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Statements_Of_Consolidated_Com" sheetId="4" r:id="rId4"/>
    <sheet name="Statements_Of_Consolidated_Cas" sheetId="5" r:id="rId5"/>
    <sheet name="Statement_Of_Consolidated_Shar" sheetId="47" r:id="rId6"/>
    <sheet name="Description_Of_Business" sheetId="48" r:id="rId7"/>
    <sheet name="Principles_Of_Consolidation" sheetId="49" r:id="rId8"/>
    <sheet name="Liquidity" sheetId="50" r:id="rId9"/>
    <sheet name="Debt_And_Financing" sheetId="51" r:id="rId10"/>
    <sheet name="Employee_Benefits" sheetId="52" r:id="rId11"/>
    <sheet name="Income_Taxes" sheetId="53" r:id="rId12"/>
    <sheet name="Shareholders_Deficit" sheetId="54" r:id="rId13"/>
    <sheet name="Loss_Per_Share" sheetId="55" r:id="rId14"/>
    <sheet name="Business_Segments" sheetId="56" r:id="rId15"/>
    <sheet name="Network_Optimization" sheetId="57" r:id="rId16"/>
    <sheet name="Commitments_Contingencies_And_" sheetId="58" r:id="rId17"/>
    <sheet name="Condensed_Consolidating_Financ" sheetId="59" r:id="rId18"/>
    <sheet name="Principles_of_Consolidation_Ta" sheetId="60" r:id="rId19"/>
    <sheet name="Liquidity_Tables" sheetId="61" r:id="rId20"/>
    <sheet name="Debt_And_Financing_Tables" sheetId="62" r:id="rId21"/>
    <sheet name="Employee_Benefits_Tables" sheetId="63" r:id="rId22"/>
    <sheet name="Shareholders_Deficit_Tables" sheetId="64" r:id="rId23"/>
    <sheet name="Loss_Per_Share_Loss_Per_Share_" sheetId="65" r:id="rId24"/>
    <sheet name="Business_Segments_Tables" sheetId="66" r:id="rId25"/>
    <sheet name="Network_Optimization_Network_O" sheetId="67" r:id="rId26"/>
    <sheet name="Condensed_Consolidating_Financ1" sheetId="68" r:id="rId27"/>
    <sheet name="Description_Of_Business_Detail" sheetId="28" r:id="rId28"/>
    <sheet name="Principles_Of_Consolidation_De" sheetId="29" r:id="rId29"/>
    <sheet name="Principles_Of_Consolidation_Fa" sheetId="69" r:id="rId30"/>
    <sheet name="Principles_Of_Consolidation_Re" sheetId="31" r:id="rId31"/>
    <sheet name="Liquidity_Details" sheetId="32" r:id="rId32"/>
    <sheet name="Liquidity_Risks_and_Uncertaint" sheetId="70" r:id="rId33"/>
    <sheet name="Debt_And_Financing_Details" sheetId="71" r:id="rId34"/>
    <sheet name="Employee_Benefits_Details" sheetId="35" r:id="rId35"/>
    <sheet name="Income_Taxes_Details" sheetId="36" r:id="rId36"/>
    <sheet name="Shareholders_Deficit_Details" sheetId="37" r:id="rId37"/>
    <sheet name="Loss_Per_Share_Details" sheetId="38" r:id="rId38"/>
    <sheet name="Business_Segments_Details" sheetId="39" r:id="rId39"/>
    <sheet name="Network_Optimization_Details" sheetId="40" r:id="rId40"/>
    <sheet name="Recovered_Sheet1" sheetId="41" r:id="rId41"/>
    <sheet name="Condensed_Consolidating_Financ2" sheetId="72" r:id="rId42"/>
    <sheet name="Condensed_Consolidating_Financ3" sheetId="73" r:id="rId43"/>
    <sheet name="Condensed_Consolidating_Financ4" sheetId="44" r:id="rId44"/>
    <sheet name="Condensed_Consolidating_Financ5" sheetId="45" r:id="rId45"/>
  </sheets>
  <calcPr calcId="0"/>
</workbook>
</file>

<file path=xl/sharedStrings.xml><?xml version="1.0" encoding="utf-8"?>
<sst xmlns="http://schemas.openxmlformats.org/spreadsheetml/2006/main" count="8925" uniqueCount="843">
  <si>
    <t>Document And Entity Information</t>
  </si>
  <si>
    <t>9 Months Ended</t>
  </si>
  <si>
    <t>Sep. 30, 2013</t>
  </si>
  <si>
    <t>Nov. 07,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YRC Worldwide Inc.</t>
  </si>
  <si>
    <t>Entity Central Index Key</t>
  </si>
  <si>
    <t>'0000716006</t>
  </si>
  <si>
    <t>Current Fiscal Year End Date</t>
  </si>
  <si>
    <t>'--12-31</t>
  </si>
  <si>
    <t>Entity Filer Category</t>
  </si>
  <si>
    <t>'Accelerated Filer</t>
  </si>
  <si>
    <t>Entity Common Stock, Shares Outstanding</t>
  </si>
  <si>
    <t>Consolidated Balance Sheets (USD $)</t>
  </si>
  <si>
    <t>In Millions, unless otherwise specified</t>
  </si>
  <si>
    <t>Dec. 31, 2012</t>
  </si>
  <si>
    <t>Assets</t>
  </si>
  <si>
    <t>Cash and cash equivalents</t>
  </si>
  <si>
    <t>Restricted amounts held in escrow</t>
  </si>
  <si>
    <t>Accounts receivable, net</t>
  </si>
  <si>
    <t>Prepaid expenses and other</t>
  </si>
  <si>
    <t>Total current assets</t>
  </si>
  <si>
    <t>Property and Equipment:</t>
  </si>
  <si>
    <t>Cost</t>
  </si>
  <si>
    <t>Less - accumulated depreciation</t>
  </si>
  <si>
    <t>Net property and equipment</t>
  </si>
  <si>
    <t>Intangibles, net</t>
  </si>
  <si>
    <t>Other assets</t>
  </si>
  <si>
    <t>Total assets</t>
  </si>
  <si>
    <t>Liabilities and Shareholders' Deficit</t>
  </si>
  <si>
    <t>Accounts payable</t>
  </si>
  <si>
    <t>Wages, vacations and employees' benefits</t>
  </si>
  <si>
    <t>Other current and accrued liabilities</t>
  </si>
  <si>
    <t>Current maturities of long-term debt</t>
  </si>
  <si>
    <t>Total current liabilities</t>
  </si>
  <si>
    <t>Other Liabilities:</t>
  </si>
  <si>
    <t>Long-term debt, less current portion</t>
  </si>
  <si>
    <t>Pension and postretirement</t>
  </si>
  <si>
    <t>Claims and other liabilities</t>
  </si>
  <si>
    <t>Shareholders' Deficit:</t>
  </si>
  <si>
    <t>Preferred stock, $1 par value per share</t>
  </si>
  <si>
    <t>Common stock, $0.01 par value per share</t>
  </si>
  <si>
    <t>Capital surplus</t>
  </si>
  <si>
    <t>Accumulated deficit</t>
  </si>
  <si>
    <t>Accumulated other comprehensive loss</t>
  </si>
  <si>
    <t>Treasury stock, at cost (410 shares)</t>
  </si>
  <si>
    <t>Total YRC Worldwide Inc. shareholders' deficit</t>
  </si>
  <si>
    <t>Total shareholders' deficit</t>
  </si>
  <si>
    <t>Total liabilities and shareholders' deficit</t>
  </si>
  <si>
    <t>Consolidated Balance Sheets (Parenthetical) (USD $)</t>
  </si>
  <si>
    <t>Statement of Financial Position [Abstract]</t>
  </si>
  <si>
    <t>Preferred stock, par value</t>
  </si>
  <si>
    <t>Common stock, par value</t>
  </si>
  <si>
    <t>Treasury stock, shares</t>
  </si>
  <si>
    <t>Statements Of Consolidated Comprehensive Loss (USD $)</t>
  </si>
  <si>
    <t>In Millions, except Share data in Thousands, unless otherwise specified</t>
  </si>
  <si>
    <t>3 Months Ended</t>
  </si>
  <si>
    <t>Sep. 30, 2012</t>
  </si>
  <si>
    <t>Statement of Comprehensive Income [Abstract]</t>
  </si>
  <si>
    <t>Operating Revenue</t>
  </si>
  <si>
    <t>Operating Expenses:</t>
  </si>
  <si>
    <t>Salaries, wages and employees' benefits</t>
  </si>
  <si>
    <t>Operating expenses and supplies</t>
  </si>
  <si>
    <t>Purchased transportation</t>
  </si>
  <si>
    <t>Depreciation and amortization</t>
  </si>
  <si>
    <t>Other operating expenses</t>
  </si>
  <si>
    <t>Gains on property disposals, net</t>
  </si>
  <si>
    <t>Total operating expenses</t>
  </si>
  <si>
    <t>Operating Income (Loss)</t>
  </si>
  <si>
    <t>Nonoperating Expenses:</t>
  </si>
  <si>
    <t>Interest expense</t>
  </si>
  <si>
    <t>Other, net</t>
  </si>
  <si>
    <t>Nonoperating expenses, net</t>
  </si>
  <si>
    <t>Loss Before Income Taxes</t>
  </si>
  <si>
    <t>Income tax benefit</t>
  </si>
  <si>
    <t>Net Income (Loss)</t>
  </si>
  <si>
    <t>Less: Net Income (Loss) Attributable to Non-Controlling Interest</t>
  </si>
  <si>
    <t>Net Loss Attributable to YRC Worldwide Inc.</t>
  </si>
  <si>
    <t>Other comprehensive income (loss), net of tax</t>
  </si>
  <si>
    <t>Comprehensive loss attributable to YRC Worldwide Inc. Shareholders</t>
  </si>
  <si>
    <t>Average Common Shares Outstanding - Basic</t>
  </si>
  <si>
    <t>Average Common Shares Outstanding - Diluted</t>
  </si>
  <si>
    <t>Basic and Diluted Loss Per Share</t>
  </si>
  <si>
    <t>Net Income (Loss) Per Share - Basic</t>
  </si>
  <si>
    <t>Net Income (Loss) Per Share - Diluted</t>
  </si>
  <si>
    <t>Statements Of Consolidated Cash Flows (USD $)</t>
  </si>
  <si>
    <t>Operating Activities:</t>
  </si>
  <si>
    <t>Net loss</t>
  </si>
  <si>
    <t>Noncash items included in net loss:</t>
  </si>
  <si>
    <t>Paid-in-kind interest on Series A Notes and Series B Notes</t>
  </si>
  <si>
    <t>Amortization of deferred debt costs</t>
  </si>
  <si>
    <t>Equity based compensation expense</t>
  </si>
  <si>
    <t>Deferred income tax benefit</t>
  </si>
  <si>
    <t>Other noncash items, net</t>
  </si>
  <si>
    <t>Changes in assets and liabilities, net:</t>
  </si>
  <si>
    <t>Accounts receivable</t>
  </si>
  <si>
    <t>Other operating assets</t>
  </si>
  <si>
    <t>Other operating liabilities</t>
  </si>
  <si>
    <t>Net cash used in operating activities</t>
  </si>
  <si>
    <t>Investing Activities:</t>
  </si>
  <si>
    <t>Acquisition of property and equipment</t>
  </si>
  <si>
    <t>Proceeds from disposal of property and equipment</t>
  </si>
  <si>
    <t>Restricted escrow receipts (deposits), net</t>
  </si>
  <si>
    <t>Net cash provided by (used) in investing activities</t>
  </si>
  <si>
    <t>Financing Activities:</t>
  </si>
  <si>
    <t>Issuance of long-term debt</t>
  </si>
  <si>
    <t>Repayment of long-term debt</t>
  </si>
  <si>
    <t>Debt issuance costs</t>
  </si>
  <si>
    <t>Net cash provided by financing activities</t>
  </si>
  <si>
    <t>Net (Decrease) Increase In Cash and Cash Equivalents</t>
  </si>
  <si>
    <t>Cash and Cash Equivalents, Beginning of Period</t>
  </si>
  <si>
    <t>Cash and Cash Equivalents, End of Period</t>
  </si>
  <si>
    <t>Supplemental Cash Flow Information:</t>
  </si>
  <si>
    <t>Interest paid</t>
  </si>
  <si>
    <t>Income tax (paid) refund, net</t>
  </si>
  <si>
    <t>Statement Of Consolidated Shareholders' Deficit (USD $)</t>
  </si>
  <si>
    <t>Total</t>
  </si>
  <si>
    <t>Common Stock [Member]</t>
  </si>
  <si>
    <t>Capital Surplus [Member]</t>
  </si>
  <si>
    <t>Accumulated Deficit [Member]</t>
  </si>
  <si>
    <t>Accumulated Other Comprehensive Loss [Member]</t>
  </si>
  <si>
    <t>Treasury Stock, At Cost [Member]</t>
  </si>
  <si>
    <t>Beginning balance at Dec. 31, 2012</t>
  </si>
  <si>
    <t>Increase (Decrease) in Stockholders' Equity [Roll Forward]</t>
  </si>
  <si>
    <t>Share-based compensation</t>
  </si>
  <si>
    <t>Issuance of equity upon conversion of Series B Notes</t>
  </si>
  <si>
    <t>Net loss attributable to YRC Worldwide Inc.</t>
  </si>
  <si>
    <t>Reclassification of net pension actuarial losses to net loss</t>
  </si>
  <si>
    <t>Foreign currency translation adjustments</t>
  </si>
  <si>
    <t>Net income attributable to the noncontrolling interest</t>
  </si>
  <si>
    <t>Ending balance at Sep. 30, 2013</t>
  </si>
  <si>
    <t>Beginning balance at Jun. 30, 2013</t>
  </si>
  <si>
    <t>Description Of Business</t>
  </si>
  <si>
    <t>Accounting Policies [Abstract]</t>
  </si>
  <si>
    <t>Description of Business</t>
  </si>
  <si>
    <t>YRC Worldwide Inc. (also referred to as “YRC Worldwide,” the “Company,” “we,” “us” or “our”), one of the largest transportation service providers in the world, is a holding company that, through wholly owned operating subsidiaries and its interest in a Chinese joint venture, offers its customers a wide range of transportation services. We have one of the largest, most comprehensive less-than-truckload ("LTL") networks in North America with local, regional, national and international capabilities. Through our team of experienced service professionals, we offer expertise in heavyweight shipments and flexible supply chain solutions, ensuring customers can ship industrial, commercial and retail goods with confidence. Our reporting segments include the following:</t>
  </si>
  <si>
    <t>•</t>
  </si>
  <si>
    <t>YRC Freight is the reporting segment that focuses on longer haul business opportunities in national, regional and international services. YRC Freight provides for the movement of industrial, commercial and retail goods, primarily through centralized management and customer facing organizations. This unit includes our LTL subsidiary YRC Inc. and Reimer Express, a subsidiary located in Canada that specializes in shipments into, across and out of Canada. In addition to the United States and Canada, YRC Freight also serves parts of Mexico, Puerto Rico and Guam.</t>
  </si>
  <si>
    <t>Regional Transportation is the reporting segment for our transportation service providers focused on business opportunities in the regional and next-day delivery markets. Regional Transportation is comprised of USF Holland Inc. (“Holland”), New Penn Motor Express, Inc. (“New Penn”) and USF Reddaway Inc. (“Reddaway”). These companies each provide regional, next-day ground services in their respective regions through a network of facilities located across the United States, Canada, Mexico and Puerto Rico.</t>
  </si>
  <si>
    <r>
      <t xml:space="preserve">At </t>
    </r>
    <r>
      <rPr>
        <sz val="10"/>
        <color rgb="FF000000"/>
        <rFont val="Inherit"/>
      </rPr>
      <t>September 30, 2013</t>
    </r>
    <r>
      <rPr>
        <sz val="10"/>
        <color theme="1"/>
        <rFont val="Inherit"/>
      </rPr>
      <t xml:space="preserve">, approximately </t>
    </r>
    <r>
      <rPr>
        <sz val="10"/>
        <color rgb="FF000000"/>
        <rFont val="Inherit"/>
      </rPr>
      <t>77%</t>
    </r>
    <r>
      <rPr>
        <sz val="10"/>
        <color theme="1"/>
        <rFont val="Inherit"/>
      </rPr>
      <t xml:space="preserve"> of our labor force is subject to collective bargaining agreements, which predominantly expire in March 2015.</t>
    </r>
  </si>
  <si>
    <t>Principles Of Consolidation</t>
  </si>
  <si>
    <t>Organization, Consolidation and Presentation of Financial Statements [Abstract]</t>
  </si>
  <si>
    <t>Principles of Consolidation</t>
  </si>
  <si>
    <t xml:space="preserve">The accompanying Consolidated Financial Statements include the accounts of YRC Worldwide and its wholly owned subsidiaries. All intercompany accounts and transactions have been eliminated in consolidation. Investments in non-majority owned affiliates, or those in which we do not have control where the entity is either not a variable interest entity or we are not the primary beneficiary, are accounted for on the equity method. </t>
  </si>
  <si>
    <r>
      <t xml:space="preserve">We make estimates and assumptions that affect the amounts reported in the consolidated financial statements and notes. Actual results could differ from those estimates. We have prepared the Consolidated Financial Statements, without audit, pursuant to the rules and regulations of the Securities and Exchange Commission (“SEC”). In our opinion, all normal recurring adjustments necessary for a fair statement of the financial position, results of operations and cash flows for the interim periods included in these financial statements herein have been made. Certain information and note disclosures normally included in financial statements prepared in accordance with generally accepted accounting principles ("GAAP") have been condensed or omitted from these statements pursuant to SEC rules and regulations. Accordingly, the accompanying consolidated financial statements should be read in conjunction with the consolidated financial statements included in our Annual Report on Form 10-K for the year ended </t>
    </r>
    <r>
      <rPr>
        <sz val="10"/>
        <color rgb="FF000000"/>
        <rFont val="Inherit"/>
      </rPr>
      <t>December 31, 2012</t>
    </r>
    <r>
      <rPr>
        <sz val="10"/>
        <color theme="1"/>
        <rFont val="Inherit"/>
      </rPr>
      <t>.</t>
    </r>
  </si>
  <si>
    <t>Assets Held for Sale</t>
  </si>
  <si>
    <t>When we plan to dispose of property or equipment by sale, the asset is recorded in the financial statements at the lower of the carrying amount or estimated fair value, less cost to sell, and is reclassified to assets held for sale. Additionally, after such reclassification, there is no further depreciation taken on the asset. For an asset to be classified as held for sale, management must approve and commit to a formal plan, the sale should be anticipated during the ensuing year and the asset must be actively marketed, be available for immediate sale, and meet certain other specified criteria. We use level 3 inputs to determine the fair value of each property considered held for sale.</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et book value of assets held for sale was </t>
    </r>
    <r>
      <rPr>
        <sz val="10"/>
        <color rgb="FF000000"/>
        <rFont val="Inherit"/>
      </rPr>
      <t>$10.5 million</t>
    </r>
    <r>
      <rPr>
        <sz val="10"/>
        <color theme="1"/>
        <rFont val="Inherit"/>
      </rPr>
      <t xml:space="preserve"> and </t>
    </r>
    <r>
      <rPr>
        <sz val="10"/>
        <color rgb="FF000000"/>
        <rFont val="Inherit"/>
      </rPr>
      <t>$7.3 million</t>
    </r>
    <r>
      <rPr>
        <sz val="10"/>
        <color theme="1"/>
        <rFont val="Inherit"/>
      </rPr>
      <t xml:space="preserve">, respectively. This amount is included in “Property and Equipment” in the accompanying consolidated balance sheets. We recorded charges of </t>
    </r>
    <r>
      <rPr>
        <sz val="10"/>
        <color rgb="FF000000"/>
        <rFont val="Inherit"/>
      </rPr>
      <t>$0.6 million</t>
    </r>
    <r>
      <rPr>
        <sz val="10"/>
        <color theme="1"/>
        <rFont val="Inherit"/>
      </rPr>
      <t xml:space="preserve"> and </t>
    </r>
    <r>
      <rPr>
        <sz val="10"/>
        <color rgb="FF000000"/>
        <rFont val="Inherit"/>
      </rPr>
      <t>$3.3 million</t>
    </r>
    <r>
      <rPr>
        <sz val="10"/>
        <color theme="1"/>
        <rFont val="Inherit"/>
      </rPr>
      <t xml:space="preserve"> for the </t>
    </r>
    <r>
      <rPr>
        <sz val="10"/>
        <color rgb="FF000000"/>
        <rFont val="Inherit"/>
      </rPr>
      <t>three and nine months ended September 30, 2013</t>
    </r>
    <r>
      <rPr>
        <sz val="10"/>
        <color theme="1"/>
        <rFont val="Inherit"/>
      </rPr>
      <t xml:space="preserve">, respectively, and </t>
    </r>
    <r>
      <rPr>
        <sz val="10"/>
        <color rgb="FF000000"/>
        <rFont val="Inherit"/>
      </rPr>
      <t>$0.6 million</t>
    </r>
    <r>
      <rPr>
        <sz val="10"/>
        <color theme="1"/>
        <rFont val="Inherit"/>
      </rPr>
      <t xml:space="preserve"> and </t>
    </r>
    <r>
      <rPr>
        <sz val="10"/>
        <color rgb="FF000000"/>
        <rFont val="Inherit"/>
      </rPr>
      <t>$12.1 million</t>
    </r>
    <r>
      <rPr>
        <sz val="10"/>
        <color theme="1"/>
        <rFont val="Inherit"/>
      </rPr>
      <t xml:space="preserve"> for the </t>
    </r>
    <r>
      <rPr>
        <sz val="10"/>
        <color rgb="FF000000"/>
        <rFont val="Inherit"/>
      </rPr>
      <t>three and nine months ended September 30, 2012</t>
    </r>
    <r>
      <rPr>
        <sz val="10"/>
        <color theme="1"/>
        <rFont val="Inherit"/>
      </rPr>
      <t xml:space="preserve">, respectively, to reduce properties held for sale to estimated fair value, less cost to sell. These charges are included in “(Gains) losses on property disposals, net” in the accompanying statements of consolidated comprehensive loss. </t>
    </r>
  </si>
  <si>
    <t>Fair Value of Financial Instruments</t>
  </si>
  <si>
    <r>
      <t xml:space="preserve">The following table summarizes the fair value hierarchy of our financial assets and liabilities carried at fair value on a recurring basis as of </t>
    </r>
    <r>
      <rPr>
        <sz val="10"/>
        <color rgb="FF000000"/>
        <rFont val="Inherit"/>
      </rPr>
      <t>September 30, 2013</t>
    </r>
    <r>
      <rPr>
        <sz val="10"/>
        <color theme="1"/>
        <rFont val="Inherit"/>
      </rPr>
      <t>:</t>
    </r>
  </si>
  <si>
    <t>Fair Value Measurement Hierarchy</t>
  </si>
  <si>
    <t>(in millions)</t>
  </si>
  <si>
    <t>Total Carrying</t>
  </si>
  <si>
    <t>Value</t>
  </si>
  <si>
    <t>Quoted prices</t>
  </si>
  <si>
    <t>in active market</t>
  </si>
  <si>
    <t>(Level 1)</t>
  </si>
  <si>
    <t>Significant</t>
  </si>
  <si>
    <t>other</t>
  </si>
  <si>
    <t>observable</t>
  </si>
  <si>
    <t>inputs (Level 2)</t>
  </si>
  <si>
    <t>unobservable</t>
  </si>
  <si>
    <t>inputs</t>
  </si>
  <si>
    <t>(Level 3)</t>
  </si>
  <si>
    <t>Restricted amounts held in escrow-current</t>
  </si>
  <si>
    <t>$</t>
  </si>
  <si>
    <t>—</t>
  </si>
  <si>
    <t>Restricted amounts held in escrow-long term</t>
  </si>
  <si>
    <t>Total assets at fair value</t>
  </si>
  <si>
    <t>Restricted amounts held in escrow are invested in money market accounts and are recorded at fair value based on quoted market prices. The carrying value of cash and cash equivalents, accounts receivable and accounts payable approximates their fair value due to the short-term nature of these instruments.</t>
  </si>
  <si>
    <t>Reclassifications Out of Accumulated Other Comprehensive Loss</t>
  </si>
  <si>
    <r>
      <t xml:space="preserve">For the </t>
    </r>
    <r>
      <rPr>
        <sz val="10"/>
        <color rgb="FF000000"/>
        <rFont val="Times New Roman"/>
        <family val="1"/>
      </rPr>
      <t>three and nine months ended September 30, 2013</t>
    </r>
    <r>
      <rPr>
        <sz val="10"/>
        <color theme="1"/>
        <rFont val="Inherit"/>
      </rPr>
      <t xml:space="preserve">, we reclassified the amortization of our net pension loss totaling </t>
    </r>
    <r>
      <rPr>
        <sz val="10"/>
        <color rgb="FF000000"/>
        <rFont val="Inherit"/>
      </rPr>
      <t>$3.7 million</t>
    </r>
    <r>
      <rPr>
        <sz val="10"/>
        <color theme="1"/>
        <rFont val="Inherit"/>
      </rPr>
      <t xml:space="preserve"> and </t>
    </r>
    <r>
      <rPr>
        <sz val="10"/>
        <color rgb="FF000000"/>
        <rFont val="Inherit"/>
      </rPr>
      <t>$11.1 million</t>
    </r>
    <r>
      <rPr>
        <sz val="10"/>
        <color theme="1"/>
        <rFont val="Inherit"/>
      </rPr>
      <t>, respectively, from accumulated other comprehensive loss to net loss. This reclassification is a component of net periodic pension cost and is discussed in the "Employee Benefits" footnote.</t>
    </r>
  </si>
  <si>
    <t>Liquidity</t>
  </si>
  <si>
    <t>Liquidity [Abstract]</t>
  </si>
  <si>
    <t>For a description of our outstanding debt, please refer to the "Debt and Financing" footnote to our consolidated financial statements.</t>
  </si>
  <si>
    <t>Credit Facility Covenants</t>
  </si>
  <si>
    <t xml:space="preserve">On November 12, 2013, YRC Worldwide entered into an amendment to its amended and restated credit agreement (the "Credit Agreement Amendment") and its ABL facility (together the "Amendments"), which, among other things, resets future covenants regarding minimum Consolidated EBITDA, maximum Total Leverage Ratio and minimum Interest Coverage Ratio (as defined in Amendments, if applicable) until December 31, 2014 and resets the minimum cash balance requirement. </t>
  </si>
  <si>
    <t>The covenants as of September 30, 2013 and the amended covenants for each of the remaining test periods are as follows:</t>
  </si>
  <si>
    <t>Four Consecutive Fiscal Quarters Ending</t>
  </si>
  <si>
    <t>Minimum Consolidated</t>
  </si>
  <si>
    <t>EBITDA</t>
  </si>
  <si>
    <t>Maximum Total</t>
  </si>
  <si>
    <t>Leverage Ratio</t>
  </si>
  <si>
    <t>Minimum Interest</t>
  </si>
  <si>
    <t>Coverage Ratio</t>
  </si>
  <si>
    <t>6.0 to 1.00</t>
  </si>
  <si>
    <t>1.60 to 1.00</t>
  </si>
  <si>
    <t>December 31, 2013</t>
  </si>
  <si>
    <t>5.7 to 1.00</t>
  </si>
  <si>
    <t>1.50 to 1.00</t>
  </si>
  <si>
    <t>March 31, 2014</t>
  </si>
  <si>
    <t>6.4 to 1.00</t>
  </si>
  <si>
    <t>1.30 to 1.00</t>
  </si>
  <si>
    <t>June 30, 2014</t>
  </si>
  <si>
    <t>6.5 to 1.00</t>
  </si>
  <si>
    <t>September 30, 2014</t>
  </si>
  <si>
    <t>1.40 to 1.00</t>
  </si>
  <si>
    <t>December 31, 2014</t>
  </si>
  <si>
    <t>6.2 to 1.00</t>
  </si>
  <si>
    <r>
      <t xml:space="preserve">The Credit Agreement Amendment resets the minimum available cash requirement by providing that the minimum cash requirement will be $100.0 million for the period from November 12, 2013 through December 31, 2013, $50.0 million for the period from January 1, 2014 through January 31, 2014 and $100.0 million for the period from February 1, 2014 thereafter at all times; provided that, if Pro Forma Consolidated EBITDA (described below) is greater than or equal to $375.0 million on or prior to February 1, 2014, the minimum available cash requirement will be </t>
    </r>
    <r>
      <rPr>
        <sz val="10"/>
        <color rgb="FF000000"/>
        <rFont val="Inherit"/>
      </rPr>
      <t>$50.0 million</t>
    </r>
    <r>
      <rPr>
        <sz val="10"/>
        <color theme="1"/>
        <rFont val="Inherit"/>
      </rPr>
      <t xml:space="preserve"> at all times.</t>
    </r>
  </si>
  <si>
    <r>
      <t>Further, the Credit Agreement Amendments, among other things, (i) includes a new definition of Pro Forma Consolidated EBITDA added for the purposes of the minimum available cash requirement as described above to be calculated by adding to Consolidated EBITDA, subject to certain limitations, the amount of cost savings, operating expense reductions, other operating improvements and initiatives and synergies associated with any restructuring transactions (and implementation thereof) (but not to exceed the actual amount deducted from revenues in determining Consolidated Net Income for any such costs and expenses), in the case of each such restructuring transaction (and implementation thereof), occurring on or after November 12, 2013, and projected by us in good faith to be reasonably anticipated to be realizable within ninety (</t>
    </r>
    <r>
      <rPr>
        <sz val="10"/>
        <color rgb="FF000000"/>
        <rFont val="Times New Roman"/>
        <family val="1"/>
      </rPr>
      <t>90</t>
    </r>
    <r>
      <rPr>
        <sz val="10"/>
        <color theme="1"/>
        <rFont val="Inherit"/>
      </rPr>
      <t>) days of the date thereof; (ii) increases the interest rate and commitment fee payable under our credit agreement by 50 basis points; (iii) waives the requirement to continue to cash collateralize letters of credit with existing net cash proceeds received from asset sales up to $12.5 million (including release of such cash proceeds); (iv) requires payment of an amendment fee to each consenting lender of 1.0% of their outstanding exposure; and (v) adds a new “Event of Default” that requires the  6% Convertible Senior Notes to be repaid, refinanced, replaced, restructured or extended on or prior to February 1, 2014 using either cash generated from the sale of qualified equity by the Borrower, certain qualified equity issuances by the Borrower or certain permitted indebtedness.</t>
    </r>
  </si>
  <si>
    <t>On November 12, 2013, YRC Receivables, LLC, a wholly-owned subsidiary of the Company, entered into an amendment to the ABL facility, which, among other things, resets the minimum Consolidated EBITDA covenant (as defined in the ABL facility) for each of the remaining test periods in a manner identical to the amendment of minimum Consolidated EBITDA in the Credit Agreement Amendment and increases the interest rate payable under the ABL Facility by 50 basis points. The Company agreed to pay all consenting lenders a fee equal to 1.0% of their outstanding loans and unused commitments.</t>
  </si>
  <si>
    <t xml:space="preserve">Consolidated EBITDA, as defined in our Amendments, is a non-GAAP measure that reflects our earnings before interest, taxes, depreciation, and amortization expense, and further adjusted for letter of credit fees, equity-based compensation expense, net gains or losses on property disposals and certain other items, including permitted restructuring professional fees, certain one-time cash restructuring charges occurring on or after November 12, 2013 in an aggregate amount not to exceed $40.0 million and results of permitted dispositions and discontinued operations. </t>
  </si>
  <si>
    <r>
      <t xml:space="preserve">Our adjusted EBITDA for the four quarters ended </t>
    </r>
    <r>
      <rPr>
        <sz val="10"/>
        <color rgb="FF000000"/>
        <rFont val="Inherit"/>
      </rPr>
      <t>September 30, 2013</t>
    </r>
    <r>
      <rPr>
        <sz val="10"/>
        <color theme="1"/>
        <rFont val="Inherit"/>
      </rPr>
      <t xml:space="preserve"> was </t>
    </r>
    <r>
      <rPr>
        <sz val="10"/>
        <color rgb="FF000000"/>
        <rFont val="Inherit"/>
      </rPr>
      <t>$274.8 million</t>
    </r>
    <r>
      <rPr>
        <sz val="10"/>
        <color theme="1"/>
        <rFont val="Inherit"/>
      </rPr>
      <t xml:space="preserve"> compared to the covenant requirement of </t>
    </r>
    <r>
      <rPr>
        <sz val="10"/>
        <color rgb="FF000000"/>
        <rFont val="Inherit"/>
      </rPr>
      <t>$260 million</t>
    </r>
    <r>
      <rPr>
        <sz val="10"/>
        <color theme="1"/>
        <rFont val="Inherit"/>
      </rPr>
      <t xml:space="preserve">. </t>
    </r>
  </si>
  <si>
    <r>
      <t xml:space="preserve">Our minimum cash balance as of </t>
    </r>
    <r>
      <rPr>
        <sz val="10"/>
        <color rgb="FF000000"/>
        <rFont val="Inherit"/>
      </rPr>
      <t>September 30, 2013</t>
    </r>
    <r>
      <rPr>
        <sz val="10"/>
        <color theme="1"/>
        <rFont val="Inherit"/>
      </rPr>
      <t xml:space="preserve"> was </t>
    </r>
    <r>
      <rPr>
        <sz val="10"/>
        <color rgb="FF000000"/>
        <rFont val="Inherit"/>
      </rPr>
      <t>$181.2 million</t>
    </r>
    <r>
      <rPr>
        <sz val="10"/>
        <color theme="1"/>
        <rFont val="Inherit"/>
      </rPr>
      <t>.</t>
    </r>
  </si>
  <si>
    <t>The credit facilities were also amended to obtain relief from any potential going concern language in our independent registered public accounting firm's audit opinion to be delivered in connection with our December 31, 2013 financial statements.</t>
  </si>
  <si>
    <t>Risks and Uncertainties Regarding Future Liquidity Including Our Ability to Continue as a Going Concern</t>
  </si>
  <si>
    <r>
      <t xml:space="preserve">Our principal sources of liquidity are cash and cash equivalents, available borrowings under our </t>
    </r>
    <r>
      <rPr>
        <sz val="10"/>
        <color rgb="FF000000"/>
        <rFont val="Inherit"/>
      </rPr>
      <t>$400 million</t>
    </r>
    <r>
      <rPr>
        <sz val="10"/>
        <color theme="1"/>
        <rFont val="Inherit"/>
      </rPr>
      <t xml:space="preserve"> ABL facility and any prospective net operating cash flows from operations. As of </t>
    </r>
    <r>
      <rPr>
        <sz val="10"/>
        <color rgb="FF000000"/>
        <rFont val="Inherit"/>
      </rPr>
      <t>September 30, 2013</t>
    </r>
    <r>
      <rPr>
        <sz val="10"/>
        <color theme="1"/>
        <rFont val="Inherit"/>
      </rPr>
      <t xml:space="preserve">, we had cash and cash equivalents and availability under the ABL facility totaling </t>
    </r>
    <r>
      <rPr>
        <sz val="10"/>
        <color rgb="FF000000"/>
        <rFont val="Inherit"/>
      </rPr>
      <t>$233.7 million</t>
    </r>
    <r>
      <rPr>
        <sz val="10"/>
        <color theme="1"/>
        <rFont val="Inherit"/>
      </rPr>
      <t xml:space="preserve"> with a </t>
    </r>
    <r>
      <rPr>
        <sz val="10"/>
        <color rgb="FF000000"/>
        <rFont val="Inherit"/>
      </rPr>
      <t>$388.7 million</t>
    </r>
    <r>
      <rPr>
        <sz val="10"/>
        <color theme="1"/>
        <rFont val="Inherit"/>
      </rPr>
      <t xml:space="preserve"> borrowing base under our ABL facility. For the </t>
    </r>
    <r>
      <rPr>
        <sz val="10"/>
        <color rgb="FF000000"/>
        <rFont val="Inherit"/>
      </rPr>
      <t>nine months ended September 30, 2013</t>
    </r>
    <r>
      <rPr>
        <sz val="10"/>
        <color theme="1"/>
        <rFont val="Inherit"/>
      </rPr>
      <t xml:space="preserve">, our cash flow from operating activities </t>
    </r>
    <r>
      <rPr>
        <sz val="10"/>
        <color rgb="FF000000"/>
        <rFont val="Inherit"/>
      </rPr>
      <t>used</t>
    </r>
    <r>
      <rPr>
        <sz val="10"/>
        <color theme="1"/>
        <rFont val="Inherit"/>
      </rPr>
      <t xml:space="preserve"> net cash of </t>
    </r>
    <r>
      <rPr>
        <sz val="10"/>
        <color rgb="FF000000"/>
        <rFont val="Inherit"/>
      </rPr>
      <t>$3.0 million</t>
    </r>
    <r>
      <rPr>
        <sz val="10"/>
        <color theme="1"/>
        <rFont val="Inherit"/>
      </rPr>
      <t xml:space="preserve">. </t>
    </r>
  </si>
  <si>
    <t>Our principal uses of cash are to fund our operations, including making contributions to our single-employer pension plans and various multi-employer pension funds, and to meet our other cash obligations including, but not limited to, paying cash interest and principal on our funded debt, payments on our equipment leases, letter of credit fees under our credit facilities and funding capital expenditures.</t>
  </si>
  <si>
    <r>
      <t xml:space="preserve">We have a considerable amount of indebtedness. As of </t>
    </r>
    <r>
      <rPr>
        <sz val="10"/>
        <color rgb="FF000000"/>
        <rFont val="Inherit"/>
      </rPr>
      <t>September 30, 2013</t>
    </r>
    <r>
      <rPr>
        <sz val="10"/>
        <color theme="1"/>
        <rFont val="Inherit"/>
      </rPr>
      <t xml:space="preserve">, we had $1,359.1 million in aggregate par value of outstanding indebtedness, which may increase over time as a portion of our indebtedness accrues paid-in-kind interest. Of that amount, </t>
    </r>
    <r>
      <rPr>
        <sz val="10"/>
        <color rgb="FF000000"/>
        <rFont val="Inherit"/>
      </rPr>
      <t>$69.4 million</t>
    </r>
    <r>
      <rPr>
        <sz val="10"/>
        <color theme="1"/>
        <rFont val="Inherit"/>
      </rPr>
      <t xml:space="preserve"> matures on February 15, 2014, </t>
    </r>
    <r>
      <rPr>
        <sz val="10"/>
        <color rgb="FF000000"/>
        <rFont val="Inherit"/>
      </rPr>
      <t>$325.5 million</t>
    </r>
    <r>
      <rPr>
        <sz val="10"/>
        <color theme="1"/>
        <rFont val="Inherit"/>
      </rPr>
      <t xml:space="preserve"> matures on September 30, 2014 and </t>
    </r>
    <r>
      <rPr>
        <sz val="10"/>
        <color rgb="FF000000"/>
        <rFont val="Inherit"/>
      </rPr>
      <t>$664.7 million</t>
    </r>
    <r>
      <rPr>
        <sz val="10"/>
        <color theme="1"/>
        <rFont val="Inherit"/>
      </rPr>
      <t xml:space="preserve"> matures on March 31, 2015. We also have considerable future funding obligations for our single-employer pension plans and various multi-employer pension funds. We expect our funding obligations for the remainder of 2013 for our single-employer pension plans and multi-employer pension funds will be </t>
    </r>
    <r>
      <rPr>
        <sz val="10"/>
        <color rgb="FF000000"/>
        <rFont val="Inherit"/>
      </rPr>
      <t>$13.7 million</t>
    </r>
    <r>
      <rPr>
        <sz val="10"/>
        <color theme="1"/>
        <rFont val="Inherit"/>
      </rPr>
      <t xml:space="preserve"> and </t>
    </r>
    <r>
      <rPr>
        <sz val="10"/>
        <color rgb="FF000000"/>
        <rFont val="Inherit"/>
      </rPr>
      <t>$22.5 million</t>
    </r>
    <r>
      <rPr>
        <sz val="10"/>
        <color theme="1"/>
        <rFont val="Inherit"/>
      </rPr>
      <t xml:space="preserve">, respectively. In addition, we have, and will continue to have, substantial operating lease obligations. As of </t>
    </r>
    <r>
      <rPr>
        <sz val="10"/>
        <color rgb="FF000000"/>
        <rFont val="Inherit"/>
      </rPr>
      <t>September 30, 2013</t>
    </r>
    <r>
      <rPr>
        <sz val="10"/>
        <color theme="1"/>
        <rFont val="Inherit"/>
      </rPr>
      <t xml:space="preserve">, our minimum rental expense under operating leases for the remainder of the year is </t>
    </r>
    <r>
      <rPr>
        <sz val="10"/>
        <color rgb="FF000000"/>
        <rFont val="Inherit"/>
      </rPr>
      <t>$13.3 million</t>
    </r>
    <r>
      <rPr>
        <sz val="10"/>
        <color theme="1"/>
        <rFont val="Inherit"/>
      </rPr>
      <t xml:space="preserve">. As of </t>
    </r>
    <r>
      <rPr>
        <sz val="10"/>
        <color rgb="FF000000"/>
        <rFont val="Inherit"/>
      </rPr>
      <t>September 30, 2013</t>
    </r>
    <r>
      <rPr>
        <sz val="10"/>
        <color theme="1"/>
        <rFont val="Inherit"/>
      </rPr>
      <t xml:space="preserve">, our operating lease obligations through 2025 totaled </t>
    </r>
    <r>
      <rPr>
        <sz val="10"/>
        <color rgb="FF000000"/>
        <rFont val="Inherit"/>
      </rPr>
      <t>$165.6 million</t>
    </r>
    <r>
      <rPr>
        <sz val="10"/>
        <color theme="1"/>
        <rFont val="Inherit"/>
      </rPr>
      <t xml:space="preserve"> and is expected to increase as we lease additional revenue equipment.</t>
    </r>
  </si>
  <si>
    <r>
      <t xml:space="preserve">Our capital expenditure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6.5 million</t>
    </r>
    <r>
      <rPr>
        <sz val="10"/>
        <color theme="1"/>
        <rFont val="Inherit"/>
      </rPr>
      <t xml:space="preserve"> and </t>
    </r>
    <r>
      <rPr>
        <sz val="10"/>
        <color rgb="FF000000"/>
        <rFont val="Inherit"/>
      </rPr>
      <t>$48.1 million</t>
    </r>
    <r>
      <rPr>
        <sz val="10"/>
        <color theme="1"/>
        <rFont val="Inherit"/>
      </rPr>
      <t xml:space="preserve">, respectively. These amounts were principally used to fund replacement engines and trailer refurbishments for our revenue fleet and capitalized costs for our network facilities and technology infrastructure. Additionally, for the </t>
    </r>
    <r>
      <rPr>
        <sz val="10"/>
        <color rgb="FF000000"/>
        <rFont val="Inherit"/>
      </rPr>
      <t>nine months ended September 30, 2013</t>
    </r>
    <r>
      <rPr>
        <sz val="10"/>
        <color theme="1"/>
        <rFont val="Inherit"/>
      </rPr>
      <t xml:space="preserve">, we entered into new operating lease commitments for revenue equipment for </t>
    </r>
    <r>
      <rPr>
        <sz val="10"/>
        <color rgb="FF000000"/>
        <rFont val="Inherit"/>
      </rPr>
      <t>$44.9 million</t>
    </r>
    <r>
      <rPr>
        <sz val="10"/>
        <color theme="1"/>
        <rFont val="Inherit"/>
      </rPr>
      <t xml:space="preserve">, payable over the average lease term of </t>
    </r>
    <r>
      <rPr>
        <sz val="10"/>
        <color rgb="FF000000"/>
        <rFont val="Inherit"/>
      </rPr>
      <t>six</t>
    </r>
    <r>
      <rPr>
        <sz val="10"/>
        <color theme="1"/>
        <rFont val="Inherit"/>
      </rPr>
      <t xml:space="preserve"> years. In light of our recent operating results and liquidity needs, we have deferred certain capital expenditures and expect to continue to do so for the foreseeable future, including the remainder of 2013. As a result, the average age of our fleet is increasing, which may affect our maintenance costs and operational efficiency unless we are able to obtain suitable lease financing to meet our replacement equipment needs. </t>
    </r>
  </si>
  <si>
    <t xml:space="preserve">In the third quarter of 2013, driven, in part, by a decline of our service levels due to driver shortages and transition issues related to the network optimization plan implemented in May 2013, our YRC Freight reporting segment experienced decreases in our financial performance compared to our management forecast. As a result, we significantly decreased our expectations regarding our future financial performance and entered into the Amendments described above. </t>
  </si>
  <si>
    <t>The Amended Credit Agreement requires us to repay, refinance, replace, restructure or extend our 6% Convertible Senior Notes on or prior to February 1, 2014 using either cash generated from the sale of qualified equity by the Borrower, certain qualified equity issuances by the Borrower or certain permitted indebtedness. These actions with regard to the 6% Convertible Senior Notes are outside of our control and, as a result, we cannot provide any assurances that we will be successful in taking these actions. In the event that we are unable to take these actions we will need to refinance or restructure our debt or seek an amendment or waiver from our lenders or otherwise we will be in default under our Amended Credit Agreement, which would enable lenders thereunder to accelerate the repayment of amounts outstanding and exercise remedies with respect to collateral. In the event that our lenders under our Amended Credit Agreement demand payment, we will not have sufficient cash to repay such indebtedness. In addition, a default under our credit facilities or the lenders exercising their remedies thereunder would trigger cross-default provisions in our other indebtedness and certain other operating agreements.</t>
  </si>
  <si>
    <t xml:space="preserve">We do not expect our liquidity will allow us to retire our borrowings as they mature in September of 2014 and thereafter and therefore we will be required to refinance or restructure the portions of our debt that matures in September of 2014 and March of 2015. Our recent and forecasted operating results may have an adverse effect on our ability to complete such restructuring or refinancing. The refinancing or restructuring of these debt obligations is outside of our control and there can be no assurance that such transaction will occur, or if it does occur, on what terms. </t>
  </si>
  <si>
    <t>Our ability to continue as a going concern over the next twelve months is dependent on a number of factors, many of which are outside of our control. In the near term, we must repay, refinance, replace, restructure or extend our 6% Convertible Senior Notes on or prior to February 1, 2014 in order to comply with the terms of our Amended Credit Agreement and thereafter we will need to refinance or restructure our other debt obligations prior to their upcoming maturities in 2014 and 2015. Other factors include:</t>
  </si>
  <si>
    <t>achieving forecasted results in order to comply with covenants and other terms of our credit facilities so as to have access to the borrowings available to us under our credit facilities;</t>
  </si>
  <si>
    <t xml:space="preserve">securing suitable lease financing arrangements to replace revenue equipment; </t>
  </si>
  <si>
    <t>generating operating cash flows that are sufficient to meet the minimum cash balance requirement under our credit facilities, cash requirements for pension contributions to our single-employer pension plan and our multi-employer pension funds, cash interest and principal payments on our funded debt, payments on our equipment leases, letter of credit fees under our credit facilities and for capital expenditures or additional lease payments for new revenue equipment.</t>
  </si>
  <si>
    <t xml:space="preserve">There can be no assurance that management will be successful or that such plans will be achieved. </t>
  </si>
  <si>
    <t>These conditions raise significant uncertainty about our ability to continue as a going concern. The accompanying consolidated financial statements do not include any adjustments that might result from the outcome of the foregoing uncertainties.</t>
  </si>
  <si>
    <t>Debt And Financing</t>
  </si>
  <si>
    <t>Debt Disclosure [Abstract]</t>
  </si>
  <si>
    <t>Debt and Financing</t>
  </si>
  <si>
    <r>
      <t xml:space="preserve">Our outstanding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si>
  <si>
    <t>As of September 30, 2013 (in millions)</t>
  </si>
  <si>
    <t>Par Value</t>
  </si>
  <si>
    <t>Premium/</t>
  </si>
  <si>
    <t>(Discount)</t>
  </si>
  <si>
    <t>Book</t>
  </si>
  <si>
    <t>Stated</t>
  </si>
  <si>
    <t>Interest Rate</t>
  </si>
  <si>
    <t>Effective</t>
  </si>
  <si>
    <t>Restructured Term Loan</t>
  </si>
  <si>
    <t>%</t>
  </si>
  <si>
    <t>Term A Facility (capacity $175.0, borrowing base $168.2, availability $63.2)</t>
  </si>
  <si>
    <t>(2.8</t>
  </si>
  <si>
    <t>)</t>
  </si>
  <si>
    <t>Term B Facility (capacity $220.5, borrowing base $220.5, availability $0.0)</t>
  </si>
  <si>
    <t>(5.1</t>
  </si>
  <si>
    <t>Series A Notes</t>
  </si>
  <si>
    <t>(20.6</t>
  </si>
  <si>
    <t>Series B Notes</t>
  </si>
  <si>
    <t>(12.1</t>
  </si>
  <si>
    <t>6% Convertible Senior Notes</t>
  </si>
  <si>
    <t>(2.5</t>
  </si>
  <si>
    <t>A&amp;R CDA</t>
  </si>
  <si>
    <t>(0.2</t>
  </si>
  <si>
    <t>3.0-18.0%</t>
  </si>
  <si>
    <t>Lease financing obligations</t>
  </si>
  <si>
    <t>10.0-18.2%</t>
  </si>
  <si>
    <t>Other</t>
  </si>
  <si>
    <t>Total debt</t>
  </si>
  <si>
    <t>Current maturities of Term A Facility</t>
  </si>
  <si>
    <t>(105.0</t>
  </si>
  <si>
    <t>(102.2</t>
  </si>
  <si>
    <t>Current maturities of Term B Facility</t>
  </si>
  <si>
    <t>(220.5</t>
  </si>
  <si>
    <t>(215.4</t>
  </si>
  <si>
    <t>Current maturities of 6% Notes</t>
  </si>
  <si>
    <t>(69.4</t>
  </si>
  <si>
    <t>(66.9</t>
  </si>
  <si>
    <t>Current maturities of lease financing obligations</t>
  </si>
  <si>
    <t>(8.0</t>
  </si>
  <si>
    <t>Current maturities of other</t>
  </si>
  <si>
    <t>Long-term debt</t>
  </si>
  <si>
    <t>As of December 31, 2012 (in millions)</t>
  </si>
  <si>
    <t>Term A Facility (capacity $175.0, borrowing base $147.6, availability $42.6)</t>
  </si>
  <si>
    <t>(4.8</t>
  </si>
  <si>
    <t>Term B Facility (capacity $222.2, borrowing base $222.2, availability $0.0)</t>
  </si>
  <si>
    <t>(8.5</t>
  </si>
  <si>
    <t>(27.8</t>
  </si>
  <si>
    <t>(25.4</t>
  </si>
  <si>
    <t>6% Notes</t>
  </si>
  <si>
    <t>(6.3</t>
  </si>
  <si>
    <t>(0.4</t>
  </si>
  <si>
    <t>(5.6</t>
  </si>
  <si>
    <t>(2.3</t>
  </si>
  <si>
    <t>(6.5</t>
  </si>
  <si>
    <t>(0.3</t>
  </si>
  <si>
    <t>The interest rates for certain borrowings have increased in accordance with our Amendments as of November 12, 2013. Refer to Note 3, Liquidity for details.</t>
  </si>
  <si>
    <t>Conversions</t>
  </si>
  <si>
    <r>
      <t xml:space="preserve">Our 10% Series A Convertible Senior Secured Notes due 2015 (the "Series A Notes") were convertible into our common stock beginning July 22, 2013 at the conversion price per share of </t>
    </r>
    <r>
      <rPr>
        <sz val="10"/>
        <color rgb="FF000000"/>
        <rFont val="Inherit"/>
      </rPr>
      <t>$34.0059</t>
    </r>
    <r>
      <rPr>
        <sz val="10"/>
        <color theme="1"/>
        <rFont val="Inherit"/>
      </rPr>
      <t xml:space="preserve"> and a conversion rate of </t>
    </r>
    <r>
      <rPr>
        <sz val="10"/>
        <color rgb="FF000000"/>
        <rFont val="Inherit"/>
      </rPr>
      <t>29.4067</t>
    </r>
    <r>
      <rPr>
        <sz val="10"/>
        <color theme="1"/>
        <rFont val="Inherit"/>
      </rPr>
      <t xml:space="preserve"> common shares per </t>
    </r>
    <r>
      <rPr>
        <sz val="10"/>
        <color rgb="FF000000"/>
        <rFont val="Inherit"/>
      </rPr>
      <t>$1,000</t>
    </r>
    <r>
      <rPr>
        <sz val="10"/>
        <color theme="1"/>
        <rFont val="Inherit"/>
      </rPr>
      <t xml:space="preserve"> of Series A Notes. As of </t>
    </r>
    <r>
      <rPr>
        <sz val="10"/>
        <color rgb="FF000000"/>
        <rFont val="Inherit"/>
      </rPr>
      <t>September 30, 2013</t>
    </r>
    <r>
      <rPr>
        <sz val="10"/>
        <color theme="1"/>
        <rFont val="Inherit"/>
      </rPr>
      <t xml:space="preserve"> and </t>
    </r>
    <r>
      <rPr>
        <sz val="10"/>
        <color rgb="FF000000"/>
        <rFont val="Inherit"/>
      </rPr>
      <t>November 7, 2013</t>
    </r>
    <r>
      <rPr>
        <sz val="10"/>
        <color theme="1"/>
        <rFont val="Inherit"/>
      </rPr>
      <t xml:space="preserve">, there was </t>
    </r>
    <r>
      <rPr>
        <sz val="10"/>
        <color rgb="FF000000"/>
        <rFont val="Inherit"/>
      </rPr>
      <t>$173.5 million</t>
    </r>
    <r>
      <rPr>
        <sz val="10"/>
        <color theme="1"/>
        <rFont val="Inherit"/>
      </rPr>
      <t xml:space="preserve"> and </t>
    </r>
    <r>
      <rPr>
        <sz val="10"/>
        <color rgb="FF000000"/>
        <rFont val="Inherit"/>
      </rPr>
      <t>$174.8 million</t>
    </r>
    <r>
      <rPr>
        <sz val="10"/>
        <color theme="1"/>
        <rFont val="Inherit"/>
      </rPr>
      <t xml:space="preserve">, respectively, in aggregate principal amount of Series A Notes outstanding that are convertible into approximately </t>
    </r>
    <r>
      <rPr>
        <sz val="10"/>
        <color rgb="FF000000"/>
        <rFont val="Inherit"/>
      </rPr>
      <t>5.6 million</t>
    </r>
    <r>
      <rPr>
        <sz val="10"/>
        <color theme="1"/>
        <rFont val="Inherit"/>
      </rPr>
      <t xml:space="preserve"> shares of our common stock at the maturity date.</t>
    </r>
    <r>
      <rPr>
        <sz val="11"/>
        <color theme="1"/>
        <rFont val="Inherit"/>
      </rPr>
      <t xml:space="preserve"> </t>
    </r>
    <r>
      <rPr>
        <sz val="10"/>
        <color theme="1"/>
        <rFont val="Inherit"/>
      </rPr>
      <t xml:space="preserve">There were </t>
    </r>
    <r>
      <rPr>
        <sz val="10"/>
        <color rgb="FF000000"/>
        <rFont val="Times New Roman"/>
        <family val="1"/>
      </rPr>
      <t>no</t>
    </r>
    <r>
      <rPr>
        <sz val="10"/>
        <color theme="1"/>
        <rFont val="Inherit"/>
      </rPr>
      <t xml:space="preserve"> Series A Note conversions from </t>
    </r>
    <r>
      <rPr>
        <sz val="10"/>
        <color rgb="FF000000"/>
        <rFont val="Inherit"/>
      </rPr>
      <t>September 30, 2013</t>
    </r>
    <r>
      <rPr>
        <sz val="10"/>
        <color theme="1"/>
        <rFont val="Inherit"/>
      </rPr>
      <t xml:space="preserve"> through </t>
    </r>
    <r>
      <rPr>
        <sz val="10"/>
        <color rgb="FF000000"/>
        <rFont val="Inherit"/>
      </rPr>
      <t>November 7, 2013</t>
    </r>
    <r>
      <rPr>
        <sz val="10"/>
        <color theme="1"/>
        <rFont val="Inherit"/>
      </rPr>
      <t>.</t>
    </r>
  </si>
  <si>
    <r>
      <t xml:space="preserve">Our 10% Series B Convertible Senior Secured Notes due 2015 (the "Series B Notes") are convertible into our common stock, at any time at the conversion price per share of approximately </t>
    </r>
    <r>
      <rPr>
        <sz val="10"/>
        <color rgb="FF000000"/>
        <rFont val="Inherit"/>
      </rPr>
      <t>$18.5334</t>
    </r>
    <r>
      <rPr>
        <sz val="10"/>
        <color theme="1"/>
        <rFont val="Inherit"/>
      </rPr>
      <t xml:space="preserve"> and a conversion rate of </t>
    </r>
    <r>
      <rPr>
        <sz val="10"/>
        <color rgb="FF000000"/>
        <rFont val="Inherit"/>
      </rPr>
      <t>53.9567</t>
    </r>
    <r>
      <rPr>
        <sz val="10"/>
        <color theme="1"/>
        <rFont val="Inherit"/>
      </rPr>
      <t xml:space="preserve"> common shares per </t>
    </r>
    <r>
      <rPr>
        <sz val="10"/>
        <color rgb="FF000000"/>
        <rFont val="Inherit"/>
      </rPr>
      <t>$1,000</t>
    </r>
    <r>
      <rPr>
        <sz val="10"/>
        <color theme="1"/>
        <rFont val="Inherit"/>
      </rPr>
      <t xml:space="preserve"> of the Series B Notes (such conversion price and conversion rate applying also to the Series B Notes make whole premium). As of </t>
    </r>
    <r>
      <rPr>
        <sz val="10"/>
        <color rgb="FF000000"/>
        <rFont val="Inherit"/>
      </rPr>
      <t>September 30, 2013</t>
    </r>
    <r>
      <rPr>
        <sz val="10"/>
        <color theme="1"/>
        <rFont val="Inherit"/>
      </rPr>
      <t xml:space="preserve">, the effective conversion price and conversion rate for our Series B Notes due 2015 (after taking into account the make whole premium) was </t>
    </r>
    <r>
      <rPr>
        <sz val="10"/>
        <color rgb="FF000000"/>
        <rFont val="Inherit"/>
      </rPr>
      <t>$16.0056</t>
    </r>
    <r>
      <rPr>
        <sz val="10"/>
        <color theme="1"/>
        <rFont val="Inherit"/>
      </rPr>
      <t xml:space="preserve"> and </t>
    </r>
    <r>
      <rPr>
        <sz val="10"/>
        <color rgb="FF000000"/>
        <rFont val="Inherit"/>
      </rPr>
      <t>62.4781</t>
    </r>
    <r>
      <rPr>
        <sz val="10"/>
        <color theme="1"/>
        <rFont val="Inherit"/>
      </rPr>
      <t xml:space="preserve"> common shares per </t>
    </r>
    <r>
      <rPr>
        <sz val="10"/>
        <color rgb="FF000000"/>
        <rFont val="Inherit"/>
      </rPr>
      <t>$1,000</t>
    </r>
    <r>
      <rPr>
        <sz val="10"/>
        <color theme="1"/>
        <rFont val="Inherit"/>
      </rPr>
      <t xml:space="preserve"> of Series B Notes, respectively. </t>
    </r>
  </si>
  <si>
    <r>
      <t xml:space="preserve">During the three and </t>
    </r>
    <r>
      <rPr>
        <sz val="10"/>
        <color rgb="FF000000"/>
        <rFont val="Inherit"/>
      </rPr>
      <t>nine months ended September 30, 2013</t>
    </r>
    <r>
      <rPr>
        <sz val="10"/>
        <color theme="1"/>
        <rFont val="Inherit"/>
      </rPr>
      <t xml:space="preserve">, </t>
    </r>
    <r>
      <rPr>
        <sz val="10"/>
        <color rgb="FF000000"/>
        <rFont val="Inherit"/>
      </rPr>
      <t>$12.4 million</t>
    </r>
    <r>
      <rPr>
        <sz val="10"/>
        <color theme="1"/>
        <rFont val="Inherit"/>
      </rPr>
      <t xml:space="preserve"> and </t>
    </r>
    <r>
      <rPr>
        <sz val="10"/>
        <color rgb="FF000000"/>
        <rFont val="Inherit"/>
      </rPr>
      <t>$29.1 million</t>
    </r>
    <r>
      <rPr>
        <sz val="10"/>
        <color theme="1"/>
        <rFont val="Inherit"/>
      </rPr>
      <t xml:space="preserve"> of aggregate principal amount of Series B Notes were converted into </t>
    </r>
    <r>
      <rPr>
        <sz val="10"/>
        <color rgb="FF000000"/>
        <rFont val="Inherit"/>
      </rPr>
      <t>0.8 million</t>
    </r>
    <r>
      <rPr>
        <sz val="10"/>
        <color theme="1"/>
        <rFont val="Inherit"/>
      </rPr>
      <t xml:space="preserve"> and </t>
    </r>
    <r>
      <rPr>
        <sz val="10"/>
        <color rgb="FF000000"/>
        <rFont val="Inherit"/>
      </rPr>
      <t>1.9 million</t>
    </r>
    <r>
      <rPr>
        <sz val="10"/>
        <color theme="1"/>
        <rFont val="Inherit"/>
      </rPr>
      <t xml:space="preserve"> shares of our common stock, respectively, which includes the make whole premium.  Upon conversion, during the three months ended </t>
    </r>
    <r>
      <rPr>
        <sz val="10"/>
        <color rgb="FF000000"/>
        <rFont val="Inherit"/>
      </rPr>
      <t>September 30, 2013</t>
    </r>
    <r>
      <rPr>
        <sz val="10"/>
        <color theme="1"/>
        <rFont val="Inherit"/>
      </rPr>
      <t xml:space="preserve">, we recorded </t>
    </r>
    <r>
      <rPr>
        <sz val="10"/>
        <color rgb="FF000000"/>
        <rFont val="Inherit"/>
      </rPr>
      <t>$6.2 million</t>
    </r>
    <r>
      <rPr>
        <sz val="10"/>
        <color theme="1"/>
        <rFont val="Inherit"/>
      </rPr>
      <t xml:space="preserve"> of additional interest expense representing the </t>
    </r>
    <r>
      <rPr>
        <sz val="10"/>
        <color rgb="FF000000"/>
        <rFont val="Inherit"/>
      </rPr>
      <t>$2.7 million</t>
    </r>
    <r>
      <rPr>
        <sz val="10"/>
        <color theme="1"/>
        <rFont val="Inherit"/>
      </rPr>
      <t xml:space="preserve"> make whole premium and </t>
    </r>
    <r>
      <rPr>
        <sz val="10"/>
        <color rgb="FF000000"/>
        <rFont val="Inherit"/>
      </rPr>
      <t>$3.5 million</t>
    </r>
    <r>
      <rPr>
        <sz val="10"/>
        <color theme="1"/>
        <rFont val="Inherit"/>
      </rPr>
      <t xml:space="preserve"> of accelerated amortization of the discount on converted Series B Notes. During the </t>
    </r>
    <r>
      <rPr>
        <sz val="10"/>
        <color rgb="FF000000"/>
        <rFont val="Inherit"/>
      </rPr>
      <t>nine months ended September 30, 2013</t>
    </r>
    <r>
      <rPr>
        <sz val="10"/>
        <color theme="1"/>
        <rFont val="Inherit"/>
      </rPr>
      <t xml:space="preserve">, we recorded </t>
    </r>
    <r>
      <rPr>
        <sz val="10"/>
        <color rgb="FF000000"/>
        <rFont val="Inherit"/>
      </rPr>
      <t>$15.2 million</t>
    </r>
    <r>
      <rPr>
        <sz val="10"/>
        <color theme="1"/>
        <rFont val="Inherit"/>
      </rPr>
      <t xml:space="preserve"> of additional interest expense representing the </t>
    </r>
    <r>
      <rPr>
        <sz val="10"/>
        <color rgb="FF000000"/>
        <rFont val="Inherit"/>
      </rPr>
      <t>$6.6 million</t>
    </r>
    <r>
      <rPr>
        <sz val="10"/>
        <color theme="1"/>
        <rFont val="Inherit"/>
      </rPr>
      <t xml:space="preserve"> make whole premium and </t>
    </r>
    <r>
      <rPr>
        <sz val="10"/>
        <color rgb="FF000000"/>
        <rFont val="Inherit"/>
      </rPr>
      <t>$8.6 million</t>
    </r>
    <r>
      <rPr>
        <sz val="10"/>
        <color theme="1"/>
        <rFont val="Inherit"/>
      </rPr>
      <t xml:space="preserve"> of accelerated amortization of the discount on converted Series B Notes. As of </t>
    </r>
    <r>
      <rPr>
        <sz val="10"/>
        <color rgb="FF000000"/>
        <rFont val="Inherit"/>
      </rPr>
      <t>September 30, 2013</t>
    </r>
    <r>
      <rPr>
        <sz val="10"/>
        <color theme="1"/>
        <rFont val="Inherit"/>
      </rPr>
      <t xml:space="preserve">, there was </t>
    </r>
    <r>
      <rPr>
        <sz val="10"/>
        <color rgb="FF000000"/>
        <rFont val="Inherit"/>
      </rPr>
      <t>$68.2 million</t>
    </r>
    <r>
      <rPr>
        <sz val="10"/>
        <color theme="1"/>
        <rFont val="Inherit"/>
      </rPr>
      <t xml:space="preserve"> in aggregate principal amount of Series B Notes outstanding that are convertible into approximately </t>
    </r>
    <r>
      <rPr>
        <sz val="10"/>
        <color rgb="FF000000"/>
        <rFont val="Inherit"/>
      </rPr>
      <t>4.2 million</t>
    </r>
    <r>
      <rPr>
        <sz val="10"/>
        <color theme="1"/>
        <rFont val="Inherit"/>
      </rPr>
      <t xml:space="preserve"> shares of our common stock (after taking into account the make whole premium). There were no Series B Note conversions from </t>
    </r>
    <r>
      <rPr>
        <sz val="10"/>
        <color rgb="FF000000"/>
        <rFont val="Inherit"/>
      </rPr>
      <t>September 30, 2013</t>
    </r>
    <r>
      <rPr>
        <sz val="10"/>
        <color theme="1"/>
        <rFont val="Inherit"/>
      </rPr>
      <t xml:space="preserve"> through </t>
    </r>
    <r>
      <rPr>
        <sz val="10"/>
        <color rgb="FF000000"/>
        <rFont val="Inherit"/>
      </rPr>
      <t>November 7, 2013</t>
    </r>
    <r>
      <rPr>
        <sz val="10"/>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November 7, 2013</t>
    </r>
    <r>
      <rPr>
        <sz val="10"/>
        <color theme="1"/>
        <rFont val="Inherit"/>
      </rPr>
      <t xml:space="preserve">, a maximum of </t>
    </r>
    <r>
      <rPr>
        <sz val="10"/>
        <color rgb="FF000000"/>
        <rFont val="Inherit"/>
      </rPr>
      <t>17,600</t>
    </r>
    <r>
      <rPr>
        <sz val="10"/>
        <color theme="1"/>
        <rFont val="Inherit"/>
      </rPr>
      <t xml:space="preserve"> shares of our common stock was available for future issuance upon conversion of the Convertible </t>
    </r>
    <r>
      <rPr>
        <sz val="10"/>
        <color rgb="FF000000"/>
        <rFont val="Inherit"/>
      </rPr>
      <t>6%</t>
    </r>
    <r>
      <rPr>
        <sz val="10"/>
        <color theme="1"/>
        <rFont val="Inherit"/>
      </rPr>
      <t xml:space="preserve"> Senior Notes.  The limitation on the number of shares of common stock issuable upon conversion of the </t>
    </r>
    <r>
      <rPr>
        <sz val="10"/>
        <color rgb="FF000000"/>
        <rFont val="Inherit"/>
      </rPr>
      <t>6%</t>
    </r>
    <r>
      <rPr>
        <sz val="10"/>
        <color theme="1"/>
        <rFont val="Inherit"/>
      </rPr>
      <t xml:space="preserve"> Notes applies on a pro rata basis to the </t>
    </r>
    <r>
      <rPr>
        <sz val="10"/>
        <color rgb="FF000000"/>
        <rFont val="Inherit"/>
      </rPr>
      <t>$69.4 million</t>
    </r>
    <r>
      <rPr>
        <sz val="10"/>
        <color theme="1"/>
        <rFont val="Inherit"/>
      </rPr>
      <t xml:space="preserve"> in aggregate principal amount of outstanding </t>
    </r>
    <r>
      <rPr>
        <sz val="10"/>
        <color rgb="FF000000"/>
        <rFont val="Inherit"/>
      </rPr>
      <t>6%</t>
    </r>
    <r>
      <rPr>
        <sz val="10"/>
        <color theme="1"/>
        <rFont val="Inherit"/>
      </rPr>
      <t xml:space="preserve"> Notes.  </t>
    </r>
  </si>
  <si>
    <t>Fair Value Measurement</t>
  </si>
  <si>
    <t>The carrying amounts and estimated fair values of our long-term debt, including current maturities and other financial instruments, are summarized as follows:</t>
  </si>
  <si>
    <t>September 30, 2013</t>
  </si>
  <si>
    <t>December 31, 2012</t>
  </si>
  <si>
    <t>Carrying amount</t>
  </si>
  <si>
    <t>Fair Value</t>
  </si>
  <si>
    <t>ABL Facility</t>
  </si>
  <si>
    <t>Series A Notes and Series B Notes</t>
  </si>
  <si>
    <r>
      <t xml:space="preserve">The fair values of the Restructured Term Loan, ABL Facility, Series A Notes, Series B Notes, </t>
    </r>
    <r>
      <rPr>
        <sz val="10"/>
        <color rgb="FF000000"/>
        <rFont val="Inherit"/>
      </rPr>
      <t>6%</t>
    </r>
    <r>
      <rPr>
        <sz val="10"/>
        <color theme="1"/>
        <rFont val="Inherit"/>
      </rPr>
      <t xml:space="preserve"> Notes (included in “Other” above) and A&amp;R CDA (included in “Other” above) were estimated based on observable prices (level two inputs for fair value measurements). The carrying amount of the lease financing obligations approximates fair value (level two input for fair value measurement).</t>
    </r>
  </si>
  <si>
    <t>Employee Benefits</t>
  </si>
  <si>
    <t>Compensation and Retirement Disclosure [Abstract]</t>
  </si>
  <si>
    <r>
      <t xml:space="preserve">The following table presents the components of our company-sponsored pension costs for the </t>
    </r>
    <r>
      <rPr>
        <sz val="10"/>
        <color rgb="FF000000"/>
        <rFont val="Inherit"/>
      </rPr>
      <t>three and nine months</t>
    </r>
    <r>
      <rPr>
        <sz val="10"/>
        <color theme="1"/>
        <rFont val="Inherit"/>
      </rPr>
      <t xml:space="preserve"> ended </t>
    </r>
    <r>
      <rPr>
        <sz val="10"/>
        <color rgb="FF000000"/>
        <rFont val="Inherit"/>
      </rPr>
      <t>September 30</t>
    </r>
    <r>
      <rPr>
        <sz val="10"/>
        <color theme="1"/>
        <rFont val="Inherit"/>
      </rPr>
      <t>:</t>
    </r>
  </si>
  <si>
    <t>Three Months</t>
  </si>
  <si>
    <t>Nine Months</t>
  </si>
  <si>
    <t>Service cost</t>
  </si>
  <si>
    <t>Interest cost</t>
  </si>
  <si>
    <t>Expected return on plan assets</t>
  </si>
  <si>
    <t>(13.9</t>
  </si>
  <si>
    <t>(14.9</t>
  </si>
  <si>
    <t>(41.7</t>
  </si>
  <si>
    <t>(38.1</t>
  </si>
  <si>
    <t>Amortization of net loss</t>
  </si>
  <si>
    <t>Total periodic pension cost</t>
  </si>
  <si>
    <r>
      <t xml:space="preserve">We expect to contribute </t>
    </r>
    <r>
      <rPr>
        <sz val="10"/>
        <color rgb="FF000000"/>
        <rFont val="Inherit"/>
      </rPr>
      <t>$62.6 million</t>
    </r>
    <r>
      <rPr>
        <sz val="10"/>
        <color theme="1"/>
        <rFont val="Inherit"/>
      </rPr>
      <t xml:space="preserve"> to our company-sponsored pension plans in </t>
    </r>
    <r>
      <rPr>
        <sz val="10"/>
        <color rgb="FF000000"/>
        <rFont val="Inherit"/>
      </rPr>
      <t>2013</t>
    </r>
    <r>
      <rPr>
        <sz val="10"/>
        <color theme="1"/>
        <rFont val="Inherit"/>
      </rPr>
      <t xml:space="preserve"> of which we have contributed </t>
    </r>
    <r>
      <rPr>
        <sz val="10"/>
        <color rgb="FF000000"/>
        <rFont val="Inherit"/>
      </rPr>
      <t>$48.9 million</t>
    </r>
    <r>
      <rPr>
        <sz val="10"/>
        <color theme="1"/>
        <rFont val="Inherit"/>
      </rPr>
      <t xml:space="preserve"> through </t>
    </r>
    <r>
      <rPr>
        <sz val="10"/>
        <color rgb="FF000000"/>
        <rFont val="Inherit"/>
      </rPr>
      <t>September 30, 2013</t>
    </r>
    <r>
      <rPr>
        <sz val="10"/>
        <color theme="1"/>
        <rFont val="Inherit"/>
      </rPr>
      <t>.</t>
    </r>
  </si>
  <si>
    <t>Income Taxes</t>
  </si>
  <si>
    <t>Income Tax Disclosure [Abstract]</t>
  </si>
  <si>
    <r>
      <t xml:space="preserve">Our effective tax rate for the </t>
    </r>
    <r>
      <rPr>
        <sz val="10"/>
        <color rgb="FF000000"/>
        <rFont val="Inherit"/>
      </rPr>
      <t>three and nine months ended September 30, 2013</t>
    </r>
    <r>
      <rPr>
        <sz val="10"/>
        <color theme="1"/>
        <rFont val="Inherit"/>
      </rPr>
      <t xml:space="preserve"> was </t>
    </r>
    <r>
      <rPr>
        <sz val="10"/>
        <color rgb="FF000000"/>
        <rFont val="Inherit"/>
      </rPr>
      <t>(19.7)%</t>
    </r>
    <r>
      <rPr>
        <sz val="10"/>
        <color theme="1"/>
        <rFont val="Inherit"/>
      </rPr>
      <t xml:space="preserve"> and </t>
    </r>
    <r>
      <rPr>
        <sz val="10"/>
        <color rgb="FF000000"/>
        <rFont val="Inherit"/>
      </rPr>
      <t>7.9%</t>
    </r>
    <r>
      <rPr>
        <sz val="10"/>
        <color theme="1"/>
        <rFont val="Inherit"/>
      </rPr>
      <t xml:space="preserve">, respectively, compared to </t>
    </r>
    <r>
      <rPr>
        <sz val="10"/>
        <color rgb="FF000000"/>
        <rFont val="Inherit"/>
      </rPr>
      <t>148.4%</t>
    </r>
    <r>
      <rPr>
        <sz val="10"/>
        <color theme="1"/>
        <rFont val="Inherit"/>
      </rPr>
      <t xml:space="preserve"> and </t>
    </r>
    <r>
      <rPr>
        <sz val="10"/>
        <color rgb="FF000000"/>
        <rFont val="Inherit"/>
      </rPr>
      <t>11.5%</t>
    </r>
    <r>
      <rPr>
        <sz val="10"/>
        <color theme="1"/>
        <rFont val="Inherit"/>
      </rPr>
      <t xml:space="preserve">, respectively, for the </t>
    </r>
    <r>
      <rPr>
        <sz val="10"/>
        <color rgb="FF000000"/>
        <rFont val="Inherit"/>
      </rPr>
      <t>three and nine months ended September 30, 2012</t>
    </r>
    <r>
      <rPr>
        <sz val="10"/>
        <color theme="1"/>
        <rFont val="Inherit"/>
      </rPr>
      <t xml:space="preserve">. The significant items impacting the </t>
    </r>
    <r>
      <rPr>
        <sz val="10"/>
        <color rgb="FF000000"/>
        <rFont val="Inherit"/>
      </rPr>
      <t>2013</t>
    </r>
    <r>
      <rPr>
        <sz val="10"/>
        <color theme="1"/>
        <rFont val="Inherit"/>
      </rPr>
      <t xml:space="preserve"> rate include a net state tax provision, certain permanent items and a change in the valuation allowance established for the net deferred tax asset balance projected for </t>
    </r>
    <r>
      <rPr>
        <sz val="10"/>
        <color rgb="FF000000"/>
        <rFont val="Inherit"/>
      </rPr>
      <t>December 31, 2013</t>
    </r>
    <r>
      <rPr>
        <sz val="10"/>
        <color theme="1"/>
        <rFont val="Inherit"/>
      </rPr>
      <t xml:space="preserve">. We recognize valuation allowances on deferred tax assets if, based on the weight of the evidence, we determine it is more likely than not such assets will not be realized. Changes in valuation allowances are included in our tax provision in the period of change. In determining whether a valuation allowance is warranted, we evaluate factors such as prior years’ earnings history, expected future earnings, loss carry-back and carry-forward periods, reversals of existing deferred tax liabilities and tax planning strategies that potentially enhance the likelihood of the realization of a deferred tax ass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substantially all of our net deferred tax assets were subject to a valuation allowance.</t>
    </r>
  </si>
  <si>
    <t>The tax provision for the three month period ended September 30, 2013 by rule is derived by subtracting the tax benefit for the six months ended June 30, 2013 from the tax benefit for the nine months ended September 30, 2013, each of which is computed as a percentage of the year-to-date pre-tax loss, based on the projected annual effective tax rate at the time. Notwithstanding the similar expected annual net tax benefit from period to period, that projected rate decreased substantially from June 30 to September 30, due to the change in expectations of future performance discussed in Note 3, Liquidity, requiring a reversal of a previously recorded benefit.</t>
  </si>
  <si>
    <t>Since our debt recapitalization in July 2011, we have experienced a significant change in ownership of our stock, as measured for federal income tax purposes. On July 25, 2013, we reached the threshold that triggered a change in ownership defined by Internal Revenue Code ("IRC") Section 382.  This change will likely limit substantially the use of net operating loss carryovers ("NOLs") generated prior to July 25, 2013 to offset future taxable income.  While the Section 382 change may adversely affect future cash flow, it has no impact on our current financial statements.  The deferred tax asset resulting from the existing NOLs for which a Section 382 change limits financial statement recognition is already fully offset by a valuation allowance.</t>
  </si>
  <si>
    <t>Shareholders' Deficit</t>
  </si>
  <si>
    <t>Stockholders' Equity Note [Abstract]</t>
  </si>
  <si>
    <t>Shareholders’ Deficit</t>
  </si>
  <si>
    <r>
      <t xml:space="preserve">The following reflects the activity in the shares of our common stock for the </t>
    </r>
    <r>
      <rPr>
        <sz val="10"/>
        <color rgb="FF000000"/>
        <rFont val="Inherit"/>
      </rPr>
      <t>nine months ended September 30, 2013</t>
    </r>
    <r>
      <rPr>
        <sz val="10"/>
        <color theme="1"/>
        <rFont val="Inherit"/>
      </rPr>
      <t>:</t>
    </r>
  </si>
  <si>
    <t>(shares in thousands)</t>
  </si>
  <si>
    <t>Beginning balance</t>
  </si>
  <si>
    <t>Issuance of equity awards</t>
  </si>
  <si>
    <t>Issuance of common stock upon conversion of Series B Notes</t>
  </si>
  <si>
    <t>Ending balance</t>
  </si>
  <si>
    <t>Loss Per Share</t>
  </si>
  <si>
    <t>Earnings Per Share [Abstract]</t>
  </si>
  <si>
    <t>8. Earnings (Loss) Per Share</t>
  </si>
  <si>
    <t>We calculate basic earnings (loss) per share by dividing our net earnings (loss) by our weighted-average shares outstanding at the end of the period. The calculation for diluted earnings per share adjusts the weighted average shares outstanding for our dilutive stock options and restricted stock using the treasury stock method and adjusts both net earnings and the weighted average shares outstanding for our dilutive convertible securities using the if-converted method. The if-converted method assumes that all of our dilutive convertible securities would have been converted at the beginning of the period. Our calculation for basic and dilutive earnings per share for the three and nine months ended September 30 is as follows:</t>
  </si>
  <si>
    <t>(dollars in millions, except per share data, shares in thousands)</t>
  </si>
  <si>
    <t>Basic net income (loss) available to common shareholders</t>
  </si>
  <si>
    <t>(44.4</t>
  </si>
  <si>
    <t>(84.0</t>
  </si>
  <si>
    <t>(105.1</t>
  </si>
  <si>
    <t>Effect of dilutive securities:</t>
  </si>
  <si>
    <r>
      <t>6% Notes</t>
    </r>
    <r>
      <rPr>
        <sz val="7"/>
        <color theme="1"/>
        <rFont val="Inherit"/>
      </rPr>
      <t>1</t>
    </r>
  </si>
  <si>
    <t>(11.8</t>
  </si>
  <si>
    <r>
      <t>Series B Notes</t>
    </r>
    <r>
      <rPr>
        <sz val="7"/>
        <color theme="1"/>
        <rFont val="Inherit"/>
      </rPr>
      <t>1</t>
    </r>
  </si>
  <si>
    <t>(52.0</t>
  </si>
  <si>
    <t>Dilutive net loss available to common shareholders</t>
  </si>
  <si>
    <t>(60.8</t>
  </si>
  <si>
    <t>Basic weighted average shares outstanding</t>
  </si>
  <si>
    <t>Stock options and restricted stock</t>
  </si>
  <si>
    <t>Dilutive weighted average shares outstanding</t>
  </si>
  <si>
    <t>Basic earnings (loss) per share</t>
  </si>
  <si>
    <t>(4.45</t>
  </si>
  <si>
    <t>(9.29</t>
  </si>
  <si>
    <t>(14.16</t>
  </si>
  <si>
    <t>Diluted loss per share</t>
  </si>
  <si>
    <t>(4.30</t>
  </si>
  <si>
    <r>
      <t xml:space="preserve">1 </t>
    </r>
    <r>
      <rPr>
        <sz val="9"/>
        <color theme="1"/>
        <rFont val="Inherit"/>
      </rPr>
      <t>The 6% Notes and Series B Notes are recorded at a discount that accelerates upon conversion and contain a make-whole interest premium that would require us to pay interest as if the security was held to maturity upon conversion. These would result in incremental expense under the if-converted method.</t>
    </r>
  </si>
  <si>
    <r>
      <t xml:space="preserve">Given our net loss position for the three and nine months ended </t>
    </r>
    <r>
      <rPr>
        <sz val="10"/>
        <color rgb="FF000000"/>
        <rFont val="Inherit"/>
      </rPr>
      <t>September 30, 2013</t>
    </r>
    <r>
      <rPr>
        <sz val="10"/>
        <color theme="1"/>
        <rFont val="Inherit"/>
      </rPr>
      <t xml:space="preserve"> and the nine months ended </t>
    </r>
    <r>
      <rPr>
        <sz val="10"/>
        <color rgb="FF000000"/>
        <rFont val="Inherit"/>
      </rPr>
      <t>September 30, 2012</t>
    </r>
    <r>
      <rPr>
        <sz val="10"/>
        <color theme="1"/>
        <rFont val="Inherit"/>
      </rPr>
      <t>, there were no dilutive securities for these periods.</t>
    </r>
  </si>
  <si>
    <r>
      <t xml:space="preserve">Anti-dilutive options and share units were </t>
    </r>
    <r>
      <rPr>
        <sz val="10"/>
        <color rgb="FF000000"/>
        <rFont val="Inherit"/>
      </rPr>
      <t>834,400</t>
    </r>
    <r>
      <rPr>
        <sz val="10"/>
        <color theme="1"/>
        <rFont val="Inherit"/>
      </rPr>
      <t xml:space="preserve"> and </t>
    </r>
    <r>
      <rPr>
        <sz val="10"/>
        <color rgb="FF000000"/>
        <rFont val="Inherit"/>
      </rPr>
      <t>766,9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ti-dilutive 6% Note conversion shares, including the make whole premium, were </t>
    </r>
    <r>
      <rPr>
        <sz val="10"/>
        <color rgb="FF000000"/>
        <rFont val="Inherit"/>
      </rPr>
      <t>17,6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ti-dilutive Series A Note conversion shares were </t>
    </r>
    <r>
      <rPr>
        <sz val="10"/>
        <color rgb="FF000000"/>
        <rFont val="Inherit"/>
      </rPr>
      <t>5,099,000</t>
    </r>
    <r>
      <rPr>
        <sz val="10"/>
        <color theme="1"/>
        <rFont val="Inherit"/>
      </rPr>
      <t xml:space="preserve"> and </t>
    </r>
    <r>
      <rPr>
        <sz val="10"/>
        <color rgb="FF000000"/>
        <rFont val="Inherit"/>
      </rPr>
      <t>4,625,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ti-dilutive Series B Note conversion shares, including the make whole premiums, were </t>
    </r>
    <r>
      <rPr>
        <sz val="10"/>
        <color rgb="FF000000"/>
        <rFont val="Inherit"/>
      </rPr>
      <t>4,219,000</t>
    </r>
    <r>
      <rPr>
        <sz val="10"/>
        <color theme="1"/>
        <rFont val="Inherit"/>
      </rPr>
      <t xml:space="preserve"> and </t>
    </r>
    <r>
      <rPr>
        <sz val="10"/>
        <color rgb="FF000000"/>
        <rFont val="Inherit"/>
      </rPr>
      <t>6,345,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Business Segments</t>
  </si>
  <si>
    <t>Segment Reporting [Abstract]</t>
  </si>
  <si>
    <t>We report financial and descriptive information about our reporting segments on a basis consistent with that used internally for evaluating segment performance and allocating resources to segments. We evaluate segment performance primarily on revenue and operating income.</t>
  </si>
  <si>
    <t>We have the following reportable segments, which are strategic business units that offer complementary transportation services to our customers:</t>
  </si>
  <si>
    <r>
      <t>YRC Freight</t>
    </r>
    <r>
      <rPr>
        <sz val="10"/>
        <color theme="1"/>
        <rFont val="Inherit"/>
      </rPr>
      <t xml:space="preserve"> is the reporting segment for our transportation service providers focused on business opportunities in national, regional and international services. YRC Freight provides for the movement of industrial, commercial and retail goods, primarily through centralized management and customer facing organizations. This unit includes our LTL subsidiary YRC Inc. and Reimer Express, a subsidiary located in Canada that specializes in shipments into, across and out of Canada. In addition to the United States and Canada, YRC Freight also serves parts of Mexico, Puerto Rico and Guam.</t>
    </r>
  </si>
  <si>
    <r>
      <t>Regional Transportation</t>
    </r>
    <r>
      <rPr>
        <sz val="10"/>
        <color theme="1"/>
        <rFont val="Inherit"/>
      </rPr>
      <t xml:space="preserve"> is the reporting segment for our transportation service providers focused on business opportunities in the regional and next-day delivery markets. The Regional Transportation companies each provide regional, next-day ground services in their respective regions through a network of facilities located across the United States, Canada, Mexico and Puerto Rico.</t>
    </r>
  </si>
  <si>
    <t>We charge management fees and other corporate service fees to our reportable segments based on the direct benefits received or an overhead allocation basis. Corporate and other operating losses represent residual operating expenses of the holding company. Corporate identifiable assets primarily consist of cash, cash equivalents, an investment in an equity method affiliate and deferred debt issuance costs. Intersegment revenue primarily relates to transportation services between our segments.</t>
  </si>
  <si>
    <t>The following table summarizes our operations by business segment:</t>
  </si>
  <si>
    <t>YRC Freight</t>
  </si>
  <si>
    <t>Regional</t>
  </si>
  <si>
    <t>Transportation</t>
  </si>
  <si>
    <t>Corporate/</t>
  </si>
  <si>
    <t>Eliminations</t>
  </si>
  <si>
    <t>Consolidated</t>
  </si>
  <si>
    <t>As of September 30, 2013</t>
  </si>
  <si>
    <t>Identifiable assets</t>
  </si>
  <si>
    <t>As of December 31, 2012</t>
  </si>
  <si>
    <t>Three Months Ended September 30, 2013</t>
  </si>
  <si>
    <t>External revenue</t>
  </si>
  <si>
    <t>Intersegment revenue</t>
  </si>
  <si>
    <t>Operating income (loss)</t>
  </si>
  <si>
    <t>(9.7</t>
  </si>
  <si>
    <t>(4.5</t>
  </si>
  <si>
    <t>Nine Months Ended September 30, 2013</t>
  </si>
  <si>
    <t>(15.8</t>
  </si>
  <si>
    <t>(11.4</t>
  </si>
  <si>
    <t>Three Months Ended September 30, 2012</t>
  </si>
  <si>
    <t>(2.7</t>
  </si>
  <si>
    <t>Nine Months Ended September 30, 2012</t>
  </si>
  <si>
    <t>(58.4</t>
  </si>
  <si>
    <t>(9.1</t>
  </si>
  <si>
    <t>(5.9</t>
  </si>
  <si>
    <t>Network Optimization</t>
  </si>
  <si>
    <t>Restructuring [Abstract]</t>
  </si>
  <si>
    <r>
      <t xml:space="preserve">In the second quarter of 2013, our YRC Freight reporting segment commenced its plan to optimize its freight network. This optimization reduced the number of handling and relay locations. Costs associated with this plan, which consist of employee separation costs and contract termination, asset impairments and other costs, are recorded at either their contractual amounts or their fair value. During the nine months ended September 30, 2013, we recorded </t>
    </r>
    <r>
      <rPr>
        <sz val="10"/>
        <color rgb="FF000000"/>
        <rFont val="Inherit"/>
      </rPr>
      <t>$7.8 million</t>
    </r>
    <r>
      <rPr>
        <sz val="10"/>
        <color theme="1"/>
        <rFont val="Inherit"/>
      </rPr>
      <t xml:space="preserve"> related to these costs in the YRC Freight reporting segment. We did not record any expense related to these costs for the three months ended September 30, 2013.</t>
    </r>
  </si>
  <si>
    <r>
      <t xml:space="preserve">Charges for the network optimization are included in "Salaries, wages and employees' benefits" as it relates to employee separation costs and "Operating expenses and supplies" as is relates to contract termination and other costs in the accompanying statements of consolidated comprehensive loss. In addition to the charges detailed below, we have recorded impairment charges on facilities that are part of the network optimization totaling </t>
    </r>
    <r>
      <rPr>
        <sz val="10"/>
        <color rgb="FF000000"/>
        <rFont val="Inherit"/>
      </rPr>
      <t>$1.5 million</t>
    </r>
    <r>
      <rPr>
        <sz val="10"/>
        <color theme="1"/>
        <rFont val="Inherit"/>
      </rPr>
      <t xml:space="preserve"> during the nine months ended September 30, 2013. We did not record any impairment charges on facilities that are part of the network optimization for the three months ended September 30, 2013. These charges are included in "(Gains) losses on property disposals, net" in the accompanying statements of consolidated comprehensive loss. A rollforward of the accrual is as follows:</t>
    </r>
  </si>
  <si>
    <t>Employee</t>
  </si>
  <si>
    <t>Separation</t>
  </si>
  <si>
    <t>Contract Termination and Other Costs</t>
  </si>
  <si>
    <t>Balance at December 31, 2012</t>
  </si>
  <si>
    <t>Network optimization charges</t>
  </si>
  <si>
    <t>Payments</t>
  </si>
  <si>
    <t>(0.9</t>
  </si>
  <si>
    <t>(4.6</t>
  </si>
  <si>
    <t>(5.5</t>
  </si>
  <si>
    <t>Balance at September 30, 2013</t>
  </si>
  <si>
    <t>Commitments, Contingencies, And Uncertainties</t>
  </si>
  <si>
    <t>Commitments and Contingencies Disclosure [Abstract]</t>
  </si>
  <si>
    <t>Commitments, Contingencies, and Uncertainties</t>
  </si>
  <si>
    <t>ABF Lawsuit</t>
  </si>
  <si>
    <r>
      <t xml:space="preserve">On November 1, 2010, ABF Freight System, Inc. (“ABF”) filed a complaint in the U.S. District Court for the Western District of Arkansas against several parties, including our subsidiaries YRC Inc., New Penn Motor Express, Inc. and USF Holland Inc. and the International Brotherhood of Teamsters and the local Teamster unions that are party to the National Master Freight Agreement (“NMFA”), alleging violation of the NMFA due to modifications to the NMFA that provided relief to our subsidiaries without providing the same relief to ABF. The complaint sought to have the modifications to the NMFA declared null and void and damages of </t>
    </r>
    <r>
      <rPr>
        <sz val="10"/>
        <color rgb="FF000000"/>
        <rFont val="Inherit"/>
      </rPr>
      <t>$750.0 million</t>
    </r>
    <r>
      <rPr>
        <sz val="10"/>
        <color theme="1"/>
        <rFont val="Inherit"/>
      </rPr>
      <t xml:space="preserve"> from the named defendants. We believe the allegations are without merit.</t>
    </r>
  </si>
  <si>
    <t>On December 17, 2010, the District Court dismissed the complaint. ABF appealed the dismissal on January 18, 2011 to the U.S. Court of Appeals for the 8th Circuit. On July 6, 2011, the Court of Appeals vacated the District Court's dismissal of the litigation on jurisdictional grounds and remanded the case back to the District Court for further proceedings. ABF filed an amended complaint on October 12, 2011, containing allegations consistent with the original complaint. Our subsidiaries filed a motion to dismiss the amended complaint. On August 1, 2012, the District Court dismissed ABF's amended complaint without prejudice. ABF appealed the dismissal to the Court of Appeals, and, on August 30, 2013, the Court of Appeals affirmed the District Court’s decision. It is unknown at this time if ABF will elect to seek review of the Court of Appeals’ decision by the U.S. Supreme Court.  If ABF were to seek such review, we believe we have meritorious defenses to this case. Therefore, we have not recorded any liability for this matter.</t>
  </si>
  <si>
    <t>Bryant Holdings Securities Litigation</t>
  </si>
  <si>
    <t>On February 7, 2011, a putative class action was filed by Bryant Holdings LLC ("Bryant") in the U.S. District Court for the District of Kansas on behalf of purchasers of our common stock between April 24, 2008 and November 2, 2009, inclusive (the "Class Period"), seeking damages under the federal securities laws for statements and/or omissions allegedly made by us and the individual defendants during the Class Period which plaintiffs claimed to be false and misleading.</t>
  </si>
  <si>
    <t>The individual defendants are former officers of our Company. No current officers or directors were named in the lawsuit.</t>
  </si>
  <si>
    <r>
      <t xml:space="preserve">The parties participated in voluntary mediation between March 11, 2013 and April 15, 2013. The mediation resulted in the execution of a mutually acceptable definitive agreement by the parties, which agreement remains subject to approval by the court. Court approval cannot be assured. Substantially all of the payments contemplated by the settlement will be covered by our liability insurance. The self-insured retention on this matter has been accrued as of </t>
    </r>
    <r>
      <rPr>
        <sz val="10"/>
        <color rgb="FF000000"/>
        <rFont val="Times New Roman"/>
        <family val="1"/>
      </rPr>
      <t>September 30, 2013</t>
    </r>
    <r>
      <rPr>
        <sz val="10"/>
        <color theme="1"/>
        <rFont val="Inherit"/>
      </rPr>
      <t xml:space="preserve">. </t>
    </r>
  </si>
  <si>
    <t>Other Legal Matters</t>
  </si>
  <si>
    <t>We are involved in other litigation or proceedings that arise in ordinary business activities.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financial statements, we believe that our financial statements include adequate provisions for estimated costs and losses that may be incurred within the litigation and proceedings to which we are a party.</t>
  </si>
  <si>
    <t>Condensed Consolidating Financial Statements</t>
  </si>
  <si>
    <t>Guarantees [Abstract]</t>
  </si>
  <si>
    <r>
      <t xml:space="preserve">Guarantees of the </t>
    </r>
    <r>
      <rPr>
        <b/>
        <i/>
        <sz val="10"/>
        <color rgb="FF000000"/>
        <rFont val="Inherit"/>
      </rPr>
      <t>6%</t>
    </r>
    <r>
      <rPr>
        <b/>
        <i/>
        <sz val="10"/>
        <color theme="1"/>
        <rFont val="Inherit"/>
      </rPr>
      <t xml:space="preserve"> Convertible Senior Notes Due 2014</t>
    </r>
  </si>
  <si>
    <r>
      <t xml:space="preserve">On February 23, 2010 and August 3, 2010, we issued </t>
    </r>
    <r>
      <rPr>
        <sz val="10"/>
        <color rgb="FF000000"/>
        <rFont val="Inherit"/>
      </rPr>
      <t>$70 million</t>
    </r>
    <r>
      <rPr>
        <sz val="10"/>
        <color theme="1"/>
        <rFont val="Inherit"/>
      </rPr>
      <t xml:space="preserve"> in aggregate principal amount of </t>
    </r>
    <r>
      <rPr>
        <sz val="10"/>
        <color rgb="FF000000"/>
        <rFont val="Inherit"/>
      </rPr>
      <t>6%</t>
    </r>
    <r>
      <rPr>
        <sz val="10"/>
        <color theme="1"/>
        <rFont val="Inherit"/>
      </rPr>
      <t xml:space="preserve"> convertible senior notes due 2014 (the “</t>
    </r>
    <r>
      <rPr>
        <sz val="10"/>
        <color rgb="FF000000"/>
        <rFont val="Inherit"/>
      </rPr>
      <t>6%</t>
    </r>
    <r>
      <rPr>
        <sz val="10"/>
        <color theme="1"/>
        <rFont val="Inherit"/>
      </rPr>
      <t xml:space="preserve"> Notes”). In connection with the </t>
    </r>
    <r>
      <rPr>
        <sz val="10"/>
        <color rgb="FF000000"/>
        <rFont val="Inherit"/>
      </rPr>
      <t>6%</t>
    </r>
    <r>
      <rPr>
        <sz val="10"/>
        <color theme="1"/>
        <rFont val="Inherit"/>
      </rPr>
      <t xml:space="preserve"> Notes, the following wholly owned subsidiaries of YRC Worldwide have issued guarantees in favor of the holders of the notes: YRC Inc., YRC Enterprise Services, Inc., Roadway LLC, Roadway Next Day Corporation, YRC Regional Transportation, Inc., USF Holland Inc., USF Reddaway Inc., USF Glen Moore Inc. and YRC Logistics Services, Inc. Each of the guarantees is full and unconditional and joint and several, subject to customary release provisions. </t>
    </r>
  </si>
  <si>
    <t>The condensed consolidating financial statements are presented in lieu of separate financial statements and other related disclosures of the subsidiary guarantors and issuer because we do not believe that such separate financial statements and related disclosures would be material to investors. There are currently no significant restrictions on the ability of YRC Worldwide or any guarantor to obtain funds from its subsidiaries by dividend or loan. Certain prior period amounts have been reclassified to conform to current presentation.</t>
  </si>
  <si>
    <r>
      <t xml:space="preserve">The following represents condensed consolidating financial inform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ith respect to the financial position and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for results of operations and the </t>
    </r>
    <r>
      <rPr>
        <sz val="10"/>
        <color rgb="FF000000"/>
        <rFont val="Inherit"/>
      </rPr>
      <t>nine months ended September 30, 2013</t>
    </r>
    <r>
      <rPr>
        <sz val="10"/>
        <color theme="1"/>
        <rFont val="Inherit"/>
      </rPr>
      <t xml:space="preserve"> for the Statement of cash flows of YRC Worldwide and its subsidiaries. The Parent column presents the financial information of YRC Worldwide, the primary obligor of the 6% Notes. The Guarantor Subsidiaries column presents the financial information of all guarantor subsidiaries of the 6% Notes. The Non-Guarantor Subsidiaries column presents the financial information of all non-guarantor subsidiaries, including those subsidiaries that are governed by foreign laws and YRCW Receivables LLC, the special-purpose entity that is associated with our ABL facility.</t>
    </r>
  </si>
  <si>
    <t>Condensed Consolidating Balance Sheets</t>
  </si>
  <si>
    <t>Parent</t>
  </si>
  <si>
    <t>Guarantor</t>
  </si>
  <si>
    <t>Subsidiaries</t>
  </si>
  <si>
    <t>Non-Guarantor</t>
  </si>
  <si>
    <t>Intercompany advances receivable</t>
  </si>
  <si>
    <t>(35.2</t>
  </si>
  <si>
    <t>(3.3</t>
  </si>
  <si>
    <t>Property and equipment</t>
  </si>
  <si>
    <t>Less – accumulated depreciation</t>
  </si>
  <si>
    <t>(1,624.8</t>
  </si>
  <si>
    <t>(108.5</t>
  </si>
  <si>
    <t>(1,733.6</t>
  </si>
  <si>
    <t>Investment in subsidiaries</t>
  </si>
  <si>
    <t>(0.1</t>
  </si>
  <si>
    <t>(1,950.2</t>
  </si>
  <si>
    <t>Receivable from affiliate</t>
  </si>
  <si>
    <t>(491.1</t>
  </si>
  <si>
    <t>(350.0</t>
  </si>
  <si>
    <t>Intangibles and other assets</t>
  </si>
  <si>
    <t>Total Assets</t>
  </si>
  <si>
    <t>(2,300.2</t>
  </si>
  <si>
    <t>Intercompany advances payable</t>
  </si>
  <si>
    <t>(269.2</t>
  </si>
  <si>
    <t>Wages, vacations and employees’ benefits</t>
  </si>
  <si>
    <t>Payable to affiliate</t>
  </si>
  <si>
    <t>Deferred income taxes, net</t>
  </si>
  <si>
    <t>(222.1</t>
  </si>
  <si>
    <t>(3.6</t>
  </si>
  <si>
    <t>Commitments and contingencies</t>
  </si>
  <si>
    <t>Shareholders’ equity (deficit)</t>
  </si>
  <si>
    <t>(741.1</t>
  </si>
  <si>
    <t>(665.8</t>
  </si>
  <si>
    <t>Total Liabilities and Shareholders’ Equity (Deficit)</t>
  </si>
  <si>
    <t>(28.8</t>
  </si>
  <si>
    <t>(7.4</t>
  </si>
  <si>
    <t>(12.9</t>
  </si>
  <si>
    <t>(1,572.5</t>
  </si>
  <si>
    <t>(104.9</t>
  </si>
  <si>
    <t>(1,677.6</t>
  </si>
  <si>
    <t>(17.6</t>
  </si>
  <si>
    <t>(1,608.6</t>
  </si>
  <si>
    <t>(392.8</t>
  </si>
  <si>
    <t>(1,958.6</t>
  </si>
  <si>
    <t>(294.5</t>
  </si>
  <si>
    <t>(224.6</t>
  </si>
  <si>
    <t>(904.2</t>
  </si>
  <si>
    <t>(629.1</t>
  </si>
  <si>
    <t>Condensed Consolidating Comprehensive Income (Loss)</t>
  </si>
  <si>
    <t>Three Months Ended September 30, 2013 (in millions)</t>
  </si>
  <si>
    <t>Salaries, wages and employees’ benefits</t>
  </si>
  <si>
    <t>(2.9</t>
  </si>
  <si>
    <t>Losses on property disposals, net</t>
  </si>
  <si>
    <t>(3.7</t>
  </si>
  <si>
    <t>Nonoperating Expenses (Income):</t>
  </si>
  <si>
    <t xml:space="preserve">Interest expense </t>
  </si>
  <si>
    <t>(32.5</t>
  </si>
  <si>
    <t>Nonoperating expenses (income), net</t>
  </si>
  <si>
    <t>(19.9</t>
  </si>
  <si>
    <t>Income (loss) before income taxes</t>
  </si>
  <si>
    <t>(66.5</t>
  </si>
  <si>
    <t>(37.1</t>
  </si>
  <si>
    <t>Income tax provision (benefit)</t>
  </si>
  <si>
    <t>Net income (loss)</t>
  </si>
  <si>
    <t>(73.2</t>
  </si>
  <si>
    <t>Other comprehensive income, net of tax</t>
  </si>
  <si>
    <t xml:space="preserve">Comprehensive Income (Loss) </t>
  </si>
  <si>
    <t>(72.9</t>
  </si>
  <si>
    <t>(39.8</t>
  </si>
  <si>
    <t>Three Months Ended September 30, 2012 (in millions)</t>
  </si>
  <si>
    <t>(7.1</t>
  </si>
  <si>
    <t>(2.2</t>
  </si>
  <si>
    <t>(2.1</t>
  </si>
  <si>
    <t>(3.0</t>
  </si>
  <si>
    <t>(49.6</t>
  </si>
  <si>
    <t>(28.3</t>
  </si>
  <si>
    <t>(52.6</t>
  </si>
  <si>
    <t>(16.0</t>
  </si>
  <si>
    <t>(104.2</t>
  </si>
  <si>
    <t>(6.2</t>
  </si>
  <si>
    <t>(11.2</t>
  </si>
  <si>
    <t>(9.2</t>
  </si>
  <si>
    <t>(93.0</t>
  </si>
  <si>
    <t>(93.1</t>
  </si>
  <si>
    <t>Nine Months Ended September 30, 2013 (in millions)</t>
  </si>
  <si>
    <t>(16.9</t>
  </si>
  <si>
    <t>(Gains) losses on property disposals, net</t>
  </si>
  <si>
    <t>(2.0</t>
  </si>
  <si>
    <t>(1.9</t>
  </si>
  <si>
    <t>(9.5</t>
  </si>
  <si>
    <t>Interest expense (income)</t>
  </si>
  <si>
    <t>(1.6</t>
  </si>
  <si>
    <t>(96.5</t>
  </si>
  <si>
    <t>(58.9</t>
  </si>
  <si>
    <t>(176.2</t>
  </si>
  <si>
    <t>(91.2</t>
  </si>
  <si>
    <t>(1.1</t>
  </si>
  <si>
    <t>(7.2</t>
  </si>
  <si>
    <t>(168.2</t>
  </si>
  <si>
    <t>(166.9</t>
  </si>
  <si>
    <t>(74.2</t>
  </si>
  <si>
    <t>Nine Months Ended September 30, 2012 (in millions)</t>
  </si>
  <si>
    <t>(22.8</t>
  </si>
  <si>
    <t>(0.5</t>
  </si>
  <si>
    <t>(6.9</t>
  </si>
  <si>
    <t>(20.2</t>
  </si>
  <si>
    <t>(2.4</t>
  </si>
  <si>
    <t>(141.9</t>
  </si>
  <si>
    <t>(87.9</t>
  </si>
  <si>
    <t>(3.2</t>
  </si>
  <si>
    <t>(144.3</t>
  </si>
  <si>
    <t>(51.7</t>
  </si>
  <si>
    <t>(311.3</t>
  </si>
  <si>
    <t>(114.3</t>
  </si>
  <si>
    <t>(13.1</t>
  </si>
  <si>
    <t>(295.3</t>
  </si>
  <si>
    <t>(101.2</t>
  </si>
  <si>
    <t>Less: Net income attributable to non-controlling interest</t>
  </si>
  <si>
    <t>Net Income (Loss) Attributable to YRC Worldwide Inc.</t>
  </si>
  <si>
    <t>Comprehensive Income (Loss) Attributable to YRC Worldwide Inc. Shareholders</t>
  </si>
  <si>
    <t>(294.7</t>
  </si>
  <si>
    <t>(95.2</t>
  </si>
  <si>
    <t>Condensed Consolidating Statements of Cash Flows</t>
  </si>
  <si>
    <t>Net cash provided by (used in) operating activities</t>
  </si>
  <si>
    <t>(194.9</t>
  </si>
  <si>
    <t>(55.2</t>
  </si>
  <si>
    <t>(1.3</t>
  </si>
  <si>
    <t>(56.5</t>
  </si>
  <si>
    <t>Restricted escrow receipts, net</t>
  </si>
  <si>
    <t>Net cash provided by (used in) investing activities</t>
  </si>
  <si>
    <t>(51.3</t>
  </si>
  <si>
    <t>(28.9</t>
  </si>
  <si>
    <t>Repayments of long-term debt</t>
  </si>
  <si>
    <t>(4.7</t>
  </si>
  <si>
    <t>(1.7</t>
  </si>
  <si>
    <t>(6.6</t>
  </si>
  <si>
    <t>Intercompany advances (repayments)</t>
  </si>
  <si>
    <t>(123.6</t>
  </si>
  <si>
    <t>(32.0</t>
  </si>
  <si>
    <t>Net cash provided by (used in) financing activities</t>
  </si>
  <si>
    <t>(123.5</t>
  </si>
  <si>
    <t>(33.7</t>
  </si>
  <si>
    <t>Net Decrease in Cash and Cash Equivalents</t>
  </si>
  <si>
    <t>(22.3</t>
  </si>
  <si>
    <t>(15.5</t>
  </si>
  <si>
    <t>(38.2</t>
  </si>
  <si>
    <t>(368.4</t>
  </si>
  <si>
    <t>(48.0</t>
  </si>
  <si>
    <t>(46.8</t>
  </si>
  <si>
    <t>(48.1</t>
  </si>
  <si>
    <t>(7.8</t>
  </si>
  <si>
    <t>(18.7</t>
  </si>
  <si>
    <t>(20.4</t>
  </si>
  <si>
    <t>(3.1</t>
  </si>
  <si>
    <t>(283.7</t>
  </si>
  <si>
    <t>(68.4</t>
  </si>
  <si>
    <t>(28.2</t>
  </si>
  <si>
    <t>Net Increase (Decrease) in Cash and Cash Equivalents</t>
  </si>
  <si>
    <t>(10.7</t>
  </si>
  <si>
    <t>(11.1</t>
  </si>
  <si>
    <t>Guarantees of the Series A Notes and the Series B Notes</t>
  </si>
  <si>
    <r>
      <t xml:space="preserve">On July 22, 2011, we issued </t>
    </r>
    <r>
      <rPr>
        <sz val="10"/>
        <color rgb="FF000000"/>
        <rFont val="Inherit"/>
      </rPr>
      <t>$140 million</t>
    </r>
    <r>
      <rPr>
        <sz val="10"/>
        <color theme="1"/>
        <rFont val="Inherit"/>
      </rPr>
      <t xml:space="preserve"> in aggregate principal amount of our Series A Notes and </t>
    </r>
    <r>
      <rPr>
        <sz val="10"/>
        <color rgb="FF000000"/>
        <rFont val="Inherit"/>
      </rPr>
      <t>$100 million</t>
    </r>
    <r>
      <rPr>
        <sz val="10"/>
        <color theme="1"/>
        <rFont val="Inherit"/>
      </rPr>
      <t xml:space="preserve"> in aggregate principal amount of our Series B Notes (collectively, the “Convertible Secured Notes”). In connection with the Convertible Secured Notes, the following wholly owned subsidiaries of YRC Worldwide issued guarantees in favor of the holders of the New Convertible Secured Notes: YRC Inc., YRC Enterprise Services, Inc., Roadway LLC, Roadway Reverse Logistics, Inc., Roadway Express International, Inc., Roadway Next Day Corporation, New Penn Motor Express Inc., YRC Regional Transportation, Inc., USF Holland Inc., USF Reddaway Inc., USF Glen Moore Inc., YRC Logistics Services, Inc., USF Bestway Inc., USF Dugan Inc., USF RedStar LLC, YRC Mortgages, LLC, YRC Association Solutions Inc., YRC International Investments Inc., and Express Lane Services Inc. Each of the guarantees is full and unconditional and joint and several, subject to customary release provisions. </t>
    </r>
  </si>
  <si>
    <r>
      <t xml:space="preserve">The following represents condensed consolidating financial inform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ith respect to the financial position and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for results of operations and </t>
    </r>
    <r>
      <rPr>
        <sz val="10"/>
        <color rgb="FF000000"/>
        <rFont val="Inherit"/>
      </rPr>
      <t>nine months ended September 30, 2013</t>
    </r>
    <r>
      <rPr>
        <sz val="10"/>
        <color theme="1"/>
        <rFont val="Inherit"/>
      </rPr>
      <t xml:space="preserve"> for the statement of cash flows of YRC Worldwide and its subsidiaries. The Parent column presents the financial information of YRC Worldwide, the primary obligor of the New Convertible Secured Notes. The Guarantor Subsidiaries column presents the financial information of all guarantor subsidiaries of the New Convertible Secured Notes. The Non-Guarantor Subsidiaries column presents the financial information of all non-guarantor subsidiaries, including those subsidiaries that are governed by foreign laws and YRCW Receivables LLC, the special-purpose entity that is associated with our ABL facility.</t>
    </r>
  </si>
  <si>
    <t>(1,694.9</t>
  </si>
  <si>
    <t>(38.4</t>
  </si>
  <si>
    <t>(200.0</t>
  </si>
  <si>
    <t>(2,150.2</t>
  </si>
  <si>
    <t>(228.3</t>
  </si>
  <si>
    <t>(1,638.7</t>
  </si>
  <si>
    <t>(38.7</t>
  </si>
  <si>
    <t>(4.1</t>
  </si>
  <si>
    <t>(1,808.6</t>
  </si>
  <si>
    <t>(230.9</t>
  </si>
  <si>
    <t>(3.4</t>
  </si>
  <si>
    <t>(29.2</t>
  </si>
  <si>
    <t>(16.7</t>
  </si>
  <si>
    <t>(51.1</t>
  </si>
  <si>
    <t>(26.8</t>
  </si>
  <si>
    <t>(54.2</t>
  </si>
  <si>
    <t>(14.4</t>
  </si>
  <si>
    <t>(1.5</t>
  </si>
  <si>
    <t>(86.9</t>
  </si>
  <si>
    <t>(49.4</t>
  </si>
  <si>
    <t>(145.9</t>
  </si>
  <si>
    <t>(83.9</t>
  </si>
  <si>
    <t>(148.3</t>
  </si>
  <si>
    <t>(47.7</t>
  </si>
  <si>
    <t>(56.2</t>
  </si>
  <si>
    <t>(50.3</t>
  </si>
  <si>
    <t>(139.1</t>
  </si>
  <si>
    <t>(16.5</t>
  </si>
  <si>
    <t>(139.0</t>
  </si>
  <si>
    <t>(18.2</t>
  </si>
  <si>
    <t>(47.2</t>
  </si>
  <si>
    <t>Debt issuance cost</t>
  </si>
  <si>
    <t>(310.4</t>
  </si>
  <si>
    <t>Cash and Cash equivalents, End of Period</t>
  </si>
  <si>
    <t>Principles of Consolidation (Tables)</t>
  </si>
  <si>
    <t>Fair Value, Assets Measured on Recurring Basis [Table Text Block]</t>
  </si>
  <si>
    <t>Liquidity (Tables)</t>
  </si>
  <si>
    <t>Schedule of Debt Covenants [Table Text Block]</t>
  </si>
  <si>
    <t>Debt And Financing (Tables)</t>
  </si>
  <si>
    <t>Schedule of Debt [Table Text Block]</t>
  </si>
  <si>
    <t>Schedule of Carrying Values and Estimated Fair Values of Debt Instruments [Table Text Block]</t>
  </si>
  <si>
    <t>Employee Benefits (Tables)</t>
  </si>
  <si>
    <t>Schedule of Costs of Retirement Plans [Table Text Block]</t>
  </si>
  <si>
    <t>Shareholders' Deficit (Tables)</t>
  </si>
  <si>
    <t>Schedule of Stockholders Equity [Table Text Block]</t>
  </si>
  <si>
    <t>Loss Per Share Loss Per Share (Tables)</t>
  </si>
  <si>
    <t>Schedule of Earnings Per Share, Basic and Diluted [Table Text Block]</t>
  </si>
  <si>
    <t>Our calculation for basic and dilutive earnings per share for the three and nine months ended September 30 is as follows:</t>
  </si>
  <si>
    <t>Business Segments (Tables)</t>
  </si>
  <si>
    <t>Schedule of Segment Reporting Information, by Segment [Table Text Block]</t>
  </si>
  <si>
    <t>Network Optimization Network Optimization (Tables)</t>
  </si>
  <si>
    <t>Schedule of Restructuring and Related Costs</t>
  </si>
  <si>
    <t>A rollforward of the accrual is as follows:</t>
  </si>
  <si>
    <t>Condensed Consolidating Financial Statements (Tables)</t>
  </si>
  <si>
    <t>YRC Worldwide - 6% Senior Convertible Notes [Member]</t>
  </si>
  <si>
    <t>Guarantor Obligations [Line Items]</t>
  </si>
  <si>
    <t>Schedule of Condensed Balance Sheeet [Table Text Block]</t>
  </si>
  <si>
    <t>Schedule of Comprehensive Income (Loss) [Table Text Block]</t>
  </si>
  <si>
    <t>Schedule of Condensed Cash Flow Statement [Table Text Block]</t>
  </si>
  <si>
    <t>YRC Worldwide - 10% Senior Convertible Secured Notes [Member]</t>
  </si>
  <si>
    <t>Description Of Business (Details) (Workforce Subject to Collective Bargaining Arrangements [Member], Labor Force Concentration Risk [Member])</t>
  </si>
  <si>
    <t>Workforce Subject to Collective Bargaining Arrangements [Member] | Labor Force Concentration Risk [Member]</t>
  </si>
  <si>
    <t>Concentration Risk [Line Items]</t>
  </si>
  <si>
    <t>Percentage of workforce subject to collective bargaining agreements</t>
  </si>
  <si>
    <t>Principles Of Consolidation (Details) (USD $)</t>
  </si>
  <si>
    <t>Impaired Long-Lived Assets Held and Used [Line Items]</t>
  </si>
  <si>
    <t>Assets Held-for-sale, Long Lived</t>
  </si>
  <si>
    <t>Impairment of Long-Lived Assets Held-for-use</t>
  </si>
  <si>
    <t>Principles Of Consolidation (Fair Value Measurement) (Details) (Fair Value, Measurements, Recurring [Member], USD $)</t>
  </si>
  <si>
    <t>Fair Value, Inputs, Level 1 [Member]</t>
  </si>
  <si>
    <t>Fair Value, Assets and Liabilities Measured on Recurring and Nonrecurring Basis [Line Items]</t>
  </si>
  <si>
    <t>Restricted Amounts Held In Escrow, Current, Fair Value Disclosure</t>
  </si>
  <si>
    <t>Fair Value, Inputs, Level 2 [Member]</t>
  </si>
  <si>
    <t>Fair Value, Inputs, Level 3 [Member]</t>
  </si>
  <si>
    <t>Carrying (Reported) Amount, Fair Value Disclosure [Member]</t>
  </si>
  <si>
    <t>Principles Of Consolidation (Reclassification Out of Accumulated Other Comprehensive Loss) (Details) (Accumulated Other Comprehensive Income (Loss) [Member], USD $)</t>
  </si>
  <si>
    <t>Accumulated Other Comprehensive Income (Loss) [Member]</t>
  </si>
  <si>
    <t>Reclassifications out of Accumulated Comprehensive loss [Line Items]</t>
  </si>
  <si>
    <t>Liquidity (Details) (ABL Facility Credit Agreement [Member], USD $)</t>
  </si>
  <si>
    <t>ABL Facility Credit Agreement [Member]</t>
  </si>
  <si>
    <t>Debt Instrument, Covenants [Abstract]</t>
  </si>
  <si>
    <t>Minimum Consolidated EBITDA, September 30, 2013</t>
  </si>
  <si>
    <t>Minimum Consolidated EBITDA, December 31, 2013</t>
  </si>
  <si>
    <t>Minimum Consolidated EBITDA, March 31, 2013</t>
  </si>
  <si>
    <t>Minimum Consolidated EBITDA, June 30, 2014</t>
  </si>
  <si>
    <t>Minimum Consolidated EBITDA, September 30, 2014</t>
  </si>
  <si>
    <t>Minimum Consolidated EBITDA, December 31, 2014</t>
  </si>
  <si>
    <t>Maximum Total Leverage Ratio, September 30, 2013</t>
  </si>
  <si>
    <t>Maximum Total Leverage Ratio, December 31, 2013</t>
  </si>
  <si>
    <t>Maximum Total Leverage Ratio, March 31, 2014</t>
  </si>
  <si>
    <t>Maximum Total Leverage Ratio, June 30, 2014</t>
  </si>
  <si>
    <t>Maximum Total Leverage Ratio, September 30, 2014</t>
  </si>
  <si>
    <t>Maximum Total Leverage Ratio, December 31, 2014</t>
  </si>
  <si>
    <t>Minimum Interest Coverage Ratio, September 30, 2013</t>
  </si>
  <si>
    <t>Minimum Interest Coverage Ratio, December 31, 2013</t>
  </si>
  <si>
    <t>Minimum Interest Coverage Ratio, March 31, 2014</t>
  </si>
  <si>
    <t>Minimum Interest Coverage Ratio, June 30, 2014</t>
  </si>
  <si>
    <t>Minimum Interest Coverage Ratio, September 30, 2014</t>
  </si>
  <si>
    <t>Minimum Interest Coverage Ratio, December 31, 2014</t>
  </si>
  <si>
    <t>Liquidity (Risks and Uncertainties) (Details) (USD $)</t>
  </si>
  <si>
    <t>0 Months Ended</t>
  </si>
  <si>
    <t>12 Months Ended</t>
  </si>
  <si>
    <t>Other Postretirement Benefit Plans, Defined Benefit [Member]</t>
  </si>
  <si>
    <t>Multiemployer Plans, Pension [Member]</t>
  </si>
  <si>
    <t>Nov. 12, 2013</t>
  </si>
  <si>
    <t>Credit Agreement Amendment [Member]</t>
  </si>
  <si>
    <t>Revenue Equipment</t>
  </si>
  <si>
    <t>Minimum [Member]</t>
  </si>
  <si>
    <t>Subsequent Event [Member]</t>
  </si>
  <si>
    <t>Risks and Uncertainties [Line Items]</t>
  </si>
  <si>
    <t>Minimum cash balance required, period November 12, 2013 to December 31, 2013 if EBITDA threshold not met</t>
  </si>
  <si>
    <t>Minimum cash balance required, period January 1, 2014 to January 31, 2014 if EBITDA threshold not met</t>
  </si>
  <si>
    <t>Minimum cash balance required after February 1, 2014 if EBITDA threshold not met</t>
  </si>
  <si>
    <t>Pro Forma consolidated EBITDA</t>
  </si>
  <si>
    <t>Minimum cash balance required, future period</t>
  </si>
  <si>
    <t>Number of days restructuring transactions to be realizable</t>
  </si>
  <si>
    <t>'90 days</t>
  </si>
  <si>
    <t>Increase in the interest rate payable, basis points</t>
  </si>
  <si>
    <t>Net Cash Proceeds Received from Asset Sales Threshold</t>
  </si>
  <si>
    <t>Amendment fee payment to each consenting lender as percent of outstanding exposure</t>
  </si>
  <si>
    <t>One-time cash restructuring charges used in adjusting EBITDA</t>
  </si>
  <si>
    <t>Adjusted EBITDA</t>
  </si>
  <si>
    <t>Minimum cash balance</t>
  </si>
  <si>
    <t>Maximum borrowing capacity</t>
  </si>
  <si>
    <t>Total availability</t>
  </si>
  <si>
    <t>Borrowing base</t>
  </si>
  <si>
    <t>Long-term Debt, Gross</t>
  </si>
  <si>
    <t>Debt maturity amount on February 15, 2014</t>
  </si>
  <si>
    <t>Debt maturity amount on September 30, 2014</t>
  </si>
  <si>
    <t>Debt maturity amount on March 31, 2015</t>
  </si>
  <si>
    <t>Defined Benefit Plan, Estimated Benefit Obligation for Remaining Fiscal Year</t>
  </si>
  <si>
    <t>Operating Leases, Future Minimum Payments, Due Remainder of Fiscal Year</t>
  </si>
  <si>
    <t>Operating Leases, Future Minimum Payments Due</t>
  </si>
  <si>
    <t>Payments to Acquire Property, Plant, and Equipment</t>
  </si>
  <si>
    <t>Operating lease commitment</t>
  </si>
  <si>
    <t>Operating lease term</t>
  </si>
  <si>
    <t>'6 years</t>
  </si>
  <si>
    <t>Debt And Financing (Details) (USD $)</t>
  </si>
  <si>
    <t>In Millions, except Share data, unless otherwise specified</t>
  </si>
  <si>
    <t>Carrying Amount [Member]</t>
  </si>
  <si>
    <t>Fair Value [Member]</t>
  </si>
  <si>
    <t>Restructured Term Loan [Member]</t>
  </si>
  <si>
    <t>Line of Credit [Member]</t>
  </si>
  <si>
    <t>ABL facility - Term A [Member]</t>
  </si>
  <si>
    <t>ABL facility - Term B [Member]</t>
  </si>
  <si>
    <t>Senior Notes [Member]</t>
  </si>
  <si>
    <t>Senior A Notes [Member]</t>
  </si>
  <si>
    <t>Senior B Notes</t>
  </si>
  <si>
    <t>Senior B Notes [Domain]</t>
  </si>
  <si>
    <t>5.0% and 3.375% contingent convertible senior notes [Member]</t>
  </si>
  <si>
    <t>Pension Contribution Deferral Obligation [Member]</t>
  </si>
  <si>
    <t>Lease Financing Obligations [Member]</t>
  </si>
  <si>
    <t>Other Debt Obligations [Member]</t>
  </si>
  <si>
    <t>Oct. 29, 2013</t>
  </si>
  <si>
    <t>Debt Instrument [Line Items]</t>
  </si>
  <si>
    <t>Premium/(Discount), Debt</t>
  </si>
  <si>
    <t>Book Value</t>
  </si>
  <si>
    <t>Debt Instrument, Gross, Current Maturities</t>
  </si>
  <si>
    <t>Premium/(Discount), Current Maturities</t>
  </si>
  <si>
    <t>Book Value, Current Maturities</t>
  </si>
  <si>
    <t>Par Value, Excluding Current Maturities</t>
  </si>
  <si>
    <t>Debt Instrument, Unamortized Discount (Premium), Net, Noncurrent Maturities</t>
  </si>
  <si>
    <t>Book Value, Excluding Current Maturities</t>
  </si>
  <si>
    <t>Stated Interest Rate</t>
  </si>
  <si>
    <t>Effective Interest Rate</t>
  </si>
  <si>
    <t>Debt Instrument, Convertible, Conversion Price, Future Period</t>
  </si>
  <si>
    <t>Debt Instrument, Face Amount, Including One Extra Month</t>
  </si>
  <si>
    <t>Debt Instrument, Convertible, Conversion Price</t>
  </si>
  <si>
    <t>Number of shares converted per thousand</t>
  </si>
  <si>
    <t>Conversion of Stock, Shares Converted</t>
  </si>
  <si>
    <t>Common Stock, Shares, Issued</t>
  </si>
  <si>
    <t>Interest Expense, Debt</t>
  </si>
  <si>
    <t>Make Whole Premium</t>
  </si>
  <si>
    <t>Amortization of Debt Discount (Premium)</t>
  </si>
  <si>
    <t>Debt Instrument, Convertible, Number Of Equity Instruments, Outstanding</t>
  </si>
  <si>
    <t>Debt Conversion, Convertible, Number of Equity Instruments, Subsequent Month</t>
  </si>
  <si>
    <t>Debt Instrument, Convertible, Conversion Ratio, Future Period</t>
  </si>
  <si>
    <t>Debt Instrument, Convertible, Conversion Ratio</t>
  </si>
  <si>
    <t>Debt Conversion, Converted Instrument, Amount</t>
  </si>
  <si>
    <t>Common Stock, Capital Shares Reserved for Future Issuance</t>
  </si>
  <si>
    <t>Common Stock, Capital Shares Reserved For Future Issuance, Future Period</t>
  </si>
  <si>
    <t>Stated Interest Rate, Minimum</t>
  </si>
  <si>
    <t>Stated Interest Rate, Maximum</t>
  </si>
  <si>
    <t>Borrowing Base</t>
  </si>
  <si>
    <t>Line Of Credit Facility, Total Availability</t>
  </si>
  <si>
    <t>Capacity</t>
  </si>
  <si>
    <t>Long-term Debt, Fair Value</t>
  </si>
  <si>
    <t>Employee Benefits (Details) (Other Postretirement Benefit Plans, Defined Benefit [Member], USD $)</t>
  </si>
  <si>
    <t>Defined Benefit Plan Disclosure [Line Items]</t>
  </si>
  <si>
    <t>Expected future benefit payments, remainder of the year</t>
  </si>
  <si>
    <t>Contributions by employer</t>
  </si>
  <si>
    <t>Income Taxes (Details)</t>
  </si>
  <si>
    <t>Effective Tax Rate</t>
  </si>
  <si>
    <t>Shareholders' Deficit (Details)</t>
  </si>
  <si>
    <t>In Thousands, unless otherwise specified</t>
  </si>
  <si>
    <t>Issuance of equity awards, net</t>
  </si>
  <si>
    <t>Loss Per Share (Details) (USD $)</t>
  </si>
  <si>
    <t>Antidilutive Securities Excluded from Computation of Earnings Per Share [Line Items]</t>
  </si>
  <si>
    <t>Net Income (Loss) Available to Common Stockholders, Basic</t>
  </si>
  <si>
    <t>Net Income (Loss) Available to Common Stockholders, Diluted</t>
  </si>
  <si>
    <t>Weighted Average Number of Shares Outstanding, Basic</t>
  </si>
  <si>
    <t>Dilutive option and share units</t>
  </si>
  <si>
    <t>Dilutive 6% Notes</t>
  </si>
  <si>
    <t>Dilutive Series B Notes</t>
  </si>
  <si>
    <t>Weighted Average Number of Shares Outstanding, Diluted</t>
  </si>
  <si>
    <t>Earnings Per Share, Basic</t>
  </si>
  <si>
    <t>Earnings Per Share, Diluted</t>
  </si>
  <si>
    <t>Antidillutive 6% Common Shares [Member]</t>
  </si>
  <si>
    <t>Antidilutive shares and options units</t>
  </si>
  <si>
    <t>Antidillutive options and shares [Member]</t>
  </si>
  <si>
    <t>Antidillutive Series A Convertible Note Conversion Shares [Member]</t>
  </si>
  <si>
    <t>Antidillutive Series B Convertible Note Conversion Shares [Member]</t>
  </si>
  <si>
    <t>Dilutive Securities, Effect on Basic Earnings Per Share</t>
  </si>
  <si>
    <t>[1]</t>
  </si>
  <si>
    <t>The 6% Notes and Series B Notes are recorded at a discount that accelerates upon conversion and contain a make-whole interest premium that would require us to pay interest as if the security was held to maturity upon conversion. These would result in incremental expense under the if-converted method.</t>
  </si>
  <si>
    <t>Business Segments (Details) (USD $)</t>
  </si>
  <si>
    <t>Segment Reporting Information [Line Items]</t>
  </si>
  <si>
    <t>YRC Freight [Member]</t>
  </si>
  <si>
    <t>Regional Transportation [Member]</t>
  </si>
  <si>
    <t>Corporate / Eliminations [Member]</t>
  </si>
  <si>
    <t>Network Optimization (Details) (USD $)</t>
  </si>
  <si>
    <t>Restructuring Cost and Reserve [Line Items]</t>
  </si>
  <si>
    <t>Restructuring costs recorded</t>
  </si>
  <si>
    <t>Impairment charges on facilities</t>
  </si>
  <si>
    <t>Restructuring Reserve [Roll Forward]</t>
  </si>
  <si>
    <t>Employee Separation</t>
  </si>
  <si>
    <t>Commitments, Contingencies, and Uncertainties (Details) (ABF Lawsuit - Threatened Litigation [Member], USD $)</t>
  </si>
  <si>
    <t>ABF Lawsuit - Threatened Litigation [Member]</t>
  </si>
  <si>
    <t>Loss Contingencies [Line Items]</t>
  </si>
  <si>
    <t>Loss contingency, damages sought</t>
  </si>
  <si>
    <t>Condensed Consolidating Financial Statements (Details) (Senior Notes [Member], USD $)</t>
  </si>
  <si>
    <t>Feb. 23, 2010</t>
  </si>
  <si>
    <t>Jul. 22, 2011</t>
  </si>
  <si>
    <t>Senior A Notes [Domain]</t>
  </si>
  <si>
    <t>Debt Instrument, Face Amount</t>
  </si>
  <si>
    <t>Condensed Consolidating Financial Statements (Balance Sheets) (Details) (USD $)</t>
  </si>
  <si>
    <t>Dec. 31, 2011</t>
  </si>
  <si>
    <t>YRC Worldwide Inc. Shareholders' equity (deficit)</t>
  </si>
  <si>
    <t>Total Shareholders' equity (deficit)</t>
  </si>
  <si>
    <t>'  </t>
  </si>
  <si>
    <t>YRC Worldwide - 6% Senior Convertible Notes [Member] | Parent [Member]</t>
  </si>
  <si>
    <t>YRC Worldwide - 6% Senior Convertible Notes [Member] | Guarantor Subsidiaries [Member]</t>
  </si>
  <si>
    <t>YRC Worldwide - 6% Senior Convertible Notes [Member] | Non-Guarantor Subsidiaries [Member]</t>
  </si>
  <si>
    <t>YRC Worldwide - 6% Senior Convertible Notes [Member] | Consolidation, Eliminations [Member]</t>
  </si>
  <si>
    <t>YRC Worldwide - 10% Senior Convertible Secured Notes [Member] | Parent [Member]</t>
  </si>
  <si>
    <t>YRC Worldwide - 10% Senior Convertible Secured Notes [Member] | Guarantor Subsidiaries [Member]</t>
  </si>
  <si>
    <t>YRC Worldwide - 10% Senior Convertible Secured Notes [Member] | Non-Guarantor Subsidiaries [Member]</t>
  </si>
  <si>
    <t>YRC Worldwide - 10% Senior Convertible Secured Notes [Member] | Consolidation, Eliminations [Member]</t>
  </si>
  <si>
    <t>Condensed Consolidating Financial Statements (Comprehensive Income) (Details) (USD $)</t>
  </si>
  <si>
    <t>Purchased Transportation</t>
  </si>
  <si>
    <t>Net Income (Loss) Attributable to Parent</t>
  </si>
  <si>
    <t>Condensed Consolidating Financial Statements (Cash Flows) (Details) (USD $)</t>
  </si>
  <si>
    <t>Restricted amount held in escrow</t>
  </si>
  <si>
    <t>Issuance (repayment) of long-term deb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sz val="10"/>
      <color theme="1"/>
      <name val="Inherit"/>
    </font>
    <font>
      <sz val="10"/>
      <color rgb="FF000000"/>
      <name val="Inherit"/>
    </font>
    <font>
      <b/>
      <i/>
      <sz val="10"/>
      <color theme="1"/>
      <name val="Inherit"/>
    </font>
    <font>
      <sz val="9"/>
      <color theme="1"/>
      <name val="Inherit"/>
    </font>
    <font>
      <sz val="8"/>
      <color theme="1"/>
      <name val="Inherit"/>
    </font>
    <font>
      <b/>
      <sz val="8"/>
      <color theme="1"/>
      <name val="Inherit"/>
    </font>
    <font>
      <sz val="10"/>
      <color rgb="FF000000"/>
      <name val="Times New Roman"/>
      <family val="1"/>
    </font>
    <font>
      <sz val="7"/>
      <color theme="1"/>
      <name val="Inherit"/>
    </font>
    <font>
      <sz val="6"/>
      <color theme="1"/>
      <name val="Inherit"/>
    </font>
    <font>
      <b/>
      <sz val="10"/>
      <color theme="1"/>
      <name val="Inherit"/>
    </font>
    <font>
      <b/>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6" fillId="0" borderId="11" xfId="0" applyFont="1" applyBorder="1" applyAlignment="1">
      <alignment horizontal="center" wrapText="1"/>
    </xf>
    <xf numFmtId="0" fontId="21" fillId="0" borderId="11" xfId="0" applyFont="1" applyBorder="1" applyAlignment="1">
      <alignmen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15" fontId="21" fillId="33" borderId="0" xfId="0" applyNumberFormat="1" applyFont="1" applyFill="1" applyAlignment="1">
      <alignment horizontal="left" vertical="top" wrapText="1"/>
    </xf>
    <xf numFmtId="6" fontId="21" fillId="33" borderId="0" xfId="0" applyNumberFormat="1" applyFont="1" applyFill="1" applyAlignment="1">
      <alignment horizontal="center" wrapText="1"/>
    </xf>
    <xf numFmtId="0" fontId="21" fillId="33" borderId="0" xfId="0" applyFont="1" applyFill="1" applyAlignment="1">
      <alignment horizontal="center" wrapText="1"/>
    </xf>
    <xf numFmtId="6" fontId="21" fillId="0" borderId="0" xfId="0" applyNumberFormat="1" applyFont="1" applyAlignment="1">
      <alignment horizontal="center" wrapText="1"/>
    </xf>
    <xf numFmtId="0" fontId="21" fillId="0" borderId="0" xfId="0" applyFont="1" applyAlignment="1">
      <alignment horizontal="center" wrapText="1"/>
    </xf>
    <xf numFmtId="0" fontId="25" fillId="0" borderId="10" xfId="0" applyFont="1" applyBorder="1" applyAlignment="1">
      <alignment horizontal="left" wrapText="1"/>
    </xf>
    <xf numFmtId="0" fontId="24" fillId="0" borderId="0" xfId="0" applyFont="1" applyAlignment="1">
      <alignment wrapText="1"/>
    </xf>
    <xf numFmtId="0" fontId="23" fillId="0" borderId="0" xfId="0" applyFont="1" applyAlignment="1">
      <alignment horizontal="justify"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0" xfId="0" applyNumberFormat="1" applyFont="1" applyBorder="1" applyAlignment="1">
      <alignment horizontal="righ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4" fontId="21" fillId="0" borderId="12" xfId="0" applyNumberFormat="1" applyFont="1" applyBorder="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4" xfId="0" applyFont="1" applyBorder="1" applyAlignment="1">
      <alignment wrapText="1"/>
    </xf>
    <xf numFmtId="0" fontId="21" fillId="33" borderId="14" xfId="0" applyFont="1" applyFill="1" applyBorder="1" applyAlignment="1">
      <alignment wrapText="1"/>
    </xf>
    <xf numFmtId="0" fontId="18" fillId="0" borderId="0" xfId="0" applyFont="1" applyAlignment="1">
      <alignment horizontal="center" wrapText="1"/>
    </xf>
    <xf numFmtId="0" fontId="29" fillId="0" borderId="0" xfId="0" applyFont="1" applyAlignment="1">
      <alignment horizontal="justify" wrapText="1"/>
    </xf>
    <xf numFmtId="0" fontId="30" fillId="0" borderId="0" xfId="0" applyFont="1" applyAlignment="1">
      <alignment horizontal="justify" vertical="top" wrapText="1"/>
    </xf>
    <xf numFmtId="0" fontId="25" fillId="0" borderId="0" xfId="0" applyFont="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justify" wrapText="1"/>
    </xf>
    <xf numFmtId="0" fontId="21" fillId="33" borderId="10" xfId="0" applyFont="1" applyFill="1" applyBorder="1" applyAlignment="1">
      <alignment horizontal="left" wrapText="1"/>
    </xf>
    <xf numFmtId="0" fontId="26" fillId="0" borderId="0" xfId="0" applyFont="1" applyAlignment="1">
      <alignment horizontal="justify" wrapText="1"/>
    </xf>
    <xf numFmtId="0" fontId="26" fillId="0" borderId="10" xfId="0" applyFont="1" applyBorder="1" applyAlignment="1">
      <alignment horizontal="justify"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4" fontId="21" fillId="33" borderId="0" xfId="0" applyNumberFormat="1" applyFont="1" applyFill="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4" fontId="21" fillId="33" borderId="10"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1"/>
    </xf>
    <xf numFmtId="0" fontId="24" fillId="0" borderId="0" xfId="0" applyFont="1" applyAlignment="1">
      <alignment horizontal="left" wrapText="1"/>
    </xf>
    <xf numFmtId="0" fontId="24"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9370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0"/>
  <sheetViews>
    <sheetView showGridLines="0" workbookViewId="0"/>
  </sheetViews>
  <sheetFormatPr defaultRowHeight="15"/>
  <cols>
    <col min="1" max="1" width="24.42578125" bestFit="1" customWidth="1"/>
    <col min="2" max="2" width="36.5703125" bestFit="1" customWidth="1"/>
    <col min="3" max="3" width="7.7109375" customWidth="1"/>
    <col min="4" max="4" width="31.5703125" customWidth="1"/>
    <col min="5" max="5" width="6" customWidth="1"/>
    <col min="6" max="6" width="35.5703125" customWidth="1"/>
    <col min="7" max="7" width="7.7109375" customWidth="1"/>
    <col min="8" max="8" width="31.5703125" customWidth="1"/>
    <col min="9" max="9" width="6" customWidth="1"/>
    <col min="10" max="10" width="35.5703125" customWidth="1"/>
    <col min="11" max="11" width="7.7109375" customWidth="1"/>
    <col min="12" max="12" width="31.5703125" customWidth="1"/>
    <col min="13" max="13" width="6" customWidth="1"/>
    <col min="14" max="14" width="35.5703125" customWidth="1"/>
    <col min="15" max="15" width="36.5703125" customWidth="1"/>
    <col min="16" max="16" width="31.5703125" customWidth="1"/>
    <col min="17" max="17" width="35.5703125" customWidth="1"/>
    <col min="18" max="18" width="19.42578125" customWidth="1"/>
    <col min="19" max="19" width="10.42578125" customWidth="1"/>
  </cols>
  <sheetData>
    <row r="1" spans="1:19" ht="15" customHeight="1">
      <c r="A1" s="7" t="s">
        <v>23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32</v>
      </c>
      <c r="B3" s="17" t="s">
        <v>5</v>
      </c>
      <c r="C3" s="17"/>
      <c r="D3" s="17"/>
      <c r="E3" s="17"/>
      <c r="F3" s="17"/>
      <c r="G3" s="17"/>
      <c r="H3" s="17"/>
      <c r="I3" s="17"/>
      <c r="J3" s="17"/>
      <c r="K3" s="17"/>
      <c r="L3" s="17"/>
      <c r="M3" s="17"/>
      <c r="N3" s="17"/>
      <c r="O3" s="17"/>
      <c r="P3" s="17"/>
      <c r="Q3" s="17"/>
      <c r="R3" s="17"/>
      <c r="S3" s="17"/>
    </row>
    <row r="4" spans="1:19" ht="15" customHeight="1">
      <c r="A4" s="18" t="s">
        <v>231</v>
      </c>
      <c r="B4" s="17" t="s">
        <v>5</v>
      </c>
      <c r="C4" s="17"/>
      <c r="D4" s="17"/>
      <c r="E4" s="17"/>
      <c r="F4" s="17"/>
      <c r="G4" s="17"/>
      <c r="H4" s="17"/>
      <c r="I4" s="17"/>
      <c r="J4" s="17"/>
      <c r="K4" s="17"/>
      <c r="L4" s="17"/>
      <c r="M4" s="17"/>
      <c r="N4" s="17"/>
      <c r="O4" s="17"/>
      <c r="P4" s="17"/>
      <c r="Q4" s="17"/>
      <c r="R4" s="17"/>
      <c r="S4" s="17"/>
    </row>
    <row r="5" spans="1:19" ht="15" customHeight="1">
      <c r="A5" s="18"/>
      <c r="B5" s="19" t="s">
        <v>233</v>
      </c>
      <c r="C5" s="19"/>
      <c r="D5" s="19"/>
      <c r="E5" s="19"/>
      <c r="F5" s="19"/>
      <c r="G5" s="19"/>
      <c r="H5" s="19"/>
      <c r="I5" s="19"/>
      <c r="J5" s="19"/>
      <c r="K5" s="19"/>
      <c r="L5" s="19"/>
      <c r="M5" s="19"/>
      <c r="N5" s="19"/>
      <c r="O5" s="19"/>
      <c r="P5" s="19"/>
      <c r="Q5" s="19"/>
      <c r="R5" s="19"/>
      <c r="S5" s="19"/>
    </row>
    <row r="6" spans="1:19">
      <c r="A6" s="18"/>
      <c r="B6" s="17"/>
      <c r="C6" s="17"/>
      <c r="D6" s="17"/>
      <c r="E6" s="17"/>
      <c r="F6" s="17"/>
      <c r="G6" s="17"/>
      <c r="H6" s="17"/>
      <c r="I6" s="17"/>
      <c r="J6" s="17"/>
      <c r="K6" s="17"/>
      <c r="L6" s="17"/>
      <c r="M6" s="17"/>
      <c r="N6" s="17"/>
      <c r="O6" s="17"/>
      <c r="P6" s="17"/>
      <c r="Q6" s="17"/>
      <c r="R6" s="17"/>
      <c r="S6" s="17"/>
    </row>
    <row r="7" spans="1:19">
      <c r="A7" s="18"/>
      <c r="B7" s="21" t="s">
        <v>234</v>
      </c>
      <c r="C7" s="21"/>
      <c r="D7" s="21"/>
      <c r="E7" s="21"/>
      <c r="F7" s="21"/>
      <c r="G7" s="21"/>
      <c r="H7" s="21"/>
      <c r="I7" s="21"/>
      <c r="J7" s="21"/>
      <c r="K7" s="21"/>
      <c r="L7" s="21"/>
      <c r="M7" s="21"/>
      <c r="N7" s="21"/>
      <c r="O7" s="21"/>
      <c r="P7" s="21"/>
      <c r="Q7" s="21"/>
      <c r="R7" s="21"/>
      <c r="S7" s="21"/>
    </row>
    <row r="8" spans="1:19">
      <c r="A8" s="18"/>
      <c r="B8" s="31"/>
      <c r="C8" s="31"/>
      <c r="D8" s="31"/>
      <c r="E8" s="31"/>
      <c r="F8" s="31"/>
      <c r="G8" s="31"/>
      <c r="H8" s="31"/>
      <c r="I8" s="31"/>
      <c r="J8" s="31"/>
      <c r="K8" s="31"/>
      <c r="L8" s="31"/>
      <c r="M8" s="31"/>
      <c r="N8" s="31"/>
      <c r="O8" s="31"/>
      <c r="P8" s="31"/>
      <c r="Q8" s="31"/>
      <c r="R8" s="31"/>
      <c r="S8" s="31"/>
    </row>
    <row r="9" spans="1:19">
      <c r="A9" s="18"/>
      <c r="B9" s="31"/>
      <c r="C9" s="31"/>
      <c r="D9" s="31"/>
      <c r="E9" s="31"/>
      <c r="F9" s="31"/>
      <c r="G9" s="31"/>
      <c r="H9" s="31"/>
      <c r="I9" s="31"/>
      <c r="J9" s="31"/>
      <c r="K9" s="31"/>
      <c r="L9" s="31"/>
      <c r="M9" s="31"/>
      <c r="N9" s="31"/>
      <c r="O9" s="31"/>
      <c r="P9" s="31"/>
      <c r="Q9" s="31"/>
      <c r="R9" s="31"/>
      <c r="S9" s="31"/>
    </row>
    <row r="10" spans="1:19">
      <c r="A10" s="18"/>
      <c r="B10" s="14"/>
      <c r="C10" s="14"/>
      <c r="D10" s="14"/>
      <c r="E10" s="14"/>
      <c r="F10" s="14"/>
      <c r="G10" s="14"/>
      <c r="H10" s="14"/>
      <c r="I10" s="14"/>
      <c r="J10" s="14"/>
      <c r="K10" s="14"/>
      <c r="L10" s="14"/>
      <c r="M10" s="14"/>
      <c r="N10" s="14"/>
      <c r="O10" s="14"/>
      <c r="P10" s="14"/>
      <c r="Q10" s="14"/>
      <c r="R10" s="14"/>
      <c r="S10" s="14"/>
    </row>
    <row r="11" spans="1:19">
      <c r="A11" s="18"/>
      <c r="B11" s="34" t="s">
        <v>235</v>
      </c>
      <c r="C11" s="36" t="s">
        <v>236</v>
      </c>
      <c r="D11" s="36"/>
      <c r="E11" s="36"/>
      <c r="F11" s="21"/>
      <c r="G11" s="36" t="s">
        <v>237</v>
      </c>
      <c r="H11" s="36"/>
      <c r="I11" s="36"/>
      <c r="J11" s="21"/>
      <c r="K11" s="36" t="s">
        <v>239</v>
      </c>
      <c r="L11" s="36"/>
      <c r="M11" s="36"/>
      <c r="N11" s="21"/>
      <c r="O11" s="36" t="s">
        <v>240</v>
      </c>
      <c r="P11" s="36"/>
      <c r="Q11" s="21"/>
      <c r="R11" s="36" t="s">
        <v>242</v>
      </c>
      <c r="S11" s="36"/>
    </row>
    <row r="12" spans="1:19" ht="15.75" thickBot="1">
      <c r="A12" s="18"/>
      <c r="B12" s="35"/>
      <c r="C12" s="33"/>
      <c r="D12" s="33"/>
      <c r="E12" s="33"/>
      <c r="F12" s="21"/>
      <c r="G12" s="33" t="s">
        <v>238</v>
      </c>
      <c r="H12" s="33"/>
      <c r="I12" s="33"/>
      <c r="J12" s="21"/>
      <c r="K12" s="33" t="s">
        <v>164</v>
      </c>
      <c r="L12" s="33"/>
      <c r="M12" s="33"/>
      <c r="N12" s="21"/>
      <c r="O12" s="33" t="s">
        <v>241</v>
      </c>
      <c r="P12" s="33"/>
      <c r="Q12" s="21"/>
      <c r="R12" s="33" t="s">
        <v>241</v>
      </c>
      <c r="S12" s="33"/>
    </row>
    <row r="13" spans="1:19">
      <c r="A13" s="18"/>
      <c r="B13" s="40" t="s">
        <v>243</v>
      </c>
      <c r="C13" s="42" t="s">
        <v>176</v>
      </c>
      <c r="D13" s="44">
        <v>298.7</v>
      </c>
      <c r="E13" s="46"/>
      <c r="F13" s="48"/>
      <c r="G13" s="42" t="s">
        <v>176</v>
      </c>
      <c r="H13" s="44">
        <v>45.2</v>
      </c>
      <c r="I13" s="46"/>
      <c r="J13" s="48"/>
      <c r="K13" s="42" t="s">
        <v>176</v>
      </c>
      <c r="L13" s="44">
        <v>343.9</v>
      </c>
      <c r="M13" s="46"/>
      <c r="N13" s="48"/>
      <c r="O13" s="44">
        <v>10</v>
      </c>
      <c r="P13" s="42" t="s">
        <v>244</v>
      </c>
      <c r="Q13" s="48"/>
      <c r="R13" s="44" t="s">
        <v>177</v>
      </c>
      <c r="S13" s="42" t="s">
        <v>244</v>
      </c>
    </row>
    <row r="14" spans="1:19">
      <c r="A14" s="18"/>
      <c r="B14" s="71"/>
      <c r="C14" s="43"/>
      <c r="D14" s="45"/>
      <c r="E14" s="47"/>
      <c r="F14" s="48"/>
      <c r="G14" s="43"/>
      <c r="H14" s="45"/>
      <c r="I14" s="47"/>
      <c r="J14" s="48"/>
      <c r="K14" s="43"/>
      <c r="L14" s="45"/>
      <c r="M14" s="47"/>
      <c r="N14" s="48"/>
      <c r="O14" s="45"/>
      <c r="P14" s="43"/>
      <c r="Q14" s="48"/>
      <c r="R14" s="45"/>
      <c r="S14" s="43"/>
    </row>
    <row r="15" spans="1:19">
      <c r="A15" s="18"/>
      <c r="B15" s="49" t="s">
        <v>245</v>
      </c>
      <c r="C15" s="52">
        <v>105</v>
      </c>
      <c r="D15" s="52"/>
      <c r="E15" s="21"/>
      <c r="F15" s="21"/>
      <c r="G15" s="52" t="s">
        <v>246</v>
      </c>
      <c r="H15" s="52"/>
      <c r="I15" s="50" t="s">
        <v>247</v>
      </c>
      <c r="J15" s="21"/>
      <c r="K15" s="52">
        <v>102.2</v>
      </c>
      <c r="L15" s="52"/>
      <c r="M15" s="21"/>
      <c r="N15" s="21"/>
      <c r="O15" s="52">
        <v>8.5</v>
      </c>
      <c r="P15" s="50" t="s">
        <v>244</v>
      </c>
      <c r="Q15" s="21"/>
      <c r="R15" s="52">
        <v>15.8</v>
      </c>
      <c r="S15" s="50" t="s">
        <v>244</v>
      </c>
    </row>
    <row r="16" spans="1:19">
      <c r="A16" s="18"/>
      <c r="B16" s="49"/>
      <c r="C16" s="52"/>
      <c r="D16" s="52"/>
      <c r="E16" s="21"/>
      <c r="F16" s="21"/>
      <c r="G16" s="52"/>
      <c r="H16" s="52"/>
      <c r="I16" s="50"/>
      <c r="J16" s="21"/>
      <c r="K16" s="52"/>
      <c r="L16" s="52"/>
      <c r="M16" s="21"/>
      <c r="N16" s="21"/>
      <c r="O16" s="52"/>
      <c r="P16" s="50"/>
      <c r="Q16" s="21"/>
      <c r="R16" s="52"/>
      <c r="S16" s="50"/>
    </row>
    <row r="17" spans="1:19">
      <c r="A17" s="18"/>
      <c r="B17" s="71" t="s">
        <v>248</v>
      </c>
      <c r="C17" s="72">
        <v>220.5</v>
      </c>
      <c r="D17" s="72"/>
      <c r="E17" s="48"/>
      <c r="F17" s="48"/>
      <c r="G17" s="72" t="s">
        <v>249</v>
      </c>
      <c r="H17" s="72"/>
      <c r="I17" s="73" t="s">
        <v>247</v>
      </c>
      <c r="J17" s="48"/>
      <c r="K17" s="72">
        <v>215.4</v>
      </c>
      <c r="L17" s="72"/>
      <c r="M17" s="48"/>
      <c r="N17" s="48"/>
      <c r="O17" s="72">
        <v>11.25</v>
      </c>
      <c r="P17" s="73" t="s">
        <v>244</v>
      </c>
      <c r="Q17" s="48"/>
      <c r="R17" s="72">
        <v>15</v>
      </c>
      <c r="S17" s="73" t="s">
        <v>244</v>
      </c>
    </row>
    <row r="18" spans="1:19">
      <c r="A18" s="18"/>
      <c r="B18" s="71"/>
      <c r="C18" s="72"/>
      <c r="D18" s="72"/>
      <c r="E18" s="48"/>
      <c r="F18" s="48"/>
      <c r="G18" s="72"/>
      <c r="H18" s="72"/>
      <c r="I18" s="73"/>
      <c r="J18" s="48"/>
      <c r="K18" s="72"/>
      <c r="L18" s="72"/>
      <c r="M18" s="48"/>
      <c r="N18" s="48"/>
      <c r="O18" s="72"/>
      <c r="P18" s="73"/>
      <c r="Q18" s="48"/>
      <c r="R18" s="72"/>
      <c r="S18" s="73"/>
    </row>
    <row r="19" spans="1:19">
      <c r="A19" s="18"/>
      <c r="B19" s="49" t="s">
        <v>250</v>
      </c>
      <c r="C19" s="52">
        <v>173.5</v>
      </c>
      <c r="D19" s="52"/>
      <c r="E19" s="21"/>
      <c r="F19" s="21"/>
      <c r="G19" s="52" t="s">
        <v>251</v>
      </c>
      <c r="H19" s="52"/>
      <c r="I19" s="50" t="s">
        <v>247</v>
      </c>
      <c r="J19" s="21"/>
      <c r="K19" s="52">
        <v>152.9</v>
      </c>
      <c r="L19" s="52"/>
      <c r="M19" s="21"/>
      <c r="N19" s="21"/>
      <c r="O19" s="52">
        <v>10</v>
      </c>
      <c r="P19" s="50" t="s">
        <v>244</v>
      </c>
      <c r="Q19" s="21"/>
      <c r="R19" s="52">
        <v>18.3</v>
      </c>
      <c r="S19" s="50" t="s">
        <v>244</v>
      </c>
    </row>
    <row r="20" spans="1:19">
      <c r="A20" s="18"/>
      <c r="B20" s="49"/>
      <c r="C20" s="52"/>
      <c r="D20" s="52"/>
      <c r="E20" s="21"/>
      <c r="F20" s="21"/>
      <c r="G20" s="52"/>
      <c r="H20" s="52"/>
      <c r="I20" s="50"/>
      <c r="J20" s="21"/>
      <c r="K20" s="52"/>
      <c r="L20" s="52"/>
      <c r="M20" s="21"/>
      <c r="N20" s="21"/>
      <c r="O20" s="52"/>
      <c r="P20" s="50"/>
      <c r="Q20" s="21"/>
      <c r="R20" s="52"/>
      <c r="S20" s="50"/>
    </row>
    <row r="21" spans="1:19">
      <c r="A21" s="18"/>
      <c r="B21" s="71" t="s">
        <v>252</v>
      </c>
      <c r="C21" s="72">
        <v>68.2</v>
      </c>
      <c r="D21" s="72"/>
      <c r="E21" s="48"/>
      <c r="F21" s="48"/>
      <c r="G21" s="72" t="s">
        <v>253</v>
      </c>
      <c r="H21" s="72"/>
      <c r="I21" s="73" t="s">
        <v>247</v>
      </c>
      <c r="J21" s="48"/>
      <c r="K21" s="72">
        <v>56.1</v>
      </c>
      <c r="L21" s="72"/>
      <c r="M21" s="48"/>
      <c r="N21" s="48"/>
      <c r="O21" s="72">
        <v>10</v>
      </c>
      <c r="P21" s="73" t="s">
        <v>244</v>
      </c>
      <c r="Q21" s="48"/>
      <c r="R21" s="72">
        <v>25.6</v>
      </c>
      <c r="S21" s="73" t="s">
        <v>244</v>
      </c>
    </row>
    <row r="22" spans="1:19">
      <c r="A22" s="18"/>
      <c r="B22" s="71"/>
      <c r="C22" s="72"/>
      <c r="D22" s="72"/>
      <c r="E22" s="48"/>
      <c r="F22" s="48"/>
      <c r="G22" s="72"/>
      <c r="H22" s="72"/>
      <c r="I22" s="73"/>
      <c r="J22" s="48"/>
      <c r="K22" s="72"/>
      <c r="L22" s="72"/>
      <c r="M22" s="48"/>
      <c r="N22" s="48"/>
      <c r="O22" s="72"/>
      <c r="P22" s="73"/>
      <c r="Q22" s="48"/>
      <c r="R22" s="72"/>
      <c r="S22" s="73"/>
    </row>
    <row r="23" spans="1:19">
      <c r="A23" s="18"/>
      <c r="B23" s="49" t="s">
        <v>254</v>
      </c>
      <c r="C23" s="52">
        <v>69.400000000000006</v>
      </c>
      <c r="D23" s="52"/>
      <c r="E23" s="21"/>
      <c r="F23" s="21"/>
      <c r="G23" s="52" t="s">
        <v>255</v>
      </c>
      <c r="H23" s="52"/>
      <c r="I23" s="50" t="s">
        <v>247</v>
      </c>
      <c r="J23" s="21"/>
      <c r="K23" s="52">
        <v>66.900000000000006</v>
      </c>
      <c r="L23" s="52"/>
      <c r="M23" s="21"/>
      <c r="N23" s="21"/>
      <c r="O23" s="52">
        <v>6</v>
      </c>
      <c r="P23" s="50" t="s">
        <v>244</v>
      </c>
      <c r="Q23" s="21"/>
      <c r="R23" s="52">
        <v>15.5</v>
      </c>
      <c r="S23" s="50" t="s">
        <v>244</v>
      </c>
    </row>
    <row r="24" spans="1:19">
      <c r="A24" s="18"/>
      <c r="B24" s="49"/>
      <c r="C24" s="52"/>
      <c r="D24" s="52"/>
      <c r="E24" s="21"/>
      <c r="F24" s="21"/>
      <c r="G24" s="52"/>
      <c r="H24" s="52"/>
      <c r="I24" s="50"/>
      <c r="J24" s="21"/>
      <c r="K24" s="52"/>
      <c r="L24" s="52"/>
      <c r="M24" s="21"/>
      <c r="N24" s="21"/>
      <c r="O24" s="52"/>
      <c r="P24" s="50"/>
      <c r="Q24" s="21"/>
      <c r="R24" s="52"/>
      <c r="S24" s="50"/>
    </row>
    <row r="25" spans="1:19">
      <c r="A25" s="18"/>
      <c r="B25" s="71" t="s">
        <v>256</v>
      </c>
      <c r="C25" s="72">
        <v>124.3</v>
      </c>
      <c r="D25" s="72"/>
      <c r="E25" s="48"/>
      <c r="F25" s="48"/>
      <c r="G25" s="72" t="s">
        <v>257</v>
      </c>
      <c r="H25" s="72"/>
      <c r="I25" s="73" t="s">
        <v>247</v>
      </c>
      <c r="J25" s="48"/>
      <c r="K25" s="72">
        <v>124.1</v>
      </c>
      <c r="L25" s="72"/>
      <c r="M25" s="48"/>
      <c r="N25" s="48"/>
      <c r="O25" s="72" t="s">
        <v>258</v>
      </c>
      <c r="P25" s="48"/>
      <c r="Q25" s="48"/>
      <c r="R25" s="72">
        <v>7</v>
      </c>
      <c r="S25" s="73" t="s">
        <v>244</v>
      </c>
    </row>
    <row r="26" spans="1:19">
      <c r="A26" s="18"/>
      <c r="B26" s="71"/>
      <c r="C26" s="72"/>
      <c r="D26" s="72"/>
      <c r="E26" s="48"/>
      <c r="F26" s="48"/>
      <c r="G26" s="72"/>
      <c r="H26" s="72"/>
      <c r="I26" s="73"/>
      <c r="J26" s="48"/>
      <c r="K26" s="72"/>
      <c r="L26" s="72"/>
      <c r="M26" s="48"/>
      <c r="N26" s="48"/>
      <c r="O26" s="72"/>
      <c r="P26" s="48"/>
      <c r="Q26" s="48"/>
      <c r="R26" s="72"/>
      <c r="S26" s="73"/>
    </row>
    <row r="27" spans="1:19">
      <c r="A27" s="18"/>
      <c r="B27" s="49" t="s">
        <v>259</v>
      </c>
      <c r="C27" s="52">
        <v>299.3</v>
      </c>
      <c r="D27" s="52"/>
      <c r="E27" s="21"/>
      <c r="F27" s="21"/>
      <c r="G27" s="52" t="s">
        <v>177</v>
      </c>
      <c r="H27" s="52"/>
      <c r="I27" s="21"/>
      <c r="J27" s="21"/>
      <c r="K27" s="52">
        <v>299.3</v>
      </c>
      <c r="L27" s="52"/>
      <c r="M27" s="21"/>
      <c r="N27" s="21"/>
      <c r="O27" s="52" t="s">
        <v>260</v>
      </c>
      <c r="P27" s="21"/>
      <c r="Q27" s="21"/>
      <c r="R27" s="52">
        <v>11.9</v>
      </c>
      <c r="S27" s="50" t="s">
        <v>244</v>
      </c>
    </row>
    <row r="28" spans="1:19">
      <c r="A28" s="18"/>
      <c r="B28" s="49"/>
      <c r="C28" s="52"/>
      <c r="D28" s="52"/>
      <c r="E28" s="21"/>
      <c r="F28" s="21"/>
      <c r="G28" s="52"/>
      <c r="H28" s="52"/>
      <c r="I28" s="21"/>
      <c r="J28" s="21"/>
      <c r="K28" s="52"/>
      <c r="L28" s="52"/>
      <c r="M28" s="21"/>
      <c r="N28" s="21"/>
      <c r="O28" s="52"/>
      <c r="P28" s="21"/>
      <c r="Q28" s="21"/>
      <c r="R28" s="52"/>
      <c r="S28" s="50"/>
    </row>
    <row r="29" spans="1:19">
      <c r="A29" s="18"/>
      <c r="B29" s="71" t="s">
        <v>261</v>
      </c>
      <c r="C29" s="72">
        <v>0.2</v>
      </c>
      <c r="D29" s="72"/>
      <c r="E29" s="48"/>
      <c r="F29" s="48"/>
      <c r="G29" s="72" t="s">
        <v>177</v>
      </c>
      <c r="H29" s="72"/>
      <c r="I29" s="48"/>
      <c r="J29" s="48"/>
      <c r="K29" s="72">
        <v>0.2</v>
      </c>
      <c r="L29" s="72"/>
      <c r="M29" s="48"/>
      <c r="N29" s="48"/>
      <c r="O29" s="48"/>
      <c r="P29" s="48"/>
      <c r="Q29" s="48"/>
      <c r="R29" s="48"/>
      <c r="S29" s="48"/>
    </row>
    <row r="30" spans="1:19" ht="15.75" thickBot="1">
      <c r="A30" s="18"/>
      <c r="B30" s="71"/>
      <c r="C30" s="74"/>
      <c r="D30" s="74"/>
      <c r="E30" s="75"/>
      <c r="F30" s="48"/>
      <c r="G30" s="74"/>
      <c r="H30" s="74"/>
      <c r="I30" s="75"/>
      <c r="J30" s="48"/>
      <c r="K30" s="74"/>
      <c r="L30" s="74"/>
      <c r="M30" s="75"/>
      <c r="N30" s="48"/>
      <c r="O30" s="48"/>
      <c r="P30" s="48"/>
      <c r="Q30" s="48"/>
      <c r="R30" s="48"/>
      <c r="S30" s="48"/>
    </row>
    <row r="31" spans="1:19">
      <c r="A31" s="18"/>
      <c r="B31" s="49" t="s">
        <v>262</v>
      </c>
      <c r="C31" s="76" t="s">
        <v>176</v>
      </c>
      <c r="D31" s="78">
        <v>1359.1</v>
      </c>
      <c r="E31" s="39"/>
      <c r="F31" s="21"/>
      <c r="G31" s="76" t="s">
        <v>176</v>
      </c>
      <c r="H31" s="80">
        <v>1.9</v>
      </c>
      <c r="I31" s="39"/>
      <c r="J31" s="21"/>
      <c r="K31" s="76" t="s">
        <v>176</v>
      </c>
      <c r="L31" s="78">
        <v>1361</v>
      </c>
      <c r="M31" s="39"/>
      <c r="N31" s="21"/>
      <c r="O31" s="21"/>
      <c r="P31" s="21"/>
      <c r="Q31" s="21"/>
      <c r="R31" s="21"/>
      <c r="S31" s="21"/>
    </row>
    <row r="32" spans="1:19" ht="15.75" thickBot="1">
      <c r="A32" s="18"/>
      <c r="B32" s="49"/>
      <c r="C32" s="51"/>
      <c r="D32" s="79"/>
      <c r="E32" s="54"/>
      <c r="F32" s="21"/>
      <c r="G32" s="51"/>
      <c r="H32" s="53"/>
      <c r="I32" s="54"/>
      <c r="J32" s="21"/>
      <c r="K32" s="51"/>
      <c r="L32" s="79"/>
      <c r="M32" s="54"/>
      <c r="N32" s="21"/>
      <c r="O32" s="21"/>
      <c r="P32" s="21"/>
      <c r="Q32" s="21"/>
      <c r="R32" s="21"/>
      <c r="S32" s="21"/>
    </row>
    <row r="33" spans="1:19">
      <c r="A33" s="18"/>
      <c r="B33" s="71" t="s">
        <v>263</v>
      </c>
      <c r="C33" s="44" t="s">
        <v>264</v>
      </c>
      <c r="D33" s="44"/>
      <c r="E33" s="42" t="s">
        <v>247</v>
      </c>
      <c r="F33" s="48"/>
      <c r="G33" s="44">
        <v>2.8</v>
      </c>
      <c r="H33" s="44"/>
      <c r="I33" s="46"/>
      <c r="J33" s="48"/>
      <c r="K33" s="44" t="s">
        <v>265</v>
      </c>
      <c r="L33" s="44"/>
      <c r="M33" s="42" t="s">
        <v>247</v>
      </c>
      <c r="N33" s="48"/>
      <c r="O33" s="48"/>
      <c r="P33" s="48"/>
      <c r="Q33" s="48"/>
      <c r="R33" s="48"/>
      <c r="S33" s="48"/>
    </row>
    <row r="34" spans="1:19">
      <c r="A34" s="18"/>
      <c r="B34" s="71"/>
      <c r="C34" s="45"/>
      <c r="D34" s="45"/>
      <c r="E34" s="43"/>
      <c r="F34" s="48"/>
      <c r="G34" s="45"/>
      <c r="H34" s="45"/>
      <c r="I34" s="47"/>
      <c r="J34" s="48"/>
      <c r="K34" s="45"/>
      <c r="L34" s="45"/>
      <c r="M34" s="43"/>
      <c r="N34" s="48"/>
      <c r="O34" s="48"/>
      <c r="P34" s="48"/>
      <c r="Q34" s="48"/>
      <c r="R34" s="48"/>
      <c r="S34" s="48"/>
    </row>
    <row r="35" spans="1:19">
      <c r="A35" s="18"/>
      <c r="B35" s="49" t="s">
        <v>266</v>
      </c>
      <c r="C35" s="52" t="s">
        <v>267</v>
      </c>
      <c r="D35" s="52"/>
      <c r="E35" s="50" t="s">
        <v>247</v>
      </c>
      <c r="F35" s="21"/>
      <c r="G35" s="50" t="s">
        <v>176</v>
      </c>
      <c r="H35" s="52">
        <v>5.0999999999999996</v>
      </c>
      <c r="I35" s="21"/>
      <c r="J35" s="21"/>
      <c r="K35" s="52" t="s">
        <v>268</v>
      </c>
      <c r="L35" s="52"/>
      <c r="M35" s="50" t="s">
        <v>247</v>
      </c>
      <c r="N35" s="21"/>
      <c r="O35" s="21"/>
      <c r="P35" s="21"/>
      <c r="Q35" s="21"/>
      <c r="R35" s="21"/>
      <c r="S35" s="21"/>
    </row>
    <row r="36" spans="1:19">
      <c r="A36" s="18"/>
      <c r="B36" s="49"/>
      <c r="C36" s="52"/>
      <c r="D36" s="52"/>
      <c r="E36" s="50"/>
      <c r="F36" s="21"/>
      <c r="G36" s="50"/>
      <c r="H36" s="52"/>
      <c r="I36" s="21"/>
      <c r="J36" s="21"/>
      <c r="K36" s="52"/>
      <c r="L36" s="52"/>
      <c r="M36" s="50"/>
      <c r="N36" s="21"/>
      <c r="O36" s="21"/>
      <c r="P36" s="21"/>
      <c r="Q36" s="21"/>
      <c r="R36" s="21"/>
      <c r="S36" s="21"/>
    </row>
    <row r="37" spans="1:19">
      <c r="A37" s="18"/>
      <c r="B37" s="71" t="s">
        <v>269</v>
      </c>
      <c r="C37" s="72" t="s">
        <v>270</v>
      </c>
      <c r="D37" s="72"/>
      <c r="E37" s="73" t="s">
        <v>247</v>
      </c>
      <c r="F37" s="48"/>
      <c r="G37" s="72">
        <v>2.5</v>
      </c>
      <c r="H37" s="72"/>
      <c r="I37" s="48"/>
      <c r="J37" s="48"/>
      <c r="K37" s="72" t="s">
        <v>271</v>
      </c>
      <c r="L37" s="72"/>
      <c r="M37" s="73" t="s">
        <v>247</v>
      </c>
      <c r="N37" s="48"/>
      <c r="O37" s="48"/>
      <c r="P37" s="48"/>
      <c r="Q37" s="48"/>
      <c r="R37" s="48"/>
      <c r="S37" s="48"/>
    </row>
    <row r="38" spans="1:19">
      <c r="A38" s="18"/>
      <c r="B38" s="71"/>
      <c r="C38" s="72"/>
      <c r="D38" s="72"/>
      <c r="E38" s="73"/>
      <c r="F38" s="48"/>
      <c r="G38" s="72"/>
      <c r="H38" s="72"/>
      <c r="I38" s="48"/>
      <c r="J38" s="48"/>
      <c r="K38" s="72"/>
      <c r="L38" s="72"/>
      <c r="M38" s="73"/>
      <c r="N38" s="48"/>
      <c r="O38" s="48"/>
      <c r="P38" s="48"/>
      <c r="Q38" s="48"/>
      <c r="R38" s="48"/>
      <c r="S38" s="48"/>
    </row>
    <row r="39" spans="1:19">
      <c r="A39" s="18"/>
      <c r="B39" s="49" t="s">
        <v>272</v>
      </c>
      <c r="C39" s="52" t="s">
        <v>273</v>
      </c>
      <c r="D39" s="52"/>
      <c r="E39" s="50" t="s">
        <v>247</v>
      </c>
      <c r="F39" s="21"/>
      <c r="G39" s="52" t="s">
        <v>177</v>
      </c>
      <c r="H39" s="52"/>
      <c r="I39" s="21"/>
      <c r="J39" s="21"/>
      <c r="K39" s="52" t="s">
        <v>273</v>
      </c>
      <c r="L39" s="52"/>
      <c r="M39" s="50" t="s">
        <v>247</v>
      </c>
      <c r="N39" s="21"/>
      <c r="O39" s="21"/>
      <c r="P39" s="21"/>
      <c r="Q39" s="21"/>
      <c r="R39" s="21"/>
      <c r="S39" s="21"/>
    </row>
    <row r="40" spans="1:19">
      <c r="A40" s="18"/>
      <c r="B40" s="49"/>
      <c r="C40" s="52"/>
      <c r="D40" s="52"/>
      <c r="E40" s="50"/>
      <c r="F40" s="21"/>
      <c r="G40" s="52"/>
      <c r="H40" s="52"/>
      <c r="I40" s="21"/>
      <c r="J40" s="21"/>
      <c r="K40" s="52"/>
      <c r="L40" s="52"/>
      <c r="M40" s="50"/>
      <c r="N40" s="21"/>
      <c r="O40" s="21"/>
      <c r="P40" s="21"/>
      <c r="Q40" s="21"/>
      <c r="R40" s="21"/>
      <c r="S40" s="21"/>
    </row>
    <row r="41" spans="1:19">
      <c r="A41" s="18"/>
      <c r="B41" s="71" t="s">
        <v>274</v>
      </c>
      <c r="C41" s="72" t="s">
        <v>257</v>
      </c>
      <c r="D41" s="72"/>
      <c r="E41" s="73" t="s">
        <v>247</v>
      </c>
      <c r="F41" s="48"/>
      <c r="G41" s="72" t="s">
        <v>177</v>
      </c>
      <c r="H41" s="72"/>
      <c r="I41" s="48"/>
      <c r="J41" s="48"/>
      <c r="K41" s="72" t="s">
        <v>257</v>
      </c>
      <c r="L41" s="72"/>
      <c r="M41" s="73" t="s">
        <v>247</v>
      </c>
      <c r="N41" s="48"/>
      <c r="O41" s="48"/>
      <c r="P41" s="48"/>
      <c r="Q41" s="48"/>
      <c r="R41" s="48"/>
      <c r="S41" s="48"/>
    </row>
    <row r="42" spans="1:19" ht="15.75" thickBot="1">
      <c r="A42" s="18"/>
      <c r="B42" s="71"/>
      <c r="C42" s="74"/>
      <c r="D42" s="74"/>
      <c r="E42" s="81"/>
      <c r="F42" s="48"/>
      <c r="G42" s="74"/>
      <c r="H42" s="74"/>
      <c r="I42" s="75"/>
      <c r="J42" s="48"/>
      <c r="K42" s="74"/>
      <c r="L42" s="74"/>
      <c r="M42" s="81"/>
      <c r="N42" s="48"/>
      <c r="O42" s="48"/>
      <c r="P42" s="48"/>
      <c r="Q42" s="48"/>
      <c r="R42" s="48"/>
      <c r="S42" s="48"/>
    </row>
    <row r="43" spans="1:19">
      <c r="A43" s="18"/>
      <c r="B43" s="49" t="s">
        <v>275</v>
      </c>
      <c r="C43" s="76" t="s">
        <v>176</v>
      </c>
      <c r="D43" s="80">
        <v>956</v>
      </c>
      <c r="E43" s="39"/>
      <c r="F43" s="21"/>
      <c r="G43" s="76" t="s">
        <v>176</v>
      </c>
      <c r="H43" s="80">
        <v>12.3</v>
      </c>
      <c r="I43" s="39"/>
      <c r="J43" s="21"/>
      <c r="K43" s="76" t="s">
        <v>176</v>
      </c>
      <c r="L43" s="80">
        <v>968.3</v>
      </c>
      <c r="M43" s="39"/>
      <c r="N43" s="21"/>
      <c r="O43" s="21"/>
      <c r="P43" s="21"/>
      <c r="Q43" s="21"/>
      <c r="R43" s="21"/>
      <c r="S43" s="21"/>
    </row>
    <row r="44" spans="1:19" ht="15.75" thickBot="1">
      <c r="A44" s="18"/>
      <c r="B44" s="49"/>
      <c r="C44" s="82"/>
      <c r="D44" s="83"/>
      <c r="E44" s="84"/>
      <c r="F44" s="21"/>
      <c r="G44" s="82"/>
      <c r="H44" s="83"/>
      <c r="I44" s="84"/>
      <c r="J44" s="21"/>
      <c r="K44" s="82"/>
      <c r="L44" s="83"/>
      <c r="M44" s="84"/>
      <c r="N44" s="21"/>
      <c r="O44" s="21"/>
      <c r="P44" s="21"/>
      <c r="Q44" s="21"/>
      <c r="R44" s="21"/>
      <c r="S44" s="21"/>
    </row>
    <row r="45" spans="1:19" ht="15.75" thickTop="1">
      <c r="A45" s="18"/>
      <c r="B45" s="31"/>
      <c r="C45" s="31"/>
      <c r="D45" s="31"/>
      <c r="E45" s="31"/>
      <c r="F45" s="31"/>
      <c r="G45" s="31"/>
      <c r="H45" s="31"/>
      <c r="I45" s="31"/>
      <c r="J45" s="31"/>
      <c r="K45" s="31"/>
      <c r="L45" s="31"/>
      <c r="M45" s="31"/>
      <c r="N45" s="31"/>
      <c r="O45" s="31"/>
      <c r="P45" s="31"/>
      <c r="Q45" s="31"/>
      <c r="R45" s="31"/>
      <c r="S45" s="31"/>
    </row>
    <row r="46" spans="1:19">
      <c r="A46" s="18"/>
      <c r="B46" s="14"/>
      <c r="C46" s="14"/>
      <c r="D46" s="14"/>
      <c r="E46" s="14"/>
      <c r="F46" s="14"/>
      <c r="G46" s="14"/>
      <c r="H46" s="14"/>
      <c r="I46" s="14"/>
      <c r="J46" s="14"/>
      <c r="K46" s="14"/>
      <c r="L46" s="14"/>
      <c r="M46" s="14"/>
      <c r="N46" s="14"/>
      <c r="O46" s="14"/>
      <c r="P46" s="14"/>
      <c r="Q46" s="14"/>
      <c r="R46" s="14"/>
      <c r="S46" s="14"/>
    </row>
    <row r="47" spans="1:19">
      <c r="A47" s="18"/>
      <c r="B47" s="34" t="s">
        <v>276</v>
      </c>
      <c r="C47" s="36" t="s">
        <v>236</v>
      </c>
      <c r="D47" s="36"/>
      <c r="E47" s="36"/>
      <c r="F47" s="21"/>
      <c r="G47" s="36" t="s">
        <v>237</v>
      </c>
      <c r="H47" s="36"/>
      <c r="I47" s="36"/>
      <c r="J47" s="21"/>
      <c r="K47" s="36" t="s">
        <v>239</v>
      </c>
      <c r="L47" s="36"/>
      <c r="M47" s="36"/>
      <c r="N47" s="21"/>
      <c r="O47" s="36" t="s">
        <v>240</v>
      </c>
      <c r="P47" s="36"/>
      <c r="Q47" s="21"/>
      <c r="R47" s="36" t="s">
        <v>242</v>
      </c>
      <c r="S47" s="36"/>
    </row>
    <row r="48" spans="1:19" ht="15.75" thickBot="1">
      <c r="A48" s="18"/>
      <c r="B48" s="35"/>
      <c r="C48" s="33"/>
      <c r="D48" s="33"/>
      <c r="E48" s="33"/>
      <c r="F48" s="21"/>
      <c r="G48" s="33" t="s">
        <v>238</v>
      </c>
      <c r="H48" s="33"/>
      <c r="I48" s="33"/>
      <c r="J48" s="21"/>
      <c r="K48" s="33" t="s">
        <v>164</v>
      </c>
      <c r="L48" s="33"/>
      <c r="M48" s="33"/>
      <c r="N48" s="21"/>
      <c r="O48" s="33" t="s">
        <v>241</v>
      </c>
      <c r="P48" s="33"/>
      <c r="Q48" s="21"/>
      <c r="R48" s="33" t="s">
        <v>241</v>
      </c>
      <c r="S48" s="33"/>
    </row>
    <row r="49" spans="1:19">
      <c r="A49" s="18"/>
      <c r="B49" s="40" t="s">
        <v>243</v>
      </c>
      <c r="C49" s="42" t="s">
        <v>176</v>
      </c>
      <c r="D49" s="44">
        <v>298.7</v>
      </c>
      <c r="E49" s="46"/>
      <c r="F49" s="48"/>
      <c r="G49" s="42" t="s">
        <v>176</v>
      </c>
      <c r="H49" s="44">
        <v>67.599999999999994</v>
      </c>
      <c r="I49" s="46"/>
      <c r="J49" s="48"/>
      <c r="K49" s="42" t="s">
        <v>176</v>
      </c>
      <c r="L49" s="44">
        <v>366.3</v>
      </c>
      <c r="M49" s="46"/>
      <c r="N49" s="48"/>
      <c r="O49" s="44">
        <v>10</v>
      </c>
      <c r="P49" s="42" t="s">
        <v>244</v>
      </c>
      <c r="Q49" s="48"/>
      <c r="R49" s="44" t="s">
        <v>177</v>
      </c>
      <c r="S49" s="42" t="s">
        <v>244</v>
      </c>
    </row>
    <row r="50" spans="1:19">
      <c r="A50" s="18"/>
      <c r="B50" s="71"/>
      <c r="C50" s="43"/>
      <c r="D50" s="45"/>
      <c r="E50" s="47"/>
      <c r="F50" s="48"/>
      <c r="G50" s="43"/>
      <c r="H50" s="45"/>
      <c r="I50" s="47"/>
      <c r="J50" s="48"/>
      <c r="K50" s="43"/>
      <c r="L50" s="45"/>
      <c r="M50" s="47"/>
      <c r="N50" s="48"/>
      <c r="O50" s="45"/>
      <c r="P50" s="43"/>
      <c r="Q50" s="48"/>
      <c r="R50" s="45"/>
      <c r="S50" s="43"/>
    </row>
    <row r="51" spans="1:19">
      <c r="A51" s="18"/>
      <c r="B51" s="49" t="s">
        <v>277</v>
      </c>
      <c r="C51" s="52">
        <v>105</v>
      </c>
      <c r="D51" s="52"/>
      <c r="E51" s="21"/>
      <c r="F51" s="21"/>
      <c r="G51" s="52" t="s">
        <v>278</v>
      </c>
      <c r="H51" s="52"/>
      <c r="I51" s="50" t="s">
        <v>247</v>
      </c>
      <c r="J51" s="21"/>
      <c r="K51" s="52">
        <v>100.2</v>
      </c>
      <c r="L51" s="52"/>
      <c r="M51" s="21"/>
      <c r="N51" s="21"/>
      <c r="O51" s="52">
        <v>8.5</v>
      </c>
      <c r="P51" s="50" t="s">
        <v>244</v>
      </c>
      <c r="Q51" s="21"/>
      <c r="R51" s="52">
        <v>15.8</v>
      </c>
      <c r="S51" s="50" t="s">
        <v>244</v>
      </c>
    </row>
    <row r="52" spans="1:19">
      <c r="A52" s="18"/>
      <c r="B52" s="49"/>
      <c r="C52" s="52"/>
      <c r="D52" s="52"/>
      <c r="E52" s="21"/>
      <c r="F52" s="21"/>
      <c r="G52" s="52"/>
      <c r="H52" s="52"/>
      <c r="I52" s="50"/>
      <c r="J52" s="21"/>
      <c r="K52" s="52"/>
      <c r="L52" s="52"/>
      <c r="M52" s="21"/>
      <c r="N52" s="21"/>
      <c r="O52" s="52"/>
      <c r="P52" s="50"/>
      <c r="Q52" s="21"/>
      <c r="R52" s="52"/>
      <c r="S52" s="50"/>
    </row>
    <row r="53" spans="1:19">
      <c r="A53" s="18"/>
      <c r="B53" s="71" t="s">
        <v>279</v>
      </c>
      <c r="C53" s="72">
        <v>222.2</v>
      </c>
      <c r="D53" s="72"/>
      <c r="E53" s="48"/>
      <c r="F53" s="48"/>
      <c r="G53" s="72" t="s">
        <v>280</v>
      </c>
      <c r="H53" s="72"/>
      <c r="I53" s="73" t="s">
        <v>247</v>
      </c>
      <c r="J53" s="48"/>
      <c r="K53" s="72">
        <v>213.7</v>
      </c>
      <c r="L53" s="72"/>
      <c r="M53" s="48"/>
      <c r="N53" s="48"/>
      <c r="O53" s="72">
        <v>11.25</v>
      </c>
      <c r="P53" s="73" t="s">
        <v>244</v>
      </c>
      <c r="Q53" s="48"/>
      <c r="R53" s="72">
        <v>15</v>
      </c>
      <c r="S53" s="73" t="s">
        <v>244</v>
      </c>
    </row>
    <row r="54" spans="1:19">
      <c r="A54" s="18"/>
      <c r="B54" s="71"/>
      <c r="C54" s="72"/>
      <c r="D54" s="72"/>
      <c r="E54" s="48"/>
      <c r="F54" s="48"/>
      <c r="G54" s="72"/>
      <c r="H54" s="72"/>
      <c r="I54" s="73"/>
      <c r="J54" s="48"/>
      <c r="K54" s="72"/>
      <c r="L54" s="72"/>
      <c r="M54" s="48"/>
      <c r="N54" s="48"/>
      <c r="O54" s="72"/>
      <c r="P54" s="73"/>
      <c r="Q54" s="48"/>
      <c r="R54" s="72"/>
      <c r="S54" s="73"/>
    </row>
    <row r="55" spans="1:19">
      <c r="A55" s="18"/>
      <c r="B55" s="49" t="s">
        <v>250</v>
      </c>
      <c r="C55" s="52">
        <v>161.19999999999999</v>
      </c>
      <c r="D55" s="52"/>
      <c r="E55" s="21"/>
      <c r="F55" s="21"/>
      <c r="G55" s="52" t="s">
        <v>281</v>
      </c>
      <c r="H55" s="52"/>
      <c r="I55" s="50" t="s">
        <v>247</v>
      </c>
      <c r="J55" s="21"/>
      <c r="K55" s="52">
        <v>133.4</v>
      </c>
      <c r="L55" s="52"/>
      <c r="M55" s="21"/>
      <c r="N55" s="21"/>
      <c r="O55" s="52">
        <v>10</v>
      </c>
      <c r="P55" s="50" t="s">
        <v>244</v>
      </c>
      <c r="Q55" s="21"/>
      <c r="R55" s="52">
        <v>18.3</v>
      </c>
      <c r="S55" s="50" t="s">
        <v>244</v>
      </c>
    </row>
    <row r="56" spans="1:19">
      <c r="A56" s="18"/>
      <c r="B56" s="49"/>
      <c r="C56" s="52"/>
      <c r="D56" s="52"/>
      <c r="E56" s="21"/>
      <c r="F56" s="21"/>
      <c r="G56" s="52"/>
      <c r="H56" s="52"/>
      <c r="I56" s="50"/>
      <c r="J56" s="21"/>
      <c r="K56" s="52"/>
      <c r="L56" s="52"/>
      <c r="M56" s="21"/>
      <c r="N56" s="21"/>
      <c r="O56" s="52"/>
      <c r="P56" s="50"/>
      <c r="Q56" s="21"/>
      <c r="R56" s="52"/>
      <c r="S56" s="50"/>
    </row>
    <row r="57" spans="1:19">
      <c r="A57" s="18"/>
      <c r="B57" s="71" t="s">
        <v>252</v>
      </c>
      <c r="C57" s="72">
        <v>91.5</v>
      </c>
      <c r="D57" s="72"/>
      <c r="E57" s="48"/>
      <c r="F57" s="48"/>
      <c r="G57" s="72" t="s">
        <v>282</v>
      </c>
      <c r="H57" s="72"/>
      <c r="I57" s="73" t="s">
        <v>247</v>
      </c>
      <c r="J57" s="48"/>
      <c r="K57" s="72">
        <v>66.099999999999994</v>
      </c>
      <c r="L57" s="72"/>
      <c r="M57" s="48"/>
      <c r="N57" s="48"/>
      <c r="O57" s="72">
        <v>10</v>
      </c>
      <c r="P57" s="73" t="s">
        <v>244</v>
      </c>
      <c r="Q57" s="48"/>
      <c r="R57" s="72">
        <v>25.6</v>
      </c>
      <c r="S57" s="73" t="s">
        <v>244</v>
      </c>
    </row>
    <row r="58" spans="1:19">
      <c r="A58" s="18"/>
      <c r="B58" s="71"/>
      <c r="C58" s="72"/>
      <c r="D58" s="72"/>
      <c r="E58" s="48"/>
      <c r="F58" s="48"/>
      <c r="G58" s="72"/>
      <c r="H58" s="72"/>
      <c r="I58" s="73"/>
      <c r="J58" s="48"/>
      <c r="K58" s="72"/>
      <c r="L58" s="72"/>
      <c r="M58" s="48"/>
      <c r="N58" s="48"/>
      <c r="O58" s="72"/>
      <c r="P58" s="73"/>
      <c r="Q58" s="48"/>
      <c r="R58" s="72"/>
      <c r="S58" s="73"/>
    </row>
    <row r="59" spans="1:19">
      <c r="A59" s="18"/>
      <c r="B59" s="49" t="s">
        <v>283</v>
      </c>
      <c r="C59" s="52">
        <v>69.400000000000006</v>
      </c>
      <c r="D59" s="52"/>
      <c r="E59" s="21"/>
      <c r="F59" s="21"/>
      <c r="G59" s="52" t="s">
        <v>284</v>
      </c>
      <c r="H59" s="52"/>
      <c r="I59" s="50" t="s">
        <v>247</v>
      </c>
      <c r="J59" s="21"/>
      <c r="K59" s="52">
        <v>63.1</v>
      </c>
      <c r="L59" s="52"/>
      <c r="M59" s="21"/>
      <c r="N59" s="21"/>
      <c r="O59" s="52">
        <v>6</v>
      </c>
      <c r="P59" s="50" t="s">
        <v>244</v>
      </c>
      <c r="Q59" s="21"/>
      <c r="R59" s="52">
        <v>15.5</v>
      </c>
      <c r="S59" s="50" t="s">
        <v>244</v>
      </c>
    </row>
    <row r="60" spans="1:19">
      <c r="A60" s="18"/>
      <c r="B60" s="49"/>
      <c r="C60" s="52"/>
      <c r="D60" s="52"/>
      <c r="E60" s="21"/>
      <c r="F60" s="21"/>
      <c r="G60" s="52"/>
      <c r="H60" s="52"/>
      <c r="I60" s="50"/>
      <c r="J60" s="21"/>
      <c r="K60" s="52"/>
      <c r="L60" s="52"/>
      <c r="M60" s="21"/>
      <c r="N60" s="21"/>
      <c r="O60" s="52"/>
      <c r="P60" s="50"/>
      <c r="Q60" s="21"/>
      <c r="R60" s="52"/>
      <c r="S60" s="50"/>
    </row>
    <row r="61" spans="1:19">
      <c r="A61" s="18"/>
      <c r="B61" s="71" t="s">
        <v>256</v>
      </c>
      <c r="C61" s="72">
        <v>125.8</v>
      </c>
      <c r="D61" s="72"/>
      <c r="E61" s="48"/>
      <c r="F61" s="48"/>
      <c r="G61" s="72" t="s">
        <v>285</v>
      </c>
      <c r="H61" s="72"/>
      <c r="I61" s="73" t="s">
        <v>247</v>
      </c>
      <c r="J61" s="48"/>
      <c r="K61" s="72">
        <v>125.4</v>
      </c>
      <c r="L61" s="72"/>
      <c r="M61" s="48"/>
      <c r="N61" s="48"/>
      <c r="O61" s="72" t="s">
        <v>258</v>
      </c>
      <c r="P61" s="48"/>
      <c r="Q61" s="48"/>
      <c r="R61" s="72">
        <v>7.1</v>
      </c>
      <c r="S61" s="73" t="s">
        <v>244</v>
      </c>
    </row>
    <row r="62" spans="1:19">
      <c r="A62" s="18"/>
      <c r="B62" s="71"/>
      <c r="C62" s="72"/>
      <c r="D62" s="72"/>
      <c r="E62" s="48"/>
      <c r="F62" s="48"/>
      <c r="G62" s="72"/>
      <c r="H62" s="72"/>
      <c r="I62" s="73"/>
      <c r="J62" s="48"/>
      <c r="K62" s="72"/>
      <c r="L62" s="72"/>
      <c r="M62" s="48"/>
      <c r="N62" s="48"/>
      <c r="O62" s="72"/>
      <c r="P62" s="48"/>
      <c r="Q62" s="48"/>
      <c r="R62" s="72"/>
      <c r="S62" s="73"/>
    </row>
    <row r="63" spans="1:19">
      <c r="A63" s="18"/>
      <c r="B63" s="49" t="s">
        <v>259</v>
      </c>
      <c r="C63" s="52">
        <v>306.89999999999998</v>
      </c>
      <c r="D63" s="52"/>
      <c r="E63" s="21"/>
      <c r="F63" s="21"/>
      <c r="G63" s="52" t="s">
        <v>177</v>
      </c>
      <c r="H63" s="52"/>
      <c r="I63" s="21"/>
      <c r="J63" s="21"/>
      <c r="K63" s="52">
        <v>306.89999999999998</v>
      </c>
      <c r="L63" s="52"/>
      <c r="M63" s="21"/>
      <c r="N63" s="21"/>
      <c r="O63" s="52" t="s">
        <v>260</v>
      </c>
      <c r="P63" s="21"/>
      <c r="Q63" s="21"/>
      <c r="R63" s="52">
        <v>11.9</v>
      </c>
      <c r="S63" s="50" t="s">
        <v>244</v>
      </c>
    </row>
    <row r="64" spans="1:19">
      <c r="A64" s="18"/>
      <c r="B64" s="49"/>
      <c r="C64" s="52"/>
      <c r="D64" s="52"/>
      <c r="E64" s="21"/>
      <c r="F64" s="21"/>
      <c r="G64" s="52"/>
      <c r="H64" s="52"/>
      <c r="I64" s="21"/>
      <c r="J64" s="21"/>
      <c r="K64" s="52"/>
      <c r="L64" s="52"/>
      <c r="M64" s="21"/>
      <c r="N64" s="21"/>
      <c r="O64" s="52"/>
      <c r="P64" s="21"/>
      <c r="Q64" s="21"/>
      <c r="R64" s="52"/>
      <c r="S64" s="50"/>
    </row>
    <row r="65" spans="1:19">
      <c r="A65" s="18"/>
      <c r="B65" s="71" t="s">
        <v>261</v>
      </c>
      <c r="C65" s="72">
        <v>0.3</v>
      </c>
      <c r="D65" s="72"/>
      <c r="E65" s="48"/>
      <c r="F65" s="48"/>
      <c r="G65" s="72" t="s">
        <v>177</v>
      </c>
      <c r="H65" s="72"/>
      <c r="I65" s="48"/>
      <c r="J65" s="48"/>
      <c r="K65" s="72">
        <v>0.3</v>
      </c>
      <c r="L65" s="72"/>
      <c r="M65" s="48"/>
      <c r="N65" s="48"/>
      <c r="O65" s="48"/>
      <c r="P65" s="48"/>
      <c r="Q65" s="48"/>
      <c r="R65" s="48"/>
      <c r="S65" s="48"/>
    </row>
    <row r="66" spans="1:19" ht="15.75" thickBot="1">
      <c r="A66" s="18"/>
      <c r="B66" s="71"/>
      <c r="C66" s="74"/>
      <c r="D66" s="74"/>
      <c r="E66" s="75"/>
      <c r="F66" s="48"/>
      <c r="G66" s="74"/>
      <c r="H66" s="74"/>
      <c r="I66" s="75"/>
      <c r="J66" s="48"/>
      <c r="K66" s="74"/>
      <c r="L66" s="74"/>
      <c r="M66" s="75"/>
      <c r="N66" s="48"/>
      <c r="O66" s="48"/>
      <c r="P66" s="48"/>
      <c r="Q66" s="48"/>
      <c r="R66" s="48"/>
      <c r="S66" s="48"/>
    </row>
    <row r="67" spans="1:19">
      <c r="A67" s="18"/>
      <c r="B67" s="49" t="s">
        <v>262</v>
      </c>
      <c r="C67" s="76" t="s">
        <v>176</v>
      </c>
      <c r="D67" s="78">
        <v>1381</v>
      </c>
      <c r="E67" s="39"/>
      <c r="F67" s="21"/>
      <c r="G67" s="76" t="s">
        <v>176</v>
      </c>
      <c r="H67" s="80" t="s">
        <v>286</v>
      </c>
      <c r="I67" s="76" t="s">
        <v>247</v>
      </c>
      <c r="J67" s="21"/>
      <c r="K67" s="76" t="s">
        <v>176</v>
      </c>
      <c r="L67" s="78">
        <v>1375.4</v>
      </c>
      <c r="M67" s="39"/>
      <c r="N67" s="21"/>
      <c r="O67" s="21"/>
      <c r="P67" s="21"/>
      <c r="Q67" s="21"/>
      <c r="R67" s="21"/>
      <c r="S67" s="21"/>
    </row>
    <row r="68" spans="1:19" ht="15.75" thickBot="1">
      <c r="A68" s="18"/>
      <c r="B68" s="49"/>
      <c r="C68" s="51"/>
      <c r="D68" s="79"/>
      <c r="E68" s="54"/>
      <c r="F68" s="21"/>
      <c r="G68" s="51"/>
      <c r="H68" s="53"/>
      <c r="I68" s="51"/>
      <c r="J68" s="21"/>
      <c r="K68" s="51"/>
      <c r="L68" s="79"/>
      <c r="M68" s="54"/>
      <c r="N68" s="21"/>
      <c r="O68" s="21"/>
      <c r="P68" s="21"/>
      <c r="Q68" s="21"/>
      <c r="R68" s="21"/>
      <c r="S68" s="21"/>
    </row>
    <row r="69" spans="1:19">
      <c r="A69" s="18"/>
      <c r="B69" s="71" t="s">
        <v>266</v>
      </c>
      <c r="C69" s="44" t="s">
        <v>287</v>
      </c>
      <c r="D69" s="44"/>
      <c r="E69" s="42" t="s">
        <v>247</v>
      </c>
      <c r="F69" s="48"/>
      <c r="G69" s="44" t="s">
        <v>177</v>
      </c>
      <c r="H69" s="44"/>
      <c r="I69" s="46"/>
      <c r="J69" s="48"/>
      <c r="K69" s="44" t="s">
        <v>287</v>
      </c>
      <c r="L69" s="44"/>
      <c r="M69" s="42" t="s">
        <v>247</v>
      </c>
      <c r="N69" s="48"/>
      <c r="O69" s="48"/>
      <c r="P69" s="48"/>
      <c r="Q69" s="48"/>
      <c r="R69" s="48"/>
      <c r="S69" s="48"/>
    </row>
    <row r="70" spans="1:19">
      <c r="A70" s="18"/>
      <c r="B70" s="71"/>
      <c r="C70" s="72"/>
      <c r="D70" s="72"/>
      <c r="E70" s="73"/>
      <c r="F70" s="48"/>
      <c r="G70" s="72"/>
      <c r="H70" s="72"/>
      <c r="I70" s="48"/>
      <c r="J70" s="48"/>
      <c r="K70" s="72"/>
      <c r="L70" s="72"/>
      <c r="M70" s="73"/>
      <c r="N70" s="48"/>
      <c r="O70" s="48"/>
      <c r="P70" s="48"/>
      <c r="Q70" s="48"/>
      <c r="R70" s="48"/>
      <c r="S70" s="48"/>
    </row>
    <row r="71" spans="1:19">
      <c r="A71" s="18"/>
      <c r="B71" s="49" t="s">
        <v>272</v>
      </c>
      <c r="C71" s="52" t="s">
        <v>288</v>
      </c>
      <c r="D71" s="52"/>
      <c r="E71" s="50" t="s">
        <v>247</v>
      </c>
      <c r="F71" s="21"/>
      <c r="G71" s="52" t="s">
        <v>177</v>
      </c>
      <c r="H71" s="52"/>
      <c r="I71" s="21"/>
      <c r="J71" s="21"/>
      <c r="K71" s="52" t="s">
        <v>288</v>
      </c>
      <c r="L71" s="52"/>
      <c r="M71" s="50" t="s">
        <v>247</v>
      </c>
      <c r="N71" s="21"/>
      <c r="O71" s="21"/>
      <c r="P71" s="21"/>
      <c r="Q71" s="21"/>
      <c r="R71" s="21"/>
      <c r="S71" s="21"/>
    </row>
    <row r="72" spans="1:19">
      <c r="A72" s="18"/>
      <c r="B72" s="49"/>
      <c r="C72" s="52"/>
      <c r="D72" s="52"/>
      <c r="E72" s="50"/>
      <c r="F72" s="21"/>
      <c r="G72" s="52"/>
      <c r="H72" s="52"/>
      <c r="I72" s="21"/>
      <c r="J72" s="21"/>
      <c r="K72" s="52"/>
      <c r="L72" s="52"/>
      <c r="M72" s="50"/>
      <c r="N72" s="21"/>
      <c r="O72" s="21"/>
      <c r="P72" s="21"/>
      <c r="Q72" s="21"/>
      <c r="R72" s="21"/>
      <c r="S72" s="21"/>
    </row>
    <row r="73" spans="1:19">
      <c r="A73" s="18"/>
      <c r="B73" s="71" t="s">
        <v>274</v>
      </c>
      <c r="C73" s="72" t="s">
        <v>289</v>
      </c>
      <c r="D73" s="72"/>
      <c r="E73" s="73" t="s">
        <v>247</v>
      </c>
      <c r="F73" s="48"/>
      <c r="G73" s="72" t="s">
        <v>177</v>
      </c>
      <c r="H73" s="72"/>
      <c r="I73" s="48"/>
      <c r="J73" s="48"/>
      <c r="K73" s="72" t="s">
        <v>289</v>
      </c>
      <c r="L73" s="72"/>
      <c r="M73" s="73" t="s">
        <v>247</v>
      </c>
      <c r="N73" s="48"/>
      <c r="O73" s="48"/>
      <c r="P73" s="48"/>
      <c r="Q73" s="48"/>
      <c r="R73" s="48"/>
      <c r="S73" s="48"/>
    </row>
    <row r="74" spans="1:19" ht="15.75" thickBot="1">
      <c r="A74" s="18"/>
      <c r="B74" s="71"/>
      <c r="C74" s="74"/>
      <c r="D74" s="74"/>
      <c r="E74" s="81"/>
      <c r="F74" s="48"/>
      <c r="G74" s="74"/>
      <c r="H74" s="74"/>
      <c r="I74" s="75"/>
      <c r="J74" s="48"/>
      <c r="K74" s="74"/>
      <c r="L74" s="74"/>
      <c r="M74" s="81"/>
      <c r="N74" s="48"/>
      <c r="O74" s="48"/>
      <c r="P74" s="48"/>
      <c r="Q74" s="48"/>
      <c r="R74" s="48"/>
      <c r="S74" s="48"/>
    </row>
    <row r="75" spans="1:19">
      <c r="A75" s="18"/>
      <c r="B75" s="49" t="s">
        <v>275</v>
      </c>
      <c r="C75" s="76" t="s">
        <v>176</v>
      </c>
      <c r="D75" s="78">
        <v>1371.9</v>
      </c>
      <c r="E75" s="39"/>
      <c r="F75" s="21"/>
      <c r="G75" s="76" t="s">
        <v>176</v>
      </c>
      <c r="H75" s="80" t="s">
        <v>286</v>
      </c>
      <c r="I75" s="76" t="s">
        <v>247</v>
      </c>
      <c r="J75" s="21"/>
      <c r="K75" s="76" t="s">
        <v>176</v>
      </c>
      <c r="L75" s="78">
        <v>1366.3</v>
      </c>
      <c r="M75" s="39"/>
      <c r="N75" s="21"/>
      <c r="O75" s="21"/>
      <c r="P75" s="21"/>
      <c r="Q75" s="21"/>
      <c r="R75" s="21"/>
      <c r="S75" s="21"/>
    </row>
    <row r="76" spans="1:19" ht="15.75" thickBot="1">
      <c r="A76" s="18"/>
      <c r="B76" s="49"/>
      <c r="C76" s="82"/>
      <c r="D76" s="85"/>
      <c r="E76" s="84"/>
      <c r="F76" s="21"/>
      <c r="G76" s="82"/>
      <c r="H76" s="83"/>
      <c r="I76" s="82"/>
      <c r="J76" s="21"/>
      <c r="K76" s="82"/>
      <c r="L76" s="85"/>
      <c r="M76" s="84"/>
      <c r="N76" s="21"/>
      <c r="O76" s="21"/>
      <c r="P76" s="21"/>
      <c r="Q76" s="21"/>
      <c r="R76" s="21"/>
      <c r="S76" s="21"/>
    </row>
    <row r="77" spans="1:19" ht="15.75" thickTop="1">
      <c r="A77" s="18"/>
      <c r="B77" s="17"/>
      <c r="C77" s="17"/>
      <c r="D77" s="17"/>
      <c r="E77" s="17"/>
      <c r="F77" s="17"/>
      <c r="G77" s="17"/>
      <c r="H77" s="17"/>
      <c r="I77" s="17"/>
      <c r="J77" s="17"/>
      <c r="K77" s="17"/>
      <c r="L77" s="17"/>
      <c r="M77" s="17"/>
      <c r="N77" s="17"/>
      <c r="O77" s="17"/>
      <c r="P77" s="17"/>
      <c r="Q77" s="17"/>
      <c r="R77" s="17"/>
      <c r="S77" s="17"/>
    </row>
    <row r="78" spans="1:19">
      <c r="A78" s="18"/>
      <c r="B78" s="21" t="s">
        <v>290</v>
      </c>
      <c r="C78" s="21"/>
      <c r="D78" s="21"/>
      <c r="E78" s="21"/>
      <c r="F78" s="21"/>
      <c r="G78" s="21"/>
      <c r="H78" s="21"/>
      <c r="I78" s="21"/>
      <c r="J78" s="21"/>
      <c r="K78" s="21"/>
      <c r="L78" s="21"/>
      <c r="M78" s="21"/>
      <c r="N78" s="21"/>
      <c r="O78" s="21"/>
      <c r="P78" s="21"/>
      <c r="Q78" s="21"/>
      <c r="R78" s="21"/>
      <c r="S78" s="21"/>
    </row>
    <row r="79" spans="1:19">
      <c r="A79" s="18"/>
      <c r="B79" s="59" t="s">
        <v>291</v>
      </c>
      <c r="C79" s="59"/>
      <c r="D79" s="59"/>
      <c r="E79" s="59"/>
      <c r="F79" s="59"/>
      <c r="G79" s="59"/>
      <c r="H79" s="59"/>
      <c r="I79" s="59"/>
      <c r="J79" s="59"/>
      <c r="K79" s="59"/>
      <c r="L79" s="59"/>
      <c r="M79" s="59"/>
      <c r="N79" s="59"/>
      <c r="O79" s="59"/>
      <c r="P79" s="59"/>
      <c r="Q79" s="59"/>
      <c r="R79" s="59"/>
      <c r="S79" s="59"/>
    </row>
    <row r="80" spans="1:19">
      <c r="A80" s="18"/>
      <c r="B80" s="17"/>
      <c r="C80" s="17"/>
      <c r="D80" s="17"/>
      <c r="E80" s="17"/>
      <c r="F80" s="17"/>
      <c r="G80" s="17"/>
      <c r="H80" s="17"/>
      <c r="I80" s="17"/>
      <c r="J80" s="17"/>
      <c r="K80" s="17"/>
      <c r="L80" s="17"/>
      <c r="M80" s="17"/>
      <c r="N80" s="17"/>
      <c r="O80" s="17"/>
      <c r="P80" s="17"/>
      <c r="Q80" s="17"/>
      <c r="R80" s="17"/>
      <c r="S80" s="17"/>
    </row>
    <row r="81" spans="1:19" ht="27" customHeight="1">
      <c r="A81" s="18"/>
      <c r="B81" s="20" t="s">
        <v>292</v>
      </c>
      <c r="C81" s="20"/>
      <c r="D81" s="20"/>
      <c r="E81" s="20"/>
      <c r="F81" s="20"/>
      <c r="G81" s="20"/>
      <c r="H81" s="20"/>
      <c r="I81" s="20"/>
      <c r="J81" s="20"/>
      <c r="K81" s="20"/>
      <c r="L81" s="20"/>
      <c r="M81" s="20"/>
      <c r="N81" s="20"/>
      <c r="O81" s="20"/>
      <c r="P81" s="20"/>
      <c r="Q81" s="20"/>
      <c r="R81" s="20"/>
      <c r="S81" s="20"/>
    </row>
    <row r="82" spans="1:19">
      <c r="A82" s="18"/>
      <c r="B82" s="17"/>
      <c r="C82" s="17"/>
      <c r="D82" s="17"/>
      <c r="E82" s="17"/>
      <c r="F82" s="17"/>
      <c r="G82" s="17"/>
      <c r="H82" s="17"/>
      <c r="I82" s="17"/>
      <c r="J82" s="17"/>
      <c r="K82" s="17"/>
      <c r="L82" s="17"/>
      <c r="M82" s="17"/>
      <c r="N82" s="17"/>
      <c r="O82" s="17"/>
      <c r="P82" s="17"/>
      <c r="Q82" s="17"/>
      <c r="R82" s="17"/>
      <c r="S82" s="17"/>
    </row>
    <row r="83" spans="1:19" ht="25.5" customHeight="1">
      <c r="A83" s="18"/>
      <c r="B83" s="20" t="s">
        <v>293</v>
      </c>
      <c r="C83" s="20"/>
      <c r="D83" s="20"/>
      <c r="E83" s="20"/>
      <c r="F83" s="20"/>
      <c r="G83" s="20"/>
      <c r="H83" s="20"/>
      <c r="I83" s="20"/>
      <c r="J83" s="20"/>
      <c r="K83" s="20"/>
      <c r="L83" s="20"/>
      <c r="M83" s="20"/>
      <c r="N83" s="20"/>
      <c r="O83" s="20"/>
      <c r="P83" s="20"/>
      <c r="Q83" s="20"/>
      <c r="R83" s="20"/>
      <c r="S83" s="20"/>
    </row>
    <row r="84" spans="1:19">
      <c r="A84" s="18"/>
      <c r="B84" s="17"/>
      <c r="C84" s="17"/>
      <c r="D84" s="17"/>
      <c r="E84" s="17"/>
      <c r="F84" s="17"/>
      <c r="G84" s="17"/>
      <c r="H84" s="17"/>
      <c r="I84" s="17"/>
      <c r="J84" s="17"/>
      <c r="K84" s="17"/>
      <c r="L84" s="17"/>
      <c r="M84" s="17"/>
      <c r="N84" s="17"/>
      <c r="O84" s="17"/>
      <c r="P84" s="17"/>
      <c r="Q84" s="17"/>
      <c r="R84" s="17"/>
      <c r="S84" s="17"/>
    </row>
    <row r="85" spans="1:19" ht="38.25" customHeight="1">
      <c r="A85" s="18"/>
      <c r="B85" s="20" t="s">
        <v>294</v>
      </c>
      <c r="C85" s="20"/>
      <c r="D85" s="20"/>
      <c r="E85" s="20"/>
      <c r="F85" s="20"/>
      <c r="G85" s="20"/>
      <c r="H85" s="20"/>
      <c r="I85" s="20"/>
      <c r="J85" s="20"/>
      <c r="K85" s="20"/>
      <c r="L85" s="20"/>
      <c r="M85" s="20"/>
      <c r="N85" s="20"/>
      <c r="O85" s="20"/>
      <c r="P85" s="20"/>
      <c r="Q85" s="20"/>
      <c r="R85" s="20"/>
      <c r="S85" s="20"/>
    </row>
    <row r="86" spans="1:19">
      <c r="A86" s="18"/>
      <c r="B86" s="17"/>
      <c r="C86" s="17"/>
      <c r="D86" s="17"/>
      <c r="E86" s="17"/>
      <c r="F86" s="17"/>
      <c r="G86" s="17"/>
      <c r="H86" s="17"/>
      <c r="I86" s="17"/>
      <c r="J86" s="17"/>
      <c r="K86" s="17"/>
      <c r="L86" s="17"/>
      <c r="M86" s="17"/>
      <c r="N86" s="17"/>
      <c r="O86" s="17"/>
      <c r="P86" s="17"/>
      <c r="Q86" s="17"/>
      <c r="R86" s="17"/>
      <c r="S86" s="17"/>
    </row>
    <row r="87" spans="1:19">
      <c r="A87" s="18"/>
      <c r="B87" s="20" t="s">
        <v>295</v>
      </c>
      <c r="C87" s="20"/>
      <c r="D87" s="20"/>
      <c r="E87" s="20"/>
      <c r="F87" s="20"/>
      <c r="G87" s="20"/>
      <c r="H87" s="20"/>
      <c r="I87" s="20"/>
      <c r="J87" s="20"/>
      <c r="K87" s="20"/>
      <c r="L87" s="20"/>
      <c r="M87" s="20"/>
      <c r="N87" s="20"/>
      <c r="O87" s="20"/>
      <c r="P87" s="20"/>
      <c r="Q87" s="20"/>
      <c r="R87" s="20"/>
      <c r="S87" s="20"/>
    </row>
    <row r="88" spans="1:19">
      <c r="A88" s="18"/>
      <c r="B88" s="17"/>
      <c r="C88" s="17"/>
      <c r="D88" s="17"/>
      <c r="E88" s="17"/>
      <c r="F88" s="17"/>
      <c r="G88" s="17"/>
      <c r="H88" s="17"/>
      <c r="I88" s="17"/>
      <c r="J88" s="17"/>
      <c r="K88" s="17"/>
      <c r="L88" s="17"/>
      <c r="M88" s="17"/>
      <c r="N88" s="17"/>
      <c r="O88" s="17"/>
      <c r="P88" s="17"/>
      <c r="Q88" s="17"/>
      <c r="R88" s="17"/>
      <c r="S88" s="17"/>
    </row>
    <row r="89" spans="1:19">
      <c r="A89" s="18"/>
      <c r="B89" s="59" t="s">
        <v>296</v>
      </c>
      <c r="C89" s="59"/>
      <c r="D89" s="59"/>
      <c r="E89" s="59"/>
      <c r="F89" s="59"/>
      <c r="G89" s="59"/>
      <c r="H89" s="59"/>
      <c r="I89" s="59"/>
      <c r="J89" s="59"/>
      <c r="K89" s="59"/>
      <c r="L89" s="59"/>
      <c r="M89" s="59"/>
      <c r="N89" s="59"/>
      <c r="O89" s="59"/>
      <c r="P89" s="59"/>
      <c r="Q89" s="59"/>
      <c r="R89" s="59"/>
      <c r="S89" s="59"/>
    </row>
    <row r="90" spans="1:19">
      <c r="A90" s="18"/>
      <c r="B90" s="17"/>
      <c r="C90" s="17"/>
      <c r="D90" s="17"/>
      <c r="E90" s="17"/>
      <c r="F90" s="17"/>
      <c r="G90" s="17"/>
      <c r="H90" s="17"/>
      <c r="I90" s="17"/>
      <c r="J90" s="17"/>
      <c r="K90" s="17"/>
      <c r="L90" s="17"/>
      <c r="M90" s="17"/>
      <c r="N90" s="17"/>
      <c r="O90" s="17"/>
      <c r="P90" s="17"/>
      <c r="Q90" s="17"/>
      <c r="R90" s="17"/>
      <c r="S90" s="17"/>
    </row>
    <row r="91" spans="1:19">
      <c r="A91" s="18"/>
      <c r="B91" s="20" t="s">
        <v>297</v>
      </c>
      <c r="C91" s="20"/>
      <c r="D91" s="20"/>
      <c r="E91" s="20"/>
      <c r="F91" s="20"/>
      <c r="G91" s="20"/>
      <c r="H91" s="20"/>
      <c r="I91" s="20"/>
      <c r="J91" s="20"/>
      <c r="K91" s="20"/>
      <c r="L91" s="20"/>
      <c r="M91" s="20"/>
      <c r="N91" s="20"/>
      <c r="O91" s="20"/>
      <c r="P91" s="20"/>
      <c r="Q91" s="20"/>
      <c r="R91" s="20"/>
      <c r="S91" s="20"/>
    </row>
    <row r="92" spans="1:19">
      <c r="A92" s="18"/>
      <c r="B92" s="68"/>
      <c r="C92" s="68"/>
      <c r="D92" s="68"/>
      <c r="E92" s="68"/>
      <c r="F92" s="68"/>
      <c r="G92" s="68"/>
      <c r="H92" s="68"/>
      <c r="I92" s="68"/>
      <c r="J92" s="68"/>
      <c r="K92" s="68"/>
      <c r="L92" s="68"/>
      <c r="M92" s="68"/>
      <c r="N92" s="68"/>
      <c r="O92" s="68"/>
      <c r="P92" s="68"/>
      <c r="Q92" s="68"/>
      <c r="R92" s="68"/>
      <c r="S92" s="68"/>
    </row>
    <row r="93" spans="1:19">
      <c r="A93" s="18"/>
      <c r="B93" s="31"/>
      <c r="C93" s="31"/>
      <c r="D93" s="31"/>
      <c r="E93" s="31"/>
      <c r="F93" s="31"/>
      <c r="G93" s="31"/>
      <c r="H93" s="31"/>
      <c r="I93" s="31"/>
      <c r="J93" s="31"/>
      <c r="K93" s="31"/>
      <c r="L93" s="31"/>
      <c r="M93" s="31"/>
      <c r="N93" s="31"/>
      <c r="O93" s="31"/>
      <c r="P93" s="31"/>
      <c r="Q93" s="31"/>
    </row>
    <row r="94" spans="1:19">
      <c r="A94" s="18"/>
      <c r="B94" s="14"/>
      <c r="C94" s="14"/>
      <c r="D94" s="14"/>
      <c r="E94" s="14"/>
      <c r="F94" s="14"/>
      <c r="G94" s="14"/>
      <c r="H94" s="14"/>
      <c r="I94" s="14"/>
      <c r="J94" s="14"/>
      <c r="K94" s="14"/>
      <c r="L94" s="14"/>
      <c r="M94" s="14"/>
      <c r="N94" s="14"/>
      <c r="O94" s="14"/>
      <c r="P94" s="14"/>
      <c r="Q94" s="14"/>
    </row>
    <row r="95" spans="1:19" ht="15.75" thickBot="1">
      <c r="A95" s="18"/>
      <c r="B95" s="23"/>
      <c r="C95" s="33" t="s">
        <v>298</v>
      </c>
      <c r="D95" s="33"/>
      <c r="E95" s="33"/>
      <c r="F95" s="33"/>
      <c r="G95" s="33"/>
      <c r="H95" s="33"/>
      <c r="I95" s="33"/>
      <c r="J95" s="13"/>
      <c r="K95" s="33" t="s">
        <v>299</v>
      </c>
      <c r="L95" s="33"/>
      <c r="M95" s="33"/>
      <c r="N95" s="33"/>
      <c r="O95" s="33"/>
      <c r="P95" s="33"/>
      <c r="Q95" s="33"/>
    </row>
    <row r="96" spans="1:19" ht="15.75" thickBot="1">
      <c r="A96" s="18"/>
      <c r="B96" s="86" t="s">
        <v>162</v>
      </c>
      <c r="C96" s="88" t="s">
        <v>300</v>
      </c>
      <c r="D96" s="88"/>
      <c r="E96" s="88"/>
      <c r="F96" s="13"/>
      <c r="G96" s="88" t="s">
        <v>301</v>
      </c>
      <c r="H96" s="88"/>
      <c r="I96" s="88"/>
      <c r="J96" s="13"/>
      <c r="K96" s="88" t="s">
        <v>300</v>
      </c>
      <c r="L96" s="88"/>
      <c r="M96" s="88"/>
      <c r="N96" s="13"/>
      <c r="O96" s="88" t="s">
        <v>301</v>
      </c>
      <c r="P96" s="88"/>
      <c r="Q96" s="88"/>
    </row>
    <row r="97" spans="1:19">
      <c r="A97" s="18"/>
      <c r="B97" s="40" t="s">
        <v>243</v>
      </c>
      <c r="C97" s="42" t="s">
        <v>176</v>
      </c>
      <c r="D97" s="44">
        <v>343.9</v>
      </c>
      <c r="E97" s="46"/>
      <c r="F97" s="48"/>
      <c r="G97" s="42" t="s">
        <v>176</v>
      </c>
      <c r="H97" s="44">
        <v>297</v>
      </c>
      <c r="I97" s="46"/>
      <c r="J97" s="48"/>
      <c r="K97" s="42" t="s">
        <v>176</v>
      </c>
      <c r="L97" s="44">
        <v>366.3</v>
      </c>
      <c r="M97" s="46"/>
      <c r="N97" s="48"/>
      <c r="O97" s="42" t="s">
        <v>176</v>
      </c>
      <c r="P97" s="44">
        <v>197.5</v>
      </c>
      <c r="Q97" s="46"/>
    </row>
    <row r="98" spans="1:19">
      <c r="A98" s="18"/>
      <c r="B98" s="71"/>
      <c r="C98" s="43"/>
      <c r="D98" s="45"/>
      <c r="E98" s="47"/>
      <c r="F98" s="48"/>
      <c r="G98" s="43"/>
      <c r="H98" s="45"/>
      <c r="I98" s="47"/>
      <c r="J98" s="48"/>
      <c r="K98" s="43"/>
      <c r="L98" s="45"/>
      <c r="M98" s="47"/>
      <c r="N98" s="48"/>
      <c r="O98" s="43"/>
      <c r="P98" s="45"/>
      <c r="Q98" s="47"/>
    </row>
    <row r="99" spans="1:19">
      <c r="A99" s="18"/>
      <c r="B99" s="49" t="s">
        <v>302</v>
      </c>
      <c r="C99" s="52">
        <v>317.60000000000002</v>
      </c>
      <c r="D99" s="52"/>
      <c r="E99" s="21"/>
      <c r="F99" s="21"/>
      <c r="G99" s="52">
        <v>329</v>
      </c>
      <c r="H99" s="52"/>
      <c r="I99" s="21"/>
      <c r="J99" s="21"/>
      <c r="K99" s="52">
        <v>313.89999999999998</v>
      </c>
      <c r="L99" s="52"/>
      <c r="M99" s="21"/>
      <c r="N99" s="21"/>
      <c r="O99" s="52">
        <v>325.8</v>
      </c>
      <c r="P99" s="52"/>
      <c r="Q99" s="21"/>
    </row>
    <row r="100" spans="1:19">
      <c r="A100" s="18"/>
      <c r="B100" s="49"/>
      <c r="C100" s="52"/>
      <c r="D100" s="52"/>
      <c r="E100" s="21"/>
      <c r="F100" s="21"/>
      <c r="G100" s="52"/>
      <c r="H100" s="52"/>
      <c r="I100" s="21"/>
      <c r="J100" s="21"/>
      <c r="K100" s="52"/>
      <c r="L100" s="52"/>
      <c r="M100" s="21"/>
      <c r="N100" s="21"/>
      <c r="O100" s="52"/>
      <c r="P100" s="52"/>
      <c r="Q100" s="21"/>
    </row>
    <row r="101" spans="1:19">
      <c r="A101" s="18"/>
      <c r="B101" s="71" t="s">
        <v>303</v>
      </c>
      <c r="C101" s="72">
        <v>209</v>
      </c>
      <c r="D101" s="72"/>
      <c r="E101" s="48"/>
      <c r="F101" s="48"/>
      <c r="G101" s="72">
        <v>234.1</v>
      </c>
      <c r="H101" s="72"/>
      <c r="I101" s="48"/>
      <c r="J101" s="48"/>
      <c r="K101" s="72">
        <v>199.5</v>
      </c>
      <c r="L101" s="72"/>
      <c r="M101" s="48"/>
      <c r="N101" s="48"/>
      <c r="O101" s="72">
        <v>81.5</v>
      </c>
      <c r="P101" s="72"/>
      <c r="Q101" s="48"/>
    </row>
    <row r="102" spans="1:19">
      <c r="A102" s="18"/>
      <c r="B102" s="71"/>
      <c r="C102" s="72"/>
      <c r="D102" s="72"/>
      <c r="E102" s="48"/>
      <c r="F102" s="48"/>
      <c r="G102" s="72"/>
      <c r="H102" s="72"/>
      <c r="I102" s="48"/>
      <c r="J102" s="48"/>
      <c r="K102" s="72"/>
      <c r="L102" s="72"/>
      <c r="M102" s="48"/>
      <c r="N102" s="48"/>
      <c r="O102" s="72"/>
      <c r="P102" s="72"/>
      <c r="Q102" s="48"/>
    </row>
    <row r="103" spans="1:19">
      <c r="A103" s="18"/>
      <c r="B103" s="49" t="s">
        <v>259</v>
      </c>
      <c r="C103" s="52">
        <v>299.3</v>
      </c>
      <c r="D103" s="52"/>
      <c r="E103" s="21"/>
      <c r="F103" s="21"/>
      <c r="G103" s="52">
        <v>299.3</v>
      </c>
      <c r="H103" s="52"/>
      <c r="I103" s="21"/>
      <c r="J103" s="21"/>
      <c r="K103" s="52">
        <v>306.89999999999998</v>
      </c>
      <c r="L103" s="52"/>
      <c r="M103" s="21"/>
      <c r="N103" s="21"/>
      <c r="O103" s="52">
        <v>306.89999999999998</v>
      </c>
      <c r="P103" s="52"/>
      <c r="Q103" s="21"/>
    </row>
    <row r="104" spans="1:19">
      <c r="A104" s="18"/>
      <c r="B104" s="49"/>
      <c r="C104" s="52"/>
      <c r="D104" s="52"/>
      <c r="E104" s="21"/>
      <c r="F104" s="21"/>
      <c r="G104" s="52"/>
      <c r="H104" s="52"/>
      <c r="I104" s="21"/>
      <c r="J104" s="21"/>
      <c r="K104" s="52"/>
      <c r="L104" s="52"/>
      <c r="M104" s="21"/>
      <c r="N104" s="21"/>
      <c r="O104" s="52"/>
      <c r="P104" s="52"/>
      <c r="Q104" s="21"/>
    </row>
    <row r="105" spans="1:19">
      <c r="A105" s="18"/>
      <c r="B105" s="71" t="s">
        <v>261</v>
      </c>
      <c r="C105" s="72">
        <v>191.2</v>
      </c>
      <c r="D105" s="72"/>
      <c r="E105" s="48"/>
      <c r="F105" s="48"/>
      <c r="G105" s="72">
        <v>188.9</v>
      </c>
      <c r="H105" s="72"/>
      <c r="I105" s="48"/>
      <c r="J105" s="48"/>
      <c r="K105" s="72">
        <v>188.8</v>
      </c>
      <c r="L105" s="72"/>
      <c r="M105" s="48"/>
      <c r="N105" s="48"/>
      <c r="O105" s="72">
        <v>99.5</v>
      </c>
      <c r="P105" s="72"/>
      <c r="Q105" s="48"/>
    </row>
    <row r="106" spans="1:19" ht="15.75" thickBot="1">
      <c r="A106" s="18"/>
      <c r="B106" s="71"/>
      <c r="C106" s="74"/>
      <c r="D106" s="74"/>
      <c r="E106" s="75"/>
      <c r="F106" s="48"/>
      <c r="G106" s="74"/>
      <c r="H106" s="74"/>
      <c r="I106" s="75"/>
      <c r="J106" s="48"/>
      <c r="K106" s="74"/>
      <c r="L106" s="74"/>
      <c r="M106" s="75"/>
      <c r="N106" s="48"/>
      <c r="O106" s="74"/>
      <c r="P106" s="74"/>
      <c r="Q106" s="75"/>
    </row>
    <row r="107" spans="1:19">
      <c r="A107" s="18"/>
      <c r="B107" s="49" t="s">
        <v>262</v>
      </c>
      <c r="C107" s="76" t="s">
        <v>176</v>
      </c>
      <c r="D107" s="78">
        <v>1361</v>
      </c>
      <c r="E107" s="39"/>
      <c r="F107" s="21"/>
      <c r="G107" s="76" t="s">
        <v>176</v>
      </c>
      <c r="H107" s="78">
        <v>1348.3</v>
      </c>
      <c r="I107" s="39"/>
      <c r="J107" s="21"/>
      <c r="K107" s="76" t="s">
        <v>176</v>
      </c>
      <c r="L107" s="78">
        <v>1375.4</v>
      </c>
      <c r="M107" s="39"/>
      <c r="N107" s="21"/>
      <c r="O107" s="76" t="s">
        <v>176</v>
      </c>
      <c r="P107" s="78">
        <v>1011.2</v>
      </c>
      <c r="Q107" s="39"/>
    </row>
    <row r="108" spans="1:19" ht="15.75" thickBot="1">
      <c r="A108" s="18"/>
      <c r="B108" s="49"/>
      <c r="C108" s="82"/>
      <c r="D108" s="85"/>
      <c r="E108" s="84"/>
      <c r="F108" s="21"/>
      <c r="G108" s="82"/>
      <c r="H108" s="85"/>
      <c r="I108" s="84"/>
      <c r="J108" s="21"/>
      <c r="K108" s="82"/>
      <c r="L108" s="85"/>
      <c r="M108" s="84"/>
      <c r="N108" s="21"/>
      <c r="O108" s="82"/>
      <c r="P108" s="85"/>
      <c r="Q108" s="84"/>
    </row>
    <row r="109" spans="1:19" ht="15.75" thickTop="1">
      <c r="A109" s="18"/>
      <c r="B109" s="17"/>
      <c r="C109" s="17"/>
      <c r="D109" s="17"/>
      <c r="E109" s="17"/>
      <c r="F109" s="17"/>
      <c r="G109" s="17"/>
      <c r="H109" s="17"/>
      <c r="I109" s="17"/>
      <c r="J109" s="17"/>
      <c r="K109" s="17"/>
      <c r="L109" s="17"/>
      <c r="M109" s="17"/>
      <c r="N109" s="17"/>
      <c r="O109" s="17"/>
      <c r="P109" s="17"/>
      <c r="Q109" s="17"/>
      <c r="R109" s="17"/>
      <c r="S109" s="17"/>
    </row>
    <row r="110" spans="1:19">
      <c r="A110" s="18"/>
      <c r="B110" s="20" t="s">
        <v>304</v>
      </c>
      <c r="C110" s="20"/>
      <c r="D110" s="20"/>
      <c r="E110" s="20"/>
      <c r="F110" s="20"/>
      <c r="G110" s="20"/>
      <c r="H110" s="20"/>
      <c r="I110" s="20"/>
      <c r="J110" s="20"/>
      <c r="K110" s="20"/>
      <c r="L110" s="20"/>
      <c r="M110" s="20"/>
      <c r="N110" s="20"/>
      <c r="O110" s="20"/>
      <c r="P110" s="20"/>
      <c r="Q110" s="20"/>
      <c r="R110" s="20"/>
      <c r="S110" s="20"/>
    </row>
  </sheetData>
  <mergeCells count="588">
    <mergeCell ref="B109:S109"/>
    <mergeCell ref="B110:S110"/>
    <mergeCell ref="B87:S87"/>
    <mergeCell ref="B88:S88"/>
    <mergeCell ref="B89:S89"/>
    <mergeCell ref="B90:S90"/>
    <mergeCell ref="B91:S91"/>
    <mergeCell ref="B92:S92"/>
    <mergeCell ref="B81:S81"/>
    <mergeCell ref="B82:S82"/>
    <mergeCell ref="B83:S83"/>
    <mergeCell ref="B84:S84"/>
    <mergeCell ref="B85:S85"/>
    <mergeCell ref="B86:S86"/>
    <mergeCell ref="B5:S5"/>
    <mergeCell ref="B6:S6"/>
    <mergeCell ref="B7:S7"/>
    <mergeCell ref="B8:S8"/>
    <mergeCell ref="B77:S77"/>
    <mergeCell ref="B78:S78"/>
    <mergeCell ref="N107:N108"/>
    <mergeCell ref="O107:O108"/>
    <mergeCell ref="P107:P108"/>
    <mergeCell ref="Q107:Q108"/>
    <mergeCell ref="A1:A2"/>
    <mergeCell ref="B1:S1"/>
    <mergeCell ref="B2:S2"/>
    <mergeCell ref="B3:S3"/>
    <mergeCell ref="A4:A110"/>
    <mergeCell ref="B4:S4"/>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R75:S76"/>
    <mergeCell ref="B93:Q93"/>
    <mergeCell ref="C95:I95"/>
    <mergeCell ref="K95:Q95"/>
    <mergeCell ref="C96:E96"/>
    <mergeCell ref="G96:I96"/>
    <mergeCell ref="K96:M96"/>
    <mergeCell ref="O96:Q96"/>
    <mergeCell ref="B79:S79"/>
    <mergeCell ref="B80:S80"/>
    <mergeCell ref="K75:K76"/>
    <mergeCell ref="L75:L76"/>
    <mergeCell ref="M75:M76"/>
    <mergeCell ref="N75:N76"/>
    <mergeCell ref="O75:P76"/>
    <mergeCell ref="Q75:Q76"/>
    <mergeCell ref="R73:S74"/>
    <mergeCell ref="B75:B76"/>
    <mergeCell ref="C75:C76"/>
    <mergeCell ref="D75:D76"/>
    <mergeCell ref="E75:E76"/>
    <mergeCell ref="F75:F76"/>
    <mergeCell ref="G75:G76"/>
    <mergeCell ref="H75:H76"/>
    <mergeCell ref="I75:I76"/>
    <mergeCell ref="J75:J76"/>
    <mergeCell ref="J73:J74"/>
    <mergeCell ref="K73:L74"/>
    <mergeCell ref="M73:M74"/>
    <mergeCell ref="N73:N74"/>
    <mergeCell ref="O73:P74"/>
    <mergeCell ref="Q73:Q74"/>
    <mergeCell ref="N71:N72"/>
    <mergeCell ref="O71:P72"/>
    <mergeCell ref="Q71:Q72"/>
    <mergeCell ref="R71:S72"/>
    <mergeCell ref="B73:B74"/>
    <mergeCell ref="C73:D74"/>
    <mergeCell ref="E73:E74"/>
    <mergeCell ref="F73:F74"/>
    <mergeCell ref="G73:H74"/>
    <mergeCell ref="I73:I74"/>
    <mergeCell ref="R69:S70"/>
    <mergeCell ref="B71:B72"/>
    <mergeCell ref="C71:D72"/>
    <mergeCell ref="E71:E72"/>
    <mergeCell ref="F71:F72"/>
    <mergeCell ref="G71:H72"/>
    <mergeCell ref="I71:I72"/>
    <mergeCell ref="J71:J72"/>
    <mergeCell ref="K71:L72"/>
    <mergeCell ref="M71:M72"/>
    <mergeCell ref="J69:J70"/>
    <mergeCell ref="K69:L70"/>
    <mergeCell ref="M69:M70"/>
    <mergeCell ref="N69:N70"/>
    <mergeCell ref="O69:P70"/>
    <mergeCell ref="Q69:Q70"/>
    <mergeCell ref="N67:N68"/>
    <mergeCell ref="O67:P68"/>
    <mergeCell ref="Q67:Q68"/>
    <mergeCell ref="R67:S68"/>
    <mergeCell ref="B69:B70"/>
    <mergeCell ref="C69:D70"/>
    <mergeCell ref="E69:E70"/>
    <mergeCell ref="F69:F70"/>
    <mergeCell ref="G69:H70"/>
    <mergeCell ref="I69:I70"/>
    <mergeCell ref="H67:H68"/>
    <mergeCell ref="I67:I68"/>
    <mergeCell ref="J67:J68"/>
    <mergeCell ref="K67:K68"/>
    <mergeCell ref="L67:L68"/>
    <mergeCell ref="M67:M68"/>
    <mergeCell ref="N65:N66"/>
    <mergeCell ref="O65:P66"/>
    <mergeCell ref="Q65:Q66"/>
    <mergeCell ref="R65:S66"/>
    <mergeCell ref="B67:B68"/>
    <mergeCell ref="C67:C68"/>
    <mergeCell ref="D67:D68"/>
    <mergeCell ref="E67:E68"/>
    <mergeCell ref="F67:F68"/>
    <mergeCell ref="G67:G68"/>
    <mergeCell ref="S63:S64"/>
    <mergeCell ref="B65:B66"/>
    <mergeCell ref="C65:D66"/>
    <mergeCell ref="E65:E66"/>
    <mergeCell ref="F65:F66"/>
    <mergeCell ref="G65:H66"/>
    <mergeCell ref="I65:I66"/>
    <mergeCell ref="J65:J66"/>
    <mergeCell ref="K65:L66"/>
    <mergeCell ref="M65:M66"/>
    <mergeCell ref="M63:M64"/>
    <mergeCell ref="N63:N64"/>
    <mergeCell ref="O63:O64"/>
    <mergeCell ref="P63:P64"/>
    <mergeCell ref="Q63:Q64"/>
    <mergeCell ref="R63:R64"/>
    <mergeCell ref="R61:R62"/>
    <mergeCell ref="S61:S62"/>
    <mergeCell ref="B63:B64"/>
    <mergeCell ref="C63:D64"/>
    <mergeCell ref="E63:E64"/>
    <mergeCell ref="F63:F64"/>
    <mergeCell ref="G63:H64"/>
    <mergeCell ref="I63:I64"/>
    <mergeCell ref="J63:J64"/>
    <mergeCell ref="K63:L64"/>
    <mergeCell ref="K61:L62"/>
    <mergeCell ref="M61:M62"/>
    <mergeCell ref="N61:N62"/>
    <mergeCell ref="O61:O62"/>
    <mergeCell ref="P61:P62"/>
    <mergeCell ref="Q61:Q62"/>
    <mergeCell ref="Q59:Q60"/>
    <mergeCell ref="R59:R60"/>
    <mergeCell ref="S59:S60"/>
    <mergeCell ref="B61:B62"/>
    <mergeCell ref="C61:D62"/>
    <mergeCell ref="E61:E62"/>
    <mergeCell ref="F61:F62"/>
    <mergeCell ref="G61:H62"/>
    <mergeCell ref="I61:I62"/>
    <mergeCell ref="J61:J62"/>
    <mergeCell ref="J59:J60"/>
    <mergeCell ref="K59:L60"/>
    <mergeCell ref="M59:M60"/>
    <mergeCell ref="N59:N60"/>
    <mergeCell ref="O59:O60"/>
    <mergeCell ref="P59:P60"/>
    <mergeCell ref="B59:B60"/>
    <mergeCell ref="C59:D60"/>
    <mergeCell ref="E59:E60"/>
    <mergeCell ref="F59:F60"/>
    <mergeCell ref="G59:H60"/>
    <mergeCell ref="I59:I60"/>
    <mergeCell ref="N57:N58"/>
    <mergeCell ref="O57:O58"/>
    <mergeCell ref="P57:P58"/>
    <mergeCell ref="Q57:Q58"/>
    <mergeCell ref="R57:R58"/>
    <mergeCell ref="S57:S58"/>
    <mergeCell ref="S55:S56"/>
    <mergeCell ref="B57:B58"/>
    <mergeCell ref="C57:D58"/>
    <mergeCell ref="E57:E58"/>
    <mergeCell ref="F57:F58"/>
    <mergeCell ref="G57:H58"/>
    <mergeCell ref="I57:I58"/>
    <mergeCell ref="J57:J58"/>
    <mergeCell ref="K57:L58"/>
    <mergeCell ref="M57:M58"/>
    <mergeCell ref="M55:M56"/>
    <mergeCell ref="N55:N56"/>
    <mergeCell ref="O55:O56"/>
    <mergeCell ref="P55:P56"/>
    <mergeCell ref="Q55:Q56"/>
    <mergeCell ref="R55:R56"/>
    <mergeCell ref="R53:R54"/>
    <mergeCell ref="S53:S54"/>
    <mergeCell ref="B55:B56"/>
    <mergeCell ref="C55:D56"/>
    <mergeCell ref="E55:E56"/>
    <mergeCell ref="F55:F56"/>
    <mergeCell ref="G55:H56"/>
    <mergeCell ref="I55:I56"/>
    <mergeCell ref="J55:J56"/>
    <mergeCell ref="K55:L56"/>
    <mergeCell ref="K53:L54"/>
    <mergeCell ref="M53:M54"/>
    <mergeCell ref="N53:N54"/>
    <mergeCell ref="O53:O54"/>
    <mergeCell ref="P53:P54"/>
    <mergeCell ref="Q53:Q54"/>
    <mergeCell ref="Q51:Q52"/>
    <mergeCell ref="R51:R52"/>
    <mergeCell ref="S51:S52"/>
    <mergeCell ref="B53:B54"/>
    <mergeCell ref="C53:D54"/>
    <mergeCell ref="E53:E54"/>
    <mergeCell ref="F53:F54"/>
    <mergeCell ref="G53:H54"/>
    <mergeCell ref="I53:I54"/>
    <mergeCell ref="J53:J54"/>
    <mergeCell ref="J51:J52"/>
    <mergeCell ref="K51:L52"/>
    <mergeCell ref="M51:M52"/>
    <mergeCell ref="N51:N52"/>
    <mergeCell ref="O51:O52"/>
    <mergeCell ref="P51:P52"/>
    <mergeCell ref="P49:P50"/>
    <mergeCell ref="Q49:Q50"/>
    <mergeCell ref="R49:R50"/>
    <mergeCell ref="S49:S50"/>
    <mergeCell ref="B51:B52"/>
    <mergeCell ref="C51:D52"/>
    <mergeCell ref="E51:E52"/>
    <mergeCell ref="F51:F52"/>
    <mergeCell ref="G51:H52"/>
    <mergeCell ref="I51:I52"/>
    <mergeCell ref="J49:J50"/>
    <mergeCell ref="K49:K50"/>
    <mergeCell ref="L49:L50"/>
    <mergeCell ref="M49:M50"/>
    <mergeCell ref="N49:N50"/>
    <mergeCell ref="O49:O50"/>
    <mergeCell ref="R47:S47"/>
    <mergeCell ref="R48:S48"/>
    <mergeCell ref="B49:B50"/>
    <mergeCell ref="C49:C50"/>
    <mergeCell ref="D49:D50"/>
    <mergeCell ref="E49:E50"/>
    <mergeCell ref="F49:F50"/>
    <mergeCell ref="G49:G50"/>
    <mergeCell ref="H49:H50"/>
    <mergeCell ref="I49:I50"/>
    <mergeCell ref="K47:M47"/>
    <mergeCell ref="K48:M48"/>
    <mergeCell ref="N47:N48"/>
    <mergeCell ref="O47:P47"/>
    <mergeCell ref="O48:P48"/>
    <mergeCell ref="Q47:Q48"/>
    <mergeCell ref="B47:B48"/>
    <mergeCell ref="C47:E48"/>
    <mergeCell ref="F47:F48"/>
    <mergeCell ref="G47:I47"/>
    <mergeCell ref="G48:I48"/>
    <mergeCell ref="J47:J48"/>
    <mergeCell ref="M43:M44"/>
    <mergeCell ref="N43:N44"/>
    <mergeCell ref="O43:P44"/>
    <mergeCell ref="Q43:Q44"/>
    <mergeCell ref="R43:S44"/>
    <mergeCell ref="B45:S45"/>
    <mergeCell ref="G43:G44"/>
    <mergeCell ref="H43:H44"/>
    <mergeCell ref="I43:I44"/>
    <mergeCell ref="J43:J44"/>
    <mergeCell ref="K43:K44"/>
    <mergeCell ref="L43:L44"/>
    <mergeCell ref="M41:M42"/>
    <mergeCell ref="N41:N42"/>
    <mergeCell ref="O41:P42"/>
    <mergeCell ref="Q41:Q42"/>
    <mergeCell ref="R41:S42"/>
    <mergeCell ref="B43:B44"/>
    <mergeCell ref="C43:C44"/>
    <mergeCell ref="D43:D44"/>
    <mergeCell ref="E43:E44"/>
    <mergeCell ref="F43:F44"/>
    <mergeCell ref="Q39:Q40"/>
    <mergeCell ref="R39:S40"/>
    <mergeCell ref="B41:B42"/>
    <mergeCell ref="C41:D42"/>
    <mergeCell ref="E41:E42"/>
    <mergeCell ref="F41:F42"/>
    <mergeCell ref="G41:H42"/>
    <mergeCell ref="I41:I42"/>
    <mergeCell ref="J41:J42"/>
    <mergeCell ref="K41:L42"/>
    <mergeCell ref="I39:I40"/>
    <mergeCell ref="J39:J40"/>
    <mergeCell ref="K39:L40"/>
    <mergeCell ref="M39:M40"/>
    <mergeCell ref="N39:N40"/>
    <mergeCell ref="O39:P40"/>
    <mergeCell ref="M37:M38"/>
    <mergeCell ref="N37:N38"/>
    <mergeCell ref="O37:P38"/>
    <mergeCell ref="Q37:Q38"/>
    <mergeCell ref="R37:S38"/>
    <mergeCell ref="B39:B40"/>
    <mergeCell ref="C39:D40"/>
    <mergeCell ref="E39:E40"/>
    <mergeCell ref="F39:F40"/>
    <mergeCell ref="G39:H40"/>
    <mergeCell ref="Q35:Q36"/>
    <mergeCell ref="R35:S36"/>
    <mergeCell ref="B37:B38"/>
    <mergeCell ref="C37:D38"/>
    <mergeCell ref="E37:E38"/>
    <mergeCell ref="F37:F38"/>
    <mergeCell ref="G37:H38"/>
    <mergeCell ref="I37:I38"/>
    <mergeCell ref="J37:J38"/>
    <mergeCell ref="K37:L38"/>
    <mergeCell ref="I35:I36"/>
    <mergeCell ref="J35:J36"/>
    <mergeCell ref="K35:L36"/>
    <mergeCell ref="M35:M36"/>
    <mergeCell ref="N35:N36"/>
    <mergeCell ref="O35:P36"/>
    <mergeCell ref="N33:N34"/>
    <mergeCell ref="O33:P34"/>
    <mergeCell ref="Q33:Q34"/>
    <mergeCell ref="R33:S34"/>
    <mergeCell ref="B35:B36"/>
    <mergeCell ref="C35:D36"/>
    <mergeCell ref="E35:E36"/>
    <mergeCell ref="F35:F36"/>
    <mergeCell ref="G35:G36"/>
    <mergeCell ref="H35:H36"/>
    <mergeCell ref="R31:S32"/>
    <mergeCell ref="B33:B34"/>
    <mergeCell ref="C33:D34"/>
    <mergeCell ref="E33:E34"/>
    <mergeCell ref="F33:F34"/>
    <mergeCell ref="G33:H34"/>
    <mergeCell ref="I33:I34"/>
    <mergeCell ref="J33:J34"/>
    <mergeCell ref="K33:L34"/>
    <mergeCell ref="M33:M34"/>
    <mergeCell ref="K31:K32"/>
    <mergeCell ref="L31:L32"/>
    <mergeCell ref="M31:M32"/>
    <mergeCell ref="N31:N32"/>
    <mergeCell ref="O31:P32"/>
    <mergeCell ref="Q31:Q32"/>
    <mergeCell ref="S29:S30"/>
    <mergeCell ref="B31:B32"/>
    <mergeCell ref="C31:C32"/>
    <mergeCell ref="D31:D32"/>
    <mergeCell ref="E31:E32"/>
    <mergeCell ref="F31:F32"/>
    <mergeCell ref="G31:G32"/>
    <mergeCell ref="H31:H32"/>
    <mergeCell ref="I31:I32"/>
    <mergeCell ref="J31:J32"/>
    <mergeCell ref="M29:M30"/>
    <mergeCell ref="N29:N30"/>
    <mergeCell ref="O29:O30"/>
    <mergeCell ref="P29:P30"/>
    <mergeCell ref="Q29:Q30"/>
    <mergeCell ref="R29:R30"/>
    <mergeCell ref="R27:R28"/>
    <mergeCell ref="S27:S28"/>
    <mergeCell ref="B29:B30"/>
    <mergeCell ref="C29:D30"/>
    <mergeCell ref="E29:E30"/>
    <mergeCell ref="F29:F30"/>
    <mergeCell ref="G29:H30"/>
    <mergeCell ref="I29:I30"/>
    <mergeCell ref="J29:J30"/>
    <mergeCell ref="K29:L30"/>
    <mergeCell ref="K27:L28"/>
    <mergeCell ref="M27:M28"/>
    <mergeCell ref="N27:N28"/>
    <mergeCell ref="O27:O28"/>
    <mergeCell ref="P27:P28"/>
    <mergeCell ref="Q27:Q28"/>
    <mergeCell ref="Q25:Q26"/>
    <mergeCell ref="R25:R26"/>
    <mergeCell ref="S25:S26"/>
    <mergeCell ref="B27:B28"/>
    <mergeCell ref="C27:D28"/>
    <mergeCell ref="E27:E28"/>
    <mergeCell ref="F27:F28"/>
    <mergeCell ref="G27:H28"/>
    <mergeCell ref="I27:I28"/>
    <mergeCell ref="J27:J28"/>
    <mergeCell ref="J25:J26"/>
    <mergeCell ref="K25:L26"/>
    <mergeCell ref="M25:M26"/>
    <mergeCell ref="N25:N26"/>
    <mergeCell ref="O25:O26"/>
    <mergeCell ref="P25:P26"/>
    <mergeCell ref="B25:B26"/>
    <mergeCell ref="C25:D26"/>
    <mergeCell ref="E25:E26"/>
    <mergeCell ref="F25:F26"/>
    <mergeCell ref="G25:H26"/>
    <mergeCell ref="I25:I26"/>
    <mergeCell ref="N23:N24"/>
    <mergeCell ref="O23:O24"/>
    <mergeCell ref="P23:P24"/>
    <mergeCell ref="Q23:Q24"/>
    <mergeCell ref="R23:R24"/>
    <mergeCell ref="S23:S24"/>
    <mergeCell ref="S21:S22"/>
    <mergeCell ref="B23:B24"/>
    <mergeCell ref="C23:D24"/>
    <mergeCell ref="E23:E24"/>
    <mergeCell ref="F23:F24"/>
    <mergeCell ref="G23:H24"/>
    <mergeCell ref="I23:I24"/>
    <mergeCell ref="J23:J24"/>
    <mergeCell ref="K23:L24"/>
    <mergeCell ref="M23:M24"/>
    <mergeCell ref="M21:M22"/>
    <mergeCell ref="N21:N22"/>
    <mergeCell ref="O21:O22"/>
    <mergeCell ref="P21:P22"/>
    <mergeCell ref="Q21:Q22"/>
    <mergeCell ref="R21:R22"/>
    <mergeCell ref="R19:R20"/>
    <mergeCell ref="S19:S20"/>
    <mergeCell ref="B21:B22"/>
    <mergeCell ref="C21:D22"/>
    <mergeCell ref="E21:E22"/>
    <mergeCell ref="F21:F22"/>
    <mergeCell ref="G21:H22"/>
    <mergeCell ref="I21:I22"/>
    <mergeCell ref="J21:J22"/>
    <mergeCell ref="K21:L22"/>
    <mergeCell ref="K19:L20"/>
    <mergeCell ref="M19:M20"/>
    <mergeCell ref="N19:N20"/>
    <mergeCell ref="O19:O20"/>
    <mergeCell ref="P19:P20"/>
    <mergeCell ref="Q19:Q20"/>
    <mergeCell ref="Q17:Q18"/>
    <mergeCell ref="R17:R18"/>
    <mergeCell ref="S17:S18"/>
    <mergeCell ref="B19:B20"/>
    <mergeCell ref="C19:D20"/>
    <mergeCell ref="E19:E20"/>
    <mergeCell ref="F19:F20"/>
    <mergeCell ref="G19:H20"/>
    <mergeCell ref="I19:I20"/>
    <mergeCell ref="J19:J20"/>
    <mergeCell ref="J17:J18"/>
    <mergeCell ref="K17:L18"/>
    <mergeCell ref="M17:M18"/>
    <mergeCell ref="N17:N18"/>
    <mergeCell ref="O17:O18"/>
    <mergeCell ref="P17:P18"/>
    <mergeCell ref="B17:B18"/>
    <mergeCell ref="C17:D18"/>
    <mergeCell ref="E17:E18"/>
    <mergeCell ref="F17:F18"/>
    <mergeCell ref="G17:H18"/>
    <mergeCell ref="I17:I18"/>
    <mergeCell ref="N15:N16"/>
    <mergeCell ref="O15:O16"/>
    <mergeCell ref="P15:P16"/>
    <mergeCell ref="Q15:Q16"/>
    <mergeCell ref="R15:R16"/>
    <mergeCell ref="S15:S16"/>
    <mergeCell ref="S13:S14"/>
    <mergeCell ref="B15:B16"/>
    <mergeCell ref="C15:D16"/>
    <mergeCell ref="E15:E16"/>
    <mergeCell ref="F15:F16"/>
    <mergeCell ref="G15:H16"/>
    <mergeCell ref="I15:I16"/>
    <mergeCell ref="J15:J16"/>
    <mergeCell ref="K15:L16"/>
    <mergeCell ref="M15:M16"/>
    <mergeCell ref="M13:M14"/>
    <mergeCell ref="N13:N14"/>
    <mergeCell ref="O13:O14"/>
    <mergeCell ref="P13:P14"/>
    <mergeCell ref="Q13:Q14"/>
    <mergeCell ref="R13:R14"/>
    <mergeCell ref="G13:G14"/>
    <mergeCell ref="H13:H14"/>
    <mergeCell ref="I13:I14"/>
    <mergeCell ref="J13:J14"/>
    <mergeCell ref="K13:K14"/>
    <mergeCell ref="L13:L14"/>
    <mergeCell ref="O11:P11"/>
    <mergeCell ref="O12:P12"/>
    <mergeCell ref="Q11:Q12"/>
    <mergeCell ref="R11:S11"/>
    <mergeCell ref="R12:S12"/>
    <mergeCell ref="B13:B14"/>
    <mergeCell ref="C13:C14"/>
    <mergeCell ref="D13:D14"/>
    <mergeCell ref="E13:E14"/>
    <mergeCell ref="F13:F14"/>
    <mergeCell ref="B9:S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3.140625" customWidth="1"/>
    <col min="4" max="4" width="6.28515625" customWidth="1"/>
    <col min="5" max="5" width="2.42578125" customWidth="1"/>
    <col min="6" max="6" width="14.7109375" customWidth="1"/>
    <col min="7" max="7" width="3.140625" customWidth="1"/>
    <col min="8" max="8" width="6.28515625" customWidth="1"/>
    <col min="9" max="9" width="2.42578125" customWidth="1"/>
    <col min="10" max="10" width="14.7109375" customWidth="1"/>
    <col min="11" max="11" width="3.140625" customWidth="1"/>
    <col min="12" max="12" width="8" customWidth="1"/>
    <col min="13" max="13" width="2.42578125" customWidth="1"/>
    <col min="14" max="14" width="14.7109375" customWidth="1"/>
    <col min="15" max="15" width="3.140625" customWidth="1"/>
    <col min="16" max="16" width="6.28515625" customWidth="1"/>
    <col min="17" max="17" width="2.4257812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6</v>
      </c>
      <c r="B3" s="17" t="s">
        <v>5</v>
      </c>
      <c r="C3" s="17"/>
      <c r="D3" s="17"/>
      <c r="E3" s="17"/>
      <c r="F3" s="17"/>
      <c r="G3" s="17"/>
      <c r="H3" s="17"/>
      <c r="I3" s="17"/>
      <c r="J3" s="17"/>
      <c r="K3" s="17"/>
      <c r="L3" s="17"/>
      <c r="M3" s="17"/>
      <c r="N3" s="17"/>
      <c r="O3" s="17"/>
      <c r="P3" s="17"/>
      <c r="Q3" s="17"/>
    </row>
    <row r="4" spans="1:17" ht="15" customHeight="1">
      <c r="A4" s="18" t="s">
        <v>305</v>
      </c>
      <c r="B4" s="17" t="s">
        <v>5</v>
      </c>
      <c r="C4" s="17"/>
      <c r="D4" s="17"/>
      <c r="E4" s="17"/>
      <c r="F4" s="17"/>
      <c r="G4" s="17"/>
      <c r="H4" s="17"/>
      <c r="I4" s="17"/>
      <c r="J4" s="17"/>
      <c r="K4" s="17"/>
      <c r="L4" s="17"/>
      <c r="M4" s="17"/>
      <c r="N4" s="17"/>
      <c r="O4" s="17"/>
      <c r="P4" s="17"/>
      <c r="Q4" s="17"/>
    </row>
    <row r="5" spans="1:17" ht="15" customHeight="1">
      <c r="A5" s="18"/>
      <c r="B5" s="19" t="s">
        <v>305</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21" t="s">
        <v>307</v>
      </c>
      <c r="C7" s="21"/>
      <c r="D7" s="21"/>
      <c r="E7" s="21"/>
      <c r="F7" s="21"/>
      <c r="G7" s="21"/>
      <c r="H7" s="21"/>
      <c r="I7" s="21"/>
      <c r="J7" s="21"/>
      <c r="K7" s="21"/>
      <c r="L7" s="21"/>
      <c r="M7" s="21"/>
      <c r="N7" s="21"/>
      <c r="O7" s="21"/>
      <c r="P7" s="21"/>
      <c r="Q7" s="21"/>
    </row>
    <row r="8" spans="1:17">
      <c r="A8" s="18"/>
      <c r="B8" s="68"/>
      <c r="C8" s="68"/>
      <c r="D8" s="68"/>
      <c r="E8" s="68"/>
      <c r="F8" s="68"/>
      <c r="G8" s="68"/>
      <c r="H8" s="68"/>
      <c r="I8" s="68"/>
      <c r="J8" s="68"/>
      <c r="K8" s="68"/>
      <c r="L8" s="68"/>
      <c r="M8" s="68"/>
      <c r="N8" s="68"/>
      <c r="O8" s="68"/>
      <c r="P8" s="68"/>
      <c r="Q8" s="68"/>
    </row>
    <row r="9" spans="1:17">
      <c r="A9" s="18"/>
      <c r="B9" s="31"/>
      <c r="C9" s="31"/>
      <c r="D9" s="31"/>
      <c r="E9" s="31"/>
      <c r="F9" s="31"/>
      <c r="G9" s="31"/>
      <c r="H9" s="31"/>
      <c r="I9" s="31"/>
      <c r="J9" s="31"/>
      <c r="K9" s="31"/>
      <c r="L9" s="31"/>
      <c r="M9" s="31"/>
      <c r="N9" s="31"/>
      <c r="O9" s="31"/>
      <c r="P9" s="31"/>
      <c r="Q9" s="31"/>
    </row>
    <row r="10" spans="1:17">
      <c r="A10" s="18"/>
      <c r="B10" s="14"/>
      <c r="C10" s="14"/>
      <c r="D10" s="14"/>
      <c r="E10" s="14"/>
      <c r="F10" s="14"/>
      <c r="G10" s="14"/>
      <c r="H10" s="14"/>
      <c r="I10" s="14"/>
      <c r="J10" s="14"/>
      <c r="K10" s="14"/>
      <c r="L10" s="14"/>
      <c r="M10" s="14"/>
      <c r="N10" s="14"/>
      <c r="O10" s="14"/>
      <c r="P10" s="14"/>
      <c r="Q10" s="14"/>
    </row>
    <row r="11" spans="1:17" ht="15.75" thickBot="1">
      <c r="A11" s="18"/>
      <c r="B11" s="13"/>
      <c r="C11" s="87" t="s">
        <v>308</v>
      </c>
      <c r="D11" s="87"/>
      <c r="E11" s="87"/>
      <c r="F11" s="87"/>
      <c r="G11" s="87"/>
      <c r="H11" s="87"/>
      <c r="I11" s="87"/>
      <c r="J11" s="13"/>
      <c r="K11" s="87" t="s">
        <v>309</v>
      </c>
      <c r="L11" s="87"/>
      <c r="M11" s="87"/>
      <c r="N11" s="87"/>
      <c r="O11" s="87"/>
      <c r="P11" s="87"/>
      <c r="Q11" s="87"/>
    </row>
    <row r="12" spans="1:17" ht="15.75" thickBot="1">
      <c r="A12" s="18"/>
      <c r="B12" s="86" t="s">
        <v>162</v>
      </c>
      <c r="C12" s="88">
        <v>2013</v>
      </c>
      <c r="D12" s="88"/>
      <c r="E12" s="88"/>
      <c r="F12" s="13"/>
      <c r="G12" s="88">
        <v>2012</v>
      </c>
      <c r="H12" s="88"/>
      <c r="I12" s="88"/>
      <c r="J12" s="13"/>
      <c r="K12" s="88">
        <v>2013</v>
      </c>
      <c r="L12" s="88"/>
      <c r="M12" s="88"/>
      <c r="N12" s="13"/>
      <c r="O12" s="88">
        <v>2012</v>
      </c>
      <c r="P12" s="88"/>
      <c r="Q12" s="88"/>
    </row>
    <row r="13" spans="1:17">
      <c r="A13" s="18"/>
      <c r="B13" s="40" t="s">
        <v>310</v>
      </c>
      <c r="C13" s="42" t="s">
        <v>176</v>
      </c>
      <c r="D13" s="44">
        <v>1.1000000000000001</v>
      </c>
      <c r="E13" s="46"/>
      <c r="F13" s="48"/>
      <c r="G13" s="42" t="s">
        <v>176</v>
      </c>
      <c r="H13" s="44">
        <v>0.9</v>
      </c>
      <c r="I13" s="46"/>
      <c r="J13" s="48"/>
      <c r="K13" s="42" t="s">
        <v>176</v>
      </c>
      <c r="L13" s="44">
        <v>3.2</v>
      </c>
      <c r="M13" s="46"/>
      <c r="N13" s="48"/>
      <c r="O13" s="42" t="s">
        <v>176</v>
      </c>
      <c r="P13" s="44">
        <v>2.8</v>
      </c>
      <c r="Q13" s="46"/>
    </row>
    <row r="14" spans="1:17">
      <c r="A14" s="18"/>
      <c r="B14" s="71"/>
      <c r="C14" s="43"/>
      <c r="D14" s="45"/>
      <c r="E14" s="47"/>
      <c r="F14" s="48"/>
      <c r="G14" s="43"/>
      <c r="H14" s="45"/>
      <c r="I14" s="47"/>
      <c r="J14" s="48"/>
      <c r="K14" s="43"/>
      <c r="L14" s="45"/>
      <c r="M14" s="47"/>
      <c r="N14" s="48"/>
      <c r="O14" s="43"/>
      <c r="P14" s="45"/>
      <c r="Q14" s="47"/>
    </row>
    <row r="15" spans="1:17">
      <c r="A15" s="18"/>
      <c r="B15" s="49" t="s">
        <v>311</v>
      </c>
      <c r="C15" s="52">
        <v>14</v>
      </c>
      <c r="D15" s="52"/>
      <c r="E15" s="21"/>
      <c r="F15" s="21"/>
      <c r="G15" s="52">
        <v>14.8</v>
      </c>
      <c r="H15" s="52"/>
      <c r="I15" s="21"/>
      <c r="J15" s="21"/>
      <c r="K15" s="52">
        <v>42.1</v>
      </c>
      <c r="L15" s="52"/>
      <c r="M15" s="21"/>
      <c r="N15" s="21"/>
      <c r="O15" s="52">
        <v>44.5</v>
      </c>
      <c r="P15" s="52"/>
      <c r="Q15" s="21"/>
    </row>
    <row r="16" spans="1:17">
      <c r="A16" s="18"/>
      <c r="B16" s="49"/>
      <c r="C16" s="52"/>
      <c r="D16" s="52"/>
      <c r="E16" s="21"/>
      <c r="F16" s="21"/>
      <c r="G16" s="52"/>
      <c r="H16" s="52"/>
      <c r="I16" s="21"/>
      <c r="J16" s="21"/>
      <c r="K16" s="52"/>
      <c r="L16" s="52"/>
      <c r="M16" s="21"/>
      <c r="N16" s="21"/>
      <c r="O16" s="52"/>
      <c r="P16" s="52"/>
      <c r="Q16" s="21"/>
    </row>
    <row r="17" spans="1:17">
      <c r="A17" s="18"/>
      <c r="B17" s="24" t="s">
        <v>312</v>
      </c>
      <c r="C17" s="72" t="s">
        <v>313</v>
      </c>
      <c r="D17" s="72"/>
      <c r="E17" s="25" t="s">
        <v>247</v>
      </c>
      <c r="F17" s="27"/>
      <c r="G17" s="72" t="s">
        <v>314</v>
      </c>
      <c r="H17" s="72"/>
      <c r="I17" s="25" t="s">
        <v>247</v>
      </c>
      <c r="J17" s="27"/>
      <c r="K17" s="72" t="s">
        <v>315</v>
      </c>
      <c r="L17" s="72"/>
      <c r="M17" s="25" t="s">
        <v>247</v>
      </c>
      <c r="N17" s="27"/>
      <c r="O17" s="72" t="s">
        <v>316</v>
      </c>
      <c r="P17" s="72"/>
      <c r="Q17" s="25" t="s">
        <v>247</v>
      </c>
    </row>
    <row r="18" spans="1:17">
      <c r="A18" s="18"/>
      <c r="B18" s="49" t="s">
        <v>317</v>
      </c>
      <c r="C18" s="52">
        <v>3.7</v>
      </c>
      <c r="D18" s="52"/>
      <c r="E18" s="21"/>
      <c r="F18" s="21"/>
      <c r="G18" s="52">
        <v>1</v>
      </c>
      <c r="H18" s="52"/>
      <c r="I18" s="21"/>
      <c r="J18" s="21"/>
      <c r="K18" s="52">
        <v>11.1</v>
      </c>
      <c r="L18" s="52"/>
      <c r="M18" s="21"/>
      <c r="N18" s="21"/>
      <c r="O18" s="52">
        <v>6.8</v>
      </c>
      <c r="P18" s="52"/>
      <c r="Q18" s="21"/>
    </row>
    <row r="19" spans="1:17" ht="15.75" thickBot="1">
      <c r="A19" s="18"/>
      <c r="B19" s="49"/>
      <c r="C19" s="53"/>
      <c r="D19" s="53"/>
      <c r="E19" s="54"/>
      <c r="F19" s="21"/>
      <c r="G19" s="53"/>
      <c r="H19" s="53"/>
      <c r="I19" s="54"/>
      <c r="J19" s="21"/>
      <c r="K19" s="53"/>
      <c r="L19" s="53"/>
      <c r="M19" s="54"/>
      <c r="N19" s="21"/>
      <c r="O19" s="53"/>
      <c r="P19" s="53"/>
      <c r="Q19" s="54"/>
    </row>
    <row r="20" spans="1:17">
      <c r="A20" s="18"/>
      <c r="B20" s="71" t="s">
        <v>318</v>
      </c>
      <c r="C20" s="42" t="s">
        <v>176</v>
      </c>
      <c r="D20" s="44">
        <v>4.9000000000000004</v>
      </c>
      <c r="E20" s="46"/>
      <c r="F20" s="48"/>
      <c r="G20" s="42" t="s">
        <v>176</v>
      </c>
      <c r="H20" s="44">
        <v>1.8</v>
      </c>
      <c r="I20" s="46"/>
      <c r="J20" s="48"/>
      <c r="K20" s="42" t="s">
        <v>176</v>
      </c>
      <c r="L20" s="44">
        <v>14.7</v>
      </c>
      <c r="M20" s="46"/>
      <c r="N20" s="48"/>
      <c r="O20" s="42" t="s">
        <v>176</v>
      </c>
      <c r="P20" s="44">
        <v>16</v>
      </c>
      <c r="Q20" s="46"/>
    </row>
    <row r="21" spans="1:17" ht="15.75" thickBot="1">
      <c r="A21" s="18"/>
      <c r="B21" s="71"/>
      <c r="C21" s="56"/>
      <c r="D21" s="57"/>
      <c r="E21" s="58"/>
      <c r="F21" s="48"/>
      <c r="G21" s="56"/>
      <c r="H21" s="57"/>
      <c r="I21" s="58"/>
      <c r="J21" s="48"/>
      <c r="K21" s="56"/>
      <c r="L21" s="57"/>
      <c r="M21" s="58"/>
      <c r="N21" s="48"/>
      <c r="O21" s="56"/>
      <c r="P21" s="57"/>
      <c r="Q21" s="58"/>
    </row>
    <row r="22" spans="1:17" ht="15.75" thickTop="1">
      <c r="A22" s="18"/>
      <c r="B22" s="17"/>
      <c r="C22" s="17"/>
      <c r="D22" s="17"/>
      <c r="E22" s="17"/>
      <c r="F22" s="17"/>
      <c r="G22" s="17"/>
      <c r="H22" s="17"/>
      <c r="I22" s="17"/>
      <c r="J22" s="17"/>
      <c r="K22" s="17"/>
      <c r="L22" s="17"/>
      <c r="M22" s="17"/>
      <c r="N22" s="17"/>
      <c r="O22" s="17"/>
      <c r="P22" s="17"/>
      <c r="Q22" s="17"/>
    </row>
    <row r="23" spans="1:17" ht="25.5" customHeight="1">
      <c r="A23" s="18"/>
      <c r="B23" s="20" t="s">
        <v>319</v>
      </c>
      <c r="C23" s="20"/>
      <c r="D23" s="20"/>
      <c r="E23" s="20"/>
      <c r="F23" s="20"/>
      <c r="G23" s="20"/>
      <c r="H23" s="20"/>
      <c r="I23" s="20"/>
      <c r="J23" s="20"/>
      <c r="K23" s="20"/>
      <c r="L23" s="20"/>
      <c r="M23" s="20"/>
      <c r="N23" s="20"/>
      <c r="O23" s="20"/>
      <c r="P23" s="20"/>
      <c r="Q23" s="20"/>
    </row>
  </sheetData>
  <mergeCells count="79">
    <mergeCell ref="B5:Q5"/>
    <mergeCell ref="B6:Q6"/>
    <mergeCell ref="B7:Q7"/>
    <mergeCell ref="B8:Q8"/>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20</v>
      </c>
      <c r="B1" s="1" t="s">
        <v>1</v>
      </c>
    </row>
    <row r="2" spans="1:2">
      <c r="A2" s="7"/>
      <c r="B2" s="1" t="s">
        <v>2</v>
      </c>
    </row>
    <row r="3" spans="1:2">
      <c r="A3" s="3" t="s">
        <v>321</v>
      </c>
      <c r="B3" s="4" t="s">
        <v>5</v>
      </c>
    </row>
    <row r="4" spans="1:2">
      <c r="A4" s="18" t="s">
        <v>320</v>
      </c>
      <c r="B4" s="4" t="s">
        <v>5</v>
      </c>
    </row>
    <row r="5" spans="1:2">
      <c r="A5" s="18"/>
      <c r="B5" s="11" t="s">
        <v>320</v>
      </c>
    </row>
    <row r="6" spans="1:2">
      <c r="A6" s="18"/>
      <c r="B6" s="4"/>
    </row>
    <row r="7" spans="1:2" ht="396">
      <c r="A7" s="18"/>
      <c r="B7" s="12" t="s">
        <v>322</v>
      </c>
    </row>
    <row r="8" spans="1:2" ht="217.5">
      <c r="A8" s="18"/>
      <c r="B8" s="12" t="s">
        <v>323</v>
      </c>
    </row>
    <row r="9" spans="1:2" ht="243">
      <c r="A9" s="18"/>
      <c r="B9" s="12" t="s">
        <v>32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3.85546875" bestFit="1" customWidth="1"/>
    <col min="2" max="2" width="36.5703125" bestFit="1" customWidth="1"/>
    <col min="3" max="3" width="7.140625" customWidth="1"/>
    <col min="4" max="4" width="10" customWidth="1"/>
  </cols>
  <sheetData>
    <row r="1" spans="1:4" ht="15" customHeight="1">
      <c r="A1" s="7" t="s">
        <v>325</v>
      </c>
      <c r="B1" s="7" t="s">
        <v>1</v>
      </c>
      <c r="C1" s="7"/>
      <c r="D1" s="7"/>
    </row>
    <row r="2" spans="1:4" ht="15" customHeight="1">
      <c r="A2" s="7"/>
      <c r="B2" s="7" t="s">
        <v>2</v>
      </c>
      <c r="C2" s="7"/>
      <c r="D2" s="7"/>
    </row>
    <row r="3" spans="1:4" ht="15" customHeight="1">
      <c r="A3" s="3" t="s">
        <v>326</v>
      </c>
      <c r="B3" s="17" t="s">
        <v>5</v>
      </c>
      <c r="C3" s="17"/>
      <c r="D3" s="17"/>
    </row>
    <row r="4" spans="1:4" ht="15" customHeight="1">
      <c r="A4" s="18" t="s">
        <v>325</v>
      </c>
      <c r="B4" s="17" t="s">
        <v>5</v>
      </c>
      <c r="C4" s="17"/>
      <c r="D4" s="17"/>
    </row>
    <row r="5" spans="1:4" ht="15" customHeight="1">
      <c r="A5" s="18"/>
      <c r="B5" s="19" t="s">
        <v>327</v>
      </c>
      <c r="C5" s="19"/>
      <c r="D5" s="19"/>
    </row>
    <row r="6" spans="1:4">
      <c r="A6" s="18"/>
      <c r="B6" s="17"/>
      <c r="C6" s="17"/>
      <c r="D6" s="17"/>
    </row>
    <row r="7" spans="1:4" ht="25.5" customHeight="1">
      <c r="A7" s="18"/>
      <c r="B7" s="21" t="s">
        <v>328</v>
      </c>
      <c r="C7" s="21"/>
      <c r="D7" s="21"/>
    </row>
    <row r="8" spans="1:4">
      <c r="A8" s="18"/>
      <c r="B8" s="68"/>
      <c r="C8" s="68"/>
      <c r="D8" s="68"/>
    </row>
    <row r="9" spans="1:4">
      <c r="A9" s="18"/>
      <c r="B9" s="31"/>
      <c r="C9" s="31"/>
      <c r="D9" s="31"/>
    </row>
    <row r="10" spans="1:4">
      <c r="A10" s="18"/>
      <c r="B10" s="14"/>
      <c r="C10" s="14"/>
      <c r="D10" s="14"/>
    </row>
    <row r="11" spans="1:4" ht="15.75" thickBot="1">
      <c r="A11" s="18"/>
      <c r="B11" s="86" t="s">
        <v>329</v>
      </c>
      <c r="C11" s="87">
        <v>2013</v>
      </c>
      <c r="D11" s="87"/>
    </row>
    <row r="12" spans="1:4">
      <c r="A12" s="18"/>
      <c r="B12" s="40" t="s">
        <v>330</v>
      </c>
      <c r="C12" s="89">
        <v>7976</v>
      </c>
      <c r="D12" s="46"/>
    </row>
    <row r="13" spans="1:4">
      <c r="A13" s="18"/>
      <c r="B13" s="71"/>
      <c r="C13" s="90"/>
      <c r="D13" s="47"/>
    </row>
    <row r="14" spans="1:4">
      <c r="A14" s="18"/>
      <c r="B14" s="49" t="s">
        <v>331</v>
      </c>
      <c r="C14" s="52">
        <v>245</v>
      </c>
      <c r="D14" s="21"/>
    </row>
    <row r="15" spans="1:4">
      <c r="A15" s="18"/>
      <c r="B15" s="49"/>
      <c r="C15" s="52"/>
      <c r="D15" s="21"/>
    </row>
    <row r="16" spans="1:4">
      <c r="A16" s="18"/>
      <c r="B16" s="71" t="s">
        <v>332</v>
      </c>
      <c r="C16" s="91">
        <v>1929</v>
      </c>
      <c r="D16" s="48"/>
    </row>
    <row r="17" spans="1:4" ht="15.75" thickBot="1">
      <c r="A17" s="18"/>
      <c r="B17" s="71"/>
      <c r="C17" s="92"/>
      <c r="D17" s="75"/>
    </row>
    <row r="18" spans="1:4">
      <c r="A18" s="18"/>
      <c r="B18" s="49" t="s">
        <v>333</v>
      </c>
      <c r="C18" s="93">
        <v>10150</v>
      </c>
      <c r="D18" s="39"/>
    </row>
    <row r="19" spans="1:4" ht="15.75" thickBot="1">
      <c r="A19" s="18"/>
      <c r="B19" s="49"/>
      <c r="C19" s="94"/>
      <c r="D19" s="84"/>
    </row>
    <row r="20" spans="1:4" ht="15.75" thickTop="1"/>
  </sheetData>
  <mergeCells count="24">
    <mergeCell ref="A1:A2"/>
    <mergeCell ref="B1:D1"/>
    <mergeCell ref="B2:D2"/>
    <mergeCell ref="B3:D3"/>
    <mergeCell ref="A4:A19"/>
    <mergeCell ref="B4:D4"/>
    <mergeCell ref="B5:D5"/>
    <mergeCell ref="B6:D6"/>
    <mergeCell ref="B7:D7"/>
    <mergeCell ref="B8:D8"/>
    <mergeCell ref="B16:B17"/>
    <mergeCell ref="C16:C17"/>
    <mergeCell ref="D16:D17"/>
    <mergeCell ref="B18:B19"/>
    <mergeCell ref="C18:C19"/>
    <mergeCell ref="D18:D19"/>
    <mergeCell ref="B9:D9"/>
    <mergeCell ref="C11:D11"/>
    <mergeCell ref="B12:B13"/>
    <mergeCell ref="C12:C13"/>
    <mergeCell ref="D12:D13"/>
    <mergeCell ref="B14:B15"/>
    <mergeCell ref="C14:C15"/>
    <mergeCell ref="D14: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2" width="36.5703125" bestFit="1" customWidth="1"/>
    <col min="3" max="3" width="9.7109375" customWidth="1"/>
    <col min="4" max="4" width="24.85546875" customWidth="1"/>
    <col min="5" max="5" width="7.5703125" customWidth="1"/>
    <col min="6" max="6" width="36.5703125" customWidth="1"/>
    <col min="7" max="7" width="9.7109375" customWidth="1"/>
    <col min="8" max="8" width="24.85546875" customWidth="1"/>
    <col min="9" max="9" width="7.5703125" customWidth="1"/>
    <col min="10" max="10" width="36.5703125" customWidth="1"/>
    <col min="11" max="11" width="9.7109375" customWidth="1"/>
    <col min="12" max="12" width="24.85546875" customWidth="1"/>
    <col min="13" max="13" width="7.5703125" customWidth="1"/>
    <col min="14" max="14" width="36.5703125" customWidth="1"/>
    <col min="15" max="15" width="9.7109375" customWidth="1"/>
    <col min="16" max="16" width="29.7109375" customWidth="1"/>
    <col min="17" max="17" width="7.5703125"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5</v>
      </c>
      <c r="B3" s="17" t="s">
        <v>5</v>
      </c>
      <c r="C3" s="17"/>
      <c r="D3" s="17"/>
      <c r="E3" s="17"/>
      <c r="F3" s="17"/>
      <c r="G3" s="17"/>
      <c r="H3" s="17"/>
      <c r="I3" s="17"/>
      <c r="J3" s="17"/>
      <c r="K3" s="17"/>
      <c r="L3" s="17"/>
      <c r="M3" s="17"/>
      <c r="N3" s="17"/>
      <c r="O3" s="17"/>
      <c r="P3" s="17"/>
      <c r="Q3" s="17"/>
    </row>
    <row r="4" spans="1:17" ht="15" customHeight="1">
      <c r="A4" s="18" t="s">
        <v>334</v>
      </c>
      <c r="B4" s="17" t="s">
        <v>5</v>
      </c>
      <c r="C4" s="17"/>
      <c r="D4" s="17"/>
      <c r="E4" s="17"/>
      <c r="F4" s="17"/>
      <c r="G4" s="17"/>
      <c r="H4" s="17"/>
      <c r="I4" s="17"/>
      <c r="J4" s="17"/>
      <c r="K4" s="17"/>
      <c r="L4" s="17"/>
      <c r="M4" s="17"/>
      <c r="N4" s="17"/>
      <c r="O4" s="17"/>
      <c r="P4" s="17"/>
      <c r="Q4" s="17"/>
    </row>
    <row r="5" spans="1:17" ht="15" customHeight="1">
      <c r="A5" s="18"/>
      <c r="B5" s="19" t="s">
        <v>336</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ht="25.5" customHeight="1">
      <c r="A7" s="18"/>
      <c r="B7" s="20" t="s">
        <v>337</v>
      </c>
      <c r="C7" s="20"/>
      <c r="D7" s="20"/>
      <c r="E7" s="20"/>
      <c r="F7" s="20"/>
      <c r="G7" s="20"/>
      <c r="H7" s="20"/>
      <c r="I7" s="20"/>
      <c r="J7" s="20"/>
      <c r="K7" s="20"/>
      <c r="L7" s="20"/>
      <c r="M7" s="20"/>
      <c r="N7" s="20"/>
      <c r="O7" s="20"/>
      <c r="P7" s="20"/>
      <c r="Q7" s="20"/>
    </row>
    <row r="8" spans="1:17">
      <c r="A8" s="18"/>
      <c r="B8" s="101"/>
      <c r="C8" s="101"/>
      <c r="D8" s="101"/>
      <c r="E8" s="101"/>
      <c r="F8" s="101"/>
      <c r="G8" s="101"/>
      <c r="H8" s="101"/>
      <c r="I8" s="101"/>
      <c r="J8" s="101"/>
      <c r="K8" s="101"/>
      <c r="L8" s="101"/>
      <c r="M8" s="101"/>
      <c r="N8" s="101"/>
      <c r="O8" s="101"/>
      <c r="P8" s="101"/>
      <c r="Q8" s="101"/>
    </row>
    <row r="9" spans="1:17">
      <c r="A9" s="18"/>
      <c r="B9" s="31"/>
      <c r="C9" s="31"/>
      <c r="D9" s="31"/>
      <c r="E9" s="31"/>
      <c r="F9" s="31"/>
      <c r="G9" s="31"/>
      <c r="H9" s="31"/>
      <c r="I9" s="31"/>
      <c r="J9" s="31"/>
      <c r="K9" s="31"/>
      <c r="L9" s="31"/>
      <c r="M9" s="31"/>
      <c r="N9" s="31"/>
      <c r="O9" s="31"/>
      <c r="P9" s="31"/>
      <c r="Q9" s="31"/>
    </row>
    <row r="10" spans="1:17">
      <c r="A10" s="18"/>
      <c r="B10" s="14"/>
      <c r="C10" s="14"/>
      <c r="D10" s="14"/>
      <c r="E10" s="14"/>
      <c r="F10" s="14"/>
      <c r="G10" s="14"/>
      <c r="H10" s="14"/>
      <c r="I10" s="14"/>
      <c r="J10" s="14"/>
      <c r="K10" s="14"/>
      <c r="L10" s="14"/>
      <c r="M10" s="14"/>
      <c r="N10" s="14"/>
      <c r="O10" s="14"/>
      <c r="P10" s="14"/>
      <c r="Q10" s="14"/>
    </row>
    <row r="11" spans="1:17" ht="15.75" thickBot="1">
      <c r="A11" s="18"/>
      <c r="B11" s="23"/>
      <c r="C11" s="87" t="s">
        <v>308</v>
      </c>
      <c r="D11" s="87"/>
      <c r="E11" s="87"/>
      <c r="F11" s="87"/>
      <c r="G11" s="87"/>
      <c r="H11" s="87"/>
      <c r="I11" s="87"/>
      <c r="J11" s="13"/>
      <c r="K11" s="87" t="s">
        <v>309</v>
      </c>
      <c r="L11" s="87"/>
      <c r="M11" s="87"/>
      <c r="N11" s="87"/>
      <c r="O11" s="87"/>
      <c r="P11" s="87"/>
      <c r="Q11" s="87"/>
    </row>
    <row r="12" spans="1:17" ht="24" thickBot="1">
      <c r="A12" s="18"/>
      <c r="B12" s="86" t="s">
        <v>338</v>
      </c>
      <c r="C12" s="88">
        <v>2013</v>
      </c>
      <c r="D12" s="88"/>
      <c r="E12" s="88"/>
      <c r="F12" s="13"/>
      <c r="G12" s="88">
        <v>2012</v>
      </c>
      <c r="H12" s="88"/>
      <c r="I12" s="88"/>
      <c r="J12" s="13"/>
      <c r="K12" s="88">
        <v>2013</v>
      </c>
      <c r="L12" s="88"/>
      <c r="M12" s="88"/>
      <c r="N12" s="70"/>
      <c r="O12" s="88">
        <v>2012</v>
      </c>
      <c r="P12" s="88"/>
      <c r="Q12" s="88"/>
    </row>
    <row r="13" spans="1:17">
      <c r="A13" s="18"/>
      <c r="B13" s="40" t="s">
        <v>339</v>
      </c>
      <c r="C13" s="42" t="s">
        <v>176</v>
      </c>
      <c r="D13" s="44" t="s">
        <v>340</v>
      </c>
      <c r="E13" s="42" t="s">
        <v>247</v>
      </c>
      <c r="F13" s="48"/>
      <c r="G13" s="42" t="s">
        <v>176</v>
      </c>
      <c r="H13" s="44">
        <v>3</v>
      </c>
      <c r="I13" s="46"/>
      <c r="J13" s="48"/>
      <c r="K13" s="42" t="s">
        <v>176</v>
      </c>
      <c r="L13" s="44" t="s">
        <v>341</v>
      </c>
      <c r="M13" s="42" t="s">
        <v>247</v>
      </c>
      <c r="N13" s="48"/>
      <c r="O13" s="42" t="s">
        <v>176</v>
      </c>
      <c r="P13" s="44" t="s">
        <v>342</v>
      </c>
      <c r="Q13" s="42" t="s">
        <v>247</v>
      </c>
    </row>
    <row r="14" spans="1:17">
      <c r="A14" s="18"/>
      <c r="B14" s="71"/>
      <c r="C14" s="43"/>
      <c r="D14" s="45"/>
      <c r="E14" s="43"/>
      <c r="F14" s="48"/>
      <c r="G14" s="43"/>
      <c r="H14" s="45"/>
      <c r="I14" s="47"/>
      <c r="J14" s="48"/>
      <c r="K14" s="43"/>
      <c r="L14" s="45"/>
      <c r="M14" s="43"/>
      <c r="N14" s="48"/>
      <c r="O14" s="43"/>
      <c r="P14" s="45"/>
      <c r="Q14" s="43"/>
    </row>
    <row r="15" spans="1:17">
      <c r="A15" s="18"/>
      <c r="B15" s="29" t="s">
        <v>343</v>
      </c>
      <c r="C15" s="21"/>
      <c r="D15" s="21"/>
      <c r="E15" s="21"/>
      <c r="F15" s="13"/>
      <c r="G15" s="21"/>
      <c r="H15" s="21"/>
      <c r="I15" s="21"/>
      <c r="J15" s="13"/>
      <c r="K15" s="21"/>
      <c r="L15" s="21"/>
      <c r="M15" s="21"/>
      <c r="N15" s="13"/>
      <c r="O15" s="21"/>
      <c r="P15" s="21"/>
      <c r="Q15" s="21"/>
    </row>
    <row r="16" spans="1:17">
      <c r="A16" s="18"/>
      <c r="B16" s="97" t="s">
        <v>344</v>
      </c>
      <c r="C16" s="72" t="s">
        <v>177</v>
      </c>
      <c r="D16" s="72"/>
      <c r="E16" s="48"/>
      <c r="F16" s="48"/>
      <c r="G16" s="72" t="s">
        <v>345</v>
      </c>
      <c r="H16" s="72"/>
      <c r="I16" s="73" t="s">
        <v>247</v>
      </c>
      <c r="J16" s="48"/>
      <c r="K16" s="72" t="s">
        <v>177</v>
      </c>
      <c r="L16" s="72"/>
      <c r="M16" s="48"/>
      <c r="N16" s="48"/>
      <c r="O16" s="72" t="s">
        <v>177</v>
      </c>
      <c r="P16" s="72"/>
      <c r="Q16" s="48"/>
    </row>
    <row r="17" spans="1:17">
      <c r="A17" s="18"/>
      <c r="B17" s="97"/>
      <c r="C17" s="72"/>
      <c r="D17" s="72"/>
      <c r="E17" s="48"/>
      <c r="F17" s="48"/>
      <c r="G17" s="72"/>
      <c r="H17" s="72"/>
      <c r="I17" s="73"/>
      <c r="J17" s="48"/>
      <c r="K17" s="72"/>
      <c r="L17" s="72"/>
      <c r="M17" s="48"/>
      <c r="N17" s="48"/>
      <c r="O17" s="72"/>
      <c r="P17" s="72"/>
      <c r="Q17" s="48"/>
    </row>
    <row r="18" spans="1:17">
      <c r="A18" s="18"/>
      <c r="B18" s="98" t="s">
        <v>346</v>
      </c>
      <c r="C18" s="52" t="s">
        <v>177</v>
      </c>
      <c r="D18" s="52"/>
      <c r="E18" s="21"/>
      <c r="F18" s="21"/>
      <c r="G18" s="52" t="s">
        <v>347</v>
      </c>
      <c r="H18" s="52"/>
      <c r="I18" s="50" t="s">
        <v>247</v>
      </c>
      <c r="J18" s="21"/>
      <c r="K18" s="52" t="s">
        <v>177</v>
      </c>
      <c r="L18" s="52"/>
      <c r="M18" s="21"/>
      <c r="N18" s="21"/>
      <c r="O18" s="52" t="s">
        <v>177</v>
      </c>
      <c r="P18" s="52"/>
      <c r="Q18" s="21"/>
    </row>
    <row r="19" spans="1:17" ht="15.75" thickBot="1">
      <c r="A19" s="18"/>
      <c r="B19" s="98"/>
      <c r="C19" s="53"/>
      <c r="D19" s="53"/>
      <c r="E19" s="54"/>
      <c r="F19" s="21"/>
      <c r="G19" s="53"/>
      <c r="H19" s="53"/>
      <c r="I19" s="51"/>
      <c r="J19" s="21"/>
      <c r="K19" s="53"/>
      <c r="L19" s="53"/>
      <c r="M19" s="54"/>
      <c r="N19" s="21"/>
      <c r="O19" s="53"/>
      <c r="P19" s="53"/>
      <c r="Q19" s="54"/>
    </row>
    <row r="20" spans="1:17" ht="26.25" thickBot="1">
      <c r="A20" s="18"/>
      <c r="B20" s="24" t="s">
        <v>348</v>
      </c>
      <c r="C20" s="95" t="s">
        <v>176</v>
      </c>
      <c r="D20" s="96" t="s">
        <v>340</v>
      </c>
      <c r="E20" s="95" t="s">
        <v>247</v>
      </c>
      <c r="F20" s="27"/>
      <c r="G20" s="95" t="s">
        <v>176</v>
      </c>
      <c r="H20" s="96" t="s">
        <v>349</v>
      </c>
      <c r="I20" s="95" t="s">
        <v>247</v>
      </c>
      <c r="J20" s="27"/>
      <c r="K20" s="95" t="s">
        <v>176</v>
      </c>
      <c r="L20" s="96" t="s">
        <v>341</v>
      </c>
      <c r="M20" s="95" t="s">
        <v>247</v>
      </c>
      <c r="N20" s="27"/>
      <c r="O20" s="95" t="s">
        <v>176</v>
      </c>
      <c r="P20" s="96" t="s">
        <v>342</v>
      </c>
      <c r="Q20" s="95" t="s">
        <v>247</v>
      </c>
    </row>
    <row r="21" spans="1:17" ht="15.75" thickTop="1">
      <c r="A21" s="18"/>
      <c r="B21" s="13"/>
      <c r="C21" s="99"/>
      <c r="D21" s="99"/>
      <c r="E21" s="99"/>
      <c r="F21" s="13"/>
      <c r="G21" s="99"/>
      <c r="H21" s="99"/>
      <c r="I21" s="99"/>
      <c r="J21" s="13"/>
      <c r="K21" s="99"/>
      <c r="L21" s="99"/>
      <c r="M21" s="99"/>
      <c r="N21" s="13"/>
      <c r="O21" s="99"/>
      <c r="P21" s="99"/>
      <c r="Q21" s="99"/>
    </row>
    <row r="22" spans="1:17">
      <c r="A22" s="18"/>
      <c r="B22" s="71" t="s">
        <v>350</v>
      </c>
      <c r="C22" s="91">
        <v>9977</v>
      </c>
      <c r="D22" s="91"/>
      <c r="E22" s="48"/>
      <c r="F22" s="48"/>
      <c r="G22" s="91">
        <v>7512</v>
      </c>
      <c r="H22" s="91"/>
      <c r="I22" s="48"/>
      <c r="J22" s="48"/>
      <c r="K22" s="91">
        <v>9053</v>
      </c>
      <c r="L22" s="91"/>
      <c r="M22" s="48"/>
      <c r="N22" s="48"/>
      <c r="O22" s="91">
        <v>7149</v>
      </c>
      <c r="P22" s="91"/>
      <c r="Q22" s="48"/>
    </row>
    <row r="23" spans="1:17">
      <c r="A23" s="18"/>
      <c r="B23" s="71"/>
      <c r="C23" s="91"/>
      <c r="D23" s="91"/>
      <c r="E23" s="48"/>
      <c r="F23" s="48"/>
      <c r="G23" s="91"/>
      <c r="H23" s="91"/>
      <c r="I23" s="48"/>
      <c r="J23" s="48"/>
      <c r="K23" s="91"/>
      <c r="L23" s="91"/>
      <c r="M23" s="48"/>
      <c r="N23" s="48"/>
      <c r="O23" s="91"/>
      <c r="P23" s="91"/>
      <c r="Q23" s="48"/>
    </row>
    <row r="24" spans="1:17">
      <c r="A24" s="18"/>
      <c r="B24" s="29" t="s">
        <v>343</v>
      </c>
      <c r="C24" s="21"/>
      <c r="D24" s="21"/>
      <c r="E24" s="21"/>
      <c r="F24" s="13"/>
      <c r="G24" s="21"/>
      <c r="H24" s="21"/>
      <c r="I24" s="21"/>
      <c r="J24" s="13"/>
      <c r="K24" s="21"/>
      <c r="L24" s="21"/>
      <c r="M24" s="21"/>
      <c r="N24" s="13"/>
      <c r="O24" s="21"/>
      <c r="P24" s="21"/>
      <c r="Q24" s="21"/>
    </row>
    <row r="25" spans="1:17">
      <c r="A25" s="18"/>
      <c r="B25" s="97" t="s">
        <v>351</v>
      </c>
      <c r="C25" s="72" t="s">
        <v>177</v>
      </c>
      <c r="D25" s="72"/>
      <c r="E25" s="48"/>
      <c r="F25" s="48"/>
      <c r="G25" s="72">
        <v>31</v>
      </c>
      <c r="H25" s="72"/>
      <c r="I25" s="48"/>
      <c r="J25" s="48"/>
      <c r="K25" s="72" t="s">
        <v>177</v>
      </c>
      <c r="L25" s="72"/>
      <c r="M25" s="48"/>
      <c r="N25" s="48"/>
      <c r="O25" s="72" t="s">
        <v>177</v>
      </c>
      <c r="P25" s="72"/>
      <c r="Q25" s="48"/>
    </row>
    <row r="26" spans="1:17">
      <c r="A26" s="18"/>
      <c r="B26" s="97"/>
      <c r="C26" s="72"/>
      <c r="D26" s="72"/>
      <c r="E26" s="48"/>
      <c r="F26" s="48"/>
      <c r="G26" s="72"/>
      <c r="H26" s="72"/>
      <c r="I26" s="48"/>
      <c r="J26" s="48"/>
      <c r="K26" s="72"/>
      <c r="L26" s="72"/>
      <c r="M26" s="48"/>
      <c r="N26" s="48"/>
      <c r="O26" s="72"/>
      <c r="P26" s="72"/>
      <c r="Q26" s="48"/>
    </row>
    <row r="27" spans="1:17">
      <c r="A27" s="18"/>
      <c r="B27" s="98" t="s">
        <v>283</v>
      </c>
      <c r="C27" s="52" t="s">
        <v>177</v>
      </c>
      <c r="D27" s="52"/>
      <c r="E27" s="21"/>
      <c r="F27" s="21"/>
      <c r="G27" s="52">
        <v>18</v>
      </c>
      <c r="H27" s="52"/>
      <c r="I27" s="21"/>
      <c r="J27" s="21"/>
      <c r="K27" s="52" t="s">
        <v>177</v>
      </c>
      <c r="L27" s="52"/>
      <c r="M27" s="21"/>
      <c r="N27" s="21"/>
      <c r="O27" s="52" t="s">
        <v>177</v>
      </c>
      <c r="P27" s="52"/>
      <c r="Q27" s="21"/>
    </row>
    <row r="28" spans="1:17">
      <c r="A28" s="18"/>
      <c r="B28" s="98"/>
      <c r="C28" s="52"/>
      <c r="D28" s="52"/>
      <c r="E28" s="21"/>
      <c r="F28" s="21"/>
      <c r="G28" s="52"/>
      <c r="H28" s="52"/>
      <c r="I28" s="21"/>
      <c r="J28" s="21"/>
      <c r="K28" s="52"/>
      <c r="L28" s="52"/>
      <c r="M28" s="21"/>
      <c r="N28" s="21"/>
      <c r="O28" s="52"/>
      <c r="P28" s="52"/>
      <c r="Q28" s="21"/>
    </row>
    <row r="29" spans="1:17">
      <c r="A29" s="18"/>
      <c r="B29" s="97" t="s">
        <v>252</v>
      </c>
      <c r="C29" s="72" t="s">
        <v>177</v>
      </c>
      <c r="D29" s="72"/>
      <c r="E29" s="48"/>
      <c r="F29" s="48"/>
      <c r="G29" s="91">
        <v>6601</v>
      </c>
      <c r="H29" s="91"/>
      <c r="I29" s="48"/>
      <c r="J29" s="48"/>
      <c r="K29" s="72" t="s">
        <v>177</v>
      </c>
      <c r="L29" s="72"/>
      <c r="M29" s="48"/>
      <c r="N29" s="48"/>
      <c r="O29" s="72" t="s">
        <v>177</v>
      </c>
      <c r="P29" s="72"/>
      <c r="Q29" s="48"/>
    </row>
    <row r="30" spans="1:17" ht="15.75" thickBot="1">
      <c r="A30" s="18"/>
      <c r="B30" s="97"/>
      <c r="C30" s="74"/>
      <c r="D30" s="74"/>
      <c r="E30" s="75"/>
      <c r="F30" s="48"/>
      <c r="G30" s="92"/>
      <c r="H30" s="92"/>
      <c r="I30" s="75"/>
      <c r="J30" s="48"/>
      <c r="K30" s="74"/>
      <c r="L30" s="74"/>
      <c r="M30" s="75"/>
      <c r="N30" s="48"/>
      <c r="O30" s="74"/>
      <c r="P30" s="74"/>
      <c r="Q30" s="75"/>
    </row>
    <row r="31" spans="1:17">
      <c r="A31" s="18"/>
      <c r="B31" s="49" t="s">
        <v>352</v>
      </c>
      <c r="C31" s="93">
        <v>9977</v>
      </c>
      <c r="D31" s="93"/>
      <c r="E31" s="39"/>
      <c r="F31" s="21"/>
      <c r="G31" s="93">
        <v>14162</v>
      </c>
      <c r="H31" s="93"/>
      <c r="I31" s="39"/>
      <c r="J31" s="21"/>
      <c r="K31" s="93">
        <v>9053</v>
      </c>
      <c r="L31" s="93"/>
      <c r="M31" s="39"/>
      <c r="N31" s="21"/>
      <c r="O31" s="93">
        <v>7149</v>
      </c>
      <c r="P31" s="93"/>
      <c r="Q31" s="39"/>
    </row>
    <row r="32" spans="1:17" ht="15.75" thickBot="1">
      <c r="A32" s="18"/>
      <c r="B32" s="49"/>
      <c r="C32" s="94"/>
      <c r="D32" s="94"/>
      <c r="E32" s="84"/>
      <c r="F32" s="21"/>
      <c r="G32" s="94"/>
      <c r="H32" s="94"/>
      <c r="I32" s="84"/>
      <c r="J32" s="21"/>
      <c r="K32" s="94"/>
      <c r="L32" s="94"/>
      <c r="M32" s="84"/>
      <c r="N32" s="21"/>
      <c r="O32" s="94"/>
      <c r="P32" s="94"/>
      <c r="Q32" s="84"/>
    </row>
    <row r="33" spans="1:17" ht="15.75" thickTop="1">
      <c r="A33" s="18"/>
      <c r="B33" s="27"/>
      <c r="C33" s="100"/>
      <c r="D33" s="100"/>
      <c r="E33" s="100"/>
      <c r="F33" s="27"/>
      <c r="G33" s="100"/>
      <c r="H33" s="100"/>
      <c r="I33" s="100"/>
      <c r="J33" s="27"/>
      <c r="K33" s="100"/>
      <c r="L33" s="100"/>
      <c r="M33" s="100"/>
      <c r="N33" s="27"/>
      <c r="O33" s="100"/>
      <c r="P33" s="100"/>
      <c r="Q33" s="100"/>
    </row>
    <row r="34" spans="1:17">
      <c r="A34" s="18"/>
      <c r="B34" s="49" t="s">
        <v>353</v>
      </c>
      <c r="C34" s="50" t="s">
        <v>176</v>
      </c>
      <c r="D34" s="52" t="s">
        <v>354</v>
      </c>
      <c r="E34" s="50" t="s">
        <v>247</v>
      </c>
      <c r="F34" s="21"/>
      <c r="G34" s="50" t="s">
        <v>176</v>
      </c>
      <c r="H34" s="52">
        <v>0.4</v>
      </c>
      <c r="I34" s="21"/>
      <c r="J34" s="21"/>
      <c r="K34" s="50" t="s">
        <v>176</v>
      </c>
      <c r="L34" s="52" t="s">
        <v>355</v>
      </c>
      <c r="M34" s="50" t="s">
        <v>247</v>
      </c>
      <c r="N34" s="21"/>
      <c r="O34" s="50" t="s">
        <v>176</v>
      </c>
      <c r="P34" s="52" t="s">
        <v>356</v>
      </c>
      <c r="Q34" s="50" t="s">
        <v>247</v>
      </c>
    </row>
    <row r="35" spans="1:17">
      <c r="A35" s="18"/>
      <c r="B35" s="49"/>
      <c r="C35" s="50"/>
      <c r="D35" s="52"/>
      <c r="E35" s="50"/>
      <c r="F35" s="21"/>
      <c r="G35" s="50"/>
      <c r="H35" s="52"/>
      <c r="I35" s="21"/>
      <c r="J35" s="21"/>
      <c r="K35" s="50"/>
      <c r="L35" s="52"/>
      <c r="M35" s="50"/>
      <c r="N35" s="21"/>
      <c r="O35" s="50"/>
      <c r="P35" s="52"/>
      <c r="Q35" s="50"/>
    </row>
    <row r="36" spans="1:17">
      <c r="A36" s="18"/>
      <c r="B36" s="24" t="s">
        <v>357</v>
      </c>
      <c r="C36" s="25" t="s">
        <v>176</v>
      </c>
      <c r="D36" s="26" t="s">
        <v>354</v>
      </c>
      <c r="E36" s="25" t="s">
        <v>247</v>
      </c>
      <c r="F36" s="27"/>
      <c r="G36" s="25" t="s">
        <v>176</v>
      </c>
      <c r="H36" s="26" t="s">
        <v>358</v>
      </c>
      <c r="I36" s="25" t="s">
        <v>247</v>
      </c>
      <c r="J36" s="27"/>
      <c r="K36" s="25" t="s">
        <v>176</v>
      </c>
      <c r="L36" s="26" t="s">
        <v>355</v>
      </c>
      <c r="M36" s="25" t="s">
        <v>247</v>
      </c>
      <c r="N36" s="27"/>
      <c r="O36" s="25" t="s">
        <v>176</v>
      </c>
      <c r="P36" s="26" t="s">
        <v>356</v>
      </c>
      <c r="Q36" s="25" t="s">
        <v>247</v>
      </c>
    </row>
    <row r="37" spans="1:17">
      <c r="A37" s="18"/>
      <c r="B37" s="102" t="s">
        <v>359</v>
      </c>
      <c r="C37" s="102"/>
      <c r="D37" s="102"/>
      <c r="E37" s="102"/>
      <c r="F37" s="102"/>
      <c r="G37" s="102"/>
      <c r="H37" s="102"/>
      <c r="I37" s="102"/>
      <c r="J37" s="102"/>
      <c r="K37" s="102"/>
      <c r="L37" s="102"/>
      <c r="M37" s="102"/>
      <c r="N37" s="102"/>
      <c r="O37" s="102"/>
      <c r="P37" s="102"/>
      <c r="Q37" s="102"/>
    </row>
    <row r="38" spans="1:17">
      <c r="A38" s="18"/>
      <c r="B38" s="17"/>
      <c r="C38" s="17"/>
      <c r="D38" s="17"/>
      <c r="E38" s="17"/>
      <c r="F38" s="17"/>
      <c r="G38" s="17"/>
      <c r="H38" s="17"/>
      <c r="I38" s="17"/>
      <c r="J38" s="17"/>
      <c r="K38" s="17"/>
      <c r="L38" s="17"/>
      <c r="M38" s="17"/>
      <c r="N38" s="17"/>
      <c r="O38" s="17"/>
      <c r="P38" s="17"/>
      <c r="Q38" s="17"/>
    </row>
    <row r="39" spans="1:17">
      <c r="A39" s="18"/>
      <c r="B39" s="21" t="s">
        <v>360</v>
      </c>
      <c r="C39" s="21"/>
      <c r="D39" s="21"/>
      <c r="E39" s="21"/>
      <c r="F39" s="21"/>
      <c r="G39" s="21"/>
      <c r="H39" s="21"/>
      <c r="I39" s="21"/>
      <c r="J39" s="21"/>
      <c r="K39" s="21"/>
      <c r="L39" s="21"/>
      <c r="M39" s="21"/>
      <c r="N39" s="21"/>
      <c r="O39" s="21"/>
      <c r="P39" s="21"/>
      <c r="Q39" s="21"/>
    </row>
    <row r="40" spans="1:17">
      <c r="A40" s="18"/>
      <c r="B40" s="17"/>
      <c r="C40" s="17"/>
      <c r="D40" s="17"/>
      <c r="E40" s="17"/>
      <c r="F40" s="17"/>
      <c r="G40" s="17"/>
      <c r="H40" s="17"/>
      <c r="I40" s="17"/>
      <c r="J40" s="17"/>
      <c r="K40" s="17"/>
      <c r="L40" s="17"/>
      <c r="M40" s="17"/>
      <c r="N40" s="17"/>
      <c r="O40" s="17"/>
      <c r="P40" s="17"/>
      <c r="Q40" s="17"/>
    </row>
    <row r="41" spans="1:17" ht="25.5" customHeight="1">
      <c r="A41" s="18"/>
      <c r="B41" s="20" t="s">
        <v>361</v>
      </c>
      <c r="C41" s="20"/>
      <c r="D41" s="20"/>
      <c r="E41" s="20"/>
      <c r="F41" s="20"/>
      <c r="G41" s="20"/>
      <c r="H41" s="20"/>
      <c r="I41" s="20"/>
      <c r="J41" s="20"/>
      <c r="K41" s="20"/>
      <c r="L41" s="20"/>
      <c r="M41" s="20"/>
      <c r="N41" s="20"/>
      <c r="O41" s="20"/>
      <c r="P41" s="20"/>
      <c r="Q41" s="20"/>
    </row>
  </sheetData>
  <mergeCells count="154">
    <mergeCell ref="B39:Q39"/>
    <mergeCell ref="B40:Q40"/>
    <mergeCell ref="B41:Q41"/>
    <mergeCell ref="B5:Q5"/>
    <mergeCell ref="B6:Q6"/>
    <mergeCell ref="B7:Q7"/>
    <mergeCell ref="B8:Q8"/>
    <mergeCell ref="B37:Q37"/>
    <mergeCell ref="B38:Q38"/>
    <mergeCell ref="N34:N35"/>
    <mergeCell ref="O34:O35"/>
    <mergeCell ref="P34:P35"/>
    <mergeCell ref="Q34:Q35"/>
    <mergeCell ref="A1:A2"/>
    <mergeCell ref="B1:Q1"/>
    <mergeCell ref="B2:Q2"/>
    <mergeCell ref="B3:Q3"/>
    <mergeCell ref="A4:A41"/>
    <mergeCell ref="B4:Q4"/>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7.7109375" bestFit="1" customWidth="1"/>
    <col min="2" max="2" width="36.5703125" customWidth="1"/>
    <col min="3" max="3" width="36.5703125" bestFit="1" customWidth="1"/>
    <col min="4" max="4" width="25.5703125" customWidth="1"/>
    <col min="5" max="5" width="4.85546875" customWidth="1"/>
    <col min="6" max="6" width="28.7109375" customWidth="1"/>
    <col min="7" max="7" width="6" customWidth="1"/>
    <col min="8" max="8" width="25.5703125" customWidth="1"/>
    <col min="9" max="10" width="28.7109375" customWidth="1"/>
    <col min="11" max="11" width="6" customWidth="1"/>
    <col min="12" max="12" width="18.7109375" customWidth="1"/>
    <col min="13" max="13" width="4.85546875" customWidth="1"/>
    <col min="14" max="14" width="28.7109375" customWidth="1"/>
    <col min="15" max="15" width="6" customWidth="1"/>
    <col min="16" max="16" width="25.5703125" customWidth="1"/>
    <col min="17" max="17" width="4.8554687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3</v>
      </c>
      <c r="B3" s="17" t="s">
        <v>5</v>
      </c>
      <c r="C3" s="17"/>
      <c r="D3" s="17"/>
      <c r="E3" s="17"/>
      <c r="F3" s="17"/>
      <c r="G3" s="17"/>
      <c r="H3" s="17"/>
      <c r="I3" s="17"/>
      <c r="J3" s="17"/>
      <c r="K3" s="17"/>
      <c r="L3" s="17"/>
      <c r="M3" s="17"/>
      <c r="N3" s="17"/>
      <c r="O3" s="17"/>
      <c r="P3" s="17"/>
      <c r="Q3" s="17"/>
    </row>
    <row r="4" spans="1:17" ht="15" customHeight="1">
      <c r="A4" s="18" t="s">
        <v>362</v>
      </c>
      <c r="B4" s="17" t="s">
        <v>5</v>
      </c>
      <c r="C4" s="17"/>
      <c r="D4" s="17"/>
      <c r="E4" s="17"/>
      <c r="F4" s="17"/>
      <c r="G4" s="17"/>
      <c r="H4" s="17"/>
      <c r="I4" s="17"/>
      <c r="J4" s="17"/>
      <c r="K4" s="17"/>
      <c r="L4" s="17"/>
      <c r="M4" s="17"/>
      <c r="N4" s="17"/>
      <c r="O4" s="17"/>
      <c r="P4" s="17"/>
      <c r="Q4" s="17"/>
    </row>
    <row r="5" spans="1:17" ht="15" customHeight="1">
      <c r="A5" s="18"/>
      <c r="B5" s="19" t="s">
        <v>362</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20" t="s">
        <v>364</v>
      </c>
      <c r="C7" s="20"/>
      <c r="D7" s="20"/>
      <c r="E7" s="20"/>
      <c r="F7" s="20"/>
      <c r="G7" s="20"/>
      <c r="H7" s="20"/>
      <c r="I7" s="20"/>
      <c r="J7" s="20"/>
      <c r="K7" s="20"/>
      <c r="L7" s="20"/>
      <c r="M7" s="20"/>
      <c r="N7" s="20"/>
      <c r="O7" s="20"/>
      <c r="P7" s="20"/>
      <c r="Q7" s="20"/>
    </row>
    <row r="8" spans="1:17">
      <c r="A8" s="18"/>
      <c r="B8" s="17"/>
      <c r="C8" s="17"/>
      <c r="D8" s="17"/>
      <c r="E8" s="17"/>
      <c r="F8" s="17"/>
      <c r="G8" s="17"/>
      <c r="H8" s="17"/>
      <c r="I8" s="17"/>
      <c r="J8" s="17"/>
      <c r="K8" s="17"/>
      <c r="L8" s="17"/>
      <c r="M8" s="17"/>
      <c r="N8" s="17"/>
      <c r="O8" s="17"/>
      <c r="P8" s="17"/>
      <c r="Q8" s="17"/>
    </row>
    <row r="9" spans="1:17">
      <c r="A9" s="18"/>
      <c r="B9" s="20" t="s">
        <v>365</v>
      </c>
      <c r="C9" s="20"/>
      <c r="D9" s="20"/>
      <c r="E9" s="20"/>
      <c r="F9" s="20"/>
      <c r="G9" s="20"/>
      <c r="H9" s="20"/>
      <c r="I9" s="20"/>
      <c r="J9" s="20"/>
      <c r="K9" s="20"/>
      <c r="L9" s="20"/>
      <c r="M9" s="20"/>
      <c r="N9" s="20"/>
      <c r="O9" s="20"/>
      <c r="P9" s="20"/>
      <c r="Q9" s="20"/>
    </row>
    <row r="10" spans="1:17">
      <c r="A10" s="18"/>
      <c r="B10" s="21"/>
      <c r="C10" s="21"/>
      <c r="D10" s="21"/>
      <c r="E10" s="21"/>
      <c r="F10" s="21"/>
      <c r="G10" s="21"/>
      <c r="H10" s="21"/>
      <c r="I10" s="21"/>
      <c r="J10" s="21"/>
      <c r="K10" s="21"/>
      <c r="L10" s="21"/>
      <c r="M10" s="21"/>
      <c r="N10" s="21"/>
      <c r="O10" s="21"/>
      <c r="P10" s="21"/>
      <c r="Q10" s="21"/>
    </row>
    <row r="11" spans="1:17">
      <c r="A11" s="18"/>
      <c r="B11" s="14"/>
      <c r="C11" s="14"/>
    </row>
    <row r="12" spans="1:17" ht="204">
      <c r="A12" s="18"/>
      <c r="B12" s="15" t="s">
        <v>147</v>
      </c>
      <c r="C12" s="103" t="s">
        <v>366</v>
      </c>
    </row>
    <row r="13" spans="1:17">
      <c r="A13" s="18"/>
      <c r="B13" s="14"/>
      <c r="C13" s="14"/>
    </row>
    <row r="14" spans="1:17" ht="127.5">
      <c r="A14" s="18"/>
      <c r="B14" s="15" t="s">
        <v>147</v>
      </c>
      <c r="C14" s="103" t="s">
        <v>367</v>
      </c>
    </row>
    <row r="15" spans="1:17">
      <c r="A15" s="18"/>
      <c r="B15" s="17"/>
      <c r="C15" s="17"/>
      <c r="D15" s="17"/>
      <c r="E15" s="17"/>
      <c r="F15" s="17"/>
      <c r="G15" s="17"/>
      <c r="H15" s="17"/>
      <c r="I15" s="17"/>
      <c r="J15" s="17"/>
      <c r="K15" s="17"/>
      <c r="L15" s="17"/>
      <c r="M15" s="17"/>
      <c r="N15" s="17"/>
      <c r="O15" s="17"/>
      <c r="P15" s="17"/>
      <c r="Q15" s="17"/>
    </row>
    <row r="16" spans="1:17" ht="25.5" customHeight="1">
      <c r="A16" s="18"/>
      <c r="B16" s="20" t="s">
        <v>368</v>
      </c>
      <c r="C16" s="20"/>
      <c r="D16" s="20"/>
      <c r="E16" s="20"/>
      <c r="F16" s="20"/>
      <c r="G16" s="20"/>
      <c r="H16" s="20"/>
      <c r="I16" s="20"/>
      <c r="J16" s="20"/>
      <c r="K16" s="20"/>
      <c r="L16" s="20"/>
      <c r="M16" s="20"/>
      <c r="N16" s="20"/>
      <c r="O16" s="20"/>
      <c r="P16" s="20"/>
      <c r="Q16" s="20"/>
    </row>
    <row r="17" spans="1:17">
      <c r="A17" s="18"/>
      <c r="B17" s="17"/>
      <c r="C17" s="17"/>
      <c r="D17" s="17"/>
      <c r="E17" s="17"/>
      <c r="F17" s="17"/>
      <c r="G17" s="17"/>
      <c r="H17" s="17"/>
      <c r="I17" s="17"/>
      <c r="J17" s="17"/>
      <c r="K17" s="17"/>
      <c r="L17" s="17"/>
      <c r="M17" s="17"/>
      <c r="N17" s="17"/>
      <c r="O17" s="17"/>
      <c r="P17" s="17"/>
      <c r="Q17" s="17"/>
    </row>
    <row r="18" spans="1:17">
      <c r="A18" s="18"/>
      <c r="B18" s="20" t="s">
        <v>369</v>
      </c>
      <c r="C18" s="20"/>
      <c r="D18" s="20"/>
      <c r="E18" s="20"/>
      <c r="F18" s="20"/>
      <c r="G18" s="20"/>
      <c r="H18" s="20"/>
      <c r="I18" s="20"/>
      <c r="J18" s="20"/>
      <c r="K18" s="20"/>
      <c r="L18" s="20"/>
      <c r="M18" s="20"/>
      <c r="N18" s="20"/>
      <c r="O18" s="20"/>
      <c r="P18" s="20"/>
      <c r="Q18" s="20"/>
    </row>
    <row r="19" spans="1:17">
      <c r="A19" s="18"/>
      <c r="B19" s="68"/>
      <c r="C19" s="68"/>
      <c r="D19" s="68"/>
      <c r="E19" s="68"/>
      <c r="F19" s="68"/>
      <c r="G19" s="68"/>
      <c r="H19" s="68"/>
      <c r="I19" s="68"/>
      <c r="J19" s="68"/>
      <c r="K19" s="68"/>
      <c r="L19" s="68"/>
      <c r="M19" s="68"/>
      <c r="N19" s="68"/>
      <c r="O19" s="68"/>
      <c r="P19" s="68"/>
      <c r="Q19" s="68"/>
    </row>
    <row r="20" spans="1:17">
      <c r="A20" s="18"/>
      <c r="B20" s="31"/>
      <c r="C20" s="31"/>
      <c r="D20" s="31"/>
      <c r="E20" s="31"/>
      <c r="F20" s="31"/>
      <c r="G20" s="31"/>
      <c r="H20" s="31"/>
      <c r="I20" s="31"/>
      <c r="J20" s="31"/>
      <c r="K20" s="31"/>
      <c r="L20" s="31"/>
      <c r="M20" s="31"/>
      <c r="N20" s="31"/>
      <c r="O20" s="31"/>
      <c r="P20" s="31"/>
      <c r="Q20" s="31"/>
    </row>
    <row r="21" spans="1:17">
      <c r="A21" s="18"/>
      <c r="B21" s="14"/>
      <c r="C21" s="14"/>
      <c r="D21" s="14"/>
      <c r="E21" s="14"/>
      <c r="F21" s="14"/>
      <c r="G21" s="14"/>
      <c r="H21" s="14"/>
      <c r="I21" s="14"/>
      <c r="J21" s="14"/>
      <c r="K21" s="14"/>
      <c r="L21" s="14"/>
      <c r="M21" s="14"/>
      <c r="N21" s="14"/>
      <c r="O21" s="14"/>
      <c r="P21" s="14"/>
      <c r="Q21" s="14"/>
    </row>
    <row r="22" spans="1:17">
      <c r="A22" s="18"/>
      <c r="B22" s="32" t="s">
        <v>162</v>
      </c>
      <c r="C22" s="104" t="s">
        <v>370</v>
      </c>
      <c r="D22" s="104"/>
      <c r="E22" s="104"/>
      <c r="F22" s="21"/>
      <c r="G22" s="104" t="s">
        <v>371</v>
      </c>
      <c r="H22" s="104"/>
      <c r="I22" s="104"/>
      <c r="J22" s="21"/>
      <c r="K22" s="104" t="s">
        <v>373</v>
      </c>
      <c r="L22" s="104"/>
      <c r="M22" s="104"/>
      <c r="N22" s="21"/>
      <c r="O22" s="104" t="s">
        <v>375</v>
      </c>
      <c r="P22" s="104"/>
      <c r="Q22" s="104"/>
    </row>
    <row r="23" spans="1:17" ht="15.75" thickBot="1">
      <c r="A23" s="18"/>
      <c r="B23" s="67"/>
      <c r="C23" s="87"/>
      <c r="D23" s="87"/>
      <c r="E23" s="87"/>
      <c r="F23" s="21"/>
      <c r="G23" s="87" t="s">
        <v>372</v>
      </c>
      <c r="H23" s="87"/>
      <c r="I23" s="87"/>
      <c r="J23" s="21"/>
      <c r="K23" s="87" t="s">
        <v>374</v>
      </c>
      <c r="L23" s="87"/>
      <c r="M23" s="87"/>
      <c r="N23" s="21"/>
      <c r="O23" s="87"/>
      <c r="P23" s="87"/>
      <c r="Q23" s="87"/>
    </row>
    <row r="24" spans="1:17">
      <c r="A24" s="18"/>
      <c r="B24" s="24" t="s">
        <v>376</v>
      </c>
      <c r="C24" s="46"/>
      <c r="D24" s="46"/>
      <c r="E24" s="46"/>
      <c r="F24" s="27"/>
      <c r="G24" s="46"/>
      <c r="H24" s="46"/>
      <c r="I24" s="46"/>
      <c r="J24" s="27"/>
      <c r="K24" s="46"/>
      <c r="L24" s="46"/>
      <c r="M24" s="46"/>
      <c r="N24" s="27"/>
      <c r="O24" s="46"/>
      <c r="P24" s="46"/>
      <c r="Q24" s="46"/>
    </row>
    <row r="25" spans="1:17">
      <c r="A25" s="18"/>
      <c r="B25" s="105" t="s">
        <v>377</v>
      </c>
      <c r="C25" s="50" t="s">
        <v>176</v>
      </c>
      <c r="D25" s="77">
        <v>1303.2</v>
      </c>
      <c r="E25" s="21"/>
      <c r="F25" s="21"/>
      <c r="G25" s="50" t="s">
        <v>176</v>
      </c>
      <c r="H25" s="52">
        <v>812.1</v>
      </c>
      <c r="I25" s="21"/>
      <c r="J25" s="21"/>
      <c r="K25" s="50" t="s">
        <v>176</v>
      </c>
      <c r="L25" s="52">
        <v>18.600000000000001</v>
      </c>
      <c r="M25" s="21"/>
      <c r="N25" s="21"/>
      <c r="O25" s="50" t="s">
        <v>176</v>
      </c>
      <c r="P25" s="77">
        <v>2133.9</v>
      </c>
      <c r="Q25" s="21"/>
    </row>
    <row r="26" spans="1:17">
      <c r="A26" s="18"/>
      <c r="B26" s="105"/>
      <c r="C26" s="50"/>
      <c r="D26" s="77"/>
      <c r="E26" s="21"/>
      <c r="F26" s="21"/>
      <c r="G26" s="50"/>
      <c r="H26" s="52"/>
      <c r="I26" s="21"/>
      <c r="J26" s="21"/>
      <c r="K26" s="50"/>
      <c r="L26" s="52"/>
      <c r="M26" s="21"/>
      <c r="N26" s="21"/>
      <c r="O26" s="50"/>
      <c r="P26" s="77"/>
      <c r="Q26" s="21"/>
    </row>
    <row r="27" spans="1:17">
      <c r="A27" s="18"/>
      <c r="B27" s="24" t="s">
        <v>378</v>
      </c>
      <c r="C27" s="48"/>
      <c r="D27" s="48"/>
      <c r="E27" s="48"/>
      <c r="F27" s="27"/>
      <c r="G27" s="48"/>
      <c r="H27" s="48"/>
      <c r="I27" s="48"/>
      <c r="J27" s="27"/>
      <c r="K27" s="48"/>
      <c r="L27" s="48"/>
      <c r="M27" s="48"/>
      <c r="N27" s="27"/>
      <c r="O27" s="48"/>
      <c r="P27" s="48"/>
      <c r="Q27" s="48"/>
    </row>
    <row r="28" spans="1:17">
      <c r="A28" s="18"/>
      <c r="B28" s="105" t="s">
        <v>377</v>
      </c>
      <c r="C28" s="50" t="s">
        <v>176</v>
      </c>
      <c r="D28" s="77">
        <v>1315.4</v>
      </c>
      <c r="E28" s="21"/>
      <c r="F28" s="21"/>
      <c r="G28" s="50" t="s">
        <v>176</v>
      </c>
      <c r="H28" s="52">
        <v>745.5</v>
      </c>
      <c r="I28" s="21"/>
      <c r="J28" s="21"/>
      <c r="K28" s="50" t="s">
        <v>176</v>
      </c>
      <c r="L28" s="52">
        <v>164.6</v>
      </c>
      <c r="M28" s="21"/>
      <c r="N28" s="21"/>
      <c r="O28" s="50" t="s">
        <v>176</v>
      </c>
      <c r="P28" s="77">
        <v>2225.5</v>
      </c>
      <c r="Q28" s="21"/>
    </row>
    <row r="29" spans="1:17">
      <c r="A29" s="18"/>
      <c r="B29" s="105"/>
      <c r="C29" s="50"/>
      <c r="D29" s="77"/>
      <c r="E29" s="21"/>
      <c r="F29" s="21"/>
      <c r="G29" s="50"/>
      <c r="H29" s="52"/>
      <c r="I29" s="21"/>
      <c r="J29" s="21"/>
      <c r="K29" s="50"/>
      <c r="L29" s="52"/>
      <c r="M29" s="21"/>
      <c r="N29" s="21"/>
      <c r="O29" s="50"/>
      <c r="P29" s="77"/>
      <c r="Q29" s="21"/>
    </row>
    <row r="30" spans="1:17">
      <c r="A30" s="18"/>
      <c r="B30" s="24" t="s">
        <v>379</v>
      </c>
      <c r="C30" s="48"/>
      <c r="D30" s="48"/>
      <c r="E30" s="48"/>
      <c r="F30" s="27"/>
      <c r="G30" s="48"/>
      <c r="H30" s="48"/>
      <c r="I30" s="48"/>
      <c r="J30" s="27"/>
      <c r="K30" s="48"/>
      <c r="L30" s="48"/>
      <c r="M30" s="48"/>
      <c r="N30" s="27"/>
      <c r="O30" s="48"/>
      <c r="P30" s="48"/>
      <c r="Q30" s="48"/>
    </row>
    <row r="31" spans="1:17">
      <c r="A31" s="18"/>
      <c r="B31" s="105" t="s">
        <v>380</v>
      </c>
      <c r="C31" s="50" t="s">
        <v>176</v>
      </c>
      <c r="D31" s="52">
        <v>808.7</v>
      </c>
      <c r="E31" s="21"/>
      <c r="F31" s="21"/>
      <c r="G31" s="50" t="s">
        <v>176</v>
      </c>
      <c r="H31" s="52">
        <v>444</v>
      </c>
      <c r="I31" s="21"/>
      <c r="J31" s="21"/>
      <c r="K31" s="50" t="s">
        <v>176</v>
      </c>
      <c r="L31" s="52" t="s">
        <v>177</v>
      </c>
      <c r="M31" s="21"/>
      <c r="N31" s="21"/>
      <c r="O31" s="50" t="s">
        <v>176</v>
      </c>
      <c r="P31" s="77">
        <v>1252.7</v>
      </c>
      <c r="Q31" s="21"/>
    </row>
    <row r="32" spans="1:17">
      <c r="A32" s="18"/>
      <c r="B32" s="105"/>
      <c r="C32" s="50"/>
      <c r="D32" s="52"/>
      <c r="E32" s="21"/>
      <c r="F32" s="21"/>
      <c r="G32" s="50"/>
      <c r="H32" s="52"/>
      <c r="I32" s="21"/>
      <c r="J32" s="21"/>
      <c r="K32" s="50"/>
      <c r="L32" s="52"/>
      <c r="M32" s="21"/>
      <c r="N32" s="21"/>
      <c r="O32" s="50"/>
      <c r="P32" s="77"/>
      <c r="Q32" s="21"/>
    </row>
    <row r="33" spans="1:17">
      <c r="A33" s="18"/>
      <c r="B33" s="55" t="s">
        <v>381</v>
      </c>
      <c r="C33" s="73" t="s">
        <v>176</v>
      </c>
      <c r="D33" s="72" t="s">
        <v>177</v>
      </c>
      <c r="E33" s="48"/>
      <c r="F33" s="48"/>
      <c r="G33" s="73" t="s">
        <v>176</v>
      </c>
      <c r="H33" s="72" t="s">
        <v>177</v>
      </c>
      <c r="I33" s="48"/>
      <c r="J33" s="48"/>
      <c r="K33" s="73" t="s">
        <v>176</v>
      </c>
      <c r="L33" s="72" t="s">
        <v>177</v>
      </c>
      <c r="M33" s="48"/>
      <c r="N33" s="48"/>
      <c r="O33" s="73" t="s">
        <v>176</v>
      </c>
      <c r="P33" s="72" t="s">
        <v>177</v>
      </c>
      <c r="Q33" s="48"/>
    </row>
    <row r="34" spans="1:17">
      <c r="A34" s="18"/>
      <c r="B34" s="55"/>
      <c r="C34" s="73"/>
      <c r="D34" s="72"/>
      <c r="E34" s="48"/>
      <c r="F34" s="48"/>
      <c r="G34" s="73"/>
      <c r="H34" s="72"/>
      <c r="I34" s="48"/>
      <c r="J34" s="48"/>
      <c r="K34" s="73"/>
      <c r="L34" s="72"/>
      <c r="M34" s="48"/>
      <c r="N34" s="48"/>
      <c r="O34" s="73"/>
      <c r="P34" s="72"/>
      <c r="Q34" s="48"/>
    </row>
    <row r="35" spans="1:17">
      <c r="A35" s="18"/>
      <c r="B35" s="105" t="s">
        <v>382</v>
      </c>
      <c r="C35" s="50" t="s">
        <v>176</v>
      </c>
      <c r="D35" s="52" t="s">
        <v>383</v>
      </c>
      <c r="E35" s="50" t="s">
        <v>247</v>
      </c>
      <c r="F35" s="21"/>
      <c r="G35" s="50" t="s">
        <v>176</v>
      </c>
      <c r="H35" s="52">
        <v>20</v>
      </c>
      <c r="I35" s="21"/>
      <c r="J35" s="21"/>
      <c r="K35" s="50" t="s">
        <v>176</v>
      </c>
      <c r="L35" s="52" t="s">
        <v>384</v>
      </c>
      <c r="M35" s="50" t="s">
        <v>247</v>
      </c>
      <c r="N35" s="21"/>
      <c r="O35" s="50" t="s">
        <v>176</v>
      </c>
      <c r="P35" s="52">
        <v>5.8</v>
      </c>
      <c r="Q35" s="21"/>
    </row>
    <row r="36" spans="1:17">
      <c r="A36" s="18"/>
      <c r="B36" s="105"/>
      <c r="C36" s="50"/>
      <c r="D36" s="52"/>
      <c r="E36" s="50"/>
      <c r="F36" s="21"/>
      <c r="G36" s="50"/>
      <c r="H36" s="52"/>
      <c r="I36" s="21"/>
      <c r="J36" s="21"/>
      <c r="K36" s="50"/>
      <c r="L36" s="52"/>
      <c r="M36" s="50"/>
      <c r="N36" s="21"/>
      <c r="O36" s="50"/>
      <c r="P36" s="52"/>
      <c r="Q36" s="21"/>
    </row>
    <row r="37" spans="1:17">
      <c r="A37" s="18"/>
      <c r="B37" s="24" t="s">
        <v>385</v>
      </c>
      <c r="C37" s="48"/>
      <c r="D37" s="48"/>
      <c r="E37" s="48"/>
      <c r="F37" s="27"/>
      <c r="G37" s="48"/>
      <c r="H37" s="48"/>
      <c r="I37" s="48"/>
      <c r="J37" s="27"/>
      <c r="K37" s="48"/>
      <c r="L37" s="48"/>
      <c r="M37" s="48"/>
      <c r="N37" s="27"/>
      <c r="O37" s="48"/>
      <c r="P37" s="48"/>
      <c r="Q37" s="48"/>
    </row>
    <row r="38" spans="1:17">
      <c r="A38" s="18"/>
      <c r="B38" s="105" t="s">
        <v>380</v>
      </c>
      <c r="C38" s="50" t="s">
        <v>176</v>
      </c>
      <c r="D38" s="77">
        <v>2360.1</v>
      </c>
      <c r="E38" s="21"/>
      <c r="F38" s="21"/>
      <c r="G38" s="50" t="s">
        <v>176</v>
      </c>
      <c r="H38" s="77">
        <v>1297.5999999999999</v>
      </c>
      <c r="I38" s="21"/>
      <c r="J38" s="21"/>
      <c r="K38" s="50" t="s">
        <v>176</v>
      </c>
      <c r="L38" s="52" t="s">
        <v>177</v>
      </c>
      <c r="M38" s="21"/>
      <c r="N38" s="21"/>
      <c r="O38" s="50" t="s">
        <v>176</v>
      </c>
      <c r="P38" s="77">
        <v>3657.7</v>
      </c>
      <c r="Q38" s="21"/>
    </row>
    <row r="39" spans="1:17">
      <c r="A39" s="18"/>
      <c r="B39" s="105"/>
      <c r="C39" s="50"/>
      <c r="D39" s="77"/>
      <c r="E39" s="21"/>
      <c r="F39" s="21"/>
      <c r="G39" s="50"/>
      <c r="H39" s="77"/>
      <c r="I39" s="21"/>
      <c r="J39" s="21"/>
      <c r="K39" s="50"/>
      <c r="L39" s="52"/>
      <c r="M39" s="21"/>
      <c r="N39" s="21"/>
      <c r="O39" s="50"/>
      <c r="P39" s="77"/>
      <c r="Q39" s="21"/>
    </row>
    <row r="40" spans="1:17">
      <c r="A40" s="18"/>
      <c r="B40" s="55" t="s">
        <v>381</v>
      </c>
      <c r="C40" s="73" t="s">
        <v>176</v>
      </c>
      <c r="D40" s="72" t="s">
        <v>177</v>
      </c>
      <c r="E40" s="48"/>
      <c r="F40" s="48"/>
      <c r="G40" s="73" t="s">
        <v>176</v>
      </c>
      <c r="H40" s="72" t="s">
        <v>177</v>
      </c>
      <c r="I40" s="48"/>
      <c r="J40" s="48"/>
      <c r="K40" s="73" t="s">
        <v>176</v>
      </c>
      <c r="L40" s="72" t="s">
        <v>177</v>
      </c>
      <c r="M40" s="48"/>
      <c r="N40" s="48"/>
      <c r="O40" s="73" t="s">
        <v>176</v>
      </c>
      <c r="P40" s="72" t="s">
        <v>177</v>
      </c>
      <c r="Q40" s="48"/>
    </row>
    <row r="41" spans="1:17">
      <c r="A41" s="18"/>
      <c r="B41" s="55"/>
      <c r="C41" s="73"/>
      <c r="D41" s="72"/>
      <c r="E41" s="48"/>
      <c r="F41" s="48"/>
      <c r="G41" s="73"/>
      <c r="H41" s="72"/>
      <c r="I41" s="48"/>
      <c r="J41" s="48"/>
      <c r="K41" s="73"/>
      <c r="L41" s="72"/>
      <c r="M41" s="48"/>
      <c r="N41" s="48"/>
      <c r="O41" s="73"/>
      <c r="P41" s="72"/>
      <c r="Q41" s="48"/>
    </row>
    <row r="42" spans="1:17">
      <c r="A42" s="18"/>
      <c r="B42" s="105" t="s">
        <v>382</v>
      </c>
      <c r="C42" s="50" t="s">
        <v>176</v>
      </c>
      <c r="D42" s="52" t="s">
        <v>386</v>
      </c>
      <c r="E42" s="50" t="s">
        <v>247</v>
      </c>
      <c r="F42" s="21"/>
      <c r="G42" s="50" t="s">
        <v>176</v>
      </c>
      <c r="H42" s="52">
        <v>57.2</v>
      </c>
      <c r="I42" s="21"/>
      <c r="J42" s="21"/>
      <c r="K42" s="50" t="s">
        <v>176</v>
      </c>
      <c r="L42" s="52" t="s">
        <v>387</v>
      </c>
      <c r="M42" s="50" t="s">
        <v>247</v>
      </c>
      <c r="N42" s="21"/>
      <c r="O42" s="50" t="s">
        <v>176</v>
      </c>
      <c r="P42" s="52">
        <v>30</v>
      </c>
      <c r="Q42" s="21"/>
    </row>
    <row r="43" spans="1:17">
      <c r="A43" s="18"/>
      <c r="B43" s="105"/>
      <c r="C43" s="50"/>
      <c r="D43" s="52"/>
      <c r="E43" s="50"/>
      <c r="F43" s="21"/>
      <c r="G43" s="50"/>
      <c r="H43" s="52"/>
      <c r="I43" s="21"/>
      <c r="J43" s="21"/>
      <c r="K43" s="50"/>
      <c r="L43" s="52"/>
      <c r="M43" s="50"/>
      <c r="N43" s="21"/>
      <c r="O43" s="50"/>
      <c r="P43" s="52"/>
      <c r="Q43" s="21"/>
    </row>
    <row r="44" spans="1:17">
      <c r="A44" s="18"/>
      <c r="B44" s="24" t="s">
        <v>388</v>
      </c>
      <c r="C44" s="48"/>
      <c r="D44" s="48"/>
      <c r="E44" s="48"/>
      <c r="F44" s="27"/>
      <c r="G44" s="48"/>
      <c r="H44" s="48"/>
      <c r="I44" s="48"/>
      <c r="J44" s="27"/>
      <c r="K44" s="48"/>
      <c r="L44" s="48"/>
      <c r="M44" s="48"/>
      <c r="N44" s="27"/>
      <c r="O44" s="48"/>
      <c r="P44" s="48"/>
      <c r="Q44" s="48"/>
    </row>
    <row r="45" spans="1:17">
      <c r="A45" s="18"/>
      <c r="B45" s="105" t="s">
        <v>380</v>
      </c>
      <c r="C45" s="50" t="s">
        <v>176</v>
      </c>
      <c r="D45" s="52">
        <v>819.5</v>
      </c>
      <c r="E45" s="21"/>
      <c r="F45" s="21"/>
      <c r="G45" s="50" t="s">
        <v>176</v>
      </c>
      <c r="H45" s="52">
        <v>417.3</v>
      </c>
      <c r="I45" s="21"/>
      <c r="J45" s="21"/>
      <c r="K45" s="50" t="s">
        <v>176</v>
      </c>
      <c r="L45" s="52" t="s">
        <v>177</v>
      </c>
      <c r="M45" s="21"/>
      <c r="N45" s="21"/>
      <c r="O45" s="50" t="s">
        <v>176</v>
      </c>
      <c r="P45" s="77">
        <v>1236.8</v>
      </c>
      <c r="Q45" s="21"/>
    </row>
    <row r="46" spans="1:17">
      <c r="A46" s="18"/>
      <c r="B46" s="105"/>
      <c r="C46" s="50"/>
      <c r="D46" s="52"/>
      <c r="E46" s="21"/>
      <c r="F46" s="21"/>
      <c r="G46" s="50"/>
      <c r="H46" s="52"/>
      <c r="I46" s="21"/>
      <c r="J46" s="21"/>
      <c r="K46" s="50"/>
      <c r="L46" s="52"/>
      <c r="M46" s="21"/>
      <c r="N46" s="21"/>
      <c r="O46" s="50"/>
      <c r="P46" s="77"/>
      <c r="Q46" s="21"/>
    </row>
    <row r="47" spans="1:17">
      <c r="A47" s="18"/>
      <c r="B47" s="55" t="s">
        <v>381</v>
      </c>
      <c r="C47" s="73" t="s">
        <v>176</v>
      </c>
      <c r="D47" s="72" t="s">
        <v>177</v>
      </c>
      <c r="E47" s="48"/>
      <c r="F47" s="48"/>
      <c r="G47" s="73" t="s">
        <v>176</v>
      </c>
      <c r="H47" s="72" t="s">
        <v>177</v>
      </c>
      <c r="I47" s="48"/>
      <c r="J47" s="48"/>
      <c r="K47" s="73" t="s">
        <v>176</v>
      </c>
      <c r="L47" s="72" t="s">
        <v>177</v>
      </c>
      <c r="M47" s="48"/>
      <c r="N47" s="48"/>
      <c r="O47" s="73" t="s">
        <v>176</v>
      </c>
      <c r="P47" s="72" t="s">
        <v>177</v>
      </c>
      <c r="Q47" s="48"/>
    </row>
    <row r="48" spans="1:17">
      <c r="A48" s="18"/>
      <c r="B48" s="55"/>
      <c r="C48" s="73"/>
      <c r="D48" s="72"/>
      <c r="E48" s="48"/>
      <c r="F48" s="48"/>
      <c r="G48" s="73"/>
      <c r="H48" s="72"/>
      <c r="I48" s="48"/>
      <c r="J48" s="48"/>
      <c r="K48" s="73"/>
      <c r="L48" s="72"/>
      <c r="M48" s="48"/>
      <c r="N48" s="48"/>
      <c r="O48" s="73"/>
      <c r="P48" s="72"/>
      <c r="Q48" s="48"/>
    </row>
    <row r="49" spans="1:17">
      <c r="A49" s="18"/>
      <c r="B49" s="105" t="s">
        <v>382</v>
      </c>
      <c r="C49" s="50" t="s">
        <v>176</v>
      </c>
      <c r="D49" s="52">
        <v>2.8</v>
      </c>
      <c r="E49" s="21"/>
      <c r="F49" s="21"/>
      <c r="G49" s="50" t="s">
        <v>176</v>
      </c>
      <c r="H49" s="52">
        <v>27.2</v>
      </c>
      <c r="I49" s="21"/>
      <c r="J49" s="21"/>
      <c r="K49" s="50" t="s">
        <v>176</v>
      </c>
      <c r="L49" s="52" t="s">
        <v>389</v>
      </c>
      <c r="M49" s="50" t="s">
        <v>247</v>
      </c>
      <c r="N49" s="21"/>
      <c r="O49" s="50" t="s">
        <v>176</v>
      </c>
      <c r="P49" s="52">
        <v>27.3</v>
      </c>
      <c r="Q49" s="21"/>
    </row>
    <row r="50" spans="1:17">
      <c r="A50" s="18"/>
      <c r="B50" s="105"/>
      <c r="C50" s="50"/>
      <c r="D50" s="52"/>
      <c r="E50" s="21"/>
      <c r="F50" s="21"/>
      <c r="G50" s="50"/>
      <c r="H50" s="52"/>
      <c r="I50" s="21"/>
      <c r="J50" s="21"/>
      <c r="K50" s="50"/>
      <c r="L50" s="52"/>
      <c r="M50" s="50"/>
      <c r="N50" s="21"/>
      <c r="O50" s="50"/>
      <c r="P50" s="52"/>
      <c r="Q50" s="21"/>
    </row>
    <row r="51" spans="1:17">
      <c r="A51" s="18"/>
      <c r="B51" s="24" t="s">
        <v>390</v>
      </c>
      <c r="C51" s="48"/>
      <c r="D51" s="48"/>
      <c r="E51" s="48"/>
      <c r="F51" s="27"/>
      <c r="G51" s="48"/>
      <c r="H51" s="48"/>
      <c r="I51" s="48"/>
      <c r="J51" s="27"/>
      <c r="K51" s="48"/>
      <c r="L51" s="48"/>
      <c r="M51" s="48"/>
      <c r="N51" s="27"/>
      <c r="O51" s="48"/>
      <c r="P51" s="48"/>
      <c r="Q51" s="48"/>
    </row>
    <row r="52" spans="1:17">
      <c r="A52" s="18"/>
      <c r="B52" s="105" t="s">
        <v>380</v>
      </c>
      <c r="C52" s="50" t="s">
        <v>176</v>
      </c>
      <c r="D52" s="77">
        <v>2429.6999999999998</v>
      </c>
      <c r="E52" s="21"/>
      <c r="F52" s="21"/>
      <c r="G52" s="50" t="s">
        <v>176</v>
      </c>
      <c r="H52" s="77">
        <v>1249</v>
      </c>
      <c r="I52" s="21"/>
      <c r="J52" s="21"/>
      <c r="K52" s="50" t="s">
        <v>176</v>
      </c>
      <c r="L52" s="52">
        <v>3.2</v>
      </c>
      <c r="M52" s="21"/>
      <c r="N52" s="21"/>
      <c r="O52" s="50" t="s">
        <v>176</v>
      </c>
      <c r="P52" s="77">
        <v>3681.9</v>
      </c>
      <c r="Q52" s="21"/>
    </row>
    <row r="53" spans="1:17">
      <c r="A53" s="18"/>
      <c r="B53" s="105"/>
      <c r="C53" s="50"/>
      <c r="D53" s="77"/>
      <c r="E53" s="21"/>
      <c r="F53" s="21"/>
      <c r="G53" s="50"/>
      <c r="H53" s="77"/>
      <c r="I53" s="21"/>
      <c r="J53" s="21"/>
      <c r="K53" s="50"/>
      <c r="L53" s="52"/>
      <c r="M53" s="21"/>
      <c r="N53" s="21"/>
      <c r="O53" s="50"/>
      <c r="P53" s="77"/>
      <c r="Q53" s="21"/>
    </row>
    <row r="54" spans="1:17">
      <c r="A54" s="18"/>
      <c r="B54" s="55" t="s">
        <v>381</v>
      </c>
      <c r="C54" s="73" t="s">
        <v>176</v>
      </c>
      <c r="D54" s="72" t="s">
        <v>177</v>
      </c>
      <c r="E54" s="48"/>
      <c r="F54" s="48"/>
      <c r="G54" s="73" t="s">
        <v>176</v>
      </c>
      <c r="H54" s="72">
        <v>0.2</v>
      </c>
      <c r="I54" s="48"/>
      <c r="J54" s="48"/>
      <c r="K54" s="73" t="s">
        <v>176</v>
      </c>
      <c r="L54" s="72" t="s">
        <v>257</v>
      </c>
      <c r="M54" s="73" t="s">
        <v>247</v>
      </c>
      <c r="N54" s="48"/>
      <c r="O54" s="73" t="s">
        <v>176</v>
      </c>
      <c r="P54" s="72" t="s">
        <v>177</v>
      </c>
      <c r="Q54" s="48"/>
    </row>
    <row r="55" spans="1:17">
      <c r="A55" s="18"/>
      <c r="B55" s="55"/>
      <c r="C55" s="73"/>
      <c r="D55" s="72"/>
      <c r="E55" s="48"/>
      <c r="F55" s="48"/>
      <c r="G55" s="73"/>
      <c r="H55" s="72"/>
      <c r="I55" s="48"/>
      <c r="J55" s="48"/>
      <c r="K55" s="73"/>
      <c r="L55" s="72"/>
      <c r="M55" s="73"/>
      <c r="N55" s="48"/>
      <c r="O55" s="73"/>
      <c r="P55" s="72"/>
      <c r="Q55" s="48"/>
    </row>
    <row r="56" spans="1:17">
      <c r="A56" s="18"/>
      <c r="B56" s="105" t="s">
        <v>382</v>
      </c>
      <c r="C56" s="50" t="s">
        <v>176</v>
      </c>
      <c r="D56" s="52" t="s">
        <v>391</v>
      </c>
      <c r="E56" s="50" t="s">
        <v>247</v>
      </c>
      <c r="F56" s="21"/>
      <c r="G56" s="50" t="s">
        <v>176</v>
      </c>
      <c r="H56" s="52">
        <v>61.6</v>
      </c>
      <c r="I56" s="21"/>
      <c r="J56" s="21"/>
      <c r="K56" s="50" t="s">
        <v>176</v>
      </c>
      <c r="L56" s="52" t="s">
        <v>392</v>
      </c>
      <c r="M56" s="50" t="s">
        <v>247</v>
      </c>
      <c r="N56" s="21"/>
      <c r="O56" s="50" t="s">
        <v>176</v>
      </c>
      <c r="P56" s="52" t="s">
        <v>393</v>
      </c>
      <c r="Q56" s="50" t="s">
        <v>247</v>
      </c>
    </row>
    <row r="57" spans="1:17">
      <c r="A57" s="18"/>
      <c r="B57" s="105"/>
      <c r="C57" s="50"/>
      <c r="D57" s="52"/>
      <c r="E57" s="50"/>
      <c r="F57" s="21"/>
      <c r="G57" s="50"/>
      <c r="H57" s="52"/>
      <c r="I57" s="21"/>
      <c r="J57" s="21"/>
      <c r="K57" s="50"/>
      <c r="L57" s="52"/>
      <c r="M57" s="50"/>
      <c r="N57" s="21"/>
      <c r="O57" s="50"/>
      <c r="P57" s="52"/>
      <c r="Q57" s="50"/>
    </row>
  </sheetData>
  <mergeCells count="276">
    <mergeCell ref="B15:Q15"/>
    <mergeCell ref="B16:Q16"/>
    <mergeCell ref="B17:Q17"/>
    <mergeCell ref="B18:Q18"/>
    <mergeCell ref="B19:Q19"/>
    <mergeCell ref="B5:Q5"/>
    <mergeCell ref="B6:Q6"/>
    <mergeCell ref="B7:Q7"/>
    <mergeCell ref="B8:Q8"/>
    <mergeCell ref="B9:Q9"/>
    <mergeCell ref="B10:Q10"/>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O26"/>
    <mergeCell ref="P25:P26"/>
    <mergeCell ref="Q25:Q26"/>
    <mergeCell ref="C27:E27"/>
    <mergeCell ref="G27:I27"/>
    <mergeCell ref="K27:M27"/>
    <mergeCell ref="O27:Q27"/>
    <mergeCell ref="G25:G26"/>
    <mergeCell ref="H25:H26"/>
    <mergeCell ref="I25:I26"/>
    <mergeCell ref="J25:J26"/>
    <mergeCell ref="K25:K26"/>
    <mergeCell ref="L25:L26"/>
    <mergeCell ref="O22:Q23"/>
    <mergeCell ref="C24:E24"/>
    <mergeCell ref="G24:I24"/>
    <mergeCell ref="K24:M24"/>
    <mergeCell ref="O24:Q24"/>
    <mergeCell ref="B25:B26"/>
    <mergeCell ref="C25:C26"/>
    <mergeCell ref="D25:D26"/>
    <mergeCell ref="E25:E26"/>
    <mergeCell ref="F25:F26"/>
    <mergeCell ref="B20:Q20"/>
    <mergeCell ref="B22:B23"/>
    <mergeCell ref="C22:E23"/>
    <mergeCell ref="F22:F23"/>
    <mergeCell ref="G22:I22"/>
    <mergeCell ref="G23:I23"/>
    <mergeCell ref="J22:J23"/>
    <mergeCell ref="K22:M22"/>
    <mergeCell ref="K23:M23"/>
    <mergeCell ref="N22:N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22.42578125" bestFit="1" customWidth="1"/>
    <col min="2" max="2" width="36.5703125" customWidth="1"/>
    <col min="3" max="3" width="13" customWidth="1"/>
    <col min="4" max="4" width="26.28515625" customWidth="1"/>
    <col min="5" max="5" width="10.140625" customWidth="1"/>
    <col min="6" max="6" width="13" customWidth="1"/>
    <col min="7" max="7" width="26.28515625" customWidth="1"/>
    <col min="8" max="8" width="10.140625" customWidth="1"/>
    <col min="9" max="9" width="13" customWidth="1"/>
    <col min="10" max="10" width="26.28515625" customWidth="1"/>
    <col min="11" max="11" width="10.140625" customWidth="1"/>
  </cols>
  <sheetData>
    <row r="1" spans="1:11" ht="15" customHeight="1">
      <c r="A1" s="7" t="s">
        <v>39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95</v>
      </c>
      <c r="B3" s="17" t="s">
        <v>5</v>
      </c>
      <c r="C3" s="17"/>
      <c r="D3" s="17"/>
      <c r="E3" s="17"/>
      <c r="F3" s="17"/>
      <c r="G3" s="17"/>
      <c r="H3" s="17"/>
      <c r="I3" s="17"/>
      <c r="J3" s="17"/>
      <c r="K3" s="17"/>
    </row>
    <row r="4" spans="1:11" ht="15" customHeight="1">
      <c r="A4" s="18" t="s">
        <v>394</v>
      </c>
      <c r="B4" s="17" t="s">
        <v>5</v>
      </c>
      <c r="C4" s="17"/>
      <c r="D4" s="17"/>
      <c r="E4" s="17"/>
      <c r="F4" s="17"/>
      <c r="G4" s="17"/>
      <c r="H4" s="17"/>
      <c r="I4" s="17"/>
      <c r="J4" s="17"/>
      <c r="K4" s="17"/>
    </row>
    <row r="5" spans="1:11" ht="15" customHeight="1">
      <c r="A5" s="18"/>
      <c r="B5" s="19" t="s">
        <v>394</v>
      </c>
      <c r="C5" s="19"/>
      <c r="D5" s="19"/>
      <c r="E5" s="19"/>
      <c r="F5" s="19"/>
      <c r="G5" s="19"/>
      <c r="H5" s="19"/>
      <c r="I5" s="19"/>
      <c r="J5" s="19"/>
      <c r="K5" s="19"/>
    </row>
    <row r="6" spans="1:11">
      <c r="A6" s="18"/>
      <c r="B6" s="17"/>
      <c r="C6" s="17"/>
      <c r="D6" s="17"/>
      <c r="E6" s="17"/>
      <c r="F6" s="17"/>
      <c r="G6" s="17"/>
      <c r="H6" s="17"/>
      <c r="I6" s="17"/>
      <c r="J6" s="17"/>
      <c r="K6" s="17"/>
    </row>
    <row r="7" spans="1:11" ht="38.25" customHeight="1">
      <c r="A7" s="18"/>
      <c r="B7" s="20" t="s">
        <v>396</v>
      </c>
      <c r="C7" s="20"/>
      <c r="D7" s="20"/>
      <c r="E7" s="20"/>
      <c r="F7" s="20"/>
      <c r="G7" s="20"/>
      <c r="H7" s="20"/>
      <c r="I7" s="20"/>
      <c r="J7" s="20"/>
      <c r="K7" s="20"/>
    </row>
    <row r="8" spans="1:11">
      <c r="A8" s="18"/>
      <c r="B8" s="17"/>
      <c r="C8" s="17"/>
      <c r="D8" s="17"/>
      <c r="E8" s="17"/>
      <c r="F8" s="17"/>
      <c r="G8" s="17"/>
      <c r="H8" s="17"/>
      <c r="I8" s="17"/>
      <c r="J8" s="17"/>
      <c r="K8" s="17"/>
    </row>
    <row r="9" spans="1:11" ht="51" customHeight="1">
      <c r="A9" s="18"/>
      <c r="B9" s="20" t="s">
        <v>397</v>
      </c>
      <c r="C9" s="20"/>
      <c r="D9" s="20"/>
      <c r="E9" s="20"/>
      <c r="F9" s="20"/>
      <c r="G9" s="20"/>
      <c r="H9" s="20"/>
      <c r="I9" s="20"/>
      <c r="J9" s="20"/>
      <c r="K9" s="20"/>
    </row>
    <row r="10" spans="1:11">
      <c r="A10" s="18"/>
      <c r="B10" s="101"/>
      <c r="C10" s="101"/>
      <c r="D10" s="101"/>
      <c r="E10" s="101"/>
      <c r="F10" s="101"/>
      <c r="G10" s="101"/>
      <c r="H10" s="101"/>
      <c r="I10" s="101"/>
      <c r="J10" s="101"/>
      <c r="K10" s="101"/>
    </row>
    <row r="11" spans="1:11">
      <c r="A11" s="18"/>
      <c r="B11" s="31"/>
      <c r="C11" s="31"/>
      <c r="D11" s="31"/>
      <c r="E11" s="31"/>
      <c r="F11" s="31"/>
      <c r="G11" s="31"/>
      <c r="H11" s="31"/>
      <c r="I11" s="31"/>
      <c r="J11" s="31"/>
      <c r="K11" s="31"/>
    </row>
    <row r="12" spans="1:11">
      <c r="A12" s="18"/>
      <c r="B12" s="14"/>
      <c r="C12" s="14"/>
      <c r="D12" s="14"/>
      <c r="E12" s="14"/>
      <c r="F12" s="14"/>
      <c r="G12" s="14"/>
      <c r="H12" s="14"/>
      <c r="I12" s="14"/>
      <c r="J12" s="14"/>
      <c r="K12" s="14"/>
    </row>
    <row r="13" spans="1:11">
      <c r="A13" s="18"/>
      <c r="B13" s="108" t="s">
        <v>162</v>
      </c>
      <c r="C13" s="36" t="s">
        <v>398</v>
      </c>
      <c r="D13" s="36"/>
      <c r="E13" s="36"/>
      <c r="F13" s="36" t="s">
        <v>400</v>
      </c>
      <c r="G13" s="36"/>
      <c r="H13" s="36"/>
      <c r="I13" s="36" t="s">
        <v>127</v>
      </c>
      <c r="J13" s="36"/>
      <c r="K13" s="36"/>
    </row>
    <row r="14" spans="1:11" ht="15.75" thickBot="1">
      <c r="A14" s="18"/>
      <c r="B14" s="109"/>
      <c r="C14" s="33" t="s">
        <v>399</v>
      </c>
      <c r="D14" s="33"/>
      <c r="E14" s="33"/>
      <c r="F14" s="33"/>
      <c r="G14" s="33"/>
      <c r="H14" s="33"/>
      <c r="I14" s="33"/>
      <c r="J14" s="33"/>
      <c r="K14" s="33"/>
    </row>
    <row r="15" spans="1:11">
      <c r="A15" s="18"/>
      <c r="B15" s="111" t="s">
        <v>401</v>
      </c>
      <c r="C15" s="42" t="s">
        <v>176</v>
      </c>
      <c r="D15" s="44" t="s">
        <v>177</v>
      </c>
      <c r="E15" s="46"/>
      <c r="F15" s="42" t="s">
        <v>176</v>
      </c>
      <c r="G15" s="44">
        <v>0.5</v>
      </c>
      <c r="H15" s="46"/>
      <c r="I15" s="42" t="s">
        <v>176</v>
      </c>
      <c r="J15" s="44">
        <v>0.5</v>
      </c>
      <c r="K15" s="46"/>
    </row>
    <row r="16" spans="1:11">
      <c r="A16" s="18"/>
      <c r="B16" s="110"/>
      <c r="C16" s="43"/>
      <c r="D16" s="45"/>
      <c r="E16" s="47"/>
      <c r="F16" s="43"/>
      <c r="G16" s="45"/>
      <c r="H16" s="47"/>
      <c r="I16" s="73"/>
      <c r="J16" s="72"/>
      <c r="K16" s="48"/>
    </row>
    <row r="17" spans="1:11">
      <c r="A17" s="18"/>
      <c r="B17" s="20" t="s">
        <v>402</v>
      </c>
      <c r="C17" s="52">
        <v>1.3</v>
      </c>
      <c r="D17" s="52"/>
      <c r="E17" s="21"/>
      <c r="F17" s="52">
        <v>5</v>
      </c>
      <c r="G17" s="52"/>
      <c r="H17" s="21"/>
      <c r="I17" s="52">
        <v>6.3</v>
      </c>
      <c r="J17" s="52"/>
      <c r="K17" s="21"/>
    </row>
    <row r="18" spans="1:11">
      <c r="A18" s="18"/>
      <c r="B18" s="20"/>
      <c r="C18" s="52"/>
      <c r="D18" s="52"/>
      <c r="E18" s="21"/>
      <c r="F18" s="52"/>
      <c r="G18" s="52"/>
      <c r="H18" s="21"/>
      <c r="I18" s="52"/>
      <c r="J18" s="52"/>
      <c r="K18" s="21"/>
    </row>
    <row r="19" spans="1:11" ht="15.75" thickBot="1">
      <c r="A19" s="18"/>
      <c r="B19" s="106" t="s">
        <v>403</v>
      </c>
      <c r="C19" s="74" t="s">
        <v>404</v>
      </c>
      <c r="D19" s="74"/>
      <c r="E19" s="107" t="s">
        <v>247</v>
      </c>
      <c r="F19" s="74" t="s">
        <v>405</v>
      </c>
      <c r="G19" s="74"/>
      <c r="H19" s="107" t="s">
        <v>247</v>
      </c>
      <c r="I19" s="74" t="s">
        <v>406</v>
      </c>
      <c r="J19" s="74"/>
      <c r="K19" s="107" t="s">
        <v>247</v>
      </c>
    </row>
    <row r="20" spans="1:11">
      <c r="A20" s="18"/>
      <c r="B20" s="20" t="s">
        <v>407</v>
      </c>
      <c r="C20" s="76" t="s">
        <v>176</v>
      </c>
      <c r="D20" s="80">
        <v>0.4</v>
      </c>
      <c r="E20" s="39"/>
      <c r="F20" s="76" t="s">
        <v>176</v>
      </c>
      <c r="G20" s="80">
        <v>0.9</v>
      </c>
      <c r="H20" s="39"/>
      <c r="I20" s="76" t="s">
        <v>176</v>
      </c>
      <c r="J20" s="80">
        <v>1.3</v>
      </c>
      <c r="K20" s="39"/>
    </row>
    <row r="21" spans="1:11" ht="15.75" thickBot="1">
      <c r="A21" s="18"/>
      <c r="B21" s="20"/>
      <c r="C21" s="82"/>
      <c r="D21" s="83"/>
      <c r="E21" s="84"/>
      <c r="F21" s="82"/>
      <c r="G21" s="83"/>
      <c r="H21" s="84"/>
      <c r="I21" s="82"/>
      <c r="J21" s="83"/>
      <c r="K21" s="84"/>
    </row>
    <row r="22" spans="1:11" ht="15.75" thickTop="1"/>
  </sheetData>
  <mergeCells count="48">
    <mergeCell ref="B5:K5"/>
    <mergeCell ref="B6:K6"/>
    <mergeCell ref="B7:K7"/>
    <mergeCell ref="B8:K8"/>
    <mergeCell ref="B9:K9"/>
    <mergeCell ref="B10:K10"/>
    <mergeCell ref="H20:H21"/>
    <mergeCell ref="I20:I21"/>
    <mergeCell ref="J20:J21"/>
    <mergeCell ref="K20:K21"/>
    <mergeCell ref="A1:A2"/>
    <mergeCell ref="B1:K1"/>
    <mergeCell ref="B2:K2"/>
    <mergeCell ref="B3:K3"/>
    <mergeCell ref="A4:A21"/>
    <mergeCell ref="B4:K4"/>
    <mergeCell ref="K17:K18"/>
    <mergeCell ref="C19:D19"/>
    <mergeCell ref="F19:G19"/>
    <mergeCell ref="I19:J19"/>
    <mergeCell ref="B20:B21"/>
    <mergeCell ref="C20:C21"/>
    <mergeCell ref="D20:D21"/>
    <mergeCell ref="E20:E21"/>
    <mergeCell ref="F20:F21"/>
    <mergeCell ref="G20:G21"/>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B11:K11"/>
    <mergeCell ref="B13:B14"/>
    <mergeCell ref="C13:E13"/>
    <mergeCell ref="C14:E14"/>
    <mergeCell ref="F13:H14"/>
    <mergeCell ref="I13: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408</v>
      </c>
      <c r="B1" s="1" t="s">
        <v>1</v>
      </c>
    </row>
    <row r="2" spans="1:2">
      <c r="A2" s="7"/>
      <c r="B2" s="1" t="s">
        <v>2</v>
      </c>
    </row>
    <row r="3" spans="1:2" ht="30">
      <c r="A3" s="3" t="s">
        <v>409</v>
      </c>
      <c r="B3" s="4" t="s">
        <v>5</v>
      </c>
    </row>
    <row r="4" spans="1:2">
      <c r="A4" s="18" t="s">
        <v>408</v>
      </c>
      <c r="B4" s="4" t="s">
        <v>5</v>
      </c>
    </row>
    <row r="5" spans="1:2" ht="30">
      <c r="A5" s="18"/>
      <c r="B5" s="11" t="s">
        <v>410</v>
      </c>
    </row>
    <row r="6" spans="1:2">
      <c r="A6" s="18"/>
      <c r="B6" s="4"/>
    </row>
    <row r="7" spans="1:2">
      <c r="A7" s="18"/>
      <c r="B7" s="22" t="s">
        <v>411</v>
      </c>
    </row>
    <row r="8" spans="1:2">
      <c r="A8" s="18"/>
      <c r="B8" s="4"/>
    </row>
    <row r="9" spans="1:2" ht="243">
      <c r="A9" s="18"/>
      <c r="B9" s="12" t="s">
        <v>412</v>
      </c>
    </row>
    <row r="10" spans="1:2">
      <c r="A10" s="18"/>
      <c r="B10" s="4"/>
    </row>
    <row r="11" spans="1:2" ht="345">
      <c r="A11" s="18"/>
      <c r="B11" s="12" t="s">
        <v>413</v>
      </c>
    </row>
    <row r="12" spans="1:2">
      <c r="A12" s="18"/>
      <c r="B12" s="4"/>
    </row>
    <row r="13" spans="1:2">
      <c r="A13" s="18"/>
      <c r="B13" s="22" t="s">
        <v>414</v>
      </c>
    </row>
    <row r="14" spans="1:2">
      <c r="A14" s="18"/>
      <c r="B14" s="4"/>
    </row>
    <row r="15" spans="1:2" ht="153.75">
      <c r="A15" s="18"/>
      <c r="B15" s="12" t="s">
        <v>415</v>
      </c>
    </row>
    <row r="16" spans="1:2">
      <c r="A16" s="18"/>
      <c r="B16" s="4"/>
    </row>
    <row r="17" spans="1:2" ht="51.75">
      <c r="A17" s="18"/>
      <c r="B17" s="12" t="s">
        <v>416</v>
      </c>
    </row>
    <row r="18" spans="1:2" ht="153.75">
      <c r="A18" s="18"/>
      <c r="B18" s="12" t="s">
        <v>417</v>
      </c>
    </row>
    <row r="19" spans="1:2">
      <c r="A19" s="18"/>
      <c r="B19" s="4"/>
    </row>
    <row r="20" spans="1:2">
      <c r="A20" s="18"/>
      <c r="B20" s="22" t="s">
        <v>418</v>
      </c>
    </row>
    <row r="21" spans="1:2">
      <c r="A21" s="18"/>
      <c r="B21" s="4"/>
    </row>
    <row r="22" spans="1:2" ht="243">
      <c r="A22" s="18"/>
      <c r="B22" s="12" t="s">
        <v>419</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2"/>
  <sheetViews>
    <sheetView showGridLines="0" workbookViewId="0"/>
  </sheetViews>
  <sheetFormatPr defaultRowHeight="15"/>
  <cols>
    <col min="1" max="2" width="36.5703125" bestFit="1" customWidth="1"/>
    <col min="3" max="3" width="8.140625" customWidth="1"/>
    <col min="4" max="4" width="33.7109375" customWidth="1"/>
    <col min="5" max="5" width="6.42578125" customWidth="1"/>
    <col min="6" max="6" width="36.5703125" customWidth="1"/>
    <col min="7" max="7" width="8.140625" customWidth="1"/>
    <col min="8" max="8" width="33.7109375" customWidth="1"/>
    <col min="9" max="9" width="6.42578125" customWidth="1"/>
    <col min="10" max="10" width="36.5703125" customWidth="1"/>
    <col min="11" max="11" width="8.140625" customWidth="1"/>
    <col min="12" max="12" width="33.7109375" customWidth="1"/>
    <col min="13" max="13" width="6.42578125" customWidth="1"/>
    <col min="14" max="14" width="36.5703125" customWidth="1"/>
    <col min="15" max="15" width="8.140625" customWidth="1"/>
    <col min="16" max="16" width="31.85546875" customWidth="1"/>
    <col min="17" max="17" width="6.42578125" customWidth="1"/>
    <col min="18" max="18" width="36.5703125" customWidth="1"/>
    <col min="19" max="19" width="8.140625" customWidth="1"/>
    <col min="20" max="20" width="33.7109375" customWidth="1"/>
    <col min="21" max="21" width="6.42578125" customWidth="1"/>
  </cols>
  <sheetData>
    <row r="1" spans="1:21" ht="15" customHeight="1">
      <c r="A1" s="7" t="s">
        <v>4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21</v>
      </c>
      <c r="B3" s="17" t="s">
        <v>5</v>
      </c>
      <c r="C3" s="17"/>
      <c r="D3" s="17"/>
      <c r="E3" s="17"/>
      <c r="F3" s="17"/>
      <c r="G3" s="17"/>
      <c r="H3" s="17"/>
      <c r="I3" s="17"/>
      <c r="J3" s="17"/>
      <c r="K3" s="17"/>
      <c r="L3" s="17"/>
      <c r="M3" s="17"/>
      <c r="N3" s="17"/>
      <c r="O3" s="17"/>
      <c r="P3" s="17"/>
      <c r="Q3" s="17"/>
      <c r="R3" s="17"/>
      <c r="S3" s="17"/>
      <c r="T3" s="17"/>
      <c r="U3" s="17"/>
    </row>
    <row r="4" spans="1:21" ht="15" customHeight="1">
      <c r="A4" s="18" t="s">
        <v>420</v>
      </c>
      <c r="B4" s="17" t="s">
        <v>5</v>
      </c>
      <c r="C4" s="17"/>
      <c r="D4" s="17"/>
      <c r="E4" s="17"/>
      <c r="F4" s="17"/>
      <c r="G4" s="17"/>
      <c r="H4" s="17"/>
      <c r="I4" s="17"/>
      <c r="J4" s="17"/>
      <c r="K4" s="17"/>
      <c r="L4" s="17"/>
      <c r="M4" s="17"/>
      <c r="N4" s="17"/>
      <c r="O4" s="17"/>
      <c r="P4" s="17"/>
      <c r="Q4" s="17"/>
      <c r="R4" s="17"/>
      <c r="S4" s="17"/>
      <c r="T4" s="17"/>
      <c r="U4" s="17"/>
    </row>
    <row r="5" spans="1:21" ht="15" customHeight="1">
      <c r="A5" s="18"/>
      <c r="B5" s="19" t="s">
        <v>420</v>
      </c>
      <c r="C5" s="19"/>
      <c r="D5" s="19"/>
      <c r="E5" s="19"/>
      <c r="F5" s="19"/>
      <c r="G5" s="19"/>
      <c r="H5" s="19"/>
      <c r="I5" s="19"/>
      <c r="J5" s="19"/>
      <c r="K5" s="19"/>
      <c r="L5" s="19"/>
      <c r="M5" s="19"/>
      <c r="N5" s="19"/>
      <c r="O5" s="19"/>
      <c r="P5" s="19"/>
      <c r="Q5" s="19"/>
      <c r="R5" s="19"/>
      <c r="S5" s="19"/>
      <c r="T5" s="19"/>
      <c r="U5" s="19"/>
    </row>
    <row r="6" spans="1:21">
      <c r="A6" s="18"/>
      <c r="B6" s="17"/>
      <c r="C6" s="17"/>
      <c r="D6" s="17"/>
      <c r="E6" s="17"/>
      <c r="F6" s="17"/>
      <c r="G6" s="17"/>
      <c r="H6" s="17"/>
      <c r="I6" s="17"/>
      <c r="J6" s="17"/>
      <c r="K6" s="17"/>
      <c r="L6" s="17"/>
      <c r="M6" s="17"/>
      <c r="N6" s="17"/>
      <c r="O6" s="17"/>
      <c r="P6" s="17"/>
      <c r="Q6" s="17"/>
      <c r="R6" s="17"/>
      <c r="S6" s="17"/>
      <c r="T6" s="17"/>
      <c r="U6" s="17"/>
    </row>
    <row r="7" spans="1:21">
      <c r="A7" s="18"/>
      <c r="B7" s="59" t="s">
        <v>422</v>
      </c>
      <c r="C7" s="59"/>
      <c r="D7" s="59"/>
      <c r="E7" s="59"/>
      <c r="F7" s="59"/>
      <c r="G7" s="59"/>
      <c r="H7" s="59"/>
      <c r="I7" s="59"/>
      <c r="J7" s="59"/>
      <c r="K7" s="59"/>
      <c r="L7" s="59"/>
      <c r="M7" s="59"/>
      <c r="N7" s="59"/>
      <c r="O7" s="59"/>
      <c r="P7" s="59"/>
      <c r="Q7" s="59"/>
      <c r="R7" s="59"/>
      <c r="S7" s="59"/>
      <c r="T7" s="59"/>
      <c r="U7" s="59"/>
    </row>
    <row r="8" spans="1:21">
      <c r="A8" s="18"/>
      <c r="B8" s="17"/>
      <c r="C8" s="17"/>
      <c r="D8" s="17"/>
      <c r="E8" s="17"/>
      <c r="F8" s="17"/>
      <c r="G8" s="17"/>
      <c r="H8" s="17"/>
      <c r="I8" s="17"/>
      <c r="J8" s="17"/>
      <c r="K8" s="17"/>
      <c r="L8" s="17"/>
      <c r="M8" s="17"/>
      <c r="N8" s="17"/>
      <c r="O8" s="17"/>
      <c r="P8" s="17"/>
      <c r="Q8" s="17"/>
      <c r="R8" s="17"/>
      <c r="S8" s="17"/>
      <c r="T8" s="17"/>
      <c r="U8" s="17"/>
    </row>
    <row r="9" spans="1:21" ht="25.5" customHeight="1">
      <c r="A9" s="18"/>
      <c r="B9" s="20" t="s">
        <v>423</v>
      </c>
      <c r="C9" s="20"/>
      <c r="D9" s="20"/>
      <c r="E9" s="20"/>
      <c r="F9" s="20"/>
      <c r="G9" s="20"/>
      <c r="H9" s="20"/>
      <c r="I9" s="20"/>
      <c r="J9" s="20"/>
      <c r="K9" s="20"/>
      <c r="L9" s="20"/>
      <c r="M9" s="20"/>
      <c r="N9" s="20"/>
      <c r="O9" s="20"/>
      <c r="P9" s="20"/>
      <c r="Q9" s="20"/>
      <c r="R9" s="20"/>
      <c r="S9" s="20"/>
      <c r="T9" s="20"/>
      <c r="U9" s="20"/>
    </row>
    <row r="10" spans="1:21">
      <c r="A10" s="18"/>
      <c r="B10" s="17"/>
      <c r="C10" s="17"/>
      <c r="D10" s="17"/>
      <c r="E10" s="17"/>
      <c r="F10" s="17"/>
      <c r="G10" s="17"/>
      <c r="H10" s="17"/>
      <c r="I10" s="17"/>
      <c r="J10" s="17"/>
      <c r="K10" s="17"/>
      <c r="L10" s="17"/>
      <c r="M10" s="17"/>
      <c r="N10" s="17"/>
      <c r="O10" s="17"/>
      <c r="P10" s="17"/>
      <c r="Q10" s="17"/>
      <c r="R10" s="17"/>
      <c r="S10" s="17"/>
      <c r="T10" s="17"/>
      <c r="U10" s="17"/>
    </row>
    <row r="11" spans="1:21" ht="25.5" customHeight="1">
      <c r="A11" s="18"/>
      <c r="B11" s="20" t="s">
        <v>424</v>
      </c>
      <c r="C11" s="20"/>
      <c r="D11" s="20"/>
      <c r="E11" s="20"/>
      <c r="F11" s="20"/>
      <c r="G11" s="20"/>
      <c r="H11" s="20"/>
      <c r="I11" s="20"/>
      <c r="J11" s="20"/>
      <c r="K11" s="20"/>
      <c r="L11" s="20"/>
      <c r="M11" s="20"/>
      <c r="N11" s="20"/>
      <c r="O11" s="20"/>
      <c r="P11" s="20"/>
      <c r="Q11" s="20"/>
      <c r="R11" s="20"/>
      <c r="S11" s="20"/>
      <c r="T11" s="20"/>
      <c r="U11" s="20"/>
    </row>
    <row r="12" spans="1:21">
      <c r="A12" s="18"/>
      <c r="B12" s="17"/>
      <c r="C12" s="17"/>
      <c r="D12" s="17"/>
      <c r="E12" s="17"/>
      <c r="F12" s="17"/>
      <c r="G12" s="17"/>
      <c r="H12" s="17"/>
      <c r="I12" s="17"/>
      <c r="J12" s="17"/>
      <c r="K12" s="17"/>
      <c r="L12" s="17"/>
      <c r="M12" s="17"/>
      <c r="N12" s="17"/>
      <c r="O12" s="17"/>
      <c r="P12" s="17"/>
      <c r="Q12" s="17"/>
      <c r="R12" s="17"/>
      <c r="S12" s="17"/>
      <c r="T12" s="17"/>
      <c r="U12" s="17"/>
    </row>
    <row r="13" spans="1:21" ht="25.5" customHeight="1">
      <c r="A13" s="18"/>
      <c r="B13" s="20" t="s">
        <v>425</v>
      </c>
      <c r="C13" s="20"/>
      <c r="D13" s="20"/>
      <c r="E13" s="20"/>
      <c r="F13" s="20"/>
      <c r="G13" s="20"/>
      <c r="H13" s="20"/>
      <c r="I13" s="20"/>
      <c r="J13" s="20"/>
      <c r="K13" s="20"/>
      <c r="L13" s="20"/>
      <c r="M13" s="20"/>
      <c r="N13" s="20"/>
      <c r="O13" s="20"/>
      <c r="P13" s="20"/>
      <c r="Q13" s="20"/>
      <c r="R13" s="20"/>
      <c r="S13" s="20"/>
      <c r="T13" s="20"/>
      <c r="U13" s="20"/>
    </row>
    <row r="14" spans="1:21">
      <c r="A14" s="18"/>
      <c r="B14" s="21" t="s">
        <v>426</v>
      </c>
      <c r="C14" s="21"/>
      <c r="D14" s="21"/>
      <c r="E14" s="21"/>
      <c r="F14" s="21"/>
      <c r="G14" s="21"/>
      <c r="H14" s="21"/>
      <c r="I14" s="21"/>
      <c r="J14" s="21"/>
      <c r="K14" s="21"/>
      <c r="L14" s="21"/>
      <c r="M14" s="21"/>
      <c r="N14" s="21"/>
      <c r="O14" s="21"/>
      <c r="P14" s="21"/>
      <c r="Q14" s="21"/>
      <c r="R14" s="21"/>
      <c r="S14" s="21"/>
      <c r="T14" s="21"/>
      <c r="U14" s="21"/>
    </row>
    <row r="15" spans="1:21">
      <c r="A15" s="18"/>
      <c r="B15" s="68"/>
      <c r="C15" s="68"/>
      <c r="D15" s="68"/>
      <c r="E15" s="68"/>
      <c r="F15" s="68"/>
      <c r="G15" s="68"/>
      <c r="H15" s="68"/>
      <c r="I15" s="68"/>
      <c r="J15" s="68"/>
      <c r="K15" s="68"/>
      <c r="L15" s="68"/>
      <c r="M15" s="68"/>
      <c r="N15" s="68"/>
      <c r="O15" s="68"/>
      <c r="P15" s="68"/>
      <c r="Q15" s="68"/>
      <c r="R15" s="68"/>
      <c r="S15" s="68"/>
      <c r="T15" s="68"/>
      <c r="U15" s="68"/>
    </row>
    <row r="16" spans="1:21">
      <c r="A16" s="18"/>
      <c r="B16" s="31"/>
      <c r="C16" s="31"/>
      <c r="D16" s="31"/>
      <c r="E16" s="31"/>
      <c r="F16" s="31"/>
      <c r="G16" s="31"/>
      <c r="H16" s="31"/>
      <c r="I16" s="31"/>
      <c r="J16" s="31"/>
      <c r="K16" s="31"/>
      <c r="L16" s="31"/>
      <c r="M16" s="31"/>
      <c r="N16" s="31"/>
      <c r="O16" s="31"/>
      <c r="P16" s="31"/>
      <c r="Q16" s="31"/>
      <c r="R16" s="31"/>
      <c r="S16" s="31"/>
      <c r="T16" s="31"/>
      <c r="U16" s="31"/>
    </row>
    <row r="17" spans="1:21">
      <c r="A17" s="18"/>
      <c r="B17" s="14"/>
      <c r="C17" s="14"/>
      <c r="D17" s="14"/>
      <c r="E17" s="14"/>
      <c r="F17" s="14"/>
      <c r="G17" s="14"/>
      <c r="H17" s="14"/>
      <c r="I17" s="14"/>
      <c r="J17" s="14"/>
      <c r="K17" s="14"/>
      <c r="L17" s="14"/>
      <c r="M17" s="14"/>
      <c r="N17" s="14"/>
      <c r="O17" s="14"/>
      <c r="P17" s="14"/>
      <c r="Q17" s="14"/>
      <c r="R17" s="14"/>
      <c r="S17" s="14"/>
      <c r="T17" s="14"/>
      <c r="U17" s="14"/>
    </row>
    <row r="18" spans="1:21">
      <c r="A18" s="18"/>
      <c r="B18" s="32" t="s">
        <v>235</v>
      </c>
      <c r="C18" s="104" t="s">
        <v>427</v>
      </c>
      <c r="D18" s="104"/>
      <c r="E18" s="104"/>
      <c r="F18" s="21"/>
      <c r="G18" s="104" t="s">
        <v>428</v>
      </c>
      <c r="H18" s="104"/>
      <c r="I18" s="104"/>
      <c r="J18" s="21"/>
      <c r="K18" s="104" t="s">
        <v>430</v>
      </c>
      <c r="L18" s="104"/>
      <c r="M18" s="104"/>
      <c r="N18" s="21"/>
      <c r="O18" s="104" t="s">
        <v>374</v>
      </c>
      <c r="P18" s="104"/>
      <c r="Q18" s="104"/>
      <c r="R18" s="21"/>
      <c r="S18" s="104" t="s">
        <v>375</v>
      </c>
      <c r="T18" s="104"/>
      <c r="U18" s="104"/>
    </row>
    <row r="19" spans="1:21" ht="15.75" thickBot="1">
      <c r="A19" s="18"/>
      <c r="B19" s="67"/>
      <c r="C19" s="87"/>
      <c r="D19" s="87"/>
      <c r="E19" s="87"/>
      <c r="F19" s="21"/>
      <c r="G19" s="87" t="s">
        <v>429</v>
      </c>
      <c r="H19" s="87"/>
      <c r="I19" s="87"/>
      <c r="J19" s="21"/>
      <c r="K19" s="87" t="s">
        <v>429</v>
      </c>
      <c r="L19" s="87"/>
      <c r="M19" s="87"/>
      <c r="N19" s="21"/>
      <c r="O19" s="87"/>
      <c r="P19" s="87"/>
      <c r="Q19" s="87"/>
      <c r="R19" s="21"/>
      <c r="S19" s="87"/>
      <c r="T19" s="87"/>
      <c r="U19" s="87"/>
    </row>
    <row r="20" spans="1:21">
      <c r="A20" s="18"/>
      <c r="B20" s="40" t="s">
        <v>28</v>
      </c>
      <c r="C20" s="42" t="s">
        <v>176</v>
      </c>
      <c r="D20" s="44">
        <v>129.6</v>
      </c>
      <c r="E20" s="46"/>
      <c r="F20" s="48"/>
      <c r="G20" s="42" t="s">
        <v>176</v>
      </c>
      <c r="H20" s="44">
        <v>13.2</v>
      </c>
      <c r="I20" s="46"/>
      <c r="J20" s="48"/>
      <c r="K20" s="42" t="s">
        <v>176</v>
      </c>
      <c r="L20" s="44">
        <v>27.7</v>
      </c>
      <c r="M20" s="46"/>
      <c r="N20" s="48"/>
      <c r="O20" s="42" t="s">
        <v>176</v>
      </c>
      <c r="P20" s="44" t="s">
        <v>177</v>
      </c>
      <c r="Q20" s="46"/>
      <c r="R20" s="48"/>
      <c r="S20" s="42" t="s">
        <v>176</v>
      </c>
      <c r="T20" s="44">
        <v>170.5</v>
      </c>
      <c r="U20" s="46"/>
    </row>
    <row r="21" spans="1:21">
      <c r="A21" s="18"/>
      <c r="B21" s="71"/>
      <c r="C21" s="43"/>
      <c r="D21" s="45"/>
      <c r="E21" s="47"/>
      <c r="F21" s="48"/>
      <c r="G21" s="43"/>
      <c r="H21" s="45"/>
      <c r="I21" s="47"/>
      <c r="J21" s="48"/>
      <c r="K21" s="43"/>
      <c r="L21" s="45"/>
      <c r="M21" s="47"/>
      <c r="N21" s="48"/>
      <c r="O21" s="43"/>
      <c r="P21" s="45"/>
      <c r="Q21" s="47"/>
      <c r="R21" s="48"/>
      <c r="S21" s="43"/>
      <c r="T21" s="45"/>
      <c r="U21" s="47"/>
    </row>
    <row r="22" spans="1:21">
      <c r="A22" s="18"/>
      <c r="B22" s="49" t="s">
        <v>431</v>
      </c>
      <c r="C22" s="52" t="s">
        <v>177</v>
      </c>
      <c r="D22" s="52"/>
      <c r="E22" s="21"/>
      <c r="F22" s="21"/>
      <c r="G22" s="52" t="s">
        <v>432</v>
      </c>
      <c r="H22" s="52"/>
      <c r="I22" s="50" t="s">
        <v>247</v>
      </c>
      <c r="J22" s="21"/>
      <c r="K22" s="52">
        <v>35.200000000000003</v>
      </c>
      <c r="L22" s="52"/>
      <c r="M22" s="21"/>
      <c r="N22" s="21"/>
      <c r="O22" s="52" t="s">
        <v>177</v>
      </c>
      <c r="P22" s="52"/>
      <c r="Q22" s="21"/>
      <c r="R22" s="21"/>
      <c r="S22" s="52" t="s">
        <v>177</v>
      </c>
      <c r="T22" s="52"/>
      <c r="U22" s="21"/>
    </row>
    <row r="23" spans="1:21">
      <c r="A23" s="18"/>
      <c r="B23" s="49"/>
      <c r="C23" s="52"/>
      <c r="D23" s="52"/>
      <c r="E23" s="21"/>
      <c r="F23" s="21"/>
      <c r="G23" s="52"/>
      <c r="H23" s="52"/>
      <c r="I23" s="50"/>
      <c r="J23" s="21"/>
      <c r="K23" s="52"/>
      <c r="L23" s="52"/>
      <c r="M23" s="21"/>
      <c r="N23" s="21"/>
      <c r="O23" s="52"/>
      <c r="P23" s="52"/>
      <c r="Q23" s="21"/>
      <c r="R23" s="21"/>
      <c r="S23" s="52"/>
      <c r="T23" s="52"/>
      <c r="U23" s="21"/>
    </row>
    <row r="24" spans="1:21">
      <c r="A24" s="18"/>
      <c r="B24" s="71" t="s">
        <v>30</v>
      </c>
      <c r="C24" s="72">
        <v>3.3</v>
      </c>
      <c r="D24" s="72"/>
      <c r="E24" s="48"/>
      <c r="F24" s="48"/>
      <c r="G24" s="72" t="s">
        <v>433</v>
      </c>
      <c r="H24" s="72"/>
      <c r="I24" s="73" t="s">
        <v>247</v>
      </c>
      <c r="J24" s="48"/>
      <c r="K24" s="72">
        <v>519</v>
      </c>
      <c r="L24" s="72"/>
      <c r="M24" s="48"/>
      <c r="N24" s="48"/>
      <c r="O24" s="72" t="s">
        <v>177</v>
      </c>
      <c r="P24" s="72"/>
      <c r="Q24" s="48"/>
      <c r="R24" s="48"/>
      <c r="S24" s="72">
        <v>519</v>
      </c>
      <c r="T24" s="72"/>
      <c r="U24" s="48"/>
    </row>
    <row r="25" spans="1:21">
      <c r="A25" s="18"/>
      <c r="B25" s="71"/>
      <c r="C25" s="72"/>
      <c r="D25" s="72"/>
      <c r="E25" s="48"/>
      <c r="F25" s="48"/>
      <c r="G25" s="72"/>
      <c r="H25" s="72"/>
      <c r="I25" s="73"/>
      <c r="J25" s="48"/>
      <c r="K25" s="72"/>
      <c r="L25" s="72"/>
      <c r="M25" s="48"/>
      <c r="N25" s="48"/>
      <c r="O25" s="72"/>
      <c r="P25" s="72"/>
      <c r="Q25" s="48"/>
      <c r="R25" s="48"/>
      <c r="S25" s="72"/>
      <c r="T25" s="72"/>
      <c r="U25" s="48"/>
    </row>
    <row r="26" spans="1:21">
      <c r="A26" s="18"/>
      <c r="B26" s="49" t="s">
        <v>31</v>
      </c>
      <c r="C26" s="52">
        <v>105</v>
      </c>
      <c r="D26" s="52"/>
      <c r="E26" s="21"/>
      <c r="F26" s="21"/>
      <c r="G26" s="52">
        <v>58.3</v>
      </c>
      <c r="H26" s="52"/>
      <c r="I26" s="21"/>
      <c r="J26" s="21"/>
      <c r="K26" s="52">
        <v>6.4</v>
      </c>
      <c r="L26" s="52"/>
      <c r="M26" s="21"/>
      <c r="N26" s="21"/>
      <c r="O26" s="52" t="s">
        <v>177</v>
      </c>
      <c r="P26" s="52"/>
      <c r="Q26" s="21"/>
      <c r="R26" s="21"/>
      <c r="S26" s="52">
        <v>169.7</v>
      </c>
      <c r="T26" s="52"/>
      <c r="U26" s="21"/>
    </row>
    <row r="27" spans="1:21" ht="15.75" thickBot="1">
      <c r="A27" s="18"/>
      <c r="B27" s="49"/>
      <c r="C27" s="53"/>
      <c r="D27" s="53"/>
      <c r="E27" s="54"/>
      <c r="F27" s="21"/>
      <c r="G27" s="53"/>
      <c r="H27" s="53"/>
      <c r="I27" s="54"/>
      <c r="J27" s="21"/>
      <c r="K27" s="53"/>
      <c r="L27" s="53"/>
      <c r="M27" s="54"/>
      <c r="N27" s="21"/>
      <c r="O27" s="53"/>
      <c r="P27" s="53"/>
      <c r="Q27" s="54"/>
      <c r="R27" s="21"/>
      <c r="S27" s="53"/>
      <c r="T27" s="53"/>
      <c r="U27" s="54"/>
    </row>
    <row r="28" spans="1:21">
      <c r="A28" s="18"/>
      <c r="B28" s="55" t="s">
        <v>32</v>
      </c>
      <c r="C28" s="44">
        <v>237.9</v>
      </c>
      <c r="D28" s="44"/>
      <c r="E28" s="46"/>
      <c r="F28" s="48"/>
      <c r="G28" s="44">
        <v>33</v>
      </c>
      <c r="H28" s="44"/>
      <c r="I28" s="46"/>
      <c r="J28" s="48"/>
      <c r="K28" s="44">
        <v>588.29999999999995</v>
      </c>
      <c r="L28" s="44"/>
      <c r="M28" s="46"/>
      <c r="N28" s="48"/>
      <c r="O28" s="44" t="s">
        <v>177</v>
      </c>
      <c r="P28" s="44"/>
      <c r="Q28" s="46"/>
      <c r="R28" s="48"/>
      <c r="S28" s="44">
        <v>859.2</v>
      </c>
      <c r="T28" s="44"/>
      <c r="U28" s="46"/>
    </row>
    <row r="29" spans="1:21">
      <c r="A29" s="18"/>
      <c r="B29" s="55"/>
      <c r="C29" s="72"/>
      <c r="D29" s="72"/>
      <c r="E29" s="48"/>
      <c r="F29" s="48"/>
      <c r="G29" s="72"/>
      <c r="H29" s="72"/>
      <c r="I29" s="48"/>
      <c r="J29" s="48"/>
      <c r="K29" s="72"/>
      <c r="L29" s="72"/>
      <c r="M29" s="48"/>
      <c r="N29" s="48"/>
      <c r="O29" s="72"/>
      <c r="P29" s="72"/>
      <c r="Q29" s="48"/>
      <c r="R29" s="48"/>
      <c r="S29" s="72"/>
      <c r="T29" s="72"/>
      <c r="U29" s="48"/>
    </row>
    <row r="30" spans="1:21">
      <c r="A30" s="18"/>
      <c r="B30" s="49" t="s">
        <v>434</v>
      </c>
      <c r="C30" s="52">
        <v>0.8</v>
      </c>
      <c r="D30" s="52"/>
      <c r="E30" s="21"/>
      <c r="F30" s="21"/>
      <c r="G30" s="77">
        <v>2671.5</v>
      </c>
      <c r="H30" s="77"/>
      <c r="I30" s="21"/>
      <c r="J30" s="21"/>
      <c r="K30" s="52">
        <v>182.2</v>
      </c>
      <c r="L30" s="52"/>
      <c r="M30" s="21"/>
      <c r="N30" s="21"/>
      <c r="O30" s="52" t="s">
        <v>177</v>
      </c>
      <c r="P30" s="52"/>
      <c r="Q30" s="21"/>
      <c r="R30" s="21"/>
      <c r="S30" s="77">
        <v>2854.5</v>
      </c>
      <c r="T30" s="77"/>
      <c r="U30" s="21"/>
    </row>
    <row r="31" spans="1:21">
      <c r="A31" s="18"/>
      <c r="B31" s="49"/>
      <c r="C31" s="52"/>
      <c r="D31" s="52"/>
      <c r="E31" s="21"/>
      <c r="F31" s="21"/>
      <c r="G31" s="77"/>
      <c r="H31" s="77"/>
      <c r="I31" s="21"/>
      <c r="J31" s="21"/>
      <c r="K31" s="52"/>
      <c r="L31" s="52"/>
      <c r="M31" s="21"/>
      <c r="N31" s="21"/>
      <c r="O31" s="52"/>
      <c r="P31" s="52"/>
      <c r="Q31" s="21"/>
      <c r="R31" s="21"/>
      <c r="S31" s="77"/>
      <c r="T31" s="77"/>
      <c r="U31" s="21"/>
    </row>
    <row r="32" spans="1:21">
      <c r="A32" s="18"/>
      <c r="B32" s="71" t="s">
        <v>435</v>
      </c>
      <c r="C32" s="72" t="s">
        <v>289</v>
      </c>
      <c r="D32" s="72"/>
      <c r="E32" s="73" t="s">
        <v>247</v>
      </c>
      <c r="F32" s="48"/>
      <c r="G32" s="72" t="s">
        <v>436</v>
      </c>
      <c r="H32" s="72"/>
      <c r="I32" s="73" t="s">
        <v>247</v>
      </c>
      <c r="J32" s="48"/>
      <c r="K32" s="72" t="s">
        <v>437</v>
      </c>
      <c r="L32" s="72"/>
      <c r="M32" s="73" t="s">
        <v>247</v>
      </c>
      <c r="N32" s="48"/>
      <c r="O32" s="72" t="s">
        <v>177</v>
      </c>
      <c r="P32" s="72"/>
      <c r="Q32" s="48"/>
      <c r="R32" s="48"/>
      <c r="S32" s="72" t="s">
        <v>438</v>
      </c>
      <c r="T32" s="72"/>
      <c r="U32" s="73" t="s">
        <v>247</v>
      </c>
    </row>
    <row r="33" spans="1:21" ht="15.75" thickBot="1">
      <c r="A33" s="18"/>
      <c r="B33" s="71"/>
      <c r="C33" s="74"/>
      <c r="D33" s="74"/>
      <c r="E33" s="81"/>
      <c r="F33" s="48"/>
      <c r="G33" s="74"/>
      <c r="H33" s="74"/>
      <c r="I33" s="81"/>
      <c r="J33" s="48"/>
      <c r="K33" s="74"/>
      <c r="L33" s="74"/>
      <c r="M33" s="81"/>
      <c r="N33" s="48"/>
      <c r="O33" s="74"/>
      <c r="P33" s="74"/>
      <c r="Q33" s="75"/>
      <c r="R33" s="48"/>
      <c r="S33" s="74"/>
      <c r="T33" s="74"/>
      <c r="U33" s="81"/>
    </row>
    <row r="34" spans="1:21">
      <c r="A34" s="18"/>
      <c r="B34" s="49" t="s">
        <v>36</v>
      </c>
      <c r="C34" s="80">
        <v>0.5</v>
      </c>
      <c r="D34" s="80"/>
      <c r="E34" s="39"/>
      <c r="F34" s="21"/>
      <c r="G34" s="78">
        <v>1046.7</v>
      </c>
      <c r="H34" s="78"/>
      <c r="I34" s="39"/>
      <c r="J34" s="21"/>
      <c r="K34" s="80">
        <v>73.7</v>
      </c>
      <c r="L34" s="80"/>
      <c r="M34" s="39"/>
      <c r="N34" s="21"/>
      <c r="O34" s="80" t="s">
        <v>177</v>
      </c>
      <c r="P34" s="80"/>
      <c r="Q34" s="39"/>
      <c r="R34" s="21"/>
      <c r="S34" s="78">
        <v>1120.9000000000001</v>
      </c>
      <c r="T34" s="78"/>
      <c r="U34" s="39"/>
    </row>
    <row r="35" spans="1:21">
      <c r="A35" s="18"/>
      <c r="B35" s="49"/>
      <c r="C35" s="52"/>
      <c r="D35" s="52"/>
      <c r="E35" s="21"/>
      <c r="F35" s="21"/>
      <c r="G35" s="77"/>
      <c r="H35" s="77"/>
      <c r="I35" s="21"/>
      <c r="J35" s="21"/>
      <c r="K35" s="52"/>
      <c r="L35" s="52"/>
      <c r="M35" s="21"/>
      <c r="N35" s="21"/>
      <c r="O35" s="52"/>
      <c r="P35" s="52"/>
      <c r="Q35" s="21"/>
      <c r="R35" s="21"/>
      <c r="S35" s="77"/>
      <c r="T35" s="77"/>
      <c r="U35" s="21"/>
    </row>
    <row r="36" spans="1:21">
      <c r="A36" s="18"/>
      <c r="B36" s="71" t="s">
        <v>439</v>
      </c>
      <c r="C36" s="112">
        <v>1743.5</v>
      </c>
      <c r="D36" s="112"/>
      <c r="E36" s="48"/>
      <c r="F36" s="48"/>
      <c r="G36" s="72">
        <v>206.8</v>
      </c>
      <c r="H36" s="72"/>
      <c r="I36" s="48"/>
      <c r="J36" s="48"/>
      <c r="K36" s="72" t="s">
        <v>440</v>
      </c>
      <c r="L36" s="72"/>
      <c r="M36" s="73" t="s">
        <v>247</v>
      </c>
      <c r="N36" s="48"/>
      <c r="O36" s="72" t="s">
        <v>441</v>
      </c>
      <c r="P36" s="72"/>
      <c r="Q36" s="73" t="s">
        <v>247</v>
      </c>
      <c r="R36" s="48"/>
      <c r="S36" s="72" t="s">
        <v>177</v>
      </c>
      <c r="T36" s="72"/>
      <c r="U36" s="48"/>
    </row>
    <row r="37" spans="1:21">
      <c r="A37" s="18"/>
      <c r="B37" s="71"/>
      <c r="C37" s="112"/>
      <c r="D37" s="112"/>
      <c r="E37" s="48"/>
      <c r="F37" s="48"/>
      <c r="G37" s="72"/>
      <c r="H37" s="72"/>
      <c r="I37" s="48"/>
      <c r="J37" s="48"/>
      <c r="K37" s="72"/>
      <c r="L37" s="72"/>
      <c r="M37" s="73"/>
      <c r="N37" s="48"/>
      <c r="O37" s="72"/>
      <c r="P37" s="72"/>
      <c r="Q37" s="73"/>
      <c r="R37" s="48"/>
      <c r="S37" s="72"/>
      <c r="T37" s="72"/>
      <c r="U37" s="48"/>
    </row>
    <row r="38" spans="1:21">
      <c r="A38" s="18"/>
      <c r="B38" s="49" t="s">
        <v>442</v>
      </c>
      <c r="C38" s="52" t="s">
        <v>443</v>
      </c>
      <c r="D38" s="52"/>
      <c r="E38" s="50" t="s">
        <v>247</v>
      </c>
      <c r="F38" s="21"/>
      <c r="G38" s="52">
        <v>426.3</v>
      </c>
      <c r="H38" s="52"/>
      <c r="I38" s="21"/>
      <c r="J38" s="21"/>
      <c r="K38" s="52">
        <v>414.8</v>
      </c>
      <c r="L38" s="52"/>
      <c r="M38" s="21"/>
      <c r="N38" s="21"/>
      <c r="O38" s="52" t="s">
        <v>444</v>
      </c>
      <c r="P38" s="52"/>
      <c r="Q38" s="50" t="s">
        <v>247</v>
      </c>
      <c r="R38" s="21"/>
      <c r="S38" s="52" t="s">
        <v>177</v>
      </c>
      <c r="T38" s="52"/>
      <c r="U38" s="21"/>
    </row>
    <row r="39" spans="1:21">
      <c r="A39" s="18"/>
      <c r="B39" s="49"/>
      <c r="C39" s="52"/>
      <c r="D39" s="52"/>
      <c r="E39" s="50"/>
      <c r="F39" s="21"/>
      <c r="G39" s="52"/>
      <c r="H39" s="52"/>
      <c r="I39" s="21"/>
      <c r="J39" s="21"/>
      <c r="K39" s="52"/>
      <c r="L39" s="52"/>
      <c r="M39" s="21"/>
      <c r="N39" s="21"/>
      <c r="O39" s="52"/>
      <c r="P39" s="52"/>
      <c r="Q39" s="50"/>
      <c r="R39" s="21"/>
      <c r="S39" s="52"/>
      <c r="T39" s="52"/>
      <c r="U39" s="21"/>
    </row>
    <row r="40" spans="1:21">
      <c r="A40" s="18"/>
      <c r="B40" s="71" t="s">
        <v>445</v>
      </c>
      <c r="C40" s="72">
        <v>37.799999999999997</v>
      </c>
      <c r="D40" s="72"/>
      <c r="E40" s="48"/>
      <c r="F40" s="48"/>
      <c r="G40" s="72">
        <v>53.7</v>
      </c>
      <c r="H40" s="72"/>
      <c r="I40" s="48"/>
      <c r="J40" s="48"/>
      <c r="K40" s="72">
        <v>62.3</v>
      </c>
      <c r="L40" s="72"/>
      <c r="M40" s="48"/>
      <c r="N40" s="48"/>
      <c r="O40" s="72" t="s">
        <v>177</v>
      </c>
      <c r="P40" s="72"/>
      <c r="Q40" s="48"/>
      <c r="R40" s="48"/>
      <c r="S40" s="72">
        <v>153.80000000000001</v>
      </c>
      <c r="T40" s="72"/>
      <c r="U40" s="48"/>
    </row>
    <row r="41" spans="1:21" ht="15.75" thickBot="1">
      <c r="A41" s="18"/>
      <c r="B41" s="71"/>
      <c r="C41" s="74"/>
      <c r="D41" s="74"/>
      <c r="E41" s="75"/>
      <c r="F41" s="48"/>
      <c r="G41" s="74"/>
      <c r="H41" s="74"/>
      <c r="I41" s="75"/>
      <c r="J41" s="48"/>
      <c r="K41" s="74"/>
      <c r="L41" s="74"/>
      <c r="M41" s="75"/>
      <c r="N41" s="48"/>
      <c r="O41" s="74"/>
      <c r="P41" s="74"/>
      <c r="Q41" s="75"/>
      <c r="R41" s="48"/>
      <c r="S41" s="74"/>
      <c r="T41" s="74"/>
      <c r="U41" s="75"/>
    </row>
    <row r="42" spans="1:21">
      <c r="A42" s="18"/>
      <c r="B42" s="105" t="s">
        <v>446</v>
      </c>
      <c r="C42" s="76" t="s">
        <v>176</v>
      </c>
      <c r="D42" s="78">
        <v>1528.6</v>
      </c>
      <c r="E42" s="39"/>
      <c r="F42" s="21"/>
      <c r="G42" s="76" t="s">
        <v>176</v>
      </c>
      <c r="H42" s="78">
        <v>1766.5</v>
      </c>
      <c r="I42" s="39"/>
      <c r="J42" s="21"/>
      <c r="K42" s="76" t="s">
        <v>176</v>
      </c>
      <c r="L42" s="78">
        <v>1139</v>
      </c>
      <c r="M42" s="39"/>
      <c r="N42" s="21"/>
      <c r="O42" s="76" t="s">
        <v>176</v>
      </c>
      <c r="P42" s="80" t="s">
        <v>447</v>
      </c>
      <c r="Q42" s="76" t="s">
        <v>247</v>
      </c>
      <c r="R42" s="21"/>
      <c r="S42" s="76" t="s">
        <v>176</v>
      </c>
      <c r="T42" s="78">
        <v>2133.9</v>
      </c>
      <c r="U42" s="39"/>
    </row>
    <row r="43" spans="1:21" ht="15.75" thickBot="1">
      <c r="A43" s="18"/>
      <c r="B43" s="105"/>
      <c r="C43" s="82"/>
      <c r="D43" s="85"/>
      <c r="E43" s="84"/>
      <c r="F43" s="21"/>
      <c r="G43" s="82"/>
      <c r="H43" s="85"/>
      <c r="I43" s="84"/>
      <c r="J43" s="21"/>
      <c r="K43" s="82"/>
      <c r="L43" s="85"/>
      <c r="M43" s="84"/>
      <c r="N43" s="21"/>
      <c r="O43" s="82"/>
      <c r="P43" s="83"/>
      <c r="Q43" s="82"/>
      <c r="R43" s="21"/>
      <c r="S43" s="82"/>
      <c r="T43" s="85"/>
      <c r="U43" s="84"/>
    </row>
    <row r="44" spans="1:21" ht="15.75" thickTop="1">
      <c r="A44" s="18"/>
      <c r="B44" s="71" t="s">
        <v>448</v>
      </c>
      <c r="C44" s="113" t="s">
        <v>176</v>
      </c>
      <c r="D44" s="114" t="s">
        <v>345</v>
      </c>
      <c r="E44" s="113" t="s">
        <v>247</v>
      </c>
      <c r="F44" s="48"/>
      <c r="G44" s="113" t="s">
        <v>176</v>
      </c>
      <c r="H44" s="114" t="s">
        <v>449</v>
      </c>
      <c r="I44" s="113" t="s">
        <v>247</v>
      </c>
      <c r="J44" s="48"/>
      <c r="K44" s="113" t="s">
        <v>176</v>
      </c>
      <c r="L44" s="114">
        <v>281</v>
      </c>
      <c r="M44" s="100"/>
      <c r="N44" s="48"/>
      <c r="O44" s="113" t="s">
        <v>176</v>
      </c>
      <c r="P44" s="114" t="s">
        <v>177</v>
      </c>
      <c r="Q44" s="100"/>
      <c r="R44" s="48"/>
      <c r="S44" s="113" t="s">
        <v>176</v>
      </c>
      <c r="T44" s="114" t="s">
        <v>177</v>
      </c>
      <c r="U44" s="100"/>
    </row>
    <row r="45" spans="1:21">
      <c r="A45" s="18"/>
      <c r="B45" s="71"/>
      <c r="C45" s="73"/>
      <c r="D45" s="72"/>
      <c r="E45" s="73"/>
      <c r="F45" s="48"/>
      <c r="G45" s="73"/>
      <c r="H45" s="72"/>
      <c r="I45" s="73"/>
      <c r="J45" s="48"/>
      <c r="K45" s="73"/>
      <c r="L45" s="72"/>
      <c r="M45" s="48"/>
      <c r="N45" s="48"/>
      <c r="O45" s="73"/>
      <c r="P45" s="72"/>
      <c r="Q45" s="48"/>
      <c r="R45" s="48"/>
      <c r="S45" s="73"/>
      <c r="T45" s="72"/>
      <c r="U45" s="48"/>
    </row>
    <row r="46" spans="1:21">
      <c r="A46" s="18"/>
      <c r="B46" s="49" t="s">
        <v>41</v>
      </c>
      <c r="C46" s="52">
        <v>42.9</v>
      </c>
      <c r="D46" s="52"/>
      <c r="E46" s="21"/>
      <c r="F46" s="21"/>
      <c r="G46" s="52">
        <v>137.1</v>
      </c>
      <c r="H46" s="52"/>
      <c r="I46" s="21"/>
      <c r="J46" s="21"/>
      <c r="K46" s="52">
        <v>14.3</v>
      </c>
      <c r="L46" s="52"/>
      <c r="M46" s="21"/>
      <c r="N46" s="21"/>
      <c r="O46" s="52" t="s">
        <v>177</v>
      </c>
      <c r="P46" s="52"/>
      <c r="Q46" s="21"/>
      <c r="R46" s="21"/>
      <c r="S46" s="52">
        <v>194.3</v>
      </c>
      <c r="T46" s="52"/>
      <c r="U46" s="21"/>
    </row>
    <row r="47" spans="1:21">
      <c r="A47" s="18"/>
      <c r="B47" s="49"/>
      <c r="C47" s="52"/>
      <c r="D47" s="52"/>
      <c r="E47" s="21"/>
      <c r="F47" s="21"/>
      <c r="G47" s="52"/>
      <c r="H47" s="52"/>
      <c r="I47" s="21"/>
      <c r="J47" s="21"/>
      <c r="K47" s="52"/>
      <c r="L47" s="52"/>
      <c r="M47" s="21"/>
      <c r="N47" s="21"/>
      <c r="O47" s="52"/>
      <c r="P47" s="52"/>
      <c r="Q47" s="21"/>
      <c r="R47" s="21"/>
      <c r="S47" s="52"/>
      <c r="T47" s="52"/>
      <c r="U47" s="21"/>
    </row>
    <row r="48" spans="1:21">
      <c r="A48" s="18"/>
      <c r="B48" s="71" t="s">
        <v>450</v>
      </c>
      <c r="C48" s="72">
        <v>13.2</v>
      </c>
      <c r="D48" s="72"/>
      <c r="E48" s="48"/>
      <c r="F48" s="48"/>
      <c r="G48" s="72">
        <v>196</v>
      </c>
      <c r="H48" s="72"/>
      <c r="I48" s="48"/>
      <c r="J48" s="48"/>
      <c r="K48" s="72">
        <v>14.9</v>
      </c>
      <c r="L48" s="72"/>
      <c r="M48" s="48"/>
      <c r="N48" s="48"/>
      <c r="O48" s="72" t="s">
        <v>177</v>
      </c>
      <c r="P48" s="72"/>
      <c r="Q48" s="48"/>
      <c r="R48" s="48"/>
      <c r="S48" s="72">
        <v>224.1</v>
      </c>
      <c r="T48" s="72"/>
      <c r="U48" s="48"/>
    </row>
    <row r="49" spans="1:21">
      <c r="A49" s="18"/>
      <c r="B49" s="71"/>
      <c r="C49" s="72"/>
      <c r="D49" s="72"/>
      <c r="E49" s="48"/>
      <c r="F49" s="48"/>
      <c r="G49" s="72"/>
      <c r="H49" s="72"/>
      <c r="I49" s="48"/>
      <c r="J49" s="48"/>
      <c r="K49" s="72"/>
      <c r="L49" s="72"/>
      <c r="M49" s="48"/>
      <c r="N49" s="48"/>
      <c r="O49" s="72"/>
      <c r="P49" s="72"/>
      <c r="Q49" s="48"/>
      <c r="R49" s="48"/>
      <c r="S49" s="72"/>
      <c r="T49" s="72"/>
      <c r="U49" s="48"/>
    </row>
    <row r="50" spans="1:21">
      <c r="A50" s="18"/>
      <c r="B50" s="49" t="s">
        <v>43</v>
      </c>
      <c r="C50" s="52">
        <v>174.3</v>
      </c>
      <c r="D50" s="52"/>
      <c r="E50" s="21"/>
      <c r="F50" s="21"/>
      <c r="G50" s="52">
        <v>23.9</v>
      </c>
      <c r="H50" s="52"/>
      <c r="I50" s="21"/>
      <c r="J50" s="21"/>
      <c r="K50" s="52">
        <v>1.5</v>
      </c>
      <c r="L50" s="52"/>
      <c r="M50" s="21"/>
      <c r="N50" s="21"/>
      <c r="O50" s="52" t="s">
        <v>177</v>
      </c>
      <c r="P50" s="52"/>
      <c r="Q50" s="21"/>
      <c r="R50" s="21"/>
      <c r="S50" s="52">
        <v>199.7</v>
      </c>
      <c r="T50" s="52"/>
      <c r="U50" s="21"/>
    </row>
    <row r="51" spans="1:21">
      <c r="A51" s="18"/>
      <c r="B51" s="49"/>
      <c r="C51" s="52"/>
      <c r="D51" s="52"/>
      <c r="E51" s="21"/>
      <c r="F51" s="21"/>
      <c r="G51" s="52"/>
      <c r="H51" s="52"/>
      <c r="I51" s="21"/>
      <c r="J51" s="21"/>
      <c r="K51" s="52"/>
      <c r="L51" s="52"/>
      <c r="M51" s="21"/>
      <c r="N51" s="21"/>
      <c r="O51" s="52"/>
      <c r="P51" s="52"/>
      <c r="Q51" s="21"/>
      <c r="R51" s="21"/>
      <c r="S51" s="52"/>
      <c r="T51" s="52"/>
      <c r="U51" s="21"/>
    </row>
    <row r="52" spans="1:21">
      <c r="A52" s="18"/>
      <c r="B52" s="71" t="s">
        <v>44</v>
      </c>
      <c r="C52" s="72">
        <v>74.5</v>
      </c>
      <c r="D52" s="72"/>
      <c r="E52" s="48"/>
      <c r="F52" s="48"/>
      <c r="G52" s="72">
        <v>0.6</v>
      </c>
      <c r="H52" s="72"/>
      <c r="I52" s="48"/>
      <c r="J52" s="48"/>
      <c r="K52" s="72">
        <v>317.60000000000002</v>
      </c>
      <c r="L52" s="72"/>
      <c r="M52" s="48"/>
      <c r="N52" s="48"/>
      <c r="O52" s="72" t="s">
        <v>177</v>
      </c>
      <c r="P52" s="72"/>
      <c r="Q52" s="48"/>
      <c r="R52" s="48"/>
      <c r="S52" s="72">
        <v>392.7</v>
      </c>
      <c r="T52" s="72"/>
      <c r="U52" s="48"/>
    </row>
    <row r="53" spans="1:21" ht="15.75" thickBot="1">
      <c r="A53" s="18"/>
      <c r="B53" s="71"/>
      <c r="C53" s="74"/>
      <c r="D53" s="74"/>
      <c r="E53" s="75"/>
      <c r="F53" s="48"/>
      <c r="G53" s="74"/>
      <c r="H53" s="74"/>
      <c r="I53" s="75"/>
      <c r="J53" s="48"/>
      <c r="K53" s="74"/>
      <c r="L53" s="74"/>
      <c r="M53" s="75"/>
      <c r="N53" s="48"/>
      <c r="O53" s="74"/>
      <c r="P53" s="74"/>
      <c r="Q53" s="75"/>
      <c r="R53" s="48"/>
      <c r="S53" s="74"/>
      <c r="T53" s="74"/>
      <c r="U53" s="75"/>
    </row>
    <row r="54" spans="1:21">
      <c r="A54" s="18"/>
      <c r="B54" s="105" t="s">
        <v>45</v>
      </c>
      <c r="C54" s="80">
        <v>293.10000000000002</v>
      </c>
      <c r="D54" s="80"/>
      <c r="E54" s="39"/>
      <c r="F54" s="21"/>
      <c r="G54" s="80">
        <v>88.4</v>
      </c>
      <c r="H54" s="80"/>
      <c r="I54" s="39"/>
      <c r="J54" s="21"/>
      <c r="K54" s="80">
        <v>629.29999999999995</v>
      </c>
      <c r="L54" s="80"/>
      <c r="M54" s="39"/>
      <c r="N54" s="21"/>
      <c r="O54" s="80" t="s">
        <v>177</v>
      </c>
      <c r="P54" s="80"/>
      <c r="Q54" s="39"/>
      <c r="R54" s="21"/>
      <c r="S54" s="78">
        <v>1010.8</v>
      </c>
      <c r="T54" s="78"/>
      <c r="U54" s="39"/>
    </row>
    <row r="55" spans="1:21">
      <c r="A55" s="18"/>
      <c r="B55" s="105"/>
      <c r="C55" s="52"/>
      <c r="D55" s="52"/>
      <c r="E55" s="21"/>
      <c r="F55" s="21"/>
      <c r="G55" s="52"/>
      <c r="H55" s="52"/>
      <c r="I55" s="21"/>
      <c r="J55" s="21"/>
      <c r="K55" s="52"/>
      <c r="L55" s="52"/>
      <c r="M55" s="21"/>
      <c r="N55" s="21"/>
      <c r="O55" s="52"/>
      <c r="P55" s="52"/>
      <c r="Q55" s="21"/>
      <c r="R55" s="21"/>
      <c r="S55" s="77"/>
      <c r="T55" s="77"/>
      <c r="U55" s="21"/>
    </row>
    <row r="56" spans="1:21">
      <c r="A56" s="18"/>
      <c r="B56" s="71" t="s">
        <v>451</v>
      </c>
      <c r="C56" s="72" t="s">
        <v>177</v>
      </c>
      <c r="D56" s="72"/>
      <c r="E56" s="48"/>
      <c r="F56" s="48"/>
      <c r="G56" s="72">
        <v>200</v>
      </c>
      <c r="H56" s="72"/>
      <c r="I56" s="48"/>
      <c r="J56" s="48"/>
      <c r="K56" s="72">
        <v>150</v>
      </c>
      <c r="L56" s="72"/>
      <c r="M56" s="48"/>
      <c r="N56" s="48"/>
      <c r="O56" s="72" t="s">
        <v>444</v>
      </c>
      <c r="P56" s="72"/>
      <c r="Q56" s="73" t="s">
        <v>247</v>
      </c>
      <c r="R56" s="48"/>
      <c r="S56" s="72" t="s">
        <v>177</v>
      </c>
      <c r="T56" s="72"/>
      <c r="U56" s="48"/>
    </row>
    <row r="57" spans="1:21">
      <c r="A57" s="18"/>
      <c r="B57" s="71"/>
      <c r="C57" s="72"/>
      <c r="D57" s="72"/>
      <c r="E57" s="48"/>
      <c r="F57" s="48"/>
      <c r="G57" s="72"/>
      <c r="H57" s="72"/>
      <c r="I57" s="48"/>
      <c r="J57" s="48"/>
      <c r="K57" s="72"/>
      <c r="L57" s="72"/>
      <c r="M57" s="48"/>
      <c r="N57" s="48"/>
      <c r="O57" s="72"/>
      <c r="P57" s="72"/>
      <c r="Q57" s="73"/>
      <c r="R57" s="48"/>
      <c r="S57" s="72"/>
      <c r="T57" s="72"/>
      <c r="U57" s="48"/>
    </row>
    <row r="58" spans="1:21">
      <c r="A58" s="18"/>
      <c r="B58" s="49" t="s">
        <v>47</v>
      </c>
      <c r="C58" s="52">
        <v>967.5</v>
      </c>
      <c r="D58" s="52"/>
      <c r="E58" s="21"/>
      <c r="F58" s="21"/>
      <c r="G58" s="52">
        <v>0.8</v>
      </c>
      <c r="H58" s="52"/>
      <c r="I58" s="21"/>
      <c r="J58" s="21"/>
      <c r="K58" s="52" t="s">
        <v>177</v>
      </c>
      <c r="L58" s="52"/>
      <c r="M58" s="21"/>
      <c r="N58" s="21"/>
      <c r="O58" s="52" t="s">
        <v>177</v>
      </c>
      <c r="P58" s="52"/>
      <c r="Q58" s="21"/>
      <c r="R58" s="21"/>
      <c r="S58" s="52">
        <v>968.3</v>
      </c>
      <c r="T58" s="52"/>
      <c r="U58" s="21"/>
    </row>
    <row r="59" spans="1:21">
      <c r="A59" s="18"/>
      <c r="B59" s="49"/>
      <c r="C59" s="52"/>
      <c r="D59" s="52"/>
      <c r="E59" s="21"/>
      <c r="F59" s="21"/>
      <c r="G59" s="52"/>
      <c r="H59" s="52"/>
      <c r="I59" s="21"/>
      <c r="J59" s="21"/>
      <c r="K59" s="52"/>
      <c r="L59" s="52"/>
      <c r="M59" s="21"/>
      <c r="N59" s="21"/>
      <c r="O59" s="52"/>
      <c r="P59" s="52"/>
      <c r="Q59" s="21"/>
      <c r="R59" s="21"/>
      <c r="S59" s="52"/>
      <c r="T59" s="52"/>
      <c r="U59" s="21"/>
    </row>
    <row r="60" spans="1:21">
      <c r="A60" s="18"/>
      <c r="B60" s="71" t="s">
        <v>452</v>
      </c>
      <c r="C60" s="72">
        <v>225.7</v>
      </c>
      <c r="D60" s="72"/>
      <c r="E60" s="48"/>
      <c r="F60" s="48"/>
      <c r="G60" s="72" t="s">
        <v>453</v>
      </c>
      <c r="H60" s="72"/>
      <c r="I60" s="73" t="s">
        <v>247</v>
      </c>
      <c r="J60" s="48"/>
      <c r="K60" s="72" t="s">
        <v>454</v>
      </c>
      <c r="L60" s="72"/>
      <c r="M60" s="73" t="s">
        <v>247</v>
      </c>
      <c r="N60" s="48"/>
      <c r="O60" s="72" t="s">
        <v>177</v>
      </c>
      <c r="P60" s="72"/>
      <c r="Q60" s="48"/>
      <c r="R60" s="48"/>
      <c r="S60" s="72" t="s">
        <v>177</v>
      </c>
      <c r="T60" s="72"/>
      <c r="U60" s="48"/>
    </row>
    <row r="61" spans="1:21">
      <c r="A61" s="18"/>
      <c r="B61" s="71"/>
      <c r="C61" s="72"/>
      <c r="D61" s="72"/>
      <c r="E61" s="48"/>
      <c r="F61" s="48"/>
      <c r="G61" s="72"/>
      <c r="H61" s="72"/>
      <c r="I61" s="73"/>
      <c r="J61" s="48"/>
      <c r="K61" s="72"/>
      <c r="L61" s="72"/>
      <c r="M61" s="73"/>
      <c r="N61" s="48"/>
      <c r="O61" s="72"/>
      <c r="P61" s="72"/>
      <c r="Q61" s="48"/>
      <c r="R61" s="48"/>
      <c r="S61" s="72"/>
      <c r="T61" s="72"/>
      <c r="U61" s="48"/>
    </row>
    <row r="62" spans="1:21">
      <c r="A62" s="18"/>
      <c r="B62" s="49" t="s">
        <v>48</v>
      </c>
      <c r="C62" s="52">
        <v>503.5</v>
      </c>
      <c r="D62" s="52"/>
      <c r="E62" s="21"/>
      <c r="F62" s="21"/>
      <c r="G62" s="52" t="s">
        <v>177</v>
      </c>
      <c r="H62" s="52"/>
      <c r="I62" s="21"/>
      <c r="J62" s="21"/>
      <c r="K62" s="52" t="s">
        <v>440</v>
      </c>
      <c r="L62" s="52"/>
      <c r="M62" s="50" t="s">
        <v>247</v>
      </c>
      <c r="N62" s="21"/>
      <c r="O62" s="52" t="s">
        <v>177</v>
      </c>
      <c r="P62" s="52"/>
      <c r="Q62" s="21"/>
      <c r="R62" s="21"/>
      <c r="S62" s="52">
        <v>503.4</v>
      </c>
      <c r="T62" s="52"/>
      <c r="U62" s="21"/>
    </row>
    <row r="63" spans="1:21">
      <c r="A63" s="18"/>
      <c r="B63" s="49"/>
      <c r="C63" s="52"/>
      <c r="D63" s="52"/>
      <c r="E63" s="21"/>
      <c r="F63" s="21"/>
      <c r="G63" s="52"/>
      <c r="H63" s="52"/>
      <c r="I63" s="21"/>
      <c r="J63" s="21"/>
      <c r="K63" s="52"/>
      <c r="L63" s="52"/>
      <c r="M63" s="50"/>
      <c r="N63" s="21"/>
      <c r="O63" s="52"/>
      <c r="P63" s="52"/>
      <c r="Q63" s="21"/>
      <c r="R63" s="21"/>
      <c r="S63" s="52"/>
      <c r="T63" s="52"/>
      <c r="U63" s="21"/>
    </row>
    <row r="64" spans="1:21">
      <c r="A64" s="18"/>
      <c r="B64" s="71" t="s">
        <v>49</v>
      </c>
      <c r="C64" s="72">
        <v>279.89999999999998</v>
      </c>
      <c r="D64" s="72"/>
      <c r="E64" s="48"/>
      <c r="F64" s="48"/>
      <c r="G64" s="72">
        <v>34.1</v>
      </c>
      <c r="H64" s="72"/>
      <c r="I64" s="48"/>
      <c r="J64" s="48"/>
      <c r="K64" s="72">
        <v>3.2</v>
      </c>
      <c r="L64" s="72"/>
      <c r="M64" s="48"/>
      <c r="N64" s="48"/>
      <c r="O64" s="72" t="s">
        <v>177</v>
      </c>
      <c r="P64" s="72"/>
      <c r="Q64" s="48"/>
      <c r="R64" s="48"/>
      <c r="S64" s="72">
        <v>317.2</v>
      </c>
      <c r="T64" s="72"/>
      <c r="U64" s="48"/>
    </row>
    <row r="65" spans="1:21">
      <c r="A65" s="18"/>
      <c r="B65" s="71"/>
      <c r="C65" s="72"/>
      <c r="D65" s="72"/>
      <c r="E65" s="48"/>
      <c r="F65" s="48"/>
      <c r="G65" s="72"/>
      <c r="H65" s="72"/>
      <c r="I65" s="48"/>
      <c r="J65" s="48"/>
      <c r="K65" s="72"/>
      <c r="L65" s="72"/>
      <c r="M65" s="48"/>
      <c r="N65" s="48"/>
      <c r="O65" s="72"/>
      <c r="P65" s="72"/>
      <c r="Q65" s="48"/>
      <c r="R65" s="48"/>
      <c r="S65" s="72"/>
      <c r="T65" s="72"/>
      <c r="U65" s="48"/>
    </row>
    <row r="66" spans="1:21">
      <c r="A66" s="18"/>
      <c r="B66" s="49" t="s">
        <v>455</v>
      </c>
      <c r="C66" s="21"/>
      <c r="D66" s="21"/>
      <c r="E66" s="21"/>
      <c r="F66" s="21"/>
      <c r="G66" s="21"/>
      <c r="H66" s="21"/>
      <c r="I66" s="21"/>
      <c r="J66" s="21"/>
      <c r="K66" s="21"/>
      <c r="L66" s="21"/>
      <c r="M66" s="21"/>
      <c r="N66" s="21"/>
      <c r="O66" s="21"/>
      <c r="P66" s="21"/>
      <c r="Q66" s="21"/>
      <c r="R66" s="21"/>
      <c r="S66" s="21"/>
      <c r="T66" s="21"/>
      <c r="U66" s="21"/>
    </row>
    <row r="67" spans="1:21">
      <c r="A67" s="18"/>
      <c r="B67" s="49"/>
      <c r="C67" s="21"/>
      <c r="D67" s="21"/>
      <c r="E67" s="21"/>
      <c r="F67" s="21"/>
      <c r="G67" s="21"/>
      <c r="H67" s="21"/>
      <c r="I67" s="21"/>
      <c r="J67" s="21"/>
      <c r="K67" s="21"/>
      <c r="L67" s="21"/>
      <c r="M67" s="21"/>
      <c r="N67" s="21"/>
      <c r="O67" s="21"/>
      <c r="P67" s="21"/>
      <c r="Q67" s="21"/>
      <c r="R67" s="21"/>
      <c r="S67" s="21"/>
      <c r="T67" s="21"/>
      <c r="U67" s="21"/>
    </row>
    <row r="68" spans="1:21">
      <c r="A68" s="18"/>
      <c r="B68" s="71" t="s">
        <v>456</v>
      </c>
      <c r="C68" s="72" t="s">
        <v>457</v>
      </c>
      <c r="D68" s="72"/>
      <c r="E68" s="73" t="s">
        <v>247</v>
      </c>
      <c r="F68" s="48"/>
      <c r="G68" s="112">
        <v>1665.3</v>
      </c>
      <c r="H68" s="112"/>
      <c r="I68" s="48"/>
      <c r="J68" s="48"/>
      <c r="K68" s="72">
        <v>360.2</v>
      </c>
      <c r="L68" s="72"/>
      <c r="M68" s="48"/>
      <c r="N68" s="48"/>
      <c r="O68" s="72" t="s">
        <v>441</v>
      </c>
      <c r="P68" s="72"/>
      <c r="Q68" s="73" t="s">
        <v>247</v>
      </c>
      <c r="R68" s="48"/>
      <c r="S68" s="72" t="s">
        <v>458</v>
      </c>
      <c r="T68" s="72"/>
      <c r="U68" s="73" t="s">
        <v>247</v>
      </c>
    </row>
    <row r="69" spans="1:21" ht="15.75" thickBot="1">
      <c r="A69" s="18"/>
      <c r="B69" s="71"/>
      <c r="C69" s="74"/>
      <c r="D69" s="74"/>
      <c r="E69" s="81"/>
      <c r="F69" s="48"/>
      <c r="G69" s="115"/>
      <c r="H69" s="115"/>
      <c r="I69" s="75"/>
      <c r="J69" s="48"/>
      <c r="K69" s="74"/>
      <c r="L69" s="74"/>
      <c r="M69" s="75"/>
      <c r="N69" s="48"/>
      <c r="O69" s="74"/>
      <c r="P69" s="74"/>
      <c r="Q69" s="81"/>
      <c r="R69" s="48"/>
      <c r="S69" s="74"/>
      <c r="T69" s="74"/>
      <c r="U69" s="81"/>
    </row>
    <row r="70" spans="1:21">
      <c r="A70" s="18"/>
      <c r="B70" s="105" t="s">
        <v>459</v>
      </c>
      <c r="C70" s="76" t="s">
        <v>176</v>
      </c>
      <c r="D70" s="78">
        <v>1528.6</v>
      </c>
      <c r="E70" s="39"/>
      <c r="F70" s="21"/>
      <c r="G70" s="76" t="s">
        <v>176</v>
      </c>
      <c r="H70" s="78">
        <v>1766.5</v>
      </c>
      <c r="I70" s="39"/>
      <c r="J70" s="21"/>
      <c r="K70" s="76" t="s">
        <v>176</v>
      </c>
      <c r="L70" s="78">
        <v>1139</v>
      </c>
      <c r="M70" s="39"/>
      <c r="N70" s="21"/>
      <c r="O70" s="76" t="s">
        <v>176</v>
      </c>
      <c r="P70" s="80" t="s">
        <v>447</v>
      </c>
      <c r="Q70" s="76" t="s">
        <v>247</v>
      </c>
      <c r="R70" s="21"/>
      <c r="S70" s="76" t="s">
        <v>176</v>
      </c>
      <c r="T70" s="78">
        <v>2133.9</v>
      </c>
      <c r="U70" s="39"/>
    </row>
    <row r="71" spans="1:21" ht="15.75" thickBot="1">
      <c r="A71" s="18"/>
      <c r="B71" s="105"/>
      <c r="C71" s="82"/>
      <c r="D71" s="85"/>
      <c r="E71" s="84"/>
      <c r="F71" s="21"/>
      <c r="G71" s="82"/>
      <c r="H71" s="85"/>
      <c r="I71" s="84"/>
      <c r="J71" s="21"/>
      <c r="K71" s="82"/>
      <c r="L71" s="85"/>
      <c r="M71" s="84"/>
      <c r="N71" s="21"/>
      <c r="O71" s="82"/>
      <c r="P71" s="83"/>
      <c r="Q71" s="82"/>
      <c r="R71" s="21"/>
      <c r="S71" s="82"/>
      <c r="T71" s="85"/>
      <c r="U71" s="84"/>
    </row>
    <row r="72" spans="1:21" ht="15.75" thickTop="1">
      <c r="A72" s="18"/>
      <c r="B72" s="31"/>
      <c r="C72" s="31"/>
      <c r="D72" s="31"/>
      <c r="E72" s="31"/>
      <c r="F72" s="31"/>
      <c r="G72" s="31"/>
      <c r="H72" s="31"/>
      <c r="I72" s="31"/>
      <c r="J72" s="31"/>
      <c r="K72" s="31"/>
      <c r="L72" s="31"/>
      <c r="M72" s="31"/>
      <c r="N72" s="31"/>
      <c r="O72" s="31"/>
      <c r="P72" s="31"/>
      <c r="Q72" s="31"/>
      <c r="R72" s="31"/>
      <c r="S72" s="31"/>
      <c r="T72" s="31"/>
      <c r="U72" s="31"/>
    </row>
    <row r="73" spans="1:21">
      <c r="A73" s="18"/>
      <c r="B73" s="14"/>
      <c r="C73" s="14"/>
      <c r="D73" s="14"/>
      <c r="E73" s="14"/>
      <c r="F73" s="14"/>
      <c r="G73" s="14"/>
      <c r="H73" s="14"/>
      <c r="I73" s="14"/>
      <c r="J73" s="14"/>
      <c r="K73" s="14"/>
      <c r="L73" s="14"/>
      <c r="M73" s="14"/>
      <c r="N73" s="14"/>
      <c r="O73" s="14"/>
      <c r="P73" s="14"/>
      <c r="Q73" s="14"/>
      <c r="R73" s="14"/>
      <c r="S73" s="14"/>
      <c r="T73" s="14"/>
      <c r="U73" s="14"/>
    </row>
    <row r="74" spans="1:21">
      <c r="A74" s="18"/>
      <c r="B74" s="32" t="s">
        <v>276</v>
      </c>
      <c r="C74" s="104" t="s">
        <v>427</v>
      </c>
      <c r="D74" s="104"/>
      <c r="E74" s="104"/>
      <c r="F74" s="21"/>
      <c r="G74" s="104" t="s">
        <v>428</v>
      </c>
      <c r="H74" s="104"/>
      <c r="I74" s="104"/>
      <c r="J74" s="21"/>
      <c r="K74" s="104" t="s">
        <v>430</v>
      </c>
      <c r="L74" s="104"/>
      <c r="M74" s="104"/>
      <c r="N74" s="21"/>
      <c r="O74" s="104" t="s">
        <v>374</v>
      </c>
      <c r="P74" s="104"/>
      <c r="Q74" s="104"/>
      <c r="R74" s="21"/>
      <c r="S74" s="104" t="s">
        <v>375</v>
      </c>
      <c r="T74" s="104"/>
      <c r="U74" s="104"/>
    </row>
    <row r="75" spans="1:21" ht="15.75" thickBot="1">
      <c r="A75" s="18"/>
      <c r="B75" s="67"/>
      <c r="C75" s="87"/>
      <c r="D75" s="87"/>
      <c r="E75" s="87"/>
      <c r="F75" s="21"/>
      <c r="G75" s="87" t="s">
        <v>429</v>
      </c>
      <c r="H75" s="87"/>
      <c r="I75" s="87"/>
      <c r="J75" s="21"/>
      <c r="K75" s="87" t="s">
        <v>429</v>
      </c>
      <c r="L75" s="87"/>
      <c r="M75" s="87"/>
      <c r="N75" s="21"/>
      <c r="O75" s="87"/>
      <c r="P75" s="87"/>
      <c r="Q75" s="87"/>
      <c r="R75" s="21"/>
      <c r="S75" s="87"/>
      <c r="T75" s="87"/>
      <c r="U75" s="87"/>
    </row>
    <row r="76" spans="1:21">
      <c r="A76" s="18"/>
      <c r="B76" s="40" t="s">
        <v>28</v>
      </c>
      <c r="C76" s="42" t="s">
        <v>176</v>
      </c>
      <c r="D76" s="44">
        <v>151.9</v>
      </c>
      <c r="E76" s="46"/>
      <c r="F76" s="48"/>
      <c r="G76" s="42" t="s">
        <v>176</v>
      </c>
      <c r="H76" s="44">
        <v>13.6</v>
      </c>
      <c r="I76" s="46"/>
      <c r="J76" s="48"/>
      <c r="K76" s="42" t="s">
        <v>176</v>
      </c>
      <c r="L76" s="44">
        <v>43.2</v>
      </c>
      <c r="M76" s="46"/>
      <c r="N76" s="48"/>
      <c r="O76" s="42" t="s">
        <v>176</v>
      </c>
      <c r="P76" s="44" t="s">
        <v>177</v>
      </c>
      <c r="Q76" s="46"/>
      <c r="R76" s="48"/>
      <c r="S76" s="42" t="s">
        <v>176</v>
      </c>
      <c r="T76" s="44">
        <v>208.7</v>
      </c>
      <c r="U76" s="46"/>
    </row>
    <row r="77" spans="1:21">
      <c r="A77" s="18"/>
      <c r="B77" s="71"/>
      <c r="C77" s="43"/>
      <c r="D77" s="45"/>
      <c r="E77" s="47"/>
      <c r="F77" s="48"/>
      <c r="G77" s="43"/>
      <c r="H77" s="45"/>
      <c r="I77" s="47"/>
      <c r="J77" s="48"/>
      <c r="K77" s="43"/>
      <c r="L77" s="45"/>
      <c r="M77" s="47"/>
      <c r="N77" s="48"/>
      <c r="O77" s="43"/>
      <c r="P77" s="45"/>
      <c r="Q77" s="47"/>
      <c r="R77" s="48"/>
      <c r="S77" s="43"/>
      <c r="T77" s="45"/>
      <c r="U77" s="47"/>
    </row>
    <row r="78" spans="1:21">
      <c r="A78" s="18"/>
      <c r="B78" s="49" t="s">
        <v>431</v>
      </c>
      <c r="C78" s="52" t="s">
        <v>177</v>
      </c>
      <c r="D78" s="52"/>
      <c r="E78" s="21"/>
      <c r="F78" s="21"/>
      <c r="G78" s="52" t="s">
        <v>460</v>
      </c>
      <c r="H78" s="52"/>
      <c r="I78" s="50" t="s">
        <v>247</v>
      </c>
      <c r="J78" s="21"/>
      <c r="K78" s="52">
        <v>28.8</v>
      </c>
      <c r="L78" s="52"/>
      <c r="M78" s="21"/>
      <c r="N78" s="21"/>
      <c r="O78" s="52" t="s">
        <v>177</v>
      </c>
      <c r="P78" s="52"/>
      <c r="Q78" s="21"/>
      <c r="R78" s="21"/>
      <c r="S78" s="52" t="s">
        <v>177</v>
      </c>
      <c r="T78" s="52"/>
      <c r="U78" s="21"/>
    </row>
    <row r="79" spans="1:21">
      <c r="A79" s="18"/>
      <c r="B79" s="49"/>
      <c r="C79" s="52"/>
      <c r="D79" s="52"/>
      <c r="E79" s="21"/>
      <c r="F79" s="21"/>
      <c r="G79" s="52"/>
      <c r="H79" s="52"/>
      <c r="I79" s="50"/>
      <c r="J79" s="21"/>
      <c r="K79" s="52"/>
      <c r="L79" s="52"/>
      <c r="M79" s="21"/>
      <c r="N79" s="21"/>
      <c r="O79" s="52"/>
      <c r="P79" s="52"/>
      <c r="Q79" s="21"/>
      <c r="R79" s="21"/>
      <c r="S79" s="52"/>
      <c r="T79" s="52"/>
      <c r="U79" s="21"/>
    </row>
    <row r="80" spans="1:21">
      <c r="A80" s="18"/>
      <c r="B80" s="71" t="s">
        <v>30</v>
      </c>
      <c r="C80" s="72">
        <v>3.3</v>
      </c>
      <c r="D80" s="72"/>
      <c r="E80" s="48"/>
      <c r="F80" s="48"/>
      <c r="G80" s="72" t="s">
        <v>461</v>
      </c>
      <c r="H80" s="72"/>
      <c r="I80" s="73" t="s">
        <v>247</v>
      </c>
      <c r="J80" s="48"/>
      <c r="K80" s="72">
        <v>464.2</v>
      </c>
      <c r="L80" s="72"/>
      <c r="M80" s="48"/>
      <c r="N80" s="48"/>
      <c r="O80" s="72" t="s">
        <v>177</v>
      </c>
      <c r="P80" s="72"/>
      <c r="Q80" s="48"/>
      <c r="R80" s="48"/>
      <c r="S80" s="72">
        <v>460.1</v>
      </c>
      <c r="T80" s="72"/>
      <c r="U80" s="48"/>
    </row>
    <row r="81" spans="1:21">
      <c r="A81" s="18"/>
      <c r="B81" s="71"/>
      <c r="C81" s="72"/>
      <c r="D81" s="72"/>
      <c r="E81" s="48"/>
      <c r="F81" s="48"/>
      <c r="G81" s="72"/>
      <c r="H81" s="72"/>
      <c r="I81" s="73"/>
      <c r="J81" s="48"/>
      <c r="K81" s="72"/>
      <c r="L81" s="72"/>
      <c r="M81" s="48"/>
      <c r="N81" s="48"/>
      <c r="O81" s="72"/>
      <c r="P81" s="72"/>
      <c r="Q81" s="48"/>
      <c r="R81" s="48"/>
      <c r="S81" s="72"/>
      <c r="T81" s="72"/>
      <c r="U81" s="48"/>
    </row>
    <row r="82" spans="1:21">
      <c r="A82" s="18"/>
      <c r="B82" s="49" t="s">
        <v>31</v>
      </c>
      <c r="C82" s="52">
        <v>93.7</v>
      </c>
      <c r="D82" s="52"/>
      <c r="E82" s="21"/>
      <c r="F82" s="21"/>
      <c r="G82" s="52">
        <v>9.6999999999999993</v>
      </c>
      <c r="H82" s="52"/>
      <c r="I82" s="21"/>
      <c r="J82" s="21"/>
      <c r="K82" s="52">
        <v>1.9</v>
      </c>
      <c r="L82" s="52"/>
      <c r="M82" s="21"/>
      <c r="N82" s="21"/>
      <c r="O82" s="52" t="s">
        <v>177</v>
      </c>
      <c r="P82" s="52"/>
      <c r="Q82" s="21"/>
      <c r="R82" s="21"/>
      <c r="S82" s="52">
        <v>105.3</v>
      </c>
      <c r="T82" s="52"/>
      <c r="U82" s="21"/>
    </row>
    <row r="83" spans="1:21" ht="15.75" thickBot="1">
      <c r="A83" s="18"/>
      <c r="B83" s="49"/>
      <c r="C83" s="53"/>
      <c r="D83" s="53"/>
      <c r="E83" s="54"/>
      <c r="F83" s="21"/>
      <c r="G83" s="53"/>
      <c r="H83" s="53"/>
      <c r="I83" s="54"/>
      <c r="J83" s="21"/>
      <c r="K83" s="53"/>
      <c r="L83" s="53"/>
      <c r="M83" s="54"/>
      <c r="N83" s="21"/>
      <c r="O83" s="53"/>
      <c r="P83" s="53"/>
      <c r="Q83" s="54"/>
      <c r="R83" s="21"/>
      <c r="S83" s="53"/>
      <c r="T83" s="53"/>
      <c r="U83" s="54"/>
    </row>
    <row r="84" spans="1:21">
      <c r="A84" s="18"/>
      <c r="B84" s="55" t="s">
        <v>32</v>
      </c>
      <c r="C84" s="44">
        <v>248.9</v>
      </c>
      <c r="D84" s="44"/>
      <c r="E84" s="46"/>
      <c r="F84" s="48"/>
      <c r="G84" s="44" t="s">
        <v>462</v>
      </c>
      <c r="H84" s="44"/>
      <c r="I84" s="42" t="s">
        <v>247</v>
      </c>
      <c r="J84" s="48"/>
      <c r="K84" s="44">
        <v>538.1</v>
      </c>
      <c r="L84" s="44"/>
      <c r="M84" s="46"/>
      <c r="N84" s="48"/>
      <c r="O84" s="44" t="s">
        <v>177</v>
      </c>
      <c r="P84" s="44"/>
      <c r="Q84" s="46"/>
      <c r="R84" s="48"/>
      <c r="S84" s="44">
        <v>774.1</v>
      </c>
      <c r="T84" s="44"/>
      <c r="U84" s="46"/>
    </row>
    <row r="85" spans="1:21">
      <c r="A85" s="18"/>
      <c r="B85" s="55"/>
      <c r="C85" s="72"/>
      <c r="D85" s="72"/>
      <c r="E85" s="48"/>
      <c r="F85" s="48"/>
      <c r="G85" s="72"/>
      <c r="H85" s="72"/>
      <c r="I85" s="73"/>
      <c r="J85" s="48"/>
      <c r="K85" s="72"/>
      <c r="L85" s="72"/>
      <c r="M85" s="48"/>
      <c r="N85" s="48"/>
      <c r="O85" s="72"/>
      <c r="P85" s="72"/>
      <c r="Q85" s="48"/>
      <c r="R85" s="48"/>
      <c r="S85" s="72"/>
      <c r="T85" s="72"/>
      <c r="U85" s="48"/>
    </row>
    <row r="86" spans="1:21">
      <c r="A86" s="18"/>
      <c r="B86" s="49" t="s">
        <v>434</v>
      </c>
      <c r="C86" s="52">
        <v>0.7</v>
      </c>
      <c r="D86" s="52"/>
      <c r="E86" s="21"/>
      <c r="F86" s="21"/>
      <c r="G86" s="77">
        <v>2681.7</v>
      </c>
      <c r="H86" s="77"/>
      <c r="I86" s="21"/>
      <c r="J86" s="21"/>
      <c r="K86" s="52">
        <v>186.6</v>
      </c>
      <c r="L86" s="52"/>
      <c r="M86" s="21"/>
      <c r="N86" s="21"/>
      <c r="O86" s="52" t="s">
        <v>177</v>
      </c>
      <c r="P86" s="52"/>
      <c r="Q86" s="21"/>
      <c r="R86" s="21"/>
      <c r="S86" s="77">
        <v>2869</v>
      </c>
      <c r="T86" s="77"/>
      <c r="U86" s="21"/>
    </row>
    <row r="87" spans="1:21">
      <c r="A87" s="18"/>
      <c r="B87" s="49"/>
      <c r="C87" s="52"/>
      <c r="D87" s="52"/>
      <c r="E87" s="21"/>
      <c r="F87" s="21"/>
      <c r="G87" s="77"/>
      <c r="H87" s="77"/>
      <c r="I87" s="21"/>
      <c r="J87" s="21"/>
      <c r="K87" s="52"/>
      <c r="L87" s="52"/>
      <c r="M87" s="21"/>
      <c r="N87" s="21"/>
      <c r="O87" s="52"/>
      <c r="P87" s="52"/>
      <c r="Q87" s="21"/>
      <c r="R87" s="21"/>
      <c r="S87" s="77"/>
      <c r="T87" s="77"/>
      <c r="U87" s="21"/>
    </row>
    <row r="88" spans="1:21">
      <c r="A88" s="18"/>
      <c r="B88" s="71" t="s">
        <v>435</v>
      </c>
      <c r="C88" s="72" t="s">
        <v>257</v>
      </c>
      <c r="D88" s="72"/>
      <c r="E88" s="73" t="s">
        <v>247</v>
      </c>
      <c r="F88" s="48"/>
      <c r="G88" s="72" t="s">
        <v>463</v>
      </c>
      <c r="H88" s="72"/>
      <c r="I88" s="73" t="s">
        <v>247</v>
      </c>
      <c r="J88" s="48"/>
      <c r="K88" s="72" t="s">
        <v>464</v>
      </c>
      <c r="L88" s="72"/>
      <c r="M88" s="73" t="s">
        <v>247</v>
      </c>
      <c r="N88" s="48"/>
      <c r="O88" s="72" t="s">
        <v>177</v>
      </c>
      <c r="P88" s="72"/>
      <c r="Q88" s="48"/>
      <c r="R88" s="48"/>
      <c r="S88" s="72" t="s">
        <v>465</v>
      </c>
      <c r="T88" s="72"/>
      <c r="U88" s="73" t="s">
        <v>247</v>
      </c>
    </row>
    <row r="89" spans="1:21" ht="15.75" thickBot="1">
      <c r="A89" s="18"/>
      <c r="B89" s="71"/>
      <c r="C89" s="74"/>
      <c r="D89" s="74"/>
      <c r="E89" s="81"/>
      <c r="F89" s="48"/>
      <c r="G89" s="74"/>
      <c r="H89" s="74"/>
      <c r="I89" s="81"/>
      <c r="J89" s="48"/>
      <c r="K89" s="74"/>
      <c r="L89" s="74"/>
      <c r="M89" s="81"/>
      <c r="N89" s="48"/>
      <c r="O89" s="74"/>
      <c r="P89" s="74"/>
      <c r="Q89" s="75"/>
      <c r="R89" s="48"/>
      <c r="S89" s="74"/>
      <c r="T89" s="74"/>
      <c r="U89" s="81"/>
    </row>
    <row r="90" spans="1:21">
      <c r="A90" s="18"/>
      <c r="B90" s="49" t="s">
        <v>36</v>
      </c>
      <c r="C90" s="80">
        <v>0.5</v>
      </c>
      <c r="D90" s="80"/>
      <c r="E90" s="39"/>
      <c r="F90" s="21"/>
      <c r="G90" s="78">
        <v>1109.2</v>
      </c>
      <c r="H90" s="78"/>
      <c r="I90" s="39"/>
      <c r="J90" s="21"/>
      <c r="K90" s="80">
        <v>81.7</v>
      </c>
      <c r="L90" s="80"/>
      <c r="M90" s="39"/>
      <c r="N90" s="21"/>
      <c r="O90" s="80" t="s">
        <v>177</v>
      </c>
      <c r="P90" s="80"/>
      <c r="Q90" s="39"/>
      <c r="R90" s="21"/>
      <c r="S90" s="78">
        <v>1191.4000000000001</v>
      </c>
      <c r="T90" s="78"/>
      <c r="U90" s="39"/>
    </row>
    <row r="91" spans="1:21">
      <c r="A91" s="18"/>
      <c r="B91" s="49"/>
      <c r="C91" s="52"/>
      <c r="D91" s="52"/>
      <c r="E91" s="21"/>
      <c r="F91" s="21"/>
      <c r="G91" s="77"/>
      <c r="H91" s="77"/>
      <c r="I91" s="21"/>
      <c r="J91" s="21"/>
      <c r="K91" s="52"/>
      <c r="L91" s="52"/>
      <c r="M91" s="21"/>
      <c r="N91" s="21"/>
      <c r="O91" s="52"/>
      <c r="P91" s="52"/>
      <c r="Q91" s="21"/>
      <c r="R91" s="21"/>
      <c r="S91" s="77"/>
      <c r="T91" s="77"/>
      <c r="U91" s="21"/>
    </row>
    <row r="92" spans="1:21">
      <c r="A92" s="18"/>
      <c r="B92" s="71" t="s">
        <v>439</v>
      </c>
      <c r="C92" s="112">
        <v>1463.5</v>
      </c>
      <c r="D92" s="112"/>
      <c r="E92" s="48"/>
      <c r="F92" s="48"/>
      <c r="G92" s="72">
        <v>162.69999999999999</v>
      </c>
      <c r="H92" s="72"/>
      <c r="I92" s="48"/>
      <c r="J92" s="48"/>
      <c r="K92" s="72" t="s">
        <v>466</v>
      </c>
      <c r="L92" s="72"/>
      <c r="M92" s="73" t="s">
        <v>247</v>
      </c>
      <c r="N92" s="48"/>
      <c r="O92" s="72" t="s">
        <v>467</v>
      </c>
      <c r="P92" s="72"/>
      <c r="Q92" s="73" t="s">
        <v>247</v>
      </c>
      <c r="R92" s="48"/>
      <c r="S92" s="72" t="s">
        <v>177</v>
      </c>
      <c r="T92" s="72"/>
      <c r="U92" s="48"/>
    </row>
    <row r="93" spans="1:21">
      <c r="A93" s="18"/>
      <c r="B93" s="71"/>
      <c r="C93" s="112"/>
      <c r="D93" s="112"/>
      <c r="E93" s="48"/>
      <c r="F93" s="48"/>
      <c r="G93" s="72"/>
      <c r="H93" s="72"/>
      <c r="I93" s="48"/>
      <c r="J93" s="48"/>
      <c r="K93" s="72"/>
      <c r="L93" s="72"/>
      <c r="M93" s="73"/>
      <c r="N93" s="48"/>
      <c r="O93" s="72"/>
      <c r="P93" s="72"/>
      <c r="Q93" s="73"/>
      <c r="R93" s="48"/>
      <c r="S93" s="72"/>
      <c r="T93" s="72"/>
      <c r="U93" s="48"/>
    </row>
    <row r="94" spans="1:21">
      <c r="A94" s="18"/>
      <c r="B94" s="49" t="s">
        <v>442</v>
      </c>
      <c r="C94" s="52" t="s">
        <v>468</v>
      </c>
      <c r="D94" s="52"/>
      <c r="E94" s="50" t="s">
        <v>247</v>
      </c>
      <c r="F94" s="21"/>
      <c r="G94" s="52">
        <v>318.60000000000002</v>
      </c>
      <c r="H94" s="52"/>
      <c r="I94" s="21"/>
      <c r="J94" s="21"/>
      <c r="K94" s="52">
        <v>424.2</v>
      </c>
      <c r="L94" s="52"/>
      <c r="M94" s="21"/>
      <c r="N94" s="21"/>
      <c r="O94" s="52" t="s">
        <v>444</v>
      </c>
      <c r="P94" s="52"/>
      <c r="Q94" s="50" t="s">
        <v>247</v>
      </c>
      <c r="R94" s="21"/>
      <c r="S94" s="52" t="s">
        <v>177</v>
      </c>
      <c r="T94" s="52"/>
      <c r="U94" s="21"/>
    </row>
    <row r="95" spans="1:21">
      <c r="A95" s="18"/>
      <c r="B95" s="49"/>
      <c r="C95" s="52"/>
      <c r="D95" s="52"/>
      <c r="E95" s="50"/>
      <c r="F95" s="21"/>
      <c r="G95" s="52"/>
      <c r="H95" s="52"/>
      <c r="I95" s="21"/>
      <c r="J95" s="21"/>
      <c r="K95" s="52"/>
      <c r="L95" s="52"/>
      <c r="M95" s="21"/>
      <c r="N95" s="21"/>
      <c r="O95" s="52"/>
      <c r="P95" s="52"/>
      <c r="Q95" s="50"/>
      <c r="R95" s="21"/>
      <c r="S95" s="52"/>
      <c r="T95" s="52"/>
      <c r="U95" s="21"/>
    </row>
    <row r="96" spans="1:21">
      <c r="A96" s="18"/>
      <c r="B96" s="71" t="s">
        <v>445</v>
      </c>
      <c r="C96" s="72">
        <v>154.1</v>
      </c>
      <c r="D96" s="72"/>
      <c r="E96" s="48"/>
      <c r="F96" s="48"/>
      <c r="G96" s="72">
        <v>53.6</v>
      </c>
      <c r="H96" s="72"/>
      <c r="I96" s="48"/>
      <c r="J96" s="48"/>
      <c r="K96" s="72">
        <v>52.3</v>
      </c>
      <c r="L96" s="72"/>
      <c r="M96" s="48"/>
      <c r="N96" s="48"/>
      <c r="O96" s="72" t="s">
        <v>177</v>
      </c>
      <c r="P96" s="72"/>
      <c r="Q96" s="48"/>
      <c r="R96" s="48"/>
      <c r="S96" s="72">
        <v>260</v>
      </c>
      <c r="T96" s="72"/>
      <c r="U96" s="48"/>
    </row>
    <row r="97" spans="1:21" ht="15.75" thickBot="1">
      <c r="A97" s="18"/>
      <c r="B97" s="71"/>
      <c r="C97" s="74"/>
      <c r="D97" s="74"/>
      <c r="E97" s="75"/>
      <c r="F97" s="48"/>
      <c r="G97" s="74"/>
      <c r="H97" s="74"/>
      <c r="I97" s="75"/>
      <c r="J97" s="48"/>
      <c r="K97" s="74"/>
      <c r="L97" s="74"/>
      <c r="M97" s="75"/>
      <c r="N97" s="48"/>
      <c r="O97" s="74"/>
      <c r="P97" s="74"/>
      <c r="Q97" s="75"/>
      <c r="R97" s="48"/>
      <c r="S97" s="74"/>
      <c r="T97" s="74"/>
      <c r="U97" s="75"/>
    </row>
    <row r="98" spans="1:21">
      <c r="A98" s="18"/>
      <c r="B98" s="105" t="s">
        <v>446</v>
      </c>
      <c r="C98" s="76" t="s">
        <v>176</v>
      </c>
      <c r="D98" s="78">
        <v>1474.2</v>
      </c>
      <c r="E98" s="39"/>
      <c r="F98" s="21"/>
      <c r="G98" s="76" t="s">
        <v>176</v>
      </c>
      <c r="H98" s="78">
        <v>1631.2</v>
      </c>
      <c r="I98" s="39"/>
      <c r="J98" s="21"/>
      <c r="K98" s="76" t="s">
        <v>176</v>
      </c>
      <c r="L98" s="78">
        <v>1078.7</v>
      </c>
      <c r="M98" s="39"/>
      <c r="N98" s="21"/>
      <c r="O98" s="76" t="s">
        <v>176</v>
      </c>
      <c r="P98" s="80" t="s">
        <v>469</v>
      </c>
      <c r="Q98" s="76" t="s">
        <v>247</v>
      </c>
      <c r="R98" s="21"/>
      <c r="S98" s="76" t="s">
        <v>176</v>
      </c>
      <c r="T98" s="78">
        <v>2225.5</v>
      </c>
      <c r="U98" s="39"/>
    </row>
    <row r="99" spans="1:21" ht="15.75" thickBot="1">
      <c r="A99" s="18"/>
      <c r="B99" s="105"/>
      <c r="C99" s="82"/>
      <c r="D99" s="85"/>
      <c r="E99" s="84"/>
      <c r="F99" s="21"/>
      <c r="G99" s="82"/>
      <c r="H99" s="85"/>
      <c r="I99" s="84"/>
      <c r="J99" s="21"/>
      <c r="K99" s="82"/>
      <c r="L99" s="85"/>
      <c r="M99" s="84"/>
      <c r="N99" s="21"/>
      <c r="O99" s="82"/>
      <c r="P99" s="83"/>
      <c r="Q99" s="82"/>
      <c r="R99" s="21"/>
      <c r="S99" s="82"/>
      <c r="T99" s="85"/>
      <c r="U99" s="84"/>
    </row>
    <row r="100" spans="1:21" ht="15.75" thickTop="1">
      <c r="A100" s="18"/>
      <c r="B100" s="71" t="s">
        <v>448</v>
      </c>
      <c r="C100" s="113" t="s">
        <v>176</v>
      </c>
      <c r="D100" s="114" t="s">
        <v>345</v>
      </c>
      <c r="E100" s="113" t="s">
        <v>247</v>
      </c>
      <c r="F100" s="48"/>
      <c r="G100" s="113" t="s">
        <v>176</v>
      </c>
      <c r="H100" s="114" t="s">
        <v>470</v>
      </c>
      <c r="I100" s="113" t="s">
        <v>247</v>
      </c>
      <c r="J100" s="48"/>
      <c r="K100" s="113" t="s">
        <v>176</v>
      </c>
      <c r="L100" s="114">
        <v>306.3</v>
      </c>
      <c r="M100" s="100"/>
      <c r="N100" s="48"/>
      <c r="O100" s="113" t="s">
        <v>176</v>
      </c>
      <c r="P100" s="114" t="s">
        <v>177</v>
      </c>
      <c r="Q100" s="100"/>
      <c r="R100" s="48"/>
      <c r="S100" s="113" t="s">
        <v>176</v>
      </c>
      <c r="T100" s="114" t="s">
        <v>177</v>
      </c>
      <c r="U100" s="100"/>
    </row>
    <row r="101" spans="1:21">
      <c r="A101" s="18"/>
      <c r="B101" s="71"/>
      <c r="C101" s="73"/>
      <c r="D101" s="72"/>
      <c r="E101" s="73"/>
      <c r="F101" s="48"/>
      <c r="G101" s="73"/>
      <c r="H101" s="72"/>
      <c r="I101" s="73"/>
      <c r="J101" s="48"/>
      <c r="K101" s="73"/>
      <c r="L101" s="72"/>
      <c r="M101" s="48"/>
      <c r="N101" s="48"/>
      <c r="O101" s="73"/>
      <c r="P101" s="72"/>
      <c r="Q101" s="48"/>
      <c r="R101" s="48"/>
      <c r="S101" s="73"/>
      <c r="T101" s="72"/>
      <c r="U101" s="48"/>
    </row>
    <row r="102" spans="1:21">
      <c r="A102" s="18"/>
      <c r="B102" s="49" t="s">
        <v>41</v>
      </c>
      <c r="C102" s="52">
        <v>42.1</v>
      </c>
      <c r="D102" s="52"/>
      <c r="E102" s="21"/>
      <c r="F102" s="21"/>
      <c r="G102" s="52">
        <v>107.6</v>
      </c>
      <c r="H102" s="52"/>
      <c r="I102" s="21"/>
      <c r="J102" s="21"/>
      <c r="K102" s="52">
        <v>12.3</v>
      </c>
      <c r="L102" s="52"/>
      <c r="M102" s="21"/>
      <c r="N102" s="21"/>
      <c r="O102" s="52" t="s">
        <v>177</v>
      </c>
      <c r="P102" s="52"/>
      <c r="Q102" s="21"/>
      <c r="R102" s="21"/>
      <c r="S102" s="52">
        <v>162</v>
      </c>
      <c r="T102" s="52"/>
      <c r="U102" s="21"/>
    </row>
    <row r="103" spans="1:21">
      <c r="A103" s="18"/>
      <c r="B103" s="49"/>
      <c r="C103" s="52"/>
      <c r="D103" s="52"/>
      <c r="E103" s="21"/>
      <c r="F103" s="21"/>
      <c r="G103" s="52"/>
      <c r="H103" s="52"/>
      <c r="I103" s="21"/>
      <c r="J103" s="21"/>
      <c r="K103" s="52"/>
      <c r="L103" s="52"/>
      <c r="M103" s="21"/>
      <c r="N103" s="21"/>
      <c r="O103" s="52"/>
      <c r="P103" s="52"/>
      <c r="Q103" s="21"/>
      <c r="R103" s="21"/>
      <c r="S103" s="52"/>
      <c r="T103" s="52"/>
      <c r="U103" s="21"/>
    </row>
    <row r="104" spans="1:21">
      <c r="A104" s="18"/>
      <c r="B104" s="71" t="s">
        <v>450</v>
      </c>
      <c r="C104" s="72">
        <v>13.2</v>
      </c>
      <c r="D104" s="72"/>
      <c r="E104" s="48"/>
      <c r="F104" s="48"/>
      <c r="G104" s="72">
        <v>163.9</v>
      </c>
      <c r="H104" s="72"/>
      <c r="I104" s="48"/>
      <c r="J104" s="48"/>
      <c r="K104" s="72">
        <v>13.8</v>
      </c>
      <c r="L104" s="72"/>
      <c r="M104" s="48"/>
      <c r="N104" s="48"/>
      <c r="O104" s="72" t="s">
        <v>177</v>
      </c>
      <c r="P104" s="72"/>
      <c r="Q104" s="48"/>
      <c r="R104" s="48"/>
      <c r="S104" s="72">
        <v>190.9</v>
      </c>
      <c r="T104" s="72"/>
      <c r="U104" s="48"/>
    </row>
    <row r="105" spans="1:21">
      <c r="A105" s="18"/>
      <c r="B105" s="71"/>
      <c r="C105" s="72"/>
      <c r="D105" s="72"/>
      <c r="E105" s="48"/>
      <c r="F105" s="48"/>
      <c r="G105" s="72"/>
      <c r="H105" s="72"/>
      <c r="I105" s="48"/>
      <c r="J105" s="48"/>
      <c r="K105" s="72"/>
      <c r="L105" s="72"/>
      <c r="M105" s="48"/>
      <c r="N105" s="48"/>
      <c r="O105" s="72"/>
      <c r="P105" s="72"/>
      <c r="Q105" s="48"/>
      <c r="R105" s="48"/>
      <c r="S105" s="72"/>
      <c r="T105" s="72"/>
      <c r="U105" s="48"/>
    </row>
    <row r="106" spans="1:21">
      <c r="A106" s="18"/>
      <c r="B106" s="49" t="s">
        <v>43</v>
      </c>
      <c r="C106" s="52">
        <v>193.5</v>
      </c>
      <c r="D106" s="52"/>
      <c r="E106" s="21"/>
      <c r="F106" s="21"/>
      <c r="G106" s="52">
        <v>30.3</v>
      </c>
      <c r="H106" s="52"/>
      <c r="I106" s="21"/>
      <c r="J106" s="21"/>
      <c r="K106" s="52">
        <v>9.4</v>
      </c>
      <c r="L106" s="52"/>
      <c r="M106" s="21"/>
      <c r="N106" s="21"/>
      <c r="O106" s="52" t="s">
        <v>177</v>
      </c>
      <c r="P106" s="52"/>
      <c r="Q106" s="21"/>
      <c r="R106" s="21"/>
      <c r="S106" s="52">
        <v>233.2</v>
      </c>
      <c r="T106" s="52"/>
      <c r="U106" s="21"/>
    </row>
    <row r="107" spans="1:21">
      <c r="A107" s="18"/>
      <c r="B107" s="49"/>
      <c r="C107" s="52"/>
      <c r="D107" s="52"/>
      <c r="E107" s="21"/>
      <c r="F107" s="21"/>
      <c r="G107" s="52"/>
      <c r="H107" s="52"/>
      <c r="I107" s="21"/>
      <c r="J107" s="21"/>
      <c r="K107" s="52"/>
      <c r="L107" s="52"/>
      <c r="M107" s="21"/>
      <c r="N107" s="21"/>
      <c r="O107" s="52"/>
      <c r="P107" s="52"/>
      <c r="Q107" s="21"/>
      <c r="R107" s="21"/>
      <c r="S107" s="52"/>
      <c r="T107" s="52"/>
      <c r="U107" s="21"/>
    </row>
    <row r="108" spans="1:21">
      <c r="A108" s="18"/>
      <c r="B108" s="71" t="s">
        <v>44</v>
      </c>
      <c r="C108" s="72">
        <v>6.8</v>
      </c>
      <c r="D108" s="72"/>
      <c r="E108" s="48"/>
      <c r="F108" s="48"/>
      <c r="G108" s="72" t="s">
        <v>177</v>
      </c>
      <c r="H108" s="72"/>
      <c r="I108" s="48"/>
      <c r="J108" s="48"/>
      <c r="K108" s="72">
        <v>2.2999999999999998</v>
      </c>
      <c r="L108" s="72"/>
      <c r="M108" s="48"/>
      <c r="N108" s="48"/>
      <c r="O108" s="72" t="s">
        <v>177</v>
      </c>
      <c r="P108" s="72"/>
      <c r="Q108" s="48"/>
      <c r="R108" s="48"/>
      <c r="S108" s="72">
        <v>9.1</v>
      </c>
      <c r="T108" s="72"/>
      <c r="U108" s="48"/>
    </row>
    <row r="109" spans="1:21" ht="15.75" thickBot="1">
      <c r="A109" s="18"/>
      <c r="B109" s="71"/>
      <c r="C109" s="74"/>
      <c r="D109" s="74"/>
      <c r="E109" s="75"/>
      <c r="F109" s="48"/>
      <c r="G109" s="74"/>
      <c r="H109" s="74"/>
      <c r="I109" s="75"/>
      <c r="J109" s="48"/>
      <c r="K109" s="74"/>
      <c r="L109" s="74"/>
      <c r="M109" s="75"/>
      <c r="N109" s="48"/>
      <c r="O109" s="74"/>
      <c r="P109" s="74"/>
      <c r="Q109" s="75"/>
      <c r="R109" s="48"/>
      <c r="S109" s="74"/>
      <c r="T109" s="74"/>
      <c r="U109" s="75"/>
    </row>
    <row r="110" spans="1:21">
      <c r="A110" s="18"/>
      <c r="B110" s="105" t="s">
        <v>45</v>
      </c>
      <c r="C110" s="80">
        <v>243.8</v>
      </c>
      <c r="D110" s="80"/>
      <c r="E110" s="39"/>
      <c r="F110" s="21"/>
      <c r="G110" s="80">
        <v>7.3</v>
      </c>
      <c r="H110" s="80"/>
      <c r="I110" s="39"/>
      <c r="J110" s="21"/>
      <c r="K110" s="80">
        <v>344.1</v>
      </c>
      <c r="L110" s="80"/>
      <c r="M110" s="39"/>
      <c r="N110" s="21"/>
      <c r="O110" s="80" t="s">
        <v>177</v>
      </c>
      <c r="P110" s="80"/>
      <c r="Q110" s="39"/>
      <c r="R110" s="21"/>
      <c r="S110" s="80">
        <v>595.20000000000005</v>
      </c>
      <c r="T110" s="80"/>
      <c r="U110" s="39"/>
    </row>
    <row r="111" spans="1:21">
      <c r="A111" s="18"/>
      <c r="B111" s="105"/>
      <c r="C111" s="52"/>
      <c r="D111" s="52"/>
      <c r="E111" s="21"/>
      <c r="F111" s="21"/>
      <c r="G111" s="52"/>
      <c r="H111" s="52"/>
      <c r="I111" s="21"/>
      <c r="J111" s="21"/>
      <c r="K111" s="52"/>
      <c r="L111" s="52"/>
      <c r="M111" s="21"/>
      <c r="N111" s="21"/>
      <c r="O111" s="52"/>
      <c r="P111" s="52"/>
      <c r="Q111" s="21"/>
      <c r="R111" s="21"/>
      <c r="S111" s="52"/>
      <c r="T111" s="52"/>
      <c r="U111" s="21"/>
    </row>
    <row r="112" spans="1:21">
      <c r="A112" s="18"/>
      <c r="B112" s="71" t="s">
        <v>451</v>
      </c>
      <c r="C112" s="72" t="s">
        <v>177</v>
      </c>
      <c r="D112" s="72"/>
      <c r="E112" s="48"/>
      <c r="F112" s="48"/>
      <c r="G112" s="72">
        <v>200</v>
      </c>
      <c r="H112" s="72"/>
      <c r="I112" s="48"/>
      <c r="J112" s="48"/>
      <c r="K112" s="72">
        <v>150</v>
      </c>
      <c r="L112" s="72"/>
      <c r="M112" s="48"/>
      <c r="N112" s="48"/>
      <c r="O112" s="72" t="s">
        <v>444</v>
      </c>
      <c r="P112" s="72"/>
      <c r="Q112" s="73" t="s">
        <v>247</v>
      </c>
      <c r="R112" s="48"/>
      <c r="S112" s="72" t="s">
        <v>177</v>
      </c>
      <c r="T112" s="72"/>
      <c r="U112" s="48"/>
    </row>
    <row r="113" spans="1:21">
      <c r="A113" s="18"/>
      <c r="B113" s="71"/>
      <c r="C113" s="72"/>
      <c r="D113" s="72"/>
      <c r="E113" s="48"/>
      <c r="F113" s="48"/>
      <c r="G113" s="72"/>
      <c r="H113" s="72"/>
      <c r="I113" s="48"/>
      <c r="J113" s="48"/>
      <c r="K113" s="72"/>
      <c r="L113" s="72"/>
      <c r="M113" s="48"/>
      <c r="N113" s="48"/>
      <c r="O113" s="72"/>
      <c r="P113" s="72"/>
      <c r="Q113" s="73"/>
      <c r="R113" s="48"/>
      <c r="S113" s="72"/>
      <c r="T113" s="72"/>
      <c r="U113" s="48"/>
    </row>
    <row r="114" spans="1:21">
      <c r="A114" s="18"/>
      <c r="B114" s="49" t="s">
        <v>47</v>
      </c>
      <c r="C114" s="77">
        <v>1054.7</v>
      </c>
      <c r="D114" s="77"/>
      <c r="E114" s="21"/>
      <c r="F114" s="21"/>
      <c r="G114" s="52" t="s">
        <v>177</v>
      </c>
      <c r="H114" s="52"/>
      <c r="I114" s="21"/>
      <c r="J114" s="21"/>
      <c r="K114" s="52">
        <v>311.60000000000002</v>
      </c>
      <c r="L114" s="52"/>
      <c r="M114" s="21"/>
      <c r="N114" s="21"/>
      <c r="O114" s="52" t="s">
        <v>177</v>
      </c>
      <c r="P114" s="52"/>
      <c r="Q114" s="21"/>
      <c r="R114" s="21"/>
      <c r="S114" s="77">
        <v>1366.3</v>
      </c>
      <c r="T114" s="77"/>
      <c r="U114" s="21"/>
    </row>
    <row r="115" spans="1:21">
      <c r="A115" s="18"/>
      <c r="B115" s="49"/>
      <c r="C115" s="77"/>
      <c r="D115" s="77"/>
      <c r="E115" s="21"/>
      <c r="F115" s="21"/>
      <c r="G115" s="52"/>
      <c r="H115" s="52"/>
      <c r="I115" s="21"/>
      <c r="J115" s="21"/>
      <c r="K115" s="52"/>
      <c r="L115" s="52"/>
      <c r="M115" s="21"/>
      <c r="N115" s="21"/>
      <c r="O115" s="52"/>
      <c r="P115" s="52"/>
      <c r="Q115" s="21"/>
      <c r="R115" s="21"/>
      <c r="S115" s="77"/>
      <c r="T115" s="77"/>
      <c r="U115" s="21"/>
    </row>
    <row r="116" spans="1:21">
      <c r="A116" s="18"/>
      <c r="B116" s="71" t="s">
        <v>452</v>
      </c>
      <c r="C116" s="72">
        <v>228.2</v>
      </c>
      <c r="D116" s="72"/>
      <c r="E116" s="48"/>
      <c r="F116" s="48"/>
      <c r="G116" s="72" t="s">
        <v>471</v>
      </c>
      <c r="H116" s="72"/>
      <c r="I116" s="73" t="s">
        <v>247</v>
      </c>
      <c r="J116" s="48"/>
      <c r="K116" s="72" t="s">
        <v>454</v>
      </c>
      <c r="L116" s="72"/>
      <c r="M116" s="73" t="s">
        <v>247</v>
      </c>
      <c r="N116" s="48"/>
      <c r="O116" s="72" t="s">
        <v>177</v>
      </c>
      <c r="P116" s="72"/>
      <c r="Q116" s="48"/>
      <c r="R116" s="48"/>
      <c r="S116" s="72" t="s">
        <v>177</v>
      </c>
      <c r="T116" s="72"/>
      <c r="U116" s="48"/>
    </row>
    <row r="117" spans="1:21">
      <c r="A117" s="18"/>
      <c r="B117" s="71"/>
      <c r="C117" s="72"/>
      <c r="D117" s="72"/>
      <c r="E117" s="48"/>
      <c r="F117" s="48"/>
      <c r="G117" s="72"/>
      <c r="H117" s="72"/>
      <c r="I117" s="73"/>
      <c r="J117" s="48"/>
      <c r="K117" s="72"/>
      <c r="L117" s="72"/>
      <c r="M117" s="73"/>
      <c r="N117" s="48"/>
      <c r="O117" s="72"/>
      <c r="P117" s="72"/>
      <c r="Q117" s="48"/>
      <c r="R117" s="48"/>
      <c r="S117" s="72"/>
      <c r="T117" s="72"/>
      <c r="U117" s="48"/>
    </row>
    <row r="118" spans="1:21">
      <c r="A118" s="18"/>
      <c r="B118" s="49" t="s">
        <v>48</v>
      </c>
      <c r="C118" s="52">
        <v>548.79999999999995</v>
      </c>
      <c r="D118" s="52"/>
      <c r="E118" s="21"/>
      <c r="F118" s="21"/>
      <c r="G118" s="52" t="s">
        <v>177</v>
      </c>
      <c r="H118" s="52"/>
      <c r="I118" s="21"/>
      <c r="J118" s="21"/>
      <c r="K118" s="52" t="s">
        <v>177</v>
      </c>
      <c r="L118" s="52"/>
      <c r="M118" s="21"/>
      <c r="N118" s="21"/>
      <c r="O118" s="52" t="s">
        <v>177</v>
      </c>
      <c r="P118" s="52"/>
      <c r="Q118" s="21"/>
      <c r="R118" s="21"/>
      <c r="S118" s="52">
        <v>548.79999999999995</v>
      </c>
      <c r="T118" s="52"/>
      <c r="U118" s="21"/>
    </row>
    <row r="119" spans="1:21">
      <c r="A119" s="18"/>
      <c r="B119" s="49"/>
      <c r="C119" s="52"/>
      <c r="D119" s="52"/>
      <c r="E119" s="21"/>
      <c r="F119" s="21"/>
      <c r="G119" s="52"/>
      <c r="H119" s="52"/>
      <c r="I119" s="21"/>
      <c r="J119" s="21"/>
      <c r="K119" s="52"/>
      <c r="L119" s="52"/>
      <c r="M119" s="21"/>
      <c r="N119" s="21"/>
      <c r="O119" s="52"/>
      <c r="P119" s="52"/>
      <c r="Q119" s="21"/>
      <c r="R119" s="21"/>
      <c r="S119" s="52"/>
      <c r="T119" s="52"/>
      <c r="U119" s="21"/>
    </row>
    <row r="120" spans="1:21">
      <c r="A120" s="18"/>
      <c r="B120" s="71" t="s">
        <v>49</v>
      </c>
      <c r="C120" s="72">
        <v>302.89999999999998</v>
      </c>
      <c r="D120" s="72"/>
      <c r="E120" s="48"/>
      <c r="F120" s="48"/>
      <c r="G120" s="72">
        <v>40.1</v>
      </c>
      <c r="H120" s="72"/>
      <c r="I120" s="48"/>
      <c r="J120" s="48"/>
      <c r="K120" s="72">
        <v>1.3</v>
      </c>
      <c r="L120" s="72"/>
      <c r="M120" s="48"/>
      <c r="N120" s="48"/>
      <c r="O120" s="72" t="s">
        <v>177</v>
      </c>
      <c r="P120" s="72"/>
      <c r="Q120" s="48"/>
      <c r="R120" s="48"/>
      <c r="S120" s="72">
        <v>344.3</v>
      </c>
      <c r="T120" s="72"/>
      <c r="U120" s="48"/>
    </row>
    <row r="121" spans="1:21">
      <c r="A121" s="18"/>
      <c r="B121" s="71"/>
      <c r="C121" s="72"/>
      <c r="D121" s="72"/>
      <c r="E121" s="48"/>
      <c r="F121" s="48"/>
      <c r="G121" s="72"/>
      <c r="H121" s="72"/>
      <c r="I121" s="48"/>
      <c r="J121" s="48"/>
      <c r="K121" s="72"/>
      <c r="L121" s="72"/>
      <c r="M121" s="48"/>
      <c r="N121" s="48"/>
      <c r="O121" s="72"/>
      <c r="P121" s="72"/>
      <c r="Q121" s="48"/>
      <c r="R121" s="48"/>
      <c r="S121" s="72"/>
      <c r="T121" s="72"/>
      <c r="U121" s="48"/>
    </row>
    <row r="122" spans="1:21">
      <c r="A122" s="18"/>
      <c r="B122" s="49" t="s">
        <v>455</v>
      </c>
      <c r="C122" s="21"/>
      <c r="D122" s="21"/>
      <c r="E122" s="21"/>
      <c r="F122" s="21"/>
      <c r="G122" s="21"/>
      <c r="H122" s="21"/>
      <c r="I122" s="21"/>
      <c r="J122" s="21"/>
      <c r="K122" s="21"/>
      <c r="L122" s="21"/>
      <c r="M122" s="21"/>
      <c r="N122" s="21"/>
      <c r="O122" s="21"/>
      <c r="P122" s="21"/>
      <c r="Q122" s="21"/>
      <c r="R122" s="21"/>
      <c r="S122" s="21"/>
      <c r="T122" s="21"/>
      <c r="U122" s="21"/>
    </row>
    <row r="123" spans="1:21">
      <c r="A123" s="18"/>
      <c r="B123" s="49"/>
      <c r="C123" s="21"/>
      <c r="D123" s="21"/>
      <c r="E123" s="21"/>
      <c r="F123" s="21"/>
      <c r="G123" s="21"/>
      <c r="H123" s="21"/>
      <c r="I123" s="21"/>
      <c r="J123" s="21"/>
      <c r="K123" s="21"/>
      <c r="L123" s="21"/>
      <c r="M123" s="21"/>
      <c r="N123" s="21"/>
      <c r="O123" s="21"/>
      <c r="P123" s="21"/>
      <c r="Q123" s="21"/>
      <c r="R123" s="21"/>
      <c r="S123" s="21"/>
      <c r="T123" s="21"/>
      <c r="U123" s="21"/>
    </row>
    <row r="124" spans="1:21">
      <c r="A124" s="18"/>
      <c r="B124" s="71" t="s">
        <v>456</v>
      </c>
      <c r="C124" s="72" t="s">
        <v>472</v>
      </c>
      <c r="D124" s="72"/>
      <c r="E124" s="73" t="s">
        <v>247</v>
      </c>
      <c r="F124" s="48"/>
      <c r="G124" s="112">
        <v>1608.4</v>
      </c>
      <c r="H124" s="112"/>
      <c r="I124" s="48"/>
      <c r="J124" s="48"/>
      <c r="K124" s="72">
        <v>275.3</v>
      </c>
      <c r="L124" s="72"/>
      <c r="M124" s="48"/>
      <c r="N124" s="48"/>
      <c r="O124" s="72" t="s">
        <v>467</v>
      </c>
      <c r="P124" s="72"/>
      <c r="Q124" s="73" t="s">
        <v>247</v>
      </c>
      <c r="R124" s="48"/>
      <c r="S124" s="72" t="s">
        <v>473</v>
      </c>
      <c r="T124" s="72"/>
      <c r="U124" s="73" t="s">
        <v>247</v>
      </c>
    </row>
    <row r="125" spans="1:21" ht="15.75" thickBot="1">
      <c r="A125" s="18"/>
      <c r="B125" s="71"/>
      <c r="C125" s="74"/>
      <c r="D125" s="74"/>
      <c r="E125" s="81"/>
      <c r="F125" s="48"/>
      <c r="G125" s="115"/>
      <c r="H125" s="115"/>
      <c r="I125" s="75"/>
      <c r="J125" s="48"/>
      <c r="K125" s="74"/>
      <c r="L125" s="74"/>
      <c r="M125" s="75"/>
      <c r="N125" s="48"/>
      <c r="O125" s="74"/>
      <c r="P125" s="74"/>
      <c r="Q125" s="81"/>
      <c r="R125" s="48"/>
      <c r="S125" s="74"/>
      <c r="T125" s="74"/>
      <c r="U125" s="81"/>
    </row>
    <row r="126" spans="1:21">
      <c r="A126" s="18"/>
      <c r="B126" s="105" t="s">
        <v>459</v>
      </c>
      <c r="C126" s="76" t="s">
        <v>176</v>
      </c>
      <c r="D126" s="78">
        <v>1474.2</v>
      </c>
      <c r="E126" s="39"/>
      <c r="F126" s="21"/>
      <c r="G126" s="76" t="s">
        <v>176</v>
      </c>
      <c r="H126" s="78">
        <v>1631.2</v>
      </c>
      <c r="I126" s="39"/>
      <c r="J126" s="21"/>
      <c r="K126" s="76" t="s">
        <v>176</v>
      </c>
      <c r="L126" s="78">
        <v>1078.7</v>
      </c>
      <c r="M126" s="39"/>
      <c r="N126" s="21"/>
      <c r="O126" s="76" t="s">
        <v>176</v>
      </c>
      <c r="P126" s="80" t="s">
        <v>469</v>
      </c>
      <c r="Q126" s="76" t="s">
        <v>247</v>
      </c>
      <c r="R126" s="21"/>
      <c r="S126" s="76" t="s">
        <v>176</v>
      </c>
      <c r="T126" s="78">
        <v>2225.5</v>
      </c>
      <c r="U126" s="39"/>
    </row>
    <row r="127" spans="1:21" ht="15.75" thickBot="1">
      <c r="A127" s="18"/>
      <c r="B127" s="105"/>
      <c r="C127" s="82"/>
      <c r="D127" s="85"/>
      <c r="E127" s="84"/>
      <c r="F127" s="21"/>
      <c r="G127" s="82"/>
      <c r="H127" s="85"/>
      <c r="I127" s="84"/>
      <c r="J127" s="21"/>
      <c r="K127" s="82"/>
      <c r="L127" s="85"/>
      <c r="M127" s="84"/>
      <c r="N127" s="21"/>
      <c r="O127" s="82"/>
      <c r="P127" s="83"/>
      <c r="Q127" s="82"/>
      <c r="R127" s="21"/>
      <c r="S127" s="82"/>
      <c r="T127" s="85"/>
      <c r="U127" s="84"/>
    </row>
    <row r="128" spans="1:21" ht="15.75" thickTop="1">
      <c r="A128" s="18"/>
      <c r="B128" s="17"/>
      <c r="C128" s="17"/>
      <c r="D128" s="17"/>
      <c r="E128" s="17"/>
      <c r="F128" s="17"/>
      <c r="G128" s="17"/>
      <c r="H128" s="17"/>
      <c r="I128" s="17"/>
      <c r="J128" s="17"/>
      <c r="K128" s="17"/>
      <c r="L128" s="17"/>
      <c r="M128" s="17"/>
      <c r="N128" s="17"/>
      <c r="O128" s="17"/>
      <c r="P128" s="17"/>
      <c r="Q128" s="17"/>
      <c r="R128" s="17"/>
      <c r="S128" s="17"/>
      <c r="T128" s="17"/>
      <c r="U128" s="17"/>
    </row>
    <row r="129" spans="1:21">
      <c r="A129" s="18"/>
      <c r="B129" s="21" t="s">
        <v>474</v>
      </c>
      <c r="C129" s="21"/>
      <c r="D129" s="21"/>
      <c r="E129" s="21"/>
      <c r="F129" s="21"/>
      <c r="G129" s="21"/>
      <c r="H129" s="21"/>
      <c r="I129" s="21"/>
      <c r="J129" s="21"/>
      <c r="K129" s="21"/>
      <c r="L129" s="21"/>
      <c r="M129" s="21"/>
      <c r="N129" s="21"/>
      <c r="O129" s="21"/>
      <c r="P129" s="21"/>
      <c r="Q129" s="21"/>
      <c r="R129" s="21"/>
      <c r="S129" s="21"/>
      <c r="T129" s="21"/>
      <c r="U129" s="21"/>
    </row>
    <row r="130" spans="1:21">
      <c r="A130" s="18"/>
      <c r="B130" s="31"/>
      <c r="C130" s="31"/>
      <c r="D130" s="31"/>
      <c r="E130" s="31"/>
      <c r="F130" s="31"/>
      <c r="G130" s="31"/>
      <c r="H130" s="31"/>
      <c r="I130" s="31"/>
      <c r="J130" s="31"/>
      <c r="K130" s="31"/>
      <c r="L130" s="31"/>
      <c r="M130" s="31"/>
      <c r="N130" s="31"/>
      <c r="O130" s="31"/>
      <c r="P130" s="31"/>
      <c r="Q130" s="31"/>
      <c r="R130" s="31"/>
      <c r="S130" s="31"/>
      <c r="T130" s="31"/>
      <c r="U130" s="31"/>
    </row>
    <row r="131" spans="1:21">
      <c r="A131" s="18"/>
      <c r="B131" s="14"/>
      <c r="C131" s="14"/>
      <c r="D131" s="14"/>
      <c r="E131" s="14"/>
      <c r="F131" s="14"/>
      <c r="G131" s="14"/>
      <c r="H131" s="14"/>
      <c r="I131" s="14"/>
      <c r="J131" s="14"/>
      <c r="K131" s="14"/>
      <c r="L131" s="14"/>
      <c r="M131" s="14"/>
      <c r="N131" s="14"/>
      <c r="O131" s="14"/>
      <c r="P131" s="14"/>
      <c r="Q131" s="14"/>
      <c r="R131" s="14"/>
      <c r="S131" s="14"/>
      <c r="T131" s="14"/>
      <c r="U131" s="14"/>
    </row>
    <row r="132" spans="1:21">
      <c r="A132" s="18"/>
      <c r="B132" s="32" t="s">
        <v>475</v>
      </c>
      <c r="C132" s="104" t="s">
        <v>427</v>
      </c>
      <c r="D132" s="104"/>
      <c r="E132" s="104"/>
      <c r="F132" s="21"/>
      <c r="G132" s="104" t="s">
        <v>428</v>
      </c>
      <c r="H132" s="104"/>
      <c r="I132" s="104"/>
      <c r="J132" s="21"/>
      <c r="K132" s="104" t="s">
        <v>430</v>
      </c>
      <c r="L132" s="104"/>
      <c r="M132" s="104"/>
      <c r="N132" s="21"/>
      <c r="O132" s="104" t="s">
        <v>374</v>
      </c>
      <c r="P132" s="104"/>
      <c r="Q132" s="104"/>
      <c r="R132" s="21"/>
      <c r="S132" s="104" t="s">
        <v>375</v>
      </c>
      <c r="T132" s="104"/>
      <c r="U132" s="104"/>
    </row>
    <row r="133" spans="1:21" ht="15.75" thickBot="1">
      <c r="A133" s="18"/>
      <c r="B133" s="32"/>
      <c r="C133" s="87"/>
      <c r="D133" s="87"/>
      <c r="E133" s="87"/>
      <c r="F133" s="21"/>
      <c r="G133" s="87" t="s">
        <v>429</v>
      </c>
      <c r="H133" s="87"/>
      <c r="I133" s="87"/>
      <c r="J133" s="21"/>
      <c r="K133" s="87" t="s">
        <v>429</v>
      </c>
      <c r="L133" s="87"/>
      <c r="M133" s="87"/>
      <c r="N133" s="21"/>
      <c r="O133" s="87"/>
      <c r="P133" s="87"/>
      <c r="Q133" s="87"/>
      <c r="R133" s="21"/>
      <c r="S133" s="87"/>
      <c r="T133" s="87"/>
      <c r="U133" s="87"/>
    </row>
    <row r="134" spans="1:21">
      <c r="A134" s="18"/>
      <c r="B134" s="73" t="s">
        <v>70</v>
      </c>
      <c r="C134" s="42" t="s">
        <v>176</v>
      </c>
      <c r="D134" s="44" t="s">
        <v>177</v>
      </c>
      <c r="E134" s="46"/>
      <c r="F134" s="48"/>
      <c r="G134" s="42" t="s">
        <v>176</v>
      </c>
      <c r="H134" s="116">
        <v>1146.9000000000001</v>
      </c>
      <c r="I134" s="46"/>
      <c r="J134" s="48"/>
      <c r="K134" s="42" t="s">
        <v>176</v>
      </c>
      <c r="L134" s="44">
        <v>105.8</v>
      </c>
      <c r="M134" s="46"/>
      <c r="N134" s="48"/>
      <c r="O134" s="42" t="s">
        <v>176</v>
      </c>
      <c r="P134" s="44" t="s">
        <v>177</v>
      </c>
      <c r="Q134" s="46"/>
      <c r="R134" s="48"/>
      <c r="S134" s="42" t="s">
        <v>176</v>
      </c>
      <c r="T134" s="116">
        <v>1252.7</v>
      </c>
      <c r="U134" s="46"/>
    </row>
    <row r="135" spans="1:21" ht="15.75" thickBot="1">
      <c r="A135" s="18"/>
      <c r="B135" s="73"/>
      <c r="C135" s="81"/>
      <c r="D135" s="74"/>
      <c r="E135" s="75"/>
      <c r="F135" s="48"/>
      <c r="G135" s="81"/>
      <c r="H135" s="115"/>
      <c r="I135" s="75"/>
      <c r="J135" s="48"/>
      <c r="K135" s="81"/>
      <c r="L135" s="74"/>
      <c r="M135" s="75"/>
      <c r="N135" s="48"/>
      <c r="O135" s="81"/>
      <c r="P135" s="74"/>
      <c r="Q135" s="75"/>
      <c r="R135" s="48"/>
      <c r="S135" s="81"/>
      <c r="T135" s="115"/>
      <c r="U135" s="75"/>
    </row>
    <row r="136" spans="1:21">
      <c r="A136" s="18"/>
      <c r="B136" s="30" t="s">
        <v>71</v>
      </c>
      <c r="C136" s="39"/>
      <c r="D136" s="39"/>
      <c r="E136" s="39"/>
      <c r="F136" s="13"/>
      <c r="G136" s="39"/>
      <c r="H136" s="39"/>
      <c r="I136" s="39"/>
      <c r="J136" s="13"/>
      <c r="K136" s="39"/>
      <c r="L136" s="39"/>
      <c r="M136" s="39"/>
      <c r="N136" s="13"/>
      <c r="O136" s="39"/>
      <c r="P136" s="39"/>
      <c r="Q136" s="39"/>
      <c r="R136" s="13"/>
      <c r="S136" s="39"/>
      <c r="T136" s="39"/>
      <c r="U136" s="39"/>
    </row>
    <row r="137" spans="1:21">
      <c r="A137" s="18"/>
      <c r="B137" s="73" t="s">
        <v>476</v>
      </c>
      <c r="C137" s="72">
        <v>6.6</v>
      </c>
      <c r="D137" s="72"/>
      <c r="E137" s="48"/>
      <c r="F137" s="48"/>
      <c r="G137" s="72">
        <v>651.20000000000005</v>
      </c>
      <c r="H137" s="72"/>
      <c r="I137" s="48"/>
      <c r="J137" s="48"/>
      <c r="K137" s="72">
        <v>54</v>
      </c>
      <c r="L137" s="72"/>
      <c r="M137" s="48"/>
      <c r="N137" s="48"/>
      <c r="O137" s="72" t="s">
        <v>177</v>
      </c>
      <c r="P137" s="72"/>
      <c r="Q137" s="48"/>
      <c r="R137" s="48"/>
      <c r="S137" s="72">
        <v>711.8</v>
      </c>
      <c r="T137" s="72"/>
      <c r="U137" s="48"/>
    </row>
    <row r="138" spans="1:21">
      <c r="A138" s="18"/>
      <c r="B138" s="73"/>
      <c r="C138" s="72"/>
      <c r="D138" s="72"/>
      <c r="E138" s="48"/>
      <c r="F138" s="48"/>
      <c r="G138" s="72"/>
      <c r="H138" s="72"/>
      <c r="I138" s="48"/>
      <c r="J138" s="48"/>
      <c r="K138" s="72"/>
      <c r="L138" s="72"/>
      <c r="M138" s="48"/>
      <c r="N138" s="48"/>
      <c r="O138" s="72"/>
      <c r="P138" s="72"/>
      <c r="Q138" s="48"/>
      <c r="R138" s="48"/>
      <c r="S138" s="72"/>
      <c r="T138" s="72"/>
      <c r="U138" s="48"/>
    </row>
    <row r="139" spans="1:21">
      <c r="A139" s="18"/>
      <c r="B139" s="50" t="s">
        <v>73</v>
      </c>
      <c r="C139" s="52" t="s">
        <v>477</v>
      </c>
      <c r="D139" s="52"/>
      <c r="E139" s="50" t="s">
        <v>247</v>
      </c>
      <c r="F139" s="21"/>
      <c r="G139" s="52">
        <v>263.39999999999998</v>
      </c>
      <c r="H139" s="52"/>
      <c r="I139" s="21"/>
      <c r="J139" s="21"/>
      <c r="K139" s="52">
        <v>23.9</v>
      </c>
      <c r="L139" s="52"/>
      <c r="M139" s="21"/>
      <c r="N139" s="21"/>
      <c r="O139" s="52" t="s">
        <v>177</v>
      </c>
      <c r="P139" s="52"/>
      <c r="Q139" s="21"/>
      <c r="R139" s="21"/>
      <c r="S139" s="52">
        <v>284.39999999999998</v>
      </c>
      <c r="T139" s="52"/>
      <c r="U139" s="21"/>
    </row>
    <row r="140" spans="1:21">
      <c r="A140" s="18"/>
      <c r="B140" s="50"/>
      <c r="C140" s="52"/>
      <c r="D140" s="52"/>
      <c r="E140" s="50"/>
      <c r="F140" s="21"/>
      <c r="G140" s="52"/>
      <c r="H140" s="52"/>
      <c r="I140" s="21"/>
      <c r="J140" s="21"/>
      <c r="K140" s="52"/>
      <c r="L140" s="52"/>
      <c r="M140" s="21"/>
      <c r="N140" s="21"/>
      <c r="O140" s="52"/>
      <c r="P140" s="52"/>
      <c r="Q140" s="21"/>
      <c r="R140" s="21"/>
      <c r="S140" s="52"/>
      <c r="T140" s="52"/>
      <c r="U140" s="21"/>
    </row>
    <row r="141" spans="1:21">
      <c r="A141" s="18"/>
      <c r="B141" s="73" t="s">
        <v>74</v>
      </c>
      <c r="C141" s="72" t="s">
        <v>177</v>
      </c>
      <c r="D141" s="72"/>
      <c r="E141" s="48"/>
      <c r="F141" s="48"/>
      <c r="G141" s="72">
        <v>123.3</v>
      </c>
      <c r="H141" s="72"/>
      <c r="I141" s="48"/>
      <c r="J141" s="48"/>
      <c r="K141" s="72">
        <v>15.7</v>
      </c>
      <c r="L141" s="72"/>
      <c r="M141" s="48"/>
      <c r="N141" s="48"/>
      <c r="O141" s="72" t="s">
        <v>177</v>
      </c>
      <c r="P141" s="72"/>
      <c r="Q141" s="48"/>
      <c r="R141" s="48"/>
      <c r="S141" s="72">
        <v>139</v>
      </c>
      <c r="T141" s="72"/>
      <c r="U141" s="48"/>
    </row>
    <row r="142" spans="1:21">
      <c r="A142" s="18"/>
      <c r="B142" s="73"/>
      <c r="C142" s="72"/>
      <c r="D142" s="72"/>
      <c r="E142" s="48"/>
      <c r="F142" s="48"/>
      <c r="G142" s="72"/>
      <c r="H142" s="72"/>
      <c r="I142" s="48"/>
      <c r="J142" s="48"/>
      <c r="K142" s="72"/>
      <c r="L142" s="72"/>
      <c r="M142" s="48"/>
      <c r="N142" s="48"/>
      <c r="O142" s="72"/>
      <c r="P142" s="72"/>
      <c r="Q142" s="48"/>
      <c r="R142" s="48"/>
      <c r="S142" s="72"/>
      <c r="T142" s="72"/>
      <c r="U142" s="48"/>
    </row>
    <row r="143" spans="1:21">
      <c r="A143" s="18"/>
      <c r="B143" s="50" t="s">
        <v>75</v>
      </c>
      <c r="C143" s="52" t="s">
        <v>177</v>
      </c>
      <c r="D143" s="52"/>
      <c r="E143" s="21"/>
      <c r="F143" s="21"/>
      <c r="G143" s="52">
        <v>39.6</v>
      </c>
      <c r="H143" s="52"/>
      <c r="I143" s="21"/>
      <c r="J143" s="21"/>
      <c r="K143" s="52">
        <v>3.7</v>
      </c>
      <c r="L143" s="52"/>
      <c r="M143" s="21"/>
      <c r="N143" s="21"/>
      <c r="O143" s="52" t="s">
        <v>177</v>
      </c>
      <c r="P143" s="52"/>
      <c r="Q143" s="21"/>
      <c r="R143" s="21"/>
      <c r="S143" s="52">
        <v>43.3</v>
      </c>
      <c r="T143" s="52"/>
      <c r="U143" s="21"/>
    </row>
    <row r="144" spans="1:21">
      <c r="A144" s="18"/>
      <c r="B144" s="50"/>
      <c r="C144" s="52"/>
      <c r="D144" s="52"/>
      <c r="E144" s="21"/>
      <c r="F144" s="21"/>
      <c r="G144" s="52"/>
      <c r="H144" s="52"/>
      <c r="I144" s="21"/>
      <c r="J144" s="21"/>
      <c r="K144" s="52"/>
      <c r="L144" s="52"/>
      <c r="M144" s="21"/>
      <c r="N144" s="21"/>
      <c r="O144" s="52"/>
      <c r="P144" s="52"/>
      <c r="Q144" s="21"/>
      <c r="R144" s="21"/>
      <c r="S144" s="52"/>
      <c r="T144" s="52"/>
      <c r="U144" s="21"/>
    </row>
    <row r="145" spans="1:21">
      <c r="A145" s="18"/>
      <c r="B145" s="73" t="s">
        <v>76</v>
      </c>
      <c r="C145" s="72" t="s">
        <v>177</v>
      </c>
      <c r="D145" s="72"/>
      <c r="E145" s="48"/>
      <c r="F145" s="48"/>
      <c r="G145" s="72">
        <v>60.7</v>
      </c>
      <c r="H145" s="72"/>
      <c r="I145" s="48"/>
      <c r="J145" s="48"/>
      <c r="K145" s="72">
        <v>6.4</v>
      </c>
      <c r="L145" s="72"/>
      <c r="M145" s="48"/>
      <c r="N145" s="48"/>
      <c r="O145" s="72" t="s">
        <v>177</v>
      </c>
      <c r="P145" s="72"/>
      <c r="Q145" s="48"/>
      <c r="R145" s="48"/>
      <c r="S145" s="72">
        <v>67.099999999999994</v>
      </c>
      <c r="T145" s="72"/>
      <c r="U145" s="48"/>
    </row>
    <row r="146" spans="1:21">
      <c r="A146" s="18"/>
      <c r="B146" s="73"/>
      <c r="C146" s="72"/>
      <c r="D146" s="72"/>
      <c r="E146" s="48"/>
      <c r="F146" s="48"/>
      <c r="G146" s="72"/>
      <c r="H146" s="72"/>
      <c r="I146" s="48"/>
      <c r="J146" s="48"/>
      <c r="K146" s="72"/>
      <c r="L146" s="72"/>
      <c r="M146" s="48"/>
      <c r="N146" s="48"/>
      <c r="O146" s="72"/>
      <c r="P146" s="72"/>
      <c r="Q146" s="48"/>
      <c r="R146" s="48"/>
      <c r="S146" s="72"/>
      <c r="T146" s="72"/>
      <c r="U146" s="48"/>
    </row>
    <row r="147" spans="1:21">
      <c r="A147" s="18"/>
      <c r="B147" s="50" t="s">
        <v>478</v>
      </c>
      <c r="C147" s="52" t="s">
        <v>177</v>
      </c>
      <c r="D147" s="52"/>
      <c r="E147" s="21"/>
      <c r="F147" s="21"/>
      <c r="G147" s="52">
        <v>1.2</v>
      </c>
      <c r="H147" s="52"/>
      <c r="I147" s="21"/>
      <c r="J147" s="21"/>
      <c r="K147" s="52">
        <v>0.1</v>
      </c>
      <c r="L147" s="52"/>
      <c r="M147" s="21"/>
      <c r="N147" s="21"/>
      <c r="O147" s="52" t="s">
        <v>177</v>
      </c>
      <c r="P147" s="52"/>
      <c r="Q147" s="21"/>
      <c r="R147" s="21"/>
      <c r="S147" s="52">
        <v>1.3</v>
      </c>
      <c r="T147" s="52"/>
      <c r="U147" s="21"/>
    </row>
    <row r="148" spans="1:21" ht="15.75" thickBot="1">
      <c r="A148" s="18"/>
      <c r="B148" s="50"/>
      <c r="C148" s="53"/>
      <c r="D148" s="53"/>
      <c r="E148" s="54"/>
      <c r="F148" s="21"/>
      <c r="G148" s="53"/>
      <c r="H148" s="53"/>
      <c r="I148" s="54"/>
      <c r="J148" s="21"/>
      <c r="K148" s="53"/>
      <c r="L148" s="53"/>
      <c r="M148" s="54"/>
      <c r="N148" s="21"/>
      <c r="O148" s="53"/>
      <c r="P148" s="53"/>
      <c r="Q148" s="54"/>
      <c r="R148" s="21"/>
      <c r="S148" s="53"/>
      <c r="T148" s="53"/>
      <c r="U148" s="54"/>
    </row>
    <row r="149" spans="1:21">
      <c r="A149" s="18"/>
      <c r="B149" s="117" t="s">
        <v>78</v>
      </c>
      <c r="C149" s="44">
        <v>3.7</v>
      </c>
      <c r="D149" s="44"/>
      <c r="E149" s="46"/>
      <c r="F149" s="48"/>
      <c r="G149" s="116">
        <v>1139.4000000000001</v>
      </c>
      <c r="H149" s="116"/>
      <c r="I149" s="46"/>
      <c r="J149" s="48"/>
      <c r="K149" s="44">
        <v>103.8</v>
      </c>
      <c r="L149" s="44"/>
      <c r="M149" s="46"/>
      <c r="N149" s="48"/>
      <c r="O149" s="44" t="s">
        <v>177</v>
      </c>
      <c r="P149" s="44"/>
      <c r="Q149" s="46"/>
      <c r="R149" s="48"/>
      <c r="S149" s="116">
        <v>1246.9000000000001</v>
      </c>
      <c r="T149" s="116"/>
      <c r="U149" s="46"/>
    </row>
    <row r="150" spans="1:21" ht="15.75" thickBot="1">
      <c r="A150" s="18"/>
      <c r="B150" s="117"/>
      <c r="C150" s="74"/>
      <c r="D150" s="74"/>
      <c r="E150" s="75"/>
      <c r="F150" s="48"/>
      <c r="G150" s="115"/>
      <c r="H150" s="115"/>
      <c r="I150" s="75"/>
      <c r="J150" s="48"/>
      <c r="K150" s="74"/>
      <c r="L150" s="74"/>
      <c r="M150" s="75"/>
      <c r="N150" s="48"/>
      <c r="O150" s="74"/>
      <c r="P150" s="74"/>
      <c r="Q150" s="75"/>
      <c r="R150" s="48"/>
      <c r="S150" s="115"/>
      <c r="T150" s="115"/>
      <c r="U150" s="75"/>
    </row>
    <row r="151" spans="1:21">
      <c r="A151" s="18"/>
      <c r="B151" s="118" t="s">
        <v>79</v>
      </c>
      <c r="C151" s="80" t="s">
        <v>479</v>
      </c>
      <c r="D151" s="80"/>
      <c r="E151" s="76" t="s">
        <v>247</v>
      </c>
      <c r="F151" s="21"/>
      <c r="G151" s="80">
        <v>7.5</v>
      </c>
      <c r="H151" s="80"/>
      <c r="I151" s="39"/>
      <c r="J151" s="21"/>
      <c r="K151" s="80">
        <v>2</v>
      </c>
      <c r="L151" s="80"/>
      <c r="M151" s="39"/>
      <c r="N151" s="21"/>
      <c r="O151" s="80" t="s">
        <v>177</v>
      </c>
      <c r="P151" s="80"/>
      <c r="Q151" s="39"/>
      <c r="R151" s="21"/>
      <c r="S151" s="80">
        <v>5.8</v>
      </c>
      <c r="T151" s="80"/>
      <c r="U151" s="39"/>
    </row>
    <row r="152" spans="1:21" ht="15.75" thickBot="1">
      <c r="A152" s="18"/>
      <c r="B152" s="118"/>
      <c r="C152" s="53"/>
      <c r="D152" s="53"/>
      <c r="E152" s="51"/>
      <c r="F152" s="21"/>
      <c r="G152" s="53"/>
      <c r="H152" s="53"/>
      <c r="I152" s="54"/>
      <c r="J152" s="21"/>
      <c r="K152" s="53"/>
      <c r="L152" s="53"/>
      <c r="M152" s="54"/>
      <c r="N152" s="21"/>
      <c r="O152" s="53"/>
      <c r="P152" s="53"/>
      <c r="Q152" s="54"/>
      <c r="R152" s="21"/>
      <c r="S152" s="53"/>
      <c r="T152" s="53"/>
      <c r="U152" s="54"/>
    </row>
    <row r="153" spans="1:21">
      <c r="A153" s="18"/>
      <c r="B153" s="25" t="s">
        <v>480</v>
      </c>
      <c r="C153" s="46"/>
      <c r="D153" s="46"/>
      <c r="E153" s="46"/>
      <c r="F153" s="27"/>
      <c r="G153" s="46"/>
      <c r="H153" s="46"/>
      <c r="I153" s="46"/>
      <c r="J153" s="27"/>
      <c r="K153" s="46"/>
      <c r="L153" s="46"/>
      <c r="M153" s="46"/>
      <c r="N153" s="27"/>
      <c r="O153" s="46"/>
      <c r="P153" s="46"/>
      <c r="Q153" s="46"/>
      <c r="R153" s="27"/>
      <c r="S153" s="46"/>
      <c r="T153" s="46"/>
      <c r="U153" s="46"/>
    </row>
    <row r="154" spans="1:21">
      <c r="A154" s="18"/>
      <c r="B154" s="50" t="s">
        <v>481</v>
      </c>
      <c r="C154" s="52">
        <v>30.4</v>
      </c>
      <c r="D154" s="52"/>
      <c r="E154" s="21"/>
      <c r="F154" s="21"/>
      <c r="G154" s="52">
        <v>0.1</v>
      </c>
      <c r="H154" s="52"/>
      <c r="I154" s="21"/>
      <c r="J154" s="21"/>
      <c r="K154" s="52">
        <v>12.6</v>
      </c>
      <c r="L154" s="52"/>
      <c r="M154" s="21"/>
      <c r="N154" s="21"/>
      <c r="O154" s="52" t="s">
        <v>177</v>
      </c>
      <c r="P154" s="52"/>
      <c r="Q154" s="21"/>
      <c r="R154" s="21"/>
      <c r="S154" s="52">
        <v>43.1</v>
      </c>
      <c r="T154" s="52"/>
      <c r="U154" s="21"/>
    </row>
    <row r="155" spans="1:21">
      <c r="A155" s="18"/>
      <c r="B155" s="50"/>
      <c r="C155" s="52"/>
      <c r="D155" s="52"/>
      <c r="E155" s="21"/>
      <c r="F155" s="21"/>
      <c r="G155" s="52"/>
      <c r="H155" s="52"/>
      <c r="I155" s="21"/>
      <c r="J155" s="21"/>
      <c r="K155" s="52"/>
      <c r="L155" s="52"/>
      <c r="M155" s="21"/>
      <c r="N155" s="21"/>
      <c r="O155" s="52"/>
      <c r="P155" s="52"/>
      <c r="Q155" s="21"/>
      <c r="R155" s="21"/>
      <c r="S155" s="52"/>
      <c r="T155" s="52"/>
      <c r="U155" s="21"/>
    </row>
    <row r="156" spans="1:21">
      <c r="A156" s="18"/>
      <c r="B156" s="73" t="s">
        <v>82</v>
      </c>
      <c r="C156" s="72">
        <v>32.4</v>
      </c>
      <c r="D156" s="72"/>
      <c r="E156" s="48"/>
      <c r="F156" s="48"/>
      <c r="G156" s="72" t="s">
        <v>440</v>
      </c>
      <c r="H156" s="72"/>
      <c r="I156" s="73" t="s">
        <v>247</v>
      </c>
      <c r="J156" s="48"/>
      <c r="K156" s="72" t="s">
        <v>482</v>
      </c>
      <c r="L156" s="72"/>
      <c r="M156" s="73" t="s">
        <v>247</v>
      </c>
      <c r="N156" s="48"/>
      <c r="O156" s="72" t="s">
        <v>177</v>
      </c>
      <c r="P156" s="72"/>
      <c r="Q156" s="48"/>
      <c r="R156" s="48"/>
      <c r="S156" s="72" t="s">
        <v>257</v>
      </c>
      <c r="T156" s="72"/>
      <c r="U156" s="73" t="s">
        <v>247</v>
      </c>
    </row>
    <row r="157" spans="1:21" ht="15.75" thickBot="1">
      <c r="A157" s="18"/>
      <c r="B157" s="73"/>
      <c r="C157" s="74"/>
      <c r="D157" s="74"/>
      <c r="E157" s="75"/>
      <c r="F157" s="48"/>
      <c r="G157" s="74"/>
      <c r="H157" s="74"/>
      <c r="I157" s="81"/>
      <c r="J157" s="48"/>
      <c r="K157" s="74"/>
      <c r="L157" s="74"/>
      <c r="M157" s="81"/>
      <c r="N157" s="48"/>
      <c r="O157" s="74"/>
      <c r="P157" s="74"/>
      <c r="Q157" s="75"/>
      <c r="R157" s="48"/>
      <c r="S157" s="74"/>
      <c r="T157" s="74"/>
      <c r="U157" s="81"/>
    </row>
    <row r="158" spans="1:21">
      <c r="A158" s="18"/>
      <c r="B158" s="118" t="s">
        <v>483</v>
      </c>
      <c r="C158" s="80">
        <v>62.8</v>
      </c>
      <c r="D158" s="80"/>
      <c r="E158" s="39"/>
      <c r="F158" s="21"/>
      <c r="G158" s="80" t="s">
        <v>177</v>
      </c>
      <c r="H158" s="80"/>
      <c r="I158" s="39"/>
      <c r="J158" s="21"/>
      <c r="K158" s="80" t="s">
        <v>484</v>
      </c>
      <c r="L158" s="80"/>
      <c r="M158" s="76" t="s">
        <v>247</v>
      </c>
      <c r="N158" s="21"/>
      <c r="O158" s="80" t="s">
        <v>177</v>
      </c>
      <c r="P158" s="80"/>
      <c r="Q158" s="39"/>
      <c r="R158" s="21"/>
      <c r="S158" s="80">
        <v>42.9</v>
      </c>
      <c r="T158" s="80"/>
      <c r="U158" s="39"/>
    </row>
    <row r="159" spans="1:21" ht="15.75" thickBot="1">
      <c r="A159" s="18"/>
      <c r="B159" s="118"/>
      <c r="C159" s="53"/>
      <c r="D159" s="53"/>
      <c r="E159" s="54"/>
      <c r="F159" s="21"/>
      <c r="G159" s="53"/>
      <c r="H159" s="53"/>
      <c r="I159" s="54"/>
      <c r="J159" s="21"/>
      <c r="K159" s="53"/>
      <c r="L159" s="53"/>
      <c r="M159" s="51"/>
      <c r="N159" s="21"/>
      <c r="O159" s="53"/>
      <c r="P159" s="53"/>
      <c r="Q159" s="54"/>
      <c r="R159" s="21"/>
      <c r="S159" s="53"/>
      <c r="T159" s="53"/>
      <c r="U159" s="54"/>
    </row>
    <row r="160" spans="1:21">
      <c r="A160" s="18"/>
      <c r="B160" s="73" t="s">
        <v>485</v>
      </c>
      <c r="C160" s="44" t="s">
        <v>486</v>
      </c>
      <c r="D160" s="44"/>
      <c r="E160" s="42" t="s">
        <v>247</v>
      </c>
      <c r="F160" s="48"/>
      <c r="G160" s="44">
        <v>7.5</v>
      </c>
      <c r="H160" s="44"/>
      <c r="I160" s="46"/>
      <c r="J160" s="48"/>
      <c r="K160" s="44">
        <v>21.9</v>
      </c>
      <c r="L160" s="44"/>
      <c r="M160" s="46"/>
      <c r="N160" s="48"/>
      <c r="O160" s="44" t="s">
        <v>177</v>
      </c>
      <c r="P160" s="44"/>
      <c r="Q160" s="46"/>
      <c r="R160" s="48"/>
      <c r="S160" s="44" t="s">
        <v>487</v>
      </c>
      <c r="T160" s="44"/>
      <c r="U160" s="42" t="s">
        <v>247</v>
      </c>
    </row>
    <row r="161" spans="1:21">
      <c r="A161" s="18"/>
      <c r="B161" s="73"/>
      <c r="C161" s="72"/>
      <c r="D161" s="72"/>
      <c r="E161" s="73"/>
      <c r="F161" s="48"/>
      <c r="G161" s="72"/>
      <c r="H161" s="72"/>
      <c r="I161" s="48"/>
      <c r="J161" s="48"/>
      <c r="K161" s="72"/>
      <c r="L161" s="72"/>
      <c r="M161" s="48"/>
      <c r="N161" s="48"/>
      <c r="O161" s="72"/>
      <c r="P161" s="72"/>
      <c r="Q161" s="48"/>
      <c r="R161" s="48"/>
      <c r="S161" s="72"/>
      <c r="T161" s="72"/>
      <c r="U161" s="73"/>
    </row>
    <row r="162" spans="1:21">
      <c r="A162" s="18"/>
      <c r="B162" s="118" t="s">
        <v>488</v>
      </c>
      <c r="C162" s="52">
        <v>6.7</v>
      </c>
      <c r="D162" s="52"/>
      <c r="E162" s="21"/>
      <c r="F162" s="21"/>
      <c r="G162" s="52" t="s">
        <v>440</v>
      </c>
      <c r="H162" s="52"/>
      <c r="I162" s="50" t="s">
        <v>247</v>
      </c>
      <c r="J162" s="21"/>
      <c r="K162" s="52">
        <v>0.7</v>
      </c>
      <c r="L162" s="52"/>
      <c r="M162" s="21"/>
      <c r="N162" s="21"/>
      <c r="O162" s="52" t="s">
        <v>177</v>
      </c>
      <c r="P162" s="52"/>
      <c r="Q162" s="21"/>
      <c r="R162" s="21"/>
      <c r="S162" s="52">
        <v>7.3</v>
      </c>
      <c r="T162" s="52"/>
      <c r="U162" s="21"/>
    </row>
    <row r="163" spans="1:21" ht="15.75" thickBot="1">
      <c r="A163" s="18"/>
      <c r="B163" s="118"/>
      <c r="C163" s="53"/>
      <c r="D163" s="53"/>
      <c r="E163" s="54"/>
      <c r="F163" s="21"/>
      <c r="G163" s="53"/>
      <c r="H163" s="53"/>
      <c r="I163" s="51"/>
      <c r="J163" s="21"/>
      <c r="K163" s="53"/>
      <c r="L163" s="53"/>
      <c r="M163" s="54"/>
      <c r="N163" s="21"/>
      <c r="O163" s="53"/>
      <c r="P163" s="53"/>
      <c r="Q163" s="54"/>
      <c r="R163" s="21"/>
      <c r="S163" s="53"/>
      <c r="T163" s="53"/>
      <c r="U163" s="54"/>
    </row>
    <row r="164" spans="1:21">
      <c r="A164" s="18"/>
      <c r="B164" s="73" t="s">
        <v>489</v>
      </c>
      <c r="C164" s="44" t="s">
        <v>490</v>
      </c>
      <c r="D164" s="44"/>
      <c r="E164" s="42" t="s">
        <v>247</v>
      </c>
      <c r="F164" s="48"/>
      <c r="G164" s="44">
        <v>7.6</v>
      </c>
      <c r="H164" s="44"/>
      <c r="I164" s="46"/>
      <c r="J164" s="48"/>
      <c r="K164" s="44">
        <v>21.2</v>
      </c>
      <c r="L164" s="44"/>
      <c r="M164" s="46"/>
      <c r="N164" s="48"/>
      <c r="O164" s="44" t="s">
        <v>177</v>
      </c>
      <c r="P164" s="44"/>
      <c r="Q164" s="46"/>
      <c r="R164" s="48"/>
      <c r="S164" s="44" t="s">
        <v>340</v>
      </c>
      <c r="T164" s="44"/>
      <c r="U164" s="42" t="s">
        <v>247</v>
      </c>
    </row>
    <row r="165" spans="1:21">
      <c r="A165" s="18"/>
      <c r="B165" s="73"/>
      <c r="C165" s="72"/>
      <c r="D165" s="72"/>
      <c r="E165" s="73"/>
      <c r="F165" s="48"/>
      <c r="G165" s="72"/>
      <c r="H165" s="72"/>
      <c r="I165" s="48"/>
      <c r="J165" s="48"/>
      <c r="K165" s="72"/>
      <c r="L165" s="72"/>
      <c r="M165" s="48"/>
      <c r="N165" s="48"/>
      <c r="O165" s="72"/>
      <c r="P165" s="72"/>
      <c r="Q165" s="48"/>
      <c r="R165" s="48"/>
      <c r="S165" s="72"/>
      <c r="T165" s="72"/>
      <c r="U165" s="73"/>
    </row>
    <row r="166" spans="1:21">
      <c r="A166" s="18"/>
      <c r="B166" s="50" t="s">
        <v>491</v>
      </c>
      <c r="C166" s="52">
        <v>0.3</v>
      </c>
      <c r="D166" s="52"/>
      <c r="E166" s="21"/>
      <c r="F166" s="21"/>
      <c r="G166" s="52">
        <v>3.4</v>
      </c>
      <c r="H166" s="52"/>
      <c r="I166" s="21"/>
      <c r="J166" s="21"/>
      <c r="K166" s="52">
        <v>0.9</v>
      </c>
      <c r="L166" s="52"/>
      <c r="M166" s="21"/>
      <c r="N166" s="21"/>
      <c r="O166" s="52" t="s">
        <v>177</v>
      </c>
      <c r="P166" s="52"/>
      <c r="Q166" s="21"/>
      <c r="R166" s="21"/>
      <c r="S166" s="52">
        <v>4.5999999999999996</v>
      </c>
      <c r="T166" s="52"/>
      <c r="U166" s="21"/>
    </row>
    <row r="167" spans="1:21" ht="15.75" thickBot="1">
      <c r="A167" s="18"/>
      <c r="B167" s="50"/>
      <c r="C167" s="53"/>
      <c r="D167" s="53"/>
      <c r="E167" s="54"/>
      <c r="F167" s="21"/>
      <c r="G167" s="53"/>
      <c r="H167" s="53"/>
      <c r="I167" s="54"/>
      <c r="J167" s="21"/>
      <c r="K167" s="53"/>
      <c r="L167" s="53"/>
      <c r="M167" s="54"/>
      <c r="N167" s="21"/>
      <c r="O167" s="53"/>
      <c r="P167" s="53"/>
      <c r="Q167" s="54"/>
      <c r="R167" s="21"/>
      <c r="S167" s="53"/>
      <c r="T167" s="53"/>
      <c r="U167" s="54"/>
    </row>
    <row r="168" spans="1:21">
      <c r="A168" s="18"/>
      <c r="B168" s="73" t="s">
        <v>492</v>
      </c>
      <c r="C168" s="42" t="s">
        <v>176</v>
      </c>
      <c r="D168" s="44" t="s">
        <v>493</v>
      </c>
      <c r="E168" s="42" t="s">
        <v>247</v>
      </c>
      <c r="F168" s="48"/>
      <c r="G168" s="42" t="s">
        <v>176</v>
      </c>
      <c r="H168" s="44">
        <v>11</v>
      </c>
      <c r="I168" s="46"/>
      <c r="J168" s="48"/>
      <c r="K168" s="42" t="s">
        <v>176</v>
      </c>
      <c r="L168" s="44">
        <v>22.1</v>
      </c>
      <c r="M168" s="46"/>
      <c r="N168" s="48"/>
      <c r="O168" s="42" t="s">
        <v>176</v>
      </c>
      <c r="P168" s="44" t="s">
        <v>177</v>
      </c>
      <c r="Q168" s="46"/>
      <c r="R168" s="48"/>
      <c r="S168" s="42" t="s">
        <v>176</v>
      </c>
      <c r="T168" s="44" t="s">
        <v>494</v>
      </c>
      <c r="U168" s="42" t="s">
        <v>247</v>
      </c>
    </row>
    <row r="169" spans="1:21" ht="15.75" thickBot="1">
      <c r="A169" s="18"/>
      <c r="B169" s="73"/>
      <c r="C169" s="56"/>
      <c r="D169" s="57"/>
      <c r="E169" s="56"/>
      <c r="F169" s="48"/>
      <c r="G169" s="56"/>
      <c r="H169" s="57"/>
      <c r="I169" s="58"/>
      <c r="J169" s="48"/>
      <c r="K169" s="56"/>
      <c r="L169" s="57"/>
      <c r="M169" s="58"/>
      <c r="N169" s="48"/>
      <c r="O169" s="56"/>
      <c r="P169" s="57"/>
      <c r="Q169" s="58"/>
      <c r="R169" s="48"/>
      <c r="S169" s="56"/>
      <c r="T169" s="57"/>
      <c r="U169" s="56"/>
    </row>
    <row r="170" spans="1:21" ht="15.75" thickTop="1">
      <c r="A170" s="18"/>
      <c r="B170" s="101"/>
      <c r="C170" s="101"/>
      <c r="D170" s="101"/>
      <c r="E170" s="101"/>
      <c r="F170" s="101"/>
      <c r="G170" s="101"/>
      <c r="H170" s="101"/>
      <c r="I170" s="101"/>
      <c r="J170" s="101"/>
      <c r="K170" s="101"/>
      <c r="L170" s="101"/>
      <c r="M170" s="101"/>
      <c r="N170" s="101"/>
      <c r="O170" s="101"/>
      <c r="P170" s="101"/>
      <c r="Q170" s="101"/>
      <c r="R170" s="101"/>
      <c r="S170" s="101"/>
      <c r="T170" s="101"/>
      <c r="U170" s="101"/>
    </row>
    <row r="171" spans="1:21">
      <c r="A171" s="18"/>
      <c r="B171" s="101"/>
      <c r="C171" s="101"/>
      <c r="D171" s="101"/>
      <c r="E171" s="101"/>
      <c r="F171" s="101"/>
      <c r="G171" s="101"/>
      <c r="H171" s="101"/>
      <c r="I171" s="101"/>
      <c r="J171" s="101"/>
      <c r="K171" s="101"/>
      <c r="L171" s="101"/>
      <c r="M171" s="101"/>
      <c r="N171" s="101"/>
      <c r="O171" s="101"/>
      <c r="P171" s="101"/>
      <c r="Q171" s="101"/>
      <c r="R171" s="101"/>
      <c r="S171" s="101"/>
      <c r="T171" s="101"/>
      <c r="U171" s="101"/>
    </row>
    <row r="172" spans="1:21">
      <c r="A172" s="18"/>
      <c r="B172" s="31"/>
      <c r="C172" s="31"/>
      <c r="D172" s="31"/>
      <c r="E172" s="31"/>
      <c r="F172" s="31"/>
      <c r="G172" s="31"/>
      <c r="H172" s="31"/>
      <c r="I172" s="31"/>
      <c r="J172" s="31"/>
      <c r="K172" s="31"/>
      <c r="L172" s="31"/>
      <c r="M172" s="31"/>
      <c r="N172" s="31"/>
      <c r="O172" s="31"/>
      <c r="P172" s="31"/>
      <c r="Q172" s="31"/>
      <c r="R172" s="31"/>
      <c r="S172" s="31"/>
      <c r="T172" s="31"/>
      <c r="U172" s="31"/>
    </row>
    <row r="173" spans="1:21">
      <c r="A173" s="18"/>
      <c r="B173" s="14"/>
      <c r="C173" s="14"/>
      <c r="D173" s="14"/>
      <c r="E173" s="14"/>
      <c r="F173" s="14"/>
      <c r="G173" s="14"/>
      <c r="H173" s="14"/>
      <c r="I173" s="14"/>
      <c r="J173" s="14"/>
      <c r="K173" s="14"/>
      <c r="L173" s="14"/>
      <c r="M173" s="14"/>
      <c r="N173" s="14"/>
      <c r="O173" s="14"/>
      <c r="P173" s="14"/>
      <c r="Q173" s="14"/>
      <c r="R173" s="14"/>
      <c r="S173" s="14"/>
      <c r="T173" s="14"/>
      <c r="U173" s="14"/>
    </row>
    <row r="174" spans="1:21">
      <c r="A174" s="18"/>
      <c r="B174" s="32" t="s">
        <v>495</v>
      </c>
      <c r="C174" s="104" t="s">
        <v>427</v>
      </c>
      <c r="D174" s="104"/>
      <c r="E174" s="104"/>
      <c r="F174" s="21"/>
      <c r="G174" s="104" t="s">
        <v>428</v>
      </c>
      <c r="H174" s="104"/>
      <c r="I174" s="104"/>
      <c r="J174" s="21"/>
      <c r="K174" s="104" t="s">
        <v>430</v>
      </c>
      <c r="L174" s="104"/>
      <c r="M174" s="104"/>
      <c r="N174" s="21"/>
      <c r="O174" s="104" t="s">
        <v>374</v>
      </c>
      <c r="P174" s="104"/>
      <c r="Q174" s="104"/>
      <c r="R174" s="21"/>
      <c r="S174" s="104" t="s">
        <v>375</v>
      </c>
      <c r="T174" s="104"/>
      <c r="U174" s="104"/>
    </row>
    <row r="175" spans="1:21" ht="15.75" thickBot="1">
      <c r="A175" s="18"/>
      <c r="B175" s="67"/>
      <c r="C175" s="87"/>
      <c r="D175" s="87"/>
      <c r="E175" s="87"/>
      <c r="F175" s="54"/>
      <c r="G175" s="87" t="s">
        <v>429</v>
      </c>
      <c r="H175" s="87"/>
      <c r="I175" s="87"/>
      <c r="J175" s="54"/>
      <c r="K175" s="87" t="s">
        <v>429</v>
      </c>
      <c r="L175" s="87"/>
      <c r="M175" s="87"/>
      <c r="N175" s="54"/>
      <c r="O175" s="87"/>
      <c r="P175" s="87"/>
      <c r="Q175" s="87"/>
      <c r="R175" s="54"/>
      <c r="S175" s="87"/>
      <c r="T175" s="87"/>
      <c r="U175" s="87"/>
    </row>
    <row r="176" spans="1:21">
      <c r="A176" s="18"/>
      <c r="B176" s="40" t="s">
        <v>70</v>
      </c>
      <c r="C176" s="42" t="s">
        <v>176</v>
      </c>
      <c r="D176" s="44" t="s">
        <v>177</v>
      </c>
      <c r="E176" s="46"/>
      <c r="F176" s="46"/>
      <c r="G176" s="42" t="s">
        <v>176</v>
      </c>
      <c r="H176" s="116">
        <v>1130.8</v>
      </c>
      <c r="I176" s="46"/>
      <c r="J176" s="46"/>
      <c r="K176" s="42" t="s">
        <v>176</v>
      </c>
      <c r="L176" s="44">
        <v>106</v>
      </c>
      <c r="M176" s="46"/>
      <c r="N176" s="46"/>
      <c r="O176" s="42" t="s">
        <v>176</v>
      </c>
      <c r="P176" s="44" t="s">
        <v>177</v>
      </c>
      <c r="Q176" s="46"/>
      <c r="R176" s="46"/>
      <c r="S176" s="42" t="s">
        <v>176</v>
      </c>
      <c r="T176" s="116">
        <v>1236.8</v>
      </c>
      <c r="U176" s="46"/>
    </row>
    <row r="177" spans="1:21" ht="15.75" thickBot="1">
      <c r="A177" s="18"/>
      <c r="B177" s="41"/>
      <c r="C177" s="81"/>
      <c r="D177" s="74"/>
      <c r="E177" s="75"/>
      <c r="F177" s="75"/>
      <c r="G177" s="81"/>
      <c r="H177" s="115"/>
      <c r="I177" s="75"/>
      <c r="J177" s="75"/>
      <c r="K177" s="81"/>
      <c r="L177" s="74"/>
      <c r="M177" s="75"/>
      <c r="N177" s="75"/>
      <c r="O177" s="81"/>
      <c r="P177" s="74"/>
      <c r="Q177" s="75"/>
      <c r="R177" s="75"/>
      <c r="S177" s="81"/>
      <c r="T177" s="115"/>
      <c r="U177" s="75"/>
    </row>
    <row r="178" spans="1:21">
      <c r="A178" s="18"/>
      <c r="B178" s="29" t="s">
        <v>71</v>
      </c>
      <c r="C178" s="39"/>
      <c r="D178" s="39"/>
      <c r="E178" s="39"/>
      <c r="F178" s="13"/>
      <c r="G178" s="39"/>
      <c r="H178" s="39"/>
      <c r="I178" s="39"/>
      <c r="J178" s="13"/>
      <c r="K178" s="39"/>
      <c r="L178" s="39"/>
      <c r="M178" s="39"/>
      <c r="N178" s="13"/>
      <c r="O178" s="39"/>
      <c r="P178" s="39"/>
      <c r="Q178" s="39"/>
      <c r="R178" s="13"/>
      <c r="S178" s="39"/>
      <c r="T178" s="39"/>
      <c r="U178" s="39"/>
    </row>
    <row r="179" spans="1:21">
      <c r="A179" s="18"/>
      <c r="B179" s="71" t="s">
        <v>476</v>
      </c>
      <c r="C179" s="72">
        <v>8.3000000000000007</v>
      </c>
      <c r="D179" s="72"/>
      <c r="E179" s="48"/>
      <c r="F179" s="48"/>
      <c r="G179" s="72">
        <v>644.9</v>
      </c>
      <c r="H179" s="72"/>
      <c r="I179" s="48"/>
      <c r="J179" s="48"/>
      <c r="K179" s="72">
        <v>47.8</v>
      </c>
      <c r="L179" s="72"/>
      <c r="M179" s="48"/>
      <c r="N179" s="48"/>
      <c r="O179" s="72" t="s">
        <v>177</v>
      </c>
      <c r="P179" s="72"/>
      <c r="Q179" s="48"/>
      <c r="R179" s="48"/>
      <c r="S179" s="72">
        <v>701</v>
      </c>
      <c r="T179" s="72"/>
      <c r="U179" s="48"/>
    </row>
    <row r="180" spans="1:21">
      <c r="A180" s="18"/>
      <c r="B180" s="71"/>
      <c r="C180" s="72"/>
      <c r="D180" s="72"/>
      <c r="E180" s="48"/>
      <c r="F180" s="48"/>
      <c r="G180" s="72"/>
      <c r="H180" s="72"/>
      <c r="I180" s="48"/>
      <c r="J180" s="48"/>
      <c r="K180" s="72"/>
      <c r="L180" s="72"/>
      <c r="M180" s="48"/>
      <c r="N180" s="48"/>
      <c r="O180" s="72"/>
      <c r="P180" s="72"/>
      <c r="Q180" s="48"/>
      <c r="R180" s="48"/>
      <c r="S180" s="72"/>
      <c r="T180" s="72"/>
      <c r="U180" s="48"/>
    </row>
    <row r="181" spans="1:21">
      <c r="A181" s="18"/>
      <c r="B181" s="49" t="s">
        <v>73</v>
      </c>
      <c r="C181" s="52" t="s">
        <v>496</v>
      </c>
      <c r="D181" s="52"/>
      <c r="E181" s="50" t="s">
        <v>247</v>
      </c>
      <c r="F181" s="21"/>
      <c r="G181" s="52">
        <v>258.60000000000002</v>
      </c>
      <c r="H181" s="52"/>
      <c r="I181" s="21"/>
      <c r="J181" s="21"/>
      <c r="K181" s="52">
        <v>23.9</v>
      </c>
      <c r="L181" s="52"/>
      <c r="M181" s="21"/>
      <c r="N181" s="21"/>
      <c r="O181" s="52" t="s">
        <v>177</v>
      </c>
      <c r="P181" s="52"/>
      <c r="Q181" s="21"/>
      <c r="R181" s="21"/>
      <c r="S181" s="52">
        <v>275.39999999999998</v>
      </c>
      <c r="T181" s="52"/>
      <c r="U181" s="21"/>
    </row>
    <row r="182" spans="1:21">
      <c r="A182" s="18"/>
      <c r="B182" s="49"/>
      <c r="C182" s="52"/>
      <c r="D182" s="52"/>
      <c r="E182" s="50"/>
      <c r="F182" s="21"/>
      <c r="G182" s="52"/>
      <c r="H182" s="52"/>
      <c r="I182" s="21"/>
      <c r="J182" s="21"/>
      <c r="K182" s="52"/>
      <c r="L182" s="52"/>
      <c r="M182" s="21"/>
      <c r="N182" s="21"/>
      <c r="O182" s="52"/>
      <c r="P182" s="52"/>
      <c r="Q182" s="21"/>
      <c r="R182" s="21"/>
      <c r="S182" s="52"/>
      <c r="T182" s="52"/>
      <c r="U182" s="21"/>
    </row>
    <row r="183" spans="1:21">
      <c r="A183" s="18"/>
      <c r="B183" s="71" t="s">
        <v>74</v>
      </c>
      <c r="C183" s="72" t="s">
        <v>177</v>
      </c>
      <c r="D183" s="72"/>
      <c r="E183" s="48"/>
      <c r="F183" s="48"/>
      <c r="G183" s="72">
        <v>108.6</v>
      </c>
      <c r="H183" s="72"/>
      <c r="I183" s="48"/>
      <c r="J183" s="48"/>
      <c r="K183" s="72">
        <v>18.2</v>
      </c>
      <c r="L183" s="72"/>
      <c r="M183" s="48"/>
      <c r="N183" s="48"/>
      <c r="O183" s="72" t="s">
        <v>177</v>
      </c>
      <c r="P183" s="72"/>
      <c r="Q183" s="48"/>
      <c r="R183" s="48"/>
      <c r="S183" s="72">
        <v>126.8</v>
      </c>
      <c r="T183" s="72"/>
      <c r="U183" s="48"/>
    </row>
    <row r="184" spans="1:21">
      <c r="A184" s="18"/>
      <c r="B184" s="71"/>
      <c r="C184" s="72"/>
      <c r="D184" s="72"/>
      <c r="E184" s="48"/>
      <c r="F184" s="48"/>
      <c r="G184" s="72"/>
      <c r="H184" s="72"/>
      <c r="I184" s="48"/>
      <c r="J184" s="48"/>
      <c r="K184" s="72"/>
      <c r="L184" s="72"/>
      <c r="M184" s="48"/>
      <c r="N184" s="48"/>
      <c r="O184" s="72"/>
      <c r="P184" s="72"/>
      <c r="Q184" s="48"/>
      <c r="R184" s="48"/>
      <c r="S184" s="72"/>
      <c r="T184" s="72"/>
      <c r="U184" s="48"/>
    </row>
    <row r="185" spans="1:21">
      <c r="A185" s="18"/>
      <c r="B185" s="49" t="s">
        <v>75</v>
      </c>
      <c r="C185" s="52" t="s">
        <v>177</v>
      </c>
      <c r="D185" s="52"/>
      <c r="E185" s="21"/>
      <c r="F185" s="21"/>
      <c r="G185" s="52">
        <v>40.9</v>
      </c>
      <c r="H185" s="52"/>
      <c r="I185" s="21"/>
      <c r="J185" s="21"/>
      <c r="K185" s="52">
        <v>3.7</v>
      </c>
      <c r="L185" s="52"/>
      <c r="M185" s="21"/>
      <c r="N185" s="21"/>
      <c r="O185" s="52" t="s">
        <v>177</v>
      </c>
      <c r="P185" s="52"/>
      <c r="Q185" s="21"/>
      <c r="R185" s="21"/>
      <c r="S185" s="52">
        <v>44.6</v>
      </c>
      <c r="T185" s="52"/>
      <c r="U185" s="21"/>
    </row>
    <row r="186" spans="1:21">
      <c r="A186" s="18"/>
      <c r="B186" s="49"/>
      <c r="C186" s="52"/>
      <c r="D186" s="52"/>
      <c r="E186" s="21"/>
      <c r="F186" s="21"/>
      <c r="G186" s="52"/>
      <c r="H186" s="52"/>
      <c r="I186" s="21"/>
      <c r="J186" s="21"/>
      <c r="K186" s="52"/>
      <c r="L186" s="52"/>
      <c r="M186" s="21"/>
      <c r="N186" s="21"/>
      <c r="O186" s="52"/>
      <c r="P186" s="52"/>
      <c r="Q186" s="21"/>
      <c r="R186" s="21"/>
      <c r="S186" s="52"/>
      <c r="T186" s="52"/>
      <c r="U186" s="21"/>
    </row>
    <row r="187" spans="1:21">
      <c r="A187" s="18"/>
      <c r="B187" s="71" t="s">
        <v>76</v>
      </c>
      <c r="C187" s="72">
        <v>0.9</v>
      </c>
      <c r="D187" s="72"/>
      <c r="E187" s="48"/>
      <c r="F187" s="48"/>
      <c r="G187" s="72">
        <v>58.7</v>
      </c>
      <c r="H187" s="72"/>
      <c r="I187" s="48"/>
      <c r="J187" s="48"/>
      <c r="K187" s="72">
        <v>4.4000000000000004</v>
      </c>
      <c r="L187" s="72"/>
      <c r="M187" s="48"/>
      <c r="N187" s="48"/>
      <c r="O187" s="72" t="s">
        <v>177</v>
      </c>
      <c r="P187" s="72"/>
      <c r="Q187" s="48"/>
      <c r="R187" s="48"/>
      <c r="S187" s="72">
        <v>64</v>
      </c>
      <c r="T187" s="72"/>
      <c r="U187" s="48"/>
    </row>
    <row r="188" spans="1:21">
      <c r="A188" s="18"/>
      <c r="B188" s="71"/>
      <c r="C188" s="72"/>
      <c r="D188" s="72"/>
      <c r="E188" s="48"/>
      <c r="F188" s="48"/>
      <c r="G188" s="72"/>
      <c r="H188" s="72"/>
      <c r="I188" s="48"/>
      <c r="J188" s="48"/>
      <c r="K188" s="72"/>
      <c r="L188" s="72"/>
      <c r="M188" s="48"/>
      <c r="N188" s="48"/>
      <c r="O188" s="72"/>
      <c r="P188" s="72"/>
      <c r="Q188" s="48"/>
      <c r="R188" s="48"/>
      <c r="S188" s="72"/>
      <c r="T188" s="72"/>
      <c r="U188" s="48"/>
    </row>
    <row r="189" spans="1:21">
      <c r="A189" s="18"/>
      <c r="B189" s="49" t="s">
        <v>77</v>
      </c>
      <c r="C189" s="52" t="s">
        <v>177</v>
      </c>
      <c r="D189" s="52"/>
      <c r="E189" s="21"/>
      <c r="F189" s="21"/>
      <c r="G189" s="52" t="s">
        <v>497</v>
      </c>
      <c r="H189" s="52"/>
      <c r="I189" s="50" t="s">
        <v>247</v>
      </c>
      <c r="J189" s="21"/>
      <c r="K189" s="52" t="s">
        <v>440</v>
      </c>
      <c r="L189" s="52"/>
      <c r="M189" s="50" t="s">
        <v>247</v>
      </c>
      <c r="N189" s="21"/>
      <c r="O189" s="52" t="s">
        <v>177</v>
      </c>
      <c r="P189" s="52"/>
      <c r="Q189" s="21"/>
      <c r="R189" s="21"/>
      <c r="S189" s="52" t="s">
        <v>287</v>
      </c>
      <c r="T189" s="52"/>
      <c r="U189" s="50" t="s">
        <v>247</v>
      </c>
    </row>
    <row r="190" spans="1:21" ht="15.75" thickBot="1">
      <c r="A190" s="18"/>
      <c r="B190" s="49"/>
      <c r="C190" s="53"/>
      <c r="D190" s="53"/>
      <c r="E190" s="54"/>
      <c r="F190" s="54"/>
      <c r="G190" s="53"/>
      <c r="H190" s="53"/>
      <c r="I190" s="51"/>
      <c r="J190" s="54"/>
      <c r="K190" s="53"/>
      <c r="L190" s="53"/>
      <c r="M190" s="51"/>
      <c r="N190" s="54"/>
      <c r="O190" s="53"/>
      <c r="P190" s="53"/>
      <c r="Q190" s="54"/>
      <c r="R190" s="54"/>
      <c r="S190" s="53"/>
      <c r="T190" s="53"/>
      <c r="U190" s="51"/>
    </row>
    <row r="191" spans="1:21">
      <c r="A191" s="18"/>
      <c r="B191" s="55" t="s">
        <v>78</v>
      </c>
      <c r="C191" s="44">
        <v>2.1</v>
      </c>
      <c r="D191" s="44"/>
      <c r="E191" s="46"/>
      <c r="F191" s="46"/>
      <c r="G191" s="116">
        <v>1109.5</v>
      </c>
      <c r="H191" s="116"/>
      <c r="I191" s="46"/>
      <c r="J191" s="46"/>
      <c r="K191" s="44">
        <v>97.9</v>
      </c>
      <c r="L191" s="44"/>
      <c r="M191" s="46"/>
      <c r="N191" s="46"/>
      <c r="O191" s="44" t="s">
        <v>177</v>
      </c>
      <c r="P191" s="44"/>
      <c r="Q191" s="46"/>
      <c r="R191" s="46"/>
      <c r="S191" s="116">
        <v>1209.5</v>
      </c>
      <c r="T191" s="116"/>
      <c r="U191" s="46"/>
    </row>
    <row r="192" spans="1:21" ht="15.75" thickBot="1">
      <c r="A192" s="18"/>
      <c r="B192" s="55"/>
      <c r="C192" s="74"/>
      <c r="D192" s="74"/>
      <c r="E192" s="75"/>
      <c r="F192" s="75"/>
      <c r="G192" s="115"/>
      <c r="H192" s="115"/>
      <c r="I192" s="75"/>
      <c r="J192" s="75"/>
      <c r="K192" s="74"/>
      <c r="L192" s="74"/>
      <c r="M192" s="75"/>
      <c r="N192" s="75"/>
      <c r="O192" s="74"/>
      <c r="P192" s="74"/>
      <c r="Q192" s="75"/>
      <c r="R192" s="75"/>
      <c r="S192" s="115"/>
      <c r="T192" s="115"/>
      <c r="U192" s="75"/>
    </row>
    <row r="193" spans="1:21">
      <c r="A193" s="18"/>
      <c r="B193" s="105" t="s">
        <v>79</v>
      </c>
      <c r="C193" s="80" t="s">
        <v>498</v>
      </c>
      <c r="D193" s="80"/>
      <c r="E193" s="76" t="s">
        <v>247</v>
      </c>
      <c r="F193" s="39"/>
      <c r="G193" s="80">
        <v>21.3</v>
      </c>
      <c r="H193" s="80"/>
      <c r="I193" s="39"/>
      <c r="J193" s="39"/>
      <c r="K193" s="80">
        <v>8.1</v>
      </c>
      <c r="L193" s="80"/>
      <c r="M193" s="39"/>
      <c r="N193" s="39"/>
      <c r="O193" s="80" t="s">
        <v>177</v>
      </c>
      <c r="P193" s="80"/>
      <c r="Q193" s="39"/>
      <c r="R193" s="39"/>
      <c r="S193" s="80">
        <v>27.3</v>
      </c>
      <c r="T193" s="80"/>
      <c r="U193" s="39"/>
    </row>
    <row r="194" spans="1:21" ht="15.75" thickBot="1">
      <c r="A194" s="18"/>
      <c r="B194" s="105"/>
      <c r="C194" s="53"/>
      <c r="D194" s="53"/>
      <c r="E194" s="51"/>
      <c r="F194" s="54"/>
      <c r="G194" s="53"/>
      <c r="H194" s="53"/>
      <c r="I194" s="54"/>
      <c r="J194" s="54"/>
      <c r="K194" s="53"/>
      <c r="L194" s="53"/>
      <c r="M194" s="54"/>
      <c r="N194" s="54"/>
      <c r="O194" s="53"/>
      <c r="P194" s="53"/>
      <c r="Q194" s="54"/>
      <c r="R194" s="54"/>
      <c r="S194" s="53"/>
      <c r="T194" s="53"/>
      <c r="U194" s="54"/>
    </row>
    <row r="195" spans="1:21">
      <c r="A195" s="18"/>
      <c r="B195" s="24" t="s">
        <v>480</v>
      </c>
      <c r="C195" s="46"/>
      <c r="D195" s="46"/>
      <c r="E195" s="46"/>
      <c r="F195" s="27"/>
      <c r="G195" s="46"/>
      <c r="H195" s="46"/>
      <c r="I195" s="46"/>
      <c r="J195" s="27"/>
      <c r="K195" s="46"/>
      <c r="L195" s="46"/>
      <c r="M195" s="46"/>
      <c r="N195" s="27"/>
      <c r="O195" s="46"/>
      <c r="P195" s="46"/>
      <c r="Q195" s="46"/>
      <c r="R195" s="28"/>
      <c r="S195" s="46"/>
      <c r="T195" s="46"/>
      <c r="U195" s="46"/>
    </row>
    <row r="196" spans="1:21">
      <c r="A196" s="18"/>
      <c r="B196" s="98" t="s">
        <v>81</v>
      </c>
      <c r="C196" s="52">
        <v>24.4</v>
      </c>
      <c r="D196" s="52"/>
      <c r="E196" s="21"/>
      <c r="F196" s="21"/>
      <c r="G196" s="52" t="s">
        <v>499</v>
      </c>
      <c r="H196" s="52"/>
      <c r="I196" s="50" t="s">
        <v>247</v>
      </c>
      <c r="J196" s="21"/>
      <c r="K196" s="52">
        <v>12.3</v>
      </c>
      <c r="L196" s="52"/>
      <c r="M196" s="21"/>
      <c r="N196" s="21"/>
      <c r="O196" s="52" t="s">
        <v>177</v>
      </c>
      <c r="P196" s="52"/>
      <c r="Q196" s="21"/>
      <c r="R196" s="21"/>
      <c r="S196" s="52">
        <v>33.700000000000003</v>
      </c>
      <c r="T196" s="52"/>
      <c r="U196" s="21"/>
    </row>
    <row r="197" spans="1:21">
      <c r="A197" s="18"/>
      <c r="B197" s="98"/>
      <c r="C197" s="52"/>
      <c r="D197" s="52"/>
      <c r="E197" s="21"/>
      <c r="F197" s="21"/>
      <c r="G197" s="52"/>
      <c r="H197" s="52"/>
      <c r="I197" s="50"/>
      <c r="J197" s="21"/>
      <c r="K197" s="52"/>
      <c r="L197" s="52"/>
      <c r="M197" s="21"/>
      <c r="N197" s="21"/>
      <c r="O197" s="52"/>
      <c r="P197" s="52"/>
      <c r="Q197" s="21"/>
      <c r="R197" s="21"/>
      <c r="S197" s="52"/>
      <c r="T197" s="52"/>
      <c r="U197" s="21"/>
    </row>
    <row r="198" spans="1:21">
      <c r="A198" s="18"/>
      <c r="B198" s="97" t="s">
        <v>82</v>
      </c>
      <c r="C198" s="72">
        <v>77.7</v>
      </c>
      <c r="D198" s="72"/>
      <c r="E198" s="48"/>
      <c r="F198" s="48"/>
      <c r="G198" s="72" t="s">
        <v>500</v>
      </c>
      <c r="H198" s="72"/>
      <c r="I198" s="73" t="s">
        <v>247</v>
      </c>
      <c r="J198" s="48"/>
      <c r="K198" s="72" t="s">
        <v>501</v>
      </c>
      <c r="L198" s="72"/>
      <c r="M198" s="73" t="s">
        <v>247</v>
      </c>
      <c r="N198" s="48"/>
      <c r="O198" s="72" t="s">
        <v>177</v>
      </c>
      <c r="P198" s="72"/>
      <c r="Q198" s="48"/>
      <c r="R198" s="48"/>
      <c r="S198" s="72" t="s">
        <v>257</v>
      </c>
      <c r="T198" s="72"/>
      <c r="U198" s="73" t="s">
        <v>247</v>
      </c>
    </row>
    <row r="199" spans="1:21" ht="15.75" thickBot="1">
      <c r="A199" s="18"/>
      <c r="B199" s="97"/>
      <c r="C199" s="74"/>
      <c r="D199" s="74"/>
      <c r="E199" s="75"/>
      <c r="F199" s="75"/>
      <c r="G199" s="74"/>
      <c r="H199" s="74"/>
      <c r="I199" s="81"/>
      <c r="J199" s="75"/>
      <c r="K199" s="74"/>
      <c r="L199" s="74"/>
      <c r="M199" s="81"/>
      <c r="N199" s="75"/>
      <c r="O199" s="74"/>
      <c r="P199" s="74"/>
      <c r="Q199" s="75"/>
      <c r="R199" s="75"/>
      <c r="S199" s="74"/>
      <c r="T199" s="74"/>
      <c r="U199" s="81"/>
    </row>
    <row r="200" spans="1:21">
      <c r="A200" s="18"/>
      <c r="B200" s="105" t="s">
        <v>483</v>
      </c>
      <c r="C200" s="80">
        <v>102.1</v>
      </c>
      <c r="D200" s="80"/>
      <c r="E200" s="39"/>
      <c r="F200" s="39"/>
      <c r="G200" s="80" t="s">
        <v>502</v>
      </c>
      <c r="H200" s="80"/>
      <c r="I200" s="76" t="s">
        <v>247</v>
      </c>
      <c r="J200" s="39"/>
      <c r="K200" s="80" t="s">
        <v>503</v>
      </c>
      <c r="L200" s="80"/>
      <c r="M200" s="76" t="s">
        <v>247</v>
      </c>
      <c r="N200" s="39"/>
      <c r="O200" s="80" t="s">
        <v>177</v>
      </c>
      <c r="P200" s="80"/>
      <c r="Q200" s="39"/>
      <c r="R200" s="39"/>
      <c r="S200" s="80">
        <v>33.5</v>
      </c>
      <c r="T200" s="80"/>
      <c r="U200" s="39"/>
    </row>
    <row r="201" spans="1:21" ht="15.75" thickBot="1">
      <c r="A201" s="18"/>
      <c r="B201" s="105"/>
      <c r="C201" s="53"/>
      <c r="D201" s="53"/>
      <c r="E201" s="54"/>
      <c r="F201" s="54"/>
      <c r="G201" s="53"/>
      <c r="H201" s="53"/>
      <c r="I201" s="51"/>
      <c r="J201" s="54"/>
      <c r="K201" s="53"/>
      <c r="L201" s="53"/>
      <c r="M201" s="51"/>
      <c r="N201" s="54"/>
      <c r="O201" s="53"/>
      <c r="P201" s="53"/>
      <c r="Q201" s="54"/>
      <c r="R201" s="54"/>
      <c r="S201" s="53"/>
      <c r="T201" s="53"/>
      <c r="U201" s="54"/>
    </row>
    <row r="202" spans="1:21">
      <c r="A202" s="18"/>
      <c r="B202" s="71" t="s">
        <v>485</v>
      </c>
      <c r="C202" s="44" t="s">
        <v>504</v>
      </c>
      <c r="D202" s="44"/>
      <c r="E202" s="42" t="s">
        <v>247</v>
      </c>
      <c r="F202" s="46"/>
      <c r="G202" s="44">
        <v>73.900000000000006</v>
      </c>
      <c r="H202" s="44"/>
      <c r="I202" s="46"/>
      <c r="J202" s="46"/>
      <c r="K202" s="44">
        <v>24.1</v>
      </c>
      <c r="L202" s="44"/>
      <c r="M202" s="46"/>
      <c r="N202" s="46"/>
      <c r="O202" s="44" t="s">
        <v>177</v>
      </c>
      <c r="P202" s="44"/>
      <c r="Q202" s="46"/>
      <c r="R202" s="46"/>
      <c r="S202" s="44" t="s">
        <v>505</v>
      </c>
      <c r="T202" s="44"/>
      <c r="U202" s="42" t="s">
        <v>247</v>
      </c>
    </row>
    <row r="203" spans="1:21">
      <c r="A203" s="18"/>
      <c r="B203" s="71"/>
      <c r="C203" s="72"/>
      <c r="D203" s="72"/>
      <c r="E203" s="73"/>
      <c r="F203" s="48"/>
      <c r="G203" s="72"/>
      <c r="H203" s="72"/>
      <c r="I203" s="48"/>
      <c r="J203" s="48"/>
      <c r="K203" s="72"/>
      <c r="L203" s="72"/>
      <c r="M203" s="48"/>
      <c r="N203" s="48"/>
      <c r="O203" s="72"/>
      <c r="P203" s="72"/>
      <c r="Q203" s="48"/>
      <c r="R203" s="48"/>
      <c r="S203" s="72"/>
      <c r="T203" s="72"/>
      <c r="U203" s="73"/>
    </row>
    <row r="204" spans="1:21">
      <c r="A204" s="18"/>
      <c r="B204" s="105" t="s">
        <v>488</v>
      </c>
      <c r="C204" s="52" t="s">
        <v>506</v>
      </c>
      <c r="D204" s="52"/>
      <c r="E204" s="50" t="s">
        <v>247</v>
      </c>
      <c r="F204" s="21"/>
      <c r="G204" s="52">
        <v>1.1000000000000001</v>
      </c>
      <c r="H204" s="52"/>
      <c r="I204" s="21"/>
      <c r="J204" s="21"/>
      <c r="K204" s="52">
        <v>0.9</v>
      </c>
      <c r="L204" s="52"/>
      <c r="M204" s="21"/>
      <c r="N204" s="21"/>
      <c r="O204" s="52" t="s">
        <v>177</v>
      </c>
      <c r="P204" s="52"/>
      <c r="Q204" s="21"/>
      <c r="R204" s="21"/>
      <c r="S204" s="52" t="s">
        <v>507</v>
      </c>
      <c r="T204" s="52"/>
      <c r="U204" s="50" t="s">
        <v>247</v>
      </c>
    </row>
    <row r="205" spans="1:21" ht="15.75" thickBot="1">
      <c r="A205" s="18"/>
      <c r="B205" s="105"/>
      <c r="C205" s="53"/>
      <c r="D205" s="53"/>
      <c r="E205" s="51"/>
      <c r="F205" s="54"/>
      <c r="G205" s="53"/>
      <c r="H205" s="53"/>
      <c r="I205" s="54"/>
      <c r="J205" s="54"/>
      <c r="K205" s="53"/>
      <c r="L205" s="53"/>
      <c r="M205" s="54"/>
      <c r="N205" s="54"/>
      <c r="O205" s="53"/>
      <c r="P205" s="53"/>
      <c r="Q205" s="54"/>
      <c r="R205" s="54"/>
      <c r="S205" s="53"/>
      <c r="T205" s="53"/>
      <c r="U205" s="51"/>
    </row>
    <row r="206" spans="1:21">
      <c r="A206" s="18"/>
      <c r="B206" s="71" t="s">
        <v>489</v>
      </c>
      <c r="C206" s="44" t="s">
        <v>508</v>
      </c>
      <c r="D206" s="44"/>
      <c r="E206" s="42" t="s">
        <v>247</v>
      </c>
      <c r="F206" s="46"/>
      <c r="G206" s="44">
        <v>72.8</v>
      </c>
      <c r="H206" s="44"/>
      <c r="I206" s="46"/>
      <c r="J206" s="46"/>
      <c r="K206" s="44">
        <v>23.2</v>
      </c>
      <c r="L206" s="44"/>
      <c r="M206" s="46"/>
      <c r="N206" s="46"/>
      <c r="O206" s="44" t="s">
        <v>177</v>
      </c>
      <c r="P206" s="44"/>
      <c r="Q206" s="46"/>
      <c r="R206" s="46"/>
      <c r="S206" s="44">
        <v>3</v>
      </c>
      <c r="T206" s="44"/>
      <c r="U206" s="46"/>
    </row>
    <row r="207" spans="1:21">
      <c r="A207" s="18"/>
      <c r="B207" s="71"/>
      <c r="C207" s="72"/>
      <c r="D207" s="72"/>
      <c r="E207" s="73"/>
      <c r="F207" s="48"/>
      <c r="G207" s="72"/>
      <c r="H207" s="72"/>
      <c r="I207" s="48"/>
      <c r="J207" s="48"/>
      <c r="K207" s="72"/>
      <c r="L207" s="72"/>
      <c r="M207" s="48"/>
      <c r="N207" s="48"/>
      <c r="O207" s="72"/>
      <c r="P207" s="72"/>
      <c r="Q207" s="48"/>
      <c r="R207" s="48"/>
      <c r="S207" s="72"/>
      <c r="T207" s="72"/>
      <c r="U207" s="48"/>
    </row>
    <row r="208" spans="1:21">
      <c r="A208" s="18"/>
      <c r="B208" s="49" t="s">
        <v>89</v>
      </c>
      <c r="C208" s="52" t="s">
        <v>440</v>
      </c>
      <c r="D208" s="52"/>
      <c r="E208" s="50" t="s">
        <v>247</v>
      </c>
      <c r="F208" s="21"/>
      <c r="G208" s="52">
        <v>0.9</v>
      </c>
      <c r="H208" s="52"/>
      <c r="I208" s="21"/>
      <c r="J208" s="21"/>
      <c r="K208" s="52">
        <v>2.9</v>
      </c>
      <c r="L208" s="52"/>
      <c r="M208" s="21"/>
      <c r="N208" s="21"/>
      <c r="O208" s="52" t="s">
        <v>177</v>
      </c>
      <c r="P208" s="52"/>
      <c r="Q208" s="21"/>
      <c r="R208" s="21"/>
      <c r="S208" s="52">
        <v>3.7</v>
      </c>
      <c r="T208" s="52"/>
      <c r="U208" s="21"/>
    </row>
    <row r="209" spans="1:21" ht="15.75" thickBot="1">
      <c r="A209" s="18"/>
      <c r="B209" s="49"/>
      <c r="C209" s="53"/>
      <c r="D209" s="53"/>
      <c r="E209" s="51"/>
      <c r="F209" s="54"/>
      <c r="G209" s="53"/>
      <c r="H209" s="53"/>
      <c r="I209" s="54"/>
      <c r="J209" s="54"/>
      <c r="K209" s="53"/>
      <c r="L209" s="53"/>
      <c r="M209" s="54"/>
      <c r="N209" s="54"/>
      <c r="O209" s="53"/>
      <c r="P209" s="53"/>
      <c r="Q209" s="54"/>
      <c r="R209" s="54"/>
      <c r="S209" s="53"/>
      <c r="T209" s="53"/>
      <c r="U209" s="54"/>
    </row>
    <row r="210" spans="1:21">
      <c r="A210" s="18"/>
      <c r="B210" s="71" t="s">
        <v>492</v>
      </c>
      <c r="C210" s="42" t="s">
        <v>176</v>
      </c>
      <c r="D210" s="44" t="s">
        <v>509</v>
      </c>
      <c r="E210" s="42" t="s">
        <v>247</v>
      </c>
      <c r="F210" s="46"/>
      <c r="G210" s="42" t="s">
        <v>176</v>
      </c>
      <c r="H210" s="44">
        <v>73.7</v>
      </c>
      <c r="I210" s="46"/>
      <c r="J210" s="46"/>
      <c r="K210" s="42" t="s">
        <v>176</v>
      </c>
      <c r="L210" s="44">
        <v>26.1</v>
      </c>
      <c r="M210" s="46"/>
      <c r="N210" s="46"/>
      <c r="O210" s="42" t="s">
        <v>176</v>
      </c>
      <c r="P210" s="44" t="s">
        <v>177</v>
      </c>
      <c r="Q210" s="46"/>
      <c r="R210" s="46"/>
      <c r="S210" s="42" t="s">
        <v>176</v>
      </c>
      <c r="T210" s="44">
        <v>6.7</v>
      </c>
      <c r="U210" s="46"/>
    </row>
    <row r="211" spans="1:21" ht="15.75" thickBot="1">
      <c r="A211" s="18"/>
      <c r="B211" s="71"/>
      <c r="C211" s="56"/>
      <c r="D211" s="57"/>
      <c r="E211" s="56"/>
      <c r="F211" s="58"/>
      <c r="G211" s="56"/>
      <c r="H211" s="57"/>
      <c r="I211" s="58"/>
      <c r="J211" s="58"/>
      <c r="K211" s="56"/>
      <c r="L211" s="57"/>
      <c r="M211" s="58"/>
      <c r="N211" s="58"/>
      <c r="O211" s="56"/>
      <c r="P211" s="57"/>
      <c r="Q211" s="58"/>
      <c r="R211" s="58"/>
      <c r="S211" s="56"/>
      <c r="T211" s="57"/>
      <c r="U211" s="58"/>
    </row>
    <row r="212" spans="1:21" ht="15.75" thickTop="1">
      <c r="A212" s="18"/>
      <c r="B212" s="120"/>
      <c r="C212" s="120"/>
      <c r="D212" s="120"/>
      <c r="E212" s="120"/>
      <c r="F212" s="120"/>
      <c r="G212" s="120"/>
      <c r="H212" s="120"/>
      <c r="I212" s="120"/>
      <c r="J212" s="120"/>
      <c r="K212" s="120"/>
      <c r="L212" s="120"/>
      <c r="M212" s="120"/>
      <c r="N212" s="120"/>
      <c r="O212" s="120"/>
      <c r="P212" s="120"/>
      <c r="Q212" s="120"/>
      <c r="R212" s="120"/>
      <c r="S212" s="120"/>
      <c r="T212" s="120"/>
      <c r="U212" s="120"/>
    </row>
    <row r="213" spans="1:21">
      <c r="A213" s="18"/>
      <c r="B213" s="31"/>
      <c r="C213" s="31"/>
      <c r="D213" s="31"/>
      <c r="E213" s="31"/>
      <c r="F213" s="31"/>
      <c r="G213" s="31"/>
      <c r="H213" s="31"/>
      <c r="I213" s="31"/>
      <c r="J213" s="31"/>
      <c r="K213" s="31"/>
      <c r="L213" s="31"/>
      <c r="M213" s="31"/>
      <c r="N213" s="31"/>
      <c r="O213" s="31"/>
      <c r="P213" s="31"/>
      <c r="Q213" s="31"/>
      <c r="R213" s="31"/>
      <c r="S213" s="31"/>
      <c r="T213" s="31"/>
      <c r="U213" s="31"/>
    </row>
    <row r="214" spans="1:21">
      <c r="A214" s="18"/>
      <c r="B214" s="14"/>
      <c r="C214" s="14"/>
      <c r="D214" s="14"/>
      <c r="E214" s="14"/>
      <c r="F214" s="14"/>
      <c r="G214" s="14"/>
      <c r="H214" s="14"/>
      <c r="I214" s="14"/>
      <c r="J214" s="14"/>
      <c r="K214" s="14"/>
      <c r="L214" s="14"/>
      <c r="M214" s="14"/>
      <c r="N214" s="14"/>
      <c r="O214" s="14"/>
      <c r="P214" s="14"/>
      <c r="Q214" s="14"/>
      <c r="R214" s="14"/>
      <c r="S214" s="14"/>
      <c r="T214" s="14"/>
      <c r="U214" s="14"/>
    </row>
    <row r="215" spans="1:21">
      <c r="A215" s="18"/>
      <c r="B215" s="32" t="s">
        <v>510</v>
      </c>
      <c r="C215" s="104" t="s">
        <v>427</v>
      </c>
      <c r="D215" s="104"/>
      <c r="E215" s="104"/>
      <c r="F215" s="21"/>
      <c r="G215" s="104" t="s">
        <v>428</v>
      </c>
      <c r="H215" s="104"/>
      <c r="I215" s="104"/>
      <c r="J215" s="21"/>
      <c r="K215" s="104" t="s">
        <v>430</v>
      </c>
      <c r="L215" s="104"/>
      <c r="M215" s="104"/>
      <c r="N215" s="21"/>
      <c r="O215" s="104" t="s">
        <v>374</v>
      </c>
      <c r="P215" s="104"/>
      <c r="Q215" s="104"/>
      <c r="R215" s="21"/>
      <c r="S215" s="104" t="s">
        <v>375</v>
      </c>
      <c r="T215" s="104"/>
      <c r="U215" s="104"/>
    </row>
    <row r="216" spans="1:21" ht="15.75" thickBot="1">
      <c r="A216" s="18"/>
      <c r="B216" s="32"/>
      <c r="C216" s="87"/>
      <c r="D216" s="87"/>
      <c r="E216" s="87"/>
      <c r="F216" s="21"/>
      <c r="G216" s="87" t="s">
        <v>429</v>
      </c>
      <c r="H216" s="87"/>
      <c r="I216" s="87"/>
      <c r="J216" s="21"/>
      <c r="K216" s="87" t="s">
        <v>429</v>
      </c>
      <c r="L216" s="87"/>
      <c r="M216" s="87"/>
      <c r="N216" s="21"/>
      <c r="O216" s="87"/>
      <c r="P216" s="87"/>
      <c r="Q216" s="87"/>
      <c r="R216" s="21"/>
      <c r="S216" s="87"/>
      <c r="T216" s="87"/>
      <c r="U216" s="87"/>
    </row>
    <row r="217" spans="1:21">
      <c r="A217" s="18"/>
      <c r="B217" s="71" t="s">
        <v>70</v>
      </c>
      <c r="C217" s="42" t="s">
        <v>176</v>
      </c>
      <c r="D217" s="44" t="s">
        <v>177</v>
      </c>
      <c r="E217" s="46"/>
      <c r="F217" s="48"/>
      <c r="G217" s="42" t="s">
        <v>176</v>
      </c>
      <c r="H217" s="116">
        <v>3349.7</v>
      </c>
      <c r="I217" s="46"/>
      <c r="J217" s="48"/>
      <c r="K217" s="42" t="s">
        <v>176</v>
      </c>
      <c r="L217" s="44">
        <v>308</v>
      </c>
      <c r="M217" s="46"/>
      <c r="N217" s="48"/>
      <c r="O217" s="42" t="s">
        <v>176</v>
      </c>
      <c r="P217" s="44" t="s">
        <v>177</v>
      </c>
      <c r="Q217" s="46"/>
      <c r="R217" s="48"/>
      <c r="S217" s="42" t="s">
        <v>176</v>
      </c>
      <c r="T217" s="116">
        <v>3657.7</v>
      </c>
      <c r="U217" s="46"/>
    </row>
    <row r="218" spans="1:21" ht="15.75" thickBot="1">
      <c r="A218" s="18"/>
      <c r="B218" s="71"/>
      <c r="C218" s="81"/>
      <c r="D218" s="74"/>
      <c r="E218" s="75"/>
      <c r="F218" s="48"/>
      <c r="G218" s="81"/>
      <c r="H218" s="115"/>
      <c r="I218" s="75"/>
      <c r="J218" s="48"/>
      <c r="K218" s="81"/>
      <c r="L218" s="74"/>
      <c r="M218" s="75"/>
      <c r="N218" s="48"/>
      <c r="O218" s="81"/>
      <c r="P218" s="74"/>
      <c r="Q218" s="75"/>
      <c r="R218" s="48"/>
      <c r="S218" s="81"/>
      <c r="T218" s="115"/>
      <c r="U218" s="75"/>
    </row>
    <row r="219" spans="1:21">
      <c r="A219" s="18"/>
      <c r="B219" s="29" t="s">
        <v>71</v>
      </c>
      <c r="C219" s="39"/>
      <c r="D219" s="39"/>
      <c r="E219" s="39"/>
      <c r="F219" s="13"/>
      <c r="G219" s="39"/>
      <c r="H219" s="39"/>
      <c r="I219" s="39"/>
      <c r="J219" s="13"/>
      <c r="K219" s="39"/>
      <c r="L219" s="39"/>
      <c r="M219" s="39"/>
      <c r="N219" s="13"/>
      <c r="O219" s="39"/>
      <c r="P219" s="39"/>
      <c r="Q219" s="39"/>
      <c r="R219" s="13"/>
      <c r="S219" s="39"/>
      <c r="T219" s="39"/>
      <c r="U219" s="39"/>
    </row>
    <row r="220" spans="1:21">
      <c r="A220" s="18"/>
      <c r="B220" s="97" t="s">
        <v>476</v>
      </c>
      <c r="C220" s="72">
        <v>26.2</v>
      </c>
      <c r="D220" s="72"/>
      <c r="E220" s="48"/>
      <c r="F220" s="48"/>
      <c r="G220" s="112">
        <v>1927.3</v>
      </c>
      <c r="H220" s="112"/>
      <c r="I220" s="48"/>
      <c r="J220" s="48"/>
      <c r="K220" s="72">
        <v>156.80000000000001</v>
      </c>
      <c r="L220" s="72"/>
      <c r="M220" s="48"/>
      <c r="N220" s="48"/>
      <c r="O220" s="72" t="s">
        <v>177</v>
      </c>
      <c r="P220" s="72"/>
      <c r="Q220" s="48"/>
      <c r="R220" s="48"/>
      <c r="S220" s="112">
        <v>2110.3000000000002</v>
      </c>
      <c r="T220" s="112"/>
      <c r="U220" s="48"/>
    </row>
    <row r="221" spans="1:21">
      <c r="A221" s="18"/>
      <c r="B221" s="97"/>
      <c r="C221" s="72"/>
      <c r="D221" s="72"/>
      <c r="E221" s="48"/>
      <c r="F221" s="48"/>
      <c r="G221" s="112"/>
      <c r="H221" s="112"/>
      <c r="I221" s="48"/>
      <c r="J221" s="48"/>
      <c r="K221" s="72"/>
      <c r="L221" s="72"/>
      <c r="M221" s="48"/>
      <c r="N221" s="48"/>
      <c r="O221" s="72"/>
      <c r="P221" s="72"/>
      <c r="Q221" s="48"/>
      <c r="R221" s="48"/>
      <c r="S221" s="112"/>
      <c r="T221" s="112"/>
      <c r="U221" s="48"/>
    </row>
    <row r="222" spans="1:21">
      <c r="A222" s="18"/>
      <c r="B222" s="98" t="s">
        <v>73</v>
      </c>
      <c r="C222" s="52" t="s">
        <v>511</v>
      </c>
      <c r="D222" s="52"/>
      <c r="E222" s="50" t="s">
        <v>247</v>
      </c>
      <c r="F222" s="21"/>
      <c r="G222" s="52">
        <v>782.1</v>
      </c>
      <c r="H222" s="52"/>
      <c r="I222" s="21"/>
      <c r="J222" s="21"/>
      <c r="K222" s="52">
        <v>72.8</v>
      </c>
      <c r="L222" s="52"/>
      <c r="M222" s="21"/>
      <c r="N222" s="21"/>
      <c r="O222" s="52" t="s">
        <v>177</v>
      </c>
      <c r="P222" s="52"/>
      <c r="Q222" s="21"/>
      <c r="R222" s="21"/>
      <c r="S222" s="52">
        <v>838</v>
      </c>
      <c r="T222" s="52"/>
      <c r="U222" s="21"/>
    </row>
    <row r="223" spans="1:21">
      <c r="A223" s="18"/>
      <c r="B223" s="98"/>
      <c r="C223" s="52"/>
      <c r="D223" s="52"/>
      <c r="E223" s="50"/>
      <c r="F223" s="21"/>
      <c r="G223" s="52"/>
      <c r="H223" s="52"/>
      <c r="I223" s="21"/>
      <c r="J223" s="21"/>
      <c r="K223" s="52"/>
      <c r="L223" s="52"/>
      <c r="M223" s="21"/>
      <c r="N223" s="21"/>
      <c r="O223" s="52"/>
      <c r="P223" s="52"/>
      <c r="Q223" s="21"/>
      <c r="R223" s="21"/>
      <c r="S223" s="52"/>
      <c r="T223" s="52"/>
      <c r="U223" s="21"/>
    </row>
    <row r="224" spans="1:21">
      <c r="A224" s="18"/>
      <c r="B224" s="97" t="s">
        <v>74</v>
      </c>
      <c r="C224" s="72" t="s">
        <v>177</v>
      </c>
      <c r="D224" s="72"/>
      <c r="E224" s="48"/>
      <c r="F224" s="48"/>
      <c r="G224" s="72">
        <v>336.3</v>
      </c>
      <c r="H224" s="72"/>
      <c r="I224" s="48"/>
      <c r="J224" s="48"/>
      <c r="K224" s="72">
        <v>43.3</v>
      </c>
      <c r="L224" s="72"/>
      <c r="M224" s="48"/>
      <c r="N224" s="48"/>
      <c r="O224" s="72" t="s">
        <v>177</v>
      </c>
      <c r="P224" s="72"/>
      <c r="Q224" s="48"/>
      <c r="R224" s="48"/>
      <c r="S224" s="72">
        <v>379.6</v>
      </c>
      <c r="T224" s="72"/>
      <c r="U224" s="48"/>
    </row>
    <row r="225" spans="1:21">
      <c r="A225" s="18"/>
      <c r="B225" s="97"/>
      <c r="C225" s="72"/>
      <c r="D225" s="72"/>
      <c r="E225" s="48"/>
      <c r="F225" s="48"/>
      <c r="G225" s="72"/>
      <c r="H225" s="72"/>
      <c r="I225" s="48"/>
      <c r="J225" s="48"/>
      <c r="K225" s="72"/>
      <c r="L225" s="72"/>
      <c r="M225" s="48"/>
      <c r="N225" s="48"/>
      <c r="O225" s="72"/>
      <c r="P225" s="72"/>
      <c r="Q225" s="48"/>
      <c r="R225" s="48"/>
      <c r="S225" s="72"/>
      <c r="T225" s="72"/>
      <c r="U225" s="48"/>
    </row>
    <row r="226" spans="1:21">
      <c r="A226" s="18"/>
      <c r="B226" s="98" t="s">
        <v>75</v>
      </c>
      <c r="C226" s="52">
        <v>0.1</v>
      </c>
      <c r="D226" s="52"/>
      <c r="E226" s="21"/>
      <c r="F226" s="21"/>
      <c r="G226" s="52">
        <v>119.3</v>
      </c>
      <c r="H226" s="52"/>
      <c r="I226" s="21"/>
      <c r="J226" s="21"/>
      <c r="K226" s="52">
        <v>11</v>
      </c>
      <c r="L226" s="52"/>
      <c r="M226" s="21"/>
      <c r="N226" s="21"/>
      <c r="O226" s="52" t="s">
        <v>177</v>
      </c>
      <c r="P226" s="52"/>
      <c r="Q226" s="21"/>
      <c r="R226" s="21"/>
      <c r="S226" s="52">
        <v>130.4</v>
      </c>
      <c r="T226" s="52"/>
      <c r="U226" s="21"/>
    </row>
    <row r="227" spans="1:21">
      <c r="A227" s="18"/>
      <c r="B227" s="98"/>
      <c r="C227" s="52"/>
      <c r="D227" s="52"/>
      <c r="E227" s="21"/>
      <c r="F227" s="21"/>
      <c r="G227" s="52"/>
      <c r="H227" s="52"/>
      <c r="I227" s="21"/>
      <c r="J227" s="21"/>
      <c r="K227" s="52"/>
      <c r="L227" s="52"/>
      <c r="M227" s="21"/>
      <c r="N227" s="21"/>
      <c r="O227" s="52"/>
      <c r="P227" s="52"/>
      <c r="Q227" s="21"/>
      <c r="R227" s="21"/>
      <c r="S227" s="52"/>
      <c r="T227" s="52"/>
      <c r="U227" s="21"/>
    </row>
    <row r="228" spans="1:21">
      <c r="A228" s="18"/>
      <c r="B228" s="97" t="s">
        <v>76</v>
      </c>
      <c r="C228" s="72">
        <v>0.1</v>
      </c>
      <c r="D228" s="72"/>
      <c r="E228" s="48"/>
      <c r="F228" s="48"/>
      <c r="G228" s="72">
        <v>159</v>
      </c>
      <c r="H228" s="72"/>
      <c r="I228" s="48"/>
      <c r="J228" s="48"/>
      <c r="K228" s="72">
        <v>12.2</v>
      </c>
      <c r="L228" s="72"/>
      <c r="M228" s="48"/>
      <c r="N228" s="48"/>
      <c r="O228" s="72" t="s">
        <v>177</v>
      </c>
      <c r="P228" s="72"/>
      <c r="Q228" s="48"/>
      <c r="R228" s="48"/>
      <c r="S228" s="72">
        <v>171.3</v>
      </c>
      <c r="T228" s="72"/>
      <c r="U228" s="48"/>
    </row>
    <row r="229" spans="1:21">
      <c r="A229" s="18"/>
      <c r="B229" s="97"/>
      <c r="C229" s="72"/>
      <c r="D229" s="72"/>
      <c r="E229" s="48"/>
      <c r="F229" s="48"/>
      <c r="G229" s="72"/>
      <c r="H229" s="72"/>
      <c r="I229" s="48"/>
      <c r="J229" s="48"/>
      <c r="K229" s="72"/>
      <c r="L229" s="72"/>
      <c r="M229" s="48"/>
      <c r="N229" s="48"/>
      <c r="O229" s="72"/>
      <c r="P229" s="72"/>
      <c r="Q229" s="48"/>
      <c r="R229" s="48"/>
      <c r="S229" s="72"/>
      <c r="T229" s="72"/>
      <c r="U229" s="48"/>
    </row>
    <row r="230" spans="1:21">
      <c r="A230" s="18"/>
      <c r="B230" s="98" t="s">
        <v>512</v>
      </c>
      <c r="C230" s="52" t="s">
        <v>177</v>
      </c>
      <c r="D230" s="52"/>
      <c r="E230" s="21"/>
      <c r="F230" s="21"/>
      <c r="G230" s="52" t="s">
        <v>513</v>
      </c>
      <c r="H230" s="52"/>
      <c r="I230" s="50" t="s">
        <v>247</v>
      </c>
      <c r="J230" s="21"/>
      <c r="K230" s="52">
        <v>0.1</v>
      </c>
      <c r="L230" s="52"/>
      <c r="M230" s="21"/>
      <c r="N230" s="21"/>
      <c r="O230" s="52" t="s">
        <v>177</v>
      </c>
      <c r="P230" s="52"/>
      <c r="Q230" s="21"/>
      <c r="R230" s="21"/>
      <c r="S230" s="52" t="s">
        <v>514</v>
      </c>
      <c r="T230" s="52"/>
      <c r="U230" s="50" t="s">
        <v>247</v>
      </c>
    </row>
    <row r="231" spans="1:21" ht="15.75" thickBot="1">
      <c r="A231" s="18"/>
      <c r="B231" s="98"/>
      <c r="C231" s="53"/>
      <c r="D231" s="53"/>
      <c r="E231" s="54"/>
      <c r="F231" s="21"/>
      <c r="G231" s="53"/>
      <c r="H231" s="53"/>
      <c r="I231" s="51"/>
      <c r="J231" s="21"/>
      <c r="K231" s="53"/>
      <c r="L231" s="53"/>
      <c r="M231" s="54"/>
      <c r="N231" s="21"/>
      <c r="O231" s="53"/>
      <c r="P231" s="53"/>
      <c r="Q231" s="54"/>
      <c r="R231" s="21"/>
      <c r="S231" s="53"/>
      <c r="T231" s="53"/>
      <c r="U231" s="51"/>
    </row>
    <row r="232" spans="1:21">
      <c r="A232" s="18"/>
      <c r="B232" s="55" t="s">
        <v>78</v>
      </c>
      <c r="C232" s="44">
        <v>9.5</v>
      </c>
      <c r="D232" s="44"/>
      <c r="E232" s="46"/>
      <c r="F232" s="48"/>
      <c r="G232" s="116">
        <v>3322</v>
      </c>
      <c r="H232" s="116"/>
      <c r="I232" s="46"/>
      <c r="J232" s="48"/>
      <c r="K232" s="44">
        <v>296.2</v>
      </c>
      <c r="L232" s="44"/>
      <c r="M232" s="46"/>
      <c r="N232" s="48"/>
      <c r="O232" s="44" t="s">
        <v>177</v>
      </c>
      <c r="P232" s="44"/>
      <c r="Q232" s="46"/>
      <c r="R232" s="48"/>
      <c r="S232" s="116">
        <v>3627.7</v>
      </c>
      <c r="T232" s="116"/>
      <c r="U232" s="46"/>
    </row>
    <row r="233" spans="1:21" ht="15.75" thickBot="1">
      <c r="A233" s="18"/>
      <c r="B233" s="55"/>
      <c r="C233" s="74"/>
      <c r="D233" s="74"/>
      <c r="E233" s="75"/>
      <c r="F233" s="48"/>
      <c r="G233" s="115"/>
      <c r="H233" s="115"/>
      <c r="I233" s="75"/>
      <c r="J233" s="48"/>
      <c r="K233" s="74"/>
      <c r="L233" s="74"/>
      <c r="M233" s="75"/>
      <c r="N233" s="48"/>
      <c r="O233" s="74"/>
      <c r="P233" s="74"/>
      <c r="Q233" s="75"/>
      <c r="R233" s="48"/>
      <c r="S233" s="115"/>
      <c r="T233" s="115"/>
      <c r="U233" s="75"/>
    </row>
    <row r="234" spans="1:21">
      <c r="A234" s="18"/>
      <c r="B234" s="105" t="s">
        <v>79</v>
      </c>
      <c r="C234" s="80" t="s">
        <v>515</v>
      </c>
      <c r="D234" s="80"/>
      <c r="E234" s="76" t="s">
        <v>247</v>
      </c>
      <c r="F234" s="21"/>
      <c r="G234" s="80">
        <v>27.7</v>
      </c>
      <c r="H234" s="80"/>
      <c r="I234" s="39"/>
      <c r="J234" s="21"/>
      <c r="K234" s="80">
        <v>11.8</v>
      </c>
      <c r="L234" s="80"/>
      <c r="M234" s="39"/>
      <c r="N234" s="21"/>
      <c r="O234" s="80" t="s">
        <v>177</v>
      </c>
      <c r="P234" s="80"/>
      <c r="Q234" s="39"/>
      <c r="R234" s="21"/>
      <c r="S234" s="80">
        <v>30</v>
      </c>
      <c r="T234" s="80"/>
      <c r="U234" s="39"/>
    </row>
    <row r="235" spans="1:21" ht="15.75" thickBot="1">
      <c r="A235" s="18"/>
      <c r="B235" s="105"/>
      <c r="C235" s="53"/>
      <c r="D235" s="53"/>
      <c r="E235" s="51"/>
      <c r="F235" s="21"/>
      <c r="G235" s="53"/>
      <c r="H235" s="53"/>
      <c r="I235" s="54"/>
      <c r="J235" s="21"/>
      <c r="K235" s="53"/>
      <c r="L235" s="53"/>
      <c r="M235" s="54"/>
      <c r="N235" s="21"/>
      <c r="O235" s="53"/>
      <c r="P235" s="53"/>
      <c r="Q235" s="54"/>
      <c r="R235" s="21"/>
      <c r="S235" s="53"/>
      <c r="T235" s="53"/>
      <c r="U235" s="54"/>
    </row>
    <row r="236" spans="1:21">
      <c r="A236" s="18"/>
      <c r="B236" s="24" t="s">
        <v>480</v>
      </c>
      <c r="C236" s="46"/>
      <c r="D236" s="46"/>
      <c r="E236" s="46"/>
      <c r="F236" s="27"/>
      <c r="G236" s="46"/>
      <c r="H236" s="46"/>
      <c r="I236" s="46"/>
      <c r="J236" s="27"/>
      <c r="K236" s="46"/>
      <c r="L236" s="46"/>
      <c r="M236" s="46"/>
      <c r="N236" s="27"/>
      <c r="O236" s="46"/>
      <c r="P236" s="46"/>
      <c r="Q236" s="46"/>
      <c r="R236" s="27"/>
      <c r="S236" s="46"/>
      <c r="T236" s="46"/>
      <c r="U236" s="46"/>
    </row>
    <row r="237" spans="1:21">
      <c r="A237" s="18"/>
      <c r="B237" s="98" t="s">
        <v>516</v>
      </c>
      <c r="C237" s="52">
        <v>88.2</v>
      </c>
      <c r="D237" s="52"/>
      <c r="E237" s="21"/>
      <c r="F237" s="21"/>
      <c r="G237" s="52" t="s">
        <v>517</v>
      </c>
      <c r="H237" s="52"/>
      <c r="I237" s="50" t="s">
        <v>247</v>
      </c>
      <c r="J237" s="21"/>
      <c r="K237" s="52">
        <v>37.6</v>
      </c>
      <c r="L237" s="52"/>
      <c r="M237" s="21"/>
      <c r="N237" s="21"/>
      <c r="O237" s="52" t="s">
        <v>177</v>
      </c>
      <c r="P237" s="52"/>
      <c r="Q237" s="21"/>
      <c r="R237" s="21"/>
      <c r="S237" s="52">
        <v>124.2</v>
      </c>
      <c r="T237" s="52"/>
      <c r="U237" s="21"/>
    </row>
    <row r="238" spans="1:21">
      <c r="A238" s="18"/>
      <c r="B238" s="98"/>
      <c r="C238" s="52"/>
      <c r="D238" s="52"/>
      <c r="E238" s="21"/>
      <c r="F238" s="21"/>
      <c r="G238" s="52"/>
      <c r="H238" s="52"/>
      <c r="I238" s="50"/>
      <c r="J238" s="21"/>
      <c r="K238" s="52"/>
      <c r="L238" s="52"/>
      <c r="M238" s="21"/>
      <c r="N238" s="21"/>
      <c r="O238" s="52"/>
      <c r="P238" s="52"/>
      <c r="Q238" s="21"/>
      <c r="R238" s="21"/>
      <c r="S238" s="52"/>
      <c r="T238" s="52"/>
      <c r="U238" s="21"/>
    </row>
    <row r="239" spans="1:21">
      <c r="A239" s="18"/>
      <c r="B239" s="97" t="s">
        <v>82</v>
      </c>
      <c r="C239" s="72">
        <v>78.5</v>
      </c>
      <c r="D239" s="72"/>
      <c r="E239" s="48"/>
      <c r="F239" s="48"/>
      <c r="G239" s="72">
        <v>15</v>
      </c>
      <c r="H239" s="72"/>
      <c r="I239" s="48"/>
      <c r="J239" s="48"/>
      <c r="K239" s="72" t="s">
        <v>518</v>
      </c>
      <c r="L239" s="72"/>
      <c r="M239" s="73" t="s">
        <v>247</v>
      </c>
      <c r="N239" s="48"/>
      <c r="O239" s="72" t="s">
        <v>177</v>
      </c>
      <c r="P239" s="72"/>
      <c r="Q239" s="48"/>
      <c r="R239" s="48"/>
      <c r="S239" s="72" t="s">
        <v>499</v>
      </c>
      <c r="T239" s="72"/>
      <c r="U239" s="73" t="s">
        <v>247</v>
      </c>
    </row>
    <row r="240" spans="1:21" ht="15.75" thickBot="1">
      <c r="A240" s="18"/>
      <c r="B240" s="97"/>
      <c r="C240" s="74"/>
      <c r="D240" s="74"/>
      <c r="E240" s="75"/>
      <c r="F240" s="48"/>
      <c r="G240" s="74"/>
      <c r="H240" s="74"/>
      <c r="I240" s="75"/>
      <c r="J240" s="48"/>
      <c r="K240" s="74"/>
      <c r="L240" s="74"/>
      <c r="M240" s="81"/>
      <c r="N240" s="48"/>
      <c r="O240" s="74"/>
      <c r="P240" s="74"/>
      <c r="Q240" s="75"/>
      <c r="R240" s="48"/>
      <c r="S240" s="74"/>
      <c r="T240" s="74"/>
      <c r="U240" s="81"/>
    </row>
    <row r="241" spans="1:21">
      <c r="A241" s="18"/>
      <c r="B241" s="105" t="s">
        <v>483</v>
      </c>
      <c r="C241" s="80">
        <v>166.7</v>
      </c>
      <c r="D241" s="80"/>
      <c r="E241" s="39"/>
      <c r="F241" s="21"/>
      <c r="G241" s="80">
        <v>13.4</v>
      </c>
      <c r="H241" s="80"/>
      <c r="I241" s="39"/>
      <c r="J241" s="21"/>
      <c r="K241" s="80" t="s">
        <v>519</v>
      </c>
      <c r="L241" s="80"/>
      <c r="M241" s="76" t="s">
        <v>247</v>
      </c>
      <c r="N241" s="21"/>
      <c r="O241" s="80" t="s">
        <v>177</v>
      </c>
      <c r="P241" s="80"/>
      <c r="Q241" s="39"/>
      <c r="R241" s="21"/>
      <c r="S241" s="80">
        <v>121.2</v>
      </c>
      <c r="T241" s="80"/>
      <c r="U241" s="39"/>
    </row>
    <row r="242" spans="1:21" ht="15.75" thickBot="1">
      <c r="A242" s="18"/>
      <c r="B242" s="105"/>
      <c r="C242" s="53"/>
      <c r="D242" s="53"/>
      <c r="E242" s="54"/>
      <c r="F242" s="21"/>
      <c r="G242" s="53"/>
      <c r="H242" s="53"/>
      <c r="I242" s="54"/>
      <c r="J242" s="21"/>
      <c r="K242" s="53"/>
      <c r="L242" s="53"/>
      <c r="M242" s="51"/>
      <c r="N242" s="21"/>
      <c r="O242" s="53"/>
      <c r="P242" s="53"/>
      <c r="Q242" s="54"/>
      <c r="R242" s="21"/>
      <c r="S242" s="53"/>
      <c r="T242" s="53"/>
      <c r="U242" s="54"/>
    </row>
    <row r="243" spans="1:21">
      <c r="A243" s="18"/>
      <c r="B243" s="71" t="s">
        <v>485</v>
      </c>
      <c r="C243" s="44" t="s">
        <v>520</v>
      </c>
      <c r="D243" s="44"/>
      <c r="E243" s="42" t="s">
        <v>247</v>
      </c>
      <c r="F243" s="48"/>
      <c r="G243" s="44">
        <v>14.3</v>
      </c>
      <c r="H243" s="44"/>
      <c r="I243" s="46"/>
      <c r="J243" s="48"/>
      <c r="K243" s="44">
        <v>70.7</v>
      </c>
      <c r="L243" s="44"/>
      <c r="M243" s="46"/>
      <c r="N243" s="48"/>
      <c r="O243" s="44" t="s">
        <v>177</v>
      </c>
      <c r="P243" s="44"/>
      <c r="Q243" s="46"/>
      <c r="R243" s="48"/>
      <c r="S243" s="44" t="s">
        <v>521</v>
      </c>
      <c r="T243" s="44"/>
      <c r="U243" s="42" t="s">
        <v>247</v>
      </c>
    </row>
    <row r="244" spans="1:21">
      <c r="A244" s="18"/>
      <c r="B244" s="71"/>
      <c r="C244" s="72"/>
      <c r="D244" s="72"/>
      <c r="E244" s="73"/>
      <c r="F244" s="48"/>
      <c r="G244" s="72"/>
      <c r="H244" s="72"/>
      <c r="I244" s="48"/>
      <c r="J244" s="48"/>
      <c r="K244" s="72"/>
      <c r="L244" s="72"/>
      <c r="M244" s="48"/>
      <c r="N244" s="48"/>
      <c r="O244" s="72"/>
      <c r="P244" s="72"/>
      <c r="Q244" s="48"/>
      <c r="R244" s="48"/>
      <c r="S244" s="72"/>
      <c r="T244" s="72"/>
      <c r="U244" s="73"/>
    </row>
    <row r="245" spans="1:21">
      <c r="A245" s="18"/>
      <c r="B245" s="105" t="s">
        <v>488</v>
      </c>
      <c r="C245" s="52" t="s">
        <v>273</v>
      </c>
      <c r="D245" s="52"/>
      <c r="E245" s="50" t="s">
        <v>247</v>
      </c>
      <c r="F245" s="21"/>
      <c r="G245" s="52" t="s">
        <v>522</v>
      </c>
      <c r="H245" s="52"/>
      <c r="I245" s="50" t="s">
        <v>247</v>
      </c>
      <c r="J245" s="21"/>
      <c r="K245" s="52">
        <v>1.9</v>
      </c>
      <c r="L245" s="52"/>
      <c r="M245" s="21"/>
      <c r="N245" s="21"/>
      <c r="O245" s="52" t="s">
        <v>177</v>
      </c>
      <c r="P245" s="52"/>
      <c r="Q245" s="21"/>
      <c r="R245" s="21"/>
      <c r="S245" s="52" t="s">
        <v>523</v>
      </c>
      <c r="T245" s="52"/>
      <c r="U245" s="50" t="s">
        <v>247</v>
      </c>
    </row>
    <row r="246" spans="1:21" ht="15.75" thickBot="1">
      <c r="A246" s="18"/>
      <c r="B246" s="105"/>
      <c r="C246" s="53"/>
      <c r="D246" s="53"/>
      <c r="E246" s="51"/>
      <c r="F246" s="21"/>
      <c r="G246" s="53"/>
      <c r="H246" s="53"/>
      <c r="I246" s="51"/>
      <c r="J246" s="21"/>
      <c r="K246" s="53"/>
      <c r="L246" s="53"/>
      <c r="M246" s="54"/>
      <c r="N246" s="21"/>
      <c r="O246" s="53"/>
      <c r="P246" s="53"/>
      <c r="Q246" s="54"/>
      <c r="R246" s="21"/>
      <c r="S246" s="53"/>
      <c r="T246" s="53"/>
      <c r="U246" s="51"/>
    </row>
    <row r="247" spans="1:21">
      <c r="A247" s="18"/>
      <c r="B247" s="71" t="s">
        <v>489</v>
      </c>
      <c r="C247" s="44" t="s">
        <v>524</v>
      </c>
      <c r="D247" s="44"/>
      <c r="E247" s="42" t="s">
        <v>247</v>
      </c>
      <c r="F247" s="48"/>
      <c r="G247" s="44">
        <v>15.4</v>
      </c>
      <c r="H247" s="44"/>
      <c r="I247" s="46"/>
      <c r="J247" s="48"/>
      <c r="K247" s="44">
        <v>68.8</v>
      </c>
      <c r="L247" s="44"/>
      <c r="M247" s="46"/>
      <c r="N247" s="48"/>
      <c r="O247" s="44" t="s">
        <v>177</v>
      </c>
      <c r="P247" s="44"/>
      <c r="Q247" s="46"/>
      <c r="R247" s="48"/>
      <c r="S247" s="44" t="s">
        <v>341</v>
      </c>
      <c r="T247" s="44"/>
      <c r="U247" s="42" t="s">
        <v>247</v>
      </c>
    </row>
    <row r="248" spans="1:21">
      <c r="A248" s="18"/>
      <c r="B248" s="71"/>
      <c r="C248" s="72"/>
      <c r="D248" s="72"/>
      <c r="E248" s="73"/>
      <c r="F248" s="48"/>
      <c r="G248" s="72"/>
      <c r="H248" s="72"/>
      <c r="I248" s="48"/>
      <c r="J248" s="48"/>
      <c r="K248" s="72"/>
      <c r="L248" s="72"/>
      <c r="M248" s="48"/>
      <c r="N248" s="48"/>
      <c r="O248" s="72"/>
      <c r="P248" s="72"/>
      <c r="Q248" s="48"/>
      <c r="R248" s="48"/>
      <c r="S248" s="72"/>
      <c r="T248" s="72"/>
      <c r="U248" s="73"/>
    </row>
    <row r="249" spans="1:21">
      <c r="A249" s="18"/>
      <c r="B249" s="49" t="s">
        <v>89</v>
      </c>
      <c r="C249" s="52">
        <v>1.3</v>
      </c>
      <c r="D249" s="52"/>
      <c r="E249" s="21"/>
      <c r="F249" s="21"/>
      <c r="G249" s="52">
        <v>10.1</v>
      </c>
      <c r="H249" s="52"/>
      <c r="I249" s="21"/>
      <c r="J249" s="21"/>
      <c r="K249" s="52" t="s">
        <v>517</v>
      </c>
      <c r="L249" s="52"/>
      <c r="M249" s="50" t="s">
        <v>247</v>
      </c>
      <c r="N249" s="21"/>
      <c r="O249" s="52" t="s">
        <v>177</v>
      </c>
      <c r="P249" s="52"/>
      <c r="Q249" s="21"/>
      <c r="R249" s="21"/>
      <c r="S249" s="52">
        <v>9.8000000000000007</v>
      </c>
      <c r="T249" s="52"/>
      <c r="U249" s="21"/>
    </row>
    <row r="250" spans="1:21" ht="15.75" thickBot="1">
      <c r="A250" s="18"/>
      <c r="B250" s="49"/>
      <c r="C250" s="53"/>
      <c r="D250" s="53"/>
      <c r="E250" s="54"/>
      <c r="F250" s="21"/>
      <c r="G250" s="53"/>
      <c r="H250" s="53"/>
      <c r="I250" s="54"/>
      <c r="J250" s="21"/>
      <c r="K250" s="53"/>
      <c r="L250" s="53"/>
      <c r="M250" s="51"/>
      <c r="N250" s="21"/>
      <c r="O250" s="53"/>
      <c r="P250" s="53"/>
      <c r="Q250" s="54"/>
      <c r="R250" s="21"/>
      <c r="S250" s="53"/>
      <c r="T250" s="53"/>
      <c r="U250" s="54"/>
    </row>
    <row r="251" spans="1:21">
      <c r="A251" s="18"/>
      <c r="B251" s="71" t="s">
        <v>492</v>
      </c>
      <c r="C251" s="42" t="s">
        <v>176</v>
      </c>
      <c r="D251" s="44" t="s">
        <v>525</v>
      </c>
      <c r="E251" s="42" t="s">
        <v>247</v>
      </c>
      <c r="F251" s="48"/>
      <c r="G251" s="42" t="s">
        <v>176</v>
      </c>
      <c r="H251" s="44">
        <v>25.5</v>
      </c>
      <c r="I251" s="46"/>
      <c r="J251" s="48"/>
      <c r="K251" s="42" t="s">
        <v>176</v>
      </c>
      <c r="L251" s="44">
        <v>67.2</v>
      </c>
      <c r="M251" s="46"/>
      <c r="N251" s="48"/>
      <c r="O251" s="42" t="s">
        <v>176</v>
      </c>
      <c r="P251" s="44" t="s">
        <v>177</v>
      </c>
      <c r="Q251" s="46"/>
      <c r="R251" s="48"/>
      <c r="S251" s="42" t="s">
        <v>176</v>
      </c>
      <c r="T251" s="44" t="s">
        <v>526</v>
      </c>
      <c r="U251" s="42" t="s">
        <v>247</v>
      </c>
    </row>
    <row r="252" spans="1:21" ht="15.75" thickBot="1">
      <c r="A252" s="18"/>
      <c r="B252" s="71"/>
      <c r="C252" s="56"/>
      <c r="D252" s="57"/>
      <c r="E252" s="56"/>
      <c r="F252" s="48"/>
      <c r="G252" s="56"/>
      <c r="H252" s="57"/>
      <c r="I252" s="58"/>
      <c r="J252" s="48"/>
      <c r="K252" s="56"/>
      <c r="L252" s="57"/>
      <c r="M252" s="58"/>
      <c r="N252" s="48"/>
      <c r="O252" s="56"/>
      <c r="P252" s="57"/>
      <c r="Q252" s="58"/>
      <c r="R252" s="48"/>
      <c r="S252" s="56"/>
      <c r="T252" s="57"/>
      <c r="U252" s="56"/>
    </row>
    <row r="253" spans="1:21" ht="15.75" thickTop="1">
      <c r="A253" s="18"/>
      <c r="B253" s="101"/>
      <c r="C253" s="101"/>
      <c r="D253" s="101"/>
      <c r="E253" s="101"/>
      <c r="F253" s="101"/>
      <c r="G253" s="101"/>
      <c r="H253" s="101"/>
      <c r="I253" s="101"/>
      <c r="J253" s="101"/>
      <c r="K253" s="101"/>
      <c r="L253" s="101"/>
      <c r="M253" s="101"/>
      <c r="N253" s="101"/>
      <c r="O253" s="101"/>
      <c r="P253" s="101"/>
      <c r="Q253" s="101"/>
      <c r="R253" s="101"/>
      <c r="S253" s="101"/>
      <c r="T253" s="101"/>
      <c r="U253" s="101"/>
    </row>
    <row r="254" spans="1:21">
      <c r="A254" s="18"/>
      <c r="B254" s="31"/>
      <c r="C254" s="31"/>
      <c r="D254" s="31"/>
      <c r="E254" s="31"/>
      <c r="F254" s="31"/>
      <c r="G254" s="31"/>
      <c r="H254" s="31"/>
      <c r="I254" s="31"/>
      <c r="J254" s="31"/>
      <c r="K254" s="31"/>
      <c r="L254" s="31"/>
      <c r="M254" s="31"/>
      <c r="N254" s="31"/>
      <c r="O254" s="31"/>
      <c r="P254" s="31"/>
      <c r="Q254" s="31"/>
      <c r="R254" s="31"/>
      <c r="S254" s="31"/>
      <c r="T254" s="31"/>
      <c r="U254" s="31"/>
    </row>
    <row r="255" spans="1:21">
      <c r="A255" s="18"/>
      <c r="B255" s="14"/>
      <c r="C255" s="14"/>
      <c r="D255" s="14"/>
      <c r="E255" s="14"/>
      <c r="F255" s="14"/>
      <c r="G255" s="14"/>
      <c r="H255" s="14"/>
      <c r="I255" s="14"/>
      <c r="J255" s="14"/>
      <c r="K255" s="14"/>
      <c r="L255" s="14"/>
      <c r="M255" s="14"/>
      <c r="N255" s="14"/>
      <c r="O255" s="14"/>
      <c r="P255" s="14"/>
      <c r="Q255" s="14"/>
      <c r="R255" s="14"/>
      <c r="S255" s="14"/>
      <c r="T255" s="14"/>
      <c r="U255" s="14"/>
    </row>
    <row r="256" spans="1:21">
      <c r="A256" s="18"/>
      <c r="B256" s="32" t="s">
        <v>527</v>
      </c>
      <c r="C256" s="104" t="s">
        <v>427</v>
      </c>
      <c r="D256" s="104"/>
      <c r="E256" s="104"/>
      <c r="F256" s="21"/>
      <c r="G256" s="104" t="s">
        <v>428</v>
      </c>
      <c r="H256" s="104"/>
      <c r="I256" s="104"/>
      <c r="J256" s="21"/>
      <c r="K256" s="104" t="s">
        <v>430</v>
      </c>
      <c r="L256" s="104"/>
      <c r="M256" s="104"/>
      <c r="N256" s="21"/>
      <c r="O256" s="104" t="s">
        <v>374</v>
      </c>
      <c r="P256" s="104"/>
      <c r="Q256" s="104"/>
      <c r="R256" s="21"/>
      <c r="S256" s="104" t="s">
        <v>375</v>
      </c>
      <c r="T256" s="104"/>
      <c r="U256" s="104"/>
    </row>
    <row r="257" spans="1:21" ht="15.75" thickBot="1">
      <c r="A257" s="18"/>
      <c r="B257" s="32"/>
      <c r="C257" s="87"/>
      <c r="D257" s="87"/>
      <c r="E257" s="87"/>
      <c r="F257" s="21"/>
      <c r="G257" s="87" t="s">
        <v>429</v>
      </c>
      <c r="H257" s="87"/>
      <c r="I257" s="87"/>
      <c r="J257" s="21"/>
      <c r="K257" s="87" t="s">
        <v>429</v>
      </c>
      <c r="L257" s="87"/>
      <c r="M257" s="87"/>
      <c r="N257" s="21"/>
      <c r="O257" s="87"/>
      <c r="P257" s="87"/>
      <c r="Q257" s="87"/>
      <c r="R257" s="21"/>
      <c r="S257" s="87"/>
      <c r="T257" s="87"/>
      <c r="U257" s="87"/>
    </row>
    <row r="258" spans="1:21">
      <c r="A258" s="18"/>
      <c r="B258" s="71" t="s">
        <v>70</v>
      </c>
      <c r="C258" s="42" t="s">
        <v>176</v>
      </c>
      <c r="D258" s="44" t="s">
        <v>177</v>
      </c>
      <c r="E258" s="46"/>
      <c r="F258" s="48"/>
      <c r="G258" s="42" t="s">
        <v>176</v>
      </c>
      <c r="H258" s="116">
        <v>3362.3</v>
      </c>
      <c r="I258" s="46"/>
      <c r="J258" s="48"/>
      <c r="K258" s="42" t="s">
        <v>176</v>
      </c>
      <c r="L258" s="44">
        <v>319.60000000000002</v>
      </c>
      <c r="M258" s="46"/>
      <c r="N258" s="48"/>
      <c r="O258" s="42" t="s">
        <v>176</v>
      </c>
      <c r="P258" s="44" t="s">
        <v>177</v>
      </c>
      <c r="Q258" s="46"/>
      <c r="R258" s="48"/>
      <c r="S258" s="42" t="s">
        <v>176</v>
      </c>
      <c r="T258" s="116">
        <v>3681.9</v>
      </c>
      <c r="U258" s="46"/>
    </row>
    <row r="259" spans="1:21" ht="15.75" thickBot="1">
      <c r="A259" s="18"/>
      <c r="B259" s="71"/>
      <c r="C259" s="81"/>
      <c r="D259" s="74"/>
      <c r="E259" s="75"/>
      <c r="F259" s="48"/>
      <c r="G259" s="81"/>
      <c r="H259" s="115"/>
      <c r="I259" s="75"/>
      <c r="J259" s="48"/>
      <c r="K259" s="81"/>
      <c r="L259" s="74"/>
      <c r="M259" s="75"/>
      <c r="N259" s="48"/>
      <c r="O259" s="81"/>
      <c r="P259" s="74"/>
      <c r="Q259" s="75"/>
      <c r="R259" s="48"/>
      <c r="S259" s="81"/>
      <c r="T259" s="115"/>
      <c r="U259" s="75"/>
    </row>
    <row r="260" spans="1:21">
      <c r="A260" s="18"/>
      <c r="B260" s="29" t="s">
        <v>71</v>
      </c>
      <c r="C260" s="39"/>
      <c r="D260" s="39"/>
      <c r="E260" s="39"/>
      <c r="F260" s="13"/>
      <c r="G260" s="39"/>
      <c r="H260" s="39"/>
      <c r="I260" s="39"/>
      <c r="J260" s="13"/>
      <c r="K260" s="39"/>
      <c r="L260" s="39"/>
      <c r="M260" s="39"/>
      <c r="N260" s="13"/>
      <c r="O260" s="39"/>
      <c r="P260" s="39"/>
      <c r="Q260" s="39"/>
      <c r="R260" s="13"/>
      <c r="S260" s="39"/>
      <c r="T260" s="39"/>
      <c r="U260" s="39"/>
    </row>
    <row r="261" spans="1:21">
      <c r="A261" s="18"/>
      <c r="B261" s="97" t="s">
        <v>476</v>
      </c>
      <c r="C261" s="72">
        <v>26.8</v>
      </c>
      <c r="D261" s="72"/>
      <c r="E261" s="48"/>
      <c r="F261" s="48"/>
      <c r="G261" s="112">
        <v>1957.1</v>
      </c>
      <c r="H261" s="112"/>
      <c r="I261" s="48"/>
      <c r="J261" s="48"/>
      <c r="K261" s="72">
        <v>145.9</v>
      </c>
      <c r="L261" s="72"/>
      <c r="M261" s="48"/>
      <c r="N261" s="48"/>
      <c r="O261" s="72" t="s">
        <v>177</v>
      </c>
      <c r="P261" s="72"/>
      <c r="Q261" s="48"/>
      <c r="R261" s="48"/>
      <c r="S261" s="112">
        <v>2129.8000000000002</v>
      </c>
      <c r="T261" s="112"/>
      <c r="U261" s="48"/>
    </row>
    <row r="262" spans="1:21">
      <c r="A262" s="18"/>
      <c r="B262" s="97"/>
      <c r="C262" s="72"/>
      <c r="D262" s="72"/>
      <c r="E262" s="48"/>
      <c r="F262" s="48"/>
      <c r="G262" s="112"/>
      <c r="H262" s="112"/>
      <c r="I262" s="48"/>
      <c r="J262" s="48"/>
      <c r="K262" s="72"/>
      <c r="L262" s="72"/>
      <c r="M262" s="48"/>
      <c r="N262" s="48"/>
      <c r="O262" s="72"/>
      <c r="P262" s="72"/>
      <c r="Q262" s="48"/>
      <c r="R262" s="48"/>
      <c r="S262" s="112"/>
      <c r="T262" s="112"/>
      <c r="U262" s="48"/>
    </row>
    <row r="263" spans="1:21">
      <c r="A263" s="18"/>
      <c r="B263" s="98" t="s">
        <v>73</v>
      </c>
      <c r="C263" s="52" t="s">
        <v>528</v>
      </c>
      <c r="D263" s="52"/>
      <c r="E263" s="50" t="s">
        <v>247</v>
      </c>
      <c r="F263" s="21"/>
      <c r="G263" s="52">
        <v>807.7</v>
      </c>
      <c r="H263" s="52"/>
      <c r="I263" s="21"/>
      <c r="J263" s="21"/>
      <c r="K263" s="52">
        <v>69.5</v>
      </c>
      <c r="L263" s="52"/>
      <c r="M263" s="21"/>
      <c r="N263" s="21"/>
      <c r="O263" s="52" t="s">
        <v>177</v>
      </c>
      <c r="P263" s="52"/>
      <c r="Q263" s="21"/>
      <c r="R263" s="21"/>
      <c r="S263" s="52">
        <v>854.4</v>
      </c>
      <c r="T263" s="52"/>
      <c r="U263" s="21"/>
    </row>
    <row r="264" spans="1:21">
      <c r="A264" s="18"/>
      <c r="B264" s="98"/>
      <c r="C264" s="52"/>
      <c r="D264" s="52"/>
      <c r="E264" s="50"/>
      <c r="F264" s="21"/>
      <c r="G264" s="52"/>
      <c r="H264" s="52"/>
      <c r="I264" s="21"/>
      <c r="J264" s="21"/>
      <c r="K264" s="52"/>
      <c r="L264" s="52"/>
      <c r="M264" s="21"/>
      <c r="N264" s="21"/>
      <c r="O264" s="52"/>
      <c r="P264" s="52"/>
      <c r="Q264" s="21"/>
      <c r="R264" s="21"/>
      <c r="S264" s="52"/>
      <c r="T264" s="52"/>
      <c r="U264" s="21"/>
    </row>
    <row r="265" spans="1:21">
      <c r="A265" s="18"/>
      <c r="B265" s="97" t="s">
        <v>74</v>
      </c>
      <c r="C265" s="72" t="s">
        <v>177</v>
      </c>
      <c r="D265" s="72"/>
      <c r="E265" s="48"/>
      <c r="F265" s="48"/>
      <c r="G265" s="72">
        <v>314.89999999999998</v>
      </c>
      <c r="H265" s="72"/>
      <c r="I265" s="48"/>
      <c r="J265" s="48"/>
      <c r="K265" s="72">
        <v>57.8</v>
      </c>
      <c r="L265" s="72"/>
      <c r="M265" s="48"/>
      <c r="N265" s="48"/>
      <c r="O265" s="72" t="s">
        <v>177</v>
      </c>
      <c r="P265" s="72"/>
      <c r="Q265" s="48"/>
      <c r="R265" s="48"/>
      <c r="S265" s="72">
        <v>372.7</v>
      </c>
      <c r="T265" s="72"/>
      <c r="U265" s="48"/>
    </row>
    <row r="266" spans="1:21">
      <c r="A266" s="18"/>
      <c r="B266" s="97"/>
      <c r="C266" s="72"/>
      <c r="D266" s="72"/>
      <c r="E266" s="48"/>
      <c r="F266" s="48"/>
      <c r="G266" s="72"/>
      <c r="H266" s="72"/>
      <c r="I266" s="48"/>
      <c r="J266" s="48"/>
      <c r="K266" s="72"/>
      <c r="L266" s="72"/>
      <c r="M266" s="48"/>
      <c r="N266" s="48"/>
      <c r="O266" s="72"/>
      <c r="P266" s="72"/>
      <c r="Q266" s="48"/>
      <c r="R266" s="48"/>
      <c r="S266" s="72"/>
      <c r="T266" s="72"/>
      <c r="U266" s="48"/>
    </row>
    <row r="267" spans="1:21">
      <c r="A267" s="18"/>
      <c r="B267" s="98" t="s">
        <v>75</v>
      </c>
      <c r="C267" s="52">
        <v>0.1</v>
      </c>
      <c r="D267" s="52"/>
      <c r="E267" s="21"/>
      <c r="F267" s="21"/>
      <c r="G267" s="52">
        <v>128.4</v>
      </c>
      <c r="H267" s="52"/>
      <c r="I267" s="21"/>
      <c r="J267" s="21"/>
      <c r="K267" s="52">
        <v>10.9</v>
      </c>
      <c r="L267" s="52"/>
      <c r="M267" s="21"/>
      <c r="N267" s="21"/>
      <c r="O267" s="52" t="s">
        <v>177</v>
      </c>
      <c r="P267" s="52"/>
      <c r="Q267" s="21"/>
      <c r="R267" s="21"/>
      <c r="S267" s="52">
        <v>139.4</v>
      </c>
      <c r="T267" s="52"/>
      <c r="U267" s="21"/>
    </row>
    <row r="268" spans="1:21">
      <c r="A268" s="18"/>
      <c r="B268" s="98"/>
      <c r="C268" s="52"/>
      <c r="D268" s="52"/>
      <c r="E268" s="21"/>
      <c r="F268" s="21"/>
      <c r="G268" s="52"/>
      <c r="H268" s="52"/>
      <c r="I268" s="21"/>
      <c r="J268" s="21"/>
      <c r="K268" s="52"/>
      <c r="L268" s="52"/>
      <c r="M268" s="21"/>
      <c r="N268" s="21"/>
      <c r="O268" s="52"/>
      <c r="P268" s="52"/>
      <c r="Q268" s="21"/>
      <c r="R268" s="21"/>
      <c r="S268" s="52"/>
      <c r="T268" s="52"/>
      <c r="U268" s="21"/>
    </row>
    <row r="269" spans="1:21">
      <c r="A269" s="18"/>
      <c r="B269" s="97" t="s">
        <v>76</v>
      </c>
      <c r="C269" s="72">
        <v>2.8</v>
      </c>
      <c r="D269" s="72"/>
      <c r="E269" s="48"/>
      <c r="F269" s="48"/>
      <c r="G269" s="72">
        <v>174.7</v>
      </c>
      <c r="H269" s="72"/>
      <c r="I269" s="48"/>
      <c r="J269" s="48"/>
      <c r="K269" s="72">
        <v>14.5</v>
      </c>
      <c r="L269" s="72"/>
      <c r="M269" s="48"/>
      <c r="N269" s="48"/>
      <c r="O269" s="72" t="s">
        <v>177</v>
      </c>
      <c r="P269" s="72"/>
      <c r="Q269" s="48"/>
      <c r="R269" s="48"/>
      <c r="S269" s="72">
        <v>192</v>
      </c>
      <c r="T269" s="72"/>
      <c r="U269" s="48"/>
    </row>
    <row r="270" spans="1:21">
      <c r="A270" s="18"/>
      <c r="B270" s="97"/>
      <c r="C270" s="72"/>
      <c r="D270" s="72"/>
      <c r="E270" s="48"/>
      <c r="F270" s="48"/>
      <c r="G270" s="72"/>
      <c r="H270" s="72"/>
      <c r="I270" s="48"/>
      <c r="J270" s="48"/>
      <c r="K270" s="72"/>
      <c r="L270" s="72"/>
      <c r="M270" s="48"/>
      <c r="N270" s="48"/>
      <c r="O270" s="72"/>
      <c r="P270" s="72"/>
      <c r="Q270" s="48"/>
      <c r="R270" s="48"/>
      <c r="S270" s="72"/>
      <c r="T270" s="72"/>
      <c r="U270" s="48"/>
    </row>
    <row r="271" spans="1:21">
      <c r="A271" s="18"/>
      <c r="B271" s="98" t="s">
        <v>77</v>
      </c>
      <c r="C271" s="52" t="s">
        <v>177</v>
      </c>
      <c r="D271" s="52"/>
      <c r="E271" s="21"/>
      <c r="F271" s="21"/>
      <c r="G271" s="52" t="s">
        <v>289</v>
      </c>
      <c r="H271" s="52"/>
      <c r="I271" s="50" t="s">
        <v>247</v>
      </c>
      <c r="J271" s="21"/>
      <c r="K271" s="52" t="s">
        <v>257</v>
      </c>
      <c r="L271" s="52"/>
      <c r="M271" s="50" t="s">
        <v>247</v>
      </c>
      <c r="N271" s="21"/>
      <c r="O271" s="52" t="s">
        <v>177</v>
      </c>
      <c r="P271" s="52"/>
      <c r="Q271" s="21"/>
      <c r="R271" s="21"/>
      <c r="S271" s="52" t="s">
        <v>529</v>
      </c>
      <c r="T271" s="52"/>
      <c r="U271" s="50" t="s">
        <v>247</v>
      </c>
    </row>
    <row r="272" spans="1:21" ht="15.75" thickBot="1">
      <c r="A272" s="18"/>
      <c r="B272" s="98"/>
      <c r="C272" s="53"/>
      <c r="D272" s="53"/>
      <c r="E272" s="54"/>
      <c r="F272" s="21"/>
      <c r="G272" s="53"/>
      <c r="H272" s="53"/>
      <c r="I272" s="51"/>
      <c r="J272" s="21"/>
      <c r="K272" s="53"/>
      <c r="L272" s="53"/>
      <c r="M272" s="51"/>
      <c r="N272" s="21"/>
      <c r="O272" s="53"/>
      <c r="P272" s="53"/>
      <c r="Q272" s="54"/>
      <c r="R272" s="21"/>
      <c r="S272" s="53"/>
      <c r="T272" s="53"/>
      <c r="U272" s="51"/>
    </row>
    <row r="273" spans="1:21">
      <c r="A273" s="18"/>
      <c r="B273" s="55" t="s">
        <v>78</v>
      </c>
      <c r="C273" s="44">
        <v>6.9</v>
      </c>
      <c r="D273" s="44"/>
      <c r="E273" s="46"/>
      <c r="F273" s="48"/>
      <c r="G273" s="116">
        <v>3382.5</v>
      </c>
      <c r="H273" s="116"/>
      <c r="I273" s="46"/>
      <c r="J273" s="48"/>
      <c r="K273" s="44">
        <v>298.39999999999998</v>
      </c>
      <c r="L273" s="44"/>
      <c r="M273" s="46"/>
      <c r="N273" s="48"/>
      <c r="O273" s="44" t="s">
        <v>177</v>
      </c>
      <c r="P273" s="44"/>
      <c r="Q273" s="46"/>
      <c r="R273" s="48"/>
      <c r="S273" s="116">
        <v>3687.8</v>
      </c>
      <c r="T273" s="116"/>
      <c r="U273" s="46"/>
    </row>
    <row r="274" spans="1:21" ht="15.75" thickBot="1">
      <c r="A274" s="18"/>
      <c r="B274" s="55"/>
      <c r="C274" s="74"/>
      <c r="D274" s="74"/>
      <c r="E274" s="75"/>
      <c r="F274" s="48"/>
      <c r="G274" s="115"/>
      <c r="H274" s="115"/>
      <c r="I274" s="75"/>
      <c r="J274" s="48"/>
      <c r="K274" s="74"/>
      <c r="L274" s="74"/>
      <c r="M274" s="75"/>
      <c r="N274" s="48"/>
      <c r="O274" s="74"/>
      <c r="P274" s="74"/>
      <c r="Q274" s="75"/>
      <c r="R274" s="48"/>
      <c r="S274" s="115"/>
      <c r="T274" s="115"/>
      <c r="U274" s="75"/>
    </row>
    <row r="275" spans="1:21">
      <c r="A275" s="18"/>
      <c r="B275" s="105" t="s">
        <v>79</v>
      </c>
      <c r="C275" s="80" t="s">
        <v>530</v>
      </c>
      <c r="D275" s="80"/>
      <c r="E275" s="76" t="s">
        <v>247</v>
      </c>
      <c r="F275" s="21"/>
      <c r="G275" s="80" t="s">
        <v>531</v>
      </c>
      <c r="H275" s="80"/>
      <c r="I275" s="76" t="s">
        <v>247</v>
      </c>
      <c r="J275" s="21"/>
      <c r="K275" s="80">
        <v>21.2</v>
      </c>
      <c r="L275" s="80"/>
      <c r="M275" s="39"/>
      <c r="N275" s="21"/>
      <c r="O275" s="80" t="s">
        <v>177</v>
      </c>
      <c r="P275" s="80"/>
      <c r="Q275" s="39"/>
      <c r="R275" s="21"/>
      <c r="S275" s="80" t="s">
        <v>393</v>
      </c>
      <c r="T275" s="80"/>
      <c r="U275" s="76" t="s">
        <v>247</v>
      </c>
    </row>
    <row r="276" spans="1:21" ht="15.75" thickBot="1">
      <c r="A276" s="18"/>
      <c r="B276" s="105"/>
      <c r="C276" s="53"/>
      <c r="D276" s="53"/>
      <c r="E276" s="51"/>
      <c r="F276" s="21"/>
      <c r="G276" s="53"/>
      <c r="H276" s="53"/>
      <c r="I276" s="51"/>
      <c r="J276" s="21"/>
      <c r="K276" s="53"/>
      <c r="L276" s="53"/>
      <c r="M276" s="54"/>
      <c r="N276" s="21"/>
      <c r="O276" s="53"/>
      <c r="P276" s="53"/>
      <c r="Q276" s="54"/>
      <c r="R276" s="21"/>
      <c r="S276" s="53"/>
      <c r="T276" s="53"/>
      <c r="U276" s="51"/>
    </row>
    <row r="277" spans="1:21">
      <c r="A277" s="18"/>
      <c r="B277" s="24" t="s">
        <v>480</v>
      </c>
      <c r="C277" s="46"/>
      <c r="D277" s="46"/>
      <c r="E277" s="46"/>
      <c r="F277" s="27"/>
      <c r="G277" s="46"/>
      <c r="H277" s="46"/>
      <c r="I277" s="46"/>
      <c r="J277" s="27"/>
      <c r="K277" s="46"/>
      <c r="L277" s="46"/>
      <c r="M277" s="46"/>
      <c r="N277" s="27"/>
      <c r="O277" s="46"/>
      <c r="P277" s="46"/>
      <c r="Q277" s="46"/>
      <c r="R277" s="27"/>
      <c r="S277" s="46"/>
      <c r="T277" s="46"/>
      <c r="U277" s="46"/>
    </row>
    <row r="278" spans="1:21">
      <c r="A278" s="18"/>
      <c r="B278" s="98" t="s">
        <v>516</v>
      </c>
      <c r="C278" s="52">
        <v>77.8</v>
      </c>
      <c r="D278" s="52"/>
      <c r="E278" s="21"/>
      <c r="F278" s="21"/>
      <c r="G278" s="52" t="s">
        <v>532</v>
      </c>
      <c r="H278" s="52"/>
      <c r="I278" s="50" t="s">
        <v>247</v>
      </c>
      <c r="J278" s="21"/>
      <c r="K278" s="52">
        <v>36.200000000000003</v>
      </c>
      <c r="L278" s="52"/>
      <c r="M278" s="21"/>
      <c r="N278" s="21"/>
      <c r="O278" s="52" t="s">
        <v>177</v>
      </c>
      <c r="P278" s="52"/>
      <c r="Q278" s="21"/>
      <c r="R278" s="21"/>
      <c r="S278" s="52">
        <v>111.6</v>
      </c>
      <c r="T278" s="52"/>
      <c r="U278" s="21"/>
    </row>
    <row r="279" spans="1:21">
      <c r="A279" s="18"/>
      <c r="B279" s="98"/>
      <c r="C279" s="52"/>
      <c r="D279" s="52"/>
      <c r="E279" s="21"/>
      <c r="F279" s="21"/>
      <c r="G279" s="52"/>
      <c r="H279" s="52"/>
      <c r="I279" s="50"/>
      <c r="J279" s="21"/>
      <c r="K279" s="52"/>
      <c r="L279" s="52"/>
      <c r="M279" s="21"/>
      <c r="N279" s="21"/>
      <c r="O279" s="52"/>
      <c r="P279" s="52"/>
      <c r="Q279" s="21"/>
      <c r="R279" s="21"/>
      <c r="S279" s="52"/>
      <c r="T279" s="52"/>
      <c r="U279" s="21"/>
    </row>
    <row r="280" spans="1:21">
      <c r="A280" s="18"/>
      <c r="B280" s="97" t="s">
        <v>82</v>
      </c>
      <c r="C280" s="72">
        <v>226.6</v>
      </c>
      <c r="D280" s="72"/>
      <c r="E280" s="48"/>
      <c r="F280" s="48"/>
      <c r="G280" s="72" t="s">
        <v>533</v>
      </c>
      <c r="H280" s="72"/>
      <c r="I280" s="73" t="s">
        <v>247</v>
      </c>
      <c r="J280" s="48"/>
      <c r="K280" s="72" t="s">
        <v>534</v>
      </c>
      <c r="L280" s="72"/>
      <c r="M280" s="73" t="s">
        <v>247</v>
      </c>
      <c r="N280" s="48"/>
      <c r="O280" s="72" t="s">
        <v>177</v>
      </c>
      <c r="P280" s="72"/>
      <c r="Q280" s="48"/>
      <c r="R280" s="48"/>
      <c r="S280" s="72" t="s">
        <v>535</v>
      </c>
      <c r="T280" s="72"/>
      <c r="U280" s="73" t="s">
        <v>247</v>
      </c>
    </row>
    <row r="281" spans="1:21" ht="15.75" thickBot="1">
      <c r="A281" s="18"/>
      <c r="B281" s="97"/>
      <c r="C281" s="74"/>
      <c r="D281" s="74"/>
      <c r="E281" s="75"/>
      <c r="F281" s="48"/>
      <c r="G281" s="74"/>
      <c r="H281" s="74"/>
      <c r="I281" s="81"/>
      <c r="J281" s="48"/>
      <c r="K281" s="74"/>
      <c r="L281" s="74"/>
      <c r="M281" s="81"/>
      <c r="N281" s="48"/>
      <c r="O281" s="74"/>
      <c r="P281" s="74"/>
      <c r="Q281" s="75"/>
      <c r="R281" s="48"/>
      <c r="S281" s="74"/>
      <c r="T281" s="74"/>
      <c r="U281" s="81"/>
    </row>
    <row r="282" spans="1:21">
      <c r="A282" s="18"/>
      <c r="B282" s="105" t="s">
        <v>483</v>
      </c>
      <c r="C282" s="80">
        <v>304.39999999999998</v>
      </c>
      <c r="D282" s="80"/>
      <c r="E282" s="39"/>
      <c r="F282" s="21"/>
      <c r="G282" s="80" t="s">
        <v>536</v>
      </c>
      <c r="H282" s="80"/>
      <c r="I282" s="76" t="s">
        <v>247</v>
      </c>
      <c r="J282" s="21"/>
      <c r="K282" s="80" t="s">
        <v>537</v>
      </c>
      <c r="L282" s="80"/>
      <c r="M282" s="76" t="s">
        <v>247</v>
      </c>
      <c r="N282" s="21"/>
      <c r="O282" s="80" t="s">
        <v>177</v>
      </c>
      <c r="P282" s="80"/>
      <c r="Q282" s="39"/>
      <c r="R282" s="21"/>
      <c r="S282" s="80">
        <v>108.4</v>
      </c>
      <c r="T282" s="80"/>
      <c r="U282" s="39"/>
    </row>
    <row r="283" spans="1:21" ht="15.75" thickBot="1">
      <c r="A283" s="18"/>
      <c r="B283" s="105"/>
      <c r="C283" s="53"/>
      <c r="D283" s="53"/>
      <c r="E283" s="54"/>
      <c r="F283" s="21"/>
      <c r="G283" s="53"/>
      <c r="H283" s="53"/>
      <c r="I283" s="51"/>
      <c r="J283" s="21"/>
      <c r="K283" s="53"/>
      <c r="L283" s="53"/>
      <c r="M283" s="51"/>
      <c r="N283" s="21"/>
      <c r="O283" s="53"/>
      <c r="P283" s="53"/>
      <c r="Q283" s="54"/>
      <c r="R283" s="21"/>
      <c r="S283" s="53"/>
      <c r="T283" s="53"/>
      <c r="U283" s="54"/>
    </row>
    <row r="284" spans="1:21">
      <c r="A284" s="18"/>
      <c r="B284" s="71" t="s">
        <v>485</v>
      </c>
      <c r="C284" s="44" t="s">
        <v>538</v>
      </c>
      <c r="D284" s="44"/>
      <c r="E284" s="42" t="s">
        <v>247</v>
      </c>
      <c r="F284" s="48"/>
      <c r="G284" s="44">
        <v>124.1</v>
      </c>
      <c r="H284" s="44"/>
      <c r="I284" s="46"/>
      <c r="J284" s="48"/>
      <c r="K284" s="44">
        <v>72.900000000000006</v>
      </c>
      <c r="L284" s="44"/>
      <c r="M284" s="46"/>
      <c r="N284" s="48"/>
      <c r="O284" s="44" t="s">
        <v>177</v>
      </c>
      <c r="P284" s="44"/>
      <c r="Q284" s="46"/>
      <c r="R284" s="48"/>
      <c r="S284" s="44" t="s">
        <v>539</v>
      </c>
      <c r="T284" s="44"/>
      <c r="U284" s="42" t="s">
        <v>247</v>
      </c>
    </row>
    <row r="285" spans="1:21">
      <c r="A285" s="18"/>
      <c r="B285" s="71"/>
      <c r="C285" s="72"/>
      <c r="D285" s="72"/>
      <c r="E285" s="73"/>
      <c r="F285" s="48"/>
      <c r="G285" s="72"/>
      <c r="H285" s="72"/>
      <c r="I285" s="48"/>
      <c r="J285" s="48"/>
      <c r="K285" s="72"/>
      <c r="L285" s="72"/>
      <c r="M285" s="48"/>
      <c r="N285" s="48"/>
      <c r="O285" s="72"/>
      <c r="P285" s="72"/>
      <c r="Q285" s="48"/>
      <c r="R285" s="48"/>
      <c r="S285" s="72"/>
      <c r="T285" s="72"/>
      <c r="U285" s="73"/>
    </row>
    <row r="286" spans="1:21">
      <c r="A286" s="18"/>
      <c r="B286" s="105" t="s">
        <v>488</v>
      </c>
      <c r="C286" s="52" t="s">
        <v>503</v>
      </c>
      <c r="D286" s="52"/>
      <c r="E286" s="50" t="s">
        <v>247</v>
      </c>
      <c r="F286" s="21"/>
      <c r="G286" s="52">
        <v>1</v>
      </c>
      <c r="H286" s="52"/>
      <c r="I286" s="21"/>
      <c r="J286" s="21"/>
      <c r="K286" s="52">
        <v>1.9</v>
      </c>
      <c r="L286" s="52"/>
      <c r="M286" s="21"/>
      <c r="N286" s="21"/>
      <c r="O286" s="52" t="s">
        <v>177</v>
      </c>
      <c r="P286" s="52"/>
      <c r="Q286" s="21"/>
      <c r="R286" s="21"/>
      <c r="S286" s="52" t="s">
        <v>540</v>
      </c>
      <c r="T286" s="52"/>
      <c r="U286" s="50" t="s">
        <v>247</v>
      </c>
    </row>
    <row r="287" spans="1:21" ht="15.75" thickBot="1">
      <c r="A287" s="18"/>
      <c r="B287" s="105"/>
      <c r="C287" s="53"/>
      <c r="D287" s="53"/>
      <c r="E287" s="51"/>
      <c r="F287" s="21"/>
      <c r="G287" s="53"/>
      <c r="H287" s="53"/>
      <c r="I287" s="54"/>
      <c r="J287" s="21"/>
      <c r="K287" s="53"/>
      <c r="L287" s="53"/>
      <c r="M287" s="54"/>
      <c r="N287" s="21"/>
      <c r="O287" s="53"/>
      <c r="P287" s="53"/>
      <c r="Q287" s="54"/>
      <c r="R287" s="21"/>
      <c r="S287" s="53"/>
      <c r="T287" s="53"/>
      <c r="U287" s="51"/>
    </row>
    <row r="288" spans="1:21">
      <c r="A288" s="18"/>
      <c r="B288" s="71" t="s">
        <v>489</v>
      </c>
      <c r="C288" s="44" t="s">
        <v>541</v>
      </c>
      <c r="D288" s="44"/>
      <c r="E288" s="42" t="s">
        <v>247</v>
      </c>
      <c r="F288" s="48"/>
      <c r="G288" s="44">
        <v>123.1</v>
      </c>
      <c r="H288" s="44"/>
      <c r="I288" s="46"/>
      <c r="J288" s="48"/>
      <c r="K288" s="44">
        <v>71</v>
      </c>
      <c r="L288" s="44"/>
      <c r="M288" s="46"/>
      <c r="N288" s="48"/>
      <c r="O288" s="44" t="s">
        <v>177</v>
      </c>
      <c r="P288" s="44"/>
      <c r="Q288" s="46"/>
      <c r="R288" s="48"/>
      <c r="S288" s="44" t="s">
        <v>542</v>
      </c>
      <c r="T288" s="44"/>
      <c r="U288" s="42" t="s">
        <v>247</v>
      </c>
    </row>
    <row r="289" spans="1:21">
      <c r="A289" s="18"/>
      <c r="B289" s="71"/>
      <c r="C289" s="72"/>
      <c r="D289" s="72"/>
      <c r="E289" s="73"/>
      <c r="F289" s="48"/>
      <c r="G289" s="72"/>
      <c r="H289" s="72"/>
      <c r="I289" s="48"/>
      <c r="J289" s="48"/>
      <c r="K289" s="72"/>
      <c r="L289" s="72"/>
      <c r="M289" s="48"/>
      <c r="N289" s="48"/>
      <c r="O289" s="72"/>
      <c r="P289" s="72"/>
      <c r="Q289" s="48"/>
      <c r="R289" s="48"/>
      <c r="S289" s="72"/>
      <c r="T289" s="72"/>
      <c r="U289" s="73"/>
    </row>
    <row r="290" spans="1:21">
      <c r="A290" s="18"/>
      <c r="B290" s="49" t="s">
        <v>543</v>
      </c>
      <c r="C290" s="52" t="s">
        <v>177</v>
      </c>
      <c r="D290" s="52"/>
      <c r="E290" s="21"/>
      <c r="F290" s="21"/>
      <c r="G290" s="52" t="s">
        <v>177</v>
      </c>
      <c r="H290" s="52"/>
      <c r="I290" s="21"/>
      <c r="J290" s="21"/>
      <c r="K290" s="52">
        <v>3.9</v>
      </c>
      <c r="L290" s="52"/>
      <c r="M290" s="21"/>
      <c r="N290" s="21"/>
      <c r="O290" s="52" t="s">
        <v>177</v>
      </c>
      <c r="P290" s="52"/>
      <c r="Q290" s="21"/>
      <c r="R290" s="21"/>
      <c r="S290" s="52">
        <v>3.9</v>
      </c>
      <c r="T290" s="52"/>
      <c r="U290" s="21"/>
    </row>
    <row r="291" spans="1:21" ht="15.75" thickBot="1">
      <c r="A291" s="18"/>
      <c r="B291" s="49"/>
      <c r="C291" s="53"/>
      <c r="D291" s="53"/>
      <c r="E291" s="54"/>
      <c r="F291" s="21"/>
      <c r="G291" s="53"/>
      <c r="H291" s="53"/>
      <c r="I291" s="54"/>
      <c r="J291" s="21"/>
      <c r="K291" s="53"/>
      <c r="L291" s="53"/>
      <c r="M291" s="54"/>
      <c r="N291" s="21"/>
      <c r="O291" s="53"/>
      <c r="P291" s="53"/>
      <c r="Q291" s="54"/>
      <c r="R291" s="21"/>
      <c r="S291" s="53"/>
      <c r="T291" s="53"/>
      <c r="U291" s="54"/>
    </row>
    <row r="292" spans="1:21">
      <c r="A292" s="18"/>
      <c r="B292" s="71" t="s">
        <v>544</v>
      </c>
      <c r="C292" s="44" t="s">
        <v>541</v>
      </c>
      <c r="D292" s="44"/>
      <c r="E292" s="42" t="s">
        <v>247</v>
      </c>
      <c r="F292" s="48"/>
      <c r="G292" s="44">
        <v>123.1</v>
      </c>
      <c r="H292" s="44"/>
      <c r="I292" s="46"/>
      <c r="J292" s="48"/>
      <c r="K292" s="44">
        <v>67.099999999999994</v>
      </c>
      <c r="L292" s="44"/>
      <c r="M292" s="46"/>
      <c r="N292" s="48"/>
      <c r="O292" s="44" t="s">
        <v>177</v>
      </c>
      <c r="P292" s="44"/>
      <c r="Q292" s="46"/>
      <c r="R292" s="48"/>
      <c r="S292" s="44" t="s">
        <v>342</v>
      </c>
      <c r="T292" s="44"/>
      <c r="U292" s="42" t="s">
        <v>247</v>
      </c>
    </row>
    <row r="293" spans="1:21">
      <c r="A293" s="18"/>
      <c r="B293" s="71"/>
      <c r="C293" s="45"/>
      <c r="D293" s="45"/>
      <c r="E293" s="43"/>
      <c r="F293" s="48"/>
      <c r="G293" s="45"/>
      <c r="H293" s="45"/>
      <c r="I293" s="47"/>
      <c r="J293" s="48"/>
      <c r="K293" s="45"/>
      <c r="L293" s="45"/>
      <c r="M293" s="47"/>
      <c r="N293" s="48"/>
      <c r="O293" s="45"/>
      <c r="P293" s="45"/>
      <c r="Q293" s="47"/>
      <c r="R293" s="48"/>
      <c r="S293" s="45"/>
      <c r="T293" s="45"/>
      <c r="U293" s="43"/>
    </row>
    <row r="294" spans="1:21">
      <c r="A294" s="18"/>
      <c r="B294" s="49" t="s">
        <v>491</v>
      </c>
      <c r="C294" s="52">
        <v>0.6</v>
      </c>
      <c r="D294" s="52"/>
      <c r="E294" s="21"/>
      <c r="F294" s="21"/>
      <c r="G294" s="52">
        <v>6.1</v>
      </c>
      <c r="H294" s="52"/>
      <c r="I294" s="21"/>
      <c r="J294" s="21"/>
      <c r="K294" s="52">
        <v>3.2</v>
      </c>
      <c r="L294" s="52"/>
      <c r="M294" s="21"/>
      <c r="N294" s="21"/>
      <c r="O294" s="52" t="s">
        <v>177</v>
      </c>
      <c r="P294" s="52"/>
      <c r="Q294" s="21"/>
      <c r="R294" s="21"/>
      <c r="S294" s="52">
        <v>9.9</v>
      </c>
      <c r="T294" s="52"/>
      <c r="U294" s="21"/>
    </row>
    <row r="295" spans="1:21" ht="15.75" thickBot="1">
      <c r="A295" s="18"/>
      <c r="B295" s="49"/>
      <c r="C295" s="53"/>
      <c r="D295" s="53"/>
      <c r="E295" s="54"/>
      <c r="F295" s="21"/>
      <c r="G295" s="53"/>
      <c r="H295" s="53"/>
      <c r="I295" s="54"/>
      <c r="J295" s="21"/>
      <c r="K295" s="53"/>
      <c r="L295" s="53"/>
      <c r="M295" s="54"/>
      <c r="N295" s="21"/>
      <c r="O295" s="53"/>
      <c r="P295" s="53"/>
      <c r="Q295" s="54"/>
      <c r="R295" s="21"/>
      <c r="S295" s="53"/>
      <c r="T295" s="53"/>
      <c r="U295" s="54"/>
    </row>
    <row r="296" spans="1:21">
      <c r="A296" s="18"/>
      <c r="B296" s="71" t="s">
        <v>545</v>
      </c>
      <c r="C296" s="42" t="s">
        <v>176</v>
      </c>
      <c r="D296" s="44" t="s">
        <v>546</v>
      </c>
      <c r="E296" s="42" t="s">
        <v>247</v>
      </c>
      <c r="F296" s="48"/>
      <c r="G296" s="42" t="s">
        <v>176</v>
      </c>
      <c r="H296" s="44">
        <v>129.19999999999999</v>
      </c>
      <c r="I296" s="46"/>
      <c r="J296" s="48"/>
      <c r="K296" s="42" t="s">
        <v>176</v>
      </c>
      <c r="L296" s="44">
        <v>70.3</v>
      </c>
      <c r="M296" s="46"/>
      <c r="N296" s="48"/>
      <c r="O296" s="42" t="s">
        <v>176</v>
      </c>
      <c r="P296" s="44" t="s">
        <v>177</v>
      </c>
      <c r="Q296" s="46"/>
      <c r="R296" s="48"/>
      <c r="S296" s="42" t="s">
        <v>176</v>
      </c>
      <c r="T296" s="44" t="s">
        <v>547</v>
      </c>
      <c r="U296" s="42" t="s">
        <v>247</v>
      </c>
    </row>
    <row r="297" spans="1:21" ht="15.75" thickBot="1">
      <c r="A297" s="18"/>
      <c r="B297" s="71"/>
      <c r="C297" s="56"/>
      <c r="D297" s="57"/>
      <c r="E297" s="56"/>
      <c r="F297" s="48"/>
      <c r="G297" s="56"/>
      <c r="H297" s="57"/>
      <c r="I297" s="58"/>
      <c r="J297" s="48"/>
      <c r="K297" s="56"/>
      <c r="L297" s="57"/>
      <c r="M297" s="58"/>
      <c r="N297" s="48"/>
      <c r="O297" s="56"/>
      <c r="P297" s="57"/>
      <c r="Q297" s="58"/>
      <c r="R297" s="48"/>
      <c r="S297" s="56"/>
      <c r="T297" s="57"/>
      <c r="U297" s="56"/>
    </row>
    <row r="298" spans="1:21" ht="15.75" thickTop="1">
      <c r="A298" s="18"/>
      <c r="B298" s="17"/>
      <c r="C298" s="17"/>
      <c r="D298" s="17"/>
      <c r="E298" s="17"/>
      <c r="F298" s="17"/>
      <c r="G298" s="17"/>
      <c r="H298" s="17"/>
      <c r="I298" s="17"/>
      <c r="J298" s="17"/>
      <c r="K298" s="17"/>
      <c r="L298" s="17"/>
      <c r="M298" s="17"/>
      <c r="N298" s="17"/>
      <c r="O298" s="17"/>
      <c r="P298" s="17"/>
      <c r="Q298" s="17"/>
      <c r="R298" s="17"/>
      <c r="S298" s="17"/>
      <c r="T298" s="17"/>
      <c r="U298" s="17"/>
    </row>
    <row r="299" spans="1:21">
      <c r="A299" s="18"/>
      <c r="B299" s="21" t="s">
        <v>548</v>
      </c>
      <c r="C299" s="21"/>
      <c r="D299" s="21"/>
      <c r="E299" s="21"/>
      <c r="F299" s="21"/>
      <c r="G299" s="21"/>
      <c r="H299" s="21"/>
      <c r="I299" s="21"/>
      <c r="J299" s="21"/>
      <c r="K299" s="21"/>
      <c r="L299" s="21"/>
      <c r="M299" s="21"/>
      <c r="N299" s="21"/>
      <c r="O299" s="21"/>
      <c r="P299" s="21"/>
      <c r="Q299" s="21"/>
      <c r="R299" s="21"/>
      <c r="S299" s="21"/>
      <c r="T299" s="21"/>
      <c r="U299" s="21"/>
    </row>
    <row r="300" spans="1:21">
      <c r="A300" s="18"/>
      <c r="B300" s="121"/>
      <c r="C300" s="121"/>
      <c r="D300" s="121"/>
      <c r="E300" s="121"/>
      <c r="F300" s="121"/>
      <c r="G300" s="121"/>
      <c r="H300" s="121"/>
      <c r="I300" s="121"/>
      <c r="J300" s="121"/>
      <c r="K300" s="121"/>
      <c r="L300" s="121"/>
      <c r="M300" s="121"/>
      <c r="N300" s="121"/>
      <c r="O300" s="121"/>
      <c r="P300" s="121"/>
      <c r="Q300" s="121"/>
      <c r="R300" s="121"/>
      <c r="S300" s="121"/>
      <c r="T300" s="121"/>
      <c r="U300" s="121"/>
    </row>
    <row r="301" spans="1:21">
      <c r="A301" s="18"/>
      <c r="B301" s="31"/>
      <c r="C301" s="31"/>
      <c r="D301" s="31"/>
      <c r="E301" s="31"/>
      <c r="F301" s="31"/>
      <c r="G301" s="31"/>
      <c r="H301" s="31"/>
      <c r="I301" s="31"/>
      <c r="J301" s="31"/>
      <c r="K301" s="31"/>
      <c r="L301" s="31"/>
      <c r="M301" s="31"/>
      <c r="N301" s="31"/>
      <c r="O301" s="31"/>
      <c r="P301" s="31"/>
      <c r="Q301" s="31"/>
      <c r="R301" s="31"/>
      <c r="S301" s="31"/>
      <c r="T301" s="31"/>
      <c r="U301" s="31"/>
    </row>
    <row r="302" spans="1:21">
      <c r="A302" s="18"/>
      <c r="B302" s="14"/>
      <c r="C302" s="14"/>
      <c r="D302" s="14"/>
      <c r="E302" s="14"/>
      <c r="F302" s="14"/>
      <c r="G302" s="14"/>
      <c r="H302" s="14"/>
      <c r="I302" s="14"/>
      <c r="J302" s="14"/>
      <c r="K302" s="14"/>
      <c r="L302" s="14"/>
      <c r="M302" s="14"/>
      <c r="N302" s="14"/>
      <c r="O302" s="14"/>
      <c r="P302" s="14"/>
      <c r="Q302" s="14"/>
      <c r="R302" s="14"/>
      <c r="S302" s="14"/>
      <c r="T302" s="14"/>
      <c r="U302" s="14"/>
    </row>
    <row r="303" spans="1:21">
      <c r="A303" s="18"/>
      <c r="B303" s="32" t="s">
        <v>510</v>
      </c>
      <c r="C303" s="104" t="s">
        <v>427</v>
      </c>
      <c r="D303" s="104"/>
      <c r="E303" s="104"/>
      <c r="F303" s="21"/>
      <c r="G303" s="104" t="s">
        <v>428</v>
      </c>
      <c r="H303" s="104"/>
      <c r="I303" s="104"/>
      <c r="J303" s="21"/>
      <c r="K303" s="104" t="s">
        <v>430</v>
      </c>
      <c r="L303" s="104"/>
      <c r="M303" s="104"/>
      <c r="N303" s="21"/>
      <c r="O303" s="104" t="s">
        <v>374</v>
      </c>
      <c r="P303" s="104"/>
      <c r="Q303" s="104"/>
      <c r="R303" s="21"/>
      <c r="S303" s="104" t="s">
        <v>375</v>
      </c>
      <c r="T303" s="104"/>
      <c r="U303" s="104"/>
    </row>
    <row r="304" spans="1:21" ht="15.75" thickBot="1">
      <c r="A304" s="18"/>
      <c r="B304" s="32"/>
      <c r="C304" s="87"/>
      <c r="D304" s="87"/>
      <c r="E304" s="87"/>
      <c r="F304" s="21"/>
      <c r="G304" s="87" t="s">
        <v>429</v>
      </c>
      <c r="H304" s="87"/>
      <c r="I304" s="87"/>
      <c r="J304" s="21"/>
      <c r="K304" s="87" t="s">
        <v>429</v>
      </c>
      <c r="L304" s="87"/>
      <c r="M304" s="87"/>
      <c r="N304" s="21"/>
      <c r="O304" s="87"/>
      <c r="P304" s="87"/>
      <c r="Q304" s="87"/>
      <c r="R304" s="21"/>
      <c r="S304" s="87"/>
      <c r="T304" s="87"/>
      <c r="U304" s="87"/>
    </row>
    <row r="305" spans="1:21">
      <c r="A305" s="18"/>
      <c r="B305" s="24" t="s">
        <v>97</v>
      </c>
      <c r="C305" s="46"/>
      <c r="D305" s="46"/>
      <c r="E305" s="46"/>
      <c r="F305" s="27"/>
      <c r="G305" s="46"/>
      <c r="H305" s="46"/>
      <c r="I305" s="46"/>
      <c r="J305" s="27"/>
      <c r="K305" s="46"/>
      <c r="L305" s="46"/>
      <c r="M305" s="46"/>
      <c r="N305" s="27"/>
      <c r="O305" s="46"/>
      <c r="P305" s="46"/>
      <c r="Q305" s="46"/>
      <c r="R305" s="27"/>
      <c r="S305" s="46"/>
      <c r="T305" s="46"/>
      <c r="U305" s="46"/>
    </row>
    <row r="306" spans="1:21">
      <c r="A306" s="18"/>
      <c r="B306" s="105" t="s">
        <v>549</v>
      </c>
      <c r="C306" s="50" t="s">
        <v>176</v>
      </c>
      <c r="D306" s="52" t="s">
        <v>550</v>
      </c>
      <c r="E306" s="50" t="s">
        <v>247</v>
      </c>
      <c r="F306" s="21"/>
      <c r="G306" s="50" t="s">
        <v>176</v>
      </c>
      <c r="H306" s="52">
        <v>174.4</v>
      </c>
      <c r="I306" s="21"/>
      <c r="J306" s="21"/>
      <c r="K306" s="50" t="s">
        <v>176</v>
      </c>
      <c r="L306" s="52">
        <v>17.5</v>
      </c>
      <c r="M306" s="21"/>
      <c r="N306" s="21"/>
      <c r="O306" s="50" t="s">
        <v>176</v>
      </c>
      <c r="P306" s="52" t="s">
        <v>177</v>
      </c>
      <c r="Q306" s="21"/>
      <c r="R306" s="21"/>
      <c r="S306" s="50" t="s">
        <v>176</v>
      </c>
      <c r="T306" s="52" t="s">
        <v>499</v>
      </c>
      <c r="U306" s="50" t="s">
        <v>247</v>
      </c>
    </row>
    <row r="307" spans="1:21" ht="15.75" thickBot="1">
      <c r="A307" s="18"/>
      <c r="B307" s="105"/>
      <c r="C307" s="51"/>
      <c r="D307" s="53"/>
      <c r="E307" s="51"/>
      <c r="F307" s="21"/>
      <c r="G307" s="51"/>
      <c r="H307" s="53"/>
      <c r="I307" s="54"/>
      <c r="J307" s="21"/>
      <c r="K307" s="51"/>
      <c r="L307" s="53"/>
      <c r="M307" s="54"/>
      <c r="N307" s="21"/>
      <c r="O307" s="51"/>
      <c r="P307" s="53"/>
      <c r="Q307" s="54"/>
      <c r="R307" s="21"/>
      <c r="S307" s="51"/>
      <c r="T307" s="53"/>
      <c r="U307" s="51"/>
    </row>
    <row r="308" spans="1:21">
      <c r="A308" s="18"/>
      <c r="B308" s="24" t="s">
        <v>110</v>
      </c>
      <c r="C308" s="46"/>
      <c r="D308" s="46"/>
      <c r="E308" s="46"/>
      <c r="F308" s="27"/>
      <c r="G308" s="46"/>
      <c r="H308" s="46"/>
      <c r="I308" s="46"/>
      <c r="J308" s="27"/>
      <c r="K308" s="46"/>
      <c r="L308" s="46"/>
      <c r="M308" s="46"/>
      <c r="N308" s="27"/>
      <c r="O308" s="46"/>
      <c r="P308" s="46"/>
      <c r="Q308" s="46"/>
      <c r="R308" s="27"/>
      <c r="S308" s="46"/>
      <c r="T308" s="46"/>
      <c r="U308" s="46"/>
    </row>
    <row r="309" spans="1:21">
      <c r="A309" s="18"/>
      <c r="B309" s="98" t="s">
        <v>111</v>
      </c>
      <c r="C309" s="52" t="s">
        <v>177</v>
      </c>
      <c r="D309" s="52"/>
      <c r="E309" s="21"/>
      <c r="F309" s="21"/>
      <c r="G309" s="52" t="s">
        <v>551</v>
      </c>
      <c r="H309" s="52"/>
      <c r="I309" s="50" t="s">
        <v>247</v>
      </c>
      <c r="J309" s="21"/>
      <c r="K309" s="52" t="s">
        <v>552</v>
      </c>
      <c r="L309" s="52"/>
      <c r="M309" s="50" t="s">
        <v>247</v>
      </c>
      <c r="N309" s="21"/>
      <c r="O309" s="52" t="s">
        <v>177</v>
      </c>
      <c r="P309" s="52"/>
      <c r="Q309" s="21"/>
      <c r="R309" s="21"/>
      <c r="S309" s="52" t="s">
        <v>553</v>
      </c>
      <c r="T309" s="52"/>
      <c r="U309" s="50" t="s">
        <v>247</v>
      </c>
    </row>
    <row r="310" spans="1:21">
      <c r="A310" s="18"/>
      <c r="B310" s="98"/>
      <c r="C310" s="52"/>
      <c r="D310" s="52"/>
      <c r="E310" s="21"/>
      <c r="F310" s="21"/>
      <c r="G310" s="52"/>
      <c r="H310" s="52"/>
      <c r="I310" s="50"/>
      <c r="J310" s="21"/>
      <c r="K310" s="52"/>
      <c r="L310" s="52"/>
      <c r="M310" s="50"/>
      <c r="N310" s="21"/>
      <c r="O310" s="52"/>
      <c r="P310" s="52"/>
      <c r="Q310" s="21"/>
      <c r="R310" s="21"/>
      <c r="S310" s="52"/>
      <c r="T310" s="52"/>
      <c r="U310" s="50"/>
    </row>
    <row r="311" spans="1:21">
      <c r="A311" s="18"/>
      <c r="B311" s="97" t="s">
        <v>112</v>
      </c>
      <c r="C311" s="72" t="s">
        <v>177</v>
      </c>
      <c r="D311" s="72"/>
      <c r="E311" s="48"/>
      <c r="F311" s="48"/>
      <c r="G311" s="72">
        <v>3.9</v>
      </c>
      <c r="H311" s="72"/>
      <c r="I311" s="48"/>
      <c r="J311" s="48"/>
      <c r="K311" s="72">
        <v>2</v>
      </c>
      <c r="L311" s="72"/>
      <c r="M311" s="48"/>
      <c r="N311" s="48"/>
      <c r="O311" s="72" t="s">
        <v>177</v>
      </c>
      <c r="P311" s="72"/>
      <c r="Q311" s="48"/>
      <c r="R311" s="48"/>
      <c r="S311" s="72">
        <v>5.9</v>
      </c>
      <c r="T311" s="72"/>
      <c r="U311" s="48"/>
    </row>
    <row r="312" spans="1:21">
      <c r="A312" s="18"/>
      <c r="B312" s="97"/>
      <c r="C312" s="72"/>
      <c r="D312" s="72"/>
      <c r="E312" s="48"/>
      <c r="F312" s="48"/>
      <c r="G312" s="72"/>
      <c r="H312" s="72"/>
      <c r="I312" s="48"/>
      <c r="J312" s="48"/>
      <c r="K312" s="72"/>
      <c r="L312" s="72"/>
      <c r="M312" s="48"/>
      <c r="N312" s="48"/>
      <c r="O312" s="72"/>
      <c r="P312" s="72"/>
      <c r="Q312" s="48"/>
      <c r="R312" s="48"/>
      <c r="S312" s="72"/>
      <c r="T312" s="72"/>
      <c r="U312" s="48"/>
    </row>
    <row r="313" spans="1:21">
      <c r="A313" s="18"/>
      <c r="B313" s="98" t="s">
        <v>554</v>
      </c>
      <c r="C313" s="52">
        <v>19.899999999999999</v>
      </c>
      <c r="D313" s="52"/>
      <c r="E313" s="21"/>
      <c r="F313" s="21"/>
      <c r="G313" s="52" t="s">
        <v>177</v>
      </c>
      <c r="H313" s="52"/>
      <c r="I313" s="21"/>
      <c r="J313" s="21"/>
      <c r="K313" s="52" t="s">
        <v>177</v>
      </c>
      <c r="L313" s="52"/>
      <c r="M313" s="21"/>
      <c r="N313" s="21"/>
      <c r="O313" s="52" t="s">
        <v>177</v>
      </c>
      <c r="P313" s="52"/>
      <c r="Q313" s="21"/>
      <c r="R313" s="21"/>
      <c r="S313" s="52">
        <v>19.899999999999999</v>
      </c>
      <c r="T313" s="52"/>
      <c r="U313" s="21"/>
    </row>
    <row r="314" spans="1:21">
      <c r="A314" s="18"/>
      <c r="B314" s="98"/>
      <c r="C314" s="52"/>
      <c r="D314" s="52"/>
      <c r="E314" s="21"/>
      <c r="F314" s="21"/>
      <c r="G314" s="52"/>
      <c r="H314" s="52"/>
      <c r="I314" s="21"/>
      <c r="J314" s="21"/>
      <c r="K314" s="52"/>
      <c r="L314" s="52"/>
      <c r="M314" s="21"/>
      <c r="N314" s="21"/>
      <c r="O314" s="52"/>
      <c r="P314" s="52"/>
      <c r="Q314" s="21"/>
      <c r="R314" s="21"/>
      <c r="S314" s="52"/>
      <c r="T314" s="52"/>
      <c r="U314" s="21"/>
    </row>
    <row r="315" spans="1:21">
      <c r="A315" s="18"/>
      <c r="B315" s="97" t="s">
        <v>82</v>
      </c>
      <c r="C315" s="72">
        <v>1.8</v>
      </c>
      <c r="D315" s="72"/>
      <c r="E315" s="48"/>
      <c r="F315" s="48"/>
      <c r="G315" s="72" t="s">
        <v>177</v>
      </c>
      <c r="H315" s="72"/>
      <c r="I315" s="48"/>
      <c r="J315" s="48"/>
      <c r="K315" s="72" t="s">
        <v>177</v>
      </c>
      <c r="L315" s="72"/>
      <c r="M315" s="48"/>
      <c r="N315" s="48"/>
      <c r="O315" s="72" t="s">
        <v>177</v>
      </c>
      <c r="P315" s="72"/>
      <c r="Q315" s="48"/>
      <c r="R315" s="48"/>
      <c r="S315" s="72">
        <v>1.8</v>
      </c>
      <c r="T315" s="72"/>
      <c r="U315" s="48"/>
    </row>
    <row r="316" spans="1:21" ht="15.75" thickBot="1">
      <c r="A316" s="18"/>
      <c r="B316" s="97"/>
      <c r="C316" s="74"/>
      <c r="D316" s="74"/>
      <c r="E316" s="75"/>
      <c r="F316" s="48"/>
      <c r="G316" s="74"/>
      <c r="H316" s="74"/>
      <c r="I316" s="75"/>
      <c r="J316" s="48"/>
      <c r="K316" s="74"/>
      <c r="L316" s="74"/>
      <c r="M316" s="75"/>
      <c r="N316" s="48"/>
      <c r="O316" s="74"/>
      <c r="P316" s="74"/>
      <c r="Q316" s="75"/>
      <c r="R316" s="48"/>
      <c r="S316" s="74"/>
      <c r="T316" s="74"/>
      <c r="U316" s="75"/>
    </row>
    <row r="317" spans="1:21">
      <c r="A317" s="18"/>
      <c r="B317" s="105" t="s">
        <v>555</v>
      </c>
      <c r="C317" s="80">
        <v>21.7</v>
      </c>
      <c r="D317" s="80"/>
      <c r="E317" s="39"/>
      <c r="F317" s="21"/>
      <c r="G317" s="80" t="s">
        <v>556</v>
      </c>
      <c r="H317" s="80"/>
      <c r="I317" s="76" t="s">
        <v>247</v>
      </c>
      <c r="J317" s="21"/>
      <c r="K317" s="80">
        <v>0.7</v>
      </c>
      <c r="L317" s="80"/>
      <c r="M317" s="39"/>
      <c r="N317" s="21"/>
      <c r="O317" s="80" t="s">
        <v>177</v>
      </c>
      <c r="P317" s="80"/>
      <c r="Q317" s="39"/>
      <c r="R317" s="21"/>
      <c r="S317" s="80" t="s">
        <v>557</v>
      </c>
      <c r="T317" s="80"/>
      <c r="U317" s="76" t="s">
        <v>247</v>
      </c>
    </row>
    <row r="318" spans="1:21" ht="15.75" thickBot="1">
      <c r="A318" s="18"/>
      <c r="B318" s="105"/>
      <c r="C318" s="53"/>
      <c r="D318" s="53"/>
      <c r="E318" s="54"/>
      <c r="F318" s="21"/>
      <c r="G318" s="53"/>
      <c r="H318" s="53"/>
      <c r="I318" s="51"/>
      <c r="J318" s="21"/>
      <c r="K318" s="53"/>
      <c r="L318" s="53"/>
      <c r="M318" s="54"/>
      <c r="N318" s="21"/>
      <c r="O318" s="53"/>
      <c r="P318" s="53"/>
      <c r="Q318" s="54"/>
      <c r="R318" s="21"/>
      <c r="S318" s="53"/>
      <c r="T318" s="53"/>
      <c r="U318" s="51"/>
    </row>
    <row r="319" spans="1:21">
      <c r="A319" s="18"/>
      <c r="B319" s="24" t="s">
        <v>115</v>
      </c>
      <c r="C319" s="46"/>
      <c r="D319" s="46"/>
      <c r="E319" s="46"/>
      <c r="F319" s="27"/>
      <c r="G319" s="46"/>
      <c r="H319" s="46"/>
      <c r="I319" s="46"/>
      <c r="J319" s="27"/>
      <c r="K319" s="46"/>
      <c r="L319" s="46"/>
      <c r="M319" s="46"/>
      <c r="N319" s="27"/>
      <c r="O319" s="46"/>
      <c r="P319" s="46"/>
      <c r="Q319" s="46"/>
      <c r="R319" s="27"/>
      <c r="S319" s="46"/>
      <c r="T319" s="46"/>
      <c r="U319" s="46"/>
    </row>
    <row r="320" spans="1:21">
      <c r="A320" s="18"/>
      <c r="B320" s="98" t="s">
        <v>116</v>
      </c>
      <c r="C320" s="52" t="s">
        <v>177</v>
      </c>
      <c r="D320" s="52"/>
      <c r="E320" s="21"/>
      <c r="F320" s="21"/>
      <c r="G320" s="52">
        <v>0.3</v>
      </c>
      <c r="H320" s="52"/>
      <c r="I320" s="21"/>
      <c r="J320" s="21"/>
      <c r="K320" s="52" t="s">
        <v>177</v>
      </c>
      <c r="L320" s="52"/>
      <c r="M320" s="21"/>
      <c r="N320" s="21"/>
      <c r="O320" s="52" t="s">
        <v>177</v>
      </c>
      <c r="P320" s="52"/>
      <c r="Q320" s="21"/>
      <c r="R320" s="21"/>
      <c r="S320" s="52">
        <v>0.3</v>
      </c>
      <c r="T320" s="52"/>
      <c r="U320" s="21"/>
    </row>
    <row r="321" spans="1:21">
      <c r="A321" s="18"/>
      <c r="B321" s="98"/>
      <c r="C321" s="52"/>
      <c r="D321" s="52"/>
      <c r="E321" s="21"/>
      <c r="F321" s="21"/>
      <c r="G321" s="52"/>
      <c r="H321" s="52"/>
      <c r="I321" s="21"/>
      <c r="J321" s="21"/>
      <c r="K321" s="52"/>
      <c r="L321" s="52"/>
      <c r="M321" s="21"/>
      <c r="N321" s="21"/>
      <c r="O321" s="52"/>
      <c r="P321" s="52"/>
      <c r="Q321" s="21"/>
      <c r="R321" s="21"/>
      <c r="S321" s="52"/>
      <c r="T321" s="52"/>
      <c r="U321" s="21"/>
    </row>
    <row r="322" spans="1:21">
      <c r="A322" s="18"/>
      <c r="B322" s="97" t="s">
        <v>558</v>
      </c>
      <c r="C322" s="72" t="s">
        <v>559</v>
      </c>
      <c r="D322" s="72"/>
      <c r="E322" s="73" t="s">
        <v>247</v>
      </c>
      <c r="F322" s="48"/>
      <c r="G322" s="72" t="s">
        <v>257</v>
      </c>
      <c r="H322" s="72"/>
      <c r="I322" s="73" t="s">
        <v>247</v>
      </c>
      <c r="J322" s="48"/>
      <c r="K322" s="72" t="s">
        <v>560</v>
      </c>
      <c r="L322" s="72"/>
      <c r="M322" s="73" t="s">
        <v>247</v>
      </c>
      <c r="N322" s="48"/>
      <c r="O322" s="72" t="s">
        <v>177</v>
      </c>
      <c r="P322" s="72"/>
      <c r="Q322" s="48"/>
      <c r="R322" s="48"/>
      <c r="S322" s="72" t="s">
        <v>561</v>
      </c>
      <c r="T322" s="72"/>
      <c r="U322" s="73" t="s">
        <v>247</v>
      </c>
    </row>
    <row r="323" spans="1:21">
      <c r="A323" s="18"/>
      <c r="B323" s="97"/>
      <c r="C323" s="72"/>
      <c r="D323" s="72"/>
      <c r="E323" s="73"/>
      <c r="F323" s="48"/>
      <c r="G323" s="72"/>
      <c r="H323" s="72"/>
      <c r="I323" s="73"/>
      <c r="J323" s="48"/>
      <c r="K323" s="72"/>
      <c r="L323" s="72"/>
      <c r="M323" s="73"/>
      <c r="N323" s="48"/>
      <c r="O323" s="72"/>
      <c r="P323" s="72"/>
      <c r="Q323" s="48"/>
      <c r="R323" s="48"/>
      <c r="S323" s="72"/>
      <c r="T323" s="72"/>
      <c r="U323" s="73"/>
    </row>
    <row r="324" spans="1:21">
      <c r="A324" s="18"/>
      <c r="B324" s="98" t="s">
        <v>562</v>
      </c>
      <c r="C324" s="52">
        <v>155.6</v>
      </c>
      <c r="D324" s="52"/>
      <c r="E324" s="21"/>
      <c r="F324" s="21"/>
      <c r="G324" s="52" t="s">
        <v>563</v>
      </c>
      <c r="H324" s="52"/>
      <c r="I324" s="50" t="s">
        <v>247</v>
      </c>
      <c r="J324" s="21"/>
      <c r="K324" s="52" t="s">
        <v>564</v>
      </c>
      <c r="L324" s="52"/>
      <c r="M324" s="50" t="s">
        <v>247</v>
      </c>
      <c r="N324" s="21"/>
      <c r="O324" s="52" t="s">
        <v>177</v>
      </c>
      <c r="P324" s="52"/>
      <c r="Q324" s="21"/>
      <c r="R324" s="21"/>
      <c r="S324" s="52" t="s">
        <v>177</v>
      </c>
      <c r="T324" s="52"/>
      <c r="U324" s="21"/>
    </row>
    <row r="325" spans="1:21" ht="15.75" thickBot="1">
      <c r="A325" s="18"/>
      <c r="B325" s="98"/>
      <c r="C325" s="53"/>
      <c r="D325" s="53"/>
      <c r="E325" s="54"/>
      <c r="F325" s="21"/>
      <c r="G325" s="53"/>
      <c r="H325" s="53"/>
      <c r="I325" s="51"/>
      <c r="J325" s="21"/>
      <c r="K325" s="53"/>
      <c r="L325" s="53"/>
      <c r="M325" s="51"/>
      <c r="N325" s="21"/>
      <c r="O325" s="53"/>
      <c r="P325" s="53"/>
      <c r="Q325" s="54"/>
      <c r="R325" s="21"/>
      <c r="S325" s="53"/>
      <c r="T325" s="53"/>
      <c r="U325" s="54"/>
    </row>
    <row r="326" spans="1:21">
      <c r="A326" s="18"/>
      <c r="B326" s="55" t="s">
        <v>565</v>
      </c>
      <c r="C326" s="44">
        <v>150.9</v>
      </c>
      <c r="D326" s="44"/>
      <c r="E326" s="46"/>
      <c r="F326" s="48"/>
      <c r="G326" s="44" t="s">
        <v>566</v>
      </c>
      <c r="H326" s="44"/>
      <c r="I326" s="42" t="s">
        <v>247</v>
      </c>
      <c r="J326" s="48"/>
      <c r="K326" s="44" t="s">
        <v>567</v>
      </c>
      <c r="L326" s="44"/>
      <c r="M326" s="42" t="s">
        <v>247</v>
      </c>
      <c r="N326" s="48"/>
      <c r="O326" s="44" t="s">
        <v>177</v>
      </c>
      <c r="P326" s="44"/>
      <c r="Q326" s="46"/>
      <c r="R326" s="48"/>
      <c r="S326" s="44" t="s">
        <v>284</v>
      </c>
      <c r="T326" s="44"/>
      <c r="U326" s="42" t="s">
        <v>247</v>
      </c>
    </row>
    <row r="327" spans="1:21" ht="15.75" thickBot="1">
      <c r="A327" s="18"/>
      <c r="B327" s="55"/>
      <c r="C327" s="74"/>
      <c r="D327" s="74"/>
      <c r="E327" s="75"/>
      <c r="F327" s="48"/>
      <c r="G327" s="74"/>
      <c r="H327" s="74"/>
      <c r="I327" s="81"/>
      <c r="J327" s="48"/>
      <c r="K327" s="74"/>
      <c r="L327" s="74"/>
      <c r="M327" s="81"/>
      <c r="N327" s="48"/>
      <c r="O327" s="74"/>
      <c r="P327" s="74"/>
      <c r="Q327" s="75"/>
      <c r="R327" s="48"/>
      <c r="S327" s="74"/>
      <c r="T327" s="74"/>
      <c r="U327" s="81"/>
    </row>
    <row r="328" spans="1:21">
      <c r="A328" s="18"/>
      <c r="B328" s="49" t="s">
        <v>568</v>
      </c>
      <c r="C328" s="80" t="s">
        <v>569</v>
      </c>
      <c r="D328" s="80"/>
      <c r="E328" s="76" t="s">
        <v>247</v>
      </c>
      <c r="F328" s="21"/>
      <c r="G328" s="80" t="s">
        <v>285</v>
      </c>
      <c r="H328" s="80"/>
      <c r="I328" s="76" t="s">
        <v>247</v>
      </c>
      <c r="J328" s="21"/>
      <c r="K328" s="80" t="s">
        <v>570</v>
      </c>
      <c r="L328" s="80"/>
      <c r="M328" s="76" t="s">
        <v>247</v>
      </c>
      <c r="N328" s="21"/>
      <c r="O328" s="80" t="s">
        <v>177</v>
      </c>
      <c r="P328" s="80"/>
      <c r="Q328" s="39"/>
      <c r="R328" s="21"/>
      <c r="S328" s="80" t="s">
        <v>571</v>
      </c>
      <c r="T328" s="80"/>
      <c r="U328" s="76" t="s">
        <v>247</v>
      </c>
    </row>
    <row r="329" spans="1:21">
      <c r="A329" s="18"/>
      <c r="B329" s="49"/>
      <c r="C329" s="52"/>
      <c r="D329" s="52"/>
      <c r="E329" s="50"/>
      <c r="F329" s="21"/>
      <c r="G329" s="52"/>
      <c r="H329" s="52"/>
      <c r="I329" s="50"/>
      <c r="J329" s="21"/>
      <c r="K329" s="52"/>
      <c r="L329" s="52"/>
      <c r="M329" s="50"/>
      <c r="N329" s="21"/>
      <c r="O329" s="52"/>
      <c r="P329" s="52"/>
      <c r="Q329" s="21"/>
      <c r="R329" s="21"/>
      <c r="S329" s="52"/>
      <c r="T329" s="52"/>
      <c r="U329" s="50"/>
    </row>
    <row r="330" spans="1:21">
      <c r="A330" s="18"/>
      <c r="B330" s="71" t="s">
        <v>121</v>
      </c>
      <c r="C330" s="72">
        <v>151.9</v>
      </c>
      <c r="D330" s="72"/>
      <c r="E330" s="48"/>
      <c r="F330" s="48"/>
      <c r="G330" s="72">
        <v>13.6</v>
      </c>
      <c r="H330" s="72"/>
      <c r="I330" s="48"/>
      <c r="J330" s="48"/>
      <c r="K330" s="72">
        <v>43.2</v>
      </c>
      <c r="L330" s="72"/>
      <c r="M330" s="48"/>
      <c r="N330" s="48"/>
      <c r="O330" s="72" t="s">
        <v>177</v>
      </c>
      <c r="P330" s="72"/>
      <c r="Q330" s="48"/>
      <c r="R330" s="48"/>
      <c r="S330" s="72">
        <v>208.7</v>
      </c>
      <c r="T330" s="72"/>
      <c r="U330" s="48"/>
    </row>
    <row r="331" spans="1:21" ht="15.75" thickBot="1">
      <c r="A331" s="18"/>
      <c r="B331" s="71"/>
      <c r="C331" s="74"/>
      <c r="D331" s="74"/>
      <c r="E331" s="75"/>
      <c r="F331" s="48"/>
      <c r="G331" s="74"/>
      <c r="H331" s="74"/>
      <c r="I331" s="75"/>
      <c r="J331" s="48"/>
      <c r="K331" s="74"/>
      <c r="L331" s="74"/>
      <c r="M331" s="75"/>
      <c r="N331" s="48"/>
      <c r="O331" s="74"/>
      <c r="P331" s="74"/>
      <c r="Q331" s="75"/>
      <c r="R331" s="48"/>
      <c r="S331" s="74"/>
      <c r="T331" s="74"/>
      <c r="U331" s="75"/>
    </row>
    <row r="332" spans="1:21">
      <c r="A332" s="18"/>
      <c r="B332" s="49" t="s">
        <v>122</v>
      </c>
      <c r="C332" s="76" t="s">
        <v>176</v>
      </c>
      <c r="D332" s="80">
        <v>129.6</v>
      </c>
      <c r="E332" s="39"/>
      <c r="F332" s="21"/>
      <c r="G332" s="76" t="s">
        <v>176</v>
      </c>
      <c r="H332" s="80">
        <v>13.2</v>
      </c>
      <c r="I332" s="39"/>
      <c r="J332" s="21"/>
      <c r="K332" s="76" t="s">
        <v>176</v>
      </c>
      <c r="L332" s="80">
        <v>27.7</v>
      </c>
      <c r="M332" s="39"/>
      <c r="N332" s="21"/>
      <c r="O332" s="76" t="s">
        <v>176</v>
      </c>
      <c r="P332" s="80" t="s">
        <v>177</v>
      </c>
      <c r="Q332" s="39"/>
      <c r="R332" s="21"/>
      <c r="S332" s="76" t="s">
        <v>176</v>
      </c>
      <c r="T332" s="80">
        <v>170.5</v>
      </c>
      <c r="U332" s="39"/>
    </row>
    <row r="333" spans="1:21" ht="15.75" thickBot="1">
      <c r="A333" s="18"/>
      <c r="B333" s="49"/>
      <c r="C333" s="82"/>
      <c r="D333" s="83"/>
      <c r="E333" s="84"/>
      <c r="F333" s="21"/>
      <c r="G333" s="82"/>
      <c r="H333" s="83"/>
      <c r="I333" s="84"/>
      <c r="J333" s="21"/>
      <c r="K333" s="82"/>
      <c r="L333" s="83"/>
      <c r="M333" s="84"/>
      <c r="N333" s="21"/>
      <c r="O333" s="82"/>
      <c r="P333" s="83"/>
      <c r="Q333" s="84"/>
      <c r="R333" s="21"/>
      <c r="S333" s="82"/>
      <c r="T333" s="83"/>
      <c r="U333" s="84"/>
    </row>
    <row r="334" spans="1:21" ht="15.75" thickTop="1">
      <c r="A334" s="18"/>
      <c r="B334" s="68"/>
      <c r="C334" s="68"/>
      <c r="D334" s="68"/>
      <c r="E334" s="68"/>
      <c r="F334" s="68"/>
      <c r="G334" s="68"/>
      <c r="H334" s="68"/>
      <c r="I334" s="68"/>
      <c r="J334" s="68"/>
      <c r="K334" s="68"/>
      <c r="L334" s="68"/>
      <c r="M334" s="68"/>
      <c r="N334" s="68"/>
      <c r="O334" s="68"/>
      <c r="P334" s="68"/>
      <c r="Q334" s="68"/>
      <c r="R334" s="68"/>
      <c r="S334" s="68"/>
      <c r="T334" s="68"/>
      <c r="U334" s="68"/>
    </row>
    <row r="335" spans="1:21">
      <c r="A335" s="18"/>
      <c r="B335" s="31"/>
      <c r="C335" s="31"/>
      <c r="D335" s="31"/>
      <c r="E335" s="31"/>
      <c r="F335" s="31"/>
      <c r="G335" s="31"/>
      <c r="H335" s="31"/>
      <c r="I335" s="31"/>
      <c r="J335" s="31"/>
      <c r="K335" s="31"/>
      <c r="L335" s="31"/>
      <c r="M335" s="31"/>
      <c r="N335" s="31"/>
      <c r="O335" s="31"/>
      <c r="P335" s="31"/>
      <c r="Q335" s="31"/>
      <c r="R335" s="31"/>
      <c r="S335" s="31"/>
      <c r="T335" s="31"/>
      <c r="U335" s="31"/>
    </row>
    <row r="336" spans="1:21">
      <c r="A336" s="18"/>
      <c r="B336" s="14"/>
      <c r="C336" s="14"/>
      <c r="D336" s="14"/>
      <c r="E336" s="14"/>
      <c r="F336" s="14"/>
      <c r="G336" s="14"/>
      <c r="H336" s="14"/>
      <c r="I336" s="14"/>
      <c r="J336" s="14"/>
      <c r="K336" s="14"/>
      <c r="L336" s="14"/>
      <c r="M336" s="14"/>
      <c r="N336" s="14"/>
      <c r="O336" s="14"/>
      <c r="P336" s="14"/>
      <c r="Q336" s="14"/>
      <c r="R336" s="14"/>
      <c r="S336" s="14"/>
      <c r="T336" s="14"/>
      <c r="U336" s="14"/>
    </row>
    <row r="337" spans="1:21">
      <c r="A337" s="18"/>
      <c r="B337" s="32" t="s">
        <v>527</v>
      </c>
      <c r="C337" s="104" t="s">
        <v>427</v>
      </c>
      <c r="D337" s="104"/>
      <c r="E337" s="104"/>
      <c r="F337" s="21"/>
      <c r="G337" s="104" t="s">
        <v>428</v>
      </c>
      <c r="H337" s="104"/>
      <c r="I337" s="104"/>
      <c r="J337" s="21"/>
      <c r="K337" s="104" t="s">
        <v>430</v>
      </c>
      <c r="L337" s="104"/>
      <c r="M337" s="104"/>
      <c r="N337" s="21"/>
      <c r="O337" s="104" t="s">
        <v>374</v>
      </c>
      <c r="P337" s="104"/>
      <c r="Q337" s="104"/>
      <c r="R337" s="21"/>
      <c r="S337" s="104" t="s">
        <v>375</v>
      </c>
      <c r="T337" s="104"/>
      <c r="U337" s="104"/>
    </row>
    <row r="338" spans="1:21" ht="15.75" thickBot="1">
      <c r="A338" s="18"/>
      <c r="B338" s="32"/>
      <c r="C338" s="87"/>
      <c r="D338" s="87"/>
      <c r="E338" s="87"/>
      <c r="F338" s="21"/>
      <c r="G338" s="87" t="s">
        <v>429</v>
      </c>
      <c r="H338" s="87"/>
      <c r="I338" s="87"/>
      <c r="J338" s="21"/>
      <c r="K338" s="87" t="s">
        <v>429</v>
      </c>
      <c r="L338" s="87"/>
      <c r="M338" s="87"/>
      <c r="N338" s="21"/>
      <c r="O338" s="87"/>
      <c r="P338" s="87"/>
      <c r="Q338" s="87"/>
      <c r="R338" s="21"/>
      <c r="S338" s="87"/>
      <c r="T338" s="87"/>
      <c r="U338" s="87"/>
    </row>
    <row r="339" spans="1:21">
      <c r="A339" s="18"/>
      <c r="B339" s="24" t="s">
        <v>97</v>
      </c>
      <c r="C339" s="46"/>
      <c r="D339" s="46"/>
      <c r="E339" s="46"/>
      <c r="F339" s="27"/>
      <c r="G339" s="46"/>
      <c r="H339" s="46"/>
      <c r="I339" s="46"/>
      <c r="J339" s="27"/>
      <c r="K339" s="46"/>
      <c r="L339" s="46"/>
      <c r="M339" s="46"/>
      <c r="N339" s="27"/>
      <c r="O339" s="46"/>
      <c r="P339" s="46"/>
      <c r="Q339" s="46"/>
      <c r="R339" s="27"/>
      <c r="S339" s="46"/>
      <c r="T339" s="46"/>
      <c r="U339" s="46"/>
    </row>
    <row r="340" spans="1:21">
      <c r="A340" s="18"/>
      <c r="B340" s="105" t="s">
        <v>549</v>
      </c>
      <c r="C340" s="50" t="s">
        <v>176</v>
      </c>
      <c r="D340" s="52" t="s">
        <v>572</v>
      </c>
      <c r="E340" s="50" t="s">
        <v>247</v>
      </c>
      <c r="F340" s="21"/>
      <c r="G340" s="50" t="s">
        <v>176</v>
      </c>
      <c r="H340" s="52">
        <v>289.2</v>
      </c>
      <c r="I340" s="21"/>
      <c r="J340" s="21"/>
      <c r="K340" s="50" t="s">
        <v>176</v>
      </c>
      <c r="L340" s="52">
        <v>31.2</v>
      </c>
      <c r="M340" s="21"/>
      <c r="N340" s="21"/>
      <c r="O340" s="50" t="s">
        <v>176</v>
      </c>
      <c r="P340" s="52" t="s">
        <v>177</v>
      </c>
      <c r="Q340" s="21"/>
      <c r="R340" s="21"/>
      <c r="S340" s="50" t="s">
        <v>176</v>
      </c>
      <c r="T340" s="52" t="s">
        <v>573</v>
      </c>
      <c r="U340" s="50" t="s">
        <v>247</v>
      </c>
    </row>
    <row r="341" spans="1:21" ht="15.75" thickBot="1">
      <c r="A341" s="18"/>
      <c r="B341" s="105"/>
      <c r="C341" s="51"/>
      <c r="D341" s="53"/>
      <c r="E341" s="51"/>
      <c r="F341" s="21"/>
      <c r="G341" s="51"/>
      <c r="H341" s="53"/>
      <c r="I341" s="54"/>
      <c r="J341" s="21"/>
      <c r="K341" s="51"/>
      <c r="L341" s="53"/>
      <c r="M341" s="54"/>
      <c r="N341" s="21"/>
      <c r="O341" s="51"/>
      <c r="P341" s="53"/>
      <c r="Q341" s="54"/>
      <c r="R341" s="21"/>
      <c r="S341" s="51"/>
      <c r="T341" s="53"/>
      <c r="U341" s="51"/>
    </row>
    <row r="342" spans="1:21">
      <c r="A342" s="18"/>
      <c r="B342" s="24" t="s">
        <v>110</v>
      </c>
      <c r="C342" s="46"/>
      <c r="D342" s="46"/>
      <c r="E342" s="46"/>
      <c r="F342" s="27"/>
      <c r="G342" s="46"/>
      <c r="H342" s="46"/>
      <c r="I342" s="46"/>
      <c r="J342" s="27"/>
      <c r="K342" s="46"/>
      <c r="L342" s="46"/>
      <c r="M342" s="46"/>
      <c r="N342" s="27"/>
      <c r="O342" s="46"/>
      <c r="P342" s="46"/>
      <c r="Q342" s="46"/>
      <c r="R342" s="27"/>
      <c r="S342" s="46"/>
      <c r="T342" s="46"/>
      <c r="U342" s="46"/>
    </row>
    <row r="343" spans="1:21">
      <c r="A343" s="18"/>
      <c r="B343" s="98" t="s">
        <v>111</v>
      </c>
      <c r="C343" s="52" t="s">
        <v>177</v>
      </c>
      <c r="D343" s="52"/>
      <c r="E343" s="21"/>
      <c r="F343" s="21"/>
      <c r="G343" s="52" t="s">
        <v>574</v>
      </c>
      <c r="H343" s="52"/>
      <c r="I343" s="50" t="s">
        <v>247</v>
      </c>
      <c r="J343" s="21"/>
      <c r="K343" s="52" t="s">
        <v>552</v>
      </c>
      <c r="L343" s="52"/>
      <c r="M343" s="50" t="s">
        <v>247</v>
      </c>
      <c r="N343" s="21"/>
      <c r="O343" s="52" t="s">
        <v>177</v>
      </c>
      <c r="P343" s="52"/>
      <c r="Q343" s="21"/>
      <c r="R343" s="21"/>
      <c r="S343" s="52" t="s">
        <v>575</v>
      </c>
      <c r="T343" s="52"/>
      <c r="U343" s="50" t="s">
        <v>247</v>
      </c>
    </row>
    <row r="344" spans="1:21">
      <c r="A344" s="18"/>
      <c r="B344" s="98"/>
      <c r="C344" s="52"/>
      <c r="D344" s="52"/>
      <c r="E344" s="21"/>
      <c r="F344" s="21"/>
      <c r="G344" s="52"/>
      <c r="H344" s="52"/>
      <c r="I344" s="50"/>
      <c r="J344" s="21"/>
      <c r="K344" s="52"/>
      <c r="L344" s="52"/>
      <c r="M344" s="50"/>
      <c r="N344" s="21"/>
      <c r="O344" s="52"/>
      <c r="P344" s="52"/>
      <c r="Q344" s="21"/>
      <c r="R344" s="21"/>
      <c r="S344" s="52"/>
      <c r="T344" s="52"/>
      <c r="U344" s="50"/>
    </row>
    <row r="345" spans="1:21">
      <c r="A345" s="18"/>
      <c r="B345" s="97" t="s">
        <v>112</v>
      </c>
      <c r="C345" s="72" t="s">
        <v>177</v>
      </c>
      <c r="D345" s="72"/>
      <c r="E345" s="48"/>
      <c r="F345" s="48"/>
      <c r="G345" s="72">
        <v>39</v>
      </c>
      <c r="H345" s="72"/>
      <c r="I345" s="48"/>
      <c r="J345" s="48"/>
      <c r="K345" s="72">
        <v>0.2</v>
      </c>
      <c r="L345" s="72"/>
      <c r="M345" s="48"/>
      <c r="N345" s="48"/>
      <c r="O345" s="72" t="s">
        <v>177</v>
      </c>
      <c r="P345" s="72"/>
      <c r="Q345" s="48"/>
      <c r="R345" s="48"/>
      <c r="S345" s="72">
        <v>39.200000000000003</v>
      </c>
      <c r="T345" s="72"/>
      <c r="U345" s="48"/>
    </row>
    <row r="346" spans="1:21">
      <c r="A346" s="18"/>
      <c r="B346" s="97"/>
      <c r="C346" s="72"/>
      <c r="D346" s="72"/>
      <c r="E346" s="48"/>
      <c r="F346" s="48"/>
      <c r="G346" s="72"/>
      <c r="H346" s="72"/>
      <c r="I346" s="48"/>
      <c r="J346" s="48"/>
      <c r="K346" s="72"/>
      <c r="L346" s="72"/>
      <c r="M346" s="48"/>
      <c r="N346" s="48"/>
      <c r="O346" s="72"/>
      <c r="P346" s="72"/>
      <c r="Q346" s="48"/>
      <c r="R346" s="48"/>
      <c r="S346" s="72"/>
      <c r="T346" s="72"/>
      <c r="U346" s="48"/>
    </row>
    <row r="347" spans="1:21">
      <c r="A347" s="18"/>
      <c r="B347" s="105" t="s">
        <v>554</v>
      </c>
      <c r="C347" s="52">
        <v>23.9</v>
      </c>
      <c r="D347" s="52"/>
      <c r="E347" s="21"/>
      <c r="F347" s="21"/>
      <c r="G347" s="52" t="s">
        <v>177</v>
      </c>
      <c r="H347" s="52"/>
      <c r="I347" s="21"/>
      <c r="J347" s="21"/>
      <c r="K347" s="52" t="s">
        <v>177</v>
      </c>
      <c r="L347" s="52"/>
      <c r="M347" s="21"/>
      <c r="N347" s="21"/>
      <c r="O347" s="52" t="s">
        <v>177</v>
      </c>
      <c r="P347" s="52"/>
      <c r="Q347" s="21"/>
      <c r="R347" s="21"/>
      <c r="S347" s="52">
        <v>23.9</v>
      </c>
      <c r="T347" s="52"/>
      <c r="U347" s="21"/>
    </row>
    <row r="348" spans="1:21">
      <c r="A348" s="18"/>
      <c r="B348" s="105"/>
      <c r="C348" s="52"/>
      <c r="D348" s="52"/>
      <c r="E348" s="21"/>
      <c r="F348" s="21"/>
      <c r="G348" s="52"/>
      <c r="H348" s="52"/>
      <c r="I348" s="21"/>
      <c r="J348" s="21"/>
      <c r="K348" s="52"/>
      <c r="L348" s="52"/>
      <c r="M348" s="21"/>
      <c r="N348" s="21"/>
      <c r="O348" s="52"/>
      <c r="P348" s="52"/>
      <c r="Q348" s="21"/>
      <c r="R348" s="21"/>
      <c r="S348" s="52"/>
      <c r="T348" s="52"/>
      <c r="U348" s="21"/>
    </row>
    <row r="349" spans="1:21">
      <c r="A349" s="18"/>
      <c r="B349" s="97" t="s">
        <v>82</v>
      </c>
      <c r="C349" s="72">
        <v>2.4</v>
      </c>
      <c r="D349" s="72"/>
      <c r="E349" s="48"/>
      <c r="F349" s="48"/>
      <c r="G349" s="72" t="s">
        <v>177</v>
      </c>
      <c r="H349" s="72"/>
      <c r="I349" s="48"/>
      <c r="J349" s="48"/>
      <c r="K349" s="72" t="s">
        <v>177</v>
      </c>
      <c r="L349" s="72"/>
      <c r="M349" s="48"/>
      <c r="N349" s="48"/>
      <c r="O349" s="72" t="s">
        <v>177</v>
      </c>
      <c r="P349" s="72"/>
      <c r="Q349" s="48"/>
      <c r="R349" s="48"/>
      <c r="S349" s="72">
        <v>2.4</v>
      </c>
      <c r="T349" s="72"/>
      <c r="U349" s="48"/>
    </row>
    <row r="350" spans="1:21" ht="15.75" thickBot="1">
      <c r="A350" s="18"/>
      <c r="B350" s="97"/>
      <c r="C350" s="74"/>
      <c r="D350" s="74"/>
      <c r="E350" s="75"/>
      <c r="F350" s="75"/>
      <c r="G350" s="74"/>
      <c r="H350" s="74"/>
      <c r="I350" s="75"/>
      <c r="J350" s="75"/>
      <c r="K350" s="74"/>
      <c r="L350" s="74"/>
      <c r="M350" s="75"/>
      <c r="N350" s="75"/>
      <c r="O350" s="74"/>
      <c r="P350" s="74"/>
      <c r="Q350" s="75"/>
      <c r="R350" s="75"/>
      <c r="S350" s="74"/>
      <c r="T350" s="74"/>
      <c r="U350" s="75"/>
    </row>
    <row r="351" spans="1:21">
      <c r="A351" s="18"/>
      <c r="B351" s="105" t="s">
        <v>555</v>
      </c>
      <c r="C351" s="80">
        <v>26.3</v>
      </c>
      <c r="D351" s="80"/>
      <c r="E351" s="39"/>
      <c r="F351" s="39"/>
      <c r="G351" s="80" t="s">
        <v>576</v>
      </c>
      <c r="H351" s="80"/>
      <c r="I351" s="76" t="s">
        <v>247</v>
      </c>
      <c r="J351" s="39"/>
      <c r="K351" s="80" t="s">
        <v>522</v>
      </c>
      <c r="L351" s="80"/>
      <c r="M351" s="76" t="s">
        <v>247</v>
      </c>
      <c r="N351" s="39"/>
      <c r="O351" s="80" t="s">
        <v>177</v>
      </c>
      <c r="P351" s="80"/>
      <c r="Q351" s="39"/>
      <c r="R351" s="39"/>
      <c r="S351" s="80">
        <v>17.399999999999999</v>
      </c>
      <c r="T351" s="80"/>
      <c r="U351" s="39"/>
    </row>
    <row r="352" spans="1:21" ht="15.75" thickBot="1">
      <c r="A352" s="18"/>
      <c r="B352" s="105"/>
      <c r="C352" s="53"/>
      <c r="D352" s="53"/>
      <c r="E352" s="54"/>
      <c r="F352" s="21"/>
      <c r="G352" s="53"/>
      <c r="H352" s="53"/>
      <c r="I352" s="51"/>
      <c r="J352" s="21"/>
      <c r="K352" s="53"/>
      <c r="L352" s="53"/>
      <c r="M352" s="51"/>
      <c r="N352" s="21"/>
      <c r="O352" s="53"/>
      <c r="P352" s="53"/>
      <c r="Q352" s="54"/>
      <c r="R352" s="21"/>
      <c r="S352" s="53"/>
      <c r="T352" s="53"/>
      <c r="U352" s="54"/>
    </row>
    <row r="353" spans="1:21">
      <c r="A353" s="18"/>
      <c r="B353" s="24" t="s">
        <v>115</v>
      </c>
      <c r="C353" s="46"/>
      <c r="D353" s="46"/>
      <c r="E353" s="46"/>
      <c r="F353" s="27"/>
      <c r="G353" s="46"/>
      <c r="H353" s="46"/>
      <c r="I353" s="46"/>
      <c r="J353" s="27"/>
      <c r="K353" s="46"/>
      <c r="L353" s="46"/>
      <c r="M353" s="46"/>
      <c r="N353" s="27"/>
      <c r="O353" s="46"/>
      <c r="P353" s="46"/>
      <c r="Q353" s="46"/>
      <c r="R353" s="27"/>
      <c r="S353" s="46"/>
      <c r="T353" s="46"/>
      <c r="U353" s="46"/>
    </row>
    <row r="354" spans="1:21">
      <c r="A354" s="18"/>
      <c r="B354" s="98" t="s">
        <v>116</v>
      </c>
      <c r="C354" s="52" t="s">
        <v>177</v>
      </c>
      <c r="D354" s="52"/>
      <c r="E354" s="21"/>
      <c r="F354" s="21"/>
      <c r="G354" s="52" t="s">
        <v>177</v>
      </c>
      <c r="H354" s="52"/>
      <c r="I354" s="21"/>
      <c r="J354" s="21"/>
      <c r="K354" s="52">
        <v>45</v>
      </c>
      <c r="L354" s="52"/>
      <c r="M354" s="21"/>
      <c r="N354" s="21"/>
      <c r="O354" s="52" t="s">
        <v>177</v>
      </c>
      <c r="P354" s="52"/>
      <c r="Q354" s="21"/>
      <c r="R354" s="21"/>
      <c r="S354" s="52">
        <v>45</v>
      </c>
      <c r="T354" s="52"/>
      <c r="U354" s="21"/>
    </row>
    <row r="355" spans="1:21">
      <c r="A355" s="18"/>
      <c r="B355" s="98"/>
      <c r="C355" s="52"/>
      <c r="D355" s="52"/>
      <c r="E355" s="21"/>
      <c r="F355" s="21"/>
      <c r="G355" s="52"/>
      <c r="H355" s="52"/>
      <c r="I355" s="21"/>
      <c r="J355" s="21"/>
      <c r="K355" s="52"/>
      <c r="L355" s="52"/>
      <c r="M355" s="21"/>
      <c r="N355" s="21"/>
      <c r="O355" s="52"/>
      <c r="P355" s="52"/>
      <c r="Q355" s="21"/>
      <c r="R355" s="21"/>
      <c r="S355" s="52"/>
      <c r="T355" s="52"/>
      <c r="U355" s="21"/>
    </row>
    <row r="356" spans="1:21">
      <c r="A356" s="18"/>
      <c r="B356" s="97" t="s">
        <v>558</v>
      </c>
      <c r="C356" s="72" t="s">
        <v>577</v>
      </c>
      <c r="D356" s="72"/>
      <c r="E356" s="73" t="s">
        <v>247</v>
      </c>
      <c r="F356" s="48"/>
      <c r="G356" s="72" t="s">
        <v>177</v>
      </c>
      <c r="H356" s="72"/>
      <c r="I356" s="48"/>
      <c r="J356" s="48"/>
      <c r="K356" s="72" t="s">
        <v>560</v>
      </c>
      <c r="L356" s="72"/>
      <c r="M356" s="73" t="s">
        <v>247</v>
      </c>
      <c r="N356" s="48"/>
      <c r="O356" s="72" t="s">
        <v>177</v>
      </c>
      <c r="P356" s="72"/>
      <c r="Q356" s="48"/>
      <c r="R356" s="48"/>
      <c r="S356" s="72" t="s">
        <v>578</v>
      </c>
      <c r="T356" s="72"/>
      <c r="U356" s="73" t="s">
        <v>247</v>
      </c>
    </row>
    <row r="357" spans="1:21">
      <c r="A357" s="18"/>
      <c r="B357" s="97"/>
      <c r="C357" s="72"/>
      <c r="D357" s="72"/>
      <c r="E357" s="73"/>
      <c r="F357" s="48"/>
      <c r="G357" s="72"/>
      <c r="H357" s="72"/>
      <c r="I357" s="48"/>
      <c r="J357" s="48"/>
      <c r="K357" s="72"/>
      <c r="L357" s="72"/>
      <c r="M357" s="73"/>
      <c r="N357" s="48"/>
      <c r="O357" s="72"/>
      <c r="P357" s="72"/>
      <c r="Q357" s="48"/>
      <c r="R357" s="48"/>
      <c r="S357" s="72"/>
      <c r="T357" s="72"/>
      <c r="U357" s="73"/>
    </row>
    <row r="358" spans="1:21">
      <c r="A358" s="18"/>
      <c r="B358" s="98" t="s">
        <v>118</v>
      </c>
      <c r="C358" s="52" t="s">
        <v>513</v>
      </c>
      <c r="D358" s="52"/>
      <c r="E358" s="50" t="s">
        <v>247</v>
      </c>
      <c r="F358" s="21"/>
      <c r="G358" s="52" t="s">
        <v>177</v>
      </c>
      <c r="H358" s="52"/>
      <c r="I358" s="21"/>
      <c r="J358" s="21"/>
      <c r="K358" s="52" t="s">
        <v>579</v>
      </c>
      <c r="L358" s="52"/>
      <c r="M358" s="50" t="s">
        <v>247</v>
      </c>
      <c r="N358" s="21"/>
      <c r="O358" s="52" t="s">
        <v>177</v>
      </c>
      <c r="P358" s="52"/>
      <c r="Q358" s="21"/>
      <c r="R358" s="21"/>
      <c r="S358" s="52" t="s">
        <v>249</v>
      </c>
      <c r="T358" s="52"/>
      <c r="U358" s="50" t="s">
        <v>247</v>
      </c>
    </row>
    <row r="359" spans="1:21">
      <c r="A359" s="18"/>
      <c r="B359" s="98"/>
      <c r="C359" s="52"/>
      <c r="D359" s="52"/>
      <c r="E359" s="50"/>
      <c r="F359" s="21"/>
      <c r="G359" s="52"/>
      <c r="H359" s="52"/>
      <c r="I359" s="21"/>
      <c r="J359" s="21"/>
      <c r="K359" s="52"/>
      <c r="L359" s="52"/>
      <c r="M359" s="50"/>
      <c r="N359" s="21"/>
      <c r="O359" s="52"/>
      <c r="P359" s="52"/>
      <c r="Q359" s="21"/>
      <c r="R359" s="21"/>
      <c r="S359" s="52"/>
      <c r="T359" s="52"/>
      <c r="U359" s="50"/>
    </row>
    <row r="360" spans="1:21">
      <c r="A360" s="18"/>
      <c r="B360" s="97" t="s">
        <v>562</v>
      </c>
      <c r="C360" s="72">
        <v>352.1</v>
      </c>
      <c r="D360" s="72"/>
      <c r="E360" s="48"/>
      <c r="F360" s="48"/>
      <c r="G360" s="72" t="s">
        <v>580</v>
      </c>
      <c r="H360" s="72"/>
      <c r="I360" s="73" t="s">
        <v>247</v>
      </c>
      <c r="J360" s="48"/>
      <c r="K360" s="72" t="s">
        <v>581</v>
      </c>
      <c r="L360" s="72"/>
      <c r="M360" s="73" t="s">
        <v>247</v>
      </c>
      <c r="N360" s="48"/>
      <c r="O360" s="72" t="s">
        <v>177</v>
      </c>
      <c r="P360" s="72"/>
      <c r="Q360" s="48"/>
      <c r="R360" s="48"/>
      <c r="S360" s="72" t="s">
        <v>177</v>
      </c>
      <c r="T360" s="72"/>
      <c r="U360" s="48"/>
    </row>
    <row r="361" spans="1:21" ht="15.75" thickBot="1">
      <c r="A361" s="18"/>
      <c r="B361" s="97"/>
      <c r="C361" s="74"/>
      <c r="D361" s="74"/>
      <c r="E361" s="75"/>
      <c r="F361" s="48"/>
      <c r="G361" s="74"/>
      <c r="H361" s="74"/>
      <c r="I361" s="81"/>
      <c r="J361" s="48"/>
      <c r="K361" s="74"/>
      <c r="L361" s="74"/>
      <c r="M361" s="81"/>
      <c r="N361" s="48"/>
      <c r="O361" s="74"/>
      <c r="P361" s="74"/>
      <c r="Q361" s="75"/>
      <c r="R361" s="48"/>
      <c r="S361" s="74"/>
      <c r="T361" s="74"/>
      <c r="U361" s="75"/>
    </row>
    <row r="362" spans="1:21">
      <c r="A362" s="18"/>
      <c r="B362" s="105" t="s">
        <v>565</v>
      </c>
      <c r="C362" s="80">
        <v>331.4</v>
      </c>
      <c r="D362" s="80"/>
      <c r="E362" s="39"/>
      <c r="F362" s="21"/>
      <c r="G362" s="80" t="s">
        <v>580</v>
      </c>
      <c r="H362" s="80"/>
      <c r="I362" s="76" t="s">
        <v>247</v>
      </c>
      <c r="J362" s="21"/>
      <c r="K362" s="80" t="s">
        <v>582</v>
      </c>
      <c r="L362" s="80"/>
      <c r="M362" s="76" t="s">
        <v>247</v>
      </c>
      <c r="N362" s="21"/>
      <c r="O362" s="80" t="s">
        <v>177</v>
      </c>
      <c r="P362" s="80"/>
      <c r="Q362" s="39"/>
      <c r="R362" s="21"/>
      <c r="S362" s="80">
        <v>19.5</v>
      </c>
      <c r="T362" s="80"/>
      <c r="U362" s="39"/>
    </row>
    <row r="363" spans="1:21" ht="15.75" thickBot="1">
      <c r="A363" s="18"/>
      <c r="B363" s="105"/>
      <c r="C363" s="53"/>
      <c r="D363" s="53"/>
      <c r="E363" s="54"/>
      <c r="F363" s="21"/>
      <c r="G363" s="53"/>
      <c r="H363" s="53"/>
      <c r="I363" s="51"/>
      <c r="J363" s="21"/>
      <c r="K363" s="53"/>
      <c r="L363" s="53"/>
      <c r="M363" s="51"/>
      <c r="N363" s="21"/>
      <c r="O363" s="53"/>
      <c r="P363" s="53"/>
      <c r="Q363" s="54"/>
      <c r="R363" s="21"/>
      <c r="S363" s="53"/>
      <c r="T363" s="53"/>
      <c r="U363" s="54"/>
    </row>
    <row r="364" spans="1:21">
      <c r="A364" s="18"/>
      <c r="B364" s="71" t="s">
        <v>583</v>
      </c>
      <c r="C364" s="44" t="s">
        <v>584</v>
      </c>
      <c r="D364" s="44"/>
      <c r="E364" s="42" t="s">
        <v>247</v>
      </c>
      <c r="F364" s="48"/>
      <c r="G364" s="44" t="s">
        <v>287</v>
      </c>
      <c r="H364" s="44"/>
      <c r="I364" s="42" t="s">
        <v>247</v>
      </c>
      <c r="J364" s="48"/>
      <c r="K364" s="44">
        <v>1.9</v>
      </c>
      <c r="L364" s="44"/>
      <c r="M364" s="46"/>
      <c r="N364" s="48"/>
      <c r="O364" s="44" t="s">
        <v>177</v>
      </c>
      <c r="P364" s="44"/>
      <c r="Q364" s="46"/>
      <c r="R364" s="48"/>
      <c r="S364" s="44" t="s">
        <v>585</v>
      </c>
      <c r="T364" s="44"/>
      <c r="U364" s="42" t="s">
        <v>247</v>
      </c>
    </row>
    <row r="365" spans="1:21">
      <c r="A365" s="18"/>
      <c r="B365" s="71"/>
      <c r="C365" s="72"/>
      <c r="D365" s="72"/>
      <c r="E365" s="73"/>
      <c r="F365" s="48"/>
      <c r="G365" s="72"/>
      <c r="H365" s="72"/>
      <c r="I365" s="73"/>
      <c r="J365" s="48"/>
      <c r="K365" s="72"/>
      <c r="L365" s="72"/>
      <c r="M365" s="48"/>
      <c r="N365" s="48"/>
      <c r="O365" s="72"/>
      <c r="P365" s="72"/>
      <c r="Q365" s="48"/>
      <c r="R365" s="48"/>
      <c r="S365" s="72"/>
      <c r="T365" s="72"/>
      <c r="U365" s="73"/>
    </row>
    <row r="366" spans="1:21">
      <c r="A366" s="18"/>
      <c r="B366" s="49" t="s">
        <v>121</v>
      </c>
      <c r="C366" s="52">
        <v>142</v>
      </c>
      <c r="D366" s="52"/>
      <c r="E366" s="21"/>
      <c r="F366" s="21"/>
      <c r="G366" s="52">
        <v>20</v>
      </c>
      <c r="H366" s="52"/>
      <c r="I366" s="21"/>
      <c r="J366" s="21"/>
      <c r="K366" s="52">
        <v>38.5</v>
      </c>
      <c r="L366" s="52"/>
      <c r="M366" s="21"/>
      <c r="N366" s="21"/>
      <c r="O366" s="52" t="s">
        <v>177</v>
      </c>
      <c r="P366" s="52"/>
      <c r="Q366" s="21"/>
      <c r="R366" s="21"/>
      <c r="S366" s="52">
        <v>200.5</v>
      </c>
      <c r="T366" s="52"/>
      <c r="U366" s="21"/>
    </row>
    <row r="367" spans="1:21" ht="15.75" thickBot="1">
      <c r="A367" s="18"/>
      <c r="B367" s="49"/>
      <c r="C367" s="53"/>
      <c r="D367" s="53"/>
      <c r="E367" s="54"/>
      <c r="F367" s="21"/>
      <c r="G367" s="53"/>
      <c r="H367" s="53"/>
      <c r="I367" s="54"/>
      <c r="J367" s="21"/>
      <c r="K367" s="53"/>
      <c r="L367" s="53"/>
      <c r="M367" s="54"/>
      <c r="N367" s="21"/>
      <c r="O367" s="53"/>
      <c r="P367" s="53"/>
      <c r="Q367" s="54"/>
      <c r="R367" s="21"/>
      <c r="S367" s="53"/>
      <c r="T367" s="53"/>
      <c r="U367" s="54"/>
    </row>
    <row r="368" spans="1:21">
      <c r="A368" s="18"/>
      <c r="B368" s="71" t="s">
        <v>122</v>
      </c>
      <c r="C368" s="42" t="s">
        <v>176</v>
      </c>
      <c r="D368" s="44">
        <v>131.30000000000001</v>
      </c>
      <c r="E368" s="46"/>
      <c r="F368" s="48"/>
      <c r="G368" s="42" t="s">
        <v>176</v>
      </c>
      <c r="H368" s="44">
        <v>17.7</v>
      </c>
      <c r="I368" s="46"/>
      <c r="J368" s="48"/>
      <c r="K368" s="42" t="s">
        <v>176</v>
      </c>
      <c r="L368" s="44">
        <v>40.4</v>
      </c>
      <c r="M368" s="46"/>
      <c r="N368" s="48"/>
      <c r="O368" s="42" t="s">
        <v>176</v>
      </c>
      <c r="P368" s="44" t="s">
        <v>177</v>
      </c>
      <c r="Q368" s="46"/>
      <c r="R368" s="48"/>
      <c r="S368" s="42" t="s">
        <v>176</v>
      </c>
      <c r="T368" s="44">
        <v>189.4</v>
      </c>
      <c r="U368" s="46"/>
    </row>
    <row r="369" spans="1:21" ht="15.75" thickBot="1">
      <c r="A369" s="18"/>
      <c r="B369" s="71"/>
      <c r="C369" s="56"/>
      <c r="D369" s="57"/>
      <c r="E369" s="58"/>
      <c r="F369" s="48"/>
      <c r="G369" s="56"/>
      <c r="H369" s="57"/>
      <c r="I369" s="58"/>
      <c r="J369" s="48"/>
      <c r="K369" s="56"/>
      <c r="L369" s="57"/>
      <c r="M369" s="58"/>
      <c r="N369" s="48"/>
      <c r="O369" s="56"/>
      <c r="P369" s="57"/>
      <c r="Q369" s="58"/>
      <c r="R369" s="48"/>
      <c r="S369" s="56"/>
      <c r="T369" s="57"/>
      <c r="U369" s="58"/>
    </row>
    <row r="370" spans="1:21" ht="15.75" thickTop="1">
      <c r="A370" s="18"/>
      <c r="B370" s="17"/>
      <c r="C370" s="17"/>
      <c r="D370" s="17"/>
      <c r="E370" s="17"/>
      <c r="F370" s="17"/>
      <c r="G370" s="17"/>
      <c r="H370" s="17"/>
      <c r="I370" s="17"/>
      <c r="J370" s="17"/>
      <c r="K370" s="17"/>
      <c r="L370" s="17"/>
      <c r="M370" s="17"/>
      <c r="N370" s="17"/>
      <c r="O370" s="17"/>
      <c r="P370" s="17"/>
      <c r="Q370" s="17"/>
      <c r="R370" s="17"/>
      <c r="S370" s="17"/>
      <c r="T370" s="17"/>
      <c r="U370" s="17"/>
    </row>
    <row r="371" spans="1:21">
      <c r="A371" s="18"/>
      <c r="B371" s="59" t="s">
        <v>586</v>
      </c>
      <c r="C371" s="59"/>
      <c r="D371" s="59"/>
      <c r="E371" s="59"/>
      <c r="F371" s="59"/>
      <c r="G371" s="59"/>
      <c r="H371" s="59"/>
      <c r="I371" s="59"/>
      <c r="J371" s="59"/>
      <c r="K371" s="59"/>
      <c r="L371" s="59"/>
      <c r="M371" s="59"/>
      <c r="N371" s="59"/>
      <c r="O371" s="59"/>
      <c r="P371" s="59"/>
      <c r="Q371" s="59"/>
      <c r="R371" s="59"/>
      <c r="S371" s="59"/>
      <c r="T371" s="59"/>
      <c r="U371" s="59"/>
    </row>
    <row r="372" spans="1:21" ht="25.5" customHeight="1">
      <c r="A372" s="18"/>
      <c r="B372" s="20" t="s">
        <v>587</v>
      </c>
      <c r="C372" s="20"/>
      <c r="D372" s="20"/>
      <c r="E372" s="20"/>
      <c r="F372" s="20"/>
      <c r="G372" s="20"/>
      <c r="H372" s="20"/>
      <c r="I372" s="20"/>
      <c r="J372" s="20"/>
      <c r="K372" s="20"/>
      <c r="L372" s="20"/>
      <c r="M372" s="20"/>
      <c r="N372" s="20"/>
      <c r="O372" s="20"/>
      <c r="P372" s="20"/>
      <c r="Q372" s="20"/>
      <c r="R372" s="20"/>
      <c r="S372" s="20"/>
      <c r="T372" s="20"/>
      <c r="U372" s="20"/>
    </row>
    <row r="373" spans="1:21" ht="25.5" customHeight="1">
      <c r="A373" s="18"/>
      <c r="B373" s="20" t="s">
        <v>424</v>
      </c>
      <c r="C373" s="20"/>
      <c r="D373" s="20"/>
      <c r="E373" s="20"/>
      <c r="F373" s="20"/>
      <c r="G373" s="20"/>
      <c r="H373" s="20"/>
      <c r="I373" s="20"/>
      <c r="J373" s="20"/>
      <c r="K373" s="20"/>
      <c r="L373" s="20"/>
      <c r="M373" s="20"/>
      <c r="N373" s="20"/>
      <c r="O373" s="20"/>
      <c r="P373" s="20"/>
      <c r="Q373" s="20"/>
      <c r="R373" s="20"/>
      <c r="S373" s="20"/>
      <c r="T373" s="20"/>
      <c r="U373" s="20"/>
    </row>
    <row r="374" spans="1:21" ht="25.5" customHeight="1">
      <c r="A374" s="18"/>
      <c r="B374" s="20" t="s">
        <v>588</v>
      </c>
      <c r="C374" s="20"/>
      <c r="D374" s="20"/>
      <c r="E374" s="20"/>
      <c r="F374" s="20"/>
      <c r="G374" s="20"/>
      <c r="H374" s="20"/>
      <c r="I374" s="20"/>
      <c r="J374" s="20"/>
      <c r="K374" s="20"/>
      <c r="L374" s="20"/>
      <c r="M374" s="20"/>
      <c r="N374" s="20"/>
      <c r="O374" s="20"/>
      <c r="P374" s="20"/>
      <c r="Q374" s="20"/>
      <c r="R374" s="20"/>
      <c r="S374" s="20"/>
      <c r="T374" s="20"/>
      <c r="U374" s="20"/>
    </row>
    <row r="375" spans="1:21">
      <c r="A375" s="18"/>
      <c r="B375" s="21" t="s">
        <v>426</v>
      </c>
      <c r="C375" s="21"/>
      <c r="D375" s="21"/>
      <c r="E375" s="21"/>
      <c r="F375" s="21"/>
      <c r="G375" s="21"/>
      <c r="H375" s="21"/>
      <c r="I375" s="21"/>
      <c r="J375" s="21"/>
      <c r="K375" s="21"/>
      <c r="L375" s="21"/>
      <c r="M375" s="21"/>
      <c r="N375" s="21"/>
      <c r="O375" s="21"/>
      <c r="P375" s="21"/>
      <c r="Q375" s="21"/>
      <c r="R375" s="21"/>
      <c r="S375" s="21"/>
      <c r="T375" s="21"/>
      <c r="U375" s="21"/>
    </row>
    <row r="376" spans="1:21">
      <c r="A376" s="18"/>
      <c r="B376" s="68"/>
      <c r="C376" s="68"/>
      <c r="D376" s="68"/>
      <c r="E376" s="68"/>
      <c r="F376" s="68"/>
      <c r="G376" s="68"/>
      <c r="H376" s="68"/>
      <c r="I376" s="68"/>
      <c r="J376" s="68"/>
      <c r="K376" s="68"/>
      <c r="L376" s="68"/>
      <c r="M376" s="68"/>
      <c r="N376" s="68"/>
      <c r="O376" s="68"/>
      <c r="P376" s="68"/>
      <c r="Q376" s="68"/>
      <c r="R376" s="68"/>
      <c r="S376" s="68"/>
      <c r="T376" s="68"/>
      <c r="U376" s="68"/>
    </row>
    <row r="377" spans="1:21">
      <c r="A377" s="18"/>
      <c r="B377" s="31"/>
      <c r="C377" s="31"/>
      <c r="D377" s="31"/>
      <c r="E377" s="31"/>
      <c r="F377" s="31"/>
      <c r="G377" s="31"/>
      <c r="H377" s="31"/>
      <c r="I377" s="31"/>
      <c r="J377" s="31"/>
      <c r="K377" s="31"/>
      <c r="L377" s="31"/>
      <c r="M377" s="31"/>
      <c r="N377" s="31"/>
      <c r="O377" s="31"/>
      <c r="P377" s="31"/>
      <c r="Q377" s="31"/>
      <c r="R377" s="31"/>
      <c r="S377" s="31"/>
      <c r="T377" s="31"/>
      <c r="U377" s="31"/>
    </row>
    <row r="378" spans="1:21">
      <c r="A378" s="18"/>
      <c r="B378" s="14"/>
      <c r="C378" s="14"/>
      <c r="D378" s="14"/>
      <c r="E378" s="14"/>
      <c r="F378" s="14"/>
      <c r="G378" s="14"/>
      <c r="H378" s="14"/>
      <c r="I378" s="14"/>
      <c r="J378" s="14"/>
      <c r="K378" s="14"/>
      <c r="L378" s="14"/>
      <c r="M378" s="14"/>
      <c r="N378" s="14"/>
      <c r="O378" s="14"/>
      <c r="P378" s="14"/>
      <c r="Q378" s="14"/>
      <c r="R378" s="14"/>
      <c r="S378" s="14"/>
      <c r="T378" s="14"/>
      <c r="U378" s="14"/>
    </row>
    <row r="379" spans="1:21">
      <c r="A379" s="18"/>
      <c r="B379" s="32" t="s">
        <v>235</v>
      </c>
      <c r="C379" s="104" t="s">
        <v>427</v>
      </c>
      <c r="D379" s="104"/>
      <c r="E379" s="104"/>
      <c r="F379" s="21"/>
      <c r="G379" s="104" t="s">
        <v>428</v>
      </c>
      <c r="H379" s="104"/>
      <c r="I379" s="104"/>
      <c r="J379" s="21"/>
      <c r="K379" s="104" t="s">
        <v>430</v>
      </c>
      <c r="L379" s="104"/>
      <c r="M379" s="104"/>
      <c r="N379" s="21"/>
      <c r="O379" s="104" t="s">
        <v>374</v>
      </c>
      <c r="P379" s="104"/>
      <c r="Q379" s="104"/>
      <c r="R379" s="21"/>
      <c r="S379" s="104" t="s">
        <v>375</v>
      </c>
      <c r="T379" s="104"/>
      <c r="U379" s="104"/>
    </row>
    <row r="380" spans="1:21" ht="15.75" thickBot="1">
      <c r="A380" s="18"/>
      <c r="B380" s="32"/>
      <c r="C380" s="87"/>
      <c r="D380" s="87"/>
      <c r="E380" s="87"/>
      <c r="F380" s="21"/>
      <c r="G380" s="87" t="s">
        <v>429</v>
      </c>
      <c r="H380" s="87"/>
      <c r="I380" s="87"/>
      <c r="J380" s="21"/>
      <c r="K380" s="87" t="s">
        <v>429</v>
      </c>
      <c r="L380" s="87"/>
      <c r="M380" s="87"/>
      <c r="N380" s="21"/>
      <c r="O380" s="87"/>
      <c r="P380" s="87"/>
      <c r="Q380" s="87"/>
      <c r="R380" s="21"/>
      <c r="S380" s="87"/>
      <c r="T380" s="87"/>
      <c r="U380" s="87"/>
    </row>
    <row r="381" spans="1:21">
      <c r="A381" s="18"/>
      <c r="B381" s="71" t="s">
        <v>28</v>
      </c>
      <c r="C381" s="42" t="s">
        <v>176</v>
      </c>
      <c r="D381" s="44">
        <v>129.6</v>
      </c>
      <c r="E381" s="46"/>
      <c r="F381" s="48"/>
      <c r="G381" s="42" t="s">
        <v>176</v>
      </c>
      <c r="H381" s="44">
        <v>15.1</v>
      </c>
      <c r="I381" s="46"/>
      <c r="J381" s="48"/>
      <c r="K381" s="42" t="s">
        <v>176</v>
      </c>
      <c r="L381" s="44">
        <v>25.8</v>
      </c>
      <c r="M381" s="46"/>
      <c r="N381" s="48"/>
      <c r="O381" s="42" t="s">
        <v>176</v>
      </c>
      <c r="P381" s="44" t="s">
        <v>177</v>
      </c>
      <c r="Q381" s="46"/>
      <c r="R381" s="48"/>
      <c r="S381" s="42" t="s">
        <v>176</v>
      </c>
      <c r="T381" s="44">
        <v>170.5</v>
      </c>
      <c r="U381" s="46"/>
    </row>
    <row r="382" spans="1:21">
      <c r="A382" s="18"/>
      <c r="B382" s="71"/>
      <c r="C382" s="43"/>
      <c r="D382" s="45"/>
      <c r="E382" s="47"/>
      <c r="F382" s="48"/>
      <c r="G382" s="43"/>
      <c r="H382" s="45"/>
      <c r="I382" s="47"/>
      <c r="J382" s="48"/>
      <c r="K382" s="43"/>
      <c r="L382" s="45"/>
      <c r="M382" s="47"/>
      <c r="N382" s="48"/>
      <c r="O382" s="43"/>
      <c r="P382" s="45"/>
      <c r="Q382" s="47"/>
      <c r="R382" s="48"/>
      <c r="S382" s="43"/>
      <c r="T382" s="45"/>
      <c r="U382" s="47"/>
    </row>
    <row r="383" spans="1:21">
      <c r="A383" s="18"/>
      <c r="B383" s="49" t="s">
        <v>431</v>
      </c>
      <c r="C383" s="52" t="s">
        <v>177</v>
      </c>
      <c r="D383" s="52"/>
      <c r="E383" s="21"/>
      <c r="F383" s="21"/>
      <c r="G383" s="52" t="s">
        <v>432</v>
      </c>
      <c r="H383" s="52"/>
      <c r="I383" s="50" t="s">
        <v>247</v>
      </c>
      <c r="J383" s="21"/>
      <c r="K383" s="52">
        <v>35.200000000000003</v>
      </c>
      <c r="L383" s="52"/>
      <c r="M383" s="21"/>
      <c r="N383" s="21"/>
      <c r="O383" s="52" t="s">
        <v>177</v>
      </c>
      <c r="P383" s="52"/>
      <c r="Q383" s="21"/>
      <c r="R383" s="21"/>
      <c r="S383" s="52" t="s">
        <v>177</v>
      </c>
      <c r="T383" s="52"/>
      <c r="U383" s="21"/>
    </row>
    <row r="384" spans="1:21">
      <c r="A384" s="18"/>
      <c r="B384" s="49"/>
      <c r="C384" s="52"/>
      <c r="D384" s="52"/>
      <c r="E384" s="21"/>
      <c r="F384" s="21"/>
      <c r="G384" s="52"/>
      <c r="H384" s="52"/>
      <c r="I384" s="50"/>
      <c r="J384" s="21"/>
      <c r="K384" s="52"/>
      <c r="L384" s="52"/>
      <c r="M384" s="21"/>
      <c r="N384" s="21"/>
      <c r="O384" s="52"/>
      <c r="P384" s="52"/>
      <c r="Q384" s="21"/>
      <c r="R384" s="21"/>
      <c r="S384" s="52"/>
      <c r="T384" s="52"/>
      <c r="U384" s="21"/>
    </row>
    <row r="385" spans="1:21">
      <c r="A385" s="18"/>
      <c r="B385" s="71" t="s">
        <v>30</v>
      </c>
      <c r="C385" s="72">
        <v>3.3</v>
      </c>
      <c r="D385" s="72"/>
      <c r="E385" s="48"/>
      <c r="F385" s="48"/>
      <c r="G385" s="72">
        <v>27.6</v>
      </c>
      <c r="H385" s="72"/>
      <c r="I385" s="48"/>
      <c r="J385" s="48"/>
      <c r="K385" s="72">
        <v>488.1</v>
      </c>
      <c r="L385" s="72"/>
      <c r="M385" s="48"/>
      <c r="N385" s="48"/>
      <c r="O385" s="72" t="s">
        <v>177</v>
      </c>
      <c r="P385" s="72"/>
      <c r="Q385" s="48"/>
      <c r="R385" s="48"/>
      <c r="S385" s="72">
        <v>519</v>
      </c>
      <c r="T385" s="72"/>
      <c r="U385" s="48"/>
    </row>
    <row r="386" spans="1:21">
      <c r="A386" s="18"/>
      <c r="B386" s="71"/>
      <c r="C386" s="72"/>
      <c r="D386" s="72"/>
      <c r="E386" s="48"/>
      <c r="F386" s="48"/>
      <c r="G386" s="72"/>
      <c r="H386" s="72"/>
      <c r="I386" s="48"/>
      <c r="J386" s="48"/>
      <c r="K386" s="72"/>
      <c r="L386" s="72"/>
      <c r="M386" s="48"/>
      <c r="N386" s="48"/>
      <c r="O386" s="72"/>
      <c r="P386" s="72"/>
      <c r="Q386" s="48"/>
      <c r="R386" s="48"/>
      <c r="S386" s="72"/>
      <c r="T386" s="72"/>
      <c r="U386" s="48"/>
    </row>
    <row r="387" spans="1:21">
      <c r="A387" s="18"/>
      <c r="B387" s="49" t="s">
        <v>31</v>
      </c>
      <c r="C387" s="52">
        <v>105</v>
      </c>
      <c r="D387" s="52"/>
      <c r="E387" s="21"/>
      <c r="F387" s="21"/>
      <c r="G387" s="52">
        <v>62.6</v>
      </c>
      <c r="H387" s="52"/>
      <c r="I387" s="21"/>
      <c r="J387" s="21"/>
      <c r="K387" s="52">
        <v>2.1</v>
      </c>
      <c r="L387" s="52"/>
      <c r="M387" s="21"/>
      <c r="N387" s="21"/>
      <c r="O387" s="52" t="s">
        <v>177</v>
      </c>
      <c r="P387" s="52"/>
      <c r="Q387" s="21"/>
      <c r="R387" s="21"/>
      <c r="S387" s="52">
        <v>169.7</v>
      </c>
      <c r="T387" s="52"/>
      <c r="U387" s="21"/>
    </row>
    <row r="388" spans="1:21" ht="15.75" thickBot="1">
      <c r="A388" s="18"/>
      <c r="B388" s="49"/>
      <c r="C388" s="53"/>
      <c r="D388" s="53"/>
      <c r="E388" s="54"/>
      <c r="F388" s="21"/>
      <c r="G388" s="53"/>
      <c r="H388" s="53"/>
      <c r="I388" s="54"/>
      <c r="J388" s="21"/>
      <c r="K388" s="53"/>
      <c r="L388" s="53"/>
      <c r="M388" s="54"/>
      <c r="N388" s="21"/>
      <c r="O388" s="53"/>
      <c r="P388" s="53"/>
      <c r="Q388" s="54"/>
      <c r="R388" s="21"/>
      <c r="S388" s="53"/>
      <c r="T388" s="53"/>
      <c r="U388" s="54"/>
    </row>
    <row r="389" spans="1:21">
      <c r="A389" s="18"/>
      <c r="B389" s="55" t="s">
        <v>32</v>
      </c>
      <c r="C389" s="44">
        <v>237.9</v>
      </c>
      <c r="D389" s="44"/>
      <c r="E389" s="46"/>
      <c r="F389" s="48"/>
      <c r="G389" s="44">
        <v>70.099999999999994</v>
      </c>
      <c r="H389" s="44"/>
      <c r="I389" s="46"/>
      <c r="J389" s="48"/>
      <c r="K389" s="44">
        <v>551.20000000000005</v>
      </c>
      <c r="L389" s="44"/>
      <c r="M389" s="46"/>
      <c r="N389" s="48"/>
      <c r="O389" s="44" t="s">
        <v>177</v>
      </c>
      <c r="P389" s="44"/>
      <c r="Q389" s="46"/>
      <c r="R389" s="48"/>
      <c r="S389" s="44">
        <v>859.2</v>
      </c>
      <c r="T389" s="44"/>
      <c r="U389" s="46"/>
    </row>
    <row r="390" spans="1:21">
      <c r="A390" s="18"/>
      <c r="B390" s="55"/>
      <c r="C390" s="72"/>
      <c r="D390" s="72"/>
      <c r="E390" s="48"/>
      <c r="F390" s="48"/>
      <c r="G390" s="72"/>
      <c r="H390" s="72"/>
      <c r="I390" s="48"/>
      <c r="J390" s="48"/>
      <c r="K390" s="72"/>
      <c r="L390" s="72"/>
      <c r="M390" s="48"/>
      <c r="N390" s="48"/>
      <c r="O390" s="72"/>
      <c r="P390" s="72"/>
      <c r="Q390" s="48"/>
      <c r="R390" s="48"/>
      <c r="S390" s="72"/>
      <c r="T390" s="72"/>
      <c r="U390" s="48"/>
    </row>
    <row r="391" spans="1:21">
      <c r="A391" s="18"/>
      <c r="B391" s="49" t="s">
        <v>434</v>
      </c>
      <c r="C391" s="52">
        <v>0.8</v>
      </c>
      <c r="D391" s="52"/>
      <c r="E391" s="21"/>
      <c r="F391" s="21"/>
      <c r="G391" s="77">
        <v>2802.1</v>
      </c>
      <c r="H391" s="77"/>
      <c r="I391" s="21"/>
      <c r="J391" s="21"/>
      <c r="K391" s="52">
        <v>51.6</v>
      </c>
      <c r="L391" s="52"/>
      <c r="M391" s="21"/>
      <c r="N391" s="21"/>
      <c r="O391" s="52" t="s">
        <v>177</v>
      </c>
      <c r="P391" s="52"/>
      <c r="Q391" s="21"/>
      <c r="R391" s="21"/>
      <c r="S391" s="77">
        <v>2854.5</v>
      </c>
      <c r="T391" s="77"/>
      <c r="U391" s="21"/>
    </row>
    <row r="392" spans="1:21">
      <c r="A392" s="18"/>
      <c r="B392" s="49"/>
      <c r="C392" s="52"/>
      <c r="D392" s="52"/>
      <c r="E392" s="21"/>
      <c r="F392" s="21"/>
      <c r="G392" s="77"/>
      <c r="H392" s="77"/>
      <c r="I392" s="21"/>
      <c r="J392" s="21"/>
      <c r="K392" s="52"/>
      <c r="L392" s="52"/>
      <c r="M392" s="21"/>
      <c r="N392" s="21"/>
      <c r="O392" s="52"/>
      <c r="P392" s="52"/>
      <c r="Q392" s="21"/>
      <c r="R392" s="21"/>
      <c r="S392" s="77"/>
      <c r="T392" s="77"/>
      <c r="U392" s="21"/>
    </row>
    <row r="393" spans="1:21">
      <c r="A393" s="18"/>
      <c r="B393" s="71" t="s">
        <v>435</v>
      </c>
      <c r="C393" s="72" t="s">
        <v>289</v>
      </c>
      <c r="D393" s="72"/>
      <c r="E393" s="73" t="s">
        <v>247</v>
      </c>
      <c r="F393" s="48"/>
      <c r="G393" s="72" t="s">
        <v>589</v>
      </c>
      <c r="H393" s="72"/>
      <c r="I393" s="73" t="s">
        <v>247</v>
      </c>
      <c r="J393" s="48"/>
      <c r="K393" s="72" t="s">
        <v>590</v>
      </c>
      <c r="L393" s="72"/>
      <c r="M393" s="73" t="s">
        <v>247</v>
      </c>
      <c r="N393" s="48"/>
      <c r="O393" s="72" t="s">
        <v>177</v>
      </c>
      <c r="P393" s="72"/>
      <c r="Q393" s="48"/>
      <c r="R393" s="48"/>
      <c r="S393" s="72" t="s">
        <v>438</v>
      </c>
      <c r="T393" s="72"/>
      <c r="U393" s="73" t="s">
        <v>247</v>
      </c>
    </row>
    <row r="394" spans="1:21" ht="15.75" thickBot="1">
      <c r="A394" s="18"/>
      <c r="B394" s="71"/>
      <c r="C394" s="74"/>
      <c r="D394" s="74"/>
      <c r="E394" s="81"/>
      <c r="F394" s="48"/>
      <c r="G394" s="74"/>
      <c r="H394" s="74"/>
      <c r="I394" s="81"/>
      <c r="J394" s="48"/>
      <c r="K394" s="74"/>
      <c r="L394" s="74"/>
      <c r="M394" s="81"/>
      <c r="N394" s="48"/>
      <c r="O394" s="74"/>
      <c r="P394" s="74"/>
      <c r="Q394" s="75"/>
      <c r="R394" s="48"/>
      <c r="S394" s="74"/>
      <c r="T394" s="74"/>
      <c r="U394" s="81"/>
    </row>
    <row r="395" spans="1:21">
      <c r="A395" s="18"/>
      <c r="B395" s="105" t="s">
        <v>36</v>
      </c>
      <c r="C395" s="80">
        <v>0.5</v>
      </c>
      <c r="D395" s="80"/>
      <c r="E395" s="39"/>
      <c r="F395" s="21"/>
      <c r="G395" s="78">
        <v>1107.2</v>
      </c>
      <c r="H395" s="78"/>
      <c r="I395" s="39"/>
      <c r="J395" s="21"/>
      <c r="K395" s="80">
        <v>13.2</v>
      </c>
      <c r="L395" s="80"/>
      <c r="M395" s="39"/>
      <c r="N395" s="21"/>
      <c r="O395" s="80" t="s">
        <v>177</v>
      </c>
      <c r="P395" s="80"/>
      <c r="Q395" s="39"/>
      <c r="R395" s="21"/>
      <c r="S395" s="78">
        <v>1120.9000000000001</v>
      </c>
      <c r="T395" s="78"/>
      <c r="U395" s="39"/>
    </row>
    <row r="396" spans="1:21">
      <c r="A396" s="18"/>
      <c r="B396" s="105"/>
      <c r="C396" s="52"/>
      <c r="D396" s="52"/>
      <c r="E396" s="21"/>
      <c r="F396" s="21"/>
      <c r="G396" s="77"/>
      <c r="H396" s="77"/>
      <c r="I396" s="21"/>
      <c r="J396" s="21"/>
      <c r="K396" s="52"/>
      <c r="L396" s="52"/>
      <c r="M396" s="21"/>
      <c r="N396" s="21"/>
      <c r="O396" s="52"/>
      <c r="P396" s="52"/>
      <c r="Q396" s="21"/>
      <c r="R396" s="21"/>
      <c r="S396" s="77"/>
      <c r="T396" s="77"/>
      <c r="U396" s="21"/>
    </row>
    <row r="397" spans="1:21">
      <c r="A397" s="18"/>
      <c r="B397" s="71" t="s">
        <v>439</v>
      </c>
      <c r="C397" s="112">
        <v>1743.5</v>
      </c>
      <c r="D397" s="112"/>
      <c r="E397" s="48"/>
      <c r="F397" s="48"/>
      <c r="G397" s="72">
        <v>206.7</v>
      </c>
      <c r="H397" s="72"/>
      <c r="I397" s="48"/>
      <c r="J397" s="48"/>
      <c r="K397" s="72" t="s">
        <v>177</v>
      </c>
      <c r="L397" s="72"/>
      <c r="M397" s="48"/>
      <c r="N397" s="48"/>
      <c r="O397" s="72" t="s">
        <v>441</v>
      </c>
      <c r="P397" s="72"/>
      <c r="Q397" s="73" t="s">
        <v>247</v>
      </c>
      <c r="R397" s="48"/>
      <c r="S397" s="72" t="s">
        <v>177</v>
      </c>
      <c r="T397" s="72"/>
      <c r="U397" s="48"/>
    </row>
    <row r="398" spans="1:21">
      <c r="A398" s="18"/>
      <c r="B398" s="71"/>
      <c r="C398" s="112"/>
      <c r="D398" s="112"/>
      <c r="E398" s="48"/>
      <c r="F398" s="48"/>
      <c r="G398" s="72"/>
      <c r="H398" s="72"/>
      <c r="I398" s="48"/>
      <c r="J398" s="48"/>
      <c r="K398" s="72"/>
      <c r="L398" s="72"/>
      <c r="M398" s="48"/>
      <c r="N398" s="48"/>
      <c r="O398" s="72"/>
      <c r="P398" s="72"/>
      <c r="Q398" s="73"/>
      <c r="R398" s="48"/>
      <c r="S398" s="72"/>
      <c r="T398" s="72"/>
      <c r="U398" s="48"/>
    </row>
    <row r="399" spans="1:21">
      <c r="A399" s="18"/>
      <c r="B399" s="49" t="s">
        <v>442</v>
      </c>
      <c r="C399" s="52" t="s">
        <v>443</v>
      </c>
      <c r="D399" s="52"/>
      <c r="E399" s="50" t="s">
        <v>247</v>
      </c>
      <c r="F399" s="21"/>
      <c r="G399" s="52">
        <v>494.2</v>
      </c>
      <c r="H399" s="52"/>
      <c r="I399" s="21"/>
      <c r="J399" s="21"/>
      <c r="K399" s="52">
        <v>196.9</v>
      </c>
      <c r="L399" s="52"/>
      <c r="M399" s="21"/>
      <c r="N399" s="21"/>
      <c r="O399" s="52" t="s">
        <v>591</v>
      </c>
      <c r="P399" s="52"/>
      <c r="Q399" s="50" t="s">
        <v>247</v>
      </c>
      <c r="R399" s="21"/>
      <c r="S399" s="52" t="s">
        <v>177</v>
      </c>
      <c r="T399" s="52"/>
      <c r="U399" s="21"/>
    </row>
    <row r="400" spans="1:21">
      <c r="A400" s="18"/>
      <c r="B400" s="49"/>
      <c r="C400" s="52"/>
      <c r="D400" s="52"/>
      <c r="E400" s="50"/>
      <c r="F400" s="21"/>
      <c r="G400" s="52"/>
      <c r="H400" s="52"/>
      <c r="I400" s="21"/>
      <c r="J400" s="21"/>
      <c r="K400" s="52"/>
      <c r="L400" s="52"/>
      <c r="M400" s="21"/>
      <c r="N400" s="21"/>
      <c r="O400" s="52"/>
      <c r="P400" s="52"/>
      <c r="Q400" s="50"/>
      <c r="R400" s="21"/>
      <c r="S400" s="52"/>
      <c r="T400" s="52"/>
      <c r="U400" s="21"/>
    </row>
    <row r="401" spans="1:21">
      <c r="A401" s="18"/>
      <c r="B401" s="71" t="s">
        <v>445</v>
      </c>
      <c r="C401" s="72">
        <v>37.799999999999997</v>
      </c>
      <c r="D401" s="72"/>
      <c r="E401" s="48"/>
      <c r="F401" s="48"/>
      <c r="G401" s="72">
        <v>85.1</v>
      </c>
      <c r="H401" s="72"/>
      <c r="I401" s="48"/>
      <c r="J401" s="48"/>
      <c r="K401" s="72">
        <v>30.9</v>
      </c>
      <c r="L401" s="72"/>
      <c r="M401" s="48"/>
      <c r="N401" s="48"/>
      <c r="O401" s="72" t="s">
        <v>177</v>
      </c>
      <c r="P401" s="72"/>
      <c r="Q401" s="48"/>
      <c r="R401" s="48"/>
      <c r="S401" s="72">
        <v>153.80000000000001</v>
      </c>
      <c r="T401" s="72"/>
      <c r="U401" s="48"/>
    </row>
    <row r="402" spans="1:21" ht="15.75" thickBot="1">
      <c r="A402" s="18"/>
      <c r="B402" s="71"/>
      <c r="C402" s="74"/>
      <c r="D402" s="74"/>
      <c r="E402" s="75"/>
      <c r="F402" s="48"/>
      <c r="G402" s="74"/>
      <c r="H402" s="74"/>
      <c r="I402" s="75"/>
      <c r="J402" s="48"/>
      <c r="K402" s="74"/>
      <c r="L402" s="74"/>
      <c r="M402" s="75"/>
      <c r="N402" s="48"/>
      <c r="O402" s="74"/>
      <c r="P402" s="74"/>
      <c r="Q402" s="75"/>
      <c r="R402" s="48"/>
      <c r="S402" s="74"/>
      <c r="T402" s="74"/>
      <c r="U402" s="75"/>
    </row>
    <row r="403" spans="1:21">
      <c r="A403" s="18"/>
      <c r="B403" s="105" t="s">
        <v>446</v>
      </c>
      <c r="C403" s="76" t="s">
        <v>176</v>
      </c>
      <c r="D403" s="78">
        <v>1528.6</v>
      </c>
      <c r="E403" s="39"/>
      <c r="F403" s="21"/>
      <c r="G403" s="76" t="s">
        <v>176</v>
      </c>
      <c r="H403" s="78">
        <v>1963.3</v>
      </c>
      <c r="I403" s="39"/>
      <c r="J403" s="21"/>
      <c r="K403" s="76" t="s">
        <v>176</v>
      </c>
      <c r="L403" s="80">
        <v>792.2</v>
      </c>
      <c r="M403" s="39"/>
      <c r="N403" s="21"/>
      <c r="O403" s="76" t="s">
        <v>176</v>
      </c>
      <c r="P403" s="80" t="s">
        <v>592</v>
      </c>
      <c r="Q403" s="76" t="s">
        <v>247</v>
      </c>
      <c r="R403" s="21"/>
      <c r="S403" s="76" t="s">
        <v>176</v>
      </c>
      <c r="T403" s="78">
        <v>2133.9</v>
      </c>
      <c r="U403" s="39"/>
    </row>
    <row r="404" spans="1:21" ht="15.75" thickBot="1">
      <c r="A404" s="18"/>
      <c r="B404" s="105"/>
      <c r="C404" s="82"/>
      <c r="D404" s="85"/>
      <c r="E404" s="84"/>
      <c r="F404" s="21"/>
      <c r="G404" s="82"/>
      <c r="H404" s="85"/>
      <c r="I404" s="84"/>
      <c r="J404" s="21"/>
      <c r="K404" s="82"/>
      <c r="L404" s="83"/>
      <c r="M404" s="84"/>
      <c r="N404" s="21"/>
      <c r="O404" s="82"/>
      <c r="P404" s="83"/>
      <c r="Q404" s="82"/>
      <c r="R404" s="21"/>
      <c r="S404" s="82"/>
      <c r="T404" s="85"/>
      <c r="U404" s="84"/>
    </row>
    <row r="405" spans="1:21" ht="15.75" thickTop="1">
      <c r="A405" s="18"/>
      <c r="B405" s="71" t="s">
        <v>448</v>
      </c>
      <c r="C405" s="113" t="s">
        <v>176</v>
      </c>
      <c r="D405" s="114" t="s">
        <v>345</v>
      </c>
      <c r="E405" s="113" t="s">
        <v>247</v>
      </c>
      <c r="F405" s="48"/>
      <c r="G405" s="113" t="s">
        <v>176</v>
      </c>
      <c r="H405" s="114" t="s">
        <v>449</v>
      </c>
      <c r="I405" s="113" t="s">
        <v>247</v>
      </c>
      <c r="J405" s="48"/>
      <c r="K405" s="113" t="s">
        <v>176</v>
      </c>
      <c r="L405" s="114">
        <v>281</v>
      </c>
      <c r="M405" s="100"/>
      <c r="N405" s="48"/>
      <c r="O405" s="113" t="s">
        <v>176</v>
      </c>
      <c r="P405" s="114" t="s">
        <v>177</v>
      </c>
      <c r="Q405" s="100"/>
      <c r="R405" s="48"/>
      <c r="S405" s="113" t="s">
        <v>176</v>
      </c>
      <c r="T405" s="114" t="s">
        <v>177</v>
      </c>
      <c r="U405" s="100"/>
    </row>
    <row r="406" spans="1:21">
      <c r="A406" s="18"/>
      <c r="B406" s="71"/>
      <c r="C406" s="73"/>
      <c r="D406" s="72"/>
      <c r="E406" s="73"/>
      <c r="F406" s="48"/>
      <c r="G406" s="73"/>
      <c r="H406" s="72"/>
      <c r="I406" s="73"/>
      <c r="J406" s="48"/>
      <c r="K406" s="73"/>
      <c r="L406" s="72"/>
      <c r="M406" s="48"/>
      <c r="N406" s="48"/>
      <c r="O406" s="73"/>
      <c r="P406" s="72"/>
      <c r="Q406" s="48"/>
      <c r="R406" s="48"/>
      <c r="S406" s="73"/>
      <c r="T406" s="72"/>
      <c r="U406" s="48"/>
    </row>
    <row r="407" spans="1:21">
      <c r="A407" s="18"/>
      <c r="B407" s="49" t="s">
        <v>41</v>
      </c>
      <c r="C407" s="52">
        <v>42.9</v>
      </c>
      <c r="D407" s="52"/>
      <c r="E407" s="21"/>
      <c r="F407" s="21"/>
      <c r="G407" s="52">
        <v>143.1</v>
      </c>
      <c r="H407" s="52"/>
      <c r="I407" s="21"/>
      <c r="J407" s="21"/>
      <c r="K407" s="52">
        <v>8.3000000000000007</v>
      </c>
      <c r="L407" s="52"/>
      <c r="M407" s="21"/>
      <c r="N407" s="21"/>
      <c r="O407" s="52" t="s">
        <v>177</v>
      </c>
      <c r="P407" s="52"/>
      <c r="Q407" s="21"/>
      <c r="R407" s="21"/>
      <c r="S407" s="52">
        <v>194.3</v>
      </c>
      <c r="T407" s="52"/>
      <c r="U407" s="21"/>
    </row>
    <row r="408" spans="1:21">
      <c r="A408" s="18"/>
      <c r="B408" s="49"/>
      <c r="C408" s="52"/>
      <c r="D408" s="52"/>
      <c r="E408" s="21"/>
      <c r="F408" s="21"/>
      <c r="G408" s="52"/>
      <c r="H408" s="52"/>
      <c r="I408" s="21"/>
      <c r="J408" s="21"/>
      <c r="K408" s="52"/>
      <c r="L408" s="52"/>
      <c r="M408" s="21"/>
      <c r="N408" s="21"/>
      <c r="O408" s="52"/>
      <c r="P408" s="52"/>
      <c r="Q408" s="21"/>
      <c r="R408" s="21"/>
      <c r="S408" s="52"/>
      <c r="T408" s="52"/>
      <c r="U408" s="21"/>
    </row>
    <row r="409" spans="1:21">
      <c r="A409" s="18"/>
      <c r="B409" s="71" t="s">
        <v>450</v>
      </c>
      <c r="C409" s="72">
        <v>13.2</v>
      </c>
      <c r="D409" s="72"/>
      <c r="E409" s="48"/>
      <c r="F409" s="48"/>
      <c r="G409" s="72">
        <v>207.2</v>
      </c>
      <c r="H409" s="72"/>
      <c r="I409" s="48"/>
      <c r="J409" s="48"/>
      <c r="K409" s="72">
        <v>3.7</v>
      </c>
      <c r="L409" s="72"/>
      <c r="M409" s="48"/>
      <c r="N409" s="48"/>
      <c r="O409" s="72" t="s">
        <v>177</v>
      </c>
      <c r="P409" s="72"/>
      <c r="Q409" s="48"/>
      <c r="R409" s="48"/>
      <c r="S409" s="72">
        <v>224.1</v>
      </c>
      <c r="T409" s="72"/>
      <c r="U409" s="48"/>
    </row>
    <row r="410" spans="1:21">
      <c r="A410" s="18"/>
      <c r="B410" s="71"/>
      <c r="C410" s="72"/>
      <c r="D410" s="72"/>
      <c r="E410" s="48"/>
      <c r="F410" s="48"/>
      <c r="G410" s="72"/>
      <c r="H410" s="72"/>
      <c r="I410" s="48"/>
      <c r="J410" s="48"/>
      <c r="K410" s="72"/>
      <c r="L410" s="72"/>
      <c r="M410" s="48"/>
      <c r="N410" s="48"/>
      <c r="O410" s="72"/>
      <c r="P410" s="72"/>
      <c r="Q410" s="48"/>
      <c r="R410" s="48"/>
      <c r="S410" s="72"/>
      <c r="T410" s="72"/>
      <c r="U410" s="48"/>
    </row>
    <row r="411" spans="1:21">
      <c r="A411" s="18"/>
      <c r="B411" s="49" t="s">
        <v>43</v>
      </c>
      <c r="C411" s="52">
        <v>174.3</v>
      </c>
      <c r="D411" s="52"/>
      <c r="E411" s="21"/>
      <c r="F411" s="21"/>
      <c r="G411" s="52">
        <v>17.2</v>
      </c>
      <c r="H411" s="52"/>
      <c r="I411" s="21"/>
      <c r="J411" s="21"/>
      <c r="K411" s="52">
        <v>8.1999999999999993</v>
      </c>
      <c r="L411" s="52"/>
      <c r="M411" s="21"/>
      <c r="N411" s="21"/>
      <c r="O411" s="52" t="s">
        <v>177</v>
      </c>
      <c r="P411" s="52"/>
      <c r="Q411" s="21"/>
      <c r="R411" s="21"/>
      <c r="S411" s="52">
        <v>199.7</v>
      </c>
      <c r="T411" s="52"/>
      <c r="U411" s="21"/>
    </row>
    <row r="412" spans="1:21">
      <c r="A412" s="18"/>
      <c r="B412" s="49"/>
      <c r="C412" s="52"/>
      <c r="D412" s="52"/>
      <c r="E412" s="21"/>
      <c r="F412" s="21"/>
      <c r="G412" s="52"/>
      <c r="H412" s="52"/>
      <c r="I412" s="21"/>
      <c r="J412" s="21"/>
      <c r="K412" s="52"/>
      <c r="L412" s="52"/>
      <c r="M412" s="21"/>
      <c r="N412" s="21"/>
      <c r="O412" s="52"/>
      <c r="P412" s="52"/>
      <c r="Q412" s="21"/>
      <c r="R412" s="21"/>
      <c r="S412" s="52"/>
      <c r="T412" s="52"/>
      <c r="U412" s="21"/>
    </row>
    <row r="413" spans="1:21">
      <c r="A413" s="18"/>
      <c r="B413" s="71" t="s">
        <v>44</v>
      </c>
      <c r="C413" s="72">
        <v>74.5</v>
      </c>
      <c r="D413" s="72"/>
      <c r="E413" s="48"/>
      <c r="F413" s="48"/>
      <c r="G413" s="72">
        <v>0.6</v>
      </c>
      <c r="H413" s="72"/>
      <c r="I413" s="48"/>
      <c r="J413" s="48"/>
      <c r="K413" s="72">
        <v>317.60000000000002</v>
      </c>
      <c r="L413" s="72"/>
      <c r="M413" s="48"/>
      <c r="N413" s="48"/>
      <c r="O413" s="72" t="s">
        <v>177</v>
      </c>
      <c r="P413" s="72"/>
      <c r="Q413" s="48"/>
      <c r="R413" s="48"/>
      <c r="S413" s="72">
        <v>392.7</v>
      </c>
      <c r="T413" s="72"/>
      <c r="U413" s="48"/>
    </row>
    <row r="414" spans="1:21" ht="15.75" thickBot="1">
      <c r="A414" s="18"/>
      <c r="B414" s="71"/>
      <c r="C414" s="74"/>
      <c r="D414" s="74"/>
      <c r="E414" s="75"/>
      <c r="F414" s="48"/>
      <c r="G414" s="74"/>
      <c r="H414" s="74"/>
      <c r="I414" s="75"/>
      <c r="J414" s="48"/>
      <c r="K414" s="74"/>
      <c r="L414" s="74"/>
      <c r="M414" s="75"/>
      <c r="N414" s="48"/>
      <c r="O414" s="74"/>
      <c r="P414" s="74"/>
      <c r="Q414" s="75"/>
      <c r="R414" s="48"/>
      <c r="S414" s="74"/>
      <c r="T414" s="74"/>
      <c r="U414" s="75"/>
    </row>
    <row r="415" spans="1:21">
      <c r="A415" s="18"/>
      <c r="B415" s="105" t="s">
        <v>45</v>
      </c>
      <c r="C415" s="80">
        <v>293.10000000000002</v>
      </c>
      <c r="D415" s="80"/>
      <c r="E415" s="39"/>
      <c r="F415" s="21"/>
      <c r="G415" s="80">
        <v>98.9</v>
      </c>
      <c r="H415" s="80"/>
      <c r="I415" s="39"/>
      <c r="J415" s="21"/>
      <c r="K415" s="80">
        <v>618.79999999999995</v>
      </c>
      <c r="L415" s="80"/>
      <c r="M415" s="39"/>
      <c r="N415" s="21"/>
      <c r="O415" s="80" t="s">
        <v>177</v>
      </c>
      <c r="P415" s="80"/>
      <c r="Q415" s="39"/>
      <c r="R415" s="21"/>
      <c r="S415" s="78">
        <v>1010.8</v>
      </c>
      <c r="T415" s="78"/>
      <c r="U415" s="39"/>
    </row>
    <row r="416" spans="1:21">
      <c r="A416" s="18"/>
      <c r="B416" s="105"/>
      <c r="C416" s="52"/>
      <c r="D416" s="52"/>
      <c r="E416" s="21"/>
      <c r="F416" s="21"/>
      <c r="G416" s="52"/>
      <c r="H416" s="52"/>
      <c r="I416" s="21"/>
      <c r="J416" s="21"/>
      <c r="K416" s="52"/>
      <c r="L416" s="52"/>
      <c r="M416" s="21"/>
      <c r="N416" s="21"/>
      <c r="O416" s="52"/>
      <c r="P416" s="52"/>
      <c r="Q416" s="21"/>
      <c r="R416" s="21"/>
      <c r="S416" s="77"/>
      <c r="T416" s="77"/>
      <c r="U416" s="21"/>
    </row>
    <row r="417" spans="1:21">
      <c r="A417" s="18"/>
      <c r="B417" s="71" t="s">
        <v>451</v>
      </c>
      <c r="C417" s="72" t="s">
        <v>177</v>
      </c>
      <c r="D417" s="72"/>
      <c r="E417" s="48"/>
      <c r="F417" s="48"/>
      <c r="G417" s="72">
        <v>200</v>
      </c>
      <c r="H417" s="72"/>
      <c r="I417" s="48"/>
      <c r="J417" s="48"/>
      <c r="K417" s="72" t="s">
        <v>177</v>
      </c>
      <c r="L417" s="72"/>
      <c r="M417" s="48"/>
      <c r="N417" s="48"/>
      <c r="O417" s="72" t="s">
        <v>591</v>
      </c>
      <c r="P417" s="72"/>
      <c r="Q417" s="73" t="s">
        <v>247</v>
      </c>
      <c r="R417" s="48"/>
      <c r="S417" s="72" t="s">
        <v>177</v>
      </c>
      <c r="T417" s="72"/>
      <c r="U417" s="48"/>
    </row>
    <row r="418" spans="1:21">
      <c r="A418" s="18"/>
      <c r="B418" s="71"/>
      <c r="C418" s="72"/>
      <c r="D418" s="72"/>
      <c r="E418" s="48"/>
      <c r="F418" s="48"/>
      <c r="G418" s="72"/>
      <c r="H418" s="72"/>
      <c r="I418" s="48"/>
      <c r="J418" s="48"/>
      <c r="K418" s="72"/>
      <c r="L418" s="72"/>
      <c r="M418" s="48"/>
      <c r="N418" s="48"/>
      <c r="O418" s="72"/>
      <c r="P418" s="72"/>
      <c r="Q418" s="73"/>
      <c r="R418" s="48"/>
      <c r="S418" s="72"/>
      <c r="T418" s="72"/>
      <c r="U418" s="48"/>
    </row>
    <row r="419" spans="1:21">
      <c r="A419" s="18"/>
      <c r="B419" s="49" t="s">
        <v>47</v>
      </c>
      <c r="C419" s="52">
        <v>967.5</v>
      </c>
      <c r="D419" s="52"/>
      <c r="E419" s="21"/>
      <c r="F419" s="21"/>
      <c r="G419" s="52">
        <v>0.8</v>
      </c>
      <c r="H419" s="52"/>
      <c r="I419" s="21"/>
      <c r="J419" s="21"/>
      <c r="K419" s="52" t="s">
        <v>177</v>
      </c>
      <c r="L419" s="52"/>
      <c r="M419" s="21"/>
      <c r="N419" s="21"/>
      <c r="O419" s="52" t="s">
        <v>177</v>
      </c>
      <c r="P419" s="52"/>
      <c r="Q419" s="21"/>
      <c r="R419" s="21"/>
      <c r="S419" s="52">
        <v>968.3</v>
      </c>
      <c r="T419" s="52"/>
      <c r="U419" s="21"/>
    </row>
    <row r="420" spans="1:21">
      <c r="A420" s="18"/>
      <c r="B420" s="49"/>
      <c r="C420" s="52"/>
      <c r="D420" s="52"/>
      <c r="E420" s="21"/>
      <c r="F420" s="21"/>
      <c r="G420" s="52"/>
      <c r="H420" s="52"/>
      <c r="I420" s="21"/>
      <c r="J420" s="21"/>
      <c r="K420" s="52"/>
      <c r="L420" s="52"/>
      <c r="M420" s="21"/>
      <c r="N420" s="21"/>
      <c r="O420" s="52"/>
      <c r="P420" s="52"/>
      <c r="Q420" s="21"/>
      <c r="R420" s="21"/>
      <c r="S420" s="52"/>
      <c r="T420" s="52"/>
      <c r="U420" s="21"/>
    </row>
    <row r="421" spans="1:21">
      <c r="A421" s="18"/>
      <c r="B421" s="71" t="s">
        <v>452</v>
      </c>
      <c r="C421" s="72">
        <v>225.7</v>
      </c>
      <c r="D421" s="72"/>
      <c r="E421" s="48"/>
      <c r="F421" s="48"/>
      <c r="G421" s="72" t="s">
        <v>593</v>
      </c>
      <c r="H421" s="72"/>
      <c r="I421" s="73" t="s">
        <v>247</v>
      </c>
      <c r="J421" s="48"/>
      <c r="K421" s="72">
        <v>2.6</v>
      </c>
      <c r="L421" s="72"/>
      <c r="M421" s="48"/>
      <c r="N421" s="48"/>
      <c r="O421" s="72" t="s">
        <v>177</v>
      </c>
      <c r="P421" s="72"/>
      <c r="Q421" s="48"/>
      <c r="R421" s="48"/>
      <c r="S421" s="72" t="s">
        <v>177</v>
      </c>
      <c r="T421" s="72"/>
      <c r="U421" s="48"/>
    </row>
    <row r="422" spans="1:21">
      <c r="A422" s="18"/>
      <c r="B422" s="71"/>
      <c r="C422" s="72"/>
      <c r="D422" s="72"/>
      <c r="E422" s="48"/>
      <c r="F422" s="48"/>
      <c r="G422" s="72"/>
      <c r="H422" s="72"/>
      <c r="I422" s="73"/>
      <c r="J422" s="48"/>
      <c r="K422" s="72"/>
      <c r="L422" s="72"/>
      <c r="M422" s="48"/>
      <c r="N422" s="48"/>
      <c r="O422" s="72"/>
      <c r="P422" s="72"/>
      <c r="Q422" s="48"/>
      <c r="R422" s="48"/>
      <c r="S422" s="72"/>
      <c r="T422" s="72"/>
      <c r="U422" s="48"/>
    </row>
    <row r="423" spans="1:21">
      <c r="A423" s="18"/>
      <c r="B423" s="49" t="s">
        <v>48</v>
      </c>
      <c r="C423" s="52">
        <v>503.5</v>
      </c>
      <c r="D423" s="52"/>
      <c r="E423" s="21"/>
      <c r="F423" s="21"/>
      <c r="G423" s="52" t="s">
        <v>177</v>
      </c>
      <c r="H423" s="52"/>
      <c r="I423" s="21"/>
      <c r="J423" s="21"/>
      <c r="K423" s="52" t="s">
        <v>440</v>
      </c>
      <c r="L423" s="52"/>
      <c r="M423" s="50" t="s">
        <v>247</v>
      </c>
      <c r="N423" s="21"/>
      <c r="O423" s="52" t="s">
        <v>177</v>
      </c>
      <c r="P423" s="52"/>
      <c r="Q423" s="21"/>
      <c r="R423" s="21"/>
      <c r="S423" s="52">
        <v>503.4</v>
      </c>
      <c r="T423" s="52"/>
      <c r="U423" s="21"/>
    </row>
    <row r="424" spans="1:21">
      <c r="A424" s="18"/>
      <c r="B424" s="49"/>
      <c r="C424" s="52"/>
      <c r="D424" s="52"/>
      <c r="E424" s="21"/>
      <c r="F424" s="21"/>
      <c r="G424" s="52"/>
      <c r="H424" s="52"/>
      <c r="I424" s="21"/>
      <c r="J424" s="21"/>
      <c r="K424" s="52"/>
      <c r="L424" s="52"/>
      <c r="M424" s="50"/>
      <c r="N424" s="21"/>
      <c r="O424" s="52"/>
      <c r="P424" s="52"/>
      <c r="Q424" s="21"/>
      <c r="R424" s="21"/>
      <c r="S424" s="52"/>
      <c r="T424" s="52"/>
      <c r="U424" s="21"/>
    </row>
    <row r="425" spans="1:21">
      <c r="A425" s="18"/>
      <c r="B425" s="71" t="s">
        <v>49</v>
      </c>
      <c r="C425" s="72">
        <v>279.89999999999998</v>
      </c>
      <c r="D425" s="72"/>
      <c r="E425" s="48"/>
      <c r="F425" s="48"/>
      <c r="G425" s="72">
        <v>35.1</v>
      </c>
      <c r="H425" s="72"/>
      <c r="I425" s="48"/>
      <c r="J425" s="48"/>
      <c r="K425" s="72">
        <v>2.2000000000000002</v>
      </c>
      <c r="L425" s="72"/>
      <c r="M425" s="48"/>
      <c r="N425" s="48"/>
      <c r="O425" s="72" t="s">
        <v>177</v>
      </c>
      <c r="P425" s="72"/>
      <c r="Q425" s="48"/>
      <c r="R425" s="48"/>
      <c r="S425" s="72">
        <v>317.2</v>
      </c>
      <c r="T425" s="72"/>
      <c r="U425" s="48"/>
    </row>
    <row r="426" spans="1:21">
      <c r="A426" s="18"/>
      <c r="B426" s="71"/>
      <c r="C426" s="72"/>
      <c r="D426" s="72"/>
      <c r="E426" s="48"/>
      <c r="F426" s="48"/>
      <c r="G426" s="72"/>
      <c r="H426" s="72"/>
      <c r="I426" s="48"/>
      <c r="J426" s="48"/>
      <c r="K426" s="72"/>
      <c r="L426" s="72"/>
      <c r="M426" s="48"/>
      <c r="N426" s="48"/>
      <c r="O426" s="72"/>
      <c r="P426" s="72"/>
      <c r="Q426" s="48"/>
      <c r="R426" s="48"/>
      <c r="S426" s="72"/>
      <c r="T426" s="72"/>
      <c r="U426" s="48"/>
    </row>
    <row r="427" spans="1:21">
      <c r="A427" s="18"/>
      <c r="B427" s="49" t="s">
        <v>455</v>
      </c>
      <c r="C427" s="21"/>
      <c r="D427" s="21"/>
      <c r="E427" s="21"/>
      <c r="F427" s="21"/>
      <c r="G427" s="21"/>
      <c r="H427" s="21"/>
      <c r="I427" s="21"/>
      <c r="J427" s="21"/>
      <c r="K427" s="21"/>
      <c r="L427" s="21"/>
      <c r="M427" s="21"/>
      <c r="N427" s="21"/>
      <c r="O427" s="21"/>
      <c r="P427" s="21"/>
      <c r="Q427" s="21"/>
      <c r="R427" s="21"/>
      <c r="S427" s="21"/>
      <c r="T427" s="21"/>
      <c r="U427" s="21"/>
    </row>
    <row r="428" spans="1:21">
      <c r="A428" s="18"/>
      <c r="B428" s="49"/>
      <c r="C428" s="21"/>
      <c r="D428" s="21"/>
      <c r="E428" s="21"/>
      <c r="F428" s="21"/>
      <c r="G428" s="21"/>
      <c r="H428" s="21"/>
      <c r="I428" s="21"/>
      <c r="J428" s="21"/>
      <c r="K428" s="21"/>
      <c r="L428" s="21"/>
      <c r="M428" s="21"/>
      <c r="N428" s="21"/>
      <c r="O428" s="21"/>
      <c r="P428" s="21"/>
      <c r="Q428" s="21"/>
      <c r="R428" s="21"/>
      <c r="S428" s="21"/>
      <c r="T428" s="21"/>
      <c r="U428" s="21"/>
    </row>
    <row r="429" spans="1:21">
      <c r="A429" s="18"/>
      <c r="B429" s="71" t="s">
        <v>456</v>
      </c>
      <c r="C429" s="72" t="s">
        <v>457</v>
      </c>
      <c r="D429" s="72"/>
      <c r="E429" s="73" t="s">
        <v>247</v>
      </c>
      <c r="F429" s="48"/>
      <c r="G429" s="112">
        <v>1856.8</v>
      </c>
      <c r="H429" s="112"/>
      <c r="I429" s="48"/>
      <c r="J429" s="48"/>
      <c r="K429" s="72">
        <v>168.7</v>
      </c>
      <c r="L429" s="72"/>
      <c r="M429" s="48"/>
      <c r="N429" s="48"/>
      <c r="O429" s="72" t="s">
        <v>441</v>
      </c>
      <c r="P429" s="72"/>
      <c r="Q429" s="73" t="s">
        <v>247</v>
      </c>
      <c r="R429" s="48"/>
      <c r="S429" s="72" t="s">
        <v>458</v>
      </c>
      <c r="T429" s="72"/>
      <c r="U429" s="73" t="s">
        <v>247</v>
      </c>
    </row>
    <row r="430" spans="1:21" ht="15.75" thickBot="1">
      <c r="A430" s="18"/>
      <c r="B430" s="71"/>
      <c r="C430" s="74"/>
      <c r="D430" s="74"/>
      <c r="E430" s="81"/>
      <c r="F430" s="48"/>
      <c r="G430" s="115"/>
      <c r="H430" s="115"/>
      <c r="I430" s="75"/>
      <c r="J430" s="48"/>
      <c r="K430" s="74"/>
      <c r="L430" s="74"/>
      <c r="M430" s="75"/>
      <c r="N430" s="48"/>
      <c r="O430" s="74"/>
      <c r="P430" s="74"/>
      <c r="Q430" s="81"/>
      <c r="R430" s="48"/>
      <c r="S430" s="74"/>
      <c r="T430" s="74"/>
      <c r="U430" s="81"/>
    </row>
    <row r="431" spans="1:21">
      <c r="A431" s="18"/>
      <c r="B431" s="105" t="s">
        <v>459</v>
      </c>
      <c r="C431" s="76" t="s">
        <v>176</v>
      </c>
      <c r="D431" s="78">
        <v>1528.6</v>
      </c>
      <c r="E431" s="39"/>
      <c r="F431" s="21"/>
      <c r="G431" s="76" t="s">
        <v>176</v>
      </c>
      <c r="H431" s="78">
        <v>1963.3</v>
      </c>
      <c r="I431" s="39"/>
      <c r="J431" s="21"/>
      <c r="K431" s="76" t="s">
        <v>176</v>
      </c>
      <c r="L431" s="80">
        <v>792.2</v>
      </c>
      <c r="M431" s="39"/>
      <c r="N431" s="21"/>
      <c r="O431" s="76" t="s">
        <v>176</v>
      </c>
      <c r="P431" s="80" t="s">
        <v>592</v>
      </c>
      <c r="Q431" s="76" t="s">
        <v>247</v>
      </c>
      <c r="R431" s="21"/>
      <c r="S431" s="76" t="s">
        <v>176</v>
      </c>
      <c r="T431" s="78">
        <v>2133.9</v>
      </c>
      <c r="U431" s="39"/>
    </row>
    <row r="432" spans="1:21" ht="15.75" thickBot="1">
      <c r="A432" s="18"/>
      <c r="B432" s="105"/>
      <c r="C432" s="82"/>
      <c r="D432" s="85"/>
      <c r="E432" s="84"/>
      <c r="F432" s="21"/>
      <c r="G432" s="82"/>
      <c r="H432" s="85"/>
      <c r="I432" s="84"/>
      <c r="J432" s="21"/>
      <c r="K432" s="82"/>
      <c r="L432" s="83"/>
      <c r="M432" s="84"/>
      <c r="N432" s="21"/>
      <c r="O432" s="82"/>
      <c r="P432" s="83"/>
      <c r="Q432" s="82"/>
      <c r="R432" s="21"/>
      <c r="S432" s="82"/>
      <c r="T432" s="85"/>
      <c r="U432" s="84"/>
    </row>
    <row r="433" spans="1:21" ht="15.75" thickTop="1">
      <c r="A433" s="18"/>
      <c r="B433" s="31"/>
      <c r="C433" s="31"/>
      <c r="D433" s="31"/>
      <c r="E433" s="31"/>
      <c r="F433" s="31"/>
      <c r="G433" s="31"/>
      <c r="H433" s="31"/>
      <c r="I433" s="31"/>
      <c r="J433" s="31"/>
      <c r="K433" s="31"/>
      <c r="L433" s="31"/>
      <c r="M433" s="31"/>
      <c r="N433" s="31"/>
      <c r="O433" s="31"/>
      <c r="P433" s="31"/>
      <c r="Q433" s="31"/>
      <c r="R433" s="31"/>
      <c r="S433" s="31"/>
      <c r="T433" s="31"/>
      <c r="U433" s="31"/>
    </row>
    <row r="434" spans="1:21">
      <c r="A434" s="18"/>
      <c r="B434" s="14"/>
      <c r="C434" s="14"/>
      <c r="D434" s="14"/>
      <c r="E434" s="14"/>
      <c r="F434" s="14"/>
      <c r="G434" s="14"/>
      <c r="H434" s="14"/>
      <c r="I434" s="14"/>
      <c r="J434" s="14"/>
      <c r="K434" s="14"/>
      <c r="L434" s="14"/>
      <c r="M434" s="14"/>
      <c r="N434" s="14"/>
      <c r="O434" s="14"/>
      <c r="P434" s="14"/>
      <c r="Q434" s="14"/>
      <c r="R434" s="14"/>
      <c r="S434" s="14"/>
      <c r="T434" s="14"/>
      <c r="U434" s="14"/>
    </row>
    <row r="435" spans="1:21">
      <c r="A435" s="18"/>
      <c r="B435" s="32" t="s">
        <v>276</v>
      </c>
      <c r="C435" s="104" t="s">
        <v>427</v>
      </c>
      <c r="D435" s="104"/>
      <c r="E435" s="104"/>
      <c r="F435" s="21"/>
      <c r="G435" s="104" t="s">
        <v>428</v>
      </c>
      <c r="H435" s="104"/>
      <c r="I435" s="104"/>
      <c r="J435" s="21"/>
      <c r="K435" s="104" t="s">
        <v>430</v>
      </c>
      <c r="L435" s="104"/>
      <c r="M435" s="104"/>
      <c r="N435" s="21"/>
      <c r="O435" s="104" t="s">
        <v>374</v>
      </c>
      <c r="P435" s="104"/>
      <c r="Q435" s="104"/>
      <c r="R435" s="21"/>
      <c r="S435" s="104" t="s">
        <v>375</v>
      </c>
      <c r="T435" s="104"/>
      <c r="U435" s="104"/>
    </row>
    <row r="436" spans="1:21" ht="15.75" thickBot="1">
      <c r="A436" s="18"/>
      <c r="B436" s="32"/>
      <c r="C436" s="87"/>
      <c r="D436" s="87"/>
      <c r="E436" s="87"/>
      <c r="F436" s="21"/>
      <c r="G436" s="87" t="s">
        <v>429</v>
      </c>
      <c r="H436" s="87"/>
      <c r="I436" s="87"/>
      <c r="J436" s="21"/>
      <c r="K436" s="87" t="s">
        <v>429</v>
      </c>
      <c r="L436" s="87"/>
      <c r="M436" s="87"/>
      <c r="N436" s="21"/>
      <c r="O436" s="87"/>
      <c r="P436" s="87"/>
      <c r="Q436" s="87"/>
      <c r="R436" s="21"/>
      <c r="S436" s="87"/>
      <c r="T436" s="87"/>
      <c r="U436" s="87"/>
    </row>
    <row r="437" spans="1:21">
      <c r="A437" s="18"/>
      <c r="B437" s="71" t="s">
        <v>28</v>
      </c>
      <c r="C437" s="42" t="s">
        <v>176</v>
      </c>
      <c r="D437" s="44">
        <v>151.9</v>
      </c>
      <c r="E437" s="46"/>
      <c r="F437" s="48"/>
      <c r="G437" s="42" t="s">
        <v>176</v>
      </c>
      <c r="H437" s="44">
        <v>15.5</v>
      </c>
      <c r="I437" s="46"/>
      <c r="J437" s="48"/>
      <c r="K437" s="42" t="s">
        <v>176</v>
      </c>
      <c r="L437" s="44">
        <v>41.3</v>
      </c>
      <c r="M437" s="46"/>
      <c r="N437" s="48"/>
      <c r="O437" s="42" t="s">
        <v>176</v>
      </c>
      <c r="P437" s="44" t="s">
        <v>177</v>
      </c>
      <c r="Q437" s="46"/>
      <c r="R437" s="48"/>
      <c r="S437" s="42" t="s">
        <v>176</v>
      </c>
      <c r="T437" s="44">
        <v>208.7</v>
      </c>
      <c r="U437" s="46"/>
    </row>
    <row r="438" spans="1:21">
      <c r="A438" s="18"/>
      <c r="B438" s="71"/>
      <c r="C438" s="43"/>
      <c r="D438" s="45"/>
      <c r="E438" s="47"/>
      <c r="F438" s="48"/>
      <c r="G438" s="43"/>
      <c r="H438" s="45"/>
      <c r="I438" s="47"/>
      <c r="J438" s="48"/>
      <c r="K438" s="43"/>
      <c r="L438" s="45"/>
      <c r="M438" s="47"/>
      <c r="N438" s="48"/>
      <c r="O438" s="43"/>
      <c r="P438" s="45"/>
      <c r="Q438" s="47"/>
      <c r="R438" s="48"/>
      <c r="S438" s="43"/>
      <c r="T438" s="45"/>
      <c r="U438" s="47"/>
    </row>
    <row r="439" spans="1:21">
      <c r="A439" s="18"/>
      <c r="B439" s="49" t="s">
        <v>431</v>
      </c>
      <c r="C439" s="52" t="s">
        <v>177</v>
      </c>
      <c r="D439" s="52"/>
      <c r="E439" s="21"/>
      <c r="F439" s="21"/>
      <c r="G439" s="52" t="s">
        <v>460</v>
      </c>
      <c r="H439" s="52"/>
      <c r="I439" s="50" t="s">
        <v>247</v>
      </c>
      <c r="J439" s="21"/>
      <c r="K439" s="52">
        <v>28.8</v>
      </c>
      <c r="L439" s="52"/>
      <c r="M439" s="21"/>
      <c r="N439" s="21"/>
      <c r="O439" s="52" t="s">
        <v>177</v>
      </c>
      <c r="P439" s="52"/>
      <c r="Q439" s="21"/>
      <c r="R439" s="21"/>
      <c r="S439" s="52" t="s">
        <v>177</v>
      </c>
      <c r="T439" s="52"/>
      <c r="U439" s="21"/>
    </row>
    <row r="440" spans="1:21">
      <c r="A440" s="18"/>
      <c r="B440" s="49"/>
      <c r="C440" s="52"/>
      <c r="D440" s="52"/>
      <c r="E440" s="21"/>
      <c r="F440" s="21"/>
      <c r="G440" s="52"/>
      <c r="H440" s="52"/>
      <c r="I440" s="50"/>
      <c r="J440" s="21"/>
      <c r="K440" s="52"/>
      <c r="L440" s="52"/>
      <c r="M440" s="21"/>
      <c r="N440" s="21"/>
      <c r="O440" s="52"/>
      <c r="P440" s="52"/>
      <c r="Q440" s="21"/>
      <c r="R440" s="21"/>
      <c r="S440" s="52"/>
      <c r="T440" s="52"/>
      <c r="U440" s="21"/>
    </row>
    <row r="441" spans="1:21">
      <c r="A441" s="18"/>
      <c r="B441" s="71" t="s">
        <v>30</v>
      </c>
      <c r="C441" s="72">
        <v>3.3</v>
      </c>
      <c r="D441" s="72"/>
      <c r="E441" s="48"/>
      <c r="F441" s="48"/>
      <c r="G441" s="72">
        <v>20.6</v>
      </c>
      <c r="H441" s="72"/>
      <c r="I441" s="48"/>
      <c r="J441" s="48"/>
      <c r="K441" s="72">
        <v>436.2</v>
      </c>
      <c r="L441" s="72"/>
      <c r="M441" s="48"/>
      <c r="N441" s="48"/>
      <c r="O441" s="72" t="s">
        <v>177</v>
      </c>
      <c r="P441" s="72"/>
      <c r="Q441" s="48"/>
      <c r="R441" s="48"/>
      <c r="S441" s="72">
        <v>460.1</v>
      </c>
      <c r="T441" s="72"/>
      <c r="U441" s="48"/>
    </row>
    <row r="442" spans="1:21">
      <c r="A442" s="18"/>
      <c r="B442" s="71"/>
      <c r="C442" s="72"/>
      <c r="D442" s="72"/>
      <c r="E442" s="48"/>
      <c r="F442" s="48"/>
      <c r="G442" s="72"/>
      <c r="H442" s="72"/>
      <c r="I442" s="48"/>
      <c r="J442" s="48"/>
      <c r="K442" s="72"/>
      <c r="L442" s="72"/>
      <c r="M442" s="48"/>
      <c r="N442" s="48"/>
      <c r="O442" s="72"/>
      <c r="P442" s="72"/>
      <c r="Q442" s="48"/>
      <c r="R442" s="48"/>
      <c r="S442" s="72"/>
      <c r="T442" s="72"/>
      <c r="U442" s="48"/>
    </row>
    <row r="443" spans="1:21">
      <c r="A443" s="18"/>
      <c r="B443" s="49" t="s">
        <v>31</v>
      </c>
      <c r="C443" s="52">
        <v>93.7</v>
      </c>
      <c r="D443" s="52"/>
      <c r="E443" s="21"/>
      <c r="F443" s="21"/>
      <c r="G443" s="52">
        <v>31.8</v>
      </c>
      <c r="H443" s="52"/>
      <c r="I443" s="21"/>
      <c r="J443" s="21"/>
      <c r="K443" s="52" t="s">
        <v>531</v>
      </c>
      <c r="L443" s="52"/>
      <c r="M443" s="50" t="s">
        <v>247</v>
      </c>
      <c r="N443" s="21"/>
      <c r="O443" s="52" t="s">
        <v>177</v>
      </c>
      <c r="P443" s="52"/>
      <c r="Q443" s="21"/>
      <c r="R443" s="21"/>
      <c r="S443" s="52">
        <v>105.3</v>
      </c>
      <c r="T443" s="52"/>
      <c r="U443" s="21"/>
    </row>
    <row r="444" spans="1:21" ht="15.75" thickBot="1">
      <c r="A444" s="18"/>
      <c r="B444" s="49"/>
      <c r="C444" s="53"/>
      <c r="D444" s="53"/>
      <c r="E444" s="54"/>
      <c r="F444" s="21"/>
      <c r="G444" s="53"/>
      <c r="H444" s="53"/>
      <c r="I444" s="54"/>
      <c r="J444" s="21"/>
      <c r="K444" s="53"/>
      <c r="L444" s="53"/>
      <c r="M444" s="51"/>
      <c r="N444" s="21"/>
      <c r="O444" s="53"/>
      <c r="P444" s="53"/>
      <c r="Q444" s="54"/>
      <c r="R444" s="21"/>
      <c r="S444" s="53"/>
      <c r="T444" s="53"/>
      <c r="U444" s="54"/>
    </row>
    <row r="445" spans="1:21">
      <c r="A445" s="18"/>
      <c r="B445" s="55" t="s">
        <v>32</v>
      </c>
      <c r="C445" s="44">
        <v>248.9</v>
      </c>
      <c r="D445" s="44"/>
      <c r="E445" s="46"/>
      <c r="F445" s="48"/>
      <c r="G445" s="44">
        <v>39.1</v>
      </c>
      <c r="H445" s="44"/>
      <c r="I445" s="46"/>
      <c r="J445" s="48"/>
      <c r="K445" s="44">
        <v>486.1</v>
      </c>
      <c r="L445" s="44"/>
      <c r="M445" s="46"/>
      <c r="N445" s="48"/>
      <c r="O445" s="44" t="s">
        <v>177</v>
      </c>
      <c r="P445" s="44"/>
      <c r="Q445" s="46"/>
      <c r="R445" s="48"/>
      <c r="S445" s="44">
        <v>774.1</v>
      </c>
      <c r="T445" s="44"/>
      <c r="U445" s="46"/>
    </row>
    <row r="446" spans="1:21">
      <c r="A446" s="18"/>
      <c r="B446" s="55"/>
      <c r="C446" s="72"/>
      <c r="D446" s="72"/>
      <c r="E446" s="48"/>
      <c r="F446" s="48"/>
      <c r="G446" s="72"/>
      <c r="H446" s="72"/>
      <c r="I446" s="48"/>
      <c r="J446" s="48"/>
      <c r="K446" s="72"/>
      <c r="L446" s="72"/>
      <c r="M446" s="48"/>
      <c r="N446" s="48"/>
      <c r="O446" s="72"/>
      <c r="P446" s="72"/>
      <c r="Q446" s="48"/>
      <c r="R446" s="48"/>
      <c r="S446" s="72"/>
      <c r="T446" s="72"/>
      <c r="U446" s="48"/>
    </row>
    <row r="447" spans="1:21">
      <c r="A447" s="18"/>
      <c r="B447" s="49" t="s">
        <v>434</v>
      </c>
      <c r="C447" s="52">
        <v>0.7</v>
      </c>
      <c r="D447" s="52"/>
      <c r="E447" s="21"/>
      <c r="F447" s="21"/>
      <c r="G447" s="77">
        <v>2814.9</v>
      </c>
      <c r="H447" s="77"/>
      <c r="I447" s="21"/>
      <c r="J447" s="21"/>
      <c r="K447" s="52">
        <v>53.4</v>
      </c>
      <c r="L447" s="52"/>
      <c r="M447" s="21"/>
      <c r="N447" s="21"/>
      <c r="O447" s="52" t="s">
        <v>177</v>
      </c>
      <c r="P447" s="52"/>
      <c r="Q447" s="21"/>
      <c r="R447" s="21"/>
      <c r="S447" s="77">
        <v>2869</v>
      </c>
      <c r="T447" s="77"/>
      <c r="U447" s="21"/>
    </row>
    <row r="448" spans="1:21">
      <c r="A448" s="18"/>
      <c r="B448" s="49"/>
      <c r="C448" s="52"/>
      <c r="D448" s="52"/>
      <c r="E448" s="21"/>
      <c r="F448" s="21"/>
      <c r="G448" s="77"/>
      <c r="H448" s="77"/>
      <c r="I448" s="21"/>
      <c r="J448" s="21"/>
      <c r="K448" s="52"/>
      <c r="L448" s="52"/>
      <c r="M448" s="21"/>
      <c r="N448" s="21"/>
      <c r="O448" s="52"/>
      <c r="P448" s="52"/>
      <c r="Q448" s="21"/>
      <c r="R448" s="21"/>
      <c r="S448" s="77"/>
      <c r="T448" s="77"/>
      <c r="U448" s="21"/>
    </row>
    <row r="449" spans="1:21">
      <c r="A449" s="18"/>
      <c r="B449" s="71" t="s">
        <v>435</v>
      </c>
      <c r="C449" s="72" t="s">
        <v>257</v>
      </c>
      <c r="D449" s="72"/>
      <c r="E449" s="73" t="s">
        <v>247</v>
      </c>
      <c r="F449" s="48"/>
      <c r="G449" s="72" t="s">
        <v>594</v>
      </c>
      <c r="H449" s="72"/>
      <c r="I449" s="73" t="s">
        <v>247</v>
      </c>
      <c r="J449" s="48"/>
      <c r="K449" s="72" t="s">
        <v>595</v>
      </c>
      <c r="L449" s="72"/>
      <c r="M449" s="73" t="s">
        <v>247</v>
      </c>
      <c r="N449" s="48"/>
      <c r="O449" s="72" t="s">
        <v>177</v>
      </c>
      <c r="P449" s="72"/>
      <c r="Q449" s="48"/>
      <c r="R449" s="48"/>
      <c r="S449" s="72" t="s">
        <v>465</v>
      </c>
      <c r="T449" s="72"/>
      <c r="U449" s="73" t="s">
        <v>247</v>
      </c>
    </row>
    <row r="450" spans="1:21" ht="15.75" thickBot="1">
      <c r="A450" s="18"/>
      <c r="B450" s="71"/>
      <c r="C450" s="74"/>
      <c r="D450" s="74"/>
      <c r="E450" s="81"/>
      <c r="F450" s="48"/>
      <c r="G450" s="74"/>
      <c r="H450" s="74"/>
      <c r="I450" s="81"/>
      <c r="J450" s="48"/>
      <c r="K450" s="74"/>
      <c r="L450" s="74"/>
      <c r="M450" s="81"/>
      <c r="N450" s="48"/>
      <c r="O450" s="74"/>
      <c r="P450" s="74"/>
      <c r="Q450" s="75"/>
      <c r="R450" s="48"/>
      <c r="S450" s="74"/>
      <c r="T450" s="74"/>
      <c r="U450" s="81"/>
    </row>
    <row r="451" spans="1:21">
      <c r="A451" s="18"/>
      <c r="B451" s="105" t="s">
        <v>36</v>
      </c>
      <c r="C451" s="80">
        <v>0.5</v>
      </c>
      <c r="D451" s="80"/>
      <c r="E451" s="39"/>
      <c r="F451" s="21"/>
      <c r="G451" s="78">
        <v>1176.2</v>
      </c>
      <c r="H451" s="78"/>
      <c r="I451" s="39"/>
      <c r="J451" s="21"/>
      <c r="K451" s="80">
        <v>14.7</v>
      </c>
      <c r="L451" s="80"/>
      <c r="M451" s="39"/>
      <c r="N451" s="21"/>
      <c r="O451" s="80" t="s">
        <v>177</v>
      </c>
      <c r="P451" s="80"/>
      <c r="Q451" s="39"/>
      <c r="R451" s="21"/>
      <c r="S451" s="78">
        <v>1191.4000000000001</v>
      </c>
      <c r="T451" s="78"/>
      <c r="U451" s="39"/>
    </row>
    <row r="452" spans="1:21">
      <c r="A452" s="18"/>
      <c r="B452" s="105"/>
      <c r="C452" s="52"/>
      <c r="D452" s="52"/>
      <c r="E452" s="21"/>
      <c r="F452" s="21"/>
      <c r="G452" s="77"/>
      <c r="H452" s="77"/>
      <c r="I452" s="21"/>
      <c r="J452" s="21"/>
      <c r="K452" s="52"/>
      <c r="L452" s="52"/>
      <c r="M452" s="21"/>
      <c r="N452" s="21"/>
      <c r="O452" s="52"/>
      <c r="P452" s="52"/>
      <c r="Q452" s="21"/>
      <c r="R452" s="21"/>
      <c r="S452" s="77"/>
      <c r="T452" s="77"/>
      <c r="U452" s="21"/>
    </row>
    <row r="453" spans="1:21">
      <c r="A453" s="18"/>
      <c r="B453" s="71" t="s">
        <v>439</v>
      </c>
      <c r="C453" s="112">
        <v>1463.5</v>
      </c>
      <c r="D453" s="112"/>
      <c r="E453" s="48"/>
      <c r="F453" s="48"/>
      <c r="G453" s="72">
        <v>149.19999999999999</v>
      </c>
      <c r="H453" s="72"/>
      <c r="I453" s="48"/>
      <c r="J453" s="48"/>
      <c r="K453" s="72" t="s">
        <v>596</v>
      </c>
      <c r="L453" s="72"/>
      <c r="M453" s="73" t="s">
        <v>247</v>
      </c>
      <c r="N453" s="48"/>
      <c r="O453" s="72" t="s">
        <v>467</v>
      </c>
      <c r="P453" s="72"/>
      <c r="Q453" s="73" t="s">
        <v>247</v>
      </c>
      <c r="R453" s="48"/>
      <c r="S453" s="72" t="s">
        <v>177</v>
      </c>
      <c r="T453" s="72"/>
      <c r="U453" s="48"/>
    </row>
    <row r="454" spans="1:21">
      <c r="A454" s="18"/>
      <c r="B454" s="71"/>
      <c r="C454" s="112"/>
      <c r="D454" s="112"/>
      <c r="E454" s="48"/>
      <c r="F454" s="48"/>
      <c r="G454" s="72"/>
      <c r="H454" s="72"/>
      <c r="I454" s="48"/>
      <c r="J454" s="48"/>
      <c r="K454" s="72"/>
      <c r="L454" s="72"/>
      <c r="M454" s="73"/>
      <c r="N454" s="48"/>
      <c r="O454" s="72"/>
      <c r="P454" s="72"/>
      <c r="Q454" s="73"/>
      <c r="R454" s="48"/>
      <c r="S454" s="72"/>
      <c r="T454" s="72"/>
      <c r="U454" s="48"/>
    </row>
    <row r="455" spans="1:21">
      <c r="A455" s="18"/>
      <c r="B455" s="49" t="s">
        <v>442</v>
      </c>
      <c r="C455" s="52" t="s">
        <v>468</v>
      </c>
      <c r="D455" s="52"/>
      <c r="E455" s="50" t="s">
        <v>247</v>
      </c>
      <c r="F455" s="21"/>
      <c r="G455" s="52">
        <v>351.5</v>
      </c>
      <c r="H455" s="52"/>
      <c r="I455" s="21"/>
      <c r="J455" s="21"/>
      <c r="K455" s="52">
        <v>241.3</v>
      </c>
      <c r="L455" s="52"/>
      <c r="M455" s="21"/>
      <c r="N455" s="21"/>
      <c r="O455" s="52" t="s">
        <v>591</v>
      </c>
      <c r="P455" s="52"/>
      <c r="Q455" s="50" t="s">
        <v>247</v>
      </c>
      <c r="R455" s="21"/>
      <c r="S455" s="52" t="s">
        <v>177</v>
      </c>
      <c r="T455" s="52"/>
      <c r="U455" s="21"/>
    </row>
    <row r="456" spans="1:21">
      <c r="A456" s="18"/>
      <c r="B456" s="49"/>
      <c r="C456" s="52"/>
      <c r="D456" s="52"/>
      <c r="E456" s="50"/>
      <c r="F456" s="21"/>
      <c r="G456" s="52"/>
      <c r="H456" s="52"/>
      <c r="I456" s="21"/>
      <c r="J456" s="21"/>
      <c r="K456" s="52"/>
      <c r="L456" s="52"/>
      <c r="M456" s="21"/>
      <c r="N456" s="21"/>
      <c r="O456" s="52"/>
      <c r="P456" s="52"/>
      <c r="Q456" s="50"/>
      <c r="R456" s="21"/>
      <c r="S456" s="52"/>
      <c r="T456" s="52"/>
      <c r="U456" s="21"/>
    </row>
    <row r="457" spans="1:21">
      <c r="A457" s="18"/>
      <c r="B457" s="71" t="s">
        <v>445</v>
      </c>
      <c r="C457" s="72">
        <v>154.1</v>
      </c>
      <c r="D457" s="72"/>
      <c r="E457" s="48"/>
      <c r="F457" s="48"/>
      <c r="G457" s="72">
        <v>86.9</v>
      </c>
      <c r="H457" s="72"/>
      <c r="I457" s="48"/>
      <c r="J457" s="48"/>
      <c r="K457" s="72">
        <v>19</v>
      </c>
      <c r="L457" s="72"/>
      <c r="M457" s="48"/>
      <c r="N457" s="48"/>
      <c r="O457" s="72" t="s">
        <v>177</v>
      </c>
      <c r="P457" s="72"/>
      <c r="Q457" s="48"/>
      <c r="R457" s="48"/>
      <c r="S457" s="72">
        <v>260</v>
      </c>
      <c r="T457" s="72"/>
      <c r="U457" s="48"/>
    </row>
    <row r="458" spans="1:21" ht="15.75" thickBot="1">
      <c r="A458" s="18"/>
      <c r="B458" s="71"/>
      <c r="C458" s="74"/>
      <c r="D458" s="74"/>
      <c r="E458" s="75"/>
      <c r="F458" s="48"/>
      <c r="G458" s="74"/>
      <c r="H458" s="74"/>
      <c r="I458" s="75"/>
      <c r="J458" s="48"/>
      <c r="K458" s="74"/>
      <c r="L458" s="74"/>
      <c r="M458" s="75"/>
      <c r="N458" s="48"/>
      <c r="O458" s="74"/>
      <c r="P458" s="74"/>
      <c r="Q458" s="75"/>
      <c r="R458" s="48"/>
      <c r="S458" s="74"/>
      <c r="T458" s="74"/>
      <c r="U458" s="75"/>
    </row>
    <row r="459" spans="1:21">
      <c r="A459" s="18"/>
      <c r="B459" s="105" t="s">
        <v>446</v>
      </c>
      <c r="C459" s="76" t="s">
        <v>176</v>
      </c>
      <c r="D459" s="78">
        <v>1474.2</v>
      </c>
      <c r="E459" s="39"/>
      <c r="F459" s="21"/>
      <c r="G459" s="76" t="s">
        <v>176</v>
      </c>
      <c r="H459" s="78">
        <v>1802.9</v>
      </c>
      <c r="I459" s="39"/>
      <c r="J459" s="21"/>
      <c r="K459" s="76" t="s">
        <v>176</v>
      </c>
      <c r="L459" s="80">
        <v>757</v>
      </c>
      <c r="M459" s="39"/>
      <c r="N459" s="21"/>
      <c r="O459" s="76" t="s">
        <v>176</v>
      </c>
      <c r="P459" s="80" t="s">
        <v>597</v>
      </c>
      <c r="Q459" s="76" t="s">
        <v>247</v>
      </c>
      <c r="R459" s="21"/>
      <c r="S459" s="76" t="s">
        <v>176</v>
      </c>
      <c r="T459" s="78">
        <v>2225.5</v>
      </c>
      <c r="U459" s="39"/>
    </row>
    <row r="460" spans="1:21" ht="15.75" thickBot="1">
      <c r="A460" s="18"/>
      <c r="B460" s="105"/>
      <c r="C460" s="82"/>
      <c r="D460" s="85"/>
      <c r="E460" s="84"/>
      <c r="F460" s="21"/>
      <c r="G460" s="82"/>
      <c r="H460" s="85"/>
      <c r="I460" s="84"/>
      <c r="J460" s="21"/>
      <c r="K460" s="82"/>
      <c r="L460" s="83"/>
      <c r="M460" s="84"/>
      <c r="N460" s="21"/>
      <c r="O460" s="82"/>
      <c r="P460" s="83"/>
      <c r="Q460" s="82"/>
      <c r="R460" s="21"/>
      <c r="S460" s="82"/>
      <c r="T460" s="85"/>
      <c r="U460" s="84"/>
    </row>
    <row r="461" spans="1:21" ht="15.75" thickTop="1">
      <c r="A461" s="18"/>
      <c r="B461" s="71" t="s">
        <v>448</v>
      </c>
      <c r="C461" s="113" t="s">
        <v>176</v>
      </c>
      <c r="D461" s="114" t="s">
        <v>345</v>
      </c>
      <c r="E461" s="113" t="s">
        <v>247</v>
      </c>
      <c r="F461" s="48"/>
      <c r="G461" s="113" t="s">
        <v>176</v>
      </c>
      <c r="H461" s="114" t="s">
        <v>470</v>
      </c>
      <c r="I461" s="113" t="s">
        <v>247</v>
      </c>
      <c r="J461" s="48"/>
      <c r="K461" s="113" t="s">
        <v>176</v>
      </c>
      <c r="L461" s="114">
        <v>306.3</v>
      </c>
      <c r="M461" s="100"/>
      <c r="N461" s="48"/>
      <c r="O461" s="113" t="s">
        <v>176</v>
      </c>
      <c r="P461" s="114" t="s">
        <v>177</v>
      </c>
      <c r="Q461" s="100"/>
      <c r="R461" s="48"/>
      <c r="S461" s="113" t="s">
        <v>176</v>
      </c>
      <c r="T461" s="114" t="s">
        <v>177</v>
      </c>
      <c r="U461" s="100"/>
    </row>
    <row r="462" spans="1:21">
      <c r="A462" s="18"/>
      <c r="B462" s="71"/>
      <c r="C462" s="73"/>
      <c r="D462" s="72"/>
      <c r="E462" s="73"/>
      <c r="F462" s="48"/>
      <c r="G462" s="73"/>
      <c r="H462" s="72"/>
      <c r="I462" s="73"/>
      <c r="J462" s="48"/>
      <c r="K462" s="73"/>
      <c r="L462" s="72"/>
      <c r="M462" s="48"/>
      <c r="N462" s="48"/>
      <c r="O462" s="73"/>
      <c r="P462" s="72"/>
      <c r="Q462" s="48"/>
      <c r="R462" s="48"/>
      <c r="S462" s="73"/>
      <c r="T462" s="72"/>
      <c r="U462" s="48"/>
    </row>
    <row r="463" spans="1:21">
      <c r="A463" s="18"/>
      <c r="B463" s="49" t="s">
        <v>41</v>
      </c>
      <c r="C463" s="52">
        <v>42.1</v>
      </c>
      <c r="D463" s="52"/>
      <c r="E463" s="21"/>
      <c r="F463" s="21"/>
      <c r="G463" s="52">
        <v>112.3</v>
      </c>
      <c r="H463" s="52"/>
      <c r="I463" s="21"/>
      <c r="J463" s="21"/>
      <c r="K463" s="52">
        <v>7.6</v>
      </c>
      <c r="L463" s="52"/>
      <c r="M463" s="21"/>
      <c r="N463" s="21"/>
      <c r="O463" s="52" t="s">
        <v>177</v>
      </c>
      <c r="P463" s="52"/>
      <c r="Q463" s="21"/>
      <c r="R463" s="21"/>
      <c r="S463" s="52">
        <v>162</v>
      </c>
      <c r="T463" s="52"/>
      <c r="U463" s="21"/>
    </row>
    <row r="464" spans="1:21">
      <c r="A464" s="18"/>
      <c r="B464" s="49"/>
      <c r="C464" s="52"/>
      <c r="D464" s="52"/>
      <c r="E464" s="21"/>
      <c r="F464" s="21"/>
      <c r="G464" s="52"/>
      <c r="H464" s="52"/>
      <c r="I464" s="21"/>
      <c r="J464" s="21"/>
      <c r="K464" s="52"/>
      <c r="L464" s="52"/>
      <c r="M464" s="21"/>
      <c r="N464" s="21"/>
      <c r="O464" s="52"/>
      <c r="P464" s="52"/>
      <c r="Q464" s="21"/>
      <c r="R464" s="21"/>
      <c r="S464" s="52"/>
      <c r="T464" s="52"/>
      <c r="U464" s="21"/>
    </row>
    <row r="465" spans="1:21">
      <c r="A465" s="18"/>
      <c r="B465" s="71" t="s">
        <v>450</v>
      </c>
      <c r="C465" s="72">
        <v>13.2</v>
      </c>
      <c r="D465" s="72"/>
      <c r="E465" s="48"/>
      <c r="F465" s="48"/>
      <c r="G465" s="72">
        <v>173.8</v>
      </c>
      <c r="H465" s="72"/>
      <c r="I465" s="48"/>
      <c r="J465" s="48"/>
      <c r="K465" s="72">
        <v>3.9</v>
      </c>
      <c r="L465" s="72"/>
      <c r="M465" s="48"/>
      <c r="N465" s="48"/>
      <c r="O465" s="72" t="s">
        <v>177</v>
      </c>
      <c r="P465" s="72"/>
      <c r="Q465" s="48"/>
      <c r="R465" s="48"/>
      <c r="S465" s="72">
        <v>190.9</v>
      </c>
      <c r="T465" s="72"/>
      <c r="U465" s="48"/>
    </row>
    <row r="466" spans="1:21">
      <c r="A466" s="18"/>
      <c r="B466" s="71"/>
      <c r="C466" s="72"/>
      <c r="D466" s="72"/>
      <c r="E466" s="48"/>
      <c r="F466" s="48"/>
      <c r="G466" s="72"/>
      <c r="H466" s="72"/>
      <c r="I466" s="48"/>
      <c r="J466" s="48"/>
      <c r="K466" s="72"/>
      <c r="L466" s="72"/>
      <c r="M466" s="48"/>
      <c r="N466" s="48"/>
      <c r="O466" s="72"/>
      <c r="P466" s="72"/>
      <c r="Q466" s="48"/>
      <c r="R466" s="48"/>
      <c r="S466" s="72"/>
      <c r="T466" s="72"/>
      <c r="U466" s="48"/>
    </row>
    <row r="467" spans="1:21">
      <c r="A467" s="18"/>
      <c r="B467" s="49" t="s">
        <v>43</v>
      </c>
      <c r="C467" s="52">
        <v>193.5</v>
      </c>
      <c r="D467" s="52"/>
      <c r="E467" s="21"/>
      <c r="F467" s="21"/>
      <c r="G467" s="52">
        <v>28</v>
      </c>
      <c r="H467" s="52"/>
      <c r="I467" s="21"/>
      <c r="J467" s="21"/>
      <c r="K467" s="52">
        <v>11.7</v>
      </c>
      <c r="L467" s="52"/>
      <c r="M467" s="21"/>
      <c r="N467" s="21"/>
      <c r="O467" s="52" t="s">
        <v>177</v>
      </c>
      <c r="P467" s="52"/>
      <c r="Q467" s="21"/>
      <c r="R467" s="21"/>
      <c r="S467" s="52">
        <v>233.2</v>
      </c>
      <c r="T467" s="52"/>
      <c r="U467" s="21"/>
    </row>
    <row r="468" spans="1:21">
      <c r="A468" s="18"/>
      <c r="B468" s="49"/>
      <c r="C468" s="52"/>
      <c r="D468" s="52"/>
      <c r="E468" s="21"/>
      <c r="F468" s="21"/>
      <c r="G468" s="52"/>
      <c r="H468" s="52"/>
      <c r="I468" s="21"/>
      <c r="J468" s="21"/>
      <c r="K468" s="52"/>
      <c r="L468" s="52"/>
      <c r="M468" s="21"/>
      <c r="N468" s="21"/>
      <c r="O468" s="52"/>
      <c r="P468" s="52"/>
      <c r="Q468" s="21"/>
      <c r="R468" s="21"/>
      <c r="S468" s="52"/>
      <c r="T468" s="52"/>
      <c r="U468" s="21"/>
    </row>
    <row r="469" spans="1:21">
      <c r="A469" s="18"/>
      <c r="B469" s="71" t="s">
        <v>44</v>
      </c>
      <c r="C469" s="72">
        <v>6.8</v>
      </c>
      <c r="D469" s="72"/>
      <c r="E469" s="48"/>
      <c r="F469" s="48"/>
      <c r="G469" s="72" t="s">
        <v>177</v>
      </c>
      <c r="H469" s="72"/>
      <c r="I469" s="48"/>
      <c r="J469" s="48"/>
      <c r="K469" s="72">
        <v>2.2999999999999998</v>
      </c>
      <c r="L469" s="72"/>
      <c r="M469" s="48"/>
      <c r="N469" s="48"/>
      <c r="O469" s="72" t="s">
        <v>177</v>
      </c>
      <c r="P469" s="72"/>
      <c r="Q469" s="48"/>
      <c r="R469" s="48"/>
      <c r="S469" s="72">
        <v>9.1</v>
      </c>
      <c r="T469" s="72"/>
      <c r="U469" s="48"/>
    </row>
    <row r="470" spans="1:21" ht="15.75" thickBot="1">
      <c r="A470" s="18"/>
      <c r="B470" s="71"/>
      <c r="C470" s="74"/>
      <c r="D470" s="74"/>
      <c r="E470" s="75"/>
      <c r="F470" s="48"/>
      <c r="G470" s="74"/>
      <c r="H470" s="74"/>
      <c r="I470" s="75"/>
      <c r="J470" s="48"/>
      <c r="K470" s="74"/>
      <c r="L470" s="74"/>
      <c r="M470" s="75"/>
      <c r="N470" s="48"/>
      <c r="O470" s="74"/>
      <c r="P470" s="74"/>
      <c r="Q470" s="75"/>
      <c r="R470" s="48"/>
      <c r="S470" s="74"/>
      <c r="T470" s="74"/>
      <c r="U470" s="75"/>
    </row>
    <row r="471" spans="1:21">
      <c r="A471" s="18"/>
      <c r="B471" s="105" t="s">
        <v>45</v>
      </c>
      <c r="C471" s="80">
        <v>243.8</v>
      </c>
      <c r="D471" s="80"/>
      <c r="E471" s="39"/>
      <c r="F471" s="21"/>
      <c r="G471" s="80">
        <v>19.600000000000001</v>
      </c>
      <c r="H471" s="80"/>
      <c r="I471" s="39"/>
      <c r="J471" s="21"/>
      <c r="K471" s="80">
        <v>331.8</v>
      </c>
      <c r="L471" s="80"/>
      <c r="M471" s="39"/>
      <c r="N471" s="21"/>
      <c r="O471" s="80" t="s">
        <v>177</v>
      </c>
      <c r="P471" s="80"/>
      <c r="Q471" s="39"/>
      <c r="R471" s="21"/>
      <c r="S471" s="80">
        <v>595.20000000000005</v>
      </c>
      <c r="T471" s="80"/>
      <c r="U471" s="39"/>
    </row>
    <row r="472" spans="1:21">
      <c r="A472" s="18"/>
      <c r="B472" s="105"/>
      <c r="C472" s="52"/>
      <c r="D472" s="52"/>
      <c r="E472" s="21"/>
      <c r="F472" s="21"/>
      <c r="G472" s="52"/>
      <c r="H472" s="52"/>
      <c r="I472" s="21"/>
      <c r="J472" s="21"/>
      <c r="K472" s="52"/>
      <c r="L472" s="52"/>
      <c r="M472" s="21"/>
      <c r="N472" s="21"/>
      <c r="O472" s="52"/>
      <c r="P472" s="52"/>
      <c r="Q472" s="21"/>
      <c r="R472" s="21"/>
      <c r="S472" s="52"/>
      <c r="T472" s="52"/>
      <c r="U472" s="21"/>
    </row>
    <row r="473" spans="1:21">
      <c r="A473" s="18"/>
      <c r="B473" s="71" t="s">
        <v>451</v>
      </c>
      <c r="C473" s="72" t="s">
        <v>177</v>
      </c>
      <c r="D473" s="72"/>
      <c r="E473" s="48"/>
      <c r="F473" s="48"/>
      <c r="G473" s="72">
        <v>200</v>
      </c>
      <c r="H473" s="72"/>
      <c r="I473" s="48"/>
      <c r="J473" s="48"/>
      <c r="K473" s="72" t="s">
        <v>177</v>
      </c>
      <c r="L473" s="72"/>
      <c r="M473" s="48"/>
      <c r="N473" s="48"/>
      <c r="O473" s="72" t="s">
        <v>591</v>
      </c>
      <c r="P473" s="72"/>
      <c r="Q473" s="73" t="s">
        <v>247</v>
      </c>
      <c r="R473" s="48"/>
      <c r="S473" s="72" t="s">
        <v>177</v>
      </c>
      <c r="T473" s="72"/>
      <c r="U473" s="48"/>
    </row>
    <row r="474" spans="1:21">
      <c r="A474" s="18"/>
      <c r="B474" s="71"/>
      <c r="C474" s="72"/>
      <c r="D474" s="72"/>
      <c r="E474" s="48"/>
      <c r="F474" s="48"/>
      <c r="G474" s="72"/>
      <c r="H474" s="72"/>
      <c r="I474" s="48"/>
      <c r="J474" s="48"/>
      <c r="K474" s="72"/>
      <c r="L474" s="72"/>
      <c r="M474" s="48"/>
      <c r="N474" s="48"/>
      <c r="O474" s="72"/>
      <c r="P474" s="72"/>
      <c r="Q474" s="73"/>
      <c r="R474" s="48"/>
      <c r="S474" s="72"/>
      <c r="T474" s="72"/>
      <c r="U474" s="48"/>
    </row>
    <row r="475" spans="1:21">
      <c r="A475" s="18"/>
      <c r="B475" s="49" t="s">
        <v>47</v>
      </c>
      <c r="C475" s="77">
        <v>1054.7</v>
      </c>
      <c r="D475" s="77"/>
      <c r="E475" s="21"/>
      <c r="F475" s="21"/>
      <c r="G475" s="52" t="s">
        <v>177</v>
      </c>
      <c r="H475" s="52"/>
      <c r="I475" s="21"/>
      <c r="J475" s="21"/>
      <c r="K475" s="52">
        <v>311.60000000000002</v>
      </c>
      <c r="L475" s="52"/>
      <c r="M475" s="21"/>
      <c r="N475" s="21"/>
      <c r="O475" s="52" t="s">
        <v>177</v>
      </c>
      <c r="P475" s="52"/>
      <c r="Q475" s="21"/>
      <c r="R475" s="21"/>
      <c r="S475" s="77">
        <v>1366.3</v>
      </c>
      <c r="T475" s="77"/>
      <c r="U475" s="21"/>
    </row>
    <row r="476" spans="1:21">
      <c r="A476" s="18"/>
      <c r="B476" s="49"/>
      <c r="C476" s="77"/>
      <c r="D476" s="77"/>
      <c r="E476" s="21"/>
      <c r="F476" s="21"/>
      <c r="G476" s="52"/>
      <c r="H476" s="52"/>
      <c r="I476" s="21"/>
      <c r="J476" s="21"/>
      <c r="K476" s="52"/>
      <c r="L476" s="52"/>
      <c r="M476" s="21"/>
      <c r="N476" s="21"/>
      <c r="O476" s="52"/>
      <c r="P476" s="52"/>
      <c r="Q476" s="21"/>
      <c r="R476" s="21"/>
      <c r="S476" s="77"/>
      <c r="T476" s="77"/>
      <c r="U476" s="21"/>
    </row>
    <row r="477" spans="1:21">
      <c r="A477" s="18"/>
      <c r="B477" s="71" t="s">
        <v>452</v>
      </c>
      <c r="C477" s="72">
        <v>228.2</v>
      </c>
      <c r="D477" s="72"/>
      <c r="E477" s="48"/>
      <c r="F477" s="48"/>
      <c r="G477" s="72" t="s">
        <v>598</v>
      </c>
      <c r="H477" s="72"/>
      <c r="I477" s="73" t="s">
        <v>247</v>
      </c>
      <c r="J477" s="48"/>
      <c r="K477" s="72">
        <v>2.7</v>
      </c>
      <c r="L477" s="72"/>
      <c r="M477" s="48"/>
      <c r="N477" s="48"/>
      <c r="O477" s="72" t="s">
        <v>177</v>
      </c>
      <c r="P477" s="72"/>
      <c r="Q477" s="48"/>
      <c r="R477" s="48"/>
      <c r="S477" s="72" t="s">
        <v>177</v>
      </c>
      <c r="T477" s="72"/>
      <c r="U477" s="48"/>
    </row>
    <row r="478" spans="1:21">
      <c r="A478" s="18"/>
      <c r="B478" s="71"/>
      <c r="C478" s="72"/>
      <c r="D478" s="72"/>
      <c r="E478" s="48"/>
      <c r="F478" s="48"/>
      <c r="G478" s="72"/>
      <c r="H478" s="72"/>
      <c r="I478" s="73"/>
      <c r="J478" s="48"/>
      <c r="K478" s="72"/>
      <c r="L478" s="72"/>
      <c r="M478" s="48"/>
      <c r="N478" s="48"/>
      <c r="O478" s="72"/>
      <c r="P478" s="72"/>
      <c r="Q478" s="48"/>
      <c r="R478" s="48"/>
      <c r="S478" s="72"/>
      <c r="T478" s="72"/>
      <c r="U478" s="48"/>
    </row>
    <row r="479" spans="1:21">
      <c r="A479" s="18"/>
      <c r="B479" s="49" t="s">
        <v>48</v>
      </c>
      <c r="C479" s="52">
        <v>548.79999999999995</v>
      </c>
      <c r="D479" s="52"/>
      <c r="E479" s="21"/>
      <c r="F479" s="21"/>
      <c r="G479" s="52" t="s">
        <v>177</v>
      </c>
      <c r="H479" s="52"/>
      <c r="I479" s="21"/>
      <c r="J479" s="21"/>
      <c r="K479" s="52" t="s">
        <v>177</v>
      </c>
      <c r="L479" s="52"/>
      <c r="M479" s="21"/>
      <c r="N479" s="21"/>
      <c r="O479" s="52" t="s">
        <v>177</v>
      </c>
      <c r="P479" s="52"/>
      <c r="Q479" s="21"/>
      <c r="R479" s="21"/>
      <c r="S479" s="52">
        <v>548.79999999999995</v>
      </c>
      <c r="T479" s="52"/>
      <c r="U479" s="21"/>
    </row>
    <row r="480" spans="1:21">
      <c r="A480" s="18"/>
      <c r="B480" s="49"/>
      <c r="C480" s="52"/>
      <c r="D480" s="52"/>
      <c r="E480" s="21"/>
      <c r="F480" s="21"/>
      <c r="G480" s="52"/>
      <c r="H480" s="52"/>
      <c r="I480" s="21"/>
      <c r="J480" s="21"/>
      <c r="K480" s="52"/>
      <c r="L480" s="52"/>
      <c r="M480" s="21"/>
      <c r="N480" s="21"/>
      <c r="O480" s="52"/>
      <c r="P480" s="52"/>
      <c r="Q480" s="21"/>
      <c r="R480" s="21"/>
      <c r="S480" s="52"/>
      <c r="T480" s="52"/>
      <c r="U480" s="21"/>
    </row>
    <row r="481" spans="1:21">
      <c r="A481" s="18"/>
      <c r="B481" s="71" t="s">
        <v>49</v>
      </c>
      <c r="C481" s="72">
        <v>302.89999999999998</v>
      </c>
      <c r="D481" s="72"/>
      <c r="E481" s="48"/>
      <c r="F481" s="48"/>
      <c r="G481" s="72">
        <v>40.9</v>
      </c>
      <c r="H481" s="72"/>
      <c r="I481" s="48"/>
      <c r="J481" s="48"/>
      <c r="K481" s="72">
        <v>0.5</v>
      </c>
      <c r="L481" s="72"/>
      <c r="M481" s="48"/>
      <c r="N481" s="48"/>
      <c r="O481" s="72" t="s">
        <v>177</v>
      </c>
      <c r="P481" s="72"/>
      <c r="Q481" s="48"/>
      <c r="R481" s="48"/>
      <c r="S481" s="72">
        <v>344.3</v>
      </c>
      <c r="T481" s="72"/>
      <c r="U481" s="48"/>
    </row>
    <row r="482" spans="1:21">
      <c r="A482" s="18"/>
      <c r="B482" s="71"/>
      <c r="C482" s="72"/>
      <c r="D482" s="72"/>
      <c r="E482" s="48"/>
      <c r="F482" s="48"/>
      <c r="G482" s="72"/>
      <c r="H482" s="72"/>
      <c r="I482" s="48"/>
      <c r="J482" s="48"/>
      <c r="K482" s="72"/>
      <c r="L482" s="72"/>
      <c r="M482" s="48"/>
      <c r="N482" s="48"/>
      <c r="O482" s="72"/>
      <c r="P482" s="72"/>
      <c r="Q482" s="48"/>
      <c r="R482" s="48"/>
      <c r="S482" s="72"/>
      <c r="T482" s="72"/>
      <c r="U482" s="48"/>
    </row>
    <row r="483" spans="1:21">
      <c r="A483" s="18"/>
      <c r="B483" s="49" t="s">
        <v>455</v>
      </c>
      <c r="C483" s="21"/>
      <c r="D483" s="21"/>
      <c r="E483" s="21"/>
      <c r="F483" s="21"/>
      <c r="G483" s="21"/>
      <c r="H483" s="21"/>
      <c r="I483" s="21"/>
      <c r="J483" s="21"/>
      <c r="K483" s="21"/>
      <c r="L483" s="21"/>
      <c r="M483" s="21"/>
      <c r="N483" s="21"/>
      <c r="O483" s="21"/>
      <c r="P483" s="21"/>
      <c r="Q483" s="21"/>
      <c r="R483" s="21"/>
      <c r="S483" s="21"/>
      <c r="T483" s="21"/>
      <c r="U483" s="21"/>
    </row>
    <row r="484" spans="1:21">
      <c r="A484" s="18"/>
      <c r="B484" s="49"/>
      <c r="C484" s="21"/>
      <c r="D484" s="21"/>
      <c r="E484" s="21"/>
      <c r="F484" s="21"/>
      <c r="G484" s="21"/>
      <c r="H484" s="21"/>
      <c r="I484" s="21"/>
      <c r="J484" s="21"/>
      <c r="K484" s="21"/>
      <c r="L484" s="21"/>
      <c r="M484" s="21"/>
      <c r="N484" s="21"/>
      <c r="O484" s="21"/>
      <c r="P484" s="21"/>
      <c r="Q484" s="21"/>
      <c r="R484" s="21"/>
      <c r="S484" s="21"/>
      <c r="T484" s="21"/>
      <c r="U484" s="21"/>
    </row>
    <row r="485" spans="1:21">
      <c r="A485" s="18"/>
      <c r="B485" s="71" t="s">
        <v>456</v>
      </c>
      <c r="C485" s="72" t="s">
        <v>472</v>
      </c>
      <c r="D485" s="72"/>
      <c r="E485" s="73" t="s">
        <v>247</v>
      </c>
      <c r="F485" s="48"/>
      <c r="G485" s="112">
        <v>1773.3</v>
      </c>
      <c r="H485" s="112"/>
      <c r="I485" s="48"/>
      <c r="J485" s="48"/>
      <c r="K485" s="72">
        <v>110.4</v>
      </c>
      <c r="L485" s="72"/>
      <c r="M485" s="48"/>
      <c r="N485" s="48"/>
      <c r="O485" s="72" t="s">
        <v>467</v>
      </c>
      <c r="P485" s="72"/>
      <c r="Q485" s="73" t="s">
        <v>247</v>
      </c>
      <c r="R485" s="48"/>
      <c r="S485" s="72" t="s">
        <v>473</v>
      </c>
      <c r="T485" s="72"/>
      <c r="U485" s="73" t="s">
        <v>247</v>
      </c>
    </row>
    <row r="486" spans="1:21" ht="15.75" thickBot="1">
      <c r="A486" s="18"/>
      <c r="B486" s="71"/>
      <c r="C486" s="74"/>
      <c r="D486" s="74"/>
      <c r="E486" s="81"/>
      <c r="F486" s="48"/>
      <c r="G486" s="115"/>
      <c r="H486" s="115"/>
      <c r="I486" s="75"/>
      <c r="J486" s="48"/>
      <c r="K486" s="74"/>
      <c r="L486" s="74"/>
      <c r="M486" s="75"/>
      <c r="N486" s="48"/>
      <c r="O486" s="74"/>
      <c r="P486" s="74"/>
      <c r="Q486" s="81"/>
      <c r="R486" s="48"/>
      <c r="S486" s="74"/>
      <c r="T486" s="74"/>
      <c r="U486" s="81"/>
    </row>
    <row r="487" spans="1:21">
      <c r="A487" s="18"/>
      <c r="B487" s="105" t="s">
        <v>459</v>
      </c>
      <c r="C487" s="76" t="s">
        <v>176</v>
      </c>
      <c r="D487" s="78">
        <v>1474.2</v>
      </c>
      <c r="E487" s="39"/>
      <c r="F487" s="21"/>
      <c r="G487" s="76" t="s">
        <v>176</v>
      </c>
      <c r="H487" s="78">
        <v>1802.9</v>
      </c>
      <c r="I487" s="39"/>
      <c r="J487" s="21"/>
      <c r="K487" s="76" t="s">
        <v>176</v>
      </c>
      <c r="L487" s="80">
        <v>757</v>
      </c>
      <c r="M487" s="39"/>
      <c r="N487" s="21"/>
      <c r="O487" s="76" t="s">
        <v>176</v>
      </c>
      <c r="P487" s="80" t="s">
        <v>597</v>
      </c>
      <c r="Q487" s="76" t="s">
        <v>247</v>
      </c>
      <c r="R487" s="21"/>
      <c r="S487" s="76" t="s">
        <v>176</v>
      </c>
      <c r="T487" s="78">
        <v>2225.5</v>
      </c>
      <c r="U487" s="39"/>
    </row>
    <row r="488" spans="1:21" ht="15.75" thickBot="1">
      <c r="A488" s="18"/>
      <c r="B488" s="105"/>
      <c r="C488" s="82"/>
      <c r="D488" s="85"/>
      <c r="E488" s="84"/>
      <c r="F488" s="21"/>
      <c r="G488" s="82"/>
      <c r="H488" s="85"/>
      <c r="I488" s="84"/>
      <c r="J488" s="21"/>
      <c r="K488" s="82"/>
      <c r="L488" s="83"/>
      <c r="M488" s="84"/>
      <c r="N488" s="21"/>
      <c r="O488" s="82"/>
      <c r="P488" s="83"/>
      <c r="Q488" s="82"/>
      <c r="R488" s="21"/>
      <c r="S488" s="82"/>
      <c r="T488" s="85"/>
      <c r="U488" s="84"/>
    </row>
    <row r="489" spans="1:21" ht="15.75" thickTop="1">
      <c r="A489" s="18"/>
      <c r="B489" s="17"/>
      <c r="C489" s="17"/>
      <c r="D489" s="17"/>
      <c r="E489" s="17"/>
      <c r="F489" s="17"/>
      <c r="G489" s="17"/>
      <c r="H489" s="17"/>
      <c r="I489" s="17"/>
      <c r="J489" s="17"/>
      <c r="K489" s="17"/>
      <c r="L489" s="17"/>
      <c r="M489" s="17"/>
      <c r="N489" s="17"/>
      <c r="O489" s="17"/>
      <c r="P489" s="17"/>
      <c r="Q489" s="17"/>
      <c r="R489" s="17"/>
      <c r="S489" s="17"/>
      <c r="T489" s="17"/>
      <c r="U489" s="17"/>
    </row>
    <row r="490" spans="1:21">
      <c r="A490" s="18"/>
      <c r="B490" s="21" t="s">
        <v>474</v>
      </c>
      <c r="C490" s="21"/>
      <c r="D490" s="21"/>
      <c r="E490" s="21"/>
      <c r="F490" s="21"/>
      <c r="G490" s="21"/>
      <c r="H490" s="21"/>
      <c r="I490" s="21"/>
      <c r="J490" s="21"/>
      <c r="K490" s="21"/>
      <c r="L490" s="21"/>
      <c r="M490" s="21"/>
      <c r="N490" s="21"/>
      <c r="O490" s="21"/>
      <c r="P490" s="21"/>
      <c r="Q490" s="21"/>
      <c r="R490" s="21"/>
      <c r="S490" s="21"/>
      <c r="T490" s="21"/>
      <c r="U490" s="21"/>
    </row>
    <row r="491" spans="1:21">
      <c r="A491" s="18"/>
      <c r="B491" s="101"/>
      <c r="C491" s="101"/>
      <c r="D491" s="101"/>
      <c r="E491" s="101"/>
      <c r="F491" s="101"/>
      <c r="G491" s="101"/>
      <c r="H491" s="101"/>
      <c r="I491" s="101"/>
      <c r="J491" s="101"/>
      <c r="K491" s="101"/>
      <c r="L491" s="101"/>
      <c r="M491" s="101"/>
      <c r="N491" s="101"/>
      <c r="O491" s="101"/>
      <c r="P491" s="101"/>
      <c r="Q491" s="101"/>
      <c r="R491" s="101"/>
      <c r="S491" s="101"/>
      <c r="T491" s="101"/>
      <c r="U491" s="101"/>
    </row>
    <row r="492" spans="1:21">
      <c r="A492" s="18"/>
      <c r="B492" s="31"/>
      <c r="C492" s="31"/>
      <c r="D492" s="31"/>
      <c r="E492" s="31"/>
      <c r="F492" s="31"/>
      <c r="G492" s="31"/>
      <c r="H492" s="31"/>
      <c r="I492" s="31"/>
      <c r="J492" s="31"/>
      <c r="K492" s="31"/>
      <c r="L492" s="31"/>
      <c r="M492" s="31"/>
      <c r="N492" s="31"/>
      <c r="O492" s="31"/>
      <c r="P492" s="31"/>
      <c r="Q492" s="31"/>
      <c r="R492" s="31"/>
      <c r="S492" s="31"/>
      <c r="T492" s="31"/>
      <c r="U492" s="31"/>
    </row>
    <row r="493" spans="1:21">
      <c r="A493" s="18"/>
      <c r="B493" s="14"/>
      <c r="C493" s="14"/>
      <c r="D493" s="14"/>
      <c r="E493" s="14"/>
      <c r="F493" s="14"/>
      <c r="G493" s="14"/>
      <c r="H493" s="14"/>
      <c r="I493" s="14"/>
      <c r="J493" s="14"/>
      <c r="K493" s="14"/>
      <c r="L493" s="14"/>
      <c r="M493" s="14"/>
      <c r="N493" s="14"/>
      <c r="O493" s="14"/>
      <c r="P493" s="14"/>
      <c r="Q493" s="14"/>
      <c r="R493" s="14"/>
      <c r="S493" s="14"/>
      <c r="T493" s="14"/>
      <c r="U493" s="14"/>
    </row>
    <row r="494" spans="1:21">
      <c r="A494" s="18"/>
      <c r="B494" s="32" t="s">
        <v>475</v>
      </c>
      <c r="C494" s="104" t="s">
        <v>427</v>
      </c>
      <c r="D494" s="104"/>
      <c r="E494" s="104"/>
      <c r="F494" s="21"/>
      <c r="G494" s="104" t="s">
        <v>428</v>
      </c>
      <c r="H494" s="104"/>
      <c r="I494" s="104"/>
      <c r="J494" s="21"/>
      <c r="K494" s="104" t="s">
        <v>430</v>
      </c>
      <c r="L494" s="104"/>
      <c r="M494" s="104"/>
      <c r="N494" s="21"/>
      <c r="O494" s="104" t="s">
        <v>374</v>
      </c>
      <c r="P494" s="104"/>
      <c r="Q494" s="104"/>
      <c r="R494" s="21"/>
      <c r="S494" s="104" t="s">
        <v>375</v>
      </c>
      <c r="T494" s="104"/>
      <c r="U494" s="104"/>
    </row>
    <row r="495" spans="1:21" ht="15.75" thickBot="1">
      <c r="A495" s="18"/>
      <c r="B495" s="32"/>
      <c r="C495" s="87"/>
      <c r="D495" s="87"/>
      <c r="E495" s="87"/>
      <c r="F495" s="21"/>
      <c r="G495" s="87" t="s">
        <v>429</v>
      </c>
      <c r="H495" s="87"/>
      <c r="I495" s="87"/>
      <c r="J495" s="21"/>
      <c r="K495" s="87" t="s">
        <v>429</v>
      </c>
      <c r="L495" s="87"/>
      <c r="M495" s="87"/>
      <c r="N495" s="21"/>
      <c r="O495" s="87"/>
      <c r="P495" s="87"/>
      <c r="Q495" s="87"/>
      <c r="R495" s="21"/>
      <c r="S495" s="87"/>
      <c r="T495" s="87"/>
      <c r="U495" s="87"/>
    </row>
    <row r="496" spans="1:21">
      <c r="A496" s="18"/>
      <c r="B496" s="71" t="s">
        <v>70</v>
      </c>
      <c r="C496" s="42" t="s">
        <v>176</v>
      </c>
      <c r="D496" s="44" t="s">
        <v>177</v>
      </c>
      <c r="E496" s="46"/>
      <c r="F496" s="48"/>
      <c r="G496" s="42" t="s">
        <v>176</v>
      </c>
      <c r="H496" s="116">
        <v>1216.8</v>
      </c>
      <c r="I496" s="46"/>
      <c r="J496" s="48"/>
      <c r="K496" s="42" t="s">
        <v>176</v>
      </c>
      <c r="L496" s="44">
        <v>35.9</v>
      </c>
      <c r="M496" s="46"/>
      <c r="N496" s="48"/>
      <c r="O496" s="42" t="s">
        <v>176</v>
      </c>
      <c r="P496" s="44" t="s">
        <v>177</v>
      </c>
      <c r="Q496" s="46"/>
      <c r="R496" s="48"/>
      <c r="S496" s="42" t="s">
        <v>176</v>
      </c>
      <c r="T496" s="116">
        <v>1252.7</v>
      </c>
      <c r="U496" s="46"/>
    </row>
    <row r="497" spans="1:21" ht="15.75" thickBot="1">
      <c r="A497" s="18"/>
      <c r="B497" s="71"/>
      <c r="C497" s="81"/>
      <c r="D497" s="74"/>
      <c r="E497" s="75"/>
      <c r="F497" s="48"/>
      <c r="G497" s="81"/>
      <c r="H497" s="115"/>
      <c r="I497" s="75"/>
      <c r="J497" s="48"/>
      <c r="K497" s="81"/>
      <c r="L497" s="74"/>
      <c r="M497" s="75"/>
      <c r="N497" s="48"/>
      <c r="O497" s="81"/>
      <c r="P497" s="74"/>
      <c r="Q497" s="75"/>
      <c r="R497" s="48"/>
      <c r="S497" s="81"/>
      <c r="T497" s="115"/>
      <c r="U497" s="75"/>
    </row>
    <row r="498" spans="1:21">
      <c r="A498" s="18"/>
      <c r="B498" s="29" t="s">
        <v>71</v>
      </c>
      <c r="C498" s="39"/>
      <c r="D498" s="39"/>
      <c r="E498" s="39"/>
      <c r="F498" s="13"/>
      <c r="G498" s="39"/>
      <c r="H498" s="39"/>
      <c r="I498" s="39"/>
      <c r="J498" s="13"/>
      <c r="K498" s="39"/>
      <c r="L498" s="39"/>
      <c r="M498" s="39"/>
      <c r="N498" s="13"/>
      <c r="O498" s="39"/>
      <c r="P498" s="39"/>
      <c r="Q498" s="39"/>
      <c r="R498" s="13"/>
      <c r="S498" s="39"/>
      <c r="T498" s="39"/>
      <c r="U498" s="39"/>
    </row>
    <row r="499" spans="1:21">
      <c r="A499" s="18"/>
      <c r="B499" s="71" t="s">
        <v>476</v>
      </c>
      <c r="C499" s="72">
        <v>6.6</v>
      </c>
      <c r="D499" s="72"/>
      <c r="E499" s="48"/>
      <c r="F499" s="48"/>
      <c r="G499" s="72">
        <v>691.6</v>
      </c>
      <c r="H499" s="72"/>
      <c r="I499" s="48"/>
      <c r="J499" s="48"/>
      <c r="K499" s="72">
        <v>13.6</v>
      </c>
      <c r="L499" s="72"/>
      <c r="M499" s="48"/>
      <c r="N499" s="48"/>
      <c r="O499" s="72" t="s">
        <v>177</v>
      </c>
      <c r="P499" s="72"/>
      <c r="Q499" s="48"/>
      <c r="R499" s="48"/>
      <c r="S499" s="72">
        <v>711.8</v>
      </c>
      <c r="T499" s="72"/>
      <c r="U499" s="48"/>
    </row>
    <row r="500" spans="1:21">
      <c r="A500" s="18"/>
      <c r="B500" s="71"/>
      <c r="C500" s="72"/>
      <c r="D500" s="72"/>
      <c r="E500" s="48"/>
      <c r="F500" s="48"/>
      <c r="G500" s="72"/>
      <c r="H500" s="72"/>
      <c r="I500" s="48"/>
      <c r="J500" s="48"/>
      <c r="K500" s="72"/>
      <c r="L500" s="72"/>
      <c r="M500" s="48"/>
      <c r="N500" s="48"/>
      <c r="O500" s="72"/>
      <c r="P500" s="72"/>
      <c r="Q500" s="48"/>
      <c r="R500" s="48"/>
      <c r="S500" s="72"/>
      <c r="T500" s="72"/>
      <c r="U500" s="48"/>
    </row>
    <row r="501" spans="1:21">
      <c r="A501" s="18"/>
      <c r="B501" s="49" t="s">
        <v>73</v>
      </c>
      <c r="C501" s="52" t="s">
        <v>477</v>
      </c>
      <c r="D501" s="52"/>
      <c r="E501" s="50" t="s">
        <v>247</v>
      </c>
      <c r="F501" s="21"/>
      <c r="G501" s="52">
        <v>277.3</v>
      </c>
      <c r="H501" s="52"/>
      <c r="I501" s="21"/>
      <c r="J501" s="21"/>
      <c r="K501" s="52">
        <v>10</v>
      </c>
      <c r="L501" s="52"/>
      <c r="M501" s="21"/>
      <c r="N501" s="21"/>
      <c r="O501" s="52" t="s">
        <v>177</v>
      </c>
      <c r="P501" s="52"/>
      <c r="Q501" s="21"/>
      <c r="R501" s="21"/>
      <c r="S501" s="52">
        <v>284.39999999999998</v>
      </c>
      <c r="T501" s="52"/>
      <c r="U501" s="21"/>
    </row>
    <row r="502" spans="1:21">
      <c r="A502" s="18"/>
      <c r="B502" s="49"/>
      <c r="C502" s="52"/>
      <c r="D502" s="52"/>
      <c r="E502" s="50"/>
      <c r="F502" s="21"/>
      <c r="G502" s="52"/>
      <c r="H502" s="52"/>
      <c r="I502" s="21"/>
      <c r="J502" s="21"/>
      <c r="K502" s="52"/>
      <c r="L502" s="52"/>
      <c r="M502" s="21"/>
      <c r="N502" s="21"/>
      <c r="O502" s="52"/>
      <c r="P502" s="52"/>
      <c r="Q502" s="21"/>
      <c r="R502" s="21"/>
      <c r="S502" s="52"/>
      <c r="T502" s="52"/>
      <c r="U502" s="21"/>
    </row>
    <row r="503" spans="1:21">
      <c r="A503" s="18"/>
      <c r="B503" s="71" t="s">
        <v>74</v>
      </c>
      <c r="C503" s="72" t="s">
        <v>177</v>
      </c>
      <c r="D503" s="72"/>
      <c r="E503" s="48"/>
      <c r="F503" s="48"/>
      <c r="G503" s="72">
        <v>130.19999999999999</v>
      </c>
      <c r="H503" s="72"/>
      <c r="I503" s="48"/>
      <c r="J503" s="48"/>
      <c r="K503" s="72">
        <v>8.8000000000000007</v>
      </c>
      <c r="L503" s="72"/>
      <c r="M503" s="48"/>
      <c r="N503" s="48"/>
      <c r="O503" s="72" t="s">
        <v>177</v>
      </c>
      <c r="P503" s="72"/>
      <c r="Q503" s="48"/>
      <c r="R503" s="48"/>
      <c r="S503" s="72">
        <v>139</v>
      </c>
      <c r="T503" s="72"/>
      <c r="U503" s="48"/>
    </row>
    <row r="504" spans="1:21">
      <c r="A504" s="18"/>
      <c r="B504" s="71"/>
      <c r="C504" s="72"/>
      <c r="D504" s="72"/>
      <c r="E504" s="48"/>
      <c r="F504" s="48"/>
      <c r="G504" s="72"/>
      <c r="H504" s="72"/>
      <c r="I504" s="48"/>
      <c r="J504" s="48"/>
      <c r="K504" s="72"/>
      <c r="L504" s="72"/>
      <c r="M504" s="48"/>
      <c r="N504" s="48"/>
      <c r="O504" s="72"/>
      <c r="P504" s="72"/>
      <c r="Q504" s="48"/>
      <c r="R504" s="48"/>
      <c r="S504" s="72"/>
      <c r="T504" s="72"/>
      <c r="U504" s="48"/>
    </row>
    <row r="505" spans="1:21">
      <c r="A505" s="18"/>
      <c r="B505" s="49" t="s">
        <v>75</v>
      </c>
      <c r="C505" s="52" t="s">
        <v>177</v>
      </c>
      <c r="D505" s="52"/>
      <c r="E505" s="21"/>
      <c r="F505" s="21"/>
      <c r="G505" s="52">
        <v>42.7</v>
      </c>
      <c r="H505" s="52"/>
      <c r="I505" s="21"/>
      <c r="J505" s="21"/>
      <c r="K505" s="52">
        <v>0.6</v>
      </c>
      <c r="L505" s="52"/>
      <c r="M505" s="21"/>
      <c r="N505" s="21"/>
      <c r="O505" s="52" t="s">
        <v>177</v>
      </c>
      <c r="P505" s="52"/>
      <c r="Q505" s="21"/>
      <c r="R505" s="21"/>
      <c r="S505" s="52">
        <v>43.3</v>
      </c>
      <c r="T505" s="52"/>
      <c r="U505" s="21"/>
    </row>
    <row r="506" spans="1:21">
      <c r="A506" s="18"/>
      <c r="B506" s="49"/>
      <c r="C506" s="52"/>
      <c r="D506" s="52"/>
      <c r="E506" s="21"/>
      <c r="F506" s="21"/>
      <c r="G506" s="52"/>
      <c r="H506" s="52"/>
      <c r="I506" s="21"/>
      <c r="J506" s="21"/>
      <c r="K506" s="52"/>
      <c r="L506" s="52"/>
      <c r="M506" s="21"/>
      <c r="N506" s="21"/>
      <c r="O506" s="52"/>
      <c r="P506" s="52"/>
      <c r="Q506" s="21"/>
      <c r="R506" s="21"/>
      <c r="S506" s="52"/>
      <c r="T506" s="52"/>
      <c r="U506" s="21"/>
    </row>
    <row r="507" spans="1:21">
      <c r="A507" s="18"/>
      <c r="B507" s="71" t="s">
        <v>76</v>
      </c>
      <c r="C507" s="72" t="s">
        <v>177</v>
      </c>
      <c r="D507" s="72"/>
      <c r="E507" s="48"/>
      <c r="F507" s="48"/>
      <c r="G507" s="72">
        <v>67</v>
      </c>
      <c r="H507" s="72"/>
      <c r="I507" s="48"/>
      <c r="J507" s="48"/>
      <c r="K507" s="72">
        <v>0.1</v>
      </c>
      <c r="L507" s="72"/>
      <c r="M507" s="48"/>
      <c r="N507" s="48"/>
      <c r="O507" s="72" t="s">
        <v>177</v>
      </c>
      <c r="P507" s="72"/>
      <c r="Q507" s="48"/>
      <c r="R507" s="48"/>
      <c r="S507" s="72">
        <v>67.099999999999994</v>
      </c>
      <c r="T507" s="72"/>
      <c r="U507" s="48"/>
    </row>
    <row r="508" spans="1:21">
      <c r="A508" s="18"/>
      <c r="B508" s="71"/>
      <c r="C508" s="72"/>
      <c r="D508" s="72"/>
      <c r="E508" s="48"/>
      <c r="F508" s="48"/>
      <c r="G508" s="72"/>
      <c r="H508" s="72"/>
      <c r="I508" s="48"/>
      <c r="J508" s="48"/>
      <c r="K508" s="72"/>
      <c r="L508" s="72"/>
      <c r="M508" s="48"/>
      <c r="N508" s="48"/>
      <c r="O508" s="72"/>
      <c r="P508" s="72"/>
      <c r="Q508" s="48"/>
      <c r="R508" s="48"/>
      <c r="S508" s="72"/>
      <c r="T508" s="72"/>
      <c r="U508" s="48"/>
    </row>
    <row r="509" spans="1:21">
      <c r="A509" s="18"/>
      <c r="B509" s="49" t="s">
        <v>478</v>
      </c>
      <c r="C509" s="52" t="s">
        <v>177</v>
      </c>
      <c r="D509" s="52"/>
      <c r="E509" s="21"/>
      <c r="F509" s="21"/>
      <c r="G509" s="52">
        <v>1.3</v>
      </c>
      <c r="H509" s="52"/>
      <c r="I509" s="21"/>
      <c r="J509" s="21"/>
      <c r="K509" s="52" t="s">
        <v>177</v>
      </c>
      <c r="L509" s="52"/>
      <c r="M509" s="21"/>
      <c r="N509" s="21"/>
      <c r="O509" s="52" t="s">
        <v>177</v>
      </c>
      <c r="P509" s="52"/>
      <c r="Q509" s="21"/>
      <c r="R509" s="21"/>
      <c r="S509" s="52">
        <v>1.3</v>
      </c>
      <c r="T509" s="52"/>
      <c r="U509" s="21"/>
    </row>
    <row r="510" spans="1:21" ht="15.75" thickBot="1">
      <c r="A510" s="18"/>
      <c r="B510" s="49"/>
      <c r="C510" s="53"/>
      <c r="D510" s="53"/>
      <c r="E510" s="54"/>
      <c r="F510" s="21"/>
      <c r="G510" s="53"/>
      <c r="H510" s="53"/>
      <c r="I510" s="54"/>
      <c r="J510" s="21"/>
      <c r="K510" s="53"/>
      <c r="L510" s="53"/>
      <c r="M510" s="54"/>
      <c r="N510" s="21"/>
      <c r="O510" s="53"/>
      <c r="P510" s="53"/>
      <c r="Q510" s="54"/>
      <c r="R510" s="21"/>
      <c r="S510" s="53"/>
      <c r="T510" s="53"/>
      <c r="U510" s="54"/>
    </row>
    <row r="511" spans="1:21">
      <c r="A511" s="18"/>
      <c r="B511" s="55" t="s">
        <v>78</v>
      </c>
      <c r="C511" s="44">
        <v>3.7</v>
      </c>
      <c r="D511" s="44"/>
      <c r="E511" s="46"/>
      <c r="F511" s="48"/>
      <c r="G511" s="116">
        <v>1210.0999999999999</v>
      </c>
      <c r="H511" s="116"/>
      <c r="I511" s="46"/>
      <c r="J511" s="48"/>
      <c r="K511" s="44">
        <v>33.1</v>
      </c>
      <c r="L511" s="44"/>
      <c r="M511" s="46"/>
      <c r="N511" s="48"/>
      <c r="O511" s="44" t="s">
        <v>177</v>
      </c>
      <c r="P511" s="44"/>
      <c r="Q511" s="46"/>
      <c r="R511" s="48"/>
      <c r="S511" s="116">
        <v>1246.9000000000001</v>
      </c>
      <c r="T511" s="116"/>
      <c r="U511" s="46"/>
    </row>
    <row r="512" spans="1:21" ht="15.75" thickBot="1">
      <c r="A512" s="18"/>
      <c r="B512" s="55"/>
      <c r="C512" s="74"/>
      <c r="D512" s="74"/>
      <c r="E512" s="75"/>
      <c r="F512" s="48"/>
      <c r="G512" s="115"/>
      <c r="H512" s="115"/>
      <c r="I512" s="75"/>
      <c r="J512" s="48"/>
      <c r="K512" s="74"/>
      <c r="L512" s="74"/>
      <c r="M512" s="75"/>
      <c r="N512" s="48"/>
      <c r="O512" s="74"/>
      <c r="P512" s="74"/>
      <c r="Q512" s="75"/>
      <c r="R512" s="48"/>
      <c r="S512" s="115"/>
      <c r="T512" s="115"/>
      <c r="U512" s="75"/>
    </row>
    <row r="513" spans="1:21">
      <c r="A513" s="18"/>
      <c r="B513" s="105" t="s">
        <v>79</v>
      </c>
      <c r="C513" s="80" t="s">
        <v>479</v>
      </c>
      <c r="D513" s="80"/>
      <c r="E513" s="76" t="s">
        <v>247</v>
      </c>
      <c r="F513" s="21"/>
      <c r="G513" s="80">
        <v>6.7</v>
      </c>
      <c r="H513" s="80"/>
      <c r="I513" s="39"/>
      <c r="J513" s="21"/>
      <c r="K513" s="80">
        <v>2.8</v>
      </c>
      <c r="L513" s="80"/>
      <c r="M513" s="39"/>
      <c r="N513" s="21"/>
      <c r="O513" s="80" t="s">
        <v>177</v>
      </c>
      <c r="P513" s="80"/>
      <c r="Q513" s="39"/>
      <c r="R513" s="21"/>
      <c r="S513" s="80">
        <v>5.8</v>
      </c>
      <c r="T513" s="80"/>
      <c r="U513" s="39"/>
    </row>
    <row r="514" spans="1:21" ht="15.75" thickBot="1">
      <c r="A514" s="18"/>
      <c r="B514" s="105"/>
      <c r="C514" s="53"/>
      <c r="D514" s="53"/>
      <c r="E514" s="51"/>
      <c r="F514" s="21"/>
      <c r="G514" s="53"/>
      <c r="H514" s="53"/>
      <c r="I514" s="54"/>
      <c r="J514" s="21"/>
      <c r="K514" s="53"/>
      <c r="L514" s="53"/>
      <c r="M514" s="54"/>
      <c r="N514" s="21"/>
      <c r="O514" s="53"/>
      <c r="P514" s="53"/>
      <c r="Q514" s="54"/>
      <c r="R514" s="21"/>
      <c r="S514" s="53"/>
      <c r="T514" s="53"/>
      <c r="U514" s="54"/>
    </row>
    <row r="515" spans="1:21">
      <c r="A515" s="18"/>
      <c r="B515" s="24" t="s">
        <v>480</v>
      </c>
      <c r="C515" s="46"/>
      <c r="D515" s="46"/>
      <c r="E515" s="46"/>
      <c r="F515" s="27"/>
      <c r="G515" s="46"/>
      <c r="H515" s="46"/>
      <c r="I515" s="46"/>
      <c r="J515" s="27"/>
      <c r="K515" s="46"/>
      <c r="L515" s="46"/>
      <c r="M515" s="46"/>
      <c r="N515" s="27"/>
      <c r="O515" s="46"/>
      <c r="P515" s="46"/>
      <c r="Q515" s="46"/>
      <c r="R515" s="27"/>
      <c r="S515" s="46"/>
      <c r="T515" s="46"/>
      <c r="U515" s="46"/>
    </row>
    <row r="516" spans="1:21">
      <c r="A516" s="18"/>
      <c r="B516" s="49" t="s">
        <v>481</v>
      </c>
      <c r="C516" s="52">
        <v>30.4</v>
      </c>
      <c r="D516" s="52"/>
      <c r="E516" s="21"/>
      <c r="F516" s="21"/>
      <c r="G516" s="52">
        <v>0.2</v>
      </c>
      <c r="H516" s="52"/>
      <c r="I516" s="21"/>
      <c r="J516" s="21"/>
      <c r="K516" s="52">
        <v>12.5</v>
      </c>
      <c r="L516" s="52"/>
      <c r="M516" s="21"/>
      <c r="N516" s="21"/>
      <c r="O516" s="52" t="s">
        <v>177</v>
      </c>
      <c r="P516" s="52"/>
      <c r="Q516" s="21"/>
      <c r="R516" s="21"/>
      <c r="S516" s="52">
        <v>43.1</v>
      </c>
      <c r="T516" s="52"/>
      <c r="U516" s="21"/>
    </row>
    <row r="517" spans="1:21">
      <c r="A517" s="18"/>
      <c r="B517" s="49"/>
      <c r="C517" s="52"/>
      <c r="D517" s="52"/>
      <c r="E517" s="21"/>
      <c r="F517" s="21"/>
      <c r="G517" s="52"/>
      <c r="H517" s="52"/>
      <c r="I517" s="21"/>
      <c r="J517" s="21"/>
      <c r="K517" s="52"/>
      <c r="L517" s="52"/>
      <c r="M517" s="21"/>
      <c r="N517" s="21"/>
      <c r="O517" s="52"/>
      <c r="P517" s="52"/>
      <c r="Q517" s="21"/>
      <c r="R517" s="21"/>
      <c r="S517" s="52"/>
      <c r="T517" s="52"/>
      <c r="U517" s="21"/>
    </row>
    <row r="518" spans="1:21">
      <c r="A518" s="18"/>
      <c r="B518" s="71" t="s">
        <v>82</v>
      </c>
      <c r="C518" s="72">
        <v>32.4</v>
      </c>
      <c r="D518" s="72"/>
      <c r="E518" s="48"/>
      <c r="F518" s="48"/>
      <c r="G518" s="72" t="s">
        <v>599</v>
      </c>
      <c r="H518" s="72"/>
      <c r="I518" s="73" t="s">
        <v>247</v>
      </c>
      <c r="J518" s="48"/>
      <c r="K518" s="72" t="s">
        <v>600</v>
      </c>
      <c r="L518" s="72"/>
      <c r="M518" s="73" t="s">
        <v>247</v>
      </c>
      <c r="N518" s="48"/>
      <c r="O518" s="72" t="s">
        <v>177</v>
      </c>
      <c r="P518" s="72"/>
      <c r="Q518" s="48"/>
      <c r="R518" s="48"/>
      <c r="S518" s="72" t="s">
        <v>257</v>
      </c>
      <c r="T518" s="72"/>
      <c r="U518" s="73" t="s">
        <v>247</v>
      </c>
    </row>
    <row r="519" spans="1:21" ht="15.75" thickBot="1">
      <c r="A519" s="18"/>
      <c r="B519" s="71"/>
      <c r="C519" s="74"/>
      <c r="D519" s="74"/>
      <c r="E519" s="75"/>
      <c r="F519" s="48"/>
      <c r="G519" s="74"/>
      <c r="H519" s="74"/>
      <c r="I519" s="81"/>
      <c r="J519" s="48"/>
      <c r="K519" s="74"/>
      <c r="L519" s="74"/>
      <c r="M519" s="81"/>
      <c r="N519" s="48"/>
      <c r="O519" s="74"/>
      <c r="P519" s="74"/>
      <c r="Q519" s="75"/>
      <c r="R519" s="48"/>
      <c r="S519" s="74"/>
      <c r="T519" s="74"/>
      <c r="U519" s="81"/>
    </row>
    <row r="520" spans="1:21">
      <c r="A520" s="18"/>
      <c r="B520" s="105" t="s">
        <v>483</v>
      </c>
      <c r="C520" s="80">
        <v>62.8</v>
      </c>
      <c r="D520" s="80"/>
      <c r="E520" s="39"/>
      <c r="F520" s="21"/>
      <c r="G520" s="80" t="s">
        <v>535</v>
      </c>
      <c r="H520" s="80"/>
      <c r="I520" s="76" t="s">
        <v>247</v>
      </c>
      <c r="J520" s="21"/>
      <c r="K520" s="80" t="s">
        <v>601</v>
      </c>
      <c r="L520" s="80"/>
      <c r="M520" s="76" t="s">
        <v>247</v>
      </c>
      <c r="N520" s="21"/>
      <c r="O520" s="80" t="s">
        <v>177</v>
      </c>
      <c r="P520" s="80"/>
      <c r="Q520" s="39"/>
      <c r="R520" s="21"/>
      <c r="S520" s="80">
        <v>42.9</v>
      </c>
      <c r="T520" s="80"/>
      <c r="U520" s="39"/>
    </row>
    <row r="521" spans="1:21" ht="15.75" thickBot="1">
      <c r="A521" s="18"/>
      <c r="B521" s="105"/>
      <c r="C521" s="53"/>
      <c r="D521" s="53"/>
      <c r="E521" s="54"/>
      <c r="F521" s="21"/>
      <c r="G521" s="53"/>
      <c r="H521" s="53"/>
      <c r="I521" s="51"/>
      <c r="J521" s="21"/>
      <c r="K521" s="53"/>
      <c r="L521" s="53"/>
      <c r="M521" s="51"/>
      <c r="N521" s="21"/>
      <c r="O521" s="53"/>
      <c r="P521" s="53"/>
      <c r="Q521" s="54"/>
      <c r="R521" s="21"/>
      <c r="S521" s="53"/>
      <c r="T521" s="53"/>
      <c r="U521" s="54"/>
    </row>
    <row r="522" spans="1:21">
      <c r="A522" s="18"/>
      <c r="B522" s="71" t="s">
        <v>485</v>
      </c>
      <c r="C522" s="44" t="s">
        <v>486</v>
      </c>
      <c r="D522" s="44"/>
      <c r="E522" s="42" t="s">
        <v>247</v>
      </c>
      <c r="F522" s="48"/>
      <c r="G522" s="44">
        <v>9.9</v>
      </c>
      <c r="H522" s="44"/>
      <c r="I522" s="46"/>
      <c r="J522" s="48"/>
      <c r="K522" s="44">
        <v>19.5</v>
      </c>
      <c r="L522" s="44"/>
      <c r="M522" s="46"/>
      <c r="N522" s="48"/>
      <c r="O522" s="44" t="s">
        <v>177</v>
      </c>
      <c r="P522" s="44"/>
      <c r="Q522" s="46"/>
      <c r="R522" s="48"/>
      <c r="S522" s="44" t="s">
        <v>487</v>
      </c>
      <c r="T522" s="44"/>
      <c r="U522" s="42" t="s">
        <v>247</v>
      </c>
    </row>
    <row r="523" spans="1:21">
      <c r="A523" s="18"/>
      <c r="B523" s="71"/>
      <c r="C523" s="72"/>
      <c r="D523" s="72"/>
      <c r="E523" s="73"/>
      <c r="F523" s="48"/>
      <c r="G523" s="72"/>
      <c r="H523" s="72"/>
      <c r="I523" s="48"/>
      <c r="J523" s="48"/>
      <c r="K523" s="72"/>
      <c r="L523" s="72"/>
      <c r="M523" s="48"/>
      <c r="N523" s="48"/>
      <c r="O523" s="72"/>
      <c r="P523" s="72"/>
      <c r="Q523" s="48"/>
      <c r="R523" s="48"/>
      <c r="S523" s="72"/>
      <c r="T523" s="72"/>
      <c r="U523" s="73"/>
    </row>
    <row r="524" spans="1:21">
      <c r="A524" s="18"/>
      <c r="B524" s="105" t="s">
        <v>488</v>
      </c>
      <c r="C524" s="52">
        <v>6.7</v>
      </c>
      <c r="D524" s="52"/>
      <c r="E524" s="21"/>
      <c r="F524" s="21"/>
      <c r="G524" s="52" t="s">
        <v>440</v>
      </c>
      <c r="H524" s="52"/>
      <c r="I524" s="50" t="s">
        <v>247</v>
      </c>
      <c r="J524" s="21"/>
      <c r="K524" s="52">
        <v>0.7</v>
      </c>
      <c r="L524" s="52"/>
      <c r="M524" s="21"/>
      <c r="N524" s="21"/>
      <c r="O524" s="52" t="s">
        <v>177</v>
      </c>
      <c r="P524" s="52"/>
      <c r="Q524" s="21"/>
      <c r="R524" s="21"/>
      <c r="S524" s="52">
        <v>7.3</v>
      </c>
      <c r="T524" s="52"/>
      <c r="U524" s="21"/>
    </row>
    <row r="525" spans="1:21" ht="15.75" thickBot="1">
      <c r="A525" s="18"/>
      <c r="B525" s="105"/>
      <c r="C525" s="53"/>
      <c r="D525" s="53"/>
      <c r="E525" s="54"/>
      <c r="F525" s="21"/>
      <c r="G525" s="53"/>
      <c r="H525" s="53"/>
      <c r="I525" s="51"/>
      <c r="J525" s="21"/>
      <c r="K525" s="53"/>
      <c r="L525" s="53"/>
      <c r="M525" s="54"/>
      <c r="N525" s="21"/>
      <c r="O525" s="53"/>
      <c r="P525" s="53"/>
      <c r="Q525" s="54"/>
      <c r="R525" s="21"/>
      <c r="S525" s="53"/>
      <c r="T525" s="53"/>
      <c r="U525" s="54"/>
    </row>
    <row r="526" spans="1:21">
      <c r="A526" s="18"/>
      <c r="B526" s="71" t="s">
        <v>489</v>
      </c>
      <c r="C526" s="44" t="s">
        <v>490</v>
      </c>
      <c r="D526" s="44"/>
      <c r="E526" s="42" t="s">
        <v>247</v>
      </c>
      <c r="F526" s="48"/>
      <c r="G526" s="44">
        <v>10</v>
      </c>
      <c r="H526" s="44"/>
      <c r="I526" s="46"/>
      <c r="J526" s="48"/>
      <c r="K526" s="44">
        <v>18.8</v>
      </c>
      <c r="L526" s="44"/>
      <c r="M526" s="46"/>
      <c r="N526" s="48"/>
      <c r="O526" s="44" t="s">
        <v>177</v>
      </c>
      <c r="P526" s="44"/>
      <c r="Q526" s="46"/>
      <c r="R526" s="48"/>
      <c r="S526" s="44" t="s">
        <v>340</v>
      </c>
      <c r="T526" s="44"/>
      <c r="U526" s="42" t="s">
        <v>247</v>
      </c>
    </row>
    <row r="527" spans="1:21">
      <c r="A527" s="18"/>
      <c r="B527" s="71"/>
      <c r="C527" s="72"/>
      <c r="D527" s="72"/>
      <c r="E527" s="73"/>
      <c r="F527" s="48"/>
      <c r="G527" s="72"/>
      <c r="H527" s="72"/>
      <c r="I527" s="48"/>
      <c r="J527" s="48"/>
      <c r="K527" s="72"/>
      <c r="L527" s="72"/>
      <c r="M527" s="48"/>
      <c r="N527" s="48"/>
      <c r="O527" s="72"/>
      <c r="P527" s="72"/>
      <c r="Q527" s="48"/>
      <c r="R527" s="48"/>
      <c r="S527" s="72"/>
      <c r="T527" s="72"/>
      <c r="U527" s="73"/>
    </row>
    <row r="528" spans="1:21">
      <c r="A528" s="18"/>
      <c r="B528" s="49" t="s">
        <v>491</v>
      </c>
      <c r="C528" s="52">
        <v>0.3</v>
      </c>
      <c r="D528" s="52"/>
      <c r="E528" s="21"/>
      <c r="F528" s="21"/>
      <c r="G528" s="52">
        <v>3.5</v>
      </c>
      <c r="H528" s="52"/>
      <c r="I528" s="21"/>
      <c r="J528" s="21"/>
      <c r="K528" s="52">
        <v>0.8</v>
      </c>
      <c r="L528" s="52"/>
      <c r="M528" s="21"/>
      <c r="N528" s="21"/>
      <c r="O528" s="52" t="s">
        <v>177</v>
      </c>
      <c r="P528" s="52"/>
      <c r="Q528" s="21"/>
      <c r="R528" s="21"/>
      <c r="S528" s="52">
        <v>4.5999999999999996</v>
      </c>
      <c r="T528" s="52"/>
      <c r="U528" s="21"/>
    </row>
    <row r="529" spans="1:21" ht="15.75" thickBot="1">
      <c r="A529" s="18"/>
      <c r="B529" s="49"/>
      <c r="C529" s="53"/>
      <c r="D529" s="53"/>
      <c r="E529" s="54"/>
      <c r="F529" s="21"/>
      <c r="G529" s="53"/>
      <c r="H529" s="53"/>
      <c r="I529" s="54"/>
      <c r="J529" s="21"/>
      <c r="K529" s="53"/>
      <c r="L529" s="53"/>
      <c r="M529" s="54"/>
      <c r="N529" s="21"/>
      <c r="O529" s="53"/>
      <c r="P529" s="53"/>
      <c r="Q529" s="54"/>
      <c r="R529" s="21"/>
      <c r="S529" s="53"/>
      <c r="T529" s="53"/>
      <c r="U529" s="54"/>
    </row>
    <row r="530" spans="1:21">
      <c r="A530" s="18"/>
      <c r="B530" s="71" t="s">
        <v>492</v>
      </c>
      <c r="C530" s="42" t="s">
        <v>176</v>
      </c>
      <c r="D530" s="44" t="s">
        <v>493</v>
      </c>
      <c r="E530" s="42" t="s">
        <v>247</v>
      </c>
      <c r="F530" s="48"/>
      <c r="G530" s="42" t="s">
        <v>176</v>
      </c>
      <c r="H530" s="44">
        <v>13.5</v>
      </c>
      <c r="I530" s="46"/>
      <c r="J530" s="48"/>
      <c r="K530" s="42" t="s">
        <v>176</v>
      </c>
      <c r="L530" s="44">
        <v>19.600000000000001</v>
      </c>
      <c r="M530" s="46"/>
      <c r="N530" s="48"/>
      <c r="O530" s="42" t="s">
        <v>176</v>
      </c>
      <c r="P530" s="44" t="s">
        <v>177</v>
      </c>
      <c r="Q530" s="46"/>
      <c r="R530" s="48"/>
      <c r="S530" s="42" t="s">
        <v>176</v>
      </c>
      <c r="T530" s="44" t="s">
        <v>494</v>
      </c>
      <c r="U530" s="42" t="s">
        <v>247</v>
      </c>
    </row>
    <row r="531" spans="1:21" ht="15.75" thickBot="1">
      <c r="A531" s="18"/>
      <c r="B531" s="71"/>
      <c r="C531" s="56"/>
      <c r="D531" s="57"/>
      <c r="E531" s="56"/>
      <c r="F531" s="48"/>
      <c r="G531" s="56"/>
      <c r="H531" s="57"/>
      <c r="I531" s="58"/>
      <c r="J531" s="48"/>
      <c r="K531" s="56"/>
      <c r="L531" s="57"/>
      <c r="M531" s="58"/>
      <c r="N531" s="48"/>
      <c r="O531" s="56"/>
      <c r="P531" s="57"/>
      <c r="Q531" s="58"/>
      <c r="R531" s="48"/>
      <c r="S531" s="56"/>
      <c r="T531" s="57"/>
      <c r="U531" s="56"/>
    </row>
    <row r="532" spans="1:21" ht="15.75" thickTop="1">
      <c r="A532" s="18"/>
      <c r="B532" s="120"/>
      <c r="C532" s="120"/>
      <c r="D532" s="120"/>
      <c r="E532" s="120"/>
      <c r="F532" s="120"/>
      <c r="G532" s="120"/>
      <c r="H532" s="120"/>
      <c r="I532" s="120"/>
      <c r="J532" s="120"/>
      <c r="K532" s="120"/>
      <c r="L532" s="120"/>
      <c r="M532" s="120"/>
      <c r="N532" s="120"/>
      <c r="O532" s="120"/>
      <c r="P532" s="120"/>
      <c r="Q532" s="120"/>
      <c r="R532" s="120"/>
      <c r="S532" s="120"/>
      <c r="T532" s="120"/>
      <c r="U532" s="120"/>
    </row>
    <row r="533" spans="1:21">
      <c r="A533" s="18"/>
      <c r="B533" s="101"/>
      <c r="C533" s="101"/>
      <c r="D533" s="101"/>
      <c r="E533" s="101"/>
      <c r="F533" s="101"/>
      <c r="G533" s="101"/>
      <c r="H533" s="101"/>
      <c r="I533" s="101"/>
      <c r="J533" s="101"/>
      <c r="K533" s="101"/>
      <c r="L533" s="101"/>
      <c r="M533" s="101"/>
      <c r="N533" s="101"/>
      <c r="O533" s="101"/>
      <c r="P533" s="101"/>
      <c r="Q533" s="101"/>
      <c r="R533" s="101"/>
      <c r="S533" s="101"/>
      <c r="T533" s="101"/>
      <c r="U533" s="101"/>
    </row>
    <row r="534" spans="1:21">
      <c r="A534" s="18"/>
      <c r="B534" s="31"/>
      <c r="C534" s="31"/>
      <c r="D534" s="31"/>
      <c r="E534" s="31"/>
      <c r="F534" s="31"/>
      <c r="G534" s="31"/>
      <c r="H534" s="31"/>
      <c r="I534" s="31"/>
      <c r="J534" s="31"/>
      <c r="K534" s="31"/>
      <c r="L534" s="31"/>
      <c r="M534" s="31"/>
      <c r="N534" s="31"/>
      <c r="O534" s="31"/>
      <c r="P534" s="31"/>
      <c r="Q534" s="31"/>
      <c r="R534" s="31"/>
      <c r="S534" s="31"/>
      <c r="T534" s="31"/>
      <c r="U534" s="31"/>
    </row>
    <row r="535" spans="1:21">
      <c r="A535" s="18"/>
      <c r="B535" s="14"/>
      <c r="C535" s="14"/>
      <c r="D535" s="14"/>
      <c r="E535" s="14"/>
      <c r="F535" s="14"/>
      <c r="G535" s="14"/>
      <c r="H535" s="14"/>
      <c r="I535" s="14"/>
      <c r="J535" s="14"/>
      <c r="K535" s="14"/>
      <c r="L535" s="14"/>
      <c r="M535" s="14"/>
      <c r="N535" s="14"/>
      <c r="O535" s="14"/>
      <c r="P535" s="14"/>
      <c r="Q535" s="14"/>
      <c r="R535" s="14"/>
      <c r="S535" s="14"/>
      <c r="T535" s="14"/>
      <c r="U535" s="14"/>
    </row>
    <row r="536" spans="1:21">
      <c r="A536" s="18"/>
      <c r="B536" s="32" t="s">
        <v>495</v>
      </c>
      <c r="C536" s="104" t="s">
        <v>427</v>
      </c>
      <c r="D536" s="104"/>
      <c r="E536" s="104"/>
      <c r="F536" s="21"/>
      <c r="G536" s="104" t="s">
        <v>428</v>
      </c>
      <c r="H536" s="104"/>
      <c r="I536" s="104"/>
      <c r="J536" s="21"/>
      <c r="K536" s="104" t="s">
        <v>430</v>
      </c>
      <c r="L536" s="104"/>
      <c r="M536" s="104"/>
      <c r="N536" s="21"/>
      <c r="O536" s="104" t="s">
        <v>374</v>
      </c>
      <c r="P536" s="104"/>
      <c r="Q536" s="104"/>
      <c r="R536" s="21"/>
      <c r="S536" s="104" t="s">
        <v>375</v>
      </c>
      <c r="T536" s="104"/>
      <c r="U536" s="104"/>
    </row>
    <row r="537" spans="1:21" ht="15.75" thickBot="1">
      <c r="A537" s="18"/>
      <c r="B537" s="32"/>
      <c r="C537" s="87"/>
      <c r="D537" s="87"/>
      <c r="E537" s="87"/>
      <c r="F537" s="21"/>
      <c r="G537" s="87" t="s">
        <v>429</v>
      </c>
      <c r="H537" s="87"/>
      <c r="I537" s="87"/>
      <c r="J537" s="21"/>
      <c r="K537" s="87" t="s">
        <v>429</v>
      </c>
      <c r="L537" s="87"/>
      <c r="M537" s="87"/>
      <c r="N537" s="21"/>
      <c r="O537" s="87"/>
      <c r="P537" s="87"/>
      <c r="Q537" s="87"/>
      <c r="R537" s="21"/>
      <c r="S537" s="87"/>
      <c r="T537" s="87"/>
      <c r="U537" s="87"/>
    </row>
    <row r="538" spans="1:21">
      <c r="A538" s="18"/>
      <c r="B538" s="71" t="s">
        <v>70</v>
      </c>
      <c r="C538" s="42" t="s">
        <v>176</v>
      </c>
      <c r="D538" s="44" t="s">
        <v>177</v>
      </c>
      <c r="E538" s="46"/>
      <c r="F538" s="48"/>
      <c r="G538" s="42" t="s">
        <v>176</v>
      </c>
      <c r="H538" s="116">
        <v>1196.9000000000001</v>
      </c>
      <c r="I538" s="46"/>
      <c r="J538" s="48"/>
      <c r="K538" s="42" t="s">
        <v>176</v>
      </c>
      <c r="L538" s="44">
        <v>39.9</v>
      </c>
      <c r="M538" s="46"/>
      <c r="N538" s="48"/>
      <c r="O538" s="42" t="s">
        <v>176</v>
      </c>
      <c r="P538" s="44" t="s">
        <v>177</v>
      </c>
      <c r="Q538" s="46"/>
      <c r="R538" s="48"/>
      <c r="S538" s="42" t="s">
        <v>176</v>
      </c>
      <c r="T538" s="116">
        <v>1236.8</v>
      </c>
      <c r="U538" s="46"/>
    </row>
    <row r="539" spans="1:21" ht="15.75" thickBot="1">
      <c r="A539" s="18"/>
      <c r="B539" s="71"/>
      <c r="C539" s="81"/>
      <c r="D539" s="74"/>
      <c r="E539" s="75"/>
      <c r="F539" s="48"/>
      <c r="G539" s="81"/>
      <c r="H539" s="115"/>
      <c r="I539" s="75"/>
      <c r="J539" s="48"/>
      <c r="K539" s="81"/>
      <c r="L539" s="74"/>
      <c r="M539" s="75"/>
      <c r="N539" s="48"/>
      <c r="O539" s="81"/>
      <c r="P539" s="74"/>
      <c r="Q539" s="75"/>
      <c r="R539" s="48"/>
      <c r="S539" s="81"/>
      <c r="T539" s="115"/>
      <c r="U539" s="75"/>
    </row>
    <row r="540" spans="1:21">
      <c r="A540" s="18"/>
      <c r="B540" s="29" t="s">
        <v>71</v>
      </c>
      <c r="C540" s="39"/>
      <c r="D540" s="39"/>
      <c r="E540" s="39"/>
      <c r="F540" s="13"/>
      <c r="G540" s="39"/>
      <c r="H540" s="39"/>
      <c r="I540" s="39"/>
      <c r="J540" s="13"/>
      <c r="K540" s="39"/>
      <c r="L540" s="39"/>
      <c r="M540" s="39"/>
      <c r="N540" s="13"/>
      <c r="O540" s="39"/>
      <c r="P540" s="39"/>
      <c r="Q540" s="39"/>
      <c r="R540" s="13"/>
      <c r="S540" s="39"/>
      <c r="T540" s="39"/>
      <c r="U540" s="39"/>
    </row>
    <row r="541" spans="1:21">
      <c r="A541" s="18"/>
      <c r="B541" s="71" t="s">
        <v>476</v>
      </c>
      <c r="C541" s="72">
        <v>8.3000000000000007</v>
      </c>
      <c r="D541" s="72"/>
      <c r="E541" s="48"/>
      <c r="F541" s="48"/>
      <c r="G541" s="72">
        <v>677.9</v>
      </c>
      <c r="H541" s="72"/>
      <c r="I541" s="48"/>
      <c r="J541" s="48"/>
      <c r="K541" s="72">
        <v>14.8</v>
      </c>
      <c r="L541" s="72"/>
      <c r="M541" s="48"/>
      <c r="N541" s="48"/>
      <c r="O541" s="72" t="s">
        <v>177</v>
      </c>
      <c r="P541" s="72"/>
      <c r="Q541" s="48"/>
      <c r="R541" s="48"/>
      <c r="S541" s="72">
        <v>701</v>
      </c>
      <c r="T541" s="72"/>
      <c r="U541" s="48"/>
    </row>
    <row r="542" spans="1:21">
      <c r="A542" s="18"/>
      <c r="B542" s="71"/>
      <c r="C542" s="72"/>
      <c r="D542" s="72"/>
      <c r="E542" s="48"/>
      <c r="F542" s="48"/>
      <c r="G542" s="72"/>
      <c r="H542" s="72"/>
      <c r="I542" s="48"/>
      <c r="J542" s="48"/>
      <c r="K542" s="72"/>
      <c r="L542" s="72"/>
      <c r="M542" s="48"/>
      <c r="N542" s="48"/>
      <c r="O542" s="72"/>
      <c r="P542" s="72"/>
      <c r="Q542" s="48"/>
      <c r="R542" s="48"/>
      <c r="S542" s="72"/>
      <c r="T542" s="72"/>
      <c r="U542" s="48"/>
    </row>
    <row r="543" spans="1:21">
      <c r="A543" s="18"/>
      <c r="B543" s="49" t="s">
        <v>73</v>
      </c>
      <c r="C543" s="52" t="s">
        <v>496</v>
      </c>
      <c r="D543" s="52"/>
      <c r="E543" s="50" t="s">
        <v>247</v>
      </c>
      <c r="F543" s="21"/>
      <c r="G543" s="52">
        <v>271.89999999999998</v>
      </c>
      <c r="H543" s="52"/>
      <c r="I543" s="21"/>
      <c r="J543" s="21"/>
      <c r="K543" s="52">
        <v>10.6</v>
      </c>
      <c r="L543" s="52"/>
      <c r="M543" s="21"/>
      <c r="N543" s="21"/>
      <c r="O543" s="52" t="s">
        <v>177</v>
      </c>
      <c r="P543" s="52"/>
      <c r="Q543" s="21"/>
      <c r="R543" s="21"/>
      <c r="S543" s="52">
        <v>275.39999999999998</v>
      </c>
      <c r="T543" s="52"/>
      <c r="U543" s="21"/>
    </row>
    <row r="544" spans="1:21">
      <c r="A544" s="18"/>
      <c r="B544" s="49"/>
      <c r="C544" s="52"/>
      <c r="D544" s="52"/>
      <c r="E544" s="50"/>
      <c r="F544" s="21"/>
      <c r="G544" s="52"/>
      <c r="H544" s="52"/>
      <c r="I544" s="21"/>
      <c r="J544" s="21"/>
      <c r="K544" s="52"/>
      <c r="L544" s="52"/>
      <c r="M544" s="21"/>
      <c r="N544" s="21"/>
      <c r="O544" s="52"/>
      <c r="P544" s="52"/>
      <c r="Q544" s="21"/>
      <c r="R544" s="21"/>
      <c r="S544" s="52"/>
      <c r="T544" s="52"/>
      <c r="U544" s="21"/>
    </row>
    <row r="545" spans="1:21">
      <c r="A545" s="18"/>
      <c r="B545" s="71" t="s">
        <v>74</v>
      </c>
      <c r="C545" s="72" t="s">
        <v>177</v>
      </c>
      <c r="D545" s="72"/>
      <c r="E545" s="48"/>
      <c r="F545" s="48"/>
      <c r="G545" s="72">
        <v>114.5</v>
      </c>
      <c r="H545" s="72"/>
      <c r="I545" s="48"/>
      <c r="J545" s="48"/>
      <c r="K545" s="72">
        <v>12.3</v>
      </c>
      <c r="L545" s="72"/>
      <c r="M545" s="48"/>
      <c r="N545" s="48"/>
      <c r="O545" s="72" t="s">
        <v>177</v>
      </c>
      <c r="P545" s="72"/>
      <c r="Q545" s="48"/>
      <c r="R545" s="48"/>
      <c r="S545" s="72">
        <v>126.8</v>
      </c>
      <c r="T545" s="72"/>
      <c r="U545" s="48"/>
    </row>
    <row r="546" spans="1:21">
      <c r="A546" s="18"/>
      <c r="B546" s="71"/>
      <c r="C546" s="72"/>
      <c r="D546" s="72"/>
      <c r="E546" s="48"/>
      <c r="F546" s="48"/>
      <c r="G546" s="72"/>
      <c r="H546" s="72"/>
      <c r="I546" s="48"/>
      <c r="J546" s="48"/>
      <c r="K546" s="72"/>
      <c r="L546" s="72"/>
      <c r="M546" s="48"/>
      <c r="N546" s="48"/>
      <c r="O546" s="72"/>
      <c r="P546" s="72"/>
      <c r="Q546" s="48"/>
      <c r="R546" s="48"/>
      <c r="S546" s="72"/>
      <c r="T546" s="72"/>
      <c r="U546" s="48"/>
    </row>
    <row r="547" spans="1:21">
      <c r="A547" s="18"/>
      <c r="B547" s="49" t="s">
        <v>75</v>
      </c>
      <c r="C547" s="52" t="s">
        <v>177</v>
      </c>
      <c r="D547" s="52"/>
      <c r="E547" s="21"/>
      <c r="F547" s="21"/>
      <c r="G547" s="52">
        <v>43.9</v>
      </c>
      <c r="H547" s="52"/>
      <c r="I547" s="21"/>
      <c r="J547" s="21"/>
      <c r="K547" s="52">
        <v>0.7</v>
      </c>
      <c r="L547" s="52"/>
      <c r="M547" s="21"/>
      <c r="N547" s="21"/>
      <c r="O547" s="52" t="s">
        <v>177</v>
      </c>
      <c r="P547" s="52"/>
      <c r="Q547" s="21"/>
      <c r="R547" s="21"/>
      <c r="S547" s="52">
        <v>44.6</v>
      </c>
      <c r="T547" s="52"/>
      <c r="U547" s="21"/>
    </row>
    <row r="548" spans="1:21">
      <c r="A548" s="18"/>
      <c r="B548" s="49"/>
      <c r="C548" s="52"/>
      <c r="D548" s="52"/>
      <c r="E548" s="21"/>
      <c r="F548" s="21"/>
      <c r="G548" s="52"/>
      <c r="H548" s="52"/>
      <c r="I548" s="21"/>
      <c r="J548" s="21"/>
      <c r="K548" s="52"/>
      <c r="L548" s="52"/>
      <c r="M548" s="21"/>
      <c r="N548" s="21"/>
      <c r="O548" s="52"/>
      <c r="P548" s="52"/>
      <c r="Q548" s="21"/>
      <c r="R548" s="21"/>
      <c r="S548" s="52"/>
      <c r="T548" s="52"/>
      <c r="U548" s="21"/>
    </row>
    <row r="549" spans="1:21">
      <c r="A549" s="18"/>
      <c r="B549" s="71" t="s">
        <v>76</v>
      </c>
      <c r="C549" s="72">
        <v>0.9</v>
      </c>
      <c r="D549" s="72"/>
      <c r="E549" s="48"/>
      <c r="F549" s="48"/>
      <c r="G549" s="72">
        <v>62.2</v>
      </c>
      <c r="H549" s="72"/>
      <c r="I549" s="48"/>
      <c r="J549" s="48"/>
      <c r="K549" s="72">
        <v>0.9</v>
      </c>
      <c r="L549" s="72"/>
      <c r="M549" s="48"/>
      <c r="N549" s="48"/>
      <c r="O549" s="72" t="s">
        <v>177</v>
      </c>
      <c r="P549" s="72"/>
      <c r="Q549" s="48"/>
      <c r="R549" s="48"/>
      <c r="S549" s="72">
        <v>64</v>
      </c>
      <c r="T549" s="72"/>
      <c r="U549" s="48"/>
    </row>
    <row r="550" spans="1:21">
      <c r="A550" s="18"/>
      <c r="B550" s="71"/>
      <c r="C550" s="72"/>
      <c r="D550" s="72"/>
      <c r="E550" s="48"/>
      <c r="F550" s="48"/>
      <c r="G550" s="72"/>
      <c r="H550" s="72"/>
      <c r="I550" s="48"/>
      <c r="J550" s="48"/>
      <c r="K550" s="72"/>
      <c r="L550" s="72"/>
      <c r="M550" s="48"/>
      <c r="N550" s="48"/>
      <c r="O550" s="72"/>
      <c r="P550" s="72"/>
      <c r="Q550" s="48"/>
      <c r="R550" s="48"/>
      <c r="S550" s="72"/>
      <c r="T550" s="72"/>
      <c r="U550" s="48"/>
    </row>
    <row r="551" spans="1:21">
      <c r="A551" s="18"/>
      <c r="B551" s="49" t="s">
        <v>77</v>
      </c>
      <c r="C551" s="52" t="s">
        <v>177</v>
      </c>
      <c r="D551" s="52"/>
      <c r="E551" s="21"/>
      <c r="F551" s="21"/>
      <c r="G551" s="52" t="s">
        <v>287</v>
      </c>
      <c r="H551" s="52"/>
      <c r="I551" s="50" t="s">
        <v>247</v>
      </c>
      <c r="J551" s="21"/>
      <c r="K551" s="52" t="s">
        <v>177</v>
      </c>
      <c r="L551" s="52"/>
      <c r="M551" s="21"/>
      <c r="N551" s="21"/>
      <c r="O551" s="52" t="s">
        <v>177</v>
      </c>
      <c r="P551" s="52"/>
      <c r="Q551" s="21"/>
      <c r="R551" s="21"/>
      <c r="S551" s="52" t="s">
        <v>287</v>
      </c>
      <c r="T551" s="52"/>
      <c r="U551" s="50" t="s">
        <v>247</v>
      </c>
    </row>
    <row r="552" spans="1:21" ht="15.75" thickBot="1">
      <c r="A552" s="18"/>
      <c r="B552" s="49"/>
      <c r="C552" s="53"/>
      <c r="D552" s="53"/>
      <c r="E552" s="54"/>
      <c r="F552" s="21"/>
      <c r="G552" s="53"/>
      <c r="H552" s="53"/>
      <c r="I552" s="51"/>
      <c r="J552" s="21"/>
      <c r="K552" s="53"/>
      <c r="L552" s="53"/>
      <c r="M552" s="54"/>
      <c r="N552" s="21"/>
      <c r="O552" s="53"/>
      <c r="P552" s="53"/>
      <c r="Q552" s="54"/>
      <c r="R552" s="21"/>
      <c r="S552" s="53"/>
      <c r="T552" s="53"/>
      <c r="U552" s="51"/>
    </row>
    <row r="553" spans="1:21">
      <c r="A553" s="18"/>
      <c r="B553" s="55" t="s">
        <v>78</v>
      </c>
      <c r="C553" s="44">
        <v>2.1</v>
      </c>
      <c r="D553" s="44"/>
      <c r="E553" s="46"/>
      <c r="F553" s="48"/>
      <c r="G553" s="116">
        <v>1168.0999999999999</v>
      </c>
      <c r="H553" s="116"/>
      <c r="I553" s="46"/>
      <c r="J553" s="48"/>
      <c r="K553" s="44">
        <v>39.299999999999997</v>
      </c>
      <c r="L553" s="44"/>
      <c r="M553" s="46"/>
      <c r="N553" s="48"/>
      <c r="O553" s="44" t="s">
        <v>177</v>
      </c>
      <c r="P553" s="44"/>
      <c r="Q553" s="46"/>
      <c r="R553" s="48"/>
      <c r="S553" s="116">
        <v>1209.5</v>
      </c>
      <c r="T553" s="116"/>
      <c r="U553" s="46"/>
    </row>
    <row r="554" spans="1:21" ht="15.75" thickBot="1">
      <c r="A554" s="18"/>
      <c r="B554" s="55"/>
      <c r="C554" s="74"/>
      <c r="D554" s="74"/>
      <c r="E554" s="75"/>
      <c r="F554" s="48"/>
      <c r="G554" s="115"/>
      <c r="H554" s="115"/>
      <c r="I554" s="75"/>
      <c r="J554" s="48"/>
      <c r="K554" s="74"/>
      <c r="L554" s="74"/>
      <c r="M554" s="75"/>
      <c r="N554" s="48"/>
      <c r="O554" s="74"/>
      <c r="P554" s="74"/>
      <c r="Q554" s="75"/>
      <c r="R554" s="48"/>
      <c r="S554" s="115"/>
      <c r="T554" s="115"/>
      <c r="U554" s="75"/>
    </row>
    <row r="555" spans="1:21">
      <c r="A555" s="18"/>
      <c r="B555" s="105" t="s">
        <v>79</v>
      </c>
      <c r="C555" s="80" t="s">
        <v>498</v>
      </c>
      <c r="D555" s="80"/>
      <c r="E555" s="76" t="s">
        <v>247</v>
      </c>
      <c r="F555" s="21"/>
      <c r="G555" s="80">
        <v>28.8</v>
      </c>
      <c r="H555" s="80"/>
      <c r="I555" s="39"/>
      <c r="J555" s="21"/>
      <c r="K555" s="80">
        <v>0.6</v>
      </c>
      <c r="L555" s="80"/>
      <c r="M555" s="39"/>
      <c r="N555" s="21"/>
      <c r="O555" s="80" t="s">
        <v>177</v>
      </c>
      <c r="P555" s="80"/>
      <c r="Q555" s="39"/>
      <c r="R555" s="21"/>
      <c r="S555" s="80">
        <v>27.3</v>
      </c>
      <c r="T555" s="80"/>
      <c r="U555" s="39"/>
    </row>
    <row r="556" spans="1:21" ht="15.75" thickBot="1">
      <c r="A556" s="18"/>
      <c r="B556" s="105"/>
      <c r="C556" s="53"/>
      <c r="D556" s="53"/>
      <c r="E556" s="51"/>
      <c r="F556" s="21"/>
      <c r="G556" s="53"/>
      <c r="H556" s="53"/>
      <c r="I556" s="54"/>
      <c r="J556" s="21"/>
      <c r="K556" s="53"/>
      <c r="L556" s="53"/>
      <c r="M556" s="54"/>
      <c r="N556" s="21"/>
      <c r="O556" s="53"/>
      <c r="P556" s="53"/>
      <c r="Q556" s="54"/>
      <c r="R556" s="21"/>
      <c r="S556" s="53"/>
      <c r="T556" s="53"/>
      <c r="U556" s="54"/>
    </row>
    <row r="557" spans="1:21">
      <c r="A557" s="18"/>
      <c r="B557" s="24" t="s">
        <v>480</v>
      </c>
      <c r="C557" s="46"/>
      <c r="D557" s="46"/>
      <c r="E557" s="46"/>
      <c r="F557" s="27"/>
      <c r="G557" s="46"/>
      <c r="H557" s="46"/>
      <c r="I557" s="46"/>
      <c r="J557" s="27"/>
      <c r="K557" s="46"/>
      <c r="L557" s="46"/>
      <c r="M557" s="46"/>
      <c r="N557" s="27"/>
      <c r="O557" s="46"/>
      <c r="P557" s="46"/>
      <c r="Q557" s="46"/>
      <c r="R557" s="27"/>
      <c r="S557" s="46"/>
      <c r="T557" s="46"/>
      <c r="U557" s="46"/>
    </row>
    <row r="558" spans="1:21">
      <c r="A558" s="18"/>
      <c r="B558" s="49" t="s">
        <v>516</v>
      </c>
      <c r="C558" s="52">
        <v>24.4</v>
      </c>
      <c r="D558" s="52"/>
      <c r="E558" s="21"/>
      <c r="F558" s="21"/>
      <c r="G558" s="52" t="s">
        <v>579</v>
      </c>
      <c r="H558" s="52"/>
      <c r="I558" s="50" t="s">
        <v>247</v>
      </c>
      <c r="J558" s="21"/>
      <c r="K558" s="52">
        <v>12.4</v>
      </c>
      <c r="L558" s="52"/>
      <c r="M558" s="21"/>
      <c r="N558" s="21"/>
      <c r="O558" s="52" t="s">
        <v>177</v>
      </c>
      <c r="P558" s="52"/>
      <c r="Q558" s="21"/>
      <c r="R558" s="21"/>
      <c r="S558" s="52">
        <v>33.700000000000003</v>
      </c>
      <c r="T558" s="52"/>
      <c r="U558" s="21"/>
    </row>
    <row r="559" spans="1:21">
      <c r="A559" s="18"/>
      <c r="B559" s="49"/>
      <c r="C559" s="52"/>
      <c r="D559" s="52"/>
      <c r="E559" s="21"/>
      <c r="F559" s="21"/>
      <c r="G559" s="52"/>
      <c r="H559" s="52"/>
      <c r="I559" s="50"/>
      <c r="J559" s="21"/>
      <c r="K559" s="52"/>
      <c r="L559" s="52"/>
      <c r="M559" s="21"/>
      <c r="N559" s="21"/>
      <c r="O559" s="52"/>
      <c r="P559" s="52"/>
      <c r="Q559" s="21"/>
      <c r="R559" s="21"/>
      <c r="S559" s="52"/>
      <c r="T559" s="52"/>
      <c r="U559" s="21"/>
    </row>
    <row r="560" spans="1:21">
      <c r="A560" s="18"/>
      <c r="B560" s="71" t="s">
        <v>82</v>
      </c>
      <c r="C560" s="72">
        <v>77.7</v>
      </c>
      <c r="D560" s="72"/>
      <c r="E560" s="48"/>
      <c r="F560" s="48"/>
      <c r="G560" s="72" t="s">
        <v>602</v>
      </c>
      <c r="H560" s="72"/>
      <c r="I560" s="73" t="s">
        <v>247</v>
      </c>
      <c r="J560" s="48"/>
      <c r="K560" s="72" t="s">
        <v>603</v>
      </c>
      <c r="L560" s="72"/>
      <c r="M560" s="73" t="s">
        <v>247</v>
      </c>
      <c r="N560" s="48"/>
      <c r="O560" s="72" t="s">
        <v>177</v>
      </c>
      <c r="P560" s="72"/>
      <c r="Q560" s="48"/>
      <c r="R560" s="48"/>
      <c r="S560" s="72" t="s">
        <v>257</v>
      </c>
      <c r="T560" s="72"/>
      <c r="U560" s="73" t="s">
        <v>247</v>
      </c>
    </row>
    <row r="561" spans="1:21" ht="15.75" thickBot="1">
      <c r="A561" s="18"/>
      <c r="B561" s="71"/>
      <c r="C561" s="74"/>
      <c r="D561" s="74"/>
      <c r="E561" s="75"/>
      <c r="F561" s="48"/>
      <c r="G561" s="74"/>
      <c r="H561" s="74"/>
      <c r="I561" s="81"/>
      <c r="J561" s="48"/>
      <c r="K561" s="74"/>
      <c r="L561" s="74"/>
      <c r="M561" s="81"/>
      <c r="N561" s="48"/>
      <c r="O561" s="74"/>
      <c r="P561" s="74"/>
      <c r="Q561" s="75"/>
      <c r="R561" s="48"/>
      <c r="S561" s="74"/>
      <c r="T561" s="74"/>
      <c r="U561" s="81"/>
    </row>
    <row r="562" spans="1:21">
      <c r="A562" s="18"/>
      <c r="B562" s="105" t="s">
        <v>483</v>
      </c>
      <c r="C562" s="80">
        <v>102.1</v>
      </c>
      <c r="D562" s="80"/>
      <c r="E562" s="39"/>
      <c r="F562" s="21"/>
      <c r="G562" s="80" t="s">
        <v>604</v>
      </c>
      <c r="H562" s="80"/>
      <c r="I562" s="76" t="s">
        <v>247</v>
      </c>
      <c r="J562" s="21"/>
      <c r="K562" s="80" t="s">
        <v>605</v>
      </c>
      <c r="L562" s="80"/>
      <c r="M562" s="76" t="s">
        <v>247</v>
      </c>
      <c r="N562" s="21"/>
      <c r="O562" s="80" t="s">
        <v>177</v>
      </c>
      <c r="P562" s="80"/>
      <c r="Q562" s="39"/>
      <c r="R562" s="21"/>
      <c r="S562" s="80">
        <v>33.5</v>
      </c>
      <c r="T562" s="80"/>
      <c r="U562" s="39"/>
    </row>
    <row r="563" spans="1:21" ht="15.75" thickBot="1">
      <c r="A563" s="18"/>
      <c r="B563" s="105"/>
      <c r="C563" s="53"/>
      <c r="D563" s="53"/>
      <c r="E563" s="54"/>
      <c r="F563" s="21"/>
      <c r="G563" s="53"/>
      <c r="H563" s="53"/>
      <c r="I563" s="51"/>
      <c r="J563" s="21"/>
      <c r="K563" s="53"/>
      <c r="L563" s="53"/>
      <c r="M563" s="51"/>
      <c r="N563" s="21"/>
      <c r="O563" s="53"/>
      <c r="P563" s="53"/>
      <c r="Q563" s="54"/>
      <c r="R563" s="21"/>
      <c r="S563" s="53"/>
      <c r="T563" s="53"/>
      <c r="U563" s="54"/>
    </row>
    <row r="564" spans="1:21">
      <c r="A564" s="18"/>
      <c r="B564" s="71" t="s">
        <v>485</v>
      </c>
      <c r="C564" s="44" t="s">
        <v>504</v>
      </c>
      <c r="D564" s="44"/>
      <c r="E564" s="42" t="s">
        <v>247</v>
      </c>
      <c r="F564" s="48"/>
      <c r="G564" s="44">
        <v>83</v>
      </c>
      <c r="H564" s="44"/>
      <c r="I564" s="46"/>
      <c r="J564" s="48"/>
      <c r="K564" s="44">
        <v>15</v>
      </c>
      <c r="L564" s="44"/>
      <c r="M564" s="46"/>
      <c r="N564" s="48"/>
      <c r="O564" s="44" t="s">
        <v>177</v>
      </c>
      <c r="P564" s="44"/>
      <c r="Q564" s="46"/>
      <c r="R564" s="48"/>
      <c r="S564" s="44" t="s">
        <v>505</v>
      </c>
      <c r="T564" s="44"/>
      <c r="U564" s="42" t="s">
        <v>247</v>
      </c>
    </row>
    <row r="565" spans="1:21">
      <c r="A565" s="18"/>
      <c r="B565" s="71"/>
      <c r="C565" s="72"/>
      <c r="D565" s="72"/>
      <c r="E565" s="73"/>
      <c r="F565" s="48"/>
      <c r="G565" s="72"/>
      <c r="H565" s="72"/>
      <c r="I565" s="48"/>
      <c r="J565" s="48"/>
      <c r="K565" s="72"/>
      <c r="L565" s="72"/>
      <c r="M565" s="48"/>
      <c r="N565" s="48"/>
      <c r="O565" s="72"/>
      <c r="P565" s="72"/>
      <c r="Q565" s="48"/>
      <c r="R565" s="48"/>
      <c r="S565" s="72"/>
      <c r="T565" s="72"/>
      <c r="U565" s="73"/>
    </row>
    <row r="566" spans="1:21">
      <c r="A566" s="18"/>
      <c r="B566" s="105" t="s">
        <v>488</v>
      </c>
      <c r="C566" s="52" t="s">
        <v>506</v>
      </c>
      <c r="D566" s="52"/>
      <c r="E566" s="50" t="s">
        <v>247</v>
      </c>
      <c r="F566" s="21"/>
      <c r="G566" s="52">
        <v>1.1000000000000001</v>
      </c>
      <c r="H566" s="52"/>
      <c r="I566" s="21"/>
      <c r="J566" s="21"/>
      <c r="K566" s="52">
        <v>0.9</v>
      </c>
      <c r="L566" s="52"/>
      <c r="M566" s="21"/>
      <c r="N566" s="21"/>
      <c r="O566" s="52" t="s">
        <v>177</v>
      </c>
      <c r="P566" s="52"/>
      <c r="Q566" s="21"/>
      <c r="R566" s="21"/>
      <c r="S566" s="52" t="s">
        <v>507</v>
      </c>
      <c r="T566" s="52"/>
      <c r="U566" s="50" t="s">
        <v>247</v>
      </c>
    </row>
    <row r="567" spans="1:21" ht="15.75" thickBot="1">
      <c r="A567" s="18"/>
      <c r="B567" s="105"/>
      <c r="C567" s="53"/>
      <c r="D567" s="53"/>
      <c r="E567" s="51"/>
      <c r="F567" s="21"/>
      <c r="G567" s="53"/>
      <c r="H567" s="53"/>
      <c r="I567" s="54"/>
      <c r="J567" s="21"/>
      <c r="K567" s="53"/>
      <c r="L567" s="53"/>
      <c r="M567" s="54"/>
      <c r="N567" s="21"/>
      <c r="O567" s="53"/>
      <c r="P567" s="53"/>
      <c r="Q567" s="54"/>
      <c r="R567" s="21"/>
      <c r="S567" s="53"/>
      <c r="T567" s="53"/>
      <c r="U567" s="51"/>
    </row>
    <row r="568" spans="1:21">
      <c r="A568" s="18"/>
      <c r="B568" s="71" t="s">
        <v>489</v>
      </c>
      <c r="C568" s="44" t="s">
        <v>508</v>
      </c>
      <c r="D568" s="44"/>
      <c r="E568" s="42" t="s">
        <v>247</v>
      </c>
      <c r="F568" s="48"/>
      <c r="G568" s="44">
        <v>81.900000000000006</v>
      </c>
      <c r="H568" s="44"/>
      <c r="I568" s="46"/>
      <c r="J568" s="48"/>
      <c r="K568" s="44">
        <v>14.1</v>
      </c>
      <c r="L568" s="44"/>
      <c r="M568" s="46"/>
      <c r="N568" s="48"/>
      <c r="O568" s="44" t="s">
        <v>177</v>
      </c>
      <c r="P568" s="44"/>
      <c r="Q568" s="46"/>
      <c r="R568" s="48"/>
      <c r="S568" s="44">
        <v>3</v>
      </c>
      <c r="T568" s="44"/>
      <c r="U568" s="46"/>
    </row>
    <row r="569" spans="1:21">
      <c r="A569" s="18"/>
      <c r="B569" s="71"/>
      <c r="C569" s="72"/>
      <c r="D569" s="72"/>
      <c r="E569" s="73"/>
      <c r="F569" s="48"/>
      <c r="G569" s="72"/>
      <c r="H569" s="72"/>
      <c r="I569" s="48"/>
      <c r="J569" s="48"/>
      <c r="K569" s="72"/>
      <c r="L569" s="72"/>
      <c r="M569" s="48"/>
      <c r="N569" s="48"/>
      <c r="O569" s="72"/>
      <c r="P569" s="72"/>
      <c r="Q569" s="48"/>
      <c r="R569" s="48"/>
      <c r="S569" s="72"/>
      <c r="T569" s="72"/>
      <c r="U569" s="48"/>
    </row>
    <row r="570" spans="1:21">
      <c r="A570" s="18"/>
      <c r="B570" s="49" t="s">
        <v>89</v>
      </c>
      <c r="C570" s="52" t="s">
        <v>440</v>
      </c>
      <c r="D570" s="52"/>
      <c r="E570" s="50" t="s">
        <v>247</v>
      </c>
      <c r="F570" s="21"/>
      <c r="G570" s="52">
        <v>0.8</v>
      </c>
      <c r="H570" s="52"/>
      <c r="I570" s="21"/>
      <c r="J570" s="21"/>
      <c r="K570" s="52">
        <v>3</v>
      </c>
      <c r="L570" s="52"/>
      <c r="M570" s="21"/>
      <c r="N570" s="21"/>
      <c r="O570" s="52" t="s">
        <v>177</v>
      </c>
      <c r="P570" s="52"/>
      <c r="Q570" s="21"/>
      <c r="R570" s="21"/>
      <c r="S570" s="52">
        <v>3.7</v>
      </c>
      <c r="T570" s="52"/>
      <c r="U570" s="21"/>
    </row>
    <row r="571" spans="1:21" ht="15.75" thickBot="1">
      <c r="A571" s="18"/>
      <c r="B571" s="49"/>
      <c r="C571" s="53"/>
      <c r="D571" s="53"/>
      <c r="E571" s="51"/>
      <c r="F571" s="21"/>
      <c r="G571" s="53"/>
      <c r="H571" s="53"/>
      <c r="I571" s="54"/>
      <c r="J571" s="21"/>
      <c r="K571" s="53"/>
      <c r="L571" s="53"/>
      <c r="M571" s="54"/>
      <c r="N571" s="21"/>
      <c r="O571" s="53"/>
      <c r="P571" s="53"/>
      <c r="Q571" s="54"/>
      <c r="R571" s="21"/>
      <c r="S571" s="53"/>
      <c r="T571" s="53"/>
      <c r="U571" s="54"/>
    </row>
    <row r="572" spans="1:21">
      <c r="A572" s="18"/>
      <c r="B572" s="71" t="s">
        <v>492</v>
      </c>
      <c r="C572" s="42" t="s">
        <v>176</v>
      </c>
      <c r="D572" s="44" t="s">
        <v>509</v>
      </c>
      <c r="E572" s="42" t="s">
        <v>247</v>
      </c>
      <c r="F572" s="48"/>
      <c r="G572" s="42" t="s">
        <v>176</v>
      </c>
      <c r="H572" s="44">
        <v>82.7</v>
      </c>
      <c r="I572" s="46"/>
      <c r="J572" s="48"/>
      <c r="K572" s="42" t="s">
        <v>176</v>
      </c>
      <c r="L572" s="44">
        <v>17.100000000000001</v>
      </c>
      <c r="M572" s="46"/>
      <c r="N572" s="48"/>
      <c r="O572" s="42" t="s">
        <v>176</v>
      </c>
      <c r="P572" s="44" t="s">
        <v>177</v>
      </c>
      <c r="Q572" s="46"/>
      <c r="R572" s="48"/>
      <c r="S572" s="42" t="s">
        <v>176</v>
      </c>
      <c r="T572" s="44">
        <v>6.7</v>
      </c>
      <c r="U572" s="46"/>
    </row>
    <row r="573" spans="1:21" ht="15.75" thickBot="1">
      <c r="A573" s="18"/>
      <c r="B573" s="71"/>
      <c r="C573" s="56"/>
      <c r="D573" s="57"/>
      <c r="E573" s="56"/>
      <c r="F573" s="48"/>
      <c r="G573" s="56"/>
      <c r="H573" s="57"/>
      <c r="I573" s="58"/>
      <c r="J573" s="48"/>
      <c r="K573" s="56"/>
      <c r="L573" s="57"/>
      <c r="M573" s="58"/>
      <c r="N573" s="48"/>
      <c r="O573" s="56"/>
      <c r="P573" s="57"/>
      <c r="Q573" s="58"/>
      <c r="R573" s="48"/>
      <c r="S573" s="56"/>
      <c r="T573" s="57"/>
      <c r="U573" s="58"/>
    </row>
    <row r="574" spans="1:21" ht="15.75" thickTop="1">
      <c r="A574" s="18"/>
      <c r="B574" s="101"/>
      <c r="C574" s="101"/>
      <c r="D574" s="101"/>
      <c r="E574" s="101"/>
      <c r="F574" s="101"/>
      <c r="G574" s="101"/>
      <c r="H574" s="101"/>
      <c r="I574" s="101"/>
      <c r="J574" s="101"/>
      <c r="K574" s="101"/>
      <c r="L574" s="101"/>
      <c r="M574" s="101"/>
      <c r="N574" s="101"/>
      <c r="O574" s="101"/>
      <c r="P574" s="101"/>
      <c r="Q574" s="101"/>
      <c r="R574" s="101"/>
      <c r="S574" s="101"/>
      <c r="T574" s="101"/>
      <c r="U574" s="101"/>
    </row>
    <row r="575" spans="1:21">
      <c r="A575" s="18"/>
      <c r="B575" s="101"/>
      <c r="C575" s="101"/>
      <c r="D575" s="101"/>
      <c r="E575" s="101"/>
      <c r="F575" s="101"/>
      <c r="G575" s="101"/>
      <c r="H575" s="101"/>
      <c r="I575" s="101"/>
      <c r="J575" s="101"/>
      <c r="K575" s="101"/>
      <c r="L575" s="101"/>
      <c r="M575" s="101"/>
      <c r="N575" s="101"/>
      <c r="O575" s="101"/>
      <c r="P575" s="101"/>
      <c r="Q575" s="101"/>
      <c r="R575" s="101"/>
      <c r="S575" s="101"/>
      <c r="T575" s="101"/>
      <c r="U575" s="101"/>
    </row>
    <row r="576" spans="1:21">
      <c r="A576" s="18"/>
      <c r="B576" s="31"/>
      <c r="C576" s="31"/>
      <c r="D576" s="31"/>
      <c r="E576" s="31"/>
      <c r="F576" s="31"/>
      <c r="G576" s="31"/>
      <c r="H576" s="31"/>
      <c r="I576" s="31"/>
      <c r="J576" s="31"/>
      <c r="K576" s="31"/>
      <c r="L576" s="31"/>
      <c r="M576" s="31"/>
      <c r="N576" s="31"/>
      <c r="O576" s="31"/>
      <c r="P576" s="31"/>
      <c r="Q576" s="31"/>
      <c r="R576" s="31"/>
      <c r="S576" s="31"/>
      <c r="T576" s="31"/>
      <c r="U576" s="31"/>
    </row>
    <row r="577" spans="1:21">
      <c r="A577" s="18"/>
      <c r="B577" s="14"/>
      <c r="C577" s="14"/>
      <c r="D577" s="14"/>
      <c r="E577" s="14"/>
      <c r="F577" s="14"/>
      <c r="G577" s="14"/>
      <c r="H577" s="14"/>
      <c r="I577" s="14"/>
      <c r="J577" s="14"/>
      <c r="K577" s="14"/>
      <c r="L577" s="14"/>
      <c r="M577" s="14"/>
      <c r="N577" s="14"/>
      <c r="O577" s="14"/>
      <c r="P577" s="14"/>
      <c r="Q577" s="14"/>
      <c r="R577" s="14"/>
      <c r="S577" s="14"/>
      <c r="T577" s="14"/>
      <c r="U577" s="14"/>
    </row>
    <row r="578" spans="1:21">
      <c r="A578" s="18"/>
      <c r="B578" s="32" t="s">
        <v>510</v>
      </c>
      <c r="C578" s="104" t="s">
        <v>427</v>
      </c>
      <c r="D578" s="104"/>
      <c r="E578" s="104"/>
      <c r="F578" s="21"/>
      <c r="G578" s="104" t="s">
        <v>428</v>
      </c>
      <c r="H578" s="104"/>
      <c r="I578" s="104"/>
      <c r="J578" s="21"/>
      <c r="K578" s="104" t="s">
        <v>430</v>
      </c>
      <c r="L578" s="104"/>
      <c r="M578" s="104"/>
      <c r="N578" s="21"/>
      <c r="O578" s="104" t="s">
        <v>374</v>
      </c>
      <c r="P578" s="104"/>
      <c r="Q578" s="104"/>
      <c r="R578" s="21"/>
      <c r="S578" s="104" t="s">
        <v>375</v>
      </c>
      <c r="T578" s="104"/>
      <c r="U578" s="104"/>
    </row>
    <row r="579" spans="1:21" ht="15.75" thickBot="1">
      <c r="A579" s="18"/>
      <c r="B579" s="32"/>
      <c r="C579" s="87"/>
      <c r="D579" s="87"/>
      <c r="E579" s="87"/>
      <c r="F579" s="21"/>
      <c r="G579" s="87" t="s">
        <v>429</v>
      </c>
      <c r="H579" s="87"/>
      <c r="I579" s="87"/>
      <c r="J579" s="21"/>
      <c r="K579" s="87" t="s">
        <v>429</v>
      </c>
      <c r="L579" s="87"/>
      <c r="M579" s="87"/>
      <c r="N579" s="21"/>
      <c r="O579" s="87"/>
      <c r="P579" s="87"/>
      <c r="Q579" s="87"/>
      <c r="R579" s="21"/>
      <c r="S579" s="87"/>
      <c r="T579" s="87"/>
      <c r="U579" s="87"/>
    </row>
    <row r="580" spans="1:21">
      <c r="A580" s="18"/>
      <c r="B580" s="71" t="s">
        <v>70</v>
      </c>
      <c r="C580" s="42" t="s">
        <v>176</v>
      </c>
      <c r="D580" s="44" t="s">
        <v>177</v>
      </c>
      <c r="E580" s="46"/>
      <c r="F580" s="48"/>
      <c r="G580" s="42" t="s">
        <v>176</v>
      </c>
      <c r="H580" s="116">
        <v>3551.9</v>
      </c>
      <c r="I580" s="46"/>
      <c r="J580" s="48"/>
      <c r="K580" s="42" t="s">
        <v>176</v>
      </c>
      <c r="L580" s="44">
        <v>105.8</v>
      </c>
      <c r="M580" s="46"/>
      <c r="N580" s="48"/>
      <c r="O580" s="42" t="s">
        <v>176</v>
      </c>
      <c r="P580" s="44" t="s">
        <v>177</v>
      </c>
      <c r="Q580" s="46"/>
      <c r="R580" s="48"/>
      <c r="S580" s="42" t="s">
        <v>176</v>
      </c>
      <c r="T580" s="116">
        <v>3657.7</v>
      </c>
      <c r="U580" s="46"/>
    </row>
    <row r="581" spans="1:21" ht="15.75" thickBot="1">
      <c r="A581" s="18"/>
      <c r="B581" s="71"/>
      <c r="C581" s="81"/>
      <c r="D581" s="74"/>
      <c r="E581" s="75"/>
      <c r="F581" s="48"/>
      <c r="G581" s="81"/>
      <c r="H581" s="115"/>
      <c r="I581" s="75"/>
      <c r="J581" s="48"/>
      <c r="K581" s="81"/>
      <c r="L581" s="74"/>
      <c r="M581" s="75"/>
      <c r="N581" s="48"/>
      <c r="O581" s="81"/>
      <c r="P581" s="74"/>
      <c r="Q581" s="75"/>
      <c r="R581" s="48"/>
      <c r="S581" s="81"/>
      <c r="T581" s="115"/>
      <c r="U581" s="75"/>
    </row>
    <row r="582" spans="1:21">
      <c r="A582" s="18"/>
      <c r="B582" s="29" t="s">
        <v>71</v>
      </c>
      <c r="C582" s="39"/>
      <c r="D582" s="39"/>
      <c r="E582" s="39"/>
      <c r="F582" s="13"/>
      <c r="G582" s="39"/>
      <c r="H582" s="39"/>
      <c r="I582" s="39"/>
      <c r="J582" s="13"/>
      <c r="K582" s="39"/>
      <c r="L582" s="39"/>
      <c r="M582" s="39"/>
      <c r="N582" s="13"/>
      <c r="O582" s="39"/>
      <c r="P582" s="39"/>
      <c r="Q582" s="39"/>
      <c r="R582" s="13"/>
      <c r="S582" s="39"/>
      <c r="T582" s="39"/>
      <c r="U582" s="39"/>
    </row>
    <row r="583" spans="1:21">
      <c r="A583" s="18"/>
      <c r="B583" s="97" t="s">
        <v>476</v>
      </c>
      <c r="C583" s="72">
        <v>26.2</v>
      </c>
      <c r="D583" s="72"/>
      <c r="E583" s="48"/>
      <c r="F583" s="48"/>
      <c r="G583" s="112">
        <v>2043.1</v>
      </c>
      <c r="H583" s="112"/>
      <c r="I583" s="48"/>
      <c r="J583" s="48"/>
      <c r="K583" s="72">
        <v>41</v>
      </c>
      <c r="L583" s="72"/>
      <c r="M583" s="48"/>
      <c r="N583" s="48"/>
      <c r="O583" s="72" t="s">
        <v>177</v>
      </c>
      <c r="P583" s="72"/>
      <c r="Q583" s="48"/>
      <c r="R583" s="48"/>
      <c r="S583" s="112">
        <v>2110.3000000000002</v>
      </c>
      <c r="T583" s="112"/>
      <c r="U583" s="48"/>
    </row>
    <row r="584" spans="1:21">
      <c r="A584" s="18"/>
      <c r="B584" s="97"/>
      <c r="C584" s="72"/>
      <c r="D584" s="72"/>
      <c r="E584" s="48"/>
      <c r="F584" s="48"/>
      <c r="G584" s="112"/>
      <c r="H584" s="112"/>
      <c r="I584" s="48"/>
      <c r="J584" s="48"/>
      <c r="K584" s="72"/>
      <c r="L584" s="72"/>
      <c r="M584" s="48"/>
      <c r="N584" s="48"/>
      <c r="O584" s="72"/>
      <c r="P584" s="72"/>
      <c r="Q584" s="48"/>
      <c r="R584" s="48"/>
      <c r="S584" s="112"/>
      <c r="T584" s="112"/>
      <c r="U584" s="48"/>
    </row>
    <row r="585" spans="1:21">
      <c r="A585" s="18"/>
      <c r="B585" s="98" t="s">
        <v>73</v>
      </c>
      <c r="C585" s="52" t="s">
        <v>511</v>
      </c>
      <c r="D585" s="52"/>
      <c r="E585" s="50" t="s">
        <v>247</v>
      </c>
      <c r="F585" s="21"/>
      <c r="G585" s="52">
        <v>824.3</v>
      </c>
      <c r="H585" s="52"/>
      <c r="I585" s="21"/>
      <c r="J585" s="21"/>
      <c r="K585" s="52">
        <v>30.6</v>
      </c>
      <c r="L585" s="52"/>
      <c r="M585" s="21"/>
      <c r="N585" s="21"/>
      <c r="O585" s="52" t="s">
        <v>177</v>
      </c>
      <c r="P585" s="52"/>
      <c r="Q585" s="21"/>
      <c r="R585" s="21"/>
      <c r="S585" s="52">
        <v>838</v>
      </c>
      <c r="T585" s="52"/>
      <c r="U585" s="21"/>
    </row>
    <row r="586" spans="1:21">
      <c r="A586" s="18"/>
      <c r="B586" s="98"/>
      <c r="C586" s="52"/>
      <c r="D586" s="52"/>
      <c r="E586" s="50"/>
      <c r="F586" s="21"/>
      <c r="G586" s="52"/>
      <c r="H586" s="52"/>
      <c r="I586" s="21"/>
      <c r="J586" s="21"/>
      <c r="K586" s="52"/>
      <c r="L586" s="52"/>
      <c r="M586" s="21"/>
      <c r="N586" s="21"/>
      <c r="O586" s="52"/>
      <c r="P586" s="52"/>
      <c r="Q586" s="21"/>
      <c r="R586" s="21"/>
      <c r="S586" s="52"/>
      <c r="T586" s="52"/>
      <c r="U586" s="21"/>
    </row>
    <row r="587" spans="1:21">
      <c r="A587" s="18"/>
      <c r="B587" s="97" t="s">
        <v>74</v>
      </c>
      <c r="C587" s="72" t="s">
        <v>177</v>
      </c>
      <c r="D587" s="72"/>
      <c r="E587" s="48"/>
      <c r="F587" s="48"/>
      <c r="G587" s="72">
        <v>355.1</v>
      </c>
      <c r="H587" s="72"/>
      <c r="I587" s="48"/>
      <c r="J587" s="48"/>
      <c r="K587" s="72">
        <v>24.5</v>
      </c>
      <c r="L587" s="72"/>
      <c r="M587" s="48"/>
      <c r="N587" s="48"/>
      <c r="O587" s="72" t="s">
        <v>177</v>
      </c>
      <c r="P587" s="72"/>
      <c r="Q587" s="48"/>
      <c r="R587" s="48"/>
      <c r="S587" s="72">
        <v>379.6</v>
      </c>
      <c r="T587" s="72"/>
      <c r="U587" s="48"/>
    </row>
    <row r="588" spans="1:21">
      <c r="A588" s="18"/>
      <c r="B588" s="97"/>
      <c r="C588" s="72"/>
      <c r="D588" s="72"/>
      <c r="E588" s="48"/>
      <c r="F588" s="48"/>
      <c r="G588" s="72"/>
      <c r="H588" s="72"/>
      <c r="I588" s="48"/>
      <c r="J588" s="48"/>
      <c r="K588" s="72"/>
      <c r="L588" s="72"/>
      <c r="M588" s="48"/>
      <c r="N588" s="48"/>
      <c r="O588" s="72"/>
      <c r="P588" s="72"/>
      <c r="Q588" s="48"/>
      <c r="R588" s="48"/>
      <c r="S588" s="72"/>
      <c r="T588" s="72"/>
      <c r="U588" s="48"/>
    </row>
    <row r="589" spans="1:21">
      <c r="A589" s="18"/>
      <c r="B589" s="98" t="s">
        <v>75</v>
      </c>
      <c r="C589" s="52">
        <v>0.1</v>
      </c>
      <c r="D589" s="52"/>
      <c r="E589" s="21"/>
      <c r="F589" s="21"/>
      <c r="G589" s="52">
        <v>128.5</v>
      </c>
      <c r="H589" s="52"/>
      <c r="I589" s="21"/>
      <c r="J589" s="21"/>
      <c r="K589" s="52">
        <v>1.8</v>
      </c>
      <c r="L589" s="52"/>
      <c r="M589" s="21"/>
      <c r="N589" s="21"/>
      <c r="O589" s="52" t="s">
        <v>177</v>
      </c>
      <c r="P589" s="52"/>
      <c r="Q589" s="21"/>
      <c r="R589" s="21"/>
      <c r="S589" s="52">
        <v>130.4</v>
      </c>
      <c r="T589" s="52"/>
      <c r="U589" s="21"/>
    </row>
    <row r="590" spans="1:21">
      <c r="A590" s="18"/>
      <c r="B590" s="98"/>
      <c r="C590" s="52"/>
      <c r="D590" s="52"/>
      <c r="E590" s="21"/>
      <c r="F590" s="21"/>
      <c r="G590" s="52"/>
      <c r="H590" s="52"/>
      <c r="I590" s="21"/>
      <c r="J590" s="21"/>
      <c r="K590" s="52"/>
      <c r="L590" s="52"/>
      <c r="M590" s="21"/>
      <c r="N590" s="21"/>
      <c r="O590" s="52"/>
      <c r="P590" s="52"/>
      <c r="Q590" s="21"/>
      <c r="R590" s="21"/>
      <c r="S590" s="52"/>
      <c r="T590" s="52"/>
      <c r="U590" s="21"/>
    </row>
    <row r="591" spans="1:21">
      <c r="A591" s="18"/>
      <c r="B591" s="97" t="s">
        <v>76</v>
      </c>
      <c r="C591" s="72">
        <v>0.1</v>
      </c>
      <c r="D591" s="72"/>
      <c r="E591" s="48"/>
      <c r="F591" s="48"/>
      <c r="G591" s="72">
        <v>171.4</v>
      </c>
      <c r="H591" s="72"/>
      <c r="I591" s="48"/>
      <c r="J591" s="48"/>
      <c r="K591" s="72" t="s">
        <v>257</v>
      </c>
      <c r="L591" s="72"/>
      <c r="M591" s="73" t="s">
        <v>247</v>
      </c>
      <c r="N591" s="48"/>
      <c r="O591" s="72" t="s">
        <v>177</v>
      </c>
      <c r="P591" s="72"/>
      <c r="Q591" s="48"/>
      <c r="R591" s="48"/>
      <c r="S591" s="72">
        <v>171.3</v>
      </c>
      <c r="T591" s="72"/>
      <c r="U591" s="48"/>
    </row>
    <row r="592" spans="1:21">
      <c r="A592" s="18"/>
      <c r="B592" s="97"/>
      <c r="C592" s="72"/>
      <c r="D592" s="72"/>
      <c r="E592" s="48"/>
      <c r="F592" s="48"/>
      <c r="G592" s="72"/>
      <c r="H592" s="72"/>
      <c r="I592" s="48"/>
      <c r="J592" s="48"/>
      <c r="K592" s="72"/>
      <c r="L592" s="72"/>
      <c r="M592" s="73"/>
      <c r="N592" s="48"/>
      <c r="O592" s="72"/>
      <c r="P592" s="72"/>
      <c r="Q592" s="48"/>
      <c r="R592" s="48"/>
      <c r="S592" s="72"/>
      <c r="T592" s="72"/>
      <c r="U592" s="48"/>
    </row>
    <row r="593" spans="1:21">
      <c r="A593" s="18"/>
      <c r="B593" s="98" t="s">
        <v>77</v>
      </c>
      <c r="C593" s="52" t="s">
        <v>177</v>
      </c>
      <c r="D593" s="52"/>
      <c r="E593" s="21"/>
      <c r="F593" s="21"/>
      <c r="G593" s="52" t="s">
        <v>514</v>
      </c>
      <c r="H593" s="52"/>
      <c r="I593" s="50" t="s">
        <v>247</v>
      </c>
      <c r="J593" s="21"/>
      <c r="K593" s="52" t="s">
        <v>177</v>
      </c>
      <c r="L593" s="52"/>
      <c r="M593" s="21"/>
      <c r="N593" s="21"/>
      <c r="O593" s="52" t="s">
        <v>177</v>
      </c>
      <c r="P593" s="52"/>
      <c r="Q593" s="21"/>
      <c r="R593" s="21"/>
      <c r="S593" s="52" t="s">
        <v>514</v>
      </c>
      <c r="T593" s="52"/>
      <c r="U593" s="50" t="s">
        <v>247</v>
      </c>
    </row>
    <row r="594" spans="1:21" ht="15.75" thickBot="1">
      <c r="A594" s="18"/>
      <c r="B594" s="98"/>
      <c r="C594" s="53"/>
      <c r="D594" s="53"/>
      <c r="E594" s="54"/>
      <c r="F594" s="21"/>
      <c r="G594" s="53"/>
      <c r="H594" s="53"/>
      <c r="I594" s="51"/>
      <c r="J594" s="21"/>
      <c r="K594" s="53"/>
      <c r="L594" s="53"/>
      <c r="M594" s="54"/>
      <c r="N594" s="21"/>
      <c r="O594" s="53"/>
      <c r="P594" s="53"/>
      <c r="Q594" s="54"/>
      <c r="R594" s="21"/>
      <c r="S594" s="53"/>
      <c r="T594" s="53"/>
      <c r="U594" s="51"/>
    </row>
    <row r="595" spans="1:21">
      <c r="A595" s="18"/>
      <c r="B595" s="55" t="s">
        <v>78</v>
      </c>
      <c r="C595" s="44">
        <v>9.5</v>
      </c>
      <c r="D595" s="44"/>
      <c r="E595" s="46"/>
      <c r="F595" s="48"/>
      <c r="G595" s="116">
        <v>3520.5</v>
      </c>
      <c r="H595" s="116"/>
      <c r="I595" s="46"/>
      <c r="J595" s="48"/>
      <c r="K595" s="44">
        <v>97.7</v>
      </c>
      <c r="L595" s="44"/>
      <c r="M595" s="46"/>
      <c r="N595" s="48"/>
      <c r="O595" s="44" t="s">
        <v>177</v>
      </c>
      <c r="P595" s="44"/>
      <c r="Q595" s="46"/>
      <c r="R595" s="48"/>
      <c r="S595" s="116">
        <v>3627.7</v>
      </c>
      <c r="T595" s="116"/>
      <c r="U595" s="46"/>
    </row>
    <row r="596" spans="1:21" ht="15.75" thickBot="1">
      <c r="A596" s="18"/>
      <c r="B596" s="55"/>
      <c r="C596" s="74"/>
      <c r="D596" s="74"/>
      <c r="E596" s="75"/>
      <c r="F596" s="48"/>
      <c r="G596" s="115"/>
      <c r="H596" s="115"/>
      <c r="I596" s="75"/>
      <c r="J596" s="48"/>
      <c r="K596" s="74"/>
      <c r="L596" s="74"/>
      <c r="M596" s="75"/>
      <c r="N596" s="48"/>
      <c r="O596" s="74"/>
      <c r="P596" s="74"/>
      <c r="Q596" s="75"/>
      <c r="R596" s="48"/>
      <c r="S596" s="115"/>
      <c r="T596" s="115"/>
      <c r="U596" s="75"/>
    </row>
    <row r="597" spans="1:21">
      <c r="A597" s="18"/>
      <c r="B597" s="105" t="s">
        <v>79</v>
      </c>
      <c r="C597" s="80" t="s">
        <v>515</v>
      </c>
      <c r="D597" s="80"/>
      <c r="E597" s="76" t="s">
        <v>247</v>
      </c>
      <c r="F597" s="21"/>
      <c r="G597" s="80">
        <v>31.4</v>
      </c>
      <c r="H597" s="80"/>
      <c r="I597" s="39"/>
      <c r="J597" s="21"/>
      <c r="K597" s="80">
        <v>8.1</v>
      </c>
      <c r="L597" s="80"/>
      <c r="M597" s="39"/>
      <c r="N597" s="21"/>
      <c r="O597" s="80" t="s">
        <v>177</v>
      </c>
      <c r="P597" s="80"/>
      <c r="Q597" s="39"/>
      <c r="R597" s="21"/>
      <c r="S597" s="80">
        <v>30</v>
      </c>
      <c r="T597" s="80"/>
      <c r="U597" s="39"/>
    </row>
    <row r="598" spans="1:21" ht="15.75" thickBot="1">
      <c r="A598" s="18"/>
      <c r="B598" s="105"/>
      <c r="C598" s="53"/>
      <c r="D598" s="53"/>
      <c r="E598" s="51"/>
      <c r="F598" s="21"/>
      <c r="G598" s="53"/>
      <c r="H598" s="53"/>
      <c r="I598" s="54"/>
      <c r="J598" s="21"/>
      <c r="K598" s="53"/>
      <c r="L598" s="53"/>
      <c r="M598" s="54"/>
      <c r="N598" s="21"/>
      <c r="O598" s="53"/>
      <c r="P598" s="53"/>
      <c r="Q598" s="54"/>
      <c r="R598" s="21"/>
      <c r="S598" s="53"/>
      <c r="T598" s="53"/>
      <c r="U598" s="54"/>
    </row>
    <row r="599" spans="1:21">
      <c r="A599" s="18"/>
      <c r="B599" s="24" t="s">
        <v>480</v>
      </c>
      <c r="C599" s="46"/>
      <c r="D599" s="46"/>
      <c r="E599" s="46"/>
      <c r="F599" s="27"/>
      <c r="G599" s="46"/>
      <c r="H599" s="46"/>
      <c r="I599" s="46"/>
      <c r="J599" s="27"/>
      <c r="K599" s="46"/>
      <c r="L599" s="46"/>
      <c r="M599" s="46"/>
      <c r="N599" s="27"/>
      <c r="O599" s="46"/>
      <c r="P599" s="46"/>
      <c r="Q599" s="46"/>
      <c r="R599" s="27"/>
      <c r="S599" s="46"/>
      <c r="T599" s="46"/>
      <c r="U599" s="46"/>
    </row>
    <row r="600" spans="1:21">
      <c r="A600" s="18"/>
      <c r="B600" s="98" t="s">
        <v>516</v>
      </c>
      <c r="C600" s="52">
        <v>88.2</v>
      </c>
      <c r="D600" s="52"/>
      <c r="E600" s="21"/>
      <c r="F600" s="21"/>
      <c r="G600" s="52" t="s">
        <v>606</v>
      </c>
      <c r="H600" s="52"/>
      <c r="I600" s="50" t="s">
        <v>247</v>
      </c>
      <c r="J600" s="21"/>
      <c r="K600" s="52">
        <v>37.5</v>
      </c>
      <c r="L600" s="52"/>
      <c r="M600" s="21"/>
      <c r="N600" s="21"/>
      <c r="O600" s="52" t="s">
        <v>177</v>
      </c>
      <c r="P600" s="52"/>
      <c r="Q600" s="21"/>
      <c r="R600" s="21"/>
      <c r="S600" s="52">
        <v>124.2</v>
      </c>
      <c r="T600" s="52"/>
      <c r="U600" s="21"/>
    </row>
    <row r="601" spans="1:21">
      <c r="A601" s="18"/>
      <c r="B601" s="98"/>
      <c r="C601" s="52"/>
      <c r="D601" s="52"/>
      <c r="E601" s="21"/>
      <c r="F601" s="21"/>
      <c r="G601" s="52"/>
      <c r="H601" s="52"/>
      <c r="I601" s="50"/>
      <c r="J601" s="21"/>
      <c r="K601" s="52"/>
      <c r="L601" s="52"/>
      <c r="M601" s="21"/>
      <c r="N601" s="21"/>
      <c r="O601" s="52"/>
      <c r="P601" s="52"/>
      <c r="Q601" s="21"/>
      <c r="R601" s="21"/>
      <c r="S601" s="52"/>
      <c r="T601" s="52"/>
      <c r="U601" s="21"/>
    </row>
    <row r="602" spans="1:21">
      <c r="A602" s="18"/>
      <c r="B602" s="97" t="s">
        <v>82</v>
      </c>
      <c r="C602" s="72">
        <v>78.5</v>
      </c>
      <c r="D602" s="72"/>
      <c r="E602" s="48"/>
      <c r="F602" s="48"/>
      <c r="G602" s="72">
        <v>5.4</v>
      </c>
      <c r="H602" s="72"/>
      <c r="I602" s="48"/>
      <c r="J602" s="48"/>
      <c r="K602" s="72" t="s">
        <v>607</v>
      </c>
      <c r="L602" s="72"/>
      <c r="M602" s="73" t="s">
        <v>247</v>
      </c>
      <c r="N602" s="48"/>
      <c r="O602" s="72" t="s">
        <v>177</v>
      </c>
      <c r="P602" s="72"/>
      <c r="Q602" s="48"/>
      <c r="R602" s="48"/>
      <c r="S602" s="72" t="s">
        <v>499</v>
      </c>
      <c r="T602" s="72"/>
      <c r="U602" s="73" t="s">
        <v>247</v>
      </c>
    </row>
    <row r="603" spans="1:21" ht="15.75" thickBot="1">
      <c r="A603" s="18"/>
      <c r="B603" s="97"/>
      <c r="C603" s="74"/>
      <c r="D603" s="74"/>
      <c r="E603" s="75"/>
      <c r="F603" s="48"/>
      <c r="G603" s="74"/>
      <c r="H603" s="74"/>
      <c r="I603" s="75"/>
      <c r="J603" s="48"/>
      <c r="K603" s="74"/>
      <c r="L603" s="74"/>
      <c r="M603" s="81"/>
      <c r="N603" s="48"/>
      <c r="O603" s="74"/>
      <c r="P603" s="74"/>
      <c r="Q603" s="75"/>
      <c r="R603" s="48"/>
      <c r="S603" s="74"/>
      <c r="T603" s="74"/>
      <c r="U603" s="81"/>
    </row>
    <row r="604" spans="1:21">
      <c r="A604" s="18"/>
      <c r="B604" s="105" t="s">
        <v>483</v>
      </c>
      <c r="C604" s="80">
        <v>166.7</v>
      </c>
      <c r="D604" s="80"/>
      <c r="E604" s="39"/>
      <c r="F604" s="21"/>
      <c r="G604" s="80">
        <v>3.9</v>
      </c>
      <c r="H604" s="80"/>
      <c r="I604" s="39"/>
      <c r="J604" s="21"/>
      <c r="K604" s="80" t="s">
        <v>608</v>
      </c>
      <c r="L604" s="80"/>
      <c r="M604" s="76" t="s">
        <v>247</v>
      </c>
      <c r="N604" s="21"/>
      <c r="O604" s="80" t="s">
        <v>177</v>
      </c>
      <c r="P604" s="80"/>
      <c r="Q604" s="39"/>
      <c r="R604" s="21"/>
      <c r="S604" s="80">
        <v>121.2</v>
      </c>
      <c r="T604" s="80"/>
      <c r="U604" s="39"/>
    </row>
    <row r="605" spans="1:21" ht="15.75" thickBot="1">
      <c r="A605" s="18"/>
      <c r="B605" s="105"/>
      <c r="C605" s="53"/>
      <c r="D605" s="53"/>
      <c r="E605" s="54"/>
      <c r="F605" s="21"/>
      <c r="G605" s="53"/>
      <c r="H605" s="53"/>
      <c r="I605" s="54"/>
      <c r="J605" s="21"/>
      <c r="K605" s="53"/>
      <c r="L605" s="53"/>
      <c r="M605" s="51"/>
      <c r="N605" s="21"/>
      <c r="O605" s="53"/>
      <c r="P605" s="53"/>
      <c r="Q605" s="54"/>
      <c r="R605" s="21"/>
      <c r="S605" s="53"/>
      <c r="T605" s="53"/>
      <c r="U605" s="54"/>
    </row>
    <row r="606" spans="1:21">
      <c r="A606" s="18"/>
      <c r="B606" s="71" t="s">
        <v>485</v>
      </c>
      <c r="C606" s="44" t="s">
        <v>520</v>
      </c>
      <c r="D606" s="44"/>
      <c r="E606" s="42" t="s">
        <v>247</v>
      </c>
      <c r="F606" s="48"/>
      <c r="G606" s="44">
        <v>27.5</v>
      </c>
      <c r="H606" s="44"/>
      <c r="I606" s="46"/>
      <c r="J606" s="48"/>
      <c r="K606" s="44">
        <v>57.5</v>
      </c>
      <c r="L606" s="44"/>
      <c r="M606" s="46"/>
      <c r="N606" s="48"/>
      <c r="O606" s="44" t="s">
        <v>177</v>
      </c>
      <c r="P606" s="44"/>
      <c r="Q606" s="46"/>
      <c r="R606" s="48"/>
      <c r="S606" s="44" t="s">
        <v>521</v>
      </c>
      <c r="T606" s="44"/>
      <c r="U606" s="42" t="s">
        <v>247</v>
      </c>
    </row>
    <row r="607" spans="1:21">
      <c r="A607" s="18"/>
      <c r="B607" s="71"/>
      <c r="C607" s="72"/>
      <c r="D607" s="72"/>
      <c r="E607" s="73"/>
      <c r="F607" s="48"/>
      <c r="G607" s="72"/>
      <c r="H607" s="72"/>
      <c r="I607" s="48"/>
      <c r="J607" s="48"/>
      <c r="K607" s="72"/>
      <c r="L607" s="72"/>
      <c r="M607" s="48"/>
      <c r="N607" s="48"/>
      <c r="O607" s="72"/>
      <c r="P607" s="72"/>
      <c r="Q607" s="48"/>
      <c r="R607" s="48"/>
      <c r="S607" s="72"/>
      <c r="T607" s="72"/>
      <c r="U607" s="73"/>
    </row>
    <row r="608" spans="1:21">
      <c r="A608" s="18"/>
      <c r="B608" s="105" t="s">
        <v>488</v>
      </c>
      <c r="C608" s="52" t="s">
        <v>273</v>
      </c>
      <c r="D608" s="52"/>
      <c r="E608" s="50" t="s">
        <v>247</v>
      </c>
      <c r="F608" s="21"/>
      <c r="G608" s="52" t="s">
        <v>522</v>
      </c>
      <c r="H608" s="52"/>
      <c r="I608" s="50" t="s">
        <v>247</v>
      </c>
      <c r="J608" s="21"/>
      <c r="K608" s="52">
        <v>1.9</v>
      </c>
      <c r="L608" s="52"/>
      <c r="M608" s="21"/>
      <c r="N608" s="21"/>
      <c r="O608" s="52" t="s">
        <v>177</v>
      </c>
      <c r="P608" s="52"/>
      <c r="Q608" s="21"/>
      <c r="R608" s="21"/>
      <c r="S608" s="52" t="s">
        <v>523</v>
      </c>
      <c r="T608" s="52"/>
      <c r="U608" s="50" t="s">
        <v>247</v>
      </c>
    </row>
    <row r="609" spans="1:21" ht="15.75" thickBot="1">
      <c r="A609" s="18"/>
      <c r="B609" s="105"/>
      <c r="C609" s="53"/>
      <c r="D609" s="53"/>
      <c r="E609" s="51"/>
      <c r="F609" s="21"/>
      <c r="G609" s="53"/>
      <c r="H609" s="53"/>
      <c r="I609" s="51"/>
      <c r="J609" s="21"/>
      <c r="K609" s="53"/>
      <c r="L609" s="53"/>
      <c r="M609" s="54"/>
      <c r="N609" s="21"/>
      <c r="O609" s="53"/>
      <c r="P609" s="53"/>
      <c r="Q609" s="54"/>
      <c r="R609" s="21"/>
      <c r="S609" s="53"/>
      <c r="T609" s="53"/>
      <c r="U609" s="51"/>
    </row>
    <row r="610" spans="1:21">
      <c r="A610" s="18"/>
      <c r="B610" s="71" t="s">
        <v>489</v>
      </c>
      <c r="C610" s="44" t="s">
        <v>524</v>
      </c>
      <c r="D610" s="44"/>
      <c r="E610" s="42" t="s">
        <v>247</v>
      </c>
      <c r="F610" s="48"/>
      <c r="G610" s="44">
        <v>28.6</v>
      </c>
      <c r="H610" s="44"/>
      <c r="I610" s="46"/>
      <c r="J610" s="48"/>
      <c r="K610" s="44">
        <v>55.6</v>
      </c>
      <c r="L610" s="44"/>
      <c r="M610" s="46"/>
      <c r="N610" s="48"/>
      <c r="O610" s="44" t="s">
        <v>177</v>
      </c>
      <c r="P610" s="44"/>
      <c r="Q610" s="46"/>
      <c r="R610" s="48"/>
      <c r="S610" s="44" t="s">
        <v>341</v>
      </c>
      <c r="T610" s="44"/>
      <c r="U610" s="42" t="s">
        <v>247</v>
      </c>
    </row>
    <row r="611" spans="1:21">
      <c r="A611" s="18"/>
      <c r="B611" s="71"/>
      <c r="C611" s="72"/>
      <c r="D611" s="72"/>
      <c r="E611" s="73"/>
      <c r="F611" s="48"/>
      <c r="G611" s="72"/>
      <c r="H611" s="72"/>
      <c r="I611" s="48"/>
      <c r="J611" s="48"/>
      <c r="K611" s="72"/>
      <c r="L611" s="72"/>
      <c r="M611" s="48"/>
      <c r="N611" s="48"/>
      <c r="O611" s="72"/>
      <c r="P611" s="72"/>
      <c r="Q611" s="48"/>
      <c r="R611" s="48"/>
      <c r="S611" s="72"/>
      <c r="T611" s="72"/>
      <c r="U611" s="73"/>
    </row>
    <row r="612" spans="1:21">
      <c r="A612" s="18"/>
      <c r="B612" s="49" t="s">
        <v>89</v>
      </c>
      <c r="C612" s="52">
        <v>1.3</v>
      </c>
      <c r="D612" s="52"/>
      <c r="E612" s="21"/>
      <c r="F612" s="21"/>
      <c r="G612" s="52">
        <v>10.199999999999999</v>
      </c>
      <c r="H612" s="52"/>
      <c r="I612" s="21"/>
      <c r="J612" s="21"/>
      <c r="K612" s="52" t="s">
        <v>560</v>
      </c>
      <c r="L612" s="52"/>
      <c r="M612" s="50" t="s">
        <v>247</v>
      </c>
      <c r="N612" s="21"/>
      <c r="O612" s="52" t="s">
        <v>177</v>
      </c>
      <c r="P612" s="52"/>
      <c r="Q612" s="21"/>
      <c r="R612" s="21"/>
      <c r="S612" s="52">
        <v>9.8000000000000007</v>
      </c>
      <c r="T612" s="52"/>
      <c r="U612" s="21"/>
    </row>
    <row r="613" spans="1:21" ht="15.75" thickBot="1">
      <c r="A613" s="18"/>
      <c r="B613" s="49"/>
      <c r="C613" s="53"/>
      <c r="D613" s="53"/>
      <c r="E613" s="54"/>
      <c r="F613" s="21"/>
      <c r="G613" s="53"/>
      <c r="H613" s="53"/>
      <c r="I613" s="54"/>
      <c r="J613" s="21"/>
      <c r="K613" s="53"/>
      <c r="L613" s="53"/>
      <c r="M613" s="51"/>
      <c r="N613" s="21"/>
      <c r="O613" s="53"/>
      <c r="P613" s="53"/>
      <c r="Q613" s="54"/>
      <c r="R613" s="21"/>
      <c r="S613" s="53"/>
      <c r="T613" s="53"/>
      <c r="U613" s="54"/>
    </row>
    <row r="614" spans="1:21">
      <c r="A614" s="18"/>
      <c r="B614" s="71" t="s">
        <v>492</v>
      </c>
      <c r="C614" s="42" t="s">
        <v>176</v>
      </c>
      <c r="D614" s="44" t="s">
        <v>525</v>
      </c>
      <c r="E614" s="42" t="s">
        <v>247</v>
      </c>
      <c r="F614" s="48"/>
      <c r="G614" s="42" t="s">
        <v>176</v>
      </c>
      <c r="H614" s="44">
        <v>38.799999999999997</v>
      </c>
      <c r="I614" s="46"/>
      <c r="J614" s="48"/>
      <c r="K614" s="42" t="s">
        <v>176</v>
      </c>
      <c r="L614" s="44">
        <v>53.9</v>
      </c>
      <c r="M614" s="46"/>
      <c r="N614" s="48"/>
      <c r="O614" s="42" t="s">
        <v>176</v>
      </c>
      <c r="P614" s="44" t="s">
        <v>177</v>
      </c>
      <c r="Q614" s="46"/>
      <c r="R614" s="48"/>
      <c r="S614" s="42" t="s">
        <v>176</v>
      </c>
      <c r="T614" s="44" t="s">
        <v>526</v>
      </c>
      <c r="U614" s="42" t="s">
        <v>247</v>
      </c>
    </row>
    <row r="615" spans="1:21" ht="15.75" thickBot="1">
      <c r="A615" s="18"/>
      <c r="B615" s="71"/>
      <c r="C615" s="56"/>
      <c r="D615" s="57"/>
      <c r="E615" s="56"/>
      <c r="F615" s="48"/>
      <c r="G615" s="56"/>
      <c r="H615" s="57"/>
      <c r="I615" s="58"/>
      <c r="J615" s="48"/>
      <c r="K615" s="56"/>
      <c r="L615" s="57"/>
      <c r="M615" s="58"/>
      <c r="N615" s="48"/>
      <c r="O615" s="56"/>
      <c r="P615" s="57"/>
      <c r="Q615" s="58"/>
      <c r="R615" s="48"/>
      <c r="S615" s="56"/>
      <c r="T615" s="57"/>
      <c r="U615" s="56"/>
    </row>
    <row r="616" spans="1:21" ht="15.75" thickTop="1">
      <c r="A616" s="18"/>
      <c r="B616" s="101"/>
      <c r="C616" s="101"/>
      <c r="D616" s="101"/>
      <c r="E616" s="101"/>
      <c r="F616" s="101"/>
      <c r="G616" s="101"/>
      <c r="H616" s="101"/>
      <c r="I616" s="101"/>
      <c r="J616" s="101"/>
      <c r="K616" s="101"/>
      <c r="L616" s="101"/>
      <c r="M616" s="101"/>
      <c r="N616" s="101"/>
      <c r="O616" s="101"/>
      <c r="P616" s="101"/>
      <c r="Q616" s="101"/>
      <c r="R616" s="101"/>
      <c r="S616" s="101"/>
      <c r="T616" s="101"/>
      <c r="U616" s="101"/>
    </row>
    <row r="617" spans="1:21">
      <c r="A617" s="18"/>
      <c r="B617" s="31"/>
      <c r="C617" s="31"/>
      <c r="D617" s="31"/>
      <c r="E617" s="31"/>
      <c r="F617" s="31"/>
      <c r="G617" s="31"/>
      <c r="H617" s="31"/>
      <c r="I617" s="31"/>
      <c r="J617" s="31"/>
      <c r="K617" s="31"/>
      <c r="L617" s="31"/>
      <c r="M617" s="31"/>
      <c r="N617" s="31"/>
      <c r="O617" s="31"/>
      <c r="P617" s="31"/>
      <c r="Q617" s="31"/>
      <c r="R617" s="31"/>
      <c r="S617" s="31"/>
      <c r="T617" s="31"/>
      <c r="U617" s="31"/>
    </row>
    <row r="618" spans="1:21">
      <c r="A618" s="18"/>
      <c r="B618" s="14"/>
      <c r="C618" s="14"/>
      <c r="D618" s="14"/>
      <c r="E618" s="14"/>
      <c r="F618" s="14"/>
      <c r="G618" s="14"/>
      <c r="H618" s="14"/>
      <c r="I618" s="14"/>
      <c r="J618" s="14"/>
      <c r="K618" s="14"/>
      <c r="L618" s="14"/>
      <c r="M618" s="14"/>
      <c r="N618" s="14"/>
      <c r="O618" s="14"/>
      <c r="P618" s="14"/>
      <c r="Q618" s="14"/>
      <c r="R618" s="14"/>
      <c r="S618" s="14"/>
      <c r="T618" s="14"/>
      <c r="U618" s="14"/>
    </row>
    <row r="619" spans="1:21">
      <c r="A619" s="18"/>
      <c r="B619" s="32" t="s">
        <v>527</v>
      </c>
      <c r="C619" s="104" t="s">
        <v>427</v>
      </c>
      <c r="D619" s="104"/>
      <c r="E619" s="104"/>
      <c r="F619" s="21"/>
      <c r="G619" s="104" t="s">
        <v>428</v>
      </c>
      <c r="H619" s="104"/>
      <c r="I619" s="104"/>
      <c r="J619" s="21"/>
      <c r="K619" s="104" t="s">
        <v>430</v>
      </c>
      <c r="L619" s="104"/>
      <c r="M619" s="104"/>
      <c r="N619" s="21"/>
      <c r="O619" s="104" t="s">
        <v>374</v>
      </c>
      <c r="P619" s="104"/>
      <c r="Q619" s="104"/>
      <c r="R619" s="21"/>
      <c r="S619" s="104" t="s">
        <v>375</v>
      </c>
      <c r="T619" s="104"/>
      <c r="U619" s="104"/>
    </row>
    <row r="620" spans="1:21" ht="15.75" thickBot="1">
      <c r="A620" s="18"/>
      <c r="B620" s="32"/>
      <c r="C620" s="87"/>
      <c r="D620" s="87"/>
      <c r="E620" s="87"/>
      <c r="F620" s="21"/>
      <c r="G620" s="87" t="s">
        <v>429</v>
      </c>
      <c r="H620" s="87"/>
      <c r="I620" s="87"/>
      <c r="J620" s="21"/>
      <c r="K620" s="87" t="s">
        <v>429</v>
      </c>
      <c r="L620" s="87"/>
      <c r="M620" s="87"/>
      <c r="N620" s="21"/>
      <c r="O620" s="87"/>
      <c r="P620" s="87"/>
      <c r="Q620" s="87"/>
      <c r="R620" s="21"/>
      <c r="S620" s="87"/>
      <c r="T620" s="87"/>
      <c r="U620" s="87"/>
    </row>
    <row r="621" spans="1:21">
      <c r="A621" s="18"/>
      <c r="B621" s="71" t="s">
        <v>70</v>
      </c>
      <c r="C621" s="42" t="s">
        <v>176</v>
      </c>
      <c r="D621" s="44" t="s">
        <v>177</v>
      </c>
      <c r="E621" s="46"/>
      <c r="F621" s="48"/>
      <c r="G621" s="42" t="s">
        <v>176</v>
      </c>
      <c r="H621" s="116">
        <v>3557.7</v>
      </c>
      <c r="I621" s="46"/>
      <c r="J621" s="48"/>
      <c r="K621" s="42" t="s">
        <v>176</v>
      </c>
      <c r="L621" s="44">
        <v>124.2</v>
      </c>
      <c r="M621" s="46"/>
      <c r="N621" s="48"/>
      <c r="O621" s="42" t="s">
        <v>176</v>
      </c>
      <c r="P621" s="44" t="s">
        <v>177</v>
      </c>
      <c r="Q621" s="46"/>
      <c r="R621" s="48"/>
      <c r="S621" s="42" t="s">
        <v>176</v>
      </c>
      <c r="T621" s="116">
        <v>3681.9</v>
      </c>
      <c r="U621" s="46"/>
    </row>
    <row r="622" spans="1:21" ht="15.75" thickBot="1">
      <c r="A622" s="18"/>
      <c r="B622" s="71"/>
      <c r="C622" s="81"/>
      <c r="D622" s="74"/>
      <c r="E622" s="75"/>
      <c r="F622" s="48"/>
      <c r="G622" s="81"/>
      <c r="H622" s="115"/>
      <c r="I622" s="75"/>
      <c r="J622" s="48"/>
      <c r="K622" s="81"/>
      <c r="L622" s="74"/>
      <c r="M622" s="75"/>
      <c r="N622" s="48"/>
      <c r="O622" s="81"/>
      <c r="P622" s="74"/>
      <c r="Q622" s="75"/>
      <c r="R622" s="48"/>
      <c r="S622" s="81"/>
      <c r="T622" s="115"/>
      <c r="U622" s="75"/>
    </row>
    <row r="623" spans="1:21">
      <c r="A623" s="18"/>
      <c r="B623" s="29" t="s">
        <v>71</v>
      </c>
      <c r="C623" s="39"/>
      <c r="D623" s="39"/>
      <c r="E623" s="39"/>
      <c r="F623" s="13"/>
      <c r="G623" s="39"/>
      <c r="H623" s="39"/>
      <c r="I623" s="39"/>
      <c r="J623" s="13"/>
      <c r="K623" s="39"/>
      <c r="L623" s="39"/>
      <c r="M623" s="39"/>
      <c r="N623" s="13"/>
      <c r="O623" s="39"/>
      <c r="P623" s="39"/>
      <c r="Q623" s="39"/>
      <c r="R623" s="13"/>
      <c r="S623" s="39"/>
      <c r="T623" s="39"/>
      <c r="U623" s="39"/>
    </row>
    <row r="624" spans="1:21">
      <c r="A624" s="18"/>
      <c r="B624" s="97" t="s">
        <v>476</v>
      </c>
      <c r="C624" s="72">
        <v>26.8</v>
      </c>
      <c r="D624" s="72"/>
      <c r="E624" s="48"/>
      <c r="F624" s="48"/>
      <c r="G624" s="112">
        <v>2056.9</v>
      </c>
      <c r="H624" s="112"/>
      <c r="I624" s="48"/>
      <c r="J624" s="48"/>
      <c r="K624" s="72">
        <v>46.1</v>
      </c>
      <c r="L624" s="72"/>
      <c r="M624" s="48"/>
      <c r="N624" s="48"/>
      <c r="O624" s="72" t="s">
        <v>177</v>
      </c>
      <c r="P624" s="72"/>
      <c r="Q624" s="48"/>
      <c r="R624" s="48"/>
      <c r="S624" s="112">
        <v>2129.8000000000002</v>
      </c>
      <c r="T624" s="112"/>
      <c r="U624" s="48"/>
    </row>
    <row r="625" spans="1:21">
      <c r="A625" s="18"/>
      <c r="B625" s="97"/>
      <c r="C625" s="72"/>
      <c r="D625" s="72"/>
      <c r="E625" s="48"/>
      <c r="F625" s="48"/>
      <c r="G625" s="112"/>
      <c r="H625" s="112"/>
      <c r="I625" s="48"/>
      <c r="J625" s="48"/>
      <c r="K625" s="72"/>
      <c r="L625" s="72"/>
      <c r="M625" s="48"/>
      <c r="N625" s="48"/>
      <c r="O625" s="72"/>
      <c r="P625" s="72"/>
      <c r="Q625" s="48"/>
      <c r="R625" s="48"/>
      <c r="S625" s="112"/>
      <c r="T625" s="112"/>
      <c r="U625" s="48"/>
    </row>
    <row r="626" spans="1:21">
      <c r="A626" s="18"/>
      <c r="B626" s="98" t="s">
        <v>73</v>
      </c>
      <c r="C626" s="52" t="s">
        <v>528</v>
      </c>
      <c r="D626" s="52"/>
      <c r="E626" s="50" t="s">
        <v>247</v>
      </c>
      <c r="F626" s="21"/>
      <c r="G626" s="52">
        <v>847.3</v>
      </c>
      <c r="H626" s="52"/>
      <c r="I626" s="21"/>
      <c r="J626" s="21"/>
      <c r="K626" s="52">
        <v>29.9</v>
      </c>
      <c r="L626" s="52"/>
      <c r="M626" s="21"/>
      <c r="N626" s="21"/>
      <c r="O626" s="52" t="s">
        <v>177</v>
      </c>
      <c r="P626" s="52"/>
      <c r="Q626" s="21"/>
      <c r="R626" s="21"/>
      <c r="S626" s="52">
        <v>854.4</v>
      </c>
      <c r="T626" s="52"/>
      <c r="U626" s="21"/>
    </row>
    <row r="627" spans="1:21">
      <c r="A627" s="18"/>
      <c r="B627" s="98"/>
      <c r="C627" s="52"/>
      <c r="D627" s="52"/>
      <c r="E627" s="50"/>
      <c r="F627" s="21"/>
      <c r="G627" s="52"/>
      <c r="H627" s="52"/>
      <c r="I627" s="21"/>
      <c r="J627" s="21"/>
      <c r="K627" s="52"/>
      <c r="L627" s="52"/>
      <c r="M627" s="21"/>
      <c r="N627" s="21"/>
      <c r="O627" s="52"/>
      <c r="P627" s="52"/>
      <c r="Q627" s="21"/>
      <c r="R627" s="21"/>
      <c r="S627" s="52"/>
      <c r="T627" s="52"/>
      <c r="U627" s="21"/>
    </row>
    <row r="628" spans="1:21">
      <c r="A628" s="18"/>
      <c r="B628" s="97" t="s">
        <v>74</v>
      </c>
      <c r="C628" s="72" t="s">
        <v>177</v>
      </c>
      <c r="D628" s="72"/>
      <c r="E628" s="48"/>
      <c r="F628" s="48"/>
      <c r="G628" s="72">
        <v>333.1</v>
      </c>
      <c r="H628" s="72"/>
      <c r="I628" s="48"/>
      <c r="J628" s="48"/>
      <c r="K628" s="72">
        <v>39.6</v>
      </c>
      <c r="L628" s="72"/>
      <c r="M628" s="48"/>
      <c r="N628" s="48"/>
      <c r="O628" s="72" t="s">
        <v>177</v>
      </c>
      <c r="P628" s="72"/>
      <c r="Q628" s="48"/>
      <c r="R628" s="48"/>
      <c r="S628" s="72">
        <v>372.7</v>
      </c>
      <c r="T628" s="72"/>
      <c r="U628" s="48"/>
    </row>
    <row r="629" spans="1:21">
      <c r="A629" s="18"/>
      <c r="B629" s="97"/>
      <c r="C629" s="72"/>
      <c r="D629" s="72"/>
      <c r="E629" s="48"/>
      <c r="F629" s="48"/>
      <c r="G629" s="72"/>
      <c r="H629" s="72"/>
      <c r="I629" s="48"/>
      <c r="J629" s="48"/>
      <c r="K629" s="72"/>
      <c r="L629" s="72"/>
      <c r="M629" s="48"/>
      <c r="N629" s="48"/>
      <c r="O629" s="72"/>
      <c r="P629" s="72"/>
      <c r="Q629" s="48"/>
      <c r="R629" s="48"/>
      <c r="S629" s="72"/>
      <c r="T629" s="72"/>
      <c r="U629" s="48"/>
    </row>
    <row r="630" spans="1:21">
      <c r="A630" s="18"/>
      <c r="B630" s="98" t="s">
        <v>75</v>
      </c>
      <c r="C630" s="52">
        <v>0.1</v>
      </c>
      <c r="D630" s="52"/>
      <c r="E630" s="21"/>
      <c r="F630" s="21"/>
      <c r="G630" s="52">
        <v>137.5</v>
      </c>
      <c r="H630" s="52"/>
      <c r="I630" s="21"/>
      <c r="J630" s="21"/>
      <c r="K630" s="52">
        <v>1.8</v>
      </c>
      <c r="L630" s="52"/>
      <c r="M630" s="21"/>
      <c r="N630" s="21"/>
      <c r="O630" s="52" t="s">
        <v>177</v>
      </c>
      <c r="P630" s="52"/>
      <c r="Q630" s="21"/>
      <c r="R630" s="21"/>
      <c r="S630" s="52">
        <v>139.4</v>
      </c>
      <c r="T630" s="52"/>
      <c r="U630" s="21"/>
    </row>
    <row r="631" spans="1:21">
      <c r="A631" s="18"/>
      <c r="B631" s="98"/>
      <c r="C631" s="52"/>
      <c r="D631" s="52"/>
      <c r="E631" s="21"/>
      <c r="F631" s="21"/>
      <c r="G631" s="52"/>
      <c r="H631" s="52"/>
      <c r="I631" s="21"/>
      <c r="J631" s="21"/>
      <c r="K631" s="52"/>
      <c r="L631" s="52"/>
      <c r="M631" s="21"/>
      <c r="N631" s="21"/>
      <c r="O631" s="52"/>
      <c r="P631" s="52"/>
      <c r="Q631" s="21"/>
      <c r="R631" s="21"/>
      <c r="S631" s="52"/>
      <c r="T631" s="52"/>
      <c r="U631" s="21"/>
    </row>
    <row r="632" spans="1:21">
      <c r="A632" s="18"/>
      <c r="B632" s="97" t="s">
        <v>76</v>
      </c>
      <c r="C632" s="72">
        <v>2.8</v>
      </c>
      <c r="D632" s="72"/>
      <c r="E632" s="48"/>
      <c r="F632" s="48"/>
      <c r="G632" s="72">
        <v>185.5</v>
      </c>
      <c r="H632" s="72"/>
      <c r="I632" s="48"/>
      <c r="J632" s="48"/>
      <c r="K632" s="72">
        <v>3.7</v>
      </c>
      <c r="L632" s="72"/>
      <c r="M632" s="48"/>
      <c r="N632" s="48"/>
      <c r="O632" s="72" t="s">
        <v>177</v>
      </c>
      <c r="P632" s="72"/>
      <c r="Q632" s="48"/>
      <c r="R632" s="48"/>
      <c r="S632" s="72">
        <v>192</v>
      </c>
      <c r="T632" s="72"/>
      <c r="U632" s="48"/>
    </row>
    <row r="633" spans="1:21">
      <c r="A633" s="18"/>
      <c r="B633" s="97"/>
      <c r="C633" s="72"/>
      <c r="D633" s="72"/>
      <c r="E633" s="48"/>
      <c r="F633" s="48"/>
      <c r="G633" s="72"/>
      <c r="H633" s="72"/>
      <c r="I633" s="48"/>
      <c r="J633" s="48"/>
      <c r="K633" s="72"/>
      <c r="L633" s="72"/>
      <c r="M633" s="48"/>
      <c r="N633" s="48"/>
      <c r="O633" s="72"/>
      <c r="P633" s="72"/>
      <c r="Q633" s="48"/>
      <c r="R633" s="48"/>
      <c r="S633" s="72"/>
      <c r="T633" s="72"/>
      <c r="U633" s="48"/>
    </row>
    <row r="634" spans="1:21">
      <c r="A634" s="18"/>
      <c r="B634" s="98" t="s">
        <v>77</v>
      </c>
      <c r="C634" s="52" t="s">
        <v>177</v>
      </c>
      <c r="D634" s="52"/>
      <c r="E634" s="21"/>
      <c r="F634" s="21"/>
      <c r="G634" s="52" t="s">
        <v>285</v>
      </c>
      <c r="H634" s="52"/>
      <c r="I634" s="50" t="s">
        <v>247</v>
      </c>
      <c r="J634" s="21"/>
      <c r="K634" s="52" t="s">
        <v>440</v>
      </c>
      <c r="L634" s="52"/>
      <c r="M634" s="50" t="s">
        <v>247</v>
      </c>
      <c r="N634" s="21"/>
      <c r="O634" s="52" t="s">
        <v>177</v>
      </c>
      <c r="P634" s="52"/>
      <c r="Q634" s="21"/>
      <c r="R634" s="21"/>
      <c r="S634" s="52" t="s">
        <v>529</v>
      </c>
      <c r="T634" s="52"/>
      <c r="U634" s="50" t="s">
        <v>247</v>
      </c>
    </row>
    <row r="635" spans="1:21" ht="15.75" thickBot="1">
      <c r="A635" s="18"/>
      <c r="B635" s="98"/>
      <c r="C635" s="53"/>
      <c r="D635" s="53"/>
      <c r="E635" s="54"/>
      <c r="F635" s="21"/>
      <c r="G635" s="53"/>
      <c r="H635" s="53"/>
      <c r="I635" s="51"/>
      <c r="J635" s="21"/>
      <c r="K635" s="53"/>
      <c r="L635" s="53"/>
      <c r="M635" s="51"/>
      <c r="N635" s="21"/>
      <c r="O635" s="53"/>
      <c r="P635" s="53"/>
      <c r="Q635" s="54"/>
      <c r="R635" s="21"/>
      <c r="S635" s="53"/>
      <c r="T635" s="53"/>
      <c r="U635" s="51"/>
    </row>
    <row r="636" spans="1:21">
      <c r="A636" s="18"/>
      <c r="B636" s="55" t="s">
        <v>78</v>
      </c>
      <c r="C636" s="44">
        <v>6.9</v>
      </c>
      <c r="D636" s="44"/>
      <c r="E636" s="46"/>
      <c r="F636" s="48"/>
      <c r="G636" s="116">
        <v>3559.9</v>
      </c>
      <c r="H636" s="116"/>
      <c r="I636" s="46"/>
      <c r="J636" s="48"/>
      <c r="K636" s="44">
        <v>121</v>
      </c>
      <c r="L636" s="44"/>
      <c r="M636" s="46"/>
      <c r="N636" s="48"/>
      <c r="O636" s="44" t="s">
        <v>177</v>
      </c>
      <c r="P636" s="44"/>
      <c r="Q636" s="46"/>
      <c r="R636" s="48"/>
      <c r="S636" s="116">
        <v>3687.8</v>
      </c>
      <c r="T636" s="116"/>
      <c r="U636" s="46"/>
    </row>
    <row r="637" spans="1:21" ht="15.75" thickBot="1">
      <c r="A637" s="18"/>
      <c r="B637" s="55"/>
      <c r="C637" s="74"/>
      <c r="D637" s="74"/>
      <c r="E637" s="75"/>
      <c r="F637" s="48"/>
      <c r="G637" s="115"/>
      <c r="H637" s="115"/>
      <c r="I637" s="75"/>
      <c r="J637" s="48"/>
      <c r="K637" s="74"/>
      <c r="L637" s="74"/>
      <c r="M637" s="75"/>
      <c r="N637" s="48"/>
      <c r="O637" s="74"/>
      <c r="P637" s="74"/>
      <c r="Q637" s="75"/>
      <c r="R637" s="48"/>
      <c r="S637" s="115"/>
      <c r="T637" s="115"/>
      <c r="U637" s="75"/>
    </row>
    <row r="638" spans="1:21">
      <c r="A638" s="18"/>
      <c r="B638" s="105" t="s">
        <v>79</v>
      </c>
      <c r="C638" s="80" t="s">
        <v>530</v>
      </c>
      <c r="D638" s="80"/>
      <c r="E638" s="76" t="s">
        <v>247</v>
      </c>
      <c r="F638" s="21"/>
      <c r="G638" s="80" t="s">
        <v>497</v>
      </c>
      <c r="H638" s="80"/>
      <c r="I638" s="76" t="s">
        <v>247</v>
      </c>
      <c r="J638" s="21"/>
      <c r="K638" s="80">
        <v>3.2</v>
      </c>
      <c r="L638" s="80"/>
      <c r="M638" s="39"/>
      <c r="N638" s="21"/>
      <c r="O638" s="80" t="s">
        <v>177</v>
      </c>
      <c r="P638" s="80"/>
      <c r="Q638" s="39"/>
      <c r="R638" s="21"/>
      <c r="S638" s="80" t="s">
        <v>393</v>
      </c>
      <c r="T638" s="80"/>
      <c r="U638" s="76" t="s">
        <v>247</v>
      </c>
    </row>
    <row r="639" spans="1:21" ht="15.75" thickBot="1">
      <c r="A639" s="18"/>
      <c r="B639" s="105"/>
      <c r="C639" s="53"/>
      <c r="D639" s="53"/>
      <c r="E639" s="51"/>
      <c r="F639" s="21"/>
      <c r="G639" s="53"/>
      <c r="H639" s="53"/>
      <c r="I639" s="51"/>
      <c r="J639" s="21"/>
      <c r="K639" s="53"/>
      <c r="L639" s="53"/>
      <c r="M639" s="54"/>
      <c r="N639" s="21"/>
      <c r="O639" s="53"/>
      <c r="P639" s="53"/>
      <c r="Q639" s="54"/>
      <c r="R639" s="21"/>
      <c r="S639" s="53"/>
      <c r="T639" s="53"/>
      <c r="U639" s="51"/>
    </row>
    <row r="640" spans="1:21">
      <c r="A640" s="18"/>
      <c r="B640" s="24" t="s">
        <v>480</v>
      </c>
      <c r="C640" s="46"/>
      <c r="D640" s="46"/>
      <c r="E640" s="46"/>
      <c r="F640" s="27"/>
      <c r="G640" s="46"/>
      <c r="H640" s="46"/>
      <c r="I640" s="46"/>
      <c r="J640" s="27"/>
      <c r="K640" s="46"/>
      <c r="L640" s="46"/>
      <c r="M640" s="46"/>
      <c r="N640" s="27"/>
      <c r="O640" s="46"/>
      <c r="P640" s="46"/>
      <c r="Q640" s="46"/>
      <c r="R640" s="27"/>
      <c r="S640" s="46"/>
      <c r="T640" s="46"/>
      <c r="U640" s="46"/>
    </row>
    <row r="641" spans="1:21">
      <c r="A641" s="18"/>
      <c r="B641" s="98" t="s">
        <v>516</v>
      </c>
      <c r="C641" s="52">
        <v>77.8</v>
      </c>
      <c r="D641" s="52"/>
      <c r="E641" s="21"/>
      <c r="F641" s="21"/>
      <c r="G641" s="52" t="s">
        <v>532</v>
      </c>
      <c r="H641" s="52"/>
      <c r="I641" s="50" t="s">
        <v>247</v>
      </c>
      <c r="J641" s="21"/>
      <c r="K641" s="52">
        <v>36.200000000000003</v>
      </c>
      <c r="L641" s="52"/>
      <c r="M641" s="21"/>
      <c r="N641" s="21"/>
      <c r="O641" s="52" t="s">
        <v>177</v>
      </c>
      <c r="P641" s="52"/>
      <c r="Q641" s="21"/>
      <c r="R641" s="21"/>
      <c r="S641" s="52">
        <v>111.6</v>
      </c>
      <c r="T641" s="52"/>
      <c r="U641" s="21"/>
    </row>
    <row r="642" spans="1:21">
      <c r="A642" s="18"/>
      <c r="B642" s="98"/>
      <c r="C642" s="52"/>
      <c r="D642" s="52"/>
      <c r="E642" s="21"/>
      <c r="F642" s="21"/>
      <c r="G642" s="52"/>
      <c r="H642" s="52"/>
      <c r="I642" s="50"/>
      <c r="J642" s="21"/>
      <c r="K642" s="52"/>
      <c r="L642" s="52"/>
      <c r="M642" s="21"/>
      <c r="N642" s="21"/>
      <c r="O642" s="52"/>
      <c r="P642" s="52"/>
      <c r="Q642" s="21"/>
      <c r="R642" s="21"/>
      <c r="S642" s="52"/>
      <c r="T642" s="52"/>
      <c r="U642" s="21"/>
    </row>
    <row r="643" spans="1:21">
      <c r="A643" s="18"/>
      <c r="B643" s="97" t="s">
        <v>82</v>
      </c>
      <c r="C643" s="72">
        <v>226.6</v>
      </c>
      <c r="D643" s="72"/>
      <c r="E643" s="48"/>
      <c r="F643" s="48"/>
      <c r="G643" s="72" t="s">
        <v>609</v>
      </c>
      <c r="H643" s="72"/>
      <c r="I643" s="73" t="s">
        <v>247</v>
      </c>
      <c r="J643" s="48"/>
      <c r="K643" s="72" t="s">
        <v>610</v>
      </c>
      <c r="L643" s="72"/>
      <c r="M643" s="73" t="s">
        <v>247</v>
      </c>
      <c r="N643" s="48"/>
      <c r="O643" s="72" t="s">
        <v>177</v>
      </c>
      <c r="P643" s="72"/>
      <c r="Q643" s="48"/>
      <c r="R643" s="48"/>
      <c r="S643" s="72" t="s">
        <v>535</v>
      </c>
      <c r="T643" s="72"/>
      <c r="U643" s="73" t="s">
        <v>247</v>
      </c>
    </row>
    <row r="644" spans="1:21" ht="15.75" thickBot="1">
      <c r="A644" s="18"/>
      <c r="B644" s="97"/>
      <c r="C644" s="74"/>
      <c r="D644" s="74"/>
      <c r="E644" s="75"/>
      <c r="F644" s="48"/>
      <c r="G644" s="74"/>
      <c r="H644" s="74"/>
      <c r="I644" s="81"/>
      <c r="J644" s="48"/>
      <c r="K644" s="74"/>
      <c r="L644" s="74"/>
      <c r="M644" s="81"/>
      <c r="N644" s="48"/>
      <c r="O644" s="74"/>
      <c r="P644" s="74"/>
      <c r="Q644" s="75"/>
      <c r="R644" s="48"/>
      <c r="S644" s="74"/>
      <c r="T644" s="74"/>
      <c r="U644" s="81"/>
    </row>
    <row r="645" spans="1:21">
      <c r="A645" s="18"/>
      <c r="B645" s="105" t="s">
        <v>483</v>
      </c>
      <c r="C645" s="80">
        <v>304.39999999999998</v>
      </c>
      <c r="D645" s="80"/>
      <c r="E645" s="39"/>
      <c r="F645" s="21"/>
      <c r="G645" s="80" t="s">
        <v>611</v>
      </c>
      <c r="H645" s="80"/>
      <c r="I645" s="76" t="s">
        <v>247</v>
      </c>
      <c r="J645" s="21"/>
      <c r="K645" s="80" t="s">
        <v>612</v>
      </c>
      <c r="L645" s="80"/>
      <c r="M645" s="76" t="s">
        <v>247</v>
      </c>
      <c r="N645" s="21"/>
      <c r="O645" s="80" t="s">
        <v>177</v>
      </c>
      <c r="P645" s="80"/>
      <c r="Q645" s="39"/>
      <c r="R645" s="21"/>
      <c r="S645" s="80">
        <v>108.4</v>
      </c>
      <c r="T645" s="80"/>
      <c r="U645" s="39"/>
    </row>
    <row r="646" spans="1:21" ht="15.75" thickBot="1">
      <c r="A646" s="18"/>
      <c r="B646" s="105"/>
      <c r="C646" s="53"/>
      <c r="D646" s="53"/>
      <c r="E646" s="54"/>
      <c r="F646" s="21"/>
      <c r="G646" s="53"/>
      <c r="H646" s="53"/>
      <c r="I646" s="51"/>
      <c r="J646" s="21"/>
      <c r="K646" s="53"/>
      <c r="L646" s="53"/>
      <c r="M646" s="51"/>
      <c r="N646" s="21"/>
      <c r="O646" s="53"/>
      <c r="P646" s="53"/>
      <c r="Q646" s="54"/>
      <c r="R646" s="21"/>
      <c r="S646" s="53"/>
      <c r="T646" s="53"/>
      <c r="U646" s="54"/>
    </row>
    <row r="647" spans="1:21">
      <c r="A647" s="18"/>
      <c r="B647" s="71" t="s">
        <v>485</v>
      </c>
      <c r="C647" s="44" t="s">
        <v>538</v>
      </c>
      <c r="D647" s="44"/>
      <c r="E647" s="42" t="s">
        <v>247</v>
      </c>
      <c r="F647" s="48"/>
      <c r="G647" s="44">
        <v>146.1</v>
      </c>
      <c r="H647" s="44"/>
      <c r="I647" s="46"/>
      <c r="J647" s="48"/>
      <c r="K647" s="44">
        <v>50.9</v>
      </c>
      <c r="L647" s="44"/>
      <c r="M647" s="46"/>
      <c r="N647" s="48"/>
      <c r="O647" s="44" t="s">
        <v>177</v>
      </c>
      <c r="P647" s="44"/>
      <c r="Q647" s="46"/>
      <c r="R647" s="48"/>
      <c r="S647" s="44" t="s">
        <v>539</v>
      </c>
      <c r="T647" s="44"/>
      <c r="U647" s="42" t="s">
        <v>247</v>
      </c>
    </row>
    <row r="648" spans="1:21">
      <c r="A648" s="18"/>
      <c r="B648" s="71"/>
      <c r="C648" s="72"/>
      <c r="D648" s="72"/>
      <c r="E648" s="73"/>
      <c r="F648" s="48"/>
      <c r="G648" s="72"/>
      <c r="H648" s="72"/>
      <c r="I648" s="48"/>
      <c r="J648" s="48"/>
      <c r="K648" s="72"/>
      <c r="L648" s="72"/>
      <c r="M648" s="48"/>
      <c r="N648" s="48"/>
      <c r="O648" s="72"/>
      <c r="P648" s="72"/>
      <c r="Q648" s="48"/>
      <c r="R648" s="48"/>
      <c r="S648" s="72"/>
      <c r="T648" s="72"/>
      <c r="U648" s="73"/>
    </row>
    <row r="649" spans="1:21">
      <c r="A649" s="18"/>
      <c r="B649" s="105" t="s">
        <v>488</v>
      </c>
      <c r="C649" s="52" t="s">
        <v>503</v>
      </c>
      <c r="D649" s="52"/>
      <c r="E649" s="50" t="s">
        <v>247</v>
      </c>
      <c r="F649" s="21"/>
      <c r="G649" s="52">
        <v>1</v>
      </c>
      <c r="H649" s="52"/>
      <c r="I649" s="21"/>
      <c r="J649" s="21"/>
      <c r="K649" s="52">
        <v>1.9</v>
      </c>
      <c r="L649" s="52"/>
      <c r="M649" s="21"/>
      <c r="N649" s="21"/>
      <c r="O649" s="52" t="s">
        <v>177</v>
      </c>
      <c r="P649" s="52"/>
      <c r="Q649" s="21"/>
      <c r="R649" s="21"/>
      <c r="S649" s="52" t="s">
        <v>540</v>
      </c>
      <c r="T649" s="52"/>
      <c r="U649" s="50" t="s">
        <v>247</v>
      </c>
    </row>
    <row r="650" spans="1:21" ht="15.75" thickBot="1">
      <c r="A650" s="18"/>
      <c r="B650" s="105"/>
      <c r="C650" s="53"/>
      <c r="D650" s="53"/>
      <c r="E650" s="51"/>
      <c r="F650" s="21"/>
      <c r="G650" s="53"/>
      <c r="H650" s="53"/>
      <c r="I650" s="54"/>
      <c r="J650" s="21"/>
      <c r="K650" s="53"/>
      <c r="L650" s="53"/>
      <c r="M650" s="54"/>
      <c r="N650" s="21"/>
      <c r="O650" s="53"/>
      <c r="P650" s="53"/>
      <c r="Q650" s="54"/>
      <c r="R650" s="21"/>
      <c r="S650" s="53"/>
      <c r="T650" s="53"/>
      <c r="U650" s="51"/>
    </row>
    <row r="651" spans="1:21">
      <c r="A651" s="18"/>
      <c r="B651" s="71" t="s">
        <v>489</v>
      </c>
      <c r="C651" s="44" t="s">
        <v>541</v>
      </c>
      <c r="D651" s="44"/>
      <c r="E651" s="42" t="s">
        <v>247</v>
      </c>
      <c r="F651" s="48"/>
      <c r="G651" s="44">
        <v>145.1</v>
      </c>
      <c r="H651" s="44"/>
      <c r="I651" s="46"/>
      <c r="J651" s="48"/>
      <c r="K651" s="44">
        <v>49</v>
      </c>
      <c r="L651" s="44"/>
      <c r="M651" s="46"/>
      <c r="N651" s="48"/>
      <c r="O651" s="44" t="s">
        <v>177</v>
      </c>
      <c r="P651" s="44"/>
      <c r="Q651" s="46"/>
      <c r="R651" s="48"/>
      <c r="S651" s="44" t="s">
        <v>542</v>
      </c>
      <c r="T651" s="44"/>
      <c r="U651" s="42" t="s">
        <v>247</v>
      </c>
    </row>
    <row r="652" spans="1:21">
      <c r="A652" s="18"/>
      <c r="B652" s="71"/>
      <c r="C652" s="72"/>
      <c r="D652" s="72"/>
      <c r="E652" s="73"/>
      <c r="F652" s="48"/>
      <c r="G652" s="72"/>
      <c r="H652" s="72"/>
      <c r="I652" s="48"/>
      <c r="J652" s="48"/>
      <c r="K652" s="72"/>
      <c r="L652" s="72"/>
      <c r="M652" s="48"/>
      <c r="N652" s="48"/>
      <c r="O652" s="72"/>
      <c r="P652" s="72"/>
      <c r="Q652" s="48"/>
      <c r="R652" s="48"/>
      <c r="S652" s="72"/>
      <c r="T652" s="72"/>
      <c r="U652" s="73"/>
    </row>
    <row r="653" spans="1:21">
      <c r="A653" s="18"/>
      <c r="B653" s="49" t="s">
        <v>543</v>
      </c>
      <c r="C653" s="52" t="s">
        <v>177</v>
      </c>
      <c r="D653" s="52"/>
      <c r="E653" s="21"/>
      <c r="F653" s="21"/>
      <c r="G653" s="52" t="s">
        <v>177</v>
      </c>
      <c r="H653" s="52"/>
      <c r="I653" s="21"/>
      <c r="J653" s="21"/>
      <c r="K653" s="52">
        <v>3.9</v>
      </c>
      <c r="L653" s="52"/>
      <c r="M653" s="21"/>
      <c r="N653" s="21"/>
      <c r="O653" s="52" t="s">
        <v>177</v>
      </c>
      <c r="P653" s="52"/>
      <c r="Q653" s="21"/>
      <c r="R653" s="21"/>
      <c r="S653" s="52">
        <v>3.9</v>
      </c>
      <c r="T653" s="52"/>
      <c r="U653" s="21"/>
    </row>
    <row r="654" spans="1:21" ht="15.75" thickBot="1">
      <c r="A654" s="18"/>
      <c r="B654" s="49"/>
      <c r="C654" s="53"/>
      <c r="D654" s="53"/>
      <c r="E654" s="54"/>
      <c r="F654" s="21"/>
      <c r="G654" s="53"/>
      <c r="H654" s="53"/>
      <c r="I654" s="54"/>
      <c r="J654" s="21"/>
      <c r="K654" s="53"/>
      <c r="L654" s="53"/>
      <c r="M654" s="54"/>
      <c r="N654" s="21"/>
      <c r="O654" s="53"/>
      <c r="P654" s="53"/>
      <c r="Q654" s="54"/>
      <c r="R654" s="21"/>
      <c r="S654" s="53"/>
      <c r="T654" s="53"/>
      <c r="U654" s="54"/>
    </row>
    <row r="655" spans="1:21">
      <c r="A655" s="18"/>
      <c r="B655" s="71" t="s">
        <v>544</v>
      </c>
      <c r="C655" s="44" t="s">
        <v>541</v>
      </c>
      <c r="D655" s="44"/>
      <c r="E655" s="42" t="s">
        <v>247</v>
      </c>
      <c r="F655" s="48"/>
      <c r="G655" s="44">
        <v>145.1</v>
      </c>
      <c r="H655" s="44"/>
      <c r="I655" s="46"/>
      <c r="J655" s="48"/>
      <c r="K655" s="44">
        <v>45.1</v>
      </c>
      <c r="L655" s="44"/>
      <c r="M655" s="46"/>
      <c r="N655" s="48"/>
      <c r="O655" s="44" t="s">
        <v>177</v>
      </c>
      <c r="P655" s="44"/>
      <c r="Q655" s="46"/>
      <c r="R655" s="48"/>
      <c r="S655" s="44" t="s">
        <v>342</v>
      </c>
      <c r="T655" s="44"/>
      <c r="U655" s="42" t="s">
        <v>247</v>
      </c>
    </row>
    <row r="656" spans="1:21">
      <c r="A656" s="18"/>
      <c r="B656" s="71"/>
      <c r="C656" s="72"/>
      <c r="D656" s="72"/>
      <c r="E656" s="73"/>
      <c r="F656" s="48"/>
      <c r="G656" s="72"/>
      <c r="H656" s="72"/>
      <c r="I656" s="48"/>
      <c r="J656" s="48"/>
      <c r="K656" s="72"/>
      <c r="L656" s="72"/>
      <c r="M656" s="48"/>
      <c r="N656" s="48"/>
      <c r="O656" s="72"/>
      <c r="P656" s="72"/>
      <c r="Q656" s="48"/>
      <c r="R656" s="48"/>
      <c r="S656" s="72"/>
      <c r="T656" s="72"/>
      <c r="U656" s="73"/>
    </row>
    <row r="657" spans="1:21">
      <c r="A657" s="18"/>
      <c r="B657" s="49" t="s">
        <v>491</v>
      </c>
      <c r="C657" s="52">
        <v>0.6</v>
      </c>
      <c r="D657" s="52"/>
      <c r="E657" s="21"/>
      <c r="F657" s="21"/>
      <c r="G657" s="52">
        <v>6.1</v>
      </c>
      <c r="H657" s="52"/>
      <c r="I657" s="21"/>
      <c r="J657" s="21"/>
      <c r="K657" s="52">
        <v>3.2</v>
      </c>
      <c r="L657" s="52"/>
      <c r="M657" s="21"/>
      <c r="N657" s="21"/>
      <c r="O657" s="52" t="s">
        <v>177</v>
      </c>
      <c r="P657" s="52"/>
      <c r="Q657" s="21"/>
      <c r="R657" s="21"/>
      <c r="S657" s="52">
        <v>9.9</v>
      </c>
      <c r="T657" s="52"/>
      <c r="U657" s="21"/>
    </row>
    <row r="658" spans="1:21" ht="15.75" thickBot="1">
      <c r="A658" s="18"/>
      <c r="B658" s="49"/>
      <c r="C658" s="53"/>
      <c r="D658" s="53"/>
      <c r="E658" s="54"/>
      <c r="F658" s="21"/>
      <c r="G658" s="53"/>
      <c r="H658" s="53"/>
      <c r="I658" s="54"/>
      <c r="J658" s="21"/>
      <c r="K658" s="53"/>
      <c r="L658" s="53"/>
      <c r="M658" s="54"/>
      <c r="N658" s="21"/>
      <c r="O658" s="53"/>
      <c r="P658" s="53"/>
      <c r="Q658" s="54"/>
      <c r="R658" s="21"/>
      <c r="S658" s="53"/>
      <c r="T658" s="53"/>
      <c r="U658" s="54"/>
    </row>
    <row r="659" spans="1:21">
      <c r="A659" s="18"/>
      <c r="B659" s="71" t="s">
        <v>545</v>
      </c>
      <c r="C659" s="42" t="s">
        <v>176</v>
      </c>
      <c r="D659" s="44" t="s">
        <v>546</v>
      </c>
      <c r="E659" s="42" t="s">
        <v>247</v>
      </c>
      <c r="F659" s="48"/>
      <c r="G659" s="42" t="s">
        <v>176</v>
      </c>
      <c r="H659" s="44">
        <v>151.19999999999999</v>
      </c>
      <c r="I659" s="46"/>
      <c r="J659" s="48"/>
      <c r="K659" s="42" t="s">
        <v>176</v>
      </c>
      <c r="L659" s="44">
        <v>48.3</v>
      </c>
      <c r="M659" s="46"/>
      <c r="N659" s="48"/>
      <c r="O659" s="42" t="s">
        <v>176</v>
      </c>
      <c r="P659" s="44" t="s">
        <v>177</v>
      </c>
      <c r="Q659" s="46"/>
      <c r="R659" s="48"/>
      <c r="S659" s="42" t="s">
        <v>176</v>
      </c>
      <c r="T659" s="44" t="s">
        <v>547</v>
      </c>
      <c r="U659" s="42" t="s">
        <v>247</v>
      </c>
    </row>
    <row r="660" spans="1:21" ht="15.75" thickBot="1">
      <c r="A660" s="18"/>
      <c r="B660" s="71"/>
      <c r="C660" s="56"/>
      <c r="D660" s="57"/>
      <c r="E660" s="56"/>
      <c r="F660" s="48"/>
      <c r="G660" s="56"/>
      <c r="H660" s="57"/>
      <c r="I660" s="58"/>
      <c r="J660" s="48"/>
      <c r="K660" s="56"/>
      <c r="L660" s="57"/>
      <c r="M660" s="58"/>
      <c r="N660" s="48"/>
      <c r="O660" s="56"/>
      <c r="P660" s="57"/>
      <c r="Q660" s="58"/>
      <c r="R660" s="48"/>
      <c r="S660" s="56"/>
      <c r="T660" s="57"/>
      <c r="U660" s="56"/>
    </row>
    <row r="661" spans="1:21" ht="15.75" thickTop="1">
      <c r="A661" s="18"/>
      <c r="B661" s="21" t="s">
        <v>548</v>
      </c>
      <c r="C661" s="21"/>
      <c r="D661" s="21"/>
      <c r="E661" s="21"/>
      <c r="F661" s="21"/>
      <c r="G661" s="21"/>
      <c r="H661" s="21"/>
      <c r="I661" s="21"/>
      <c r="J661" s="21"/>
      <c r="K661" s="21"/>
      <c r="L661" s="21"/>
      <c r="M661" s="21"/>
      <c r="N661" s="21"/>
      <c r="O661" s="21"/>
      <c r="P661" s="21"/>
      <c r="Q661" s="21"/>
      <c r="R661" s="21"/>
      <c r="S661" s="21"/>
      <c r="T661" s="21"/>
      <c r="U661" s="21"/>
    </row>
    <row r="662" spans="1:21">
      <c r="A662" s="18"/>
      <c r="B662" s="68"/>
      <c r="C662" s="68"/>
      <c r="D662" s="68"/>
      <c r="E662" s="68"/>
      <c r="F662" s="68"/>
      <c r="G662" s="68"/>
      <c r="H662" s="68"/>
      <c r="I662" s="68"/>
      <c r="J662" s="68"/>
      <c r="K662" s="68"/>
      <c r="L662" s="68"/>
      <c r="M662" s="68"/>
      <c r="N662" s="68"/>
      <c r="O662" s="68"/>
      <c r="P662" s="68"/>
      <c r="Q662" s="68"/>
      <c r="R662" s="68"/>
      <c r="S662" s="68"/>
      <c r="T662" s="68"/>
      <c r="U662" s="68"/>
    </row>
    <row r="663" spans="1:21">
      <c r="A663" s="18"/>
      <c r="B663" s="31"/>
      <c r="C663" s="31"/>
      <c r="D663" s="31"/>
      <c r="E663" s="31"/>
      <c r="F663" s="31"/>
      <c r="G663" s="31"/>
      <c r="H663" s="31"/>
      <c r="I663" s="31"/>
      <c r="J663" s="31"/>
      <c r="K663" s="31"/>
      <c r="L663" s="31"/>
      <c r="M663" s="31"/>
      <c r="N663" s="31"/>
      <c r="O663" s="31"/>
      <c r="P663" s="31"/>
      <c r="Q663" s="31"/>
      <c r="R663" s="31"/>
      <c r="S663" s="31"/>
      <c r="T663" s="31"/>
      <c r="U663" s="31"/>
    </row>
    <row r="664" spans="1:21">
      <c r="A664" s="18"/>
      <c r="B664" s="14"/>
      <c r="C664" s="14"/>
      <c r="D664" s="14"/>
      <c r="E664" s="14"/>
      <c r="F664" s="14"/>
      <c r="G664" s="14"/>
      <c r="H664" s="14"/>
      <c r="I664" s="14"/>
      <c r="J664" s="14"/>
      <c r="K664" s="14"/>
      <c r="L664" s="14"/>
      <c r="M664" s="14"/>
      <c r="N664" s="14"/>
      <c r="O664" s="14"/>
      <c r="P664" s="14"/>
      <c r="Q664" s="14"/>
      <c r="R664" s="14"/>
      <c r="S664" s="14"/>
      <c r="T664" s="14"/>
      <c r="U664" s="14"/>
    </row>
    <row r="665" spans="1:21">
      <c r="A665" s="18"/>
      <c r="B665" s="32" t="s">
        <v>510</v>
      </c>
      <c r="C665" s="104" t="s">
        <v>427</v>
      </c>
      <c r="D665" s="104"/>
      <c r="E665" s="104"/>
      <c r="F665" s="21"/>
      <c r="G665" s="104" t="s">
        <v>428</v>
      </c>
      <c r="H665" s="104"/>
      <c r="I665" s="104"/>
      <c r="J665" s="21"/>
      <c r="K665" s="104" t="s">
        <v>430</v>
      </c>
      <c r="L665" s="104"/>
      <c r="M665" s="104"/>
      <c r="N665" s="21"/>
      <c r="O665" s="104" t="s">
        <v>374</v>
      </c>
      <c r="P665" s="104"/>
      <c r="Q665" s="104"/>
      <c r="R665" s="21"/>
      <c r="S665" s="104" t="s">
        <v>375</v>
      </c>
      <c r="T665" s="104"/>
      <c r="U665" s="104"/>
    </row>
    <row r="666" spans="1:21" ht="15.75" thickBot="1">
      <c r="A666" s="18"/>
      <c r="B666" s="32"/>
      <c r="C666" s="87"/>
      <c r="D666" s="87"/>
      <c r="E666" s="87"/>
      <c r="F666" s="21"/>
      <c r="G666" s="87" t="s">
        <v>429</v>
      </c>
      <c r="H666" s="87"/>
      <c r="I666" s="87"/>
      <c r="J666" s="21"/>
      <c r="K666" s="87" t="s">
        <v>429</v>
      </c>
      <c r="L666" s="87"/>
      <c r="M666" s="87"/>
      <c r="N666" s="21"/>
      <c r="O666" s="87"/>
      <c r="P666" s="87"/>
      <c r="Q666" s="87"/>
      <c r="R666" s="21"/>
      <c r="S666" s="87"/>
      <c r="T666" s="87"/>
      <c r="U666" s="87"/>
    </row>
    <row r="667" spans="1:21">
      <c r="A667" s="18"/>
      <c r="B667" s="24" t="s">
        <v>97</v>
      </c>
      <c r="C667" s="46"/>
      <c r="D667" s="46"/>
      <c r="E667" s="46"/>
      <c r="F667" s="27"/>
      <c r="G667" s="46"/>
      <c r="H667" s="46"/>
      <c r="I667" s="46"/>
      <c r="J667" s="27"/>
      <c r="K667" s="46"/>
      <c r="L667" s="46"/>
      <c r="M667" s="46"/>
      <c r="N667" s="27"/>
      <c r="O667" s="46"/>
      <c r="P667" s="46"/>
      <c r="Q667" s="46"/>
      <c r="R667" s="27"/>
      <c r="S667" s="46"/>
      <c r="T667" s="46"/>
      <c r="U667" s="46"/>
    </row>
    <row r="668" spans="1:21">
      <c r="A668" s="18"/>
      <c r="B668" s="105" t="s">
        <v>549</v>
      </c>
      <c r="C668" s="50" t="s">
        <v>176</v>
      </c>
      <c r="D668" s="52" t="s">
        <v>550</v>
      </c>
      <c r="E668" s="50" t="s">
        <v>247</v>
      </c>
      <c r="F668" s="21"/>
      <c r="G668" s="50" t="s">
        <v>176</v>
      </c>
      <c r="H668" s="52">
        <v>188.9</v>
      </c>
      <c r="I668" s="21"/>
      <c r="J668" s="21"/>
      <c r="K668" s="50" t="s">
        <v>176</v>
      </c>
      <c r="L668" s="52">
        <v>3</v>
      </c>
      <c r="M668" s="21"/>
      <c r="N668" s="21"/>
      <c r="O668" s="50" t="s">
        <v>176</v>
      </c>
      <c r="P668" s="52" t="s">
        <v>177</v>
      </c>
      <c r="Q668" s="21"/>
      <c r="R668" s="21"/>
      <c r="S668" s="50" t="s">
        <v>176</v>
      </c>
      <c r="T668" s="52" t="s">
        <v>499</v>
      </c>
      <c r="U668" s="50" t="s">
        <v>247</v>
      </c>
    </row>
    <row r="669" spans="1:21" ht="15.75" thickBot="1">
      <c r="A669" s="18"/>
      <c r="B669" s="105"/>
      <c r="C669" s="51"/>
      <c r="D669" s="53"/>
      <c r="E669" s="51"/>
      <c r="F669" s="21"/>
      <c r="G669" s="51"/>
      <c r="H669" s="53"/>
      <c r="I669" s="54"/>
      <c r="J669" s="21"/>
      <c r="K669" s="51"/>
      <c r="L669" s="53"/>
      <c r="M669" s="54"/>
      <c r="N669" s="21"/>
      <c r="O669" s="51"/>
      <c r="P669" s="53"/>
      <c r="Q669" s="54"/>
      <c r="R669" s="21"/>
      <c r="S669" s="51"/>
      <c r="T669" s="53"/>
      <c r="U669" s="51"/>
    </row>
    <row r="670" spans="1:21">
      <c r="A670" s="18"/>
      <c r="B670" s="24" t="s">
        <v>110</v>
      </c>
      <c r="C670" s="46"/>
      <c r="D670" s="46"/>
      <c r="E670" s="46"/>
      <c r="F670" s="27"/>
      <c r="G670" s="46"/>
      <c r="H670" s="46"/>
      <c r="I670" s="46"/>
      <c r="J670" s="27"/>
      <c r="K670" s="46"/>
      <c r="L670" s="46"/>
      <c r="M670" s="46"/>
      <c r="N670" s="27"/>
      <c r="O670" s="46"/>
      <c r="P670" s="46"/>
      <c r="Q670" s="46"/>
      <c r="R670" s="27"/>
      <c r="S670" s="46"/>
      <c r="T670" s="46"/>
      <c r="U670" s="46"/>
    </row>
    <row r="671" spans="1:21">
      <c r="A671" s="18"/>
      <c r="B671" s="98" t="s">
        <v>111</v>
      </c>
      <c r="C671" s="52" t="s">
        <v>177</v>
      </c>
      <c r="D671" s="52"/>
      <c r="E671" s="21"/>
      <c r="F671" s="21"/>
      <c r="G671" s="52" t="s">
        <v>613</v>
      </c>
      <c r="H671" s="52"/>
      <c r="I671" s="50" t="s">
        <v>247</v>
      </c>
      <c r="J671" s="21"/>
      <c r="K671" s="52" t="s">
        <v>289</v>
      </c>
      <c r="L671" s="52"/>
      <c r="M671" s="50" t="s">
        <v>247</v>
      </c>
      <c r="N671" s="21"/>
      <c r="O671" s="52" t="s">
        <v>177</v>
      </c>
      <c r="P671" s="52"/>
      <c r="Q671" s="21"/>
      <c r="R671" s="21"/>
      <c r="S671" s="52" t="s">
        <v>553</v>
      </c>
      <c r="T671" s="52"/>
      <c r="U671" s="50" t="s">
        <v>247</v>
      </c>
    </row>
    <row r="672" spans="1:21">
      <c r="A672" s="18"/>
      <c r="B672" s="98"/>
      <c r="C672" s="52"/>
      <c r="D672" s="52"/>
      <c r="E672" s="21"/>
      <c r="F672" s="21"/>
      <c r="G672" s="52"/>
      <c r="H672" s="52"/>
      <c r="I672" s="50"/>
      <c r="J672" s="21"/>
      <c r="K672" s="52"/>
      <c r="L672" s="52"/>
      <c r="M672" s="50"/>
      <c r="N672" s="21"/>
      <c r="O672" s="52"/>
      <c r="P672" s="52"/>
      <c r="Q672" s="21"/>
      <c r="R672" s="21"/>
      <c r="S672" s="52"/>
      <c r="T672" s="52"/>
      <c r="U672" s="50"/>
    </row>
    <row r="673" spans="1:21">
      <c r="A673" s="18"/>
      <c r="B673" s="97" t="s">
        <v>112</v>
      </c>
      <c r="C673" s="72" t="s">
        <v>177</v>
      </c>
      <c r="D673" s="72"/>
      <c r="E673" s="48"/>
      <c r="F673" s="48"/>
      <c r="G673" s="72">
        <v>5.9</v>
      </c>
      <c r="H673" s="72"/>
      <c r="I673" s="48"/>
      <c r="J673" s="48"/>
      <c r="K673" s="72" t="s">
        <v>177</v>
      </c>
      <c r="L673" s="72"/>
      <c r="M673" s="48"/>
      <c r="N673" s="48"/>
      <c r="O673" s="72" t="s">
        <v>177</v>
      </c>
      <c r="P673" s="72"/>
      <c r="Q673" s="48"/>
      <c r="R673" s="48"/>
      <c r="S673" s="72">
        <v>5.9</v>
      </c>
      <c r="T673" s="72"/>
      <c r="U673" s="48"/>
    </row>
    <row r="674" spans="1:21">
      <c r="A674" s="18"/>
      <c r="B674" s="97"/>
      <c r="C674" s="72"/>
      <c r="D674" s="72"/>
      <c r="E674" s="48"/>
      <c r="F674" s="48"/>
      <c r="G674" s="72"/>
      <c r="H674" s="72"/>
      <c r="I674" s="48"/>
      <c r="J674" s="48"/>
      <c r="K674" s="72"/>
      <c r="L674" s="72"/>
      <c r="M674" s="48"/>
      <c r="N674" s="48"/>
      <c r="O674" s="72"/>
      <c r="P674" s="72"/>
      <c r="Q674" s="48"/>
      <c r="R674" s="48"/>
      <c r="S674" s="72"/>
      <c r="T674" s="72"/>
      <c r="U674" s="48"/>
    </row>
    <row r="675" spans="1:21">
      <c r="A675" s="18"/>
      <c r="B675" s="98" t="s">
        <v>29</v>
      </c>
      <c r="C675" s="52">
        <v>19.899999999999999</v>
      </c>
      <c r="D675" s="52"/>
      <c r="E675" s="21"/>
      <c r="F675" s="21"/>
      <c r="G675" s="52" t="s">
        <v>177</v>
      </c>
      <c r="H675" s="52"/>
      <c r="I675" s="21"/>
      <c r="J675" s="21"/>
      <c r="K675" s="52" t="s">
        <v>177</v>
      </c>
      <c r="L675" s="52"/>
      <c r="M675" s="21"/>
      <c r="N675" s="21"/>
      <c r="O675" s="52" t="s">
        <v>177</v>
      </c>
      <c r="P675" s="52"/>
      <c r="Q675" s="21"/>
      <c r="R675" s="21"/>
      <c r="S675" s="52">
        <v>19.899999999999999</v>
      </c>
      <c r="T675" s="52"/>
      <c r="U675" s="21"/>
    </row>
    <row r="676" spans="1:21">
      <c r="A676" s="18"/>
      <c r="B676" s="98"/>
      <c r="C676" s="52"/>
      <c r="D676" s="52"/>
      <c r="E676" s="21"/>
      <c r="F676" s="21"/>
      <c r="G676" s="52"/>
      <c r="H676" s="52"/>
      <c r="I676" s="21"/>
      <c r="J676" s="21"/>
      <c r="K676" s="52"/>
      <c r="L676" s="52"/>
      <c r="M676" s="21"/>
      <c r="N676" s="21"/>
      <c r="O676" s="52"/>
      <c r="P676" s="52"/>
      <c r="Q676" s="21"/>
      <c r="R676" s="21"/>
      <c r="S676" s="52"/>
      <c r="T676" s="52"/>
      <c r="U676" s="21"/>
    </row>
    <row r="677" spans="1:21">
      <c r="A677" s="18"/>
      <c r="B677" s="97" t="s">
        <v>82</v>
      </c>
      <c r="C677" s="72">
        <v>1.8</v>
      </c>
      <c r="D677" s="72"/>
      <c r="E677" s="48"/>
      <c r="F677" s="48"/>
      <c r="G677" s="72" t="s">
        <v>177</v>
      </c>
      <c r="H677" s="72"/>
      <c r="I677" s="48"/>
      <c r="J677" s="48"/>
      <c r="K677" s="72" t="s">
        <v>177</v>
      </c>
      <c r="L677" s="72"/>
      <c r="M677" s="48"/>
      <c r="N677" s="48"/>
      <c r="O677" s="72" t="s">
        <v>177</v>
      </c>
      <c r="P677" s="72"/>
      <c r="Q677" s="48"/>
      <c r="R677" s="48"/>
      <c r="S677" s="72">
        <v>1.8</v>
      </c>
      <c r="T677" s="72"/>
      <c r="U677" s="48"/>
    </row>
    <row r="678" spans="1:21" ht="15.75" thickBot="1">
      <c r="A678" s="18"/>
      <c r="B678" s="97"/>
      <c r="C678" s="74"/>
      <c r="D678" s="74"/>
      <c r="E678" s="75"/>
      <c r="F678" s="48"/>
      <c r="G678" s="74"/>
      <c r="H678" s="74"/>
      <c r="I678" s="75"/>
      <c r="J678" s="48"/>
      <c r="K678" s="74"/>
      <c r="L678" s="74"/>
      <c r="M678" s="75"/>
      <c r="N678" s="48"/>
      <c r="O678" s="74"/>
      <c r="P678" s="74"/>
      <c r="Q678" s="75"/>
      <c r="R678" s="48"/>
      <c r="S678" s="74"/>
      <c r="T678" s="74"/>
      <c r="U678" s="75"/>
    </row>
    <row r="679" spans="1:21">
      <c r="A679" s="18"/>
      <c r="B679" s="105" t="s">
        <v>555</v>
      </c>
      <c r="C679" s="80">
        <v>21.7</v>
      </c>
      <c r="D679" s="80"/>
      <c r="E679" s="39"/>
      <c r="F679" s="21"/>
      <c r="G679" s="80" t="s">
        <v>614</v>
      </c>
      <c r="H679" s="80"/>
      <c r="I679" s="76" t="s">
        <v>247</v>
      </c>
      <c r="J679" s="21"/>
      <c r="K679" s="80" t="s">
        <v>289</v>
      </c>
      <c r="L679" s="80"/>
      <c r="M679" s="76" t="s">
        <v>247</v>
      </c>
      <c r="N679" s="21"/>
      <c r="O679" s="80" t="s">
        <v>177</v>
      </c>
      <c r="P679" s="80"/>
      <c r="Q679" s="39"/>
      <c r="R679" s="21"/>
      <c r="S679" s="80" t="s">
        <v>557</v>
      </c>
      <c r="T679" s="80"/>
      <c r="U679" s="76" t="s">
        <v>247</v>
      </c>
    </row>
    <row r="680" spans="1:21" ht="15.75" thickBot="1">
      <c r="A680" s="18"/>
      <c r="B680" s="105"/>
      <c r="C680" s="53"/>
      <c r="D680" s="53"/>
      <c r="E680" s="54"/>
      <c r="F680" s="21"/>
      <c r="G680" s="53"/>
      <c r="H680" s="53"/>
      <c r="I680" s="51"/>
      <c r="J680" s="21"/>
      <c r="K680" s="53"/>
      <c r="L680" s="53"/>
      <c r="M680" s="51"/>
      <c r="N680" s="21"/>
      <c r="O680" s="53"/>
      <c r="P680" s="53"/>
      <c r="Q680" s="54"/>
      <c r="R680" s="21"/>
      <c r="S680" s="53"/>
      <c r="T680" s="53"/>
      <c r="U680" s="51"/>
    </row>
    <row r="681" spans="1:21">
      <c r="A681" s="18"/>
      <c r="B681" s="24" t="s">
        <v>115</v>
      </c>
      <c r="C681" s="46"/>
      <c r="D681" s="46"/>
      <c r="E681" s="46"/>
      <c r="F681" s="27"/>
      <c r="G681" s="46"/>
      <c r="H681" s="46"/>
      <c r="I681" s="46"/>
      <c r="J681" s="27"/>
      <c r="K681" s="46"/>
      <c r="L681" s="46"/>
      <c r="M681" s="46"/>
      <c r="N681" s="27"/>
      <c r="O681" s="46"/>
      <c r="P681" s="46"/>
      <c r="Q681" s="46"/>
      <c r="R681" s="27"/>
      <c r="S681" s="46"/>
      <c r="T681" s="46"/>
      <c r="U681" s="46"/>
    </row>
    <row r="682" spans="1:21">
      <c r="A682" s="18"/>
      <c r="B682" s="98" t="s">
        <v>116</v>
      </c>
      <c r="C682" s="52" t="s">
        <v>177</v>
      </c>
      <c r="D682" s="52"/>
      <c r="E682" s="21"/>
      <c r="F682" s="21"/>
      <c r="G682" s="52">
        <v>0.3</v>
      </c>
      <c r="H682" s="52"/>
      <c r="I682" s="21"/>
      <c r="J682" s="21"/>
      <c r="K682" s="52" t="s">
        <v>177</v>
      </c>
      <c r="L682" s="52"/>
      <c r="M682" s="21"/>
      <c r="N682" s="21"/>
      <c r="O682" s="52" t="s">
        <v>177</v>
      </c>
      <c r="P682" s="52"/>
      <c r="Q682" s="21"/>
      <c r="R682" s="21"/>
      <c r="S682" s="52">
        <v>0.3</v>
      </c>
      <c r="T682" s="52"/>
      <c r="U682" s="21"/>
    </row>
    <row r="683" spans="1:21">
      <c r="A683" s="18"/>
      <c r="B683" s="98"/>
      <c r="C683" s="52"/>
      <c r="D683" s="52"/>
      <c r="E683" s="21"/>
      <c r="F683" s="21"/>
      <c r="G683" s="52"/>
      <c r="H683" s="52"/>
      <c r="I683" s="21"/>
      <c r="J683" s="21"/>
      <c r="K683" s="52"/>
      <c r="L683" s="52"/>
      <c r="M683" s="21"/>
      <c r="N683" s="21"/>
      <c r="O683" s="52"/>
      <c r="P683" s="52"/>
      <c r="Q683" s="21"/>
      <c r="R683" s="21"/>
      <c r="S683" s="52"/>
      <c r="T683" s="52"/>
      <c r="U683" s="21"/>
    </row>
    <row r="684" spans="1:21">
      <c r="A684" s="18"/>
      <c r="B684" s="97" t="s">
        <v>558</v>
      </c>
      <c r="C684" s="72" t="s">
        <v>559</v>
      </c>
      <c r="D684" s="72"/>
      <c r="E684" s="73" t="s">
        <v>247</v>
      </c>
      <c r="F684" s="48"/>
      <c r="G684" s="72" t="s">
        <v>257</v>
      </c>
      <c r="H684" s="72"/>
      <c r="I684" s="73" t="s">
        <v>247</v>
      </c>
      <c r="J684" s="48"/>
      <c r="K684" s="72" t="s">
        <v>560</v>
      </c>
      <c r="L684" s="72"/>
      <c r="M684" s="73" t="s">
        <v>247</v>
      </c>
      <c r="N684" s="48"/>
      <c r="O684" s="72" t="s">
        <v>177</v>
      </c>
      <c r="P684" s="72"/>
      <c r="Q684" s="48"/>
      <c r="R684" s="48"/>
      <c r="S684" s="72" t="s">
        <v>561</v>
      </c>
      <c r="T684" s="72"/>
      <c r="U684" s="73" t="s">
        <v>247</v>
      </c>
    </row>
    <row r="685" spans="1:21">
      <c r="A685" s="18"/>
      <c r="B685" s="97"/>
      <c r="C685" s="72"/>
      <c r="D685" s="72"/>
      <c r="E685" s="73"/>
      <c r="F685" s="48"/>
      <c r="G685" s="72"/>
      <c r="H685" s="72"/>
      <c r="I685" s="73"/>
      <c r="J685" s="48"/>
      <c r="K685" s="72"/>
      <c r="L685" s="72"/>
      <c r="M685" s="73"/>
      <c r="N685" s="48"/>
      <c r="O685" s="72"/>
      <c r="P685" s="72"/>
      <c r="Q685" s="48"/>
      <c r="R685" s="48"/>
      <c r="S685" s="72"/>
      <c r="T685" s="72"/>
      <c r="U685" s="73"/>
    </row>
    <row r="686" spans="1:21">
      <c r="A686" s="18"/>
      <c r="B686" s="98" t="s">
        <v>562</v>
      </c>
      <c r="C686" s="52">
        <v>155.6</v>
      </c>
      <c r="D686" s="52"/>
      <c r="E686" s="21"/>
      <c r="F686" s="21"/>
      <c r="G686" s="52" t="s">
        <v>615</v>
      </c>
      <c r="H686" s="52"/>
      <c r="I686" s="50" t="s">
        <v>247</v>
      </c>
      <c r="J686" s="21"/>
      <c r="K686" s="52" t="s">
        <v>616</v>
      </c>
      <c r="L686" s="52"/>
      <c r="M686" s="50" t="s">
        <v>247</v>
      </c>
      <c r="N686" s="21"/>
      <c r="O686" s="52" t="s">
        <v>177</v>
      </c>
      <c r="P686" s="52"/>
      <c r="Q686" s="21"/>
      <c r="R686" s="21"/>
      <c r="S686" s="52" t="s">
        <v>177</v>
      </c>
      <c r="T686" s="52"/>
      <c r="U686" s="21"/>
    </row>
    <row r="687" spans="1:21" ht="15.75" thickBot="1">
      <c r="A687" s="18"/>
      <c r="B687" s="98"/>
      <c r="C687" s="53"/>
      <c r="D687" s="53"/>
      <c r="E687" s="54"/>
      <c r="F687" s="21"/>
      <c r="G687" s="53"/>
      <c r="H687" s="53"/>
      <c r="I687" s="51"/>
      <c r="J687" s="21"/>
      <c r="K687" s="53"/>
      <c r="L687" s="53"/>
      <c r="M687" s="51"/>
      <c r="N687" s="21"/>
      <c r="O687" s="53"/>
      <c r="P687" s="53"/>
      <c r="Q687" s="54"/>
      <c r="R687" s="21"/>
      <c r="S687" s="53"/>
      <c r="T687" s="53"/>
      <c r="U687" s="54"/>
    </row>
    <row r="688" spans="1:21">
      <c r="A688" s="18"/>
      <c r="B688" s="55" t="s">
        <v>565</v>
      </c>
      <c r="C688" s="44">
        <v>150.9</v>
      </c>
      <c r="D688" s="44"/>
      <c r="E688" s="46"/>
      <c r="F688" s="48"/>
      <c r="G688" s="44" t="s">
        <v>617</v>
      </c>
      <c r="H688" s="44"/>
      <c r="I688" s="42" t="s">
        <v>247</v>
      </c>
      <c r="J688" s="48"/>
      <c r="K688" s="44" t="s">
        <v>618</v>
      </c>
      <c r="L688" s="44"/>
      <c r="M688" s="42" t="s">
        <v>247</v>
      </c>
      <c r="N688" s="48"/>
      <c r="O688" s="44" t="s">
        <v>177</v>
      </c>
      <c r="P688" s="44"/>
      <c r="Q688" s="46"/>
      <c r="R688" s="48"/>
      <c r="S688" s="44" t="s">
        <v>284</v>
      </c>
      <c r="T688" s="44"/>
      <c r="U688" s="42" t="s">
        <v>247</v>
      </c>
    </row>
    <row r="689" spans="1:21" ht="15.75" thickBot="1">
      <c r="A689" s="18"/>
      <c r="B689" s="55"/>
      <c r="C689" s="74"/>
      <c r="D689" s="74"/>
      <c r="E689" s="75"/>
      <c r="F689" s="48"/>
      <c r="G689" s="74"/>
      <c r="H689" s="74"/>
      <c r="I689" s="81"/>
      <c r="J689" s="48"/>
      <c r="K689" s="74"/>
      <c r="L689" s="74"/>
      <c r="M689" s="81"/>
      <c r="N689" s="48"/>
      <c r="O689" s="74"/>
      <c r="P689" s="74"/>
      <c r="Q689" s="75"/>
      <c r="R689" s="48"/>
      <c r="S689" s="74"/>
      <c r="T689" s="74"/>
      <c r="U689" s="81"/>
    </row>
    <row r="690" spans="1:21">
      <c r="A690" s="18"/>
      <c r="B690" s="49" t="s">
        <v>568</v>
      </c>
      <c r="C690" s="80" t="s">
        <v>569</v>
      </c>
      <c r="D690" s="80"/>
      <c r="E690" s="76" t="s">
        <v>247</v>
      </c>
      <c r="F690" s="21"/>
      <c r="G690" s="80" t="s">
        <v>285</v>
      </c>
      <c r="H690" s="80"/>
      <c r="I690" s="76" t="s">
        <v>247</v>
      </c>
      <c r="J690" s="21"/>
      <c r="K690" s="80" t="s">
        <v>570</v>
      </c>
      <c r="L690" s="80"/>
      <c r="M690" s="76" t="s">
        <v>247</v>
      </c>
      <c r="N690" s="21"/>
      <c r="O690" s="80" t="s">
        <v>177</v>
      </c>
      <c r="P690" s="80"/>
      <c r="Q690" s="39"/>
      <c r="R690" s="21"/>
      <c r="S690" s="80" t="s">
        <v>571</v>
      </c>
      <c r="T690" s="80"/>
      <c r="U690" s="76" t="s">
        <v>247</v>
      </c>
    </row>
    <row r="691" spans="1:21">
      <c r="A691" s="18"/>
      <c r="B691" s="49"/>
      <c r="C691" s="52"/>
      <c r="D691" s="52"/>
      <c r="E691" s="50"/>
      <c r="F691" s="21"/>
      <c r="G691" s="52"/>
      <c r="H691" s="52"/>
      <c r="I691" s="50"/>
      <c r="J691" s="21"/>
      <c r="K691" s="52"/>
      <c r="L691" s="52"/>
      <c r="M691" s="50"/>
      <c r="N691" s="21"/>
      <c r="O691" s="52"/>
      <c r="P691" s="52"/>
      <c r="Q691" s="21"/>
      <c r="R691" s="21"/>
      <c r="S691" s="52"/>
      <c r="T691" s="52"/>
      <c r="U691" s="50"/>
    </row>
    <row r="692" spans="1:21">
      <c r="A692" s="18"/>
      <c r="B692" s="71" t="s">
        <v>121</v>
      </c>
      <c r="C692" s="72">
        <v>151.9</v>
      </c>
      <c r="D692" s="72"/>
      <c r="E692" s="48"/>
      <c r="F692" s="48"/>
      <c r="G692" s="72">
        <v>15.5</v>
      </c>
      <c r="H692" s="72"/>
      <c r="I692" s="48"/>
      <c r="J692" s="48"/>
      <c r="K692" s="72">
        <v>41.3</v>
      </c>
      <c r="L692" s="72"/>
      <c r="M692" s="48"/>
      <c r="N692" s="48"/>
      <c r="O692" s="72" t="s">
        <v>177</v>
      </c>
      <c r="P692" s="72"/>
      <c r="Q692" s="48"/>
      <c r="R692" s="48"/>
      <c r="S692" s="72">
        <v>208.7</v>
      </c>
      <c r="T692" s="72"/>
      <c r="U692" s="48"/>
    </row>
    <row r="693" spans="1:21" ht="15.75" thickBot="1">
      <c r="A693" s="18"/>
      <c r="B693" s="71"/>
      <c r="C693" s="74"/>
      <c r="D693" s="74"/>
      <c r="E693" s="75"/>
      <c r="F693" s="48"/>
      <c r="G693" s="74"/>
      <c r="H693" s="74"/>
      <c r="I693" s="75"/>
      <c r="J693" s="48"/>
      <c r="K693" s="74"/>
      <c r="L693" s="74"/>
      <c r="M693" s="75"/>
      <c r="N693" s="48"/>
      <c r="O693" s="74"/>
      <c r="P693" s="74"/>
      <c r="Q693" s="75"/>
      <c r="R693" s="48"/>
      <c r="S693" s="74"/>
      <c r="T693" s="74"/>
      <c r="U693" s="75"/>
    </row>
    <row r="694" spans="1:21">
      <c r="A694" s="18"/>
      <c r="B694" s="49" t="s">
        <v>122</v>
      </c>
      <c r="C694" s="76" t="s">
        <v>176</v>
      </c>
      <c r="D694" s="80">
        <v>129.6</v>
      </c>
      <c r="E694" s="39"/>
      <c r="F694" s="21"/>
      <c r="G694" s="76" t="s">
        <v>176</v>
      </c>
      <c r="H694" s="80">
        <v>15.1</v>
      </c>
      <c r="I694" s="39"/>
      <c r="J694" s="21"/>
      <c r="K694" s="76" t="s">
        <v>176</v>
      </c>
      <c r="L694" s="80">
        <v>25.8</v>
      </c>
      <c r="M694" s="39"/>
      <c r="N694" s="21"/>
      <c r="O694" s="76" t="s">
        <v>176</v>
      </c>
      <c r="P694" s="80" t="s">
        <v>177</v>
      </c>
      <c r="Q694" s="39"/>
      <c r="R694" s="21"/>
      <c r="S694" s="76" t="s">
        <v>176</v>
      </c>
      <c r="T694" s="80">
        <v>170.5</v>
      </c>
      <c r="U694" s="39"/>
    </row>
    <row r="695" spans="1:21" ht="15.75" thickBot="1">
      <c r="A695" s="18"/>
      <c r="B695" s="49"/>
      <c r="C695" s="82"/>
      <c r="D695" s="83"/>
      <c r="E695" s="84"/>
      <c r="F695" s="21"/>
      <c r="G695" s="82"/>
      <c r="H695" s="83"/>
      <c r="I695" s="84"/>
      <c r="J695" s="21"/>
      <c r="K695" s="82"/>
      <c r="L695" s="83"/>
      <c r="M695" s="84"/>
      <c r="N695" s="21"/>
      <c r="O695" s="82"/>
      <c r="P695" s="83"/>
      <c r="Q695" s="84"/>
      <c r="R695" s="21"/>
      <c r="S695" s="82"/>
      <c r="T695" s="83"/>
      <c r="U695" s="84"/>
    </row>
    <row r="696" spans="1:21" ht="15.75" thickTop="1">
      <c r="A696" s="18"/>
      <c r="B696" s="68"/>
      <c r="C696" s="68"/>
      <c r="D696" s="68"/>
      <c r="E696" s="68"/>
      <c r="F696" s="68"/>
      <c r="G696" s="68"/>
      <c r="H696" s="68"/>
      <c r="I696" s="68"/>
      <c r="J696" s="68"/>
      <c r="K696" s="68"/>
      <c r="L696" s="68"/>
      <c r="M696" s="68"/>
      <c r="N696" s="68"/>
      <c r="O696" s="68"/>
      <c r="P696" s="68"/>
      <c r="Q696" s="68"/>
      <c r="R696" s="68"/>
      <c r="S696" s="68"/>
      <c r="T696" s="68"/>
      <c r="U696" s="68"/>
    </row>
    <row r="697" spans="1:21">
      <c r="A697" s="18"/>
      <c r="B697" s="31"/>
      <c r="C697" s="31"/>
      <c r="D697" s="31"/>
      <c r="E697" s="31"/>
      <c r="F697" s="31"/>
      <c r="G697" s="31"/>
      <c r="H697" s="31"/>
      <c r="I697" s="31"/>
      <c r="J697" s="31"/>
      <c r="K697" s="31"/>
      <c r="L697" s="31"/>
      <c r="M697" s="31"/>
      <c r="N697" s="31"/>
      <c r="O697" s="31"/>
      <c r="P697" s="31"/>
      <c r="Q697" s="31"/>
      <c r="R697" s="31"/>
      <c r="S697" s="31"/>
      <c r="T697" s="31"/>
      <c r="U697" s="31"/>
    </row>
    <row r="698" spans="1:21">
      <c r="A698" s="18"/>
      <c r="B698" s="14"/>
      <c r="C698" s="14"/>
      <c r="D698" s="14"/>
      <c r="E698" s="14"/>
      <c r="F698" s="14"/>
      <c r="G698" s="14"/>
      <c r="H698" s="14"/>
      <c r="I698" s="14"/>
      <c r="J698" s="14"/>
      <c r="K698" s="14"/>
      <c r="L698" s="14"/>
      <c r="M698" s="14"/>
      <c r="N698" s="14"/>
      <c r="O698" s="14"/>
      <c r="P698" s="14"/>
      <c r="Q698" s="14"/>
      <c r="R698" s="14"/>
      <c r="S698" s="14"/>
      <c r="T698" s="14"/>
      <c r="U698" s="14"/>
    </row>
    <row r="699" spans="1:21">
      <c r="A699" s="18"/>
      <c r="B699" s="32" t="s">
        <v>527</v>
      </c>
      <c r="C699" s="104" t="s">
        <v>427</v>
      </c>
      <c r="D699" s="104"/>
      <c r="E699" s="104"/>
      <c r="F699" s="21"/>
      <c r="G699" s="104" t="s">
        <v>428</v>
      </c>
      <c r="H699" s="104"/>
      <c r="I699" s="104"/>
      <c r="J699" s="21"/>
      <c r="K699" s="104" t="s">
        <v>430</v>
      </c>
      <c r="L699" s="104"/>
      <c r="M699" s="104"/>
      <c r="N699" s="21"/>
      <c r="O699" s="104" t="s">
        <v>374</v>
      </c>
      <c r="P699" s="104"/>
      <c r="Q699" s="104"/>
      <c r="R699" s="21"/>
      <c r="S699" s="104" t="s">
        <v>375</v>
      </c>
      <c r="T699" s="104"/>
      <c r="U699" s="104"/>
    </row>
    <row r="700" spans="1:21" ht="15.75" thickBot="1">
      <c r="A700" s="18"/>
      <c r="B700" s="32"/>
      <c r="C700" s="87"/>
      <c r="D700" s="87"/>
      <c r="E700" s="87"/>
      <c r="F700" s="21"/>
      <c r="G700" s="87" t="s">
        <v>429</v>
      </c>
      <c r="H700" s="87"/>
      <c r="I700" s="87"/>
      <c r="J700" s="21"/>
      <c r="K700" s="87" t="s">
        <v>429</v>
      </c>
      <c r="L700" s="87"/>
      <c r="M700" s="87"/>
      <c r="N700" s="21"/>
      <c r="O700" s="87"/>
      <c r="P700" s="87"/>
      <c r="Q700" s="87"/>
      <c r="R700" s="21"/>
      <c r="S700" s="87"/>
      <c r="T700" s="87"/>
      <c r="U700" s="87"/>
    </row>
    <row r="701" spans="1:21">
      <c r="A701" s="18"/>
      <c r="B701" s="24" t="s">
        <v>97</v>
      </c>
      <c r="C701" s="46"/>
      <c r="D701" s="46"/>
      <c r="E701" s="46"/>
      <c r="F701" s="27"/>
      <c r="G701" s="46"/>
      <c r="H701" s="46"/>
      <c r="I701" s="46"/>
      <c r="J701" s="27"/>
      <c r="K701" s="46"/>
      <c r="L701" s="46"/>
      <c r="M701" s="46"/>
      <c r="N701" s="27"/>
      <c r="O701" s="46"/>
      <c r="P701" s="46"/>
      <c r="Q701" s="46"/>
      <c r="R701" s="27"/>
      <c r="S701" s="46"/>
      <c r="T701" s="46"/>
      <c r="U701" s="46"/>
    </row>
    <row r="702" spans="1:21">
      <c r="A702" s="18"/>
      <c r="B702" s="105" t="s">
        <v>549</v>
      </c>
      <c r="C702" s="50" t="s">
        <v>176</v>
      </c>
      <c r="D702" s="52" t="s">
        <v>572</v>
      </c>
      <c r="E702" s="50" t="s">
        <v>247</v>
      </c>
      <c r="F702" s="21"/>
      <c r="G702" s="50" t="s">
        <v>176</v>
      </c>
      <c r="H702" s="52">
        <v>316</v>
      </c>
      <c r="I702" s="21"/>
      <c r="J702" s="21"/>
      <c r="K702" s="50" t="s">
        <v>176</v>
      </c>
      <c r="L702" s="52">
        <v>4.4000000000000004</v>
      </c>
      <c r="M702" s="21"/>
      <c r="N702" s="21"/>
      <c r="O702" s="50" t="s">
        <v>176</v>
      </c>
      <c r="P702" s="52" t="s">
        <v>177</v>
      </c>
      <c r="Q702" s="21"/>
      <c r="R702" s="21"/>
      <c r="S702" s="50" t="s">
        <v>176</v>
      </c>
      <c r="T702" s="52" t="s">
        <v>573</v>
      </c>
      <c r="U702" s="50" t="s">
        <v>247</v>
      </c>
    </row>
    <row r="703" spans="1:21" ht="15.75" thickBot="1">
      <c r="A703" s="18"/>
      <c r="B703" s="105"/>
      <c r="C703" s="51"/>
      <c r="D703" s="53"/>
      <c r="E703" s="51"/>
      <c r="F703" s="21"/>
      <c r="G703" s="51"/>
      <c r="H703" s="53"/>
      <c r="I703" s="54"/>
      <c r="J703" s="21"/>
      <c r="K703" s="51"/>
      <c r="L703" s="53"/>
      <c r="M703" s="54"/>
      <c r="N703" s="21"/>
      <c r="O703" s="51"/>
      <c r="P703" s="53"/>
      <c r="Q703" s="54"/>
      <c r="R703" s="21"/>
      <c r="S703" s="51"/>
      <c r="T703" s="53"/>
      <c r="U703" s="51"/>
    </row>
    <row r="704" spans="1:21">
      <c r="A704" s="18"/>
      <c r="B704" s="24" t="s">
        <v>110</v>
      </c>
      <c r="C704" s="46"/>
      <c r="D704" s="46"/>
      <c r="E704" s="46"/>
      <c r="F704" s="27"/>
      <c r="G704" s="46"/>
      <c r="H704" s="46"/>
      <c r="I704" s="46"/>
      <c r="J704" s="27"/>
      <c r="K704" s="46"/>
      <c r="L704" s="46"/>
      <c r="M704" s="46"/>
      <c r="N704" s="27"/>
      <c r="O704" s="46"/>
      <c r="P704" s="46"/>
      <c r="Q704" s="46"/>
      <c r="R704" s="27"/>
      <c r="S704" s="46"/>
      <c r="T704" s="46"/>
      <c r="U704" s="46"/>
    </row>
    <row r="705" spans="1:21">
      <c r="A705" s="18"/>
      <c r="B705" s="98" t="s">
        <v>111</v>
      </c>
      <c r="C705" s="52" t="s">
        <v>177</v>
      </c>
      <c r="D705" s="52"/>
      <c r="E705" s="21"/>
      <c r="F705" s="21"/>
      <c r="G705" s="52" t="s">
        <v>619</v>
      </c>
      <c r="H705" s="52"/>
      <c r="I705" s="50" t="s">
        <v>247</v>
      </c>
      <c r="J705" s="21"/>
      <c r="K705" s="52" t="s">
        <v>404</v>
      </c>
      <c r="L705" s="52"/>
      <c r="M705" s="50" t="s">
        <v>247</v>
      </c>
      <c r="N705" s="21"/>
      <c r="O705" s="52" t="s">
        <v>177</v>
      </c>
      <c r="P705" s="52"/>
      <c r="Q705" s="21"/>
      <c r="R705" s="21"/>
      <c r="S705" s="52" t="s">
        <v>575</v>
      </c>
      <c r="T705" s="52"/>
      <c r="U705" s="50" t="s">
        <v>247</v>
      </c>
    </row>
    <row r="706" spans="1:21">
      <c r="A706" s="18"/>
      <c r="B706" s="98"/>
      <c r="C706" s="52"/>
      <c r="D706" s="52"/>
      <c r="E706" s="21"/>
      <c r="F706" s="21"/>
      <c r="G706" s="52"/>
      <c r="H706" s="52"/>
      <c r="I706" s="50"/>
      <c r="J706" s="21"/>
      <c r="K706" s="52"/>
      <c r="L706" s="52"/>
      <c r="M706" s="50"/>
      <c r="N706" s="21"/>
      <c r="O706" s="52"/>
      <c r="P706" s="52"/>
      <c r="Q706" s="21"/>
      <c r="R706" s="21"/>
      <c r="S706" s="52"/>
      <c r="T706" s="52"/>
      <c r="U706" s="50"/>
    </row>
    <row r="707" spans="1:21">
      <c r="A707" s="18"/>
      <c r="B707" s="119" t="s">
        <v>112</v>
      </c>
      <c r="C707" s="72" t="s">
        <v>177</v>
      </c>
      <c r="D707" s="72"/>
      <c r="E707" s="48"/>
      <c r="F707" s="48"/>
      <c r="G707" s="72">
        <v>39.200000000000003</v>
      </c>
      <c r="H707" s="72"/>
      <c r="I707" s="48"/>
      <c r="J707" s="48"/>
      <c r="K707" s="72" t="s">
        <v>177</v>
      </c>
      <c r="L707" s="72"/>
      <c r="M707" s="48"/>
      <c r="N707" s="48"/>
      <c r="O707" s="72" t="s">
        <v>177</v>
      </c>
      <c r="P707" s="72"/>
      <c r="Q707" s="48"/>
      <c r="R707" s="48"/>
      <c r="S707" s="72">
        <v>39.200000000000003</v>
      </c>
      <c r="T707" s="72"/>
      <c r="U707" s="48"/>
    </row>
    <row r="708" spans="1:21">
      <c r="A708" s="18"/>
      <c r="B708" s="119"/>
      <c r="C708" s="72"/>
      <c r="D708" s="72"/>
      <c r="E708" s="48"/>
      <c r="F708" s="48"/>
      <c r="G708" s="72"/>
      <c r="H708" s="72"/>
      <c r="I708" s="48"/>
      <c r="J708" s="48"/>
      <c r="K708" s="72"/>
      <c r="L708" s="72"/>
      <c r="M708" s="48"/>
      <c r="N708" s="48"/>
      <c r="O708" s="72"/>
      <c r="P708" s="72"/>
      <c r="Q708" s="48"/>
      <c r="R708" s="48"/>
      <c r="S708" s="72"/>
      <c r="T708" s="72"/>
      <c r="U708" s="48"/>
    </row>
    <row r="709" spans="1:21">
      <c r="A709" s="18"/>
      <c r="B709" s="105" t="s">
        <v>29</v>
      </c>
      <c r="C709" s="52">
        <v>23.9</v>
      </c>
      <c r="D709" s="52"/>
      <c r="E709" s="21"/>
      <c r="F709" s="21"/>
      <c r="G709" s="52" t="s">
        <v>177</v>
      </c>
      <c r="H709" s="52"/>
      <c r="I709" s="21"/>
      <c r="J709" s="21"/>
      <c r="K709" s="52" t="s">
        <v>177</v>
      </c>
      <c r="L709" s="52"/>
      <c r="M709" s="21"/>
      <c r="N709" s="21"/>
      <c r="O709" s="52" t="s">
        <v>177</v>
      </c>
      <c r="P709" s="52"/>
      <c r="Q709" s="21"/>
      <c r="R709" s="21"/>
      <c r="S709" s="52">
        <v>23.9</v>
      </c>
      <c r="T709" s="52"/>
      <c r="U709" s="21"/>
    </row>
    <row r="710" spans="1:21">
      <c r="A710" s="18"/>
      <c r="B710" s="105"/>
      <c r="C710" s="52"/>
      <c r="D710" s="52"/>
      <c r="E710" s="21"/>
      <c r="F710" s="21"/>
      <c r="G710" s="52"/>
      <c r="H710" s="52"/>
      <c r="I710" s="21"/>
      <c r="J710" s="21"/>
      <c r="K710" s="52"/>
      <c r="L710" s="52"/>
      <c r="M710" s="21"/>
      <c r="N710" s="21"/>
      <c r="O710" s="52"/>
      <c r="P710" s="52"/>
      <c r="Q710" s="21"/>
      <c r="R710" s="21"/>
      <c r="S710" s="52"/>
      <c r="T710" s="52"/>
      <c r="U710" s="21"/>
    </row>
    <row r="711" spans="1:21">
      <c r="A711" s="18"/>
      <c r="B711" s="97" t="s">
        <v>82</v>
      </c>
      <c r="C711" s="72">
        <v>2.4</v>
      </c>
      <c r="D711" s="72"/>
      <c r="E711" s="48"/>
      <c r="F711" s="48"/>
      <c r="G711" s="72" t="s">
        <v>177</v>
      </c>
      <c r="H711" s="72"/>
      <c r="I711" s="48"/>
      <c r="J711" s="48"/>
      <c r="K711" s="72" t="s">
        <v>177</v>
      </c>
      <c r="L711" s="72"/>
      <c r="M711" s="48"/>
      <c r="N711" s="48"/>
      <c r="O711" s="72" t="s">
        <v>177</v>
      </c>
      <c r="P711" s="72"/>
      <c r="Q711" s="48"/>
      <c r="R711" s="48"/>
      <c r="S711" s="72">
        <v>2.4</v>
      </c>
      <c r="T711" s="72"/>
      <c r="U711" s="48"/>
    </row>
    <row r="712" spans="1:21" ht="15.75" thickBot="1">
      <c r="A712" s="18"/>
      <c r="B712" s="97"/>
      <c r="C712" s="74"/>
      <c r="D712" s="74"/>
      <c r="E712" s="75"/>
      <c r="F712" s="48"/>
      <c r="G712" s="74"/>
      <c r="H712" s="74"/>
      <c r="I712" s="75"/>
      <c r="J712" s="48"/>
      <c r="K712" s="74"/>
      <c r="L712" s="74"/>
      <c r="M712" s="75"/>
      <c r="N712" s="48"/>
      <c r="O712" s="74"/>
      <c r="P712" s="74"/>
      <c r="Q712" s="75"/>
      <c r="R712" s="48"/>
      <c r="S712" s="74"/>
      <c r="T712" s="74"/>
      <c r="U712" s="75"/>
    </row>
    <row r="713" spans="1:21">
      <c r="A713" s="18"/>
      <c r="B713" s="105" t="s">
        <v>555</v>
      </c>
      <c r="C713" s="80">
        <v>26.3</v>
      </c>
      <c r="D713" s="80"/>
      <c r="E713" s="39"/>
      <c r="F713" s="21"/>
      <c r="G713" s="80" t="s">
        <v>273</v>
      </c>
      <c r="H713" s="80"/>
      <c r="I713" s="76" t="s">
        <v>247</v>
      </c>
      <c r="J713" s="21"/>
      <c r="K713" s="80" t="s">
        <v>404</v>
      </c>
      <c r="L713" s="80"/>
      <c r="M713" s="76" t="s">
        <v>247</v>
      </c>
      <c r="N713" s="21"/>
      <c r="O713" s="80" t="s">
        <v>177</v>
      </c>
      <c r="P713" s="80"/>
      <c r="Q713" s="39"/>
      <c r="R713" s="21"/>
      <c r="S713" s="80">
        <v>17.399999999999999</v>
      </c>
      <c r="T713" s="80"/>
      <c r="U713" s="39"/>
    </row>
    <row r="714" spans="1:21" ht="15.75" thickBot="1">
      <c r="A714" s="18"/>
      <c r="B714" s="105"/>
      <c r="C714" s="53"/>
      <c r="D714" s="53"/>
      <c r="E714" s="54"/>
      <c r="F714" s="21"/>
      <c r="G714" s="53"/>
      <c r="H714" s="53"/>
      <c r="I714" s="51"/>
      <c r="J714" s="21"/>
      <c r="K714" s="53"/>
      <c r="L714" s="53"/>
      <c r="M714" s="51"/>
      <c r="N714" s="21"/>
      <c r="O714" s="53"/>
      <c r="P714" s="53"/>
      <c r="Q714" s="54"/>
      <c r="R714" s="21"/>
      <c r="S714" s="53"/>
      <c r="T714" s="53"/>
      <c r="U714" s="54"/>
    </row>
    <row r="715" spans="1:21">
      <c r="A715" s="18"/>
      <c r="B715" s="24" t="s">
        <v>115</v>
      </c>
      <c r="C715" s="46"/>
      <c r="D715" s="46"/>
      <c r="E715" s="46"/>
      <c r="F715" s="27"/>
      <c r="G715" s="46"/>
      <c r="H715" s="46"/>
      <c r="I715" s="46"/>
      <c r="J715" s="27"/>
      <c r="K715" s="46"/>
      <c r="L715" s="46"/>
      <c r="M715" s="46"/>
      <c r="N715" s="27"/>
      <c r="O715" s="46"/>
      <c r="P715" s="46"/>
      <c r="Q715" s="46"/>
      <c r="R715" s="27"/>
      <c r="S715" s="46"/>
      <c r="T715" s="46"/>
      <c r="U715" s="46"/>
    </row>
    <row r="716" spans="1:21">
      <c r="A716" s="18"/>
      <c r="B716" s="98" t="s">
        <v>116</v>
      </c>
      <c r="C716" s="52" t="s">
        <v>177</v>
      </c>
      <c r="D716" s="52"/>
      <c r="E716" s="21"/>
      <c r="F716" s="21"/>
      <c r="G716" s="52" t="s">
        <v>177</v>
      </c>
      <c r="H716" s="52"/>
      <c r="I716" s="21"/>
      <c r="J716" s="21"/>
      <c r="K716" s="52">
        <v>45</v>
      </c>
      <c r="L716" s="52"/>
      <c r="M716" s="21"/>
      <c r="N716" s="21"/>
      <c r="O716" s="52" t="s">
        <v>177</v>
      </c>
      <c r="P716" s="52"/>
      <c r="Q716" s="21"/>
      <c r="R716" s="21"/>
      <c r="S716" s="52">
        <v>45</v>
      </c>
      <c r="T716" s="52"/>
      <c r="U716" s="21"/>
    </row>
    <row r="717" spans="1:21">
      <c r="A717" s="18"/>
      <c r="B717" s="98"/>
      <c r="C717" s="52"/>
      <c r="D717" s="52"/>
      <c r="E717" s="21"/>
      <c r="F717" s="21"/>
      <c r="G717" s="52"/>
      <c r="H717" s="52"/>
      <c r="I717" s="21"/>
      <c r="J717" s="21"/>
      <c r="K717" s="52"/>
      <c r="L717" s="52"/>
      <c r="M717" s="21"/>
      <c r="N717" s="21"/>
      <c r="O717" s="52"/>
      <c r="P717" s="52"/>
      <c r="Q717" s="21"/>
      <c r="R717" s="21"/>
      <c r="S717" s="52"/>
      <c r="T717" s="52"/>
      <c r="U717" s="21"/>
    </row>
    <row r="718" spans="1:21">
      <c r="A718" s="18"/>
      <c r="B718" s="97" t="s">
        <v>558</v>
      </c>
      <c r="C718" s="72" t="s">
        <v>577</v>
      </c>
      <c r="D718" s="72"/>
      <c r="E718" s="73" t="s">
        <v>247</v>
      </c>
      <c r="F718" s="48"/>
      <c r="G718" s="72" t="s">
        <v>177</v>
      </c>
      <c r="H718" s="72"/>
      <c r="I718" s="48"/>
      <c r="J718" s="48"/>
      <c r="K718" s="72" t="s">
        <v>560</v>
      </c>
      <c r="L718" s="72"/>
      <c r="M718" s="73" t="s">
        <v>247</v>
      </c>
      <c r="N718" s="48"/>
      <c r="O718" s="72" t="s">
        <v>177</v>
      </c>
      <c r="P718" s="72"/>
      <c r="Q718" s="48"/>
      <c r="R718" s="48"/>
      <c r="S718" s="72" t="s">
        <v>578</v>
      </c>
      <c r="T718" s="72"/>
      <c r="U718" s="73" t="s">
        <v>247</v>
      </c>
    </row>
    <row r="719" spans="1:21">
      <c r="A719" s="18"/>
      <c r="B719" s="97"/>
      <c r="C719" s="72"/>
      <c r="D719" s="72"/>
      <c r="E719" s="73"/>
      <c r="F719" s="48"/>
      <c r="G719" s="72"/>
      <c r="H719" s="72"/>
      <c r="I719" s="48"/>
      <c r="J719" s="48"/>
      <c r="K719" s="72"/>
      <c r="L719" s="72"/>
      <c r="M719" s="73"/>
      <c r="N719" s="48"/>
      <c r="O719" s="72"/>
      <c r="P719" s="72"/>
      <c r="Q719" s="48"/>
      <c r="R719" s="48"/>
      <c r="S719" s="72"/>
      <c r="T719" s="72"/>
      <c r="U719" s="73"/>
    </row>
    <row r="720" spans="1:21">
      <c r="A720" s="18"/>
      <c r="B720" s="98" t="s">
        <v>620</v>
      </c>
      <c r="C720" s="52" t="s">
        <v>513</v>
      </c>
      <c r="D720" s="52"/>
      <c r="E720" s="50" t="s">
        <v>247</v>
      </c>
      <c r="F720" s="21"/>
      <c r="G720" s="52" t="s">
        <v>177</v>
      </c>
      <c r="H720" s="52"/>
      <c r="I720" s="21"/>
      <c r="J720" s="21"/>
      <c r="K720" s="52" t="s">
        <v>579</v>
      </c>
      <c r="L720" s="52"/>
      <c r="M720" s="50" t="s">
        <v>247</v>
      </c>
      <c r="N720" s="21"/>
      <c r="O720" s="52" t="s">
        <v>177</v>
      </c>
      <c r="P720" s="52"/>
      <c r="Q720" s="21"/>
      <c r="R720" s="21"/>
      <c r="S720" s="52" t="s">
        <v>249</v>
      </c>
      <c r="T720" s="52"/>
      <c r="U720" s="50" t="s">
        <v>247</v>
      </c>
    </row>
    <row r="721" spans="1:21">
      <c r="A721" s="18"/>
      <c r="B721" s="98"/>
      <c r="C721" s="52"/>
      <c r="D721" s="52"/>
      <c r="E721" s="50"/>
      <c r="F721" s="21"/>
      <c r="G721" s="52"/>
      <c r="H721" s="52"/>
      <c r="I721" s="21"/>
      <c r="J721" s="21"/>
      <c r="K721" s="52"/>
      <c r="L721" s="52"/>
      <c r="M721" s="50"/>
      <c r="N721" s="21"/>
      <c r="O721" s="52"/>
      <c r="P721" s="52"/>
      <c r="Q721" s="21"/>
      <c r="R721" s="21"/>
      <c r="S721" s="52"/>
      <c r="T721" s="52"/>
      <c r="U721" s="50"/>
    </row>
    <row r="722" spans="1:21">
      <c r="A722" s="18"/>
      <c r="B722" s="97" t="s">
        <v>562</v>
      </c>
      <c r="C722" s="72">
        <v>352.1</v>
      </c>
      <c r="D722" s="72"/>
      <c r="E722" s="48"/>
      <c r="F722" s="48"/>
      <c r="G722" s="72" t="s">
        <v>621</v>
      </c>
      <c r="H722" s="72"/>
      <c r="I722" s="73" t="s">
        <v>247</v>
      </c>
      <c r="J722" s="48"/>
      <c r="K722" s="72" t="s">
        <v>315</v>
      </c>
      <c r="L722" s="72"/>
      <c r="M722" s="73" t="s">
        <v>247</v>
      </c>
      <c r="N722" s="48"/>
      <c r="O722" s="72" t="s">
        <v>177</v>
      </c>
      <c r="P722" s="72"/>
      <c r="Q722" s="48"/>
      <c r="R722" s="48"/>
      <c r="S722" s="72" t="s">
        <v>177</v>
      </c>
      <c r="T722" s="72"/>
      <c r="U722" s="48"/>
    </row>
    <row r="723" spans="1:21" ht="15.75" thickBot="1">
      <c r="A723" s="18"/>
      <c r="B723" s="97"/>
      <c r="C723" s="74"/>
      <c r="D723" s="74"/>
      <c r="E723" s="75"/>
      <c r="F723" s="48"/>
      <c r="G723" s="74"/>
      <c r="H723" s="74"/>
      <c r="I723" s="81"/>
      <c r="J723" s="48"/>
      <c r="K723" s="74"/>
      <c r="L723" s="74"/>
      <c r="M723" s="81"/>
      <c r="N723" s="48"/>
      <c r="O723" s="74"/>
      <c r="P723" s="74"/>
      <c r="Q723" s="75"/>
      <c r="R723" s="48"/>
      <c r="S723" s="74"/>
      <c r="T723" s="74"/>
      <c r="U723" s="75"/>
    </row>
    <row r="724" spans="1:21">
      <c r="A724" s="18"/>
      <c r="B724" s="105" t="s">
        <v>565</v>
      </c>
      <c r="C724" s="80">
        <v>331.4</v>
      </c>
      <c r="D724" s="80"/>
      <c r="E724" s="39"/>
      <c r="F724" s="21"/>
      <c r="G724" s="80" t="s">
        <v>621</v>
      </c>
      <c r="H724" s="80"/>
      <c r="I724" s="76" t="s">
        <v>247</v>
      </c>
      <c r="J724" s="21"/>
      <c r="K724" s="80" t="s">
        <v>606</v>
      </c>
      <c r="L724" s="80"/>
      <c r="M724" s="76" t="s">
        <v>247</v>
      </c>
      <c r="N724" s="21"/>
      <c r="O724" s="80" t="s">
        <v>177</v>
      </c>
      <c r="P724" s="80"/>
      <c r="Q724" s="39"/>
      <c r="R724" s="21"/>
      <c r="S724" s="80">
        <v>19.5</v>
      </c>
      <c r="T724" s="80"/>
      <c r="U724" s="39"/>
    </row>
    <row r="725" spans="1:21" ht="15.75" thickBot="1">
      <c r="A725" s="18"/>
      <c r="B725" s="105"/>
      <c r="C725" s="53"/>
      <c r="D725" s="53"/>
      <c r="E725" s="54"/>
      <c r="F725" s="21"/>
      <c r="G725" s="53"/>
      <c r="H725" s="53"/>
      <c r="I725" s="51"/>
      <c r="J725" s="21"/>
      <c r="K725" s="53"/>
      <c r="L725" s="53"/>
      <c r="M725" s="51"/>
      <c r="N725" s="21"/>
      <c r="O725" s="53"/>
      <c r="P725" s="53"/>
      <c r="Q725" s="54"/>
      <c r="R725" s="21"/>
      <c r="S725" s="53"/>
      <c r="T725" s="53"/>
      <c r="U725" s="54"/>
    </row>
    <row r="726" spans="1:21">
      <c r="A726" s="18"/>
      <c r="B726" s="71" t="s">
        <v>583</v>
      </c>
      <c r="C726" s="44" t="s">
        <v>584</v>
      </c>
      <c r="D726" s="44"/>
      <c r="E726" s="42" t="s">
        <v>247</v>
      </c>
      <c r="F726" s="48"/>
      <c r="G726" s="44" t="s">
        <v>532</v>
      </c>
      <c r="H726" s="44"/>
      <c r="I726" s="42" t="s">
        <v>247</v>
      </c>
      <c r="J726" s="48"/>
      <c r="K726" s="44">
        <v>2</v>
      </c>
      <c r="L726" s="44"/>
      <c r="M726" s="46"/>
      <c r="N726" s="48"/>
      <c r="O726" s="44" t="s">
        <v>177</v>
      </c>
      <c r="P726" s="44"/>
      <c r="Q726" s="46"/>
      <c r="R726" s="48"/>
      <c r="S726" s="44" t="s">
        <v>585</v>
      </c>
      <c r="T726" s="44"/>
      <c r="U726" s="42" t="s">
        <v>247</v>
      </c>
    </row>
    <row r="727" spans="1:21">
      <c r="A727" s="18"/>
      <c r="B727" s="71"/>
      <c r="C727" s="72"/>
      <c r="D727" s="72"/>
      <c r="E727" s="73"/>
      <c r="F727" s="48"/>
      <c r="G727" s="72"/>
      <c r="H727" s="72"/>
      <c r="I727" s="73"/>
      <c r="J727" s="48"/>
      <c r="K727" s="72"/>
      <c r="L727" s="72"/>
      <c r="M727" s="48"/>
      <c r="N727" s="48"/>
      <c r="O727" s="72"/>
      <c r="P727" s="72"/>
      <c r="Q727" s="48"/>
      <c r="R727" s="48"/>
      <c r="S727" s="72"/>
      <c r="T727" s="72"/>
      <c r="U727" s="73"/>
    </row>
    <row r="728" spans="1:21">
      <c r="A728" s="18"/>
      <c r="B728" s="49" t="s">
        <v>121</v>
      </c>
      <c r="C728" s="52">
        <v>142</v>
      </c>
      <c r="D728" s="52"/>
      <c r="E728" s="21"/>
      <c r="F728" s="21"/>
      <c r="G728" s="52">
        <v>21.1</v>
      </c>
      <c r="H728" s="52"/>
      <c r="I728" s="21"/>
      <c r="J728" s="21"/>
      <c r="K728" s="52">
        <v>37.4</v>
      </c>
      <c r="L728" s="52"/>
      <c r="M728" s="21"/>
      <c r="N728" s="21"/>
      <c r="O728" s="52" t="s">
        <v>177</v>
      </c>
      <c r="P728" s="52"/>
      <c r="Q728" s="21"/>
      <c r="R728" s="21"/>
      <c r="S728" s="52">
        <v>200.5</v>
      </c>
      <c r="T728" s="52"/>
      <c r="U728" s="21"/>
    </row>
    <row r="729" spans="1:21" ht="15.75" thickBot="1">
      <c r="A729" s="18"/>
      <c r="B729" s="49"/>
      <c r="C729" s="53"/>
      <c r="D729" s="53"/>
      <c r="E729" s="54"/>
      <c r="F729" s="21"/>
      <c r="G729" s="53"/>
      <c r="H729" s="53"/>
      <c r="I729" s="54"/>
      <c r="J729" s="21"/>
      <c r="K729" s="53"/>
      <c r="L729" s="53"/>
      <c r="M729" s="54"/>
      <c r="N729" s="21"/>
      <c r="O729" s="53"/>
      <c r="P729" s="53"/>
      <c r="Q729" s="54"/>
      <c r="R729" s="21"/>
      <c r="S729" s="53"/>
      <c r="T729" s="53"/>
      <c r="U729" s="54"/>
    </row>
    <row r="730" spans="1:21">
      <c r="A730" s="18"/>
      <c r="B730" s="71" t="s">
        <v>622</v>
      </c>
      <c r="C730" s="42" t="s">
        <v>176</v>
      </c>
      <c r="D730" s="44">
        <v>131.30000000000001</v>
      </c>
      <c r="E730" s="46"/>
      <c r="F730" s="48"/>
      <c r="G730" s="42" t="s">
        <v>176</v>
      </c>
      <c r="H730" s="44">
        <v>18.7</v>
      </c>
      <c r="I730" s="46"/>
      <c r="J730" s="48"/>
      <c r="K730" s="42" t="s">
        <v>176</v>
      </c>
      <c r="L730" s="44">
        <v>39.4</v>
      </c>
      <c r="M730" s="46"/>
      <c r="N730" s="48"/>
      <c r="O730" s="42" t="s">
        <v>176</v>
      </c>
      <c r="P730" s="44" t="s">
        <v>177</v>
      </c>
      <c r="Q730" s="46"/>
      <c r="R730" s="48"/>
      <c r="S730" s="42" t="s">
        <v>176</v>
      </c>
      <c r="T730" s="44">
        <v>189.4</v>
      </c>
      <c r="U730" s="46"/>
    </row>
    <row r="731" spans="1:21" ht="15.75" thickBot="1">
      <c r="A731" s="18"/>
      <c r="B731" s="71"/>
      <c r="C731" s="56"/>
      <c r="D731" s="57"/>
      <c r="E731" s="58"/>
      <c r="F731" s="48"/>
      <c r="G731" s="56"/>
      <c r="H731" s="57"/>
      <c r="I731" s="58"/>
      <c r="J731" s="48"/>
      <c r="K731" s="56"/>
      <c r="L731" s="57"/>
      <c r="M731" s="58"/>
      <c r="N731" s="48"/>
      <c r="O731" s="56"/>
      <c r="P731" s="57"/>
      <c r="Q731" s="58"/>
      <c r="R731" s="48"/>
      <c r="S731" s="56"/>
      <c r="T731" s="57"/>
      <c r="U731" s="58"/>
    </row>
    <row r="732" spans="1:21" ht="15.75" thickTop="1"/>
  </sheetData>
  <mergeCells count="5043">
    <mergeCell ref="B574:U574"/>
    <mergeCell ref="B575:U575"/>
    <mergeCell ref="B616:U616"/>
    <mergeCell ref="B661:U661"/>
    <mergeCell ref="B662:U662"/>
    <mergeCell ref="B696:U696"/>
    <mergeCell ref="B376:U376"/>
    <mergeCell ref="B489:U489"/>
    <mergeCell ref="B490:U490"/>
    <mergeCell ref="B491:U491"/>
    <mergeCell ref="B532:U532"/>
    <mergeCell ref="B533:U533"/>
    <mergeCell ref="B298:U298"/>
    <mergeCell ref="B299:U299"/>
    <mergeCell ref="B300:U300"/>
    <mergeCell ref="B334:U334"/>
    <mergeCell ref="B370:U370"/>
    <mergeCell ref="B371:U371"/>
    <mergeCell ref="B128:U128"/>
    <mergeCell ref="B129:U129"/>
    <mergeCell ref="B170:U170"/>
    <mergeCell ref="B171:U171"/>
    <mergeCell ref="B212:U212"/>
    <mergeCell ref="B253:U253"/>
    <mergeCell ref="B10:U10"/>
    <mergeCell ref="B11:U11"/>
    <mergeCell ref="B12:U12"/>
    <mergeCell ref="B13:U13"/>
    <mergeCell ref="B14:U14"/>
    <mergeCell ref="B15:U15"/>
    <mergeCell ref="B4:U4"/>
    <mergeCell ref="B5:U5"/>
    <mergeCell ref="B6:U6"/>
    <mergeCell ref="B7:U7"/>
    <mergeCell ref="B8:U8"/>
    <mergeCell ref="B9:U9"/>
    <mergeCell ref="Q730:Q731"/>
    <mergeCell ref="R730:R731"/>
    <mergeCell ref="S730:S731"/>
    <mergeCell ref="T730:T731"/>
    <mergeCell ref="U730:U731"/>
    <mergeCell ref="A1:A2"/>
    <mergeCell ref="B1:U1"/>
    <mergeCell ref="B2:U2"/>
    <mergeCell ref="B3:U3"/>
    <mergeCell ref="A4:A731"/>
    <mergeCell ref="K730:K731"/>
    <mergeCell ref="L730:L731"/>
    <mergeCell ref="M730:M731"/>
    <mergeCell ref="N730:N731"/>
    <mergeCell ref="O730:O731"/>
    <mergeCell ref="P730:P731"/>
    <mergeCell ref="U728:U729"/>
    <mergeCell ref="B730:B731"/>
    <mergeCell ref="C730:C731"/>
    <mergeCell ref="D730:D731"/>
    <mergeCell ref="E730:E731"/>
    <mergeCell ref="F730:F731"/>
    <mergeCell ref="G730:G731"/>
    <mergeCell ref="H730:H731"/>
    <mergeCell ref="I730:I731"/>
    <mergeCell ref="J730:J731"/>
    <mergeCell ref="M728:M729"/>
    <mergeCell ref="N728:N729"/>
    <mergeCell ref="O728:P729"/>
    <mergeCell ref="Q728:Q729"/>
    <mergeCell ref="R728:R729"/>
    <mergeCell ref="S728:T729"/>
    <mergeCell ref="S726:T727"/>
    <mergeCell ref="U726:U727"/>
    <mergeCell ref="B728:B729"/>
    <mergeCell ref="C728:D729"/>
    <mergeCell ref="E728:E729"/>
    <mergeCell ref="F728:F729"/>
    <mergeCell ref="G728:H729"/>
    <mergeCell ref="I728:I729"/>
    <mergeCell ref="J728:J729"/>
    <mergeCell ref="K728:L729"/>
    <mergeCell ref="K726:L727"/>
    <mergeCell ref="M726:M727"/>
    <mergeCell ref="N726:N727"/>
    <mergeCell ref="O726:P727"/>
    <mergeCell ref="Q726:Q727"/>
    <mergeCell ref="R726:R727"/>
    <mergeCell ref="R724:R725"/>
    <mergeCell ref="S724:T725"/>
    <mergeCell ref="U724:U725"/>
    <mergeCell ref="B726:B727"/>
    <mergeCell ref="C726:D727"/>
    <mergeCell ref="E726:E727"/>
    <mergeCell ref="F726:F727"/>
    <mergeCell ref="G726:H727"/>
    <mergeCell ref="I726:I727"/>
    <mergeCell ref="J726:J727"/>
    <mergeCell ref="J724:J725"/>
    <mergeCell ref="K724:L725"/>
    <mergeCell ref="M724:M725"/>
    <mergeCell ref="N724:N725"/>
    <mergeCell ref="O724:P725"/>
    <mergeCell ref="Q724:Q725"/>
    <mergeCell ref="B724:B725"/>
    <mergeCell ref="C724:D725"/>
    <mergeCell ref="E724:E725"/>
    <mergeCell ref="F724:F725"/>
    <mergeCell ref="G724:H725"/>
    <mergeCell ref="I724:I725"/>
    <mergeCell ref="N722:N723"/>
    <mergeCell ref="O722:P723"/>
    <mergeCell ref="Q722:Q723"/>
    <mergeCell ref="R722:R723"/>
    <mergeCell ref="S722:T723"/>
    <mergeCell ref="U722:U723"/>
    <mergeCell ref="U720:U721"/>
    <mergeCell ref="B722:B723"/>
    <mergeCell ref="C722:D723"/>
    <mergeCell ref="E722:E723"/>
    <mergeCell ref="F722:F723"/>
    <mergeCell ref="G722:H723"/>
    <mergeCell ref="I722:I723"/>
    <mergeCell ref="J722:J723"/>
    <mergeCell ref="K722:L723"/>
    <mergeCell ref="M722:M723"/>
    <mergeCell ref="M720:M721"/>
    <mergeCell ref="N720:N721"/>
    <mergeCell ref="O720:P721"/>
    <mergeCell ref="Q720:Q721"/>
    <mergeCell ref="R720:R721"/>
    <mergeCell ref="S720:T721"/>
    <mergeCell ref="S718:T719"/>
    <mergeCell ref="U718:U719"/>
    <mergeCell ref="B720:B721"/>
    <mergeCell ref="C720:D721"/>
    <mergeCell ref="E720:E721"/>
    <mergeCell ref="F720:F721"/>
    <mergeCell ref="G720:H721"/>
    <mergeCell ref="I720:I721"/>
    <mergeCell ref="J720:J721"/>
    <mergeCell ref="K720:L721"/>
    <mergeCell ref="K718:L719"/>
    <mergeCell ref="M718:M719"/>
    <mergeCell ref="N718:N719"/>
    <mergeCell ref="O718:P719"/>
    <mergeCell ref="Q718:Q719"/>
    <mergeCell ref="R718:R719"/>
    <mergeCell ref="R716:R717"/>
    <mergeCell ref="S716:T717"/>
    <mergeCell ref="U716:U717"/>
    <mergeCell ref="B718:B719"/>
    <mergeCell ref="C718:D719"/>
    <mergeCell ref="E718:E719"/>
    <mergeCell ref="F718:F719"/>
    <mergeCell ref="G718:H719"/>
    <mergeCell ref="I718:I719"/>
    <mergeCell ref="J718:J719"/>
    <mergeCell ref="J716:J717"/>
    <mergeCell ref="K716:L717"/>
    <mergeCell ref="M716:M717"/>
    <mergeCell ref="N716:N717"/>
    <mergeCell ref="O716:P717"/>
    <mergeCell ref="Q716:Q717"/>
    <mergeCell ref="B716:B717"/>
    <mergeCell ref="C716:D717"/>
    <mergeCell ref="E716:E717"/>
    <mergeCell ref="F716:F717"/>
    <mergeCell ref="G716:H717"/>
    <mergeCell ref="I716:I717"/>
    <mergeCell ref="R713:R714"/>
    <mergeCell ref="S713:T714"/>
    <mergeCell ref="U713:U714"/>
    <mergeCell ref="C715:E715"/>
    <mergeCell ref="G715:I715"/>
    <mergeCell ref="K715:M715"/>
    <mergeCell ref="O715:Q715"/>
    <mergeCell ref="S715:U715"/>
    <mergeCell ref="J713:J714"/>
    <mergeCell ref="K713:L714"/>
    <mergeCell ref="M713:M714"/>
    <mergeCell ref="N713:N714"/>
    <mergeCell ref="O713:P714"/>
    <mergeCell ref="Q713:Q714"/>
    <mergeCell ref="B713:B714"/>
    <mergeCell ref="C713:D714"/>
    <mergeCell ref="E713:E714"/>
    <mergeCell ref="F713:F714"/>
    <mergeCell ref="G713:H714"/>
    <mergeCell ref="I713:I714"/>
    <mergeCell ref="N711:N712"/>
    <mergeCell ref="O711:P712"/>
    <mergeCell ref="Q711:Q712"/>
    <mergeCell ref="R711:R712"/>
    <mergeCell ref="S711:T712"/>
    <mergeCell ref="U711:U712"/>
    <mergeCell ref="U709:U710"/>
    <mergeCell ref="B711:B712"/>
    <mergeCell ref="C711:D712"/>
    <mergeCell ref="E711:E712"/>
    <mergeCell ref="F711:F712"/>
    <mergeCell ref="G711:H712"/>
    <mergeCell ref="I711:I712"/>
    <mergeCell ref="J711:J712"/>
    <mergeCell ref="K711:L712"/>
    <mergeCell ref="M711:M712"/>
    <mergeCell ref="M709:M710"/>
    <mergeCell ref="N709:N710"/>
    <mergeCell ref="O709:P710"/>
    <mergeCell ref="Q709:Q710"/>
    <mergeCell ref="R709:R710"/>
    <mergeCell ref="S709:T710"/>
    <mergeCell ref="S707:T708"/>
    <mergeCell ref="U707:U708"/>
    <mergeCell ref="B709:B710"/>
    <mergeCell ref="C709:D710"/>
    <mergeCell ref="E709:E710"/>
    <mergeCell ref="F709:F710"/>
    <mergeCell ref="G709:H710"/>
    <mergeCell ref="I709:I710"/>
    <mergeCell ref="J709:J710"/>
    <mergeCell ref="K709:L710"/>
    <mergeCell ref="K707:L708"/>
    <mergeCell ref="M707:M708"/>
    <mergeCell ref="N707:N708"/>
    <mergeCell ref="O707:P708"/>
    <mergeCell ref="Q707:Q708"/>
    <mergeCell ref="R707:R708"/>
    <mergeCell ref="R705:R706"/>
    <mergeCell ref="S705:T706"/>
    <mergeCell ref="U705:U706"/>
    <mergeCell ref="B707:B708"/>
    <mergeCell ref="C707:D708"/>
    <mergeCell ref="E707:E708"/>
    <mergeCell ref="F707:F708"/>
    <mergeCell ref="G707:H708"/>
    <mergeCell ref="I707:I708"/>
    <mergeCell ref="J707:J708"/>
    <mergeCell ref="J705:J706"/>
    <mergeCell ref="K705:L706"/>
    <mergeCell ref="M705:M706"/>
    <mergeCell ref="N705:N706"/>
    <mergeCell ref="O705:P706"/>
    <mergeCell ref="Q705:Q706"/>
    <mergeCell ref="B705:B706"/>
    <mergeCell ref="C705:D706"/>
    <mergeCell ref="E705:E706"/>
    <mergeCell ref="F705:F706"/>
    <mergeCell ref="G705:H706"/>
    <mergeCell ref="I705:I706"/>
    <mergeCell ref="T702:T703"/>
    <mergeCell ref="U702:U703"/>
    <mergeCell ref="C704:E704"/>
    <mergeCell ref="G704:I704"/>
    <mergeCell ref="K704:M704"/>
    <mergeCell ref="O704:Q704"/>
    <mergeCell ref="S704:U704"/>
    <mergeCell ref="N702:N703"/>
    <mergeCell ref="O702:O703"/>
    <mergeCell ref="P702:P703"/>
    <mergeCell ref="Q702:Q703"/>
    <mergeCell ref="R702:R703"/>
    <mergeCell ref="S702:S703"/>
    <mergeCell ref="H702:H703"/>
    <mergeCell ref="I702:I703"/>
    <mergeCell ref="J702:J703"/>
    <mergeCell ref="K702:K703"/>
    <mergeCell ref="L702:L703"/>
    <mergeCell ref="M702:M703"/>
    <mergeCell ref="B702:B703"/>
    <mergeCell ref="C702:C703"/>
    <mergeCell ref="D702:D703"/>
    <mergeCell ref="E702:E703"/>
    <mergeCell ref="F702:F703"/>
    <mergeCell ref="G702:G703"/>
    <mergeCell ref="O699:Q700"/>
    <mergeCell ref="R699:R700"/>
    <mergeCell ref="S699:U700"/>
    <mergeCell ref="C701:E701"/>
    <mergeCell ref="G701:I701"/>
    <mergeCell ref="K701:M701"/>
    <mergeCell ref="O701:Q701"/>
    <mergeCell ref="S701:U701"/>
    <mergeCell ref="B697:U697"/>
    <mergeCell ref="B699:B700"/>
    <mergeCell ref="C699:E700"/>
    <mergeCell ref="F699:F700"/>
    <mergeCell ref="G699:I699"/>
    <mergeCell ref="G700:I700"/>
    <mergeCell ref="J699:J700"/>
    <mergeCell ref="K699:M699"/>
    <mergeCell ref="K700:M700"/>
    <mergeCell ref="N699:N700"/>
    <mergeCell ref="P694:P695"/>
    <mergeCell ref="Q694:Q695"/>
    <mergeCell ref="R694:R695"/>
    <mergeCell ref="S694:S695"/>
    <mergeCell ref="T694:T695"/>
    <mergeCell ref="U694:U695"/>
    <mergeCell ref="J694:J695"/>
    <mergeCell ref="K694:K695"/>
    <mergeCell ref="L694:L695"/>
    <mergeCell ref="M694:M695"/>
    <mergeCell ref="N694:N695"/>
    <mergeCell ref="O694:O695"/>
    <mergeCell ref="S692:T693"/>
    <mergeCell ref="U692:U693"/>
    <mergeCell ref="B694:B695"/>
    <mergeCell ref="C694:C695"/>
    <mergeCell ref="D694:D695"/>
    <mergeCell ref="E694:E695"/>
    <mergeCell ref="F694:F695"/>
    <mergeCell ref="G694:G695"/>
    <mergeCell ref="H694:H695"/>
    <mergeCell ref="I694:I695"/>
    <mergeCell ref="K692:L693"/>
    <mergeCell ref="M692:M693"/>
    <mergeCell ref="N692:N693"/>
    <mergeCell ref="O692:P693"/>
    <mergeCell ref="Q692:Q693"/>
    <mergeCell ref="R692:R693"/>
    <mergeCell ref="R690:R691"/>
    <mergeCell ref="S690:T691"/>
    <mergeCell ref="U690:U691"/>
    <mergeCell ref="B692:B693"/>
    <mergeCell ref="C692:D693"/>
    <mergeCell ref="E692:E693"/>
    <mergeCell ref="F692:F693"/>
    <mergeCell ref="G692:H693"/>
    <mergeCell ref="I692:I693"/>
    <mergeCell ref="J692:J693"/>
    <mergeCell ref="J690:J691"/>
    <mergeCell ref="K690:L691"/>
    <mergeCell ref="M690:M691"/>
    <mergeCell ref="N690:N691"/>
    <mergeCell ref="O690:P691"/>
    <mergeCell ref="Q690:Q691"/>
    <mergeCell ref="B690:B691"/>
    <mergeCell ref="C690:D691"/>
    <mergeCell ref="E690:E691"/>
    <mergeCell ref="F690:F691"/>
    <mergeCell ref="G690:H691"/>
    <mergeCell ref="I690:I691"/>
    <mergeCell ref="N688:N689"/>
    <mergeCell ref="O688:P689"/>
    <mergeCell ref="Q688:Q689"/>
    <mergeCell ref="R688:R689"/>
    <mergeCell ref="S688:T689"/>
    <mergeCell ref="U688:U689"/>
    <mergeCell ref="U686:U687"/>
    <mergeCell ref="B688:B689"/>
    <mergeCell ref="C688:D689"/>
    <mergeCell ref="E688:E689"/>
    <mergeCell ref="F688:F689"/>
    <mergeCell ref="G688:H689"/>
    <mergeCell ref="I688:I689"/>
    <mergeCell ref="J688:J689"/>
    <mergeCell ref="K688:L689"/>
    <mergeCell ref="M688:M689"/>
    <mergeCell ref="M686:M687"/>
    <mergeCell ref="N686:N687"/>
    <mergeCell ref="O686:P687"/>
    <mergeCell ref="Q686:Q687"/>
    <mergeCell ref="R686:R687"/>
    <mergeCell ref="S686:T687"/>
    <mergeCell ref="S684:T685"/>
    <mergeCell ref="U684:U685"/>
    <mergeCell ref="B686:B687"/>
    <mergeCell ref="C686:D687"/>
    <mergeCell ref="E686:E687"/>
    <mergeCell ref="F686:F687"/>
    <mergeCell ref="G686:H687"/>
    <mergeCell ref="I686:I687"/>
    <mergeCell ref="J686:J687"/>
    <mergeCell ref="K686:L687"/>
    <mergeCell ref="K684:L685"/>
    <mergeCell ref="M684:M685"/>
    <mergeCell ref="N684:N685"/>
    <mergeCell ref="O684:P685"/>
    <mergeCell ref="Q684:Q685"/>
    <mergeCell ref="R684:R685"/>
    <mergeCell ref="R682:R683"/>
    <mergeCell ref="S682:T683"/>
    <mergeCell ref="U682:U683"/>
    <mergeCell ref="B684:B685"/>
    <mergeCell ref="C684:D685"/>
    <mergeCell ref="E684:E685"/>
    <mergeCell ref="F684:F685"/>
    <mergeCell ref="G684:H685"/>
    <mergeCell ref="I684:I685"/>
    <mergeCell ref="J684:J685"/>
    <mergeCell ref="J682:J683"/>
    <mergeCell ref="K682:L683"/>
    <mergeCell ref="M682:M683"/>
    <mergeCell ref="N682:N683"/>
    <mergeCell ref="O682:P683"/>
    <mergeCell ref="Q682:Q683"/>
    <mergeCell ref="B682:B683"/>
    <mergeCell ref="C682:D683"/>
    <mergeCell ref="E682:E683"/>
    <mergeCell ref="F682:F683"/>
    <mergeCell ref="G682:H683"/>
    <mergeCell ref="I682:I683"/>
    <mergeCell ref="R679:R680"/>
    <mergeCell ref="S679:T680"/>
    <mergeCell ref="U679:U680"/>
    <mergeCell ref="C681:E681"/>
    <mergeCell ref="G681:I681"/>
    <mergeCell ref="K681:M681"/>
    <mergeCell ref="O681:Q681"/>
    <mergeCell ref="S681:U681"/>
    <mergeCell ref="J679:J680"/>
    <mergeCell ref="K679:L680"/>
    <mergeCell ref="M679:M680"/>
    <mergeCell ref="N679:N680"/>
    <mergeCell ref="O679:P680"/>
    <mergeCell ref="Q679:Q680"/>
    <mergeCell ref="B679:B680"/>
    <mergeCell ref="C679:D680"/>
    <mergeCell ref="E679:E680"/>
    <mergeCell ref="F679:F680"/>
    <mergeCell ref="G679:H680"/>
    <mergeCell ref="I679:I680"/>
    <mergeCell ref="N677:N678"/>
    <mergeCell ref="O677:P678"/>
    <mergeCell ref="Q677:Q678"/>
    <mergeCell ref="R677:R678"/>
    <mergeCell ref="S677:T678"/>
    <mergeCell ref="U677:U678"/>
    <mergeCell ref="U675:U676"/>
    <mergeCell ref="B677:B678"/>
    <mergeCell ref="C677:D678"/>
    <mergeCell ref="E677:E678"/>
    <mergeCell ref="F677:F678"/>
    <mergeCell ref="G677:H678"/>
    <mergeCell ref="I677:I678"/>
    <mergeCell ref="J677:J678"/>
    <mergeCell ref="K677:L678"/>
    <mergeCell ref="M677:M678"/>
    <mergeCell ref="M675:M676"/>
    <mergeCell ref="N675:N676"/>
    <mergeCell ref="O675:P676"/>
    <mergeCell ref="Q675:Q676"/>
    <mergeCell ref="R675:R676"/>
    <mergeCell ref="S675:T676"/>
    <mergeCell ref="S673:T674"/>
    <mergeCell ref="U673:U674"/>
    <mergeCell ref="B675:B676"/>
    <mergeCell ref="C675:D676"/>
    <mergeCell ref="E675:E676"/>
    <mergeCell ref="F675:F676"/>
    <mergeCell ref="G675:H676"/>
    <mergeCell ref="I675:I676"/>
    <mergeCell ref="J675:J676"/>
    <mergeCell ref="K675:L676"/>
    <mergeCell ref="K673:L674"/>
    <mergeCell ref="M673:M674"/>
    <mergeCell ref="N673:N674"/>
    <mergeCell ref="O673:P674"/>
    <mergeCell ref="Q673:Q674"/>
    <mergeCell ref="R673:R674"/>
    <mergeCell ref="R671:R672"/>
    <mergeCell ref="S671:T672"/>
    <mergeCell ref="U671:U672"/>
    <mergeCell ref="B673:B674"/>
    <mergeCell ref="C673:D674"/>
    <mergeCell ref="E673:E674"/>
    <mergeCell ref="F673:F674"/>
    <mergeCell ref="G673:H674"/>
    <mergeCell ref="I673:I674"/>
    <mergeCell ref="J673:J674"/>
    <mergeCell ref="J671:J672"/>
    <mergeCell ref="K671:L672"/>
    <mergeCell ref="M671:M672"/>
    <mergeCell ref="N671:N672"/>
    <mergeCell ref="O671:P672"/>
    <mergeCell ref="Q671:Q672"/>
    <mergeCell ref="B671:B672"/>
    <mergeCell ref="C671:D672"/>
    <mergeCell ref="E671:E672"/>
    <mergeCell ref="F671:F672"/>
    <mergeCell ref="G671:H672"/>
    <mergeCell ref="I671:I672"/>
    <mergeCell ref="T668:T669"/>
    <mergeCell ref="U668:U669"/>
    <mergeCell ref="C670:E670"/>
    <mergeCell ref="G670:I670"/>
    <mergeCell ref="K670:M670"/>
    <mergeCell ref="O670:Q670"/>
    <mergeCell ref="S670:U670"/>
    <mergeCell ref="N668:N669"/>
    <mergeCell ref="O668:O669"/>
    <mergeCell ref="P668:P669"/>
    <mergeCell ref="Q668:Q669"/>
    <mergeCell ref="R668:R669"/>
    <mergeCell ref="S668:S669"/>
    <mergeCell ref="H668:H669"/>
    <mergeCell ref="I668:I669"/>
    <mergeCell ref="J668:J669"/>
    <mergeCell ref="K668:K669"/>
    <mergeCell ref="L668:L669"/>
    <mergeCell ref="M668:M669"/>
    <mergeCell ref="B668:B669"/>
    <mergeCell ref="C668:C669"/>
    <mergeCell ref="D668:D669"/>
    <mergeCell ref="E668:E669"/>
    <mergeCell ref="F668:F669"/>
    <mergeCell ref="G668:G669"/>
    <mergeCell ref="K666:M666"/>
    <mergeCell ref="N665:N666"/>
    <mergeCell ref="O665:Q666"/>
    <mergeCell ref="R665:R666"/>
    <mergeCell ref="S665:U666"/>
    <mergeCell ref="C667:E667"/>
    <mergeCell ref="G667:I667"/>
    <mergeCell ref="K667:M667"/>
    <mergeCell ref="O667:Q667"/>
    <mergeCell ref="S667:U667"/>
    <mergeCell ref="T659:T660"/>
    <mergeCell ref="U659:U660"/>
    <mergeCell ref="B663:U663"/>
    <mergeCell ref="B665:B666"/>
    <mergeCell ref="C665:E666"/>
    <mergeCell ref="F665:F666"/>
    <mergeCell ref="G665:I665"/>
    <mergeCell ref="G666:I666"/>
    <mergeCell ref="J665:J666"/>
    <mergeCell ref="K665:M665"/>
    <mergeCell ref="N659:N660"/>
    <mergeCell ref="O659:O660"/>
    <mergeCell ref="P659:P660"/>
    <mergeCell ref="Q659:Q660"/>
    <mergeCell ref="R659:R660"/>
    <mergeCell ref="S659:S660"/>
    <mergeCell ref="H659:H660"/>
    <mergeCell ref="I659:I660"/>
    <mergeCell ref="J659:J660"/>
    <mergeCell ref="K659:K660"/>
    <mergeCell ref="L659:L660"/>
    <mergeCell ref="M659:M660"/>
    <mergeCell ref="B659:B660"/>
    <mergeCell ref="C659:C660"/>
    <mergeCell ref="D659:D660"/>
    <mergeCell ref="E659:E660"/>
    <mergeCell ref="F659:F660"/>
    <mergeCell ref="G659:G660"/>
    <mergeCell ref="N657:N658"/>
    <mergeCell ref="O657:P658"/>
    <mergeCell ref="Q657:Q658"/>
    <mergeCell ref="R657:R658"/>
    <mergeCell ref="S657:T658"/>
    <mergeCell ref="U657:U658"/>
    <mergeCell ref="U655:U656"/>
    <mergeCell ref="B657:B658"/>
    <mergeCell ref="C657:D658"/>
    <mergeCell ref="E657:E658"/>
    <mergeCell ref="F657:F658"/>
    <mergeCell ref="G657:H658"/>
    <mergeCell ref="I657:I658"/>
    <mergeCell ref="J657:J658"/>
    <mergeCell ref="K657:L658"/>
    <mergeCell ref="M657:M658"/>
    <mergeCell ref="M655:M656"/>
    <mergeCell ref="N655:N656"/>
    <mergeCell ref="O655:P656"/>
    <mergeCell ref="Q655:Q656"/>
    <mergeCell ref="R655:R656"/>
    <mergeCell ref="S655:T656"/>
    <mergeCell ref="S653:T654"/>
    <mergeCell ref="U653:U654"/>
    <mergeCell ref="B655:B656"/>
    <mergeCell ref="C655:D656"/>
    <mergeCell ref="E655:E656"/>
    <mergeCell ref="F655:F656"/>
    <mergeCell ref="G655:H656"/>
    <mergeCell ref="I655:I656"/>
    <mergeCell ref="J655:J656"/>
    <mergeCell ref="K655:L656"/>
    <mergeCell ref="K653:L654"/>
    <mergeCell ref="M653:M654"/>
    <mergeCell ref="N653:N654"/>
    <mergeCell ref="O653:P654"/>
    <mergeCell ref="Q653:Q654"/>
    <mergeCell ref="R653:R654"/>
    <mergeCell ref="R651:R652"/>
    <mergeCell ref="S651:T652"/>
    <mergeCell ref="U651:U652"/>
    <mergeCell ref="B653:B654"/>
    <mergeCell ref="C653:D654"/>
    <mergeCell ref="E653:E654"/>
    <mergeCell ref="F653:F654"/>
    <mergeCell ref="G653:H654"/>
    <mergeCell ref="I653:I654"/>
    <mergeCell ref="J653:J654"/>
    <mergeCell ref="J651:J652"/>
    <mergeCell ref="K651:L652"/>
    <mergeCell ref="M651:M652"/>
    <mergeCell ref="N651:N652"/>
    <mergeCell ref="O651:P652"/>
    <mergeCell ref="Q651:Q652"/>
    <mergeCell ref="B651:B652"/>
    <mergeCell ref="C651:D652"/>
    <mergeCell ref="E651:E652"/>
    <mergeCell ref="F651:F652"/>
    <mergeCell ref="G651:H652"/>
    <mergeCell ref="I651:I652"/>
    <mergeCell ref="N649:N650"/>
    <mergeCell ref="O649:P650"/>
    <mergeCell ref="Q649:Q650"/>
    <mergeCell ref="R649:R650"/>
    <mergeCell ref="S649:T650"/>
    <mergeCell ref="U649:U650"/>
    <mergeCell ref="U647:U648"/>
    <mergeCell ref="B649:B650"/>
    <mergeCell ref="C649:D650"/>
    <mergeCell ref="E649:E650"/>
    <mergeCell ref="F649:F650"/>
    <mergeCell ref="G649:H650"/>
    <mergeCell ref="I649:I650"/>
    <mergeCell ref="J649:J650"/>
    <mergeCell ref="K649:L650"/>
    <mergeCell ref="M649:M650"/>
    <mergeCell ref="M647:M648"/>
    <mergeCell ref="N647:N648"/>
    <mergeCell ref="O647:P648"/>
    <mergeCell ref="Q647:Q648"/>
    <mergeCell ref="R647:R648"/>
    <mergeCell ref="S647:T648"/>
    <mergeCell ref="S645:T646"/>
    <mergeCell ref="U645:U646"/>
    <mergeCell ref="B647:B648"/>
    <mergeCell ref="C647:D648"/>
    <mergeCell ref="E647:E648"/>
    <mergeCell ref="F647:F648"/>
    <mergeCell ref="G647:H648"/>
    <mergeCell ref="I647:I648"/>
    <mergeCell ref="J647:J648"/>
    <mergeCell ref="K647:L648"/>
    <mergeCell ref="K645:L646"/>
    <mergeCell ref="M645:M646"/>
    <mergeCell ref="N645:N646"/>
    <mergeCell ref="O645:P646"/>
    <mergeCell ref="Q645:Q646"/>
    <mergeCell ref="R645:R646"/>
    <mergeCell ref="R643:R644"/>
    <mergeCell ref="S643:T644"/>
    <mergeCell ref="U643:U644"/>
    <mergeCell ref="B645:B646"/>
    <mergeCell ref="C645:D646"/>
    <mergeCell ref="E645:E646"/>
    <mergeCell ref="F645:F646"/>
    <mergeCell ref="G645:H646"/>
    <mergeCell ref="I645:I646"/>
    <mergeCell ref="J645:J646"/>
    <mergeCell ref="J643:J644"/>
    <mergeCell ref="K643:L644"/>
    <mergeCell ref="M643:M644"/>
    <mergeCell ref="N643:N644"/>
    <mergeCell ref="O643:P644"/>
    <mergeCell ref="Q643:Q644"/>
    <mergeCell ref="Q641:Q642"/>
    <mergeCell ref="R641:R642"/>
    <mergeCell ref="S641:T642"/>
    <mergeCell ref="U641:U642"/>
    <mergeCell ref="B643:B644"/>
    <mergeCell ref="C643:D644"/>
    <mergeCell ref="E643:E644"/>
    <mergeCell ref="F643:F644"/>
    <mergeCell ref="G643:H644"/>
    <mergeCell ref="I643:I644"/>
    <mergeCell ref="I641:I642"/>
    <mergeCell ref="J641:J642"/>
    <mergeCell ref="K641:L642"/>
    <mergeCell ref="M641:M642"/>
    <mergeCell ref="N641:N642"/>
    <mergeCell ref="O641:P642"/>
    <mergeCell ref="C640:E640"/>
    <mergeCell ref="G640:I640"/>
    <mergeCell ref="K640:M640"/>
    <mergeCell ref="O640:Q640"/>
    <mergeCell ref="S640:U640"/>
    <mergeCell ref="B641:B642"/>
    <mergeCell ref="C641:D642"/>
    <mergeCell ref="E641:E642"/>
    <mergeCell ref="F641:F642"/>
    <mergeCell ref="G641:H642"/>
    <mergeCell ref="N638:N639"/>
    <mergeCell ref="O638:P639"/>
    <mergeCell ref="Q638:Q639"/>
    <mergeCell ref="R638:R639"/>
    <mergeCell ref="S638:T639"/>
    <mergeCell ref="U638:U639"/>
    <mergeCell ref="U636:U637"/>
    <mergeCell ref="B638:B639"/>
    <mergeCell ref="C638:D639"/>
    <mergeCell ref="E638:E639"/>
    <mergeCell ref="F638:F639"/>
    <mergeCell ref="G638:H639"/>
    <mergeCell ref="I638:I639"/>
    <mergeCell ref="J638:J639"/>
    <mergeCell ref="K638:L639"/>
    <mergeCell ref="M638:M639"/>
    <mergeCell ref="M636:M637"/>
    <mergeCell ref="N636:N637"/>
    <mergeCell ref="O636:P637"/>
    <mergeCell ref="Q636:Q637"/>
    <mergeCell ref="R636:R637"/>
    <mergeCell ref="S636:T637"/>
    <mergeCell ref="S634:T635"/>
    <mergeCell ref="U634:U635"/>
    <mergeCell ref="B636:B637"/>
    <mergeCell ref="C636:D637"/>
    <mergeCell ref="E636:E637"/>
    <mergeCell ref="F636:F637"/>
    <mergeCell ref="G636:H637"/>
    <mergeCell ref="I636:I637"/>
    <mergeCell ref="J636:J637"/>
    <mergeCell ref="K636:L637"/>
    <mergeCell ref="K634:L635"/>
    <mergeCell ref="M634:M635"/>
    <mergeCell ref="N634:N635"/>
    <mergeCell ref="O634:P635"/>
    <mergeCell ref="Q634:Q635"/>
    <mergeCell ref="R634:R635"/>
    <mergeCell ref="R632:R633"/>
    <mergeCell ref="S632:T633"/>
    <mergeCell ref="U632:U633"/>
    <mergeCell ref="B634:B635"/>
    <mergeCell ref="C634:D635"/>
    <mergeCell ref="E634:E635"/>
    <mergeCell ref="F634:F635"/>
    <mergeCell ref="G634:H635"/>
    <mergeCell ref="I634:I635"/>
    <mergeCell ref="J634:J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N630:N631"/>
    <mergeCell ref="O630:P631"/>
    <mergeCell ref="Q630:Q631"/>
    <mergeCell ref="R630:R631"/>
    <mergeCell ref="S630:T631"/>
    <mergeCell ref="U630:U631"/>
    <mergeCell ref="U628:U629"/>
    <mergeCell ref="B630:B631"/>
    <mergeCell ref="C630:D631"/>
    <mergeCell ref="E630:E631"/>
    <mergeCell ref="F630:F631"/>
    <mergeCell ref="G630:H631"/>
    <mergeCell ref="I630:I631"/>
    <mergeCell ref="J630:J631"/>
    <mergeCell ref="K630:L631"/>
    <mergeCell ref="M630:M631"/>
    <mergeCell ref="M628:M629"/>
    <mergeCell ref="N628:N629"/>
    <mergeCell ref="O628:P629"/>
    <mergeCell ref="Q628:Q629"/>
    <mergeCell ref="R628:R629"/>
    <mergeCell ref="S628:T629"/>
    <mergeCell ref="S626:T627"/>
    <mergeCell ref="U626:U627"/>
    <mergeCell ref="B628:B629"/>
    <mergeCell ref="C628:D629"/>
    <mergeCell ref="E628:E629"/>
    <mergeCell ref="F628:F629"/>
    <mergeCell ref="G628:H629"/>
    <mergeCell ref="I628:I629"/>
    <mergeCell ref="J628:J629"/>
    <mergeCell ref="K628:L629"/>
    <mergeCell ref="K626:L627"/>
    <mergeCell ref="M626:M627"/>
    <mergeCell ref="N626:N627"/>
    <mergeCell ref="O626:P627"/>
    <mergeCell ref="Q626:Q627"/>
    <mergeCell ref="R626:R627"/>
    <mergeCell ref="R624:R625"/>
    <mergeCell ref="S624:T625"/>
    <mergeCell ref="U624:U625"/>
    <mergeCell ref="B626:B627"/>
    <mergeCell ref="C626:D627"/>
    <mergeCell ref="E626:E627"/>
    <mergeCell ref="F626:F627"/>
    <mergeCell ref="G626:H627"/>
    <mergeCell ref="I626:I627"/>
    <mergeCell ref="J626:J627"/>
    <mergeCell ref="J624:J625"/>
    <mergeCell ref="K624:L625"/>
    <mergeCell ref="M624:M625"/>
    <mergeCell ref="N624:N625"/>
    <mergeCell ref="O624:P625"/>
    <mergeCell ref="Q624:Q625"/>
    <mergeCell ref="B624:B625"/>
    <mergeCell ref="C624:D625"/>
    <mergeCell ref="E624:E625"/>
    <mergeCell ref="F624:F625"/>
    <mergeCell ref="G624:H625"/>
    <mergeCell ref="I624:I625"/>
    <mergeCell ref="U621:U622"/>
    <mergeCell ref="C623:E623"/>
    <mergeCell ref="G623:I623"/>
    <mergeCell ref="K623:M623"/>
    <mergeCell ref="O623:Q623"/>
    <mergeCell ref="S623:U623"/>
    <mergeCell ref="O621:O622"/>
    <mergeCell ref="P621:P622"/>
    <mergeCell ref="Q621:Q622"/>
    <mergeCell ref="R621:R622"/>
    <mergeCell ref="S621:S622"/>
    <mergeCell ref="T621:T622"/>
    <mergeCell ref="I621:I622"/>
    <mergeCell ref="J621:J622"/>
    <mergeCell ref="K621:K622"/>
    <mergeCell ref="L621:L622"/>
    <mergeCell ref="M621:M622"/>
    <mergeCell ref="N621:N622"/>
    <mergeCell ref="O619:Q620"/>
    <mergeCell ref="R619:R620"/>
    <mergeCell ref="S619:U620"/>
    <mergeCell ref="B621:B622"/>
    <mergeCell ref="C621:C622"/>
    <mergeCell ref="D621:D622"/>
    <mergeCell ref="E621:E622"/>
    <mergeCell ref="F621:F622"/>
    <mergeCell ref="G621:G622"/>
    <mergeCell ref="H621:H622"/>
    <mergeCell ref="B617:U617"/>
    <mergeCell ref="B619:B620"/>
    <mergeCell ref="C619:E620"/>
    <mergeCell ref="F619:F620"/>
    <mergeCell ref="G619:I619"/>
    <mergeCell ref="G620:I620"/>
    <mergeCell ref="J619:J620"/>
    <mergeCell ref="K619:M619"/>
    <mergeCell ref="K620:M620"/>
    <mergeCell ref="N619:N620"/>
    <mergeCell ref="P614:P615"/>
    <mergeCell ref="Q614:Q615"/>
    <mergeCell ref="R614:R615"/>
    <mergeCell ref="S614:S615"/>
    <mergeCell ref="T614:T615"/>
    <mergeCell ref="U614:U615"/>
    <mergeCell ref="J614:J615"/>
    <mergeCell ref="K614:K615"/>
    <mergeCell ref="L614:L615"/>
    <mergeCell ref="M614:M615"/>
    <mergeCell ref="N614:N615"/>
    <mergeCell ref="O614:O615"/>
    <mergeCell ref="S612:T613"/>
    <mergeCell ref="U612:U613"/>
    <mergeCell ref="B614:B615"/>
    <mergeCell ref="C614:C615"/>
    <mergeCell ref="D614:D615"/>
    <mergeCell ref="E614:E615"/>
    <mergeCell ref="F614:F615"/>
    <mergeCell ref="G614:G615"/>
    <mergeCell ref="H614:H615"/>
    <mergeCell ref="I614:I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N608:N609"/>
    <mergeCell ref="O608:P609"/>
    <mergeCell ref="Q608:Q609"/>
    <mergeCell ref="R608:R609"/>
    <mergeCell ref="S608:T609"/>
    <mergeCell ref="U608:U609"/>
    <mergeCell ref="U606:U607"/>
    <mergeCell ref="B608:B609"/>
    <mergeCell ref="C608:D609"/>
    <mergeCell ref="E608:E609"/>
    <mergeCell ref="F608:F609"/>
    <mergeCell ref="G608:H609"/>
    <mergeCell ref="I608:I609"/>
    <mergeCell ref="J608:J609"/>
    <mergeCell ref="K608:L609"/>
    <mergeCell ref="M608:M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Q600:Q601"/>
    <mergeCell ref="R600:R601"/>
    <mergeCell ref="S600:T601"/>
    <mergeCell ref="U600:U601"/>
    <mergeCell ref="B602:B603"/>
    <mergeCell ref="C602:D603"/>
    <mergeCell ref="E602:E603"/>
    <mergeCell ref="F602:F603"/>
    <mergeCell ref="G602:H603"/>
    <mergeCell ref="I602:I603"/>
    <mergeCell ref="I600:I601"/>
    <mergeCell ref="J600:J601"/>
    <mergeCell ref="K600:L601"/>
    <mergeCell ref="M600:M601"/>
    <mergeCell ref="N600:N601"/>
    <mergeCell ref="O600:P601"/>
    <mergeCell ref="C599:E599"/>
    <mergeCell ref="G599:I599"/>
    <mergeCell ref="K599:M599"/>
    <mergeCell ref="O599:Q599"/>
    <mergeCell ref="S599:U599"/>
    <mergeCell ref="B600:B601"/>
    <mergeCell ref="C600:D601"/>
    <mergeCell ref="E600:E601"/>
    <mergeCell ref="F600:F601"/>
    <mergeCell ref="G600:H601"/>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S593:T594"/>
    <mergeCell ref="U593:U594"/>
    <mergeCell ref="B595:B596"/>
    <mergeCell ref="C595:D596"/>
    <mergeCell ref="E595:E596"/>
    <mergeCell ref="F595:F596"/>
    <mergeCell ref="G595:H596"/>
    <mergeCell ref="I595:I596"/>
    <mergeCell ref="J595:J596"/>
    <mergeCell ref="K595:L596"/>
    <mergeCell ref="K593:L594"/>
    <mergeCell ref="M593:M594"/>
    <mergeCell ref="N593:N594"/>
    <mergeCell ref="O593:P594"/>
    <mergeCell ref="Q593:Q594"/>
    <mergeCell ref="R593:R594"/>
    <mergeCell ref="R591:R592"/>
    <mergeCell ref="S591:T592"/>
    <mergeCell ref="U591:U592"/>
    <mergeCell ref="B593:B594"/>
    <mergeCell ref="C593:D594"/>
    <mergeCell ref="E593:E594"/>
    <mergeCell ref="F593:F594"/>
    <mergeCell ref="G593:H594"/>
    <mergeCell ref="I593:I594"/>
    <mergeCell ref="J593:J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N589:N590"/>
    <mergeCell ref="O589:P590"/>
    <mergeCell ref="Q589:Q590"/>
    <mergeCell ref="R589:R590"/>
    <mergeCell ref="S589:T590"/>
    <mergeCell ref="U589:U590"/>
    <mergeCell ref="U587:U588"/>
    <mergeCell ref="B589:B590"/>
    <mergeCell ref="C589:D590"/>
    <mergeCell ref="E589:E590"/>
    <mergeCell ref="F589:F590"/>
    <mergeCell ref="G589:H590"/>
    <mergeCell ref="I589:I590"/>
    <mergeCell ref="J589:J590"/>
    <mergeCell ref="K589:L590"/>
    <mergeCell ref="M589:M590"/>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U580:U581"/>
    <mergeCell ref="C582:E582"/>
    <mergeCell ref="G582:I582"/>
    <mergeCell ref="K582:M582"/>
    <mergeCell ref="O582:Q582"/>
    <mergeCell ref="S582:U582"/>
    <mergeCell ref="O580:O581"/>
    <mergeCell ref="P580:P581"/>
    <mergeCell ref="Q580:Q581"/>
    <mergeCell ref="R580:R581"/>
    <mergeCell ref="S580:S581"/>
    <mergeCell ref="T580:T581"/>
    <mergeCell ref="I580:I581"/>
    <mergeCell ref="J580:J581"/>
    <mergeCell ref="K580:K581"/>
    <mergeCell ref="L580:L581"/>
    <mergeCell ref="M580:M581"/>
    <mergeCell ref="N580:N581"/>
    <mergeCell ref="O578:Q579"/>
    <mergeCell ref="R578:R579"/>
    <mergeCell ref="S578:U579"/>
    <mergeCell ref="B580:B581"/>
    <mergeCell ref="C580:C581"/>
    <mergeCell ref="D580:D581"/>
    <mergeCell ref="E580:E581"/>
    <mergeCell ref="F580:F581"/>
    <mergeCell ref="G580:G581"/>
    <mergeCell ref="H580:H581"/>
    <mergeCell ref="B576:U576"/>
    <mergeCell ref="B578:B579"/>
    <mergeCell ref="C578:E579"/>
    <mergeCell ref="F578:F579"/>
    <mergeCell ref="G578:I578"/>
    <mergeCell ref="G579:I579"/>
    <mergeCell ref="J578:J579"/>
    <mergeCell ref="K578:M578"/>
    <mergeCell ref="K579:M579"/>
    <mergeCell ref="N578:N579"/>
    <mergeCell ref="P572:P573"/>
    <mergeCell ref="Q572:Q573"/>
    <mergeCell ref="R572:R573"/>
    <mergeCell ref="S572:S573"/>
    <mergeCell ref="T572:T573"/>
    <mergeCell ref="U572:U573"/>
    <mergeCell ref="J572:J573"/>
    <mergeCell ref="K572:K573"/>
    <mergeCell ref="L572:L573"/>
    <mergeCell ref="M572:M573"/>
    <mergeCell ref="N572:N573"/>
    <mergeCell ref="O572:O573"/>
    <mergeCell ref="S570:T571"/>
    <mergeCell ref="U570:U571"/>
    <mergeCell ref="B572:B573"/>
    <mergeCell ref="C572:C573"/>
    <mergeCell ref="D572:D573"/>
    <mergeCell ref="E572:E573"/>
    <mergeCell ref="F572:F573"/>
    <mergeCell ref="G572:G573"/>
    <mergeCell ref="H572:H573"/>
    <mergeCell ref="I572:I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N566:N567"/>
    <mergeCell ref="O566:P567"/>
    <mergeCell ref="Q566:Q567"/>
    <mergeCell ref="R566:R567"/>
    <mergeCell ref="S566:T567"/>
    <mergeCell ref="U566:U567"/>
    <mergeCell ref="U564:U565"/>
    <mergeCell ref="B566:B567"/>
    <mergeCell ref="C566:D567"/>
    <mergeCell ref="E566:E567"/>
    <mergeCell ref="F566:F567"/>
    <mergeCell ref="G566:H567"/>
    <mergeCell ref="I566:I567"/>
    <mergeCell ref="J566:J567"/>
    <mergeCell ref="K566:L567"/>
    <mergeCell ref="M566:M567"/>
    <mergeCell ref="M564:M565"/>
    <mergeCell ref="N564:N565"/>
    <mergeCell ref="O564:P565"/>
    <mergeCell ref="Q564:Q565"/>
    <mergeCell ref="R564:R565"/>
    <mergeCell ref="S564:T565"/>
    <mergeCell ref="S562:T563"/>
    <mergeCell ref="U562:U563"/>
    <mergeCell ref="B564:B565"/>
    <mergeCell ref="C564:D565"/>
    <mergeCell ref="E564:E565"/>
    <mergeCell ref="F564:F565"/>
    <mergeCell ref="G564:H565"/>
    <mergeCell ref="I564:I565"/>
    <mergeCell ref="J564:J565"/>
    <mergeCell ref="K564:L565"/>
    <mergeCell ref="K562:L563"/>
    <mergeCell ref="M562:M563"/>
    <mergeCell ref="N562:N563"/>
    <mergeCell ref="O562:P563"/>
    <mergeCell ref="Q562:Q563"/>
    <mergeCell ref="R562:R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Q558:Q559"/>
    <mergeCell ref="R558:R559"/>
    <mergeCell ref="S558:T559"/>
    <mergeCell ref="U558:U559"/>
    <mergeCell ref="B560:B561"/>
    <mergeCell ref="C560:D561"/>
    <mergeCell ref="E560:E561"/>
    <mergeCell ref="F560:F561"/>
    <mergeCell ref="G560:H561"/>
    <mergeCell ref="I560:I561"/>
    <mergeCell ref="I558:I559"/>
    <mergeCell ref="J558:J559"/>
    <mergeCell ref="K558:L559"/>
    <mergeCell ref="M558:M559"/>
    <mergeCell ref="N558:N559"/>
    <mergeCell ref="O558:P559"/>
    <mergeCell ref="C557:E557"/>
    <mergeCell ref="G557:I557"/>
    <mergeCell ref="K557:M557"/>
    <mergeCell ref="O557:Q557"/>
    <mergeCell ref="S557:U557"/>
    <mergeCell ref="B558:B559"/>
    <mergeCell ref="C558:D559"/>
    <mergeCell ref="E558:E559"/>
    <mergeCell ref="F558:F559"/>
    <mergeCell ref="G558:H559"/>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N547:N548"/>
    <mergeCell ref="O547:P548"/>
    <mergeCell ref="Q547:Q548"/>
    <mergeCell ref="R547:R548"/>
    <mergeCell ref="S547:T548"/>
    <mergeCell ref="U547:U548"/>
    <mergeCell ref="U545:U546"/>
    <mergeCell ref="B547:B548"/>
    <mergeCell ref="C547:D548"/>
    <mergeCell ref="E547:E548"/>
    <mergeCell ref="F547:F548"/>
    <mergeCell ref="G547:H548"/>
    <mergeCell ref="I547:I548"/>
    <mergeCell ref="J547:J548"/>
    <mergeCell ref="K547:L548"/>
    <mergeCell ref="M547:M548"/>
    <mergeCell ref="M545:M546"/>
    <mergeCell ref="N545:N546"/>
    <mergeCell ref="O545:P546"/>
    <mergeCell ref="Q545:Q546"/>
    <mergeCell ref="R545:R546"/>
    <mergeCell ref="S545:T546"/>
    <mergeCell ref="S543:T544"/>
    <mergeCell ref="U543:U544"/>
    <mergeCell ref="B545:B546"/>
    <mergeCell ref="C545:D546"/>
    <mergeCell ref="E545:E546"/>
    <mergeCell ref="F545:F546"/>
    <mergeCell ref="G545:H546"/>
    <mergeCell ref="I545:I546"/>
    <mergeCell ref="J545:J546"/>
    <mergeCell ref="K545:L546"/>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U538:U539"/>
    <mergeCell ref="C540:E540"/>
    <mergeCell ref="G540:I540"/>
    <mergeCell ref="K540:M540"/>
    <mergeCell ref="O540:Q540"/>
    <mergeCell ref="S540:U540"/>
    <mergeCell ref="O538:O539"/>
    <mergeCell ref="P538:P539"/>
    <mergeCell ref="Q538:Q539"/>
    <mergeCell ref="R538:R539"/>
    <mergeCell ref="S538:S539"/>
    <mergeCell ref="T538:T539"/>
    <mergeCell ref="I538:I539"/>
    <mergeCell ref="J538:J539"/>
    <mergeCell ref="K538:K539"/>
    <mergeCell ref="L538:L539"/>
    <mergeCell ref="M538:M539"/>
    <mergeCell ref="N538:N539"/>
    <mergeCell ref="O536:Q537"/>
    <mergeCell ref="R536:R537"/>
    <mergeCell ref="S536:U537"/>
    <mergeCell ref="B538:B539"/>
    <mergeCell ref="C538:C539"/>
    <mergeCell ref="D538:D539"/>
    <mergeCell ref="E538:E539"/>
    <mergeCell ref="F538:F539"/>
    <mergeCell ref="G538:G539"/>
    <mergeCell ref="H538:H539"/>
    <mergeCell ref="B534:U534"/>
    <mergeCell ref="B536:B537"/>
    <mergeCell ref="C536:E537"/>
    <mergeCell ref="F536:F537"/>
    <mergeCell ref="G536:I536"/>
    <mergeCell ref="G537:I537"/>
    <mergeCell ref="J536:J537"/>
    <mergeCell ref="K536:M536"/>
    <mergeCell ref="K537:M537"/>
    <mergeCell ref="N536:N537"/>
    <mergeCell ref="P530:P531"/>
    <mergeCell ref="Q530:Q531"/>
    <mergeCell ref="R530:R531"/>
    <mergeCell ref="S530:S531"/>
    <mergeCell ref="T530:T531"/>
    <mergeCell ref="U530:U531"/>
    <mergeCell ref="J530:J531"/>
    <mergeCell ref="K530:K531"/>
    <mergeCell ref="L530:L531"/>
    <mergeCell ref="M530:M531"/>
    <mergeCell ref="N530:N531"/>
    <mergeCell ref="O530:O531"/>
    <mergeCell ref="S528:T529"/>
    <mergeCell ref="U528:U529"/>
    <mergeCell ref="B530:B531"/>
    <mergeCell ref="C530:C531"/>
    <mergeCell ref="D530:D531"/>
    <mergeCell ref="E530:E531"/>
    <mergeCell ref="F530:F531"/>
    <mergeCell ref="G530:G531"/>
    <mergeCell ref="H530:H531"/>
    <mergeCell ref="I530:I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Q516:Q517"/>
    <mergeCell ref="R516:R517"/>
    <mergeCell ref="S516:T517"/>
    <mergeCell ref="U516:U517"/>
    <mergeCell ref="B518:B519"/>
    <mergeCell ref="C518:D519"/>
    <mergeCell ref="E518:E519"/>
    <mergeCell ref="F518:F519"/>
    <mergeCell ref="G518:H519"/>
    <mergeCell ref="I518:I519"/>
    <mergeCell ref="I516:I517"/>
    <mergeCell ref="J516:J517"/>
    <mergeCell ref="K516:L517"/>
    <mergeCell ref="M516:M517"/>
    <mergeCell ref="N516:N517"/>
    <mergeCell ref="O516:P517"/>
    <mergeCell ref="C515:E515"/>
    <mergeCell ref="G515:I515"/>
    <mergeCell ref="K515:M515"/>
    <mergeCell ref="O515:Q515"/>
    <mergeCell ref="S515:U515"/>
    <mergeCell ref="B516:B517"/>
    <mergeCell ref="C516:D517"/>
    <mergeCell ref="E516:E517"/>
    <mergeCell ref="F516:F517"/>
    <mergeCell ref="G516:H517"/>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T496:T497"/>
    <mergeCell ref="U496:U497"/>
    <mergeCell ref="C498:E498"/>
    <mergeCell ref="G498:I498"/>
    <mergeCell ref="K498:M498"/>
    <mergeCell ref="O498:Q498"/>
    <mergeCell ref="S498:U498"/>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K494:M494"/>
    <mergeCell ref="K495:M495"/>
    <mergeCell ref="N494:N495"/>
    <mergeCell ref="O494:Q495"/>
    <mergeCell ref="R494:R495"/>
    <mergeCell ref="S494:U495"/>
    <mergeCell ref="B494:B495"/>
    <mergeCell ref="C494:E495"/>
    <mergeCell ref="F494:F495"/>
    <mergeCell ref="G494:I494"/>
    <mergeCell ref="G495:I495"/>
    <mergeCell ref="J494:J495"/>
    <mergeCell ref="Q487:Q488"/>
    <mergeCell ref="R487:R488"/>
    <mergeCell ref="S487:S488"/>
    <mergeCell ref="T487:T488"/>
    <mergeCell ref="U487:U488"/>
    <mergeCell ref="B492:U492"/>
    <mergeCell ref="K487:K488"/>
    <mergeCell ref="L487:L488"/>
    <mergeCell ref="M487:M488"/>
    <mergeCell ref="N487:N488"/>
    <mergeCell ref="O487:O488"/>
    <mergeCell ref="P487:P488"/>
    <mergeCell ref="U485:U486"/>
    <mergeCell ref="B487:B488"/>
    <mergeCell ref="C487:C488"/>
    <mergeCell ref="D487:D488"/>
    <mergeCell ref="E487:E488"/>
    <mergeCell ref="F487:F488"/>
    <mergeCell ref="G487:G488"/>
    <mergeCell ref="H487:H488"/>
    <mergeCell ref="I487:I488"/>
    <mergeCell ref="J487:J488"/>
    <mergeCell ref="M485:M486"/>
    <mergeCell ref="N485:N486"/>
    <mergeCell ref="O485:P486"/>
    <mergeCell ref="Q485:Q486"/>
    <mergeCell ref="R485:R486"/>
    <mergeCell ref="S485:T486"/>
    <mergeCell ref="R483:R484"/>
    <mergeCell ref="S483:U484"/>
    <mergeCell ref="B485:B486"/>
    <mergeCell ref="C485:D486"/>
    <mergeCell ref="E485:E486"/>
    <mergeCell ref="F485:F486"/>
    <mergeCell ref="G485:H486"/>
    <mergeCell ref="I485:I486"/>
    <mergeCell ref="J485:J486"/>
    <mergeCell ref="K485:L486"/>
    <mergeCell ref="S481:T482"/>
    <mergeCell ref="U481:U482"/>
    <mergeCell ref="B483:B484"/>
    <mergeCell ref="C483:E484"/>
    <mergeCell ref="F483:F484"/>
    <mergeCell ref="G483:I484"/>
    <mergeCell ref="J483:J484"/>
    <mergeCell ref="K483:M484"/>
    <mergeCell ref="N483:N484"/>
    <mergeCell ref="O483:Q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P461:P462"/>
    <mergeCell ref="Q461:Q462"/>
    <mergeCell ref="R461:R462"/>
    <mergeCell ref="S461:S462"/>
    <mergeCell ref="T461:T462"/>
    <mergeCell ref="U461:U462"/>
    <mergeCell ref="J461:J462"/>
    <mergeCell ref="K461:K462"/>
    <mergeCell ref="L461:L462"/>
    <mergeCell ref="M461:M462"/>
    <mergeCell ref="N461:N462"/>
    <mergeCell ref="O461:O462"/>
    <mergeCell ref="T459:T460"/>
    <mergeCell ref="U459:U460"/>
    <mergeCell ref="B461:B462"/>
    <mergeCell ref="C461:C462"/>
    <mergeCell ref="D461:D462"/>
    <mergeCell ref="E461:E462"/>
    <mergeCell ref="F461:F462"/>
    <mergeCell ref="G461:G462"/>
    <mergeCell ref="H461:H462"/>
    <mergeCell ref="I461:I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T437:T438"/>
    <mergeCell ref="U437:U438"/>
    <mergeCell ref="B439:B440"/>
    <mergeCell ref="C439:D440"/>
    <mergeCell ref="E439:E440"/>
    <mergeCell ref="F439:F440"/>
    <mergeCell ref="G439:H440"/>
    <mergeCell ref="I439:I440"/>
    <mergeCell ref="J439:J440"/>
    <mergeCell ref="K439:L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K435:M435"/>
    <mergeCell ref="K436:M436"/>
    <mergeCell ref="N435:N436"/>
    <mergeCell ref="O435:Q436"/>
    <mergeCell ref="R435:R436"/>
    <mergeCell ref="S435:U436"/>
    <mergeCell ref="B435:B436"/>
    <mergeCell ref="C435:E436"/>
    <mergeCell ref="F435:F436"/>
    <mergeCell ref="G435:I435"/>
    <mergeCell ref="G436:I436"/>
    <mergeCell ref="J435:J436"/>
    <mergeCell ref="Q431:Q432"/>
    <mergeCell ref="R431:R432"/>
    <mergeCell ref="S431:S432"/>
    <mergeCell ref="T431:T432"/>
    <mergeCell ref="U431:U432"/>
    <mergeCell ref="B433:U433"/>
    <mergeCell ref="K431:K432"/>
    <mergeCell ref="L431:L432"/>
    <mergeCell ref="M431:M432"/>
    <mergeCell ref="N431:N432"/>
    <mergeCell ref="O431:O432"/>
    <mergeCell ref="P431:P432"/>
    <mergeCell ref="U429:U430"/>
    <mergeCell ref="B431:B432"/>
    <mergeCell ref="C431:C432"/>
    <mergeCell ref="D431:D432"/>
    <mergeCell ref="E431:E432"/>
    <mergeCell ref="F431:F432"/>
    <mergeCell ref="G431:G432"/>
    <mergeCell ref="H431:H432"/>
    <mergeCell ref="I431:I432"/>
    <mergeCell ref="J431:J432"/>
    <mergeCell ref="M429:M430"/>
    <mergeCell ref="N429:N430"/>
    <mergeCell ref="O429:P430"/>
    <mergeCell ref="Q429:Q430"/>
    <mergeCell ref="R429:R430"/>
    <mergeCell ref="S429:T430"/>
    <mergeCell ref="R427:R428"/>
    <mergeCell ref="S427:U428"/>
    <mergeCell ref="B429:B430"/>
    <mergeCell ref="C429:D430"/>
    <mergeCell ref="E429:E430"/>
    <mergeCell ref="F429:F430"/>
    <mergeCell ref="G429:H430"/>
    <mergeCell ref="I429:I430"/>
    <mergeCell ref="J429:J430"/>
    <mergeCell ref="K429:L430"/>
    <mergeCell ref="S425:T426"/>
    <mergeCell ref="U425:U426"/>
    <mergeCell ref="B427:B428"/>
    <mergeCell ref="C427:E428"/>
    <mergeCell ref="F427:F428"/>
    <mergeCell ref="G427:I428"/>
    <mergeCell ref="J427:J428"/>
    <mergeCell ref="K427:M428"/>
    <mergeCell ref="N427:N428"/>
    <mergeCell ref="O427:Q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P405:P406"/>
    <mergeCell ref="Q405:Q406"/>
    <mergeCell ref="R405:R406"/>
    <mergeCell ref="S405:S406"/>
    <mergeCell ref="T405:T406"/>
    <mergeCell ref="U405:U406"/>
    <mergeCell ref="J405:J406"/>
    <mergeCell ref="K405:K406"/>
    <mergeCell ref="L405:L406"/>
    <mergeCell ref="M405:M406"/>
    <mergeCell ref="N405:N406"/>
    <mergeCell ref="O405:O406"/>
    <mergeCell ref="T403:T404"/>
    <mergeCell ref="U403:U404"/>
    <mergeCell ref="B405:B406"/>
    <mergeCell ref="C405:C406"/>
    <mergeCell ref="D405:D406"/>
    <mergeCell ref="E405:E406"/>
    <mergeCell ref="F405:F406"/>
    <mergeCell ref="G405:G406"/>
    <mergeCell ref="H405:H406"/>
    <mergeCell ref="I405:I406"/>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T381:T382"/>
    <mergeCell ref="U381:U382"/>
    <mergeCell ref="B383:B384"/>
    <mergeCell ref="C383:D384"/>
    <mergeCell ref="E383:E384"/>
    <mergeCell ref="F383:F384"/>
    <mergeCell ref="G383:H384"/>
    <mergeCell ref="I383:I384"/>
    <mergeCell ref="J383:J384"/>
    <mergeCell ref="K383:L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K379:M379"/>
    <mergeCell ref="K380:M380"/>
    <mergeCell ref="N379:N380"/>
    <mergeCell ref="O379:Q380"/>
    <mergeCell ref="R379:R380"/>
    <mergeCell ref="S379:U380"/>
    <mergeCell ref="B379:B380"/>
    <mergeCell ref="C379:E380"/>
    <mergeCell ref="F379:F380"/>
    <mergeCell ref="G379:I379"/>
    <mergeCell ref="G380:I380"/>
    <mergeCell ref="J379:J380"/>
    <mergeCell ref="Q368:Q369"/>
    <mergeCell ref="R368:R369"/>
    <mergeCell ref="S368:S369"/>
    <mergeCell ref="T368:T369"/>
    <mergeCell ref="U368:U369"/>
    <mergeCell ref="B377:U377"/>
    <mergeCell ref="B372:U372"/>
    <mergeCell ref="B373:U373"/>
    <mergeCell ref="B374:U374"/>
    <mergeCell ref="B375:U375"/>
    <mergeCell ref="K368:K369"/>
    <mergeCell ref="L368:L369"/>
    <mergeCell ref="M368:M369"/>
    <mergeCell ref="N368:N369"/>
    <mergeCell ref="O368:O369"/>
    <mergeCell ref="P368:P369"/>
    <mergeCell ref="U366:U367"/>
    <mergeCell ref="B368:B369"/>
    <mergeCell ref="C368:C369"/>
    <mergeCell ref="D368:D369"/>
    <mergeCell ref="E368:E369"/>
    <mergeCell ref="F368:F369"/>
    <mergeCell ref="G368:G369"/>
    <mergeCell ref="H368:H369"/>
    <mergeCell ref="I368:I369"/>
    <mergeCell ref="J368:J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1:R352"/>
    <mergeCell ref="S351:T352"/>
    <mergeCell ref="U351:U352"/>
    <mergeCell ref="C353:E353"/>
    <mergeCell ref="G353:I353"/>
    <mergeCell ref="K353:M353"/>
    <mergeCell ref="O353:Q353"/>
    <mergeCell ref="S353:U353"/>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0:T341"/>
    <mergeCell ref="U340:U341"/>
    <mergeCell ref="C342:E342"/>
    <mergeCell ref="G342:I342"/>
    <mergeCell ref="K342:M342"/>
    <mergeCell ref="O342:Q342"/>
    <mergeCell ref="S342:U342"/>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O337:Q338"/>
    <mergeCell ref="R337:R338"/>
    <mergeCell ref="S337:U338"/>
    <mergeCell ref="C339:E339"/>
    <mergeCell ref="G339:I339"/>
    <mergeCell ref="K339:M339"/>
    <mergeCell ref="O339:Q339"/>
    <mergeCell ref="S339:U339"/>
    <mergeCell ref="B335:U335"/>
    <mergeCell ref="B337:B338"/>
    <mergeCell ref="C337:E338"/>
    <mergeCell ref="F337:F338"/>
    <mergeCell ref="G337:I337"/>
    <mergeCell ref="G338:I338"/>
    <mergeCell ref="J337:J338"/>
    <mergeCell ref="K337:M337"/>
    <mergeCell ref="K338:M338"/>
    <mergeCell ref="N337:N338"/>
    <mergeCell ref="P332:P333"/>
    <mergeCell ref="Q332:Q333"/>
    <mergeCell ref="R332:R333"/>
    <mergeCell ref="S332:S333"/>
    <mergeCell ref="T332:T333"/>
    <mergeCell ref="U332:U333"/>
    <mergeCell ref="J332:J333"/>
    <mergeCell ref="K332:K333"/>
    <mergeCell ref="L332:L333"/>
    <mergeCell ref="M332:M333"/>
    <mergeCell ref="N332:N333"/>
    <mergeCell ref="O332:O333"/>
    <mergeCell ref="S330:T331"/>
    <mergeCell ref="U330:U331"/>
    <mergeCell ref="B332:B333"/>
    <mergeCell ref="C332:C333"/>
    <mergeCell ref="D332:D333"/>
    <mergeCell ref="E332:E333"/>
    <mergeCell ref="F332:F333"/>
    <mergeCell ref="G332:G333"/>
    <mergeCell ref="H332:H333"/>
    <mergeCell ref="I332:I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7:R318"/>
    <mergeCell ref="S317:T318"/>
    <mergeCell ref="U317:U318"/>
    <mergeCell ref="C319:E319"/>
    <mergeCell ref="G319:I319"/>
    <mergeCell ref="K319:M319"/>
    <mergeCell ref="O319:Q319"/>
    <mergeCell ref="S319:U319"/>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T306:T307"/>
    <mergeCell ref="U306:U307"/>
    <mergeCell ref="C308:E308"/>
    <mergeCell ref="G308:I308"/>
    <mergeCell ref="K308:M308"/>
    <mergeCell ref="O308:Q308"/>
    <mergeCell ref="S308:U308"/>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K304:M304"/>
    <mergeCell ref="N303:N304"/>
    <mergeCell ref="O303:Q304"/>
    <mergeCell ref="R303:R304"/>
    <mergeCell ref="S303:U304"/>
    <mergeCell ref="C305:E305"/>
    <mergeCell ref="G305:I305"/>
    <mergeCell ref="K305:M305"/>
    <mergeCell ref="O305:Q305"/>
    <mergeCell ref="S305:U305"/>
    <mergeCell ref="T296:T297"/>
    <mergeCell ref="U296:U297"/>
    <mergeCell ref="B301:U301"/>
    <mergeCell ref="B303:B304"/>
    <mergeCell ref="C303:E304"/>
    <mergeCell ref="F303:F304"/>
    <mergeCell ref="G303:I303"/>
    <mergeCell ref="G304:I304"/>
    <mergeCell ref="J303:J304"/>
    <mergeCell ref="K303:M303"/>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Q278:Q279"/>
    <mergeCell ref="R278:R279"/>
    <mergeCell ref="S278:T279"/>
    <mergeCell ref="U278:U279"/>
    <mergeCell ref="B280:B281"/>
    <mergeCell ref="C280:D281"/>
    <mergeCell ref="E280:E281"/>
    <mergeCell ref="F280:F281"/>
    <mergeCell ref="G280:H281"/>
    <mergeCell ref="I280:I281"/>
    <mergeCell ref="I278:I279"/>
    <mergeCell ref="J278:J279"/>
    <mergeCell ref="K278:L279"/>
    <mergeCell ref="M278:M279"/>
    <mergeCell ref="N278:N279"/>
    <mergeCell ref="O278:P279"/>
    <mergeCell ref="C277:E277"/>
    <mergeCell ref="G277:I277"/>
    <mergeCell ref="K277:M277"/>
    <mergeCell ref="O277:Q277"/>
    <mergeCell ref="S277:U277"/>
    <mergeCell ref="B278:B279"/>
    <mergeCell ref="C278:D279"/>
    <mergeCell ref="E278:E279"/>
    <mergeCell ref="F278:F279"/>
    <mergeCell ref="G278:H279"/>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U258:U259"/>
    <mergeCell ref="C260:E260"/>
    <mergeCell ref="G260:I260"/>
    <mergeCell ref="K260:M260"/>
    <mergeCell ref="O260:Q260"/>
    <mergeCell ref="S260:U260"/>
    <mergeCell ref="O258:O259"/>
    <mergeCell ref="P258:P259"/>
    <mergeCell ref="Q258:Q259"/>
    <mergeCell ref="R258:R259"/>
    <mergeCell ref="S258:S259"/>
    <mergeCell ref="T258:T259"/>
    <mergeCell ref="I258:I259"/>
    <mergeCell ref="J258:J259"/>
    <mergeCell ref="K258:K259"/>
    <mergeCell ref="L258:L259"/>
    <mergeCell ref="M258:M259"/>
    <mergeCell ref="N258:N259"/>
    <mergeCell ref="O256:Q257"/>
    <mergeCell ref="R256:R257"/>
    <mergeCell ref="S256:U257"/>
    <mergeCell ref="B258:B259"/>
    <mergeCell ref="C258:C259"/>
    <mergeCell ref="D258:D259"/>
    <mergeCell ref="E258:E259"/>
    <mergeCell ref="F258:F259"/>
    <mergeCell ref="G258:G259"/>
    <mergeCell ref="H258:H259"/>
    <mergeCell ref="B254:U254"/>
    <mergeCell ref="B256:B257"/>
    <mergeCell ref="C256:E257"/>
    <mergeCell ref="F256:F257"/>
    <mergeCell ref="G256:I256"/>
    <mergeCell ref="G257:I257"/>
    <mergeCell ref="J256:J257"/>
    <mergeCell ref="K256:M256"/>
    <mergeCell ref="K257:M257"/>
    <mergeCell ref="N256:N257"/>
    <mergeCell ref="P251:P252"/>
    <mergeCell ref="Q251:Q252"/>
    <mergeCell ref="R251:R252"/>
    <mergeCell ref="S251:S252"/>
    <mergeCell ref="T251:T252"/>
    <mergeCell ref="U251:U252"/>
    <mergeCell ref="J251:J252"/>
    <mergeCell ref="K251:K252"/>
    <mergeCell ref="L251:L252"/>
    <mergeCell ref="M251:M252"/>
    <mergeCell ref="N251:N252"/>
    <mergeCell ref="O251:O252"/>
    <mergeCell ref="S249:T250"/>
    <mergeCell ref="U249:U250"/>
    <mergeCell ref="B251:B252"/>
    <mergeCell ref="C251:C252"/>
    <mergeCell ref="D251:D252"/>
    <mergeCell ref="E251:E252"/>
    <mergeCell ref="F251:F252"/>
    <mergeCell ref="G251:G252"/>
    <mergeCell ref="H251:H252"/>
    <mergeCell ref="I251:I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Q237:Q238"/>
    <mergeCell ref="R237:R238"/>
    <mergeCell ref="S237:T238"/>
    <mergeCell ref="U237:U238"/>
    <mergeCell ref="B239:B240"/>
    <mergeCell ref="C239:D240"/>
    <mergeCell ref="E239:E240"/>
    <mergeCell ref="F239:F240"/>
    <mergeCell ref="G239:H240"/>
    <mergeCell ref="I239:I240"/>
    <mergeCell ref="I237:I238"/>
    <mergeCell ref="J237:J238"/>
    <mergeCell ref="K237:L238"/>
    <mergeCell ref="M237:M238"/>
    <mergeCell ref="N237:N238"/>
    <mergeCell ref="O237:P238"/>
    <mergeCell ref="C236:E236"/>
    <mergeCell ref="G236:I236"/>
    <mergeCell ref="K236:M236"/>
    <mergeCell ref="O236:Q236"/>
    <mergeCell ref="S236:U236"/>
    <mergeCell ref="B237:B238"/>
    <mergeCell ref="C237:D238"/>
    <mergeCell ref="E237:E238"/>
    <mergeCell ref="F237:F238"/>
    <mergeCell ref="G237:H238"/>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U217:U218"/>
    <mergeCell ref="C219:E219"/>
    <mergeCell ref="G219:I219"/>
    <mergeCell ref="K219:M219"/>
    <mergeCell ref="O219:Q219"/>
    <mergeCell ref="S219:U219"/>
    <mergeCell ref="O217:O218"/>
    <mergeCell ref="P217:P218"/>
    <mergeCell ref="Q217:Q218"/>
    <mergeCell ref="R217:R218"/>
    <mergeCell ref="S217:S218"/>
    <mergeCell ref="T217:T218"/>
    <mergeCell ref="I217:I218"/>
    <mergeCell ref="J217:J218"/>
    <mergeCell ref="K217:K218"/>
    <mergeCell ref="L217:L218"/>
    <mergeCell ref="M217:M218"/>
    <mergeCell ref="N217:N218"/>
    <mergeCell ref="O215:Q216"/>
    <mergeCell ref="R215:R216"/>
    <mergeCell ref="S215:U216"/>
    <mergeCell ref="B217:B218"/>
    <mergeCell ref="C217:C218"/>
    <mergeCell ref="D217:D218"/>
    <mergeCell ref="E217:E218"/>
    <mergeCell ref="F217:F218"/>
    <mergeCell ref="G217:G218"/>
    <mergeCell ref="H217:H218"/>
    <mergeCell ref="B213:U213"/>
    <mergeCell ref="B215:B216"/>
    <mergeCell ref="C215:E216"/>
    <mergeCell ref="F215:F216"/>
    <mergeCell ref="G215:I215"/>
    <mergeCell ref="G216:I216"/>
    <mergeCell ref="J215:J216"/>
    <mergeCell ref="K215:M215"/>
    <mergeCell ref="K216:M216"/>
    <mergeCell ref="N215:N216"/>
    <mergeCell ref="P210:P211"/>
    <mergeCell ref="Q210:Q211"/>
    <mergeCell ref="R210:R211"/>
    <mergeCell ref="S210:S211"/>
    <mergeCell ref="T210:T211"/>
    <mergeCell ref="U210:U211"/>
    <mergeCell ref="J210:J211"/>
    <mergeCell ref="K210:K211"/>
    <mergeCell ref="L210:L211"/>
    <mergeCell ref="M210:M211"/>
    <mergeCell ref="N210:N211"/>
    <mergeCell ref="O210:O211"/>
    <mergeCell ref="S208:T209"/>
    <mergeCell ref="U208:U209"/>
    <mergeCell ref="B210:B211"/>
    <mergeCell ref="C210:C211"/>
    <mergeCell ref="D210:D211"/>
    <mergeCell ref="E210:E211"/>
    <mergeCell ref="F210:F211"/>
    <mergeCell ref="G210:G211"/>
    <mergeCell ref="H210:H211"/>
    <mergeCell ref="I210:I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Q196:Q197"/>
    <mergeCell ref="R196:R197"/>
    <mergeCell ref="S196:T197"/>
    <mergeCell ref="U196:U197"/>
    <mergeCell ref="B198:B199"/>
    <mergeCell ref="C198:D199"/>
    <mergeCell ref="E198:E199"/>
    <mergeCell ref="F198:F199"/>
    <mergeCell ref="G198:H199"/>
    <mergeCell ref="I198:I199"/>
    <mergeCell ref="I196:I197"/>
    <mergeCell ref="J196:J197"/>
    <mergeCell ref="K196:L197"/>
    <mergeCell ref="M196:M197"/>
    <mergeCell ref="N196:N197"/>
    <mergeCell ref="O196:P197"/>
    <mergeCell ref="C195:E195"/>
    <mergeCell ref="G195:I195"/>
    <mergeCell ref="K195:M195"/>
    <mergeCell ref="O195:Q195"/>
    <mergeCell ref="S195:U195"/>
    <mergeCell ref="B196:B197"/>
    <mergeCell ref="C196:D197"/>
    <mergeCell ref="E196:E197"/>
    <mergeCell ref="F196:F197"/>
    <mergeCell ref="G196:H197"/>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U176:U177"/>
    <mergeCell ref="C178:E178"/>
    <mergeCell ref="G178:I178"/>
    <mergeCell ref="K178:M178"/>
    <mergeCell ref="O178:Q178"/>
    <mergeCell ref="S178:U178"/>
    <mergeCell ref="O176:O177"/>
    <mergeCell ref="P176:P177"/>
    <mergeCell ref="Q176:Q177"/>
    <mergeCell ref="R176:R177"/>
    <mergeCell ref="S176:S177"/>
    <mergeCell ref="T176:T177"/>
    <mergeCell ref="I176:I177"/>
    <mergeCell ref="J176:J177"/>
    <mergeCell ref="K176:K177"/>
    <mergeCell ref="L176:L177"/>
    <mergeCell ref="M176:M177"/>
    <mergeCell ref="N176:N177"/>
    <mergeCell ref="O174:Q175"/>
    <mergeCell ref="R174:R175"/>
    <mergeCell ref="S174:U175"/>
    <mergeCell ref="B176:B177"/>
    <mergeCell ref="C176:C177"/>
    <mergeCell ref="D176:D177"/>
    <mergeCell ref="E176:E177"/>
    <mergeCell ref="F176:F177"/>
    <mergeCell ref="G176:G177"/>
    <mergeCell ref="H176:H177"/>
    <mergeCell ref="B172:U172"/>
    <mergeCell ref="B174:B175"/>
    <mergeCell ref="C174:E175"/>
    <mergeCell ref="F174:F175"/>
    <mergeCell ref="G174:I174"/>
    <mergeCell ref="G175:I175"/>
    <mergeCell ref="J174:J175"/>
    <mergeCell ref="K174:M174"/>
    <mergeCell ref="K175:M175"/>
    <mergeCell ref="N174:N175"/>
    <mergeCell ref="P168:P169"/>
    <mergeCell ref="Q168:Q169"/>
    <mergeCell ref="R168:R169"/>
    <mergeCell ref="S168:S169"/>
    <mergeCell ref="T168:T169"/>
    <mergeCell ref="U168:U169"/>
    <mergeCell ref="J168:J169"/>
    <mergeCell ref="K168:K169"/>
    <mergeCell ref="L168:L169"/>
    <mergeCell ref="M168:M169"/>
    <mergeCell ref="N168:N169"/>
    <mergeCell ref="O168:O169"/>
    <mergeCell ref="S166:T167"/>
    <mergeCell ref="U166:U167"/>
    <mergeCell ref="B168:B169"/>
    <mergeCell ref="C168:C169"/>
    <mergeCell ref="D168:D169"/>
    <mergeCell ref="E168:E169"/>
    <mergeCell ref="F168:F169"/>
    <mergeCell ref="G168:G169"/>
    <mergeCell ref="H168:H169"/>
    <mergeCell ref="I168:I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Q154:Q155"/>
    <mergeCell ref="R154:R155"/>
    <mergeCell ref="S154:T155"/>
    <mergeCell ref="U154:U155"/>
    <mergeCell ref="B156:B157"/>
    <mergeCell ref="C156:D157"/>
    <mergeCell ref="E156:E157"/>
    <mergeCell ref="F156:F157"/>
    <mergeCell ref="G156:H157"/>
    <mergeCell ref="I156:I157"/>
    <mergeCell ref="I154:I155"/>
    <mergeCell ref="J154:J155"/>
    <mergeCell ref="K154:L155"/>
    <mergeCell ref="M154:M155"/>
    <mergeCell ref="N154:N155"/>
    <mergeCell ref="O154:P155"/>
    <mergeCell ref="C153:E153"/>
    <mergeCell ref="G153:I153"/>
    <mergeCell ref="K153:M153"/>
    <mergeCell ref="O153:Q153"/>
    <mergeCell ref="S153:U153"/>
    <mergeCell ref="B154:B155"/>
    <mergeCell ref="C154:D155"/>
    <mergeCell ref="E154:E155"/>
    <mergeCell ref="F154:F155"/>
    <mergeCell ref="G154:H155"/>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U134:U135"/>
    <mergeCell ref="C136:E136"/>
    <mergeCell ref="G136:I136"/>
    <mergeCell ref="K136:M136"/>
    <mergeCell ref="O136:Q136"/>
    <mergeCell ref="S136:U136"/>
    <mergeCell ref="O134:O135"/>
    <mergeCell ref="P134:P135"/>
    <mergeCell ref="Q134:Q135"/>
    <mergeCell ref="R134:R135"/>
    <mergeCell ref="S134:S135"/>
    <mergeCell ref="T134:T135"/>
    <mergeCell ref="I134:I135"/>
    <mergeCell ref="J134:J135"/>
    <mergeCell ref="K134:K135"/>
    <mergeCell ref="L134:L135"/>
    <mergeCell ref="M134:M135"/>
    <mergeCell ref="N134:N135"/>
    <mergeCell ref="O132:Q133"/>
    <mergeCell ref="R132:R133"/>
    <mergeCell ref="S132:U133"/>
    <mergeCell ref="B134:B135"/>
    <mergeCell ref="C134:C135"/>
    <mergeCell ref="D134:D135"/>
    <mergeCell ref="E134:E135"/>
    <mergeCell ref="F134:F135"/>
    <mergeCell ref="G134:G135"/>
    <mergeCell ref="H134:H135"/>
    <mergeCell ref="B130:U130"/>
    <mergeCell ref="B132:B133"/>
    <mergeCell ref="C132:E133"/>
    <mergeCell ref="F132:F133"/>
    <mergeCell ref="G132:I132"/>
    <mergeCell ref="G133:I133"/>
    <mergeCell ref="J132:J133"/>
    <mergeCell ref="K132:M132"/>
    <mergeCell ref="K133:M133"/>
    <mergeCell ref="N132:N133"/>
    <mergeCell ref="P126:P127"/>
    <mergeCell ref="Q126:Q127"/>
    <mergeCell ref="R126:R127"/>
    <mergeCell ref="S126:S127"/>
    <mergeCell ref="T126:T127"/>
    <mergeCell ref="U126:U127"/>
    <mergeCell ref="J126:J127"/>
    <mergeCell ref="K126:K127"/>
    <mergeCell ref="L126:L127"/>
    <mergeCell ref="M126:M127"/>
    <mergeCell ref="N126:N127"/>
    <mergeCell ref="O126:O127"/>
    <mergeCell ref="S124:T125"/>
    <mergeCell ref="U124:U125"/>
    <mergeCell ref="B126:B127"/>
    <mergeCell ref="C126:C127"/>
    <mergeCell ref="D126:D127"/>
    <mergeCell ref="E126:E127"/>
    <mergeCell ref="F126:F127"/>
    <mergeCell ref="G126:G127"/>
    <mergeCell ref="H126:H127"/>
    <mergeCell ref="I126:I127"/>
    <mergeCell ref="K124:L125"/>
    <mergeCell ref="M124:M125"/>
    <mergeCell ref="N124:N125"/>
    <mergeCell ref="O124:P125"/>
    <mergeCell ref="Q124:Q125"/>
    <mergeCell ref="R124:R125"/>
    <mergeCell ref="O122:Q123"/>
    <mergeCell ref="R122:R123"/>
    <mergeCell ref="S122:U123"/>
    <mergeCell ref="B124:B125"/>
    <mergeCell ref="C124:D125"/>
    <mergeCell ref="E124:E125"/>
    <mergeCell ref="F124:F125"/>
    <mergeCell ref="G124:H125"/>
    <mergeCell ref="I124:I125"/>
    <mergeCell ref="J124:J125"/>
    <mergeCell ref="R120:R121"/>
    <mergeCell ref="S120:T121"/>
    <mergeCell ref="U120:U121"/>
    <mergeCell ref="B122:B123"/>
    <mergeCell ref="C122:E123"/>
    <mergeCell ref="F122:F123"/>
    <mergeCell ref="G122:I123"/>
    <mergeCell ref="J122:J123"/>
    <mergeCell ref="K122:M123"/>
    <mergeCell ref="N122:N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Q102:Q103"/>
    <mergeCell ref="R102:R103"/>
    <mergeCell ref="S102:T103"/>
    <mergeCell ref="U102:U103"/>
    <mergeCell ref="B104:B105"/>
    <mergeCell ref="C104:D105"/>
    <mergeCell ref="E104:E105"/>
    <mergeCell ref="F104:F105"/>
    <mergeCell ref="G104:H105"/>
    <mergeCell ref="I104:I105"/>
    <mergeCell ref="I102:I103"/>
    <mergeCell ref="J102:J103"/>
    <mergeCell ref="K102:L103"/>
    <mergeCell ref="M102:M103"/>
    <mergeCell ref="N102:N103"/>
    <mergeCell ref="O102:P103"/>
    <mergeCell ref="Q100:Q101"/>
    <mergeCell ref="R100:R101"/>
    <mergeCell ref="S100:S101"/>
    <mergeCell ref="T100:T101"/>
    <mergeCell ref="U100:U101"/>
    <mergeCell ref="B102:B103"/>
    <mergeCell ref="C102:D103"/>
    <mergeCell ref="E102:E103"/>
    <mergeCell ref="F102:F103"/>
    <mergeCell ref="G102:H103"/>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O76:O77"/>
    <mergeCell ref="P76:P77"/>
    <mergeCell ref="Q76:Q77"/>
    <mergeCell ref="R76:R77"/>
    <mergeCell ref="S76:S77"/>
    <mergeCell ref="T76:T77"/>
    <mergeCell ref="I76:I77"/>
    <mergeCell ref="J76:J77"/>
    <mergeCell ref="K76:K77"/>
    <mergeCell ref="L76:L77"/>
    <mergeCell ref="M76:M77"/>
    <mergeCell ref="N76:N77"/>
    <mergeCell ref="O74:Q75"/>
    <mergeCell ref="R74:R75"/>
    <mergeCell ref="S74:U75"/>
    <mergeCell ref="B76:B77"/>
    <mergeCell ref="C76:C77"/>
    <mergeCell ref="D76:D77"/>
    <mergeCell ref="E76:E77"/>
    <mergeCell ref="F76:F77"/>
    <mergeCell ref="G76:G77"/>
    <mergeCell ref="H76:H77"/>
    <mergeCell ref="B72:U72"/>
    <mergeCell ref="B74:B75"/>
    <mergeCell ref="C74:E75"/>
    <mergeCell ref="F74:F75"/>
    <mergeCell ref="G74:I74"/>
    <mergeCell ref="G75:I75"/>
    <mergeCell ref="J74:J75"/>
    <mergeCell ref="K74:M74"/>
    <mergeCell ref="K75:M75"/>
    <mergeCell ref="N74:N75"/>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K68:L69"/>
    <mergeCell ref="M68:M69"/>
    <mergeCell ref="N68:N69"/>
    <mergeCell ref="O68:P69"/>
    <mergeCell ref="Q68:Q69"/>
    <mergeCell ref="R68:R69"/>
    <mergeCell ref="O66:Q67"/>
    <mergeCell ref="R66:R67"/>
    <mergeCell ref="S66:U67"/>
    <mergeCell ref="B68:B69"/>
    <mergeCell ref="C68:D69"/>
    <mergeCell ref="E68:E69"/>
    <mergeCell ref="F68:F69"/>
    <mergeCell ref="G68:H69"/>
    <mergeCell ref="I68:I69"/>
    <mergeCell ref="J68:J69"/>
    <mergeCell ref="R64:R65"/>
    <mergeCell ref="S64:T65"/>
    <mergeCell ref="U64:U65"/>
    <mergeCell ref="B66:B67"/>
    <mergeCell ref="C66:E67"/>
    <mergeCell ref="F66:F67"/>
    <mergeCell ref="G66:I67"/>
    <mergeCell ref="J66:J67"/>
    <mergeCell ref="K66:M67"/>
    <mergeCell ref="N66:N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Q44:Q45"/>
    <mergeCell ref="R44:R45"/>
    <mergeCell ref="S44:S45"/>
    <mergeCell ref="T44:T45"/>
    <mergeCell ref="U44:U45"/>
    <mergeCell ref="B46:B47"/>
    <mergeCell ref="C46:D47"/>
    <mergeCell ref="E46:E47"/>
    <mergeCell ref="F46:F47"/>
    <mergeCell ref="G46:H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O20:O21"/>
    <mergeCell ref="P20:P21"/>
    <mergeCell ref="Q20:Q21"/>
    <mergeCell ref="R20:R21"/>
    <mergeCell ref="S20:S21"/>
    <mergeCell ref="T20:T21"/>
    <mergeCell ref="I20:I21"/>
    <mergeCell ref="J20:J21"/>
    <mergeCell ref="K20:K21"/>
    <mergeCell ref="L20:L21"/>
    <mergeCell ref="M20:M21"/>
    <mergeCell ref="N20:N21"/>
    <mergeCell ref="O18:Q19"/>
    <mergeCell ref="R18:R19"/>
    <mergeCell ref="S18:U19"/>
    <mergeCell ref="B20:B21"/>
    <mergeCell ref="C20:C21"/>
    <mergeCell ref="D20:D21"/>
    <mergeCell ref="E20:E21"/>
    <mergeCell ref="F20:F21"/>
    <mergeCell ref="G20:G21"/>
    <mergeCell ref="H20:H21"/>
    <mergeCell ref="B16:U16"/>
    <mergeCell ref="B18:B19"/>
    <mergeCell ref="C18:E19"/>
    <mergeCell ref="F18:F19"/>
    <mergeCell ref="G18:I18"/>
    <mergeCell ref="G19:I19"/>
    <mergeCell ref="J18:J19"/>
    <mergeCell ref="K18:M18"/>
    <mergeCell ref="K19:M19"/>
    <mergeCell ref="N18: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6.28515625" customWidth="1"/>
    <col min="5" max="6" width="9.7109375" customWidth="1"/>
    <col min="7" max="7" width="2" customWidth="1"/>
    <col min="8" max="8" width="6.28515625" customWidth="1"/>
    <col min="9" max="10" width="9.7109375" customWidth="1"/>
    <col min="11" max="11" width="2" customWidth="1"/>
    <col min="12" max="12" width="3" customWidth="1"/>
    <col min="13" max="14" width="9.7109375" customWidth="1"/>
    <col min="15" max="15" width="2" customWidth="1"/>
    <col min="16" max="16" width="3" customWidth="1"/>
    <col min="17" max="17" width="9.710937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2</v>
      </c>
      <c r="B3" s="17" t="s">
        <v>5</v>
      </c>
      <c r="C3" s="17"/>
      <c r="D3" s="17"/>
      <c r="E3" s="17"/>
      <c r="F3" s="17"/>
      <c r="G3" s="17"/>
      <c r="H3" s="17"/>
      <c r="I3" s="17"/>
      <c r="J3" s="17"/>
      <c r="K3" s="17"/>
      <c r="L3" s="17"/>
      <c r="M3" s="17"/>
      <c r="N3" s="17"/>
      <c r="O3" s="17"/>
      <c r="P3" s="17"/>
      <c r="Q3" s="17"/>
    </row>
    <row r="4" spans="1:17" ht="15" customHeight="1">
      <c r="A4" s="18" t="s">
        <v>624</v>
      </c>
      <c r="B4" s="17" t="s">
        <v>5</v>
      </c>
      <c r="C4" s="17"/>
      <c r="D4" s="17"/>
      <c r="E4" s="17"/>
      <c r="F4" s="17"/>
      <c r="G4" s="17"/>
      <c r="H4" s="17"/>
      <c r="I4" s="17"/>
      <c r="J4" s="17"/>
      <c r="K4" s="17"/>
      <c r="L4" s="17"/>
      <c r="M4" s="17"/>
      <c r="N4" s="17"/>
      <c r="O4" s="17"/>
      <c r="P4" s="17"/>
      <c r="Q4" s="17"/>
    </row>
    <row r="5" spans="1:17">
      <c r="A5" s="18"/>
      <c r="B5" s="21" t="s">
        <v>160</v>
      </c>
      <c r="C5" s="21"/>
      <c r="D5" s="21"/>
      <c r="E5" s="21"/>
      <c r="F5" s="21"/>
      <c r="G5" s="21"/>
      <c r="H5" s="21"/>
      <c r="I5" s="21"/>
      <c r="J5" s="21"/>
      <c r="K5" s="21"/>
      <c r="L5" s="21"/>
      <c r="M5" s="21"/>
      <c r="N5" s="21"/>
      <c r="O5" s="21"/>
      <c r="P5" s="21"/>
      <c r="Q5" s="21"/>
    </row>
    <row r="6" spans="1:17">
      <c r="A6" s="18"/>
      <c r="B6" s="31"/>
      <c r="C6" s="31"/>
      <c r="D6" s="31"/>
      <c r="E6" s="31"/>
      <c r="F6" s="31"/>
      <c r="G6" s="31"/>
      <c r="H6" s="31"/>
      <c r="I6" s="31"/>
      <c r="J6" s="31"/>
      <c r="K6" s="31"/>
      <c r="L6" s="31"/>
      <c r="M6" s="31"/>
      <c r="N6" s="31"/>
      <c r="O6" s="31"/>
      <c r="P6" s="31"/>
      <c r="Q6" s="31"/>
    </row>
    <row r="7" spans="1:17">
      <c r="A7" s="18"/>
      <c r="B7" s="31"/>
      <c r="C7" s="31"/>
      <c r="D7" s="31"/>
      <c r="E7" s="31"/>
      <c r="F7" s="31"/>
      <c r="G7" s="31"/>
      <c r="H7" s="31"/>
      <c r="I7" s="31"/>
      <c r="J7" s="31"/>
      <c r="K7" s="31"/>
      <c r="L7" s="31"/>
      <c r="M7" s="31"/>
      <c r="N7" s="31"/>
      <c r="O7" s="31"/>
      <c r="P7" s="31"/>
      <c r="Q7" s="31"/>
    </row>
    <row r="8" spans="1:17">
      <c r="A8" s="18"/>
      <c r="B8" s="14"/>
      <c r="C8" s="14"/>
      <c r="D8" s="14"/>
      <c r="E8" s="14"/>
      <c r="F8" s="14"/>
      <c r="G8" s="14"/>
      <c r="H8" s="14"/>
      <c r="I8" s="14"/>
      <c r="J8" s="14"/>
      <c r="K8" s="14"/>
      <c r="L8" s="14"/>
      <c r="M8" s="14"/>
      <c r="N8" s="14"/>
      <c r="O8" s="14"/>
      <c r="P8" s="14"/>
      <c r="Q8" s="14"/>
    </row>
    <row r="9" spans="1:17" ht="15.75" thickBot="1">
      <c r="A9" s="18"/>
      <c r="B9" s="23"/>
      <c r="C9" s="32"/>
      <c r="D9" s="32"/>
      <c r="E9" s="32"/>
      <c r="F9" s="13"/>
      <c r="G9" s="33" t="s">
        <v>161</v>
      </c>
      <c r="H9" s="33"/>
      <c r="I9" s="33"/>
      <c r="J9" s="33"/>
      <c r="K9" s="33"/>
      <c r="L9" s="33"/>
      <c r="M9" s="33"/>
      <c r="N9" s="33"/>
      <c r="O9" s="33"/>
      <c r="P9" s="33"/>
      <c r="Q9" s="33"/>
    </row>
    <row r="10" spans="1:17">
      <c r="A10" s="18"/>
      <c r="B10" s="34" t="s">
        <v>162</v>
      </c>
      <c r="C10" s="36" t="s">
        <v>163</v>
      </c>
      <c r="D10" s="36"/>
      <c r="E10" s="36"/>
      <c r="F10" s="21"/>
      <c r="G10" s="38" t="s">
        <v>165</v>
      </c>
      <c r="H10" s="38"/>
      <c r="I10" s="38"/>
      <c r="J10" s="39"/>
      <c r="K10" s="38" t="s">
        <v>168</v>
      </c>
      <c r="L10" s="38"/>
      <c r="M10" s="38"/>
      <c r="N10" s="39"/>
      <c r="O10" s="38" t="s">
        <v>168</v>
      </c>
      <c r="P10" s="38"/>
      <c r="Q10" s="38"/>
    </row>
    <row r="11" spans="1:17">
      <c r="A11" s="18"/>
      <c r="B11" s="34"/>
      <c r="C11" s="36" t="s">
        <v>164</v>
      </c>
      <c r="D11" s="36"/>
      <c r="E11" s="36"/>
      <c r="F11" s="21"/>
      <c r="G11" s="36" t="s">
        <v>166</v>
      </c>
      <c r="H11" s="36"/>
      <c r="I11" s="36"/>
      <c r="J11" s="21"/>
      <c r="K11" s="36" t="s">
        <v>169</v>
      </c>
      <c r="L11" s="36"/>
      <c r="M11" s="36"/>
      <c r="N11" s="21"/>
      <c r="O11" s="36" t="s">
        <v>172</v>
      </c>
      <c r="P11" s="36"/>
      <c r="Q11" s="36"/>
    </row>
    <row r="12" spans="1:17">
      <c r="A12" s="18"/>
      <c r="B12" s="34"/>
      <c r="C12" s="17"/>
      <c r="D12" s="17"/>
      <c r="E12" s="17"/>
      <c r="F12" s="21"/>
      <c r="G12" s="36" t="s">
        <v>167</v>
      </c>
      <c r="H12" s="36"/>
      <c r="I12" s="36"/>
      <c r="J12" s="21"/>
      <c r="K12" s="36" t="s">
        <v>170</v>
      </c>
      <c r="L12" s="36"/>
      <c r="M12" s="36"/>
      <c r="N12" s="21"/>
      <c r="O12" s="36" t="s">
        <v>173</v>
      </c>
      <c r="P12" s="36"/>
      <c r="Q12" s="36"/>
    </row>
    <row r="13" spans="1:17" ht="15.75" thickBot="1">
      <c r="A13" s="18"/>
      <c r="B13" s="35"/>
      <c r="C13" s="37"/>
      <c r="D13" s="37"/>
      <c r="E13" s="37"/>
      <c r="F13" s="21"/>
      <c r="G13" s="37"/>
      <c r="H13" s="37"/>
      <c r="I13" s="37"/>
      <c r="J13" s="21"/>
      <c r="K13" s="33" t="s">
        <v>171</v>
      </c>
      <c r="L13" s="33"/>
      <c r="M13" s="33"/>
      <c r="N13" s="21"/>
      <c r="O13" s="33" t="s">
        <v>174</v>
      </c>
      <c r="P13" s="33"/>
      <c r="Q13" s="33"/>
    </row>
    <row r="14" spans="1:17">
      <c r="A14" s="18"/>
      <c r="B14" s="40" t="s">
        <v>175</v>
      </c>
      <c r="C14" s="42" t="s">
        <v>176</v>
      </c>
      <c r="D14" s="44">
        <v>90.1</v>
      </c>
      <c r="E14" s="46"/>
      <c r="F14" s="48"/>
      <c r="G14" s="42" t="s">
        <v>176</v>
      </c>
      <c r="H14" s="44">
        <v>90.1</v>
      </c>
      <c r="I14" s="46"/>
      <c r="J14" s="48"/>
      <c r="K14" s="42" t="s">
        <v>176</v>
      </c>
      <c r="L14" s="44" t="s">
        <v>177</v>
      </c>
      <c r="M14" s="46"/>
      <c r="N14" s="48"/>
      <c r="O14" s="42" t="s">
        <v>176</v>
      </c>
      <c r="P14" s="44" t="s">
        <v>177</v>
      </c>
      <c r="Q14" s="46"/>
    </row>
    <row r="15" spans="1:17">
      <c r="A15" s="18"/>
      <c r="B15" s="41"/>
      <c r="C15" s="43"/>
      <c r="D15" s="45"/>
      <c r="E15" s="47"/>
      <c r="F15" s="48"/>
      <c r="G15" s="43"/>
      <c r="H15" s="45"/>
      <c r="I15" s="47"/>
      <c r="J15" s="48"/>
      <c r="K15" s="43"/>
      <c r="L15" s="45"/>
      <c r="M15" s="47"/>
      <c r="N15" s="48"/>
      <c r="O15" s="43"/>
      <c r="P15" s="45"/>
      <c r="Q15" s="47"/>
    </row>
    <row r="16" spans="1:17">
      <c r="A16" s="18"/>
      <c r="B16" s="49" t="s">
        <v>178</v>
      </c>
      <c r="C16" s="50" t="s">
        <v>176</v>
      </c>
      <c r="D16" s="52">
        <v>12.5</v>
      </c>
      <c r="E16" s="21"/>
      <c r="F16" s="21"/>
      <c r="G16" s="50" t="s">
        <v>176</v>
      </c>
      <c r="H16" s="52">
        <v>12.5</v>
      </c>
      <c r="I16" s="21"/>
      <c r="J16" s="21"/>
      <c r="K16" s="50" t="s">
        <v>176</v>
      </c>
      <c r="L16" s="52" t="s">
        <v>177</v>
      </c>
      <c r="M16" s="21"/>
      <c r="N16" s="21"/>
      <c r="O16" s="50" t="s">
        <v>176</v>
      </c>
      <c r="P16" s="52" t="s">
        <v>177</v>
      </c>
      <c r="Q16" s="21"/>
    </row>
    <row r="17" spans="1:17" ht="15.75" thickBot="1">
      <c r="A17" s="18"/>
      <c r="B17" s="49"/>
      <c r="C17" s="51"/>
      <c r="D17" s="53"/>
      <c r="E17" s="54"/>
      <c r="F17" s="21"/>
      <c r="G17" s="51"/>
      <c r="H17" s="53"/>
      <c r="I17" s="54"/>
      <c r="J17" s="21"/>
      <c r="K17" s="51"/>
      <c r="L17" s="53"/>
      <c r="M17" s="54"/>
      <c r="N17" s="21"/>
      <c r="O17" s="51"/>
      <c r="P17" s="53"/>
      <c r="Q17" s="54"/>
    </row>
    <row r="18" spans="1:17">
      <c r="A18" s="18"/>
      <c r="B18" s="55" t="s">
        <v>179</v>
      </c>
      <c r="C18" s="42" t="s">
        <v>176</v>
      </c>
      <c r="D18" s="44">
        <v>102.6</v>
      </c>
      <c r="E18" s="46"/>
      <c r="F18" s="48"/>
      <c r="G18" s="42" t="s">
        <v>176</v>
      </c>
      <c r="H18" s="44">
        <v>102.6</v>
      </c>
      <c r="I18" s="46"/>
      <c r="J18" s="48"/>
      <c r="K18" s="42" t="s">
        <v>176</v>
      </c>
      <c r="L18" s="44" t="s">
        <v>177</v>
      </c>
      <c r="M18" s="46"/>
      <c r="N18" s="48"/>
      <c r="O18" s="42" t="s">
        <v>176</v>
      </c>
      <c r="P18" s="44" t="s">
        <v>177</v>
      </c>
      <c r="Q18" s="46"/>
    </row>
    <row r="19" spans="1:17" ht="15.75" thickBot="1">
      <c r="A19" s="18"/>
      <c r="B19" s="55"/>
      <c r="C19" s="56"/>
      <c r="D19" s="57"/>
      <c r="E19" s="58"/>
      <c r="F19" s="48"/>
      <c r="G19" s="56"/>
      <c r="H19" s="57"/>
      <c r="I19" s="58"/>
      <c r="J19" s="48"/>
      <c r="K19" s="56"/>
      <c r="L19" s="57"/>
      <c r="M19" s="58"/>
      <c r="N19" s="48"/>
      <c r="O19" s="56"/>
      <c r="P19" s="57"/>
      <c r="Q19" s="58"/>
    </row>
    <row r="20" spans="1:17" ht="15.75" thickTop="1"/>
  </sheetData>
  <mergeCells count="79">
    <mergeCell ref="B4:Q4"/>
    <mergeCell ref="B5:Q5"/>
    <mergeCell ref="B6:Q6"/>
    <mergeCell ref="M18:M19"/>
    <mergeCell ref="N18:N19"/>
    <mergeCell ref="O18:O19"/>
    <mergeCell ref="P18:P19"/>
    <mergeCell ref="Q18:Q19"/>
    <mergeCell ref="A1:A2"/>
    <mergeCell ref="B1:Q1"/>
    <mergeCell ref="B2:Q2"/>
    <mergeCell ref="B3:Q3"/>
    <mergeCell ref="A4:A19"/>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G11:I11"/>
    <mergeCell ref="G12:I12"/>
    <mergeCell ref="G13:I13"/>
    <mergeCell ref="J10:J13"/>
    <mergeCell ref="K10:M10"/>
    <mergeCell ref="K11:M11"/>
    <mergeCell ref="K12:M12"/>
    <mergeCell ref="K13:M13"/>
    <mergeCell ref="B7:Q7"/>
    <mergeCell ref="C9:E9"/>
    <mergeCell ref="G9:Q9"/>
    <mergeCell ref="B10:B13"/>
    <mergeCell ref="C10:E10"/>
    <mergeCell ref="C11:E11"/>
    <mergeCell ref="C12:E12"/>
    <mergeCell ref="C13:E13"/>
    <mergeCell ref="F10:F13"/>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170.5</v>
      </c>
      <c r="C4" s="8">
        <v>208.7</v>
      </c>
    </row>
    <row r="5" spans="1:3">
      <c r="A5" s="2" t="s">
        <v>29</v>
      </c>
      <c r="B5" s="4">
        <v>90.1</v>
      </c>
      <c r="C5" s="4">
        <v>20</v>
      </c>
    </row>
    <row r="6" spans="1:3">
      <c r="A6" s="2" t="s">
        <v>30</v>
      </c>
      <c r="B6" s="4">
        <v>519</v>
      </c>
      <c r="C6" s="4">
        <v>460.1</v>
      </c>
    </row>
    <row r="7" spans="1:3">
      <c r="A7" s="2" t="s">
        <v>31</v>
      </c>
      <c r="B7" s="4">
        <v>79.599999999999994</v>
      </c>
      <c r="C7" s="4">
        <v>85.3</v>
      </c>
    </row>
    <row r="8" spans="1:3">
      <c r="A8" s="2" t="s">
        <v>32</v>
      </c>
      <c r="B8" s="4">
        <v>859.2</v>
      </c>
      <c r="C8" s="4">
        <v>774.1</v>
      </c>
    </row>
    <row r="9" spans="1:3">
      <c r="A9" s="3" t="s">
        <v>33</v>
      </c>
      <c r="B9" s="4" t="s">
        <v>5</v>
      </c>
      <c r="C9" s="4" t="s">
        <v>5</v>
      </c>
    </row>
    <row r="10" spans="1:3">
      <c r="A10" s="2" t="s">
        <v>34</v>
      </c>
      <c r="B10" s="9">
        <v>2854.5</v>
      </c>
      <c r="C10" s="6">
        <v>2869</v>
      </c>
    </row>
    <row r="11" spans="1:3">
      <c r="A11" s="2" t="s">
        <v>35</v>
      </c>
      <c r="B11" s="9">
        <v>-1733.6</v>
      </c>
      <c r="C11" s="9">
        <v>-1677.6</v>
      </c>
    </row>
    <row r="12" spans="1:3">
      <c r="A12" s="2" t="s">
        <v>36</v>
      </c>
      <c r="B12" s="9">
        <v>1120.9000000000001</v>
      </c>
      <c r="C12" s="9">
        <v>1191.4000000000001</v>
      </c>
    </row>
    <row r="13" spans="1:3">
      <c r="A13" s="2" t="s">
        <v>37</v>
      </c>
      <c r="B13" s="4">
        <v>84.9</v>
      </c>
      <c r="C13" s="4">
        <v>99.2</v>
      </c>
    </row>
    <row r="14" spans="1:3">
      <c r="A14" s="2" t="s">
        <v>29</v>
      </c>
      <c r="B14" s="4">
        <v>12.5</v>
      </c>
      <c r="C14" s="4">
        <v>102.5</v>
      </c>
    </row>
    <row r="15" spans="1:3">
      <c r="A15" s="2" t="s">
        <v>38</v>
      </c>
      <c r="B15" s="4">
        <v>56.4</v>
      </c>
      <c r="C15" s="4">
        <v>58.3</v>
      </c>
    </row>
    <row r="16" spans="1:3">
      <c r="A16" s="2" t="s">
        <v>39</v>
      </c>
      <c r="B16" s="9">
        <v>2133.9</v>
      </c>
      <c r="C16" s="9">
        <v>2225.5</v>
      </c>
    </row>
    <row r="17" spans="1:3">
      <c r="A17" s="3" t="s">
        <v>40</v>
      </c>
      <c r="B17" s="4" t="s">
        <v>5</v>
      </c>
      <c r="C17" s="4" t="s">
        <v>5</v>
      </c>
    </row>
    <row r="18" spans="1:3">
      <c r="A18" s="2" t="s">
        <v>41</v>
      </c>
      <c r="B18" s="4">
        <v>194.3</v>
      </c>
      <c r="C18" s="4">
        <v>162</v>
      </c>
    </row>
    <row r="19" spans="1:3" ht="30">
      <c r="A19" s="2" t="s">
        <v>42</v>
      </c>
      <c r="B19" s="4">
        <v>224.1</v>
      </c>
      <c r="C19" s="4">
        <v>190.9</v>
      </c>
    </row>
    <row r="20" spans="1:3">
      <c r="A20" s="2" t="s">
        <v>43</v>
      </c>
      <c r="B20" s="4">
        <v>199.7</v>
      </c>
      <c r="C20" s="4">
        <v>233.2</v>
      </c>
    </row>
    <row r="21" spans="1:3">
      <c r="A21" s="2" t="s">
        <v>44</v>
      </c>
      <c r="B21" s="4">
        <v>392.7</v>
      </c>
      <c r="C21" s="4">
        <v>9.1</v>
      </c>
    </row>
    <row r="22" spans="1:3">
      <c r="A22" s="2" t="s">
        <v>45</v>
      </c>
      <c r="B22" s="9">
        <v>1010.8</v>
      </c>
      <c r="C22" s="4">
        <v>595.20000000000005</v>
      </c>
    </row>
    <row r="23" spans="1:3">
      <c r="A23" s="3" t="s">
        <v>46</v>
      </c>
      <c r="B23" s="4" t="s">
        <v>5</v>
      </c>
      <c r="C23" s="4" t="s">
        <v>5</v>
      </c>
    </row>
    <row r="24" spans="1:3">
      <c r="A24" s="2" t="s">
        <v>47</v>
      </c>
      <c r="B24" s="4">
        <v>968.3</v>
      </c>
      <c r="C24" s="9">
        <v>1366.3</v>
      </c>
    </row>
    <row r="25" spans="1:3">
      <c r="A25" s="2" t="s">
        <v>48</v>
      </c>
      <c r="B25" s="4">
        <v>503.4</v>
      </c>
      <c r="C25" s="4">
        <v>548.79999999999995</v>
      </c>
    </row>
    <row r="26" spans="1:3">
      <c r="A26" s="2" t="s">
        <v>49</v>
      </c>
      <c r="B26" s="4">
        <v>317.2</v>
      </c>
      <c r="C26" s="4">
        <v>344.3</v>
      </c>
    </row>
    <row r="27" spans="1:3">
      <c r="A27" s="3" t="s">
        <v>50</v>
      </c>
      <c r="B27" s="4" t="s">
        <v>5</v>
      </c>
      <c r="C27" s="4" t="s">
        <v>5</v>
      </c>
    </row>
    <row r="28" spans="1:3">
      <c r="A28" s="2" t="s">
        <v>51</v>
      </c>
      <c r="B28" s="4">
        <v>0</v>
      </c>
      <c r="C28" s="4">
        <v>0</v>
      </c>
    </row>
    <row r="29" spans="1:3" ht="30">
      <c r="A29" s="2" t="s">
        <v>52</v>
      </c>
      <c r="B29" s="4">
        <v>0.1</v>
      </c>
      <c r="C29" s="4">
        <v>0.1</v>
      </c>
    </row>
    <row r="30" spans="1:3">
      <c r="A30" s="2" t="s">
        <v>53</v>
      </c>
      <c r="B30" s="6">
        <v>1964</v>
      </c>
      <c r="C30" s="9">
        <v>1926.5</v>
      </c>
    </row>
    <row r="31" spans="1:3">
      <c r="A31" s="2" t="s">
        <v>54</v>
      </c>
      <c r="B31" s="9">
        <v>-2154.6</v>
      </c>
      <c r="C31" s="9">
        <v>-2070.6</v>
      </c>
    </row>
    <row r="32" spans="1:3" ht="30">
      <c r="A32" s="2" t="s">
        <v>55</v>
      </c>
      <c r="B32" s="4">
        <v>-382.6</v>
      </c>
      <c r="C32" s="4">
        <v>-392.4</v>
      </c>
    </row>
    <row r="33" spans="1:3">
      <c r="A33" s="2" t="s">
        <v>56</v>
      </c>
      <c r="B33" s="4">
        <v>-92.7</v>
      </c>
      <c r="C33" s="4">
        <v>-92.7</v>
      </c>
    </row>
    <row r="34" spans="1:3" ht="30">
      <c r="A34" s="2" t="s">
        <v>57</v>
      </c>
      <c r="B34" s="4">
        <v>-665.8</v>
      </c>
      <c r="C34" s="4">
        <v>-629.1</v>
      </c>
    </row>
    <row r="35" spans="1:3">
      <c r="A35" s="2" t="s">
        <v>58</v>
      </c>
      <c r="B35" s="4">
        <v>-665.8</v>
      </c>
      <c r="C35" s="4" t="s">
        <v>5</v>
      </c>
    </row>
    <row r="36" spans="1:3" ht="30">
      <c r="A36" s="2" t="s">
        <v>59</v>
      </c>
      <c r="B36" s="8">
        <v>2133.9</v>
      </c>
      <c r="C36" s="8">
        <v>222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9.85546875" bestFit="1" customWidth="1"/>
    <col min="3" max="3" width="16.140625" bestFit="1" customWidth="1"/>
    <col min="5" max="5" width="11.42578125" bestFit="1" customWidth="1"/>
    <col min="7" max="7" width="12.28515625" bestFit="1" customWidth="1"/>
  </cols>
  <sheetData>
    <row r="1" spans="1:7" ht="15" customHeight="1">
      <c r="A1" s="7" t="s">
        <v>625</v>
      </c>
      <c r="B1" s="7" t="s">
        <v>1</v>
      </c>
      <c r="C1" s="7"/>
      <c r="D1" s="7"/>
      <c r="E1" s="7"/>
      <c r="F1" s="7"/>
      <c r="G1" s="7"/>
    </row>
    <row r="2" spans="1:7" ht="15" customHeight="1">
      <c r="A2" s="7"/>
      <c r="B2" s="7" t="s">
        <v>2</v>
      </c>
      <c r="C2" s="7"/>
      <c r="D2" s="7"/>
      <c r="E2" s="7"/>
      <c r="F2" s="7"/>
      <c r="G2" s="7"/>
    </row>
    <row r="3" spans="1:7" ht="15" customHeight="1">
      <c r="A3" s="3" t="s">
        <v>184</v>
      </c>
      <c r="B3" s="17" t="s">
        <v>5</v>
      </c>
      <c r="C3" s="17"/>
      <c r="D3" s="17"/>
      <c r="E3" s="17"/>
      <c r="F3" s="17"/>
      <c r="G3" s="17"/>
    </row>
    <row r="4" spans="1:7" ht="15" customHeight="1">
      <c r="A4" s="18" t="s">
        <v>626</v>
      </c>
      <c r="B4" s="17" t="s">
        <v>5</v>
      </c>
      <c r="C4" s="17"/>
      <c r="D4" s="17"/>
      <c r="E4" s="17"/>
      <c r="F4" s="17"/>
      <c r="G4" s="17"/>
    </row>
    <row r="5" spans="1:7">
      <c r="A5" s="18"/>
      <c r="B5" s="68"/>
      <c r="C5" s="68"/>
      <c r="D5" s="68"/>
      <c r="E5" s="68"/>
      <c r="F5" s="68"/>
      <c r="G5" s="68"/>
    </row>
    <row r="6" spans="1:7">
      <c r="A6" s="18"/>
      <c r="B6" s="31"/>
      <c r="C6" s="31"/>
      <c r="D6" s="31"/>
      <c r="E6" s="31"/>
      <c r="F6" s="31"/>
      <c r="G6" s="31"/>
    </row>
    <row r="7" spans="1:7">
      <c r="A7" s="18"/>
      <c r="B7" s="14"/>
      <c r="C7" s="14"/>
      <c r="D7" s="14"/>
      <c r="E7" s="14"/>
      <c r="F7" s="14"/>
      <c r="G7" s="14"/>
    </row>
    <row r="8" spans="1:7">
      <c r="A8" s="18"/>
      <c r="B8" s="32" t="s">
        <v>189</v>
      </c>
      <c r="C8" s="60" t="s">
        <v>190</v>
      </c>
      <c r="D8" s="21"/>
      <c r="E8" s="60" t="s">
        <v>192</v>
      </c>
      <c r="F8" s="21"/>
      <c r="G8" s="60" t="s">
        <v>194</v>
      </c>
    </row>
    <row r="9" spans="1:7" ht="15.75" thickBot="1">
      <c r="A9" s="18"/>
      <c r="B9" s="67"/>
      <c r="C9" s="61" t="s">
        <v>191</v>
      </c>
      <c r="D9" s="21"/>
      <c r="E9" s="61" t="s">
        <v>193</v>
      </c>
      <c r="F9" s="21"/>
      <c r="G9" s="61" t="s">
        <v>195</v>
      </c>
    </row>
    <row r="10" spans="1:7">
      <c r="A10" s="18"/>
      <c r="B10" s="62">
        <v>41547</v>
      </c>
      <c r="C10" s="63">
        <v>260000000</v>
      </c>
      <c r="D10" s="27"/>
      <c r="E10" s="64" t="s">
        <v>196</v>
      </c>
      <c r="F10" s="27"/>
      <c r="G10" s="64" t="s">
        <v>197</v>
      </c>
    </row>
    <row r="11" spans="1:7">
      <c r="A11" s="18"/>
      <c r="B11" s="29" t="s">
        <v>198</v>
      </c>
      <c r="C11" s="65">
        <v>245000000</v>
      </c>
      <c r="D11" s="13"/>
      <c r="E11" s="66" t="s">
        <v>199</v>
      </c>
      <c r="F11" s="13"/>
      <c r="G11" s="66" t="s">
        <v>200</v>
      </c>
    </row>
    <row r="12" spans="1:7">
      <c r="A12" s="18"/>
      <c r="B12" s="24" t="s">
        <v>201</v>
      </c>
      <c r="C12" s="63">
        <v>220000000</v>
      </c>
      <c r="D12" s="27"/>
      <c r="E12" s="64" t="s">
        <v>202</v>
      </c>
      <c r="F12" s="27"/>
      <c r="G12" s="64" t="s">
        <v>203</v>
      </c>
    </row>
    <row r="13" spans="1:7">
      <c r="A13" s="18"/>
      <c r="B13" s="29" t="s">
        <v>204</v>
      </c>
      <c r="C13" s="65">
        <v>225000000</v>
      </c>
      <c r="D13" s="13"/>
      <c r="E13" s="66" t="s">
        <v>205</v>
      </c>
      <c r="F13" s="13"/>
      <c r="G13" s="66" t="s">
        <v>203</v>
      </c>
    </row>
    <row r="14" spans="1:7">
      <c r="A14" s="18"/>
      <c r="B14" s="24" t="s">
        <v>206</v>
      </c>
      <c r="C14" s="63">
        <v>245000000</v>
      </c>
      <c r="D14" s="27"/>
      <c r="E14" s="64" t="s">
        <v>205</v>
      </c>
      <c r="F14" s="27"/>
      <c r="G14" s="64" t="s">
        <v>207</v>
      </c>
    </row>
    <row r="15" spans="1:7">
      <c r="A15" s="18"/>
      <c r="B15" s="29" t="s">
        <v>208</v>
      </c>
      <c r="C15" s="65">
        <v>260000000</v>
      </c>
      <c r="D15" s="13"/>
      <c r="E15" s="66" t="s">
        <v>209</v>
      </c>
      <c r="F15" s="13"/>
      <c r="G15" s="66" t="s">
        <v>207</v>
      </c>
    </row>
  </sheetData>
  <mergeCells count="11">
    <mergeCell ref="B5:G5"/>
    <mergeCell ref="B6:G6"/>
    <mergeCell ref="B8:B9"/>
    <mergeCell ref="D8:D9"/>
    <mergeCell ref="F8:F9"/>
    <mergeCell ref="A1:A2"/>
    <mergeCell ref="B1:G1"/>
    <mergeCell ref="B2:G2"/>
    <mergeCell ref="B3:G3"/>
    <mergeCell ref="A4:A15"/>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cols>
    <col min="1" max="2" width="36.5703125" bestFit="1" customWidth="1"/>
    <col min="3" max="3" width="2" customWidth="1"/>
    <col min="4" max="4" width="8.42578125" customWidth="1"/>
    <col min="5" max="5" width="1.5703125" customWidth="1"/>
    <col min="7" max="7" width="2" customWidth="1"/>
    <col min="8" max="8" width="8.140625" customWidth="1"/>
    <col min="9" max="9" width="1.5703125" customWidth="1"/>
    <col min="11" max="11" width="2" customWidth="1"/>
    <col min="12" max="12" width="8.42578125" customWidth="1"/>
    <col min="13" max="13" width="1.5703125" customWidth="1"/>
    <col min="15" max="15" width="10.42578125" bestFit="1" customWidth="1"/>
    <col min="16" max="16" width="8.140625" customWidth="1"/>
    <col min="18" max="18" width="7" customWidth="1"/>
    <col min="19" max="19" width="3.85546875" customWidth="1"/>
  </cols>
  <sheetData>
    <row r="1" spans="1:19" ht="15" customHeight="1">
      <c r="A1" s="7" t="s">
        <v>62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32</v>
      </c>
      <c r="B3" s="17" t="s">
        <v>5</v>
      </c>
      <c r="C3" s="17"/>
      <c r="D3" s="17"/>
      <c r="E3" s="17"/>
      <c r="F3" s="17"/>
      <c r="G3" s="17"/>
      <c r="H3" s="17"/>
      <c r="I3" s="17"/>
      <c r="J3" s="17"/>
      <c r="K3" s="17"/>
      <c r="L3" s="17"/>
      <c r="M3" s="17"/>
      <c r="N3" s="17"/>
      <c r="O3" s="17"/>
      <c r="P3" s="17"/>
      <c r="Q3" s="17"/>
      <c r="R3" s="17"/>
      <c r="S3" s="17"/>
    </row>
    <row r="4" spans="1:19" ht="15" customHeight="1">
      <c r="A4" s="18" t="s">
        <v>628</v>
      </c>
      <c r="B4" s="17" t="s">
        <v>5</v>
      </c>
      <c r="C4" s="17"/>
      <c r="D4" s="17"/>
      <c r="E4" s="17"/>
      <c r="F4" s="17"/>
      <c r="G4" s="17"/>
      <c r="H4" s="17"/>
      <c r="I4" s="17"/>
      <c r="J4" s="17"/>
      <c r="K4" s="17"/>
      <c r="L4" s="17"/>
      <c r="M4" s="17"/>
      <c r="N4" s="17"/>
      <c r="O4" s="17"/>
      <c r="P4" s="17"/>
      <c r="Q4" s="17"/>
      <c r="R4" s="17"/>
      <c r="S4" s="17"/>
    </row>
    <row r="5" spans="1:19">
      <c r="A5" s="18"/>
      <c r="B5" s="31"/>
      <c r="C5" s="31"/>
      <c r="D5" s="31"/>
      <c r="E5" s="31"/>
      <c r="F5" s="31"/>
      <c r="G5" s="31"/>
      <c r="H5" s="31"/>
      <c r="I5" s="31"/>
      <c r="J5" s="31"/>
      <c r="K5" s="31"/>
      <c r="L5" s="31"/>
      <c r="M5" s="31"/>
      <c r="N5" s="31"/>
      <c r="O5" s="31"/>
      <c r="P5" s="31"/>
      <c r="Q5" s="31"/>
      <c r="R5" s="31"/>
      <c r="S5" s="31"/>
    </row>
    <row r="6" spans="1:19">
      <c r="A6" s="18"/>
      <c r="B6" s="14"/>
      <c r="C6" s="14"/>
      <c r="D6" s="14"/>
      <c r="E6" s="14"/>
      <c r="F6" s="14"/>
      <c r="G6" s="14"/>
      <c r="H6" s="14"/>
      <c r="I6" s="14"/>
      <c r="J6" s="14"/>
      <c r="K6" s="14"/>
      <c r="L6" s="14"/>
      <c r="M6" s="14"/>
      <c r="N6" s="14"/>
      <c r="O6" s="14"/>
      <c r="P6" s="14"/>
      <c r="Q6" s="14"/>
      <c r="R6" s="14"/>
      <c r="S6" s="14"/>
    </row>
    <row r="7" spans="1:19">
      <c r="A7" s="18"/>
      <c r="B7" s="34" t="s">
        <v>235</v>
      </c>
      <c r="C7" s="36" t="s">
        <v>236</v>
      </c>
      <c r="D7" s="36"/>
      <c r="E7" s="36"/>
      <c r="F7" s="21"/>
      <c r="G7" s="36" t="s">
        <v>237</v>
      </c>
      <c r="H7" s="36"/>
      <c r="I7" s="36"/>
      <c r="J7" s="21"/>
      <c r="K7" s="36" t="s">
        <v>239</v>
      </c>
      <c r="L7" s="36"/>
      <c r="M7" s="36"/>
      <c r="N7" s="21"/>
      <c r="O7" s="36" t="s">
        <v>240</v>
      </c>
      <c r="P7" s="36"/>
      <c r="Q7" s="21"/>
      <c r="R7" s="36" t="s">
        <v>242</v>
      </c>
      <c r="S7" s="36"/>
    </row>
    <row r="8" spans="1:19" ht="15.75" thickBot="1">
      <c r="A8" s="18"/>
      <c r="B8" s="35"/>
      <c r="C8" s="33"/>
      <c r="D8" s="33"/>
      <c r="E8" s="33"/>
      <c r="F8" s="21"/>
      <c r="G8" s="33" t="s">
        <v>238</v>
      </c>
      <c r="H8" s="33"/>
      <c r="I8" s="33"/>
      <c r="J8" s="21"/>
      <c r="K8" s="33" t="s">
        <v>164</v>
      </c>
      <c r="L8" s="33"/>
      <c r="M8" s="33"/>
      <c r="N8" s="21"/>
      <c r="O8" s="33" t="s">
        <v>241</v>
      </c>
      <c r="P8" s="33"/>
      <c r="Q8" s="21"/>
      <c r="R8" s="33" t="s">
        <v>241</v>
      </c>
      <c r="S8" s="33"/>
    </row>
    <row r="9" spans="1:19">
      <c r="A9" s="18"/>
      <c r="B9" s="40" t="s">
        <v>243</v>
      </c>
      <c r="C9" s="42" t="s">
        <v>176</v>
      </c>
      <c r="D9" s="44">
        <v>298.7</v>
      </c>
      <c r="E9" s="46"/>
      <c r="F9" s="48"/>
      <c r="G9" s="42" t="s">
        <v>176</v>
      </c>
      <c r="H9" s="44">
        <v>45.2</v>
      </c>
      <c r="I9" s="46"/>
      <c r="J9" s="48"/>
      <c r="K9" s="42" t="s">
        <v>176</v>
      </c>
      <c r="L9" s="44">
        <v>343.9</v>
      </c>
      <c r="M9" s="46"/>
      <c r="N9" s="48"/>
      <c r="O9" s="44">
        <v>10</v>
      </c>
      <c r="P9" s="42" t="s">
        <v>244</v>
      </c>
      <c r="Q9" s="48"/>
      <c r="R9" s="44" t="s">
        <v>177</v>
      </c>
      <c r="S9" s="42" t="s">
        <v>244</v>
      </c>
    </row>
    <row r="10" spans="1:19">
      <c r="A10" s="18"/>
      <c r="B10" s="71"/>
      <c r="C10" s="43"/>
      <c r="D10" s="45"/>
      <c r="E10" s="47"/>
      <c r="F10" s="48"/>
      <c r="G10" s="43"/>
      <c r="H10" s="45"/>
      <c r="I10" s="47"/>
      <c r="J10" s="48"/>
      <c r="K10" s="43"/>
      <c r="L10" s="45"/>
      <c r="M10" s="47"/>
      <c r="N10" s="48"/>
      <c r="O10" s="45"/>
      <c r="P10" s="43"/>
      <c r="Q10" s="48"/>
      <c r="R10" s="45"/>
      <c r="S10" s="43"/>
    </row>
    <row r="11" spans="1:19">
      <c r="A11" s="18"/>
      <c r="B11" s="49" t="s">
        <v>245</v>
      </c>
      <c r="C11" s="52">
        <v>105</v>
      </c>
      <c r="D11" s="52"/>
      <c r="E11" s="21"/>
      <c r="F11" s="21"/>
      <c r="G11" s="52" t="s">
        <v>246</v>
      </c>
      <c r="H11" s="52"/>
      <c r="I11" s="50" t="s">
        <v>247</v>
      </c>
      <c r="J11" s="21"/>
      <c r="K11" s="52">
        <v>102.2</v>
      </c>
      <c r="L11" s="52"/>
      <c r="M11" s="21"/>
      <c r="N11" s="21"/>
      <c r="O11" s="52">
        <v>8.5</v>
      </c>
      <c r="P11" s="50" t="s">
        <v>244</v>
      </c>
      <c r="Q11" s="21"/>
      <c r="R11" s="52">
        <v>15.8</v>
      </c>
      <c r="S11" s="50" t="s">
        <v>244</v>
      </c>
    </row>
    <row r="12" spans="1:19">
      <c r="A12" s="18"/>
      <c r="B12" s="49"/>
      <c r="C12" s="52"/>
      <c r="D12" s="52"/>
      <c r="E12" s="21"/>
      <c r="F12" s="21"/>
      <c r="G12" s="52"/>
      <c r="H12" s="52"/>
      <c r="I12" s="50"/>
      <c r="J12" s="21"/>
      <c r="K12" s="52"/>
      <c r="L12" s="52"/>
      <c r="M12" s="21"/>
      <c r="N12" s="21"/>
      <c r="O12" s="52"/>
      <c r="P12" s="50"/>
      <c r="Q12" s="21"/>
      <c r="R12" s="52"/>
      <c r="S12" s="50"/>
    </row>
    <row r="13" spans="1:19">
      <c r="A13" s="18"/>
      <c r="B13" s="71" t="s">
        <v>248</v>
      </c>
      <c r="C13" s="72">
        <v>220.5</v>
      </c>
      <c r="D13" s="72"/>
      <c r="E13" s="48"/>
      <c r="F13" s="48"/>
      <c r="G13" s="72" t="s">
        <v>249</v>
      </c>
      <c r="H13" s="72"/>
      <c r="I13" s="73" t="s">
        <v>247</v>
      </c>
      <c r="J13" s="48"/>
      <c r="K13" s="72">
        <v>215.4</v>
      </c>
      <c r="L13" s="72"/>
      <c r="M13" s="48"/>
      <c r="N13" s="48"/>
      <c r="O13" s="72">
        <v>11.25</v>
      </c>
      <c r="P13" s="73" t="s">
        <v>244</v>
      </c>
      <c r="Q13" s="48"/>
      <c r="R13" s="72">
        <v>15</v>
      </c>
      <c r="S13" s="73" t="s">
        <v>244</v>
      </c>
    </row>
    <row r="14" spans="1:19">
      <c r="A14" s="18"/>
      <c r="B14" s="71"/>
      <c r="C14" s="72"/>
      <c r="D14" s="72"/>
      <c r="E14" s="48"/>
      <c r="F14" s="48"/>
      <c r="G14" s="72"/>
      <c r="H14" s="72"/>
      <c r="I14" s="73"/>
      <c r="J14" s="48"/>
      <c r="K14" s="72"/>
      <c r="L14" s="72"/>
      <c r="M14" s="48"/>
      <c r="N14" s="48"/>
      <c r="O14" s="72"/>
      <c r="P14" s="73"/>
      <c r="Q14" s="48"/>
      <c r="R14" s="72"/>
      <c r="S14" s="73"/>
    </row>
    <row r="15" spans="1:19">
      <c r="A15" s="18"/>
      <c r="B15" s="49" t="s">
        <v>250</v>
      </c>
      <c r="C15" s="52">
        <v>173.5</v>
      </c>
      <c r="D15" s="52"/>
      <c r="E15" s="21"/>
      <c r="F15" s="21"/>
      <c r="G15" s="52" t="s">
        <v>251</v>
      </c>
      <c r="H15" s="52"/>
      <c r="I15" s="50" t="s">
        <v>247</v>
      </c>
      <c r="J15" s="21"/>
      <c r="K15" s="52">
        <v>152.9</v>
      </c>
      <c r="L15" s="52"/>
      <c r="M15" s="21"/>
      <c r="N15" s="21"/>
      <c r="O15" s="52">
        <v>10</v>
      </c>
      <c r="P15" s="50" t="s">
        <v>244</v>
      </c>
      <c r="Q15" s="21"/>
      <c r="R15" s="52">
        <v>18.3</v>
      </c>
      <c r="S15" s="50" t="s">
        <v>244</v>
      </c>
    </row>
    <row r="16" spans="1:19">
      <c r="A16" s="18"/>
      <c r="B16" s="49"/>
      <c r="C16" s="52"/>
      <c r="D16" s="52"/>
      <c r="E16" s="21"/>
      <c r="F16" s="21"/>
      <c r="G16" s="52"/>
      <c r="H16" s="52"/>
      <c r="I16" s="50"/>
      <c r="J16" s="21"/>
      <c r="K16" s="52"/>
      <c r="L16" s="52"/>
      <c r="M16" s="21"/>
      <c r="N16" s="21"/>
      <c r="O16" s="52"/>
      <c r="P16" s="50"/>
      <c r="Q16" s="21"/>
      <c r="R16" s="52"/>
      <c r="S16" s="50"/>
    </row>
    <row r="17" spans="1:19">
      <c r="A17" s="18"/>
      <c r="B17" s="71" t="s">
        <v>252</v>
      </c>
      <c r="C17" s="72">
        <v>68.2</v>
      </c>
      <c r="D17" s="72"/>
      <c r="E17" s="48"/>
      <c r="F17" s="48"/>
      <c r="G17" s="72" t="s">
        <v>253</v>
      </c>
      <c r="H17" s="72"/>
      <c r="I17" s="73" t="s">
        <v>247</v>
      </c>
      <c r="J17" s="48"/>
      <c r="K17" s="72">
        <v>56.1</v>
      </c>
      <c r="L17" s="72"/>
      <c r="M17" s="48"/>
      <c r="N17" s="48"/>
      <c r="O17" s="72">
        <v>10</v>
      </c>
      <c r="P17" s="73" t="s">
        <v>244</v>
      </c>
      <c r="Q17" s="48"/>
      <c r="R17" s="72">
        <v>25.6</v>
      </c>
      <c r="S17" s="73" t="s">
        <v>244</v>
      </c>
    </row>
    <row r="18" spans="1:19">
      <c r="A18" s="18"/>
      <c r="B18" s="71"/>
      <c r="C18" s="72"/>
      <c r="D18" s="72"/>
      <c r="E18" s="48"/>
      <c r="F18" s="48"/>
      <c r="G18" s="72"/>
      <c r="H18" s="72"/>
      <c r="I18" s="73"/>
      <c r="J18" s="48"/>
      <c r="K18" s="72"/>
      <c r="L18" s="72"/>
      <c r="M18" s="48"/>
      <c r="N18" s="48"/>
      <c r="O18" s="72"/>
      <c r="P18" s="73"/>
      <c r="Q18" s="48"/>
      <c r="R18" s="72"/>
      <c r="S18" s="73"/>
    </row>
    <row r="19" spans="1:19">
      <c r="A19" s="18"/>
      <c r="B19" s="49" t="s">
        <v>254</v>
      </c>
      <c r="C19" s="52">
        <v>69.400000000000006</v>
      </c>
      <c r="D19" s="52"/>
      <c r="E19" s="21"/>
      <c r="F19" s="21"/>
      <c r="G19" s="52" t="s">
        <v>255</v>
      </c>
      <c r="H19" s="52"/>
      <c r="I19" s="50" t="s">
        <v>247</v>
      </c>
      <c r="J19" s="21"/>
      <c r="K19" s="52">
        <v>66.900000000000006</v>
      </c>
      <c r="L19" s="52"/>
      <c r="M19" s="21"/>
      <c r="N19" s="21"/>
      <c r="O19" s="52">
        <v>6</v>
      </c>
      <c r="P19" s="50" t="s">
        <v>244</v>
      </c>
      <c r="Q19" s="21"/>
      <c r="R19" s="52">
        <v>15.5</v>
      </c>
      <c r="S19" s="50" t="s">
        <v>244</v>
      </c>
    </row>
    <row r="20" spans="1:19">
      <c r="A20" s="18"/>
      <c r="B20" s="49"/>
      <c r="C20" s="52"/>
      <c r="D20" s="52"/>
      <c r="E20" s="21"/>
      <c r="F20" s="21"/>
      <c r="G20" s="52"/>
      <c r="H20" s="52"/>
      <c r="I20" s="50"/>
      <c r="J20" s="21"/>
      <c r="K20" s="52"/>
      <c r="L20" s="52"/>
      <c r="M20" s="21"/>
      <c r="N20" s="21"/>
      <c r="O20" s="52"/>
      <c r="P20" s="50"/>
      <c r="Q20" s="21"/>
      <c r="R20" s="52"/>
      <c r="S20" s="50"/>
    </row>
    <row r="21" spans="1:19">
      <c r="A21" s="18"/>
      <c r="B21" s="71" t="s">
        <v>256</v>
      </c>
      <c r="C21" s="72">
        <v>124.3</v>
      </c>
      <c r="D21" s="72"/>
      <c r="E21" s="48"/>
      <c r="F21" s="48"/>
      <c r="G21" s="72" t="s">
        <v>257</v>
      </c>
      <c r="H21" s="72"/>
      <c r="I21" s="73" t="s">
        <v>247</v>
      </c>
      <c r="J21" s="48"/>
      <c r="K21" s="72">
        <v>124.1</v>
      </c>
      <c r="L21" s="72"/>
      <c r="M21" s="48"/>
      <c r="N21" s="48"/>
      <c r="O21" s="72" t="s">
        <v>258</v>
      </c>
      <c r="P21" s="48"/>
      <c r="Q21" s="48"/>
      <c r="R21" s="72">
        <v>7</v>
      </c>
      <c r="S21" s="73" t="s">
        <v>244</v>
      </c>
    </row>
    <row r="22" spans="1:19">
      <c r="A22" s="18"/>
      <c r="B22" s="71"/>
      <c r="C22" s="72"/>
      <c r="D22" s="72"/>
      <c r="E22" s="48"/>
      <c r="F22" s="48"/>
      <c r="G22" s="72"/>
      <c r="H22" s="72"/>
      <c r="I22" s="73"/>
      <c r="J22" s="48"/>
      <c r="K22" s="72"/>
      <c r="L22" s="72"/>
      <c r="M22" s="48"/>
      <c r="N22" s="48"/>
      <c r="O22" s="72"/>
      <c r="P22" s="48"/>
      <c r="Q22" s="48"/>
      <c r="R22" s="72"/>
      <c r="S22" s="73"/>
    </row>
    <row r="23" spans="1:19">
      <c r="A23" s="18"/>
      <c r="B23" s="49" t="s">
        <v>259</v>
      </c>
      <c r="C23" s="52">
        <v>299.3</v>
      </c>
      <c r="D23" s="52"/>
      <c r="E23" s="21"/>
      <c r="F23" s="21"/>
      <c r="G23" s="52" t="s">
        <v>177</v>
      </c>
      <c r="H23" s="52"/>
      <c r="I23" s="21"/>
      <c r="J23" s="21"/>
      <c r="K23" s="52">
        <v>299.3</v>
      </c>
      <c r="L23" s="52"/>
      <c r="M23" s="21"/>
      <c r="N23" s="21"/>
      <c r="O23" s="52" t="s">
        <v>260</v>
      </c>
      <c r="P23" s="21"/>
      <c r="Q23" s="21"/>
      <c r="R23" s="52">
        <v>11.9</v>
      </c>
      <c r="S23" s="50" t="s">
        <v>244</v>
      </c>
    </row>
    <row r="24" spans="1:19">
      <c r="A24" s="18"/>
      <c r="B24" s="49"/>
      <c r="C24" s="52"/>
      <c r="D24" s="52"/>
      <c r="E24" s="21"/>
      <c r="F24" s="21"/>
      <c r="G24" s="52"/>
      <c r="H24" s="52"/>
      <c r="I24" s="21"/>
      <c r="J24" s="21"/>
      <c r="K24" s="52"/>
      <c r="L24" s="52"/>
      <c r="M24" s="21"/>
      <c r="N24" s="21"/>
      <c r="O24" s="52"/>
      <c r="P24" s="21"/>
      <c r="Q24" s="21"/>
      <c r="R24" s="52"/>
      <c r="S24" s="50"/>
    </row>
    <row r="25" spans="1:19">
      <c r="A25" s="18"/>
      <c r="B25" s="71" t="s">
        <v>261</v>
      </c>
      <c r="C25" s="72">
        <v>0.2</v>
      </c>
      <c r="D25" s="72"/>
      <c r="E25" s="48"/>
      <c r="F25" s="48"/>
      <c r="G25" s="72" t="s">
        <v>177</v>
      </c>
      <c r="H25" s="72"/>
      <c r="I25" s="48"/>
      <c r="J25" s="48"/>
      <c r="K25" s="72">
        <v>0.2</v>
      </c>
      <c r="L25" s="72"/>
      <c r="M25" s="48"/>
      <c r="N25" s="48"/>
      <c r="O25" s="48"/>
      <c r="P25" s="48"/>
      <c r="Q25" s="48"/>
      <c r="R25" s="48"/>
      <c r="S25" s="48"/>
    </row>
    <row r="26" spans="1:19" ht="15.75" thickBot="1">
      <c r="A26" s="18"/>
      <c r="B26" s="71"/>
      <c r="C26" s="74"/>
      <c r="D26" s="74"/>
      <c r="E26" s="75"/>
      <c r="F26" s="48"/>
      <c r="G26" s="74"/>
      <c r="H26" s="74"/>
      <c r="I26" s="75"/>
      <c r="J26" s="48"/>
      <c r="K26" s="74"/>
      <c r="L26" s="74"/>
      <c r="M26" s="75"/>
      <c r="N26" s="48"/>
      <c r="O26" s="48"/>
      <c r="P26" s="48"/>
      <c r="Q26" s="48"/>
      <c r="R26" s="48"/>
      <c r="S26" s="48"/>
    </row>
    <row r="27" spans="1:19">
      <c r="A27" s="18"/>
      <c r="B27" s="49" t="s">
        <v>262</v>
      </c>
      <c r="C27" s="76" t="s">
        <v>176</v>
      </c>
      <c r="D27" s="78">
        <v>1359.1</v>
      </c>
      <c r="E27" s="39"/>
      <c r="F27" s="21"/>
      <c r="G27" s="76" t="s">
        <v>176</v>
      </c>
      <c r="H27" s="80">
        <v>1.9</v>
      </c>
      <c r="I27" s="39"/>
      <c r="J27" s="21"/>
      <c r="K27" s="76" t="s">
        <v>176</v>
      </c>
      <c r="L27" s="78">
        <v>1361</v>
      </c>
      <c r="M27" s="39"/>
      <c r="N27" s="21"/>
      <c r="O27" s="21"/>
      <c r="P27" s="21"/>
      <c r="Q27" s="21"/>
      <c r="R27" s="21"/>
      <c r="S27" s="21"/>
    </row>
    <row r="28" spans="1:19" ht="15.75" thickBot="1">
      <c r="A28" s="18"/>
      <c r="B28" s="49"/>
      <c r="C28" s="51"/>
      <c r="D28" s="79"/>
      <c r="E28" s="54"/>
      <c r="F28" s="21"/>
      <c r="G28" s="51"/>
      <c r="H28" s="53"/>
      <c r="I28" s="54"/>
      <c r="J28" s="21"/>
      <c r="K28" s="51"/>
      <c r="L28" s="79"/>
      <c r="M28" s="54"/>
      <c r="N28" s="21"/>
      <c r="O28" s="21"/>
      <c r="P28" s="21"/>
      <c r="Q28" s="21"/>
      <c r="R28" s="21"/>
      <c r="S28" s="21"/>
    </row>
    <row r="29" spans="1:19">
      <c r="A29" s="18"/>
      <c r="B29" s="71" t="s">
        <v>263</v>
      </c>
      <c r="C29" s="44" t="s">
        <v>264</v>
      </c>
      <c r="D29" s="44"/>
      <c r="E29" s="42" t="s">
        <v>247</v>
      </c>
      <c r="F29" s="48"/>
      <c r="G29" s="44">
        <v>2.8</v>
      </c>
      <c r="H29" s="44"/>
      <c r="I29" s="46"/>
      <c r="J29" s="48"/>
      <c r="K29" s="44" t="s">
        <v>265</v>
      </c>
      <c r="L29" s="44"/>
      <c r="M29" s="42" t="s">
        <v>247</v>
      </c>
      <c r="N29" s="48"/>
      <c r="O29" s="48"/>
      <c r="P29" s="48"/>
      <c r="Q29" s="48"/>
      <c r="R29" s="48"/>
      <c r="S29" s="48"/>
    </row>
    <row r="30" spans="1:19">
      <c r="A30" s="18"/>
      <c r="B30" s="71"/>
      <c r="C30" s="45"/>
      <c r="D30" s="45"/>
      <c r="E30" s="43"/>
      <c r="F30" s="48"/>
      <c r="G30" s="45"/>
      <c r="H30" s="45"/>
      <c r="I30" s="47"/>
      <c r="J30" s="48"/>
      <c r="K30" s="45"/>
      <c r="L30" s="45"/>
      <c r="M30" s="43"/>
      <c r="N30" s="48"/>
      <c r="O30" s="48"/>
      <c r="P30" s="48"/>
      <c r="Q30" s="48"/>
      <c r="R30" s="48"/>
      <c r="S30" s="48"/>
    </row>
    <row r="31" spans="1:19">
      <c r="A31" s="18"/>
      <c r="B31" s="49" t="s">
        <v>266</v>
      </c>
      <c r="C31" s="52" t="s">
        <v>267</v>
      </c>
      <c r="D31" s="52"/>
      <c r="E31" s="50" t="s">
        <v>247</v>
      </c>
      <c r="F31" s="21"/>
      <c r="G31" s="50" t="s">
        <v>176</v>
      </c>
      <c r="H31" s="52">
        <v>5.0999999999999996</v>
      </c>
      <c r="I31" s="21"/>
      <c r="J31" s="21"/>
      <c r="K31" s="52" t="s">
        <v>268</v>
      </c>
      <c r="L31" s="52"/>
      <c r="M31" s="50" t="s">
        <v>247</v>
      </c>
      <c r="N31" s="21"/>
      <c r="O31" s="21"/>
      <c r="P31" s="21"/>
      <c r="Q31" s="21"/>
      <c r="R31" s="21"/>
      <c r="S31" s="21"/>
    </row>
    <row r="32" spans="1:19">
      <c r="A32" s="18"/>
      <c r="B32" s="49"/>
      <c r="C32" s="52"/>
      <c r="D32" s="52"/>
      <c r="E32" s="50"/>
      <c r="F32" s="21"/>
      <c r="G32" s="50"/>
      <c r="H32" s="52"/>
      <c r="I32" s="21"/>
      <c r="J32" s="21"/>
      <c r="K32" s="52"/>
      <c r="L32" s="52"/>
      <c r="M32" s="50"/>
      <c r="N32" s="21"/>
      <c r="O32" s="21"/>
      <c r="P32" s="21"/>
      <c r="Q32" s="21"/>
      <c r="R32" s="21"/>
      <c r="S32" s="21"/>
    </row>
    <row r="33" spans="1:19">
      <c r="A33" s="18"/>
      <c r="B33" s="71" t="s">
        <v>269</v>
      </c>
      <c r="C33" s="72" t="s">
        <v>270</v>
      </c>
      <c r="D33" s="72"/>
      <c r="E33" s="73" t="s">
        <v>247</v>
      </c>
      <c r="F33" s="48"/>
      <c r="G33" s="72">
        <v>2.5</v>
      </c>
      <c r="H33" s="72"/>
      <c r="I33" s="48"/>
      <c r="J33" s="48"/>
      <c r="K33" s="72" t="s">
        <v>271</v>
      </c>
      <c r="L33" s="72"/>
      <c r="M33" s="73" t="s">
        <v>247</v>
      </c>
      <c r="N33" s="48"/>
      <c r="O33" s="48"/>
      <c r="P33" s="48"/>
      <c r="Q33" s="48"/>
      <c r="R33" s="48"/>
      <c r="S33" s="48"/>
    </row>
    <row r="34" spans="1:19">
      <c r="A34" s="18"/>
      <c r="B34" s="71"/>
      <c r="C34" s="72"/>
      <c r="D34" s="72"/>
      <c r="E34" s="73"/>
      <c r="F34" s="48"/>
      <c r="G34" s="72"/>
      <c r="H34" s="72"/>
      <c r="I34" s="48"/>
      <c r="J34" s="48"/>
      <c r="K34" s="72"/>
      <c r="L34" s="72"/>
      <c r="M34" s="73"/>
      <c r="N34" s="48"/>
      <c r="O34" s="48"/>
      <c r="P34" s="48"/>
      <c r="Q34" s="48"/>
      <c r="R34" s="48"/>
      <c r="S34" s="48"/>
    </row>
    <row r="35" spans="1:19">
      <c r="A35" s="18"/>
      <c r="B35" s="49" t="s">
        <v>272</v>
      </c>
      <c r="C35" s="52" t="s">
        <v>273</v>
      </c>
      <c r="D35" s="52"/>
      <c r="E35" s="50" t="s">
        <v>247</v>
      </c>
      <c r="F35" s="21"/>
      <c r="G35" s="52" t="s">
        <v>177</v>
      </c>
      <c r="H35" s="52"/>
      <c r="I35" s="21"/>
      <c r="J35" s="21"/>
      <c r="K35" s="52" t="s">
        <v>273</v>
      </c>
      <c r="L35" s="52"/>
      <c r="M35" s="50" t="s">
        <v>247</v>
      </c>
      <c r="N35" s="21"/>
      <c r="O35" s="21"/>
      <c r="P35" s="21"/>
      <c r="Q35" s="21"/>
      <c r="R35" s="21"/>
      <c r="S35" s="21"/>
    </row>
    <row r="36" spans="1:19">
      <c r="A36" s="18"/>
      <c r="B36" s="49"/>
      <c r="C36" s="52"/>
      <c r="D36" s="52"/>
      <c r="E36" s="50"/>
      <c r="F36" s="21"/>
      <c r="G36" s="52"/>
      <c r="H36" s="52"/>
      <c r="I36" s="21"/>
      <c r="J36" s="21"/>
      <c r="K36" s="52"/>
      <c r="L36" s="52"/>
      <c r="M36" s="50"/>
      <c r="N36" s="21"/>
      <c r="O36" s="21"/>
      <c r="P36" s="21"/>
      <c r="Q36" s="21"/>
      <c r="R36" s="21"/>
      <c r="S36" s="21"/>
    </row>
    <row r="37" spans="1:19">
      <c r="A37" s="18"/>
      <c r="B37" s="71" t="s">
        <v>274</v>
      </c>
      <c r="C37" s="72" t="s">
        <v>257</v>
      </c>
      <c r="D37" s="72"/>
      <c r="E37" s="73" t="s">
        <v>247</v>
      </c>
      <c r="F37" s="48"/>
      <c r="G37" s="72" t="s">
        <v>177</v>
      </c>
      <c r="H37" s="72"/>
      <c r="I37" s="48"/>
      <c r="J37" s="48"/>
      <c r="K37" s="72" t="s">
        <v>257</v>
      </c>
      <c r="L37" s="72"/>
      <c r="M37" s="73" t="s">
        <v>247</v>
      </c>
      <c r="N37" s="48"/>
      <c r="O37" s="48"/>
      <c r="P37" s="48"/>
      <c r="Q37" s="48"/>
      <c r="R37" s="48"/>
      <c r="S37" s="48"/>
    </row>
    <row r="38" spans="1:19" ht="15.75" thickBot="1">
      <c r="A38" s="18"/>
      <c r="B38" s="71"/>
      <c r="C38" s="74"/>
      <c r="D38" s="74"/>
      <c r="E38" s="81"/>
      <c r="F38" s="48"/>
      <c r="G38" s="74"/>
      <c r="H38" s="74"/>
      <c r="I38" s="75"/>
      <c r="J38" s="48"/>
      <c r="K38" s="74"/>
      <c r="L38" s="74"/>
      <c r="M38" s="81"/>
      <c r="N38" s="48"/>
      <c r="O38" s="48"/>
      <c r="P38" s="48"/>
      <c r="Q38" s="48"/>
      <c r="R38" s="48"/>
      <c r="S38" s="48"/>
    </row>
    <row r="39" spans="1:19">
      <c r="A39" s="18"/>
      <c r="B39" s="49" t="s">
        <v>275</v>
      </c>
      <c r="C39" s="76" t="s">
        <v>176</v>
      </c>
      <c r="D39" s="80">
        <v>956</v>
      </c>
      <c r="E39" s="39"/>
      <c r="F39" s="21"/>
      <c r="G39" s="76" t="s">
        <v>176</v>
      </c>
      <c r="H39" s="80">
        <v>12.3</v>
      </c>
      <c r="I39" s="39"/>
      <c r="J39" s="21"/>
      <c r="K39" s="76" t="s">
        <v>176</v>
      </c>
      <c r="L39" s="80">
        <v>968.3</v>
      </c>
      <c r="M39" s="39"/>
      <c r="N39" s="21"/>
      <c r="O39" s="21"/>
      <c r="P39" s="21"/>
      <c r="Q39" s="21"/>
      <c r="R39" s="21"/>
      <c r="S39" s="21"/>
    </row>
    <row r="40" spans="1:19" ht="15.75" thickBot="1">
      <c r="A40" s="18"/>
      <c r="B40" s="49"/>
      <c r="C40" s="82"/>
      <c r="D40" s="83"/>
      <c r="E40" s="84"/>
      <c r="F40" s="21"/>
      <c r="G40" s="82"/>
      <c r="H40" s="83"/>
      <c r="I40" s="84"/>
      <c r="J40" s="21"/>
      <c r="K40" s="82"/>
      <c r="L40" s="83"/>
      <c r="M40" s="84"/>
      <c r="N40" s="21"/>
      <c r="O40" s="21"/>
      <c r="P40" s="21"/>
      <c r="Q40" s="21"/>
      <c r="R40" s="21"/>
      <c r="S40" s="21"/>
    </row>
    <row r="41" spans="1:19" ht="15.75" thickTop="1">
      <c r="A41" s="18"/>
      <c r="B41" s="31"/>
      <c r="C41" s="31"/>
      <c r="D41" s="31"/>
      <c r="E41" s="31"/>
      <c r="F41" s="31"/>
      <c r="G41" s="31"/>
      <c r="H41" s="31"/>
      <c r="I41" s="31"/>
      <c r="J41" s="31"/>
      <c r="K41" s="31"/>
      <c r="L41" s="31"/>
      <c r="M41" s="31"/>
      <c r="N41" s="31"/>
      <c r="O41" s="31"/>
      <c r="P41" s="31"/>
      <c r="Q41" s="31"/>
      <c r="R41" s="31"/>
      <c r="S41" s="31"/>
    </row>
    <row r="42" spans="1:19">
      <c r="A42" s="18"/>
      <c r="B42" s="14"/>
      <c r="C42" s="14"/>
      <c r="D42" s="14"/>
      <c r="E42" s="14"/>
      <c r="F42" s="14"/>
      <c r="G42" s="14"/>
      <c r="H42" s="14"/>
      <c r="I42" s="14"/>
      <c r="J42" s="14"/>
      <c r="K42" s="14"/>
      <c r="L42" s="14"/>
      <c r="M42" s="14"/>
      <c r="N42" s="14"/>
      <c r="O42" s="14"/>
      <c r="P42" s="14"/>
      <c r="Q42" s="14"/>
      <c r="R42" s="14"/>
      <c r="S42" s="14"/>
    </row>
    <row r="43" spans="1:19">
      <c r="A43" s="18"/>
      <c r="B43" s="34" t="s">
        <v>276</v>
      </c>
      <c r="C43" s="36" t="s">
        <v>236</v>
      </c>
      <c r="D43" s="36"/>
      <c r="E43" s="36"/>
      <c r="F43" s="21"/>
      <c r="G43" s="36" t="s">
        <v>237</v>
      </c>
      <c r="H43" s="36"/>
      <c r="I43" s="36"/>
      <c r="J43" s="21"/>
      <c r="K43" s="36" t="s">
        <v>239</v>
      </c>
      <c r="L43" s="36"/>
      <c r="M43" s="36"/>
      <c r="N43" s="21"/>
      <c r="O43" s="36" t="s">
        <v>240</v>
      </c>
      <c r="P43" s="36"/>
      <c r="Q43" s="21"/>
      <c r="R43" s="36" t="s">
        <v>242</v>
      </c>
      <c r="S43" s="36"/>
    </row>
    <row r="44" spans="1:19" ht="15.75" thickBot="1">
      <c r="A44" s="18"/>
      <c r="B44" s="35"/>
      <c r="C44" s="33"/>
      <c r="D44" s="33"/>
      <c r="E44" s="33"/>
      <c r="F44" s="21"/>
      <c r="G44" s="33" t="s">
        <v>238</v>
      </c>
      <c r="H44" s="33"/>
      <c r="I44" s="33"/>
      <c r="J44" s="21"/>
      <c r="K44" s="33" t="s">
        <v>164</v>
      </c>
      <c r="L44" s="33"/>
      <c r="M44" s="33"/>
      <c r="N44" s="21"/>
      <c r="O44" s="33" t="s">
        <v>241</v>
      </c>
      <c r="P44" s="33"/>
      <c r="Q44" s="21"/>
      <c r="R44" s="33" t="s">
        <v>241</v>
      </c>
      <c r="S44" s="33"/>
    </row>
    <row r="45" spans="1:19">
      <c r="A45" s="18"/>
      <c r="B45" s="40" t="s">
        <v>243</v>
      </c>
      <c r="C45" s="42" t="s">
        <v>176</v>
      </c>
      <c r="D45" s="44">
        <v>298.7</v>
      </c>
      <c r="E45" s="46"/>
      <c r="F45" s="48"/>
      <c r="G45" s="42" t="s">
        <v>176</v>
      </c>
      <c r="H45" s="44">
        <v>67.599999999999994</v>
      </c>
      <c r="I45" s="46"/>
      <c r="J45" s="48"/>
      <c r="K45" s="42" t="s">
        <v>176</v>
      </c>
      <c r="L45" s="44">
        <v>366.3</v>
      </c>
      <c r="M45" s="46"/>
      <c r="N45" s="48"/>
      <c r="O45" s="44">
        <v>10</v>
      </c>
      <c r="P45" s="42" t="s">
        <v>244</v>
      </c>
      <c r="Q45" s="48"/>
      <c r="R45" s="44" t="s">
        <v>177</v>
      </c>
      <c r="S45" s="42" t="s">
        <v>244</v>
      </c>
    </row>
    <row r="46" spans="1:19">
      <c r="A46" s="18"/>
      <c r="B46" s="71"/>
      <c r="C46" s="43"/>
      <c r="D46" s="45"/>
      <c r="E46" s="47"/>
      <c r="F46" s="48"/>
      <c r="G46" s="43"/>
      <c r="H46" s="45"/>
      <c r="I46" s="47"/>
      <c r="J46" s="48"/>
      <c r="K46" s="43"/>
      <c r="L46" s="45"/>
      <c r="M46" s="47"/>
      <c r="N46" s="48"/>
      <c r="O46" s="45"/>
      <c r="P46" s="43"/>
      <c r="Q46" s="48"/>
      <c r="R46" s="45"/>
      <c r="S46" s="43"/>
    </row>
    <row r="47" spans="1:19">
      <c r="A47" s="18"/>
      <c r="B47" s="49" t="s">
        <v>277</v>
      </c>
      <c r="C47" s="52">
        <v>105</v>
      </c>
      <c r="D47" s="52"/>
      <c r="E47" s="21"/>
      <c r="F47" s="21"/>
      <c r="G47" s="52" t="s">
        <v>278</v>
      </c>
      <c r="H47" s="52"/>
      <c r="I47" s="50" t="s">
        <v>247</v>
      </c>
      <c r="J47" s="21"/>
      <c r="K47" s="52">
        <v>100.2</v>
      </c>
      <c r="L47" s="52"/>
      <c r="M47" s="21"/>
      <c r="N47" s="21"/>
      <c r="O47" s="52">
        <v>8.5</v>
      </c>
      <c r="P47" s="50" t="s">
        <v>244</v>
      </c>
      <c r="Q47" s="21"/>
      <c r="R47" s="52">
        <v>15.8</v>
      </c>
      <c r="S47" s="50" t="s">
        <v>244</v>
      </c>
    </row>
    <row r="48" spans="1:19">
      <c r="A48" s="18"/>
      <c r="B48" s="49"/>
      <c r="C48" s="52"/>
      <c r="D48" s="52"/>
      <c r="E48" s="21"/>
      <c r="F48" s="21"/>
      <c r="G48" s="52"/>
      <c r="H48" s="52"/>
      <c r="I48" s="50"/>
      <c r="J48" s="21"/>
      <c r="K48" s="52"/>
      <c r="L48" s="52"/>
      <c r="M48" s="21"/>
      <c r="N48" s="21"/>
      <c r="O48" s="52"/>
      <c r="P48" s="50"/>
      <c r="Q48" s="21"/>
      <c r="R48" s="52"/>
      <c r="S48" s="50"/>
    </row>
    <row r="49" spans="1:19">
      <c r="A49" s="18"/>
      <c r="B49" s="71" t="s">
        <v>279</v>
      </c>
      <c r="C49" s="72">
        <v>222.2</v>
      </c>
      <c r="D49" s="72"/>
      <c r="E49" s="48"/>
      <c r="F49" s="48"/>
      <c r="G49" s="72" t="s">
        <v>280</v>
      </c>
      <c r="H49" s="72"/>
      <c r="I49" s="73" t="s">
        <v>247</v>
      </c>
      <c r="J49" s="48"/>
      <c r="K49" s="72">
        <v>213.7</v>
      </c>
      <c r="L49" s="72"/>
      <c r="M49" s="48"/>
      <c r="N49" s="48"/>
      <c r="O49" s="72">
        <v>11.25</v>
      </c>
      <c r="P49" s="73" t="s">
        <v>244</v>
      </c>
      <c r="Q49" s="48"/>
      <c r="R49" s="72">
        <v>15</v>
      </c>
      <c r="S49" s="73" t="s">
        <v>244</v>
      </c>
    </row>
    <row r="50" spans="1:19">
      <c r="A50" s="18"/>
      <c r="B50" s="71"/>
      <c r="C50" s="72"/>
      <c r="D50" s="72"/>
      <c r="E50" s="48"/>
      <c r="F50" s="48"/>
      <c r="G50" s="72"/>
      <c r="H50" s="72"/>
      <c r="I50" s="73"/>
      <c r="J50" s="48"/>
      <c r="K50" s="72"/>
      <c r="L50" s="72"/>
      <c r="M50" s="48"/>
      <c r="N50" s="48"/>
      <c r="O50" s="72"/>
      <c r="P50" s="73"/>
      <c r="Q50" s="48"/>
      <c r="R50" s="72"/>
      <c r="S50" s="73"/>
    </row>
    <row r="51" spans="1:19">
      <c r="A51" s="18"/>
      <c r="B51" s="49" t="s">
        <v>250</v>
      </c>
      <c r="C51" s="52">
        <v>161.19999999999999</v>
      </c>
      <c r="D51" s="52"/>
      <c r="E51" s="21"/>
      <c r="F51" s="21"/>
      <c r="G51" s="52" t="s">
        <v>281</v>
      </c>
      <c r="H51" s="52"/>
      <c r="I51" s="50" t="s">
        <v>247</v>
      </c>
      <c r="J51" s="21"/>
      <c r="K51" s="52">
        <v>133.4</v>
      </c>
      <c r="L51" s="52"/>
      <c r="M51" s="21"/>
      <c r="N51" s="21"/>
      <c r="O51" s="52">
        <v>10</v>
      </c>
      <c r="P51" s="50" t="s">
        <v>244</v>
      </c>
      <c r="Q51" s="21"/>
      <c r="R51" s="52">
        <v>18.3</v>
      </c>
      <c r="S51" s="50" t="s">
        <v>244</v>
      </c>
    </row>
    <row r="52" spans="1:19">
      <c r="A52" s="18"/>
      <c r="B52" s="49"/>
      <c r="C52" s="52"/>
      <c r="D52" s="52"/>
      <c r="E52" s="21"/>
      <c r="F52" s="21"/>
      <c r="G52" s="52"/>
      <c r="H52" s="52"/>
      <c r="I52" s="50"/>
      <c r="J52" s="21"/>
      <c r="K52" s="52"/>
      <c r="L52" s="52"/>
      <c r="M52" s="21"/>
      <c r="N52" s="21"/>
      <c r="O52" s="52"/>
      <c r="P52" s="50"/>
      <c r="Q52" s="21"/>
      <c r="R52" s="52"/>
      <c r="S52" s="50"/>
    </row>
    <row r="53" spans="1:19">
      <c r="A53" s="18"/>
      <c r="B53" s="71" t="s">
        <v>252</v>
      </c>
      <c r="C53" s="72">
        <v>91.5</v>
      </c>
      <c r="D53" s="72"/>
      <c r="E53" s="48"/>
      <c r="F53" s="48"/>
      <c r="G53" s="72" t="s">
        <v>282</v>
      </c>
      <c r="H53" s="72"/>
      <c r="I53" s="73" t="s">
        <v>247</v>
      </c>
      <c r="J53" s="48"/>
      <c r="K53" s="72">
        <v>66.099999999999994</v>
      </c>
      <c r="L53" s="72"/>
      <c r="M53" s="48"/>
      <c r="N53" s="48"/>
      <c r="O53" s="72">
        <v>10</v>
      </c>
      <c r="P53" s="73" t="s">
        <v>244</v>
      </c>
      <c r="Q53" s="48"/>
      <c r="R53" s="72">
        <v>25.6</v>
      </c>
      <c r="S53" s="73" t="s">
        <v>244</v>
      </c>
    </row>
    <row r="54" spans="1:19">
      <c r="A54" s="18"/>
      <c r="B54" s="71"/>
      <c r="C54" s="72"/>
      <c r="D54" s="72"/>
      <c r="E54" s="48"/>
      <c r="F54" s="48"/>
      <c r="G54" s="72"/>
      <c r="H54" s="72"/>
      <c r="I54" s="73"/>
      <c r="J54" s="48"/>
      <c r="K54" s="72"/>
      <c r="L54" s="72"/>
      <c r="M54" s="48"/>
      <c r="N54" s="48"/>
      <c r="O54" s="72"/>
      <c r="P54" s="73"/>
      <c r="Q54" s="48"/>
      <c r="R54" s="72"/>
      <c r="S54" s="73"/>
    </row>
    <row r="55" spans="1:19">
      <c r="A55" s="18"/>
      <c r="B55" s="49" t="s">
        <v>283</v>
      </c>
      <c r="C55" s="52">
        <v>69.400000000000006</v>
      </c>
      <c r="D55" s="52"/>
      <c r="E55" s="21"/>
      <c r="F55" s="21"/>
      <c r="G55" s="52" t="s">
        <v>284</v>
      </c>
      <c r="H55" s="52"/>
      <c r="I55" s="50" t="s">
        <v>247</v>
      </c>
      <c r="J55" s="21"/>
      <c r="K55" s="52">
        <v>63.1</v>
      </c>
      <c r="L55" s="52"/>
      <c r="M55" s="21"/>
      <c r="N55" s="21"/>
      <c r="O55" s="52">
        <v>6</v>
      </c>
      <c r="P55" s="50" t="s">
        <v>244</v>
      </c>
      <c r="Q55" s="21"/>
      <c r="R55" s="52">
        <v>15.5</v>
      </c>
      <c r="S55" s="50" t="s">
        <v>244</v>
      </c>
    </row>
    <row r="56" spans="1:19">
      <c r="A56" s="18"/>
      <c r="B56" s="49"/>
      <c r="C56" s="52"/>
      <c r="D56" s="52"/>
      <c r="E56" s="21"/>
      <c r="F56" s="21"/>
      <c r="G56" s="52"/>
      <c r="H56" s="52"/>
      <c r="I56" s="50"/>
      <c r="J56" s="21"/>
      <c r="K56" s="52"/>
      <c r="L56" s="52"/>
      <c r="M56" s="21"/>
      <c r="N56" s="21"/>
      <c r="O56" s="52"/>
      <c r="P56" s="50"/>
      <c r="Q56" s="21"/>
      <c r="R56" s="52"/>
      <c r="S56" s="50"/>
    </row>
    <row r="57" spans="1:19">
      <c r="A57" s="18"/>
      <c r="B57" s="71" t="s">
        <v>256</v>
      </c>
      <c r="C57" s="72">
        <v>125.8</v>
      </c>
      <c r="D57" s="72"/>
      <c r="E57" s="48"/>
      <c r="F57" s="48"/>
      <c r="G57" s="72" t="s">
        <v>285</v>
      </c>
      <c r="H57" s="72"/>
      <c r="I57" s="73" t="s">
        <v>247</v>
      </c>
      <c r="J57" s="48"/>
      <c r="K57" s="72">
        <v>125.4</v>
      </c>
      <c r="L57" s="72"/>
      <c r="M57" s="48"/>
      <c r="N57" s="48"/>
      <c r="O57" s="72" t="s">
        <v>258</v>
      </c>
      <c r="P57" s="48"/>
      <c r="Q57" s="48"/>
      <c r="R57" s="72">
        <v>7.1</v>
      </c>
      <c r="S57" s="73" t="s">
        <v>244</v>
      </c>
    </row>
    <row r="58" spans="1:19">
      <c r="A58" s="18"/>
      <c r="B58" s="71"/>
      <c r="C58" s="72"/>
      <c r="D58" s="72"/>
      <c r="E58" s="48"/>
      <c r="F58" s="48"/>
      <c r="G58" s="72"/>
      <c r="H58" s="72"/>
      <c r="I58" s="73"/>
      <c r="J58" s="48"/>
      <c r="K58" s="72"/>
      <c r="L58" s="72"/>
      <c r="M58" s="48"/>
      <c r="N58" s="48"/>
      <c r="O58" s="72"/>
      <c r="P58" s="48"/>
      <c r="Q58" s="48"/>
      <c r="R58" s="72"/>
      <c r="S58" s="73"/>
    </row>
    <row r="59" spans="1:19">
      <c r="A59" s="18"/>
      <c r="B59" s="49" t="s">
        <v>259</v>
      </c>
      <c r="C59" s="52">
        <v>306.89999999999998</v>
      </c>
      <c r="D59" s="52"/>
      <c r="E59" s="21"/>
      <c r="F59" s="21"/>
      <c r="G59" s="52" t="s">
        <v>177</v>
      </c>
      <c r="H59" s="52"/>
      <c r="I59" s="21"/>
      <c r="J59" s="21"/>
      <c r="K59" s="52">
        <v>306.89999999999998</v>
      </c>
      <c r="L59" s="52"/>
      <c r="M59" s="21"/>
      <c r="N59" s="21"/>
      <c r="O59" s="52" t="s">
        <v>260</v>
      </c>
      <c r="P59" s="21"/>
      <c r="Q59" s="21"/>
      <c r="R59" s="52">
        <v>11.9</v>
      </c>
      <c r="S59" s="50" t="s">
        <v>244</v>
      </c>
    </row>
    <row r="60" spans="1:19">
      <c r="A60" s="18"/>
      <c r="B60" s="49"/>
      <c r="C60" s="52"/>
      <c r="D60" s="52"/>
      <c r="E60" s="21"/>
      <c r="F60" s="21"/>
      <c r="G60" s="52"/>
      <c r="H60" s="52"/>
      <c r="I60" s="21"/>
      <c r="J60" s="21"/>
      <c r="K60" s="52"/>
      <c r="L60" s="52"/>
      <c r="M60" s="21"/>
      <c r="N60" s="21"/>
      <c r="O60" s="52"/>
      <c r="P60" s="21"/>
      <c r="Q60" s="21"/>
      <c r="R60" s="52"/>
      <c r="S60" s="50"/>
    </row>
    <row r="61" spans="1:19">
      <c r="A61" s="18"/>
      <c r="B61" s="71" t="s">
        <v>261</v>
      </c>
      <c r="C61" s="72">
        <v>0.3</v>
      </c>
      <c r="D61" s="72"/>
      <c r="E61" s="48"/>
      <c r="F61" s="48"/>
      <c r="G61" s="72" t="s">
        <v>177</v>
      </c>
      <c r="H61" s="72"/>
      <c r="I61" s="48"/>
      <c r="J61" s="48"/>
      <c r="K61" s="72">
        <v>0.3</v>
      </c>
      <c r="L61" s="72"/>
      <c r="M61" s="48"/>
      <c r="N61" s="48"/>
      <c r="O61" s="48"/>
      <c r="P61" s="48"/>
      <c r="Q61" s="48"/>
      <c r="R61" s="48"/>
      <c r="S61" s="48"/>
    </row>
    <row r="62" spans="1:19" ht="15.75" thickBot="1">
      <c r="A62" s="18"/>
      <c r="B62" s="71"/>
      <c r="C62" s="74"/>
      <c r="D62" s="74"/>
      <c r="E62" s="75"/>
      <c r="F62" s="48"/>
      <c r="G62" s="74"/>
      <c r="H62" s="74"/>
      <c r="I62" s="75"/>
      <c r="J62" s="48"/>
      <c r="K62" s="74"/>
      <c r="L62" s="74"/>
      <c r="M62" s="75"/>
      <c r="N62" s="48"/>
      <c r="O62" s="48"/>
      <c r="P62" s="48"/>
      <c r="Q62" s="48"/>
      <c r="R62" s="48"/>
      <c r="S62" s="48"/>
    </row>
    <row r="63" spans="1:19">
      <c r="A63" s="18"/>
      <c r="B63" s="49" t="s">
        <v>262</v>
      </c>
      <c r="C63" s="76" t="s">
        <v>176</v>
      </c>
      <c r="D63" s="78">
        <v>1381</v>
      </c>
      <c r="E63" s="39"/>
      <c r="F63" s="21"/>
      <c r="G63" s="76" t="s">
        <v>176</v>
      </c>
      <c r="H63" s="80" t="s">
        <v>286</v>
      </c>
      <c r="I63" s="76" t="s">
        <v>247</v>
      </c>
      <c r="J63" s="21"/>
      <c r="K63" s="76" t="s">
        <v>176</v>
      </c>
      <c r="L63" s="78">
        <v>1375.4</v>
      </c>
      <c r="M63" s="39"/>
      <c r="N63" s="21"/>
      <c r="O63" s="21"/>
      <c r="P63" s="21"/>
      <c r="Q63" s="21"/>
      <c r="R63" s="21"/>
      <c r="S63" s="21"/>
    </row>
    <row r="64" spans="1:19" ht="15.75" thickBot="1">
      <c r="A64" s="18"/>
      <c r="B64" s="49"/>
      <c r="C64" s="51"/>
      <c r="D64" s="79"/>
      <c r="E64" s="54"/>
      <c r="F64" s="21"/>
      <c r="G64" s="51"/>
      <c r="H64" s="53"/>
      <c r="I64" s="51"/>
      <c r="J64" s="21"/>
      <c r="K64" s="51"/>
      <c r="L64" s="79"/>
      <c r="M64" s="54"/>
      <c r="N64" s="21"/>
      <c r="O64" s="21"/>
      <c r="P64" s="21"/>
      <c r="Q64" s="21"/>
      <c r="R64" s="21"/>
      <c r="S64" s="21"/>
    </row>
    <row r="65" spans="1:19">
      <c r="A65" s="18"/>
      <c r="B65" s="71" t="s">
        <v>266</v>
      </c>
      <c r="C65" s="44" t="s">
        <v>287</v>
      </c>
      <c r="D65" s="44"/>
      <c r="E65" s="42" t="s">
        <v>247</v>
      </c>
      <c r="F65" s="48"/>
      <c r="G65" s="44" t="s">
        <v>177</v>
      </c>
      <c r="H65" s="44"/>
      <c r="I65" s="46"/>
      <c r="J65" s="48"/>
      <c r="K65" s="44" t="s">
        <v>287</v>
      </c>
      <c r="L65" s="44"/>
      <c r="M65" s="42" t="s">
        <v>247</v>
      </c>
      <c r="N65" s="48"/>
      <c r="O65" s="48"/>
      <c r="P65" s="48"/>
      <c r="Q65" s="48"/>
      <c r="R65" s="48"/>
      <c r="S65" s="48"/>
    </row>
    <row r="66" spans="1:19">
      <c r="A66" s="18"/>
      <c r="B66" s="71"/>
      <c r="C66" s="72"/>
      <c r="D66" s="72"/>
      <c r="E66" s="73"/>
      <c r="F66" s="48"/>
      <c r="G66" s="72"/>
      <c r="H66" s="72"/>
      <c r="I66" s="48"/>
      <c r="J66" s="48"/>
      <c r="K66" s="72"/>
      <c r="L66" s="72"/>
      <c r="M66" s="73"/>
      <c r="N66" s="48"/>
      <c r="O66" s="48"/>
      <c r="P66" s="48"/>
      <c r="Q66" s="48"/>
      <c r="R66" s="48"/>
      <c r="S66" s="48"/>
    </row>
    <row r="67" spans="1:19">
      <c r="A67" s="18"/>
      <c r="B67" s="49" t="s">
        <v>272</v>
      </c>
      <c r="C67" s="52" t="s">
        <v>288</v>
      </c>
      <c r="D67" s="52"/>
      <c r="E67" s="50" t="s">
        <v>247</v>
      </c>
      <c r="F67" s="21"/>
      <c r="G67" s="52" t="s">
        <v>177</v>
      </c>
      <c r="H67" s="52"/>
      <c r="I67" s="21"/>
      <c r="J67" s="21"/>
      <c r="K67" s="52" t="s">
        <v>288</v>
      </c>
      <c r="L67" s="52"/>
      <c r="M67" s="50" t="s">
        <v>247</v>
      </c>
      <c r="N67" s="21"/>
      <c r="O67" s="21"/>
      <c r="P67" s="21"/>
      <c r="Q67" s="21"/>
      <c r="R67" s="21"/>
      <c r="S67" s="21"/>
    </row>
    <row r="68" spans="1:19">
      <c r="A68" s="18"/>
      <c r="B68" s="49"/>
      <c r="C68" s="52"/>
      <c r="D68" s="52"/>
      <c r="E68" s="50"/>
      <c r="F68" s="21"/>
      <c r="G68" s="52"/>
      <c r="H68" s="52"/>
      <c r="I68" s="21"/>
      <c r="J68" s="21"/>
      <c r="K68" s="52"/>
      <c r="L68" s="52"/>
      <c r="M68" s="50"/>
      <c r="N68" s="21"/>
      <c r="O68" s="21"/>
      <c r="P68" s="21"/>
      <c r="Q68" s="21"/>
      <c r="R68" s="21"/>
      <c r="S68" s="21"/>
    </row>
    <row r="69" spans="1:19">
      <c r="A69" s="18"/>
      <c r="B69" s="71" t="s">
        <v>274</v>
      </c>
      <c r="C69" s="72" t="s">
        <v>289</v>
      </c>
      <c r="D69" s="72"/>
      <c r="E69" s="73" t="s">
        <v>247</v>
      </c>
      <c r="F69" s="48"/>
      <c r="G69" s="72" t="s">
        <v>177</v>
      </c>
      <c r="H69" s="72"/>
      <c r="I69" s="48"/>
      <c r="J69" s="48"/>
      <c r="K69" s="72" t="s">
        <v>289</v>
      </c>
      <c r="L69" s="72"/>
      <c r="M69" s="73" t="s">
        <v>247</v>
      </c>
      <c r="N69" s="48"/>
      <c r="O69" s="48"/>
      <c r="P69" s="48"/>
      <c r="Q69" s="48"/>
      <c r="R69" s="48"/>
      <c r="S69" s="48"/>
    </row>
    <row r="70" spans="1:19" ht="15.75" thickBot="1">
      <c r="A70" s="18"/>
      <c r="B70" s="71"/>
      <c r="C70" s="74"/>
      <c r="D70" s="74"/>
      <c r="E70" s="81"/>
      <c r="F70" s="48"/>
      <c r="G70" s="74"/>
      <c r="H70" s="74"/>
      <c r="I70" s="75"/>
      <c r="J70" s="48"/>
      <c r="K70" s="74"/>
      <c r="L70" s="74"/>
      <c r="M70" s="81"/>
      <c r="N70" s="48"/>
      <c r="O70" s="48"/>
      <c r="P70" s="48"/>
      <c r="Q70" s="48"/>
      <c r="R70" s="48"/>
      <c r="S70" s="48"/>
    </row>
    <row r="71" spans="1:19">
      <c r="A71" s="18"/>
      <c r="B71" s="49" t="s">
        <v>275</v>
      </c>
      <c r="C71" s="76" t="s">
        <v>176</v>
      </c>
      <c r="D71" s="78">
        <v>1371.9</v>
      </c>
      <c r="E71" s="39"/>
      <c r="F71" s="21"/>
      <c r="G71" s="76" t="s">
        <v>176</v>
      </c>
      <c r="H71" s="80" t="s">
        <v>286</v>
      </c>
      <c r="I71" s="76" t="s">
        <v>247</v>
      </c>
      <c r="J71" s="21"/>
      <c r="K71" s="76" t="s">
        <v>176</v>
      </c>
      <c r="L71" s="78">
        <v>1366.3</v>
      </c>
      <c r="M71" s="39"/>
      <c r="N71" s="21"/>
      <c r="O71" s="21"/>
      <c r="P71" s="21"/>
      <c r="Q71" s="21"/>
      <c r="R71" s="21"/>
      <c r="S71" s="21"/>
    </row>
    <row r="72" spans="1:19" ht="15.75" thickBot="1">
      <c r="A72" s="18"/>
      <c r="B72" s="49"/>
      <c r="C72" s="82"/>
      <c r="D72" s="85"/>
      <c r="E72" s="84"/>
      <c r="F72" s="21"/>
      <c r="G72" s="82"/>
      <c r="H72" s="83"/>
      <c r="I72" s="82"/>
      <c r="J72" s="21"/>
      <c r="K72" s="82"/>
      <c r="L72" s="85"/>
      <c r="M72" s="84"/>
      <c r="N72" s="21"/>
      <c r="O72" s="21"/>
      <c r="P72" s="21"/>
      <c r="Q72" s="21"/>
      <c r="R72" s="21"/>
      <c r="S72" s="21"/>
    </row>
    <row r="73" spans="1:19" ht="15.75" thickTop="1">
      <c r="A73" s="18" t="s">
        <v>629</v>
      </c>
      <c r="B73" s="17" t="s">
        <v>5</v>
      </c>
      <c r="C73" s="17"/>
      <c r="D73" s="17"/>
      <c r="E73" s="17"/>
      <c r="F73" s="17"/>
      <c r="G73" s="17"/>
      <c r="H73" s="17"/>
      <c r="I73" s="17"/>
      <c r="J73" s="17"/>
      <c r="K73" s="17"/>
      <c r="L73" s="17"/>
      <c r="M73" s="17"/>
      <c r="N73" s="17"/>
      <c r="O73" s="17"/>
      <c r="P73" s="17"/>
      <c r="Q73" s="17"/>
      <c r="R73" s="17"/>
      <c r="S73" s="17"/>
    </row>
    <row r="74" spans="1:19">
      <c r="A74" s="18"/>
      <c r="B74" s="20" t="s">
        <v>297</v>
      </c>
      <c r="C74" s="20"/>
      <c r="D74" s="20"/>
      <c r="E74" s="20"/>
      <c r="F74" s="20"/>
      <c r="G74" s="20"/>
      <c r="H74" s="20"/>
      <c r="I74" s="20"/>
      <c r="J74" s="20"/>
      <c r="K74" s="20"/>
      <c r="L74" s="20"/>
      <c r="M74" s="20"/>
      <c r="N74" s="20"/>
      <c r="O74" s="20"/>
      <c r="P74" s="20"/>
      <c r="Q74" s="20"/>
      <c r="R74" s="20"/>
      <c r="S74" s="20"/>
    </row>
    <row r="75" spans="1:19">
      <c r="A75" s="18"/>
      <c r="B75" s="68"/>
      <c r="C75" s="68"/>
      <c r="D75" s="68"/>
      <c r="E75" s="68"/>
      <c r="F75" s="68"/>
      <c r="G75" s="68"/>
      <c r="H75" s="68"/>
      <c r="I75" s="68"/>
      <c r="J75" s="68"/>
      <c r="K75" s="68"/>
      <c r="L75" s="68"/>
      <c r="M75" s="68"/>
      <c r="N75" s="68"/>
      <c r="O75" s="68"/>
      <c r="P75" s="68"/>
      <c r="Q75" s="68"/>
      <c r="R75" s="68"/>
      <c r="S75" s="68"/>
    </row>
    <row r="76" spans="1:19">
      <c r="A76" s="18"/>
      <c r="B76" s="31"/>
      <c r="C76" s="31"/>
      <c r="D76" s="31"/>
      <c r="E76" s="31"/>
      <c r="F76" s="31"/>
      <c r="G76" s="31"/>
      <c r="H76" s="31"/>
      <c r="I76" s="31"/>
      <c r="J76" s="31"/>
      <c r="K76" s="31"/>
      <c r="L76" s="31"/>
      <c r="M76" s="31"/>
      <c r="N76" s="31"/>
      <c r="O76" s="31"/>
      <c r="P76" s="31"/>
      <c r="Q76" s="31"/>
    </row>
    <row r="77" spans="1:19">
      <c r="A77" s="18"/>
      <c r="B77" s="14"/>
      <c r="C77" s="14"/>
      <c r="D77" s="14"/>
      <c r="E77" s="14"/>
      <c r="F77" s="14"/>
      <c r="G77" s="14"/>
      <c r="H77" s="14"/>
      <c r="I77" s="14"/>
      <c r="J77" s="14"/>
      <c r="K77" s="14"/>
      <c r="L77" s="14"/>
      <c r="M77" s="14"/>
      <c r="N77" s="14"/>
      <c r="O77" s="14"/>
      <c r="P77" s="14"/>
      <c r="Q77" s="14"/>
    </row>
    <row r="78" spans="1:19" ht="15.75" thickBot="1">
      <c r="A78" s="18"/>
      <c r="B78" s="23"/>
      <c r="C78" s="33" t="s">
        <v>298</v>
      </c>
      <c r="D78" s="33"/>
      <c r="E78" s="33"/>
      <c r="F78" s="33"/>
      <c r="G78" s="33"/>
      <c r="H78" s="33"/>
      <c r="I78" s="33"/>
      <c r="J78" s="13"/>
      <c r="K78" s="33" t="s">
        <v>299</v>
      </c>
      <c r="L78" s="33"/>
      <c r="M78" s="33"/>
      <c r="N78" s="33"/>
      <c r="O78" s="33"/>
      <c r="P78" s="33"/>
      <c r="Q78" s="33"/>
    </row>
    <row r="79" spans="1:19" ht="15.75" thickBot="1">
      <c r="A79" s="18"/>
      <c r="B79" s="86" t="s">
        <v>162</v>
      </c>
      <c r="C79" s="88" t="s">
        <v>300</v>
      </c>
      <c r="D79" s="88"/>
      <c r="E79" s="88"/>
      <c r="F79" s="13"/>
      <c r="G79" s="88" t="s">
        <v>301</v>
      </c>
      <c r="H79" s="88"/>
      <c r="I79" s="88"/>
      <c r="J79" s="13"/>
      <c r="K79" s="88" t="s">
        <v>300</v>
      </c>
      <c r="L79" s="88"/>
      <c r="M79" s="88"/>
      <c r="N79" s="13"/>
      <c r="O79" s="88" t="s">
        <v>301</v>
      </c>
      <c r="P79" s="88"/>
      <c r="Q79" s="88"/>
    </row>
    <row r="80" spans="1:19">
      <c r="A80" s="18"/>
      <c r="B80" s="40" t="s">
        <v>243</v>
      </c>
      <c r="C80" s="42" t="s">
        <v>176</v>
      </c>
      <c r="D80" s="44">
        <v>343.9</v>
      </c>
      <c r="E80" s="46"/>
      <c r="F80" s="48"/>
      <c r="G80" s="42" t="s">
        <v>176</v>
      </c>
      <c r="H80" s="44">
        <v>297</v>
      </c>
      <c r="I80" s="46"/>
      <c r="J80" s="48"/>
      <c r="K80" s="42" t="s">
        <v>176</v>
      </c>
      <c r="L80" s="44">
        <v>366.3</v>
      </c>
      <c r="M80" s="46"/>
      <c r="N80" s="48"/>
      <c r="O80" s="42" t="s">
        <v>176</v>
      </c>
      <c r="P80" s="44">
        <v>197.5</v>
      </c>
      <c r="Q80" s="46"/>
    </row>
    <row r="81" spans="1:17">
      <c r="A81" s="18"/>
      <c r="B81" s="71"/>
      <c r="C81" s="43"/>
      <c r="D81" s="45"/>
      <c r="E81" s="47"/>
      <c r="F81" s="48"/>
      <c r="G81" s="43"/>
      <c r="H81" s="45"/>
      <c r="I81" s="47"/>
      <c r="J81" s="48"/>
      <c r="K81" s="43"/>
      <c r="L81" s="45"/>
      <c r="M81" s="47"/>
      <c r="N81" s="48"/>
      <c r="O81" s="43"/>
      <c r="P81" s="45"/>
      <c r="Q81" s="47"/>
    </row>
    <row r="82" spans="1:17">
      <c r="A82" s="18"/>
      <c r="B82" s="49" t="s">
        <v>302</v>
      </c>
      <c r="C82" s="52">
        <v>317.60000000000002</v>
      </c>
      <c r="D82" s="52"/>
      <c r="E82" s="21"/>
      <c r="F82" s="21"/>
      <c r="G82" s="52">
        <v>329</v>
      </c>
      <c r="H82" s="52"/>
      <c r="I82" s="21"/>
      <c r="J82" s="21"/>
      <c r="K82" s="52">
        <v>313.89999999999998</v>
      </c>
      <c r="L82" s="52"/>
      <c r="M82" s="21"/>
      <c r="N82" s="21"/>
      <c r="O82" s="52">
        <v>325.8</v>
      </c>
      <c r="P82" s="52"/>
      <c r="Q82" s="21"/>
    </row>
    <row r="83" spans="1:17">
      <c r="A83" s="18"/>
      <c r="B83" s="49"/>
      <c r="C83" s="52"/>
      <c r="D83" s="52"/>
      <c r="E83" s="21"/>
      <c r="F83" s="21"/>
      <c r="G83" s="52"/>
      <c r="H83" s="52"/>
      <c r="I83" s="21"/>
      <c r="J83" s="21"/>
      <c r="K83" s="52"/>
      <c r="L83" s="52"/>
      <c r="M83" s="21"/>
      <c r="N83" s="21"/>
      <c r="O83" s="52"/>
      <c r="P83" s="52"/>
      <c r="Q83" s="21"/>
    </row>
    <row r="84" spans="1:17">
      <c r="A84" s="18"/>
      <c r="B84" s="71" t="s">
        <v>303</v>
      </c>
      <c r="C84" s="72">
        <v>209</v>
      </c>
      <c r="D84" s="72"/>
      <c r="E84" s="48"/>
      <c r="F84" s="48"/>
      <c r="G84" s="72">
        <v>234.1</v>
      </c>
      <c r="H84" s="72"/>
      <c r="I84" s="48"/>
      <c r="J84" s="48"/>
      <c r="K84" s="72">
        <v>199.5</v>
      </c>
      <c r="L84" s="72"/>
      <c r="M84" s="48"/>
      <c r="N84" s="48"/>
      <c r="O84" s="72">
        <v>81.5</v>
      </c>
      <c r="P84" s="72"/>
      <c r="Q84" s="48"/>
    </row>
    <row r="85" spans="1:17">
      <c r="A85" s="18"/>
      <c r="B85" s="71"/>
      <c r="C85" s="72"/>
      <c r="D85" s="72"/>
      <c r="E85" s="48"/>
      <c r="F85" s="48"/>
      <c r="G85" s="72"/>
      <c r="H85" s="72"/>
      <c r="I85" s="48"/>
      <c r="J85" s="48"/>
      <c r="K85" s="72"/>
      <c r="L85" s="72"/>
      <c r="M85" s="48"/>
      <c r="N85" s="48"/>
      <c r="O85" s="72"/>
      <c r="P85" s="72"/>
      <c r="Q85" s="48"/>
    </row>
    <row r="86" spans="1:17">
      <c r="A86" s="18"/>
      <c r="B86" s="49" t="s">
        <v>259</v>
      </c>
      <c r="C86" s="52">
        <v>299.3</v>
      </c>
      <c r="D86" s="52"/>
      <c r="E86" s="21"/>
      <c r="F86" s="21"/>
      <c r="G86" s="52">
        <v>299.3</v>
      </c>
      <c r="H86" s="52"/>
      <c r="I86" s="21"/>
      <c r="J86" s="21"/>
      <c r="K86" s="52">
        <v>306.89999999999998</v>
      </c>
      <c r="L86" s="52"/>
      <c r="M86" s="21"/>
      <c r="N86" s="21"/>
      <c r="O86" s="52">
        <v>306.89999999999998</v>
      </c>
      <c r="P86" s="52"/>
      <c r="Q86" s="21"/>
    </row>
    <row r="87" spans="1:17">
      <c r="A87" s="18"/>
      <c r="B87" s="49"/>
      <c r="C87" s="52"/>
      <c r="D87" s="52"/>
      <c r="E87" s="21"/>
      <c r="F87" s="21"/>
      <c r="G87" s="52"/>
      <c r="H87" s="52"/>
      <c r="I87" s="21"/>
      <c r="J87" s="21"/>
      <c r="K87" s="52"/>
      <c r="L87" s="52"/>
      <c r="M87" s="21"/>
      <c r="N87" s="21"/>
      <c r="O87" s="52"/>
      <c r="P87" s="52"/>
      <c r="Q87" s="21"/>
    </row>
    <row r="88" spans="1:17">
      <c r="A88" s="18"/>
      <c r="B88" s="71" t="s">
        <v>261</v>
      </c>
      <c r="C88" s="72">
        <v>191.2</v>
      </c>
      <c r="D88" s="72"/>
      <c r="E88" s="48"/>
      <c r="F88" s="48"/>
      <c r="G88" s="72">
        <v>188.9</v>
      </c>
      <c r="H88" s="72"/>
      <c r="I88" s="48"/>
      <c r="J88" s="48"/>
      <c r="K88" s="72">
        <v>188.8</v>
      </c>
      <c r="L88" s="72"/>
      <c r="M88" s="48"/>
      <c r="N88" s="48"/>
      <c r="O88" s="72">
        <v>99.5</v>
      </c>
      <c r="P88" s="72"/>
      <c r="Q88" s="48"/>
    </row>
    <row r="89" spans="1:17" ht="15.75" thickBot="1">
      <c r="A89" s="18"/>
      <c r="B89" s="71"/>
      <c r="C89" s="74"/>
      <c r="D89" s="74"/>
      <c r="E89" s="75"/>
      <c r="F89" s="48"/>
      <c r="G89" s="74"/>
      <c r="H89" s="74"/>
      <c r="I89" s="75"/>
      <c r="J89" s="48"/>
      <c r="K89" s="74"/>
      <c r="L89" s="74"/>
      <c r="M89" s="75"/>
      <c r="N89" s="48"/>
      <c r="O89" s="74"/>
      <c r="P89" s="74"/>
      <c r="Q89" s="75"/>
    </row>
    <row r="90" spans="1:17">
      <c r="A90" s="18"/>
      <c r="B90" s="49" t="s">
        <v>262</v>
      </c>
      <c r="C90" s="76" t="s">
        <v>176</v>
      </c>
      <c r="D90" s="78">
        <v>1361</v>
      </c>
      <c r="E90" s="39"/>
      <c r="F90" s="21"/>
      <c r="G90" s="76" t="s">
        <v>176</v>
      </c>
      <c r="H90" s="78">
        <v>1348.3</v>
      </c>
      <c r="I90" s="39"/>
      <c r="J90" s="21"/>
      <c r="K90" s="76" t="s">
        <v>176</v>
      </c>
      <c r="L90" s="78">
        <v>1375.4</v>
      </c>
      <c r="M90" s="39"/>
      <c r="N90" s="21"/>
      <c r="O90" s="76" t="s">
        <v>176</v>
      </c>
      <c r="P90" s="78">
        <v>1011.2</v>
      </c>
      <c r="Q90" s="39"/>
    </row>
    <row r="91" spans="1:17" ht="15.75" thickBot="1">
      <c r="A91" s="18"/>
      <c r="B91" s="49"/>
      <c r="C91" s="82"/>
      <c r="D91" s="85"/>
      <c r="E91" s="84"/>
      <c r="F91" s="21"/>
      <c r="G91" s="82"/>
      <c r="H91" s="85"/>
      <c r="I91" s="84"/>
      <c r="J91" s="21"/>
      <c r="K91" s="82"/>
      <c r="L91" s="85"/>
      <c r="M91" s="84"/>
      <c r="N91" s="21"/>
      <c r="O91" s="82"/>
      <c r="P91" s="85"/>
      <c r="Q91" s="84"/>
    </row>
    <row r="92" spans="1:17" ht="15.75" thickTop="1"/>
  </sheetData>
  <mergeCells count="570">
    <mergeCell ref="A73:A91"/>
    <mergeCell ref="B73:S73"/>
    <mergeCell ref="B74:S74"/>
    <mergeCell ref="B75:S75"/>
    <mergeCell ref="N90:N91"/>
    <mergeCell ref="O90:O91"/>
    <mergeCell ref="P90:P91"/>
    <mergeCell ref="Q90:Q91"/>
    <mergeCell ref="A1:A2"/>
    <mergeCell ref="B1:S1"/>
    <mergeCell ref="B2:S2"/>
    <mergeCell ref="B3:S3"/>
    <mergeCell ref="A4:A72"/>
    <mergeCell ref="B4:S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R71:S72"/>
    <mergeCell ref="B76:Q76"/>
    <mergeCell ref="C78:I78"/>
    <mergeCell ref="K78:Q78"/>
    <mergeCell ref="C79:E79"/>
    <mergeCell ref="G79:I79"/>
    <mergeCell ref="K79:M79"/>
    <mergeCell ref="O79:Q79"/>
    <mergeCell ref="K71:K72"/>
    <mergeCell ref="L71:L72"/>
    <mergeCell ref="M71:M72"/>
    <mergeCell ref="N71:N72"/>
    <mergeCell ref="O71:P72"/>
    <mergeCell ref="Q71:Q72"/>
    <mergeCell ref="R69:S70"/>
    <mergeCell ref="B71:B72"/>
    <mergeCell ref="C71:C72"/>
    <mergeCell ref="D71:D72"/>
    <mergeCell ref="E71:E72"/>
    <mergeCell ref="F71:F72"/>
    <mergeCell ref="G71:G72"/>
    <mergeCell ref="H71:H72"/>
    <mergeCell ref="I71:I72"/>
    <mergeCell ref="J71:J72"/>
    <mergeCell ref="J69:J70"/>
    <mergeCell ref="K69:L70"/>
    <mergeCell ref="M69:M70"/>
    <mergeCell ref="N69:N70"/>
    <mergeCell ref="O69:P70"/>
    <mergeCell ref="Q69:Q70"/>
    <mergeCell ref="N67:N68"/>
    <mergeCell ref="O67:P68"/>
    <mergeCell ref="Q67:Q68"/>
    <mergeCell ref="R67:S68"/>
    <mergeCell ref="B69:B70"/>
    <mergeCell ref="C69:D70"/>
    <mergeCell ref="E69:E70"/>
    <mergeCell ref="F69:F70"/>
    <mergeCell ref="G69:H70"/>
    <mergeCell ref="I69:I70"/>
    <mergeCell ref="R65:S66"/>
    <mergeCell ref="B67:B68"/>
    <mergeCell ref="C67:D68"/>
    <mergeCell ref="E67:E68"/>
    <mergeCell ref="F67:F68"/>
    <mergeCell ref="G67:H68"/>
    <mergeCell ref="I67:I68"/>
    <mergeCell ref="J67:J68"/>
    <mergeCell ref="K67:L68"/>
    <mergeCell ref="M67:M68"/>
    <mergeCell ref="J65:J66"/>
    <mergeCell ref="K65:L66"/>
    <mergeCell ref="M65:M66"/>
    <mergeCell ref="N65:N66"/>
    <mergeCell ref="O65:P66"/>
    <mergeCell ref="Q65:Q66"/>
    <mergeCell ref="N63:N64"/>
    <mergeCell ref="O63:P64"/>
    <mergeCell ref="Q63:Q64"/>
    <mergeCell ref="R63:S64"/>
    <mergeCell ref="B65:B66"/>
    <mergeCell ref="C65:D66"/>
    <mergeCell ref="E65:E66"/>
    <mergeCell ref="F65:F66"/>
    <mergeCell ref="G65:H66"/>
    <mergeCell ref="I65:I66"/>
    <mergeCell ref="H63:H64"/>
    <mergeCell ref="I63:I64"/>
    <mergeCell ref="J63:J64"/>
    <mergeCell ref="K63:K64"/>
    <mergeCell ref="L63:L64"/>
    <mergeCell ref="M63:M64"/>
    <mergeCell ref="N61:N62"/>
    <mergeCell ref="O61:P62"/>
    <mergeCell ref="Q61:Q62"/>
    <mergeCell ref="R61:S62"/>
    <mergeCell ref="B63:B64"/>
    <mergeCell ref="C63:C64"/>
    <mergeCell ref="D63:D64"/>
    <mergeCell ref="E63:E64"/>
    <mergeCell ref="F63:F64"/>
    <mergeCell ref="G63:G64"/>
    <mergeCell ref="S59:S60"/>
    <mergeCell ref="B61:B62"/>
    <mergeCell ref="C61:D62"/>
    <mergeCell ref="E61:E62"/>
    <mergeCell ref="F61:F62"/>
    <mergeCell ref="G61:H62"/>
    <mergeCell ref="I61:I62"/>
    <mergeCell ref="J61:J62"/>
    <mergeCell ref="K61:L62"/>
    <mergeCell ref="M61:M62"/>
    <mergeCell ref="M59:M60"/>
    <mergeCell ref="N59:N60"/>
    <mergeCell ref="O59:O60"/>
    <mergeCell ref="P59:P60"/>
    <mergeCell ref="Q59:Q60"/>
    <mergeCell ref="R59:R60"/>
    <mergeCell ref="R57:R58"/>
    <mergeCell ref="S57:S58"/>
    <mergeCell ref="B59:B60"/>
    <mergeCell ref="C59:D60"/>
    <mergeCell ref="E59:E60"/>
    <mergeCell ref="F59:F60"/>
    <mergeCell ref="G59:H60"/>
    <mergeCell ref="I59:I60"/>
    <mergeCell ref="J59:J60"/>
    <mergeCell ref="K59:L60"/>
    <mergeCell ref="K57:L58"/>
    <mergeCell ref="M57:M58"/>
    <mergeCell ref="N57:N58"/>
    <mergeCell ref="O57:O58"/>
    <mergeCell ref="P57:P58"/>
    <mergeCell ref="Q57:Q58"/>
    <mergeCell ref="Q55:Q56"/>
    <mergeCell ref="R55:R56"/>
    <mergeCell ref="S55:S56"/>
    <mergeCell ref="B57:B58"/>
    <mergeCell ref="C57:D58"/>
    <mergeCell ref="E57:E58"/>
    <mergeCell ref="F57:F58"/>
    <mergeCell ref="G57:H58"/>
    <mergeCell ref="I57:I58"/>
    <mergeCell ref="J57:J58"/>
    <mergeCell ref="J55:J56"/>
    <mergeCell ref="K55:L56"/>
    <mergeCell ref="M55:M56"/>
    <mergeCell ref="N55:N56"/>
    <mergeCell ref="O55:O56"/>
    <mergeCell ref="P55:P56"/>
    <mergeCell ref="B55:B56"/>
    <mergeCell ref="C55:D56"/>
    <mergeCell ref="E55:E56"/>
    <mergeCell ref="F55:F56"/>
    <mergeCell ref="G55:H56"/>
    <mergeCell ref="I55:I56"/>
    <mergeCell ref="N53:N54"/>
    <mergeCell ref="O53:O54"/>
    <mergeCell ref="P53:P54"/>
    <mergeCell ref="Q53:Q54"/>
    <mergeCell ref="R53:R54"/>
    <mergeCell ref="S53:S54"/>
    <mergeCell ref="S51:S52"/>
    <mergeCell ref="B53:B54"/>
    <mergeCell ref="C53:D54"/>
    <mergeCell ref="E53:E54"/>
    <mergeCell ref="F53:F54"/>
    <mergeCell ref="G53:H54"/>
    <mergeCell ref="I53:I54"/>
    <mergeCell ref="J53:J54"/>
    <mergeCell ref="K53:L54"/>
    <mergeCell ref="M53:M54"/>
    <mergeCell ref="M51:M52"/>
    <mergeCell ref="N51:N52"/>
    <mergeCell ref="O51:O52"/>
    <mergeCell ref="P51:P52"/>
    <mergeCell ref="Q51:Q52"/>
    <mergeCell ref="R51:R52"/>
    <mergeCell ref="R49:R50"/>
    <mergeCell ref="S49:S50"/>
    <mergeCell ref="B51:B52"/>
    <mergeCell ref="C51:D52"/>
    <mergeCell ref="E51:E52"/>
    <mergeCell ref="F51:F52"/>
    <mergeCell ref="G51:H52"/>
    <mergeCell ref="I51:I52"/>
    <mergeCell ref="J51:J52"/>
    <mergeCell ref="K51:L52"/>
    <mergeCell ref="K49:L50"/>
    <mergeCell ref="M49:M50"/>
    <mergeCell ref="N49:N50"/>
    <mergeCell ref="O49:O50"/>
    <mergeCell ref="P49:P50"/>
    <mergeCell ref="Q49:Q50"/>
    <mergeCell ref="Q47:Q48"/>
    <mergeCell ref="R47:R48"/>
    <mergeCell ref="S47:S48"/>
    <mergeCell ref="B49:B50"/>
    <mergeCell ref="C49:D50"/>
    <mergeCell ref="E49:E50"/>
    <mergeCell ref="F49:F50"/>
    <mergeCell ref="G49:H50"/>
    <mergeCell ref="I49:I50"/>
    <mergeCell ref="J49:J50"/>
    <mergeCell ref="J47:J48"/>
    <mergeCell ref="K47:L48"/>
    <mergeCell ref="M47:M48"/>
    <mergeCell ref="N47:N48"/>
    <mergeCell ref="O47:O48"/>
    <mergeCell ref="P47:P48"/>
    <mergeCell ref="P45:P46"/>
    <mergeCell ref="Q45:Q46"/>
    <mergeCell ref="R45:R46"/>
    <mergeCell ref="S45:S46"/>
    <mergeCell ref="B47:B48"/>
    <mergeCell ref="C47:D48"/>
    <mergeCell ref="E47:E48"/>
    <mergeCell ref="F47:F48"/>
    <mergeCell ref="G47:H48"/>
    <mergeCell ref="I47:I48"/>
    <mergeCell ref="J45:J46"/>
    <mergeCell ref="K45:K46"/>
    <mergeCell ref="L45:L46"/>
    <mergeCell ref="M45:M46"/>
    <mergeCell ref="N45:N46"/>
    <mergeCell ref="O45:O46"/>
    <mergeCell ref="R43:S43"/>
    <mergeCell ref="R44:S44"/>
    <mergeCell ref="B45:B46"/>
    <mergeCell ref="C45:C46"/>
    <mergeCell ref="D45:D46"/>
    <mergeCell ref="E45:E46"/>
    <mergeCell ref="F45:F46"/>
    <mergeCell ref="G45:G46"/>
    <mergeCell ref="H45:H46"/>
    <mergeCell ref="I45:I46"/>
    <mergeCell ref="K43:M43"/>
    <mergeCell ref="K44:M44"/>
    <mergeCell ref="N43:N44"/>
    <mergeCell ref="O43:P43"/>
    <mergeCell ref="O44:P44"/>
    <mergeCell ref="Q43:Q44"/>
    <mergeCell ref="B43:B44"/>
    <mergeCell ref="C43:E44"/>
    <mergeCell ref="F43:F44"/>
    <mergeCell ref="G43:I43"/>
    <mergeCell ref="G44:I44"/>
    <mergeCell ref="J43:J44"/>
    <mergeCell ref="M39:M40"/>
    <mergeCell ref="N39:N40"/>
    <mergeCell ref="O39:P40"/>
    <mergeCell ref="Q39:Q40"/>
    <mergeCell ref="R39:S40"/>
    <mergeCell ref="B41:S41"/>
    <mergeCell ref="G39:G40"/>
    <mergeCell ref="H39:H40"/>
    <mergeCell ref="I39:I40"/>
    <mergeCell ref="J39:J40"/>
    <mergeCell ref="K39:K40"/>
    <mergeCell ref="L39:L40"/>
    <mergeCell ref="M37:M38"/>
    <mergeCell ref="N37:N38"/>
    <mergeCell ref="O37:P38"/>
    <mergeCell ref="Q37:Q38"/>
    <mergeCell ref="R37:S38"/>
    <mergeCell ref="B39:B40"/>
    <mergeCell ref="C39:C40"/>
    <mergeCell ref="D39:D40"/>
    <mergeCell ref="E39:E40"/>
    <mergeCell ref="F39:F40"/>
    <mergeCell ref="Q35:Q36"/>
    <mergeCell ref="R35:S36"/>
    <mergeCell ref="B37:B38"/>
    <mergeCell ref="C37:D38"/>
    <mergeCell ref="E37:E38"/>
    <mergeCell ref="F37:F38"/>
    <mergeCell ref="G37:H38"/>
    <mergeCell ref="I37:I38"/>
    <mergeCell ref="J37:J38"/>
    <mergeCell ref="K37:L38"/>
    <mergeCell ref="I35:I36"/>
    <mergeCell ref="J35:J36"/>
    <mergeCell ref="K35:L36"/>
    <mergeCell ref="M35:M36"/>
    <mergeCell ref="N35:N36"/>
    <mergeCell ref="O35:P36"/>
    <mergeCell ref="M33:M34"/>
    <mergeCell ref="N33:N34"/>
    <mergeCell ref="O33:P34"/>
    <mergeCell ref="Q33:Q34"/>
    <mergeCell ref="R33:S34"/>
    <mergeCell ref="B35:B36"/>
    <mergeCell ref="C35:D36"/>
    <mergeCell ref="E35:E36"/>
    <mergeCell ref="F35:F36"/>
    <mergeCell ref="G35:H36"/>
    <mergeCell ref="Q31:Q32"/>
    <mergeCell ref="R31:S32"/>
    <mergeCell ref="B33:B34"/>
    <mergeCell ref="C33:D34"/>
    <mergeCell ref="E33:E34"/>
    <mergeCell ref="F33:F34"/>
    <mergeCell ref="G33:H34"/>
    <mergeCell ref="I33:I34"/>
    <mergeCell ref="J33:J34"/>
    <mergeCell ref="K33:L34"/>
    <mergeCell ref="I31:I32"/>
    <mergeCell ref="J31:J32"/>
    <mergeCell ref="K31:L32"/>
    <mergeCell ref="M31:M32"/>
    <mergeCell ref="N31:N32"/>
    <mergeCell ref="O31:P32"/>
    <mergeCell ref="N29:N30"/>
    <mergeCell ref="O29:P30"/>
    <mergeCell ref="Q29:Q30"/>
    <mergeCell ref="R29:S30"/>
    <mergeCell ref="B31:B32"/>
    <mergeCell ref="C31:D32"/>
    <mergeCell ref="E31:E32"/>
    <mergeCell ref="F31:F32"/>
    <mergeCell ref="G31:G32"/>
    <mergeCell ref="H31:H32"/>
    <mergeCell ref="R27:S28"/>
    <mergeCell ref="B29:B30"/>
    <mergeCell ref="C29:D30"/>
    <mergeCell ref="E29:E30"/>
    <mergeCell ref="F29:F30"/>
    <mergeCell ref="G29:H30"/>
    <mergeCell ref="I29:I30"/>
    <mergeCell ref="J29:J30"/>
    <mergeCell ref="K29:L30"/>
    <mergeCell ref="M29:M30"/>
    <mergeCell ref="K27:K28"/>
    <mergeCell ref="L27:L28"/>
    <mergeCell ref="M27:M28"/>
    <mergeCell ref="N27:N28"/>
    <mergeCell ref="O27:P28"/>
    <mergeCell ref="Q27:Q28"/>
    <mergeCell ref="S25:S26"/>
    <mergeCell ref="B27:B28"/>
    <mergeCell ref="C27:C28"/>
    <mergeCell ref="D27:D28"/>
    <mergeCell ref="E27:E28"/>
    <mergeCell ref="F27:F28"/>
    <mergeCell ref="G27:G28"/>
    <mergeCell ref="H27:H28"/>
    <mergeCell ref="I27:I28"/>
    <mergeCell ref="J27:J28"/>
    <mergeCell ref="M25:M26"/>
    <mergeCell ref="N25:N26"/>
    <mergeCell ref="O25:O26"/>
    <mergeCell ref="P25:P26"/>
    <mergeCell ref="Q25:Q26"/>
    <mergeCell ref="R25:R26"/>
    <mergeCell ref="R23:R24"/>
    <mergeCell ref="S23:S24"/>
    <mergeCell ref="B25:B26"/>
    <mergeCell ref="C25:D26"/>
    <mergeCell ref="E25:E26"/>
    <mergeCell ref="F25:F26"/>
    <mergeCell ref="G25:H26"/>
    <mergeCell ref="I25:I26"/>
    <mergeCell ref="J25:J26"/>
    <mergeCell ref="K25:L26"/>
    <mergeCell ref="K23:L24"/>
    <mergeCell ref="M23:M24"/>
    <mergeCell ref="N23:N24"/>
    <mergeCell ref="O23:O24"/>
    <mergeCell ref="P23:P24"/>
    <mergeCell ref="Q23:Q24"/>
    <mergeCell ref="Q21:Q22"/>
    <mergeCell ref="R21:R22"/>
    <mergeCell ref="S21:S22"/>
    <mergeCell ref="B23:B24"/>
    <mergeCell ref="C23:D24"/>
    <mergeCell ref="E23:E24"/>
    <mergeCell ref="F23:F24"/>
    <mergeCell ref="G23:H24"/>
    <mergeCell ref="I23:I24"/>
    <mergeCell ref="J23:J24"/>
    <mergeCell ref="J21:J22"/>
    <mergeCell ref="K21:L22"/>
    <mergeCell ref="M21:M22"/>
    <mergeCell ref="N21:N22"/>
    <mergeCell ref="O21:O22"/>
    <mergeCell ref="P21:P22"/>
    <mergeCell ref="B21:B22"/>
    <mergeCell ref="C21:D22"/>
    <mergeCell ref="E21:E22"/>
    <mergeCell ref="F21:F22"/>
    <mergeCell ref="G21:H22"/>
    <mergeCell ref="I21:I22"/>
    <mergeCell ref="N19:N20"/>
    <mergeCell ref="O19:O20"/>
    <mergeCell ref="P19:P20"/>
    <mergeCell ref="Q19:Q20"/>
    <mergeCell ref="R19:R20"/>
    <mergeCell ref="S19:S20"/>
    <mergeCell ref="S17:S18"/>
    <mergeCell ref="B19:B20"/>
    <mergeCell ref="C19:D20"/>
    <mergeCell ref="E19:E20"/>
    <mergeCell ref="F19:F20"/>
    <mergeCell ref="G19:H20"/>
    <mergeCell ref="I19:I20"/>
    <mergeCell ref="J19:J20"/>
    <mergeCell ref="K19:L20"/>
    <mergeCell ref="M19:M20"/>
    <mergeCell ref="M17:M18"/>
    <mergeCell ref="N17:N18"/>
    <mergeCell ref="O17:O18"/>
    <mergeCell ref="P17:P18"/>
    <mergeCell ref="Q17:Q18"/>
    <mergeCell ref="R17:R18"/>
    <mergeCell ref="R15:R16"/>
    <mergeCell ref="S15:S16"/>
    <mergeCell ref="B17:B18"/>
    <mergeCell ref="C17:D18"/>
    <mergeCell ref="E17:E18"/>
    <mergeCell ref="F17:F18"/>
    <mergeCell ref="G17:H18"/>
    <mergeCell ref="I17:I18"/>
    <mergeCell ref="J17:J18"/>
    <mergeCell ref="K17:L18"/>
    <mergeCell ref="K15:L16"/>
    <mergeCell ref="M15:M16"/>
    <mergeCell ref="N15:N16"/>
    <mergeCell ref="O15:O16"/>
    <mergeCell ref="P15:P16"/>
    <mergeCell ref="Q15:Q16"/>
    <mergeCell ref="Q13:Q14"/>
    <mergeCell ref="R13:R14"/>
    <mergeCell ref="S13:S14"/>
    <mergeCell ref="B15:B16"/>
    <mergeCell ref="C15:D16"/>
    <mergeCell ref="E15:E16"/>
    <mergeCell ref="F15:F16"/>
    <mergeCell ref="G15:H16"/>
    <mergeCell ref="I15:I16"/>
    <mergeCell ref="J15:J16"/>
    <mergeCell ref="J13:J14"/>
    <mergeCell ref="K13:L14"/>
    <mergeCell ref="M13:M14"/>
    <mergeCell ref="N13:N14"/>
    <mergeCell ref="O13:O14"/>
    <mergeCell ref="P13:P14"/>
    <mergeCell ref="B13:B14"/>
    <mergeCell ref="C13:D14"/>
    <mergeCell ref="E13:E14"/>
    <mergeCell ref="F13:F14"/>
    <mergeCell ref="G13:H14"/>
    <mergeCell ref="I13:I14"/>
    <mergeCell ref="N11:N12"/>
    <mergeCell ref="O11:O12"/>
    <mergeCell ref="P11:P12"/>
    <mergeCell ref="Q11:Q12"/>
    <mergeCell ref="R11:R12"/>
    <mergeCell ref="S11:S12"/>
    <mergeCell ref="S9:S10"/>
    <mergeCell ref="B11:B12"/>
    <mergeCell ref="C11:D12"/>
    <mergeCell ref="E11:E12"/>
    <mergeCell ref="F11:F12"/>
    <mergeCell ref="G11:H12"/>
    <mergeCell ref="I11:I12"/>
    <mergeCell ref="J11:J12"/>
    <mergeCell ref="K11:L12"/>
    <mergeCell ref="M11:M12"/>
    <mergeCell ref="M9:M10"/>
    <mergeCell ref="N9:N10"/>
    <mergeCell ref="O9:O10"/>
    <mergeCell ref="P9:P10"/>
    <mergeCell ref="Q9:Q10"/>
    <mergeCell ref="R9:R10"/>
    <mergeCell ref="G9:G10"/>
    <mergeCell ref="H9:H10"/>
    <mergeCell ref="I9:I10"/>
    <mergeCell ref="J9:J10"/>
    <mergeCell ref="K9:K10"/>
    <mergeCell ref="L9:L10"/>
    <mergeCell ref="O7:P7"/>
    <mergeCell ref="O8:P8"/>
    <mergeCell ref="Q7:Q8"/>
    <mergeCell ref="R7:S7"/>
    <mergeCell ref="R8:S8"/>
    <mergeCell ref="B9:B10"/>
    <mergeCell ref="C9:C10"/>
    <mergeCell ref="D9:D10"/>
    <mergeCell ref="E9:E10"/>
    <mergeCell ref="F9:F10"/>
    <mergeCell ref="B5:S5"/>
    <mergeCell ref="B7:B8"/>
    <mergeCell ref="C7:E8"/>
    <mergeCell ref="F7:F8"/>
    <mergeCell ref="G7:I7"/>
    <mergeCell ref="G8:I8"/>
    <mergeCell ref="J7:J8"/>
    <mergeCell ref="K7:M7"/>
    <mergeCell ref="K8:M8"/>
    <mergeCell ref="N7: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2.7109375" customWidth="1"/>
    <col min="4" max="4" width="5.42578125" customWidth="1"/>
    <col min="5" max="5" width="2.140625" customWidth="1"/>
    <col min="6" max="6" width="12.5703125" customWidth="1"/>
    <col min="7" max="7" width="2.7109375" customWidth="1"/>
    <col min="8" max="8" width="5.42578125" customWidth="1"/>
    <col min="9" max="9" width="2.140625" customWidth="1"/>
    <col min="10" max="10" width="12.5703125" customWidth="1"/>
    <col min="11" max="11" width="2.7109375" customWidth="1"/>
    <col min="12" max="12" width="6.85546875" customWidth="1"/>
    <col min="13" max="13" width="2.140625" customWidth="1"/>
    <col min="14" max="14" width="12.5703125" customWidth="1"/>
    <col min="15" max="15" width="2.7109375" customWidth="1"/>
    <col min="16" max="16" width="5.42578125" customWidth="1"/>
    <col min="17" max="17" width="2.140625" customWidth="1"/>
  </cols>
  <sheetData>
    <row r="1" spans="1:17" ht="15" customHeight="1">
      <c r="A1" s="7" t="s">
        <v>6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6</v>
      </c>
      <c r="B3" s="17" t="s">
        <v>5</v>
      </c>
      <c r="C3" s="17"/>
      <c r="D3" s="17"/>
      <c r="E3" s="17"/>
      <c r="F3" s="17"/>
      <c r="G3" s="17"/>
      <c r="H3" s="17"/>
      <c r="I3" s="17"/>
      <c r="J3" s="17"/>
      <c r="K3" s="17"/>
      <c r="L3" s="17"/>
      <c r="M3" s="17"/>
      <c r="N3" s="17"/>
      <c r="O3" s="17"/>
      <c r="P3" s="17"/>
      <c r="Q3" s="17"/>
    </row>
    <row r="4" spans="1:17" ht="15" customHeight="1">
      <c r="A4" s="18" t="s">
        <v>631</v>
      </c>
      <c r="B4" s="17" t="s">
        <v>5</v>
      </c>
      <c r="C4" s="17"/>
      <c r="D4" s="17"/>
      <c r="E4" s="17"/>
      <c r="F4" s="17"/>
      <c r="G4" s="17"/>
      <c r="H4" s="17"/>
      <c r="I4" s="17"/>
      <c r="J4" s="17"/>
      <c r="K4" s="17"/>
      <c r="L4" s="17"/>
      <c r="M4" s="17"/>
      <c r="N4" s="17"/>
      <c r="O4" s="17"/>
      <c r="P4" s="17"/>
      <c r="Q4" s="17"/>
    </row>
    <row r="5" spans="1:17">
      <c r="A5" s="18"/>
      <c r="B5" s="21" t="s">
        <v>307</v>
      </c>
      <c r="C5" s="21"/>
      <c r="D5" s="21"/>
      <c r="E5" s="21"/>
      <c r="F5" s="21"/>
      <c r="G5" s="21"/>
      <c r="H5" s="21"/>
      <c r="I5" s="21"/>
      <c r="J5" s="21"/>
      <c r="K5" s="21"/>
      <c r="L5" s="21"/>
      <c r="M5" s="21"/>
      <c r="N5" s="21"/>
      <c r="O5" s="21"/>
      <c r="P5" s="21"/>
      <c r="Q5" s="21"/>
    </row>
    <row r="6" spans="1:17">
      <c r="A6" s="18"/>
      <c r="B6" s="68"/>
      <c r="C6" s="68"/>
      <c r="D6" s="68"/>
      <c r="E6" s="68"/>
      <c r="F6" s="68"/>
      <c r="G6" s="68"/>
      <c r="H6" s="68"/>
      <c r="I6" s="68"/>
      <c r="J6" s="68"/>
      <c r="K6" s="68"/>
      <c r="L6" s="68"/>
      <c r="M6" s="68"/>
      <c r="N6" s="68"/>
      <c r="O6" s="68"/>
      <c r="P6" s="68"/>
      <c r="Q6" s="68"/>
    </row>
    <row r="7" spans="1:17">
      <c r="A7" s="18"/>
      <c r="B7" s="31"/>
      <c r="C7" s="31"/>
      <c r="D7" s="31"/>
      <c r="E7" s="31"/>
      <c r="F7" s="31"/>
      <c r="G7" s="31"/>
      <c r="H7" s="31"/>
      <c r="I7" s="31"/>
      <c r="J7" s="31"/>
      <c r="K7" s="31"/>
      <c r="L7" s="31"/>
      <c r="M7" s="31"/>
      <c r="N7" s="31"/>
      <c r="O7" s="31"/>
      <c r="P7" s="31"/>
      <c r="Q7" s="31"/>
    </row>
    <row r="8" spans="1:17">
      <c r="A8" s="18"/>
      <c r="B8" s="14"/>
      <c r="C8" s="14"/>
      <c r="D8" s="14"/>
      <c r="E8" s="14"/>
      <c r="F8" s="14"/>
      <c r="G8" s="14"/>
      <c r="H8" s="14"/>
      <c r="I8" s="14"/>
      <c r="J8" s="14"/>
      <c r="K8" s="14"/>
      <c r="L8" s="14"/>
      <c r="M8" s="14"/>
      <c r="N8" s="14"/>
      <c r="O8" s="14"/>
      <c r="P8" s="14"/>
      <c r="Q8" s="14"/>
    </row>
    <row r="9" spans="1:17" ht="15.75" thickBot="1">
      <c r="A9" s="18"/>
      <c r="B9" s="13"/>
      <c r="C9" s="87" t="s">
        <v>308</v>
      </c>
      <c r="D9" s="87"/>
      <c r="E9" s="87"/>
      <c r="F9" s="87"/>
      <c r="G9" s="87"/>
      <c r="H9" s="87"/>
      <c r="I9" s="87"/>
      <c r="J9" s="13"/>
      <c r="K9" s="87" t="s">
        <v>309</v>
      </c>
      <c r="L9" s="87"/>
      <c r="M9" s="87"/>
      <c r="N9" s="87"/>
      <c r="O9" s="87"/>
      <c r="P9" s="87"/>
      <c r="Q9" s="87"/>
    </row>
    <row r="10" spans="1:17" ht="15.75" thickBot="1">
      <c r="A10" s="18"/>
      <c r="B10" s="86" t="s">
        <v>162</v>
      </c>
      <c r="C10" s="88">
        <v>2013</v>
      </c>
      <c r="D10" s="88"/>
      <c r="E10" s="88"/>
      <c r="F10" s="13"/>
      <c r="G10" s="88">
        <v>2012</v>
      </c>
      <c r="H10" s="88"/>
      <c r="I10" s="88"/>
      <c r="J10" s="13"/>
      <c r="K10" s="88">
        <v>2013</v>
      </c>
      <c r="L10" s="88"/>
      <c r="M10" s="88"/>
      <c r="N10" s="13"/>
      <c r="O10" s="88">
        <v>2012</v>
      </c>
      <c r="P10" s="88"/>
      <c r="Q10" s="88"/>
    </row>
    <row r="11" spans="1:17">
      <c r="A11" s="18"/>
      <c r="B11" s="40" t="s">
        <v>310</v>
      </c>
      <c r="C11" s="42" t="s">
        <v>176</v>
      </c>
      <c r="D11" s="44">
        <v>1.1000000000000001</v>
      </c>
      <c r="E11" s="46"/>
      <c r="F11" s="48"/>
      <c r="G11" s="42" t="s">
        <v>176</v>
      </c>
      <c r="H11" s="44">
        <v>0.9</v>
      </c>
      <c r="I11" s="46"/>
      <c r="J11" s="48"/>
      <c r="K11" s="42" t="s">
        <v>176</v>
      </c>
      <c r="L11" s="44">
        <v>3.2</v>
      </c>
      <c r="M11" s="46"/>
      <c r="N11" s="48"/>
      <c r="O11" s="42" t="s">
        <v>176</v>
      </c>
      <c r="P11" s="44">
        <v>2.8</v>
      </c>
      <c r="Q11" s="46"/>
    </row>
    <row r="12" spans="1:17">
      <c r="A12" s="18"/>
      <c r="B12" s="71"/>
      <c r="C12" s="43"/>
      <c r="D12" s="45"/>
      <c r="E12" s="47"/>
      <c r="F12" s="48"/>
      <c r="G12" s="43"/>
      <c r="H12" s="45"/>
      <c r="I12" s="47"/>
      <c r="J12" s="48"/>
      <c r="K12" s="43"/>
      <c r="L12" s="45"/>
      <c r="M12" s="47"/>
      <c r="N12" s="48"/>
      <c r="O12" s="43"/>
      <c r="P12" s="45"/>
      <c r="Q12" s="47"/>
    </row>
    <row r="13" spans="1:17">
      <c r="A13" s="18"/>
      <c r="B13" s="49" t="s">
        <v>311</v>
      </c>
      <c r="C13" s="52">
        <v>14</v>
      </c>
      <c r="D13" s="52"/>
      <c r="E13" s="21"/>
      <c r="F13" s="21"/>
      <c r="G13" s="52">
        <v>14.8</v>
      </c>
      <c r="H13" s="52"/>
      <c r="I13" s="21"/>
      <c r="J13" s="21"/>
      <c r="K13" s="52">
        <v>42.1</v>
      </c>
      <c r="L13" s="52"/>
      <c r="M13" s="21"/>
      <c r="N13" s="21"/>
      <c r="O13" s="52">
        <v>44.5</v>
      </c>
      <c r="P13" s="52"/>
      <c r="Q13" s="21"/>
    </row>
    <row r="14" spans="1:17">
      <c r="A14" s="18"/>
      <c r="B14" s="49"/>
      <c r="C14" s="52"/>
      <c r="D14" s="52"/>
      <c r="E14" s="21"/>
      <c r="F14" s="21"/>
      <c r="G14" s="52"/>
      <c r="H14" s="52"/>
      <c r="I14" s="21"/>
      <c r="J14" s="21"/>
      <c r="K14" s="52"/>
      <c r="L14" s="52"/>
      <c r="M14" s="21"/>
      <c r="N14" s="21"/>
      <c r="O14" s="52"/>
      <c r="P14" s="52"/>
      <c r="Q14" s="21"/>
    </row>
    <row r="15" spans="1:17">
      <c r="A15" s="18"/>
      <c r="B15" s="24" t="s">
        <v>312</v>
      </c>
      <c r="C15" s="72" t="s">
        <v>313</v>
      </c>
      <c r="D15" s="72"/>
      <c r="E15" s="25" t="s">
        <v>247</v>
      </c>
      <c r="F15" s="27"/>
      <c r="G15" s="72" t="s">
        <v>314</v>
      </c>
      <c r="H15" s="72"/>
      <c r="I15" s="25" t="s">
        <v>247</v>
      </c>
      <c r="J15" s="27"/>
      <c r="K15" s="72" t="s">
        <v>315</v>
      </c>
      <c r="L15" s="72"/>
      <c r="M15" s="25" t="s">
        <v>247</v>
      </c>
      <c r="N15" s="27"/>
      <c r="O15" s="72" t="s">
        <v>316</v>
      </c>
      <c r="P15" s="72"/>
      <c r="Q15" s="25" t="s">
        <v>247</v>
      </c>
    </row>
    <row r="16" spans="1:17">
      <c r="A16" s="18"/>
      <c r="B16" s="49" t="s">
        <v>317</v>
      </c>
      <c r="C16" s="52">
        <v>3.7</v>
      </c>
      <c r="D16" s="52"/>
      <c r="E16" s="21"/>
      <c r="F16" s="21"/>
      <c r="G16" s="52">
        <v>1</v>
      </c>
      <c r="H16" s="52"/>
      <c r="I16" s="21"/>
      <c r="J16" s="21"/>
      <c r="K16" s="52">
        <v>11.1</v>
      </c>
      <c r="L16" s="52"/>
      <c r="M16" s="21"/>
      <c r="N16" s="21"/>
      <c r="O16" s="52">
        <v>6.8</v>
      </c>
      <c r="P16" s="52"/>
      <c r="Q16" s="21"/>
    </row>
    <row r="17" spans="1:17" ht="15.75" thickBot="1">
      <c r="A17" s="18"/>
      <c r="B17" s="49"/>
      <c r="C17" s="53"/>
      <c r="D17" s="53"/>
      <c r="E17" s="54"/>
      <c r="F17" s="21"/>
      <c r="G17" s="53"/>
      <c r="H17" s="53"/>
      <c r="I17" s="54"/>
      <c r="J17" s="21"/>
      <c r="K17" s="53"/>
      <c r="L17" s="53"/>
      <c r="M17" s="54"/>
      <c r="N17" s="21"/>
      <c r="O17" s="53"/>
      <c r="P17" s="53"/>
      <c r="Q17" s="54"/>
    </row>
    <row r="18" spans="1:17">
      <c r="A18" s="18"/>
      <c r="B18" s="71" t="s">
        <v>318</v>
      </c>
      <c r="C18" s="42" t="s">
        <v>176</v>
      </c>
      <c r="D18" s="44">
        <v>4.9000000000000004</v>
      </c>
      <c r="E18" s="46"/>
      <c r="F18" s="48"/>
      <c r="G18" s="42" t="s">
        <v>176</v>
      </c>
      <c r="H18" s="44">
        <v>1.8</v>
      </c>
      <c r="I18" s="46"/>
      <c r="J18" s="48"/>
      <c r="K18" s="42" t="s">
        <v>176</v>
      </c>
      <c r="L18" s="44">
        <v>14.7</v>
      </c>
      <c r="M18" s="46"/>
      <c r="N18" s="48"/>
      <c r="O18" s="42" t="s">
        <v>176</v>
      </c>
      <c r="P18" s="44">
        <v>16</v>
      </c>
      <c r="Q18" s="46"/>
    </row>
    <row r="19" spans="1:17" ht="15.75" thickBot="1">
      <c r="A19" s="18"/>
      <c r="B19" s="71"/>
      <c r="C19" s="56"/>
      <c r="D19" s="57"/>
      <c r="E19" s="58"/>
      <c r="F19" s="48"/>
      <c r="G19" s="56"/>
      <c r="H19" s="57"/>
      <c r="I19" s="58"/>
      <c r="J19" s="48"/>
      <c r="K19" s="56"/>
      <c r="L19" s="57"/>
      <c r="M19" s="58"/>
      <c r="N19" s="48"/>
      <c r="O19" s="56"/>
      <c r="P19" s="57"/>
      <c r="Q19" s="58"/>
    </row>
    <row r="20" spans="1:17" ht="15.75" thickTop="1"/>
  </sheetData>
  <mergeCells count="75">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2" width="36.5703125" bestFit="1" customWidth="1"/>
    <col min="3" max="3" width="7.140625" customWidth="1"/>
    <col min="4" max="4" width="10" customWidth="1"/>
  </cols>
  <sheetData>
    <row r="1" spans="1:4" ht="15" customHeight="1">
      <c r="A1" s="7" t="s">
        <v>632</v>
      </c>
      <c r="B1" s="7" t="s">
        <v>1</v>
      </c>
      <c r="C1" s="7"/>
      <c r="D1" s="7"/>
    </row>
    <row r="2" spans="1:4" ht="15" customHeight="1">
      <c r="A2" s="7"/>
      <c r="B2" s="7" t="s">
        <v>2</v>
      </c>
      <c r="C2" s="7"/>
      <c r="D2" s="7"/>
    </row>
    <row r="3" spans="1:4" ht="15" customHeight="1">
      <c r="A3" s="3" t="s">
        <v>326</v>
      </c>
      <c r="B3" s="17" t="s">
        <v>5</v>
      </c>
      <c r="C3" s="17"/>
      <c r="D3" s="17"/>
    </row>
    <row r="4" spans="1:4" ht="15" customHeight="1">
      <c r="A4" s="18" t="s">
        <v>633</v>
      </c>
      <c r="B4" s="17" t="s">
        <v>5</v>
      </c>
      <c r="C4" s="17"/>
      <c r="D4" s="17"/>
    </row>
    <row r="5" spans="1:4" ht="25.5" customHeight="1">
      <c r="A5" s="18"/>
      <c r="B5" s="21" t="s">
        <v>328</v>
      </c>
      <c r="C5" s="21"/>
      <c r="D5" s="21"/>
    </row>
    <row r="6" spans="1:4">
      <c r="A6" s="18"/>
      <c r="B6" s="68"/>
      <c r="C6" s="68"/>
      <c r="D6" s="68"/>
    </row>
    <row r="7" spans="1:4">
      <c r="A7" s="18"/>
      <c r="B7" s="31"/>
      <c r="C7" s="31"/>
      <c r="D7" s="31"/>
    </row>
    <row r="8" spans="1:4">
      <c r="A8" s="18"/>
      <c r="B8" s="14"/>
      <c r="C8" s="14"/>
      <c r="D8" s="14"/>
    </row>
    <row r="9" spans="1:4" ht="15.75" thickBot="1">
      <c r="A9" s="18"/>
      <c r="B9" s="86" t="s">
        <v>329</v>
      </c>
      <c r="C9" s="87">
        <v>2013</v>
      </c>
      <c r="D9" s="87"/>
    </row>
    <row r="10" spans="1:4">
      <c r="A10" s="18"/>
      <c r="B10" s="40" t="s">
        <v>330</v>
      </c>
      <c r="C10" s="89">
        <v>7976</v>
      </c>
      <c r="D10" s="46"/>
    </row>
    <row r="11" spans="1:4">
      <c r="A11" s="18"/>
      <c r="B11" s="71"/>
      <c r="C11" s="90"/>
      <c r="D11" s="47"/>
    </row>
    <row r="12" spans="1:4">
      <c r="A12" s="18"/>
      <c r="B12" s="49" t="s">
        <v>331</v>
      </c>
      <c r="C12" s="52">
        <v>245</v>
      </c>
      <c r="D12" s="21"/>
    </row>
    <row r="13" spans="1:4">
      <c r="A13" s="18"/>
      <c r="B13" s="49"/>
      <c r="C13" s="52"/>
      <c r="D13" s="21"/>
    </row>
    <row r="14" spans="1:4">
      <c r="A14" s="18"/>
      <c r="B14" s="71" t="s">
        <v>332</v>
      </c>
      <c r="C14" s="91">
        <v>1929</v>
      </c>
      <c r="D14" s="48"/>
    </row>
    <row r="15" spans="1:4" ht="15.75" thickBot="1">
      <c r="A15" s="18"/>
      <c r="B15" s="71"/>
      <c r="C15" s="92"/>
      <c r="D15" s="75"/>
    </row>
    <row r="16" spans="1:4">
      <c r="A16" s="18"/>
      <c r="B16" s="49" t="s">
        <v>333</v>
      </c>
      <c r="C16" s="93">
        <v>10150</v>
      </c>
      <c r="D16" s="39"/>
    </row>
    <row r="17" spans="1:4" ht="15.75" thickBot="1">
      <c r="A17" s="18"/>
      <c r="B17" s="49"/>
      <c r="C17" s="94"/>
      <c r="D17" s="84"/>
    </row>
    <row r="18" spans="1:4" ht="15.75" thickTop="1"/>
  </sheetData>
  <mergeCells count="22">
    <mergeCell ref="A1:A2"/>
    <mergeCell ref="B1:D1"/>
    <mergeCell ref="B2:D2"/>
    <mergeCell ref="B3:D3"/>
    <mergeCell ref="A4:A17"/>
    <mergeCell ref="B4:D4"/>
    <mergeCell ref="B5:D5"/>
    <mergeCell ref="B6:D6"/>
    <mergeCell ref="B14:B15"/>
    <mergeCell ref="C14:C15"/>
    <mergeCell ref="D14:D15"/>
    <mergeCell ref="B16:B17"/>
    <mergeCell ref="C16:C17"/>
    <mergeCell ref="D16:D17"/>
    <mergeCell ref="B7:D7"/>
    <mergeCell ref="C9:D9"/>
    <mergeCell ref="B10:B11"/>
    <mergeCell ref="C10:C11"/>
    <mergeCell ref="D10:D11"/>
    <mergeCell ref="B12:B13"/>
    <mergeCell ref="C12:C13"/>
    <mergeCell ref="D12:D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4.85546875" customWidth="1"/>
    <col min="4" max="4" width="12.85546875" customWidth="1"/>
    <col min="5" max="5" width="3.7109375" customWidth="1"/>
    <col min="6" max="6" width="23" customWidth="1"/>
    <col min="7" max="7" width="4.85546875" customWidth="1"/>
    <col min="8" max="8" width="12.85546875" customWidth="1"/>
    <col min="9" max="9" width="3.7109375" customWidth="1"/>
    <col min="10" max="10" width="23" customWidth="1"/>
    <col min="11" max="11" width="4.85546875" customWidth="1"/>
    <col min="12" max="12" width="12.85546875" customWidth="1"/>
    <col min="13" max="13" width="3.7109375" customWidth="1"/>
    <col min="14" max="14" width="23" customWidth="1"/>
    <col min="15" max="15" width="4.85546875" customWidth="1"/>
    <col min="16" max="16" width="15.28515625" customWidth="1"/>
    <col min="17" max="17" width="3.7109375" customWidth="1"/>
  </cols>
  <sheetData>
    <row r="1" spans="1:17" ht="15" customHeight="1">
      <c r="A1" s="7" t="s">
        <v>6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5</v>
      </c>
      <c r="B3" s="17" t="s">
        <v>5</v>
      </c>
      <c r="C3" s="17"/>
      <c r="D3" s="17"/>
      <c r="E3" s="17"/>
      <c r="F3" s="17"/>
      <c r="G3" s="17"/>
      <c r="H3" s="17"/>
      <c r="I3" s="17"/>
      <c r="J3" s="17"/>
      <c r="K3" s="17"/>
      <c r="L3" s="17"/>
      <c r="M3" s="17"/>
      <c r="N3" s="17"/>
      <c r="O3" s="17"/>
      <c r="P3" s="17"/>
      <c r="Q3" s="17"/>
    </row>
    <row r="4" spans="1:17" ht="15" customHeight="1">
      <c r="A4" s="18" t="s">
        <v>635</v>
      </c>
      <c r="B4" s="17" t="s">
        <v>5</v>
      </c>
      <c r="C4" s="17"/>
      <c r="D4" s="17"/>
      <c r="E4" s="17"/>
      <c r="F4" s="17"/>
      <c r="G4" s="17"/>
      <c r="H4" s="17"/>
      <c r="I4" s="17"/>
      <c r="J4" s="17"/>
      <c r="K4" s="17"/>
      <c r="L4" s="17"/>
      <c r="M4" s="17"/>
      <c r="N4" s="17"/>
      <c r="O4" s="17"/>
      <c r="P4" s="17"/>
      <c r="Q4" s="17"/>
    </row>
    <row r="5" spans="1:17">
      <c r="A5" s="18"/>
      <c r="B5" s="20" t="s">
        <v>636</v>
      </c>
      <c r="C5" s="20"/>
      <c r="D5" s="20"/>
      <c r="E5" s="20"/>
      <c r="F5" s="20"/>
      <c r="G5" s="20"/>
      <c r="H5" s="20"/>
      <c r="I5" s="20"/>
      <c r="J5" s="20"/>
      <c r="K5" s="20"/>
      <c r="L5" s="20"/>
      <c r="M5" s="20"/>
      <c r="N5" s="20"/>
      <c r="O5" s="20"/>
      <c r="P5" s="20"/>
      <c r="Q5" s="20"/>
    </row>
    <row r="6" spans="1:17">
      <c r="A6" s="18"/>
      <c r="B6" s="101"/>
      <c r="C6" s="101"/>
      <c r="D6" s="101"/>
      <c r="E6" s="101"/>
      <c r="F6" s="101"/>
      <c r="G6" s="101"/>
      <c r="H6" s="101"/>
      <c r="I6" s="101"/>
      <c r="J6" s="101"/>
      <c r="K6" s="101"/>
      <c r="L6" s="101"/>
      <c r="M6" s="101"/>
      <c r="N6" s="101"/>
      <c r="O6" s="101"/>
      <c r="P6" s="101"/>
      <c r="Q6" s="101"/>
    </row>
    <row r="7" spans="1:17">
      <c r="A7" s="18"/>
      <c r="B7" s="31"/>
      <c r="C7" s="31"/>
      <c r="D7" s="31"/>
      <c r="E7" s="31"/>
      <c r="F7" s="31"/>
      <c r="G7" s="31"/>
      <c r="H7" s="31"/>
      <c r="I7" s="31"/>
      <c r="J7" s="31"/>
      <c r="K7" s="31"/>
      <c r="L7" s="31"/>
      <c r="M7" s="31"/>
      <c r="N7" s="31"/>
      <c r="O7" s="31"/>
      <c r="P7" s="31"/>
      <c r="Q7" s="31"/>
    </row>
    <row r="8" spans="1:17">
      <c r="A8" s="18"/>
      <c r="B8" s="14"/>
      <c r="C8" s="14"/>
      <c r="D8" s="14"/>
      <c r="E8" s="14"/>
      <c r="F8" s="14"/>
      <c r="G8" s="14"/>
      <c r="H8" s="14"/>
      <c r="I8" s="14"/>
      <c r="J8" s="14"/>
      <c r="K8" s="14"/>
      <c r="L8" s="14"/>
      <c r="M8" s="14"/>
      <c r="N8" s="14"/>
      <c r="O8" s="14"/>
      <c r="P8" s="14"/>
      <c r="Q8" s="14"/>
    </row>
    <row r="9" spans="1:17" ht="15.75" thickBot="1">
      <c r="A9" s="18"/>
      <c r="B9" s="23"/>
      <c r="C9" s="87" t="s">
        <v>308</v>
      </c>
      <c r="D9" s="87"/>
      <c r="E9" s="87"/>
      <c r="F9" s="87"/>
      <c r="G9" s="87"/>
      <c r="H9" s="87"/>
      <c r="I9" s="87"/>
      <c r="J9" s="13"/>
      <c r="K9" s="87" t="s">
        <v>309</v>
      </c>
      <c r="L9" s="87"/>
      <c r="M9" s="87"/>
      <c r="N9" s="87"/>
      <c r="O9" s="87"/>
      <c r="P9" s="87"/>
      <c r="Q9" s="87"/>
    </row>
    <row r="10" spans="1:17" ht="24" thickBot="1">
      <c r="A10" s="18"/>
      <c r="B10" s="86" t="s">
        <v>338</v>
      </c>
      <c r="C10" s="88">
        <v>2013</v>
      </c>
      <c r="D10" s="88"/>
      <c r="E10" s="88"/>
      <c r="F10" s="13"/>
      <c r="G10" s="88">
        <v>2012</v>
      </c>
      <c r="H10" s="88"/>
      <c r="I10" s="88"/>
      <c r="J10" s="13"/>
      <c r="K10" s="88">
        <v>2013</v>
      </c>
      <c r="L10" s="88"/>
      <c r="M10" s="88"/>
      <c r="N10" s="70"/>
      <c r="O10" s="88">
        <v>2012</v>
      </c>
      <c r="P10" s="88"/>
      <c r="Q10" s="88"/>
    </row>
    <row r="11" spans="1:17">
      <c r="A11" s="18"/>
      <c r="B11" s="40" t="s">
        <v>339</v>
      </c>
      <c r="C11" s="42" t="s">
        <v>176</v>
      </c>
      <c r="D11" s="44" t="s">
        <v>340</v>
      </c>
      <c r="E11" s="42" t="s">
        <v>247</v>
      </c>
      <c r="F11" s="48"/>
      <c r="G11" s="42" t="s">
        <v>176</v>
      </c>
      <c r="H11" s="44">
        <v>3</v>
      </c>
      <c r="I11" s="46"/>
      <c r="J11" s="48"/>
      <c r="K11" s="42" t="s">
        <v>176</v>
      </c>
      <c r="L11" s="44" t="s">
        <v>341</v>
      </c>
      <c r="M11" s="42" t="s">
        <v>247</v>
      </c>
      <c r="N11" s="48"/>
      <c r="O11" s="42" t="s">
        <v>176</v>
      </c>
      <c r="P11" s="44" t="s">
        <v>342</v>
      </c>
      <c r="Q11" s="42" t="s">
        <v>247</v>
      </c>
    </row>
    <row r="12" spans="1:17">
      <c r="A12" s="18"/>
      <c r="B12" s="71"/>
      <c r="C12" s="43"/>
      <c r="D12" s="45"/>
      <c r="E12" s="43"/>
      <c r="F12" s="48"/>
      <c r="G12" s="43"/>
      <c r="H12" s="45"/>
      <c r="I12" s="47"/>
      <c r="J12" s="48"/>
      <c r="K12" s="43"/>
      <c r="L12" s="45"/>
      <c r="M12" s="43"/>
      <c r="N12" s="48"/>
      <c r="O12" s="43"/>
      <c r="P12" s="45"/>
      <c r="Q12" s="43"/>
    </row>
    <row r="13" spans="1:17">
      <c r="A13" s="18"/>
      <c r="B13" s="29" t="s">
        <v>343</v>
      </c>
      <c r="C13" s="21"/>
      <c r="D13" s="21"/>
      <c r="E13" s="21"/>
      <c r="F13" s="13"/>
      <c r="G13" s="21"/>
      <c r="H13" s="21"/>
      <c r="I13" s="21"/>
      <c r="J13" s="13"/>
      <c r="K13" s="21"/>
      <c r="L13" s="21"/>
      <c r="M13" s="21"/>
      <c r="N13" s="13"/>
      <c r="O13" s="21"/>
      <c r="P13" s="21"/>
      <c r="Q13" s="21"/>
    </row>
    <row r="14" spans="1:17">
      <c r="A14" s="18"/>
      <c r="B14" s="97" t="s">
        <v>344</v>
      </c>
      <c r="C14" s="72" t="s">
        <v>177</v>
      </c>
      <c r="D14" s="72"/>
      <c r="E14" s="48"/>
      <c r="F14" s="48"/>
      <c r="G14" s="72" t="s">
        <v>345</v>
      </c>
      <c r="H14" s="72"/>
      <c r="I14" s="73" t="s">
        <v>247</v>
      </c>
      <c r="J14" s="48"/>
      <c r="K14" s="72" t="s">
        <v>177</v>
      </c>
      <c r="L14" s="72"/>
      <c r="M14" s="48"/>
      <c r="N14" s="48"/>
      <c r="O14" s="72" t="s">
        <v>177</v>
      </c>
      <c r="P14" s="72"/>
      <c r="Q14" s="48"/>
    </row>
    <row r="15" spans="1:17">
      <c r="A15" s="18"/>
      <c r="B15" s="97"/>
      <c r="C15" s="72"/>
      <c r="D15" s="72"/>
      <c r="E15" s="48"/>
      <c r="F15" s="48"/>
      <c r="G15" s="72"/>
      <c r="H15" s="72"/>
      <c r="I15" s="73"/>
      <c r="J15" s="48"/>
      <c r="K15" s="72"/>
      <c r="L15" s="72"/>
      <c r="M15" s="48"/>
      <c r="N15" s="48"/>
      <c r="O15" s="72"/>
      <c r="P15" s="72"/>
      <c r="Q15" s="48"/>
    </row>
    <row r="16" spans="1:17">
      <c r="A16" s="18"/>
      <c r="B16" s="98" t="s">
        <v>346</v>
      </c>
      <c r="C16" s="52" t="s">
        <v>177</v>
      </c>
      <c r="D16" s="52"/>
      <c r="E16" s="21"/>
      <c r="F16" s="21"/>
      <c r="G16" s="52" t="s">
        <v>347</v>
      </c>
      <c r="H16" s="52"/>
      <c r="I16" s="50" t="s">
        <v>247</v>
      </c>
      <c r="J16" s="21"/>
      <c r="K16" s="52" t="s">
        <v>177</v>
      </c>
      <c r="L16" s="52"/>
      <c r="M16" s="21"/>
      <c r="N16" s="21"/>
      <c r="O16" s="52" t="s">
        <v>177</v>
      </c>
      <c r="P16" s="52"/>
      <c r="Q16" s="21"/>
    </row>
    <row r="17" spans="1:17" ht="15.75" thickBot="1">
      <c r="A17" s="18"/>
      <c r="B17" s="98"/>
      <c r="C17" s="53"/>
      <c r="D17" s="53"/>
      <c r="E17" s="54"/>
      <c r="F17" s="21"/>
      <c r="G17" s="53"/>
      <c r="H17" s="53"/>
      <c r="I17" s="51"/>
      <c r="J17" s="21"/>
      <c r="K17" s="53"/>
      <c r="L17" s="53"/>
      <c r="M17" s="54"/>
      <c r="N17" s="21"/>
      <c r="O17" s="53"/>
      <c r="P17" s="53"/>
      <c r="Q17" s="54"/>
    </row>
    <row r="18" spans="1:17" ht="26.25" thickBot="1">
      <c r="A18" s="18"/>
      <c r="B18" s="24" t="s">
        <v>348</v>
      </c>
      <c r="C18" s="95" t="s">
        <v>176</v>
      </c>
      <c r="D18" s="96" t="s">
        <v>340</v>
      </c>
      <c r="E18" s="95" t="s">
        <v>247</v>
      </c>
      <c r="F18" s="27"/>
      <c r="G18" s="95" t="s">
        <v>176</v>
      </c>
      <c r="H18" s="96" t="s">
        <v>349</v>
      </c>
      <c r="I18" s="95" t="s">
        <v>247</v>
      </c>
      <c r="J18" s="27"/>
      <c r="K18" s="95" t="s">
        <v>176</v>
      </c>
      <c r="L18" s="96" t="s">
        <v>341</v>
      </c>
      <c r="M18" s="95" t="s">
        <v>247</v>
      </c>
      <c r="N18" s="27"/>
      <c r="O18" s="95" t="s">
        <v>176</v>
      </c>
      <c r="P18" s="96" t="s">
        <v>342</v>
      </c>
      <c r="Q18" s="95" t="s">
        <v>247</v>
      </c>
    </row>
    <row r="19" spans="1:17" ht="15.75" thickTop="1">
      <c r="A19" s="18"/>
      <c r="B19" s="13"/>
      <c r="C19" s="99"/>
      <c r="D19" s="99"/>
      <c r="E19" s="99"/>
      <c r="F19" s="13"/>
      <c r="G19" s="99"/>
      <c r="H19" s="99"/>
      <c r="I19" s="99"/>
      <c r="J19" s="13"/>
      <c r="K19" s="99"/>
      <c r="L19" s="99"/>
      <c r="M19" s="99"/>
      <c r="N19" s="13"/>
      <c r="O19" s="99"/>
      <c r="P19" s="99"/>
      <c r="Q19" s="99"/>
    </row>
    <row r="20" spans="1:17">
      <c r="A20" s="18"/>
      <c r="B20" s="71" t="s">
        <v>350</v>
      </c>
      <c r="C20" s="91">
        <v>9977</v>
      </c>
      <c r="D20" s="91"/>
      <c r="E20" s="48"/>
      <c r="F20" s="48"/>
      <c r="G20" s="91">
        <v>7512</v>
      </c>
      <c r="H20" s="91"/>
      <c r="I20" s="48"/>
      <c r="J20" s="48"/>
      <c r="K20" s="91">
        <v>9053</v>
      </c>
      <c r="L20" s="91"/>
      <c r="M20" s="48"/>
      <c r="N20" s="48"/>
      <c r="O20" s="91">
        <v>7149</v>
      </c>
      <c r="P20" s="91"/>
      <c r="Q20" s="48"/>
    </row>
    <row r="21" spans="1:17">
      <c r="A21" s="18"/>
      <c r="B21" s="71"/>
      <c r="C21" s="91"/>
      <c r="D21" s="91"/>
      <c r="E21" s="48"/>
      <c r="F21" s="48"/>
      <c r="G21" s="91"/>
      <c r="H21" s="91"/>
      <c r="I21" s="48"/>
      <c r="J21" s="48"/>
      <c r="K21" s="91"/>
      <c r="L21" s="91"/>
      <c r="M21" s="48"/>
      <c r="N21" s="48"/>
      <c r="O21" s="91"/>
      <c r="P21" s="91"/>
      <c r="Q21" s="48"/>
    </row>
    <row r="22" spans="1:17">
      <c r="A22" s="18"/>
      <c r="B22" s="29" t="s">
        <v>343</v>
      </c>
      <c r="C22" s="21"/>
      <c r="D22" s="21"/>
      <c r="E22" s="21"/>
      <c r="F22" s="13"/>
      <c r="G22" s="21"/>
      <c r="H22" s="21"/>
      <c r="I22" s="21"/>
      <c r="J22" s="13"/>
      <c r="K22" s="21"/>
      <c r="L22" s="21"/>
      <c r="M22" s="21"/>
      <c r="N22" s="13"/>
      <c r="O22" s="21"/>
      <c r="P22" s="21"/>
      <c r="Q22" s="21"/>
    </row>
    <row r="23" spans="1:17">
      <c r="A23" s="18"/>
      <c r="B23" s="97" t="s">
        <v>351</v>
      </c>
      <c r="C23" s="72" t="s">
        <v>177</v>
      </c>
      <c r="D23" s="72"/>
      <c r="E23" s="48"/>
      <c r="F23" s="48"/>
      <c r="G23" s="72">
        <v>31</v>
      </c>
      <c r="H23" s="72"/>
      <c r="I23" s="48"/>
      <c r="J23" s="48"/>
      <c r="K23" s="72" t="s">
        <v>177</v>
      </c>
      <c r="L23" s="72"/>
      <c r="M23" s="48"/>
      <c r="N23" s="48"/>
      <c r="O23" s="72" t="s">
        <v>177</v>
      </c>
      <c r="P23" s="72"/>
      <c r="Q23" s="48"/>
    </row>
    <row r="24" spans="1:17">
      <c r="A24" s="18"/>
      <c r="B24" s="97"/>
      <c r="C24" s="72"/>
      <c r="D24" s="72"/>
      <c r="E24" s="48"/>
      <c r="F24" s="48"/>
      <c r="G24" s="72"/>
      <c r="H24" s="72"/>
      <c r="I24" s="48"/>
      <c r="J24" s="48"/>
      <c r="K24" s="72"/>
      <c r="L24" s="72"/>
      <c r="M24" s="48"/>
      <c r="N24" s="48"/>
      <c r="O24" s="72"/>
      <c r="P24" s="72"/>
      <c r="Q24" s="48"/>
    </row>
    <row r="25" spans="1:17">
      <c r="A25" s="18"/>
      <c r="B25" s="98" t="s">
        <v>283</v>
      </c>
      <c r="C25" s="52" t="s">
        <v>177</v>
      </c>
      <c r="D25" s="52"/>
      <c r="E25" s="21"/>
      <c r="F25" s="21"/>
      <c r="G25" s="52">
        <v>18</v>
      </c>
      <c r="H25" s="52"/>
      <c r="I25" s="21"/>
      <c r="J25" s="21"/>
      <c r="K25" s="52" t="s">
        <v>177</v>
      </c>
      <c r="L25" s="52"/>
      <c r="M25" s="21"/>
      <c r="N25" s="21"/>
      <c r="O25" s="52" t="s">
        <v>177</v>
      </c>
      <c r="P25" s="52"/>
      <c r="Q25" s="21"/>
    </row>
    <row r="26" spans="1:17">
      <c r="A26" s="18"/>
      <c r="B26" s="98"/>
      <c r="C26" s="52"/>
      <c r="D26" s="52"/>
      <c r="E26" s="21"/>
      <c r="F26" s="21"/>
      <c r="G26" s="52"/>
      <c r="H26" s="52"/>
      <c r="I26" s="21"/>
      <c r="J26" s="21"/>
      <c r="K26" s="52"/>
      <c r="L26" s="52"/>
      <c r="M26" s="21"/>
      <c r="N26" s="21"/>
      <c r="O26" s="52"/>
      <c r="P26" s="52"/>
      <c r="Q26" s="21"/>
    </row>
    <row r="27" spans="1:17">
      <c r="A27" s="18"/>
      <c r="B27" s="97" t="s">
        <v>252</v>
      </c>
      <c r="C27" s="72" t="s">
        <v>177</v>
      </c>
      <c r="D27" s="72"/>
      <c r="E27" s="48"/>
      <c r="F27" s="48"/>
      <c r="G27" s="91">
        <v>6601</v>
      </c>
      <c r="H27" s="91"/>
      <c r="I27" s="48"/>
      <c r="J27" s="48"/>
      <c r="K27" s="72" t="s">
        <v>177</v>
      </c>
      <c r="L27" s="72"/>
      <c r="M27" s="48"/>
      <c r="N27" s="48"/>
      <c r="O27" s="72" t="s">
        <v>177</v>
      </c>
      <c r="P27" s="72"/>
      <c r="Q27" s="48"/>
    </row>
    <row r="28" spans="1:17" ht="15.75" thickBot="1">
      <c r="A28" s="18"/>
      <c r="B28" s="97"/>
      <c r="C28" s="74"/>
      <c r="D28" s="74"/>
      <c r="E28" s="75"/>
      <c r="F28" s="48"/>
      <c r="G28" s="92"/>
      <c r="H28" s="92"/>
      <c r="I28" s="75"/>
      <c r="J28" s="48"/>
      <c r="K28" s="74"/>
      <c r="L28" s="74"/>
      <c r="M28" s="75"/>
      <c r="N28" s="48"/>
      <c r="O28" s="74"/>
      <c r="P28" s="74"/>
      <c r="Q28" s="75"/>
    </row>
    <row r="29" spans="1:17">
      <c r="A29" s="18"/>
      <c r="B29" s="49" t="s">
        <v>352</v>
      </c>
      <c r="C29" s="93">
        <v>9977</v>
      </c>
      <c r="D29" s="93"/>
      <c r="E29" s="39"/>
      <c r="F29" s="21"/>
      <c r="G29" s="93">
        <v>14162</v>
      </c>
      <c r="H29" s="93"/>
      <c r="I29" s="39"/>
      <c r="J29" s="21"/>
      <c r="K29" s="93">
        <v>9053</v>
      </c>
      <c r="L29" s="93"/>
      <c r="M29" s="39"/>
      <c r="N29" s="21"/>
      <c r="O29" s="93">
        <v>7149</v>
      </c>
      <c r="P29" s="93"/>
      <c r="Q29" s="39"/>
    </row>
    <row r="30" spans="1:17" ht="15.75" thickBot="1">
      <c r="A30" s="18"/>
      <c r="B30" s="49"/>
      <c r="C30" s="94"/>
      <c r="D30" s="94"/>
      <c r="E30" s="84"/>
      <c r="F30" s="21"/>
      <c r="G30" s="94"/>
      <c r="H30" s="94"/>
      <c r="I30" s="84"/>
      <c r="J30" s="21"/>
      <c r="K30" s="94"/>
      <c r="L30" s="94"/>
      <c r="M30" s="84"/>
      <c r="N30" s="21"/>
      <c r="O30" s="94"/>
      <c r="P30" s="94"/>
      <c r="Q30" s="84"/>
    </row>
    <row r="31" spans="1:17" ht="15.75" thickTop="1">
      <c r="A31" s="18"/>
      <c r="B31" s="27"/>
      <c r="C31" s="100"/>
      <c r="D31" s="100"/>
      <c r="E31" s="100"/>
      <c r="F31" s="27"/>
      <c r="G31" s="100"/>
      <c r="H31" s="100"/>
      <c r="I31" s="100"/>
      <c r="J31" s="27"/>
      <c r="K31" s="100"/>
      <c r="L31" s="100"/>
      <c r="M31" s="100"/>
      <c r="N31" s="27"/>
      <c r="O31" s="100"/>
      <c r="P31" s="100"/>
      <c r="Q31" s="100"/>
    </row>
    <row r="32" spans="1:17">
      <c r="A32" s="18"/>
      <c r="B32" s="49" t="s">
        <v>353</v>
      </c>
      <c r="C32" s="50" t="s">
        <v>176</v>
      </c>
      <c r="D32" s="52" t="s">
        <v>354</v>
      </c>
      <c r="E32" s="50" t="s">
        <v>247</v>
      </c>
      <c r="F32" s="21"/>
      <c r="G32" s="50" t="s">
        <v>176</v>
      </c>
      <c r="H32" s="52">
        <v>0.4</v>
      </c>
      <c r="I32" s="21"/>
      <c r="J32" s="21"/>
      <c r="K32" s="50" t="s">
        <v>176</v>
      </c>
      <c r="L32" s="52" t="s">
        <v>355</v>
      </c>
      <c r="M32" s="50" t="s">
        <v>247</v>
      </c>
      <c r="N32" s="21"/>
      <c r="O32" s="50" t="s">
        <v>176</v>
      </c>
      <c r="P32" s="52" t="s">
        <v>356</v>
      </c>
      <c r="Q32" s="50" t="s">
        <v>247</v>
      </c>
    </row>
    <row r="33" spans="1:17">
      <c r="A33" s="18"/>
      <c r="B33" s="49"/>
      <c r="C33" s="50"/>
      <c r="D33" s="52"/>
      <c r="E33" s="50"/>
      <c r="F33" s="21"/>
      <c r="G33" s="50"/>
      <c r="H33" s="52"/>
      <c r="I33" s="21"/>
      <c r="J33" s="21"/>
      <c r="K33" s="50"/>
      <c r="L33" s="52"/>
      <c r="M33" s="50"/>
      <c r="N33" s="21"/>
      <c r="O33" s="50"/>
      <c r="P33" s="52"/>
      <c r="Q33" s="50"/>
    </row>
    <row r="34" spans="1:17">
      <c r="A34" s="18"/>
      <c r="B34" s="24" t="s">
        <v>357</v>
      </c>
      <c r="C34" s="25" t="s">
        <v>176</v>
      </c>
      <c r="D34" s="26" t="s">
        <v>354</v>
      </c>
      <c r="E34" s="25" t="s">
        <v>247</v>
      </c>
      <c r="F34" s="27"/>
      <c r="G34" s="25" t="s">
        <v>176</v>
      </c>
      <c r="H34" s="26" t="s">
        <v>358</v>
      </c>
      <c r="I34" s="25" t="s">
        <v>247</v>
      </c>
      <c r="J34" s="27"/>
      <c r="K34" s="25" t="s">
        <v>176</v>
      </c>
      <c r="L34" s="26" t="s">
        <v>355</v>
      </c>
      <c r="M34" s="25" t="s">
        <v>247</v>
      </c>
      <c r="N34" s="27"/>
      <c r="O34" s="25" t="s">
        <v>176</v>
      </c>
      <c r="P34" s="26" t="s">
        <v>356</v>
      </c>
      <c r="Q34" s="25" t="s">
        <v>247</v>
      </c>
    </row>
    <row r="35" spans="1:17" ht="24" customHeight="1">
      <c r="A35" s="18"/>
      <c r="B35" s="102" t="s">
        <v>359</v>
      </c>
      <c r="C35" s="102"/>
      <c r="D35" s="102"/>
      <c r="E35" s="102"/>
      <c r="F35" s="102"/>
      <c r="G35" s="102"/>
      <c r="H35" s="102"/>
      <c r="I35" s="102"/>
      <c r="J35" s="102"/>
      <c r="K35" s="102"/>
      <c r="L35" s="102"/>
      <c r="M35" s="102"/>
      <c r="N35" s="102"/>
      <c r="O35" s="102"/>
      <c r="P35" s="102"/>
      <c r="Q35" s="102"/>
    </row>
  </sheetData>
  <mergeCells count="148">
    <mergeCell ref="B5:Q5"/>
    <mergeCell ref="B6:Q6"/>
    <mergeCell ref="B35:Q35"/>
    <mergeCell ref="N32:N33"/>
    <mergeCell ref="O32:O33"/>
    <mergeCell ref="P32:P33"/>
    <mergeCell ref="Q32:Q33"/>
    <mergeCell ref="A1:A2"/>
    <mergeCell ref="B1:Q1"/>
    <mergeCell ref="B2:Q2"/>
    <mergeCell ref="B3:Q3"/>
    <mergeCell ref="A4:A35"/>
    <mergeCell ref="B4:Q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28515625" bestFit="1" customWidth="1"/>
    <col min="3" max="3" width="2" bestFit="1" customWidth="1"/>
    <col min="4" max="4" width="8.140625" bestFit="1" customWidth="1"/>
    <col min="5" max="5" width="1.5703125" bestFit="1" customWidth="1"/>
    <col min="7" max="7" width="2" bestFit="1" customWidth="1"/>
    <col min="8" max="8" width="8.140625" bestFit="1" customWidth="1"/>
    <col min="11" max="11" width="2" bestFit="1" customWidth="1"/>
    <col min="12" max="12" width="6"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6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3</v>
      </c>
      <c r="B3" s="17" t="s">
        <v>5</v>
      </c>
      <c r="C3" s="17"/>
      <c r="D3" s="17"/>
      <c r="E3" s="17"/>
      <c r="F3" s="17"/>
      <c r="G3" s="17"/>
      <c r="H3" s="17"/>
      <c r="I3" s="17"/>
      <c r="J3" s="17"/>
      <c r="K3" s="17"/>
      <c r="L3" s="17"/>
      <c r="M3" s="17"/>
      <c r="N3" s="17"/>
      <c r="O3" s="17"/>
      <c r="P3" s="17"/>
      <c r="Q3" s="17"/>
    </row>
    <row r="4" spans="1:17" ht="15" customHeight="1">
      <c r="A4" s="18" t="s">
        <v>638</v>
      </c>
      <c r="B4" s="17" t="s">
        <v>5</v>
      </c>
      <c r="C4" s="17"/>
      <c r="D4" s="17"/>
      <c r="E4" s="17"/>
      <c r="F4" s="17"/>
      <c r="G4" s="17"/>
      <c r="H4" s="17"/>
      <c r="I4" s="17"/>
      <c r="J4" s="17"/>
      <c r="K4" s="17"/>
      <c r="L4" s="17"/>
      <c r="M4" s="17"/>
      <c r="N4" s="17"/>
      <c r="O4" s="17"/>
      <c r="P4" s="17"/>
      <c r="Q4" s="17"/>
    </row>
    <row r="5" spans="1:17">
      <c r="A5" s="18"/>
      <c r="B5" s="31"/>
      <c r="C5" s="31"/>
      <c r="D5" s="31"/>
      <c r="E5" s="31"/>
      <c r="F5" s="31"/>
      <c r="G5" s="31"/>
      <c r="H5" s="31"/>
      <c r="I5" s="31"/>
      <c r="J5" s="31"/>
      <c r="K5" s="31"/>
      <c r="L5" s="31"/>
      <c r="M5" s="31"/>
      <c r="N5" s="31"/>
      <c r="O5" s="31"/>
      <c r="P5" s="31"/>
      <c r="Q5" s="31"/>
    </row>
    <row r="6" spans="1:17">
      <c r="A6" s="18"/>
      <c r="B6" s="14"/>
      <c r="C6" s="14"/>
      <c r="D6" s="14"/>
      <c r="E6" s="14"/>
      <c r="F6" s="14"/>
      <c r="G6" s="14"/>
      <c r="H6" s="14"/>
      <c r="I6" s="14"/>
      <c r="J6" s="14"/>
      <c r="K6" s="14"/>
      <c r="L6" s="14"/>
      <c r="M6" s="14"/>
      <c r="N6" s="14"/>
      <c r="O6" s="14"/>
      <c r="P6" s="14"/>
      <c r="Q6" s="14"/>
    </row>
    <row r="7" spans="1:17">
      <c r="A7" s="18"/>
      <c r="B7" s="32" t="s">
        <v>162</v>
      </c>
      <c r="C7" s="104" t="s">
        <v>370</v>
      </c>
      <c r="D7" s="104"/>
      <c r="E7" s="104"/>
      <c r="F7" s="21"/>
      <c r="G7" s="104" t="s">
        <v>371</v>
      </c>
      <c r="H7" s="104"/>
      <c r="I7" s="104"/>
      <c r="J7" s="21"/>
      <c r="K7" s="104" t="s">
        <v>373</v>
      </c>
      <c r="L7" s="104"/>
      <c r="M7" s="104"/>
      <c r="N7" s="21"/>
      <c r="O7" s="104" t="s">
        <v>375</v>
      </c>
      <c r="P7" s="104"/>
      <c r="Q7" s="104"/>
    </row>
    <row r="8" spans="1:17" ht="15.75" thickBot="1">
      <c r="A8" s="18"/>
      <c r="B8" s="67"/>
      <c r="C8" s="87"/>
      <c r="D8" s="87"/>
      <c r="E8" s="87"/>
      <c r="F8" s="21"/>
      <c r="G8" s="87" t="s">
        <v>372</v>
      </c>
      <c r="H8" s="87"/>
      <c r="I8" s="87"/>
      <c r="J8" s="21"/>
      <c r="K8" s="87" t="s">
        <v>374</v>
      </c>
      <c r="L8" s="87"/>
      <c r="M8" s="87"/>
      <c r="N8" s="21"/>
      <c r="O8" s="87"/>
      <c r="P8" s="87"/>
      <c r="Q8" s="87"/>
    </row>
    <row r="9" spans="1:17">
      <c r="A9" s="18"/>
      <c r="B9" s="24" t="s">
        <v>376</v>
      </c>
      <c r="C9" s="46"/>
      <c r="D9" s="46"/>
      <c r="E9" s="46"/>
      <c r="F9" s="27"/>
      <c r="G9" s="46"/>
      <c r="H9" s="46"/>
      <c r="I9" s="46"/>
      <c r="J9" s="27"/>
      <c r="K9" s="46"/>
      <c r="L9" s="46"/>
      <c r="M9" s="46"/>
      <c r="N9" s="27"/>
      <c r="O9" s="46"/>
      <c r="P9" s="46"/>
      <c r="Q9" s="46"/>
    </row>
    <row r="10" spans="1:17">
      <c r="A10" s="18"/>
      <c r="B10" s="105" t="s">
        <v>377</v>
      </c>
      <c r="C10" s="50" t="s">
        <v>176</v>
      </c>
      <c r="D10" s="77">
        <v>1303.2</v>
      </c>
      <c r="E10" s="21"/>
      <c r="F10" s="21"/>
      <c r="G10" s="50" t="s">
        <v>176</v>
      </c>
      <c r="H10" s="52">
        <v>812.1</v>
      </c>
      <c r="I10" s="21"/>
      <c r="J10" s="21"/>
      <c r="K10" s="50" t="s">
        <v>176</v>
      </c>
      <c r="L10" s="52">
        <v>18.600000000000001</v>
      </c>
      <c r="M10" s="21"/>
      <c r="N10" s="21"/>
      <c r="O10" s="50" t="s">
        <v>176</v>
      </c>
      <c r="P10" s="77">
        <v>2133.9</v>
      </c>
      <c r="Q10" s="21"/>
    </row>
    <row r="11" spans="1:17">
      <c r="A11" s="18"/>
      <c r="B11" s="105"/>
      <c r="C11" s="50"/>
      <c r="D11" s="77"/>
      <c r="E11" s="21"/>
      <c r="F11" s="21"/>
      <c r="G11" s="50"/>
      <c r="H11" s="52"/>
      <c r="I11" s="21"/>
      <c r="J11" s="21"/>
      <c r="K11" s="50"/>
      <c r="L11" s="52"/>
      <c r="M11" s="21"/>
      <c r="N11" s="21"/>
      <c r="O11" s="50"/>
      <c r="P11" s="77"/>
      <c r="Q11" s="21"/>
    </row>
    <row r="12" spans="1:17">
      <c r="A12" s="18"/>
      <c r="B12" s="24" t="s">
        <v>378</v>
      </c>
      <c r="C12" s="48"/>
      <c r="D12" s="48"/>
      <c r="E12" s="48"/>
      <c r="F12" s="27"/>
      <c r="G12" s="48"/>
      <c r="H12" s="48"/>
      <c r="I12" s="48"/>
      <c r="J12" s="27"/>
      <c r="K12" s="48"/>
      <c r="L12" s="48"/>
      <c r="M12" s="48"/>
      <c r="N12" s="27"/>
      <c r="O12" s="48"/>
      <c r="P12" s="48"/>
      <c r="Q12" s="48"/>
    </row>
    <row r="13" spans="1:17">
      <c r="A13" s="18"/>
      <c r="B13" s="105" t="s">
        <v>377</v>
      </c>
      <c r="C13" s="50" t="s">
        <v>176</v>
      </c>
      <c r="D13" s="77">
        <v>1315.4</v>
      </c>
      <c r="E13" s="21"/>
      <c r="F13" s="21"/>
      <c r="G13" s="50" t="s">
        <v>176</v>
      </c>
      <c r="H13" s="52">
        <v>745.5</v>
      </c>
      <c r="I13" s="21"/>
      <c r="J13" s="21"/>
      <c r="K13" s="50" t="s">
        <v>176</v>
      </c>
      <c r="L13" s="52">
        <v>164.6</v>
      </c>
      <c r="M13" s="21"/>
      <c r="N13" s="21"/>
      <c r="O13" s="50" t="s">
        <v>176</v>
      </c>
      <c r="P13" s="77">
        <v>2225.5</v>
      </c>
      <c r="Q13" s="21"/>
    </row>
    <row r="14" spans="1:17">
      <c r="A14" s="18"/>
      <c r="B14" s="105"/>
      <c r="C14" s="50"/>
      <c r="D14" s="77"/>
      <c r="E14" s="21"/>
      <c r="F14" s="21"/>
      <c r="G14" s="50"/>
      <c r="H14" s="52"/>
      <c r="I14" s="21"/>
      <c r="J14" s="21"/>
      <c r="K14" s="50"/>
      <c r="L14" s="52"/>
      <c r="M14" s="21"/>
      <c r="N14" s="21"/>
      <c r="O14" s="50"/>
      <c r="P14" s="77"/>
      <c r="Q14" s="21"/>
    </row>
    <row r="15" spans="1:17">
      <c r="A15" s="18"/>
      <c r="B15" s="24" t="s">
        <v>379</v>
      </c>
      <c r="C15" s="48"/>
      <c r="D15" s="48"/>
      <c r="E15" s="48"/>
      <c r="F15" s="27"/>
      <c r="G15" s="48"/>
      <c r="H15" s="48"/>
      <c r="I15" s="48"/>
      <c r="J15" s="27"/>
      <c r="K15" s="48"/>
      <c r="L15" s="48"/>
      <c r="M15" s="48"/>
      <c r="N15" s="27"/>
      <c r="O15" s="48"/>
      <c r="P15" s="48"/>
      <c r="Q15" s="48"/>
    </row>
    <row r="16" spans="1:17">
      <c r="A16" s="18"/>
      <c r="B16" s="105" t="s">
        <v>380</v>
      </c>
      <c r="C16" s="50" t="s">
        <v>176</v>
      </c>
      <c r="D16" s="52">
        <v>808.7</v>
      </c>
      <c r="E16" s="21"/>
      <c r="F16" s="21"/>
      <c r="G16" s="50" t="s">
        <v>176</v>
      </c>
      <c r="H16" s="52">
        <v>444</v>
      </c>
      <c r="I16" s="21"/>
      <c r="J16" s="21"/>
      <c r="K16" s="50" t="s">
        <v>176</v>
      </c>
      <c r="L16" s="52" t="s">
        <v>177</v>
      </c>
      <c r="M16" s="21"/>
      <c r="N16" s="21"/>
      <c r="O16" s="50" t="s">
        <v>176</v>
      </c>
      <c r="P16" s="77">
        <v>1252.7</v>
      </c>
      <c r="Q16" s="21"/>
    </row>
    <row r="17" spans="1:17">
      <c r="A17" s="18"/>
      <c r="B17" s="105"/>
      <c r="C17" s="50"/>
      <c r="D17" s="52"/>
      <c r="E17" s="21"/>
      <c r="F17" s="21"/>
      <c r="G17" s="50"/>
      <c r="H17" s="52"/>
      <c r="I17" s="21"/>
      <c r="J17" s="21"/>
      <c r="K17" s="50"/>
      <c r="L17" s="52"/>
      <c r="M17" s="21"/>
      <c r="N17" s="21"/>
      <c r="O17" s="50"/>
      <c r="P17" s="77"/>
      <c r="Q17" s="21"/>
    </row>
    <row r="18" spans="1:17">
      <c r="A18" s="18"/>
      <c r="B18" s="55" t="s">
        <v>381</v>
      </c>
      <c r="C18" s="73" t="s">
        <v>176</v>
      </c>
      <c r="D18" s="72" t="s">
        <v>177</v>
      </c>
      <c r="E18" s="48"/>
      <c r="F18" s="48"/>
      <c r="G18" s="73" t="s">
        <v>176</v>
      </c>
      <c r="H18" s="72" t="s">
        <v>177</v>
      </c>
      <c r="I18" s="48"/>
      <c r="J18" s="48"/>
      <c r="K18" s="73" t="s">
        <v>176</v>
      </c>
      <c r="L18" s="72" t="s">
        <v>177</v>
      </c>
      <c r="M18" s="48"/>
      <c r="N18" s="48"/>
      <c r="O18" s="73" t="s">
        <v>176</v>
      </c>
      <c r="P18" s="72" t="s">
        <v>177</v>
      </c>
      <c r="Q18" s="48"/>
    </row>
    <row r="19" spans="1:17">
      <c r="A19" s="18"/>
      <c r="B19" s="55"/>
      <c r="C19" s="73"/>
      <c r="D19" s="72"/>
      <c r="E19" s="48"/>
      <c r="F19" s="48"/>
      <c r="G19" s="73"/>
      <c r="H19" s="72"/>
      <c r="I19" s="48"/>
      <c r="J19" s="48"/>
      <c r="K19" s="73"/>
      <c r="L19" s="72"/>
      <c r="M19" s="48"/>
      <c r="N19" s="48"/>
      <c r="O19" s="73"/>
      <c r="P19" s="72"/>
      <c r="Q19" s="48"/>
    </row>
    <row r="20" spans="1:17">
      <c r="A20" s="18"/>
      <c r="B20" s="105" t="s">
        <v>382</v>
      </c>
      <c r="C20" s="50" t="s">
        <v>176</v>
      </c>
      <c r="D20" s="52" t="s">
        <v>383</v>
      </c>
      <c r="E20" s="50" t="s">
        <v>247</v>
      </c>
      <c r="F20" s="21"/>
      <c r="G20" s="50" t="s">
        <v>176</v>
      </c>
      <c r="H20" s="52">
        <v>20</v>
      </c>
      <c r="I20" s="21"/>
      <c r="J20" s="21"/>
      <c r="K20" s="50" t="s">
        <v>176</v>
      </c>
      <c r="L20" s="52" t="s">
        <v>384</v>
      </c>
      <c r="M20" s="50" t="s">
        <v>247</v>
      </c>
      <c r="N20" s="21"/>
      <c r="O20" s="50" t="s">
        <v>176</v>
      </c>
      <c r="P20" s="52">
        <v>5.8</v>
      </c>
      <c r="Q20" s="21"/>
    </row>
    <row r="21" spans="1:17">
      <c r="A21" s="18"/>
      <c r="B21" s="105"/>
      <c r="C21" s="50"/>
      <c r="D21" s="52"/>
      <c r="E21" s="50"/>
      <c r="F21" s="21"/>
      <c r="G21" s="50"/>
      <c r="H21" s="52"/>
      <c r="I21" s="21"/>
      <c r="J21" s="21"/>
      <c r="K21" s="50"/>
      <c r="L21" s="52"/>
      <c r="M21" s="50"/>
      <c r="N21" s="21"/>
      <c r="O21" s="50"/>
      <c r="P21" s="52"/>
      <c r="Q21" s="21"/>
    </row>
    <row r="22" spans="1:17">
      <c r="A22" s="18"/>
      <c r="B22" s="24" t="s">
        <v>385</v>
      </c>
      <c r="C22" s="48"/>
      <c r="D22" s="48"/>
      <c r="E22" s="48"/>
      <c r="F22" s="27"/>
      <c r="G22" s="48"/>
      <c r="H22" s="48"/>
      <c r="I22" s="48"/>
      <c r="J22" s="27"/>
      <c r="K22" s="48"/>
      <c r="L22" s="48"/>
      <c r="M22" s="48"/>
      <c r="N22" s="27"/>
      <c r="O22" s="48"/>
      <c r="P22" s="48"/>
      <c r="Q22" s="48"/>
    </row>
    <row r="23" spans="1:17">
      <c r="A23" s="18"/>
      <c r="B23" s="105" t="s">
        <v>380</v>
      </c>
      <c r="C23" s="50" t="s">
        <v>176</v>
      </c>
      <c r="D23" s="77">
        <v>2360.1</v>
      </c>
      <c r="E23" s="21"/>
      <c r="F23" s="21"/>
      <c r="G23" s="50" t="s">
        <v>176</v>
      </c>
      <c r="H23" s="77">
        <v>1297.5999999999999</v>
      </c>
      <c r="I23" s="21"/>
      <c r="J23" s="21"/>
      <c r="K23" s="50" t="s">
        <v>176</v>
      </c>
      <c r="L23" s="52" t="s">
        <v>177</v>
      </c>
      <c r="M23" s="21"/>
      <c r="N23" s="21"/>
      <c r="O23" s="50" t="s">
        <v>176</v>
      </c>
      <c r="P23" s="77">
        <v>3657.7</v>
      </c>
      <c r="Q23" s="21"/>
    </row>
    <row r="24" spans="1:17">
      <c r="A24" s="18"/>
      <c r="B24" s="105"/>
      <c r="C24" s="50"/>
      <c r="D24" s="77"/>
      <c r="E24" s="21"/>
      <c r="F24" s="21"/>
      <c r="G24" s="50"/>
      <c r="H24" s="77"/>
      <c r="I24" s="21"/>
      <c r="J24" s="21"/>
      <c r="K24" s="50"/>
      <c r="L24" s="52"/>
      <c r="M24" s="21"/>
      <c r="N24" s="21"/>
      <c r="O24" s="50"/>
      <c r="P24" s="77"/>
      <c r="Q24" s="21"/>
    </row>
    <row r="25" spans="1:17">
      <c r="A25" s="18"/>
      <c r="B25" s="55" t="s">
        <v>381</v>
      </c>
      <c r="C25" s="73" t="s">
        <v>176</v>
      </c>
      <c r="D25" s="72" t="s">
        <v>177</v>
      </c>
      <c r="E25" s="48"/>
      <c r="F25" s="48"/>
      <c r="G25" s="73" t="s">
        <v>176</v>
      </c>
      <c r="H25" s="72" t="s">
        <v>177</v>
      </c>
      <c r="I25" s="48"/>
      <c r="J25" s="48"/>
      <c r="K25" s="73" t="s">
        <v>176</v>
      </c>
      <c r="L25" s="72" t="s">
        <v>177</v>
      </c>
      <c r="M25" s="48"/>
      <c r="N25" s="48"/>
      <c r="O25" s="73" t="s">
        <v>176</v>
      </c>
      <c r="P25" s="72" t="s">
        <v>177</v>
      </c>
      <c r="Q25" s="48"/>
    </row>
    <row r="26" spans="1:17">
      <c r="A26" s="18"/>
      <c r="B26" s="55"/>
      <c r="C26" s="73"/>
      <c r="D26" s="72"/>
      <c r="E26" s="48"/>
      <c r="F26" s="48"/>
      <c r="G26" s="73"/>
      <c r="H26" s="72"/>
      <c r="I26" s="48"/>
      <c r="J26" s="48"/>
      <c r="K26" s="73"/>
      <c r="L26" s="72"/>
      <c r="M26" s="48"/>
      <c r="N26" s="48"/>
      <c r="O26" s="73"/>
      <c r="P26" s="72"/>
      <c r="Q26" s="48"/>
    </row>
    <row r="27" spans="1:17">
      <c r="A27" s="18"/>
      <c r="B27" s="105" t="s">
        <v>382</v>
      </c>
      <c r="C27" s="50" t="s">
        <v>176</v>
      </c>
      <c r="D27" s="52" t="s">
        <v>386</v>
      </c>
      <c r="E27" s="50" t="s">
        <v>247</v>
      </c>
      <c r="F27" s="21"/>
      <c r="G27" s="50" t="s">
        <v>176</v>
      </c>
      <c r="H27" s="52">
        <v>57.2</v>
      </c>
      <c r="I27" s="21"/>
      <c r="J27" s="21"/>
      <c r="K27" s="50" t="s">
        <v>176</v>
      </c>
      <c r="L27" s="52" t="s">
        <v>387</v>
      </c>
      <c r="M27" s="50" t="s">
        <v>247</v>
      </c>
      <c r="N27" s="21"/>
      <c r="O27" s="50" t="s">
        <v>176</v>
      </c>
      <c r="P27" s="52">
        <v>30</v>
      </c>
      <c r="Q27" s="21"/>
    </row>
    <row r="28" spans="1:17">
      <c r="A28" s="18"/>
      <c r="B28" s="105"/>
      <c r="C28" s="50"/>
      <c r="D28" s="52"/>
      <c r="E28" s="50"/>
      <c r="F28" s="21"/>
      <c r="G28" s="50"/>
      <c r="H28" s="52"/>
      <c r="I28" s="21"/>
      <c r="J28" s="21"/>
      <c r="K28" s="50"/>
      <c r="L28" s="52"/>
      <c r="M28" s="50"/>
      <c r="N28" s="21"/>
      <c r="O28" s="50"/>
      <c r="P28" s="52"/>
      <c r="Q28" s="21"/>
    </row>
    <row r="29" spans="1:17">
      <c r="A29" s="18"/>
      <c r="B29" s="24" t="s">
        <v>388</v>
      </c>
      <c r="C29" s="48"/>
      <c r="D29" s="48"/>
      <c r="E29" s="48"/>
      <c r="F29" s="27"/>
      <c r="G29" s="48"/>
      <c r="H29" s="48"/>
      <c r="I29" s="48"/>
      <c r="J29" s="27"/>
      <c r="K29" s="48"/>
      <c r="L29" s="48"/>
      <c r="M29" s="48"/>
      <c r="N29" s="27"/>
      <c r="O29" s="48"/>
      <c r="P29" s="48"/>
      <c r="Q29" s="48"/>
    </row>
    <row r="30" spans="1:17">
      <c r="A30" s="18"/>
      <c r="B30" s="105" t="s">
        <v>380</v>
      </c>
      <c r="C30" s="50" t="s">
        <v>176</v>
      </c>
      <c r="D30" s="52">
        <v>819.5</v>
      </c>
      <c r="E30" s="21"/>
      <c r="F30" s="21"/>
      <c r="G30" s="50" t="s">
        <v>176</v>
      </c>
      <c r="H30" s="52">
        <v>417.3</v>
      </c>
      <c r="I30" s="21"/>
      <c r="J30" s="21"/>
      <c r="K30" s="50" t="s">
        <v>176</v>
      </c>
      <c r="L30" s="52" t="s">
        <v>177</v>
      </c>
      <c r="M30" s="21"/>
      <c r="N30" s="21"/>
      <c r="O30" s="50" t="s">
        <v>176</v>
      </c>
      <c r="P30" s="77">
        <v>1236.8</v>
      </c>
      <c r="Q30" s="21"/>
    </row>
    <row r="31" spans="1:17">
      <c r="A31" s="18"/>
      <c r="B31" s="105"/>
      <c r="C31" s="50"/>
      <c r="D31" s="52"/>
      <c r="E31" s="21"/>
      <c r="F31" s="21"/>
      <c r="G31" s="50"/>
      <c r="H31" s="52"/>
      <c r="I31" s="21"/>
      <c r="J31" s="21"/>
      <c r="K31" s="50"/>
      <c r="L31" s="52"/>
      <c r="M31" s="21"/>
      <c r="N31" s="21"/>
      <c r="O31" s="50"/>
      <c r="P31" s="77"/>
      <c r="Q31" s="21"/>
    </row>
    <row r="32" spans="1:17">
      <c r="A32" s="18"/>
      <c r="B32" s="55" t="s">
        <v>381</v>
      </c>
      <c r="C32" s="73" t="s">
        <v>176</v>
      </c>
      <c r="D32" s="72" t="s">
        <v>177</v>
      </c>
      <c r="E32" s="48"/>
      <c r="F32" s="48"/>
      <c r="G32" s="73" t="s">
        <v>176</v>
      </c>
      <c r="H32" s="72" t="s">
        <v>177</v>
      </c>
      <c r="I32" s="48"/>
      <c r="J32" s="48"/>
      <c r="K32" s="73" t="s">
        <v>176</v>
      </c>
      <c r="L32" s="72" t="s">
        <v>177</v>
      </c>
      <c r="M32" s="48"/>
      <c r="N32" s="48"/>
      <c r="O32" s="73" t="s">
        <v>176</v>
      </c>
      <c r="P32" s="72" t="s">
        <v>177</v>
      </c>
      <c r="Q32" s="48"/>
    </row>
    <row r="33" spans="1:17">
      <c r="A33" s="18"/>
      <c r="B33" s="55"/>
      <c r="C33" s="73"/>
      <c r="D33" s="72"/>
      <c r="E33" s="48"/>
      <c r="F33" s="48"/>
      <c r="G33" s="73"/>
      <c r="H33" s="72"/>
      <c r="I33" s="48"/>
      <c r="J33" s="48"/>
      <c r="K33" s="73"/>
      <c r="L33" s="72"/>
      <c r="M33" s="48"/>
      <c r="N33" s="48"/>
      <c r="O33" s="73"/>
      <c r="P33" s="72"/>
      <c r="Q33" s="48"/>
    </row>
    <row r="34" spans="1:17">
      <c r="A34" s="18"/>
      <c r="B34" s="105" t="s">
        <v>382</v>
      </c>
      <c r="C34" s="50" t="s">
        <v>176</v>
      </c>
      <c r="D34" s="52">
        <v>2.8</v>
      </c>
      <c r="E34" s="21"/>
      <c r="F34" s="21"/>
      <c r="G34" s="50" t="s">
        <v>176</v>
      </c>
      <c r="H34" s="52">
        <v>27.2</v>
      </c>
      <c r="I34" s="21"/>
      <c r="J34" s="21"/>
      <c r="K34" s="50" t="s">
        <v>176</v>
      </c>
      <c r="L34" s="52" t="s">
        <v>389</v>
      </c>
      <c r="M34" s="50" t="s">
        <v>247</v>
      </c>
      <c r="N34" s="21"/>
      <c r="O34" s="50" t="s">
        <v>176</v>
      </c>
      <c r="P34" s="52">
        <v>27.3</v>
      </c>
      <c r="Q34" s="21"/>
    </row>
    <row r="35" spans="1:17">
      <c r="A35" s="18"/>
      <c r="B35" s="105"/>
      <c r="C35" s="50"/>
      <c r="D35" s="52"/>
      <c r="E35" s="21"/>
      <c r="F35" s="21"/>
      <c r="G35" s="50"/>
      <c r="H35" s="52"/>
      <c r="I35" s="21"/>
      <c r="J35" s="21"/>
      <c r="K35" s="50"/>
      <c r="L35" s="52"/>
      <c r="M35" s="50"/>
      <c r="N35" s="21"/>
      <c r="O35" s="50"/>
      <c r="P35" s="52"/>
      <c r="Q35" s="21"/>
    </row>
    <row r="36" spans="1:17">
      <c r="A36" s="18"/>
      <c r="B36" s="24" t="s">
        <v>390</v>
      </c>
      <c r="C36" s="48"/>
      <c r="D36" s="48"/>
      <c r="E36" s="48"/>
      <c r="F36" s="27"/>
      <c r="G36" s="48"/>
      <c r="H36" s="48"/>
      <c r="I36" s="48"/>
      <c r="J36" s="27"/>
      <c r="K36" s="48"/>
      <c r="L36" s="48"/>
      <c r="M36" s="48"/>
      <c r="N36" s="27"/>
      <c r="O36" s="48"/>
      <c r="P36" s="48"/>
      <c r="Q36" s="48"/>
    </row>
    <row r="37" spans="1:17">
      <c r="A37" s="18"/>
      <c r="B37" s="105" t="s">
        <v>380</v>
      </c>
      <c r="C37" s="50" t="s">
        <v>176</v>
      </c>
      <c r="D37" s="77">
        <v>2429.6999999999998</v>
      </c>
      <c r="E37" s="21"/>
      <c r="F37" s="21"/>
      <c r="G37" s="50" t="s">
        <v>176</v>
      </c>
      <c r="H37" s="77">
        <v>1249</v>
      </c>
      <c r="I37" s="21"/>
      <c r="J37" s="21"/>
      <c r="K37" s="50" t="s">
        <v>176</v>
      </c>
      <c r="L37" s="52">
        <v>3.2</v>
      </c>
      <c r="M37" s="21"/>
      <c r="N37" s="21"/>
      <c r="O37" s="50" t="s">
        <v>176</v>
      </c>
      <c r="P37" s="77">
        <v>3681.9</v>
      </c>
      <c r="Q37" s="21"/>
    </row>
    <row r="38" spans="1:17">
      <c r="A38" s="18"/>
      <c r="B38" s="105"/>
      <c r="C38" s="50"/>
      <c r="D38" s="77"/>
      <c r="E38" s="21"/>
      <c r="F38" s="21"/>
      <c r="G38" s="50"/>
      <c r="H38" s="77"/>
      <c r="I38" s="21"/>
      <c r="J38" s="21"/>
      <c r="K38" s="50"/>
      <c r="L38" s="52"/>
      <c r="M38" s="21"/>
      <c r="N38" s="21"/>
      <c r="O38" s="50"/>
      <c r="P38" s="77"/>
      <c r="Q38" s="21"/>
    </row>
    <row r="39" spans="1:17">
      <c r="A39" s="18"/>
      <c r="B39" s="55" t="s">
        <v>381</v>
      </c>
      <c r="C39" s="73" t="s">
        <v>176</v>
      </c>
      <c r="D39" s="72" t="s">
        <v>177</v>
      </c>
      <c r="E39" s="48"/>
      <c r="F39" s="48"/>
      <c r="G39" s="73" t="s">
        <v>176</v>
      </c>
      <c r="H39" s="72">
        <v>0.2</v>
      </c>
      <c r="I39" s="48"/>
      <c r="J39" s="48"/>
      <c r="K39" s="73" t="s">
        <v>176</v>
      </c>
      <c r="L39" s="72" t="s">
        <v>257</v>
      </c>
      <c r="M39" s="73" t="s">
        <v>247</v>
      </c>
      <c r="N39" s="48"/>
      <c r="O39" s="73" t="s">
        <v>176</v>
      </c>
      <c r="P39" s="72" t="s">
        <v>177</v>
      </c>
      <c r="Q39" s="48"/>
    </row>
    <row r="40" spans="1:17">
      <c r="A40" s="18"/>
      <c r="B40" s="55"/>
      <c r="C40" s="73"/>
      <c r="D40" s="72"/>
      <c r="E40" s="48"/>
      <c r="F40" s="48"/>
      <c r="G40" s="73"/>
      <c r="H40" s="72"/>
      <c r="I40" s="48"/>
      <c r="J40" s="48"/>
      <c r="K40" s="73"/>
      <c r="L40" s="72"/>
      <c r="M40" s="73"/>
      <c r="N40" s="48"/>
      <c r="O40" s="73"/>
      <c r="P40" s="72"/>
      <c r="Q40" s="48"/>
    </row>
    <row r="41" spans="1:17">
      <c r="A41" s="18"/>
      <c r="B41" s="105" t="s">
        <v>382</v>
      </c>
      <c r="C41" s="50" t="s">
        <v>176</v>
      </c>
      <c r="D41" s="52" t="s">
        <v>391</v>
      </c>
      <c r="E41" s="50" t="s">
        <v>247</v>
      </c>
      <c r="F41" s="21"/>
      <c r="G41" s="50" t="s">
        <v>176</v>
      </c>
      <c r="H41" s="52">
        <v>61.6</v>
      </c>
      <c r="I41" s="21"/>
      <c r="J41" s="21"/>
      <c r="K41" s="50" t="s">
        <v>176</v>
      </c>
      <c r="L41" s="52" t="s">
        <v>392</v>
      </c>
      <c r="M41" s="50" t="s">
        <v>247</v>
      </c>
      <c r="N41" s="21"/>
      <c r="O41" s="50" t="s">
        <v>176</v>
      </c>
      <c r="P41" s="52" t="s">
        <v>393</v>
      </c>
      <c r="Q41" s="50" t="s">
        <v>247</v>
      </c>
    </row>
    <row r="42" spans="1:17">
      <c r="A42" s="18"/>
      <c r="B42" s="105"/>
      <c r="C42" s="50"/>
      <c r="D42" s="52"/>
      <c r="E42" s="50"/>
      <c r="F42" s="21"/>
      <c r="G42" s="50"/>
      <c r="H42" s="52"/>
      <c r="I42" s="21"/>
      <c r="J42" s="21"/>
      <c r="K42" s="50"/>
      <c r="L42" s="52"/>
      <c r="M42" s="50"/>
      <c r="N42" s="21"/>
      <c r="O42" s="50"/>
      <c r="P42" s="52"/>
      <c r="Q42" s="50"/>
    </row>
  </sheetData>
  <mergeCells count="26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M10:M11"/>
    <mergeCell ref="N10:N11"/>
    <mergeCell ref="O10:O11"/>
    <mergeCell ref="P10:P11"/>
    <mergeCell ref="Q10:Q11"/>
    <mergeCell ref="C12:E12"/>
    <mergeCell ref="G12:I12"/>
    <mergeCell ref="K12:M12"/>
    <mergeCell ref="O12:Q12"/>
    <mergeCell ref="G10:G11"/>
    <mergeCell ref="H10:H11"/>
    <mergeCell ref="I10:I11"/>
    <mergeCell ref="J10:J11"/>
    <mergeCell ref="K10:K11"/>
    <mergeCell ref="L10:L11"/>
    <mergeCell ref="O7:Q8"/>
    <mergeCell ref="C9:E9"/>
    <mergeCell ref="G9:I9"/>
    <mergeCell ref="K9:M9"/>
    <mergeCell ref="O9:Q9"/>
    <mergeCell ref="B10:B11"/>
    <mergeCell ref="C10:C11"/>
    <mergeCell ref="D10:D11"/>
    <mergeCell ref="E10:E11"/>
    <mergeCell ref="F10:F11"/>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27.7109375" bestFit="1" customWidth="1"/>
    <col min="3" max="3" width="2.28515625" customWidth="1"/>
    <col min="4" max="4" width="4.85546875" customWidth="1"/>
    <col min="5" max="5" width="1.85546875" customWidth="1"/>
    <col min="6" max="6" width="8.28515625" customWidth="1"/>
    <col min="7" max="7" width="16.5703125" customWidth="1"/>
    <col min="8" max="8" width="6.42578125" customWidth="1"/>
    <col min="9" max="9" width="2" customWidth="1"/>
    <col min="10" max="10" width="4" customWidth="1"/>
    <col min="11" max="11" width="1.5703125" customWidth="1"/>
  </cols>
  <sheetData>
    <row r="1" spans="1:11" ht="15" customHeight="1">
      <c r="A1" s="7" t="s">
        <v>63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95</v>
      </c>
      <c r="B3" s="17" t="s">
        <v>5</v>
      </c>
      <c r="C3" s="17"/>
      <c r="D3" s="17"/>
      <c r="E3" s="17"/>
      <c r="F3" s="17"/>
      <c r="G3" s="17"/>
      <c r="H3" s="17"/>
      <c r="I3" s="17"/>
      <c r="J3" s="17"/>
      <c r="K3" s="17"/>
    </row>
    <row r="4" spans="1:11" ht="15" customHeight="1">
      <c r="A4" s="18" t="s">
        <v>640</v>
      </c>
      <c r="B4" s="17" t="s">
        <v>5</v>
      </c>
      <c r="C4" s="17"/>
      <c r="D4" s="17"/>
      <c r="E4" s="17"/>
      <c r="F4" s="17"/>
      <c r="G4" s="17"/>
      <c r="H4" s="17"/>
      <c r="I4" s="17"/>
      <c r="J4" s="17"/>
      <c r="K4" s="17"/>
    </row>
    <row r="5" spans="1:11">
      <c r="A5" s="18"/>
      <c r="B5" s="20" t="s">
        <v>641</v>
      </c>
      <c r="C5" s="20"/>
      <c r="D5" s="20"/>
      <c r="E5" s="20"/>
      <c r="F5" s="20"/>
      <c r="G5" s="20"/>
      <c r="H5" s="20"/>
      <c r="I5" s="20"/>
      <c r="J5" s="20"/>
      <c r="K5" s="20"/>
    </row>
    <row r="6" spans="1:11">
      <c r="A6" s="18"/>
      <c r="B6" s="101"/>
      <c r="C6" s="101"/>
      <c r="D6" s="101"/>
      <c r="E6" s="101"/>
      <c r="F6" s="101"/>
      <c r="G6" s="101"/>
      <c r="H6" s="101"/>
      <c r="I6" s="101"/>
      <c r="J6" s="101"/>
      <c r="K6" s="101"/>
    </row>
    <row r="7" spans="1:11">
      <c r="A7" s="18"/>
      <c r="B7" s="31"/>
      <c r="C7" s="31"/>
      <c r="D7" s="31"/>
      <c r="E7" s="31"/>
      <c r="F7" s="31"/>
      <c r="G7" s="31"/>
      <c r="H7" s="31"/>
      <c r="I7" s="31"/>
      <c r="J7" s="31"/>
      <c r="K7" s="31"/>
    </row>
    <row r="8" spans="1:11">
      <c r="A8" s="18"/>
      <c r="B8" s="14"/>
      <c r="C8" s="14"/>
      <c r="D8" s="14"/>
      <c r="E8" s="14"/>
      <c r="F8" s="14"/>
      <c r="G8" s="14"/>
      <c r="H8" s="14"/>
      <c r="I8" s="14"/>
      <c r="J8" s="14"/>
      <c r="K8" s="14"/>
    </row>
    <row r="9" spans="1:11">
      <c r="A9" s="18"/>
      <c r="B9" s="108" t="s">
        <v>162</v>
      </c>
      <c r="C9" s="36" t="s">
        <v>398</v>
      </c>
      <c r="D9" s="36"/>
      <c r="E9" s="36"/>
      <c r="F9" s="36" t="s">
        <v>400</v>
      </c>
      <c r="G9" s="36"/>
      <c r="H9" s="36"/>
      <c r="I9" s="36" t="s">
        <v>127</v>
      </c>
      <c r="J9" s="36"/>
      <c r="K9" s="36"/>
    </row>
    <row r="10" spans="1:11" ht="22.5" customHeight="1" thickBot="1">
      <c r="A10" s="18"/>
      <c r="B10" s="109"/>
      <c r="C10" s="33" t="s">
        <v>399</v>
      </c>
      <c r="D10" s="33"/>
      <c r="E10" s="33"/>
      <c r="F10" s="33"/>
      <c r="G10" s="33"/>
      <c r="H10" s="33"/>
      <c r="I10" s="33"/>
      <c r="J10" s="33"/>
      <c r="K10" s="33"/>
    </row>
    <row r="11" spans="1:11">
      <c r="A11" s="18"/>
      <c r="B11" s="111" t="s">
        <v>401</v>
      </c>
      <c r="C11" s="42" t="s">
        <v>176</v>
      </c>
      <c r="D11" s="44" t="s">
        <v>177</v>
      </c>
      <c r="E11" s="46"/>
      <c r="F11" s="42" t="s">
        <v>176</v>
      </c>
      <c r="G11" s="44">
        <v>0.5</v>
      </c>
      <c r="H11" s="46"/>
      <c r="I11" s="42" t="s">
        <v>176</v>
      </c>
      <c r="J11" s="44">
        <v>0.5</v>
      </c>
      <c r="K11" s="46"/>
    </row>
    <row r="12" spans="1:11">
      <c r="A12" s="18"/>
      <c r="B12" s="110"/>
      <c r="C12" s="43"/>
      <c r="D12" s="45"/>
      <c r="E12" s="47"/>
      <c r="F12" s="43"/>
      <c r="G12" s="45"/>
      <c r="H12" s="47"/>
      <c r="I12" s="73"/>
      <c r="J12" s="72"/>
      <c r="K12" s="48"/>
    </row>
    <row r="13" spans="1:11">
      <c r="A13" s="18"/>
      <c r="B13" s="20" t="s">
        <v>402</v>
      </c>
      <c r="C13" s="52">
        <v>1.3</v>
      </c>
      <c r="D13" s="52"/>
      <c r="E13" s="21"/>
      <c r="F13" s="52">
        <v>5</v>
      </c>
      <c r="G13" s="52"/>
      <c r="H13" s="21"/>
      <c r="I13" s="52">
        <v>6.3</v>
      </c>
      <c r="J13" s="52"/>
      <c r="K13" s="21"/>
    </row>
    <row r="14" spans="1:11">
      <c r="A14" s="18"/>
      <c r="B14" s="20"/>
      <c r="C14" s="52"/>
      <c r="D14" s="52"/>
      <c r="E14" s="21"/>
      <c r="F14" s="52"/>
      <c r="G14" s="52"/>
      <c r="H14" s="21"/>
      <c r="I14" s="52"/>
      <c r="J14" s="52"/>
      <c r="K14" s="21"/>
    </row>
    <row r="15" spans="1:11" ht="15.75" thickBot="1">
      <c r="A15" s="18"/>
      <c r="B15" s="106" t="s">
        <v>403</v>
      </c>
      <c r="C15" s="74" t="s">
        <v>404</v>
      </c>
      <c r="D15" s="74"/>
      <c r="E15" s="107" t="s">
        <v>247</v>
      </c>
      <c r="F15" s="74" t="s">
        <v>405</v>
      </c>
      <c r="G15" s="74"/>
      <c r="H15" s="107" t="s">
        <v>247</v>
      </c>
      <c r="I15" s="74" t="s">
        <v>406</v>
      </c>
      <c r="J15" s="74"/>
      <c r="K15" s="107" t="s">
        <v>247</v>
      </c>
    </row>
    <row r="16" spans="1:11">
      <c r="A16" s="18"/>
      <c r="B16" s="20" t="s">
        <v>407</v>
      </c>
      <c r="C16" s="76" t="s">
        <v>176</v>
      </c>
      <c r="D16" s="80">
        <v>0.4</v>
      </c>
      <c r="E16" s="39"/>
      <c r="F16" s="76" t="s">
        <v>176</v>
      </c>
      <c r="G16" s="80">
        <v>0.9</v>
      </c>
      <c r="H16" s="39"/>
      <c r="I16" s="76" t="s">
        <v>176</v>
      </c>
      <c r="J16" s="80">
        <v>1.3</v>
      </c>
      <c r="K16" s="39"/>
    </row>
    <row r="17" spans="1:11" ht="15.75" thickBot="1">
      <c r="A17" s="18"/>
      <c r="B17" s="20"/>
      <c r="C17" s="82"/>
      <c r="D17" s="83"/>
      <c r="E17" s="84"/>
      <c r="F17" s="82"/>
      <c r="G17" s="83"/>
      <c r="H17" s="84"/>
      <c r="I17" s="82"/>
      <c r="J17" s="83"/>
      <c r="K17" s="84"/>
    </row>
    <row r="18" spans="1:11" ht="15.75" thickTop="1"/>
  </sheetData>
  <mergeCells count="44">
    <mergeCell ref="B5:K5"/>
    <mergeCell ref="B6:K6"/>
    <mergeCell ref="H16:H17"/>
    <mergeCell ref="I16:I17"/>
    <mergeCell ref="J16:J17"/>
    <mergeCell ref="K16:K17"/>
    <mergeCell ref="A1:A2"/>
    <mergeCell ref="B1:K1"/>
    <mergeCell ref="B2:K2"/>
    <mergeCell ref="B3:K3"/>
    <mergeCell ref="A4:A17"/>
    <mergeCell ref="B4:K4"/>
    <mergeCell ref="K13:K14"/>
    <mergeCell ref="C15:D15"/>
    <mergeCell ref="F15:G15"/>
    <mergeCell ref="I15:J15"/>
    <mergeCell ref="B16:B17"/>
    <mergeCell ref="C16:C17"/>
    <mergeCell ref="D16:D17"/>
    <mergeCell ref="E16:E17"/>
    <mergeCell ref="F16:F17"/>
    <mergeCell ref="G16:G17"/>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B9:B10"/>
    <mergeCell ref="C9:E9"/>
    <mergeCell ref="C10:E10"/>
    <mergeCell ref="F9:H10"/>
    <mergeCell ref="I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7" t="s">
        <v>6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2" t="s">
        <v>643</v>
      </c>
      <c r="B3" s="17" t="s">
        <v>5</v>
      </c>
      <c r="C3" s="17"/>
      <c r="D3" s="17"/>
      <c r="E3" s="17"/>
      <c r="F3" s="17"/>
      <c r="G3" s="17"/>
      <c r="H3" s="17"/>
      <c r="I3" s="17"/>
      <c r="J3" s="17"/>
      <c r="K3" s="17"/>
      <c r="L3" s="17"/>
      <c r="M3" s="17"/>
      <c r="N3" s="17"/>
      <c r="O3" s="17"/>
      <c r="P3" s="17"/>
      <c r="Q3" s="17"/>
      <c r="R3" s="17"/>
      <c r="S3" s="17"/>
      <c r="T3" s="17"/>
      <c r="U3" s="17"/>
    </row>
    <row r="4" spans="1:21" ht="15" customHeight="1">
      <c r="A4" s="3" t="s">
        <v>644</v>
      </c>
      <c r="B4" s="17" t="s">
        <v>5</v>
      </c>
      <c r="C4" s="17"/>
      <c r="D4" s="17"/>
      <c r="E4" s="17"/>
      <c r="F4" s="17"/>
      <c r="G4" s="17"/>
      <c r="H4" s="17"/>
      <c r="I4" s="17"/>
      <c r="J4" s="17"/>
      <c r="K4" s="17"/>
      <c r="L4" s="17"/>
      <c r="M4" s="17"/>
      <c r="N4" s="17"/>
      <c r="O4" s="17"/>
      <c r="P4" s="17"/>
      <c r="Q4" s="17"/>
      <c r="R4" s="17"/>
      <c r="S4" s="17"/>
      <c r="T4" s="17"/>
      <c r="U4" s="17"/>
    </row>
    <row r="5" spans="1:21" ht="15" customHeight="1">
      <c r="A5" s="18" t="s">
        <v>645</v>
      </c>
      <c r="B5" s="17" t="s">
        <v>5</v>
      </c>
      <c r="C5" s="17"/>
      <c r="D5" s="17"/>
      <c r="E5" s="17"/>
      <c r="F5" s="17"/>
      <c r="G5" s="17"/>
      <c r="H5" s="17"/>
      <c r="I5" s="17"/>
      <c r="J5" s="17"/>
      <c r="K5" s="17"/>
      <c r="L5" s="17"/>
      <c r="M5" s="17"/>
      <c r="N5" s="17"/>
      <c r="O5" s="17"/>
      <c r="P5" s="17"/>
      <c r="Q5" s="17"/>
      <c r="R5" s="17"/>
      <c r="S5" s="17"/>
      <c r="T5" s="17"/>
      <c r="U5" s="17"/>
    </row>
    <row r="6" spans="1:21">
      <c r="A6" s="18"/>
      <c r="B6" s="21" t="s">
        <v>426</v>
      </c>
      <c r="C6" s="21"/>
      <c r="D6" s="21"/>
      <c r="E6" s="21"/>
      <c r="F6" s="21"/>
      <c r="G6" s="21"/>
      <c r="H6" s="21"/>
      <c r="I6" s="21"/>
      <c r="J6" s="21"/>
      <c r="K6" s="21"/>
      <c r="L6" s="21"/>
      <c r="M6" s="21"/>
      <c r="N6" s="21"/>
      <c r="O6" s="21"/>
      <c r="P6" s="21"/>
      <c r="Q6" s="21"/>
      <c r="R6" s="21"/>
      <c r="S6" s="21"/>
      <c r="T6" s="21"/>
      <c r="U6" s="21"/>
    </row>
    <row r="7" spans="1:21">
      <c r="A7" s="18"/>
      <c r="B7" s="68"/>
      <c r="C7" s="68"/>
      <c r="D7" s="68"/>
      <c r="E7" s="68"/>
      <c r="F7" s="68"/>
      <c r="G7" s="68"/>
      <c r="H7" s="68"/>
      <c r="I7" s="68"/>
      <c r="J7" s="68"/>
      <c r="K7" s="68"/>
      <c r="L7" s="68"/>
      <c r="M7" s="68"/>
      <c r="N7" s="68"/>
      <c r="O7" s="68"/>
      <c r="P7" s="68"/>
      <c r="Q7" s="68"/>
      <c r="R7" s="68"/>
      <c r="S7" s="68"/>
      <c r="T7" s="68"/>
      <c r="U7" s="68"/>
    </row>
    <row r="8" spans="1:21">
      <c r="A8" s="18"/>
      <c r="B8" s="31"/>
      <c r="C8" s="31"/>
      <c r="D8" s="31"/>
      <c r="E8" s="31"/>
      <c r="F8" s="31"/>
      <c r="G8" s="31"/>
      <c r="H8" s="31"/>
      <c r="I8" s="31"/>
      <c r="J8" s="31"/>
      <c r="K8" s="31"/>
      <c r="L8" s="31"/>
      <c r="M8" s="31"/>
      <c r="N8" s="31"/>
      <c r="O8" s="31"/>
      <c r="P8" s="31"/>
      <c r="Q8" s="31"/>
      <c r="R8" s="31"/>
      <c r="S8" s="31"/>
      <c r="T8" s="31"/>
      <c r="U8" s="31"/>
    </row>
    <row r="9" spans="1:21">
      <c r="A9" s="18"/>
      <c r="B9" s="14"/>
      <c r="C9" s="14"/>
      <c r="D9" s="14"/>
      <c r="E9" s="14"/>
      <c r="F9" s="14"/>
      <c r="G9" s="14"/>
      <c r="H9" s="14"/>
      <c r="I9" s="14"/>
      <c r="J9" s="14"/>
      <c r="K9" s="14"/>
      <c r="L9" s="14"/>
      <c r="M9" s="14"/>
      <c r="N9" s="14"/>
      <c r="O9" s="14"/>
      <c r="P9" s="14"/>
      <c r="Q9" s="14"/>
      <c r="R9" s="14"/>
      <c r="S9" s="14"/>
      <c r="T9" s="14"/>
      <c r="U9" s="14"/>
    </row>
    <row r="10" spans="1:21">
      <c r="A10" s="18"/>
      <c r="B10" s="32" t="s">
        <v>235</v>
      </c>
      <c r="C10" s="104" t="s">
        <v>427</v>
      </c>
      <c r="D10" s="104"/>
      <c r="E10" s="104"/>
      <c r="F10" s="21"/>
      <c r="G10" s="104" t="s">
        <v>428</v>
      </c>
      <c r="H10" s="104"/>
      <c r="I10" s="104"/>
      <c r="J10" s="21"/>
      <c r="K10" s="104" t="s">
        <v>430</v>
      </c>
      <c r="L10" s="104"/>
      <c r="M10" s="104"/>
      <c r="N10" s="21"/>
      <c r="O10" s="104" t="s">
        <v>374</v>
      </c>
      <c r="P10" s="104"/>
      <c r="Q10" s="104"/>
      <c r="R10" s="21"/>
      <c r="S10" s="104" t="s">
        <v>375</v>
      </c>
      <c r="T10" s="104"/>
      <c r="U10" s="104"/>
    </row>
    <row r="11" spans="1:21" ht="15.75" thickBot="1">
      <c r="A11" s="18"/>
      <c r="B11" s="67"/>
      <c r="C11" s="87"/>
      <c r="D11" s="87"/>
      <c r="E11" s="87"/>
      <c r="F11" s="21"/>
      <c r="G11" s="87" t="s">
        <v>429</v>
      </c>
      <c r="H11" s="87"/>
      <c r="I11" s="87"/>
      <c r="J11" s="21"/>
      <c r="K11" s="87" t="s">
        <v>429</v>
      </c>
      <c r="L11" s="87"/>
      <c r="M11" s="87"/>
      <c r="N11" s="21"/>
      <c r="O11" s="87"/>
      <c r="P11" s="87"/>
      <c r="Q11" s="87"/>
      <c r="R11" s="21"/>
      <c r="S11" s="87"/>
      <c r="T11" s="87"/>
      <c r="U11" s="87"/>
    </row>
    <row r="12" spans="1:21">
      <c r="A12" s="18"/>
      <c r="B12" s="40" t="s">
        <v>28</v>
      </c>
      <c r="C12" s="42" t="s">
        <v>176</v>
      </c>
      <c r="D12" s="44">
        <v>129.6</v>
      </c>
      <c r="E12" s="46"/>
      <c r="F12" s="48"/>
      <c r="G12" s="42" t="s">
        <v>176</v>
      </c>
      <c r="H12" s="44">
        <v>13.2</v>
      </c>
      <c r="I12" s="46"/>
      <c r="J12" s="48"/>
      <c r="K12" s="42" t="s">
        <v>176</v>
      </c>
      <c r="L12" s="44">
        <v>27.7</v>
      </c>
      <c r="M12" s="46"/>
      <c r="N12" s="48"/>
      <c r="O12" s="42" t="s">
        <v>176</v>
      </c>
      <c r="P12" s="44" t="s">
        <v>177</v>
      </c>
      <c r="Q12" s="46"/>
      <c r="R12" s="48"/>
      <c r="S12" s="42" t="s">
        <v>176</v>
      </c>
      <c r="T12" s="44">
        <v>170.5</v>
      </c>
      <c r="U12" s="46"/>
    </row>
    <row r="13" spans="1:21">
      <c r="A13" s="18"/>
      <c r="B13" s="71"/>
      <c r="C13" s="43"/>
      <c r="D13" s="45"/>
      <c r="E13" s="47"/>
      <c r="F13" s="48"/>
      <c r="G13" s="43"/>
      <c r="H13" s="45"/>
      <c r="I13" s="47"/>
      <c r="J13" s="48"/>
      <c r="K13" s="43"/>
      <c r="L13" s="45"/>
      <c r="M13" s="47"/>
      <c r="N13" s="48"/>
      <c r="O13" s="43"/>
      <c r="P13" s="45"/>
      <c r="Q13" s="47"/>
      <c r="R13" s="48"/>
      <c r="S13" s="43"/>
      <c r="T13" s="45"/>
      <c r="U13" s="47"/>
    </row>
    <row r="14" spans="1:21">
      <c r="A14" s="18"/>
      <c r="B14" s="49" t="s">
        <v>431</v>
      </c>
      <c r="C14" s="52" t="s">
        <v>177</v>
      </c>
      <c r="D14" s="52"/>
      <c r="E14" s="21"/>
      <c r="F14" s="21"/>
      <c r="G14" s="52" t="s">
        <v>432</v>
      </c>
      <c r="H14" s="52"/>
      <c r="I14" s="50" t="s">
        <v>247</v>
      </c>
      <c r="J14" s="21"/>
      <c r="K14" s="52">
        <v>35.200000000000003</v>
      </c>
      <c r="L14" s="52"/>
      <c r="M14" s="21"/>
      <c r="N14" s="21"/>
      <c r="O14" s="52" t="s">
        <v>177</v>
      </c>
      <c r="P14" s="52"/>
      <c r="Q14" s="21"/>
      <c r="R14" s="21"/>
      <c r="S14" s="52" t="s">
        <v>177</v>
      </c>
      <c r="T14" s="52"/>
      <c r="U14" s="21"/>
    </row>
    <row r="15" spans="1:21">
      <c r="A15" s="18"/>
      <c r="B15" s="49"/>
      <c r="C15" s="52"/>
      <c r="D15" s="52"/>
      <c r="E15" s="21"/>
      <c r="F15" s="21"/>
      <c r="G15" s="52"/>
      <c r="H15" s="52"/>
      <c r="I15" s="50"/>
      <c r="J15" s="21"/>
      <c r="K15" s="52"/>
      <c r="L15" s="52"/>
      <c r="M15" s="21"/>
      <c r="N15" s="21"/>
      <c r="O15" s="52"/>
      <c r="P15" s="52"/>
      <c r="Q15" s="21"/>
      <c r="R15" s="21"/>
      <c r="S15" s="52"/>
      <c r="T15" s="52"/>
      <c r="U15" s="21"/>
    </row>
    <row r="16" spans="1:21">
      <c r="A16" s="18"/>
      <c r="B16" s="71" t="s">
        <v>30</v>
      </c>
      <c r="C16" s="72">
        <v>3.3</v>
      </c>
      <c r="D16" s="72"/>
      <c r="E16" s="48"/>
      <c r="F16" s="48"/>
      <c r="G16" s="72" t="s">
        <v>433</v>
      </c>
      <c r="H16" s="72"/>
      <c r="I16" s="73" t="s">
        <v>247</v>
      </c>
      <c r="J16" s="48"/>
      <c r="K16" s="72">
        <v>519</v>
      </c>
      <c r="L16" s="72"/>
      <c r="M16" s="48"/>
      <c r="N16" s="48"/>
      <c r="O16" s="72" t="s">
        <v>177</v>
      </c>
      <c r="P16" s="72"/>
      <c r="Q16" s="48"/>
      <c r="R16" s="48"/>
      <c r="S16" s="72">
        <v>519</v>
      </c>
      <c r="T16" s="72"/>
      <c r="U16" s="48"/>
    </row>
    <row r="17" spans="1:21">
      <c r="A17" s="18"/>
      <c r="B17" s="71"/>
      <c r="C17" s="72"/>
      <c r="D17" s="72"/>
      <c r="E17" s="48"/>
      <c r="F17" s="48"/>
      <c r="G17" s="72"/>
      <c r="H17" s="72"/>
      <c r="I17" s="73"/>
      <c r="J17" s="48"/>
      <c r="K17" s="72"/>
      <c r="L17" s="72"/>
      <c r="M17" s="48"/>
      <c r="N17" s="48"/>
      <c r="O17" s="72"/>
      <c r="P17" s="72"/>
      <c r="Q17" s="48"/>
      <c r="R17" s="48"/>
      <c r="S17" s="72"/>
      <c r="T17" s="72"/>
      <c r="U17" s="48"/>
    </row>
    <row r="18" spans="1:21">
      <c r="A18" s="18"/>
      <c r="B18" s="49" t="s">
        <v>31</v>
      </c>
      <c r="C18" s="52">
        <v>105</v>
      </c>
      <c r="D18" s="52"/>
      <c r="E18" s="21"/>
      <c r="F18" s="21"/>
      <c r="G18" s="52">
        <v>58.3</v>
      </c>
      <c r="H18" s="52"/>
      <c r="I18" s="21"/>
      <c r="J18" s="21"/>
      <c r="K18" s="52">
        <v>6.4</v>
      </c>
      <c r="L18" s="52"/>
      <c r="M18" s="21"/>
      <c r="N18" s="21"/>
      <c r="O18" s="52" t="s">
        <v>177</v>
      </c>
      <c r="P18" s="52"/>
      <c r="Q18" s="21"/>
      <c r="R18" s="21"/>
      <c r="S18" s="52">
        <v>169.7</v>
      </c>
      <c r="T18" s="52"/>
      <c r="U18" s="21"/>
    </row>
    <row r="19" spans="1:21" ht="15.75" thickBot="1">
      <c r="A19" s="18"/>
      <c r="B19" s="49"/>
      <c r="C19" s="53"/>
      <c r="D19" s="53"/>
      <c r="E19" s="54"/>
      <c r="F19" s="21"/>
      <c r="G19" s="53"/>
      <c r="H19" s="53"/>
      <c r="I19" s="54"/>
      <c r="J19" s="21"/>
      <c r="K19" s="53"/>
      <c r="L19" s="53"/>
      <c r="M19" s="54"/>
      <c r="N19" s="21"/>
      <c r="O19" s="53"/>
      <c r="P19" s="53"/>
      <c r="Q19" s="54"/>
      <c r="R19" s="21"/>
      <c r="S19" s="53"/>
      <c r="T19" s="53"/>
      <c r="U19" s="54"/>
    </row>
    <row r="20" spans="1:21">
      <c r="A20" s="18"/>
      <c r="B20" s="55" t="s">
        <v>32</v>
      </c>
      <c r="C20" s="44">
        <v>237.9</v>
      </c>
      <c r="D20" s="44"/>
      <c r="E20" s="46"/>
      <c r="F20" s="48"/>
      <c r="G20" s="44">
        <v>33</v>
      </c>
      <c r="H20" s="44"/>
      <c r="I20" s="46"/>
      <c r="J20" s="48"/>
      <c r="K20" s="44">
        <v>588.29999999999995</v>
      </c>
      <c r="L20" s="44"/>
      <c r="M20" s="46"/>
      <c r="N20" s="48"/>
      <c r="O20" s="44" t="s">
        <v>177</v>
      </c>
      <c r="P20" s="44"/>
      <c r="Q20" s="46"/>
      <c r="R20" s="48"/>
      <c r="S20" s="44">
        <v>859.2</v>
      </c>
      <c r="T20" s="44"/>
      <c r="U20" s="46"/>
    </row>
    <row r="21" spans="1:21">
      <c r="A21" s="18"/>
      <c r="B21" s="55"/>
      <c r="C21" s="72"/>
      <c r="D21" s="72"/>
      <c r="E21" s="48"/>
      <c r="F21" s="48"/>
      <c r="G21" s="72"/>
      <c r="H21" s="72"/>
      <c r="I21" s="48"/>
      <c r="J21" s="48"/>
      <c r="K21" s="72"/>
      <c r="L21" s="72"/>
      <c r="M21" s="48"/>
      <c r="N21" s="48"/>
      <c r="O21" s="72"/>
      <c r="P21" s="72"/>
      <c r="Q21" s="48"/>
      <c r="R21" s="48"/>
      <c r="S21" s="72"/>
      <c r="T21" s="72"/>
      <c r="U21" s="48"/>
    </row>
    <row r="22" spans="1:21">
      <c r="A22" s="18"/>
      <c r="B22" s="49" t="s">
        <v>434</v>
      </c>
      <c r="C22" s="52">
        <v>0.8</v>
      </c>
      <c r="D22" s="52"/>
      <c r="E22" s="21"/>
      <c r="F22" s="21"/>
      <c r="G22" s="77">
        <v>2671.5</v>
      </c>
      <c r="H22" s="77"/>
      <c r="I22" s="21"/>
      <c r="J22" s="21"/>
      <c r="K22" s="52">
        <v>182.2</v>
      </c>
      <c r="L22" s="52"/>
      <c r="M22" s="21"/>
      <c r="N22" s="21"/>
      <c r="O22" s="52" t="s">
        <v>177</v>
      </c>
      <c r="P22" s="52"/>
      <c r="Q22" s="21"/>
      <c r="R22" s="21"/>
      <c r="S22" s="77">
        <v>2854.5</v>
      </c>
      <c r="T22" s="77"/>
      <c r="U22" s="21"/>
    </row>
    <row r="23" spans="1:21">
      <c r="A23" s="18"/>
      <c r="B23" s="49"/>
      <c r="C23" s="52"/>
      <c r="D23" s="52"/>
      <c r="E23" s="21"/>
      <c r="F23" s="21"/>
      <c r="G23" s="77"/>
      <c r="H23" s="77"/>
      <c r="I23" s="21"/>
      <c r="J23" s="21"/>
      <c r="K23" s="52"/>
      <c r="L23" s="52"/>
      <c r="M23" s="21"/>
      <c r="N23" s="21"/>
      <c r="O23" s="52"/>
      <c r="P23" s="52"/>
      <c r="Q23" s="21"/>
      <c r="R23" s="21"/>
      <c r="S23" s="77"/>
      <c r="T23" s="77"/>
      <c r="U23" s="21"/>
    </row>
    <row r="24" spans="1:21">
      <c r="A24" s="18"/>
      <c r="B24" s="71" t="s">
        <v>435</v>
      </c>
      <c r="C24" s="72" t="s">
        <v>289</v>
      </c>
      <c r="D24" s="72"/>
      <c r="E24" s="73" t="s">
        <v>247</v>
      </c>
      <c r="F24" s="48"/>
      <c r="G24" s="72" t="s">
        <v>436</v>
      </c>
      <c r="H24" s="72"/>
      <c r="I24" s="73" t="s">
        <v>247</v>
      </c>
      <c r="J24" s="48"/>
      <c r="K24" s="72" t="s">
        <v>437</v>
      </c>
      <c r="L24" s="72"/>
      <c r="M24" s="73" t="s">
        <v>247</v>
      </c>
      <c r="N24" s="48"/>
      <c r="O24" s="72" t="s">
        <v>177</v>
      </c>
      <c r="P24" s="72"/>
      <c r="Q24" s="48"/>
      <c r="R24" s="48"/>
      <c r="S24" s="72" t="s">
        <v>438</v>
      </c>
      <c r="T24" s="72"/>
      <c r="U24" s="73" t="s">
        <v>247</v>
      </c>
    </row>
    <row r="25" spans="1:21" ht="15.75" thickBot="1">
      <c r="A25" s="18"/>
      <c r="B25" s="71"/>
      <c r="C25" s="74"/>
      <c r="D25" s="74"/>
      <c r="E25" s="81"/>
      <c r="F25" s="48"/>
      <c r="G25" s="74"/>
      <c r="H25" s="74"/>
      <c r="I25" s="81"/>
      <c r="J25" s="48"/>
      <c r="K25" s="74"/>
      <c r="L25" s="74"/>
      <c r="M25" s="81"/>
      <c r="N25" s="48"/>
      <c r="O25" s="74"/>
      <c r="P25" s="74"/>
      <c r="Q25" s="75"/>
      <c r="R25" s="48"/>
      <c r="S25" s="74"/>
      <c r="T25" s="74"/>
      <c r="U25" s="81"/>
    </row>
    <row r="26" spans="1:21">
      <c r="A26" s="18"/>
      <c r="B26" s="49" t="s">
        <v>36</v>
      </c>
      <c r="C26" s="80">
        <v>0.5</v>
      </c>
      <c r="D26" s="80"/>
      <c r="E26" s="39"/>
      <c r="F26" s="21"/>
      <c r="G26" s="78">
        <v>1046.7</v>
      </c>
      <c r="H26" s="78"/>
      <c r="I26" s="39"/>
      <c r="J26" s="21"/>
      <c r="K26" s="80">
        <v>73.7</v>
      </c>
      <c r="L26" s="80"/>
      <c r="M26" s="39"/>
      <c r="N26" s="21"/>
      <c r="O26" s="80" t="s">
        <v>177</v>
      </c>
      <c r="P26" s="80"/>
      <c r="Q26" s="39"/>
      <c r="R26" s="21"/>
      <c r="S26" s="78">
        <v>1120.9000000000001</v>
      </c>
      <c r="T26" s="78"/>
      <c r="U26" s="39"/>
    </row>
    <row r="27" spans="1:21">
      <c r="A27" s="18"/>
      <c r="B27" s="49"/>
      <c r="C27" s="52"/>
      <c r="D27" s="52"/>
      <c r="E27" s="21"/>
      <c r="F27" s="21"/>
      <c r="G27" s="77"/>
      <c r="H27" s="77"/>
      <c r="I27" s="21"/>
      <c r="J27" s="21"/>
      <c r="K27" s="52"/>
      <c r="L27" s="52"/>
      <c r="M27" s="21"/>
      <c r="N27" s="21"/>
      <c r="O27" s="52"/>
      <c r="P27" s="52"/>
      <c r="Q27" s="21"/>
      <c r="R27" s="21"/>
      <c r="S27" s="77"/>
      <c r="T27" s="77"/>
      <c r="U27" s="21"/>
    </row>
    <row r="28" spans="1:21">
      <c r="A28" s="18"/>
      <c r="B28" s="71" t="s">
        <v>439</v>
      </c>
      <c r="C28" s="112">
        <v>1743.5</v>
      </c>
      <c r="D28" s="112"/>
      <c r="E28" s="48"/>
      <c r="F28" s="48"/>
      <c r="G28" s="72">
        <v>206.8</v>
      </c>
      <c r="H28" s="72"/>
      <c r="I28" s="48"/>
      <c r="J28" s="48"/>
      <c r="K28" s="72" t="s">
        <v>440</v>
      </c>
      <c r="L28" s="72"/>
      <c r="M28" s="73" t="s">
        <v>247</v>
      </c>
      <c r="N28" s="48"/>
      <c r="O28" s="72" t="s">
        <v>441</v>
      </c>
      <c r="P28" s="72"/>
      <c r="Q28" s="73" t="s">
        <v>247</v>
      </c>
      <c r="R28" s="48"/>
      <c r="S28" s="72" t="s">
        <v>177</v>
      </c>
      <c r="T28" s="72"/>
      <c r="U28" s="48"/>
    </row>
    <row r="29" spans="1:21">
      <c r="A29" s="18"/>
      <c r="B29" s="71"/>
      <c r="C29" s="112"/>
      <c r="D29" s="112"/>
      <c r="E29" s="48"/>
      <c r="F29" s="48"/>
      <c r="G29" s="72"/>
      <c r="H29" s="72"/>
      <c r="I29" s="48"/>
      <c r="J29" s="48"/>
      <c r="K29" s="72"/>
      <c r="L29" s="72"/>
      <c r="M29" s="73"/>
      <c r="N29" s="48"/>
      <c r="O29" s="72"/>
      <c r="P29" s="72"/>
      <c r="Q29" s="73"/>
      <c r="R29" s="48"/>
      <c r="S29" s="72"/>
      <c r="T29" s="72"/>
      <c r="U29" s="48"/>
    </row>
    <row r="30" spans="1:21">
      <c r="A30" s="18"/>
      <c r="B30" s="49" t="s">
        <v>442</v>
      </c>
      <c r="C30" s="52" t="s">
        <v>443</v>
      </c>
      <c r="D30" s="52"/>
      <c r="E30" s="50" t="s">
        <v>247</v>
      </c>
      <c r="F30" s="21"/>
      <c r="G30" s="52">
        <v>426.3</v>
      </c>
      <c r="H30" s="52"/>
      <c r="I30" s="21"/>
      <c r="J30" s="21"/>
      <c r="K30" s="52">
        <v>414.8</v>
      </c>
      <c r="L30" s="52"/>
      <c r="M30" s="21"/>
      <c r="N30" s="21"/>
      <c r="O30" s="52" t="s">
        <v>444</v>
      </c>
      <c r="P30" s="52"/>
      <c r="Q30" s="50" t="s">
        <v>247</v>
      </c>
      <c r="R30" s="21"/>
      <c r="S30" s="52" t="s">
        <v>177</v>
      </c>
      <c r="T30" s="52"/>
      <c r="U30" s="21"/>
    </row>
    <row r="31" spans="1:21">
      <c r="A31" s="18"/>
      <c r="B31" s="49"/>
      <c r="C31" s="52"/>
      <c r="D31" s="52"/>
      <c r="E31" s="50"/>
      <c r="F31" s="21"/>
      <c r="G31" s="52"/>
      <c r="H31" s="52"/>
      <c r="I31" s="21"/>
      <c r="J31" s="21"/>
      <c r="K31" s="52"/>
      <c r="L31" s="52"/>
      <c r="M31" s="21"/>
      <c r="N31" s="21"/>
      <c r="O31" s="52"/>
      <c r="P31" s="52"/>
      <c r="Q31" s="50"/>
      <c r="R31" s="21"/>
      <c r="S31" s="52"/>
      <c r="T31" s="52"/>
      <c r="U31" s="21"/>
    </row>
    <row r="32" spans="1:21">
      <c r="A32" s="18"/>
      <c r="B32" s="71" t="s">
        <v>445</v>
      </c>
      <c r="C32" s="72">
        <v>37.799999999999997</v>
      </c>
      <c r="D32" s="72"/>
      <c r="E32" s="48"/>
      <c r="F32" s="48"/>
      <c r="G32" s="72">
        <v>53.7</v>
      </c>
      <c r="H32" s="72"/>
      <c r="I32" s="48"/>
      <c r="J32" s="48"/>
      <c r="K32" s="72">
        <v>62.3</v>
      </c>
      <c r="L32" s="72"/>
      <c r="M32" s="48"/>
      <c r="N32" s="48"/>
      <c r="O32" s="72" t="s">
        <v>177</v>
      </c>
      <c r="P32" s="72"/>
      <c r="Q32" s="48"/>
      <c r="R32" s="48"/>
      <c r="S32" s="72">
        <v>153.80000000000001</v>
      </c>
      <c r="T32" s="72"/>
      <c r="U32" s="48"/>
    </row>
    <row r="33" spans="1:21" ht="15.75" thickBot="1">
      <c r="A33" s="18"/>
      <c r="B33" s="71"/>
      <c r="C33" s="74"/>
      <c r="D33" s="74"/>
      <c r="E33" s="75"/>
      <c r="F33" s="48"/>
      <c r="G33" s="74"/>
      <c r="H33" s="74"/>
      <c r="I33" s="75"/>
      <c r="J33" s="48"/>
      <c r="K33" s="74"/>
      <c r="L33" s="74"/>
      <c r="M33" s="75"/>
      <c r="N33" s="48"/>
      <c r="O33" s="74"/>
      <c r="P33" s="74"/>
      <c r="Q33" s="75"/>
      <c r="R33" s="48"/>
      <c r="S33" s="74"/>
      <c r="T33" s="74"/>
      <c r="U33" s="75"/>
    </row>
    <row r="34" spans="1:21">
      <c r="A34" s="18"/>
      <c r="B34" s="105" t="s">
        <v>446</v>
      </c>
      <c r="C34" s="76" t="s">
        <v>176</v>
      </c>
      <c r="D34" s="78">
        <v>1528.6</v>
      </c>
      <c r="E34" s="39"/>
      <c r="F34" s="21"/>
      <c r="G34" s="76" t="s">
        <v>176</v>
      </c>
      <c r="H34" s="78">
        <v>1766.5</v>
      </c>
      <c r="I34" s="39"/>
      <c r="J34" s="21"/>
      <c r="K34" s="76" t="s">
        <v>176</v>
      </c>
      <c r="L34" s="78">
        <v>1139</v>
      </c>
      <c r="M34" s="39"/>
      <c r="N34" s="21"/>
      <c r="O34" s="76" t="s">
        <v>176</v>
      </c>
      <c r="P34" s="80" t="s">
        <v>447</v>
      </c>
      <c r="Q34" s="76" t="s">
        <v>247</v>
      </c>
      <c r="R34" s="21"/>
      <c r="S34" s="76" t="s">
        <v>176</v>
      </c>
      <c r="T34" s="78">
        <v>2133.9</v>
      </c>
      <c r="U34" s="39"/>
    </row>
    <row r="35" spans="1:21" ht="15.75" thickBot="1">
      <c r="A35" s="18"/>
      <c r="B35" s="105"/>
      <c r="C35" s="82"/>
      <c r="D35" s="85"/>
      <c r="E35" s="84"/>
      <c r="F35" s="21"/>
      <c r="G35" s="82"/>
      <c r="H35" s="85"/>
      <c r="I35" s="84"/>
      <c r="J35" s="21"/>
      <c r="K35" s="82"/>
      <c r="L35" s="85"/>
      <c r="M35" s="84"/>
      <c r="N35" s="21"/>
      <c r="O35" s="82"/>
      <c r="P35" s="83"/>
      <c r="Q35" s="82"/>
      <c r="R35" s="21"/>
      <c r="S35" s="82"/>
      <c r="T35" s="85"/>
      <c r="U35" s="84"/>
    </row>
    <row r="36" spans="1:21" ht="15.75" thickTop="1">
      <c r="A36" s="18"/>
      <c r="B36" s="71" t="s">
        <v>448</v>
      </c>
      <c r="C36" s="113" t="s">
        <v>176</v>
      </c>
      <c r="D36" s="114" t="s">
        <v>345</v>
      </c>
      <c r="E36" s="113" t="s">
        <v>247</v>
      </c>
      <c r="F36" s="48"/>
      <c r="G36" s="113" t="s">
        <v>176</v>
      </c>
      <c r="H36" s="114" t="s">
        <v>449</v>
      </c>
      <c r="I36" s="113" t="s">
        <v>247</v>
      </c>
      <c r="J36" s="48"/>
      <c r="K36" s="113" t="s">
        <v>176</v>
      </c>
      <c r="L36" s="114">
        <v>281</v>
      </c>
      <c r="M36" s="100"/>
      <c r="N36" s="48"/>
      <c r="O36" s="113" t="s">
        <v>176</v>
      </c>
      <c r="P36" s="114" t="s">
        <v>177</v>
      </c>
      <c r="Q36" s="100"/>
      <c r="R36" s="48"/>
      <c r="S36" s="113" t="s">
        <v>176</v>
      </c>
      <c r="T36" s="114" t="s">
        <v>177</v>
      </c>
      <c r="U36" s="100"/>
    </row>
    <row r="37" spans="1:21">
      <c r="A37" s="18"/>
      <c r="B37" s="71"/>
      <c r="C37" s="73"/>
      <c r="D37" s="72"/>
      <c r="E37" s="73"/>
      <c r="F37" s="48"/>
      <c r="G37" s="73"/>
      <c r="H37" s="72"/>
      <c r="I37" s="73"/>
      <c r="J37" s="48"/>
      <c r="K37" s="73"/>
      <c r="L37" s="72"/>
      <c r="M37" s="48"/>
      <c r="N37" s="48"/>
      <c r="O37" s="73"/>
      <c r="P37" s="72"/>
      <c r="Q37" s="48"/>
      <c r="R37" s="48"/>
      <c r="S37" s="73"/>
      <c r="T37" s="72"/>
      <c r="U37" s="48"/>
    </row>
    <row r="38" spans="1:21">
      <c r="A38" s="18"/>
      <c r="B38" s="49" t="s">
        <v>41</v>
      </c>
      <c r="C38" s="52">
        <v>42.9</v>
      </c>
      <c r="D38" s="52"/>
      <c r="E38" s="21"/>
      <c r="F38" s="21"/>
      <c r="G38" s="52">
        <v>137.1</v>
      </c>
      <c r="H38" s="52"/>
      <c r="I38" s="21"/>
      <c r="J38" s="21"/>
      <c r="K38" s="52">
        <v>14.3</v>
      </c>
      <c r="L38" s="52"/>
      <c r="M38" s="21"/>
      <c r="N38" s="21"/>
      <c r="O38" s="52" t="s">
        <v>177</v>
      </c>
      <c r="P38" s="52"/>
      <c r="Q38" s="21"/>
      <c r="R38" s="21"/>
      <c r="S38" s="52">
        <v>194.3</v>
      </c>
      <c r="T38" s="52"/>
      <c r="U38" s="21"/>
    </row>
    <row r="39" spans="1:21">
      <c r="A39" s="18"/>
      <c r="B39" s="49"/>
      <c r="C39" s="52"/>
      <c r="D39" s="52"/>
      <c r="E39" s="21"/>
      <c r="F39" s="21"/>
      <c r="G39" s="52"/>
      <c r="H39" s="52"/>
      <c r="I39" s="21"/>
      <c r="J39" s="21"/>
      <c r="K39" s="52"/>
      <c r="L39" s="52"/>
      <c r="M39" s="21"/>
      <c r="N39" s="21"/>
      <c r="O39" s="52"/>
      <c r="P39" s="52"/>
      <c r="Q39" s="21"/>
      <c r="R39" s="21"/>
      <c r="S39" s="52"/>
      <c r="T39" s="52"/>
      <c r="U39" s="21"/>
    </row>
    <row r="40" spans="1:21">
      <c r="A40" s="18"/>
      <c r="B40" s="71" t="s">
        <v>450</v>
      </c>
      <c r="C40" s="72">
        <v>13.2</v>
      </c>
      <c r="D40" s="72"/>
      <c r="E40" s="48"/>
      <c r="F40" s="48"/>
      <c r="G40" s="72">
        <v>196</v>
      </c>
      <c r="H40" s="72"/>
      <c r="I40" s="48"/>
      <c r="J40" s="48"/>
      <c r="K40" s="72">
        <v>14.9</v>
      </c>
      <c r="L40" s="72"/>
      <c r="M40" s="48"/>
      <c r="N40" s="48"/>
      <c r="O40" s="72" t="s">
        <v>177</v>
      </c>
      <c r="P40" s="72"/>
      <c r="Q40" s="48"/>
      <c r="R40" s="48"/>
      <c r="S40" s="72">
        <v>224.1</v>
      </c>
      <c r="T40" s="72"/>
      <c r="U40" s="48"/>
    </row>
    <row r="41" spans="1:21">
      <c r="A41" s="18"/>
      <c r="B41" s="71"/>
      <c r="C41" s="72"/>
      <c r="D41" s="72"/>
      <c r="E41" s="48"/>
      <c r="F41" s="48"/>
      <c r="G41" s="72"/>
      <c r="H41" s="72"/>
      <c r="I41" s="48"/>
      <c r="J41" s="48"/>
      <c r="K41" s="72"/>
      <c r="L41" s="72"/>
      <c r="M41" s="48"/>
      <c r="N41" s="48"/>
      <c r="O41" s="72"/>
      <c r="P41" s="72"/>
      <c r="Q41" s="48"/>
      <c r="R41" s="48"/>
      <c r="S41" s="72"/>
      <c r="T41" s="72"/>
      <c r="U41" s="48"/>
    </row>
    <row r="42" spans="1:21">
      <c r="A42" s="18"/>
      <c r="B42" s="49" t="s">
        <v>43</v>
      </c>
      <c r="C42" s="52">
        <v>174.3</v>
      </c>
      <c r="D42" s="52"/>
      <c r="E42" s="21"/>
      <c r="F42" s="21"/>
      <c r="G42" s="52">
        <v>23.9</v>
      </c>
      <c r="H42" s="52"/>
      <c r="I42" s="21"/>
      <c r="J42" s="21"/>
      <c r="K42" s="52">
        <v>1.5</v>
      </c>
      <c r="L42" s="52"/>
      <c r="M42" s="21"/>
      <c r="N42" s="21"/>
      <c r="O42" s="52" t="s">
        <v>177</v>
      </c>
      <c r="P42" s="52"/>
      <c r="Q42" s="21"/>
      <c r="R42" s="21"/>
      <c r="S42" s="52">
        <v>199.7</v>
      </c>
      <c r="T42" s="52"/>
      <c r="U42" s="21"/>
    </row>
    <row r="43" spans="1:21">
      <c r="A43" s="18"/>
      <c r="B43" s="49"/>
      <c r="C43" s="52"/>
      <c r="D43" s="52"/>
      <c r="E43" s="21"/>
      <c r="F43" s="21"/>
      <c r="G43" s="52"/>
      <c r="H43" s="52"/>
      <c r="I43" s="21"/>
      <c r="J43" s="21"/>
      <c r="K43" s="52"/>
      <c r="L43" s="52"/>
      <c r="M43" s="21"/>
      <c r="N43" s="21"/>
      <c r="O43" s="52"/>
      <c r="P43" s="52"/>
      <c r="Q43" s="21"/>
      <c r="R43" s="21"/>
      <c r="S43" s="52"/>
      <c r="T43" s="52"/>
      <c r="U43" s="21"/>
    </row>
    <row r="44" spans="1:21">
      <c r="A44" s="18"/>
      <c r="B44" s="71" t="s">
        <v>44</v>
      </c>
      <c r="C44" s="72">
        <v>74.5</v>
      </c>
      <c r="D44" s="72"/>
      <c r="E44" s="48"/>
      <c r="F44" s="48"/>
      <c r="G44" s="72">
        <v>0.6</v>
      </c>
      <c r="H44" s="72"/>
      <c r="I44" s="48"/>
      <c r="J44" s="48"/>
      <c r="K44" s="72">
        <v>317.60000000000002</v>
      </c>
      <c r="L44" s="72"/>
      <c r="M44" s="48"/>
      <c r="N44" s="48"/>
      <c r="O44" s="72" t="s">
        <v>177</v>
      </c>
      <c r="P44" s="72"/>
      <c r="Q44" s="48"/>
      <c r="R44" s="48"/>
      <c r="S44" s="72">
        <v>392.7</v>
      </c>
      <c r="T44" s="72"/>
      <c r="U44" s="48"/>
    </row>
    <row r="45" spans="1:21" ht="15.75" thickBot="1">
      <c r="A45" s="18"/>
      <c r="B45" s="71"/>
      <c r="C45" s="74"/>
      <c r="D45" s="74"/>
      <c r="E45" s="75"/>
      <c r="F45" s="48"/>
      <c r="G45" s="74"/>
      <c r="H45" s="74"/>
      <c r="I45" s="75"/>
      <c r="J45" s="48"/>
      <c r="K45" s="74"/>
      <c r="L45" s="74"/>
      <c r="M45" s="75"/>
      <c r="N45" s="48"/>
      <c r="O45" s="74"/>
      <c r="P45" s="74"/>
      <c r="Q45" s="75"/>
      <c r="R45" s="48"/>
      <c r="S45" s="74"/>
      <c r="T45" s="74"/>
      <c r="U45" s="75"/>
    </row>
    <row r="46" spans="1:21">
      <c r="A46" s="18"/>
      <c r="B46" s="105" t="s">
        <v>45</v>
      </c>
      <c r="C46" s="80">
        <v>293.10000000000002</v>
      </c>
      <c r="D46" s="80"/>
      <c r="E46" s="39"/>
      <c r="F46" s="21"/>
      <c r="G46" s="80">
        <v>88.4</v>
      </c>
      <c r="H46" s="80"/>
      <c r="I46" s="39"/>
      <c r="J46" s="21"/>
      <c r="K46" s="80">
        <v>629.29999999999995</v>
      </c>
      <c r="L46" s="80"/>
      <c r="M46" s="39"/>
      <c r="N46" s="21"/>
      <c r="O46" s="80" t="s">
        <v>177</v>
      </c>
      <c r="P46" s="80"/>
      <c r="Q46" s="39"/>
      <c r="R46" s="21"/>
      <c r="S46" s="78">
        <v>1010.8</v>
      </c>
      <c r="T46" s="78"/>
      <c r="U46" s="39"/>
    </row>
    <row r="47" spans="1:21">
      <c r="A47" s="18"/>
      <c r="B47" s="105"/>
      <c r="C47" s="52"/>
      <c r="D47" s="52"/>
      <c r="E47" s="21"/>
      <c r="F47" s="21"/>
      <c r="G47" s="52"/>
      <c r="H47" s="52"/>
      <c r="I47" s="21"/>
      <c r="J47" s="21"/>
      <c r="K47" s="52"/>
      <c r="L47" s="52"/>
      <c r="M47" s="21"/>
      <c r="N47" s="21"/>
      <c r="O47" s="52"/>
      <c r="P47" s="52"/>
      <c r="Q47" s="21"/>
      <c r="R47" s="21"/>
      <c r="S47" s="77"/>
      <c r="T47" s="77"/>
      <c r="U47" s="21"/>
    </row>
    <row r="48" spans="1:21">
      <c r="A48" s="18"/>
      <c r="B48" s="71" t="s">
        <v>451</v>
      </c>
      <c r="C48" s="72" t="s">
        <v>177</v>
      </c>
      <c r="D48" s="72"/>
      <c r="E48" s="48"/>
      <c r="F48" s="48"/>
      <c r="G48" s="72">
        <v>200</v>
      </c>
      <c r="H48" s="72"/>
      <c r="I48" s="48"/>
      <c r="J48" s="48"/>
      <c r="K48" s="72">
        <v>150</v>
      </c>
      <c r="L48" s="72"/>
      <c r="M48" s="48"/>
      <c r="N48" s="48"/>
      <c r="O48" s="72" t="s">
        <v>444</v>
      </c>
      <c r="P48" s="72"/>
      <c r="Q48" s="73" t="s">
        <v>247</v>
      </c>
      <c r="R48" s="48"/>
      <c r="S48" s="72" t="s">
        <v>177</v>
      </c>
      <c r="T48" s="72"/>
      <c r="U48" s="48"/>
    </row>
    <row r="49" spans="1:21">
      <c r="A49" s="18"/>
      <c r="B49" s="71"/>
      <c r="C49" s="72"/>
      <c r="D49" s="72"/>
      <c r="E49" s="48"/>
      <c r="F49" s="48"/>
      <c r="G49" s="72"/>
      <c r="H49" s="72"/>
      <c r="I49" s="48"/>
      <c r="J49" s="48"/>
      <c r="K49" s="72"/>
      <c r="L49" s="72"/>
      <c r="M49" s="48"/>
      <c r="N49" s="48"/>
      <c r="O49" s="72"/>
      <c r="P49" s="72"/>
      <c r="Q49" s="73"/>
      <c r="R49" s="48"/>
      <c r="S49" s="72"/>
      <c r="T49" s="72"/>
      <c r="U49" s="48"/>
    </row>
    <row r="50" spans="1:21">
      <c r="A50" s="18"/>
      <c r="B50" s="49" t="s">
        <v>47</v>
      </c>
      <c r="C50" s="52">
        <v>967.5</v>
      </c>
      <c r="D50" s="52"/>
      <c r="E50" s="21"/>
      <c r="F50" s="21"/>
      <c r="G50" s="52">
        <v>0.8</v>
      </c>
      <c r="H50" s="52"/>
      <c r="I50" s="21"/>
      <c r="J50" s="21"/>
      <c r="K50" s="52" t="s">
        <v>177</v>
      </c>
      <c r="L50" s="52"/>
      <c r="M50" s="21"/>
      <c r="N50" s="21"/>
      <c r="O50" s="52" t="s">
        <v>177</v>
      </c>
      <c r="P50" s="52"/>
      <c r="Q50" s="21"/>
      <c r="R50" s="21"/>
      <c r="S50" s="52">
        <v>968.3</v>
      </c>
      <c r="T50" s="52"/>
      <c r="U50" s="21"/>
    </row>
    <row r="51" spans="1:21">
      <c r="A51" s="18"/>
      <c r="B51" s="49"/>
      <c r="C51" s="52"/>
      <c r="D51" s="52"/>
      <c r="E51" s="21"/>
      <c r="F51" s="21"/>
      <c r="G51" s="52"/>
      <c r="H51" s="52"/>
      <c r="I51" s="21"/>
      <c r="J51" s="21"/>
      <c r="K51" s="52"/>
      <c r="L51" s="52"/>
      <c r="M51" s="21"/>
      <c r="N51" s="21"/>
      <c r="O51" s="52"/>
      <c r="P51" s="52"/>
      <c r="Q51" s="21"/>
      <c r="R51" s="21"/>
      <c r="S51" s="52"/>
      <c r="T51" s="52"/>
      <c r="U51" s="21"/>
    </row>
    <row r="52" spans="1:21">
      <c r="A52" s="18"/>
      <c r="B52" s="71" t="s">
        <v>452</v>
      </c>
      <c r="C52" s="72">
        <v>225.7</v>
      </c>
      <c r="D52" s="72"/>
      <c r="E52" s="48"/>
      <c r="F52" s="48"/>
      <c r="G52" s="72" t="s">
        <v>453</v>
      </c>
      <c r="H52" s="72"/>
      <c r="I52" s="73" t="s">
        <v>247</v>
      </c>
      <c r="J52" s="48"/>
      <c r="K52" s="72" t="s">
        <v>454</v>
      </c>
      <c r="L52" s="72"/>
      <c r="M52" s="73" t="s">
        <v>247</v>
      </c>
      <c r="N52" s="48"/>
      <c r="O52" s="72" t="s">
        <v>177</v>
      </c>
      <c r="P52" s="72"/>
      <c r="Q52" s="48"/>
      <c r="R52" s="48"/>
      <c r="S52" s="72" t="s">
        <v>177</v>
      </c>
      <c r="T52" s="72"/>
      <c r="U52" s="48"/>
    </row>
    <row r="53" spans="1:21">
      <c r="A53" s="18"/>
      <c r="B53" s="71"/>
      <c r="C53" s="72"/>
      <c r="D53" s="72"/>
      <c r="E53" s="48"/>
      <c r="F53" s="48"/>
      <c r="G53" s="72"/>
      <c r="H53" s="72"/>
      <c r="I53" s="73"/>
      <c r="J53" s="48"/>
      <c r="K53" s="72"/>
      <c r="L53" s="72"/>
      <c r="M53" s="73"/>
      <c r="N53" s="48"/>
      <c r="O53" s="72"/>
      <c r="P53" s="72"/>
      <c r="Q53" s="48"/>
      <c r="R53" s="48"/>
      <c r="S53" s="72"/>
      <c r="T53" s="72"/>
      <c r="U53" s="48"/>
    </row>
    <row r="54" spans="1:21">
      <c r="A54" s="18"/>
      <c r="B54" s="49" t="s">
        <v>48</v>
      </c>
      <c r="C54" s="52">
        <v>503.5</v>
      </c>
      <c r="D54" s="52"/>
      <c r="E54" s="21"/>
      <c r="F54" s="21"/>
      <c r="G54" s="52" t="s">
        <v>177</v>
      </c>
      <c r="H54" s="52"/>
      <c r="I54" s="21"/>
      <c r="J54" s="21"/>
      <c r="K54" s="52" t="s">
        <v>440</v>
      </c>
      <c r="L54" s="52"/>
      <c r="M54" s="50" t="s">
        <v>247</v>
      </c>
      <c r="N54" s="21"/>
      <c r="O54" s="52" t="s">
        <v>177</v>
      </c>
      <c r="P54" s="52"/>
      <c r="Q54" s="21"/>
      <c r="R54" s="21"/>
      <c r="S54" s="52">
        <v>503.4</v>
      </c>
      <c r="T54" s="52"/>
      <c r="U54" s="21"/>
    </row>
    <row r="55" spans="1:21">
      <c r="A55" s="18"/>
      <c r="B55" s="49"/>
      <c r="C55" s="52"/>
      <c r="D55" s="52"/>
      <c r="E55" s="21"/>
      <c r="F55" s="21"/>
      <c r="G55" s="52"/>
      <c r="H55" s="52"/>
      <c r="I55" s="21"/>
      <c r="J55" s="21"/>
      <c r="K55" s="52"/>
      <c r="L55" s="52"/>
      <c r="M55" s="50"/>
      <c r="N55" s="21"/>
      <c r="O55" s="52"/>
      <c r="P55" s="52"/>
      <c r="Q55" s="21"/>
      <c r="R55" s="21"/>
      <c r="S55" s="52"/>
      <c r="T55" s="52"/>
      <c r="U55" s="21"/>
    </row>
    <row r="56" spans="1:21">
      <c r="A56" s="18"/>
      <c r="B56" s="71" t="s">
        <v>49</v>
      </c>
      <c r="C56" s="72">
        <v>279.89999999999998</v>
      </c>
      <c r="D56" s="72"/>
      <c r="E56" s="48"/>
      <c r="F56" s="48"/>
      <c r="G56" s="72">
        <v>34.1</v>
      </c>
      <c r="H56" s="72"/>
      <c r="I56" s="48"/>
      <c r="J56" s="48"/>
      <c r="K56" s="72">
        <v>3.2</v>
      </c>
      <c r="L56" s="72"/>
      <c r="M56" s="48"/>
      <c r="N56" s="48"/>
      <c r="O56" s="72" t="s">
        <v>177</v>
      </c>
      <c r="P56" s="72"/>
      <c r="Q56" s="48"/>
      <c r="R56" s="48"/>
      <c r="S56" s="72">
        <v>317.2</v>
      </c>
      <c r="T56" s="72"/>
      <c r="U56" s="48"/>
    </row>
    <row r="57" spans="1:21">
      <c r="A57" s="18"/>
      <c r="B57" s="71"/>
      <c r="C57" s="72"/>
      <c r="D57" s="72"/>
      <c r="E57" s="48"/>
      <c r="F57" s="48"/>
      <c r="G57" s="72"/>
      <c r="H57" s="72"/>
      <c r="I57" s="48"/>
      <c r="J57" s="48"/>
      <c r="K57" s="72"/>
      <c r="L57" s="72"/>
      <c r="M57" s="48"/>
      <c r="N57" s="48"/>
      <c r="O57" s="72"/>
      <c r="P57" s="72"/>
      <c r="Q57" s="48"/>
      <c r="R57" s="48"/>
      <c r="S57" s="72"/>
      <c r="T57" s="72"/>
      <c r="U57" s="48"/>
    </row>
    <row r="58" spans="1:21">
      <c r="A58" s="18"/>
      <c r="B58" s="49" t="s">
        <v>455</v>
      </c>
      <c r="C58" s="21"/>
      <c r="D58" s="21"/>
      <c r="E58" s="21"/>
      <c r="F58" s="21"/>
      <c r="G58" s="21"/>
      <c r="H58" s="21"/>
      <c r="I58" s="21"/>
      <c r="J58" s="21"/>
      <c r="K58" s="21"/>
      <c r="L58" s="21"/>
      <c r="M58" s="21"/>
      <c r="N58" s="21"/>
      <c r="O58" s="21"/>
      <c r="P58" s="21"/>
      <c r="Q58" s="21"/>
      <c r="R58" s="21"/>
      <c r="S58" s="21"/>
      <c r="T58" s="21"/>
      <c r="U58" s="21"/>
    </row>
    <row r="59" spans="1:21">
      <c r="A59" s="18"/>
      <c r="B59" s="49"/>
      <c r="C59" s="21"/>
      <c r="D59" s="21"/>
      <c r="E59" s="21"/>
      <c r="F59" s="21"/>
      <c r="G59" s="21"/>
      <c r="H59" s="21"/>
      <c r="I59" s="21"/>
      <c r="J59" s="21"/>
      <c r="K59" s="21"/>
      <c r="L59" s="21"/>
      <c r="M59" s="21"/>
      <c r="N59" s="21"/>
      <c r="O59" s="21"/>
      <c r="P59" s="21"/>
      <c r="Q59" s="21"/>
      <c r="R59" s="21"/>
      <c r="S59" s="21"/>
      <c r="T59" s="21"/>
      <c r="U59" s="21"/>
    </row>
    <row r="60" spans="1:21">
      <c r="A60" s="18"/>
      <c r="B60" s="71" t="s">
        <v>456</v>
      </c>
      <c r="C60" s="72" t="s">
        <v>457</v>
      </c>
      <c r="D60" s="72"/>
      <c r="E60" s="73" t="s">
        <v>247</v>
      </c>
      <c r="F60" s="48"/>
      <c r="G60" s="112">
        <v>1665.3</v>
      </c>
      <c r="H60" s="112"/>
      <c r="I60" s="48"/>
      <c r="J60" s="48"/>
      <c r="K60" s="72">
        <v>360.2</v>
      </c>
      <c r="L60" s="72"/>
      <c r="M60" s="48"/>
      <c r="N60" s="48"/>
      <c r="O60" s="72" t="s">
        <v>441</v>
      </c>
      <c r="P60" s="72"/>
      <c r="Q60" s="73" t="s">
        <v>247</v>
      </c>
      <c r="R60" s="48"/>
      <c r="S60" s="72" t="s">
        <v>458</v>
      </c>
      <c r="T60" s="72"/>
      <c r="U60" s="73" t="s">
        <v>247</v>
      </c>
    </row>
    <row r="61" spans="1:21" ht="15.75" thickBot="1">
      <c r="A61" s="18"/>
      <c r="B61" s="71"/>
      <c r="C61" s="74"/>
      <c r="D61" s="74"/>
      <c r="E61" s="81"/>
      <c r="F61" s="48"/>
      <c r="G61" s="115"/>
      <c r="H61" s="115"/>
      <c r="I61" s="75"/>
      <c r="J61" s="48"/>
      <c r="K61" s="74"/>
      <c r="L61" s="74"/>
      <c r="M61" s="75"/>
      <c r="N61" s="48"/>
      <c r="O61" s="74"/>
      <c r="P61" s="74"/>
      <c r="Q61" s="81"/>
      <c r="R61" s="48"/>
      <c r="S61" s="74"/>
      <c r="T61" s="74"/>
      <c r="U61" s="81"/>
    </row>
    <row r="62" spans="1:21">
      <c r="A62" s="18"/>
      <c r="B62" s="105" t="s">
        <v>459</v>
      </c>
      <c r="C62" s="76" t="s">
        <v>176</v>
      </c>
      <c r="D62" s="78">
        <v>1528.6</v>
      </c>
      <c r="E62" s="39"/>
      <c r="F62" s="21"/>
      <c r="G62" s="76" t="s">
        <v>176</v>
      </c>
      <c r="H62" s="78">
        <v>1766.5</v>
      </c>
      <c r="I62" s="39"/>
      <c r="J62" s="21"/>
      <c r="K62" s="76" t="s">
        <v>176</v>
      </c>
      <c r="L62" s="78">
        <v>1139</v>
      </c>
      <c r="M62" s="39"/>
      <c r="N62" s="21"/>
      <c r="O62" s="76" t="s">
        <v>176</v>
      </c>
      <c r="P62" s="80" t="s">
        <v>447</v>
      </c>
      <c r="Q62" s="76" t="s">
        <v>247</v>
      </c>
      <c r="R62" s="21"/>
      <c r="S62" s="76" t="s">
        <v>176</v>
      </c>
      <c r="T62" s="78">
        <v>2133.9</v>
      </c>
      <c r="U62" s="39"/>
    </row>
    <row r="63" spans="1:21" ht="15.75" thickBot="1">
      <c r="A63" s="18"/>
      <c r="B63" s="105"/>
      <c r="C63" s="82"/>
      <c r="D63" s="85"/>
      <c r="E63" s="84"/>
      <c r="F63" s="21"/>
      <c r="G63" s="82"/>
      <c r="H63" s="85"/>
      <c r="I63" s="84"/>
      <c r="J63" s="21"/>
      <c r="K63" s="82"/>
      <c r="L63" s="85"/>
      <c r="M63" s="84"/>
      <c r="N63" s="21"/>
      <c r="O63" s="82"/>
      <c r="P63" s="83"/>
      <c r="Q63" s="82"/>
      <c r="R63" s="21"/>
      <c r="S63" s="82"/>
      <c r="T63" s="85"/>
      <c r="U63" s="84"/>
    </row>
    <row r="64" spans="1:21" ht="15.75" thickTop="1">
      <c r="A64" s="18"/>
      <c r="B64" s="31"/>
      <c r="C64" s="31"/>
      <c r="D64" s="31"/>
      <c r="E64" s="31"/>
      <c r="F64" s="31"/>
      <c r="G64" s="31"/>
      <c r="H64" s="31"/>
      <c r="I64" s="31"/>
      <c r="J64" s="31"/>
      <c r="K64" s="31"/>
      <c r="L64" s="31"/>
      <c r="M64" s="31"/>
      <c r="N64" s="31"/>
      <c r="O64" s="31"/>
      <c r="P64" s="31"/>
      <c r="Q64" s="31"/>
      <c r="R64" s="31"/>
      <c r="S64" s="31"/>
      <c r="T64" s="31"/>
      <c r="U64" s="31"/>
    </row>
    <row r="65" spans="1:21">
      <c r="A65" s="18"/>
      <c r="B65" s="14"/>
      <c r="C65" s="14"/>
      <c r="D65" s="14"/>
      <c r="E65" s="14"/>
      <c r="F65" s="14"/>
      <c r="G65" s="14"/>
      <c r="H65" s="14"/>
      <c r="I65" s="14"/>
      <c r="J65" s="14"/>
      <c r="K65" s="14"/>
      <c r="L65" s="14"/>
      <c r="M65" s="14"/>
      <c r="N65" s="14"/>
      <c r="O65" s="14"/>
      <c r="P65" s="14"/>
      <c r="Q65" s="14"/>
      <c r="R65" s="14"/>
      <c r="S65" s="14"/>
      <c r="T65" s="14"/>
      <c r="U65" s="14"/>
    </row>
    <row r="66" spans="1:21">
      <c r="A66" s="18"/>
      <c r="B66" s="32" t="s">
        <v>276</v>
      </c>
      <c r="C66" s="104" t="s">
        <v>427</v>
      </c>
      <c r="D66" s="104"/>
      <c r="E66" s="104"/>
      <c r="F66" s="21"/>
      <c r="G66" s="104" t="s">
        <v>428</v>
      </c>
      <c r="H66" s="104"/>
      <c r="I66" s="104"/>
      <c r="J66" s="21"/>
      <c r="K66" s="104" t="s">
        <v>430</v>
      </c>
      <c r="L66" s="104"/>
      <c r="M66" s="104"/>
      <c r="N66" s="21"/>
      <c r="O66" s="104" t="s">
        <v>374</v>
      </c>
      <c r="P66" s="104"/>
      <c r="Q66" s="104"/>
      <c r="R66" s="21"/>
      <c r="S66" s="104" t="s">
        <v>375</v>
      </c>
      <c r="T66" s="104"/>
      <c r="U66" s="104"/>
    </row>
    <row r="67" spans="1:21" ht="15.75" thickBot="1">
      <c r="A67" s="18"/>
      <c r="B67" s="67"/>
      <c r="C67" s="87"/>
      <c r="D67" s="87"/>
      <c r="E67" s="87"/>
      <c r="F67" s="21"/>
      <c r="G67" s="87" t="s">
        <v>429</v>
      </c>
      <c r="H67" s="87"/>
      <c r="I67" s="87"/>
      <c r="J67" s="21"/>
      <c r="K67" s="87" t="s">
        <v>429</v>
      </c>
      <c r="L67" s="87"/>
      <c r="M67" s="87"/>
      <c r="N67" s="21"/>
      <c r="O67" s="87"/>
      <c r="P67" s="87"/>
      <c r="Q67" s="87"/>
      <c r="R67" s="21"/>
      <c r="S67" s="87"/>
      <c r="T67" s="87"/>
      <c r="U67" s="87"/>
    </row>
    <row r="68" spans="1:21">
      <c r="A68" s="18"/>
      <c r="B68" s="40" t="s">
        <v>28</v>
      </c>
      <c r="C68" s="42" t="s">
        <v>176</v>
      </c>
      <c r="D68" s="44">
        <v>151.9</v>
      </c>
      <c r="E68" s="46"/>
      <c r="F68" s="48"/>
      <c r="G68" s="42" t="s">
        <v>176</v>
      </c>
      <c r="H68" s="44">
        <v>13.6</v>
      </c>
      <c r="I68" s="46"/>
      <c r="J68" s="48"/>
      <c r="K68" s="42" t="s">
        <v>176</v>
      </c>
      <c r="L68" s="44">
        <v>43.2</v>
      </c>
      <c r="M68" s="46"/>
      <c r="N68" s="48"/>
      <c r="O68" s="42" t="s">
        <v>176</v>
      </c>
      <c r="P68" s="44" t="s">
        <v>177</v>
      </c>
      <c r="Q68" s="46"/>
      <c r="R68" s="48"/>
      <c r="S68" s="42" t="s">
        <v>176</v>
      </c>
      <c r="T68" s="44">
        <v>208.7</v>
      </c>
      <c r="U68" s="46"/>
    </row>
    <row r="69" spans="1:21">
      <c r="A69" s="18"/>
      <c r="B69" s="71"/>
      <c r="C69" s="43"/>
      <c r="D69" s="45"/>
      <c r="E69" s="47"/>
      <c r="F69" s="48"/>
      <c r="G69" s="43"/>
      <c r="H69" s="45"/>
      <c r="I69" s="47"/>
      <c r="J69" s="48"/>
      <c r="K69" s="43"/>
      <c r="L69" s="45"/>
      <c r="M69" s="47"/>
      <c r="N69" s="48"/>
      <c r="O69" s="43"/>
      <c r="P69" s="45"/>
      <c r="Q69" s="47"/>
      <c r="R69" s="48"/>
      <c r="S69" s="43"/>
      <c r="T69" s="45"/>
      <c r="U69" s="47"/>
    </row>
    <row r="70" spans="1:21">
      <c r="A70" s="18"/>
      <c r="B70" s="49" t="s">
        <v>431</v>
      </c>
      <c r="C70" s="52" t="s">
        <v>177</v>
      </c>
      <c r="D70" s="52"/>
      <c r="E70" s="21"/>
      <c r="F70" s="21"/>
      <c r="G70" s="52" t="s">
        <v>460</v>
      </c>
      <c r="H70" s="52"/>
      <c r="I70" s="50" t="s">
        <v>247</v>
      </c>
      <c r="J70" s="21"/>
      <c r="K70" s="52">
        <v>28.8</v>
      </c>
      <c r="L70" s="52"/>
      <c r="M70" s="21"/>
      <c r="N70" s="21"/>
      <c r="O70" s="52" t="s">
        <v>177</v>
      </c>
      <c r="P70" s="52"/>
      <c r="Q70" s="21"/>
      <c r="R70" s="21"/>
      <c r="S70" s="52" t="s">
        <v>177</v>
      </c>
      <c r="T70" s="52"/>
      <c r="U70" s="21"/>
    </row>
    <row r="71" spans="1:21">
      <c r="A71" s="18"/>
      <c r="B71" s="49"/>
      <c r="C71" s="52"/>
      <c r="D71" s="52"/>
      <c r="E71" s="21"/>
      <c r="F71" s="21"/>
      <c r="G71" s="52"/>
      <c r="H71" s="52"/>
      <c r="I71" s="50"/>
      <c r="J71" s="21"/>
      <c r="K71" s="52"/>
      <c r="L71" s="52"/>
      <c r="M71" s="21"/>
      <c r="N71" s="21"/>
      <c r="O71" s="52"/>
      <c r="P71" s="52"/>
      <c r="Q71" s="21"/>
      <c r="R71" s="21"/>
      <c r="S71" s="52"/>
      <c r="T71" s="52"/>
      <c r="U71" s="21"/>
    </row>
    <row r="72" spans="1:21">
      <c r="A72" s="18"/>
      <c r="B72" s="71" t="s">
        <v>30</v>
      </c>
      <c r="C72" s="72">
        <v>3.3</v>
      </c>
      <c r="D72" s="72"/>
      <c r="E72" s="48"/>
      <c r="F72" s="48"/>
      <c r="G72" s="72" t="s">
        <v>461</v>
      </c>
      <c r="H72" s="72"/>
      <c r="I72" s="73" t="s">
        <v>247</v>
      </c>
      <c r="J72" s="48"/>
      <c r="K72" s="72">
        <v>464.2</v>
      </c>
      <c r="L72" s="72"/>
      <c r="M72" s="48"/>
      <c r="N72" s="48"/>
      <c r="O72" s="72" t="s">
        <v>177</v>
      </c>
      <c r="P72" s="72"/>
      <c r="Q72" s="48"/>
      <c r="R72" s="48"/>
      <c r="S72" s="72">
        <v>460.1</v>
      </c>
      <c r="T72" s="72"/>
      <c r="U72" s="48"/>
    </row>
    <row r="73" spans="1:21">
      <c r="A73" s="18"/>
      <c r="B73" s="71"/>
      <c r="C73" s="72"/>
      <c r="D73" s="72"/>
      <c r="E73" s="48"/>
      <c r="F73" s="48"/>
      <c r="G73" s="72"/>
      <c r="H73" s="72"/>
      <c r="I73" s="73"/>
      <c r="J73" s="48"/>
      <c r="K73" s="72"/>
      <c r="L73" s="72"/>
      <c r="M73" s="48"/>
      <c r="N73" s="48"/>
      <c r="O73" s="72"/>
      <c r="P73" s="72"/>
      <c r="Q73" s="48"/>
      <c r="R73" s="48"/>
      <c r="S73" s="72"/>
      <c r="T73" s="72"/>
      <c r="U73" s="48"/>
    </row>
    <row r="74" spans="1:21">
      <c r="A74" s="18"/>
      <c r="B74" s="49" t="s">
        <v>31</v>
      </c>
      <c r="C74" s="52">
        <v>93.7</v>
      </c>
      <c r="D74" s="52"/>
      <c r="E74" s="21"/>
      <c r="F74" s="21"/>
      <c r="G74" s="52">
        <v>9.6999999999999993</v>
      </c>
      <c r="H74" s="52"/>
      <c r="I74" s="21"/>
      <c r="J74" s="21"/>
      <c r="K74" s="52">
        <v>1.9</v>
      </c>
      <c r="L74" s="52"/>
      <c r="M74" s="21"/>
      <c r="N74" s="21"/>
      <c r="O74" s="52" t="s">
        <v>177</v>
      </c>
      <c r="P74" s="52"/>
      <c r="Q74" s="21"/>
      <c r="R74" s="21"/>
      <c r="S74" s="52">
        <v>105.3</v>
      </c>
      <c r="T74" s="52"/>
      <c r="U74" s="21"/>
    </row>
    <row r="75" spans="1:21" ht="15.75" thickBot="1">
      <c r="A75" s="18"/>
      <c r="B75" s="49"/>
      <c r="C75" s="53"/>
      <c r="D75" s="53"/>
      <c r="E75" s="54"/>
      <c r="F75" s="21"/>
      <c r="G75" s="53"/>
      <c r="H75" s="53"/>
      <c r="I75" s="54"/>
      <c r="J75" s="21"/>
      <c r="K75" s="53"/>
      <c r="L75" s="53"/>
      <c r="M75" s="54"/>
      <c r="N75" s="21"/>
      <c r="O75" s="53"/>
      <c r="P75" s="53"/>
      <c r="Q75" s="54"/>
      <c r="R75" s="21"/>
      <c r="S75" s="53"/>
      <c r="T75" s="53"/>
      <c r="U75" s="54"/>
    </row>
    <row r="76" spans="1:21">
      <c r="A76" s="18"/>
      <c r="B76" s="55" t="s">
        <v>32</v>
      </c>
      <c r="C76" s="44">
        <v>248.9</v>
      </c>
      <c r="D76" s="44"/>
      <c r="E76" s="46"/>
      <c r="F76" s="48"/>
      <c r="G76" s="44" t="s">
        <v>462</v>
      </c>
      <c r="H76" s="44"/>
      <c r="I76" s="42" t="s">
        <v>247</v>
      </c>
      <c r="J76" s="48"/>
      <c r="K76" s="44">
        <v>538.1</v>
      </c>
      <c r="L76" s="44"/>
      <c r="M76" s="46"/>
      <c r="N76" s="48"/>
      <c r="O76" s="44" t="s">
        <v>177</v>
      </c>
      <c r="P76" s="44"/>
      <c r="Q76" s="46"/>
      <c r="R76" s="48"/>
      <c r="S76" s="44">
        <v>774.1</v>
      </c>
      <c r="T76" s="44"/>
      <c r="U76" s="46"/>
    </row>
    <row r="77" spans="1:21">
      <c r="A77" s="18"/>
      <c r="B77" s="55"/>
      <c r="C77" s="72"/>
      <c r="D77" s="72"/>
      <c r="E77" s="48"/>
      <c r="F77" s="48"/>
      <c r="G77" s="72"/>
      <c r="H77" s="72"/>
      <c r="I77" s="73"/>
      <c r="J77" s="48"/>
      <c r="K77" s="72"/>
      <c r="L77" s="72"/>
      <c r="M77" s="48"/>
      <c r="N77" s="48"/>
      <c r="O77" s="72"/>
      <c r="P77" s="72"/>
      <c r="Q77" s="48"/>
      <c r="R77" s="48"/>
      <c r="S77" s="72"/>
      <c r="T77" s="72"/>
      <c r="U77" s="48"/>
    </row>
    <row r="78" spans="1:21">
      <c r="A78" s="18"/>
      <c r="B78" s="49" t="s">
        <v>434</v>
      </c>
      <c r="C78" s="52">
        <v>0.7</v>
      </c>
      <c r="D78" s="52"/>
      <c r="E78" s="21"/>
      <c r="F78" s="21"/>
      <c r="G78" s="77">
        <v>2681.7</v>
      </c>
      <c r="H78" s="77"/>
      <c r="I78" s="21"/>
      <c r="J78" s="21"/>
      <c r="K78" s="52">
        <v>186.6</v>
      </c>
      <c r="L78" s="52"/>
      <c r="M78" s="21"/>
      <c r="N78" s="21"/>
      <c r="O78" s="52" t="s">
        <v>177</v>
      </c>
      <c r="P78" s="52"/>
      <c r="Q78" s="21"/>
      <c r="R78" s="21"/>
      <c r="S78" s="77">
        <v>2869</v>
      </c>
      <c r="T78" s="77"/>
      <c r="U78" s="21"/>
    </row>
    <row r="79" spans="1:21">
      <c r="A79" s="18"/>
      <c r="B79" s="49"/>
      <c r="C79" s="52"/>
      <c r="D79" s="52"/>
      <c r="E79" s="21"/>
      <c r="F79" s="21"/>
      <c r="G79" s="77"/>
      <c r="H79" s="77"/>
      <c r="I79" s="21"/>
      <c r="J79" s="21"/>
      <c r="K79" s="52"/>
      <c r="L79" s="52"/>
      <c r="M79" s="21"/>
      <c r="N79" s="21"/>
      <c r="O79" s="52"/>
      <c r="P79" s="52"/>
      <c r="Q79" s="21"/>
      <c r="R79" s="21"/>
      <c r="S79" s="77"/>
      <c r="T79" s="77"/>
      <c r="U79" s="21"/>
    </row>
    <row r="80" spans="1:21">
      <c r="A80" s="18"/>
      <c r="B80" s="71" t="s">
        <v>435</v>
      </c>
      <c r="C80" s="72" t="s">
        <v>257</v>
      </c>
      <c r="D80" s="72"/>
      <c r="E80" s="73" t="s">
        <v>247</v>
      </c>
      <c r="F80" s="48"/>
      <c r="G80" s="72" t="s">
        <v>463</v>
      </c>
      <c r="H80" s="72"/>
      <c r="I80" s="73" t="s">
        <v>247</v>
      </c>
      <c r="J80" s="48"/>
      <c r="K80" s="72" t="s">
        <v>464</v>
      </c>
      <c r="L80" s="72"/>
      <c r="M80" s="73" t="s">
        <v>247</v>
      </c>
      <c r="N80" s="48"/>
      <c r="O80" s="72" t="s">
        <v>177</v>
      </c>
      <c r="P80" s="72"/>
      <c r="Q80" s="48"/>
      <c r="R80" s="48"/>
      <c r="S80" s="72" t="s">
        <v>465</v>
      </c>
      <c r="T80" s="72"/>
      <c r="U80" s="73" t="s">
        <v>247</v>
      </c>
    </row>
    <row r="81" spans="1:21" ht="15.75" thickBot="1">
      <c r="A81" s="18"/>
      <c r="B81" s="71"/>
      <c r="C81" s="74"/>
      <c r="D81" s="74"/>
      <c r="E81" s="81"/>
      <c r="F81" s="48"/>
      <c r="G81" s="74"/>
      <c r="H81" s="74"/>
      <c r="I81" s="81"/>
      <c r="J81" s="48"/>
      <c r="K81" s="74"/>
      <c r="L81" s="74"/>
      <c r="M81" s="81"/>
      <c r="N81" s="48"/>
      <c r="O81" s="74"/>
      <c r="P81" s="74"/>
      <c r="Q81" s="75"/>
      <c r="R81" s="48"/>
      <c r="S81" s="74"/>
      <c r="T81" s="74"/>
      <c r="U81" s="81"/>
    </row>
    <row r="82" spans="1:21">
      <c r="A82" s="18"/>
      <c r="B82" s="49" t="s">
        <v>36</v>
      </c>
      <c r="C82" s="80">
        <v>0.5</v>
      </c>
      <c r="D82" s="80"/>
      <c r="E82" s="39"/>
      <c r="F82" s="21"/>
      <c r="G82" s="78">
        <v>1109.2</v>
      </c>
      <c r="H82" s="78"/>
      <c r="I82" s="39"/>
      <c r="J82" s="21"/>
      <c r="K82" s="80">
        <v>81.7</v>
      </c>
      <c r="L82" s="80"/>
      <c r="M82" s="39"/>
      <c r="N82" s="21"/>
      <c r="O82" s="80" t="s">
        <v>177</v>
      </c>
      <c r="P82" s="80"/>
      <c r="Q82" s="39"/>
      <c r="R82" s="21"/>
      <c r="S82" s="78">
        <v>1191.4000000000001</v>
      </c>
      <c r="T82" s="78"/>
      <c r="U82" s="39"/>
    </row>
    <row r="83" spans="1:21">
      <c r="A83" s="18"/>
      <c r="B83" s="49"/>
      <c r="C83" s="52"/>
      <c r="D83" s="52"/>
      <c r="E83" s="21"/>
      <c r="F83" s="21"/>
      <c r="G83" s="77"/>
      <c r="H83" s="77"/>
      <c r="I83" s="21"/>
      <c r="J83" s="21"/>
      <c r="K83" s="52"/>
      <c r="L83" s="52"/>
      <c r="M83" s="21"/>
      <c r="N83" s="21"/>
      <c r="O83" s="52"/>
      <c r="P83" s="52"/>
      <c r="Q83" s="21"/>
      <c r="R83" s="21"/>
      <c r="S83" s="77"/>
      <c r="T83" s="77"/>
      <c r="U83" s="21"/>
    </row>
    <row r="84" spans="1:21">
      <c r="A84" s="18"/>
      <c r="B84" s="71" t="s">
        <v>439</v>
      </c>
      <c r="C84" s="112">
        <v>1463.5</v>
      </c>
      <c r="D84" s="112"/>
      <c r="E84" s="48"/>
      <c r="F84" s="48"/>
      <c r="G84" s="72">
        <v>162.69999999999999</v>
      </c>
      <c r="H84" s="72"/>
      <c r="I84" s="48"/>
      <c r="J84" s="48"/>
      <c r="K84" s="72" t="s">
        <v>466</v>
      </c>
      <c r="L84" s="72"/>
      <c r="M84" s="73" t="s">
        <v>247</v>
      </c>
      <c r="N84" s="48"/>
      <c r="O84" s="72" t="s">
        <v>467</v>
      </c>
      <c r="P84" s="72"/>
      <c r="Q84" s="73" t="s">
        <v>247</v>
      </c>
      <c r="R84" s="48"/>
      <c r="S84" s="72" t="s">
        <v>177</v>
      </c>
      <c r="T84" s="72"/>
      <c r="U84" s="48"/>
    </row>
    <row r="85" spans="1:21">
      <c r="A85" s="18"/>
      <c r="B85" s="71"/>
      <c r="C85" s="112"/>
      <c r="D85" s="112"/>
      <c r="E85" s="48"/>
      <c r="F85" s="48"/>
      <c r="G85" s="72"/>
      <c r="H85" s="72"/>
      <c r="I85" s="48"/>
      <c r="J85" s="48"/>
      <c r="K85" s="72"/>
      <c r="L85" s="72"/>
      <c r="M85" s="73"/>
      <c r="N85" s="48"/>
      <c r="O85" s="72"/>
      <c r="P85" s="72"/>
      <c r="Q85" s="73"/>
      <c r="R85" s="48"/>
      <c r="S85" s="72"/>
      <c r="T85" s="72"/>
      <c r="U85" s="48"/>
    </row>
    <row r="86" spans="1:21">
      <c r="A86" s="18"/>
      <c r="B86" s="49" t="s">
        <v>442</v>
      </c>
      <c r="C86" s="52" t="s">
        <v>468</v>
      </c>
      <c r="D86" s="52"/>
      <c r="E86" s="50" t="s">
        <v>247</v>
      </c>
      <c r="F86" s="21"/>
      <c r="G86" s="52">
        <v>318.60000000000002</v>
      </c>
      <c r="H86" s="52"/>
      <c r="I86" s="21"/>
      <c r="J86" s="21"/>
      <c r="K86" s="52">
        <v>424.2</v>
      </c>
      <c r="L86" s="52"/>
      <c r="M86" s="21"/>
      <c r="N86" s="21"/>
      <c r="O86" s="52" t="s">
        <v>444</v>
      </c>
      <c r="P86" s="52"/>
      <c r="Q86" s="50" t="s">
        <v>247</v>
      </c>
      <c r="R86" s="21"/>
      <c r="S86" s="52" t="s">
        <v>177</v>
      </c>
      <c r="T86" s="52"/>
      <c r="U86" s="21"/>
    </row>
    <row r="87" spans="1:21">
      <c r="A87" s="18"/>
      <c r="B87" s="49"/>
      <c r="C87" s="52"/>
      <c r="D87" s="52"/>
      <c r="E87" s="50"/>
      <c r="F87" s="21"/>
      <c r="G87" s="52"/>
      <c r="H87" s="52"/>
      <c r="I87" s="21"/>
      <c r="J87" s="21"/>
      <c r="K87" s="52"/>
      <c r="L87" s="52"/>
      <c r="M87" s="21"/>
      <c r="N87" s="21"/>
      <c r="O87" s="52"/>
      <c r="P87" s="52"/>
      <c r="Q87" s="50"/>
      <c r="R87" s="21"/>
      <c r="S87" s="52"/>
      <c r="T87" s="52"/>
      <c r="U87" s="21"/>
    </row>
    <row r="88" spans="1:21">
      <c r="A88" s="18"/>
      <c r="B88" s="71" t="s">
        <v>445</v>
      </c>
      <c r="C88" s="72">
        <v>154.1</v>
      </c>
      <c r="D88" s="72"/>
      <c r="E88" s="48"/>
      <c r="F88" s="48"/>
      <c r="G88" s="72">
        <v>53.6</v>
      </c>
      <c r="H88" s="72"/>
      <c r="I88" s="48"/>
      <c r="J88" s="48"/>
      <c r="K88" s="72">
        <v>52.3</v>
      </c>
      <c r="L88" s="72"/>
      <c r="M88" s="48"/>
      <c r="N88" s="48"/>
      <c r="O88" s="72" t="s">
        <v>177</v>
      </c>
      <c r="P88" s="72"/>
      <c r="Q88" s="48"/>
      <c r="R88" s="48"/>
      <c r="S88" s="72">
        <v>260</v>
      </c>
      <c r="T88" s="72"/>
      <c r="U88" s="48"/>
    </row>
    <row r="89" spans="1:21" ht="15.75" thickBot="1">
      <c r="A89" s="18"/>
      <c r="B89" s="71"/>
      <c r="C89" s="74"/>
      <c r="D89" s="74"/>
      <c r="E89" s="75"/>
      <c r="F89" s="48"/>
      <c r="G89" s="74"/>
      <c r="H89" s="74"/>
      <c r="I89" s="75"/>
      <c r="J89" s="48"/>
      <c r="K89" s="74"/>
      <c r="L89" s="74"/>
      <c r="M89" s="75"/>
      <c r="N89" s="48"/>
      <c r="O89" s="74"/>
      <c r="P89" s="74"/>
      <c r="Q89" s="75"/>
      <c r="R89" s="48"/>
      <c r="S89" s="74"/>
      <c r="T89" s="74"/>
      <c r="U89" s="75"/>
    </row>
    <row r="90" spans="1:21">
      <c r="A90" s="18"/>
      <c r="B90" s="105" t="s">
        <v>446</v>
      </c>
      <c r="C90" s="76" t="s">
        <v>176</v>
      </c>
      <c r="D90" s="78">
        <v>1474.2</v>
      </c>
      <c r="E90" s="39"/>
      <c r="F90" s="21"/>
      <c r="G90" s="76" t="s">
        <v>176</v>
      </c>
      <c r="H90" s="78">
        <v>1631.2</v>
      </c>
      <c r="I90" s="39"/>
      <c r="J90" s="21"/>
      <c r="K90" s="76" t="s">
        <v>176</v>
      </c>
      <c r="L90" s="78">
        <v>1078.7</v>
      </c>
      <c r="M90" s="39"/>
      <c r="N90" s="21"/>
      <c r="O90" s="76" t="s">
        <v>176</v>
      </c>
      <c r="P90" s="80" t="s">
        <v>469</v>
      </c>
      <c r="Q90" s="76" t="s">
        <v>247</v>
      </c>
      <c r="R90" s="21"/>
      <c r="S90" s="76" t="s">
        <v>176</v>
      </c>
      <c r="T90" s="78">
        <v>2225.5</v>
      </c>
      <c r="U90" s="39"/>
    </row>
    <row r="91" spans="1:21" ht="15.75" thickBot="1">
      <c r="A91" s="18"/>
      <c r="B91" s="105"/>
      <c r="C91" s="82"/>
      <c r="D91" s="85"/>
      <c r="E91" s="84"/>
      <c r="F91" s="21"/>
      <c r="G91" s="82"/>
      <c r="H91" s="85"/>
      <c r="I91" s="84"/>
      <c r="J91" s="21"/>
      <c r="K91" s="82"/>
      <c r="L91" s="85"/>
      <c r="M91" s="84"/>
      <c r="N91" s="21"/>
      <c r="O91" s="82"/>
      <c r="P91" s="83"/>
      <c r="Q91" s="82"/>
      <c r="R91" s="21"/>
      <c r="S91" s="82"/>
      <c r="T91" s="85"/>
      <c r="U91" s="84"/>
    </row>
    <row r="92" spans="1:21" ht="15.75" thickTop="1">
      <c r="A92" s="18"/>
      <c r="B92" s="71" t="s">
        <v>448</v>
      </c>
      <c r="C92" s="113" t="s">
        <v>176</v>
      </c>
      <c r="D92" s="114" t="s">
        <v>345</v>
      </c>
      <c r="E92" s="113" t="s">
        <v>247</v>
      </c>
      <c r="F92" s="48"/>
      <c r="G92" s="113" t="s">
        <v>176</v>
      </c>
      <c r="H92" s="114" t="s">
        <v>470</v>
      </c>
      <c r="I92" s="113" t="s">
        <v>247</v>
      </c>
      <c r="J92" s="48"/>
      <c r="K92" s="113" t="s">
        <v>176</v>
      </c>
      <c r="L92" s="114">
        <v>306.3</v>
      </c>
      <c r="M92" s="100"/>
      <c r="N92" s="48"/>
      <c r="O92" s="113" t="s">
        <v>176</v>
      </c>
      <c r="P92" s="114" t="s">
        <v>177</v>
      </c>
      <c r="Q92" s="100"/>
      <c r="R92" s="48"/>
      <c r="S92" s="113" t="s">
        <v>176</v>
      </c>
      <c r="T92" s="114" t="s">
        <v>177</v>
      </c>
      <c r="U92" s="100"/>
    </row>
    <row r="93" spans="1:21">
      <c r="A93" s="18"/>
      <c r="B93" s="71"/>
      <c r="C93" s="73"/>
      <c r="D93" s="72"/>
      <c r="E93" s="73"/>
      <c r="F93" s="48"/>
      <c r="G93" s="73"/>
      <c r="H93" s="72"/>
      <c r="I93" s="73"/>
      <c r="J93" s="48"/>
      <c r="K93" s="73"/>
      <c r="L93" s="72"/>
      <c r="M93" s="48"/>
      <c r="N93" s="48"/>
      <c r="O93" s="73"/>
      <c r="P93" s="72"/>
      <c r="Q93" s="48"/>
      <c r="R93" s="48"/>
      <c r="S93" s="73"/>
      <c r="T93" s="72"/>
      <c r="U93" s="48"/>
    </row>
    <row r="94" spans="1:21">
      <c r="A94" s="18"/>
      <c r="B94" s="49" t="s">
        <v>41</v>
      </c>
      <c r="C94" s="52">
        <v>42.1</v>
      </c>
      <c r="D94" s="52"/>
      <c r="E94" s="21"/>
      <c r="F94" s="21"/>
      <c r="G94" s="52">
        <v>107.6</v>
      </c>
      <c r="H94" s="52"/>
      <c r="I94" s="21"/>
      <c r="J94" s="21"/>
      <c r="K94" s="52">
        <v>12.3</v>
      </c>
      <c r="L94" s="52"/>
      <c r="M94" s="21"/>
      <c r="N94" s="21"/>
      <c r="O94" s="52" t="s">
        <v>177</v>
      </c>
      <c r="P94" s="52"/>
      <c r="Q94" s="21"/>
      <c r="R94" s="21"/>
      <c r="S94" s="52">
        <v>162</v>
      </c>
      <c r="T94" s="52"/>
      <c r="U94" s="21"/>
    </row>
    <row r="95" spans="1:21">
      <c r="A95" s="18"/>
      <c r="B95" s="49"/>
      <c r="C95" s="52"/>
      <c r="D95" s="52"/>
      <c r="E95" s="21"/>
      <c r="F95" s="21"/>
      <c r="G95" s="52"/>
      <c r="H95" s="52"/>
      <c r="I95" s="21"/>
      <c r="J95" s="21"/>
      <c r="K95" s="52"/>
      <c r="L95" s="52"/>
      <c r="M95" s="21"/>
      <c r="N95" s="21"/>
      <c r="O95" s="52"/>
      <c r="P95" s="52"/>
      <c r="Q95" s="21"/>
      <c r="R95" s="21"/>
      <c r="S95" s="52"/>
      <c r="T95" s="52"/>
      <c r="U95" s="21"/>
    </row>
    <row r="96" spans="1:21">
      <c r="A96" s="18"/>
      <c r="B96" s="71" t="s">
        <v>450</v>
      </c>
      <c r="C96" s="72">
        <v>13.2</v>
      </c>
      <c r="D96" s="72"/>
      <c r="E96" s="48"/>
      <c r="F96" s="48"/>
      <c r="G96" s="72">
        <v>163.9</v>
      </c>
      <c r="H96" s="72"/>
      <c r="I96" s="48"/>
      <c r="J96" s="48"/>
      <c r="K96" s="72">
        <v>13.8</v>
      </c>
      <c r="L96" s="72"/>
      <c r="M96" s="48"/>
      <c r="N96" s="48"/>
      <c r="O96" s="72" t="s">
        <v>177</v>
      </c>
      <c r="P96" s="72"/>
      <c r="Q96" s="48"/>
      <c r="R96" s="48"/>
      <c r="S96" s="72">
        <v>190.9</v>
      </c>
      <c r="T96" s="72"/>
      <c r="U96" s="48"/>
    </row>
    <row r="97" spans="1:21">
      <c r="A97" s="18"/>
      <c r="B97" s="71"/>
      <c r="C97" s="72"/>
      <c r="D97" s="72"/>
      <c r="E97" s="48"/>
      <c r="F97" s="48"/>
      <c r="G97" s="72"/>
      <c r="H97" s="72"/>
      <c r="I97" s="48"/>
      <c r="J97" s="48"/>
      <c r="K97" s="72"/>
      <c r="L97" s="72"/>
      <c r="M97" s="48"/>
      <c r="N97" s="48"/>
      <c r="O97" s="72"/>
      <c r="P97" s="72"/>
      <c r="Q97" s="48"/>
      <c r="R97" s="48"/>
      <c r="S97" s="72"/>
      <c r="T97" s="72"/>
      <c r="U97" s="48"/>
    </row>
    <row r="98" spans="1:21">
      <c r="A98" s="18"/>
      <c r="B98" s="49" t="s">
        <v>43</v>
      </c>
      <c r="C98" s="52">
        <v>193.5</v>
      </c>
      <c r="D98" s="52"/>
      <c r="E98" s="21"/>
      <c r="F98" s="21"/>
      <c r="G98" s="52">
        <v>30.3</v>
      </c>
      <c r="H98" s="52"/>
      <c r="I98" s="21"/>
      <c r="J98" s="21"/>
      <c r="K98" s="52">
        <v>9.4</v>
      </c>
      <c r="L98" s="52"/>
      <c r="M98" s="21"/>
      <c r="N98" s="21"/>
      <c r="O98" s="52" t="s">
        <v>177</v>
      </c>
      <c r="P98" s="52"/>
      <c r="Q98" s="21"/>
      <c r="R98" s="21"/>
      <c r="S98" s="52">
        <v>233.2</v>
      </c>
      <c r="T98" s="52"/>
      <c r="U98" s="21"/>
    </row>
    <row r="99" spans="1:21">
      <c r="A99" s="18"/>
      <c r="B99" s="49"/>
      <c r="C99" s="52"/>
      <c r="D99" s="52"/>
      <c r="E99" s="21"/>
      <c r="F99" s="21"/>
      <c r="G99" s="52"/>
      <c r="H99" s="52"/>
      <c r="I99" s="21"/>
      <c r="J99" s="21"/>
      <c r="K99" s="52"/>
      <c r="L99" s="52"/>
      <c r="M99" s="21"/>
      <c r="N99" s="21"/>
      <c r="O99" s="52"/>
      <c r="P99" s="52"/>
      <c r="Q99" s="21"/>
      <c r="R99" s="21"/>
      <c r="S99" s="52"/>
      <c r="T99" s="52"/>
      <c r="U99" s="21"/>
    </row>
    <row r="100" spans="1:21">
      <c r="A100" s="18"/>
      <c r="B100" s="71" t="s">
        <v>44</v>
      </c>
      <c r="C100" s="72">
        <v>6.8</v>
      </c>
      <c r="D100" s="72"/>
      <c r="E100" s="48"/>
      <c r="F100" s="48"/>
      <c r="G100" s="72" t="s">
        <v>177</v>
      </c>
      <c r="H100" s="72"/>
      <c r="I100" s="48"/>
      <c r="J100" s="48"/>
      <c r="K100" s="72">
        <v>2.2999999999999998</v>
      </c>
      <c r="L100" s="72"/>
      <c r="M100" s="48"/>
      <c r="N100" s="48"/>
      <c r="O100" s="72" t="s">
        <v>177</v>
      </c>
      <c r="P100" s="72"/>
      <c r="Q100" s="48"/>
      <c r="R100" s="48"/>
      <c r="S100" s="72">
        <v>9.1</v>
      </c>
      <c r="T100" s="72"/>
      <c r="U100" s="48"/>
    </row>
    <row r="101" spans="1:21" ht="15.75" thickBot="1">
      <c r="A101" s="18"/>
      <c r="B101" s="71"/>
      <c r="C101" s="74"/>
      <c r="D101" s="74"/>
      <c r="E101" s="75"/>
      <c r="F101" s="48"/>
      <c r="G101" s="74"/>
      <c r="H101" s="74"/>
      <c r="I101" s="75"/>
      <c r="J101" s="48"/>
      <c r="K101" s="74"/>
      <c r="L101" s="74"/>
      <c r="M101" s="75"/>
      <c r="N101" s="48"/>
      <c r="O101" s="74"/>
      <c r="P101" s="74"/>
      <c r="Q101" s="75"/>
      <c r="R101" s="48"/>
      <c r="S101" s="74"/>
      <c r="T101" s="74"/>
      <c r="U101" s="75"/>
    </row>
    <row r="102" spans="1:21">
      <c r="A102" s="18"/>
      <c r="B102" s="105" t="s">
        <v>45</v>
      </c>
      <c r="C102" s="80">
        <v>243.8</v>
      </c>
      <c r="D102" s="80"/>
      <c r="E102" s="39"/>
      <c r="F102" s="21"/>
      <c r="G102" s="80">
        <v>7.3</v>
      </c>
      <c r="H102" s="80"/>
      <c r="I102" s="39"/>
      <c r="J102" s="21"/>
      <c r="K102" s="80">
        <v>344.1</v>
      </c>
      <c r="L102" s="80"/>
      <c r="M102" s="39"/>
      <c r="N102" s="21"/>
      <c r="O102" s="80" t="s">
        <v>177</v>
      </c>
      <c r="P102" s="80"/>
      <c r="Q102" s="39"/>
      <c r="R102" s="21"/>
      <c r="S102" s="80">
        <v>595.20000000000005</v>
      </c>
      <c r="T102" s="80"/>
      <c r="U102" s="39"/>
    </row>
    <row r="103" spans="1:21">
      <c r="A103" s="18"/>
      <c r="B103" s="105"/>
      <c r="C103" s="52"/>
      <c r="D103" s="52"/>
      <c r="E103" s="21"/>
      <c r="F103" s="21"/>
      <c r="G103" s="52"/>
      <c r="H103" s="52"/>
      <c r="I103" s="21"/>
      <c r="J103" s="21"/>
      <c r="K103" s="52"/>
      <c r="L103" s="52"/>
      <c r="M103" s="21"/>
      <c r="N103" s="21"/>
      <c r="O103" s="52"/>
      <c r="P103" s="52"/>
      <c r="Q103" s="21"/>
      <c r="R103" s="21"/>
      <c r="S103" s="52"/>
      <c r="T103" s="52"/>
      <c r="U103" s="21"/>
    </row>
    <row r="104" spans="1:21">
      <c r="A104" s="18"/>
      <c r="B104" s="71" t="s">
        <v>451</v>
      </c>
      <c r="C104" s="72" t="s">
        <v>177</v>
      </c>
      <c r="D104" s="72"/>
      <c r="E104" s="48"/>
      <c r="F104" s="48"/>
      <c r="G104" s="72">
        <v>200</v>
      </c>
      <c r="H104" s="72"/>
      <c r="I104" s="48"/>
      <c r="J104" s="48"/>
      <c r="K104" s="72">
        <v>150</v>
      </c>
      <c r="L104" s="72"/>
      <c r="M104" s="48"/>
      <c r="N104" s="48"/>
      <c r="O104" s="72" t="s">
        <v>444</v>
      </c>
      <c r="P104" s="72"/>
      <c r="Q104" s="73" t="s">
        <v>247</v>
      </c>
      <c r="R104" s="48"/>
      <c r="S104" s="72" t="s">
        <v>177</v>
      </c>
      <c r="T104" s="72"/>
      <c r="U104" s="48"/>
    </row>
    <row r="105" spans="1:21">
      <c r="A105" s="18"/>
      <c r="B105" s="71"/>
      <c r="C105" s="72"/>
      <c r="D105" s="72"/>
      <c r="E105" s="48"/>
      <c r="F105" s="48"/>
      <c r="G105" s="72"/>
      <c r="H105" s="72"/>
      <c r="I105" s="48"/>
      <c r="J105" s="48"/>
      <c r="K105" s="72"/>
      <c r="L105" s="72"/>
      <c r="M105" s="48"/>
      <c r="N105" s="48"/>
      <c r="O105" s="72"/>
      <c r="P105" s="72"/>
      <c r="Q105" s="73"/>
      <c r="R105" s="48"/>
      <c r="S105" s="72"/>
      <c r="T105" s="72"/>
      <c r="U105" s="48"/>
    </row>
    <row r="106" spans="1:21">
      <c r="A106" s="18"/>
      <c r="B106" s="49" t="s">
        <v>47</v>
      </c>
      <c r="C106" s="77">
        <v>1054.7</v>
      </c>
      <c r="D106" s="77"/>
      <c r="E106" s="21"/>
      <c r="F106" s="21"/>
      <c r="G106" s="52" t="s">
        <v>177</v>
      </c>
      <c r="H106" s="52"/>
      <c r="I106" s="21"/>
      <c r="J106" s="21"/>
      <c r="K106" s="52">
        <v>311.60000000000002</v>
      </c>
      <c r="L106" s="52"/>
      <c r="M106" s="21"/>
      <c r="N106" s="21"/>
      <c r="O106" s="52" t="s">
        <v>177</v>
      </c>
      <c r="P106" s="52"/>
      <c r="Q106" s="21"/>
      <c r="R106" s="21"/>
      <c r="S106" s="77">
        <v>1366.3</v>
      </c>
      <c r="T106" s="77"/>
      <c r="U106" s="21"/>
    </row>
    <row r="107" spans="1:21">
      <c r="A107" s="18"/>
      <c r="B107" s="49"/>
      <c r="C107" s="77"/>
      <c r="D107" s="77"/>
      <c r="E107" s="21"/>
      <c r="F107" s="21"/>
      <c r="G107" s="52"/>
      <c r="H107" s="52"/>
      <c r="I107" s="21"/>
      <c r="J107" s="21"/>
      <c r="K107" s="52"/>
      <c r="L107" s="52"/>
      <c r="M107" s="21"/>
      <c r="N107" s="21"/>
      <c r="O107" s="52"/>
      <c r="P107" s="52"/>
      <c r="Q107" s="21"/>
      <c r="R107" s="21"/>
      <c r="S107" s="77"/>
      <c r="T107" s="77"/>
      <c r="U107" s="21"/>
    </row>
    <row r="108" spans="1:21">
      <c r="A108" s="18"/>
      <c r="B108" s="71" t="s">
        <v>452</v>
      </c>
      <c r="C108" s="72">
        <v>228.2</v>
      </c>
      <c r="D108" s="72"/>
      <c r="E108" s="48"/>
      <c r="F108" s="48"/>
      <c r="G108" s="72" t="s">
        <v>471</v>
      </c>
      <c r="H108" s="72"/>
      <c r="I108" s="73" t="s">
        <v>247</v>
      </c>
      <c r="J108" s="48"/>
      <c r="K108" s="72" t="s">
        <v>454</v>
      </c>
      <c r="L108" s="72"/>
      <c r="M108" s="73" t="s">
        <v>247</v>
      </c>
      <c r="N108" s="48"/>
      <c r="O108" s="72" t="s">
        <v>177</v>
      </c>
      <c r="P108" s="72"/>
      <c r="Q108" s="48"/>
      <c r="R108" s="48"/>
      <c r="S108" s="72" t="s">
        <v>177</v>
      </c>
      <c r="T108" s="72"/>
      <c r="U108" s="48"/>
    </row>
    <row r="109" spans="1:21">
      <c r="A109" s="18"/>
      <c r="B109" s="71"/>
      <c r="C109" s="72"/>
      <c r="D109" s="72"/>
      <c r="E109" s="48"/>
      <c r="F109" s="48"/>
      <c r="G109" s="72"/>
      <c r="H109" s="72"/>
      <c r="I109" s="73"/>
      <c r="J109" s="48"/>
      <c r="K109" s="72"/>
      <c r="L109" s="72"/>
      <c r="M109" s="73"/>
      <c r="N109" s="48"/>
      <c r="O109" s="72"/>
      <c r="P109" s="72"/>
      <c r="Q109" s="48"/>
      <c r="R109" s="48"/>
      <c r="S109" s="72"/>
      <c r="T109" s="72"/>
      <c r="U109" s="48"/>
    </row>
    <row r="110" spans="1:21">
      <c r="A110" s="18"/>
      <c r="B110" s="49" t="s">
        <v>48</v>
      </c>
      <c r="C110" s="52">
        <v>548.79999999999995</v>
      </c>
      <c r="D110" s="52"/>
      <c r="E110" s="21"/>
      <c r="F110" s="21"/>
      <c r="G110" s="52" t="s">
        <v>177</v>
      </c>
      <c r="H110" s="52"/>
      <c r="I110" s="21"/>
      <c r="J110" s="21"/>
      <c r="K110" s="52" t="s">
        <v>177</v>
      </c>
      <c r="L110" s="52"/>
      <c r="M110" s="21"/>
      <c r="N110" s="21"/>
      <c r="O110" s="52" t="s">
        <v>177</v>
      </c>
      <c r="P110" s="52"/>
      <c r="Q110" s="21"/>
      <c r="R110" s="21"/>
      <c r="S110" s="52">
        <v>548.79999999999995</v>
      </c>
      <c r="T110" s="52"/>
      <c r="U110" s="21"/>
    </row>
    <row r="111" spans="1:21">
      <c r="A111" s="18"/>
      <c r="B111" s="49"/>
      <c r="C111" s="52"/>
      <c r="D111" s="52"/>
      <c r="E111" s="21"/>
      <c r="F111" s="21"/>
      <c r="G111" s="52"/>
      <c r="H111" s="52"/>
      <c r="I111" s="21"/>
      <c r="J111" s="21"/>
      <c r="K111" s="52"/>
      <c r="L111" s="52"/>
      <c r="M111" s="21"/>
      <c r="N111" s="21"/>
      <c r="O111" s="52"/>
      <c r="P111" s="52"/>
      <c r="Q111" s="21"/>
      <c r="R111" s="21"/>
      <c r="S111" s="52"/>
      <c r="T111" s="52"/>
      <c r="U111" s="21"/>
    </row>
    <row r="112" spans="1:21">
      <c r="A112" s="18"/>
      <c r="B112" s="71" t="s">
        <v>49</v>
      </c>
      <c r="C112" s="72">
        <v>302.89999999999998</v>
      </c>
      <c r="D112" s="72"/>
      <c r="E112" s="48"/>
      <c r="F112" s="48"/>
      <c r="G112" s="72">
        <v>40.1</v>
      </c>
      <c r="H112" s="72"/>
      <c r="I112" s="48"/>
      <c r="J112" s="48"/>
      <c r="K112" s="72">
        <v>1.3</v>
      </c>
      <c r="L112" s="72"/>
      <c r="M112" s="48"/>
      <c r="N112" s="48"/>
      <c r="O112" s="72" t="s">
        <v>177</v>
      </c>
      <c r="P112" s="72"/>
      <c r="Q112" s="48"/>
      <c r="R112" s="48"/>
      <c r="S112" s="72">
        <v>344.3</v>
      </c>
      <c r="T112" s="72"/>
      <c r="U112" s="48"/>
    </row>
    <row r="113" spans="1:21">
      <c r="A113" s="18"/>
      <c r="B113" s="71"/>
      <c r="C113" s="72"/>
      <c r="D113" s="72"/>
      <c r="E113" s="48"/>
      <c r="F113" s="48"/>
      <c r="G113" s="72"/>
      <c r="H113" s="72"/>
      <c r="I113" s="48"/>
      <c r="J113" s="48"/>
      <c r="K113" s="72"/>
      <c r="L113" s="72"/>
      <c r="M113" s="48"/>
      <c r="N113" s="48"/>
      <c r="O113" s="72"/>
      <c r="P113" s="72"/>
      <c r="Q113" s="48"/>
      <c r="R113" s="48"/>
      <c r="S113" s="72"/>
      <c r="T113" s="72"/>
      <c r="U113" s="48"/>
    </row>
    <row r="114" spans="1:21">
      <c r="A114" s="18"/>
      <c r="B114" s="49" t="s">
        <v>455</v>
      </c>
      <c r="C114" s="21"/>
      <c r="D114" s="21"/>
      <c r="E114" s="21"/>
      <c r="F114" s="21"/>
      <c r="G114" s="21"/>
      <c r="H114" s="21"/>
      <c r="I114" s="21"/>
      <c r="J114" s="21"/>
      <c r="K114" s="21"/>
      <c r="L114" s="21"/>
      <c r="M114" s="21"/>
      <c r="N114" s="21"/>
      <c r="O114" s="21"/>
      <c r="P114" s="21"/>
      <c r="Q114" s="21"/>
      <c r="R114" s="21"/>
      <c r="S114" s="21"/>
      <c r="T114" s="21"/>
      <c r="U114" s="21"/>
    </row>
    <row r="115" spans="1:21">
      <c r="A115" s="18"/>
      <c r="B115" s="49"/>
      <c r="C115" s="21"/>
      <c r="D115" s="21"/>
      <c r="E115" s="21"/>
      <c r="F115" s="21"/>
      <c r="G115" s="21"/>
      <c r="H115" s="21"/>
      <c r="I115" s="21"/>
      <c r="J115" s="21"/>
      <c r="K115" s="21"/>
      <c r="L115" s="21"/>
      <c r="M115" s="21"/>
      <c r="N115" s="21"/>
      <c r="O115" s="21"/>
      <c r="P115" s="21"/>
      <c r="Q115" s="21"/>
      <c r="R115" s="21"/>
      <c r="S115" s="21"/>
      <c r="T115" s="21"/>
      <c r="U115" s="21"/>
    </row>
    <row r="116" spans="1:21">
      <c r="A116" s="18"/>
      <c r="B116" s="71" t="s">
        <v>456</v>
      </c>
      <c r="C116" s="72" t="s">
        <v>472</v>
      </c>
      <c r="D116" s="72"/>
      <c r="E116" s="73" t="s">
        <v>247</v>
      </c>
      <c r="F116" s="48"/>
      <c r="G116" s="112">
        <v>1608.4</v>
      </c>
      <c r="H116" s="112"/>
      <c r="I116" s="48"/>
      <c r="J116" s="48"/>
      <c r="K116" s="72">
        <v>275.3</v>
      </c>
      <c r="L116" s="72"/>
      <c r="M116" s="48"/>
      <c r="N116" s="48"/>
      <c r="O116" s="72" t="s">
        <v>467</v>
      </c>
      <c r="P116" s="72"/>
      <c r="Q116" s="73" t="s">
        <v>247</v>
      </c>
      <c r="R116" s="48"/>
      <c r="S116" s="72" t="s">
        <v>473</v>
      </c>
      <c r="T116" s="72"/>
      <c r="U116" s="73" t="s">
        <v>247</v>
      </c>
    </row>
    <row r="117" spans="1:21" ht="15.75" thickBot="1">
      <c r="A117" s="18"/>
      <c r="B117" s="71"/>
      <c r="C117" s="74"/>
      <c r="D117" s="74"/>
      <c r="E117" s="81"/>
      <c r="F117" s="48"/>
      <c r="G117" s="115"/>
      <c r="H117" s="115"/>
      <c r="I117" s="75"/>
      <c r="J117" s="48"/>
      <c r="K117" s="74"/>
      <c r="L117" s="74"/>
      <c r="M117" s="75"/>
      <c r="N117" s="48"/>
      <c r="O117" s="74"/>
      <c r="P117" s="74"/>
      <c r="Q117" s="81"/>
      <c r="R117" s="48"/>
      <c r="S117" s="74"/>
      <c r="T117" s="74"/>
      <c r="U117" s="81"/>
    </row>
    <row r="118" spans="1:21">
      <c r="A118" s="18"/>
      <c r="B118" s="105" t="s">
        <v>459</v>
      </c>
      <c r="C118" s="76" t="s">
        <v>176</v>
      </c>
      <c r="D118" s="78">
        <v>1474.2</v>
      </c>
      <c r="E118" s="39"/>
      <c r="F118" s="21"/>
      <c r="G118" s="76" t="s">
        <v>176</v>
      </c>
      <c r="H118" s="78">
        <v>1631.2</v>
      </c>
      <c r="I118" s="39"/>
      <c r="J118" s="21"/>
      <c r="K118" s="76" t="s">
        <v>176</v>
      </c>
      <c r="L118" s="78">
        <v>1078.7</v>
      </c>
      <c r="M118" s="39"/>
      <c r="N118" s="21"/>
      <c r="O118" s="76" t="s">
        <v>176</v>
      </c>
      <c r="P118" s="80" t="s">
        <v>469</v>
      </c>
      <c r="Q118" s="76" t="s">
        <v>247</v>
      </c>
      <c r="R118" s="21"/>
      <c r="S118" s="76" t="s">
        <v>176</v>
      </c>
      <c r="T118" s="78">
        <v>2225.5</v>
      </c>
      <c r="U118" s="39"/>
    </row>
    <row r="119" spans="1:21" ht="15.75" thickBot="1">
      <c r="A119" s="18"/>
      <c r="B119" s="105"/>
      <c r="C119" s="82"/>
      <c r="D119" s="85"/>
      <c r="E119" s="84"/>
      <c r="F119" s="21"/>
      <c r="G119" s="82"/>
      <c r="H119" s="85"/>
      <c r="I119" s="84"/>
      <c r="J119" s="21"/>
      <c r="K119" s="82"/>
      <c r="L119" s="85"/>
      <c r="M119" s="84"/>
      <c r="N119" s="21"/>
      <c r="O119" s="82"/>
      <c r="P119" s="83"/>
      <c r="Q119" s="82"/>
      <c r="R119" s="21"/>
      <c r="S119" s="82"/>
      <c r="T119" s="85"/>
      <c r="U119" s="84"/>
    </row>
    <row r="120" spans="1:21" ht="15.75" thickTop="1">
      <c r="A120" s="18" t="s">
        <v>646</v>
      </c>
      <c r="B120" s="17" t="s">
        <v>5</v>
      </c>
      <c r="C120" s="17"/>
      <c r="D120" s="17"/>
      <c r="E120" s="17"/>
      <c r="F120" s="17"/>
      <c r="G120" s="17"/>
      <c r="H120" s="17"/>
      <c r="I120" s="17"/>
      <c r="J120" s="17"/>
      <c r="K120" s="17"/>
      <c r="L120" s="17"/>
      <c r="M120" s="17"/>
      <c r="N120" s="17"/>
      <c r="O120" s="17"/>
      <c r="P120" s="17"/>
      <c r="Q120" s="17"/>
      <c r="R120" s="17"/>
      <c r="S120" s="17"/>
      <c r="T120" s="17"/>
      <c r="U120" s="17"/>
    </row>
    <row r="121" spans="1:21">
      <c r="A121" s="18"/>
      <c r="B121" s="21" t="s">
        <v>474</v>
      </c>
      <c r="C121" s="21"/>
      <c r="D121" s="21"/>
      <c r="E121" s="21"/>
      <c r="F121" s="21"/>
      <c r="G121" s="21"/>
      <c r="H121" s="21"/>
      <c r="I121" s="21"/>
      <c r="J121" s="21"/>
      <c r="K121" s="21"/>
      <c r="L121" s="21"/>
      <c r="M121" s="21"/>
      <c r="N121" s="21"/>
      <c r="O121" s="21"/>
      <c r="P121" s="21"/>
      <c r="Q121" s="21"/>
      <c r="R121" s="21"/>
      <c r="S121" s="21"/>
      <c r="T121" s="21"/>
      <c r="U121" s="21"/>
    </row>
    <row r="122" spans="1:21">
      <c r="A122" s="18"/>
      <c r="B122" s="31"/>
      <c r="C122" s="31"/>
      <c r="D122" s="31"/>
      <c r="E122" s="31"/>
      <c r="F122" s="31"/>
      <c r="G122" s="31"/>
      <c r="H122" s="31"/>
      <c r="I122" s="31"/>
      <c r="J122" s="31"/>
      <c r="K122" s="31"/>
      <c r="L122" s="31"/>
      <c r="M122" s="31"/>
      <c r="N122" s="31"/>
      <c r="O122" s="31"/>
      <c r="P122" s="31"/>
      <c r="Q122" s="31"/>
      <c r="R122" s="31"/>
      <c r="S122" s="31"/>
      <c r="T122" s="31"/>
      <c r="U122" s="31"/>
    </row>
    <row r="123" spans="1:21">
      <c r="A123" s="18"/>
      <c r="B123" s="14"/>
      <c r="C123" s="14"/>
      <c r="D123" s="14"/>
      <c r="E123" s="14"/>
      <c r="F123" s="14"/>
      <c r="G123" s="14"/>
      <c r="H123" s="14"/>
      <c r="I123" s="14"/>
      <c r="J123" s="14"/>
      <c r="K123" s="14"/>
      <c r="L123" s="14"/>
      <c r="M123" s="14"/>
      <c r="N123" s="14"/>
      <c r="O123" s="14"/>
      <c r="P123" s="14"/>
      <c r="Q123" s="14"/>
      <c r="R123" s="14"/>
      <c r="S123" s="14"/>
      <c r="T123" s="14"/>
      <c r="U123" s="14"/>
    </row>
    <row r="124" spans="1:21">
      <c r="A124" s="18"/>
      <c r="B124" s="32" t="s">
        <v>475</v>
      </c>
      <c r="C124" s="104" t="s">
        <v>427</v>
      </c>
      <c r="D124" s="104"/>
      <c r="E124" s="104"/>
      <c r="F124" s="21"/>
      <c r="G124" s="104" t="s">
        <v>428</v>
      </c>
      <c r="H124" s="104"/>
      <c r="I124" s="104"/>
      <c r="J124" s="21"/>
      <c r="K124" s="104" t="s">
        <v>430</v>
      </c>
      <c r="L124" s="104"/>
      <c r="M124" s="104"/>
      <c r="N124" s="21"/>
      <c r="O124" s="104" t="s">
        <v>374</v>
      </c>
      <c r="P124" s="104"/>
      <c r="Q124" s="104"/>
      <c r="R124" s="21"/>
      <c r="S124" s="104" t="s">
        <v>375</v>
      </c>
      <c r="T124" s="104"/>
      <c r="U124" s="104"/>
    </row>
    <row r="125" spans="1:21" ht="15.75" thickBot="1">
      <c r="A125" s="18"/>
      <c r="B125" s="32"/>
      <c r="C125" s="87"/>
      <c r="D125" s="87"/>
      <c r="E125" s="87"/>
      <c r="F125" s="21"/>
      <c r="G125" s="87" t="s">
        <v>429</v>
      </c>
      <c r="H125" s="87"/>
      <c r="I125" s="87"/>
      <c r="J125" s="21"/>
      <c r="K125" s="87" t="s">
        <v>429</v>
      </c>
      <c r="L125" s="87"/>
      <c r="M125" s="87"/>
      <c r="N125" s="21"/>
      <c r="O125" s="87"/>
      <c r="P125" s="87"/>
      <c r="Q125" s="87"/>
      <c r="R125" s="21"/>
      <c r="S125" s="87"/>
      <c r="T125" s="87"/>
      <c r="U125" s="87"/>
    </row>
    <row r="126" spans="1:21">
      <c r="A126" s="18"/>
      <c r="B126" s="73" t="s">
        <v>70</v>
      </c>
      <c r="C126" s="42" t="s">
        <v>176</v>
      </c>
      <c r="D126" s="44" t="s">
        <v>177</v>
      </c>
      <c r="E126" s="46"/>
      <c r="F126" s="48"/>
      <c r="G126" s="42" t="s">
        <v>176</v>
      </c>
      <c r="H126" s="116">
        <v>1146.9000000000001</v>
      </c>
      <c r="I126" s="46"/>
      <c r="J126" s="48"/>
      <c r="K126" s="42" t="s">
        <v>176</v>
      </c>
      <c r="L126" s="44">
        <v>105.8</v>
      </c>
      <c r="M126" s="46"/>
      <c r="N126" s="48"/>
      <c r="O126" s="42" t="s">
        <v>176</v>
      </c>
      <c r="P126" s="44" t="s">
        <v>177</v>
      </c>
      <c r="Q126" s="46"/>
      <c r="R126" s="48"/>
      <c r="S126" s="42" t="s">
        <v>176</v>
      </c>
      <c r="T126" s="116">
        <v>1252.7</v>
      </c>
      <c r="U126" s="46"/>
    </row>
    <row r="127" spans="1:21" ht="15.75" thickBot="1">
      <c r="A127" s="18"/>
      <c r="B127" s="73"/>
      <c r="C127" s="81"/>
      <c r="D127" s="74"/>
      <c r="E127" s="75"/>
      <c r="F127" s="48"/>
      <c r="G127" s="81"/>
      <c r="H127" s="115"/>
      <c r="I127" s="75"/>
      <c r="J127" s="48"/>
      <c r="K127" s="81"/>
      <c r="L127" s="74"/>
      <c r="M127" s="75"/>
      <c r="N127" s="48"/>
      <c r="O127" s="81"/>
      <c r="P127" s="74"/>
      <c r="Q127" s="75"/>
      <c r="R127" s="48"/>
      <c r="S127" s="81"/>
      <c r="T127" s="115"/>
      <c r="U127" s="75"/>
    </row>
    <row r="128" spans="1:21">
      <c r="A128" s="18"/>
      <c r="B128" s="30" t="s">
        <v>71</v>
      </c>
      <c r="C128" s="39"/>
      <c r="D128" s="39"/>
      <c r="E128" s="39"/>
      <c r="F128" s="13"/>
      <c r="G128" s="39"/>
      <c r="H128" s="39"/>
      <c r="I128" s="39"/>
      <c r="J128" s="13"/>
      <c r="K128" s="39"/>
      <c r="L128" s="39"/>
      <c r="M128" s="39"/>
      <c r="N128" s="13"/>
      <c r="O128" s="39"/>
      <c r="P128" s="39"/>
      <c r="Q128" s="39"/>
      <c r="R128" s="13"/>
      <c r="S128" s="39"/>
      <c r="T128" s="39"/>
      <c r="U128" s="39"/>
    </row>
    <row r="129" spans="1:21">
      <c r="A129" s="18"/>
      <c r="B129" s="73" t="s">
        <v>476</v>
      </c>
      <c r="C129" s="72">
        <v>6.6</v>
      </c>
      <c r="D129" s="72"/>
      <c r="E129" s="48"/>
      <c r="F129" s="48"/>
      <c r="G129" s="72">
        <v>651.20000000000005</v>
      </c>
      <c r="H129" s="72"/>
      <c r="I129" s="48"/>
      <c r="J129" s="48"/>
      <c r="K129" s="72">
        <v>54</v>
      </c>
      <c r="L129" s="72"/>
      <c r="M129" s="48"/>
      <c r="N129" s="48"/>
      <c r="O129" s="72" t="s">
        <v>177</v>
      </c>
      <c r="P129" s="72"/>
      <c r="Q129" s="48"/>
      <c r="R129" s="48"/>
      <c r="S129" s="72">
        <v>711.8</v>
      </c>
      <c r="T129" s="72"/>
      <c r="U129" s="48"/>
    </row>
    <row r="130" spans="1:21">
      <c r="A130" s="18"/>
      <c r="B130" s="73"/>
      <c r="C130" s="72"/>
      <c r="D130" s="72"/>
      <c r="E130" s="48"/>
      <c r="F130" s="48"/>
      <c r="G130" s="72"/>
      <c r="H130" s="72"/>
      <c r="I130" s="48"/>
      <c r="J130" s="48"/>
      <c r="K130" s="72"/>
      <c r="L130" s="72"/>
      <c r="M130" s="48"/>
      <c r="N130" s="48"/>
      <c r="O130" s="72"/>
      <c r="P130" s="72"/>
      <c r="Q130" s="48"/>
      <c r="R130" s="48"/>
      <c r="S130" s="72"/>
      <c r="T130" s="72"/>
      <c r="U130" s="48"/>
    </row>
    <row r="131" spans="1:21">
      <c r="A131" s="18"/>
      <c r="B131" s="50" t="s">
        <v>73</v>
      </c>
      <c r="C131" s="52" t="s">
        <v>477</v>
      </c>
      <c r="D131" s="52"/>
      <c r="E131" s="50" t="s">
        <v>247</v>
      </c>
      <c r="F131" s="21"/>
      <c r="G131" s="52">
        <v>263.39999999999998</v>
      </c>
      <c r="H131" s="52"/>
      <c r="I131" s="21"/>
      <c r="J131" s="21"/>
      <c r="K131" s="52">
        <v>23.9</v>
      </c>
      <c r="L131" s="52"/>
      <c r="M131" s="21"/>
      <c r="N131" s="21"/>
      <c r="O131" s="52" t="s">
        <v>177</v>
      </c>
      <c r="P131" s="52"/>
      <c r="Q131" s="21"/>
      <c r="R131" s="21"/>
      <c r="S131" s="52">
        <v>284.39999999999998</v>
      </c>
      <c r="T131" s="52"/>
      <c r="U131" s="21"/>
    </row>
    <row r="132" spans="1:21">
      <c r="A132" s="18"/>
      <c r="B132" s="50"/>
      <c r="C132" s="52"/>
      <c r="D132" s="52"/>
      <c r="E132" s="50"/>
      <c r="F132" s="21"/>
      <c r="G132" s="52"/>
      <c r="H132" s="52"/>
      <c r="I132" s="21"/>
      <c r="J132" s="21"/>
      <c r="K132" s="52"/>
      <c r="L132" s="52"/>
      <c r="M132" s="21"/>
      <c r="N132" s="21"/>
      <c r="O132" s="52"/>
      <c r="P132" s="52"/>
      <c r="Q132" s="21"/>
      <c r="R132" s="21"/>
      <c r="S132" s="52"/>
      <c r="T132" s="52"/>
      <c r="U132" s="21"/>
    </row>
    <row r="133" spans="1:21">
      <c r="A133" s="18"/>
      <c r="B133" s="73" t="s">
        <v>74</v>
      </c>
      <c r="C133" s="72" t="s">
        <v>177</v>
      </c>
      <c r="D133" s="72"/>
      <c r="E133" s="48"/>
      <c r="F133" s="48"/>
      <c r="G133" s="72">
        <v>123.3</v>
      </c>
      <c r="H133" s="72"/>
      <c r="I133" s="48"/>
      <c r="J133" s="48"/>
      <c r="K133" s="72">
        <v>15.7</v>
      </c>
      <c r="L133" s="72"/>
      <c r="M133" s="48"/>
      <c r="N133" s="48"/>
      <c r="O133" s="72" t="s">
        <v>177</v>
      </c>
      <c r="P133" s="72"/>
      <c r="Q133" s="48"/>
      <c r="R133" s="48"/>
      <c r="S133" s="72">
        <v>139</v>
      </c>
      <c r="T133" s="72"/>
      <c r="U133" s="48"/>
    </row>
    <row r="134" spans="1:21">
      <c r="A134" s="18"/>
      <c r="B134" s="73"/>
      <c r="C134" s="72"/>
      <c r="D134" s="72"/>
      <c r="E134" s="48"/>
      <c r="F134" s="48"/>
      <c r="G134" s="72"/>
      <c r="H134" s="72"/>
      <c r="I134" s="48"/>
      <c r="J134" s="48"/>
      <c r="K134" s="72"/>
      <c r="L134" s="72"/>
      <c r="M134" s="48"/>
      <c r="N134" s="48"/>
      <c r="O134" s="72"/>
      <c r="P134" s="72"/>
      <c r="Q134" s="48"/>
      <c r="R134" s="48"/>
      <c r="S134" s="72"/>
      <c r="T134" s="72"/>
      <c r="U134" s="48"/>
    </row>
    <row r="135" spans="1:21">
      <c r="A135" s="18"/>
      <c r="B135" s="50" t="s">
        <v>75</v>
      </c>
      <c r="C135" s="52" t="s">
        <v>177</v>
      </c>
      <c r="D135" s="52"/>
      <c r="E135" s="21"/>
      <c r="F135" s="21"/>
      <c r="G135" s="52">
        <v>39.6</v>
      </c>
      <c r="H135" s="52"/>
      <c r="I135" s="21"/>
      <c r="J135" s="21"/>
      <c r="K135" s="52">
        <v>3.7</v>
      </c>
      <c r="L135" s="52"/>
      <c r="M135" s="21"/>
      <c r="N135" s="21"/>
      <c r="O135" s="52" t="s">
        <v>177</v>
      </c>
      <c r="P135" s="52"/>
      <c r="Q135" s="21"/>
      <c r="R135" s="21"/>
      <c r="S135" s="52">
        <v>43.3</v>
      </c>
      <c r="T135" s="52"/>
      <c r="U135" s="21"/>
    </row>
    <row r="136" spans="1:21">
      <c r="A136" s="18"/>
      <c r="B136" s="50"/>
      <c r="C136" s="52"/>
      <c r="D136" s="52"/>
      <c r="E136" s="21"/>
      <c r="F136" s="21"/>
      <c r="G136" s="52"/>
      <c r="H136" s="52"/>
      <c r="I136" s="21"/>
      <c r="J136" s="21"/>
      <c r="K136" s="52"/>
      <c r="L136" s="52"/>
      <c r="M136" s="21"/>
      <c r="N136" s="21"/>
      <c r="O136" s="52"/>
      <c r="P136" s="52"/>
      <c r="Q136" s="21"/>
      <c r="R136" s="21"/>
      <c r="S136" s="52"/>
      <c r="T136" s="52"/>
      <c r="U136" s="21"/>
    </row>
    <row r="137" spans="1:21">
      <c r="A137" s="18"/>
      <c r="B137" s="73" t="s">
        <v>76</v>
      </c>
      <c r="C137" s="72" t="s">
        <v>177</v>
      </c>
      <c r="D137" s="72"/>
      <c r="E137" s="48"/>
      <c r="F137" s="48"/>
      <c r="G137" s="72">
        <v>60.7</v>
      </c>
      <c r="H137" s="72"/>
      <c r="I137" s="48"/>
      <c r="J137" s="48"/>
      <c r="K137" s="72">
        <v>6.4</v>
      </c>
      <c r="L137" s="72"/>
      <c r="M137" s="48"/>
      <c r="N137" s="48"/>
      <c r="O137" s="72" t="s">
        <v>177</v>
      </c>
      <c r="P137" s="72"/>
      <c r="Q137" s="48"/>
      <c r="R137" s="48"/>
      <c r="S137" s="72">
        <v>67.099999999999994</v>
      </c>
      <c r="T137" s="72"/>
      <c r="U137" s="48"/>
    </row>
    <row r="138" spans="1:21">
      <c r="A138" s="18"/>
      <c r="B138" s="73"/>
      <c r="C138" s="72"/>
      <c r="D138" s="72"/>
      <c r="E138" s="48"/>
      <c r="F138" s="48"/>
      <c r="G138" s="72"/>
      <c r="H138" s="72"/>
      <c r="I138" s="48"/>
      <c r="J138" s="48"/>
      <c r="K138" s="72"/>
      <c r="L138" s="72"/>
      <c r="M138" s="48"/>
      <c r="N138" s="48"/>
      <c r="O138" s="72"/>
      <c r="P138" s="72"/>
      <c r="Q138" s="48"/>
      <c r="R138" s="48"/>
      <c r="S138" s="72"/>
      <c r="T138" s="72"/>
      <c r="U138" s="48"/>
    </row>
    <row r="139" spans="1:21">
      <c r="A139" s="18"/>
      <c r="B139" s="50" t="s">
        <v>478</v>
      </c>
      <c r="C139" s="52" t="s">
        <v>177</v>
      </c>
      <c r="D139" s="52"/>
      <c r="E139" s="21"/>
      <c r="F139" s="21"/>
      <c r="G139" s="52">
        <v>1.2</v>
      </c>
      <c r="H139" s="52"/>
      <c r="I139" s="21"/>
      <c r="J139" s="21"/>
      <c r="K139" s="52">
        <v>0.1</v>
      </c>
      <c r="L139" s="52"/>
      <c r="M139" s="21"/>
      <c r="N139" s="21"/>
      <c r="O139" s="52" t="s">
        <v>177</v>
      </c>
      <c r="P139" s="52"/>
      <c r="Q139" s="21"/>
      <c r="R139" s="21"/>
      <c r="S139" s="52">
        <v>1.3</v>
      </c>
      <c r="T139" s="52"/>
      <c r="U139" s="21"/>
    </row>
    <row r="140" spans="1:21" ht="15.75" thickBot="1">
      <c r="A140" s="18"/>
      <c r="B140" s="50"/>
      <c r="C140" s="53"/>
      <c r="D140" s="53"/>
      <c r="E140" s="54"/>
      <c r="F140" s="21"/>
      <c r="G140" s="53"/>
      <c r="H140" s="53"/>
      <c r="I140" s="54"/>
      <c r="J140" s="21"/>
      <c r="K140" s="53"/>
      <c r="L140" s="53"/>
      <c r="M140" s="54"/>
      <c r="N140" s="21"/>
      <c r="O140" s="53"/>
      <c r="P140" s="53"/>
      <c r="Q140" s="54"/>
      <c r="R140" s="21"/>
      <c r="S140" s="53"/>
      <c r="T140" s="53"/>
      <c r="U140" s="54"/>
    </row>
    <row r="141" spans="1:21">
      <c r="A141" s="18"/>
      <c r="B141" s="117" t="s">
        <v>78</v>
      </c>
      <c r="C141" s="44">
        <v>3.7</v>
      </c>
      <c r="D141" s="44"/>
      <c r="E141" s="46"/>
      <c r="F141" s="48"/>
      <c r="G141" s="116">
        <v>1139.4000000000001</v>
      </c>
      <c r="H141" s="116"/>
      <c r="I141" s="46"/>
      <c r="J141" s="48"/>
      <c r="K141" s="44">
        <v>103.8</v>
      </c>
      <c r="L141" s="44"/>
      <c r="M141" s="46"/>
      <c r="N141" s="48"/>
      <c r="O141" s="44" t="s">
        <v>177</v>
      </c>
      <c r="P141" s="44"/>
      <c r="Q141" s="46"/>
      <c r="R141" s="48"/>
      <c r="S141" s="116">
        <v>1246.9000000000001</v>
      </c>
      <c r="T141" s="116"/>
      <c r="U141" s="46"/>
    </row>
    <row r="142" spans="1:21" ht="15.75" thickBot="1">
      <c r="A142" s="18"/>
      <c r="B142" s="117"/>
      <c r="C142" s="74"/>
      <c r="D142" s="74"/>
      <c r="E142" s="75"/>
      <c r="F142" s="48"/>
      <c r="G142" s="115"/>
      <c r="H142" s="115"/>
      <c r="I142" s="75"/>
      <c r="J142" s="48"/>
      <c r="K142" s="74"/>
      <c r="L142" s="74"/>
      <c r="M142" s="75"/>
      <c r="N142" s="48"/>
      <c r="O142" s="74"/>
      <c r="P142" s="74"/>
      <c r="Q142" s="75"/>
      <c r="R142" s="48"/>
      <c r="S142" s="115"/>
      <c r="T142" s="115"/>
      <c r="U142" s="75"/>
    </row>
    <row r="143" spans="1:21">
      <c r="A143" s="18"/>
      <c r="B143" s="118" t="s">
        <v>79</v>
      </c>
      <c r="C143" s="80" t="s">
        <v>479</v>
      </c>
      <c r="D143" s="80"/>
      <c r="E143" s="76" t="s">
        <v>247</v>
      </c>
      <c r="F143" s="21"/>
      <c r="G143" s="80">
        <v>7.5</v>
      </c>
      <c r="H143" s="80"/>
      <c r="I143" s="39"/>
      <c r="J143" s="21"/>
      <c r="K143" s="80">
        <v>2</v>
      </c>
      <c r="L143" s="80"/>
      <c r="M143" s="39"/>
      <c r="N143" s="21"/>
      <c r="O143" s="80" t="s">
        <v>177</v>
      </c>
      <c r="P143" s="80"/>
      <c r="Q143" s="39"/>
      <c r="R143" s="21"/>
      <c r="S143" s="80">
        <v>5.8</v>
      </c>
      <c r="T143" s="80"/>
      <c r="U143" s="39"/>
    </row>
    <row r="144" spans="1:21" ht="15.75" thickBot="1">
      <c r="A144" s="18"/>
      <c r="B144" s="118"/>
      <c r="C144" s="53"/>
      <c r="D144" s="53"/>
      <c r="E144" s="51"/>
      <c r="F144" s="21"/>
      <c r="G144" s="53"/>
      <c r="H144" s="53"/>
      <c r="I144" s="54"/>
      <c r="J144" s="21"/>
      <c r="K144" s="53"/>
      <c r="L144" s="53"/>
      <c r="M144" s="54"/>
      <c r="N144" s="21"/>
      <c r="O144" s="53"/>
      <c r="P144" s="53"/>
      <c r="Q144" s="54"/>
      <c r="R144" s="21"/>
      <c r="S144" s="53"/>
      <c r="T144" s="53"/>
      <c r="U144" s="54"/>
    </row>
    <row r="145" spans="1:21">
      <c r="A145" s="18"/>
      <c r="B145" s="25" t="s">
        <v>480</v>
      </c>
      <c r="C145" s="46"/>
      <c r="D145" s="46"/>
      <c r="E145" s="46"/>
      <c r="F145" s="27"/>
      <c r="G145" s="46"/>
      <c r="H145" s="46"/>
      <c r="I145" s="46"/>
      <c r="J145" s="27"/>
      <c r="K145" s="46"/>
      <c r="L145" s="46"/>
      <c r="M145" s="46"/>
      <c r="N145" s="27"/>
      <c r="O145" s="46"/>
      <c r="P145" s="46"/>
      <c r="Q145" s="46"/>
      <c r="R145" s="27"/>
      <c r="S145" s="46"/>
      <c r="T145" s="46"/>
      <c r="U145" s="46"/>
    </row>
    <row r="146" spans="1:21">
      <c r="A146" s="18"/>
      <c r="B146" s="50" t="s">
        <v>481</v>
      </c>
      <c r="C146" s="52">
        <v>30.4</v>
      </c>
      <c r="D146" s="52"/>
      <c r="E146" s="21"/>
      <c r="F146" s="21"/>
      <c r="G146" s="52">
        <v>0.1</v>
      </c>
      <c r="H146" s="52"/>
      <c r="I146" s="21"/>
      <c r="J146" s="21"/>
      <c r="K146" s="52">
        <v>12.6</v>
      </c>
      <c r="L146" s="52"/>
      <c r="M146" s="21"/>
      <c r="N146" s="21"/>
      <c r="O146" s="52" t="s">
        <v>177</v>
      </c>
      <c r="P146" s="52"/>
      <c r="Q146" s="21"/>
      <c r="R146" s="21"/>
      <c r="S146" s="52">
        <v>43.1</v>
      </c>
      <c r="T146" s="52"/>
      <c r="U146" s="21"/>
    </row>
    <row r="147" spans="1:21">
      <c r="A147" s="18"/>
      <c r="B147" s="50"/>
      <c r="C147" s="52"/>
      <c r="D147" s="52"/>
      <c r="E147" s="21"/>
      <c r="F147" s="21"/>
      <c r="G147" s="52"/>
      <c r="H147" s="52"/>
      <c r="I147" s="21"/>
      <c r="J147" s="21"/>
      <c r="K147" s="52"/>
      <c r="L147" s="52"/>
      <c r="M147" s="21"/>
      <c r="N147" s="21"/>
      <c r="O147" s="52"/>
      <c r="P147" s="52"/>
      <c r="Q147" s="21"/>
      <c r="R147" s="21"/>
      <c r="S147" s="52"/>
      <c r="T147" s="52"/>
      <c r="U147" s="21"/>
    </row>
    <row r="148" spans="1:21">
      <c r="A148" s="18"/>
      <c r="B148" s="73" t="s">
        <v>82</v>
      </c>
      <c r="C148" s="72">
        <v>32.4</v>
      </c>
      <c r="D148" s="72"/>
      <c r="E148" s="48"/>
      <c r="F148" s="48"/>
      <c r="G148" s="72" t="s">
        <v>440</v>
      </c>
      <c r="H148" s="72"/>
      <c r="I148" s="73" t="s">
        <v>247</v>
      </c>
      <c r="J148" s="48"/>
      <c r="K148" s="72" t="s">
        <v>482</v>
      </c>
      <c r="L148" s="72"/>
      <c r="M148" s="73" t="s">
        <v>247</v>
      </c>
      <c r="N148" s="48"/>
      <c r="O148" s="72" t="s">
        <v>177</v>
      </c>
      <c r="P148" s="72"/>
      <c r="Q148" s="48"/>
      <c r="R148" s="48"/>
      <c r="S148" s="72" t="s">
        <v>257</v>
      </c>
      <c r="T148" s="72"/>
      <c r="U148" s="73" t="s">
        <v>247</v>
      </c>
    </row>
    <row r="149" spans="1:21" ht="15.75" thickBot="1">
      <c r="A149" s="18"/>
      <c r="B149" s="73"/>
      <c r="C149" s="74"/>
      <c r="D149" s="74"/>
      <c r="E149" s="75"/>
      <c r="F149" s="48"/>
      <c r="G149" s="74"/>
      <c r="H149" s="74"/>
      <c r="I149" s="81"/>
      <c r="J149" s="48"/>
      <c r="K149" s="74"/>
      <c r="L149" s="74"/>
      <c r="M149" s="81"/>
      <c r="N149" s="48"/>
      <c r="O149" s="74"/>
      <c r="P149" s="74"/>
      <c r="Q149" s="75"/>
      <c r="R149" s="48"/>
      <c r="S149" s="74"/>
      <c r="T149" s="74"/>
      <c r="U149" s="81"/>
    </row>
    <row r="150" spans="1:21">
      <c r="A150" s="18"/>
      <c r="B150" s="118" t="s">
        <v>483</v>
      </c>
      <c r="C150" s="80">
        <v>62.8</v>
      </c>
      <c r="D150" s="80"/>
      <c r="E150" s="39"/>
      <c r="F150" s="21"/>
      <c r="G150" s="80" t="s">
        <v>177</v>
      </c>
      <c r="H150" s="80"/>
      <c r="I150" s="39"/>
      <c r="J150" s="21"/>
      <c r="K150" s="80" t="s">
        <v>484</v>
      </c>
      <c r="L150" s="80"/>
      <c r="M150" s="76" t="s">
        <v>247</v>
      </c>
      <c r="N150" s="21"/>
      <c r="O150" s="80" t="s">
        <v>177</v>
      </c>
      <c r="P150" s="80"/>
      <c r="Q150" s="39"/>
      <c r="R150" s="21"/>
      <c r="S150" s="80">
        <v>42.9</v>
      </c>
      <c r="T150" s="80"/>
      <c r="U150" s="39"/>
    </row>
    <row r="151" spans="1:21" ht="15.75" thickBot="1">
      <c r="A151" s="18"/>
      <c r="B151" s="118"/>
      <c r="C151" s="53"/>
      <c r="D151" s="53"/>
      <c r="E151" s="54"/>
      <c r="F151" s="21"/>
      <c r="G151" s="53"/>
      <c r="H151" s="53"/>
      <c r="I151" s="54"/>
      <c r="J151" s="21"/>
      <c r="K151" s="53"/>
      <c r="L151" s="53"/>
      <c r="M151" s="51"/>
      <c r="N151" s="21"/>
      <c r="O151" s="53"/>
      <c r="P151" s="53"/>
      <c r="Q151" s="54"/>
      <c r="R151" s="21"/>
      <c r="S151" s="53"/>
      <c r="T151" s="53"/>
      <c r="U151" s="54"/>
    </row>
    <row r="152" spans="1:21">
      <c r="A152" s="18"/>
      <c r="B152" s="73" t="s">
        <v>485</v>
      </c>
      <c r="C152" s="44" t="s">
        <v>486</v>
      </c>
      <c r="D152" s="44"/>
      <c r="E152" s="42" t="s">
        <v>247</v>
      </c>
      <c r="F152" s="48"/>
      <c r="G152" s="44">
        <v>7.5</v>
      </c>
      <c r="H152" s="44"/>
      <c r="I152" s="46"/>
      <c r="J152" s="48"/>
      <c r="K152" s="44">
        <v>21.9</v>
      </c>
      <c r="L152" s="44"/>
      <c r="M152" s="46"/>
      <c r="N152" s="48"/>
      <c r="O152" s="44" t="s">
        <v>177</v>
      </c>
      <c r="P152" s="44"/>
      <c r="Q152" s="46"/>
      <c r="R152" s="48"/>
      <c r="S152" s="44" t="s">
        <v>487</v>
      </c>
      <c r="T152" s="44"/>
      <c r="U152" s="42" t="s">
        <v>247</v>
      </c>
    </row>
    <row r="153" spans="1:21">
      <c r="A153" s="18"/>
      <c r="B153" s="73"/>
      <c r="C153" s="72"/>
      <c r="D153" s="72"/>
      <c r="E153" s="73"/>
      <c r="F153" s="48"/>
      <c r="G153" s="72"/>
      <c r="H153" s="72"/>
      <c r="I153" s="48"/>
      <c r="J153" s="48"/>
      <c r="K153" s="72"/>
      <c r="L153" s="72"/>
      <c r="M153" s="48"/>
      <c r="N153" s="48"/>
      <c r="O153" s="72"/>
      <c r="P153" s="72"/>
      <c r="Q153" s="48"/>
      <c r="R153" s="48"/>
      <c r="S153" s="72"/>
      <c r="T153" s="72"/>
      <c r="U153" s="73"/>
    </row>
    <row r="154" spans="1:21">
      <c r="A154" s="18"/>
      <c r="B154" s="118" t="s">
        <v>488</v>
      </c>
      <c r="C154" s="52">
        <v>6.7</v>
      </c>
      <c r="D154" s="52"/>
      <c r="E154" s="21"/>
      <c r="F154" s="21"/>
      <c r="G154" s="52" t="s">
        <v>440</v>
      </c>
      <c r="H154" s="52"/>
      <c r="I154" s="50" t="s">
        <v>247</v>
      </c>
      <c r="J154" s="21"/>
      <c r="K154" s="52">
        <v>0.7</v>
      </c>
      <c r="L154" s="52"/>
      <c r="M154" s="21"/>
      <c r="N154" s="21"/>
      <c r="O154" s="52" t="s">
        <v>177</v>
      </c>
      <c r="P154" s="52"/>
      <c r="Q154" s="21"/>
      <c r="R154" s="21"/>
      <c r="S154" s="52">
        <v>7.3</v>
      </c>
      <c r="T154" s="52"/>
      <c r="U154" s="21"/>
    </row>
    <row r="155" spans="1:21" ht="15.75" thickBot="1">
      <c r="A155" s="18"/>
      <c r="B155" s="118"/>
      <c r="C155" s="53"/>
      <c r="D155" s="53"/>
      <c r="E155" s="54"/>
      <c r="F155" s="21"/>
      <c r="G155" s="53"/>
      <c r="H155" s="53"/>
      <c r="I155" s="51"/>
      <c r="J155" s="21"/>
      <c r="K155" s="53"/>
      <c r="L155" s="53"/>
      <c r="M155" s="54"/>
      <c r="N155" s="21"/>
      <c r="O155" s="53"/>
      <c r="P155" s="53"/>
      <c r="Q155" s="54"/>
      <c r="R155" s="21"/>
      <c r="S155" s="53"/>
      <c r="T155" s="53"/>
      <c r="U155" s="54"/>
    </row>
    <row r="156" spans="1:21">
      <c r="A156" s="18"/>
      <c r="B156" s="73" t="s">
        <v>489</v>
      </c>
      <c r="C156" s="44" t="s">
        <v>490</v>
      </c>
      <c r="D156" s="44"/>
      <c r="E156" s="42" t="s">
        <v>247</v>
      </c>
      <c r="F156" s="48"/>
      <c r="G156" s="44">
        <v>7.6</v>
      </c>
      <c r="H156" s="44"/>
      <c r="I156" s="46"/>
      <c r="J156" s="48"/>
      <c r="K156" s="44">
        <v>21.2</v>
      </c>
      <c r="L156" s="44"/>
      <c r="M156" s="46"/>
      <c r="N156" s="48"/>
      <c r="O156" s="44" t="s">
        <v>177</v>
      </c>
      <c r="P156" s="44"/>
      <c r="Q156" s="46"/>
      <c r="R156" s="48"/>
      <c r="S156" s="44" t="s">
        <v>340</v>
      </c>
      <c r="T156" s="44"/>
      <c r="U156" s="42" t="s">
        <v>247</v>
      </c>
    </row>
    <row r="157" spans="1:21">
      <c r="A157" s="18"/>
      <c r="B157" s="73"/>
      <c r="C157" s="72"/>
      <c r="D157" s="72"/>
      <c r="E157" s="73"/>
      <c r="F157" s="48"/>
      <c r="G157" s="72"/>
      <c r="H157" s="72"/>
      <c r="I157" s="48"/>
      <c r="J157" s="48"/>
      <c r="K157" s="72"/>
      <c r="L157" s="72"/>
      <c r="M157" s="48"/>
      <c r="N157" s="48"/>
      <c r="O157" s="72"/>
      <c r="P157" s="72"/>
      <c r="Q157" s="48"/>
      <c r="R157" s="48"/>
      <c r="S157" s="72"/>
      <c r="T157" s="72"/>
      <c r="U157" s="73"/>
    </row>
    <row r="158" spans="1:21">
      <c r="A158" s="18"/>
      <c r="B158" s="50" t="s">
        <v>491</v>
      </c>
      <c r="C158" s="52">
        <v>0.3</v>
      </c>
      <c r="D158" s="52"/>
      <c r="E158" s="21"/>
      <c r="F158" s="21"/>
      <c r="G158" s="52">
        <v>3.4</v>
      </c>
      <c r="H158" s="52"/>
      <c r="I158" s="21"/>
      <c r="J158" s="21"/>
      <c r="K158" s="52">
        <v>0.9</v>
      </c>
      <c r="L158" s="52"/>
      <c r="M158" s="21"/>
      <c r="N158" s="21"/>
      <c r="O158" s="52" t="s">
        <v>177</v>
      </c>
      <c r="P158" s="52"/>
      <c r="Q158" s="21"/>
      <c r="R158" s="21"/>
      <c r="S158" s="52">
        <v>4.5999999999999996</v>
      </c>
      <c r="T158" s="52"/>
      <c r="U158" s="21"/>
    </row>
    <row r="159" spans="1:21" ht="15.75" thickBot="1">
      <c r="A159" s="18"/>
      <c r="B159" s="50"/>
      <c r="C159" s="53"/>
      <c r="D159" s="53"/>
      <c r="E159" s="54"/>
      <c r="F159" s="21"/>
      <c r="G159" s="53"/>
      <c r="H159" s="53"/>
      <c r="I159" s="54"/>
      <c r="J159" s="21"/>
      <c r="K159" s="53"/>
      <c r="L159" s="53"/>
      <c r="M159" s="54"/>
      <c r="N159" s="21"/>
      <c r="O159" s="53"/>
      <c r="P159" s="53"/>
      <c r="Q159" s="54"/>
      <c r="R159" s="21"/>
      <c r="S159" s="53"/>
      <c r="T159" s="53"/>
      <c r="U159" s="54"/>
    </row>
    <row r="160" spans="1:21">
      <c r="A160" s="18"/>
      <c r="B160" s="73" t="s">
        <v>492</v>
      </c>
      <c r="C160" s="42" t="s">
        <v>176</v>
      </c>
      <c r="D160" s="44" t="s">
        <v>493</v>
      </c>
      <c r="E160" s="42" t="s">
        <v>247</v>
      </c>
      <c r="F160" s="48"/>
      <c r="G160" s="42" t="s">
        <v>176</v>
      </c>
      <c r="H160" s="44">
        <v>11</v>
      </c>
      <c r="I160" s="46"/>
      <c r="J160" s="48"/>
      <c r="K160" s="42" t="s">
        <v>176</v>
      </c>
      <c r="L160" s="44">
        <v>22.1</v>
      </c>
      <c r="M160" s="46"/>
      <c r="N160" s="48"/>
      <c r="O160" s="42" t="s">
        <v>176</v>
      </c>
      <c r="P160" s="44" t="s">
        <v>177</v>
      </c>
      <c r="Q160" s="46"/>
      <c r="R160" s="48"/>
      <c r="S160" s="42" t="s">
        <v>176</v>
      </c>
      <c r="T160" s="44" t="s">
        <v>494</v>
      </c>
      <c r="U160" s="42" t="s">
        <v>247</v>
      </c>
    </row>
    <row r="161" spans="1:21" ht="15.75" thickBot="1">
      <c r="A161" s="18"/>
      <c r="B161" s="73"/>
      <c r="C161" s="56"/>
      <c r="D161" s="57"/>
      <c r="E161" s="56"/>
      <c r="F161" s="48"/>
      <c r="G161" s="56"/>
      <c r="H161" s="57"/>
      <c r="I161" s="58"/>
      <c r="J161" s="48"/>
      <c r="K161" s="56"/>
      <c r="L161" s="57"/>
      <c r="M161" s="58"/>
      <c r="N161" s="48"/>
      <c r="O161" s="56"/>
      <c r="P161" s="57"/>
      <c r="Q161" s="58"/>
      <c r="R161" s="48"/>
      <c r="S161" s="56"/>
      <c r="T161" s="57"/>
      <c r="U161" s="56"/>
    </row>
    <row r="162" spans="1:21" ht="15.75" thickTop="1">
      <c r="A162" s="18"/>
      <c r="B162" s="101"/>
      <c r="C162" s="101"/>
      <c r="D162" s="101"/>
      <c r="E162" s="101"/>
      <c r="F162" s="101"/>
      <c r="G162" s="101"/>
      <c r="H162" s="101"/>
      <c r="I162" s="101"/>
      <c r="J162" s="101"/>
      <c r="K162" s="101"/>
      <c r="L162" s="101"/>
      <c r="M162" s="101"/>
      <c r="N162" s="101"/>
      <c r="O162" s="101"/>
      <c r="P162" s="101"/>
      <c r="Q162" s="101"/>
      <c r="R162" s="101"/>
      <c r="S162" s="101"/>
      <c r="T162" s="101"/>
      <c r="U162" s="101"/>
    </row>
    <row r="163" spans="1:21">
      <c r="A163" s="18"/>
      <c r="B163" s="101"/>
      <c r="C163" s="101"/>
      <c r="D163" s="101"/>
      <c r="E163" s="101"/>
      <c r="F163" s="101"/>
      <c r="G163" s="101"/>
      <c r="H163" s="101"/>
      <c r="I163" s="101"/>
      <c r="J163" s="101"/>
      <c r="K163" s="101"/>
      <c r="L163" s="101"/>
      <c r="M163" s="101"/>
      <c r="N163" s="101"/>
      <c r="O163" s="101"/>
      <c r="P163" s="101"/>
      <c r="Q163" s="101"/>
      <c r="R163" s="101"/>
      <c r="S163" s="101"/>
      <c r="T163" s="101"/>
      <c r="U163" s="101"/>
    </row>
    <row r="164" spans="1:21">
      <c r="A164" s="18"/>
      <c r="B164" s="31"/>
      <c r="C164" s="31"/>
      <c r="D164" s="31"/>
      <c r="E164" s="31"/>
      <c r="F164" s="31"/>
      <c r="G164" s="31"/>
      <c r="H164" s="31"/>
      <c r="I164" s="31"/>
      <c r="J164" s="31"/>
      <c r="K164" s="31"/>
      <c r="L164" s="31"/>
      <c r="M164" s="31"/>
      <c r="N164" s="31"/>
      <c r="O164" s="31"/>
      <c r="P164" s="31"/>
      <c r="Q164" s="31"/>
      <c r="R164" s="31"/>
      <c r="S164" s="31"/>
      <c r="T164" s="31"/>
      <c r="U164" s="31"/>
    </row>
    <row r="165" spans="1:21">
      <c r="A165" s="18"/>
      <c r="B165" s="14"/>
      <c r="C165" s="14"/>
      <c r="D165" s="14"/>
      <c r="E165" s="14"/>
      <c r="F165" s="14"/>
      <c r="G165" s="14"/>
      <c r="H165" s="14"/>
      <c r="I165" s="14"/>
      <c r="J165" s="14"/>
      <c r="K165" s="14"/>
      <c r="L165" s="14"/>
      <c r="M165" s="14"/>
      <c r="N165" s="14"/>
      <c r="O165" s="14"/>
      <c r="P165" s="14"/>
      <c r="Q165" s="14"/>
      <c r="R165" s="14"/>
      <c r="S165" s="14"/>
      <c r="T165" s="14"/>
      <c r="U165" s="14"/>
    </row>
    <row r="166" spans="1:21">
      <c r="A166" s="18"/>
      <c r="B166" s="32" t="s">
        <v>495</v>
      </c>
      <c r="C166" s="104" t="s">
        <v>427</v>
      </c>
      <c r="D166" s="104"/>
      <c r="E166" s="104"/>
      <c r="F166" s="21"/>
      <c r="G166" s="104" t="s">
        <v>428</v>
      </c>
      <c r="H166" s="104"/>
      <c r="I166" s="104"/>
      <c r="J166" s="21"/>
      <c r="K166" s="104" t="s">
        <v>430</v>
      </c>
      <c r="L166" s="104"/>
      <c r="M166" s="104"/>
      <c r="N166" s="21"/>
      <c r="O166" s="104" t="s">
        <v>374</v>
      </c>
      <c r="P166" s="104"/>
      <c r="Q166" s="104"/>
      <c r="R166" s="21"/>
      <c r="S166" s="104" t="s">
        <v>375</v>
      </c>
      <c r="T166" s="104"/>
      <c r="U166" s="104"/>
    </row>
    <row r="167" spans="1:21" ht="15.75" thickBot="1">
      <c r="A167" s="18"/>
      <c r="B167" s="67"/>
      <c r="C167" s="87"/>
      <c r="D167" s="87"/>
      <c r="E167" s="87"/>
      <c r="F167" s="54"/>
      <c r="G167" s="87" t="s">
        <v>429</v>
      </c>
      <c r="H167" s="87"/>
      <c r="I167" s="87"/>
      <c r="J167" s="54"/>
      <c r="K167" s="87" t="s">
        <v>429</v>
      </c>
      <c r="L167" s="87"/>
      <c r="M167" s="87"/>
      <c r="N167" s="54"/>
      <c r="O167" s="87"/>
      <c r="P167" s="87"/>
      <c r="Q167" s="87"/>
      <c r="R167" s="54"/>
      <c r="S167" s="87"/>
      <c r="T167" s="87"/>
      <c r="U167" s="87"/>
    </row>
    <row r="168" spans="1:21">
      <c r="A168" s="18"/>
      <c r="B168" s="40" t="s">
        <v>70</v>
      </c>
      <c r="C168" s="42" t="s">
        <v>176</v>
      </c>
      <c r="D168" s="44" t="s">
        <v>177</v>
      </c>
      <c r="E168" s="46"/>
      <c r="F168" s="46"/>
      <c r="G168" s="42" t="s">
        <v>176</v>
      </c>
      <c r="H168" s="116">
        <v>1130.8</v>
      </c>
      <c r="I168" s="46"/>
      <c r="J168" s="46"/>
      <c r="K168" s="42" t="s">
        <v>176</v>
      </c>
      <c r="L168" s="44">
        <v>106</v>
      </c>
      <c r="M168" s="46"/>
      <c r="N168" s="46"/>
      <c r="O168" s="42" t="s">
        <v>176</v>
      </c>
      <c r="P168" s="44" t="s">
        <v>177</v>
      </c>
      <c r="Q168" s="46"/>
      <c r="R168" s="46"/>
      <c r="S168" s="42" t="s">
        <v>176</v>
      </c>
      <c r="T168" s="116">
        <v>1236.8</v>
      </c>
      <c r="U168" s="46"/>
    </row>
    <row r="169" spans="1:21" ht="15.75" thickBot="1">
      <c r="A169" s="18"/>
      <c r="B169" s="41"/>
      <c r="C169" s="81"/>
      <c r="D169" s="74"/>
      <c r="E169" s="75"/>
      <c r="F169" s="75"/>
      <c r="G169" s="81"/>
      <c r="H169" s="115"/>
      <c r="I169" s="75"/>
      <c r="J169" s="75"/>
      <c r="K169" s="81"/>
      <c r="L169" s="74"/>
      <c r="M169" s="75"/>
      <c r="N169" s="75"/>
      <c r="O169" s="81"/>
      <c r="P169" s="74"/>
      <c r="Q169" s="75"/>
      <c r="R169" s="75"/>
      <c r="S169" s="81"/>
      <c r="T169" s="115"/>
      <c r="U169" s="75"/>
    </row>
    <row r="170" spans="1:21">
      <c r="A170" s="18"/>
      <c r="B170" s="29" t="s">
        <v>71</v>
      </c>
      <c r="C170" s="39"/>
      <c r="D170" s="39"/>
      <c r="E170" s="39"/>
      <c r="F170" s="13"/>
      <c r="G170" s="39"/>
      <c r="H170" s="39"/>
      <c r="I170" s="39"/>
      <c r="J170" s="13"/>
      <c r="K170" s="39"/>
      <c r="L170" s="39"/>
      <c r="M170" s="39"/>
      <c r="N170" s="13"/>
      <c r="O170" s="39"/>
      <c r="P170" s="39"/>
      <c r="Q170" s="39"/>
      <c r="R170" s="13"/>
      <c r="S170" s="39"/>
      <c r="T170" s="39"/>
      <c r="U170" s="39"/>
    </row>
    <row r="171" spans="1:21">
      <c r="A171" s="18"/>
      <c r="B171" s="71" t="s">
        <v>476</v>
      </c>
      <c r="C171" s="72">
        <v>8.3000000000000007</v>
      </c>
      <c r="D171" s="72"/>
      <c r="E171" s="48"/>
      <c r="F171" s="48"/>
      <c r="G171" s="72">
        <v>644.9</v>
      </c>
      <c r="H171" s="72"/>
      <c r="I171" s="48"/>
      <c r="J171" s="48"/>
      <c r="K171" s="72">
        <v>47.8</v>
      </c>
      <c r="L171" s="72"/>
      <c r="M171" s="48"/>
      <c r="N171" s="48"/>
      <c r="O171" s="72" t="s">
        <v>177</v>
      </c>
      <c r="P171" s="72"/>
      <c r="Q171" s="48"/>
      <c r="R171" s="48"/>
      <c r="S171" s="72">
        <v>701</v>
      </c>
      <c r="T171" s="72"/>
      <c r="U171" s="48"/>
    </row>
    <row r="172" spans="1:21">
      <c r="A172" s="18"/>
      <c r="B172" s="71"/>
      <c r="C172" s="72"/>
      <c r="D172" s="72"/>
      <c r="E172" s="48"/>
      <c r="F172" s="48"/>
      <c r="G172" s="72"/>
      <c r="H172" s="72"/>
      <c r="I172" s="48"/>
      <c r="J172" s="48"/>
      <c r="K172" s="72"/>
      <c r="L172" s="72"/>
      <c r="M172" s="48"/>
      <c r="N172" s="48"/>
      <c r="O172" s="72"/>
      <c r="P172" s="72"/>
      <c r="Q172" s="48"/>
      <c r="R172" s="48"/>
      <c r="S172" s="72"/>
      <c r="T172" s="72"/>
      <c r="U172" s="48"/>
    </row>
    <row r="173" spans="1:21">
      <c r="A173" s="18"/>
      <c r="B173" s="49" t="s">
        <v>73</v>
      </c>
      <c r="C173" s="52" t="s">
        <v>496</v>
      </c>
      <c r="D173" s="52"/>
      <c r="E173" s="50" t="s">
        <v>247</v>
      </c>
      <c r="F173" s="21"/>
      <c r="G173" s="52">
        <v>258.60000000000002</v>
      </c>
      <c r="H173" s="52"/>
      <c r="I173" s="21"/>
      <c r="J173" s="21"/>
      <c r="K173" s="52">
        <v>23.9</v>
      </c>
      <c r="L173" s="52"/>
      <c r="M173" s="21"/>
      <c r="N173" s="21"/>
      <c r="O173" s="52" t="s">
        <v>177</v>
      </c>
      <c r="P173" s="52"/>
      <c r="Q173" s="21"/>
      <c r="R173" s="21"/>
      <c r="S173" s="52">
        <v>275.39999999999998</v>
      </c>
      <c r="T173" s="52"/>
      <c r="U173" s="21"/>
    </row>
    <row r="174" spans="1:21">
      <c r="A174" s="18"/>
      <c r="B174" s="49"/>
      <c r="C174" s="52"/>
      <c r="D174" s="52"/>
      <c r="E174" s="50"/>
      <c r="F174" s="21"/>
      <c r="G174" s="52"/>
      <c r="H174" s="52"/>
      <c r="I174" s="21"/>
      <c r="J174" s="21"/>
      <c r="K174" s="52"/>
      <c r="L174" s="52"/>
      <c r="M174" s="21"/>
      <c r="N174" s="21"/>
      <c r="O174" s="52"/>
      <c r="P174" s="52"/>
      <c r="Q174" s="21"/>
      <c r="R174" s="21"/>
      <c r="S174" s="52"/>
      <c r="T174" s="52"/>
      <c r="U174" s="21"/>
    </row>
    <row r="175" spans="1:21">
      <c r="A175" s="18"/>
      <c r="B175" s="71" t="s">
        <v>74</v>
      </c>
      <c r="C175" s="72" t="s">
        <v>177</v>
      </c>
      <c r="D175" s="72"/>
      <c r="E175" s="48"/>
      <c r="F175" s="48"/>
      <c r="G175" s="72">
        <v>108.6</v>
      </c>
      <c r="H175" s="72"/>
      <c r="I175" s="48"/>
      <c r="J175" s="48"/>
      <c r="K175" s="72">
        <v>18.2</v>
      </c>
      <c r="L175" s="72"/>
      <c r="M175" s="48"/>
      <c r="N175" s="48"/>
      <c r="O175" s="72" t="s">
        <v>177</v>
      </c>
      <c r="P175" s="72"/>
      <c r="Q175" s="48"/>
      <c r="R175" s="48"/>
      <c r="S175" s="72">
        <v>126.8</v>
      </c>
      <c r="T175" s="72"/>
      <c r="U175" s="48"/>
    </row>
    <row r="176" spans="1:21">
      <c r="A176" s="18"/>
      <c r="B176" s="71"/>
      <c r="C176" s="72"/>
      <c r="D176" s="72"/>
      <c r="E176" s="48"/>
      <c r="F176" s="48"/>
      <c r="G176" s="72"/>
      <c r="H176" s="72"/>
      <c r="I176" s="48"/>
      <c r="J176" s="48"/>
      <c r="K176" s="72"/>
      <c r="L176" s="72"/>
      <c r="M176" s="48"/>
      <c r="N176" s="48"/>
      <c r="O176" s="72"/>
      <c r="P176" s="72"/>
      <c r="Q176" s="48"/>
      <c r="R176" s="48"/>
      <c r="S176" s="72"/>
      <c r="T176" s="72"/>
      <c r="U176" s="48"/>
    </row>
    <row r="177" spans="1:21">
      <c r="A177" s="18"/>
      <c r="B177" s="49" t="s">
        <v>75</v>
      </c>
      <c r="C177" s="52" t="s">
        <v>177</v>
      </c>
      <c r="D177" s="52"/>
      <c r="E177" s="21"/>
      <c r="F177" s="21"/>
      <c r="G177" s="52">
        <v>40.9</v>
      </c>
      <c r="H177" s="52"/>
      <c r="I177" s="21"/>
      <c r="J177" s="21"/>
      <c r="K177" s="52">
        <v>3.7</v>
      </c>
      <c r="L177" s="52"/>
      <c r="M177" s="21"/>
      <c r="N177" s="21"/>
      <c r="O177" s="52" t="s">
        <v>177</v>
      </c>
      <c r="P177" s="52"/>
      <c r="Q177" s="21"/>
      <c r="R177" s="21"/>
      <c r="S177" s="52">
        <v>44.6</v>
      </c>
      <c r="T177" s="52"/>
      <c r="U177" s="21"/>
    </row>
    <row r="178" spans="1:21">
      <c r="A178" s="18"/>
      <c r="B178" s="49"/>
      <c r="C178" s="52"/>
      <c r="D178" s="52"/>
      <c r="E178" s="21"/>
      <c r="F178" s="21"/>
      <c r="G178" s="52"/>
      <c r="H178" s="52"/>
      <c r="I178" s="21"/>
      <c r="J178" s="21"/>
      <c r="K178" s="52"/>
      <c r="L178" s="52"/>
      <c r="M178" s="21"/>
      <c r="N178" s="21"/>
      <c r="O178" s="52"/>
      <c r="P178" s="52"/>
      <c r="Q178" s="21"/>
      <c r="R178" s="21"/>
      <c r="S178" s="52"/>
      <c r="T178" s="52"/>
      <c r="U178" s="21"/>
    </row>
    <row r="179" spans="1:21">
      <c r="A179" s="18"/>
      <c r="B179" s="71" t="s">
        <v>76</v>
      </c>
      <c r="C179" s="72">
        <v>0.9</v>
      </c>
      <c r="D179" s="72"/>
      <c r="E179" s="48"/>
      <c r="F179" s="48"/>
      <c r="G179" s="72">
        <v>58.7</v>
      </c>
      <c r="H179" s="72"/>
      <c r="I179" s="48"/>
      <c r="J179" s="48"/>
      <c r="K179" s="72">
        <v>4.4000000000000004</v>
      </c>
      <c r="L179" s="72"/>
      <c r="M179" s="48"/>
      <c r="N179" s="48"/>
      <c r="O179" s="72" t="s">
        <v>177</v>
      </c>
      <c r="P179" s="72"/>
      <c r="Q179" s="48"/>
      <c r="R179" s="48"/>
      <c r="S179" s="72">
        <v>64</v>
      </c>
      <c r="T179" s="72"/>
      <c r="U179" s="48"/>
    </row>
    <row r="180" spans="1:21">
      <c r="A180" s="18"/>
      <c r="B180" s="71"/>
      <c r="C180" s="72"/>
      <c r="D180" s="72"/>
      <c r="E180" s="48"/>
      <c r="F180" s="48"/>
      <c r="G180" s="72"/>
      <c r="H180" s="72"/>
      <c r="I180" s="48"/>
      <c r="J180" s="48"/>
      <c r="K180" s="72"/>
      <c r="L180" s="72"/>
      <c r="M180" s="48"/>
      <c r="N180" s="48"/>
      <c r="O180" s="72"/>
      <c r="P180" s="72"/>
      <c r="Q180" s="48"/>
      <c r="R180" s="48"/>
      <c r="S180" s="72"/>
      <c r="T180" s="72"/>
      <c r="U180" s="48"/>
    </row>
    <row r="181" spans="1:21">
      <c r="A181" s="18"/>
      <c r="B181" s="49" t="s">
        <v>77</v>
      </c>
      <c r="C181" s="52" t="s">
        <v>177</v>
      </c>
      <c r="D181" s="52"/>
      <c r="E181" s="21"/>
      <c r="F181" s="21"/>
      <c r="G181" s="52" t="s">
        <v>497</v>
      </c>
      <c r="H181" s="52"/>
      <c r="I181" s="50" t="s">
        <v>247</v>
      </c>
      <c r="J181" s="21"/>
      <c r="K181" s="52" t="s">
        <v>440</v>
      </c>
      <c r="L181" s="52"/>
      <c r="M181" s="50" t="s">
        <v>247</v>
      </c>
      <c r="N181" s="21"/>
      <c r="O181" s="52" t="s">
        <v>177</v>
      </c>
      <c r="P181" s="52"/>
      <c r="Q181" s="21"/>
      <c r="R181" s="21"/>
      <c r="S181" s="52" t="s">
        <v>287</v>
      </c>
      <c r="T181" s="52"/>
      <c r="U181" s="50" t="s">
        <v>247</v>
      </c>
    </row>
    <row r="182" spans="1:21" ht="15.75" thickBot="1">
      <c r="A182" s="18"/>
      <c r="B182" s="49"/>
      <c r="C182" s="53"/>
      <c r="D182" s="53"/>
      <c r="E182" s="54"/>
      <c r="F182" s="54"/>
      <c r="G182" s="53"/>
      <c r="H182" s="53"/>
      <c r="I182" s="51"/>
      <c r="J182" s="54"/>
      <c r="K182" s="53"/>
      <c r="L182" s="53"/>
      <c r="M182" s="51"/>
      <c r="N182" s="54"/>
      <c r="O182" s="53"/>
      <c r="P182" s="53"/>
      <c r="Q182" s="54"/>
      <c r="R182" s="54"/>
      <c r="S182" s="53"/>
      <c r="T182" s="53"/>
      <c r="U182" s="51"/>
    </row>
    <row r="183" spans="1:21">
      <c r="A183" s="18"/>
      <c r="B183" s="55" t="s">
        <v>78</v>
      </c>
      <c r="C183" s="44">
        <v>2.1</v>
      </c>
      <c r="D183" s="44"/>
      <c r="E183" s="46"/>
      <c r="F183" s="46"/>
      <c r="G183" s="116">
        <v>1109.5</v>
      </c>
      <c r="H183" s="116"/>
      <c r="I183" s="46"/>
      <c r="J183" s="46"/>
      <c r="K183" s="44">
        <v>97.9</v>
      </c>
      <c r="L183" s="44"/>
      <c r="M183" s="46"/>
      <c r="N183" s="46"/>
      <c r="O183" s="44" t="s">
        <v>177</v>
      </c>
      <c r="P183" s="44"/>
      <c r="Q183" s="46"/>
      <c r="R183" s="46"/>
      <c r="S183" s="116">
        <v>1209.5</v>
      </c>
      <c r="T183" s="116"/>
      <c r="U183" s="46"/>
    </row>
    <row r="184" spans="1:21" ht="15.75" thickBot="1">
      <c r="A184" s="18"/>
      <c r="B184" s="55"/>
      <c r="C184" s="74"/>
      <c r="D184" s="74"/>
      <c r="E184" s="75"/>
      <c r="F184" s="75"/>
      <c r="G184" s="115"/>
      <c r="H184" s="115"/>
      <c r="I184" s="75"/>
      <c r="J184" s="75"/>
      <c r="K184" s="74"/>
      <c r="L184" s="74"/>
      <c r="M184" s="75"/>
      <c r="N184" s="75"/>
      <c r="O184" s="74"/>
      <c r="P184" s="74"/>
      <c r="Q184" s="75"/>
      <c r="R184" s="75"/>
      <c r="S184" s="115"/>
      <c r="T184" s="115"/>
      <c r="U184" s="75"/>
    </row>
    <row r="185" spans="1:21">
      <c r="A185" s="18"/>
      <c r="B185" s="105" t="s">
        <v>79</v>
      </c>
      <c r="C185" s="80" t="s">
        <v>498</v>
      </c>
      <c r="D185" s="80"/>
      <c r="E185" s="76" t="s">
        <v>247</v>
      </c>
      <c r="F185" s="39"/>
      <c r="G185" s="80">
        <v>21.3</v>
      </c>
      <c r="H185" s="80"/>
      <c r="I185" s="39"/>
      <c r="J185" s="39"/>
      <c r="K185" s="80">
        <v>8.1</v>
      </c>
      <c r="L185" s="80"/>
      <c r="M185" s="39"/>
      <c r="N185" s="39"/>
      <c r="O185" s="80" t="s">
        <v>177</v>
      </c>
      <c r="P185" s="80"/>
      <c r="Q185" s="39"/>
      <c r="R185" s="39"/>
      <c r="S185" s="80">
        <v>27.3</v>
      </c>
      <c r="T185" s="80"/>
      <c r="U185" s="39"/>
    </row>
    <row r="186" spans="1:21" ht="15.75" thickBot="1">
      <c r="A186" s="18"/>
      <c r="B186" s="105"/>
      <c r="C186" s="53"/>
      <c r="D186" s="53"/>
      <c r="E186" s="51"/>
      <c r="F186" s="54"/>
      <c r="G186" s="53"/>
      <c r="H186" s="53"/>
      <c r="I186" s="54"/>
      <c r="J186" s="54"/>
      <c r="K186" s="53"/>
      <c r="L186" s="53"/>
      <c r="M186" s="54"/>
      <c r="N186" s="54"/>
      <c r="O186" s="53"/>
      <c r="P186" s="53"/>
      <c r="Q186" s="54"/>
      <c r="R186" s="54"/>
      <c r="S186" s="53"/>
      <c r="T186" s="53"/>
      <c r="U186" s="54"/>
    </row>
    <row r="187" spans="1:21">
      <c r="A187" s="18"/>
      <c r="B187" s="24" t="s">
        <v>480</v>
      </c>
      <c r="C187" s="46"/>
      <c r="D187" s="46"/>
      <c r="E187" s="46"/>
      <c r="F187" s="27"/>
      <c r="G187" s="46"/>
      <c r="H187" s="46"/>
      <c r="I187" s="46"/>
      <c r="J187" s="27"/>
      <c r="K187" s="46"/>
      <c r="L187" s="46"/>
      <c r="M187" s="46"/>
      <c r="N187" s="27"/>
      <c r="O187" s="46"/>
      <c r="P187" s="46"/>
      <c r="Q187" s="46"/>
      <c r="R187" s="28"/>
      <c r="S187" s="46"/>
      <c r="T187" s="46"/>
      <c r="U187" s="46"/>
    </row>
    <row r="188" spans="1:21">
      <c r="A188" s="18"/>
      <c r="B188" s="98" t="s">
        <v>81</v>
      </c>
      <c r="C188" s="52">
        <v>24.4</v>
      </c>
      <c r="D188" s="52"/>
      <c r="E188" s="21"/>
      <c r="F188" s="21"/>
      <c r="G188" s="52" t="s">
        <v>499</v>
      </c>
      <c r="H188" s="52"/>
      <c r="I188" s="50" t="s">
        <v>247</v>
      </c>
      <c r="J188" s="21"/>
      <c r="K188" s="52">
        <v>12.3</v>
      </c>
      <c r="L188" s="52"/>
      <c r="M188" s="21"/>
      <c r="N188" s="21"/>
      <c r="O188" s="52" t="s">
        <v>177</v>
      </c>
      <c r="P188" s="52"/>
      <c r="Q188" s="21"/>
      <c r="R188" s="21"/>
      <c r="S188" s="52">
        <v>33.700000000000003</v>
      </c>
      <c r="T188" s="52"/>
      <c r="U188" s="21"/>
    </row>
    <row r="189" spans="1:21">
      <c r="A189" s="18"/>
      <c r="B189" s="98"/>
      <c r="C189" s="52"/>
      <c r="D189" s="52"/>
      <c r="E189" s="21"/>
      <c r="F189" s="21"/>
      <c r="G189" s="52"/>
      <c r="H189" s="52"/>
      <c r="I189" s="50"/>
      <c r="J189" s="21"/>
      <c r="K189" s="52"/>
      <c r="L189" s="52"/>
      <c r="M189" s="21"/>
      <c r="N189" s="21"/>
      <c r="O189" s="52"/>
      <c r="P189" s="52"/>
      <c r="Q189" s="21"/>
      <c r="R189" s="21"/>
      <c r="S189" s="52"/>
      <c r="T189" s="52"/>
      <c r="U189" s="21"/>
    </row>
    <row r="190" spans="1:21">
      <c r="A190" s="18"/>
      <c r="B190" s="97" t="s">
        <v>82</v>
      </c>
      <c r="C190" s="72">
        <v>77.7</v>
      </c>
      <c r="D190" s="72"/>
      <c r="E190" s="48"/>
      <c r="F190" s="48"/>
      <c r="G190" s="72" t="s">
        <v>500</v>
      </c>
      <c r="H190" s="72"/>
      <c r="I190" s="73" t="s">
        <v>247</v>
      </c>
      <c r="J190" s="48"/>
      <c r="K190" s="72" t="s">
        <v>501</v>
      </c>
      <c r="L190" s="72"/>
      <c r="M190" s="73" t="s">
        <v>247</v>
      </c>
      <c r="N190" s="48"/>
      <c r="O190" s="72" t="s">
        <v>177</v>
      </c>
      <c r="P190" s="72"/>
      <c r="Q190" s="48"/>
      <c r="R190" s="48"/>
      <c r="S190" s="72" t="s">
        <v>257</v>
      </c>
      <c r="T190" s="72"/>
      <c r="U190" s="73" t="s">
        <v>247</v>
      </c>
    </row>
    <row r="191" spans="1:21" ht="15.75" thickBot="1">
      <c r="A191" s="18"/>
      <c r="B191" s="97"/>
      <c r="C191" s="74"/>
      <c r="D191" s="74"/>
      <c r="E191" s="75"/>
      <c r="F191" s="75"/>
      <c r="G191" s="74"/>
      <c r="H191" s="74"/>
      <c r="I191" s="81"/>
      <c r="J191" s="75"/>
      <c r="K191" s="74"/>
      <c r="L191" s="74"/>
      <c r="M191" s="81"/>
      <c r="N191" s="75"/>
      <c r="O191" s="74"/>
      <c r="P191" s="74"/>
      <c r="Q191" s="75"/>
      <c r="R191" s="75"/>
      <c r="S191" s="74"/>
      <c r="T191" s="74"/>
      <c r="U191" s="81"/>
    </row>
    <row r="192" spans="1:21">
      <c r="A192" s="18"/>
      <c r="B192" s="105" t="s">
        <v>483</v>
      </c>
      <c r="C192" s="80">
        <v>102.1</v>
      </c>
      <c r="D192" s="80"/>
      <c r="E192" s="39"/>
      <c r="F192" s="39"/>
      <c r="G192" s="80" t="s">
        <v>502</v>
      </c>
      <c r="H192" s="80"/>
      <c r="I192" s="76" t="s">
        <v>247</v>
      </c>
      <c r="J192" s="39"/>
      <c r="K192" s="80" t="s">
        <v>503</v>
      </c>
      <c r="L192" s="80"/>
      <c r="M192" s="76" t="s">
        <v>247</v>
      </c>
      <c r="N192" s="39"/>
      <c r="O192" s="80" t="s">
        <v>177</v>
      </c>
      <c r="P192" s="80"/>
      <c r="Q192" s="39"/>
      <c r="R192" s="39"/>
      <c r="S192" s="80">
        <v>33.5</v>
      </c>
      <c r="T192" s="80"/>
      <c r="U192" s="39"/>
    </row>
    <row r="193" spans="1:21" ht="15.75" thickBot="1">
      <c r="A193" s="18"/>
      <c r="B193" s="105"/>
      <c r="C193" s="53"/>
      <c r="D193" s="53"/>
      <c r="E193" s="54"/>
      <c r="F193" s="54"/>
      <c r="G193" s="53"/>
      <c r="H193" s="53"/>
      <c r="I193" s="51"/>
      <c r="J193" s="54"/>
      <c r="K193" s="53"/>
      <c r="L193" s="53"/>
      <c r="M193" s="51"/>
      <c r="N193" s="54"/>
      <c r="O193" s="53"/>
      <c r="P193" s="53"/>
      <c r="Q193" s="54"/>
      <c r="R193" s="54"/>
      <c r="S193" s="53"/>
      <c r="T193" s="53"/>
      <c r="U193" s="54"/>
    </row>
    <row r="194" spans="1:21">
      <c r="A194" s="18"/>
      <c r="B194" s="71" t="s">
        <v>485</v>
      </c>
      <c r="C194" s="44" t="s">
        <v>504</v>
      </c>
      <c r="D194" s="44"/>
      <c r="E194" s="42" t="s">
        <v>247</v>
      </c>
      <c r="F194" s="46"/>
      <c r="G194" s="44">
        <v>73.900000000000006</v>
      </c>
      <c r="H194" s="44"/>
      <c r="I194" s="46"/>
      <c r="J194" s="46"/>
      <c r="K194" s="44">
        <v>24.1</v>
      </c>
      <c r="L194" s="44"/>
      <c r="M194" s="46"/>
      <c r="N194" s="46"/>
      <c r="O194" s="44" t="s">
        <v>177</v>
      </c>
      <c r="P194" s="44"/>
      <c r="Q194" s="46"/>
      <c r="R194" s="46"/>
      <c r="S194" s="44" t="s">
        <v>505</v>
      </c>
      <c r="T194" s="44"/>
      <c r="U194" s="42" t="s">
        <v>247</v>
      </c>
    </row>
    <row r="195" spans="1:21">
      <c r="A195" s="18"/>
      <c r="B195" s="71"/>
      <c r="C195" s="72"/>
      <c r="D195" s="72"/>
      <c r="E195" s="73"/>
      <c r="F195" s="48"/>
      <c r="G195" s="72"/>
      <c r="H195" s="72"/>
      <c r="I195" s="48"/>
      <c r="J195" s="48"/>
      <c r="K195" s="72"/>
      <c r="L195" s="72"/>
      <c r="M195" s="48"/>
      <c r="N195" s="48"/>
      <c r="O195" s="72"/>
      <c r="P195" s="72"/>
      <c r="Q195" s="48"/>
      <c r="R195" s="48"/>
      <c r="S195" s="72"/>
      <c r="T195" s="72"/>
      <c r="U195" s="73"/>
    </row>
    <row r="196" spans="1:21">
      <c r="A196" s="18"/>
      <c r="B196" s="105" t="s">
        <v>488</v>
      </c>
      <c r="C196" s="52" t="s">
        <v>506</v>
      </c>
      <c r="D196" s="52"/>
      <c r="E196" s="50" t="s">
        <v>247</v>
      </c>
      <c r="F196" s="21"/>
      <c r="G196" s="52">
        <v>1.1000000000000001</v>
      </c>
      <c r="H196" s="52"/>
      <c r="I196" s="21"/>
      <c r="J196" s="21"/>
      <c r="K196" s="52">
        <v>0.9</v>
      </c>
      <c r="L196" s="52"/>
      <c r="M196" s="21"/>
      <c r="N196" s="21"/>
      <c r="O196" s="52" t="s">
        <v>177</v>
      </c>
      <c r="P196" s="52"/>
      <c r="Q196" s="21"/>
      <c r="R196" s="21"/>
      <c r="S196" s="52" t="s">
        <v>507</v>
      </c>
      <c r="T196" s="52"/>
      <c r="U196" s="50" t="s">
        <v>247</v>
      </c>
    </row>
    <row r="197" spans="1:21" ht="15.75" thickBot="1">
      <c r="A197" s="18"/>
      <c r="B197" s="105"/>
      <c r="C197" s="53"/>
      <c r="D197" s="53"/>
      <c r="E197" s="51"/>
      <c r="F197" s="54"/>
      <c r="G197" s="53"/>
      <c r="H197" s="53"/>
      <c r="I197" s="54"/>
      <c r="J197" s="54"/>
      <c r="K197" s="53"/>
      <c r="L197" s="53"/>
      <c r="M197" s="54"/>
      <c r="N197" s="54"/>
      <c r="O197" s="53"/>
      <c r="P197" s="53"/>
      <c r="Q197" s="54"/>
      <c r="R197" s="54"/>
      <c r="S197" s="53"/>
      <c r="T197" s="53"/>
      <c r="U197" s="51"/>
    </row>
    <row r="198" spans="1:21">
      <c r="A198" s="18"/>
      <c r="B198" s="71" t="s">
        <v>489</v>
      </c>
      <c r="C198" s="44" t="s">
        <v>508</v>
      </c>
      <c r="D198" s="44"/>
      <c r="E198" s="42" t="s">
        <v>247</v>
      </c>
      <c r="F198" s="46"/>
      <c r="G198" s="44">
        <v>72.8</v>
      </c>
      <c r="H198" s="44"/>
      <c r="I198" s="46"/>
      <c r="J198" s="46"/>
      <c r="K198" s="44">
        <v>23.2</v>
      </c>
      <c r="L198" s="44"/>
      <c r="M198" s="46"/>
      <c r="N198" s="46"/>
      <c r="O198" s="44" t="s">
        <v>177</v>
      </c>
      <c r="P198" s="44"/>
      <c r="Q198" s="46"/>
      <c r="R198" s="46"/>
      <c r="S198" s="44">
        <v>3</v>
      </c>
      <c r="T198" s="44"/>
      <c r="U198" s="46"/>
    </row>
    <row r="199" spans="1:21">
      <c r="A199" s="18"/>
      <c r="B199" s="71"/>
      <c r="C199" s="72"/>
      <c r="D199" s="72"/>
      <c r="E199" s="73"/>
      <c r="F199" s="48"/>
      <c r="G199" s="72"/>
      <c r="H199" s="72"/>
      <c r="I199" s="48"/>
      <c r="J199" s="48"/>
      <c r="K199" s="72"/>
      <c r="L199" s="72"/>
      <c r="M199" s="48"/>
      <c r="N199" s="48"/>
      <c r="O199" s="72"/>
      <c r="P199" s="72"/>
      <c r="Q199" s="48"/>
      <c r="R199" s="48"/>
      <c r="S199" s="72"/>
      <c r="T199" s="72"/>
      <c r="U199" s="48"/>
    </row>
    <row r="200" spans="1:21">
      <c r="A200" s="18"/>
      <c r="B200" s="49" t="s">
        <v>89</v>
      </c>
      <c r="C200" s="52" t="s">
        <v>440</v>
      </c>
      <c r="D200" s="52"/>
      <c r="E200" s="50" t="s">
        <v>247</v>
      </c>
      <c r="F200" s="21"/>
      <c r="G200" s="52">
        <v>0.9</v>
      </c>
      <c r="H200" s="52"/>
      <c r="I200" s="21"/>
      <c r="J200" s="21"/>
      <c r="K200" s="52">
        <v>2.9</v>
      </c>
      <c r="L200" s="52"/>
      <c r="M200" s="21"/>
      <c r="N200" s="21"/>
      <c r="O200" s="52" t="s">
        <v>177</v>
      </c>
      <c r="P200" s="52"/>
      <c r="Q200" s="21"/>
      <c r="R200" s="21"/>
      <c r="S200" s="52">
        <v>3.7</v>
      </c>
      <c r="T200" s="52"/>
      <c r="U200" s="21"/>
    </row>
    <row r="201" spans="1:21" ht="15.75" thickBot="1">
      <c r="A201" s="18"/>
      <c r="B201" s="49"/>
      <c r="C201" s="53"/>
      <c r="D201" s="53"/>
      <c r="E201" s="51"/>
      <c r="F201" s="54"/>
      <c r="G201" s="53"/>
      <c r="H201" s="53"/>
      <c r="I201" s="54"/>
      <c r="J201" s="54"/>
      <c r="K201" s="53"/>
      <c r="L201" s="53"/>
      <c r="M201" s="54"/>
      <c r="N201" s="54"/>
      <c r="O201" s="53"/>
      <c r="P201" s="53"/>
      <c r="Q201" s="54"/>
      <c r="R201" s="54"/>
      <c r="S201" s="53"/>
      <c r="T201" s="53"/>
      <c r="U201" s="54"/>
    </row>
    <row r="202" spans="1:21">
      <c r="A202" s="18"/>
      <c r="B202" s="71" t="s">
        <v>492</v>
      </c>
      <c r="C202" s="42" t="s">
        <v>176</v>
      </c>
      <c r="D202" s="44" t="s">
        <v>509</v>
      </c>
      <c r="E202" s="42" t="s">
        <v>247</v>
      </c>
      <c r="F202" s="46"/>
      <c r="G202" s="42" t="s">
        <v>176</v>
      </c>
      <c r="H202" s="44">
        <v>73.7</v>
      </c>
      <c r="I202" s="46"/>
      <c r="J202" s="46"/>
      <c r="K202" s="42" t="s">
        <v>176</v>
      </c>
      <c r="L202" s="44">
        <v>26.1</v>
      </c>
      <c r="M202" s="46"/>
      <c r="N202" s="46"/>
      <c r="O202" s="42" t="s">
        <v>176</v>
      </c>
      <c r="P202" s="44" t="s">
        <v>177</v>
      </c>
      <c r="Q202" s="46"/>
      <c r="R202" s="46"/>
      <c r="S202" s="42" t="s">
        <v>176</v>
      </c>
      <c r="T202" s="44">
        <v>6.7</v>
      </c>
      <c r="U202" s="46"/>
    </row>
    <row r="203" spans="1:21" ht="15.75" thickBot="1">
      <c r="A203" s="18"/>
      <c r="B203" s="71"/>
      <c r="C203" s="56"/>
      <c r="D203" s="57"/>
      <c r="E203" s="56"/>
      <c r="F203" s="58"/>
      <c r="G203" s="56"/>
      <c r="H203" s="57"/>
      <c r="I203" s="58"/>
      <c r="J203" s="58"/>
      <c r="K203" s="56"/>
      <c r="L203" s="57"/>
      <c r="M203" s="58"/>
      <c r="N203" s="58"/>
      <c r="O203" s="56"/>
      <c r="P203" s="57"/>
      <c r="Q203" s="58"/>
      <c r="R203" s="58"/>
      <c r="S203" s="56"/>
      <c r="T203" s="57"/>
      <c r="U203" s="58"/>
    </row>
    <row r="204" spans="1:21" ht="15.75" thickTop="1">
      <c r="A204" s="18"/>
      <c r="B204" s="120"/>
      <c r="C204" s="120"/>
      <c r="D204" s="120"/>
      <c r="E204" s="120"/>
      <c r="F204" s="120"/>
      <c r="G204" s="120"/>
      <c r="H204" s="120"/>
      <c r="I204" s="120"/>
      <c r="J204" s="120"/>
      <c r="K204" s="120"/>
      <c r="L204" s="120"/>
      <c r="M204" s="120"/>
      <c r="N204" s="120"/>
      <c r="O204" s="120"/>
      <c r="P204" s="120"/>
      <c r="Q204" s="120"/>
      <c r="R204" s="120"/>
      <c r="S204" s="120"/>
      <c r="T204" s="120"/>
      <c r="U204" s="120"/>
    </row>
    <row r="205" spans="1:21">
      <c r="A205" s="18"/>
      <c r="B205" s="31"/>
      <c r="C205" s="31"/>
      <c r="D205" s="31"/>
      <c r="E205" s="31"/>
      <c r="F205" s="31"/>
      <c r="G205" s="31"/>
      <c r="H205" s="31"/>
      <c r="I205" s="31"/>
      <c r="J205" s="31"/>
      <c r="K205" s="31"/>
      <c r="L205" s="31"/>
      <c r="M205" s="31"/>
      <c r="N205" s="31"/>
      <c r="O205" s="31"/>
      <c r="P205" s="31"/>
      <c r="Q205" s="31"/>
      <c r="R205" s="31"/>
      <c r="S205" s="31"/>
      <c r="T205" s="31"/>
      <c r="U205" s="31"/>
    </row>
    <row r="206" spans="1:21">
      <c r="A206" s="18"/>
      <c r="B206" s="14"/>
      <c r="C206" s="14"/>
      <c r="D206" s="14"/>
      <c r="E206" s="14"/>
      <c r="F206" s="14"/>
      <c r="G206" s="14"/>
      <c r="H206" s="14"/>
      <c r="I206" s="14"/>
      <c r="J206" s="14"/>
      <c r="K206" s="14"/>
      <c r="L206" s="14"/>
      <c r="M206" s="14"/>
      <c r="N206" s="14"/>
      <c r="O206" s="14"/>
      <c r="P206" s="14"/>
      <c r="Q206" s="14"/>
      <c r="R206" s="14"/>
      <c r="S206" s="14"/>
      <c r="T206" s="14"/>
      <c r="U206" s="14"/>
    </row>
    <row r="207" spans="1:21">
      <c r="A207" s="18"/>
      <c r="B207" s="32" t="s">
        <v>510</v>
      </c>
      <c r="C207" s="104" t="s">
        <v>427</v>
      </c>
      <c r="D207" s="104"/>
      <c r="E207" s="104"/>
      <c r="F207" s="21"/>
      <c r="G207" s="104" t="s">
        <v>428</v>
      </c>
      <c r="H207" s="104"/>
      <c r="I207" s="104"/>
      <c r="J207" s="21"/>
      <c r="K207" s="104" t="s">
        <v>430</v>
      </c>
      <c r="L207" s="104"/>
      <c r="M207" s="104"/>
      <c r="N207" s="21"/>
      <c r="O207" s="104" t="s">
        <v>374</v>
      </c>
      <c r="P207" s="104"/>
      <c r="Q207" s="104"/>
      <c r="R207" s="21"/>
      <c r="S207" s="104" t="s">
        <v>375</v>
      </c>
      <c r="T207" s="104"/>
      <c r="U207" s="104"/>
    </row>
    <row r="208" spans="1:21" ht="15.75" thickBot="1">
      <c r="A208" s="18"/>
      <c r="B208" s="32"/>
      <c r="C208" s="87"/>
      <c r="D208" s="87"/>
      <c r="E208" s="87"/>
      <c r="F208" s="21"/>
      <c r="G208" s="87" t="s">
        <v>429</v>
      </c>
      <c r="H208" s="87"/>
      <c r="I208" s="87"/>
      <c r="J208" s="21"/>
      <c r="K208" s="87" t="s">
        <v>429</v>
      </c>
      <c r="L208" s="87"/>
      <c r="M208" s="87"/>
      <c r="N208" s="21"/>
      <c r="O208" s="87"/>
      <c r="P208" s="87"/>
      <c r="Q208" s="87"/>
      <c r="R208" s="21"/>
      <c r="S208" s="87"/>
      <c r="T208" s="87"/>
      <c r="U208" s="87"/>
    </row>
    <row r="209" spans="1:21">
      <c r="A209" s="18"/>
      <c r="B209" s="71" t="s">
        <v>70</v>
      </c>
      <c r="C209" s="42" t="s">
        <v>176</v>
      </c>
      <c r="D209" s="44" t="s">
        <v>177</v>
      </c>
      <c r="E209" s="46"/>
      <c r="F209" s="48"/>
      <c r="G209" s="42" t="s">
        <v>176</v>
      </c>
      <c r="H209" s="116">
        <v>3349.7</v>
      </c>
      <c r="I209" s="46"/>
      <c r="J209" s="48"/>
      <c r="K209" s="42" t="s">
        <v>176</v>
      </c>
      <c r="L209" s="44">
        <v>308</v>
      </c>
      <c r="M209" s="46"/>
      <c r="N209" s="48"/>
      <c r="O209" s="42" t="s">
        <v>176</v>
      </c>
      <c r="P209" s="44" t="s">
        <v>177</v>
      </c>
      <c r="Q209" s="46"/>
      <c r="R209" s="48"/>
      <c r="S209" s="42" t="s">
        <v>176</v>
      </c>
      <c r="T209" s="116">
        <v>3657.7</v>
      </c>
      <c r="U209" s="46"/>
    </row>
    <row r="210" spans="1:21" ht="15.75" thickBot="1">
      <c r="A210" s="18"/>
      <c r="B210" s="71"/>
      <c r="C210" s="81"/>
      <c r="D210" s="74"/>
      <c r="E210" s="75"/>
      <c r="F210" s="48"/>
      <c r="G210" s="81"/>
      <c r="H210" s="115"/>
      <c r="I210" s="75"/>
      <c r="J210" s="48"/>
      <c r="K210" s="81"/>
      <c r="L210" s="74"/>
      <c r="M210" s="75"/>
      <c r="N210" s="48"/>
      <c r="O210" s="81"/>
      <c r="P210" s="74"/>
      <c r="Q210" s="75"/>
      <c r="R210" s="48"/>
      <c r="S210" s="81"/>
      <c r="T210" s="115"/>
      <c r="U210" s="75"/>
    </row>
    <row r="211" spans="1:21">
      <c r="A211" s="18"/>
      <c r="B211" s="29" t="s">
        <v>71</v>
      </c>
      <c r="C211" s="39"/>
      <c r="D211" s="39"/>
      <c r="E211" s="39"/>
      <c r="F211" s="13"/>
      <c r="G211" s="39"/>
      <c r="H211" s="39"/>
      <c r="I211" s="39"/>
      <c r="J211" s="13"/>
      <c r="K211" s="39"/>
      <c r="L211" s="39"/>
      <c r="M211" s="39"/>
      <c r="N211" s="13"/>
      <c r="O211" s="39"/>
      <c r="P211" s="39"/>
      <c r="Q211" s="39"/>
      <c r="R211" s="13"/>
      <c r="S211" s="39"/>
      <c r="T211" s="39"/>
      <c r="U211" s="39"/>
    </row>
    <row r="212" spans="1:21">
      <c r="A212" s="18"/>
      <c r="B212" s="97" t="s">
        <v>476</v>
      </c>
      <c r="C212" s="72">
        <v>26.2</v>
      </c>
      <c r="D212" s="72"/>
      <c r="E212" s="48"/>
      <c r="F212" s="48"/>
      <c r="G212" s="112">
        <v>1927.3</v>
      </c>
      <c r="H212" s="112"/>
      <c r="I212" s="48"/>
      <c r="J212" s="48"/>
      <c r="K212" s="72">
        <v>156.80000000000001</v>
      </c>
      <c r="L212" s="72"/>
      <c r="M212" s="48"/>
      <c r="N212" s="48"/>
      <c r="O212" s="72" t="s">
        <v>177</v>
      </c>
      <c r="P212" s="72"/>
      <c r="Q212" s="48"/>
      <c r="R212" s="48"/>
      <c r="S212" s="112">
        <v>2110.3000000000002</v>
      </c>
      <c r="T212" s="112"/>
      <c r="U212" s="48"/>
    </row>
    <row r="213" spans="1:21">
      <c r="A213" s="18"/>
      <c r="B213" s="97"/>
      <c r="C213" s="72"/>
      <c r="D213" s="72"/>
      <c r="E213" s="48"/>
      <c r="F213" s="48"/>
      <c r="G213" s="112"/>
      <c r="H213" s="112"/>
      <c r="I213" s="48"/>
      <c r="J213" s="48"/>
      <c r="K213" s="72"/>
      <c r="L213" s="72"/>
      <c r="M213" s="48"/>
      <c r="N213" s="48"/>
      <c r="O213" s="72"/>
      <c r="P213" s="72"/>
      <c r="Q213" s="48"/>
      <c r="R213" s="48"/>
      <c r="S213" s="112"/>
      <c r="T213" s="112"/>
      <c r="U213" s="48"/>
    </row>
    <row r="214" spans="1:21">
      <c r="A214" s="18"/>
      <c r="B214" s="98" t="s">
        <v>73</v>
      </c>
      <c r="C214" s="52" t="s">
        <v>511</v>
      </c>
      <c r="D214" s="52"/>
      <c r="E214" s="50" t="s">
        <v>247</v>
      </c>
      <c r="F214" s="21"/>
      <c r="G214" s="52">
        <v>782.1</v>
      </c>
      <c r="H214" s="52"/>
      <c r="I214" s="21"/>
      <c r="J214" s="21"/>
      <c r="K214" s="52">
        <v>72.8</v>
      </c>
      <c r="L214" s="52"/>
      <c r="M214" s="21"/>
      <c r="N214" s="21"/>
      <c r="O214" s="52" t="s">
        <v>177</v>
      </c>
      <c r="P214" s="52"/>
      <c r="Q214" s="21"/>
      <c r="R214" s="21"/>
      <c r="S214" s="52">
        <v>838</v>
      </c>
      <c r="T214" s="52"/>
      <c r="U214" s="21"/>
    </row>
    <row r="215" spans="1:21">
      <c r="A215" s="18"/>
      <c r="B215" s="98"/>
      <c r="C215" s="52"/>
      <c r="D215" s="52"/>
      <c r="E215" s="50"/>
      <c r="F215" s="21"/>
      <c r="G215" s="52"/>
      <c r="H215" s="52"/>
      <c r="I215" s="21"/>
      <c r="J215" s="21"/>
      <c r="K215" s="52"/>
      <c r="L215" s="52"/>
      <c r="M215" s="21"/>
      <c r="N215" s="21"/>
      <c r="O215" s="52"/>
      <c r="P215" s="52"/>
      <c r="Q215" s="21"/>
      <c r="R215" s="21"/>
      <c r="S215" s="52"/>
      <c r="T215" s="52"/>
      <c r="U215" s="21"/>
    </row>
    <row r="216" spans="1:21">
      <c r="A216" s="18"/>
      <c r="B216" s="97" t="s">
        <v>74</v>
      </c>
      <c r="C216" s="72" t="s">
        <v>177</v>
      </c>
      <c r="D216" s="72"/>
      <c r="E216" s="48"/>
      <c r="F216" s="48"/>
      <c r="G216" s="72">
        <v>336.3</v>
      </c>
      <c r="H216" s="72"/>
      <c r="I216" s="48"/>
      <c r="J216" s="48"/>
      <c r="K216" s="72">
        <v>43.3</v>
      </c>
      <c r="L216" s="72"/>
      <c r="M216" s="48"/>
      <c r="N216" s="48"/>
      <c r="O216" s="72" t="s">
        <v>177</v>
      </c>
      <c r="P216" s="72"/>
      <c r="Q216" s="48"/>
      <c r="R216" s="48"/>
      <c r="S216" s="72">
        <v>379.6</v>
      </c>
      <c r="T216" s="72"/>
      <c r="U216" s="48"/>
    </row>
    <row r="217" spans="1:21">
      <c r="A217" s="18"/>
      <c r="B217" s="97"/>
      <c r="C217" s="72"/>
      <c r="D217" s="72"/>
      <c r="E217" s="48"/>
      <c r="F217" s="48"/>
      <c r="G217" s="72"/>
      <c r="H217" s="72"/>
      <c r="I217" s="48"/>
      <c r="J217" s="48"/>
      <c r="K217" s="72"/>
      <c r="L217" s="72"/>
      <c r="M217" s="48"/>
      <c r="N217" s="48"/>
      <c r="O217" s="72"/>
      <c r="P217" s="72"/>
      <c r="Q217" s="48"/>
      <c r="R217" s="48"/>
      <c r="S217" s="72"/>
      <c r="T217" s="72"/>
      <c r="U217" s="48"/>
    </row>
    <row r="218" spans="1:21">
      <c r="A218" s="18"/>
      <c r="B218" s="98" t="s">
        <v>75</v>
      </c>
      <c r="C218" s="52">
        <v>0.1</v>
      </c>
      <c r="D218" s="52"/>
      <c r="E218" s="21"/>
      <c r="F218" s="21"/>
      <c r="G218" s="52">
        <v>119.3</v>
      </c>
      <c r="H218" s="52"/>
      <c r="I218" s="21"/>
      <c r="J218" s="21"/>
      <c r="K218" s="52">
        <v>11</v>
      </c>
      <c r="L218" s="52"/>
      <c r="M218" s="21"/>
      <c r="N218" s="21"/>
      <c r="O218" s="52" t="s">
        <v>177</v>
      </c>
      <c r="P218" s="52"/>
      <c r="Q218" s="21"/>
      <c r="R218" s="21"/>
      <c r="S218" s="52">
        <v>130.4</v>
      </c>
      <c r="T218" s="52"/>
      <c r="U218" s="21"/>
    </row>
    <row r="219" spans="1:21">
      <c r="A219" s="18"/>
      <c r="B219" s="98"/>
      <c r="C219" s="52"/>
      <c r="D219" s="52"/>
      <c r="E219" s="21"/>
      <c r="F219" s="21"/>
      <c r="G219" s="52"/>
      <c r="H219" s="52"/>
      <c r="I219" s="21"/>
      <c r="J219" s="21"/>
      <c r="K219" s="52"/>
      <c r="L219" s="52"/>
      <c r="M219" s="21"/>
      <c r="N219" s="21"/>
      <c r="O219" s="52"/>
      <c r="P219" s="52"/>
      <c r="Q219" s="21"/>
      <c r="R219" s="21"/>
      <c r="S219" s="52"/>
      <c r="T219" s="52"/>
      <c r="U219" s="21"/>
    </row>
    <row r="220" spans="1:21">
      <c r="A220" s="18"/>
      <c r="B220" s="97" t="s">
        <v>76</v>
      </c>
      <c r="C220" s="72">
        <v>0.1</v>
      </c>
      <c r="D220" s="72"/>
      <c r="E220" s="48"/>
      <c r="F220" s="48"/>
      <c r="G220" s="72">
        <v>159</v>
      </c>
      <c r="H220" s="72"/>
      <c r="I220" s="48"/>
      <c r="J220" s="48"/>
      <c r="K220" s="72">
        <v>12.2</v>
      </c>
      <c r="L220" s="72"/>
      <c r="M220" s="48"/>
      <c r="N220" s="48"/>
      <c r="O220" s="72" t="s">
        <v>177</v>
      </c>
      <c r="P220" s="72"/>
      <c r="Q220" s="48"/>
      <c r="R220" s="48"/>
      <c r="S220" s="72">
        <v>171.3</v>
      </c>
      <c r="T220" s="72"/>
      <c r="U220" s="48"/>
    </row>
    <row r="221" spans="1:21">
      <c r="A221" s="18"/>
      <c r="B221" s="97"/>
      <c r="C221" s="72"/>
      <c r="D221" s="72"/>
      <c r="E221" s="48"/>
      <c r="F221" s="48"/>
      <c r="G221" s="72"/>
      <c r="H221" s="72"/>
      <c r="I221" s="48"/>
      <c r="J221" s="48"/>
      <c r="K221" s="72"/>
      <c r="L221" s="72"/>
      <c r="M221" s="48"/>
      <c r="N221" s="48"/>
      <c r="O221" s="72"/>
      <c r="P221" s="72"/>
      <c r="Q221" s="48"/>
      <c r="R221" s="48"/>
      <c r="S221" s="72"/>
      <c r="T221" s="72"/>
      <c r="U221" s="48"/>
    </row>
    <row r="222" spans="1:21">
      <c r="A222" s="18"/>
      <c r="B222" s="98" t="s">
        <v>512</v>
      </c>
      <c r="C222" s="52" t="s">
        <v>177</v>
      </c>
      <c r="D222" s="52"/>
      <c r="E222" s="21"/>
      <c r="F222" s="21"/>
      <c r="G222" s="52" t="s">
        <v>513</v>
      </c>
      <c r="H222" s="52"/>
      <c r="I222" s="50" t="s">
        <v>247</v>
      </c>
      <c r="J222" s="21"/>
      <c r="K222" s="52">
        <v>0.1</v>
      </c>
      <c r="L222" s="52"/>
      <c r="M222" s="21"/>
      <c r="N222" s="21"/>
      <c r="O222" s="52" t="s">
        <v>177</v>
      </c>
      <c r="P222" s="52"/>
      <c r="Q222" s="21"/>
      <c r="R222" s="21"/>
      <c r="S222" s="52" t="s">
        <v>514</v>
      </c>
      <c r="T222" s="52"/>
      <c r="U222" s="50" t="s">
        <v>247</v>
      </c>
    </row>
    <row r="223" spans="1:21" ht="15.75" thickBot="1">
      <c r="A223" s="18"/>
      <c r="B223" s="98"/>
      <c r="C223" s="53"/>
      <c r="D223" s="53"/>
      <c r="E223" s="54"/>
      <c r="F223" s="21"/>
      <c r="G223" s="53"/>
      <c r="H223" s="53"/>
      <c r="I223" s="51"/>
      <c r="J223" s="21"/>
      <c r="K223" s="53"/>
      <c r="L223" s="53"/>
      <c r="M223" s="54"/>
      <c r="N223" s="21"/>
      <c r="O223" s="53"/>
      <c r="P223" s="53"/>
      <c r="Q223" s="54"/>
      <c r="R223" s="21"/>
      <c r="S223" s="53"/>
      <c r="T223" s="53"/>
      <c r="U223" s="51"/>
    </row>
    <row r="224" spans="1:21">
      <c r="A224" s="18"/>
      <c r="B224" s="55" t="s">
        <v>78</v>
      </c>
      <c r="C224" s="44">
        <v>9.5</v>
      </c>
      <c r="D224" s="44"/>
      <c r="E224" s="46"/>
      <c r="F224" s="48"/>
      <c r="G224" s="116">
        <v>3322</v>
      </c>
      <c r="H224" s="116"/>
      <c r="I224" s="46"/>
      <c r="J224" s="48"/>
      <c r="K224" s="44">
        <v>296.2</v>
      </c>
      <c r="L224" s="44"/>
      <c r="M224" s="46"/>
      <c r="N224" s="48"/>
      <c r="O224" s="44" t="s">
        <v>177</v>
      </c>
      <c r="P224" s="44"/>
      <c r="Q224" s="46"/>
      <c r="R224" s="48"/>
      <c r="S224" s="116">
        <v>3627.7</v>
      </c>
      <c r="T224" s="116"/>
      <c r="U224" s="46"/>
    </row>
    <row r="225" spans="1:21" ht="15.75" thickBot="1">
      <c r="A225" s="18"/>
      <c r="B225" s="55"/>
      <c r="C225" s="74"/>
      <c r="D225" s="74"/>
      <c r="E225" s="75"/>
      <c r="F225" s="48"/>
      <c r="G225" s="115"/>
      <c r="H225" s="115"/>
      <c r="I225" s="75"/>
      <c r="J225" s="48"/>
      <c r="K225" s="74"/>
      <c r="L225" s="74"/>
      <c r="M225" s="75"/>
      <c r="N225" s="48"/>
      <c r="O225" s="74"/>
      <c r="P225" s="74"/>
      <c r="Q225" s="75"/>
      <c r="R225" s="48"/>
      <c r="S225" s="115"/>
      <c r="T225" s="115"/>
      <c r="U225" s="75"/>
    </row>
    <row r="226" spans="1:21">
      <c r="A226" s="18"/>
      <c r="B226" s="105" t="s">
        <v>79</v>
      </c>
      <c r="C226" s="80" t="s">
        <v>515</v>
      </c>
      <c r="D226" s="80"/>
      <c r="E226" s="76" t="s">
        <v>247</v>
      </c>
      <c r="F226" s="21"/>
      <c r="G226" s="80">
        <v>27.7</v>
      </c>
      <c r="H226" s="80"/>
      <c r="I226" s="39"/>
      <c r="J226" s="21"/>
      <c r="K226" s="80">
        <v>11.8</v>
      </c>
      <c r="L226" s="80"/>
      <c r="M226" s="39"/>
      <c r="N226" s="21"/>
      <c r="O226" s="80" t="s">
        <v>177</v>
      </c>
      <c r="P226" s="80"/>
      <c r="Q226" s="39"/>
      <c r="R226" s="21"/>
      <c r="S226" s="80">
        <v>30</v>
      </c>
      <c r="T226" s="80"/>
      <c r="U226" s="39"/>
    </row>
    <row r="227" spans="1:21" ht="15.75" thickBot="1">
      <c r="A227" s="18"/>
      <c r="B227" s="105"/>
      <c r="C227" s="53"/>
      <c r="D227" s="53"/>
      <c r="E227" s="51"/>
      <c r="F227" s="21"/>
      <c r="G227" s="53"/>
      <c r="H227" s="53"/>
      <c r="I227" s="54"/>
      <c r="J227" s="21"/>
      <c r="K227" s="53"/>
      <c r="L227" s="53"/>
      <c r="M227" s="54"/>
      <c r="N227" s="21"/>
      <c r="O227" s="53"/>
      <c r="P227" s="53"/>
      <c r="Q227" s="54"/>
      <c r="R227" s="21"/>
      <c r="S227" s="53"/>
      <c r="T227" s="53"/>
      <c r="U227" s="54"/>
    </row>
    <row r="228" spans="1:21">
      <c r="A228" s="18"/>
      <c r="B228" s="24" t="s">
        <v>480</v>
      </c>
      <c r="C228" s="46"/>
      <c r="D228" s="46"/>
      <c r="E228" s="46"/>
      <c r="F228" s="27"/>
      <c r="G228" s="46"/>
      <c r="H228" s="46"/>
      <c r="I228" s="46"/>
      <c r="J228" s="27"/>
      <c r="K228" s="46"/>
      <c r="L228" s="46"/>
      <c r="M228" s="46"/>
      <c r="N228" s="27"/>
      <c r="O228" s="46"/>
      <c r="P228" s="46"/>
      <c r="Q228" s="46"/>
      <c r="R228" s="27"/>
      <c r="S228" s="46"/>
      <c r="T228" s="46"/>
      <c r="U228" s="46"/>
    </row>
    <row r="229" spans="1:21">
      <c r="A229" s="18"/>
      <c r="B229" s="98" t="s">
        <v>516</v>
      </c>
      <c r="C229" s="52">
        <v>88.2</v>
      </c>
      <c r="D229" s="52"/>
      <c r="E229" s="21"/>
      <c r="F229" s="21"/>
      <c r="G229" s="52" t="s">
        <v>517</v>
      </c>
      <c r="H229" s="52"/>
      <c r="I229" s="50" t="s">
        <v>247</v>
      </c>
      <c r="J229" s="21"/>
      <c r="K229" s="52">
        <v>37.6</v>
      </c>
      <c r="L229" s="52"/>
      <c r="M229" s="21"/>
      <c r="N229" s="21"/>
      <c r="O229" s="52" t="s">
        <v>177</v>
      </c>
      <c r="P229" s="52"/>
      <c r="Q229" s="21"/>
      <c r="R229" s="21"/>
      <c r="S229" s="52">
        <v>124.2</v>
      </c>
      <c r="T229" s="52"/>
      <c r="U229" s="21"/>
    </row>
    <row r="230" spans="1:21">
      <c r="A230" s="18"/>
      <c r="B230" s="98"/>
      <c r="C230" s="52"/>
      <c r="D230" s="52"/>
      <c r="E230" s="21"/>
      <c r="F230" s="21"/>
      <c r="G230" s="52"/>
      <c r="H230" s="52"/>
      <c r="I230" s="50"/>
      <c r="J230" s="21"/>
      <c r="K230" s="52"/>
      <c r="L230" s="52"/>
      <c r="M230" s="21"/>
      <c r="N230" s="21"/>
      <c r="O230" s="52"/>
      <c r="P230" s="52"/>
      <c r="Q230" s="21"/>
      <c r="R230" s="21"/>
      <c r="S230" s="52"/>
      <c r="T230" s="52"/>
      <c r="U230" s="21"/>
    </row>
    <row r="231" spans="1:21">
      <c r="A231" s="18"/>
      <c r="B231" s="97" t="s">
        <v>82</v>
      </c>
      <c r="C231" s="72">
        <v>78.5</v>
      </c>
      <c r="D231" s="72"/>
      <c r="E231" s="48"/>
      <c r="F231" s="48"/>
      <c r="G231" s="72">
        <v>15</v>
      </c>
      <c r="H231" s="72"/>
      <c r="I231" s="48"/>
      <c r="J231" s="48"/>
      <c r="K231" s="72" t="s">
        <v>518</v>
      </c>
      <c r="L231" s="72"/>
      <c r="M231" s="73" t="s">
        <v>247</v>
      </c>
      <c r="N231" s="48"/>
      <c r="O231" s="72" t="s">
        <v>177</v>
      </c>
      <c r="P231" s="72"/>
      <c r="Q231" s="48"/>
      <c r="R231" s="48"/>
      <c r="S231" s="72" t="s">
        <v>499</v>
      </c>
      <c r="T231" s="72"/>
      <c r="U231" s="73" t="s">
        <v>247</v>
      </c>
    </row>
    <row r="232" spans="1:21" ht="15.75" thickBot="1">
      <c r="A232" s="18"/>
      <c r="B232" s="97"/>
      <c r="C232" s="74"/>
      <c r="D232" s="74"/>
      <c r="E232" s="75"/>
      <c r="F232" s="48"/>
      <c r="G232" s="74"/>
      <c r="H232" s="74"/>
      <c r="I232" s="75"/>
      <c r="J232" s="48"/>
      <c r="K232" s="74"/>
      <c r="L232" s="74"/>
      <c r="M232" s="81"/>
      <c r="N232" s="48"/>
      <c r="O232" s="74"/>
      <c r="P232" s="74"/>
      <c r="Q232" s="75"/>
      <c r="R232" s="48"/>
      <c r="S232" s="74"/>
      <c r="T232" s="74"/>
      <c r="U232" s="81"/>
    </row>
    <row r="233" spans="1:21">
      <c r="A233" s="18"/>
      <c r="B233" s="105" t="s">
        <v>483</v>
      </c>
      <c r="C233" s="80">
        <v>166.7</v>
      </c>
      <c r="D233" s="80"/>
      <c r="E233" s="39"/>
      <c r="F233" s="21"/>
      <c r="G233" s="80">
        <v>13.4</v>
      </c>
      <c r="H233" s="80"/>
      <c r="I233" s="39"/>
      <c r="J233" s="21"/>
      <c r="K233" s="80" t="s">
        <v>519</v>
      </c>
      <c r="L233" s="80"/>
      <c r="M233" s="76" t="s">
        <v>247</v>
      </c>
      <c r="N233" s="21"/>
      <c r="O233" s="80" t="s">
        <v>177</v>
      </c>
      <c r="P233" s="80"/>
      <c r="Q233" s="39"/>
      <c r="R233" s="21"/>
      <c r="S233" s="80">
        <v>121.2</v>
      </c>
      <c r="T233" s="80"/>
      <c r="U233" s="39"/>
    </row>
    <row r="234" spans="1:21" ht="15.75" thickBot="1">
      <c r="A234" s="18"/>
      <c r="B234" s="105"/>
      <c r="C234" s="53"/>
      <c r="D234" s="53"/>
      <c r="E234" s="54"/>
      <c r="F234" s="21"/>
      <c r="G234" s="53"/>
      <c r="H234" s="53"/>
      <c r="I234" s="54"/>
      <c r="J234" s="21"/>
      <c r="K234" s="53"/>
      <c r="L234" s="53"/>
      <c r="M234" s="51"/>
      <c r="N234" s="21"/>
      <c r="O234" s="53"/>
      <c r="P234" s="53"/>
      <c r="Q234" s="54"/>
      <c r="R234" s="21"/>
      <c r="S234" s="53"/>
      <c r="T234" s="53"/>
      <c r="U234" s="54"/>
    </row>
    <row r="235" spans="1:21">
      <c r="A235" s="18"/>
      <c r="B235" s="71" t="s">
        <v>485</v>
      </c>
      <c r="C235" s="44" t="s">
        <v>520</v>
      </c>
      <c r="D235" s="44"/>
      <c r="E235" s="42" t="s">
        <v>247</v>
      </c>
      <c r="F235" s="48"/>
      <c r="G235" s="44">
        <v>14.3</v>
      </c>
      <c r="H235" s="44"/>
      <c r="I235" s="46"/>
      <c r="J235" s="48"/>
      <c r="K235" s="44">
        <v>70.7</v>
      </c>
      <c r="L235" s="44"/>
      <c r="M235" s="46"/>
      <c r="N235" s="48"/>
      <c r="O235" s="44" t="s">
        <v>177</v>
      </c>
      <c r="P235" s="44"/>
      <c r="Q235" s="46"/>
      <c r="R235" s="48"/>
      <c r="S235" s="44" t="s">
        <v>521</v>
      </c>
      <c r="T235" s="44"/>
      <c r="U235" s="42" t="s">
        <v>247</v>
      </c>
    </row>
    <row r="236" spans="1:21">
      <c r="A236" s="18"/>
      <c r="B236" s="71"/>
      <c r="C236" s="72"/>
      <c r="D236" s="72"/>
      <c r="E236" s="73"/>
      <c r="F236" s="48"/>
      <c r="G236" s="72"/>
      <c r="H236" s="72"/>
      <c r="I236" s="48"/>
      <c r="J236" s="48"/>
      <c r="K236" s="72"/>
      <c r="L236" s="72"/>
      <c r="M236" s="48"/>
      <c r="N236" s="48"/>
      <c r="O236" s="72"/>
      <c r="P236" s="72"/>
      <c r="Q236" s="48"/>
      <c r="R236" s="48"/>
      <c r="S236" s="72"/>
      <c r="T236" s="72"/>
      <c r="U236" s="73"/>
    </row>
    <row r="237" spans="1:21">
      <c r="A237" s="18"/>
      <c r="B237" s="105" t="s">
        <v>488</v>
      </c>
      <c r="C237" s="52" t="s">
        <v>273</v>
      </c>
      <c r="D237" s="52"/>
      <c r="E237" s="50" t="s">
        <v>247</v>
      </c>
      <c r="F237" s="21"/>
      <c r="G237" s="52" t="s">
        <v>522</v>
      </c>
      <c r="H237" s="52"/>
      <c r="I237" s="50" t="s">
        <v>247</v>
      </c>
      <c r="J237" s="21"/>
      <c r="K237" s="52">
        <v>1.9</v>
      </c>
      <c r="L237" s="52"/>
      <c r="M237" s="21"/>
      <c r="N237" s="21"/>
      <c r="O237" s="52" t="s">
        <v>177</v>
      </c>
      <c r="P237" s="52"/>
      <c r="Q237" s="21"/>
      <c r="R237" s="21"/>
      <c r="S237" s="52" t="s">
        <v>523</v>
      </c>
      <c r="T237" s="52"/>
      <c r="U237" s="50" t="s">
        <v>247</v>
      </c>
    </row>
    <row r="238" spans="1:21" ht="15.75" thickBot="1">
      <c r="A238" s="18"/>
      <c r="B238" s="105"/>
      <c r="C238" s="53"/>
      <c r="D238" s="53"/>
      <c r="E238" s="51"/>
      <c r="F238" s="21"/>
      <c r="G238" s="53"/>
      <c r="H238" s="53"/>
      <c r="I238" s="51"/>
      <c r="J238" s="21"/>
      <c r="K238" s="53"/>
      <c r="L238" s="53"/>
      <c r="M238" s="54"/>
      <c r="N238" s="21"/>
      <c r="O238" s="53"/>
      <c r="P238" s="53"/>
      <c r="Q238" s="54"/>
      <c r="R238" s="21"/>
      <c r="S238" s="53"/>
      <c r="T238" s="53"/>
      <c r="U238" s="51"/>
    </row>
    <row r="239" spans="1:21">
      <c r="A239" s="18"/>
      <c r="B239" s="71" t="s">
        <v>489</v>
      </c>
      <c r="C239" s="44" t="s">
        <v>524</v>
      </c>
      <c r="D239" s="44"/>
      <c r="E239" s="42" t="s">
        <v>247</v>
      </c>
      <c r="F239" s="48"/>
      <c r="G239" s="44">
        <v>15.4</v>
      </c>
      <c r="H239" s="44"/>
      <c r="I239" s="46"/>
      <c r="J239" s="48"/>
      <c r="K239" s="44">
        <v>68.8</v>
      </c>
      <c r="L239" s="44"/>
      <c r="M239" s="46"/>
      <c r="N239" s="48"/>
      <c r="O239" s="44" t="s">
        <v>177</v>
      </c>
      <c r="P239" s="44"/>
      <c r="Q239" s="46"/>
      <c r="R239" s="48"/>
      <c r="S239" s="44" t="s">
        <v>341</v>
      </c>
      <c r="T239" s="44"/>
      <c r="U239" s="42" t="s">
        <v>247</v>
      </c>
    </row>
    <row r="240" spans="1:21">
      <c r="A240" s="18"/>
      <c r="B240" s="71"/>
      <c r="C240" s="72"/>
      <c r="D240" s="72"/>
      <c r="E240" s="73"/>
      <c r="F240" s="48"/>
      <c r="G240" s="72"/>
      <c r="H240" s="72"/>
      <c r="I240" s="48"/>
      <c r="J240" s="48"/>
      <c r="K240" s="72"/>
      <c r="L240" s="72"/>
      <c r="M240" s="48"/>
      <c r="N240" s="48"/>
      <c r="O240" s="72"/>
      <c r="P240" s="72"/>
      <c r="Q240" s="48"/>
      <c r="R240" s="48"/>
      <c r="S240" s="72"/>
      <c r="T240" s="72"/>
      <c r="U240" s="73"/>
    </row>
    <row r="241" spans="1:21">
      <c r="A241" s="18"/>
      <c r="B241" s="49" t="s">
        <v>89</v>
      </c>
      <c r="C241" s="52">
        <v>1.3</v>
      </c>
      <c r="D241" s="52"/>
      <c r="E241" s="21"/>
      <c r="F241" s="21"/>
      <c r="G241" s="52">
        <v>10.1</v>
      </c>
      <c r="H241" s="52"/>
      <c r="I241" s="21"/>
      <c r="J241" s="21"/>
      <c r="K241" s="52" t="s">
        <v>517</v>
      </c>
      <c r="L241" s="52"/>
      <c r="M241" s="50" t="s">
        <v>247</v>
      </c>
      <c r="N241" s="21"/>
      <c r="O241" s="52" t="s">
        <v>177</v>
      </c>
      <c r="P241" s="52"/>
      <c r="Q241" s="21"/>
      <c r="R241" s="21"/>
      <c r="S241" s="52">
        <v>9.8000000000000007</v>
      </c>
      <c r="T241" s="52"/>
      <c r="U241" s="21"/>
    </row>
    <row r="242" spans="1:21" ht="15.75" thickBot="1">
      <c r="A242" s="18"/>
      <c r="B242" s="49"/>
      <c r="C242" s="53"/>
      <c r="D242" s="53"/>
      <c r="E242" s="54"/>
      <c r="F242" s="21"/>
      <c r="G242" s="53"/>
      <c r="H242" s="53"/>
      <c r="I242" s="54"/>
      <c r="J242" s="21"/>
      <c r="K242" s="53"/>
      <c r="L242" s="53"/>
      <c r="M242" s="51"/>
      <c r="N242" s="21"/>
      <c r="O242" s="53"/>
      <c r="P242" s="53"/>
      <c r="Q242" s="54"/>
      <c r="R242" s="21"/>
      <c r="S242" s="53"/>
      <c r="T242" s="53"/>
      <c r="U242" s="54"/>
    </row>
    <row r="243" spans="1:21">
      <c r="A243" s="18"/>
      <c r="B243" s="71" t="s">
        <v>492</v>
      </c>
      <c r="C243" s="42" t="s">
        <v>176</v>
      </c>
      <c r="D243" s="44" t="s">
        <v>525</v>
      </c>
      <c r="E243" s="42" t="s">
        <v>247</v>
      </c>
      <c r="F243" s="48"/>
      <c r="G243" s="42" t="s">
        <v>176</v>
      </c>
      <c r="H243" s="44">
        <v>25.5</v>
      </c>
      <c r="I243" s="46"/>
      <c r="J243" s="48"/>
      <c r="K243" s="42" t="s">
        <v>176</v>
      </c>
      <c r="L243" s="44">
        <v>67.2</v>
      </c>
      <c r="M243" s="46"/>
      <c r="N243" s="48"/>
      <c r="O243" s="42" t="s">
        <v>176</v>
      </c>
      <c r="P243" s="44" t="s">
        <v>177</v>
      </c>
      <c r="Q243" s="46"/>
      <c r="R243" s="48"/>
      <c r="S243" s="42" t="s">
        <v>176</v>
      </c>
      <c r="T243" s="44" t="s">
        <v>526</v>
      </c>
      <c r="U243" s="42" t="s">
        <v>247</v>
      </c>
    </row>
    <row r="244" spans="1:21" ht="15.75" thickBot="1">
      <c r="A244" s="18"/>
      <c r="B244" s="71"/>
      <c r="C244" s="56"/>
      <c r="D244" s="57"/>
      <c r="E244" s="56"/>
      <c r="F244" s="48"/>
      <c r="G244" s="56"/>
      <c r="H244" s="57"/>
      <c r="I244" s="58"/>
      <c r="J244" s="48"/>
      <c r="K244" s="56"/>
      <c r="L244" s="57"/>
      <c r="M244" s="58"/>
      <c r="N244" s="48"/>
      <c r="O244" s="56"/>
      <c r="P244" s="57"/>
      <c r="Q244" s="58"/>
      <c r="R244" s="48"/>
      <c r="S244" s="56"/>
      <c r="T244" s="57"/>
      <c r="U244" s="56"/>
    </row>
    <row r="245" spans="1:21" ht="15.75" thickTop="1">
      <c r="A245" s="18"/>
      <c r="B245" s="101"/>
      <c r="C245" s="101"/>
      <c r="D245" s="101"/>
      <c r="E245" s="101"/>
      <c r="F245" s="101"/>
      <c r="G245" s="101"/>
      <c r="H245" s="101"/>
      <c r="I245" s="101"/>
      <c r="J245" s="101"/>
      <c r="K245" s="101"/>
      <c r="L245" s="101"/>
      <c r="M245" s="101"/>
      <c r="N245" s="101"/>
      <c r="O245" s="101"/>
      <c r="P245" s="101"/>
      <c r="Q245" s="101"/>
      <c r="R245" s="101"/>
      <c r="S245" s="101"/>
      <c r="T245" s="101"/>
      <c r="U245" s="101"/>
    </row>
    <row r="246" spans="1:21">
      <c r="A246" s="18"/>
      <c r="B246" s="31"/>
      <c r="C246" s="31"/>
      <c r="D246" s="31"/>
      <c r="E246" s="31"/>
      <c r="F246" s="31"/>
      <c r="G246" s="31"/>
      <c r="H246" s="31"/>
      <c r="I246" s="31"/>
      <c r="J246" s="31"/>
      <c r="K246" s="31"/>
      <c r="L246" s="31"/>
      <c r="M246" s="31"/>
      <c r="N246" s="31"/>
      <c r="O246" s="31"/>
      <c r="P246" s="31"/>
      <c r="Q246" s="31"/>
      <c r="R246" s="31"/>
      <c r="S246" s="31"/>
      <c r="T246" s="31"/>
      <c r="U246" s="31"/>
    </row>
    <row r="247" spans="1:21">
      <c r="A247" s="18"/>
      <c r="B247" s="14"/>
      <c r="C247" s="14"/>
      <c r="D247" s="14"/>
      <c r="E247" s="14"/>
      <c r="F247" s="14"/>
      <c r="G247" s="14"/>
      <c r="H247" s="14"/>
      <c r="I247" s="14"/>
      <c r="J247" s="14"/>
      <c r="K247" s="14"/>
      <c r="L247" s="14"/>
      <c r="M247" s="14"/>
      <c r="N247" s="14"/>
      <c r="O247" s="14"/>
      <c r="P247" s="14"/>
      <c r="Q247" s="14"/>
      <c r="R247" s="14"/>
      <c r="S247" s="14"/>
      <c r="T247" s="14"/>
      <c r="U247" s="14"/>
    </row>
    <row r="248" spans="1:21">
      <c r="A248" s="18"/>
      <c r="B248" s="32" t="s">
        <v>527</v>
      </c>
      <c r="C248" s="104" t="s">
        <v>427</v>
      </c>
      <c r="D248" s="104"/>
      <c r="E248" s="104"/>
      <c r="F248" s="21"/>
      <c r="G248" s="104" t="s">
        <v>428</v>
      </c>
      <c r="H248" s="104"/>
      <c r="I248" s="104"/>
      <c r="J248" s="21"/>
      <c r="K248" s="104" t="s">
        <v>430</v>
      </c>
      <c r="L248" s="104"/>
      <c r="M248" s="104"/>
      <c r="N248" s="21"/>
      <c r="O248" s="104" t="s">
        <v>374</v>
      </c>
      <c r="P248" s="104"/>
      <c r="Q248" s="104"/>
      <c r="R248" s="21"/>
      <c r="S248" s="104" t="s">
        <v>375</v>
      </c>
      <c r="T248" s="104"/>
      <c r="U248" s="104"/>
    </row>
    <row r="249" spans="1:21" ht="15.75" thickBot="1">
      <c r="A249" s="18"/>
      <c r="B249" s="32"/>
      <c r="C249" s="87"/>
      <c r="D249" s="87"/>
      <c r="E249" s="87"/>
      <c r="F249" s="21"/>
      <c r="G249" s="87" t="s">
        <v>429</v>
      </c>
      <c r="H249" s="87"/>
      <c r="I249" s="87"/>
      <c r="J249" s="21"/>
      <c r="K249" s="87" t="s">
        <v>429</v>
      </c>
      <c r="L249" s="87"/>
      <c r="M249" s="87"/>
      <c r="N249" s="21"/>
      <c r="O249" s="87"/>
      <c r="P249" s="87"/>
      <c r="Q249" s="87"/>
      <c r="R249" s="21"/>
      <c r="S249" s="87"/>
      <c r="T249" s="87"/>
      <c r="U249" s="87"/>
    </row>
    <row r="250" spans="1:21">
      <c r="A250" s="18"/>
      <c r="B250" s="71" t="s">
        <v>70</v>
      </c>
      <c r="C250" s="42" t="s">
        <v>176</v>
      </c>
      <c r="D250" s="44" t="s">
        <v>177</v>
      </c>
      <c r="E250" s="46"/>
      <c r="F250" s="48"/>
      <c r="G250" s="42" t="s">
        <v>176</v>
      </c>
      <c r="H250" s="116">
        <v>3362.3</v>
      </c>
      <c r="I250" s="46"/>
      <c r="J250" s="48"/>
      <c r="K250" s="42" t="s">
        <v>176</v>
      </c>
      <c r="L250" s="44">
        <v>319.60000000000002</v>
      </c>
      <c r="M250" s="46"/>
      <c r="N250" s="48"/>
      <c r="O250" s="42" t="s">
        <v>176</v>
      </c>
      <c r="P250" s="44" t="s">
        <v>177</v>
      </c>
      <c r="Q250" s="46"/>
      <c r="R250" s="48"/>
      <c r="S250" s="42" t="s">
        <v>176</v>
      </c>
      <c r="T250" s="116">
        <v>3681.9</v>
      </c>
      <c r="U250" s="46"/>
    </row>
    <row r="251" spans="1:21" ht="15.75" thickBot="1">
      <c r="A251" s="18"/>
      <c r="B251" s="71"/>
      <c r="C251" s="81"/>
      <c r="D251" s="74"/>
      <c r="E251" s="75"/>
      <c r="F251" s="48"/>
      <c r="G251" s="81"/>
      <c r="H251" s="115"/>
      <c r="I251" s="75"/>
      <c r="J251" s="48"/>
      <c r="K251" s="81"/>
      <c r="L251" s="74"/>
      <c r="M251" s="75"/>
      <c r="N251" s="48"/>
      <c r="O251" s="81"/>
      <c r="P251" s="74"/>
      <c r="Q251" s="75"/>
      <c r="R251" s="48"/>
      <c r="S251" s="81"/>
      <c r="T251" s="115"/>
      <c r="U251" s="75"/>
    </row>
    <row r="252" spans="1:21">
      <c r="A252" s="18"/>
      <c r="B252" s="29" t="s">
        <v>71</v>
      </c>
      <c r="C252" s="39"/>
      <c r="D252" s="39"/>
      <c r="E252" s="39"/>
      <c r="F252" s="13"/>
      <c r="G252" s="39"/>
      <c r="H252" s="39"/>
      <c r="I252" s="39"/>
      <c r="J252" s="13"/>
      <c r="K252" s="39"/>
      <c r="L252" s="39"/>
      <c r="M252" s="39"/>
      <c r="N252" s="13"/>
      <c r="O252" s="39"/>
      <c r="P252" s="39"/>
      <c r="Q252" s="39"/>
      <c r="R252" s="13"/>
      <c r="S252" s="39"/>
      <c r="T252" s="39"/>
      <c r="U252" s="39"/>
    </row>
    <row r="253" spans="1:21">
      <c r="A253" s="18"/>
      <c r="B253" s="97" t="s">
        <v>476</v>
      </c>
      <c r="C253" s="72">
        <v>26.8</v>
      </c>
      <c r="D253" s="72"/>
      <c r="E253" s="48"/>
      <c r="F253" s="48"/>
      <c r="G253" s="112">
        <v>1957.1</v>
      </c>
      <c r="H253" s="112"/>
      <c r="I253" s="48"/>
      <c r="J253" s="48"/>
      <c r="K253" s="72">
        <v>145.9</v>
      </c>
      <c r="L253" s="72"/>
      <c r="M253" s="48"/>
      <c r="N253" s="48"/>
      <c r="O253" s="72" t="s">
        <v>177</v>
      </c>
      <c r="P253" s="72"/>
      <c r="Q253" s="48"/>
      <c r="R253" s="48"/>
      <c r="S253" s="112">
        <v>2129.8000000000002</v>
      </c>
      <c r="T253" s="112"/>
      <c r="U253" s="48"/>
    </row>
    <row r="254" spans="1:21">
      <c r="A254" s="18"/>
      <c r="B254" s="97"/>
      <c r="C254" s="72"/>
      <c r="D254" s="72"/>
      <c r="E254" s="48"/>
      <c r="F254" s="48"/>
      <c r="G254" s="112"/>
      <c r="H254" s="112"/>
      <c r="I254" s="48"/>
      <c r="J254" s="48"/>
      <c r="K254" s="72"/>
      <c r="L254" s="72"/>
      <c r="M254" s="48"/>
      <c r="N254" s="48"/>
      <c r="O254" s="72"/>
      <c r="P254" s="72"/>
      <c r="Q254" s="48"/>
      <c r="R254" s="48"/>
      <c r="S254" s="112"/>
      <c r="T254" s="112"/>
      <c r="U254" s="48"/>
    </row>
    <row r="255" spans="1:21">
      <c r="A255" s="18"/>
      <c r="B255" s="98" t="s">
        <v>73</v>
      </c>
      <c r="C255" s="52" t="s">
        <v>528</v>
      </c>
      <c r="D255" s="52"/>
      <c r="E255" s="50" t="s">
        <v>247</v>
      </c>
      <c r="F255" s="21"/>
      <c r="G255" s="52">
        <v>807.7</v>
      </c>
      <c r="H255" s="52"/>
      <c r="I255" s="21"/>
      <c r="J255" s="21"/>
      <c r="K255" s="52">
        <v>69.5</v>
      </c>
      <c r="L255" s="52"/>
      <c r="M255" s="21"/>
      <c r="N255" s="21"/>
      <c r="O255" s="52" t="s">
        <v>177</v>
      </c>
      <c r="P255" s="52"/>
      <c r="Q255" s="21"/>
      <c r="R255" s="21"/>
      <c r="S255" s="52">
        <v>854.4</v>
      </c>
      <c r="T255" s="52"/>
      <c r="U255" s="21"/>
    </row>
    <row r="256" spans="1:21">
      <c r="A256" s="18"/>
      <c r="B256" s="98"/>
      <c r="C256" s="52"/>
      <c r="D256" s="52"/>
      <c r="E256" s="50"/>
      <c r="F256" s="21"/>
      <c r="G256" s="52"/>
      <c r="H256" s="52"/>
      <c r="I256" s="21"/>
      <c r="J256" s="21"/>
      <c r="K256" s="52"/>
      <c r="L256" s="52"/>
      <c r="M256" s="21"/>
      <c r="N256" s="21"/>
      <c r="O256" s="52"/>
      <c r="P256" s="52"/>
      <c r="Q256" s="21"/>
      <c r="R256" s="21"/>
      <c r="S256" s="52"/>
      <c r="T256" s="52"/>
      <c r="U256" s="21"/>
    </row>
    <row r="257" spans="1:21">
      <c r="A257" s="18"/>
      <c r="B257" s="97" t="s">
        <v>74</v>
      </c>
      <c r="C257" s="72" t="s">
        <v>177</v>
      </c>
      <c r="D257" s="72"/>
      <c r="E257" s="48"/>
      <c r="F257" s="48"/>
      <c r="G257" s="72">
        <v>314.89999999999998</v>
      </c>
      <c r="H257" s="72"/>
      <c r="I257" s="48"/>
      <c r="J257" s="48"/>
      <c r="K257" s="72">
        <v>57.8</v>
      </c>
      <c r="L257" s="72"/>
      <c r="M257" s="48"/>
      <c r="N257" s="48"/>
      <c r="O257" s="72" t="s">
        <v>177</v>
      </c>
      <c r="P257" s="72"/>
      <c r="Q257" s="48"/>
      <c r="R257" s="48"/>
      <c r="S257" s="72">
        <v>372.7</v>
      </c>
      <c r="T257" s="72"/>
      <c r="U257" s="48"/>
    </row>
    <row r="258" spans="1:21">
      <c r="A258" s="18"/>
      <c r="B258" s="97"/>
      <c r="C258" s="72"/>
      <c r="D258" s="72"/>
      <c r="E258" s="48"/>
      <c r="F258" s="48"/>
      <c r="G258" s="72"/>
      <c r="H258" s="72"/>
      <c r="I258" s="48"/>
      <c r="J258" s="48"/>
      <c r="K258" s="72"/>
      <c r="L258" s="72"/>
      <c r="M258" s="48"/>
      <c r="N258" s="48"/>
      <c r="O258" s="72"/>
      <c r="P258" s="72"/>
      <c r="Q258" s="48"/>
      <c r="R258" s="48"/>
      <c r="S258" s="72"/>
      <c r="T258" s="72"/>
      <c r="U258" s="48"/>
    </row>
    <row r="259" spans="1:21">
      <c r="A259" s="18"/>
      <c r="B259" s="98" t="s">
        <v>75</v>
      </c>
      <c r="C259" s="52">
        <v>0.1</v>
      </c>
      <c r="D259" s="52"/>
      <c r="E259" s="21"/>
      <c r="F259" s="21"/>
      <c r="G259" s="52">
        <v>128.4</v>
      </c>
      <c r="H259" s="52"/>
      <c r="I259" s="21"/>
      <c r="J259" s="21"/>
      <c r="K259" s="52">
        <v>10.9</v>
      </c>
      <c r="L259" s="52"/>
      <c r="M259" s="21"/>
      <c r="N259" s="21"/>
      <c r="O259" s="52" t="s">
        <v>177</v>
      </c>
      <c r="P259" s="52"/>
      <c r="Q259" s="21"/>
      <c r="R259" s="21"/>
      <c r="S259" s="52">
        <v>139.4</v>
      </c>
      <c r="T259" s="52"/>
      <c r="U259" s="21"/>
    </row>
    <row r="260" spans="1:21">
      <c r="A260" s="18"/>
      <c r="B260" s="98"/>
      <c r="C260" s="52"/>
      <c r="D260" s="52"/>
      <c r="E260" s="21"/>
      <c r="F260" s="21"/>
      <c r="G260" s="52"/>
      <c r="H260" s="52"/>
      <c r="I260" s="21"/>
      <c r="J260" s="21"/>
      <c r="K260" s="52"/>
      <c r="L260" s="52"/>
      <c r="M260" s="21"/>
      <c r="N260" s="21"/>
      <c r="O260" s="52"/>
      <c r="P260" s="52"/>
      <c r="Q260" s="21"/>
      <c r="R260" s="21"/>
      <c r="S260" s="52"/>
      <c r="T260" s="52"/>
      <c r="U260" s="21"/>
    </row>
    <row r="261" spans="1:21">
      <c r="A261" s="18"/>
      <c r="B261" s="97" t="s">
        <v>76</v>
      </c>
      <c r="C261" s="72">
        <v>2.8</v>
      </c>
      <c r="D261" s="72"/>
      <c r="E261" s="48"/>
      <c r="F261" s="48"/>
      <c r="G261" s="72">
        <v>174.7</v>
      </c>
      <c r="H261" s="72"/>
      <c r="I261" s="48"/>
      <c r="J261" s="48"/>
      <c r="K261" s="72">
        <v>14.5</v>
      </c>
      <c r="L261" s="72"/>
      <c r="M261" s="48"/>
      <c r="N261" s="48"/>
      <c r="O261" s="72" t="s">
        <v>177</v>
      </c>
      <c r="P261" s="72"/>
      <c r="Q261" s="48"/>
      <c r="R261" s="48"/>
      <c r="S261" s="72">
        <v>192</v>
      </c>
      <c r="T261" s="72"/>
      <c r="U261" s="48"/>
    </row>
    <row r="262" spans="1:21">
      <c r="A262" s="18"/>
      <c r="B262" s="97"/>
      <c r="C262" s="72"/>
      <c r="D262" s="72"/>
      <c r="E262" s="48"/>
      <c r="F262" s="48"/>
      <c r="G262" s="72"/>
      <c r="H262" s="72"/>
      <c r="I262" s="48"/>
      <c r="J262" s="48"/>
      <c r="K262" s="72"/>
      <c r="L262" s="72"/>
      <c r="M262" s="48"/>
      <c r="N262" s="48"/>
      <c r="O262" s="72"/>
      <c r="P262" s="72"/>
      <c r="Q262" s="48"/>
      <c r="R262" s="48"/>
      <c r="S262" s="72"/>
      <c r="T262" s="72"/>
      <c r="U262" s="48"/>
    </row>
    <row r="263" spans="1:21">
      <c r="A263" s="18"/>
      <c r="B263" s="98" t="s">
        <v>77</v>
      </c>
      <c r="C263" s="52" t="s">
        <v>177</v>
      </c>
      <c r="D263" s="52"/>
      <c r="E263" s="21"/>
      <c r="F263" s="21"/>
      <c r="G263" s="52" t="s">
        <v>289</v>
      </c>
      <c r="H263" s="52"/>
      <c r="I263" s="50" t="s">
        <v>247</v>
      </c>
      <c r="J263" s="21"/>
      <c r="K263" s="52" t="s">
        <v>257</v>
      </c>
      <c r="L263" s="52"/>
      <c r="M263" s="50" t="s">
        <v>247</v>
      </c>
      <c r="N263" s="21"/>
      <c r="O263" s="52" t="s">
        <v>177</v>
      </c>
      <c r="P263" s="52"/>
      <c r="Q263" s="21"/>
      <c r="R263" s="21"/>
      <c r="S263" s="52" t="s">
        <v>529</v>
      </c>
      <c r="T263" s="52"/>
      <c r="U263" s="50" t="s">
        <v>247</v>
      </c>
    </row>
    <row r="264" spans="1:21" ht="15.75" thickBot="1">
      <c r="A264" s="18"/>
      <c r="B264" s="98"/>
      <c r="C264" s="53"/>
      <c r="D264" s="53"/>
      <c r="E264" s="54"/>
      <c r="F264" s="21"/>
      <c r="G264" s="53"/>
      <c r="H264" s="53"/>
      <c r="I264" s="51"/>
      <c r="J264" s="21"/>
      <c r="K264" s="53"/>
      <c r="L264" s="53"/>
      <c r="M264" s="51"/>
      <c r="N264" s="21"/>
      <c r="O264" s="53"/>
      <c r="P264" s="53"/>
      <c r="Q264" s="54"/>
      <c r="R264" s="21"/>
      <c r="S264" s="53"/>
      <c r="T264" s="53"/>
      <c r="U264" s="51"/>
    </row>
    <row r="265" spans="1:21">
      <c r="A265" s="18"/>
      <c r="B265" s="55" t="s">
        <v>78</v>
      </c>
      <c r="C265" s="44">
        <v>6.9</v>
      </c>
      <c r="D265" s="44"/>
      <c r="E265" s="46"/>
      <c r="F265" s="48"/>
      <c r="G265" s="116">
        <v>3382.5</v>
      </c>
      <c r="H265" s="116"/>
      <c r="I265" s="46"/>
      <c r="J265" s="48"/>
      <c r="K265" s="44">
        <v>298.39999999999998</v>
      </c>
      <c r="L265" s="44"/>
      <c r="M265" s="46"/>
      <c r="N265" s="48"/>
      <c r="O265" s="44" t="s">
        <v>177</v>
      </c>
      <c r="P265" s="44"/>
      <c r="Q265" s="46"/>
      <c r="R265" s="48"/>
      <c r="S265" s="116">
        <v>3687.8</v>
      </c>
      <c r="T265" s="116"/>
      <c r="U265" s="46"/>
    </row>
    <row r="266" spans="1:21" ht="15.75" thickBot="1">
      <c r="A266" s="18"/>
      <c r="B266" s="55"/>
      <c r="C266" s="74"/>
      <c r="D266" s="74"/>
      <c r="E266" s="75"/>
      <c r="F266" s="48"/>
      <c r="G266" s="115"/>
      <c r="H266" s="115"/>
      <c r="I266" s="75"/>
      <c r="J266" s="48"/>
      <c r="K266" s="74"/>
      <c r="L266" s="74"/>
      <c r="M266" s="75"/>
      <c r="N266" s="48"/>
      <c r="O266" s="74"/>
      <c r="P266" s="74"/>
      <c r="Q266" s="75"/>
      <c r="R266" s="48"/>
      <c r="S266" s="115"/>
      <c r="T266" s="115"/>
      <c r="U266" s="75"/>
    </row>
    <row r="267" spans="1:21">
      <c r="A267" s="18"/>
      <c r="B267" s="105" t="s">
        <v>79</v>
      </c>
      <c r="C267" s="80" t="s">
        <v>530</v>
      </c>
      <c r="D267" s="80"/>
      <c r="E267" s="76" t="s">
        <v>247</v>
      </c>
      <c r="F267" s="21"/>
      <c r="G267" s="80" t="s">
        <v>531</v>
      </c>
      <c r="H267" s="80"/>
      <c r="I267" s="76" t="s">
        <v>247</v>
      </c>
      <c r="J267" s="21"/>
      <c r="K267" s="80">
        <v>21.2</v>
      </c>
      <c r="L267" s="80"/>
      <c r="M267" s="39"/>
      <c r="N267" s="21"/>
      <c r="O267" s="80" t="s">
        <v>177</v>
      </c>
      <c r="P267" s="80"/>
      <c r="Q267" s="39"/>
      <c r="R267" s="21"/>
      <c r="S267" s="80" t="s">
        <v>393</v>
      </c>
      <c r="T267" s="80"/>
      <c r="U267" s="76" t="s">
        <v>247</v>
      </c>
    </row>
    <row r="268" spans="1:21" ht="15.75" thickBot="1">
      <c r="A268" s="18"/>
      <c r="B268" s="105"/>
      <c r="C268" s="53"/>
      <c r="D268" s="53"/>
      <c r="E268" s="51"/>
      <c r="F268" s="21"/>
      <c r="G268" s="53"/>
      <c r="H268" s="53"/>
      <c r="I268" s="51"/>
      <c r="J268" s="21"/>
      <c r="K268" s="53"/>
      <c r="L268" s="53"/>
      <c r="M268" s="54"/>
      <c r="N268" s="21"/>
      <c r="O268" s="53"/>
      <c r="P268" s="53"/>
      <c r="Q268" s="54"/>
      <c r="R268" s="21"/>
      <c r="S268" s="53"/>
      <c r="T268" s="53"/>
      <c r="U268" s="51"/>
    </row>
    <row r="269" spans="1:21">
      <c r="A269" s="18"/>
      <c r="B269" s="24" t="s">
        <v>480</v>
      </c>
      <c r="C269" s="46"/>
      <c r="D269" s="46"/>
      <c r="E269" s="46"/>
      <c r="F269" s="27"/>
      <c r="G269" s="46"/>
      <c r="H269" s="46"/>
      <c r="I269" s="46"/>
      <c r="J269" s="27"/>
      <c r="K269" s="46"/>
      <c r="L269" s="46"/>
      <c r="M269" s="46"/>
      <c r="N269" s="27"/>
      <c r="O269" s="46"/>
      <c r="P269" s="46"/>
      <c r="Q269" s="46"/>
      <c r="R269" s="27"/>
      <c r="S269" s="46"/>
      <c r="T269" s="46"/>
      <c r="U269" s="46"/>
    </row>
    <row r="270" spans="1:21">
      <c r="A270" s="18"/>
      <c r="B270" s="98" t="s">
        <v>516</v>
      </c>
      <c r="C270" s="52">
        <v>77.8</v>
      </c>
      <c r="D270" s="52"/>
      <c r="E270" s="21"/>
      <c r="F270" s="21"/>
      <c r="G270" s="52" t="s">
        <v>532</v>
      </c>
      <c r="H270" s="52"/>
      <c r="I270" s="50" t="s">
        <v>247</v>
      </c>
      <c r="J270" s="21"/>
      <c r="K270" s="52">
        <v>36.200000000000003</v>
      </c>
      <c r="L270" s="52"/>
      <c r="M270" s="21"/>
      <c r="N270" s="21"/>
      <c r="O270" s="52" t="s">
        <v>177</v>
      </c>
      <c r="P270" s="52"/>
      <c r="Q270" s="21"/>
      <c r="R270" s="21"/>
      <c r="S270" s="52">
        <v>111.6</v>
      </c>
      <c r="T270" s="52"/>
      <c r="U270" s="21"/>
    </row>
    <row r="271" spans="1:21">
      <c r="A271" s="18"/>
      <c r="B271" s="98"/>
      <c r="C271" s="52"/>
      <c r="D271" s="52"/>
      <c r="E271" s="21"/>
      <c r="F271" s="21"/>
      <c r="G271" s="52"/>
      <c r="H271" s="52"/>
      <c r="I271" s="50"/>
      <c r="J271" s="21"/>
      <c r="K271" s="52"/>
      <c r="L271" s="52"/>
      <c r="M271" s="21"/>
      <c r="N271" s="21"/>
      <c r="O271" s="52"/>
      <c r="P271" s="52"/>
      <c r="Q271" s="21"/>
      <c r="R271" s="21"/>
      <c r="S271" s="52"/>
      <c r="T271" s="52"/>
      <c r="U271" s="21"/>
    </row>
    <row r="272" spans="1:21">
      <c r="A272" s="18"/>
      <c r="B272" s="97" t="s">
        <v>82</v>
      </c>
      <c r="C272" s="72">
        <v>226.6</v>
      </c>
      <c r="D272" s="72"/>
      <c r="E272" s="48"/>
      <c r="F272" s="48"/>
      <c r="G272" s="72" t="s">
        <v>533</v>
      </c>
      <c r="H272" s="72"/>
      <c r="I272" s="73" t="s">
        <v>247</v>
      </c>
      <c r="J272" s="48"/>
      <c r="K272" s="72" t="s">
        <v>534</v>
      </c>
      <c r="L272" s="72"/>
      <c r="M272" s="73" t="s">
        <v>247</v>
      </c>
      <c r="N272" s="48"/>
      <c r="O272" s="72" t="s">
        <v>177</v>
      </c>
      <c r="P272" s="72"/>
      <c r="Q272" s="48"/>
      <c r="R272" s="48"/>
      <c r="S272" s="72" t="s">
        <v>535</v>
      </c>
      <c r="T272" s="72"/>
      <c r="U272" s="73" t="s">
        <v>247</v>
      </c>
    </row>
    <row r="273" spans="1:21" ht="15.75" thickBot="1">
      <c r="A273" s="18"/>
      <c r="B273" s="97"/>
      <c r="C273" s="74"/>
      <c r="D273" s="74"/>
      <c r="E273" s="75"/>
      <c r="F273" s="48"/>
      <c r="G273" s="74"/>
      <c r="H273" s="74"/>
      <c r="I273" s="81"/>
      <c r="J273" s="48"/>
      <c r="K273" s="74"/>
      <c r="L273" s="74"/>
      <c r="M273" s="81"/>
      <c r="N273" s="48"/>
      <c r="O273" s="74"/>
      <c r="P273" s="74"/>
      <c r="Q273" s="75"/>
      <c r="R273" s="48"/>
      <c r="S273" s="74"/>
      <c r="T273" s="74"/>
      <c r="U273" s="81"/>
    </row>
    <row r="274" spans="1:21">
      <c r="A274" s="18"/>
      <c r="B274" s="105" t="s">
        <v>483</v>
      </c>
      <c r="C274" s="80">
        <v>304.39999999999998</v>
      </c>
      <c r="D274" s="80"/>
      <c r="E274" s="39"/>
      <c r="F274" s="21"/>
      <c r="G274" s="80" t="s">
        <v>536</v>
      </c>
      <c r="H274" s="80"/>
      <c r="I274" s="76" t="s">
        <v>247</v>
      </c>
      <c r="J274" s="21"/>
      <c r="K274" s="80" t="s">
        <v>537</v>
      </c>
      <c r="L274" s="80"/>
      <c r="M274" s="76" t="s">
        <v>247</v>
      </c>
      <c r="N274" s="21"/>
      <c r="O274" s="80" t="s">
        <v>177</v>
      </c>
      <c r="P274" s="80"/>
      <c r="Q274" s="39"/>
      <c r="R274" s="21"/>
      <c r="S274" s="80">
        <v>108.4</v>
      </c>
      <c r="T274" s="80"/>
      <c r="U274" s="39"/>
    </row>
    <row r="275" spans="1:21" ht="15.75" thickBot="1">
      <c r="A275" s="18"/>
      <c r="B275" s="105"/>
      <c r="C275" s="53"/>
      <c r="D275" s="53"/>
      <c r="E275" s="54"/>
      <c r="F275" s="21"/>
      <c r="G275" s="53"/>
      <c r="H275" s="53"/>
      <c r="I275" s="51"/>
      <c r="J275" s="21"/>
      <c r="K275" s="53"/>
      <c r="L275" s="53"/>
      <c r="M275" s="51"/>
      <c r="N275" s="21"/>
      <c r="O275" s="53"/>
      <c r="P275" s="53"/>
      <c r="Q275" s="54"/>
      <c r="R275" s="21"/>
      <c r="S275" s="53"/>
      <c r="T275" s="53"/>
      <c r="U275" s="54"/>
    </row>
    <row r="276" spans="1:21">
      <c r="A276" s="18"/>
      <c r="B276" s="71" t="s">
        <v>485</v>
      </c>
      <c r="C276" s="44" t="s">
        <v>538</v>
      </c>
      <c r="D276" s="44"/>
      <c r="E276" s="42" t="s">
        <v>247</v>
      </c>
      <c r="F276" s="48"/>
      <c r="G276" s="44">
        <v>124.1</v>
      </c>
      <c r="H276" s="44"/>
      <c r="I276" s="46"/>
      <c r="J276" s="48"/>
      <c r="K276" s="44">
        <v>72.900000000000006</v>
      </c>
      <c r="L276" s="44"/>
      <c r="M276" s="46"/>
      <c r="N276" s="48"/>
      <c r="O276" s="44" t="s">
        <v>177</v>
      </c>
      <c r="P276" s="44"/>
      <c r="Q276" s="46"/>
      <c r="R276" s="48"/>
      <c r="S276" s="44" t="s">
        <v>539</v>
      </c>
      <c r="T276" s="44"/>
      <c r="U276" s="42" t="s">
        <v>247</v>
      </c>
    </row>
    <row r="277" spans="1:21">
      <c r="A277" s="18"/>
      <c r="B277" s="71"/>
      <c r="C277" s="72"/>
      <c r="D277" s="72"/>
      <c r="E277" s="73"/>
      <c r="F277" s="48"/>
      <c r="G277" s="72"/>
      <c r="H277" s="72"/>
      <c r="I277" s="48"/>
      <c r="J277" s="48"/>
      <c r="K277" s="72"/>
      <c r="L277" s="72"/>
      <c r="M277" s="48"/>
      <c r="N277" s="48"/>
      <c r="O277" s="72"/>
      <c r="P277" s="72"/>
      <c r="Q277" s="48"/>
      <c r="R277" s="48"/>
      <c r="S277" s="72"/>
      <c r="T277" s="72"/>
      <c r="U277" s="73"/>
    </row>
    <row r="278" spans="1:21">
      <c r="A278" s="18"/>
      <c r="B278" s="105" t="s">
        <v>488</v>
      </c>
      <c r="C278" s="52" t="s">
        <v>503</v>
      </c>
      <c r="D278" s="52"/>
      <c r="E278" s="50" t="s">
        <v>247</v>
      </c>
      <c r="F278" s="21"/>
      <c r="G278" s="52">
        <v>1</v>
      </c>
      <c r="H278" s="52"/>
      <c r="I278" s="21"/>
      <c r="J278" s="21"/>
      <c r="K278" s="52">
        <v>1.9</v>
      </c>
      <c r="L278" s="52"/>
      <c r="M278" s="21"/>
      <c r="N278" s="21"/>
      <c r="O278" s="52" t="s">
        <v>177</v>
      </c>
      <c r="P278" s="52"/>
      <c r="Q278" s="21"/>
      <c r="R278" s="21"/>
      <c r="S278" s="52" t="s">
        <v>540</v>
      </c>
      <c r="T278" s="52"/>
      <c r="U278" s="50" t="s">
        <v>247</v>
      </c>
    </row>
    <row r="279" spans="1:21" ht="15.75" thickBot="1">
      <c r="A279" s="18"/>
      <c r="B279" s="105"/>
      <c r="C279" s="53"/>
      <c r="D279" s="53"/>
      <c r="E279" s="51"/>
      <c r="F279" s="21"/>
      <c r="G279" s="53"/>
      <c r="H279" s="53"/>
      <c r="I279" s="54"/>
      <c r="J279" s="21"/>
      <c r="K279" s="53"/>
      <c r="L279" s="53"/>
      <c r="M279" s="54"/>
      <c r="N279" s="21"/>
      <c r="O279" s="53"/>
      <c r="P279" s="53"/>
      <c r="Q279" s="54"/>
      <c r="R279" s="21"/>
      <c r="S279" s="53"/>
      <c r="T279" s="53"/>
      <c r="U279" s="51"/>
    </row>
    <row r="280" spans="1:21">
      <c r="A280" s="18"/>
      <c r="B280" s="71" t="s">
        <v>489</v>
      </c>
      <c r="C280" s="44" t="s">
        <v>541</v>
      </c>
      <c r="D280" s="44"/>
      <c r="E280" s="42" t="s">
        <v>247</v>
      </c>
      <c r="F280" s="48"/>
      <c r="G280" s="44">
        <v>123.1</v>
      </c>
      <c r="H280" s="44"/>
      <c r="I280" s="46"/>
      <c r="J280" s="48"/>
      <c r="K280" s="44">
        <v>71</v>
      </c>
      <c r="L280" s="44"/>
      <c r="M280" s="46"/>
      <c r="N280" s="48"/>
      <c r="O280" s="44" t="s">
        <v>177</v>
      </c>
      <c r="P280" s="44"/>
      <c r="Q280" s="46"/>
      <c r="R280" s="48"/>
      <c r="S280" s="44" t="s">
        <v>542</v>
      </c>
      <c r="T280" s="44"/>
      <c r="U280" s="42" t="s">
        <v>247</v>
      </c>
    </row>
    <row r="281" spans="1:21">
      <c r="A281" s="18"/>
      <c r="B281" s="71"/>
      <c r="C281" s="72"/>
      <c r="D281" s="72"/>
      <c r="E281" s="73"/>
      <c r="F281" s="48"/>
      <c r="G281" s="72"/>
      <c r="H281" s="72"/>
      <c r="I281" s="48"/>
      <c r="J281" s="48"/>
      <c r="K281" s="72"/>
      <c r="L281" s="72"/>
      <c r="M281" s="48"/>
      <c r="N281" s="48"/>
      <c r="O281" s="72"/>
      <c r="P281" s="72"/>
      <c r="Q281" s="48"/>
      <c r="R281" s="48"/>
      <c r="S281" s="72"/>
      <c r="T281" s="72"/>
      <c r="U281" s="73"/>
    </row>
    <row r="282" spans="1:21">
      <c r="A282" s="18"/>
      <c r="B282" s="49" t="s">
        <v>543</v>
      </c>
      <c r="C282" s="52" t="s">
        <v>177</v>
      </c>
      <c r="D282" s="52"/>
      <c r="E282" s="21"/>
      <c r="F282" s="21"/>
      <c r="G282" s="52" t="s">
        <v>177</v>
      </c>
      <c r="H282" s="52"/>
      <c r="I282" s="21"/>
      <c r="J282" s="21"/>
      <c r="K282" s="52">
        <v>3.9</v>
      </c>
      <c r="L282" s="52"/>
      <c r="M282" s="21"/>
      <c r="N282" s="21"/>
      <c r="O282" s="52" t="s">
        <v>177</v>
      </c>
      <c r="P282" s="52"/>
      <c r="Q282" s="21"/>
      <c r="R282" s="21"/>
      <c r="S282" s="52">
        <v>3.9</v>
      </c>
      <c r="T282" s="52"/>
      <c r="U282" s="21"/>
    </row>
    <row r="283" spans="1:21" ht="15.75" thickBot="1">
      <c r="A283" s="18"/>
      <c r="B283" s="49"/>
      <c r="C283" s="53"/>
      <c r="D283" s="53"/>
      <c r="E283" s="54"/>
      <c r="F283" s="21"/>
      <c r="G283" s="53"/>
      <c r="H283" s="53"/>
      <c r="I283" s="54"/>
      <c r="J283" s="21"/>
      <c r="K283" s="53"/>
      <c r="L283" s="53"/>
      <c r="M283" s="54"/>
      <c r="N283" s="21"/>
      <c r="O283" s="53"/>
      <c r="P283" s="53"/>
      <c r="Q283" s="54"/>
      <c r="R283" s="21"/>
      <c r="S283" s="53"/>
      <c r="T283" s="53"/>
      <c r="U283" s="54"/>
    </row>
    <row r="284" spans="1:21">
      <c r="A284" s="18"/>
      <c r="B284" s="71" t="s">
        <v>544</v>
      </c>
      <c r="C284" s="44" t="s">
        <v>541</v>
      </c>
      <c r="D284" s="44"/>
      <c r="E284" s="42" t="s">
        <v>247</v>
      </c>
      <c r="F284" s="48"/>
      <c r="G284" s="44">
        <v>123.1</v>
      </c>
      <c r="H284" s="44"/>
      <c r="I284" s="46"/>
      <c r="J284" s="48"/>
      <c r="K284" s="44">
        <v>67.099999999999994</v>
      </c>
      <c r="L284" s="44"/>
      <c r="M284" s="46"/>
      <c r="N284" s="48"/>
      <c r="O284" s="44" t="s">
        <v>177</v>
      </c>
      <c r="P284" s="44"/>
      <c r="Q284" s="46"/>
      <c r="R284" s="48"/>
      <c r="S284" s="44" t="s">
        <v>342</v>
      </c>
      <c r="T284" s="44"/>
      <c r="U284" s="42" t="s">
        <v>247</v>
      </c>
    </row>
    <row r="285" spans="1:21">
      <c r="A285" s="18"/>
      <c r="B285" s="71"/>
      <c r="C285" s="45"/>
      <c r="D285" s="45"/>
      <c r="E285" s="43"/>
      <c r="F285" s="48"/>
      <c r="G285" s="45"/>
      <c r="H285" s="45"/>
      <c r="I285" s="47"/>
      <c r="J285" s="48"/>
      <c r="K285" s="45"/>
      <c r="L285" s="45"/>
      <c r="M285" s="47"/>
      <c r="N285" s="48"/>
      <c r="O285" s="45"/>
      <c r="P285" s="45"/>
      <c r="Q285" s="47"/>
      <c r="R285" s="48"/>
      <c r="S285" s="45"/>
      <c r="T285" s="45"/>
      <c r="U285" s="43"/>
    </row>
    <row r="286" spans="1:21">
      <c r="A286" s="18"/>
      <c r="B286" s="49" t="s">
        <v>491</v>
      </c>
      <c r="C286" s="52">
        <v>0.6</v>
      </c>
      <c r="D286" s="52"/>
      <c r="E286" s="21"/>
      <c r="F286" s="21"/>
      <c r="G286" s="52">
        <v>6.1</v>
      </c>
      <c r="H286" s="52"/>
      <c r="I286" s="21"/>
      <c r="J286" s="21"/>
      <c r="K286" s="52">
        <v>3.2</v>
      </c>
      <c r="L286" s="52"/>
      <c r="M286" s="21"/>
      <c r="N286" s="21"/>
      <c r="O286" s="52" t="s">
        <v>177</v>
      </c>
      <c r="P286" s="52"/>
      <c r="Q286" s="21"/>
      <c r="R286" s="21"/>
      <c r="S286" s="52">
        <v>9.9</v>
      </c>
      <c r="T286" s="52"/>
      <c r="U286" s="21"/>
    </row>
    <row r="287" spans="1:21" ht="15.75" thickBot="1">
      <c r="A287" s="18"/>
      <c r="B287" s="49"/>
      <c r="C287" s="53"/>
      <c r="D287" s="53"/>
      <c r="E287" s="54"/>
      <c r="F287" s="21"/>
      <c r="G287" s="53"/>
      <c r="H287" s="53"/>
      <c r="I287" s="54"/>
      <c r="J287" s="21"/>
      <c r="K287" s="53"/>
      <c r="L287" s="53"/>
      <c r="M287" s="54"/>
      <c r="N287" s="21"/>
      <c r="O287" s="53"/>
      <c r="P287" s="53"/>
      <c r="Q287" s="54"/>
      <c r="R287" s="21"/>
      <c r="S287" s="53"/>
      <c r="T287" s="53"/>
      <c r="U287" s="54"/>
    </row>
    <row r="288" spans="1:21">
      <c r="A288" s="18"/>
      <c r="B288" s="71" t="s">
        <v>545</v>
      </c>
      <c r="C288" s="42" t="s">
        <v>176</v>
      </c>
      <c r="D288" s="44" t="s">
        <v>546</v>
      </c>
      <c r="E288" s="42" t="s">
        <v>247</v>
      </c>
      <c r="F288" s="48"/>
      <c r="G288" s="42" t="s">
        <v>176</v>
      </c>
      <c r="H288" s="44">
        <v>129.19999999999999</v>
      </c>
      <c r="I288" s="46"/>
      <c r="J288" s="48"/>
      <c r="K288" s="42" t="s">
        <v>176</v>
      </c>
      <c r="L288" s="44">
        <v>70.3</v>
      </c>
      <c r="M288" s="46"/>
      <c r="N288" s="48"/>
      <c r="O288" s="42" t="s">
        <v>176</v>
      </c>
      <c r="P288" s="44" t="s">
        <v>177</v>
      </c>
      <c r="Q288" s="46"/>
      <c r="R288" s="48"/>
      <c r="S288" s="42" t="s">
        <v>176</v>
      </c>
      <c r="T288" s="44" t="s">
        <v>547</v>
      </c>
      <c r="U288" s="42" t="s">
        <v>247</v>
      </c>
    </row>
    <row r="289" spans="1:21" ht="15.75" thickBot="1">
      <c r="A289" s="18"/>
      <c r="B289" s="71"/>
      <c r="C289" s="56"/>
      <c r="D289" s="57"/>
      <c r="E289" s="56"/>
      <c r="F289" s="48"/>
      <c r="G289" s="56"/>
      <c r="H289" s="57"/>
      <c r="I289" s="58"/>
      <c r="J289" s="48"/>
      <c r="K289" s="56"/>
      <c r="L289" s="57"/>
      <c r="M289" s="58"/>
      <c r="N289" s="48"/>
      <c r="O289" s="56"/>
      <c r="P289" s="57"/>
      <c r="Q289" s="58"/>
      <c r="R289" s="48"/>
      <c r="S289" s="56"/>
      <c r="T289" s="57"/>
      <c r="U289" s="56"/>
    </row>
    <row r="290" spans="1:21" ht="15.75" thickTop="1">
      <c r="A290" s="18" t="s">
        <v>647</v>
      </c>
      <c r="B290" s="17" t="s">
        <v>5</v>
      </c>
      <c r="C290" s="17"/>
      <c r="D290" s="17"/>
      <c r="E290" s="17"/>
      <c r="F290" s="17"/>
      <c r="G290" s="17"/>
      <c r="H290" s="17"/>
      <c r="I290" s="17"/>
      <c r="J290" s="17"/>
      <c r="K290" s="17"/>
      <c r="L290" s="17"/>
      <c r="M290" s="17"/>
      <c r="N290" s="17"/>
      <c r="O290" s="17"/>
      <c r="P290" s="17"/>
      <c r="Q290" s="17"/>
      <c r="R290" s="17"/>
      <c r="S290" s="17"/>
      <c r="T290" s="17"/>
      <c r="U290" s="17"/>
    </row>
    <row r="291" spans="1:21">
      <c r="A291" s="18"/>
      <c r="B291" s="21" t="s">
        <v>548</v>
      </c>
      <c r="C291" s="21"/>
      <c r="D291" s="21"/>
      <c r="E291" s="21"/>
      <c r="F291" s="21"/>
      <c r="G291" s="21"/>
      <c r="H291" s="21"/>
      <c r="I291" s="21"/>
      <c r="J291" s="21"/>
      <c r="K291" s="21"/>
      <c r="L291" s="21"/>
      <c r="M291" s="21"/>
      <c r="N291" s="21"/>
      <c r="O291" s="21"/>
      <c r="P291" s="21"/>
      <c r="Q291" s="21"/>
      <c r="R291" s="21"/>
      <c r="S291" s="21"/>
      <c r="T291" s="21"/>
      <c r="U291" s="21"/>
    </row>
    <row r="292" spans="1:21">
      <c r="A292" s="18"/>
      <c r="B292" s="121"/>
      <c r="C292" s="121"/>
      <c r="D292" s="121"/>
      <c r="E292" s="121"/>
      <c r="F292" s="121"/>
      <c r="G292" s="121"/>
      <c r="H292" s="121"/>
      <c r="I292" s="121"/>
      <c r="J292" s="121"/>
      <c r="K292" s="121"/>
      <c r="L292" s="121"/>
      <c r="M292" s="121"/>
      <c r="N292" s="121"/>
      <c r="O292" s="121"/>
      <c r="P292" s="121"/>
      <c r="Q292" s="121"/>
      <c r="R292" s="121"/>
      <c r="S292" s="121"/>
      <c r="T292" s="121"/>
      <c r="U292" s="121"/>
    </row>
    <row r="293" spans="1:21">
      <c r="A293" s="18"/>
      <c r="B293" s="31"/>
      <c r="C293" s="31"/>
      <c r="D293" s="31"/>
      <c r="E293" s="31"/>
      <c r="F293" s="31"/>
      <c r="G293" s="31"/>
      <c r="H293" s="31"/>
      <c r="I293" s="31"/>
      <c r="J293" s="31"/>
      <c r="K293" s="31"/>
      <c r="L293" s="31"/>
      <c r="M293" s="31"/>
      <c r="N293" s="31"/>
      <c r="O293" s="31"/>
      <c r="P293" s="31"/>
      <c r="Q293" s="31"/>
      <c r="R293" s="31"/>
      <c r="S293" s="31"/>
      <c r="T293" s="31"/>
      <c r="U293" s="31"/>
    </row>
    <row r="294" spans="1:21">
      <c r="A294" s="18"/>
      <c r="B294" s="14"/>
      <c r="C294" s="14"/>
      <c r="D294" s="14"/>
      <c r="E294" s="14"/>
      <c r="F294" s="14"/>
      <c r="G294" s="14"/>
      <c r="H294" s="14"/>
      <c r="I294" s="14"/>
      <c r="J294" s="14"/>
      <c r="K294" s="14"/>
      <c r="L294" s="14"/>
      <c r="M294" s="14"/>
      <c r="N294" s="14"/>
      <c r="O294" s="14"/>
      <c r="P294" s="14"/>
      <c r="Q294" s="14"/>
      <c r="R294" s="14"/>
      <c r="S294" s="14"/>
      <c r="T294" s="14"/>
      <c r="U294" s="14"/>
    </row>
    <row r="295" spans="1:21">
      <c r="A295" s="18"/>
      <c r="B295" s="32" t="s">
        <v>510</v>
      </c>
      <c r="C295" s="104" t="s">
        <v>427</v>
      </c>
      <c r="D295" s="104"/>
      <c r="E295" s="104"/>
      <c r="F295" s="21"/>
      <c r="G295" s="104" t="s">
        <v>428</v>
      </c>
      <c r="H295" s="104"/>
      <c r="I295" s="104"/>
      <c r="J295" s="21"/>
      <c r="K295" s="104" t="s">
        <v>430</v>
      </c>
      <c r="L295" s="104"/>
      <c r="M295" s="104"/>
      <c r="N295" s="21"/>
      <c r="O295" s="104" t="s">
        <v>374</v>
      </c>
      <c r="P295" s="104"/>
      <c r="Q295" s="104"/>
      <c r="R295" s="21"/>
      <c r="S295" s="104" t="s">
        <v>375</v>
      </c>
      <c r="T295" s="104"/>
      <c r="U295" s="104"/>
    </row>
    <row r="296" spans="1:21" ht="15.75" thickBot="1">
      <c r="A296" s="18"/>
      <c r="B296" s="32"/>
      <c r="C296" s="87"/>
      <c r="D296" s="87"/>
      <c r="E296" s="87"/>
      <c r="F296" s="21"/>
      <c r="G296" s="87" t="s">
        <v>429</v>
      </c>
      <c r="H296" s="87"/>
      <c r="I296" s="87"/>
      <c r="J296" s="21"/>
      <c r="K296" s="87" t="s">
        <v>429</v>
      </c>
      <c r="L296" s="87"/>
      <c r="M296" s="87"/>
      <c r="N296" s="21"/>
      <c r="O296" s="87"/>
      <c r="P296" s="87"/>
      <c r="Q296" s="87"/>
      <c r="R296" s="21"/>
      <c r="S296" s="87"/>
      <c r="T296" s="87"/>
      <c r="U296" s="87"/>
    </row>
    <row r="297" spans="1:21">
      <c r="A297" s="18"/>
      <c r="B297" s="24" t="s">
        <v>97</v>
      </c>
      <c r="C297" s="46"/>
      <c r="D297" s="46"/>
      <c r="E297" s="46"/>
      <c r="F297" s="27"/>
      <c r="G297" s="46"/>
      <c r="H297" s="46"/>
      <c r="I297" s="46"/>
      <c r="J297" s="27"/>
      <c r="K297" s="46"/>
      <c r="L297" s="46"/>
      <c r="M297" s="46"/>
      <c r="N297" s="27"/>
      <c r="O297" s="46"/>
      <c r="P297" s="46"/>
      <c r="Q297" s="46"/>
      <c r="R297" s="27"/>
      <c r="S297" s="46"/>
      <c r="T297" s="46"/>
      <c r="U297" s="46"/>
    </row>
    <row r="298" spans="1:21">
      <c r="A298" s="18"/>
      <c r="B298" s="105" t="s">
        <v>549</v>
      </c>
      <c r="C298" s="50" t="s">
        <v>176</v>
      </c>
      <c r="D298" s="52" t="s">
        <v>550</v>
      </c>
      <c r="E298" s="50" t="s">
        <v>247</v>
      </c>
      <c r="F298" s="21"/>
      <c r="G298" s="50" t="s">
        <v>176</v>
      </c>
      <c r="H298" s="52">
        <v>174.4</v>
      </c>
      <c r="I298" s="21"/>
      <c r="J298" s="21"/>
      <c r="K298" s="50" t="s">
        <v>176</v>
      </c>
      <c r="L298" s="52">
        <v>17.5</v>
      </c>
      <c r="M298" s="21"/>
      <c r="N298" s="21"/>
      <c r="O298" s="50" t="s">
        <v>176</v>
      </c>
      <c r="P298" s="52" t="s">
        <v>177</v>
      </c>
      <c r="Q298" s="21"/>
      <c r="R298" s="21"/>
      <c r="S298" s="50" t="s">
        <v>176</v>
      </c>
      <c r="T298" s="52" t="s">
        <v>499</v>
      </c>
      <c r="U298" s="50" t="s">
        <v>247</v>
      </c>
    </row>
    <row r="299" spans="1:21" ht="15.75" thickBot="1">
      <c r="A299" s="18"/>
      <c r="B299" s="105"/>
      <c r="C299" s="51"/>
      <c r="D299" s="53"/>
      <c r="E299" s="51"/>
      <c r="F299" s="21"/>
      <c r="G299" s="51"/>
      <c r="H299" s="53"/>
      <c r="I299" s="54"/>
      <c r="J299" s="21"/>
      <c r="K299" s="51"/>
      <c r="L299" s="53"/>
      <c r="M299" s="54"/>
      <c r="N299" s="21"/>
      <c r="O299" s="51"/>
      <c r="P299" s="53"/>
      <c r="Q299" s="54"/>
      <c r="R299" s="21"/>
      <c r="S299" s="51"/>
      <c r="T299" s="53"/>
      <c r="U299" s="51"/>
    </row>
    <row r="300" spans="1:21">
      <c r="A300" s="18"/>
      <c r="B300" s="24" t="s">
        <v>110</v>
      </c>
      <c r="C300" s="46"/>
      <c r="D300" s="46"/>
      <c r="E300" s="46"/>
      <c r="F300" s="27"/>
      <c r="G300" s="46"/>
      <c r="H300" s="46"/>
      <c r="I300" s="46"/>
      <c r="J300" s="27"/>
      <c r="K300" s="46"/>
      <c r="L300" s="46"/>
      <c r="M300" s="46"/>
      <c r="N300" s="27"/>
      <c r="O300" s="46"/>
      <c r="P300" s="46"/>
      <c r="Q300" s="46"/>
      <c r="R300" s="27"/>
      <c r="S300" s="46"/>
      <c r="T300" s="46"/>
      <c r="U300" s="46"/>
    </row>
    <row r="301" spans="1:21">
      <c r="A301" s="18"/>
      <c r="B301" s="98" t="s">
        <v>111</v>
      </c>
      <c r="C301" s="52" t="s">
        <v>177</v>
      </c>
      <c r="D301" s="52"/>
      <c r="E301" s="21"/>
      <c r="F301" s="21"/>
      <c r="G301" s="52" t="s">
        <v>551</v>
      </c>
      <c r="H301" s="52"/>
      <c r="I301" s="50" t="s">
        <v>247</v>
      </c>
      <c r="J301" s="21"/>
      <c r="K301" s="52" t="s">
        <v>552</v>
      </c>
      <c r="L301" s="52"/>
      <c r="M301" s="50" t="s">
        <v>247</v>
      </c>
      <c r="N301" s="21"/>
      <c r="O301" s="52" t="s">
        <v>177</v>
      </c>
      <c r="P301" s="52"/>
      <c r="Q301" s="21"/>
      <c r="R301" s="21"/>
      <c r="S301" s="52" t="s">
        <v>553</v>
      </c>
      <c r="T301" s="52"/>
      <c r="U301" s="50" t="s">
        <v>247</v>
      </c>
    </row>
    <row r="302" spans="1:21">
      <c r="A302" s="18"/>
      <c r="B302" s="98"/>
      <c r="C302" s="52"/>
      <c r="D302" s="52"/>
      <c r="E302" s="21"/>
      <c r="F302" s="21"/>
      <c r="G302" s="52"/>
      <c r="H302" s="52"/>
      <c r="I302" s="50"/>
      <c r="J302" s="21"/>
      <c r="K302" s="52"/>
      <c r="L302" s="52"/>
      <c r="M302" s="50"/>
      <c r="N302" s="21"/>
      <c r="O302" s="52"/>
      <c r="P302" s="52"/>
      <c r="Q302" s="21"/>
      <c r="R302" s="21"/>
      <c r="S302" s="52"/>
      <c r="T302" s="52"/>
      <c r="U302" s="50"/>
    </row>
    <row r="303" spans="1:21">
      <c r="A303" s="18"/>
      <c r="B303" s="97" t="s">
        <v>112</v>
      </c>
      <c r="C303" s="72" t="s">
        <v>177</v>
      </c>
      <c r="D303" s="72"/>
      <c r="E303" s="48"/>
      <c r="F303" s="48"/>
      <c r="G303" s="72">
        <v>3.9</v>
      </c>
      <c r="H303" s="72"/>
      <c r="I303" s="48"/>
      <c r="J303" s="48"/>
      <c r="K303" s="72">
        <v>2</v>
      </c>
      <c r="L303" s="72"/>
      <c r="M303" s="48"/>
      <c r="N303" s="48"/>
      <c r="O303" s="72" t="s">
        <v>177</v>
      </c>
      <c r="P303" s="72"/>
      <c r="Q303" s="48"/>
      <c r="R303" s="48"/>
      <c r="S303" s="72">
        <v>5.9</v>
      </c>
      <c r="T303" s="72"/>
      <c r="U303" s="48"/>
    </row>
    <row r="304" spans="1:21">
      <c r="A304" s="18"/>
      <c r="B304" s="97"/>
      <c r="C304" s="72"/>
      <c r="D304" s="72"/>
      <c r="E304" s="48"/>
      <c r="F304" s="48"/>
      <c r="G304" s="72"/>
      <c r="H304" s="72"/>
      <c r="I304" s="48"/>
      <c r="J304" s="48"/>
      <c r="K304" s="72"/>
      <c r="L304" s="72"/>
      <c r="M304" s="48"/>
      <c r="N304" s="48"/>
      <c r="O304" s="72"/>
      <c r="P304" s="72"/>
      <c r="Q304" s="48"/>
      <c r="R304" s="48"/>
      <c r="S304" s="72"/>
      <c r="T304" s="72"/>
      <c r="U304" s="48"/>
    </row>
    <row r="305" spans="1:21">
      <c r="A305" s="18"/>
      <c r="B305" s="98" t="s">
        <v>554</v>
      </c>
      <c r="C305" s="52">
        <v>19.899999999999999</v>
      </c>
      <c r="D305" s="52"/>
      <c r="E305" s="21"/>
      <c r="F305" s="21"/>
      <c r="G305" s="52" t="s">
        <v>177</v>
      </c>
      <c r="H305" s="52"/>
      <c r="I305" s="21"/>
      <c r="J305" s="21"/>
      <c r="K305" s="52" t="s">
        <v>177</v>
      </c>
      <c r="L305" s="52"/>
      <c r="M305" s="21"/>
      <c r="N305" s="21"/>
      <c r="O305" s="52" t="s">
        <v>177</v>
      </c>
      <c r="P305" s="52"/>
      <c r="Q305" s="21"/>
      <c r="R305" s="21"/>
      <c r="S305" s="52">
        <v>19.899999999999999</v>
      </c>
      <c r="T305" s="52"/>
      <c r="U305" s="21"/>
    </row>
    <row r="306" spans="1:21">
      <c r="A306" s="18"/>
      <c r="B306" s="98"/>
      <c r="C306" s="52"/>
      <c r="D306" s="52"/>
      <c r="E306" s="21"/>
      <c r="F306" s="21"/>
      <c r="G306" s="52"/>
      <c r="H306" s="52"/>
      <c r="I306" s="21"/>
      <c r="J306" s="21"/>
      <c r="K306" s="52"/>
      <c r="L306" s="52"/>
      <c r="M306" s="21"/>
      <c r="N306" s="21"/>
      <c r="O306" s="52"/>
      <c r="P306" s="52"/>
      <c r="Q306" s="21"/>
      <c r="R306" s="21"/>
      <c r="S306" s="52"/>
      <c r="T306" s="52"/>
      <c r="U306" s="21"/>
    </row>
    <row r="307" spans="1:21">
      <c r="A307" s="18"/>
      <c r="B307" s="97" t="s">
        <v>82</v>
      </c>
      <c r="C307" s="72">
        <v>1.8</v>
      </c>
      <c r="D307" s="72"/>
      <c r="E307" s="48"/>
      <c r="F307" s="48"/>
      <c r="G307" s="72" t="s">
        <v>177</v>
      </c>
      <c r="H307" s="72"/>
      <c r="I307" s="48"/>
      <c r="J307" s="48"/>
      <c r="K307" s="72" t="s">
        <v>177</v>
      </c>
      <c r="L307" s="72"/>
      <c r="M307" s="48"/>
      <c r="N307" s="48"/>
      <c r="O307" s="72" t="s">
        <v>177</v>
      </c>
      <c r="P307" s="72"/>
      <c r="Q307" s="48"/>
      <c r="R307" s="48"/>
      <c r="S307" s="72">
        <v>1.8</v>
      </c>
      <c r="T307" s="72"/>
      <c r="U307" s="48"/>
    </row>
    <row r="308" spans="1:21" ht="15.75" thickBot="1">
      <c r="A308" s="18"/>
      <c r="B308" s="97"/>
      <c r="C308" s="74"/>
      <c r="D308" s="74"/>
      <c r="E308" s="75"/>
      <c r="F308" s="48"/>
      <c r="G308" s="74"/>
      <c r="H308" s="74"/>
      <c r="I308" s="75"/>
      <c r="J308" s="48"/>
      <c r="K308" s="74"/>
      <c r="L308" s="74"/>
      <c r="M308" s="75"/>
      <c r="N308" s="48"/>
      <c r="O308" s="74"/>
      <c r="P308" s="74"/>
      <c r="Q308" s="75"/>
      <c r="R308" s="48"/>
      <c r="S308" s="74"/>
      <c r="T308" s="74"/>
      <c r="U308" s="75"/>
    </row>
    <row r="309" spans="1:21">
      <c r="A309" s="18"/>
      <c r="B309" s="105" t="s">
        <v>555</v>
      </c>
      <c r="C309" s="80">
        <v>21.7</v>
      </c>
      <c r="D309" s="80"/>
      <c r="E309" s="39"/>
      <c r="F309" s="21"/>
      <c r="G309" s="80" t="s">
        <v>556</v>
      </c>
      <c r="H309" s="80"/>
      <c r="I309" s="76" t="s">
        <v>247</v>
      </c>
      <c r="J309" s="21"/>
      <c r="K309" s="80">
        <v>0.7</v>
      </c>
      <c r="L309" s="80"/>
      <c r="M309" s="39"/>
      <c r="N309" s="21"/>
      <c r="O309" s="80" t="s">
        <v>177</v>
      </c>
      <c r="P309" s="80"/>
      <c r="Q309" s="39"/>
      <c r="R309" s="21"/>
      <c r="S309" s="80" t="s">
        <v>557</v>
      </c>
      <c r="T309" s="80"/>
      <c r="U309" s="76" t="s">
        <v>247</v>
      </c>
    </row>
    <row r="310" spans="1:21" ht="15.75" thickBot="1">
      <c r="A310" s="18"/>
      <c r="B310" s="105"/>
      <c r="C310" s="53"/>
      <c r="D310" s="53"/>
      <c r="E310" s="54"/>
      <c r="F310" s="21"/>
      <c r="G310" s="53"/>
      <c r="H310" s="53"/>
      <c r="I310" s="51"/>
      <c r="J310" s="21"/>
      <c r="K310" s="53"/>
      <c r="L310" s="53"/>
      <c r="M310" s="54"/>
      <c r="N310" s="21"/>
      <c r="O310" s="53"/>
      <c r="P310" s="53"/>
      <c r="Q310" s="54"/>
      <c r="R310" s="21"/>
      <c r="S310" s="53"/>
      <c r="T310" s="53"/>
      <c r="U310" s="51"/>
    </row>
    <row r="311" spans="1:21">
      <c r="A311" s="18"/>
      <c r="B311" s="24" t="s">
        <v>115</v>
      </c>
      <c r="C311" s="46"/>
      <c r="D311" s="46"/>
      <c r="E311" s="46"/>
      <c r="F311" s="27"/>
      <c r="G311" s="46"/>
      <c r="H311" s="46"/>
      <c r="I311" s="46"/>
      <c r="J311" s="27"/>
      <c r="K311" s="46"/>
      <c r="L311" s="46"/>
      <c r="M311" s="46"/>
      <c r="N311" s="27"/>
      <c r="O311" s="46"/>
      <c r="P311" s="46"/>
      <c r="Q311" s="46"/>
      <c r="R311" s="27"/>
      <c r="S311" s="46"/>
      <c r="T311" s="46"/>
      <c r="U311" s="46"/>
    </row>
    <row r="312" spans="1:21">
      <c r="A312" s="18"/>
      <c r="B312" s="98" t="s">
        <v>116</v>
      </c>
      <c r="C312" s="52" t="s">
        <v>177</v>
      </c>
      <c r="D312" s="52"/>
      <c r="E312" s="21"/>
      <c r="F312" s="21"/>
      <c r="G312" s="52">
        <v>0.3</v>
      </c>
      <c r="H312" s="52"/>
      <c r="I312" s="21"/>
      <c r="J312" s="21"/>
      <c r="K312" s="52" t="s">
        <v>177</v>
      </c>
      <c r="L312" s="52"/>
      <c r="M312" s="21"/>
      <c r="N312" s="21"/>
      <c r="O312" s="52" t="s">
        <v>177</v>
      </c>
      <c r="P312" s="52"/>
      <c r="Q312" s="21"/>
      <c r="R312" s="21"/>
      <c r="S312" s="52">
        <v>0.3</v>
      </c>
      <c r="T312" s="52"/>
      <c r="U312" s="21"/>
    </row>
    <row r="313" spans="1:21">
      <c r="A313" s="18"/>
      <c r="B313" s="98"/>
      <c r="C313" s="52"/>
      <c r="D313" s="52"/>
      <c r="E313" s="21"/>
      <c r="F313" s="21"/>
      <c r="G313" s="52"/>
      <c r="H313" s="52"/>
      <c r="I313" s="21"/>
      <c r="J313" s="21"/>
      <c r="K313" s="52"/>
      <c r="L313" s="52"/>
      <c r="M313" s="21"/>
      <c r="N313" s="21"/>
      <c r="O313" s="52"/>
      <c r="P313" s="52"/>
      <c r="Q313" s="21"/>
      <c r="R313" s="21"/>
      <c r="S313" s="52"/>
      <c r="T313" s="52"/>
      <c r="U313" s="21"/>
    </row>
    <row r="314" spans="1:21">
      <c r="A314" s="18"/>
      <c r="B314" s="97" t="s">
        <v>558</v>
      </c>
      <c r="C314" s="72" t="s">
        <v>559</v>
      </c>
      <c r="D314" s="72"/>
      <c r="E314" s="73" t="s">
        <v>247</v>
      </c>
      <c r="F314" s="48"/>
      <c r="G314" s="72" t="s">
        <v>257</v>
      </c>
      <c r="H314" s="72"/>
      <c r="I314" s="73" t="s">
        <v>247</v>
      </c>
      <c r="J314" s="48"/>
      <c r="K314" s="72" t="s">
        <v>560</v>
      </c>
      <c r="L314" s="72"/>
      <c r="M314" s="73" t="s">
        <v>247</v>
      </c>
      <c r="N314" s="48"/>
      <c r="O314" s="72" t="s">
        <v>177</v>
      </c>
      <c r="P314" s="72"/>
      <c r="Q314" s="48"/>
      <c r="R314" s="48"/>
      <c r="S314" s="72" t="s">
        <v>561</v>
      </c>
      <c r="T314" s="72"/>
      <c r="U314" s="73" t="s">
        <v>247</v>
      </c>
    </row>
    <row r="315" spans="1:21">
      <c r="A315" s="18"/>
      <c r="B315" s="97"/>
      <c r="C315" s="72"/>
      <c r="D315" s="72"/>
      <c r="E315" s="73"/>
      <c r="F315" s="48"/>
      <c r="G315" s="72"/>
      <c r="H315" s="72"/>
      <c r="I315" s="73"/>
      <c r="J315" s="48"/>
      <c r="K315" s="72"/>
      <c r="L315" s="72"/>
      <c r="M315" s="73"/>
      <c r="N315" s="48"/>
      <c r="O315" s="72"/>
      <c r="P315" s="72"/>
      <c r="Q315" s="48"/>
      <c r="R315" s="48"/>
      <c r="S315" s="72"/>
      <c r="T315" s="72"/>
      <c r="U315" s="73"/>
    </row>
    <row r="316" spans="1:21">
      <c r="A316" s="18"/>
      <c r="B316" s="98" t="s">
        <v>562</v>
      </c>
      <c r="C316" s="52">
        <v>155.6</v>
      </c>
      <c r="D316" s="52"/>
      <c r="E316" s="21"/>
      <c r="F316" s="21"/>
      <c r="G316" s="52" t="s">
        <v>563</v>
      </c>
      <c r="H316" s="52"/>
      <c r="I316" s="50" t="s">
        <v>247</v>
      </c>
      <c r="J316" s="21"/>
      <c r="K316" s="52" t="s">
        <v>564</v>
      </c>
      <c r="L316" s="52"/>
      <c r="M316" s="50" t="s">
        <v>247</v>
      </c>
      <c r="N316" s="21"/>
      <c r="O316" s="52" t="s">
        <v>177</v>
      </c>
      <c r="P316" s="52"/>
      <c r="Q316" s="21"/>
      <c r="R316" s="21"/>
      <c r="S316" s="52" t="s">
        <v>177</v>
      </c>
      <c r="T316" s="52"/>
      <c r="U316" s="21"/>
    </row>
    <row r="317" spans="1:21" ht="15.75" thickBot="1">
      <c r="A317" s="18"/>
      <c r="B317" s="98"/>
      <c r="C317" s="53"/>
      <c r="D317" s="53"/>
      <c r="E317" s="54"/>
      <c r="F317" s="21"/>
      <c r="G317" s="53"/>
      <c r="H317" s="53"/>
      <c r="I317" s="51"/>
      <c r="J317" s="21"/>
      <c r="K317" s="53"/>
      <c r="L317" s="53"/>
      <c r="M317" s="51"/>
      <c r="N317" s="21"/>
      <c r="O317" s="53"/>
      <c r="P317" s="53"/>
      <c r="Q317" s="54"/>
      <c r="R317" s="21"/>
      <c r="S317" s="53"/>
      <c r="T317" s="53"/>
      <c r="U317" s="54"/>
    </row>
    <row r="318" spans="1:21">
      <c r="A318" s="18"/>
      <c r="B318" s="55" t="s">
        <v>565</v>
      </c>
      <c r="C318" s="44">
        <v>150.9</v>
      </c>
      <c r="D318" s="44"/>
      <c r="E318" s="46"/>
      <c r="F318" s="48"/>
      <c r="G318" s="44" t="s">
        <v>566</v>
      </c>
      <c r="H318" s="44"/>
      <c r="I318" s="42" t="s">
        <v>247</v>
      </c>
      <c r="J318" s="48"/>
      <c r="K318" s="44" t="s">
        <v>567</v>
      </c>
      <c r="L318" s="44"/>
      <c r="M318" s="42" t="s">
        <v>247</v>
      </c>
      <c r="N318" s="48"/>
      <c r="O318" s="44" t="s">
        <v>177</v>
      </c>
      <c r="P318" s="44"/>
      <c r="Q318" s="46"/>
      <c r="R318" s="48"/>
      <c r="S318" s="44" t="s">
        <v>284</v>
      </c>
      <c r="T318" s="44"/>
      <c r="U318" s="42" t="s">
        <v>247</v>
      </c>
    </row>
    <row r="319" spans="1:21" ht="15.75" thickBot="1">
      <c r="A319" s="18"/>
      <c r="B319" s="55"/>
      <c r="C319" s="74"/>
      <c r="D319" s="74"/>
      <c r="E319" s="75"/>
      <c r="F319" s="48"/>
      <c r="G319" s="74"/>
      <c r="H319" s="74"/>
      <c r="I319" s="81"/>
      <c r="J319" s="48"/>
      <c r="K319" s="74"/>
      <c r="L319" s="74"/>
      <c r="M319" s="81"/>
      <c r="N319" s="48"/>
      <c r="O319" s="74"/>
      <c r="P319" s="74"/>
      <c r="Q319" s="75"/>
      <c r="R319" s="48"/>
      <c r="S319" s="74"/>
      <c r="T319" s="74"/>
      <c r="U319" s="81"/>
    </row>
    <row r="320" spans="1:21">
      <c r="A320" s="18"/>
      <c r="B320" s="49" t="s">
        <v>568</v>
      </c>
      <c r="C320" s="80" t="s">
        <v>569</v>
      </c>
      <c r="D320" s="80"/>
      <c r="E320" s="76" t="s">
        <v>247</v>
      </c>
      <c r="F320" s="21"/>
      <c r="G320" s="80" t="s">
        <v>285</v>
      </c>
      <c r="H320" s="80"/>
      <c r="I320" s="76" t="s">
        <v>247</v>
      </c>
      <c r="J320" s="21"/>
      <c r="K320" s="80" t="s">
        <v>570</v>
      </c>
      <c r="L320" s="80"/>
      <c r="M320" s="76" t="s">
        <v>247</v>
      </c>
      <c r="N320" s="21"/>
      <c r="O320" s="80" t="s">
        <v>177</v>
      </c>
      <c r="P320" s="80"/>
      <c r="Q320" s="39"/>
      <c r="R320" s="21"/>
      <c r="S320" s="80" t="s">
        <v>571</v>
      </c>
      <c r="T320" s="80"/>
      <c r="U320" s="76" t="s">
        <v>247</v>
      </c>
    </row>
    <row r="321" spans="1:21">
      <c r="A321" s="18"/>
      <c r="B321" s="49"/>
      <c r="C321" s="52"/>
      <c r="D321" s="52"/>
      <c r="E321" s="50"/>
      <c r="F321" s="21"/>
      <c r="G321" s="52"/>
      <c r="H321" s="52"/>
      <c r="I321" s="50"/>
      <c r="J321" s="21"/>
      <c r="K321" s="52"/>
      <c r="L321" s="52"/>
      <c r="M321" s="50"/>
      <c r="N321" s="21"/>
      <c r="O321" s="52"/>
      <c r="P321" s="52"/>
      <c r="Q321" s="21"/>
      <c r="R321" s="21"/>
      <c r="S321" s="52"/>
      <c r="T321" s="52"/>
      <c r="U321" s="50"/>
    </row>
    <row r="322" spans="1:21">
      <c r="A322" s="18"/>
      <c r="B322" s="71" t="s">
        <v>121</v>
      </c>
      <c r="C322" s="72">
        <v>151.9</v>
      </c>
      <c r="D322" s="72"/>
      <c r="E322" s="48"/>
      <c r="F322" s="48"/>
      <c r="G322" s="72">
        <v>13.6</v>
      </c>
      <c r="H322" s="72"/>
      <c r="I322" s="48"/>
      <c r="J322" s="48"/>
      <c r="K322" s="72">
        <v>43.2</v>
      </c>
      <c r="L322" s="72"/>
      <c r="M322" s="48"/>
      <c r="N322" s="48"/>
      <c r="O322" s="72" t="s">
        <v>177</v>
      </c>
      <c r="P322" s="72"/>
      <c r="Q322" s="48"/>
      <c r="R322" s="48"/>
      <c r="S322" s="72">
        <v>208.7</v>
      </c>
      <c r="T322" s="72"/>
      <c r="U322" s="48"/>
    </row>
    <row r="323" spans="1:21" ht="15.75" thickBot="1">
      <c r="A323" s="18"/>
      <c r="B323" s="71"/>
      <c r="C323" s="74"/>
      <c r="D323" s="74"/>
      <c r="E323" s="75"/>
      <c r="F323" s="48"/>
      <c r="G323" s="74"/>
      <c r="H323" s="74"/>
      <c r="I323" s="75"/>
      <c r="J323" s="48"/>
      <c r="K323" s="74"/>
      <c r="L323" s="74"/>
      <c r="M323" s="75"/>
      <c r="N323" s="48"/>
      <c r="O323" s="74"/>
      <c r="P323" s="74"/>
      <c r="Q323" s="75"/>
      <c r="R323" s="48"/>
      <c r="S323" s="74"/>
      <c r="T323" s="74"/>
      <c r="U323" s="75"/>
    </row>
    <row r="324" spans="1:21">
      <c r="A324" s="18"/>
      <c r="B324" s="49" t="s">
        <v>122</v>
      </c>
      <c r="C324" s="76" t="s">
        <v>176</v>
      </c>
      <c r="D324" s="80">
        <v>129.6</v>
      </c>
      <c r="E324" s="39"/>
      <c r="F324" s="21"/>
      <c r="G324" s="76" t="s">
        <v>176</v>
      </c>
      <c r="H324" s="80">
        <v>13.2</v>
      </c>
      <c r="I324" s="39"/>
      <c r="J324" s="21"/>
      <c r="K324" s="76" t="s">
        <v>176</v>
      </c>
      <c r="L324" s="80">
        <v>27.7</v>
      </c>
      <c r="M324" s="39"/>
      <c r="N324" s="21"/>
      <c r="O324" s="76" t="s">
        <v>176</v>
      </c>
      <c r="P324" s="80" t="s">
        <v>177</v>
      </c>
      <c r="Q324" s="39"/>
      <c r="R324" s="21"/>
      <c r="S324" s="76" t="s">
        <v>176</v>
      </c>
      <c r="T324" s="80">
        <v>170.5</v>
      </c>
      <c r="U324" s="39"/>
    </row>
    <row r="325" spans="1:21" ht="15.75" thickBot="1">
      <c r="A325" s="18"/>
      <c r="B325" s="49"/>
      <c r="C325" s="82"/>
      <c r="D325" s="83"/>
      <c r="E325" s="84"/>
      <c r="F325" s="21"/>
      <c r="G325" s="82"/>
      <c r="H325" s="83"/>
      <c r="I325" s="84"/>
      <c r="J325" s="21"/>
      <c r="K325" s="82"/>
      <c r="L325" s="83"/>
      <c r="M325" s="84"/>
      <c r="N325" s="21"/>
      <c r="O325" s="82"/>
      <c r="P325" s="83"/>
      <c r="Q325" s="84"/>
      <c r="R325" s="21"/>
      <c r="S325" s="82"/>
      <c r="T325" s="83"/>
      <c r="U325" s="84"/>
    </row>
    <row r="326" spans="1:21" ht="15.75" thickTop="1">
      <c r="A326" s="18"/>
      <c r="B326" s="68"/>
      <c r="C326" s="68"/>
      <c r="D326" s="68"/>
      <c r="E326" s="68"/>
      <c r="F326" s="68"/>
      <c r="G326" s="68"/>
      <c r="H326" s="68"/>
      <c r="I326" s="68"/>
      <c r="J326" s="68"/>
      <c r="K326" s="68"/>
      <c r="L326" s="68"/>
      <c r="M326" s="68"/>
      <c r="N326" s="68"/>
      <c r="O326" s="68"/>
      <c r="P326" s="68"/>
      <c r="Q326" s="68"/>
      <c r="R326" s="68"/>
      <c r="S326" s="68"/>
      <c r="T326" s="68"/>
      <c r="U326" s="68"/>
    </row>
    <row r="327" spans="1:21">
      <c r="A327" s="18"/>
      <c r="B327" s="31"/>
      <c r="C327" s="31"/>
      <c r="D327" s="31"/>
      <c r="E327" s="31"/>
      <c r="F327" s="31"/>
      <c r="G327" s="31"/>
      <c r="H327" s="31"/>
      <c r="I327" s="31"/>
      <c r="J327" s="31"/>
      <c r="K327" s="31"/>
      <c r="L327" s="31"/>
      <c r="M327" s="31"/>
      <c r="N327" s="31"/>
      <c r="O327" s="31"/>
      <c r="P327" s="31"/>
      <c r="Q327" s="31"/>
      <c r="R327" s="31"/>
      <c r="S327" s="31"/>
      <c r="T327" s="31"/>
      <c r="U327" s="31"/>
    </row>
    <row r="328" spans="1:21">
      <c r="A328" s="18"/>
      <c r="B328" s="14"/>
      <c r="C328" s="14"/>
      <c r="D328" s="14"/>
      <c r="E328" s="14"/>
      <c r="F328" s="14"/>
      <c r="G328" s="14"/>
      <c r="H328" s="14"/>
      <c r="I328" s="14"/>
      <c r="J328" s="14"/>
      <c r="K328" s="14"/>
      <c r="L328" s="14"/>
      <c r="M328" s="14"/>
      <c r="N328" s="14"/>
      <c r="O328" s="14"/>
      <c r="P328" s="14"/>
      <c r="Q328" s="14"/>
      <c r="R328" s="14"/>
      <c r="S328" s="14"/>
      <c r="T328" s="14"/>
      <c r="U328" s="14"/>
    </row>
    <row r="329" spans="1:21">
      <c r="A329" s="18"/>
      <c r="B329" s="32" t="s">
        <v>527</v>
      </c>
      <c r="C329" s="104" t="s">
        <v>427</v>
      </c>
      <c r="D329" s="104"/>
      <c r="E329" s="104"/>
      <c r="F329" s="21"/>
      <c r="G329" s="104" t="s">
        <v>428</v>
      </c>
      <c r="H329" s="104"/>
      <c r="I329" s="104"/>
      <c r="J329" s="21"/>
      <c r="K329" s="104" t="s">
        <v>430</v>
      </c>
      <c r="L329" s="104"/>
      <c r="M329" s="104"/>
      <c r="N329" s="21"/>
      <c r="O329" s="104" t="s">
        <v>374</v>
      </c>
      <c r="P329" s="104"/>
      <c r="Q329" s="104"/>
      <c r="R329" s="21"/>
      <c r="S329" s="104" t="s">
        <v>375</v>
      </c>
      <c r="T329" s="104"/>
      <c r="U329" s="104"/>
    </row>
    <row r="330" spans="1:21" ht="15.75" thickBot="1">
      <c r="A330" s="18"/>
      <c r="B330" s="32"/>
      <c r="C330" s="87"/>
      <c r="D330" s="87"/>
      <c r="E330" s="87"/>
      <c r="F330" s="21"/>
      <c r="G330" s="87" t="s">
        <v>429</v>
      </c>
      <c r="H330" s="87"/>
      <c r="I330" s="87"/>
      <c r="J330" s="21"/>
      <c r="K330" s="87" t="s">
        <v>429</v>
      </c>
      <c r="L330" s="87"/>
      <c r="M330" s="87"/>
      <c r="N330" s="21"/>
      <c r="O330" s="87"/>
      <c r="P330" s="87"/>
      <c r="Q330" s="87"/>
      <c r="R330" s="21"/>
      <c r="S330" s="87"/>
      <c r="T330" s="87"/>
      <c r="U330" s="87"/>
    </row>
    <row r="331" spans="1:21">
      <c r="A331" s="18"/>
      <c r="B331" s="24" t="s">
        <v>97</v>
      </c>
      <c r="C331" s="46"/>
      <c r="D331" s="46"/>
      <c r="E331" s="46"/>
      <c r="F331" s="27"/>
      <c r="G331" s="46"/>
      <c r="H331" s="46"/>
      <c r="I331" s="46"/>
      <c r="J331" s="27"/>
      <c r="K331" s="46"/>
      <c r="L331" s="46"/>
      <c r="M331" s="46"/>
      <c r="N331" s="27"/>
      <c r="O331" s="46"/>
      <c r="P331" s="46"/>
      <c r="Q331" s="46"/>
      <c r="R331" s="27"/>
      <c r="S331" s="46"/>
      <c r="T331" s="46"/>
      <c r="U331" s="46"/>
    </row>
    <row r="332" spans="1:21">
      <c r="A332" s="18"/>
      <c r="B332" s="105" t="s">
        <v>549</v>
      </c>
      <c r="C332" s="50" t="s">
        <v>176</v>
      </c>
      <c r="D332" s="52" t="s">
        <v>572</v>
      </c>
      <c r="E332" s="50" t="s">
        <v>247</v>
      </c>
      <c r="F332" s="21"/>
      <c r="G332" s="50" t="s">
        <v>176</v>
      </c>
      <c r="H332" s="52">
        <v>289.2</v>
      </c>
      <c r="I332" s="21"/>
      <c r="J332" s="21"/>
      <c r="K332" s="50" t="s">
        <v>176</v>
      </c>
      <c r="L332" s="52">
        <v>31.2</v>
      </c>
      <c r="M332" s="21"/>
      <c r="N332" s="21"/>
      <c r="O332" s="50" t="s">
        <v>176</v>
      </c>
      <c r="P332" s="52" t="s">
        <v>177</v>
      </c>
      <c r="Q332" s="21"/>
      <c r="R332" s="21"/>
      <c r="S332" s="50" t="s">
        <v>176</v>
      </c>
      <c r="T332" s="52" t="s">
        <v>573</v>
      </c>
      <c r="U332" s="50" t="s">
        <v>247</v>
      </c>
    </row>
    <row r="333" spans="1:21" ht="15.75" thickBot="1">
      <c r="A333" s="18"/>
      <c r="B333" s="105"/>
      <c r="C333" s="51"/>
      <c r="D333" s="53"/>
      <c r="E333" s="51"/>
      <c r="F333" s="21"/>
      <c r="G333" s="51"/>
      <c r="H333" s="53"/>
      <c r="I333" s="54"/>
      <c r="J333" s="21"/>
      <c r="K333" s="51"/>
      <c r="L333" s="53"/>
      <c r="M333" s="54"/>
      <c r="N333" s="21"/>
      <c r="O333" s="51"/>
      <c r="P333" s="53"/>
      <c r="Q333" s="54"/>
      <c r="R333" s="21"/>
      <c r="S333" s="51"/>
      <c r="T333" s="53"/>
      <c r="U333" s="51"/>
    </row>
    <row r="334" spans="1:21">
      <c r="A334" s="18"/>
      <c r="B334" s="24" t="s">
        <v>110</v>
      </c>
      <c r="C334" s="46"/>
      <c r="D334" s="46"/>
      <c r="E334" s="46"/>
      <c r="F334" s="27"/>
      <c r="G334" s="46"/>
      <c r="H334" s="46"/>
      <c r="I334" s="46"/>
      <c r="J334" s="27"/>
      <c r="K334" s="46"/>
      <c r="L334" s="46"/>
      <c r="M334" s="46"/>
      <c r="N334" s="27"/>
      <c r="O334" s="46"/>
      <c r="P334" s="46"/>
      <c r="Q334" s="46"/>
      <c r="R334" s="27"/>
      <c r="S334" s="46"/>
      <c r="T334" s="46"/>
      <c r="U334" s="46"/>
    </row>
    <row r="335" spans="1:21">
      <c r="A335" s="18"/>
      <c r="B335" s="98" t="s">
        <v>111</v>
      </c>
      <c r="C335" s="52" t="s">
        <v>177</v>
      </c>
      <c r="D335" s="52"/>
      <c r="E335" s="21"/>
      <c r="F335" s="21"/>
      <c r="G335" s="52" t="s">
        <v>574</v>
      </c>
      <c r="H335" s="52"/>
      <c r="I335" s="50" t="s">
        <v>247</v>
      </c>
      <c r="J335" s="21"/>
      <c r="K335" s="52" t="s">
        <v>552</v>
      </c>
      <c r="L335" s="52"/>
      <c r="M335" s="50" t="s">
        <v>247</v>
      </c>
      <c r="N335" s="21"/>
      <c r="O335" s="52" t="s">
        <v>177</v>
      </c>
      <c r="P335" s="52"/>
      <c r="Q335" s="21"/>
      <c r="R335" s="21"/>
      <c r="S335" s="52" t="s">
        <v>575</v>
      </c>
      <c r="T335" s="52"/>
      <c r="U335" s="50" t="s">
        <v>247</v>
      </c>
    </row>
    <row r="336" spans="1:21">
      <c r="A336" s="18"/>
      <c r="B336" s="98"/>
      <c r="C336" s="52"/>
      <c r="D336" s="52"/>
      <c r="E336" s="21"/>
      <c r="F336" s="21"/>
      <c r="G336" s="52"/>
      <c r="H336" s="52"/>
      <c r="I336" s="50"/>
      <c r="J336" s="21"/>
      <c r="K336" s="52"/>
      <c r="L336" s="52"/>
      <c r="M336" s="50"/>
      <c r="N336" s="21"/>
      <c r="O336" s="52"/>
      <c r="P336" s="52"/>
      <c r="Q336" s="21"/>
      <c r="R336" s="21"/>
      <c r="S336" s="52"/>
      <c r="T336" s="52"/>
      <c r="U336" s="50"/>
    </row>
    <row r="337" spans="1:21">
      <c r="A337" s="18"/>
      <c r="B337" s="97" t="s">
        <v>112</v>
      </c>
      <c r="C337" s="72" t="s">
        <v>177</v>
      </c>
      <c r="D337" s="72"/>
      <c r="E337" s="48"/>
      <c r="F337" s="48"/>
      <c r="G337" s="72">
        <v>39</v>
      </c>
      <c r="H337" s="72"/>
      <c r="I337" s="48"/>
      <c r="J337" s="48"/>
      <c r="K337" s="72">
        <v>0.2</v>
      </c>
      <c r="L337" s="72"/>
      <c r="M337" s="48"/>
      <c r="N337" s="48"/>
      <c r="O337" s="72" t="s">
        <v>177</v>
      </c>
      <c r="P337" s="72"/>
      <c r="Q337" s="48"/>
      <c r="R337" s="48"/>
      <c r="S337" s="72">
        <v>39.200000000000003</v>
      </c>
      <c r="T337" s="72"/>
      <c r="U337" s="48"/>
    </row>
    <row r="338" spans="1:21">
      <c r="A338" s="18"/>
      <c r="B338" s="97"/>
      <c r="C338" s="72"/>
      <c r="D338" s="72"/>
      <c r="E338" s="48"/>
      <c r="F338" s="48"/>
      <c r="G338" s="72"/>
      <c r="H338" s="72"/>
      <c r="I338" s="48"/>
      <c r="J338" s="48"/>
      <c r="K338" s="72"/>
      <c r="L338" s="72"/>
      <c r="M338" s="48"/>
      <c r="N338" s="48"/>
      <c r="O338" s="72"/>
      <c r="P338" s="72"/>
      <c r="Q338" s="48"/>
      <c r="R338" s="48"/>
      <c r="S338" s="72"/>
      <c r="T338" s="72"/>
      <c r="U338" s="48"/>
    </row>
    <row r="339" spans="1:21">
      <c r="A339" s="18"/>
      <c r="B339" s="105" t="s">
        <v>554</v>
      </c>
      <c r="C339" s="52">
        <v>23.9</v>
      </c>
      <c r="D339" s="52"/>
      <c r="E339" s="21"/>
      <c r="F339" s="21"/>
      <c r="G339" s="52" t="s">
        <v>177</v>
      </c>
      <c r="H339" s="52"/>
      <c r="I339" s="21"/>
      <c r="J339" s="21"/>
      <c r="K339" s="52" t="s">
        <v>177</v>
      </c>
      <c r="L339" s="52"/>
      <c r="M339" s="21"/>
      <c r="N339" s="21"/>
      <c r="O339" s="52" t="s">
        <v>177</v>
      </c>
      <c r="P339" s="52"/>
      <c r="Q339" s="21"/>
      <c r="R339" s="21"/>
      <c r="S339" s="52">
        <v>23.9</v>
      </c>
      <c r="T339" s="52"/>
      <c r="U339" s="21"/>
    </row>
    <row r="340" spans="1:21">
      <c r="A340" s="18"/>
      <c r="B340" s="105"/>
      <c r="C340" s="52"/>
      <c r="D340" s="52"/>
      <c r="E340" s="21"/>
      <c r="F340" s="21"/>
      <c r="G340" s="52"/>
      <c r="H340" s="52"/>
      <c r="I340" s="21"/>
      <c r="J340" s="21"/>
      <c r="K340" s="52"/>
      <c r="L340" s="52"/>
      <c r="M340" s="21"/>
      <c r="N340" s="21"/>
      <c r="O340" s="52"/>
      <c r="P340" s="52"/>
      <c r="Q340" s="21"/>
      <c r="R340" s="21"/>
      <c r="S340" s="52"/>
      <c r="T340" s="52"/>
      <c r="U340" s="21"/>
    </row>
    <row r="341" spans="1:21">
      <c r="A341" s="18"/>
      <c r="B341" s="97" t="s">
        <v>82</v>
      </c>
      <c r="C341" s="72">
        <v>2.4</v>
      </c>
      <c r="D341" s="72"/>
      <c r="E341" s="48"/>
      <c r="F341" s="48"/>
      <c r="G341" s="72" t="s">
        <v>177</v>
      </c>
      <c r="H341" s="72"/>
      <c r="I341" s="48"/>
      <c r="J341" s="48"/>
      <c r="K341" s="72" t="s">
        <v>177</v>
      </c>
      <c r="L341" s="72"/>
      <c r="M341" s="48"/>
      <c r="N341" s="48"/>
      <c r="O341" s="72" t="s">
        <v>177</v>
      </c>
      <c r="P341" s="72"/>
      <c r="Q341" s="48"/>
      <c r="R341" s="48"/>
      <c r="S341" s="72">
        <v>2.4</v>
      </c>
      <c r="T341" s="72"/>
      <c r="U341" s="48"/>
    </row>
    <row r="342" spans="1:21" ht="15.75" thickBot="1">
      <c r="A342" s="18"/>
      <c r="B342" s="97"/>
      <c r="C342" s="74"/>
      <c r="D342" s="74"/>
      <c r="E342" s="75"/>
      <c r="F342" s="75"/>
      <c r="G342" s="74"/>
      <c r="H342" s="74"/>
      <c r="I342" s="75"/>
      <c r="J342" s="75"/>
      <c r="K342" s="74"/>
      <c r="L342" s="74"/>
      <c r="M342" s="75"/>
      <c r="N342" s="75"/>
      <c r="O342" s="74"/>
      <c r="P342" s="74"/>
      <c r="Q342" s="75"/>
      <c r="R342" s="75"/>
      <c r="S342" s="74"/>
      <c r="T342" s="74"/>
      <c r="U342" s="75"/>
    </row>
    <row r="343" spans="1:21">
      <c r="A343" s="18"/>
      <c r="B343" s="105" t="s">
        <v>555</v>
      </c>
      <c r="C343" s="80">
        <v>26.3</v>
      </c>
      <c r="D343" s="80"/>
      <c r="E343" s="39"/>
      <c r="F343" s="39"/>
      <c r="G343" s="80" t="s">
        <v>576</v>
      </c>
      <c r="H343" s="80"/>
      <c r="I343" s="76" t="s">
        <v>247</v>
      </c>
      <c r="J343" s="39"/>
      <c r="K343" s="80" t="s">
        <v>522</v>
      </c>
      <c r="L343" s="80"/>
      <c r="M343" s="76" t="s">
        <v>247</v>
      </c>
      <c r="N343" s="39"/>
      <c r="O343" s="80" t="s">
        <v>177</v>
      </c>
      <c r="P343" s="80"/>
      <c r="Q343" s="39"/>
      <c r="R343" s="39"/>
      <c r="S343" s="80">
        <v>17.399999999999999</v>
      </c>
      <c r="T343" s="80"/>
      <c r="U343" s="39"/>
    </row>
    <row r="344" spans="1:21" ht="15.75" thickBot="1">
      <c r="A344" s="18"/>
      <c r="B344" s="105"/>
      <c r="C344" s="53"/>
      <c r="D344" s="53"/>
      <c r="E344" s="54"/>
      <c r="F344" s="21"/>
      <c r="G344" s="53"/>
      <c r="H344" s="53"/>
      <c r="I344" s="51"/>
      <c r="J344" s="21"/>
      <c r="K344" s="53"/>
      <c r="L344" s="53"/>
      <c r="M344" s="51"/>
      <c r="N344" s="21"/>
      <c r="O344" s="53"/>
      <c r="P344" s="53"/>
      <c r="Q344" s="54"/>
      <c r="R344" s="21"/>
      <c r="S344" s="53"/>
      <c r="T344" s="53"/>
      <c r="U344" s="54"/>
    </row>
    <row r="345" spans="1:21">
      <c r="A345" s="18"/>
      <c r="B345" s="24" t="s">
        <v>115</v>
      </c>
      <c r="C345" s="46"/>
      <c r="D345" s="46"/>
      <c r="E345" s="46"/>
      <c r="F345" s="27"/>
      <c r="G345" s="46"/>
      <c r="H345" s="46"/>
      <c r="I345" s="46"/>
      <c r="J345" s="27"/>
      <c r="K345" s="46"/>
      <c r="L345" s="46"/>
      <c r="M345" s="46"/>
      <c r="N345" s="27"/>
      <c r="O345" s="46"/>
      <c r="P345" s="46"/>
      <c r="Q345" s="46"/>
      <c r="R345" s="27"/>
      <c r="S345" s="46"/>
      <c r="T345" s="46"/>
      <c r="U345" s="46"/>
    </row>
    <row r="346" spans="1:21">
      <c r="A346" s="18"/>
      <c r="B346" s="98" t="s">
        <v>116</v>
      </c>
      <c r="C346" s="52" t="s">
        <v>177</v>
      </c>
      <c r="D346" s="52"/>
      <c r="E346" s="21"/>
      <c r="F346" s="21"/>
      <c r="G346" s="52" t="s">
        <v>177</v>
      </c>
      <c r="H346" s="52"/>
      <c r="I346" s="21"/>
      <c r="J346" s="21"/>
      <c r="K346" s="52">
        <v>45</v>
      </c>
      <c r="L346" s="52"/>
      <c r="M346" s="21"/>
      <c r="N346" s="21"/>
      <c r="O346" s="52" t="s">
        <v>177</v>
      </c>
      <c r="P346" s="52"/>
      <c r="Q346" s="21"/>
      <c r="R346" s="21"/>
      <c r="S346" s="52">
        <v>45</v>
      </c>
      <c r="T346" s="52"/>
      <c r="U346" s="21"/>
    </row>
    <row r="347" spans="1:21">
      <c r="A347" s="18"/>
      <c r="B347" s="98"/>
      <c r="C347" s="52"/>
      <c r="D347" s="52"/>
      <c r="E347" s="21"/>
      <c r="F347" s="21"/>
      <c r="G347" s="52"/>
      <c r="H347" s="52"/>
      <c r="I347" s="21"/>
      <c r="J347" s="21"/>
      <c r="K347" s="52"/>
      <c r="L347" s="52"/>
      <c r="M347" s="21"/>
      <c r="N347" s="21"/>
      <c r="O347" s="52"/>
      <c r="P347" s="52"/>
      <c r="Q347" s="21"/>
      <c r="R347" s="21"/>
      <c r="S347" s="52"/>
      <c r="T347" s="52"/>
      <c r="U347" s="21"/>
    </row>
    <row r="348" spans="1:21">
      <c r="A348" s="18"/>
      <c r="B348" s="97" t="s">
        <v>558</v>
      </c>
      <c r="C348" s="72" t="s">
        <v>577</v>
      </c>
      <c r="D348" s="72"/>
      <c r="E348" s="73" t="s">
        <v>247</v>
      </c>
      <c r="F348" s="48"/>
      <c r="G348" s="72" t="s">
        <v>177</v>
      </c>
      <c r="H348" s="72"/>
      <c r="I348" s="48"/>
      <c r="J348" s="48"/>
      <c r="K348" s="72" t="s">
        <v>560</v>
      </c>
      <c r="L348" s="72"/>
      <c r="M348" s="73" t="s">
        <v>247</v>
      </c>
      <c r="N348" s="48"/>
      <c r="O348" s="72" t="s">
        <v>177</v>
      </c>
      <c r="P348" s="72"/>
      <c r="Q348" s="48"/>
      <c r="R348" s="48"/>
      <c r="S348" s="72" t="s">
        <v>578</v>
      </c>
      <c r="T348" s="72"/>
      <c r="U348" s="73" t="s">
        <v>247</v>
      </c>
    </row>
    <row r="349" spans="1:21">
      <c r="A349" s="18"/>
      <c r="B349" s="97"/>
      <c r="C349" s="72"/>
      <c r="D349" s="72"/>
      <c r="E349" s="73"/>
      <c r="F349" s="48"/>
      <c r="G349" s="72"/>
      <c r="H349" s="72"/>
      <c r="I349" s="48"/>
      <c r="J349" s="48"/>
      <c r="K349" s="72"/>
      <c r="L349" s="72"/>
      <c r="M349" s="73"/>
      <c r="N349" s="48"/>
      <c r="O349" s="72"/>
      <c r="P349" s="72"/>
      <c r="Q349" s="48"/>
      <c r="R349" s="48"/>
      <c r="S349" s="72"/>
      <c r="T349" s="72"/>
      <c r="U349" s="73"/>
    </row>
    <row r="350" spans="1:21">
      <c r="A350" s="18"/>
      <c r="B350" s="98" t="s">
        <v>118</v>
      </c>
      <c r="C350" s="52" t="s">
        <v>513</v>
      </c>
      <c r="D350" s="52"/>
      <c r="E350" s="50" t="s">
        <v>247</v>
      </c>
      <c r="F350" s="21"/>
      <c r="G350" s="52" t="s">
        <v>177</v>
      </c>
      <c r="H350" s="52"/>
      <c r="I350" s="21"/>
      <c r="J350" s="21"/>
      <c r="K350" s="52" t="s">
        <v>579</v>
      </c>
      <c r="L350" s="52"/>
      <c r="M350" s="50" t="s">
        <v>247</v>
      </c>
      <c r="N350" s="21"/>
      <c r="O350" s="52" t="s">
        <v>177</v>
      </c>
      <c r="P350" s="52"/>
      <c r="Q350" s="21"/>
      <c r="R350" s="21"/>
      <c r="S350" s="52" t="s">
        <v>249</v>
      </c>
      <c r="T350" s="52"/>
      <c r="U350" s="50" t="s">
        <v>247</v>
      </c>
    </row>
    <row r="351" spans="1:21">
      <c r="A351" s="18"/>
      <c r="B351" s="98"/>
      <c r="C351" s="52"/>
      <c r="D351" s="52"/>
      <c r="E351" s="50"/>
      <c r="F351" s="21"/>
      <c r="G351" s="52"/>
      <c r="H351" s="52"/>
      <c r="I351" s="21"/>
      <c r="J351" s="21"/>
      <c r="K351" s="52"/>
      <c r="L351" s="52"/>
      <c r="M351" s="50"/>
      <c r="N351" s="21"/>
      <c r="O351" s="52"/>
      <c r="P351" s="52"/>
      <c r="Q351" s="21"/>
      <c r="R351" s="21"/>
      <c r="S351" s="52"/>
      <c r="T351" s="52"/>
      <c r="U351" s="50"/>
    </row>
    <row r="352" spans="1:21">
      <c r="A352" s="18"/>
      <c r="B352" s="97" t="s">
        <v>562</v>
      </c>
      <c r="C352" s="72">
        <v>352.1</v>
      </c>
      <c r="D352" s="72"/>
      <c r="E352" s="48"/>
      <c r="F352" s="48"/>
      <c r="G352" s="72" t="s">
        <v>580</v>
      </c>
      <c r="H352" s="72"/>
      <c r="I352" s="73" t="s">
        <v>247</v>
      </c>
      <c r="J352" s="48"/>
      <c r="K352" s="72" t="s">
        <v>581</v>
      </c>
      <c r="L352" s="72"/>
      <c r="M352" s="73" t="s">
        <v>247</v>
      </c>
      <c r="N352" s="48"/>
      <c r="O352" s="72" t="s">
        <v>177</v>
      </c>
      <c r="P352" s="72"/>
      <c r="Q352" s="48"/>
      <c r="R352" s="48"/>
      <c r="S352" s="72" t="s">
        <v>177</v>
      </c>
      <c r="T352" s="72"/>
      <c r="U352" s="48"/>
    </row>
    <row r="353" spans="1:21" ht="15.75" thickBot="1">
      <c r="A353" s="18"/>
      <c r="B353" s="97"/>
      <c r="C353" s="74"/>
      <c r="D353" s="74"/>
      <c r="E353" s="75"/>
      <c r="F353" s="48"/>
      <c r="G353" s="74"/>
      <c r="H353" s="74"/>
      <c r="I353" s="81"/>
      <c r="J353" s="48"/>
      <c r="K353" s="74"/>
      <c r="L353" s="74"/>
      <c r="M353" s="81"/>
      <c r="N353" s="48"/>
      <c r="O353" s="74"/>
      <c r="P353" s="74"/>
      <c r="Q353" s="75"/>
      <c r="R353" s="48"/>
      <c r="S353" s="74"/>
      <c r="T353" s="74"/>
      <c r="U353" s="75"/>
    </row>
    <row r="354" spans="1:21">
      <c r="A354" s="18"/>
      <c r="B354" s="105" t="s">
        <v>565</v>
      </c>
      <c r="C354" s="80">
        <v>331.4</v>
      </c>
      <c r="D354" s="80"/>
      <c r="E354" s="39"/>
      <c r="F354" s="21"/>
      <c r="G354" s="80" t="s">
        <v>580</v>
      </c>
      <c r="H354" s="80"/>
      <c r="I354" s="76" t="s">
        <v>247</v>
      </c>
      <c r="J354" s="21"/>
      <c r="K354" s="80" t="s">
        <v>582</v>
      </c>
      <c r="L354" s="80"/>
      <c r="M354" s="76" t="s">
        <v>247</v>
      </c>
      <c r="N354" s="21"/>
      <c r="O354" s="80" t="s">
        <v>177</v>
      </c>
      <c r="P354" s="80"/>
      <c r="Q354" s="39"/>
      <c r="R354" s="21"/>
      <c r="S354" s="80">
        <v>19.5</v>
      </c>
      <c r="T354" s="80"/>
      <c r="U354" s="39"/>
    </row>
    <row r="355" spans="1:21" ht="15.75" thickBot="1">
      <c r="A355" s="18"/>
      <c r="B355" s="105"/>
      <c r="C355" s="53"/>
      <c r="D355" s="53"/>
      <c r="E355" s="54"/>
      <c r="F355" s="21"/>
      <c r="G355" s="53"/>
      <c r="H355" s="53"/>
      <c r="I355" s="51"/>
      <c r="J355" s="21"/>
      <c r="K355" s="53"/>
      <c r="L355" s="53"/>
      <c r="M355" s="51"/>
      <c r="N355" s="21"/>
      <c r="O355" s="53"/>
      <c r="P355" s="53"/>
      <c r="Q355" s="54"/>
      <c r="R355" s="21"/>
      <c r="S355" s="53"/>
      <c r="T355" s="53"/>
      <c r="U355" s="54"/>
    </row>
    <row r="356" spans="1:21">
      <c r="A356" s="18"/>
      <c r="B356" s="71" t="s">
        <v>583</v>
      </c>
      <c r="C356" s="44" t="s">
        <v>584</v>
      </c>
      <c r="D356" s="44"/>
      <c r="E356" s="42" t="s">
        <v>247</v>
      </c>
      <c r="F356" s="48"/>
      <c r="G356" s="44" t="s">
        <v>287</v>
      </c>
      <c r="H356" s="44"/>
      <c r="I356" s="42" t="s">
        <v>247</v>
      </c>
      <c r="J356" s="48"/>
      <c r="K356" s="44">
        <v>1.9</v>
      </c>
      <c r="L356" s="44"/>
      <c r="M356" s="46"/>
      <c r="N356" s="48"/>
      <c r="O356" s="44" t="s">
        <v>177</v>
      </c>
      <c r="P356" s="44"/>
      <c r="Q356" s="46"/>
      <c r="R356" s="48"/>
      <c r="S356" s="44" t="s">
        <v>585</v>
      </c>
      <c r="T356" s="44"/>
      <c r="U356" s="42" t="s">
        <v>247</v>
      </c>
    </row>
    <row r="357" spans="1:21">
      <c r="A357" s="18"/>
      <c r="B357" s="71"/>
      <c r="C357" s="72"/>
      <c r="D357" s="72"/>
      <c r="E357" s="73"/>
      <c r="F357" s="48"/>
      <c r="G357" s="72"/>
      <c r="H357" s="72"/>
      <c r="I357" s="73"/>
      <c r="J357" s="48"/>
      <c r="K357" s="72"/>
      <c r="L357" s="72"/>
      <c r="M357" s="48"/>
      <c r="N357" s="48"/>
      <c r="O357" s="72"/>
      <c r="P357" s="72"/>
      <c r="Q357" s="48"/>
      <c r="R357" s="48"/>
      <c r="S357" s="72"/>
      <c r="T357" s="72"/>
      <c r="U357" s="73"/>
    </row>
    <row r="358" spans="1:21">
      <c r="A358" s="18"/>
      <c r="B358" s="49" t="s">
        <v>121</v>
      </c>
      <c r="C358" s="52">
        <v>142</v>
      </c>
      <c r="D358" s="52"/>
      <c r="E358" s="21"/>
      <c r="F358" s="21"/>
      <c r="G358" s="52">
        <v>20</v>
      </c>
      <c r="H358" s="52"/>
      <c r="I358" s="21"/>
      <c r="J358" s="21"/>
      <c r="K358" s="52">
        <v>38.5</v>
      </c>
      <c r="L358" s="52"/>
      <c r="M358" s="21"/>
      <c r="N358" s="21"/>
      <c r="O358" s="52" t="s">
        <v>177</v>
      </c>
      <c r="P358" s="52"/>
      <c r="Q358" s="21"/>
      <c r="R358" s="21"/>
      <c r="S358" s="52">
        <v>200.5</v>
      </c>
      <c r="T358" s="52"/>
      <c r="U358" s="21"/>
    </row>
    <row r="359" spans="1:21" ht="15.75" thickBot="1">
      <c r="A359" s="18"/>
      <c r="B359" s="49"/>
      <c r="C359" s="53"/>
      <c r="D359" s="53"/>
      <c r="E359" s="54"/>
      <c r="F359" s="21"/>
      <c r="G359" s="53"/>
      <c r="H359" s="53"/>
      <c r="I359" s="54"/>
      <c r="J359" s="21"/>
      <c r="K359" s="53"/>
      <c r="L359" s="53"/>
      <c r="M359" s="54"/>
      <c r="N359" s="21"/>
      <c r="O359" s="53"/>
      <c r="P359" s="53"/>
      <c r="Q359" s="54"/>
      <c r="R359" s="21"/>
      <c r="S359" s="53"/>
      <c r="T359" s="53"/>
      <c r="U359" s="54"/>
    </row>
    <row r="360" spans="1:21">
      <c r="A360" s="18"/>
      <c r="B360" s="71" t="s">
        <v>122</v>
      </c>
      <c r="C360" s="42" t="s">
        <v>176</v>
      </c>
      <c r="D360" s="44">
        <v>131.30000000000001</v>
      </c>
      <c r="E360" s="46"/>
      <c r="F360" s="48"/>
      <c r="G360" s="42" t="s">
        <v>176</v>
      </c>
      <c r="H360" s="44">
        <v>17.7</v>
      </c>
      <c r="I360" s="46"/>
      <c r="J360" s="48"/>
      <c r="K360" s="42" t="s">
        <v>176</v>
      </c>
      <c r="L360" s="44">
        <v>40.4</v>
      </c>
      <c r="M360" s="46"/>
      <c r="N360" s="48"/>
      <c r="O360" s="42" t="s">
        <v>176</v>
      </c>
      <c r="P360" s="44" t="s">
        <v>177</v>
      </c>
      <c r="Q360" s="46"/>
      <c r="R360" s="48"/>
      <c r="S360" s="42" t="s">
        <v>176</v>
      </c>
      <c r="T360" s="44">
        <v>189.4</v>
      </c>
      <c r="U360" s="46"/>
    </row>
    <row r="361" spans="1:21" ht="15.75" thickBot="1">
      <c r="A361" s="18"/>
      <c r="B361" s="71"/>
      <c r="C361" s="56"/>
      <c r="D361" s="57"/>
      <c r="E361" s="58"/>
      <c r="F361" s="48"/>
      <c r="G361" s="56"/>
      <c r="H361" s="57"/>
      <c r="I361" s="58"/>
      <c r="J361" s="48"/>
      <c r="K361" s="56"/>
      <c r="L361" s="57"/>
      <c r="M361" s="58"/>
      <c r="N361" s="48"/>
      <c r="O361" s="56"/>
      <c r="P361" s="57"/>
      <c r="Q361" s="58"/>
      <c r="R361" s="48"/>
      <c r="S361" s="56"/>
      <c r="T361" s="57"/>
      <c r="U361" s="58"/>
    </row>
    <row r="362" spans="1:21" ht="30.75" thickTop="1">
      <c r="A362" s="2" t="s">
        <v>648</v>
      </c>
      <c r="B362" s="17" t="s">
        <v>5</v>
      </c>
      <c r="C362" s="17"/>
      <c r="D362" s="17"/>
      <c r="E362" s="17"/>
      <c r="F362" s="17"/>
      <c r="G362" s="17"/>
      <c r="H362" s="17"/>
      <c r="I362" s="17"/>
      <c r="J362" s="17"/>
      <c r="K362" s="17"/>
      <c r="L362" s="17"/>
      <c r="M362" s="17"/>
      <c r="N362" s="17"/>
      <c r="O362" s="17"/>
      <c r="P362" s="17"/>
      <c r="Q362" s="17"/>
      <c r="R362" s="17"/>
      <c r="S362" s="17"/>
      <c r="T362" s="17"/>
      <c r="U362" s="17"/>
    </row>
    <row r="363" spans="1:21" ht="15" customHeight="1">
      <c r="A363" s="3" t="s">
        <v>644</v>
      </c>
      <c r="B363" s="17" t="s">
        <v>5</v>
      </c>
      <c r="C363" s="17"/>
      <c r="D363" s="17"/>
      <c r="E363" s="17"/>
      <c r="F363" s="17"/>
      <c r="G363" s="17"/>
      <c r="H363" s="17"/>
      <c r="I363" s="17"/>
      <c r="J363" s="17"/>
      <c r="K363" s="17"/>
      <c r="L363" s="17"/>
      <c r="M363" s="17"/>
      <c r="N363" s="17"/>
      <c r="O363" s="17"/>
      <c r="P363" s="17"/>
      <c r="Q363" s="17"/>
      <c r="R363" s="17"/>
      <c r="S363" s="17"/>
      <c r="T363" s="17"/>
      <c r="U363" s="17"/>
    </row>
    <row r="364" spans="1:21" ht="15" customHeight="1">
      <c r="A364" s="18" t="s">
        <v>645</v>
      </c>
      <c r="B364" s="17" t="s">
        <v>5</v>
      </c>
      <c r="C364" s="17"/>
      <c r="D364" s="17"/>
      <c r="E364" s="17"/>
      <c r="F364" s="17"/>
      <c r="G364" s="17"/>
      <c r="H364" s="17"/>
      <c r="I364" s="17"/>
      <c r="J364" s="17"/>
      <c r="K364" s="17"/>
      <c r="L364" s="17"/>
      <c r="M364" s="17"/>
      <c r="N364" s="17"/>
      <c r="O364" s="17"/>
      <c r="P364" s="17"/>
      <c r="Q364" s="17"/>
      <c r="R364" s="17"/>
      <c r="S364" s="17"/>
      <c r="T364" s="17"/>
      <c r="U364" s="17"/>
    </row>
    <row r="365" spans="1:21">
      <c r="A365" s="18"/>
      <c r="B365" s="21" t="s">
        <v>426</v>
      </c>
      <c r="C365" s="21"/>
      <c r="D365" s="21"/>
      <c r="E365" s="21"/>
      <c r="F365" s="21"/>
      <c r="G365" s="21"/>
      <c r="H365" s="21"/>
      <c r="I365" s="21"/>
      <c r="J365" s="21"/>
      <c r="K365" s="21"/>
      <c r="L365" s="21"/>
      <c r="M365" s="21"/>
      <c r="N365" s="21"/>
      <c r="O365" s="21"/>
      <c r="P365" s="21"/>
      <c r="Q365" s="21"/>
      <c r="R365" s="21"/>
      <c r="S365" s="21"/>
      <c r="T365" s="21"/>
      <c r="U365" s="21"/>
    </row>
    <row r="366" spans="1:21">
      <c r="A366" s="18"/>
      <c r="B366" s="68"/>
      <c r="C366" s="68"/>
      <c r="D366" s="68"/>
      <c r="E366" s="68"/>
      <c r="F366" s="68"/>
      <c r="G366" s="68"/>
      <c r="H366" s="68"/>
      <c r="I366" s="68"/>
      <c r="J366" s="68"/>
      <c r="K366" s="68"/>
      <c r="L366" s="68"/>
      <c r="M366" s="68"/>
      <c r="N366" s="68"/>
      <c r="O366" s="68"/>
      <c r="P366" s="68"/>
      <c r="Q366" s="68"/>
      <c r="R366" s="68"/>
      <c r="S366" s="68"/>
      <c r="T366" s="68"/>
      <c r="U366" s="68"/>
    </row>
    <row r="367" spans="1:21">
      <c r="A367" s="18"/>
      <c r="B367" s="31"/>
      <c r="C367" s="31"/>
      <c r="D367" s="31"/>
      <c r="E367" s="31"/>
      <c r="F367" s="31"/>
      <c r="G367" s="31"/>
      <c r="H367" s="31"/>
      <c r="I367" s="31"/>
      <c r="J367" s="31"/>
      <c r="K367" s="31"/>
      <c r="L367" s="31"/>
      <c r="M367" s="31"/>
      <c r="N367" s="31"/>
      <c r="O367" s="31"/>
      <c r="P367" s="31"/>
      <c r="Q367" s="31"/>
      <c r="R367" s="31"/>
      <c r="S367" s="31"/>
      <c r="T367" s="31"/>
      <c r="U367" s="31"/>
    </row>
    <row r="368" spans="1:21">
      <c r="A368" s="18"/>
      <c r="B368" s="14"/>
      <c r="C368" s="14"/>
      <c r="D368" s="14"/>
      <c r="E368" s="14"/>
      <c r="F368" s="14"/>
      <c r="G368" s="14"/>
      <c r="H368" s="14"/>
      <c r="I368" s="14"/>
      <c r="J368" s="14"/>
      <c r="K368" s="14"/>
      <c r="L368" s="14"/>
      <c r="M368" s="14"/>
      <c r="N368" s="14"/>
      <c r="O368" s="14"/>
      <c r="P368" s="14"/>
      <c r="Q368" s="14"/>
      <c r="R368" s="14"/>
      <c r="S368" s="14"/>
      <c r="T368" s="14"/>
      <c r="U368" s="14"/>
    </row>
    <row r="369" spans="1:21">
      <c r="A369" s="18"/>
      <c r="B369" s="32" t="s">
        <v>235</v>
      </c>
      <c r="C369" s="104" t="s">
        <v>427</v>
      </c>
      <c r="D369" s="104"/>
      <c r="E369" s="104"/>
      <c r="F369" s="21"/>
      <c r="G369" s="104" t="s">
        <v>428</v>
      </c>
      <c r="H369" s="104"/>
      <c r="I369" s="104"/>
      <c r="J369" s="21"/>
      <c r="K369" s="104" t="s">
        <v>430</v>
      </c>
      <c r="L369" s="104"/>
      <c r="M369" s="104"/>
      <c r="N369" s="21"/>
      <c r="O369" s="104" t="s">
        <v>374</v>
      </c>
      <c r="P369" s="104"/>
      <c r="Q369" s="104"/>
      <c r="R369" s="21"/>
      <c r="S369" s="104" t="s">
        <v>375</v>
      </c>
      <c r="T369" s="104"/>
      <c r="U369" s="104"/>
    </row>
    <row r="370" spans="1:21" ht="15.75" thickBot="1">
      <c r="A370" s="18"/>
      <c r="B370" s="32"/>
      <c r="C370" s="87"/>
      <c r="D370" s="87"/>
      <c r="E370" s="87"/>
      <c r="F370" s="21"/>
      <c r="G370" s="87" t="s">
        <v>429</v>
      </c>
      <c r="H370" s="87"/>
      <c r="I370" s="87"/>
      <c r="J370" s="21"/>
      <c r="K370" s="87" t="s">
        <v>429</v>
      </c>
      <c r="L370" s="87"/>
      <c r="M370" s="87"/>
      <c r="N370" s="21"/>
      <c r="O370" s="87"/>
      <c r="P370" s="87"/>
      <c r="Q370" s="87"/>
      <c r="R370" s="21"/>
      <c r="S370" s="87"/>
      <c r="T370" s="87"/>
      <c r="U370" s="87"/>
    </row>
    <row r="371" spans="1:21">
      <c r="A371" s="18"/>
      <c r="B371" s="71" t="s">
        <v>28</v>
      </c>
      <c r="C371" s="42" t="s">
        <v>176</v>
      </c>
      <c r="D371" s="44">
        <v>129.6</v>
      </c>
      <c r="E371" s="46"/>
      <c r="F371" s="48"/>
      <c r="G371" s="42" t="s">
        <v>176</v>
      </c>
      <c r="H371" s="44">
        <v>15.1</v>
      </c>
      <c r="I371" s="46"/>
      <c r="J371" s="48"/>
      <c r="K371" s="42" t="s">
        <v>176</v>
      </c>
      <c r="L371" s="44">
        <v>25.8</v>
      </c>
      <c r="M371" s="46"/>
      <c r="N371" s="48"/>
      <c r="O371" s="42" t="s">
        <v>176</v>
      </c>
      <c r="P371" s="44" t="s">
        <v>177</v>
      </c>
      <c r="Q371" s="46"/>
      <c r="R371" s="48"/>
      <c r="S371" s="42" t="s">
        <v>176</v>
      </c>
      <c r="T371" s="44">
        <v>170.5</v>
      </c>
      <c r="U371" s="46"/>
    </row>
    <row r="372" spans="1:21">
      <c r="A372" s="18"/>
      <c r="B372" s="71"/>
      <c r="C372" s="43"/>
      <c r="D372" s="45"/>
      <c r="E372" s="47"/>
      <c r="F372" s="48"/>
      <c r="G372" s="43"/>
      <c r="H372" s="45"/>
      <c r="I372" s="47"/>
      <c r="J372" s="48"/>
      <c r="K372" s="43"/>
      <c r="L372" s="45"/>
      <c r="M372" s="47"/>
      <c r="N372" s="48"/>
      <c r="O372" s="43"/>
      <c r="P372" s="45"/>
      <c r="Q372" s="47"/>
      <c r="R372" s="48"/>
      <c r="S372" s="43"/>
      <c r="T372" s="45"/>
      <c r="U372" s="47"/>
    </row>
    <row r="373" spans="1:21">
      <c r="A373" s="18"/>
      <c r="B373" s="49" t="s">
        <v>431</v>
      </c>
      <c r="C373" s="52" t="s">
        <v>177</v>
      </c>
      <c r="D373" s="52"/>
      <c r="E373" s="21"/>
      <c r="F373" s="21"/>
      <c r="G373" s="52" t="s">
        <v>432</v>
      </c>
      <c r="H373" s="52"/>
      <c r="I373" s="50" t="s">
        <v>247</v>
      </c>
      <c r="J373" s="21"/>
      <c r="K373" s="52">
        <v>35.200000000000003</v>
      </c>
      <c r="L373" s="52"/>
      <c r="M373" s="21"/>
      <c r="N373" s="21"/>
      <c r="O373" s="52" t="s">
        <v>177</v>
      </c>
      <c r="P373" s="52"/>
      <c r="Q373" s="21"/>
      <c r="R373" s="21"/>
      <c r="S373" s="52" t="s">
        <v>177</v>
      </c>
      <c r="T373" s="52"/>
      <c r="U373" s="21"/>
    </row>
    <row r="374" spans="1:21">
      <c r="A374" s="18"/>
      <c r="B374" s="49"/>
      <c r="C374" s="52"/>
      <c r="D374" s="52"/>
      <c r="E374" s="21"/>
      <c r="F374" s="21"/>
      <c r="G374" s="52"/>
      <c r="H374" s="52"/>
      <c r="I374" s="50"/>
      <c r="J374" s="21"/>
      <c r="K374" s="52"/>
      <c r="L374" s="52"/>
      <c r="M374" s="21"/>
      <c r="N374" s="21"/>
      <c r="O374" s="52"/>
      <c r="P374" s="52"/>
      <c r="Q374" s="21"/>
      <c r="R374" s="21"/>
      <c r="S374" s="52"/>
      <c r="T374" s="52"/>
      <c r="U374" s="21"/>
    </row>
    <row r="375" spans="1:21">
      <c r="A375" s="18"/>
      <c r="B375" s="71" t="s">
        <v>30</v>
      </c>
      <c r="C375" s="72">
        <v>3.3</v>
      </c>
      <c r="D375" s="72"/>
      <c r="E375" s="48"/>
      <c r="F375" s="48"/>
      <c r="G375" s="72">
        <v>27.6</v>
      </c>
      <c r="H375" s="72"/>
      <c r="I375" s="48"/>
      <c r="J375" s="48"/>
      <c r="K375" s="72">
        <v>488.1</v>
      </c>
      <c r="L375" s="72"/>
      <c r="M375" s="48"/>
      <c r="N375" s="48"/>
      <c r="O375" s="72" t="s">
        <v>177</v>
      </c>
      <c r="P375" s="72"/>
      <c r="Q375" s="48"/>
      <c r="R375" s="48"/>
      <c r="S375" s="72">
        <v>519</v>
      </c>
      <c r="T375" s="72"/>
      <c r="U375" s="48"/>
    </row>
    <row r="376" spans="1:21">
      <c r="A376" s="18"/>
      <c r="B376" s="71"/>
      <c r="C376" s="72"/>
      <c r="D376" s="72"/>
      <c r="E376" s="48"/>
      <c r="F376" s="48"/>
      <c r="G376" s="72"/>
      <c r="H376" s="72"/>
      <c r="I376" s="48"/>
      <c r="J376" s="48"/>
      <c r="K376" s="72"/>
      <c r="L376" s="72"/>
      <c r="M376" s="48"/>
      <c r="N376" s="48"/>
      <c r="O376" s="72"/>
      <c r="P376" s="72"/>
      <c r="Q376" s="48"/>
      <c r="R376" s="48"/>
      <c r="S376" s="72"/>
      <c r="T376" s="72"/>
      <c r="U376" s="48"/>
    </row>
    <row r="377" spans="1:21">
      <c r="A377" s="18"/>
      <c r="B377" s="49" t="s">
        <v>31</v>
      </c>
      <c r="C377" s="52">
        <v>105</v>
      </c>
      <c r="D377" s="52"/>
      <c r="E377" s="21"/>
      <c r="F377" s="21"/>
      <c r="G377" s="52">
        <v>62.6</v>
      </c>
      <c r="H377" s="52"/>
      <c r="I377" s="21"/>
      <c r="J377" s="21"/>
      <c r="K377" s="52">
        <v>2.1</v>
      </c>
      <c r="L377" s="52"/>
      <c r="M377" s="21"/>
      <c r="N377" s="21"/>
      <c r="O377" s="52" t="s">
        <v>177</v>
      </c>
      <c r="P377" s="52"/>
      <c r="Q377" s="21"/>
      <c r="R377" s="21"/>
      <c r="S377" s="52">
        <v>169.7</v>
      </c>
      <c r="T377" s="52"/>
      <c r="U377" s="21"/>
    </row>
    <row r="378" spans="1:21" ht="15.75" thickBot="1">
      <c r="A378" s="18"/>
      <c r="B378" s="49"/>
      <c r="C378" s="53"/>
      <c r="D378" s="53"/>
      <c r="E378" s="54"/>
      <c r="F378" s="21"/>
      <c r="G378" s="53"/>
      <c r="H378" s="53"/>
      <c r="I378" s="54"/>
      <c r="J378" s="21"/>
      <c r="K378" s="53"/>
      <c r="L378" s="53"/>
      <c r="M378" s="54"/>
      <c r="N378" s="21"/>
      <c r="O378" s="53"/>
      <c r="P378" s="53"/>
      <c r="Q378" s="54"/>
      <c r="R378" s="21"/>
      <c r="S378" s="53"/>
      <c r="T378" s="53"/>
      <c r="U378" s="54"/>
    </row>
    <row r="379" spans="1:21">
      <c r="A379" s="18"/>
      <c r="B379" s="55" t="s">
        <v>32</v>
      </c>
      <c r="C379" s="44">
        <v>237.9</v>
      </c>
      <c r="D379" s="44"/>
      <c r="E379" s="46"/>
      <c r="F379" s="48"/>
      <c r="G379" s="44">
        <v>70.099999999999994</v>
      </c>
      <c r="H379" s="44"/>
      <c r="I379" s="46"/>
      <c r="J379" s="48"/>
      <c r="K379" s="44">
        <v>551.20000000000005</v>
      </c>
      <c r="L379" s="44"/>
      <c r="M379" s="46"/>
      <c r="N379" s="48"/>
      <c r="O379" s="44" t="s">
        <v>177</v>
      </c>
      <c r="P379" s="44"/>
      <c r="Q379" s="46"/>
      <c r="R379" s="48"/>
      <c r="S379" s="44">
        <v>859.2</v>
      </c>
      <c r="T379" s="44"/>
      <c r="U379" s="46"/>
    </row>
    <row r="380" spans="1:21">
      <c r="A380" s="18"/>
      <c r="B380" s="55"/>
      <c r="C380" s="72"/>
      <c r="D380" s="72"/>
      <c r="E380" s="48"/>
      <c r="F380" s="48"/>
      <c r="G380" s="72"/>
      <c r="H380" s="72"/>
      <c r="I380" s="48"/>
      <c r="J380" s="48"/>
      <c r="K380" s="72"/>
      <c r="L380" s="72"/>
      <c r="M380" s="48"/>
      <c r="N380" s="48"/>
      <c r="O380" s="72"/>
      <c r="P380" s="72"/>
      <c r="Q380" s="48"/>
      <c r="R380" s="48"/>
      <c r="S380" s="72"/>
      <c r="T380" s="72"/>
      <c r="U380" s="48"/>
    </row>
    <row r="381" spans="1:21">
      <c r="A381" s="18"/>
      <c r="B381" s="49" t="s">
        <v>434</v>
      </c>
      <c r="C381" s="52">
        <v>0.8</v>
      </c>
      <c r="D381" s="52"/>
      <c r="E381" s="21"/>
      <c r="F381" s="21"/>
      <c r="G381" s="77">
        <v>2802.1</v>
      </c>
      <c r="H381" s="77"/>
      <c r="I381" s="21"/>
      <c r="J381" s="21"/>
      <c r="K381" s="52">
        <v>51.6</v>
      </c>
      <c r="L381" s="52"/>
      <c r="M381" s="21"/>
      <c r="N381" s="21"/>
      <c r="O381" s="52" t="s">
        <v>177</v>
      </c>
      <c r="P381" s="52"/>
      <c r="Q381" s="21"/>
      <c r="R381" s="21"/>
      <c r="S381" s="77">
        <v>2854.5</v>
      </c>
      <c r="T381" s="77"/>
      <c r="U381" s="21"/>
    </row>
    <row r="382" spans="1:21">
      <c r="A382" s="18"/>
      <c r="B382" s="49"/>
      <c r="C382" s="52"/>
      <c r="D382" s="52"/>
      <c r="E382" s="21"/>
      <c r="F382" s="21"/>
      <c r="G382" s="77"/>
      <c r="H382" s="77"/>
      <c r="I382" s="21"/>
      <c r="J382" s="21"/>
      <c r="K382" s="52"/>
      <c r="L382" s="52"/>
      <c r="M382" s="21"/>
      <c r="N382" s="21"/>
      <c r="O382" s="52"/>
      <c r="P382" s="52"/>
      <c r="Q382" s="21"/>
      <c r="R382" s="21"/>
      <c r="S382" s="77"/>
      <c r="T382" s="77"/>
      <c r="U382" s="21"/>
    </row>
    <row r="383" spans="1:21">
      <c r="A383" s="18"/>
      <c r="B383" s="71" t="s">
        <v>435</v>
      </c>
      <c r="C383" s="72" t="s">
        <v>289</v>
      </c>
      <c r="D383" s="72"/>
      <c r="E383" s="73" t="s">
        <v>247</v>
      </c>
      <c r="F383" s="48"/>
      <c r="G383" s="72" t="s">
        <v>589</v>
      </c>
      <c r="H383" s="72"/>
      <c r="I383" s="73" t="s">
        <v>247</v>
      </c>
      <c r="J383" s="48"/>
      <c r="K383" s="72" t="s">
        <v>590</v>
      </c>
      <c r="L383" s="72"/>
      <c r="M383" s="73" t="s">
        <v>247</v>
      </c>
      <c r="N383" s="48"/>
      <c r="O383" s="72" t="s">
        <v>177</v>
      </c>
      <c r="P383" s="72"/>
      <c r="Q383" s="48"/>
      <c r="R383" s="48"/>
      <c r="S383" s="72" t="s">
        <v>438</v>
      </c>
      <c r="T383" s="72"/>
      <c r="U383" s="73" t="s">
        <v>247</v>
      </c>
    </row>
    <row r="384" spans="1:21" ht="15.75" thickBot="1">
      <c r="A384" s="18"/>
      <c r="B384" s="71"/>
      <c r="C384" s="74"/>
      <c r="D384" s="74"/>
      <c r="E384" s="81"/>
      <c r="F384" s="48"/>
      <c r="G384" s="74"/>
      <c r="H384" s="74"/>
      <c r="I384" s="81"/>
      <c r="J384" s="48"/>
      <c r="K384" s="74"/>
      <c r="L384" s="74"/>
      <c r="M384" s="81"/>
      <c r="N384" s="48"/>
      <c r="O384" s="74"/>
      <c r="P384" s="74"/>
      <c r="Q384" s="75"/>
      <c r="R384" s="48"/>
      <c r="S384" s="74"/>
      <c r="T384" s="74"/>
      <c r="U384" s="81"/>
    </row>
    <row r="385" spans="1:21">
      <c r="A385" s="18"/>
      <c r="B385" s="105" t="s">
        <v>36</v>
      </c>
      <c r="C385" s="80">
        <v>0.5</v>
      </c>
      <c r="D385" s="80"/>
      <c r="E385" s="39"/>
      <c r="F385" s="21"/>
      <c r="G385" s="78">
        <v>1107.2</v>
      </c>
      <c r="H385" s="78"/>
      <c r="I385" s="39"/>
      <c r="J385" s="21"/>
      <c r="K385" s="80">
        <v>13.2</v>
      </c>
      <c r="L385" s="80"/>
      <c r="M385" s="39"/>
      <c r="N385" s="21"/>
      <c r="O385" s="80" t="s">
        <v>177</v>
      </c>
      <c r="P385" s="80"/>
      <c r="Q385" s="39"/>
      <c r="R385" s="21"/>
      <c r="S385" s="78">
        <v>1120.9000000000001</v>
      </c>
      <c r="T385" s="78"/>
      <c r="U385" s="39"/>
    </row>
    <row r="386" spans="1:21">
      <c r="A386" s="18"/>
      <c r="B386" s="105"/>
      <c r="C386" s="52"/>
      <c r="D386" s="52"/>
      <c r="E386" s="21"/>
      <c r="F386" s="21"/>
      <c r="G386" s="77"/>
      <c r="H386" s="77"/>
      <c r="I386" s="21"/>
      <c r="J386" s="21"/>
      <c r="K386" s="52"/>
      <c r="L386" s="52"/>
      <c r="M386" s="21"/>
      <c r="N386" s="21"/>
      <c r="O386" s="52"/>
      <c r="P386" s="52"/>
      <c r="Q386" s="21"/>
      <c r="R386" s="21"/>
      <c r="S386" s="77"/>
      <c r="T386" s="77"/>
      <c r="U386" s="21"/>
    </row>
    <row r="387" spans="1:21">
      <c r="A387" s="18"/>
      <c r="B387" s="71" t="s">
        <v>439</v>
      </c>
      <c r="C387" s="112">
        <v>1743.5</v>
      </c>
      <c r="D387" s="112"/>
      <c r="E387" s="48"/>
      <c r="F387" s="48"/>
      <c r="G387" s="72">
        <v>206.7</v>
      </c>
      <c r="H387" s="72"/>
      <c r="I387" s="48"/>
      <c r="J387" s="48"/>
      <c r="K387" s="72" t="s">
        <v>177</v>
      </c>
      <c r="L387" s="72"/>
      <c r="M387" s="48"/>
      <c r="N387" s="48"/>
      <c r="O387" s="72" t="s">
        <v>441</v>
      </c>
      <c r="P387" s="72"/>
      <c r="Q387" s="73" t="s">
        <v>247</v>
      </c>
      <c r="R387" s="48"/>
      <c r="S387" s="72" t="s">
        <v>177</v>
      </c>
      <c r="T387" s="72"/>
      <c r="U387" s="48"/>
    </row>
    <row r="388" spans="1:21">
      <c r="A388" s="18"/>
      <c r="B388" s="71"/>
      <c r="C388" s="112"/>
      <c r="D388" s="112"/>
      <c r="E388" s="48"/>
      <c r="F388" s="48"/>
      <c r="G388" s="72"/>
      <c r="H388" s="72"/>
      <c r="I388" s="48"/>
      <c r="J388" s="48"/>
      <c r="K388" s="72"/>
      <c r="L388" s="72"/>
      <c r="M388" s="48"/>
      <c r="N388" s="48"/>
      <c r="O388" s="72"/>
      <c r="P388" s="72"/>
      <c r="Q388" s="73"/>
      <c r="R388" s="48"/>
      <c r="S388" s="72"/>
      <c r="T388" s="72"/>
      <c r="U388" s="48"/>
    </row>
    <row r="389" spans="1:21">
      <c r="A389" s="18"/>
      <c r="B389" s="49" t="s">
        <v>442</v>
      </c>
      <c r="C389" s="52" t="s">
        <v>443</v>
      </c>
      <c r="D389" s="52"/>
      <c r="E389" s="50" t="s">
        <v>247</v>
      </c>
      <c r="F389" s="21"/>
      <c r="G389" s="52">
        <v>494.2</v>
      </c>
      <c r="H389" s="52"/>
      <c r="I389" s="21"/>
      <c r="J389" s="21"/>
      <c r="K389" s="52">
        <v>196.9</v>
      </c>
      <c r="L389" s="52"/>
      <c r="M389" s="21"/>
      <c r="N389" s="21"/>
      <c r="O389" s="52" t="s">
        <v>591</v>
      </c>
      <c r="P389" s="52"/>
      <c r="Q389" s="50" t="s">
        <v>247</v>
      </c>
      <c r="R389" s="21"/>
      <c r="S389" s="52" t="s">
        <v>177</v>
      </c>
      <c r="T389" s="52"/>
      <c r="U389" s="21"/>
    </row>
    <row r="390" spans="1:21">
      <c r="A390" s="18"/>
      <c r="B390" s="49"/>
      <c r="C390" s="52"/>
      <c r="D390" s="52"/>
      <c r="E390" s="50"/>
      <c r="F390" s="21"/>
      <c r="G390" s="52"/>
      <c r="H390" s="52"/>
      <c r="I390" s="21"/>
      <c r="J390" s="21"/>
      <c r="K390" s="52"/>
      <c r="L390" s="52"/>
      <c r="M390" s="21"/>
      <c r="N390" s="21"/>
      <c r="O390" s="52"/>
      <c r="P390" s="52"/>
      <c r="Q390" s="50"/>
      <c r="R390" s="21"/>
      <c r="S390" s="52"/>
      <c r="T390" s="52"/>
      <c r="U390" s="21"/>
    </row>
    <row r="391" spans="1:21">
      <c r="A391" s="18"/>
      <c r="B391" s="71" t="s">
        <v>445</v>
      </c>
      <c r="C391" s="72">
        <v>37.799999999999997</v>
      </c>
      <c r="D391" s="72"/>
      <c r="E391" s="48"/>
      <c r="F391" s="48"/>
      <c r="G391" s="72">
        <v>85.1</v>
      </c>
      <c r="H391" s="72"/>
      <c r="I391" s="48"/>
      <c r="J391" s="48"/>
      <c r="K391" s="72">
        <v>30.9</v>
      </c>
      <c r="L391" s="72"/>
      <c r="M391" s="48"/>
      <c r="N391" s="48"/>
      <c r="O391" s="72" t="s">
        <v>177</v>
      </c>
      <c r="P391" s="72"/>
      <c r="Q391" s="48"/>
      <c r="R391" s="48"/>
      <c r="S391" s="72">
        <v>153.80000000000001</v>
      </c>
      <c r="T391" s="72"/>
      <c r="U391" s="48"/>
    </row>
    <row r="392" spans="1:21" ht="15.75" thickBot="1">
      <c r="A392" s="18"/>
      <c r="B392" s="71"/>
      <c r="C392" s="74"/>
      <c r="D392" s="74"/>
      <c r="E392" s="75"/>
      <c r="F392" s="48"/>
      <c r="G392" s="74"/>
      <c r="H392" s="74"/>
      <c r="I392" s="75"/>
      <c r="J392" s="48"/>
      <c r="K392" s="74"/>
      <c r="L392" s="74"/>
      <c r="M392" s="75"/>
      <c r="N392" s="48"/>
      <c r="O392" s="74"/>
      <c r="P392" s="74"/>
      <c r="Q392" s="75"/>
      <c r="R392" s="48"/>
      <c r="S392" s="74"/>
      <c r="T392" s="74"/>
      <c r="U392" s="75"/>
    </row>
    <row r="393" spans="1:21">
      <c r="A393" s="18"/>
      <c r="B393" s="105" t="s">
        <v>446</v>
      </c>
      <c r="C393" s="76" t="s">
        <v>176</v>
      </c>
      <c r="D393" s="78">
        <v>1528.6</v>
      </c>
      <c r="E393" s="39"/>
      <c r="F393" s="21"/>
      <c r="G393" s="76" t="s">
        <v>176</v>
      </c>
      <c r="H393" s="78">
        <v>1963.3</v>
      </c>
      <c r="I393" s="39"/>
      <c r="J393" s="21"/>
      <c r="K393" s="76" t="s">
        <v>176</v>
      </c>
      <c r="L393" s="80">
        <v>792.2</v>
      </c>
      <c r="M393" s="39"/>
      <c r="N393" s="21"/>
      <c r="O393" s="76" t="s">
        <v>176</v>
      </c>
      <c r="P393" s="80" t="s">
        <v>592</v>
      </c>
      <c r="Q393" s="76" t="s">
        <v>247</v>
      </c>
      <c r="R393" s="21"/>
      <c r="S393" s="76" t="s">
        <v>176</v>
      </c>
      <c r="T393" s="78">
        <v>2133.9</v>
      </c>
      <c r="U393" s="39"/>
    </row>
    <row r="394" spans="1:21" ht="15.75" thickBot="1">
      <c r="A394" s="18"/>
      <c r="B394" s="105"/>
      <c r="C394" s="82"/>
      <c r="D394" s="85"/>
      <c r="E394" s="84"/>
      <c r="F394" s="21"/>
      <c r="G394" s="82"/>
      <c r="H394" s="85"/>
      <c r="I394" s="84"/>
      <c r="J394" s="21"/>
      <c r="K394" s="82"/>
      <c r="L394" s="83"/>
      <c r="M394" s="84"/>
      <c r="N394" s="21"/>
      <c r="O394" s="82"/>
      <c r="P394" s="83"/>
      <c r="Q394" s="82"/>
      <c r="R394" s="21"/>
      <c r="S394" s="82"/>
      <c r="T394" s="85"/>
      <c r="U394" s="84"/>
    </row>
    <row r="395" spans="1:21" ht="15.75" thickTop="1">
      <c r="A395" s="18"/>
      <c r="B395" s="71" t="s">
        <v>448</v>
      </c>
      <c r="C395" s="113" t="s">
        <v>176</v>
      </c>
      <c r="D395" s="114" t="s">
        <v>345</v>
      </c>
      <c r="E395" s="113" t="s">
        <v>247</v>
      </c>
      <c r="F395" s="48"/>
      <c r="G395" s="113" t="s">
        <v>176</v>
      </c>
      <c r="H395" s="114" t="s">
        <v>449</v>
      </c>
      <c r="I395" s="113" t="s">
        <v>247</v>
      </c>
      <c r="J395" s="48"/>
      <c r="K395" s="113" t="s">
        <v>176</v>
      </c>
      <c r="L395" s="114">
        <v>281</v>
      </c>
      <c r="M395" s="100"/>
      <c r="N395" s="48"/>
      <c r="O395" s="113" t="s">
        <v>176</v>
      </c>
      <c r="P395" s="114" t="s">
        <v>177</v>
      </c>
      <c r="Q395" s="100"/>
      <c r="R395" s="48"/>
      <c r="S395" s="113" t="s">
        <v>176</v>
      </c>
      <c r="T395" s="114" t="s">
        <v>177</v>
      </c>
      <c r="U395" s="100"/>
    </row>
    <row r="396" spans="1:21">
      <c r="A396" s="18"/>
      <c r="B396" s="71"/>
      <c r="C396" s="73"/>
      <c r="D396" s="72"/>
      <c r="E396" s="73"/>
      <c r="F396" s="48"/>
      <c r="G396" s="73"/>
      <c r="H396" s="72"/>
      <c r="I396" s="73"/>
      <c r="J396" s="48"/>
      <c r="K396" s="73"/>
      <c r="L396" s="72"/>
      <c r="M396" s="48"/>
      <c r="N396" s="48"/>
      <c r="O396" s="73"/>
      <c r="P396" s="72"/>
      <c r="Q396" s="48"/>
      <c r="R396" s="48"/>
      <c r="S396" s="73"/>
      <c r="T396" s="72"/>
      <c r="U396" s="48"/>
    </row>
    <row r="397" spans="1:21">
      <c r="A397" s="18"/>
      <c r="B397" s="49" t="s">
        <v>41</v>
      </c>
      <c r="C397" s="52">
        <v>42.9</v>
      </c>
      <c r="D397" s="52"/>
      <c r="E397" s="21"/>
      <c r="F397" s="21"/>
      <c r="G397" s="52">
        <v>143.1</v>
      </c>
      <c r="H397" s="52"/>
      <c r="I397" s="21"/>
      <c r="J397" s="21"/>
      <c r="K397" s="52">
        <v>8.3000000000000007</v>
      </c>
      <c r="L397" s="52"/>
      <c r="M397" s="21"/>
      <c r="N397" s="21"/>
      <c r="O397" s="52" t="s">
        <v>177</v>
      </c>
      <c r="P397" s="52"/>
      <c r="Q397" s="21"/>
      <c r="R397" s="21"/>
      <c r="S397" s="52">
        <v>194.3</v>
      </c>
      <c r="T397" s="52"/>
      <c r="U397" s="21"/>
    </row>
    <row r="398" spans="1:21">
      <c r="A398" s="18"/>
      <c r="B398" s="49"/>
      <c r="C398" s="52"/>
      <c r="D398" s="52"/>
      <c r="E398" s="21"/>
      <c r="F398" s="21"/>
      <c r="G398" s="52"/>
      <c r="H398" s="52"/>
      <c r="I398" s="21"/>
      <c r="J398" s="21"/>
      <c r="K398" s="52"/>
      <c r="L398" s="52"/>
      <c r="M398" s="21"/>
      <c r="N398" s="21"/>
      <c r="O398" s="52"/>
      <c r="P398" s="52"/>
      <c r="Q398" s="21"/>
      <c r="R398" s="21"/>
      <c r="S398" s="52"/>
      <c r="T398" s="52"/>
      <c r="U398" s="21"/>
    </row>
    <row r="399" spans="1:21">
      <c r="A399" s="18"/>
      <c r="B399" s="71" t="s">
        <v>450</v>
      </c>
      <c r="C399" s="72">
        <v>13.2</v>
      </c>
      <c r="D399" s="72"/>
      <c r="E399" s="48"/>
      <c r="F399" s="48"/>
      <c r="G399" s="72">
        <v>207.2</v>
      </c>
      <c r="H399" s="72"/>
      <c r="I399" s="48"/>
      <c r="J399" s="48"/>
      <c r="K399" s="72">
        <v>3.7</v>
      </c>
      <c r="L399" s="72"/>
      <c r="M399" s="48"/>
      <c r="N399" s="48"/>
      <c r="O399" s="72" t="s">
        <v>177</v>
      </c>
      <c r="P399" s="72"/>
      <c r="Q399" s="48"/>
      <c r="R399" s="48"/>
      <c r="S399" s="72">
        <v>224.1</v>
      </c>
      <c r="T399" s="72"/>
      <c r="U399" s="48"/>
    </row>
    <row r="400" spans="1:21">
      <c r="A400" s="18"/>
      <c r="B400" s="71"/>
      <c r="C400" s="72"/>
      <c r="D400" s="72"/>
      <c r="E400" s="48"/>
      <c r="F400" s="48"/>
      <c r="G400" s="72"/>
      <c r="H400" s="72"/>
      <c r="I400" s="48"/>
      <c r="J400" s="48"/>
      <c r="K400" s="72"/>
      <c r="L400" s="72"/>
      <c r="M400" s="48"/>
      <c r="N400" s="48"/>
      <c r="O400" s="72"/>
      <c r="P400" s="72"/>
      <c r="Q400" s="48"/>
      <c r="R400" s="48"/>
      <c r="S400" s="72"/>
      <c r="T400" s="72"/>
      <c r="U400" s="48"/>
    </row>
    <row r="401" spans="1:21">
      <c r="A401" s="18"/>
      <c r="B401" s="49" t="s">
        <v>43</v>
      </c>
      <c r="C401" s="52">
        <v>174.3</v>
      </c>
      <c r="D401" s="52"/>
      <c r="E401" s="21"/>
      <c r="F401" s="21"/>
      <c r="G401" s="52">
        <v>17.2</v>
      </c>
      <c r="H401" s="52"/>
      <c r="I401" s="21"/>
      <c r="J401" s="21"/>
      <c r="K401" s="52">
        <v>8.1999999999999993</v>
      </c>
      <c r="L401" s="52"/>
      <c r="M401" s="21"/>
      <c r="N401" s="21"/>
      <c r="O401" s="52" t="s">
        <v>177</v>
      </c>
      <c r="P401" s="52"/>
      <c r="Q401" s="21"/>
      <c r="R401" s="21"/>
      <c r="S401" s="52">
        <v>199.7</v>
      </c>
      <c r="T401" s="52"/>
      <c r="U401" s="21"/>
    </row>
    <row r="402" spans="1:21">
      <c r="A402" s="18"/>
      <c r="B402" s="49"/>
      <c r="C402" s="52"/>
      <c r="D402" s="52"/>
      <c r="E402" s="21"/>
      <c r="F402" s="21"/>
      <c r="G402" s="52"/>
      <c r="H402" s="52"/>
      <c r="I402" s="21"/>
      <c r="J402" s="21"/>
      <c r="K402" s="52"/>
      <c r="L402" s="52"/>
      <c r="M402" s="21"/>
      <c r="N402" s="21"/>
      <c r="O402" s="52"/>
      <c r="P402" s="52"/>
      <c r="Q402" s="21"/>
      <c r="R402" s="21"/>
      <c r="S402" s="52"/>
      <c r="T402" s="52"/>
      <c r="U402" s="21"/>
    </row>
    <row r="403" spans="1:21">
      <c r="A403" s="18"/>
      <c r="B403" s="71" t="s">
        <v>44</v>
      </c>
      <c r="C403" s="72">
        <v>74.5</v>
      </c>
      <c r="D403" s="72"/>
      <c r="E403" s="48"/>
      <c r="F403" s="48"/>
      <c r="G403" s="72">
        <v>0.6</v>
      </c>
      <c r="H403" s="72"/>
      <c r="I403" s="48"/>
      <c r="J403" s="48"/>
      <c r="K403" s="72">
        <v>317.60000000000002</v>
      </c>
      <c r="L403" s="72"/>
      <c r="M403" s="48"/>
      <c r="N403" s="48"/>
      <c r="O403" s="72" t="s">
        <v>177</v>
      </c>
      <c r="P403" s="72"/>
      <c r="Q403" s="48"/>
      <c r="R403" s="48"/>
      <c r="S403" s="72">
        <v>392.7</v>
      </c>
      <c r="T403" s="72"/>
      <c r="U403" s="48"/>
    </row>
    <row r="404" spans="1:21" ht="15.75" thickBot="1">
      <c r="A404" s="18"/>
      <c r="B404" s="71"/>
      <c r="C404" s="74"/>
      <c r="D404" s="74"/>
      <c r="E404" s="75"/>
      <c r="F404" s="48"/>
      <c r="G404" s="74"/>
      <c r="H404" s="74"/>
      <c r="I404" s="75"/>
      <c r="J404" s="48"/>
      <c r="K404" s="74"/>
      <c r="L404" s="74"/>
      <c r="M404" s="75"/>
      <c r="N404" s="48"/>
      <c r="O404" s="74"/>
      <c r="P404" s="74"/>
      <c r="Q404" s="75"/>
      <c r="R404" s="48"/>
      <c r="S404" s="74"/>
      <c r="T404" s="74"/>
      <c r="U404" s="75"/>
    </row>
    <row r="405" spans="1:21">
      <c r="A405" s="18"/>
      <c r="B405" s="105" t="s">
        <v>45</v>
      </c>
      <c r="C405" s="80">
        <v>293.10000000000002</v>
      </c>
      <c r="D405" s="80"/>
      <c r="E405" s="39"/>
      <c r="F405" s="21"/>
      <c r="G405" s="80">
        <v>98.9</v>
      </c>
      <c r="H405" s="80"/>
      <c r="I405" s="39"/>
      <c r="J405" s="21"/>
      <c r="K405" s="80">
        <v>618.79999999999995</v>
      </c>
      <c r="L405" s="80"/>
      <c r="M405" s="39"/>
      <c r="N405" s="21"/>
      <c r="O405" s="80" t="s">
        <v>177</v>
      </c>
      <c r="P405" s="80"/>
      <c r="Q405" s="39"/>
      <c r="R405" s="21"/>
      <c r="S405" s="78">
        <v>1010.8</v>
      </c>
      <c r="T405" s="78"/>
      <c r="U405" s="39"/>
    </row>
    <row r="406" spans="1:21">
      <c r="A406" s="18"/>
      <c r="B406" s="105"/>
      <c r="C406" s="52"/>
      <c r="D406" s="52"/>
      <c r="E406" s="21"/>
      <c r="F406" s="21"/>
      <c r="G406" s="52"/>
      <c r="H406" s="52"/>
      <c r="I406" s="21"/>
      <c r="J406" s="21"/>
      <c r="K406" s="52"/>
      <c r="L406" s="52"/>
      <c r="M406" s="21"/>
      <c r="N406" s="21"/>
      <c r="O406" s="52"/>
      <c r="P406" s="52"/>
      <c r="Q406" s="21"/>
      <c r="R406" s="21"/>
      <c r="S406" s="77"/>
      <c r="T406" s="77"/>
      <c r="U406" s="21"/>
    </row>
    <row r="407" spans="1:21">
      <c r="A407" s="18"/>
      <c r="B407" s="71" t="s">
        <v>451</v>
      </c>
      <c r="C407" s="72" t="s">
        <v>177</v>
      </c>
      <c r="D407" s="72"/>
      <c r="E407" s="48"/>
      <c r="F407" s="48"/>
      <c r="G407" s="72">
        <v>200</v>
      </c>
      <c r="H407" s="72"/>
      <c r="I407" s="48"/>
      <c r="J407" s="48"/>
      <c r="K407" s="72" t="s">
        <v>177</v>
      </c>
      <c r="L407" s="72"/>
      <c r="M407" s="48"/>
      <c r="N407" s="48"/>
      <c r="O407" s="72" t="s">
        <v>591</v>
      </c>
      <c r="P407" s="72"/>
      <c r="Q407" s="73" t="s">
        <v>247</v>
      </c>
      <c r="R407" s="48"/>
      <c r="S407" s="72" t="s">
        <v>177</v>
      </c>
      <c r="T407" s="72"/>
      <c r="U407" s="48"/>
    </row>
    <row r="408" spans="1:21">
      <c r="A408" s="18"/>
      <c r="B408" s="71"/>
      <c r="C408" s="72"/>
      <c r="D408" s="72"/>
      <c r="E408" s="48"/>
      <c r="F408" s="48"/>
      <c r="G408" s="72"/>
      <c r="H408" s="72"/>
      <c r="I408" s="48"/>
      <c r="J408" s="48"/>
      <c r="K408" s="72"/>
      <c r="L408" s="72"/>
      <c r="M408" s="48"/>
      <c r="N408" s="48"/>
      <c r="O408" s="72"/>
      <c r="P408" s="72"/>
      <c r="Q408" s="73"/>
      <c r="R408" s="48"/>
      <c r="S408" s="72"/>
      <c r="T408" s="72"/>
      <c r="U408" s="48"/>
    </row>
    <row r="409" spans="1:21">
      <c r="A409" s="18"/>
      <c r="B409" s="49" t="s">
        <v>47</v>
      </c>
      <c r="C409" s="52">
        <v>967.5</v>
      </c>
      <c r="D409" s="52"/>
      <c r="E409" s="21"/>
      <c r="F409" s="21"/>
      <c r="G409" s="52">
        <v>0.8</v>
      </c>
      <c r="H409" s="52"/>
      <c r="I409" s="21"/>
      <c r="J409" s="21"/>
      <c r="K409" s="52" t="s">
        <v>177</v>
      </c>
      <c r="L409" s="52"/>
      <c r="M409" s="21"/>
      <c r="N409" s="21"/>
      <c r="O409" s="52" t="s">
        <v>177</v>
      </c>
      <c r="P409" s="52"/>
      <c r="Q409" s="21"/>
      <c r="R409" s="21"/>
      <c r="S409" s="52">
        <v>968.3</v>
      </c>
      <c r="T409" s="52"/>
      <c r="U409" s="21"/>
    </row>
    <row r="410" spans="1:21">
      <c r="A410" s="18"/>
      <c r="B410" s="49"/>
      <c r="C410" s="52"/>
      <c r="D410" s="52"/>
      <c r="E410" s="21"/>
      <c r="F410" s="21"/>
      <c r="G410" s="52"/>
      <c r="H410" s="52"/>
      <c r="I410" s="21"/>
      <c r="J410" s="21"/>
      <c r="K410" s="52"/>
      <c r="L410" s="52"/>
      <c r="M410" s="21"/>
      <c r="N410" s="21"/>
      <c r="O410" s="52"/>
      <c r="P410" s="52"/>
      <c r="Q410" s="21"/>
      <c r="R410" s="21"/>
      <c r="S410" s="52"/>
      <c r="T410" s="52"/>
      <c r="U410" s="21"/>
    </row>
    <row r="411" spans="1:21">
      <c r="A411" s="18"/>
      <c r="B411" s="71" t="s">
        <v>452</v>
      </c>
      <c r="C411" s="72">
        <v>225.7</v>
      </c>
      <c r="D411" s="72"/>
      <c r="E411" s="48"/>
      <c r="F411" s="48"/>
      <c r="G411" s="72" t="s">
        <v>593</v>
      </c>
      <c r="H411" s="72"/>
      <c r="I411" s="73" t="s">
        <v>247</v>
      </c>
      <c r="J411" s="48"/>
      <c r="K411" s="72">
        <v>2.6</v>
      </c>
      <c r="L411" s="72"/>
      <c r="M411" s="48"/>
      <c r="N411" s="48"/>
      <c r="O411" s="72" t="s">
        <v>177</v>
      </c>
      <c r="P411" s="72"/>
      <c r="Q411" s="48"/>
      <c r="R411" s="48"/>
      <c r="S411" s="72" t="s">
        <v>177</v>
      </c>
      <c r="T411" s="72"/>
      <c r="U411" s="48"/>
    </row>
    <row r="412" spans="1:21">
      <c r="A412" s="18"/>
      <c r="B412" s="71"/>
      <c r="C412" s="72"/>
      <c r="D412" s="72"/>
      <c r="E412" s="48"/>
      <c r="F412" s="48"/>
      <c r="G412" s="72"/>
      <c r="H412" s="72"/>
      <c r="I412" s="73"/>
      <c r="J412" s="48"/>
      <c r="K412" s="72"/>
      <c r="L412" s="72"/>
      <c r="M412" s="48"/>
      <c r="N412" s="48"/>
      <c r="O412" s="72"/>
      <c r="P412" s="72"/>
      <c r="Q412" s="48"/>
      <c r="R412" s="48"/>
      <c r="S412" s="72"/>
      <c r="T412" s="72"/>
      <c r="U412" s="48"/>
    </row>
    <row r="413" spans="1:21">
      <c r="A413" s="18"/>
      <c r="B413" s="49" t="s">
        <v>48</v>
      </c>
      <c r="C413" s="52">
        <v>503.5</v>
      </c>
      <c r="D413" s="52"/>
      <c r="E413" s="21"/>
      <c r="F413" s="21"/>
      <c r="G413" s="52" t="s">
        <v>177</v>
      </c>
      <c r="H413" s="52"/>
      <c r="I413" s="21"/>
      <c r="J413" s="21"/>
      <c r="K413" s="52" t="s">
        <v>440</v>
      </c>
      <c r="L413" s="52"/>
      <c r="M413" s="50" t="s">
        <v>247</v>
      </c>
      <c r="N413" s="21"/>
      <c r="O413" s="52" t="s">
        <v>177</v>
      </c>
      <c r="P413" s="52"/>
      <c r="Q413" s="21"/>
      <c r="R413" s="21"/>
      <c r="S413" s="52">
        <v>503.4</v>
      </c>
      <c r="T413" s="52"/>
      <c r="U413" s="21"/>
    </row>
    <row r="414" spans="1:21">
      <c r="A414" s="18"/>
      <c r="B414" s="49"/>
      <c r="C414" s="52"/>
      <c r="D414" s="52"/>
      <c r="E414" s="21"/>
      <c r="F414" s="21"/>
      <c r="G414" s="52"/>
      <c r="H414" s="52"/>
      <c r="I414" s="21"/>
      <c r="J414" s="21"/>
      <c r="K414" s="52"/>
      <c r="L414" s="52"/>
      <c r="M414" s="50"/>
      <c r="N414" s="21"/>
      <c r="O414" s="52"/>
      <c r="P414" s="52"/>
      <c r="Q414" s="21"/>
      <c r="R414" s="21"/>
      <c r="S414" s="52"/>
      <c r="T414" s="52"/>
      <c r="U414" s="21"/>
    </row>
    <row r="415" spans="1:21">
      <c r="A415" s="18"/>
      <c r="B415" s="71" t="s">
        <v>49</v>
      </c>
      <c r="C415" s="72">
        <v>279.89999999999998</v>
      </c>
      <c r="D415" s="72"/>
      <c r="E415" s="48"/>
      <c r="F415" s="48"/>
      <c r="G415" s="72">
        <v>35.1</v>
      </c>
      <c r="H415" s="72"/>
      <c r="I415" s="48"/>
      <c r="J415" s="48"/>
      <c r="K415" s="72">
        <v>2.2000000000000002</v>
      </c>
      <c r="L415" s="72"/>
      <c r="M415" s="48"/>
      <c r="N415" s="48"/>
      <c r="O415" s="72" t="s">
        <v>177</v>
      </c>
      <c r="P415" s="72"/>
      <c r="Q415" s="48"/>
      <c r="R415" s="48"/>
      <c r="S415" s="72">
        <v>317.2</v>
      </c>
      <c r="T415" s="72"/>
      <c r="U415" s="48"/>
    </row>
    <row r="416" spans="1:21">
      <c r="A416" s="18"/>
      <c r="B416" s="71"/>
      <c r="C416" s="72"/>
      <c r="D416" s="72"/>
      <c r="E416" s="48"/>
      <c r="F416" s="48"/>
      <c r="G416" s="72"/>
      <c r="H416" s="72"/>
      <c r="I416" s="48"/>
      <c r="J416" s="48"/>
      <c r="K416" s="72"/>
      <c r="L416" s="72"/>
      <c r="M416" s="48"/>
      <c r="N416" s="48"/>
      <c r="O416" s="72"/>
      <c r="P416" s="72"/>
      <c r="Q416" s="48"/>
      <c r="R416" s="48"/>
      <c r="S416" s="72"/>
      <c r="T416" s="72"/>
      <c r="U416" s="48"/>
    </row>
    <row r="417" spans="1:21">
      <c r="A417" s="18"/>
      <c r="B417" s="49" t="s">
        <v>455</v>
      </c>
      <c r="C417" s="21"/>
      <c r="D417" s="21"/>
      <c r="E417" s="21"/>
      <c r="F417" s="21"/>
      <c r="G417" s="21"/>
      <c r="H417" s="21"/>
      <c r="I417" s="21"/>
      <c r="J417" s="21"/>
      <c r="K417" s="21"/>
      <c r="L417" s="21"/>
      <c r="M417" s="21"/>
      <c r="N417" s="21"/>
      <c r="O417" s="21"/>
      <c r="P417" s="21"/>
      <c r="Q417" s="21"/>
      <c r="R417" s="21"/>
      <c r="S417" s="21"/>
      <c r="T417" s="21"/>
      <c r="U417" s="21"/>
    </row>
    <row r="418" spans="1:21">
      <c r="A418" s="18"/>
      <c r="B418" s="49"/>
      <c r="C418" s="21"/>
      <c r="D418" s="21"/>
      <c r="E418" s="21"/>
      <c r="F418" s="21"/>
      <c r="G418" s="21"/>
      <c r="H418" s="21"/>
      <c r="I418" s="21"/>
      <c r="J418" s="21"/>
      <c r="K418" s="21"/>
      <c r="L418" s="21"/>
      <c r="M418" s="21"/>
      <c r="N418" s="21"/>
      <c r="O418" s="21"/>
      <c r="P418" s="21"/>
      <c r="Q418" s="21"/>
      <c r="R418" s="21"/>
      <c r="S418" s="21"/>
      <c r="T418" s="21"/>
      <c r="U418" s="21"/>
    </row>
    <row r="419" spans="1:21">
      <c r="A419" s="18"/>
      <c r="B419" s="71" t="s">
        <v>456</v>
      </c>
      <c r="C419" s="72" t="s">
        <v>457</v>
      </c>
      <c r="D419" s="72"/>
      <c r="E419" s="73" t="s">
        <v>247</v>
      </c>
      <c r="F419" s="48"/>
      <c r="G419" s="112">
        <v>1856.8</v>
      </c>
      <c r="H419" s="112"/>
      <c r="I419" s="48"/>
      <c r="J419" s="48"/>
      <c r="K419" s="72">
        <v>168.7</v>
      </c>
      <c r="L419" s="72"/>
      <c r="M419" s="48"/>
      <c r="N419" s="48"/>
      <c r="O419" s="72" t="s">
        <v>441</v>
      </c>
      <c r="P419" s="72"/>
      <c r="Q419" s="73" t="s">
        <v>247</v>
      </c>
      <c r="R419" s="48"/>
      <c r="S419" s="72" t="s">
        <v>458</v>
      </c>
      <c r="T419" s="72"/>
      <c r="U419" s="73" t="s">
        <v>247</v>
      </c>
    </row>
    <row r="420" spans="1:21" ht="15.75" thickBot="1">
      <c r="A420" s="18"/>
      <c r="B420" s="71"/>
      <c r="C420" s="74"/>
      <c r="D420" s="74"/>
      <c r="E420" s="81"/>
      <c r="F420" s="48"/>
      <c r="G420" s="115"/>
      <c r="H420" s="115"/>
      <c r="I420" s="75"/>
      <c r="J420" s="48"/>
      <c r="K420" s="74"/>
      <c r="L420" s="74"/>
      <c r="M420" s="75"/>
      <c r="N420" s="48"/>
      <c r="O420" s="74"/>
      <c r="P420" s="74"/>
      <c r="Q420" s="81"/>
      <c r="R420" s="48"/>
      <c r="S420" s="74"/>
      <c r="T420" s="74"/>
      <c r="U420" s="81"/>
    </row>
    <row r="421" spans="1:21">
      <c r="A421" s="18"/>
      <c r="B421" s="105" t="s">
        <v>459</v>
      </c>
      <c r="C421" s="76" t="s">
        <v>176</v>
      </c>
      <c r="D421" s="78">
        <v>1528.6</v>
      </c>
      <c r="E421" s="39"/>
      <c r="F421" s="21"/>
      <c r="G421" s="76" t="s">
        <v>176</v>
      </c>
      <c r="H421" s="78">
        <v>1963.3</v>
      </c>
      <c r="I421" s="39"/>
      <c r="J421" s="21"/>
      <c r="K421" s="76" t="s">
        <v>176</v>
      </c>
      <c r="L421" s="80">
        <v>792.2</v>
      </c>
      <c r="M421" s="39"/>
      <c r="N421" s="21"/>
      <c r="O421" s="76" t="s">
        <v>176</v>
      </c>
      <c r="P421" s="80" t="s">
        <v>592</v>
      </c>
      <c r="Q421" s="76" t="s">
        <v>247</v>
      </c>
      <c r="R421" s="21"/>
      <c r="S421" s="76" t="s">
        <v>176</v>
      </c>
      <c r="T421" s="78">
        <v>2133.9</v>
      </c>
      <c r="U421" s="39"/>
    </row>
    <row r="422" spans="1:21" ht="15.75" thickBot="1">
      <c r="A422" s="18"/>
      <c r="B422" s="105"/>
      <c r="C422" s="82"/>
      <c r="D422" s="85"/>
      <c r="E422" s="84"/>
      <c r="F422" s="21"/>
      <c r="G422" s="82"/>
      <c r="H422" s="85"/>
      <c r="I422" s="84"/>
      <c r="J422" s="21"/>
      <c r="K422" s="82"/>
      <c r="L422" s="83"/>
      <c r="M422" s="84"/>
      <c r="N422" s="21"/>
      <c r="O422" s="82"/>
      <c r="P422" s="83"/>
      <c r="Q422" s="82"/>
      <c r="R422" s="21"/>
      <c r="S422" s="82"/>
      <c r="T422" s="85"/>
      <c r="U422" s="84"/>
    </row>
    <row r="423" spans="1:21" ht="15.75" thickTop="1">
      <c r="A423" s="18"/>
      <c r="B423" s="31"/>
      <c r="C423" s="31"/>
      <c r="D423" s="31"/>
      <c r="E423" s="31"/>
      <c r="F423" s="31"/>
      <c r="G423" s="31"/>
      <c r="H423" s="31"/>
      <c r="I423" s="31"/>
      <c r="J423" s="31"/>
      <c r="K423" s="31"/>
      <c r="L423" s="31"/>
      <c r="M423" s="31"/>
      <c r="N423" s="31"/>
      <c r="O423" s="31"/>
      <c r="P423" s="31"/>
      <c r="Q423" s="31"/>
      <c r="R423" s="31"/>
      <c r="S423" s="31"/>
      <c r="T423" s="31"/>
      <c r="U423" s="31"/>
    </row>
    <row r="424" spans="1:21">
      <c r="A424" s="18"/>
      <c r="B424" s="14"/>
      <c r="C424" s="14"/>
      <c r="D424" s="14"/>
      <c r="E424" s="14"/>
      <c r="F424" s="14"/>
      <c r="G424" s="14"/>
      <c r="H424" s="14"/>
      <c r="I424" s="14"/>
      <c r="J424" s="14"/>
      <c r="K424" s="14"/>
      <c r="L424" s="14"/>
      <c r="M424" s="14"/>
      <c r="N424" s="14"/>
      <c r="O424" s="14"/>
      <c r="P424" s="14"/>
      <c r="Q424" s="14"/>
      <c r="R424" s="14"/>
      <c r="S424" s="14"/>
      <c r="T424" s="14"/>
      <c r="U424" s="14"/>
    </row>
    <row r="425" spans="1:21">
      <c r="A425" s="18"/>
      <c r="B425" s="32" t="s">
        <v>276</v>
      </c>
      <c r="C425" s="104" t="s">
        <v>427</v>
      </c>
      <c r="D425" s="104"/>
      <c r="E425" s="104"/>
      <c r="F425" s="21"/>
      <c r="G425" s="104" t="s">
        <v>428</v>
      </c>
      <c r="H425" s="104"/>
      <c r="I425" s="104"/>
      <c r="J425" s="21"/>
      <c r="K425" s="104" t="s">
        <v>430</v>
      </c>
      <c r="L425" s="104"/>
      <c r="M425" s="104"/>
      <c r="N425" s="21"/>
      <c r="O425" s="104" t="s">
        <v>374</v>
      </c>
      <c r="P425" s="104"/>
      <c r="Q425" s="104"/>
      <c r="R425" s="21"/>
      <c r="S425" s="104" t="s">
        <v>375</v>
      </c>
      <c r="T425" s="104"/>
      <c r="U425" s="104"/>
    </row>
    <row r="426" spans="1:21" ht="15.75" thickBot="1">
      <c r="A426" s="18"/>
      <c r="B426" s="32"/>
      <c r="C426" s="87"/>
      <c r="D426" s="87"/>
      <c r="E426" s="87"/>
      <c r="F426" s="21"/>
      <c r="G426" s="87" t="s">
        <v>429</v>
      </c>
      <c r="H426" s="87"/>
      <c r="I426" s="87"/>
      <c r="J426" s="21"/>
      <c r="K426" s="87" t="s">
        <v>429</v>
      </c>
      <c r="L426" s="87"/>
      <c r="M426" s="87"/>
      <c r="N426" s="21"/>
      <c r="O426" s="87"/>
      <c r="P426" s="87"/>
      <c r="Q426" s="87"/>
      <c r="R426" s="21"/>
      <c r="S426" s="87"/>
      <c r="T426" s="87"/>
      <c r="U426" s="87"/>
    </row>
    <row r="427" spans="1:21">
      <c r="A427" s="18"/>
      <c r="B427" s="71" t="s">
        <v>28</v>
      </c>
      <c r="C427" s="42" t="s">
        <v>176</v>
      </c>
      <c r="D427" s="44">
        <v>151.9</v>
      </c>
      <c r="E427" s="46"/>
      <c r="F427" s="48"/>
      <c r="G427" s="42" t="s">
        <v>176</v>
      </c>
      <c r="H427" s="44">
        <v>15.5</v>
      </c>
      <c r="I427" s="46"/>
      <c r="J427" s="48"/>
      <c r="K427" s="42" t="s">
        <v>176</v>
      </c>
      <c r="L427" s="44">
        <v>41.3</v>
      </c>
      <c r="M427" s="46"/>
      <c r="N427" s="48"/>
      <c r="O427" s="42" t="s">
        <v>176</v>
      </c>
      <c r="P427" s="44" t="s">
        <v>177</v>
      </c>
      <c r="Q427" s="46"/>
      <c r="R427" s="48"/>
      <c r="S427" s="42" t="s">
        <v>176</v>
      </c>
      <c r="T427" s="44">
        <v>208.7</v>
      </c>
      <c r="U427" s="46"/>
    </row>
    <row r="428" spans="1:21">
      <c r="A428" s="18"/>
      <c r="B428" s="71"/>
      <c r="C428" s="43"/>
      <c r="D428" s="45"/>
      <c r="E428" s="47"/>
      <c r="F428" s="48"/>
      <c r="G428" s="43"/>
      <c r="H428" s="45"/>
      <c r="I428" s="47"/>
      <c r="J428" s="48"/>
      <c r="K428" s="43"/>
      <c r="L428" s="45"/>
      <c r="M428" s="47"/>
      <c r="N428" s="48"/>
      <c r="O428" s="43"/>
      <c r="P428" s="45"/>
      <c r="Q428" s="47"/>
      <c r="R428" s="48"/>
      <c r="S428" s="43"/>
      <c r="T428" s="45"/>
      <c r="U428" s="47"/>
    </row>
    <row r="429" spans="1:21">
      <c r="A429" s="18"/>
      <c r="B429" s="49" t="s">
        <v>431</v>
      </c>
      <c r="C429" s="52" t="s">
        <v>177</v>
      </c>
      <c r="D429" s="52"/>
      <c r="E429" s="21"/>
      <c r="F429" s="21"/>
      <c r="G429" s="52" t="s">
        <v>460</v>
      </c>
      <c r="H429" s="52"/>
      <c r="I429" s="50" t="s">
        <v>247</v>
      </c>
      <c r="J429" s="21"/>
      <c r="K429" s="52">
        <v>28.8</v>
      </c>
      <c r="L429" s="52"/>
      <c r="M429" s="21"/>
      <c r="N429" s="21"/>
      <c r="O429" s="52" t="s">
        <v>177</v>
      </c>
      <c r="P429" s="52"/>
      <c r="Q429" s="21"/>
      <c r="R429" s="21"/>
      <c r="S429" s="52" t="s">
        <v>177</v>
      </c>
      <c r="T429" s="52"/>
      <c r="U429" s="21"/>
    </row>
    <row r="430" spans="1:21">
      <c r="A430" s="18"/>
      <c r="B430" s="49"/>
      <c r="C430" s="52"/>
      <c r="D430" s="52"/>
      <c r="E430" s="21"/>
      <c r="F430" s="21"/>
      <c r="G430" s="52"/>
      <c r="H430" s="52"/>
      <c r="I430" s="50"/>
      <c r="J430" s="21"/>
      <c r="K430" s="52"/>
      <c r="L430" s="52"/>
      <c r="M430" s="21"/>
      <c r="N430" s="21"/>
      <c r="O430" s="52"/>
      <c r="P430" s="52"/>
      <c r="Q430" s="21"/>
      <c r="R430" s="21"/>
      <c r="S430" s="52"/>
      <c r="T430" s="52"/>
      <c r="U430" s="21"/>
    </row>
    <row r="431" spans="1:21">
      <c r="A431" s="18"/>
      <c r="B431" s="71" t="s">
        <v>30</v>
      </c>
      <c r="C431" s="72">
        <v>3.3</v>
      </c>
      <c r="D431" s="72"/>
      <c r="E431" s="48"/>
      <c r="F431" s="48"/>
      <c r="G431" s="72">
        <v>20.6</v>
      </c>
      <c r="H431" s="72"/>
      <c r="I431" s="48"/>
      <c r="J431" s="48"/>
      <c r="K431" s="72">
        <v>436.2</v>
      </c>
      <c r="L431" s="72"/>
      <c r="M431" s="48"/>
      <c r="N431" s="48"/>
      <c r="O431" s="72" t="s">
        <v>177</v>
      </c>
      <c r="P431" s="72"/>
      <c r="Q431" s="48"/>
      <c r="R431" s="48"/>
      <c r="S431" s="72">
        <v>460.1</v>
      </c>
      <c r="T431" s="72"/>
      <c r="U431" s="48"/>
    </row>
    <row r="432" spans="1:21">
      <c r="A432" s="18"/>
      <c r="B432" s="71"/>
      <c r="C432" s="72"/>
      <c r="D432" s="72"/>
      <c r="E432" s="48"/>
      <c r="F432" s="48"/>
      <c r="G432" s="72"/>
      <c r="H432" s="72"/>
      <c r="I432" s="48"/>
      <c r="J432" s="48"/>
      <c r="K432" s="72"/>
      <c r="L432" s="72"/>
      <c r="M432" s="48"/>
      <c r="N432" s="48"/>
      <c r="O432" s="72"/>
      <c r="P432" s="72"/>
      <c r="Q432" s="48"/>
      <c r="R432" s="48"/>
      <c r="S432" s="72"/>
      <c r="T432" s="72"/>
      <c r="U432" s="48"/>
    </row>
    <row r="433" spans="1:21">
      <c r="A433" s="18"/>
      <c r="B433" s="49" t="s">
        <v>31</v>
      </c>
      <c r="C433" s="52">
        <v>93.7</v>
      </c>
      <c r="D433" s="52"/>
      <c r="E433" s="21"/>
      <c r="F433" s="21"/>
      <c r="G433" s="52">
        <v>31.8</v>
      </c>
      <c r="H433" s="52"/>
      <c r="I433" s="21"/>
      <c r="J433" s="21"/>
      <c r="K433" s="52" t="s">
        <v>531</v>
      </c>
      <c r="L433" s="52"/>
      <c r="M433" s="50" t="s">
        <v>247</v>
      </c>
      <c r="N433" s="21"/>
      <c r="O433" s="52" t="s">
        <v>177</v>
      </c>
      <c r="P433" s="52"/>
      <c r="Q433" s="21"/>
      <c r="R433" s="21"/>
      <c r="S433" s="52">
        <v>105.3</v>
      </c>
      <c r="T433" s="52"/>
      <c r="U433" s="21"/>
    </row>
    <row r="434" spans="1:21" ht="15.75" thickBot="1">
      <c r="A434" s="18"/>
      <c r="B434" s="49"/>
      <c r="C434" s="53"/>
      <c r="D434" s="53"/>
      <c r="E434" s="54"/>
      <c r="F434" s="21"/>
      <c r="G434" s="53"/>
      <c r="H434" s="53"/>
      <c r="I434" s="54"/>
      <c r="J434" s="21"/>
      <c r="K434" s="53"/>
      <c r="L434" s="53"/>
      <c r="M434" s="51"/>
      <c r="N434" s="21"/>
      <c r="O434" s="53"/>
      <c r="P434" s="53"/>
      <c r="Q434" s="54"/>
      <c r="R434" s="21"/>
      <c r="S434" s="53"/>
      <c r="T434" s="53"/>
      <c r="U434" s="54"/>
    </row>
    <row r="435" spans="1:21">
      <c r="A435" s="18"/>
      <c r="B435" s="55" t="s">
        <v>32</v>
      </c>
      <c r="C435" s="44">
        <v>248.9</v>
      </c>
      <c r="D435" s="44"/>
      <c r="E435" s="46"/>
      <c r="F435" s="48"/>
      <c r="G435" s="44">
        <v>39.1</v>
      </c>
      <c r="H435" s="44"/>
      <c r="I435" s="46"/>
      <c r="J435" s="48"/>
      <c r="K435" s="44">
        <v>486.1</v>
      </c>
      <c r="L435" s="44"/>
      <c r="M435" s="46"/>
      <c r="N435" s="48"/>
      <c r="O435" s="44" t="s">
        <v>177</v>
      </c>
      <c r="P435" s="44"/>
      <c r="Q435" s="46"/>
      <c r="R435" s="48"/>
      <c r="S435" s="44">
        <v>774.1</v>
      </c>
      <c r="T435" s="44"/>
      <c r="U435" s="46"/>
    </row>
    <row r="436" spans="1:21">
      <c r="A436" s="18"/>
      <c r="B436" s="55"/>
      <c r="C436" s="72"/>
      <c r="D436" s="72"/>
      <c r="E436" s="48"/>
      <c r="F436" s="48"/>
      <c r="G436" s="72"/>
      <c r="H436" s="72"/>
      <c r="I436" s="48"/>
      <c r="J436" s="48"/>
      <c r="K436" s="72"/>
      <c r="L436" s="72"/>
      <c r="M436" s="48"/>
      <c r="N436" s="48"/>
      <c r="O436" s="72"/>
      <c r="P436" s="72"/>
      <c r="Q436" s="48"/>
      <c r="R436" s="48"/>
      <c r="S436" s="72"/>
      <c r="T436" s="72"/>
      <c r="U436" s="48"/>
    </row>
    <row r="437" spans="1:21">
      <c r="A437" s="18"/>
      <c r="B437" s="49" t="s">
        <v>434</v>
      </c>
      <c r="C437" s="52">
        <v>0.7</v>
      </c>
      <c r="D437" s="52"/>
      <c r="E437" s="21"/>
      <c r="F437" s="21"/>
      <c r="G437" s="77">
        <v>2814.9</v>
      </c>
      <c r="H437" s="77"/>
      <c r="I437" s="21"/>
      <c r="J437" s="21"/>
      <c r="K437" s="52">
        <v>53.4</v>
      </c>
      <c r="L437" s="52"/>
      <c r="M437" s="21"/>
      <c r="N437" s="21"/>
      <c r="O437" s="52" t="s">
        <v>177</v>
      </c>
      <c r="P437" s="52"/>
      <c r="Q437" s="21"/>
      <c r="R437" s="21"/>
      <c r="S437" s="77">
        <v>2869</v>
      </c>
      <c r="T437" s="77"/>
      <c r="U437" s="21"/>
    </row>
    <row r="438" spans="1:21">
      <c r="A438" s="18"/>
      <c r="B438" s="49"/>
      <c r="C438" s="52"/>
      <c r="D438" s="52"/>
      <c r="E438" s="21"/>
      <c r="F438" s="21"/>
      <c r="G438" s="77"/>
      <c r="H438" s="77"/>
      <c r="I438" s="21"/>
      <c r="J438" s="21"/>
      <c r="K438" s="52"/>
      <c r="L438" s="52"/>
      <c r="M438" s="21"/>
      <c r="N438" s="21"/>
      <c r="O438" s="52"/>
      <c r="P438" s="52"/>
      <c r="Q438" s="21"/>
      <c r="R438" s="21"/>
      <c r="S438" s="77"/>
      <c r="T438" s="77"/>
      <c r="U438" s="21"/>
    </row>
    <row r="439" spans="1:21">
      <c r="A439" s="18"/>
      <c r="B439" s="71" t="s">
        <v>435</v>
      </c>
      <c r="C439" s="72" t="s">
        <v>257</v>
      </c>
      <c r="D439" s="72"/>
      <c r="E439" s="73" t="s">
        <v>247</v>
      </c>
      <c r="F439" s="48"/>
      <c r="G439" s="72" t="s">
        <v>594</v>
      </c>
      <c r="H439" s="72"/>
      <c r="I439" s="73" t="s">
        <v>247</v>
      </c>
      <c r="J439" s="48"/>
      <c r="K439" s="72" t="s">
        <v>595</v>
      </c>
      <c r="L439" s="72"/>
      <c r="M439" s="73" t="s">
        <v>247</v>
      </c>
      <c r="N439" s="48"/>
      <c r="O439" s="72" t="s">
        <v>177</v>
      </c>
      <c r="P439" s="72"/>
      <c r="Q439" s="48"/>
      <c r="R439" s="48"/>
      <c r="S439" s="72" t="s">
        <v>465</v>
      </c>
      <c r="T439" s="72"/>
      <c r="U439" s="73" t="s">
        <v>247</v>
      </c>
    </row>
    <row r="440" spans="1:21" ht="15.75" thickBot="1">
      <c r="A440" s="18"/>
      <c r="B440" s="71"/>
      <c r="C440" s="74"/>
      <c r="D440" s="74"/>
      <c r="E440" s="81"/>
      <c r="F440" s="48"/>
      <c r="G440" s="74"/>
      <c r="H440" s="74"/>
      <c r="I440" s="81"/>
      <c r="J440" s="48"/>
      <c r="K440" s="74"/>
      <c r="L440" s="74"/>
      <c r="M440" s="81"/>
      <c r="N440" s="48"/>
      <c r="O440" s="74"/>
      <c r="P440" s="74"/>
      <c r="Q440" s="75"/>
      <c r="R440" s="48"/>
      <c r="S440" s="74"/>
      <c r="T440" s="74"/>
      <c r="U440" s="81"/>
    </row>
    <row r="441" spans="1:21">
      <c r="A441" s="18"/>
      <c r="B441" s="105" t="s">
        <v>36</v>
      </c>
      <c r="C441" s="80">
        <v>0.5</v>
      </c>
      <c r="D441" s="80"/>
      <c r="E441" s="39"/>
      <c r="F441" s="21"/>
      <c r="G441" s="78">
        <v>1176.2</v>
      </c>
      <c r="H441" s="78"/>
      <c r="I441" s="39"/>
      <c r="J441" s="21"/>
      <c r="K441" s="80">
        <v>14.7</v>
      </c>
      <c r="L441" s="80"/>
      <c r="M441" s="39"/>
      <c r="N441" s="21"/>
      <c r="O441" s="80" t="s">
        <v>177</v>
      </c>
      <c r="P441" s="80"/>
      <c r="Q441" s="39"/>
      <c r="R441" s="21"/>
      <c r="S441" s="78">
        <v>1191.4000000000001</v>
      </c>
      <c r="T441" s="78"/>
      <c r="U441" s="39"/>
    </row>
    <row r="442" spans="1:21">
      <c r="A442" s="18"/>
      <c r="B442" s="105"/>
      <c r="C442" s="52"/>
      <c r="D442" s="52"/>
      <c r="E442" s="21"/>
      <c r="F442" s="21"/>
      <c r="G442" s="77"/>
      <c r="H442" s="77"/>
      <c r="I442" s="21"/>
      <c r="J442" s="21"/>
      <c r="K442" s="52"/>
      <c r="L442" s="52"/>
      <c r="M442" s="21"/>
      <c r="N442" s="21"/>
      <c r="O442" s="52"/>
      <c r="P442" s="52"/>
      <c r="Q442" s="21"/>
      <c r="R442" s="21"/>
      <c r="S442" s="77"/>
      <c r="T442" s="77"/>
      <c r="U442" s="21"/>
    </row>
    <row r="443" spans="1:21">
      <c r="A443" s="18"/>
      <c r="B443" s="71" t="s">
        <v>439</v>
      </c>
      <c r="C443" s="112">
        <v>1463.5</v>
      </c>
      <c r="D443" s="112"/>
      <c r="E443" s="48"/>
      <c r="F443" s="48"/>
      <c r="G443" s="72">
        <v>149.19999999999999</v>
      </c>
      <c r="H443" s="72"/>
      <c r="I443" s="48"/>
      <c r="J443" s="48"/>
      <c r="K443" s="72" t="s">
        <v>596</v>
      </c>
      <c r="L443" s="72"/>
      <c r="M443" s="73" t="s">
        <v>247</v>
      </c>
      <c r="N443" s="48"/>
      <c r="O443" s="72" t="s">
        <v>467</v>
      </c>
      <c r="P443" s="72"/>
      <c r="Q443" s="73" t="s">
        <v>247</v>
      </c>
      <c r="R443" s="48"/>
      <c r="S443" s="72" t="s">
        <v>177</v>
      </c>
      <c r="T443" s="72"/>
      <c r="U443" s="48"/>
    </row>
    <row r="444" spans="1:21">
      <c r="A444" s="18"/>
      <c r="B444" s="71"/>
      <c r="C444" s="112"/>
      <c r="D444" s="112"/>
      <c r="E444" s="48"/>
      <c r="F444" s="48"/>
      <c r="G444" s="72"/>
      <c r="H444" s="72"/>
      <c r="I444" s="48"/>
      <c r="J444" s="48"/>
      <c r="K444" s="72"/>
      <c r="L444" s="72"/>
      <c r="M444" s="73"/>
      <c r="N444" s="48"/>
      <c r="O444" s="72"/>
      <c r="P444" s="72"/>
      <c r="Q444" s="73"/>
      <c r="R444" s="48"/>
      <c r="S444" s="72"/>
      <c r="T444" s="72"/>
      <c r="U444" s="48"/>
    </row>
    <row r="445" spans="1:21">
      <c r="A445" s="18"/>
      <c r="B445" s="49" t="s">
        <v>442</v>
      </c>
      <c r="C445" s="52" t="s">
        <v>468</v>
      </c>
      <c r="D445" s="52"/>
      <c r="E445" s="50" t="s">
        <v>247</v>
      </c>
      <c r="F445" s="21"/>
      <c r="G445" s="52">
        <v>351.5</v>
      </c>
      <c r="H445" s="52"/>
      <c r="I445" s="21"/>
      <c r="J445" s="21"/>
      <c r="K445" s="52">
        <v>241.3</v>
      </c>
      <c r="L445" s="52"/>
      <c r="M445" s="21"/>
      <c r="N445" s="21"/>
      <c r="O445" s="52" t="s">
        <v>591</v>
      </c>
      <c r="P445" s="52"/>
      <c r="Q445" s="50" t="s">
        <v>247</v>
      </c>
      <c r="R445" s="21"/>
      <c r="S445" s="52" t="s">
        <v>177</v>
      </c>
      <c r="T445" s="52"/>
      <c r="U445" s="21"/>
    </row>
    <row r="446" spans="1:21">
      <c r="A446" s="18"/>
      <c r="B446" s="49"/>
      <c r="C446" s="52"/>
      <c r="D446" s="52"/>
      <c r="E446" s="50"/>
      <c r="F446" s="21"/>
      <c r="G446" s="52"/>
      <c r="H446" s="52"/>
      <c r="I446" s="21"/>
      <c r="J446" s="21"/>
      <c r="K446" s="52"/>
      <c r="L446" s="52"/>
      <c r="M446" s="21"/>
      <c r="N446" s="21"/>
      <c r="O446" s="52"/>
      <c r="P446" s="52"/>
      <c r="Q446" s="50"/>
      <c r="R446" s="21"/>
      <c r="S446" s="52"/>
      <c r="T446" s="52"/>
      <c r="U446" s="21"/>
    </row>
    <row r="447" spans="1:21">
      <c r="A447" s="18"/>
      <c r="B447" s="71" t="s">
        <v>445</v>
      </c>
      <c r="C447" s="72">
        <v>154.1</v>
      </c>
      <c r="D447" s="72"/>
      <c r="E447" s="48"/>
      <c r="F447" s="48"/>
      <c r="G447" s="72">
        <v>86.9</v>
      </c>
      <c r="H447" s="72"/>
      <c r="I447" s="48"/>
      <c r="J447" s="48"/>
      <c r="K447" s="72">
        <v>19</v>
      </c>
      <c r="L447" s="72"/>
      <c r="M447" s="48"/>
      <c r="N447" s="48"/>
      <c r="O447" s="72" t="s">
        <v>177</v>
      </c>
      <c r="P447" s="72"/>
      <c r="Q447" s="48"/>
      <c r="R447" s="48"/>
      <c r="S447" s="72">
        <v>260</v>
      </c>
      <c r="T447" s="72"/>
      <c r="U447" s="48"/>
    </row>
    <row r="448" spans="1:21" ht="15.75" thickBot="1">
      <c r="A448" s="18"/>
      <c r="B448" s="71"/>
      <c r="C448" s="74"/>
      <c r="D448" s="74"/>
      <c r="E448" s="75"/>
      <c r="F448" s="48"/>
      <c r="G448" s="74"/>
      <c r="H448" s="74"/>
      <c r="I448" s="75"/>
      <c r="J448" s="48"/>
      <c r="K448" s="74"/>
      <c r="L448" s="74"/>
      <c r="M448" s="75"/>
      <c r="N448" s="48"/>
      <c r="O448" s="74"/>
      <c r="P448" s="74"/>
      <c r="Q448" s="75"/>
      <c r="R448" s="48"/>
      <c r="S448" s="74"/>
      <c r="T448" s="74"/>
      <c r="U448" s="75"/>
    </row>
    <row r="449" spans="1:21">
      <c r="A449" s="18"/>
      <c r="B449" s="105" t="s">
        <v>446</v>
      </c>
      <c r="C449" s="76" t="s">
        <v>176</v>
      </c>
      <c r="D449" s="78">
        <v>1474.2</v>
      </c>
      <c r="E449" s="39"/>
      <c r="F449" s="21"/>
      <c r="G449" s="76" t="s">
        <v>176</v>
      </c>
      <c r="H449" s="78">
        <v>1802.9</v>
      </c>
      <c r="I449" s="39"/>
      <c r="J449" s="21"/>
      <c r="K449" s="76" t="s">
        <v>176</v>
      </c>
      <c r="L449" s="80">
        <v>757</v>
      </c>
      <c r="M449" s="39"/>
      <c r="N449" s="21"/>
      <c r="O449" s="76" t="s">
        <v>176</v>
      </c>
      <c r="P449" s="80" t="s">
        <v>597</v>
      </c>
      <c r="Q449" s="76" t="s">
        <v>247</v>
      </c>
      <c r="R449" s="21"/>
      <c r="S449" s="76" t="s">
        <v>176</v>
      </c>
      <c r="T449" s="78">
        <v>2225.5</v>
      </c>
      <c r="U449" s="39"/>
    </row>
    <row r="450" spans="1:21" ht="15.75" thickBot="1">
      <c r="A450" s="18"/>
      <c r="B450" s="105"/>
      <c r="C450" s="82"/>
      <c r="D450" s="85"/>
      <c r="E450" s="84"/>
      <c r="F450" s="21"/>
      <c r="G450" s="82"/>
      <c r="H450" s="85"/>
      <c r="I450" s="84"/>
      <c r="J450" s="21"/>
      <c r="K450" s="82"/>
      <c r="L450" s="83"/>
      <c r="M450" s="84"/>
      <c r="N450" s="21"/>
      <c r="O450" s="82"/>
      <c r="P450" s="83"/>
      <c r="Q450" s="82"/>
      <c r="R450" s="21"/>
      <c r="S450" s="82"/>
      <c r="T450" s="85"/>
      <c r="U450" s="84"/>
    </row>
    <row r="451" spans="1:21" ht="15.75" thickTop="1">
      <c r="A451" s="18"/>
      <c r="B451" s="71" t="s">
        <v>448</v>
      </c>
      <c r="C451" s="113" t="s">
        <v>176</v>
      </c>
      <c r="D451" s="114" t="s">
        <v>345</v>
      </c>
      <c r="E451" s="113" t="s">
        <v>247</v>
      </c>
      <c r="F451" s="48"/>
      <c r="G451" s="113" t="s">
        <v>176</v>
      </c>
      <c r="H451" s="114" t="s">
        <v>470</v>
      </c>
      <c r="I451" s="113" t="s">
        <v>247</v>
      </c>
      <c r="J451" s="48"/>
      <c r="K451" s="113" t="s">
        <v>176</v>
      </c>
      <c r="L451" s="114">
        <v>306.3</v>
      </c>
      <c r="M451" s="100"/>
      <c r="N451" s="48"/>
      <c r="O451" s="113" t="s">
        <v>176</v>
      </c>
      <c r="P451" s="114" t="s">
        <v>177</v>
      </c>
      <c r="Q451" s="100"/>
      <c r="R451" s="48"/>
      <c r="S451" s="113" t="s">
        <v>176</v>
      </c>
      <c r="T451" s="114" t="s">
        <v>177</v>
      </c>
      <c r="U451" s="100"/>
    </row>
    <row r="452" spans="1:21">
      <c r="A452" s="18"/>
      <c r="B452" s="71"/>
      <c r="C452" s="73"/>
      <c r="D452" s="72"/>
      <c r="E452" s="73"/>
      <c r="F452" s="48"/>
      <c r="G452" s="73"/>
      <c r="H452" s="72"/>
      <c r="I452" s="73"/>
      <c r="J452" s="48"/>
      <c r="K452" s="73"/>
      <c r="L452" s="72"/>
      <c r="M452" s="48"/>
      <c r="N452" s="48"/>
      <c r="O452" s="73"/>
      <c r="P452" s="72"/>
      <c r="Q452" s="48"/>
      <c r="R452" s="48"/>
      <c r="S452" s="73"/>
      <c r="T452" s="72"/>
      <c r="U452" s="48"/>
    </row>
    <row r="453" spans="1:21">
      <c r="A453" s="18"/>
      <c r="B453" s="49" t="s">
        <v>41</v>
      </c>
      <c r="C453" s="52">
        <v>42.1</v>
      </c>
      <c r="D453" s="52"/>
      <c r="E453" s="21"/>
      <c r="F453" s="21"/>
      <c r="G453" s="52">
        <v>112.3</v>
      </c>
      <c r="H453" s="52"/>
      <c r="I453" s="21"/>
      <c r="J453" s="21"/>
      <c r="K453" s="52">
        <v>7.6</v>
      </c>
      <c r="L453" s="52"/>
      <c r="M453" s="21"/>
      <c r="N453" s="21"/>
      <c r="O453" s="52" t="s">
        <v>177</v>
      </c>
      <c r="P453" s="52"/>
      <c r="Q453" s="21"/>
      <c r="R453" s="21"/>
      <c r="S453" s="52">
        <v>162</v>
      </c>
      <c r="T453" s="52"/>
      <c r="U453" s="21"/>
    </row>
    <row r="454" spans="1:21">
      <c r="A454" s="18"/>
      <c r="B454" s="49"/>
      <c r="C454" s="52"/>
      <c r="D454" s="52"/>
      <c r="E454" s="21"/>
      <c r="F454" s="21"/>
      <c r="G454" s="52"/>
      <c r="H454" s="52"/>
      <c r="I454" s="21"/>
      <c r="J454" s="21"/>
      <c r="K454" s="52"/>
      <c r="L454" s="52"/>
      <c r="M454" s="21"/>
      <c r="N454" s="21"/>
      <c r="O454" s="52"/>
      <c r="P454" s="52"/>
      <c r="Q454" s="21"/>
      <c r="R454" s="21"/>
      <c r="S454" s="52"/>
      <c r="T454" s="52"/>
      <c r="U454" s="21"/>
    </row>
    <row r="455" spans="1:21">
      <c r="A455" s="18"/>
      <c r="B455" s="71" t="s">
        <v>450</v>
      </c>
      <c r="C455" s="72">
        <v>13.2</v>
      </c>
      <c r="D455" s="72"/>
      <c r="E455" s="48"/>
      <c r="F455" s="48"/>
      <c r="G455" s="72">
        <v>173.8</v>
      </c>
      <c r="H455" s="72"/>
      <c r="I455" s="48"/>
      <c r="J455" s="48"/>
      <c r="K455" s="72">
        <v>3.9</v>
      </c>
      <c r="L455" s="72"/>
      <c r="M455" s="48"/>
      <c r="N455" s="48"/>
      <c r="O455" s="72" t="s">
        <v>177</v>
      </c>
      <c r="P455" s="72"/>
      <c r="Q455" s="48"/>
      <c r="R455" s="48"/>
      <c r="S455" s="72">
        <v>190.9</v>
      </c>
      <c r="T455" s="72"/>
      <c r="U455" s="48"/>
    </row>
    <row r="456" spans="1:21">
      <c r="A456" s="18"/>
      <c r="B456" s="71"/>
      <c r="C456" s="72"/>
      <c r="D456" s="72"/>
      <c r="E456" s="48"/>
      <c r="F456" s="48"/>
      <c r="G456" s="72"/>
      <c r="H456" s="72"/>
      <c r="I456" s="48"/>
      <c r="J456" s="48"/>
      <c r="K456" s="72"/>
      <c r="L456" s="72"/>
      <c r="M456" s="48"/>
      <c r="N456" s="48"/>
      <c r="O456" s="72"/>
      <c r="P456" s="72"/>
      <c r="Q456" s="48"/>
      <c r="R456" s="48"/>
      <c r="S456" s="72"/>
      <c r="T456" s="72"/>
      <c r="U456" s="48"/>
    </row>
    <row r="457" spans="1:21">
      <c r="A457" s="18"/>
      <c r="B457" s="49" t="s">
        <v>43</v>
      </c>
      <c r="C457" s="52">
        <v>193.5</v>
      </c>
      <c r="D457" s="52"/>
      <c r="E457" s="21"/>
      <c r="F457" s="21"/>
      <c r="G457" s="52">
        <v>28</v>
      </c>
      <c r="H457" s="52"/>
      <c r="I457" s="21"/>
      <c r="J457" s="21"/>
      <c r="K457" s="52">
        <v>11.7</v>
      </c>
      <c r="L457" s="52"/>
      <c r="M457" s="21"/>
      <c r="N457" s="21"/>
      <c r="O457" s="52" t="s">
        <v>177</v>
      </c>
      <c r="P457" s="52"/>
      <c r="Q457" s="21"/>
      <c r="R457" s="21"/>
      <c r="S457" s="52">
        <v>233.2</v>
      </c>
      <c r="T457" s="52"/>
      <c r="U457" s="21"/>
    </row>
    <row r="458" spans="1:21">
      <c r="A458" s="18"/>
      <c r="B458" s="49"/>
      <c r="C458" s="52"/>
      <c r="D458" s="52"/>
      <c r="E458" s="21"/>
      <c r="F458" s="21"/>
      <c r="G458" s="52"/>
      <c r="H458" s="52"/>
      <c r="I458" s="21"/>
      <c r="J458" s="21"/>
      <c r="K458" s="52"/>
      <c r="L458" s="52"/>
      <c r="M458" s="21"/>
      <c r="N458" s="21"/>
      <c r="O458" s="52"/>
      <c r="P458" s="52"/>
      <c r="Q458" s="21"/>
      <c r="R458" s="21"/>
      <c r="S458" s="52"/>
      <c r="T458" s="52"/>
      <c r="U458" s="21"/>
    </row>
    <row r="459" spans="1:21">
      <c r="A459" s="18"/>
      <c r="B459" s="71" t="s">
        <v>44</v>
      </c>
      <c r="C459" s="72">
        <v>6.8</v>
      </c>
      <c r="D459" s="72"/>
      <c r="E459" s="48"/>
      <c r="F459" s="48"/>
      <c r="G459" s="72" t="s">
        <v>177</v>
      </c>
      <c r="H459" s="72"/>
      <c r="I459" s="48"/>
      <c r="J459" s="48"/>
      <c r="K459" s="72">
        <v>2.2999999999999998</v>
      </c>
      <c r="L459" s="72"/>
      <c r="M459" s="48"/>
      <c r="N459" s="48"/>
      <c r="O459" s="72" t="s">
        <v>177</v>
      </c>
      <c r="P459" s="72"/>
      <c r="Q459" s="48"/>
      <c r="R459" s="48"/>
      <c r="S459" s="72">
        <v>9.1</v>
      </c>
      <c r="T459" s="72"/>
      <c r="U459" s="48"/>
    </row>
    <row r="460" spans="1:21" ht="15.75" thickBot="1">
      <c r="A460" s="18"/>
      <c r="B460" s="71"/>
      <c r="C460" s="74"/>
      <c r="D460" s="74"/>
      <c r="E460" s="75"/>
      <c r="F460" s="48"/>
      <c r="G460" s="74"/>
      <c r="H460" s="74"/>
      <c r="I460" s="75"/>
      <c r="J460" s="48"/>
      <c r="K460" s="74"/>
      <c r="L460" s="74"/>
      <c r="M460" s="75"/>
      <c r="N460" s="48"/>
      <c r="O460" s="74"/>
      <c r="P460" s="74"/>
      <c r="Q460" s="75"/>
      <c r="R460" s="48"/>
      <c r="S460" s="74"/>
      <c r="T460" s="74"/>
      <c r="U460" s="75"/>
    </row>
    <row r="461" spans="1:21">
      <c r="A461" s="18"/>
      <c r="B461" s="105" t="s">
        <v>45</v>
      </c>
      <c r="C461" s="80">
        <v>243.8</v>
      </c>
      <c r="D461" s="80"/>
      <c r="E461" s="39"/>
      <c r="F461" s="21"/>
      <c r="G461" s="80">
        <v>19.600000000000001</v>
      </c>
      <c r="H461" s="80"/>
      <c r="I461" s="39"/>
      <c r="J461" s="21"/>
      <c r="K461" s="80">
        <v>331.8</v>
      </c>
      <c r="L461" s="80"/>
      <c r="M461" s="39"/>
      <c r="N461" s="21"/>
      <c r="O461" s="80" t="s">
        <v>177</v>
      </c>
      <c r="P461" s="80"/>
      <c r="Q461" s="39"/>
      <c r="R461" s="21"/>
      <c r="S461" s="80">
        <v>595.20000000000005</v>
      </c>
      <c r="T461" s="80"/>
      <c r="U461" s="39"/>
    </row>
    <row r="462" spans="1:21">
      <c r="A462" s="18"/>
      <c r="B462" s="105"/>
      <c r="C462" s="52"/>
      <c r="D462" s="52"/>
      <c r="E462" s="21"/>
      <c r="F462" s="21"/>
      <c r="G462" s="52"/>
      <c r="H462" s="52"/>
      <c r="I462" s="21"/>
      <c r="J462" s="21"/>
      <c r="K462" s="52"/>
      <c r="L462" s="52"/>
      <c r="M462" s="21"/>
      <c r="N462" s="21"/>
      <c r="O462" s="52"/>
      <c r="P462" s="52"/>
      <c r="Q462" s="21"/>
      <c r="R462" s="21"/>
      <c r="S462" s="52"/>
      <c r="T462" s="52"/>
      <c r="U462" s="21"/>
    </row>
    <row r="463" spans="1:21">
      <c r="A463" s="18"/>
      <c r="B463" s="71" t="s">
        <v>451</v>
      </c>
      <c r="C463" s="72" t="s">
        <v>177</v>
      </c>
      <c r="D463" s="72"/>
      <c r="E463" s="48"/>
      <c r="F463" s="48"/>
      <c r="G463" s="72">
        <v>200</v>
      </c>
      <c r="H463" s="72"/>
      <c r="I463" s="48"/>
      <c r="J463" s="48"/>
      <c r="K463" s="72" t="s">
        <v>177</v>
      </c>
      <c r="L463" s="72"/>
      <c r="M463" s="48"/>
      <c r="N463" s="48"/>
      <c r="O463" s="72" t="s">
        <v>591</v>
      </c>
      <c r="P463" s="72"/>
      <c r="Q463" s="73" t="s">
        <v>247</v>
      </c>
      <c r="R463" s="48"/>
      <c r="S463" s="72" t="s">
        <v>177</v>
      </c>
      <c r="T463" s="72"/>
      <c r="U463" s="48"/>
    </row>
    <row r="464" spans="1:21">
      <c r="A464" s="18"/>
      <c r="B464" s="71"/>
      <c r="C464" s="72"/>
      <c r="D464" s="72"/>
      <c r="E464" s="48"/>
      <c r="F464" s="48"/>
      <c r="G464" s="72"/>
      <c r="H464" s="72"/>
      <c r="I464" s="48"/>
      <c r="J464" s="48"/>
      <c r="K464" s="72"/>
      <c r="L464" s="72"/>
      <c r="M464" s="48"/>
      <c r="N464" s="48"/>
      <c r="O464" s="72"/>
      <c r="P464" s="72"/>
      <c r="Q464" s="73"/>
      <c r="R464" s="48"/>
      <c r="S464" s="72"/>
      <c r="T464" s="72"/>
      <c r="U464" s="48"/>
    </row>
    <row r="465" spans="1:21">
      <c r="A465" s="18"/>
      <c r="B465" s="49" t="s">
        <v>47</v>
      </c>
      <c r="C465" s="77">
        <v>1054.7</v>
      </c>
      <c r="D465" s="77"/>
      <c r="E465" s="21"/>
      <c r="F465" s="21"/>
      <c r="G465" s="52" t="s">
        <v>177</v>
      </c>
      <c r="H465" s="52"/>
      <c r="I465" s="21"/>
      <c r="J465" s="21"/>
      <c r="K465" s="52">
        <v>311.60000000000002</v>
      </c>
      <c r="L465" s="52"/>
      <c r="M465" s="21"/>
      <c r="N465" s="21"/>
      <c r="O465" s="52" t="s">
        <v>177</v>
      </c>
      <c r="P465" s="52"/>
      <c r="Q465" s="21"/>
      <c r="R465" s="21"/>
      <c r="S465" s="77">
        <v>1366.3</v>
      </c>
      <c r="T465" s="77"/>
      <c r="U465" s="21"/>
    </row>
    <row r="466" spans="1:21">
      <c r="A466" s="18"/>
      <c r="B466" s="49"/>
      <c r="C466" s="77"/>
      <c r="D466" s="77"/>
      <c r="E466" s="21"/>
      <c r="F466" s="21"/>
      <c r="G466" s="52"/>
      <c r="H466" s="52"/>
      <c r="I466" s="21"/>
      <c r="J466" s="21"/>
      <c r="K466" s="52"/>
      <c r="L466" s="52"/>
      <c r="M466" s="21"/>
      <c r="N466" s="21"/>
      <c r="O466" s="52"/>
      <c r="P466" s="52"/>
      <c r="Q466" s="21"/>
      <c r="R466" s="21"/>
      <c r="S466" s="77"/>
      <c r="T466" s="77"/>
      <c r="U466" s="21"/>
    </row>
    <row r="467" spans="1:21">
      <c r="A467" s="18"/>
      <c r="B467" s="71" t="s">
        <v>452</v>
      </c>
      <c r="C467" s="72">
        <v>228.2</v>
      </c>
      <c r="D467" s="72"/>
      <c r="E467" s="48"/>
      <c r="F467" s="48"/>
      <c r="G467" s="72" t="s">
        <v>598</v>
      </c>
      <c r="H467" s="72"/>
      <c r="I467" s="73" t="s">
        <v>247</v>
      </c>
      <c r="J467" s="48"/>
      <c r="K467" s="72">
        <v>2.7</v>
      </c>
      <c r="L467" s="72"/>
      <c r="M467" s="48"/>
      <c r="N467" s="48"/>
      <c r="O467" s="72" t="s">
        <v>177</v>
      </c>
      <c r="P467" s="72"/>
      <c r="Q467" s="48"/>
      <c r="R467" s="48"/>
      <c r="S467" s="72" t="s">
        <v>177</v>
      </c>
      <c r="T467" s="72"/>
      <c r="U467" s="48"/>
    </row>
    <row r="468" spans="1:21">
      <c r="A468" s="18"/>
      <c r="B468" s="71"/>
      <c r="C468" s="72"/>
      <c r="D468" s="72"/>
      <c r="E468" s="48"/>
      <c r="F468" s="48"/>
      <c r="G468" s="72"/>
      <c r="H468" s="72"/>
      <c r="I468" s="73"/>
      <c r="J468" s="48"/>
      <c r="K468" s="72"/>
      <c r="L468" s="72"/>
      <c r="M468" s="48"/>
      <c r="N468" s="48"/>
      <c r="O468" s="72"/>
      <c r="P468" s="72"/>
      <c r="Q468" s="48"/>
      <c r="R468" s="48"/>
      <c r="S468" s="72"/>
      <c r="T468" s="72"/>
      <c r="U468" s="48"/>
    </row>
    <row r="469" spans="1:21">
      <c r="A469" s="18"/>
      <c r="B469" s="49" t="s">
        <v>48</v>
      </c>
      <c r="C469" s="52">
        <v>548.79999999999995</v>
      </c>
      <c r="D469" s="52"/>
      <c r="E469" s="21"/>
      <c r="F469" s="21"/>
      <c r="G469" s="52" t="s">
        <v>177</v>
      </c>
      <c r="H469" s="52"/>
      <c r="I469" s="21"/>
      <c r="J469" s="21"/>
      <c r="K469" s="52" t="s">
        <v>177</v>
      </c>
      <c r="L469" s="52"/>
      <c r="M469" s="21"/>
      <c r="N469" s="21"/>
      <c r="O469" s="52" t="s">
        <v>177</v>
      </c>
      <c r="P469" s="52"/>
      <c r="Q469" s="21"/>
      <c r="R469" s="21"/>
      <c r="S469" s="52">
        <v>548.79999999999995</v>
      </c>
      <c r="T469" s="52"/>
      <c r="U469" s="21"/>
    </row>
    <row r="470" spans="1:21">
      <c r="A470" s="18"/>
      <c r="B470" s="49"/>
      <c r="C470" s="52"/>
      <c r="D470" s="52"/>
      <c r="E470" s="21"/>
      <c r="F470" s="21"/>
      <c r="G470" s="52"/>
      <c r="H470" s="52"/>
      <c r="I470" s="21"/>
      <c r="J470" s="21"/>
      <c r="K470" s="52"/>
      <c r="L470" s="52"/>
      <c r="M470" s="21"/>
      <c r="N470" s="21"/>
      <c r="O470" s="52"/>
      <c r="P470" s="52"/>
      <c r="Q470" s="21"/>
      <c r="R470" s="21"/>
      <c r="S470" s="52"/>
      <c r="T470" s="52"/>
      <c r="U470" s="21"/>
    </row>
    <row r="471" spans="1:21">
      <c r="A471" s="18"/>
      <c r="B471" s="71" t="s">
        <v>49</v>
      </c>
      <c r="C471" s="72">
        <v>302.89999999999998</v>
      </c>
      <c r="D471" s="72"/>
      <c r="E471" s="48"/>
      <c r="F471" s="48"/>
      <c r="G471" s="72">
        <v>40.9</v>
      </c>
      <c r="H471" s="72"/>
      <c r="I471" s="48"/>
      <c r="J471" s="48"/>
      <c r="K471" s="72">
        <v>0.5</v>
      </c>
      <c r="L471" s="72"/>
      <c r="M471" s="48"/>
      <c r="N471" s="48"/>
      <c r="O471" s="72" t="s">
        <v>177</v>
      </c>
      <c r="P471" s="72"/>
      <c r="Q471" s="48"/>
      <c r="R471" s="48"/>
      <c r="S471" s="72">
        <v>344.3</v>
      </c>
      <c r="T471" s="72"/>
      <c r="U471" s="48"/>
    </row>
    <row r="472" spans="1:21">
      <c r="A472" s="18"/>
      <c r="B472" s="71"/>
      <c r="C472" s="72"/>
      <c r="D472" s="72"/>
      <c r="E472" s="48"/>
      <c r="F472" s="48"/>
      <c r="G472" s="72"/>
      <c r="H472" s="72"/>
      <c r="I472" s="48"/>
      <c r="J472" s="48"/>
      <c r="K472" s="72"/>
      <c r="L472" s="72"/>
      <c r="M472" s="48"/>
      <c r="N472" s="48"/>
      <c r="O472" s="72"/>
      <c r="P472" s="72"/>
      <c r="Q472" s="48"/>
      <c r="R472" s="48"/>
      <c r="S472" s="72"/>
      <c r="T472" s="72"/>
      <c r="U472" s="48"/>
    </row>
    <row r="473" spans="1:21">
      <c r="A473" s="18"/>
      <c r="B473" s="49" t="s">
        <v>455</v>
      </c>
      <c r="C473" s="21"/>
      <c r="D473" s="21"/>
      <c r="E473" s="21"/>
      <c r="F473" s="21"/>
      <c r="G473" s="21"/>
      <c r="H473" s="21"/>
      <c r="I473" s="21"/>
      <c r="J473" s="21"/>
      <c r="K473" s="21"/>
      <c r="L473" s="21"/>
      <c r="M473" s="21"/>
      <c r="N473" s="21"/>
      <c r="O473" s="21"/>
      <c r="P473" s="21"/>
      <c r="Q473" s="21"/>
      <c r="R473" s="21"/>
      <c r="S473" s="21"/>
      <c r="T473" s="21"/>
      <c r="U473" s="21"/>
    </row>
    <row r="474" spans="1:21">
      <c r="A474" s="18"/>
      <c r="B474" s="49"/>
      <c r="C474" s="21"/>
      <c r="D474" s="21"/>
      <c r="E474" s="21"/>
      <c r="F474" s="21"/>
      <c r="G474" s="21"/>
      <c r="H474" s="21"/>
      <c r="I474" s="21"/>
      <c r="J474" s="21"/>
      <c r="K474" s="21"/>
      <c r="L474" s="21"/>
      <c r="M474" s="21"/>
      <c r="N474" s="21"/>
      <c r="O474" s="21"/>
      <c r="P474" s="21"/>
      <c r="Q474" s="21"/>
      <c r="R474" s="21"/>
      <c r="S474" s="21"/>
      <c r="T474" s="21"/>
      <c r="U474" s="21"/>
    </row>
    <row r="475" spans="1:21">
      <c r="A475" s="18"/>
      <c r="B475" s="71" t="s">
        <v>456</v>
      </c>
      <c r="C475" s="72" t="s">
        <v>472</v>
      </c>
      <c r="D475" s="72"/>
      <c r="E475" s="73" t="s">
        <v>247</v>
      </c>
      <c r="F475" s="48"/>
      <c r="G475" s="112">
        <v>1773.3</v>
      </c>
      <c r="H475" s="112"/>
      <c r="I475" s="48"/>
      <c r="J475" s="48"/>
      <c r="K475" s="72">
        <v>110.4</v>
      </c>
      <c r="L475" s="72"/>
      <c r="M475" s="48"/>
      <c r="N475" s="48"/>
      <c r="O475" s="72" t="s">
        <v>467</v>
      </c>
      <c r="P475" s="72"/>
      <c r="Q475" s="73" t="s">
        <v>247</v>
      </c>
      <c r="R475" s="48"/>
      <c r="S475" s="72" t="s">
        <v>473</v>
      </c>
      <c r="T475" s="72"/>
      <c r="U475" s="73" t="s">
        <v>247</v>
      </c>
    </row>
    <row r="476" spans="1:21" ht="15.75" thickBot="1">
      <c r="A476" s="18"/>
      <c r="B476" s="71"/>
      <c r="C476" s="74"/>
      <c r="D476" s="74"/>
      <c r="E476" s="81"/>
      <c r="F476" s="48"/>
      <c r="G476" s="115"/>
      <c r="H476" s="115"/>
      <c r="I476" s="75"/>
      <c r="J476" s="48"/>
      <c r="K476" s="74"/>
      <c r="L476" s="74"/>
      <c r="M476" s="75"/>
      <c r="N476" s="48"/>
      <c r="O476" s="74"/>
      <c r="P476" s="74"/>
      <c r="Q476" s="81"/>
      <c r="R476" s="48"/>
      <c r="S476" s="74"/>
      <c r="T476" s="74"/>
      <c r="U476" s="81"/>
    </row>
    <row r="477" spans="1:21">
      <c r="A477" s="18"/>
      <c r="B477" s="105" t="s">
        <v>459</v>
      </c>
      <c r="C477" s="76" t="s">
        <v>176</v>
      </c>
      <c r="D477" s="78">
        <v>1474.2</v>
      </c>
      <c r="E477" s="39"/>
      <c r="F477" s="21"/>
      <c r="G477" s="76" t="s">
        <v>176</v>
      </c>
      <c r="H477" s="78">
        <v>1802.9</v>
      </c>
      <c r="I477" s="39"/>
      <c r="J477" s="21"/>
      <c r="K477" s="76" t="s">
        <v>176</v>
      </c>
      <c r="L477" s="80">
        <v>757</v>
      </c>
      <c r="M477" s="39"/>
      <c r="N477" s="21"/>
      <c r="O477" s="76" t="s">
        <v>176</v>
      </c>
      <c r="P477" s="80" t="s">
        <v>597</v>
      </c>
      <c r="Q477" s="76" t="s">
        <v>247</v>
      </c>
      <c r="R477" s="21"/>
      <c r="S477" s="76" t="s">
        <v>176</v>
      </c>
      <c r="T477" s="78">
        <v>2225.5</v>
      </c>
      <c r="U477" s="39"/>
    </row>
    <row r="478" spans="1:21" ht="15.75" thickBot="1">
      <c r="A478" s="18"/>
      <c r="B478" s="105"/>
      <c r="C478" s="82"/>
      <c r="D478" s="85"/>
      <c r="E478" s="84"/>
      <c r="F478" s="21"/>
      <c r="G478" s="82"/>
      <c r="H478" s="85"/>
      <c r="I478" s="84"/>
      <c r="J478" s="21"/>
      <c r="K478" s="82"/>
      <c r="L478" s="83"/>
      <c r="M478" s="84"/>
      <c r="N478" s="21"/>
      <c r="O478" s="82"/>
      <c r="P478" s="83"/>
      <c r="Q478" s="82"/>
      <c r="R478" s="21"/>
      <c r="S478" s="82"/>
      <c r="T478" s="85"/>
      <c r="U478" s="84"/>
    </row>
    <row r="479" spans="1:21" ht="15.75" thickTop="1">
      <c r="A479" s="18" t="s">
        <v>646</v>
      </c>
      <c r="B479" s="17" t="s">
        <v>5</v>
      </c>
      <c r="C479" s="17"/>
      <c r="D479" s="17"/>
      <c r="E479" s="17"/>
      <c r="F479" s="17"/>
      <c r="G479" s="17"/>
      <c r="H479" s="17"/>
      <c r="I479" s="17"/>
      <c r="J479" s="17"/>
      <c r="K479" s="17"/>
      <c r="L479" s="17"/>
      <c r="M479" s="17"/>
      <c r="N479" s="17"/>
      <c r="O479" s="17"/>
      <c r="P479" s="17"/>
      <c r="Q479" s="17"/>
      <c r="R479" s="17"/>
      <c r="S479" s="17"/>
      <c r="T479" s="17"/>
      <c r="U479" s="17"/>
    </row>
    <row r="480" spans="1:21">
      <c r="A480" s="18"/>
      <c r="B480" s="21" t="s">
        <v>474</v>
      </c>
      <c r="C480" s="21"/>
      <c r="D480" s="21"/>
      <c r="E480" s="21"/>
      <c r="F480" s="21"/>
      <c r="G480" s="21"/>
      <c r="H480" s="21"/>
      <c r="I480" s="21"/>
      <c r="J480" s="21"/>
      <c r="K480" s="21"/>
      <c r="L480" s="21"/>
      <c r="M480" s="21"/>
      <c r="N480" s="21"/>
      <c r="O480" s="21"/>
      <c r="P480" s="21"/>
      <c r="Q480" s="21"/>
      <c r="R480" s="21"/>
      <c r="S480" s="21"/>
      <c r="T480" s="21"/>
      <c r="U480" s="21"/>
    </row>
    <row r="481" spans="1:21">
      <c r="A481" s="18"/>
      <c r="B481" s="101"/>
      <c r="C481" s="101"/>
      <c r="D481" s="101"/>
      <c r="E481" s="101"/>
      <c r="F481" s="101"/>
      <c r="G481" s="101"/>
      <c r="H481" s="101"/>
      <c r="I481" s="101"/>
      <c r="J481" s="101"/>
      <c r="K481" s="101"/>
      <c r="L481" s="101"/>
      <c r="M481" s="101"/>
      <c r="N481" s="101"/>
      <c r="O481" s="101"/>
      <c r="P481" s="101"/>
      <c r="Q481" s="101"/>
      <c r="R481" s="101"/>
      <c r="S481" s="101"/>
      <c r="T481" s="101"/>
      <c r="U481" s="101"/>
    </row>
    <row r="482" spans="1:21">
      <c r="A482" s="18"/>
      <c r="B482" s="31"/>
      <c r="C482" s="31"/>
      <c r="D482" s="31"/>
      <c r="E482" s="31"/>
      <c r="F482" s="31"/>
      <c r="G482" s="31"/>
      <c r="H482" s="31"/>
      <c r="I482" s="31"/>
      <c r="J482" s="31"/>
      <c r="K482" s="31"/>
      <c r="L482" s="31"/>
      <c r="M482" s="31"/>
      <c r="N482" s="31"/>
      <c r="O482" s="31"/>
      <c r="P482" s="31"/>
      <c r="Q482" s="31"/>
      <c r="R482" s="31"/>
      <c r="S482" s="31"/>
      <c r="T482" s="31"/>
      <c r="U482" s="31"/>
    </row>
    <row r="483" spans="1:21">
      <c r="A483" s="18"/>
      <c r="B483" s="14"/>
      <c r="C483" s="14"/>
      <c r="D483" s="14"/>
      <c r="E483" s="14"/>
      <c r="F483" s="14"/>
      <c r="G483" s="14"/>
      <c r="H483" s="14"/>
      <c r="I483" s="14"/>
      <c r="J483" s="14"/>
      <c r="K483" s="14"/>
      <c r="L483" s="14"/>
      <c r="M483" s="14"/>
      <c r="N483" s="14"/>
      <c r="O483" s="14"/>
      <c r="P483" s="14"/>
      <c r="Q483" s="14"/>
      <c r="R483" s="14"/>
      <c r="S483" s="14"/>
      <c r="T483" s="14"/>
      <c r="U483" s="14"/>
    </row>
    <row r="484" spans="1:21">
      <c r="A484" s="18"/>
      <c r="B484" s="32" t="s">
        <v>475</v>
      </c>
      <c r="C484" s="104" t="s">
        <v>427</v>
      </c>
      <c r="D484" s="104"/>
      <c r="E484" s="104"/>
      <c r="F484" s="21"/>
      <c r="G484" s="104" t="s">
        <v>428</v>
      </c>
      <c r="H484" s="104"/>
      <c r="I484" s="104"/>
      <c r="J484" s="21"/>
      <c r="K484" s="104" t="s">
        <v>430</v>
      </c>
      <c r="L484" s="104"/>
      <c r="M484" s="104"/>
      <c r="N484" s="21"/>
      <c r="O484" s="104" t="s">
        <v>374</v>
      </c>
      <c r="P484" s="104"/>
      <c r="Q484" s="104"/>
      <c r="R484" s="21"/>
      <c r="S484" s="104" t="s">
        <v>375</v>
      </c>
      <c r="T484" s="104"/>
      <c r="U484" s="104"/>
    </row>
    <row r="485" spans="1:21" ht="15.75" thickBot="1">
      <c r="A485" s="18"/>
      <c r="B485" s="32"/>
      <c r="C485" s="87"/>
      <c r="D485" s="87"/>
      <c r="E485" s="87"/>
      <c r="F485" s="21"/>
      <c r="G485" s="87" t="s">
        <v>429</v>
      </c>
      <c r="H485" s="87"/>
      <c r="I485" s="87"/>
      <c r="J485" s="21"/>
      <c r="K485" s="87" t="s">
        <v>429</v>
      </c>
      <c r="L485" s="87"/>
      <c r="M485" s="87"/>
      <c r="N485" s="21"/>
      <c r="O485" s="87"/>
      <c r="P485" s="87"/>
      <c r="Q485" s="87"/>
      <c r="R485" s="21"/>
      <c r="S485" s="87"/>
      <c r="T485" s="87"/>
      <c r="U485" s="87"/>
    </row>
    <row r="486" spans="1:21">
      <c r="A486" s="18"/>
      <c r="B486" s="71" t="s">
        <v>70</v>
      </c>
      <c r="C486" s="42" t="s">
        <v>176</v>
      </c>
      <c r="D486" s="44" t="s">
        <v>177</v>
      </c>
      <c r="E486" s="46"/>
      <c r="F486" s="48"/>
      <c r="G486" s="42" t="s">
        <v>176</v>
      </c>
      <c r="H486" s="116">
        <v>1216.8</v>
      </c>
      <c r="I486" s="46"/>
      <c r="J486" s="48"/>
      <c r="K486" s="42" t="s">
        <v>176</v>
      </c>
      <c r="L486" s="44">
        <v>35.9</v>
      </c>
      <c r="M486" s="46"/>
      <c r="N486" s="48"/>
      <c r="O486" s="42" t="s">
        <v>176</v>
      </c>
      <c r="P486" s="44" t="s">
        <v>177</v>
      </c>
      <c r="Q486" s="46"/>
      <c r="R486" s="48"/>
      <c r="S486" s="42" t="s">
        <v>176</v>
      </c>
      <c r="T486" s="116">
        <v>1252.7</v>
      </c>
      <c r="U486" s="46"/>
    </row>
    <row r="487" spans="1:21" ht="15.75" thickBot="1">
      <c r="A487" s="18"/>
      <c r="B487" s="71"/>
      <c r="C487" s="81"/>
      <c r="D487" s="74"/>
      <c r="E487" s="75"/>
      <c r="F487" s="48"/>
      <c r="G487" s="81"/>
      <c r="H487" s="115"/>
      <c r="I487" s="75"/>
      <c r="J487" s="48"/>
      <c r="K487" s="81"/>
      <c r="L487" s="74"/>
      <c r="M487" s="75"/>
      <c r="N487" s="48"/>
      <c r="O487" s="81"/>
      <c r="P487" s="74"/>
      <c r="Q487" s="75"/>
      <c r="R487" s="48"/>
      <c r="S487" s="81"/>
      <c r="T487" s="115"/>
      <c r="U487" s="75"/>
    </row>
    <row r="488" spans="1:21">
      <c r="A488" s="18"/>
      <c r="B488" s="29" t="s">
        <v>71</v>
      </c>
      <c r="C488" s="39"/>
      <c r="D488" s="39"/>
      <c r="E488" s="39"/>
      <c r="F488" s="13"/>
      <c r="G488" s="39"/>
      <c r="H488" s="39"/>
      <c r="I488" s="39"/>
      <c r="J488" s="13"/>
      <c r="K488" s="39"/>
      <c r="L488" s="39"/>
      <c r="M488" s="39"/>
      <c r="N488" s="13"/>
      <c r="O488" s="39"/>
      <c r="P488" s="39"/>
      <c r="Q488" s="39"/>
      <c r="R488" s="13"/>
      <c r="S488" s="39"/>
      <c r="T488" s="39"/>
      <c r="U488" s="39"/>
    </row>
    <row r="489" spans="1:21">
      <c r="A489" s="18"/>
      <c r="B489" s="71" t="s">
        <v>476</v>
      </c>
      <c r="C489" s="72">
        <v>6.6</v>
      </c>
      <c r="D489" s="72"/>
      <c r="E489" s="48"/>
      <c r="F489" s="48"/>
      <c r="G489" s="72">
        <v>691.6</v>
      </c>
      <c r="H489" s="72"/>
      <c r="I489" s="48"/>
      <c r="J489" s="48"/>
      <c r="K489" s="72">
        <v>13.6</v>
      </c>
      <c r="L489" s="72"/>
      <c r="M489" s="48"/>
      <c r="N489" s="48"/>
      <c r="O489" s="72" t="s">
        <v>177</v>
      </c>
      <c r="P489" s="72"/>
      <c r="Q489" s="48"/>
      <c r="R489" s="48"/>
      <c r="S489" s="72">
        <v>711.8</v>
      </c>
      <c r="T489" s="72"/>
      <c r="U489" s="48"/>
    </row>
    <row r="490" spans="1:21">
      <c r="A490" s="18"/>
      <c r="B490" s="71"/>
      <c r="C490" s="72"/>
      <c r="D490" s="72"/>
      <c r="E490" s="48"/>
      <c r="F490" s="48"/>
      <c r="G490" s="72"/>
      <c r="H490" s="72"/>
      <c r="I490" s="48"/>
      <c r="J490" s="48"/>
      <c r="K490" s="72"/>
      <c r="L490" s="72"/>
      <c r="M490" s="48"/>
      <c r="N490" s="48"/>
      <c r="O490" s="72"/>
      <c r="P490" s="72"/>
      <c r="Q490" s="48"/>
      <c r="R490" s="48"/>
      <c r="S490" s="72"/>
      <c r="T490" s="72"/>
      <c r="U490" s="48"/>
    </row>
    <row r="491" spans="1:21">
      <c r="A491" s="18"/>
      <c r="B491" s="49" t="s">
        <v>73</v>
      </c>
      <c r="C491" s="52" t="s">
        <v>477</v>
      </c>
      <c r="D491" s="52"/>
      <c r="E491" s="50" t="s">
        <v>247</v>
      </c>
      <c r="F491" s="21"/>
      <c r="G491" s="52">
        <v>277.3</v>
      </c>
      <c r="H491" s="52"/>
      <c r="I491" s="21"/>
      <c r="J491" s="21"/>
      <c r="K491" s="52">
        <v>10</v>
      </c>
      <c r="L491" s="52"/>
      <c r="M491" s="21"/>
      <c r="N491" s="21"/>
      <c r="O491" s="52" t="s">
        <v>177</v>
      </c>
      <c r="P491" s="52"/>
      <c r="Q491" s="21"/>
      <c r="R491" s="21"/>
      <c r="S491" s="52">
        <v>284.39999999999998</v>
      </c>
      <c r="T491" s="52"/>
      <c r="U491" s="21"/>
    </row>
    <row r="492" spans="1:21">
      <c r="A492" s="18"/>
      <c r="B492" s="49"/>
      <c r="C492" s="52"/>
      <c r="D492" s="52"/>
      <c r="E492" s="50"/>
      <c r="F492" s="21"/>
      <c r="G492" s="52"/>
      <c r="H492" s="52"/>
      <c r="I492" s="21"/>
      <c r="J492" s="21"/>
      <c r="K492" s="52"/>
      <c r="L492" s="52"/>
      <c r="M492" s="21"/>
      <c r="N492" s="21"/>
      <c r="O492" s="52"/>
      <c r="P492" s="52"/>
      <c r="Q492" s="21"/>
      <c r="R492" s="21"/>
      <c r="S492" s="52"/>
      <c r="T492" s="52"/>
      <c r="U492" s="21"/>
    </row>
    <row r="493" spans="1:21">
      <c r="A493" s="18"/>
      <c r="B493" s="71" t="s">
        <v>74</v>
      </c>
      <c r="C493" s="72" t="s">
        <v>177</v>
      </c>
      <c r="D493" s="72"/>
      <c r="E493" s="48"/>
      <c r="F493" s="48"/>
      <c r="G493" s="72">
        <v>130.19999999999999</v>
      </c>
      <c r="H493" s="72"/>
      <c r="I493" s="48"/>
      <c r="J493" s="48"/>
      <c r="K493" s="72">
        <v>8.8000000000000007</v>
      </c>
      <c r="L493" s="72"/>
      <c r="M493" s="48"/>
      <c r="N493" s="48"/>
      <c r="O493" s="72" t="s">
        <v>177</v>
      </c>
      <c r="P493" s="72"/>
      <c r="Q493" s="48"/>
      <c r="R493" s="48"/>
      <c r="S493" s="72">
        <v>139</v>
      </c>
      <c r="T493" s="72"/>
      <c r="U493" s="48"/>
    </row>
    <row r="494" spans="1:21">
      <c r="A494" s="18"/>
      <c r="B494" s="71"/>
      <c r="C494" s="72"/>
      <c r="D494" s="72"/>
      <c r="E494" s="48"/>
      <c r="F494" s="48"/>
      <c r="G494" s="72"/>
      <c r="H494" s="72"/>
      <c r="I494" s="48"/>
      <c r="J494" s="48"/>
      <c r="K494" s="72"/>
      <c r="L494" s="72"/>
      <c r="M494" s="48"/>
      <c r="N494" s="48"/>
      <c r="O494" s="72"/>
      <c r="P494" s="72"/>
      <c r="Q494" s="48"/>
      <c r="R494" s="48"/>
      <c r="S494" s="72"/>
      <c r="T494" s="72"/>
      <c r="U494" s="48"/>
    </row>
    <row r="495" spans="1:21">
      <c r="A495" s="18"/>
      <c r="B495" s="49" t="s">
        <v>75</v>
      </c>
      <c r="C495" s="52" t="s">
        <v>177</v>
      </c>
      <c r="D495" s="52"/>
      <c r="E495" s="21"/>
      <c r="F495" s="21"/>
      <c r="G495" s="52">
        <v>42.7</v>
      </c>
      <c r="H495" s="52"/>
      <c r="I495" s="21"/>
      <c r="J495" s="21"/>
      <c r="K495" s="52">
        <v>0.6</v>
      </c>
      <c r="L495" s="52"/>
      <c r="M495" s="21"/>
      <c r="N495" s="21"/>
      <c r="O495" s="52" t="s">
        <v>177</v>
      </c>
      <c r="P495" s="52"/>
      <c r="Q495" s="21"/>
      <c r="R495" s="21"/>
      <c r="S495" s="52">
        <v>43.3</v>
      </c>
      <c r="T495" s="52"/>
      <c r="U495" s="21"/>
    </row>
    <row r="496" spans="1:21">
      <c r="A496" s="18"/>
      <c r="B496" s="49"/>
      <c r="C496" s="52"/>
      <c r="D496" s="52"/>
      <c r="E496" s="21"/>
      <c r="F496" s="21"/>
      <c r="G496" s="52"/>
      <c r="H496" s="52"/>
      <c r="I496" s="21"/>
      <c r="J496" s="21"/>
      <c r="K496" s="52"/>
      <c r="L496" s="52"/>
      <c r="M496" s="21"/>
      <c r="N496" s="21"/>
      <c r="O496" s="52"/>
      <c r="P496" s="52"/>
      <c r="Q496" s="21"/>
      <c r="R496" s="21"/>
      <c r="S496" s="52"/>
      <c r="T496" s="52"/>
      <c r="U496" s="21"/>
    </row>
    <row r="497" spans="1:21">
      <c r="A497" s="18"/>
      <c r="B497" s="71" t="s">
        <v>76</v>
      </c>
      <c r="C497" s="72" t="s">
        <v>177</v>
      </c>
      <c r="D497" s="72"/>
      <c r="E497" s="48"/>
      <c r="F497" s="48"/>
      <c r="G497" s="72">
        <v>67</v>
      </c>
      <c r="H497" s="72"/>
      <c r="I497" s="48"/>
      <c r="J497" s="48"/>
      <c r="K497" s="72">
        <v>0.1</v>
      </c>
      <c r="L497" s="72"/>
      <c r="M497" s="48"/>
      <c r="N497" s="48"/>
      <c r="O497" s="72" t="s">
        <v>177</v>
      </c>
      <c r="P497" s="72"/>
      <c r="Q497" s="48"/>
      <c r="R497" s="48"/>
      <c r="S497" s="72">
        <v>67.099999999999994</v>
      </c>
      <c r="T497" s="72"/>
      <c r="U497" s="48"/>
    </row>
    <row r="498" spans="1:21">
      <c r="A498" s="18"/>
      <c r="B498" s="71"/>
      <c r="C498" s="72"/>
      <c r="D498" s="72"/>
      <c r="E498" s="48"/>
      <c r="F498" s="48"/>
      <c r="G498" s="72"/>
      <c r="H498" s="72"/>
      <c r="I498" s="48"/>
      <c r="J498" s="48"/>
      <c r="K498" s="72"/>
      <c r="L498" s="72"/>
      <c r="M498" s="48"/>
      <c r="N498" s="48"/>
      <c r="O498" s="72"/>
      <c r="P498" s="72"/>
      <c r="Q498" s="48"/>
      <c r="R498" s="48"/>
      <c r="S498" s="72"/>
      <c r="T498" s="72"/>
      <c r="U498" s="48"/>
    </row>
    <row r="499" spans="1:21">
      <c r="A499" s="18"/>
      <c r="B499" s="49" t="s">
        <v>478</v>
      </c>
      <c r="C499" s="52" t="s">
        <v>177</v>
      </c>
      <c r="D499" s="52"/>
      <c r="E499" s="21"/>
      <c r="F499" s="21"/>
      <c r="G499" s="52">
        <v>1.3</v>
      </c>
      <c r="H499" s="52"/>
      <c r="I499" s="21"/>
      <c r="J499" s="21"/>
      <c r="K499" s="52" t="s">
        <v>177</v>
      </c>
      <c r="L499" s="52"/>
      <c r="M499" s="21"/>
      <c r="N499" s="21"/>
      <c r="O499" s="52" t="s">
        <v>177</v>
      </c>
      <c r="P499" s="52"/>
      <c r="Q499" s="21"/>
      <c r="R499" s="21"/>
      <c r="S499" s="52">
        <v>1.3</v>
      </c>
      <c r="T499" s="52"/>
      <c r="U499" s="21"/>
    </row>
    <row r="500" spans="1:21" ht="15.75" thickBot="1">
      <c r="A500" s="18"/>
      <c r="B500" s="49"/>
      <c r="C500" s="53"/>
      <c r="D500" s="53"/>
      <c r="E500" s="54"/>
      <c r="F500" s="21"/>
      <c r="G500" s="53"/>
      <c r="H500" s="53"/>
      <c r="I500" s="54"/>
      <c r="J500" s="21"/>
      <c r="K500" s="53"/>
      <c r="L500" s="53"/>
      <c r="M500" s="54"/>
      <c r="N500" s="21"/>
      <c r="O500" s="53"/>
      <c r="P500" s="53"/>
      <c r="Q500" s="54"/>
      <c r="R500" s="21"/>
      <c r="S500" s="53"/>
      <c r="T500" s="53"/>
      <c r="U500" s="54"/>
    </row>
    <row r="501" spans="1:21">
      <c r="A501" s="18"/>
      <c r="B501" s="55" t="s">
        <v>78</v>
      </c>
      <c r="C501" s="44">
        <v>3.7</v>
      </c>
      <c r="D501" s="44"/>
      <c r="E501" s="46"/>
      <c r="F501" s="48"/>
      <c r="G501" s="116">
        <v>1210.0999999999999</v>
      </c>
      <c r="H501" s="116"/>
      <c r="I501" s="46"/>
      <c r="J501" s="48"/>
      <c r="K501" s="44">
        <v>33.1</v>
      </c>
      <c r="L501" s="44"/>
      <c r="M501" s="46"/>
      <c r="N501" s="48"/>
      <c r="O501" s="44" t="s">
        <v>177</v>
      </c>
      <c r="P501" s="44"/>
      <c r="Q501" s="46"/>
      <c r="R501" s="48"/>
      <c r="S501" s="116">
        <v>1246.9000000000001</v>
      </c>
      <c r="T501" s="116"/>
      <c r="U501" s="46"/>
    </row>
    <row r="502" spans="1:21" ht="15.75" thickBot="1">
      <c r="A502" s="18"/>
      <c r="B502" s="55"/>
      <c r="C502" s="74"/>
      <c r="D502" s="74"/>
      <c r="E502" s="75"/>
      <c r="F502" s="48"/>
      <c r="G502" s="115"/>
      <c r="H502" s="115"/>
      <c r="I502" s="75"/>
      <c r="J502" s="48"/>
      <c r="K502" s="74"/>
      <c r="L502" s="74"/>
      <c r="M502" s="75"/>
      <c r="N502" s="48"/>
      <c r="O502" s="74"/>
      <c r="P502" s="74"/>
      <c r="Q502" s="75"/>
      <c r="R502" s="48"/>
      <c r="S502" s="115"/>
      <c r="T502" s="115"/>
      <c r="U502" s="75"/>
    </row>
    <row r="503" spans="1:21">
      <c r="A503" s="18"/>
      <c r="B503" s="105" t="s">
        <v>79</v>
      </c>
      <c r="C503" s="80" t="s">
        <v>479</v>
      </c>
      <c r="D503" s="80"/>
      <c r="E503" s="76" t="s">
        <v>247</v>
      </c>
      <c r="F503" s="21"/>
      <c r="G503" s="80">
        <v>6.7</v>
      </c>
      <c r="H503" s="80"/>
      <c r="I503" s="39"/>
      <c r="J503" s="21"/>
      <c r="K503" s="80">
        <v>2.8</v>
      </c>
      <c r="L503" s="80"/>
      <c r="M503" s="39"/>
      <c r="N503" s="21"/>
      <c r="O503" s="80" t="s">
        <v>177</v>
      </c>
      <c r="P503" s="80"/>
      <c r="Q503" s="39"/>
      <c r="R503" s="21"/>
      <c r="S503" s="80">
        <v>5.8</v>
      </c>
      <c r="T503" s="80"/>
      <c r="U503" s="39"/>
    </row>
    <row r="504" spans="1:21" ht="15.75" thickBot="1">
      <c r="A504" s="18"/>
      <c r="B504" s="105"/>
      <c r="C504" s="53"/>
      <c r="D504" s="53"/>
      <c r="E504" s="51"/>
      <c r="F504" s="21"/>
      <c r="G504" s="53"/>
      <c r="H504" s="53"/>
      <c r="I504" s="54"/>
      <c r="J504" s="21"/>
      <c r="K504" s="53"/>
      <c r="L504" s="53"/>
      <c r="M504" s="54"/>
      <c r="N504" s="21"/>
      <c r="O504" s="53"/>
      <c r="P504" s="53"/>
      <c r="Q504" s="54"/>
      <c r="R504" s="21"/>
      <c r="S504" s="53"/>
      <c r="T504" s="53"/>
      <c r="U504" s="54"/>
    </row>
    <row r="505" spans="1:21">
      <c r="A505" s="18"/>
      <c r="B505" s="24" t="s">
        <v>480</v>
      </c>
      <c r="C505" s="46"/>
      <c r="D505" s="46"/>
      <c r="E505" s="46"/>
      <c r="F505" s="27"/>
      <c r="G505" s="46"/>
      <c r="H505" s="46"/>
      <c r="I505" s="46"/>
      <c r="J505" s="27"/>
      <c r="K505" s="46"/>
      <c r="L505" s="46"/>
      <c r="M505" s="46"/>
      <c r="N505" s="27"/>
      <c r="O505" s="46"/>
      <c r="P505" s="46"/>
      <c r="Q505" s="46"/>
      <c r="R505" s="27"/>
      <c r="S505" s="46"/>
      <c r="T505" s="46"/>
      <c r="U505" s="46"/>
    </row>
    <row r="506" spans="1:21">
      <c r="A506" s="18"/>
      <c r="B506" s="49" t="s">
        <v>481</v>
      </c>
      <c r="C506" s="52">
        <v>30.4</v>
      </c>
      <c r="D506" s="52"/>
      <c r="E506" s="21"/>
      <c r="F506" s="21"/>
      <c r="G506" s="52">
        <v>0.2</v>
      </c>
      <c r="H506" s="52"/>
      <c r="I506" s="21"/>
      <c r="J506" s="21"/>
      <c r="K506" s="52">
        <v>12.5</v>
      </c>
      <c r="L506" s="52"/>
      <c r="M506" s="21"/>
      <c r="N506" s="21"/>
      <c r="O506" s="52" t="s">
        <v>177</v>
      </c>
      <c r="P506" s="52"/>
      <c r="Q506" s="21"/>
      <c r="R506" s="21"/>
      <c r="S506" s="52">
        <v>43.1</v>
      </c>
      <c r="T506" s="52"/>
      <c r="U506" s="21"/>
    </row>
    <row r="507" spans="1:21">
      <c r="A507" s="18"/>
      <c r="B507" s="49"/>
      <c r="C507" s="52"/>
      <c r="D507" s="52"/>
      <c r="E507" s="21"/>
      <c r="F507" s="21"/>
      <c r="G507" s="52"/>
      <c r="H507" s="52"/>
      <c r="I507" s="21"/>
      <c r="J507" s="21"/>
      <c r="K507" s="52"/>
      <c r="L507" s="52"/>
      <c r="M507" s="21"/>
      <c r="N507" s="21"/>
      <c r="O507" s="52"/>
      <c r="P507" s="52"/>
      <c r="Q507" s="21"/>
      <c r="R507" s="21"/>
      <c r="S507" s="52"/>
      <c r="T507" s="52"/>
      <c r="U507" s="21"/>
    </row>
    <row r="508" spans="1:21">
      <c r="A508" s="18"/>
      <c r="B508" s="71" t="s">
        <v>82</v>
      </c>
      <c r="C508" s="72">
        <v>32.4</v>
      </c>
      <c r="D508" s="72"/>
      <c r="E508" s="48"/>
      <c r="F508" s="48"/>
      <c r="G508" s="72" t="s">
        <v>599</v>
      </c>
      <c r="H508" s="72"/>
      <c r="I508" s="73" t="s">
        <v>247</v>
      </c>
      <c r="J508" s="48"/>
      <c r="K508" s="72" t="s">
        <v>600</v>
      </c>
      <c r="L508" s="72"/>
      <c r="M508" s="73" t="s">
        <v>247</v>
      </c>
      <c r="N508" s="48"/>
      <c r="O508" s="72" t="s">
        <v>177</v>
      </c>
      <c r="P508" s="72"/>
      <c r="Q508" s="48"/>
      <c r="R508" s="48"/>
      <c r="S508" s="72" t="s">
        <v>257</v>
      </c>
      <c r="T508" s="72"/>
      <c r="U508" s="73" t="s">
        <v>247</v>
      </c>
    </row>
    <row r="509" spans="1:21" ht="15.75" thickBot="1">
      <c r="A509" s="18"/>
      <c r="B509" s="71"/>
      <c r="C509" s="74"/>
      <c r="D509" s="74"/>
      <c r="E509" s="75"/>
      <c r="F509" s="48"/>
      <c r="G509" s="74"/>
      <c r="H509" s="74"/>
      <c r="I509" s="81"/>
      <c r="J509" s="48"/>
      <c r="K509" s="74"/>
      <c r="L509" s="74"/>
      <c r="M509" s="81"/>
      <c r="N509" s="48"/>
      <c r="O509" s="74"/>
      <c r="P509" s="74"/>
      <c r="Q509" s="75"/>
      <c r="R509" s="48"/>
      <c r="S509" s="74"/>
      <c r="T509" s="74"/>
      <c r="U509" s="81"/>
    </row>
    <row r="510" spans="1:21">
      <c r="A510" s="18"/>
      <c r="B510" s="105" t="s">
        <v>483</v>
      </c>
      <c r="C510" s="80">
        <v>62.8</v>
      </c>
      <c r="D510" s="80"/>
      <c r="E510" s="39"/>
      <c r="F510" s="21"/>
      <c r="G510" s="80" t="s">
        <v>535</v>
      </c>
      <c r="H510" s="80"/>
      <c r="I510" s="76" t="s">
        <v>247</v>
      </c>
      <c r="J510" s="21"/>
      <c r="K510" s="80" t="s">
        <v>601</v>
      </c>
      <c r="L510" s="80"/>
      <c r="M510" s="76" t="s">
        <v>247</v>
      </c>
      <c r="N510" s="21"/>
      <c r="O510" s="80" t="s">
        <v>177</v>
      </c>
      <c r="P510" s="80"/>
      <c r="Q510" s="39"/>
      <c r="R510" s="21"/>
      <c r="S510" s="80">
        <v>42.9</v>
      </c>
      <c r="T510" s="80"/>
      <c r="U510" s="39"/>
    </row>
    <row r="511" spans="1:21" ht="15.75" thickBot="1">
      <c r="A511" s="18"/>
      <c r="B511" s="105"/>
      <c r="C511" s="53"/>
      <c r="D511" s="53"/>
      <c r="E511" s="54"/>
      <c r="F511" s="21"/>
      <c r="G511" s="53"/>
      <c r="H511" s="53"/>
      <c r="I511" s="51"/>
      <c r="J511" s="21"/>
      <c r="K511" s="53"/>
      <c r="L511" s="53"/>
      <c r="M511" s="51"/>
      <c r="N511" s="21"/>
      <c r="O511" s="53"/>
      <c r="P511" s="53"/>
      <c r="Q511" s="54"/>
      <c r="R511" s="21"/>
      <c r="S511" s="53"/>
      <c r="T511" s="53"/>
      <c r="U511" s="54"/>
    </row>
    <row r="512" spans="1:21">
      <c r="A512" s="18"/>
      <c r="B512" s="71" t="s">
        <v>485</v>
      </c>
      <c r="C512" s="44" t="s">
        <v>486</v>
      </c>
      <c r="D512" s="44"/>
      <c r="E512" s="42" t="s">
        <v>247</v>
      </c>
      <c r="F512" s="48"/>
      <c r="G512" s="44">
        <v>9.9</v>
      </c>
      <c r="H512" s="44"/>
      <c r="I512" s="46"/>
      <c r="J512" s="48"/>
      <c r="K512" s="44">
        <v>19.5</v>
      </c>
      <c r="L512" s="44"/>
      <c r="M512" s="46"/>
      <c r="N512" s="48"/>
      <c r="O512" s="44" t="s">
        <v>177</v>
      </c>
      <c r="P512" s="44"/>
      <c r="Q512" s="46"/>
      <c r="R512" s="48"/>
      <c r="S512" s="44" t="s">
        <v>487</v>
      </c>
      <c r="T512" s="44"/>
      <c r="U512" s="42" t="s">
        <v>247</v>
      </c>
    </row>
    <row r="513" spans="1:21">
      <c r="A513" s="18"/>
      <c r="B513" s="71"/>
      <c r="C513" s="72"/>
      <c r="D513" s="72"/>
      <c r="E513" s="73"/>
      <c r="F513" s="48"/>
      <c r="G513" s="72"/>
      <c r="H513" s="72"/>
      <c r="I513" s="48"/>
      <c r="J513" s="48"/>
      <c r="K513" s="72"/>
      <c r="L513" s="72"/>
      <c r="M513" s="48"/>
      <c r="N513" s="48"/>
      <c r="O513" s="72"/>
      <c r="P513" s="72"/>
      <c r="Q513" s="48"/>
      <c r="R513" s="48"/>
      <c r="S513" s="72"/>
      <c r="T513" s="72"/>
      <c r="U513" s="73"/>
    </row>
    <row r="514" spans="1:21">
      <c r="A514" s="18"/>
      <c r="B514" s="105" t="s">
        <v>488</v>
      </c>
      <c r="C514" s="52">
        <v>6.7</v>
      </c>
      <c r="D514" s="52"/>
      <c r="E514" s="21"/>
      <c r="F514" s="21"/>
      <c r="G514" s="52" t="s">
        <v>440</v>
      </c>
      <c r="H514" s="52"/>
      <c r="I514" s="50" t="s">
        <v>247</v>
      </c>
      <c r="J514" s="21"/>
      <c r="K514" s="52">
        <v>0.7</v>
      </c>
      <c r="L514" s="52"/>
      <c r="M514" s="21"/>
      <c r="N514" s="21"/>
      <c r="O514" s="52" t="s">
        <v>177</v>
      </c>
      <c r="P514" s="52"/>
      <c r="Q514" s="21"/>
      <c r="R514" s="21"/>
      <c r="S514" s="52">
        <v>7.3</v>
      </c>
      <c r="T514" s="52"/>
      <c r="U514" s="21"/>
    </row>
    <row r="515" spans="1:21" ht="15.75" thickBot="1">
      <c r="A515" s="18"/>
      <c r="B515" s="105"/>
      <c r="C515" s="53"/>
      <c r="D515" s="53"/>
      <c r="E515" s="54"/>
      <c r="F515" s="21"/>
      <c r="G515" s="53"/>
      <c r="H515" s="53"/>
      <c r="I515" s="51"/>
      <c r="J515" s="21"/>
      <c r="K515" s="53"/>
      <c r="L515" s="53"/>
      <c r="M515" s="54"/>
      <c r="N515" s="21"/>
      <c r="O515" s="53"/>
      <c r="P515" s="53"/>
      <c r="Q515" s="54"/>
      <c r="R515" s="21"/>
      <c r="S515" s="53"/>
      <c r="T515" s="53"/>
      <c r="U515" s="54"/>
    </row>
    <row r="516" spans="1:21">
      <c r="A516" s="18"/>
      <c r="B516" s="71" t="s">
        <v>489</v>
      </c>
      <c r="C516" s="44" t="s">
        <v>490</v>
      </c>
      <c r="D516" s="44"/>
      <c r="E516" s="42" t="s">
        <v>247</v>
      </c>
      <c r="F516" s="48"/>
      <c r="G516" s="44">
        <v>10</v>
      </c>
      <c r="H516" s="44"/>
      <c r="I516" s="46"/>
      <c r="J516" s="48"/>
      <c r="K516" s="44">
        <v>18.8</v>
      </c>
      <c r="L516" s="44"/>
      <c r="M516" s="46"/>
      <c r="N516" s="48"/>
      <c r="O516" s="44" t="s">
        <v>177</v>
      </c>
      <c r="P516" s="44"/>
      <c r="Q516" s="46"/>
      <c r="R516" s="48"/>
      <c r="S516" s="44" t="s">
        <v>340</v>
      </c>
      <c r="T516" s="44"/>
      <c r="U516" s="42" t="s">
        <v>247</v>
      </c>
    </row>
    <row r="517" spans="1:21">
      <c r="A517" s="18"/>
      <c r="B517" s="71"/>
      <c r="C517" s="72"/>
      <c r="D517" s="72"/>
      <c r="E517" s="73"/>
      <c r="F517" s="48"/>
      <c r="G517" s="72"/>
      <c r="H517" s="72"/>
      <c r="I517" s="48"/>
      <c r="J517" s="48"/>
      <c r="K517" s="72"/>
      <c r="L517" s="72"/>
      <c r="M517" s="48"/>
      <c r="N517" s="48"/>
      <c r="O517" s="72"/>
      <c r="P517" s="72"/>
      <c r="Q517" s="48"/>
      <c r="R517" s="48"/>
      <c r="S517" s="72"/>
      <c r="T517" s="72"/>
      <c r="U517" s="73"/>
    </row>
    <row r="518" spans="1:21">
      <c r="A518" s="18"/>
      <c r="B518" s="49" t="s">
        <v>491</v>
      </c>
      <c r="C518" s="52">
        <v>0.3</v>
      </c>
      <c r="D518" s="52"/>
      <c r="E518" s="21"/>
      <c r="F518" s="21"/>
      <c r="G518" s="52">
        <v>3.5</v>
      </c>
      <c r="H518" s="52"/>
      <c r="I518" s="21"/>
      <c r="J518" s="21"/>
      <c r="K518" s="52">
        <v>0.8</v>
      </c>
      <c r="L518" s="52"/>
      <c r="M518" s="21"/>
      <c r="N518" s="21"/>
      <c r="O518" s="52" t="s">
        <v>177</v>
      </c>
      <c r="P518" s="52"/>
      <c r="Q518" s="21"/>
      <c r="R518" s="21"/>
      <c r="S518" s="52">
        <v>4.5999999999999996</v>
      </c>
      <c r="T518" s="52"/>
      <c r="U518" s="21"/>
    </row>
    <row r="519" spans="1:21" ht="15.75" thickBot="1">
      <c r="A519" s="18"/>
      <c r="B519" s="49"/>
      <c r="C519" s="53"/>
      <c r="D519" s="53"/>
      <c r="E519" s="54"/>
      <c r="F519" s="21"/>
      <c r="G519" s="53"/>
      <c r="H519" s="53"/>
      <c r="I519" s="54"/>
      <c r="J519" s="21"/>
      <c r="K519" s="53"/>
      <c r="L519" s="53"/>
      <c r="M519" s="54"/>
      <c r="N519" s="21"/>
      <c r="O519" s="53"/>
      <c r="P519" s="53"/>
      <c r="Q519" s="54"/>
      <c r="R519" s="21"/>
      <c r="S519" s="53"/>
      <c r="T519" s="53"/>
      <c r="U519" s="54"/>
    </row>
    <row r="520" spans="1:21">
      <c r="A520" s="18"/>
      <c r="B520" s="71" t="s">
        <v>492</v>
      </c>
      <c r="C520" s="42" t="s">
        <v>176</v>
      </c>
      <c r="D520" s="44" t="s">
        <v>493</v>
      </c>
      <c r="E520" s="42" t="s">
        <v>247</v>
      </c>
      <c r="F520" s="48"/>
      <c r="G520" s="42" t="s">
        <v>176</v>
      </c>
      <c r="H520" s="44">
        <v>13.5</v>
      </c>
      <c r="I520" s="46"/>
      <c r="J520" s="48"/>
      <c r="K520" s="42" t="s">
        <v>176</v>
      </c>
      <c r="L520" s="44">
        <v>19.600000000000001</v>
      </c>
      <c r="M520" s="46"/>
      <c r="N520" s="48"/>
      <c r="O520" s="42" t="s">
        <v>176</v>
      </c>
      <c r="P520" s="44" t="s">
        <v>177</v>
      </c>
      <c r="Q520" s="46"/>
      <c r="R520" s="48"/>
      <c r="S520" s="42" t="s">
        <v>176</v>
      </c>
      <c r="T520" s="44" t="s">
        <v>494</v>
      </c>
      <c r="U520" s="42" t="s">
        <v>247</v>
      </c>
    </row>
    <row r="521" spans="1:21" ht="15.75" thickBot="1">
      <c r="A521" s="18"/>
      <c r="B521" s="71"/>
      <c r="C521" s="56"/>
      <c r="D521" s="57"/>
      <c r="E521" s="56"/>
      <c r="F521" s="48"/>
      <c r="G521" s="56"/>
      <c r="H521" s="57"/>
      <c r="I521" s="58"/>
      <c r="J521" s="48"/>
      <c r="K521" s="56"/>
      <c r="L521" s="57"/>
      <c r="M521" s="58"/>
      <c r="N521" s="48"/>
      <c r="O521" s="56"/>
      <c r="P521" s="57"/>
      <c r="Q521" s="58"/>
      <c r="R521" s="48"/>
      <c r="S521" s="56"/>
      <c r="T521" s="57"/>
      <c r="U521" s="56"/>
    </row>
    <row r="522" spans="1:21" ht="15.75" thickTop="1">
      <c r="A522" s="18"/>
      <c r="B522" s="120"/>
      <c r="C522" s="120"/>
      <c r="D522" s="120"/>
      <c r="E522" s="120"/>
      <c r="F522" s="120"/>
      <c r="G522" s="120"/>
      <c r="H522" s="120"/>
      <c r="I522" s="120"/>
      <c r="J522" s="120"/>
      <c r="K522" s="120"/>
      <c r="L522" s="120"/>
      <c r="M522" s="120"/>
      <c r="N522" s="120"/>
      <c r="O522" s="120"/>
      <c r="P522" s="120"/>
      <c r="Q522" s="120"/>
      <c r="R522" s="120"/>
      <c r="S522" s="120"/>
      <c r="T522" s="120"/>
      <c r="U522" s="120"/>
    </row>
    <row r="523" spans="1:21">
      <c r="A523" s="18"/>
      <c r="B523" s="101"/>
      <c r="C523" s="101"/>
      <c r="D523" s="101"/>
      <c r="E523" s="101"/>
      <c r="F523" s="101"/>
      <c r="G523" s="101"/>
      <c r="H523" s="101"/>
      <c r="I523" s="101"/>
      <c r="J523" s="101"/>
      <c r="K523" s="101"/>
      <c r="L523" s="101"/>
      <c r="M523" s="101"/>
      <c r="N523" s="101"/>
      <c r="O523" s="101"/>
      <c r="P523" s="101"/>
      <c r="Q523" s="101"/>
      <c r="R523" s="101"/>
      <c r="S523" s="101"/>
      <c r="T523" s="101"/>
      <c r="U523" s="101"/>
    </row>
    <row r="524" spans="1:21">
      <c r="A524" s="18"/>
      <c r="B524" s="31"/>
      <c r="C524" s="31"/>
      <c r="D524" s="31"/>
      <c r="E524" s="31"/>
      <c r="F524" s="31"/>
      <c r="G524" s="31"/>
      <c r="H524" s="31"/>
      <c r="I524" s="31"/>
      <c r="J524" s="31"/>
      <c r="K524" s="31"/>
      <c r="L524" s="31"/>
      <c r="M524" s="31"/>
      <c r="N524" s="31"/>
      <c r="O524" s="31"/>
      <c r="P524" s="31"/>
      <c r="Q524" s="31"/>
      <c r="R524" s="31"/>
      <c r="S524" s="31"/>
      <c r="T524" s="31"/>
      <c r="U524" s="31"/>
    </row>
    <row r="525" spans="1:21">
      <c r="A525" s="18"/>
      <c r="B525" s="14"/>
      <c r="C525" s="14"/>
      <c r="D525" s="14"/>
      <c r="E525" s="14"/>
      <c r="F525" s="14"/>
      <c r="G525" s="14"/>
      <c r="H525" s="14"/>
      <c r="I525" s="14"/>
      <c r="J525" s="14"/>
      <c r="K525" s="14"/>
      <c r="L525" s="14"/>
      <c r="M525" s="14"/>
      <c r="N525" s="14"/>
      <c r="O525" s="14"/>
      <c r="P525" s="14"/>
      <c r="Q525" s="14"/>
      <c r="R525" s="14"/>
      <c r="S525" s="14"/>
      <c r="T525" s="14"/>
      <c r="U525" s="14"/>
    </row>
    <row r="526" spans="1:21">
      <c r="A526" s="18"/>
      <c r="B526" s="32" t="s">
        <v>495</v>
      </c>
      <c r="C526" s="104" t="s">
        <v>427</v>
      </c>
      <c r="D526" s="104"/>
      <c r="E526" s="104"/>
      <c r="F526" s="21"/>
      <c r="G526" s="104" t="s">
        <v>428</v>
      </c>
      <c r="H526" s="104"/>
      <c r="I526" s="104"/>
      <c r="J526" s="21"/>
      <c r="K526" s="104" t="s">
        <v>430</v>
      </c>
      <c r="L526" s="104"/>
      <c r="M526" s="104"/>
      <c r="N526" s="21"/>
      <c r="O526" s="104" t="s">
        <v>374</v>
      </c>
      <c r="P526" s="104"/>
      <c r="Q526" s="104"/>
      <c r="R526" s="21"/>
      <c r="S526" s="104" t="s">
        <v>375</v>
      </c>
      <c r="T526" s="104"/>
      <c r="U526" s="104"/>
    </row>
    <row r="527" spans="1:21" ht="15.75" thickBot="1">
      <c r="A527" s="18"/>
      <c r="B527" s="32"/>
      <c r="C527" s="87"/>
      <c r="D527" s="87"/>
      <c r="E527" s="87"/>
      <c r="F527" s="21"/>
      <c r="G527" s="87" t="s">
        <v>429</v>
      </c>
      <c r="H527" s="87"/>
      <c r="I527" s="87"/>
      <c r="J527" s="21"/>
      <c r="K527" s="87" t="s">
        <v>429</v>
      </c>
      <c r="L527" s="87"/>
      <c r="M527" s="87"/>
      <c r="N527" s="21"/>
      <c r="O527" s="87"/>
      <c r="P527" s="87"/>
      <c r="Q527" s="87"/>
      <c r="R527" s="21"/>
      <c r="S527" s="87"/>
      <c r="T527" s="87"/>
      <c r="U527" s="87"/>
    </row>
    <row r="528" spans="1:21">
      <c r="A528" s="18"/>
      <c r="B528" s="71" t="s">
        <v>70</v>
      </c>
      <c r="C528" s="42" t="s">
        <v>176</v>
      </c>
      <c r="D528" s="44" t="s">
        <v>177</v>
      </c>
      <c r="E528" s="46"/>
      <c r="F528" s="48"/>
      <c r="G528" s="42" t="s">
        <v>176</v>
      </c>
      <c r="H528" s="116">
        <v>1196.9000000000001</v>
      </c>
      <c r="I528" s="46"/>
      <c r="J528" s="48"/>
      <c r="K528" s="42" t="s">
        <v>176</v>
      </c>
      <c r="L528" s="44">
        <v>39.9</v>
      </c>
      <c r="M528" s="46"/>
      <c r="N528" s="48"/>
      <c r="O528" s="42" t="s">
        <v>176</v>
      </c>
      <c r="P528" s="44" t="s">
        <v>177</v>
      </c>
      <c r="Q528" s="46"/>
      <c r="R528" s="48"/>
      <c r="S528" s="42" t="s">
        <v>176</v>
      </c>
      <c r="T528" s="116">
        <v>1236.8</v>
      </c>
      <c r="U528" s="46"/>
    </row>
    <row r="529" spans="1:21" ht="15.75" thickBot="1">
      <c r="A529" s="18"/>
      <c r="B529" s="71"/>
      <c r="C529" s="81"/>
      <c r="D529" s="74"/>
      <c r="E529" s="75"/>
      <c r="F529" s="48"/>
      <c r="G529" s="81"/>
      <c r="H529" s="115"/>
      <c r="I529" s="75"/>
      <c r="J529" s="48"/>
      <c r="K529" s="81"/>
      <c r="L529" s="74"/>
      <c r="M529" s="75"/>
      <c r="N529" s="48"/>
      <c r="O529" s="81"/>
      <c r="P529" s="74"/>
      <c r="Q529" s="75"/>
      <c r="R529" s="48"/>
      <c r="S529" s="81"/>
      <c r="T529" s="115"/>
      <c r="U529" s="75"/>
    </row>
    <row r="530" spans="1:21">
      <c r="A530" s="18"/>
      <c r="B530" s="29" t="s">
        <v>71</v>
      </c>
      <c r="C530" s="39"/>
      <c r="D530" s="39"/>
      <c r="E530" s="39"/>
      <c r="F530" s="13"/>
      <c r="G530" s="39"/>
      <c r="H530" s="39"/>
      <c r="I530" s="39"/>
      <c r="J530" s="13"/>
      <c r="K530" s="39"/>
      <c r="L530" s="39"/>
      <c r="M530" s="39"/>
      <c r="N530" s="13"/>
      <c r="O530" s="39"/>
      <c r="P530" s="39"/>
      <c r="Q530" s="39"/>
      <c r="R530" s="13"/>
      <c r="S530" s="39"/>
      <c r="T530" s="39"/>
      <c r="U530" s="39"/>
    </row>
    <row r="531" spans="1:21">
      <c r="A531" s="18"/>
      <c r="B531" s="71" t="s">
        <v>476</v>
      </c>
      <c r="C531" s="72">
        <v>8.3000000000000007</v>
      </c>
      <c r="D531" s="72"/>
      <c r="E531" s="48"/>
      <c r="F531" s="48"/>
      <c r="G531" s="72">
        <v>677.9</v>
      </c>
      <c r="H531" s="72"/>
      <c r="I531" s="48"/>
      <c r="J531" s="48"/>
      <c r="K531" s="72">
        <v>14.8</v>
      </c>
      <c r="L531" s="72"/>
      <c r="M531" s="48"/>
      <c r="N531" s="48"/>
      <c r="O531" s="72" t="s">
        <v>177</v>
      </c>
      <c r="P531" s="72"/>
      <c r="Q531" s="48"/>
      <c r="R531" s="48"/>
      <c r="S531" s="72">
        <v>701</v>
      </c>
      <c r="T531" s="72"/>
      <c r="U531" s="48"/>
    </row>
    <row r="532" spans="1:21">
      <c r="A532" s="18"/>
      <c r="B532" s="71"/>
      <c r="C532" s="72"/>
      <c r="D532" s="72"/>
      <c r="E532" s="48"/>
      <c r="F532" s="48"/>
      <c r="G532" s="72"/>
      <c r="H532" s="72"/>
      <c r="I532" s="48"/>
      <c r="J532" s="48"/>
      <c r="K532" s="72"/>
      <c r="L532" s="72"/>
      <c r="M532" s="48"/>
      <c r="N532" s="48"/>
      <c r="O532" s="72"/>
      <c r="P532" s="72"/>
      <c r="Q532" s="48"/>
      <c r="R532" s="48"/>
      <c r="S532" s="72"/>
      <c r="T532" s="72"/>
      <c r="U532" s="48"/>
    </row>
    <row r="533" spans="1:21">
      <c r="A533" s="18"/>
      <c r="B533" s="49" t="s">
        <v>73</v>
      </c>
      <c r="C533" s="52" t="s">
        <v>496</v>
      </c>
      <c r="D533" s="52"/>
      <c r="E533" s="50" t="s">
        <v>247</v>
      </c>
      <c r="F533" s="21"/>
      <c r="G533" s="52">
        <v>271.89999999999998</v>
      </c>
      <c r="H533" s="52"/>
      <c r="I533" s="21"/>
      <c r="J533" s="21"/>
      <c r="K533" s="52">
        <v>10.6</v>
      </c>
      <c r="L533" s="52"/>
      <c r="M533" s="21"/>
      <c r="N533" s="21"/>
      <c r="O533" s="52" t="s">
        <v>177</v>
      </c>
      <c r="P533" s="52"/>
      <c r="Q533" s="21"/>
      <c r="R533" s="21"/>
      <c r="S533" s="52">
        <v>275.39999999999998</v>
      </c>
      <c r="T533" s="52"/>
      <c r="U533" s="21"/>
    </row>
    <row r="534" spans="1:21">
      <c r="A534" s="18"/>
      <c r="B534" s="49"/>
      <c r="C534" s="52"/>
      <c r="D534" s="52"/>
      <c r="E534" s="50"/>
      <c r="F534" s="21"/>
      <c r="G534" s="52"/>
      <c r="H534" s="52"/>
      <c r="I534" s="21"/>
      <c r="J534" s="21"/>
      <c r="K534" s="52"/>
      <c r="L534" s="52"/>
      <c r="M534" s="21"/>
      <c r="N534" s="21"/>
      <c r="O534" s="52"/>
      <c r="P534" s="52"/>
      <c r="Q534" s="21"/>
      <c r="R534" s="21"/>
      <c r="S534" s="52"/>
      <c r="T534" s="52"/>
      <c r="U534" s="21"/>
    </row>
    <row r="535" spans="1:21">
      <c r="A535" s="18"/>
      <c r="B535" s="71" t="s">
        <v>74</v>
      </c>
      <c r="C535" s="72" t="s">
        <v>177</v>
      </c>
      <c r="D535" s="72"/>
      <c r="E535" s="48"/>
      <c r="F535" s="48"/>
      <c r="G535" s="72">
        <v>114.5</v>
      </c>
      <c r="H535" s="72"/>
      <c r="I535" s="48"/>
      <c r="J535" s="48"/>
      <c r="K535" s="72">
        <v>12.3</v>
      </c>
      <c r="L535" s="72"/>
      <c r="M535" s="48"/>
      <c r="N535" s="48"/>
      <c r="O535" s="72" t="s">
        <v>177</v>
      </c>
      <c r="P535" s="72"/>
      <c r="Q535" s="48"/>
      <c r="R535" s="48"/>
      <c r="S535" s="72">
        <v>126.8</v>
      </c>
      <c r="T535" s="72"/>
      <c r="U535" s="48"/>
    </row>
    <row r="536" spans="1:21">
      <c r="A536" s="18"/>
      <c r="B536" s="71"/>
      <c r="C536" s="72"/>
      <c r="D536" s="72"/>
      <c r="E536" s="48"/>
      <c r="F536" s="48"/>
      <c r="G536" s="72"/>
      <c r="H536" s="72"/>
      <c r="I536" s="48"/>
      <c r="J536" s="48"/>
      <c r="K536" s="72"/>
      <c r="L536" s="72"/>
      <c r="M536" s="48"/>
      <c r="N536" s="48"/>
      <c r="O536" s="72"/>
      <c r="P536" s="72"/>
      <c r="Q536" s="48"/>
      <c r="R536" s="48"/>
      <c r="S536" s="72"/>
      <c r="T536" s="72"/>
      <c r="U536" s="48"/>
    </row>
    <row r="537" spans="1:21">
      <c r="A537" s="18"/>
      <c r="B537" s="49" t="s">
        <v>75</v>
      </c>
      <c r="C537" s="52" t="s">
        <v>177</v>
      </c>
      <c r="D537" s="52"/>
      <c r="E537" s="21"/>
      <c r="F537" s="21"/>
      <c r="G537" s="52">
        <v>43.9</v>
      </c>
      <c r="H537" s="52"/>
      <c r="I537" s="21"/>
      <c r="J537" s="21"/>
      <c r="K537" s="52">
        <v>0.7</v>
      </c>
      <c r="L537" s="52"/>
      <c r="M537" s="21"/>
      <c r="N537" s="21"/>
      <c r="O537" s="52" t="s">
        <v>177</v>
      </c>
      <c r="P537" s="52"/>
      <c r="Q537" s="21"/>
      <c r="R537" s="21"/>
      <c r="S537" s="52">
        <v>44.6</v>
      </c>
      <c r="T537" s="52"/>
      <c r="U537" s="21"/>
    </row>
    <row r="538" spans="1:21">
      <c r="A538" s="18"/>
      <c r="B538" s="49"/>
      <c r="C538" s="52"/>
      <c r="D538" s="52"/>
      <c r="E538" s="21"/>
      <c r="F538" s="21"/>
      <c r="G538" s="52"/>
      <c r="H538" s="52"/>
      <c r="I538" s="21"/>
      <c r="J538" s="21"/>
      <c r="K538" s="52"/>
      <c r="L538" s="52"/>
      <c r="M538" s="21"/>
      <c r="N538" s="21"/>
      <c r="O538" s="52"/>
      <c r="P538" s="52"/>
      <c r="Q538" s="21"/>
      <c r="R538" s="21"/>
      <c r="S538" s="52"/>
      <c r="T538" s="52"/>
      <c r="U538" s="21"/>
    </row>
    <row r="539" spans="1:21">
      <c r="A539" s="18"/>
      <c r="B539" s="71" t="s">
        <v>76</v>
      </c>
      <c r="C539" s="72">
        <v>0.9</v>
      </c>
      <c r="D539" s="72"/>
      <c r="E539" s="48"/>
      <c r="F539" s="48"/>
      <c r="G539" s="72">
        <v>62.2</v>
      </c>
      <c r="H539" s="72"/>
      <c r="I539" s="48"/>
      <c r="J539" s="48"/>
      <c r="K539" s="72">
        <v>0.9</v>
      </c>
      <c r="L539" s="72"/>
      <c r="M539" s="48"/>
      <c r="N539" s="48"/>
      <c r="O539" s="72" t="s">
        <v>177</v>
      </c>
      <c r="P539" s="72"/>
      <c r="Q539" s="48"/>
      <c r="R539" s="48"/>
      <c r="S539" s="72">
        <v>64</v>
      </c>
      <c r="T539" s="72"/>
      <c r="U539" s="48"/>
    </row>
    <row r="540" spans="1:21">
      <c r="A540" s="18"/>
      <c r="B540" s="71"/>
      <c r="C540" s="72"/>
      <c r="D540" s="72"/>
      <c r="E540" s="48"/>
      <c r="F540" s="48"/>
      <c r="G540" s="72"/>
      <c r="H540" s="72"/>
      <c r="I540" s="48"/>
      <c r="J540" s="48"/>
      <c r="K540" s="72"/>
      <c r="L540" s="72"/>
      <c r="M540" s="48"/>
      <c r="N540" s="48"/>
      <c r="O540" s="72"/>
      <c r="P540" s="72"/>
      <c r="Q540" s="48"/>
      <c r="R540" s="48"/>
      <c r="S540" s="72"/>
      <c r="T540" s="72"/>
      <c r="U540" s="48"/>
    </row>
    <row r="541" spans="1:21">
      <c r="A541" s="18"/>
      <c r="B541" s="49" t="s">
        <v>77</v>
      </c>
      <c r="C541" s="52" t="s">
        <v>177</v>
      </c>
      <c r="D541" s="52"/>
      <c r="E541" s="21"/>
      <c r="F541" s="21"/>
      <c r="G541" s="52" t="s">
        <v>287</v>
      </c>
      <c r="H541" s="52"/>
      <c r="I541" s="50" t="s">
        <v>247</v>
      </c>
      <c r="J541" s="21"/>
      <c r="K541" s="52" t="s">
        <v>177</v>
      </c>
      <c r="L541" s="52"/>
      <c r="M541" s="21"/>
      <c r="N541" s="21"/>
      <c r="O541" s="52" t="s">
        <v>177</v>
      </c>
      <c r="P541" s="52"/>
      <c r="Q541" s="21"/>
      <c r="R541" s="21"/>
      <c r="S541" s="52" t="s">
        <v>287</v>
      </c>
      <c r="T541" s="52"/>
      <c r="U541" s="50" t="s">
        <v>247</v>
      </c>
    </row>
    <row r="542" spans="1:21" ht="15.75" thickBot="1">
      <c r="A542" s="18"/>
      <c r="B542" s="49"/>
      <c r="C542" s="53"/>
      <c r="D542" s="53"/>
      <c r="E542" s="54"/>
      <c r="F542" s="21"/>
      <c r="G542" s="53"/>
      <c r="H542" s="53"/>
      <c r="I542" s="51"/>
      <c r="J542" s="21"/>
      <c r="K542" s="53"/>
      <c r="L542" s="53"/>
      <c r="M542" s="54"/>
      <c r="N542" s="21"/>
      <c r="O542" s="53"/>
      <c r="P542" s="53"/>
      <c r="Q542" s="54"/>
      <c r="R542" s="21"/>
      <c r="S542" s="53"/>
      <c r="T542" s="53"/>
      <c r="U542" s="51"/>
    </row>
    <row r="543" spans="1:21">
      <c r="A543" s="18"/>
      <c r="B543" s="55" t="s">
        <v>78</v>
      </c>
      <c r="C543" s="44">
        <v>2.1</v>
      </c>
      <c r="D543" s="44"/>
      <c r="E543" s="46"/>
      <c r="F543" s="48"/>
      <c r="G543" s="116">
        <v>1168.0999999999999</v>
      </c>
      <c r="H543" s="116"/>
      <c r="I543" s="46"/>
      <c r="J543" s="48"/>
      <c r="K543" s="44">
        <v>39.299999999999997</v>
      </c>
      <c r="L543" s="44"/>
      <c r="M543" s="46"/>
      <c r="N543" s="48"/>
      <c r="O543" s="44" t="s">
        <v>177</v>
      </c>
      <c r="P543" s="44"/>
      <c r="Q543" s="46"/>
      <c r="R543" s="48"/>
      <c r="S543" s="116">
        <v>1209.5</v>
      </c>
      <c r="T543" s="116"/>
      <c r="U543" s="46"/>
    </row>
    <row r="544" spans="1:21" ht="15.75" thickBot="1">
      <c r="A544" s="18"/>
      <c r="B544" s="55"/>
      <c r="C544" s="74"/>
      <c r="D544" s="74"/>
      <c r="E544" s="75"/>
      <c r="F544" s="48"/>
      <c r="G544" s="115"/>
      <c r="H544" s="115"/>
      <c r="I544" s="75"/>
      <c r="J544" s="48"/>
      <c r="K544" s="74"/>
      <c r="L544" s="74"/>
      <c r="M544" s="75"/>
      <c r="N544" s="48"/>
      <c r="O544" s="74"/>
      <c r="P544" s="74"/>
      <c r="Q544" s="75"/>
      <c r="R544" s="48"/>
      <c r="S544" s="115"/>
      <c r="T544" s="115"/>
      <c r="U544" s="75"/>
    </row>
    <row r="545" spans="1:21">
      <c r="A545" s="18"/>
      <c r="B545" s="105" t="s">
        <v>79</v>
      </c>
      <c r="C545" s="80" t="s">
        <v>498</v>
      </c>
      <c r="D545" s="80"/>
      <c r="E545" s="76" t="s">
        <v>247</v>
      </c>
      <c r="F545" s="21"/>
      <c r="G545" s="80">
        <v>28.8</v>
      </c>
      <c r="H545" s="80"/>
      <c r="I545" s="39"/>
      <c r="J545" s="21"/>
      <c r="K545" s="80">
        <v>0.6</v>
      </c>
      <c r="L545" s="80"/>
      <c r="M545" s="39"/>
      <c r="N545" s="21"/>
      <c r="O545" s="80" t="s">
        <v>177</v>
      </c>
      <c r="P545" s="80"/>
      <c r="Q545" s="39"/>
      <c r="R545" s="21"/>
      <c r="S545" s="80">
        <v>27.3</v>
      </c>
      <c r="T545" s="80"/>
      <c r="U545" s="39"/>
    </row>
    <row r="546" spans="1:21" ht="15.75" thickBot="1">
      <c r="A546" s="18"/>
      <c r="B546" s="105"/>
      <c r="C546" s="53"/>
      <c r="D546" s="53"/>
      <c r="E546" s="51"/>
      <c r="F546" s="21"/>
      <c r="G546" s="53"/>
      <c r="H546" s="53"/>
      <c r="I546" s="54"/>
      <c r="J546" s="21"/>
      <c r="K546" s="53"/>
      <c r="L546" s="53"/>
      <c r="M546" s="54"/>
      <c r="N546" s="21"/>
      <c r="O546" s="53"/>
      <c r="P546" s="53"/>
      <c r="Q546" s="54"/>
      <c r="R546" s="21"/>
      <c r="S546" s="53"/>
      <c r="T546" s="53"/>
      <c r="U546" s="54"/>
    </row>
    <row r="547" spans="1:21">
      <c r="A547" s="18"/>
      <c r="B547" s="24" t="s">
        <v>480</v>
      </c>
      <c r="C547" s="46"/>
      <c r="D547" s="46"/>
      <c r="E547" s="46"/>
      <c r="F547" s="27"/>
      <c r="G547" s="46"/>
      <c r="H547" s="46"/>
      <c r="I547" s="46"/>
      <c r="J547" s="27"/>
      <c r="K547" s="46"/>
      <c r="L547" s="46"/>
      <c r="M547" s="46"/>
      <c r="N547" s="27"/>
      <c r="O547" s="46"/>
      <c r="P547" s="46"/>
      <c r="Q547" s="46"/>
      <c r="R547" s="27"/>
      <c r="S547" s="46"/>
      <c r="T547" s="46"/>
      <c r="U547" s="46"/>
    </row>
    <row r="548" spans="1:21">
      <c r="A548" s="18"/>
      <c r="B548" s="49" t="s">
        <v>516</v>
      </c>
      <c r="C548" s="52">
        <v>24.4</v>
      </c>
      <c r="D548" s="52"/>
      <c r="E548" s="21"/>
      <c r="F548" s="21"/>
      <c r="G548" s="52" t="s">
        <v>579</v>
      </c>
      <c r="H548" s="52"/>
      <c r="I548" s="50" t="s">
        <v>247</v>
      </c>
      <c r="J548" s="21"/>
      <c r="K548" s="52">
        <v>12.4</v>
      </c>
      <c r="L548" s="52"/>
      <c r="M548" s="21"/>
      <c r="N548" s="21"/>
      <c r="O548" s="52" t="s">
        <v>177</v>
      </c>
      <c r="P548" s="52"/>
      <c r="Q548" s="21"/>
      <c r="R548" s="21"/>
      <c r="S548" s="52">
        <v>33.700000000000003</v>
      </c>
      <c r="T548" s="52"/>
      <c r="U548" s="21"/>
    </row>
    <row r="549" spans="1:21">
      <c r="A549" s="18"/>
      <c r="B549" s="49"/>
      <c r="C549" s="52"/>
      <c r="D549" s="52"/>
      <c r="E549" s="21"/>
      <c r="F549" s="21"/>
      <c r="G549" s="52"/>
      <c r="H549" s="52"/>
      <c r="I549" s="50"/>
      <c r="J549" s="21"/>
      <c r="K549" s="52"/>
      <c r="L549" s="52"/>
      <c r="M549" s="21"/>
      <c r="N549" s="21"/>
      <c r="O549" s="52"/>
      <c r="P549" s="52"/>
      <c r="Q549" s="21"/>
      <c r="R549" s="21"/>
      <c r="S549" s="52"/>
      <c r="T549" s="52"/>
      <c r="U549" s="21"/>
    </row>
    <row r="550" spans="1:21">
      <c r="A550" s="18"/>
      <c r="B550" s="71" t="s">
        <v>82</v>
      </c>
      <c r="C550" s="72">
        <v>77.7</v>
      </c>
      <c r="D550" s="72"/>
      <c r="E550" s="48"/>
      <c r="F550" s="48"/>
      <c r="G550" s="72" t="s">
        <v>602</v>
      </c>
      <c r="H550" s="72"/>
      <c r="I550" s="73" t="s">
        <v>247</v>
      </c>
      <c r="J550" s="48"/>
      <c r="K550" s="72" t="s">
        <v>603</v>
      </c>
      <c r="L550" s="72"/>
      <c r="M550" s="73" t="s">
        <v>247</v>
      </c>
      <c r="N550" s="48"/>
      <c r="O550" s="72" t="s">
        <v>177</v>
      </c>
      <c r="P550" s="72"/>
      <c r="Q550" s="48"/>
      <c r="R550" s="48"/>
      <c r="S550" s="72" t="s">
        <v>257</v>
      </c>
      <c r="T550" s="72"/>
      <c r="U550" s="73" t="s">
        <v>247</v>
      </c>
    </row>
    <row r="551" spans="1:21" ht="15.75" thickBot="1">
      <c r="A551" s="18"/>
      <c r="B551" s="71"/>
      <c r="C551" s="74"/>
      <c r="D551" s="74"/>
      <c r="E551" s="75"/>
      <c r="F551" s="48"/>
      <c r="G551" s="74"/>
      <c r="H551" s="74"/>
      <c r="I551" s="81"/>
      <c r="J551" s="48"/>
      <c r="K551" s="74"/>
      <c r="L551" s="74"/>
      <c r="M551" s="81"/>
      <c r="N551" s="48"/>
      <c r="O551" s="74"/>
      <c r="P551" s="74"/>
      <c r="Q551" s="75"/>
      <c r="R551" s="48"/>
      <c r="S551" s="74"/>
      <c r="T551" s="74"/>
      <c r="U551" s="81"/>
    </row>
    <row r="552" spans="1:21">
      <c r="A552" s="18"/>
      <c r="B552" s="105" t="s">
        <v>483</v>
      </c>
      <c r="C552" s="80">
        <v>102.1</v>
      </c>
      <c r="D552" s="80"/>
      <c r="E552" s="39"/>
      <c r="F552" s="21"/>
      <c r="G552" s="80" t="s">
        <v>604</v>
      </c>
      <c r="H552" s="80"/>
      <c r="I552" s="76" t="s">
        <v>247</v>
      </c>
      <c r="J552" s="21"/>
      <c r="K552" s="80" t="s">
        <v>605</v>
      </c>
      <c r="L552" s="80"/>
      <c r="M552" s="76" t="s">
        <v>247</v>
      </c>
      <c r="N552" s="21"/>
      <c r="O552" s="80" t="s">
        <v>177</v>
      </c>
      <c r="P552" s="80"/>
      <c r="Q552" s="39"/>
      <c r="R552" s="21"/>
      <c r="S552" s="80">
        <v>33.5</v>
      </c>
      <c r="T552" s="80"/>
      <c r="U552" s="39"/>
    </row>
    <row r="553" spans="1:21" ht="15.75" thickBot="1">
      <c r="A553" s="18"/>
      <c r="B553" s="105"/>
      <c r="C553" s="53"/>
      <c r="D553" s="53"/>
      <c r="E553" s="54"/>
      <c r="F553" s="21"/>
      <c r="G553" s="53"/>
      <c r="H553" s="53"/>
      <c r="I553" s="51"/>
      <c r="J553" s="21"/>
      <c r="K553" s="53"/>
      <c r="L553" s="53"/>
      <c r="M553" s="51"/>
      <c r="N553" s="21"/>
      <c r="O553" s="53"/>
      <c r="P553" s="53"/>
      <c r="Q553" s="54"/>
      <c r="R553" s="21"/>
      <c r="S553" s="53"/>
      <c r="T553" s="53"/>
      <c r="U553" s="54"/>
    </row>
    <row r="554" spans="1:21">
      <c r="A554" s="18"/>
      <c r="B554" s="71" t="s">
        <v>485</v>
      </c>
      <c r="C554" s="44" t="s">
        <v>504</v>
      </c>
      <c r="D554" s="44"/>
      <c r="E554" s="42" t="s">
        <v>247</v>
      </c>
      <c r="F554" s="48"/>
      <c r="G554" s="44">
        <v>83</v>
      </c>
      <c r="H554" s="44"/>
      <c r="I554" s="46"/>
      <c r="J554" s="48"/>
      <c r="K554" s="44">
        <v>15</v>
      </c>
      <c r="L554" s="44"/>
      <c r="M554" s="46"/>
      <c r="N554" s="48"/>
      <c r="O554" s="44" t="s">
        <v>177</v>
      </c>
      <c r="P554" s="44"/>
      <c r="Q554" s="46"/>
      <c r="R554" s="48"/>
      <c r="S554" s="44" t="s">
        <v>505</v>
      </c>
      <c r="T554" s="44"/>
      <c r="U554" s="42" t="s">
        <v>247</v>
      </c>
    </row>
    <row r="555" spans="1:21">
      <c r="A555" s="18"/>
      <c r="B555" s="71"/>
      <c r="C555" s="72"/>
      <c r="D555" s="72"/>
      <c r="E555" s="73"/>
      <c r="F555" s="48"/>
      <c r="G555" s="72"/>
      <c r="H555" s="72"/>
      <c r="I555" s="48"/>
      <c r="J555" s="48"/>
      <c r="K555" s="72"/>
      <c r="L555" s="72"/>
      <c r="M555" s="48"/>
      <c r="N555" s="48"/>
      <c r="O555" s="72"/>
      <c r="P555" s="72"/>
      <c r="Q555" s="48"/>
      <c r="R555" s="48"/>
      <c r="S555" s="72"/>
      <c r="T555" s="72"/>
      <c r="U555" s="73"/>
    </row>
    <row r="556" spans="1:21">
      <c r="A556" s="18"/>
      <c r="B556" s="105" t="s">
        <v>488</v>
      </c>
      <c r="C556" s="52" t="s">
        <v>506</v>
      </c>
      <c r="D556" s="52"/>
      <c r="E556" s="50" t="s">
        <v>247</v>
      </c>
      <c r="F556" s="21"/>
      <c r="G556" s="52">
        <v>1.1000000000000001</v>
      </c>
      <c r="H556" s="52"/>
      <c r="I556" s="21"/>
      <c r="J556" s="21"/>
      <c r="K556" s="52">
        <v>0.9</v>
      </c>
      <c r="L556" s="52"/>
      <c r="M556" s="21"/>
      <c r="N556" s="21"/>
      <c r="O556" s="52" t="s">
        <v>177</v>
      </c>
      <c r="P556" s="52"/>
      <c r="Q556" s="21"/>
      <c r="R556" s="21"/>
      <c r="S556" s="52" t="s">
        <v>507</v>
      </c>
      <c r="T556" s="52"/>
      <c r="U556" s="50" t="s">
        <v>247</v>
      </c>
    </row>
    <row r="557" spans="1:21" ht="15.75" thickBot="1">
      <c r="A557" s="18"/>
      <c r="B557" s="105"/>
      <c r="C557" s="53"/>
      <c r="D557" s="53"/>
      <c r="E557" s="51"/>
      <c r="F557" s="21"/>
      <c r="G557" s="53"/>
      <c r="H557" s="53"/>
      <c r="I557" s="54"/>
      <c r="J557" s="21"/>
      <c r="K557" s="53"/>
      <c r="L557" s="53"/>
      <c r="M557" s="54"/>
      <c r="N557" s="21"/>
      <c r="O557" s="53"/>
      <c r="P557" s="53"/>
      <c r="Q557" s="54"/>
      <c r="R557" s="21"/>
      <c r="S557" s="53"/>
      <c r="T557" s="53"/>
      <c r="U557" s="51"/>
    </row>
    <row r="558" spans="1:21">
      <c r="A558" s="18"/>
      <c r="B558" s="71" t="s">
        <v>489</v>
      </c>
      <c r="C558" s="44" t="s">
        <v>508</v>
      </c>
      <c r="D558" s="44"/>
      <c r="E558" s="42" t="s">
        <v>247</v>
      </c>
      <c r="F558" s="48"/>
      <c r="G558" s="44">
        <v>81.900000000000006</v>
      </c>
      <c r="H558" s="44"/>
      <c r="I558" s="46"/>
      <c r="J558" s="48"/>
      <c r="K558" s="44">
        <v>14.1</v>
      </c>
      <c r="L558" s="44"/>
      <c r="M558" s="46"/>
      <c r="N558" s="48"/>
      <c r="O558" s="44" t="s">
        <v>177</v>
      </c>
      <c r="P558" s="44"/>
      <c r="Q558" s="46"/>
      <c r="R558" s="48"/>
      <c r="S558" s="44">
        <v>3</v>
      </c>
      <c r="T558" s="44"/>
      <c r="U558" s="46"/>
    </row>
    <row r="559" spans="1:21">
      <c r="A559" s="18"/>
      <c r="B559" s="71"/>
      <c r="C559" s="72"/>
      <c r="D559" s="72"/>
      <c r="E559" s="73"/>
      <c r="F559" s="48"/>
      <c r="G559" s="72"/>
      <c r="H559" s="72"/>
      <c r="I559" s="48"/>
      <c r="J559" s="48"/>
      <c r="K559" s="72"/>
      <c r="L559" s="72"/>
      <c r="M559" s="48"/>
      <c r="N559" s="48"/>
      <c r="O559" s="72"/>
      <c r="P559" s="72"/>
      <c r="Q559" s="48"/>
      <c r="R559" s="48"/>
      <c r="S559" s="72"/>
      <c r="T559" s="72"/>
      <c r="U559" s="48"/>
    </row>
    <row r="560" spans="1:21">
      <c r="A560" s="18"/>
      <c r="B560" s="49" t="s">
        <v>89</v>
      </c>
      <c r="C560" s="52" t="s">
        <v>440</v>
      </c>
      <c r="D560" s="52"/>
      <c r="E560" s="50" t="s">
        <v>247</v>
      </c>
      <c r="F560" s="21"/>
      <c r="G560" s="52">
        <v>0.8</v>
      </c>
      <c r="H560" s="52"/>
      <c r="I560" s="21"/>
      <c r="J560" s="21"/>
      <c r="K560" s="52">
        <v>3</v>
      </c>
      <c r="L560" s="52"/>
      <c r="M560" s="21"/>
      <c r="N560" s="21"/>
      <c r="O560" s="52" t="s">
        <v>177</v>
      </c>
      <c r="P560" s="52"/>
      <c r="Q560" s="21"/>
      <c r="R560" s="21"/>
      <c r="S560" s="52">
        <v>3.7</v>
      </c>
      <c r="T560" s="52"/>
      <c r="U560" s="21"/>
    </row>
    <row r="561" spans="1:21" ht="15.75" thickBot="1">
      <c r="A561" s="18"/>
      <c r="B561" s="49"/>
      <c r="C561" s="53"/>
      <c r="D561" s="53"/>
      <c r="E561" s="51"/>
      <c r="F561" s="21"/>
      <c r="G561" s="53"/>
      <c r="H561" s="53"/>
      <c r="I561" s="54"/>
      <c r="J561" s="21"/>
      <c r="K561" s="53"/>
      <c r="L561" s="53"/>
      <c r="M561" s="54"/>
      <c r="N561" s="21"/>
      <c r="O561" s="53"/>
      <c r="P561" s="53"/>
      <c r="Q561" s="54"/>
      <c r="R561" s="21"/>
      <c r="S561" s="53"/>
      <c r="T561" s="53"/>
      <c r="U561" s="54"/>
    </row>
    <row r="562" spans="1:21">
      <c r="A562" s="18"/>
      <c r="B562" s="71" t="s">
        <v>492</v>
      </c>
      <c r="C562" s="42" t="s">
        <v>176</v>
      </c>
      <c r="D562" s="44" t="s">
        <v>509</v>
      </c>
      <c r="E562" s="42" t="s">
        <v>247</v>
      </c>
      <c r="F562" s="48"/>
      <c r="G562" s="42" t="s">
        <v>176</v>
      </c>
      <c r="H562" s="44">
        <v>82.7</v>
      </c>
      <c r="I562" s="46"/>
      <c r="J562" s="48"/>
      <c r="K562" s="42" t="s">
        <v>176</v>
      </c>
      <c r="L562" s="44">
        <v>17.100000000000001</v>
      </c>
      <c r="M562" s="46"/>
      <c r="N562" s="48"/>
      <c r="O562" s="42" t="s">
        <v>176</v>
      </c>
      <c r="P562" s="44" t="s">
        <v>177</v>
      </c>
      <c r="Q562" s="46"/>
      <c r="R562" s="48"/>
      <c r="S562" s="42" t="s">
        <v>176</v>
      </c>
      <c r="T562" s="44">
        <v>6.7</v>
      </c>
      <c r="U562" s="46"/>
    </row>
    <row r="563" spans="1:21" ht="15.75" thickBot="1">
      <c r="A563" s="18"/>
      <c r="B563" s="71"/>
      <c r="C563" s="56"/>
      <c r="D563" s="57"/>
      <c r="E563" s="56"/>
      <c r="F563" s="48"/>
      <c r="G563" s="56"/>
      <c r="H563" s="57"/>
      <c r="I563" s="58"/>
      <c r="J563" s="48"/>
      <c r="K563" s="56"/>
      <c r="L563" s="57"/>
      <c r="M563" s="58"/>
      <c r="N563" s="48"/>
      <c r="O563" s="56"/>
      <c r="P563" s="57"/>
      <c r="Q563" s="58"/>
      <c r="R563" s="48"/>
      <c r="S563" s="56"/>
      <c r="T563" s="57"/>
      <c r="U563" s="58"/>
    </row>
    <row r="564" spans="1:21" ht="15.75" thickTop="1">
      <c r="A564" s="18"/>
      <c r="B564" s="101"/>
      <c r="C564" s="101"/>
      <c r="D564" s="101"/>
      <c r="E564" s="101"/>
      <c r="F564" s="101"/>
      <c r="G564" s="101"/>
      <c r="H564" s="101"/>
      <c r="I564" s="101"/>
      <c r="J564" s="101"/>
      <c r="K564" s="101"/>
      <c r="L564" s="101"/>
      <c r="M564" s="101"/>
      <c r="N564" s="101"/>
      <c r="O564" s="101"/>
      <c r="P564" s="101"/>
      <c r="Q564" s="101"/>
      <c r="R564" s="101"/>
      <c r="S564" s="101"/>
      <c r="T564" s="101"/>
      <c r="U564" s="101"/>
    </row>
    <row r="565" spans="1:21">
      <c r="A565" s="18"/>
      <c r="B565" s="101"/>
      <c r="C565" s="101"/>
      <c r="D565" s="101"/>
      <c r="E565" s="101"/>
      <c r="F565" s="101"/>
      <c r="G565" s="101"/>
      <c r="H565" s="101"/>
      <c r="I565" s="101"/>
      <c r="J565" s="101"/>
      <c r="K565" s="101"/>
      <c r="L565" s="101"/>
      <c r="M565" s="101"/>
      <c r="N565" s="101"/>
      <c r="O565" s="101"/>
      <c r="P565" s="101"/>
      <c r="Q565" s="101"/>
      <c r="R565" s="101"/>
      <c r="S565" s="101"/>
      <c r="T565" s="101"/>
      <c r="U565" s="101"/>
    </row>
    <row r="566" spans="1:21">
      <c r="A566" s="18"/>
      <c r="B566" s="31"/>
      <c r="C566" s="31"/>
      <c r="D566" s="31"/>
      <c r="E566" s="31"/>
      <c r="F566" s="31"/>
      <c r="G566" s="31"/>
      <c r="H566" s="31"/>
      <c r="I566" s="31"/>
      <c r="J566" s="31"/>
      <c r="K566" s="31"/>
      <c r="L566" s="31"/>
      <c r="M566" s="31"/>
      <c r="N566" s="31"/>
      <c r="O566" s="31"/>
      <c r="P566" s="31"/>
      <c r="Q566" s="31"/>
      <c r="R566" s="31"/>
      <c r="S566" s="31"/>
      <c r="T566" s="31"/>
      <c r="U566" s="31"/>
    </row>
    <row r="567" spans="1:21">
      <c r="A567" s="18"/>
      <c r="B567" s="14"/>
      <c r="C567" s="14"/>
      <c r="D567" s="14"/>
      <c r="E567" s="14"/>
      <c r="F567" s="14"/>
      <c r="G567" s="14"/>
      <c r="H567" s="14"/>
      <c r="I567" s="14"/>
      <c r="J567" s="14"/>
      <c r="K567" s="14"/>
      <c r="L567" s="14"/>
      <c r="M567" s="14"/>
      <c r="N567" s="14"/>
      <c r="O567" s="14"/>
      <c r="P567" s="14"/>
      <c r="Q567" s="14"/>
      <c r="R567" s="14"/>
      <c r="S567" s="14"/>
      <c r="T567" s="14"/>
      <c r="U567" s="14"/>
    </row>
    <row r="568" spans="1:21">
      <c r="A568" s="18"/>
      <c r="B568" s="32" t="s">
        <v>510</v>
      </c>
      <c r="C568" s="104" t="s">
        <v>427</v>
      </c>
      <c r="D568" s="104"/>
      <c r="E568" s="104"/>
      <c r="F568" s="21"/>
      <c r="G568" s="104" t="s">
        <v>428</v>
      </c>
      <c r="H568" s="104"/>
      <c r="I568" s="104"/>
      <c r="J568" s="21"/>
      <c r="K568" s="104" t="s">
        <v>430</v>
      </c>
      <c r="L568" s="104"/>
      <c r="M568" s="104"/>
      <c r="N568" s="21"/>
      <c r="O568" s="104" t="s">
        <v>374</v>
      </c>
      <c r="P568" s="104"/>
      <c r="Q568" s="104"/>
      <c r="R568" s="21"/>
      <c r="S568" s="104" t="s">
        <v>375</v>
      </c>
      <c r="T568" s="104"/>
      <c r="U568" s="104"/>
    </row>
    <row r="569" spans="1:21" ht="15.75" thickBot="1">
      <c r="A569" s="18"/>
      <c r="B569" s="32"/>
      <c r="C569" s="87"/>
      <c r="D569" s="87"/>
      <c r="E569" s="87"/>
      <c r="F569" s="21"/>
      <c r="G569" s="87" t="s">
        <v>429</v>
      </c>
      <c r="H569" s="87"/>
      <c r="I569" s="87"/>
      <c r="J569" s="21"/>
      <c r="K569" s="87" t="s">
        <v>429</v>
      </c>
      <c r="L569" s="87"/>
      <c r="M569" s="87"/>
      <c r="N569" s="21"/>
      <c r="O569" s="87"/>
      <c r="P569" s="87"/>
      <c r="Q569" s="87"/>
      <c r="R569" s="21"/>
      <c r="S569" s="87"/>
      <c r="T569" s="87"/>
      <c r="U569" s="87"/>
    </row>
    <row r="570" spans="1:21">
      <c r="A570" s="18"/>
      <c r="B570" s="71" t="s">
        <v>70</v>
      </c>
      <c r="C570" s="42" t="s">
        <v>176</v>
      </c>
      <c r="D570" s="44" t="s">
        <v>177</v>
      </c>
      <c r="E570" s="46"/>
      <c r="F570" s="48"/>
      <c r="G570" s="42" t="s">
        <v>176</v>
      </c>
      <c r="H570" s="116">
        <v>3551.9</v>
      </c>
      <c r="I570" s="46"/>
      <c r="J570" s="48"/>
      <c r="K570" s="42" t="s">
        <v>176</v>
      </c>
      <c r="L570" s="44">
        <v>105.8</v>
      </c>
      <c r="M570" s="46"/>
      <c r="N570" s="48"/>
      <c r="O570" s="42" t="s">
        <v>176</v>
      </c>
      <c r="P570" s="44" t="s">
        <v>177</v>
      </c>
      <c r="Q570" s="46"/>
      <c r="R570" s="48"/>
      <c r="S570" s="42" t="s">
        <v>176</v>
      </c>
      <c r="T570" s="116">
        <v>3657.7</v>
      </c>
      <c r="U570" s="46"/>
    </row>
    <row r="571" spans="1:21" ht="15.75" thickBot="1">
      <c r="A571" s="18"/>
      <c r="B571" s="71"/>
      <c r="C571" s="81"/>
      <c r="D571" s="74"/>
      <c r="E571" s="75"/>
      <c r="F571" s="48"/>
      <c r="G571" s="81"/>
      <c r="H571" s="115"/>
      <c r="I571" s="75"/>
      <c r="J571" s="48"/>
      <c r="K571" s="81"/>
      <c r="L571" s="74"/>
      <c r="M571" s="75"/>
      <c r="N571" s="48"/>
      <c r="O571" s="81"/>
      <c r="P571" s="74"/>
      <c r="Q571" s="75"/>
      <c r="R571" s="48"/>
      <c r="S571" s="81"/>
      <c r="T571" s="115"/>
      <c r="U571" s="75"/>
    </row>
    <row r="572" spans="1:21">
      <c r="A572" s="18"/>
      <c r="B572" s="29" t="s">
        <v>71</v>
      </c>
      <c r="C572" s="39"/>
      <c r="D572" s="39"/>
      <c r="E572" s="39"/>
      <c r="F572" s="13"/>
      <c r="G572" s="39"/>
      <c r="H572" s="39"/>
      <c r="I572" s="39"/>
      <c r="J572" s="13"/>
      <c r="K572" s="39"/>
      <c r="L572" s="39"/>
      <c r="M572" s="39"/>
      <c r="N572" s="13"/>
      <c r="O572" s="39"/>
      <c r="P572" s="39"/>
      <c r="Q572" s="39"/>
      <c r="R572" s="13"/>
      <c r="S572" s="39"/>
      <c r="T572" s="39"/>
      <c r="U572" s="39"/>
    </row>
    <row r="573" spans="1:21">
      <c r="A573" s="18"/>
      <c r="B573" s="97" t="s">
        <v>476</v>
      </c>
      <c r="C573" s="72">
        <v>26.2</v>
      </c>
      <c r="D573" s="72"/>
      <c r="E573" s="48"/>
      <c r="F573" s="48"/>
      <c r="G573" s="112">
        <v>2043.1</v>
      </c>
      <c r="H573" s="112"/>
      <c r="I573" s="48"/>
      <c r="J573" s="48"/>
      <c r="K573" s="72">
        <v>41</v>
      </c>
      <c r="L573" s="72"/>
      <c r="M573" s="48"/>
      <c r="N573" s="48"/>
      <c r="O573" s="72" t="s">
        <v>177</v>
      </c>
      <c r="P573" s="72"/>
      <c r="Q573" s="48"/>
      <c r="R573" s="48"/>
      <c r="S573" s="112">
        <v>2110.3000000000002</v>
      </c>
      <c r="T573" s="112"/>
      <c r="U573" s="48"/>
    </row>
    <row r="574" spans="1:21">
      <c r="A574" s="18"/>
      <c r="B574" s="97"/>
      <c r="C574" s="72"/>
      <c r="D574" s="72"/>
      <c r="E574" s="48"/>
      <c r="F574" s="48"/>
      <c r="G574" s="112"/>
      <c r="H574" s="112"/>
      <c r="I574" s="48"/>
      <c r="J574" s="48"/>
      <c r="K574" s="72"/>
      <c r="L574" s="72"/>
      <c r="M574" s="48"/>
      <c r="N574" s="48"/>
      <c r="O574" s="72"/>
      <c r="P574" s="72"/>
      <c r="Q574" s="48"/>
      <c r="R574" s="48"/>
      <c r="S574" s="112"/>
      <c r="T574" s="112"/>
      <c r="U574" s="48"/>
    </row>
    <row r="575" spans="1:21">
      <c r="A575" s="18"/>
      <c r="B575" s="98" t="s">
        <v>73</v>
      </c>
      <c r="C575" s="52" t="s">
        <v>511</v>
      </c>
      <c r="D575" s="52"/>
      <c r="E575" s="50" t="s">
        <v>247</v>
      </c>
      <c r="F575" s="21"/>
      <c r="G575" s="52">
        <v>824.3</v>
      </c>
      <c r="H575" s="52"/>
      <c r="I575" s="21"/>
      <c r="J575" s="21"/>
      <c r="K575" s="52">
        <v>30.6</v>
      </c>
      <c r="L575" s="52"/>
      <c r="M575" s="21"/>
      <c r="N575" s="21"/>
      <c r="O575" s="52" t="s">
        <v>177</v>
      </c>
      <c r="P575" s="52"/>
      <c r="Q575" s="21"/>
      <c r="R575" s="21"/>
      <c r="S575" s="52">
        <v>838</v>
      </c>
      <c r="T575" s="52"/>
      <c r="U575" s="21"/>
    </row>
    <row r="576" spans="1:21">
      <c r="A576" s="18"/>
      <c r="B576" s="98"/>
      <c r="C576" s="52"/>
      <c r="D576" s="52"/>
      <c r="E576" s="50"/>
      <c r="F576" s="21"/>
      <c r="G576" s="52"/>
      <c r="H576" s="52"/>
      <c r="I576" s="21"/>
      <c r="J576" s="21"/>
      <c r="K576" s="52"/>
      <c r="L576" s="52"/>
      <c r="M576" s="21"/>
      <c r="N576" s="21"/>
      <c r="O576" s="52"/>
      <c r="P576" s="52"/>
      <c r="Q576" s="21"/>
      <c r="R576" s="21"/>
      <c r="S576" s="52"/>
      <c r="T576" s="52"/>
      <c r="U576" s="21"/>
    </row>
    <row r="577" spans="1:21">
      <c r="A577" s="18"/>
      <c r="B577" s="97" t="s">
        <v>74</v>
      </c>
      <c r="C577" s="72" t="s">
        <v>177</v>
      </c>
      <c r="D577" s="72"/>
      <c r="E577" s="48"/>
      <c r="F577" s="48"/>
      <c r="G577" s="72">
        <v>355.1</v>
      </c>
      <c r="H577" s="72"/>
      <c r="I577" s="48"/>
      <c r="J577" s="48"/>
      <c r="K577" s="72">
        <v>24.5</v>
      </c>
      <c r="L577" s="72"/>
      <c r="M577" s="48"/>
      <c r="N577" s="48"/>
      <c r="O577" s="72" t="s">
        <v>177</v>
      </c>
      <c r="P577" s="72"/>
      <c r="Q577" s="48"/>
      <c r="R577" s="48"/>
      <c r="S577" s="72">
        <v>379.6</v>
      </c>
      <c r="T577" s="72"/>
      <c r="U577" s="48"/>
    </row>
    <row r="578" spans="1:21">
      <c r="A578" s="18"/>
      <c r="B578" s="97"/>
      <c r="C578" s="72"/>
      <c r="D578" s="72"/>
      <c r="E578" s="48"/>
      <c r="F578" s="48"/>
      <c r="G578" s="72"/>
      <c r="H578" s="72"/>
      <c r="I578" s="48"/>
      <c r="J578" s="48"/>
      <c r="K578" s="72"/>
      <c r="L578" s="72"/>
      <c r="M578" s="48"/>
      <c r="N578" s="48"/>
      <c r="O578" s="72"/>
      <c r="P578" s="72"/>
      <c r="Q578" s="48"/>
      <c r="R578" s="48"/>
      <c r="S578" s="72"/>
      <c r="T578" s="72"/>
      <c r="U578" s="48"/>
    </row>
    <row r="579" spans="1:21">
      <c r="A579" s="18"/>
      <c r="B579" s="98" t="s">
        <v>75</v>
      </c>
      <c r="C579" s="52">
        <v>0.1</v>
      </c>
      <c r="D579" s="52"/>
      <c r="E579" s="21"/>
      <c r="F579" s="21"/>
      <c r="G579" s="52">
        <v>128.5</v>
      </c>
      <c r="H579" s="52"/>
      <c r="I579" s="21"/>
      <c r="J579" s="21"/>
      <c r="K579" s="52">
        <v>1.8</v>
      </c>
      <c r="L579" s="52"/>
      <c r="M579" s="21"/>
      <c r="N579" s="21"/>
      <c r="O579" s="52" t="s">
        <v>177</v>
      </c>
      <c r="P579" s="52"/>
      <c r="Q579" s="21"/>
      <c r="R579" s="21"/>
      <c r="S579" s="52">
        <v>130.4</v>
      </c>
      <c r="T579" s="52"/>
      <c r="U579" s="21"/>
    </row>
    <row r="580" spans="1:21">
      <c r="A580" s="18"/>
      <c r="B580" s="98"/>
      <c r="C580" s="52"/>
      <c r="D580" s="52"/>
      <c r="E580" s="21"/>
      <c r="F580" s="21"/>
      <c r="G580" s="52"/>
      <c r="H580" s="52"/>
      <c r="I580" s="21"/>
      <c r="J580" s="21"/>
      <c r="K580" s="52"/>
      <c r="L580" s="52"/>
      <c r="M580" s="21"/>
      <c r="N580" s="21"/>
      <c r="O580" s="52"/>
      <c r="P580" s="52"/>
      <c r="Q580" s="21"/>
      <c r="R580" s="21"/>
      <c r="S580" s="52"/>
      <c r="T580" s="52"/>
      <c r="U580" s="21"/>
    </row>
    <row r="581" spans="1:21">
      <c r="A581" s="18"/>
      <c r="B581" s="97" t="s">
        <v>76</v>
      </c>
      <c r="C581" s="72">
        <v>0.1</v>
      </c>
      <c r="D581" s="72"/>
      <c r="E581" s="48"/>
      <c r="F581" s="48"/>
      <c r="G581" s="72">
        <v>171.4</v>
      </c>
      <c r="H581" s="72"/>
      <c r="I581" s="48"/>
      <c r="J581" s="48"/>
      <c r="K581" s="72" t="s">
        <v>257</v>
      </c>
      <c r="L581" s="72"/>
      <c r="M581" s="73" t="s">
        <v>247</v>
      </c>
      <c r="N581" s="48"/>
      <c r="O581" s="72" t="s">
        <v>177</v>
      </c>
      <c r="P581" s="72"/>
      <c r="Q581" s="48"/>
      <c r="R581" s="48"/>
      <c r="S581" s="72">
        <v>171.3</v>
      </c>
      <c r="T581" s="72"/>
      <c r="U581" s="48"/>
    </row>
    <row r="582" spans="1:21">
      <c r="A582" s="18"/>
      <c r="B582" s="97"/>
      <c r="C582" s="72"/>
      <c r="D582" s="72"/>
      <c r="E582" s="48"/>
      <c r="F582" s="48"/>
      <c r="G582" s="72"/>
      <c r="H582" s="72"/>
      <c r="I582" s="48"/>
      <c r="J582" s="48"/>
      <c r="K582" s="72"/>
      <c r="L582" s="72"/>
      <c r="M582" s="73"/>
      <c r="N582" s="48"/>
      <c r="O582" s="72"/>
      <c r="P582" s="72"/>
      <c r="Q582" s="48"/>
      <c r="R582" s="48"/>
      <c r="S582" s="72"/>
      <c r="T582" s="72"/>
      <c r="U582" s="48"/>
    </row>
    <row r="583" spans="1:21">
      <c r="A583" s="18"/>
      <c r="B583" s="98" t="s">
        <v>77</v>
      </c>
      <c r="C583" s="52" t="s">
        <v>177</v>
      </c>
      <c r="D583" s="52"/>
      <c r="E583" s="21"/>
      <c r="F583" s="21"/>
      <c r="G583" s="52" t="s">
        <v>514</v>
      </c>
      <c r="H583" s="52"/>
      <c r="I583" s="50" t="s">
        <v>247</v>
      </c>
      <c r="J583" s="21"/>
      <c r="K583" s="52" t="s">
        <v>177</v>
      </c>
      <c r="L583" s="52"/>
      <c r="M583" s="21"/>
      <c r="N583" s="21"/>
      <c r="O583" s="52" t="s">
        <v>177</v>
      </c>
      <c r="P583" s="52"/>
      <c r="Q583" s="21"/>
      <c r="R583" s="21"/>
      <c r="S583" s="52" t="s">
        <v>514</v>
      </c>
      <c r="T583" s="52"/>
      <c r="U583" s="50" t="s">
        <v>247</v>
      </c>
    </row>
    <row r="584" spans="1:21" ht="15.75" thickBot="1">
      <c r="A584" s="18"/>
      <c r="B584" s="98"/>
      <c r="C584" s="53"/>
      <c r="D584" s="53"/>
      <c r="E584" s="54"/>
      <c r="F584" s="21"/>
      <c r="G584" s="53"/>
      <c r="H584" s="53"/>
      <c r="I584" s="51"/>
      <c r="J584" s="21"/>
      <c r="K584" s="53"/>
      <c r="L584" s="53"/>
      <c r="M584" s="54"/>
      <c r="N584" s="21"/>
      <c r="O584" s="53"/>
      <c r="P584" s="53"/>
      <c r="Q584" s="54"/>
      <c r="R584" s="21"/>
      <c r="S584" s="53"/>
      <c r="T584" s="53"/>
      <c r="U584" s="51"/>
    </row>
    <row r="585" spans="1:21">
      <c r="A585" s="18"/>
      <c r="B585" s="55" t="s">
        <v>78</v>
      </c>
      <c r="C585" s="44">
        <v>9.5</v>
      </c>
      <c r="D585" s="44"/>
      <c r="E585" s="46"/>
      <c r="F585" s="48"/>
      <c r="G585" s="116">
        <v>3520.5</v>
      </c>
      <c r="H585" s="116"/>
      <c r="I585" s="46"/>
      <c r="J585" s="48"/>
      <c r="K585" s="44">
        <v>97.7</v>
      </c>
      <c r="L585" s="44"/>
      <c r="M585" s="46"/>
      <c r="N585" s="48"/>
      <c r="O585" s="44" t="s">
        <v>177</v>
      </c>
      <c r="P585" s="44"/>
      <c r="Q585" s="46"/>
      <c r="R585" s="48"/>
      <c r="S585" s="116">
        <v>3627.7</v>
      </c>
      <c r="T585" s="116"/>
      <c r="U585" s="46"/>
    </row>
    <row r="586" spans="1:21" ht="15.75" thickBot="1">
      <c r="A586" s="18"/>
      <c r="B586" s="55"/>
      <c r="C586" s="74"/>
      <c r="D586" s="74"/>
      <c r="E586" s="75"/>
      <c r="F586" s="48"/>
      <c r="G586" s="115"/>
      <c r="H586" s="115"/>
      <c r="I586" s="75"/>
      <c r="J586" s="48"/>
      <c r="K586" s="74"/>
      <c r="L586" s="74"/>
      <c r="M586" s="75"/>
      <c r="N586" s="48"/>
      <c r="O586" s="74"/>
      <c r="P586" s="74"/>
      <c r="Q586" s="75"/>
      <c r="R586" s="48"/>
      <c r="S586" s="115"/>
      <c r="T586" s="115"/>
      <c r="U586" s="75"/>
    </row>
    <row r="587" spans="1:21">
      <c r="A587" s="18"/>
      <c r="B587" s="105" t="s">
        <v>79</v>
      </c>
      <c r="C587" s="80" t="s">
        <v>515</v>
      </c>
      <c r="D587" s="80"/>
      <c r="E587" s="76" t="s">
        <v>247</v>
      </c>
      <c r="F587" s="21"/>
      <c r="G587" s="80">
        <v>31.4</v>
      </c>
      <c r="H587" s="80"/>
      <c r="I587" s="39"/>
      <c r="J587" s="21"/>
      <c r="K587" s="80">
        <v>8.1</v>
      </c>
      <c r="L587" s="80"/>
      <c r="M587" s="39"/>
      <c r="N587" s="21"/>
      <c r="O587" s="80" t="s">
        <v>177</v>
      </c>
      <c r="P587" s="80"/>
      <c r="Q587" s="39"/>
      <c r="R587" s="21"/>
      <c r="S587" s="80">
        <v>30</v>
      </c>
      <c r="T587" s="80"/>
      <c r="U587" s="39"/>
    </row>
    <row r="588" spans="1:21" ht="15.75" thickBot="1">
      <c r="A588" s="18"/>
      <c r="B588" s="105"/>
      <c r="C588" s="53"/>
      <c r="D588" s="53"/>
      <c r="E588" s="51"/>
      <c r="F588" s="21"/>
      <c r="G588" s="53"/>
      <c r="H588" s="53"/>
      <c r="I588" s="54"/>
      <c r="J588" s="21"/>
      <c r="K588" s="53"/>
      <c r="L588" s="53"/>
      <c r="M588" s="54"/>
      <c r="N588" s="21"/>
      <c r="O588" s="53"/>
      <c r="P588" s="53"/>
      <c r="Q588" s="54"/>
      <c r="R588" s="21"/>
      <c r="S588" s="53"/>
      <c r="T588" s="53"/>
      <c r="U588" s="54"/>
    </row>
    <row r="589" spans="1:21">
      <c r="A589" s="18"/>
      <c r="B589" s="24" t="s">
        <v>480</v>
      </c>
      <c r="C589" s="46"/>
      <c r="D589" s="46"/>
      <c r="E589" s="46"/>
      <c r="F589" s="27"/>
      <c r="G589" s="46"/>
      <c r="H589" s="46"/>
      <c r="I589" s="46"/>
      <c r="J589" s="27"/>
      <c r="K589" s="46"/>
      <c r="L589" s="46"/>
      <c r="M589" s="46"/>
      <c r="N589" s="27"/>
      <c r="O589" s="46"/>
      <c r="P589" s="46"/>
      <c r="Q589" s="46"/>
      <c r="R589" s="27"/>
      <c r="S589" s="46"/>
      <c r="T589" s="46"/>
      <c r="U589" s="46"/>
    </row>
    <row r="590" spans="1:21">
      <c r="A590" s="18"/>
      <c r="B590" s="98" t="s">
        <v>516</v>
      </c>
      <c r="C590" s="52">
        <v>88.2</v>
      </c>
      <c r="D590" s="52"/>
      <c r="E590" s="21"/>
      <c r="F590" s="21"/>
      <c r="G590" s="52" t="s">
        <v>606</v>
      </c>
      <c r="H590" s="52"/>
      <c r="I590" s="50" t="s">
        <v>247</v>
      </c>
      <c r="J590" s="21"/>
      <c r="K590" s="52">
        <v>37.5</v>
      </c>
      <c r="L590" s="52"/>
      <c r="M590" s="21"/>
      <c r="N590" s="21"/>
      <c r="O590" s="52" t="s">
        <v>177</v>
      </c>
      <c r="P590" s="52"/>
      <c r="Q590" s="21"/>
      <c r="R590" s="21"/>
      <c r="S590" s="52">
        <v>124.2</v>
      </c>
      <c r="T590" s="52"/>
      <c r="U590" s="21"/>
    </row>
    <row r="591" spans="1:21">
      <c r="A591" s="18"/>
      <c r="B591" s="98"/>
      <c r="C591" s="52"/>
      <c r="D591" s="52"/>
      <c r="E591" s="21"/>
      <c r="F591" s="21"/>
      <c r="G591" s="52"/>
      <c r="H591" s="52"/>
      <c r="I591" s="50"/>
      <c r="J591" s="21"/>
      <c r="K591" s="52"/>
      <c r="L591" s="52"/>
      <c r="M591" s="21"/>
      <c r="N591" s="21"/>
      <c r="O591" s="52"/>
      <c r="P591" s="52"/>
      <c r="Q591" s="21"/>
      <c r="R591" s="21"/>
      <c r="S591" s="52"/>
      <c r="T591" s="52"/>
      <c r="U591" s="21"/>
    </row>
    <row r="592" spans="1:21">
      <c r="A592" s="18"/>
      <c r="B592" s="97" t="s">
        <v>82</v>
      </c>
      <c r="C592" s="72">
        <v>78.5</v>
      </c>
      <c r="D592" s="72"/>
      <c r="E592" s="48"/>
      <c r="F592" s="48"/>
      <c r="G592" s="72">
        <v>5.4</v>
      </c>
      <c r="H592" s="72"/>
      <c r="I592" s="48"/>
      <c r="J592" s="48"/>
      <c r="K592" s="72" t="s">
        <v>607</v>
      </c>
      <c r="L592" s="72"/>
      <c r="M592" s="73" t="s">
        <v>247</v>
      </c>
      <c r="N592" s="48"/>
      <c r="O592" s="72" t="s">
        <v>177</v>
      </c>
      <c r="P592" s="72"/>
      <c r="Q592" s="48"/>
      <c r="R592" s="48"/>
      <c r="S592" s="72" t="s">
        <v>499</v>
      </c>
      <c r="T592" s="72"/>
      <c r="U592" s="73" t="s">
        <v>247</v>
      </c>
    </row>
    <row r="593" spans="1:21" ht="15.75" thickBot="1">
      <c r="A593" s="18"/>
      <c r="B593" s="97"/>
      <c r="C593" s="74"/>
      <c r="D593" s="74"/>
      <c r="E593" s="75"/>
      <c r="F593" s="48"/>
      <c r="G593" s="74"/>
      <c r="H593" s="74"/>
      <c r="I593" s="75"/>
      <c r="J593" s="48"/>
      <c r="K593" s="74"/>
      <c r="L593" s="74"/>
      <c r="M593" s="81"/>
      <c r="N593" s="48"/>
      <c r="O593" s="74"/>
      <c r="P593" s="74"/>
      <c r="Q593" s="75"/>
      <c r="R593" s="48"/>
      <c r="S593" s="74"/>
      <c r="T593" s="74"/>
      <c r="U593" s="81"/>
    </row>
    <row r="594" spans="1:21">
      <c r="A594" s="18"/>
      <c r="B594" s="105" t="s">
        <v>483</v>
      </c>
      <c r="C594" s="80">
        <v>166.7</v>
      </c>
      <c r="D594" s="80"/>
      <c r="E594" s="39"/>
      <c r="F594" s="21"/>
      <c r="G594" s="80">
        <v>3.9</v>
      </c>
      <c r="H594" s="80"/>
      <c r="I594" s="39"/>
      <c r="J594" s="21"/>
      <c r="K594" s="80" t="s">
        <v>608</v>
      </c>
      <c r="L594" s="80"/>
      <c r="M594" s="76" t="s">
        <v>247</v>
      </c>
      <c r="N594" s="21"/>
      <c r="O594" s="80" t="s">
        <v>177</v>
      </c>
      <c r="P594" s="80"/>
      <c r="Q594" s="39"/>
      <c r="R594" s="21"/>
      <c r="S594" s="80">
        <v>121.2</v>
      </c>
      <c r="T594" s="80"/>
      <c r="U594" s="39"/>
    </row>
    <row r="595" spans="1:21" ht="15.75" thickBot="1">
      <c r="A595" s="18"/>
      <c r="B595" s="105"/>
      <c r="C595" s="53"/>
      <c r="D595" s="53"/>
      <c r="E595" s="54"/>
      <c r="F595" s="21"/>
      <c r="G595" s="53"/>
      <c r="H595" s="53"/>
      <c r="I595" s="54"/>
      <c r="J595" s="21"/>
      <c r="K595" s="53"/>
      <c r="L595" s="53"/>
      <c r="M595" s="51"/>
      <c r="N595" s="21"/>
      <c r="O595" s="53"/>
      <c r="P595" s="53"/>
      <c r="Q595" s="54"/>
      <c r="R595" s="21"/>
      <c r="S595" s="53"/>
      <c r="T595" s="53"/>
      <c r="U595" s="54"/>
    </row>
    <row r="596" spans="1:21">
      <c r="A596" s="18"/>
      <c r="B596" s="71" t="s">
        <v>485</v>
      </c>
      <c r="C596" s="44" t="s">
        <v>520</v>
      </c>
      <c r="D596" s="44"/>
      <c r="E596" s="42" t="s">
        <v>247</v>
      </c>
      <c r="F596" s="48"/>
      <c r="G596" s="44">
        <v>27.5</v>
      </c>
      <c r="H596" s="44"/>
      <c r="I596" s="46"/>
      <c r="J596" s="48"/>
      <c r="K596" s="44">
        <v>57.5</v>
      </c>
      <c r="L596" s="44"/>
      <c r="M596" s="46"/>
      <c r="N596" s="48"/>
      <c r="O596" s="44" t="s">
        <v>177</v>
      </c>
      <c r="P596" s="44"/>
      <c r="Q596" s="46"/>
      <c r="R596" s="48"/>
      <c r="S596" s="44" t="s">
        <v>521</v>
      </c>
      <c r="T596" s="44"/>
      <c r="U596" s="42" t="s">
        <v>247</v>
      </c>
    </row>
    <row r="597" spans="1:21">
      <c r="A597" s="18"/>
      <c r="B597" s="71"/>
      <c r="C597" s="72"/>
      <c r="D597" s="72"/>
      <c r="E597" s="73"/>
      <c r="F597" s="48"/>
      <c r="G597" s="72"/>
      <c r="H597" s="72"/>
      <c r="I597" s="48"/>
      <c r="J597" s="48"/>
      <c r="K597" s="72"/>
      <c r="L597" s="72"/>
      <c r="M597" s="48"/>
      <c r="N597" s="48"/>
      <c r="O597" s="72"/>
      <c r="P597" s="72"/>
      <c r="Q597" s="48"/>
      <c r="R597" s="48"/>
      <c r="S597" s="72"/>
      <c r="T597" s="72"/>
      <c r="U597" s="73"/>
    </row>
    <row r="598" spans="1:21">
      <c r="A598" s="18"/>
      <c r="B598" s="105" t="s">
        <v>488</v>
      </c>
      <c r="C598" s="52" t="s">
        <v>273</v>
      </c>
      <c r="D598" s="52"/>
      <c r="E598" s="50" t="s">
        <v>247</v>
      </c>
      <c r="F598" s="21"/>
      <c r="G598" s="52" t="s">
        <v>522</v>
      </c>
      <c r="H598" s="52"/>
      <c r="I598" s="50" t="s">
        <v>247</v>
      </c>
      <c r="J598" s="21"/>
      <c r="K598" s="52">
        <v>1.9</v>
      </c>
      <c r="L598" s="52"/>
      <c r="M598" s="21"/>
      <c r="N598" s="21"/>
      <c r="O598" s="52" t="s">
        <v>177</v>
      </c>
      <c r="P598" s="52"/>
      <c r="Q598" s="21"/>
      <c r="R598" s="21"/>
      <c r="S598" s="52" t="s">
        <v>523</v>
      </c>
      <c r="T598" s="52"/>
      <c r="U598" s="50" t="s">
        <v>247</v>
      </c>
    </row>
    <row r="599" spans="1:21" ht="15.75" thickBot="1">
      <c r="A599" s="18"/>
      <c r="B599" s="105"/>
      <c r="C599" s="53"/>
      <c r="D599" s="53"/>
      <c r="E599" s="51"/>
      <c r="F599" s="21"/>
      <c r="G599" s="53"/>
      <c r="H599" s="53"/>
      <c r="I599" s="51"/>
      <c r="J599" s="21"/>
      <c r="K599" s="53"/>
      <c r="L599" s="53"/>
      <c r="M599" s="54"/>
      <c r="N599" s="21"/>
      <c r="O599" s="53"/>
      <c r="P599" s="53"/>
      <c r="Q599" s="54"/>
      <c r="R599" s="21"/>
      <c r="S599" s="53"/>
      <c r="T599" s="53"/>
      <c r="U599" s="51"/>
    </row>
    <row r="600" spans="1:21">
      <c r="A600" s="18"/>
      <c r="B600" s="71" t="s">
        <v>489</v>
      </c>
      <c r="C600" s="44" t="s">
        <v>524</v>
      </c>
      <c r="D600" s="44"/>
      <c r="E600" s="42" t="s">
        <v>247</v>
      </c>
      <c r="F600" s="48"/>
      <c r="G600" s="44">
        <v>28.6</v>
      </c>
      <c r="H600" s="44"/>
      <c r="I600" s="46"/>
      <c r="J600" s="48"/>
      <c r="K600" s="44">
        <v>55.6</v>
      </c>
      <c r="L600" s="44"/>
      <c r="M600" s="46"/>
      <c r="N600" s="48"/>
      <c r="O600" s="44" t="s">
        <v>177</v>
      </c>
      <c r="P600" s="44"/>
      <c r="Q600" s="46"/>
      <c r="R600" s="48"/>
      <c r="S600" s="44" t="s">
        <v>341</v>
      </c>
      <c r="T600" s="44"/>
      <c r="U600" s="42" t="s">
        <v>247</v>
      </c>
    </row>
    <row r="601" spans="1:21">
      <c r="A601" s="18"/>
      <c r="B601" s="71"/>
      <c r="C601" s="72"/>
      <c r="D601" s="72"/>
      <c r="E601" s="73"/>
      <c r="F601" s="48"/>
      <c r="G601" s="72"/>
      <c r="H601" s="72"/>
      <c r="I601" s="48"/>
      <c r="J601" s="48"/>
      <c r="K601" s="72"/>
      <c r="L601" s="72"/>
      <c r="M601" s="48"/>
      <c r="N601" s="48"/>
      <c r="O601" s="72"/>
      <c r="P601" s="72"/>
      <c r="Q601" s="48"/>
      <c r="R601" s="48"/>
      <c r="S601" s="72"/>
      <c r="T601" s="72"/>
      <c r="U601" s="73"/>
    </row>
    <row r="602" spans="1:21">
      <c r="A602" s="18"/>
      <c r="B602" s="49" t="s">
        <v>89</v>
      </c>
      <c r="C602" s="52">
        <v>1.3</v>
      </c>
      <c r="D602" s="52"/>
      <c r="E602" s="21"/>
      <c r="F602" s="21"/>
      <c r="G602" s="52">
        <v>10.199999999999999</v>
      </c>
      <c r="H602" s="52"/>
      <c r="I602" s="21"/>
      <c r="J602" s="21"/>
      <c r="K602" s="52" t="s">
        <v>560</v>
      </c>
      <c r="L602" s="52"/>
      <c r="M602" s="50" t="s">
        <v>247</v>
      </c>
      <c r="N602" s="21"/>
      <c r="O602" s="52" t="s">
        <v>177</v>
      </c>
      <c r="P602" s="52"/>
      <c r="Q602" s="21"/>
      <c r="R602" s="21"/>
      <c r="S602" s="52">
        <v>9.8000000000000007</v>
      </c>
      <c r="T602" s="52"/>
      <c r="U602" s="21"/>
    </row>
    <row r="603" spans="1:21" ht="15.75" thickBot="1">
      <c r="A603" s="18"/>
      <c r="B603" s="49"/>
      <c r="C603" s="53"/>
      <c r="D603" s="53"/>
      <c r="E603" s="54"/>
      <c r="F603" s="21"/>
      <c r="G603" s="53"/>
      <c r="H603" s="53"/>
      <c r="I603" s="54"/>
      <c r="J603" s="21"/>
      <c r="K603" s="53"/>
      <c r="L603" s="53"/>
      <c r="M603" s="51"/>
      <c r="N603" s="21"/>
      <c r="O603" s="53"/>
      <c r="P603" s="53"/>
      <c r="Q603" s="54"/>
      <c r="R603" s="21"/>
      <c r="S603" s="53"/>
      <c r="T603" s="53"/>
      <c r="U603" s="54"/>
    </row>
    <row r="604" spans="1:21">
      <c r="A604" s="18"/>
      <c r="B604" s="71" t="s">
        <v>492</v>
      </c>
      <c r="C604" s="42" t="s">
        <v>176</v>
      </c>
      <c r="D604" s="44" t="s">
        <v>525</v>
      </c>
      <c r="E604" s="42" t="s">
        <v>247</v>
      </c>
      <c r="F604" s="48"/>
      <c r="G604" s="42" t="s">
        <v>176</v>
      </c>
      <c r="H604" s="44">
        <v>38.799999999999997</v>
      </c>
      <c r="I604" s="46"/>
      <c r="J604" s="48"/>
      <c r="K604" s="42" t="s">
        <v>176</v>
      </c>
      <c r="L604" s="44">
        <v>53.9</v>
      </c>
      <c r="M604" s="46"/>
      <c r="N604" s="48"/>
      <c r="O604" s="42" t="s">
        <v>176</v>
      </c>
      <c r="P604" s="44" t="s">
        <v>177</v>
      </c>
      <c r="Q604" s="46"/>
      <c r="R604" s="48"/>
      <c r="S604" s="42" t="s">
        <v>176</v>
      </c>
      <c r="T604" s="44" t="s">
        <v>526</v>
      </c>
      <c r="U604" s="42" t="s">
        <v>247</v>
      </c>
    </row>
    <row r="605" spans="1:21" ht="15.75" thickBot="1">
      <c r="A605" s="18"/>
      <c r="B605" s="71"/>
      <c r="C605" s="56"/>
      <c r="D605" s="57"/>
      <c r="E605" s="56"/>
      <c r="F605" s="48"/>
      <c r="G605" s="56"/>
      <c r="H605" s="57"/>
      <c r="I605" s="58"/>
      <c r="J605" s="48"/>
      <c r="K605" s="56"/>
      <c r="L605" s="57"/>
      <c r="M605" s="58"/>
      <c r="N605" s="48"/>
      <c r="O605" s="56"/>
      <c r="P605" s="57"/>
      <c r="Q605" s="58"/>
      <c r="R605" s="48"/>
      <c r="S605" s="56"/>
      <c r="T605" s="57"/>
      <c r="U605" s="56"/>
    </row>
    <row r="606" spans="1:21" ht="15.75" thickTop="1">
      <c r="A606" s="18"/>
      <c r="B606" s="101"/>
      <c r="C606" s="101"/>
      <c r="D606" s="101"/>
      <c r="E606" s="101"/>
      <c r="F606" s="101"/>
      <c r="G606" s="101"/>
      <c r="H606" s="101"/>
      <c r="I606" s="101"/>
      <c r="J606" s="101"/>
      <c r="K606" s="101"/>
      <c r="L606" s="101"/>
      <c r="M606" s="101"/>
      <c r="N606" s="101"/>
      <c r="O606" s="101"/>
      <c r="P606" s="101"/>
      <c r="Q606" s="101"/>
      <c r="R606" s="101"/>
      <c r="S606" s="101"/>
      <c r="T606" s="101"/>
      <c r="U606" s="101"/>
    </row>
    <row r="607" spans="1:21">
      <c r="A607" s="18"/>
      <c r="B607" s="31"/>
      <c r="C607" s="31"/>
      <c r="D607" s="31"/>
      <c r="E607" s="31"/>
      <c r="F607" s="31"/>
      <c r="G607" s="31"/>
      <c r="H607" s="31"/>
      <c r="I607" s="31"/>
      <c r="J607" s="31"/>
      <c r="K607" s="31"/>
      <c r="L607" s="31"/>
      <c r="M607" s="31"/>
      <c r="N607" s="31"/>
      <c r="O607" s="31"/>
      <c r="P607" s="31"/>
      <c r="Q607" s="31"/>
      <c r="R607" s="31"/>
      <c r="S607" s="31"/>
      <c r="T607" s="31"/>
      <c r="U607" s="31"/>
    </row>
    <row r="608" spans="1:21">
      <c r="A608" s="18"/>
      <c r="B608" s="14"/>
      <c r="C608" s="14"/>
      <c r="D608" s="14"/>
      <c r="E608" s="14"/>
      <c r="F608" s="14"/>
      <c r="G608" s="14"/>
      <c r="H608" s="14"/>
      <c r="I608" s="14"/>
      <c r="J608" s="14"/>
      <c r="K608" s="14"/>
      <c r="L608" s="14"/>
      <c r="M608" s="14"/>
      <c r="N608" s="14"/>
      <c r="O608" s="14"/>
      <c r="P608" s="14"/>
      <c r="Q608" s="14"/>
      <c r="R608" s="14"/>
      <c r="S608" s="14"/>
      <c r="T608" s="14"/>
      <c r="U608" s="14"/>
    </row>
    <row r="609" spans="1:21">
      <c r="A609" s="18"/>
      <c r="B609" s="32" t="s">
        <v>527</v>
      </c>
      <c r="C609" s="104" t="s">
        <v>427</v>
      </c>
      <c r="D609" s="104"/>
      <c r="E609" s="104"/>
      <c r="F609" s="21"/>
      <c r="G609" s="104" t="s">
        <v>428</v>
      </c>
      <c r="H609" s="104"/>
      <c r="I609" s="104"/>
      <c r="J609" s="21"/>
      <c r="K609" s="104" t="s">
        <v>430</v>
      </c>
      <c r="L609" s="104"/>
      <c r="M609" s="104"/>
      <c r="N609" s="21"/>
      <c r="O609" s="104" t="s">
        <v>374</v>
      </c>
      <c r="P609" s="104"/>
      <c r="Q609" s="104"/>
      <c r="R609" s="21"/>
      <c r="S609" s="104" t="s">
        <v>375</v>
      </c>
      <c r="T609" s="104"/>
      <c r="U609" s="104"/>
    </row>
    <row r="610" spans="1:21" ht="15.75" thickBot="1">
      <c r="A610" s="18"/>
      <c r="B610" s="32"/>
      <c r="C610" s="87"/>
      <c r="D610" s="87"/>
      <c r="E610" s="87"/>
      <c r="F610" s="21"/>
      <c r="G610" s="87" t="s">
        <v>429</v>
      </c>
      <c r="H610" s="87"/>
      <c r="I610" s="87"/>
      <c r="J610" s="21"/>
      <c r="K610" s="87" t="s">
        <v>429</v>
      </c>
      <c r="L610" s="87"/>
      <c r="M610" s="87"/>
      <c r="N610" s="21"/>
      <c r="O610" s="87"/>
      <c r="P610" s="87"/>
      <c r="Q610" s="87"/>
      <c r="R610" s="21"/>
      <c r="S610" s="87"/>
      <c r="T610" s="87"/>
      <c r="U610" s="87"/>
    </row>
    <row r="611" spans="1:21">
      <c r="A611" s="18"/>
      <c r="B611" s="71" t="s">
        <v>70</v>
      </c>
      <c r="C611" s="42" t="s">
        <v>176</v>
      </c>
      <c r="D611" s="44" t="s">
        <v>177</v>
      </c>
      <c r="E611" s="46"/>
      <c r="F611" s="48"/>
      <c r="G611" s="42" t="s">
        <v>176</v>
      </c>
      <c r="H611" s="116">
        <v>3557.7</v>
      </c>
      <c r="I611" s="46"/>
      <c r="J611" s="48"/>
      <c r="K611" s="42" t="s">
        <v>176</v>
      </c>
      <c r="L611" s="44">
        <v>124.2</v>
      </c>
      <c r="M611" s="46"/>
      <c r="N611" s="48"/>
      <c r="O611" s="42" t="s">
        <v>176</v>
      </c>
      <c r="P611" s="44" t="s">
        <v>177</v>
      </c>
      <c r="Q611" s="46"/>
      <c r="R611" s="48"/>
      <c r="S611" s="42" t="s">
        <v>176</v>
      </c>
      <c r="T611" s="116">
        <v>3681.9</v>
      </c>
      <c r="U611" s="46"/>
    </row>
    <row r="612" spans="1:21" ht="15.75" thickBot="1">
      <c r="A612" s="18"/>
      <c r="B612" s="71"/>
      <c r="C612" s="81"/>
      <c r="D612" s="74"/>
      <c r="E612" s="75"/>
      <c r="F612" s="48"/>
      <c r="G612" s="81"/>
      <c r="H612" s="115"/>
      <c r="I612" s="75"/>
      <c r="J612" s="48"/>
      <c r="K612" s="81"/>
      <c r="L612" s="74"/>
      <c r="M612" s="75"/>
      <c r="N612" s="48"/>
      <c r="O612" s="81"/>
      <c r="P612" s="74"/>
      <c r="Q612" s="75"/>
      <c r="R612" s="48"/>
      <c r="S612" s="81"/>
      <c r="T612" s="115"/>
      <c r="U612" s="75"/>
    </row>
    <row r="613" spans="1:21">
      <c r="A613" s="18"/>
      <c r="B613" s="29" t="s">
        <v>71</v>
      </c>
      <c r="C613" s="39"/>
      <c r="D613" s="39"/>
      <c r="E613" s="39"/>
      <c r="F613" s="13"/>
      <c r="G613" s="39"/>
      <c r="H613" s="39"/>
      <c r="I613" s="39"/>
      <c r="J613" s="13"/>
      <c r="K613" s="39"/>
      <c r="L613" s="39"/>
      <c r="M613" s="39"/>
      <c r="N613" s="13"/>
      <c r="O613" s="39"/>
      <c r="P613" s="39"/>
      <c r="Q613" s="39"/>
      <c r="R613" s="13"/>
      <c r="S613" s="39"/>
      <c r="T613" s="39"/>
      <c r="U613" s="39"/>
    </row>
    <row r="614" spans="1:21">
      <c r="A614" s="18"/>
      <c r="B614" s="97" t="s">
        <v>476</v>
      </c>
      <c r="C614" s="72">
        <v>26.8</v>
      </c>
      <c r="D614" s="72"/>
      <c r="E614" s="48"/>
      <c r="F614" s="48"/>
      <c r="G614" s="112">
        <v>2056.9</v>
      </c>
      <c r="H614" s="112"/>
      <c r="I614" s="48"/>
      <c r="J614" s="48"/>
      <c r="K614" s="72">
        <v>46.1</v>
      </c>
      <c r="L614" s="72"/>
      <c r="M614" s="48"/>
      <c r="N614" s="48"/>
      <c r="O614" s="72" t="s">
        <v>177</v>
      </c>
      <c r="P614" s="72"/>
      <c r="Q614" s="48"/>
      <c r="R614" s="48"/>
      <c r="S614" s="112">
        <v>2129.8000000000002</v>
      </c>
      <c r="T614" s="112"/>
      <c r="U614" s="48"/>
    </row>
    <row r="615" spans="1:21">
      <c r="A615" s="18"/>
      <c r="B615" s="97"/>
      <c r="C615" s="72"/>
      <c r="D615" s="72"/>
      <c r="E615" s="48"/>
      <c r="F615" s="48"/>
      <c r="G615" s="112"/>
      <c r="H615" s="112"/>
      <c r="I615" s="48"/>
      <c r="J615" s="48"/>
      <c r="K615" s="72"/>
      <c r="L615" s="72"/>
      <c r="M615" s="48"/>
      <c r="N615" s="48"/>
      <c r="O615" s="72"/>
      <c r="P615" s="72"/>
      <c r="Q615" s="48"/>
      <c r="R615" s="48"/>
      <c r="S615" s="112"/>
      <c r="T615" s="112"/>
      <c r="U615" s="48"/>
    </row>
    <row r="616" spans="1:21">
      <c r="A616" s="18"/>
      <c r="B616" s="98" t="s">
        <v>73</v>
      </c>
      <c r="C616" s="52" t="s">
        <v>528</v>
      </c>
      <c r="D616" s="52"/>
      <c r="E616" s="50" t="s">
        <v>247</v>
      </c>
      <c r="F616" s="21"/>
      <c r="G616" s="52">
        <v>847.3</v>
      </c>
      <c r="H616" s="52"/>
      <c r="I616" s="21"/>
      <c r="J616" s="21"/>
      <c r="K616" s="52">
        <v>29.9</v>
      </c>
      <c r="L616" s="52"/>
      <c r="M616" s="21"/>
      <c r="N616" s="21"/>
      <c r="O616" s="52" t="s">
        <v>177</v>
      </c>
      <c r="P616" s="52"/>
      <c r="Q616" s="21"/>
      <c r="R616" s="21"/>
      <c r="S616" s="52">
        <v>854.4</v>
      </c>
      <c r="T616" s="52"/>
      <c r="U616" s="21"/>
    </row>
    <row r="617" spans="1:21">
      <c r="A617" s="18"/>
      <c r="B617" s="98"/>
      <c r="C617" s="52"/>
      <c r="D617" s="52"/>
      <c r="E617" s="50"/>
      <c r="F617" s="21"/>
      <c r="G617" s="52"/>
      <c r="H617" s="52"/>
      <c r="I617" s="21"/>
      <c r="J617" s="21"/>
      <c r="K617" s="52"/>
      <c r="L617" s="52"/>
      <c r="M617" s="21"/>
      <c r="N617" s="21"/>
      <c r="O617" s="52"/>
      <c r="P617" s="52"/>
      <c r="Q617" s="21"/>
      <c r="R617" s="21"/>
      <c r="S617" s="52"/>
      <c r="T617" s="52"/>
      <c r="U617" s="21"/>
    </row>
    <row r="618" spans="1:21">
      <c r="A618" s="18"/>
      <c r="B618" s="97" t="s">
        <v>74</v>
      </c>
      <c r="C618" s="72" t="s">
        <v>177</v>
      </c>
      <c r="D618" s="72"/>
      <c r="E618" s="48"/>
      <c r="F618" s="48"/>
      <c r="G618" s="72">
        <v>333.1</v>
      </c>
      <c r="H618" s="72"/>
      <c r="I618" s="48"/>
      <c r="J618" s="48"/>
      <c r="K618" s="72">
        <v>39.6</v>
      </c>
      <c r="L618" s="72"/>
      <c r="M618" s="48"/>
      <c r="N618" s="48"/>
      <c r="O618" s="72" t="s">
        <v>177</v>
      </c>
      <c r="P618" s="72"/>
      <c r="Q618" s="48"/>
      <c r="R618" s="48"/>
      <c r="S618" s="72">
        <v>372.7</v>
      </c>
      <c r="T618" s="72"/>
      <c r="U618" s="48"/>
    </row>
    <row r="619" spans="1:21">
      <c r="A619" s="18"/>
      <c r="B619" s="97"/>
      <c r="C619" s="72"/>
      <c r="D619" s="72"/>
      <c r="E619" s="48"/>
      <c r="F619" s="48"/>
      <c r="G619" s="72"/>
      <c r="H619" s="72"/>
      <c r="I619" s="48"/>
      <c r="J619" s="48"/>
      <c r="K619" s="72"/>
      <c r="L619" s="72"/>
      <c r="M619" s="48"/>
      <c r="N619" s="48"/>
      <c r="O619" s="72"/>
      <c r="P619" s="72"/>
      <c r="Q619" s="48"/>
      <c r="R619" s="48"/>
      <c r="S619" s="72"/>
      <c r="T619" s="72"/>
      <c r="U619" s="48"/>
    </row>
    <row r="620" spans="1:21">
      <c r="A620" s="18"/>
      <c r="B620" s="98" t="s">
        <v>75</v>
      </c>
      <c r="C620" s="52">
        <v>0.1</v>
      </c>
      <c r="D620" s="52"/>
      <c r="E620" s="21"/>
      <c r="F620" s="21"/>
      <c r="G620" s="52">
        <v>137.5</v>
      </c>
      <c r="H620" s="52"/>
      <c r="I620" s="21"/>
      <c r="J620" s="21"/>
      <c r="K620" s="52">
        <v>1.8</v>
      </c>
      <c r="L620" s="52"/>
      <c r="M620" s="21"/>
      <c r="N620" s="21"/>
      <c r="O620" s="52" t="s">
        <v>177</v>
      </c>
      <c r="P620" s="52"/>
      <c r="Q620" s="21"/>
      <c r="R620" s="21"/>
      <c r="S620" s="52">
        <v>139.4</v>
      </c>
      <c r="T620" s="52"/>
      <c r="U620" s="21"/>
    </row>
    <row r="621" spans="1:21">
      <c r="A621" s="18"/>
      <c r="B621" s="98"/>
      <c r="C621" s="52"/>
      <c r="D621" s="52"/>
      <c r="E621" s="21"/>
      <c r="F621" s="21"/>
      <c r="G621" s="52"/>
      <c r="H621" s="52"/>
      <c r="I621" s="21"/>
      <c r="J621" s="21"/>
      <c r="K621" s="52"/>
      <c r="L621" s="52"/>
      <c r="M621" s="21"/>
      <c r="N621" s="21"/>
      <c r="O621" s="52"/>
      <c r="P621" s="52"/>
      <c r="Q621" s="21"/>
      <c r="R621" s="21"/>
      <c r="S621" s="52"/>
      <c r="T621" s="52"/>
      <c r="U621" s="21"/>
    </row>
    <row r="622" spans="1:21">
      <c r="A622" s="18"/>
      <c r="B622" s="97" t="s">
        <v>76</v>
      </c>
      <c r="C622" s="72">
        <v>2.8</v>
      </c>
      <c r="D622" s="72"/>
      <c r="E622" s="48"/>
      <c r="F622" s="48"/>
      <c r="G622" s="72">
        <v>185.5</v>
      </c>
      <c r="H622" s="72"/>
      <c r="I622" s="48"/>
      <c r="J622" s="48"/>
      <c r="K622" s="72">
        <v>3.7</v>
      </c>
      <c r="L622" s="72"/>
      <c r="M622" s="48"/>
      <c r="N622" s="48"/>
      <c r="O622" s="72" t="s">
        <v>177</v>
      </c>
      <c r="P622" s="72"/>
      <c r="Q622" s="48"/>
      <c r="R622" s="48"/>
      <c r="S622" s="72">
        <v>192</v>
      </c>
      <c r="T622" s="72"/>
      <c r="U622" s="48"/>
    </row>
    <row r="623" spans="1:21">
      <c r="A623" s="18"/>
      <c r="B623" s="97"/>
      <c r="C623" s="72"/>
      <c r="D623" s="72"/>
      <c r="E623" s="48"/>
      <c r="F623" s="48"/>
      <c r="G623" s="72"/>
      <c r="H623" s="72"/>
      <c r="I623" s="48"/>
      <c r="J623" s="48"/>
      <c r="K623" s="72"/>
      <c r="L623" s="72"/>
      <c r="M623" s="48"/>
      <c r="N623" s="48"/>
      <c r="O623" s="72"/>
      <c r="P623" s="72"/>
      <c r="Q623" s="48"/>
      <c r="R623" s="48"/>
      <c r="S623" s="72"/>
      <c r="T623" s="72"/>
      <c r="U623" s="48"/>
    </row>
    <row r="624" spans="1:21">
      <c r="A624" s="18"/>
      <c r="B624" s="98" t="s">
        <v>77</v>
      </c>
      <c r="C624" s="52" t="s">
        <v>177</v>
      </c>
      <c r="D624" s="52"/>
      <c r="E624" s="21"/>
      <c r="F624" s="21"/>
      <c r="G624" s="52" t="s">
        <v>285</v>
      </c>
      <c r="H624" s="52"/>
      <c r="I624" s="50" t="s">
        <v>247</v>
      </c>
      <c r="J624" s="21"/>
      <c r="K624" s="52" t="s">
        <v>440</v>
      </c>
      <c r="L624" s="52"/>
      <c r="M624" s="50" t="s">
        <v>247</v>
      </c>
      <c r="N624" s="21"/>
      <c r="O624" s="52" t="s">
        <v>177</v>
      </c>
      <c r="P624" s="52"/>
      <c r="Q624" s="21"/>
      <c r="R624" s="21"/>
      <c r="S624" s="52" t="s">
        <v>529</v>
      </c>
      <c r="T624" s="52"/>
      <c r="U624" s="50" t="s">
        <v>247</v>
      </c>
    </row>
    <row r="625" spans="1:21" ht="15.75" thickBot="1">
      <c r="A625" s="18"/>
      <c r="B625" s="98"/>
      <c r="C625" s="53"/>
      <c r="D625" s="53"/>
      <c r="E625" s="54"/>
      <c r="F625" s="21"/>
      <c r="G625" s="53"/>
      <c r="H625" s="53"/>
      <c r="I625" s="51"/>
      <c r="J625" s="21"/>
      <c r="K625" s="53"/>
      <c r="L625" s="53"/>
      <c r="M625" s="51"/>
      <c r="N625" s="21"/>
      <c r="O625" s="53"/>
      <c r="P625" s="53"/>
      <c r="Q625" s="54"/>
      <c r="R625" s="21"/>
      <c r="S625" s="53"/>
      <c r="T625" s="53"/>
      <c r="U625" s="51"/>
    </row>
    <row r="626" spans="1:21">
      <c r="A626" s="18"/>
      <c r="B626" s="55" t="s">
        <v>78</v>
      </c>
      <c r="C626" s="44">
        <v>6.9</v>
      </c>
      <c r="D626" s="44"/>
      <c r="E626" s="46"/>
      <c r="F626" s="48"/>
      <c r="G626" s="116">
        <v>3559.9</v>
      </c>
      <c r="H626" s="116"/>
      <c r="I626" s="46"/>
      <c r="J626" s="48"/>
      <c r="K626" s="44">
        <v>121</v>
      </c>
      <c r="L626" s="44"/>
      <c r="M626" s="46"/>
      <c r="N626" s="48"/>
      <c r="O626" s="44" t="s">
        <v>177</v>
      </c>
      <c r="P626" s="44"/>
      <c r="Q626" s="46"/>
      <c r="R626" s="48"/>
      <c r="S626" s="116">
        <v>3687.8</v>
      </c>
      <c r="T626" s="116"/>
      <c r="U626" s="46"/>
    </row>
    <row r="627" spans="1:21" ht="15.75" thickBot="1">
      <c r="A627" s="18"/>
      <c r="B627" s="55"/>
      <c r="C627" s="74"/>
      <c r="D627" s="74"/>
      <c r="E627" s="75"/>
      <c r="F627" s="48"/>
      <c r="G627" s="115"/>
      <c r="H627" s="115"/>
      <c r="I627" s="75"/>
      <c r="J627" s="48"/>
      <c r="K627" s="74"/>
      <c r="L627" s="74"/>
      <c r="M627" s="75"/>
      <c r="N627" s="48"/>
      <c r="O627" s="74"/>
      <c r="P627" s="74"/>
      <c r="Q627" s="75"/>
      <c r="R627" s="48"/>
      <c r="S627" s="115"/>
      <c r="T627" s="115"/>
      <c r="U627" s="75"/>
    </row>
    <row r="628" spans="1:21">
      <c r="A628" s="18"/>
      <c r="B628" s="105" t="s">
        <v>79</v>
      </c>
      <c r="C628" s="80" t="s">
        <v>530</v>
      </c>
      <c r="D628" s="80"/>
      <c r="E628" s="76" t="s">
        <v>247</v>
      </c>
      <c r="F628" s="21"/>
      <c r="G628" s="80" t="s">
        <v>497</v>
      </c>
      <c r="H628" s="80"/>
      <c r="I628" s="76" t="s">
        <v>247</v>
      </c>
      <c r="J628" s="21"/>
      <c r="K628" s="80">
        <v>3.2</v>
      </c>
      <c r="L628" s="80"/>
      <c r="M628" s="39"/>
      <c r="N628" s="21"/>
      <c r="O628" s="80" t="s">
        <v>177</v>
      </c>
      <c r="P628" s="80"/>
      <c r="Q628" s="39"/>
      <c r="R628" s="21"/>
      <c r="S628" s="80" t="s">
        <v>393</v>
      </c>
      <c r="T628" s="80"/>
      <c r="U628" s="76" t="s">
        <v>247</v>
      </c>
    </row>
    <row r="629" spans="1:21" ht="15.75" thickBot="1">
      <c r="A629" s="18"/>
      <c r="B629" s="105"/>
      <c r="C629" s="53"/>
      <c r="D629" s="53"/>
      <c r="E629" s="51"/>
      <c r="F629" s="21"/>
      <c r="G629" s="53"/>
      <c r="H629" s="53"/>
      <c r="I629" s="51"/>
      <c r="J629" s="21"/>
      <c r="K629" s="53"/>
      <c r="L629" s="53"/>
      <c r="M629" s="54"/>
      <c r="N629" s="21"/>
      <c r="O629" s="53"/>
      <c r="P629" s="53"/>
      <c r="Q629" s="54"/>
      <c r="R629" s="21"/>
      <c r="S629" s="53"/>
      <c r="T629" s="53"/>
      <c r="U629" s="51"/>
    </row>
    <row r="630" spans="1:21">
      <c r="A630" s="18"/>
      <c r="B630" s="24" t="s">
        <v>480</v>
      </c>
      <c r="C630" s="46"/>
      <c r="D630" s="46"/>
      <c r="E630" s="46"/>
      <c r="F630" s="27"/>
      <c r="G630" s="46"/>
      <c r="H630" s="46"/>
      <c r="I630" s="46"/>
      <c r="J630" s="27"/>
      <c r="K630" s="46"/>
      <c r="L630" s="46"/>
      <c r="M630" s="46"/>
      <c r="N630" s="27"/>
      <c r="O630" s="46"/>
      <c r="P630" s="46"/>
      <c r="Q630" s="46"/>
      <c r="R630" s="27"/>
      <c r="S630" s="46"/>
      <c r="T630" s="46"/>
      <c r="U630" s="46"/>
    </row>
    <row r="631" spans="1:21">
      <c r="A631" s="18"/>
      <c r="B631" s="98" t="s">
        <v>516</v>
      </c>
      <c r="C631" s="52">
        <v>77.8</v>
      </c>
      <c r="D631" s="52"/>
      <c r="E631" s="21"/>
      <c r="F631" s="21"/>
      <c r="G631" s="52" t="s">
        <v>532</v>
      </c>
      <c r="H631" s="52"/>
      <c r="I631" s="50" t="s">
        <v>247</v>
      </c>
      <c r="J631" s="21"/>
      <c r="K631" s="52">
        <v>36.200000000000003</v>
      </c>
      <c r="L631" s="52"/>
      <c r="M631" s="21"/>
      <c r="N631" s="21"/>
      <c r="O631" s="52" t="s">
        <v>177</v>
      </c>
      <c r="P631" s="52"/>
      <c r="Q631" s="21"/>
      <c r="R631" s="21"/>
      <c r="S631" s="52">
        <v>111.6</v>
      </c>
      <c r="T631" s="52"/>
      <c r="U631" s="21"/>
    </row>
    <row r="632" spans="1:21">
      <c r="A632" s="18"/>
      <c r="B632" s="98"/>
      <c r="C632" s="52"/>
      <c r="D632" s="52"/>
      <c r="E632" s="21"/>
      <c r="F632" s="21"/>
      <c r="G632" s="52"/>
      <c r="H632" s="52"/>
      <c r="I632" s="50"/>
      <c r="J632" s="21"/>
      <c r="K632" s="52"/>
      <c r="L632" s="52"/>
      <c r="M632" s="21"/>
      <c r="N632" s="21"/>
      <c r="O632" s="52"/>
      <c r="P632" s="52"/>
      <c r="Q632" s="21"/>
      <c r="R632" s="21"/>
      <c r="S632" s="52"/>
      <c r="T632" s="52"/>
      <c r="U632" s="21"/>
    </row>
    <row r="633" spans="1:21">
      <c r="A633" s="18"/>
      <c r="B633" s="97" t="s">
        <v>82</v>
      </c>
      <c r="C633" s="72">
        <v>226.6</v>
      </c>
      <c r="D633" s="72"/>
      <c r="E633" s="48"/>
      <c r="F633" s="48"/>
      <c r="G633" s="72" t="s">
        <v>609</v>
      </c>
      <c r="H633" s="72"/>
      <c r="I633" s="73" t="s">
        <v>247</v>
      </c>
      <c r="J633" s="48"/>
      <c r="K633" s="72" t="s">
        <v>610</v>
      </c>
      <c r="L633" s="72"/>
      <c r="M633" s="73" t="s">
        <v>247</v>
      </c>
      <c r="N633" s="48"/>
      <c r="O633" s="72" t="s">
        <v>177</v>
      </c>
      <c r="P633" s="72"/>
      <c r="Q633" s="48"/>
      <c r="R633" s="48"/>
      <c r="S633" s="72" t="s">
        <v>535</v>
      </c>
      <c r="T633" s="72"/>
      <c r="U633" s="73" t="s">
        <v>247</v>
      </c>
    </row>
    <row r="634" spans="1:21" ht="15.75" thickBot="1">
      <c r="A634" s="18"/>
      <c r="B634" s="97"/>
      <c r="C634" s="74"/>
      <c r="D634" s="74"/>
      <c r="E634" s="75"/>
      <c r="F634" s="48"/>
      <c r="G634" s="74"/>
      <c r="H634" s="74"/>
      <c r="I634" s="81"/>
      <c r="J634" s="48"/>
      <c r="K634" s="74"/>
      <c r="L634" s="74"/>
      <c r="M634" s="81"/>
      <c r="N634" s="48"/>
      <c r="O634" s="74"/>
      <c r="P634" s="74"/>
      <c r="Q634" s="75"/>
      <c r="R634" s="48"/>
      <c r="S634" s="74"/>
      <c r="T634" s="74"/>
      <c r="U634" s="81"/>
    </row>
    <row r="635" spans="1:21">
      <c r="A635" s="18"/>
      <c r="B635" s="105" t="s">
        <v>483</v>
      </c>
      <c r="C635" s="80">
        <v>304.39999999999998</v>
      </c>
      <c r="D635" s="80"/>
      <c r="E635" s="39"/>
      <c r="F635" s="21"/>
      <c r="G635" s="80" t="s">
        <v>611</v>
      </c>
      <c r="H635" s="80"/>
      <c r="I635" s="76" t="s">
        <v>247</v>
      </c>
      <c r="J635" s="21"/>
      <c r="K635" s="80" t="s">
        <v>612</v>
      </c>
      <c r="L635" s="80"/>
      <c r="M635" s="76" t="s">
        <v>247</v>
      </c>
      <c r="N635" s="21"/>
      <c r="O635" s="80" t="s">
        <v>177</v>
      </c>
      <c r="P635" s="80"/>
      <c r="Q635" s="39"/>
      <c r="R635" s="21"/>
      <c r="S635" s="80">
        <v>108.4</v>
      </c>
      <c r="T635" s="80"/>
      <c r="U635" s="39"/>
    </row>
    <row r="636" spans="1:21" ht="15.75" thickBot="1">
      <c r="A636" s="18"/>
      <c r="B636" s="105"/>
      <c r="C636" s="53"/>
      <c r="D636" s="53"/>
      <c r="E636" s="54"/>
      <c r="F636" s="21"/>
      <c r="G636" s="53"/>
      <c r="H636" s="53"/>
      <c r="I636" s="51"/>
      <c r="J636" s="21"/>
      <c r="K636" s="53"/>
      <c r="L636" s="53"/>
      <c r="M636" s="51"/>
      <c r="N636" s="21"/>
      <c r="O636" s="53"/>
      <c r="P636" s="53"/>
      <c r="Q636" s="54"/>
      <c r="R636" s="21"/>
      <c r="S636" s="53"/>
      <c r="T636" s="53"/>
      <c r="U636" s="54"/>
    </row>
    <row r="637" spans="1:21">
      <c r="A637" s="18"/>
      <c r="B637" s="71" t="s">
        <v>485</v>
      </c>
      <c r="C637" s="44" t="s">
        <v>538</v>
      </c>
      <c r="D637" s="44"/>
      <c r="E637" s="42" t="s">
        <v>247</v>
      </c>
      <c r="F637" s="48"/>
      <c r="G637" s="44">
        <v>146.1</v>
      </c>
      <c r="H637" s="44"/>
      <c r="I637" s="46"/>
      <c r="J637" s="48"/>
      <c r="K637" s="44">
        <v>50.9</v>
      </c>
      <c r="L637" s="44"/>
      <c r="M637" s="46"/>
      <c r="N637" s="48"/>
      <c r="O637" s="44" t="s">
        <v>177</v>
      </c>
      <c r="P637" s="44"/>
      <c r="Q637" s="46"/>
      <c r="R637" s="48"/>
      <c r="S637" s="44" t="s">
        <v>539</v>
      </c>
      <c r="T637" s="44"/>
      <c r="U637" s="42" t="s">
        <v>247</v>
      </c>
    </row>
    <row r="638" spans="1:21">
      <c r="A638" s="18"/>
      <c r="B638" s="71"/>
      <c r="C638" s="72"/>
      <c r="D638" s="72"/>
      <c r="E638" s="73"/>
      <c r="F638" s="48"/>
      <c r="G638" s="72"/>
      <c r="H638" s="72"/>
      <c r="I638" s="48"/>
      <c r="J638" s="48"/>
      <c r="K638" s="72"/>
      <c r="L638" s="72"/>
      <c r="M638" s="48"/>
      <c r="N638" s="48"/>
      <c r="O638" s="72"/>
      <c r="P638" s="72"/>
      <c r="Q638" s="48"/>
      <c r="R638" s="48"/>
      <c r="S638" s="72"/>
      <c r="T638" s="72"/>
      <c r="U638" s="73"/>
    </row>
    <row r="639" spans="1:21">
      <c r="A639" s="18"/>
      <c r="B639" s="105" t="s">
        <v>488</v>
      </c>
      <c r="C639" s="52" t="s">
        <v>503</v>
      </c>
      <c r="D639" s="52"/>
      <c r="E639" s="50" t="s">
        <v>247</v>
      </c>
      <c r="F639" s="21"/>
      <c r="G639" s="52">
        <v>1</v>
      </c>
      <c r="H639" s="52"/>
      <c r="I639" s="21"/>
      <c r="J639" s="21"/>
      <c r="K639" s="52">
        <v>1.9</v>
      </c>
      <c r="L639" s="52"/>
      <c r="M639" s="21"/>
      <c r="N639" s="21"/>
      <c r="O639" s="52" t="s">
        <v>177</v>
      </c>
      <c r="P639" s="52"/>
      <c r="Q639" s="21"/>
      <c r="R639" s="21"/>
      <c r="S639" s="52" t="s">
        <v>540</v>
      </c>
      <c r="T639" s="52"/>
      <c r="U639" s="50" t="s">
        <v>247</v>
      </c>
    </row>
    <row r="640" spans="1:21" ht="15.75" thickBot="1">
      <c r="A640" s="18"/>
      <c r="B640" s="105"/>
      <c r="C640" s="53"/>
      <c r="D640" s="53"/>
      <c r="E640" s="51"/>
      <c r="F640" s="21"/>
      <c r="G640" s="53"/>
      <c r="H640" s="53"/>
      <c r="I640" s="54"/>
      <c r="J640" s="21"/>
      <c r="K640" s="53"/>
      <c r="L640" s="53"/>
      <c r="M640" s="54"/>
      <c r="N640" s="21"/>
      <c r="O640" s="53"/>
      <c r="P640" s="53"/>
      <c r="Q640" s="54"/>
      <c r="R640" s="21"/>
      <c r="S640" s="53"/>
      <c r="T640" s="53"/>
      <c r="U640" s="51"/>
    </row>
    <row r="641" spans="1:21">
      <c r="A641" s="18"/>
      <c r="B641" s="71" t="s">
        <v>489</v>
      </c>
      <c r="C641" s="44" t="s">
        <v>541</v>
      </c>
      <c r="D641" s="44"/>
      <c r="E641" s="42" t="s">
        <v>247</v>
      </c>
      <c r="F641" s="48"/>
      <c r="G641" s="44">
        <v>145.1</v>
      </c>
      <c r="H641" s="44"/>
      <c r="I641" s="46"/>
      <c r="J641" s="48"/>
      <c r="K641" s="44">
        <v>49</v>
      </c>
      <c r="L641" s="44"/>
      <c r="M641" s="46"/>
      <c r="N641" s="48"/>
      <c r="O641" s="44" t="s">
        <v>177</v>
      </c>
      <c r="P641" s="44"/>
      <c r="Q641" s="46"/>
      <c r="R641" s="48"/>
      <c r="S641" s="44" t="s">
        <v>542</v>
      </c>
      <c r="T641" s="44"/>
      <c r="U641" s="42" t="s">
        <v>247</v>
      </c>
    </row>
    <row r="642" spans="1:21">
      <c r="A642" s="18"/>
      <c r="B642" s="71"/>
      <c r="C642" s="72"/>
      <c r="D642" s="72"/>
      <c r="E642" s="73"/>
      <c r="F642" s="48"/>
      <c r="G642" s="72"/>
      <c r="H642" s="72"/>
      <c r="I642" s="48"/>
      <c r="J642" s="48"/>
      <c r="K642" s="72"/>
      <c r="L642" s="72"/>
      <c r="M642" s="48"/>
      <c r="N642" s="48"/>
      <c r="O642" s="72"/>
      <c r="P642" s="72"/>
      <c r="Q642" s="48"/>
      <c r="R642" s="48"/>
      <c r="S642" s="72"/>
      <c r="T642" s="72"/>
      <c r="U642" s="73"/>
    </row>
    <row r="643" spans="1:21">
      <c r="A643" s="18"/>
      <c r="B643" s="49" t="s">
        <v>543</v>
      </c>
      <c r="C643" s="52" t="s">
        <v>177</v>
      </c>
      <c r="D643" s="52"/>
      <c r="E643" s="21"/>
      <c r="F643" s="21"/>
      <c r="G643" s="52" t="s">
        <v>177</v>
      </c>
      <c r="H643" s="52"/>
      <c r="I643" s="21"/>
      <c r="J643" s="21"/>
      <c r="K643" s="52">
        <v>3.9</v>
      </c>
      <c r="L643" s="52"/>
      <c r="M643" s="21"/>
      <c r="N643" s="21"/>
      <c r="O643" s="52" t="s">
        <v>177</v>
      </c>
      <c r="P643" s="52"/>
      <c r="Q643" s="21"/>
      <c r="R643" s="21"/>
      <c r="S643" s="52">
        <v>3.9</v>
      </c>
      <c r="T643" s="52"/>
      <c r="U643" s="21"/>
    </row>
    <row r="644" spans="1:21" ht="15.75" thickBot="1">
      <c r="A644" s="18"/>
      <c r="B644" s="49"/>
      <c r="C644" s="53"/>
      <c r="D644" s="53"/>
      <c r="E644" s="54"/>
      <c r="F644" s="21"/>
      <c r="G644" s="53"/>
      <c r="H644" s="53"/>
      <c r="I644" s="54"/>
      <c r="J644" s="21"/>
      <c r="K644" s="53"/>
      <c r="L644" s="53"/>
      <c r="M644" s="54"/>
      <c r="N644" s="21"/>
      <c r="O644" s="53"/>
      <c r="P644" s="53"/>
      <c r="Q644" s="54"/>
      <c r="R644" s="21"/>
      <c r="S644" s="53"/>
      <c r="T644" s="53"/>
      <c r="U644" s="54"/>
    </row>
    <row r="645" spans="1:21">
      <c r="A645" s="18"/>
      <c r="B645" s="71" t="s">
        <v>544</v>
      </c>
      <c r="C645" s="44" t="s">
        <v>541</v>
      </c>
      <c r="D645" s="44"/>
      <c r="E645" s="42" t="s">
        <v>247</v>
      </c>
      <c r="F645" s="48"/>
      <c r="G645" s="44">
        <v>145.1</v>
      </c>
      <c r="H645" s="44"/>
      <c r="I645" s="46"/>
      <c r="J645" s="48"/>
      <c r="K645" s="44">
        <v>45.1</v>
      </c>
      <c r="L645" s="44"/>
      <c r="M645" s="46"/>
      <c r="N645" s="48"/>
      <c r="O645" s="44" t="s">
        <v>177</v>
      </c>
      <c r="P645" s="44"/>
      <c r="Q645" s="46"/>
      <c r="R645" s="48"/>
      <c r="S645" s="44" t="s">
        <v>342</v>
      </c>
      <c r="T645" s="44"/>
      <c r="U645" s="42" t="s">
        <v>247</v>
      </c>
    </row>
    <row r="646" spans="1:21">
      <c r="A646" s="18"/>
      <c r="B646" s="71"/>
      <c r="C646" s="72"/>
      <c r="D646" s="72"/>
      <c r="E646" s="73"/>
      <c r="F646" s="48"/>
      <c r="G646" s="72"/>
      <c r="H646" s="72"/>
      <c r="I646" s="48"/>
      <c r="J646" s="48"/>
      <c r="K646" s="72"/>
      <c r="L646" s="72"/>
      <c r="M646" s="48"/>
      <c r="N646" s="48"/>
      <c r="O646" s="72"/>
      <c r="P646" s="72"/>
      <c r="Q646" s="48"/>
      <c r="R646" s="48"/>
      <c r="S646" s="72"/>
      <c r="T646" s="72"/>
      <c r="U646" s="73"/>
    </row>
    <row r="647" spans="1:21">
      <c r="A647" s="18"/>
      <c r="B647" s="49" t="s">
        <v>491</v>
      </c>
      <c r="C647" s="52">
        <v>0.6</v>
      </c>
      <c r="D647" s="52"/>
      <c r="E647" s="21"/>
      <c r="F647" s="21"/>
      <c r="G647" s="52">
        <v>6.1</v>
      </c>
      <c r="H647" s="52"/>
      <c r="I647" s="21"/>
      <c r="J647" s="21"/>
      <c r="K647" s="52">
        <v>3.2</v>
      </c>
      <c r="L647" s="52"/>
      <c r="M647" s="21"/>
      <c r="N647" s="21"/>
      <c r="O647" s="52" t="s">
        <v>177</v>
      </c>
      <c r="P647" s="52"/>
      <c r="Q647" s="21"/>
      <c r="R647" s="21"/>
      <c r="S647" s="52">
        <v>9.9</v>
      </c>
      <c r="T647" s="52"/>
      <c r="U647" s="21"/>
    </row>
    <row r="648" spans="1:21" ht="15.75" thickBot="1">
      <c r="A648" s="18"/>
      <c r="B648" s="49"/>
      <c r="C648" s="53"/>
      <c r="D648" s="53"/>
      <c r="E648" s="54"/>
      <c r="F648" s="21"/>
      <c r="G648" s="53"/>
      <c r="H648" s="53"/>
      <c r="I648" s="54"/>
      <c r="J648" s="21"/>
      <c r="K648" s="53"/>
      <c r="L648" s="53"/>
      <c r="M648" s="54"/>
      <c r="N648" s="21"/>
      <c r="O648" s="53"/>
      <c r="P648" s="53"/>
      <c r="Q648" s="54"/>
      <c r="R648" s="21"/>
      <c r="S648" s="53"/>
      <c r="T648" s="53"/>
      <c r="U648" s="54"/>
    </row>
    <row r="649" spans="1:21">
      <c r="A649" s="18"/>
      <c r="B649" s="71" t="s">
        <v>545</v>
      </c>
      <c r="C649" s="42" t="s">
        <v>176</v>
      </c>
      <c r="D649" s="44" t="s">
        <v>546</v>
      </c>
      <c r="E649" s="42" t="s">
        <v>247</v>
      </c>
      <c r="F649" s="48"/>
      <c r="G649" s="42" t="s">
        <v>176</v>
      </c>
      <c r="H649" s="44">
        <v>151.19999999999999</v>
      </c>
      <c r="I649" s="46"/>
      <c r="J649" s="48"/>
      <c r="K649" s="42" t="s">
        <v>176</v>
      </c>
      <c r="L649" s="44">
        <v>48.3</v>
      </c>
      <c r="M649" s="46"/>
      <c r="N649" s="48"/>
      <c r="O649" s="42" t="s">
        <v>176</v>
      </c>
      <c r="P649" s="44" t="s">
        <v>177</v>
      </c>
      <c r="Q649" s="46"/>
      <c r="R649" s="48"/>
      <c r="S649" s="42" t="s">
        <v>176</v>
      </c>
      <c r="T649" s="44" t="s">
        <v>547</v>
      </c>
      <c r="U649" s="42" t="s">
        <v>247</v>
      </c>
    </row>
    <row r="650" spans="1:21" ht="15.75" thickBot="1">
      <c r="A650" s="18"/>
      <c r="B650" s="71"/>
      <c r="C650" s="56"/>
      <c r="D650" s="57"/>
      <c r="E650" s="56"/>
      <c r="F650" s="48"/>
      <c r="G650" s="56"/>
      <c r="H650" s="57"/>
      <c r="I650" s="58"/>
      <c r="J650" s="48"/>
      <c r="K650" s="56"/>
      <c r="L650" s="57"/>
      <c r="M650" s="58"/>
      <c r="N650" s="48"/>
      <c r="O650" s="56"/>
      <c r="P650" s="57"/>
      <c r="Q650" s="58"/>
      <c r="R650" s="48"/>
      <c r="S650" s="56"/>
      <c r="T650" s="57"/>
      <c r="U650" s="56"/>
    </row>
    <row r="651" spans="1:21" ht="15.75" thickTop="1">
      <c r="A651" s="18" t="s">
        <v>647</v>
      </c>
      <c r="B651" s="17" t="s">
        <v>5</v>
      </c>
      <c r="C651" s="17"/>
      <c r="D651" s="17"/>
      <c r="E651" s="17"/>
      <c r="F651" s="17"/>
      <c r="G651" s="17"/>
      <c r="H651" s="17"/>
      <c r="I651" s="17"/>
      <c r="J651" s="17"/>
      <c r="K651" s="17"/>
      <c r="L651" s="17"/>
      <c r="M651" s="17"/>
      <c r="N651" s="17"/>
      <c r="O651" s="17"/>
      <c r="P651" s="17"/>
      <c r="Q651" s="17"/>
      <c r="R651" s="17"/>
      <c r="S651" s="17"/>
      <c r="T651" s="17"/>
      <c r="U651" s="17"/>
    </row>
    <row r="652" spans="1:21">
      <c r="A652" s="18"/>
      <c r="B652" s="21" t="s">
        <v>548</v>
      </c>
      <c r="C652" s="21"/>
      <c r="D652" s="21"/>
      <c r="E652" s="21"/>
      <c r="F652" s="21"/>
      <c r="G652" s="21"/>
      <c r="H652" s="21"/>
      <c r="I652" s="21"/>
      <c r="J652" s="21"/>
      <c r="K652" s="21"/>
      <c r="L652" s="21"/>
      <c r="M652" s="21"/>
      <c r="N652" s="21"/>
      <c r="O652" s="21"/>
      <c r="P652" s="21"/>
      <c r="Q652" s="21"/>
      <c r="R652" s="21"/>
      <c r="S652" s="21"/>
      <c r="T652" s="21"/>
      <c r="U652" s="21"/>
    </row>
    <row r="653" spans="1:21">
      <c r="A653" s="18"/>
      <c r="B653" s="68"/>
      <c r="C653" s="68"/>
      <c r="D653" s="68"/>
      <c r="E653" s="68"/>
      <c r="F653" s="68"/>
      <c r="G653" s="68"/>
      <c r="H653" s="68"/>
      <c r="I653" s="68"/>
      <c r="J653" s="68"/>
      <c r="K653" s="68"/>
      <c r="L653" s="68"/>
      <c r="M653" s="68"/>
      <c r="N653" s="68"/>
      <c r="O653" s="68"/>
      <c r="P653" s="68"/>
      <c r="Q653" s="68"/>
      <c r="R653" s="68"/>
      <c r="S653" s="68"/>
      <c r="T653" s="68"/>
      <c r="U653" s="68"/>
    </row>
    <row r="654" spans="1:21">
      <c r="A654" s="18"/>
      <c r="B654" s="31"/>
      <c r="C654" s="31"/>
      <c r="D654" s="31"/>
      <c r="E654" s="31"/>
      <c r="F654" s="31"/>
      <c r="G654" s="31"/>
      <c r="H654" s="31"/>
      <c r="I654" s="31"/>
      <c r="J654" s="31"/>
      <c r="K654" s="31"/>
      <c r="L654" s="31"/>
      <c r="M654" s="31"/>
      <c r="N654" s="31"/>
      <c r="O654" s="31"/>
      <c r="P654" s="31"/>
      <c r="Q654" s="31"/>
      <c r="R654" s="31"/>
      <c r="S654" s="31"/>
      <c r="T654" s="31"/>
      <c r="U654" s="31"/>
    </row>
    <row r="655" spans="1:21">
      <c r="A655" s="18"/>
      <c r="B655" s="14"/>
      <c r="C655" s="14"/>
      <c r="D655" s="14"/>
      <c r="E655" s="14"/>
      <c r="F655" s="14"/>
      <c r="G655" s="14"/>
      <c r="H655" s="14"/>
      <c r="I655" s="14"/>
      <c r="J655" s="14"/>
      <c r="K655" s="14"/>
      <c r="L655" s="14"/>
      <c r="M655" s="14"/>
      <c r="N655" s="14"/>
      <c r="O655" s="14"/>
      <c r="P655" s="14"/>
      <c r="Q655" s="14"/>
      <c r="R655" s="14"/>
      <c r="S655" s="14"/>
      <c r="T655" s="14"/>
      <c r="U655" s="14"/>
    </row>
    <row r="656" spans="1:21">
      <c r="A656" s="18"/>
      <c r="B656" s="32" t="s">
        <v>510</v>
      </c>
      <c r="C656" s="104" t="s">
        <v>427</v>
      </c>
      <c r="D656" s="104"/>
      <c r="E656" s="104"/>
      <c r="F656" s="21"/>
      <c r="G656" s="104" t="s">
        <v>428</v>
      </c>
      <c r="H656" s="104"/>
      <c r="I656" s="104"/>
      <c r="J656" s="21"/>
      <c r="K656" s="104" t="s">
        <v>430</v>
      </c>
      <c r="L656" s="104"/>
      <c r="M656" s="104"/>
      <c r="N656" s="21"/>
      <c r="O656" s="104" t="s">
        <v>374</v>
      </c>
      <c r="P656" s="104"/>
      <c r="Q656" s="104"/>
      <c r="R656" s="21"/>
      <c r="S656" s="104" t="s">
        <v>375</v>
      </c>
      <c r="T656" s="104"/>
      <c r="U656" s="104"/>
    </row>
    <row r="657" spans="1:21" ht="15.75" thickBot="1">
      <c r="A657" s="18"/>
      <c r="B657" s="32"/>
      <c r="C657" s="87"/>
      <c r="D657" s="87"/>
      <c r="E657" s="87"/>
      <c r="F657" s="21"/>
      <c r="G657" s="87" t="s">
        <v>429</v>
      </c>
      <c r="H657" s="87"/>
      <c r="I657" s="87"/>
      <c r="J657" s="21"/>
      <c r="K657" s="87" t="s">
        <v>429</v>
      </c>
      <c r="L657" s="87"/>
      <c r="M657" s="87"/>
      <c r="N657" s="21"/>
      <c r="O657" s="87"/>
      <c r="P657" s="87"/>
      <c r="Q657" s="87"/>
      <c r="R657" s="21"/>
      <c r="S657" s="87"/>
      <c r="T657" s="87"/>
      <c r="U657" s="87"/>
    </row>
    <row r="658" spans="1:21">
      <c r="A658" s="18"/>
      <c r="B658" s="24" t="s">
        <v>97</v>
      </c>
      <c r="C658" s="46"/>
      <c r="D658" s="46"/>
      <c r="E658" s="46"/>
      <c r="F658" s="27"/>
      <c r="G658" s="46"/>
      <c r="H658" s="46"/>
      <c r="I658" s="46"/>
      <c r="J658" s="27"/>
      <c r="K658" s="46"/>
      <c r="L658" s="46"/>
      <c r="M658" s="46"/>
      <c r="N658" s="27"/>
      <c r="O658" s="46"/>
      <c r="P658" s="46"/>
      <c r="Q658" s="46"/>
      <c r="R658" s="27"/>
      <c r="S658" s="46"/>
      <c r="T658" s="46"/>
      <c r="U658" s="46"/>
    </row>
    <row r="659" spans="1:21">
      <c r="A659" s="18"/>
      <c r="B659" s="105" t="s">
        <v>549</v>
      </c>
      <c r="C659" s="50" t="s">
        <v>176</v>
      </c>
      <c r="D659" s="52" t="s">
        <v>550</v>
      </c>
      <c r="E659" s="50" t="s">
        <v>247</v>
      </c>
      <c r="F659" s="21"/>
      <c r="G659" s="50" t="s">
        <v>176</v>
      </c>
      <c r="H659" s="52">
        <v>188.9</v>
      </c>
      <c r="I659" s="21"/>
      <c r="J659" s="21"/>
      <c r="K659" s="50" t="s">
        <v>176</v>
      </c>
      <c r="L659" s="52">
        <v>3</v>
      </c>
      <c r="M659" s="21"/>
      <c r="N659" s="21"/>
      <c r="O659" s="50" t="s">
        <v>176</v>
      </c>
      <c r="P659" s="52" t="s">
        <v>177</v>
      </c>
      <c r="Q659" s="21"/>
      <c r="R659" s="21"/>
      <c r="S659" s="50" t="s">
        <v>176</v>
      </c>
      <c r="T659" s="52" t="s">
        <v>499</v>
      </c>
      <c r="U659" s="50" t="s">
        <v>247</v>
      </c>
    </row>
    <row r="660" spans="1:21" ht="15.75" thickBot="1">
      <c r="A660" s="18"/>
      <c r="B660" s="105"/>
      <c r="C660" s="51"/>
      <c r="D660" s="53"/>
      <c r="E660" s="51"/>
      <c r="F660" s="21"/>
      <c r="G660" s="51"/>
      <c r="H660" s="53"/>
      <c r="I660" s="54"/>
      <c r="J660" s="21"/>
      <c r="K660" s="51"/>
      <c r="L660" s="53"/>
      <c r="M660" s="54"/>
      <c r="N660" s="21"/>
      <c r="O660" s="51"/>
      <c r="P660" s="53"/>
      <c r="Q660" s="54"/>
      <c r="R660" s="21"/>
      <c r="S660" s="51"/>
      <c r="T660" s="53"/>
      <c r="U660" s="51"/>
    </row>
    <row r="661" spans="1:21">
      <c r="A661" s="18"/>
      <c r="B661" s="24" t="s">
        <v>110</v>
      </c>
      <c r="C661" s="46"/>
      <c r="D661" s="46"/>
      <c r="E661" s="46"/>
      <c r="F661" s="27"/>
      <c r="G661" s="46"/>
      <c r="H661" s="46"/>
      <c r="I661" s="46"/>
      <c r="J661" s="27"/>
      <c r="K661" s="46"/>
      <c r="L661" s="46"/>
      <c r="M661" s="46"/>
      <c r="N661" s="27"/>
      <c r="O661" s="46"/>
      <c r="P661" s="46"/>
      <c r="Q661" s="46"/>
      <c r="R661" s="27"/>
      <c r="S661" s="46"/>
      <c r="T661" s="46"/>
      <c r="U661" s="46"/>
    </row>
    <row r="662" spans="1:21">
      <c r="A662" s="18"/>
      <c r="B662" s="98" t="s">
        <v>111</v>
      </c>
      <c r="C662" s="52" t="s">
        <v>177</v>
      </c>
      <c r="D662" s="52"/>
      <c r="E662" s="21"/>
      <c r="F662" s="21"/>
      <c r="G662" s="52" t="s">
        <v>613</v>
      </c>
      <c r="H662" s="52"/>
      <c r="I662" s="50" t="s">
        <v>247</v>
      </c>
      <c r="J662" s="21"/>
      <c r="K662" s="52" t="s">
        <v>289</v>
      </c>
      <c r="L662" s="52"/>
      <c r="M662" s="50" t="s">
        <v>247</v>
      </c>
      <c r="N662" s="21"/>
      <c r="O662" s="52" t="s">
        <v>177</v>
      </c>
      <c r="P662" s="52"/>
      <c r="Q662" s="21"/>
      <c r="R662" s="21"/>
      <c r="S662" s="52" t="s">
        <v>553</v>
      </c>
      <c r="T662" s="52"/>
      <c r="U662" s="50" t="s">
        <v>247</v>
      </c>
    </row>
    <row r="663" spans="1:21">
      <c r="A663" s="18"/>
      <c r="B663" s="98"/>
      <c r="C663" s="52"/>
      <c r="D663" s="52"/>
      <c r="E663" s="21"/>
      <c r="F663" s="21"/>
      <c r="G663" s="52"/>
      <c r="H663" s="52"/>
      <c r="I663" s="50"/>
      <c r="J663" s="21"/>
      <c r="K663" s="52"/>
      <c r="L663" s="52"/>
      <c r="M663" s="50"/>
      <c r="N663" s="21"/>
      <c r="O663" s="52"/>
      <c r="P663" s="52"/>
      <c r="Q663" s="21"/>
      <c r="R663" s="21"/>
      <c r="S663" s="52"/>
      <c r="T663" s="52"/>
      <c r="U663" s="50"/>
    </row>
    <row r="664" spans="1:21">
      <c r="A664" s="18"/>
      <c r="B664" s="97" t="s">
        <v>112</v>
      </c>
      <c r="C664" s="72" t="s">
        <v>177</v>
      </c>
      <c r="D664" s="72"/>
      <c r="E664" s="48"/>
      <c r="F664" s="48"/>
      <c r="G664" s="72">
        <v>5.9</v>
      </c>
      <c r="H664" s="72"/>
      <c r="I664" s="48"/>
      <c r="J664" s="48"/>
      <c r="K664" s="72" t="s">
        <v>177</v>
      </c>
      <c r="L664" s="72"/>
      <c r="M664" s="48"/>
      <c r="N664" s="48"/>
      <c r="O664" s="72" t="s">
        <v>177</v>
      </c>
      <c r="P664" s="72"/>
      <c r="Q664" s="48"/>
      <c r="R664" s="48"/>
      <c r="S664" s="72">
        <v>5.9</v>
      </c>
      <c r="T664" s="72"/>
      <c r="U664" s="48"/>
    </row>
    <row r="665" spans="1:21">
      <c r="A665" s="18"/>
      <c r="B665" s="97"/>
      <c r="C665" s="72"/>
      <c r="D665" s="72"/>
      <c r="E665" s="48"/>
      <c r="F665" s="48"/>
      <c r="G665" s="72"/>
      <c r="H665" s="72"/>
      <c r="I665" s="48"/>
      <c r="J665" s="48"/>
      <c r="K665" s="72"/>
      <c r="L665" s="72"/>
      <c r="M665" s="48"/>
      <c r="N665" s="48"/>
      <c r="O665" s="72"/>
      <c r="P665" s="72"/>
      <c r="Q665" s="48"/>
      <c r="R665" s="48"/>
      <c r="S665" s="72"/>
      <c r="T665" s="72"/>
      <c r="U665" s="48"/>
    </row>
    <row r="666" spans="1:21">
      <c r="A666" s="18"/>
      <c r="B666" s="98" t="s">
        <v>29</v>
      </c>
      <c r="C666" s="52">
        <v>19.899999999999999</v>
      </c>
      <c r="D666" s="52"/>
      <c r="E666" s="21"/>
      <c r="F666" s="21"/>
      <c r="G666" s="52" t="s">
        <v>177</v>
      </c>
      <c r="H666" s="52"/>
      <c r="I666" s="21"/>
      <c r="J666" s="21"/>
      <c r="K666" s="52" t="s">
        <v>177</v>
      </c>
      <c r="L666" s="52"/>
      <c r="M666" s="21"/>
      <c r="N666" s="21"/>
      <c r="O666" s="52" t="s">
        <v>177</v>
      </c>
      <c r="P666" s="52"/>
      <c r="Q666" s="21"/>
      <c r="R666" s="21"/>
      <c r="S666" s="52">
        <v>19.899999999999999</v>
      </c>
      <c r="T666" s="52"/>
      <c r="U666" s="21"/>
    </row>
    <row r="667" spans="1:21">
      <c r="A667" s="18"/>
      <c r="B667" s="98"/>
      <c r="C667" s="52"/>
      <c r="D667" s="52"/>
      <c r="E667" s="21"/>
      <c r="F667" s="21"/>
      <c r="G667" s="52"/>
      <c r="H667" s="52"/>
      <c r="I667" s="21"/>
      <c r="J667" s="21"/>
      <c r="K667" s="52"/>
      <c r="L667" s="52"/>
      <c r="M667" s="21"/>
      <c r="N667" s="21"/>
      <c r="O667" s="52"/>
      <c r="P667" s="52"/>
      <c r="Q667" s="21"/>
      <c r="R667" s="21"/>
      <c r="S667" s="52"/>
      <c r="T667" s="52"/>
      <c r="U667" s="21"/>
    </row>
    <row r="668" spans="1:21">
      <c r="A668" s="18"/>
      <c r="B668" s="97" t="s">
        <v>82</v>
      </c>
      <c r="C668" s="72">
        <v>1.8</v>
      </c>
      <c r="D668" s="72"/>
      <c r="E668" s="48"/>
      <c r="F668" s="48"/>
      <c r="G668" s="72" t="s">
        <v>177</v>
      </c>
      <c r="H668" s="72"/>
      <c r="I668" s="48"/>
      <c r="J668" s="48"/>
      <c r="K668" s="72" t="s">
        <v>177</v>
      </c>
      <c r="L668" s="72"/>
      <c r="M668" s="48"/>
      <c r="N668" s="48"/>
      <c r="O668" s="72" t="s">
        <v>177</v>
      </c>
      <c r="P668" s="72"/>
      <c r="Q668" s="48"/>
      <c r="R668" s="48"/>
      <c r="S668" s="72">
        <v>1.8</v>
      </c>
      <c r="T668" s="72"/>
      <c r="U668" s="48"/>
    </row>
    <row r="669" spans="1:21" ht="15.75" thickBot="1">
      <c r="A669" s="18"/>
      <c r="B669" s="97"/>
      <c r="C669" s="74"/>
      <c r="D669" s="74"/>
      <c r="E669" s="75"/>
      <c r="F669" s="48"/>
      <c r="G669" s="74"/>
      <c r="H669" s="74"/>
      <c r="I669" s="75"/>
      <c r="J669" s="48"/>
      <c r="K669" s="74"/>
      <c r="L669" s="74"/>
      <c r="M669" s="75"/>
      <c r="N669" s="48"/>
      <c r="O669" s="74"/>
      <c r="P669" s="74"/>
      <c r="Q669" s="75"/>
      <c r="R669" s="48"/>
      <c r="S669" s="74"/>
      <c r="T669" s="74"/>
      <c r="U669" s="75"/>
    </row>
    <row r="670" spans="1:21">
      <c r="A670" s="18"/>
      <c r="B670" s="105" t="s">
        <v>555</v>
      </c>
      <c r="C670" s="80">
        <v>21.7</v>
      </c>
      <c r="D670" s="80"/>
      <c r="E670" s="39"/>
      <c r="F670" s="21"/>
      <c r="G670" s="80" t="s">
        <v>614</v>
      </c>
      <c r="H670" s="80"/>
      <c r="I670" s="76" t="s">
        <v>247</v>
      </c>
      <c r="J670" s="21"/>
      <c r="K670" s="80" t="s">
        <v>289</v>
      </c>
      <c r="L670" s="80"/>
      <c r="M670" s="76" t="s">
        <v>247</v>
      </c>
      <c r="N670" s="21"/>
      <c r="O670" s="80" t="s">
        <v>177</v>
      </c>
      <c r="P670" s="80"/>
      <c r="Q670" s="39"/>
      <c r="R670" s="21"/>
      <c r="S670" s="80" t="s">
        <v>557</v>
      </c>
      <c r="T670" s="80"/>
      <c r="U670" s="76" t="s">
        <v>247</v>
      </c>
    </row>
    <row r="671" spans="1:21" ht="15.75" thickBot="1">
      <c r="A671" s="18"/>
      <c r="B671" s="105"/>
      <c r="C671" s="53"/>
      <c r="D671" s="53"/>
      <c r="E671" s="54"/>
      <c r="F671" s="21"/>
      <c r="G671" s="53"/>
      <c r="H671" s="53"/>
      <c r="I671" s="51"/>
      <c r="J671" s="21"/>
      <c r="K671" s="53"/>
      <c r="L671" s="53"/>
      <c r="M671" s="51"/>
      <c r="N671" s="21"/>
      <c r="O671" s="53"/>
      <c r="P671" s="53"/>
      <c r="Q671" s="54"/>
      <c r="R671" s="21"/>
      <c r="S671" s="53"/>
      <c r="T671" s="53"/>
      <c r="U671" s="51"/>
    </row>
    <row r="672" spans="1:21">
      <c r="A672" s="18"/>
      <c r="B672" s="24" t="s">
        <v>115</v>
      </c>
      <c r="C672" s="46"/>
      <c r="D672" s="46"/>
      <c r="E672" s="46"/>
      <c r="F672" s="27"/>
      <c r="G672" s="46"/>
      <c r="H672" s="46"/>
      <c r="I672" s="46"/>
      <c r="J672" s="27"/>
      <c r="K672" s="46"/>
      <c r="L672" s="46"/>
      <c r="M672" s="46"/>
      <c r="N672" s="27"/>
      <c r="O672" s="46"/>
      <c r="P672" s="46"/>
      <c r="Q672" s="46"/>
      <c r="R672" s="27"/>
      <c r="S672" s="46"/>
      <c r="T672" s="46"/>
      <c r="U672" s="46"/>
    </row>
    <row r="673" spans="1:21">
      <c r="A673" s="18"/>
      <c r="B673" s="98" t="s">
        <v>116</v>
      </c>
      <c r="C673" s="52" t="s">
        <v>177</v>
      </c>
      <c r="D673" s="52"/>
      <c r="E673" s="21"/>
      <c r="F673" s="21"/>
      <c r="G673" s="52">
        <v>0.3</v>
      </c>
      <c r="H673" s="52"/>
      <c r="I673" s="21"/>
      <c r="J673" s="21"/>
      <c r="K673" s="52" t="s">
        <v>177</v>
      </c>
      <c r="L673" s="52"/>
      <c r="M673" s="21"/>
      <c r="N673" s="21"/>
      <c r="O673" s="52" t="s">
        <v>177</v>
      </c>
      <c r="P673" s="52"/>
      <c r="Q673" s="21"/>
      <c r="R673" s="21"/>
      <c r="S673" s="52">
        <v>0.3</v>
      </c>
      <c r="T673" s="52"/>
      <c r="U673" s="21"/>
    </row>
    <row r="674" spans="1:21">
      <c r="A674" s="18"/>
      <c r="B674" s="98"/>
      <c r="C674" s="52"/>
      <c r="D674" s="52"/>
      <c r="E674" s="21"/>
      <c r="F674" s="21"/>
      <c r="G674" s="52"/>
      <c r="H674" s="52"/>
      <c r="I674" s="21"/>
      <c r="J674" s="21"/>
      <c r="K674" s="52"/>
      <c r="L674" s="52"/>
      <c r="M674" s="21"/>
      <c r="N674" s="21"/>
      <c r="O674" s="52"/>
      <c r="P674" s="52"/>
      <c r="Q674" s="21"/>
      <c r="R674" s="21"/>
      <c r="S674" s="52"/>
      <c r="T674" s="52"/>
      <c r="U674" s="21"/>
    </row>
    <row r="675" spans="1:21">
      <c r="A675" s="18"/>
      <c r="B675" s="97" t="s">
        <v>558</v>
      </c>
      <c r="C675" s="72" t="s">
        <v>559</v>
      </c>
      <c r="D675" s="72"/>
      <c r="E675" s="73" t="s">
        <v>247</v>
      </c>
      <c r="F675" s="48"/>
      <c r="G675" s="72" t="s">
        <v>257</v>
      </c>
      <c r="H675" s="72"/>
      <c r="I675" s="73" t="s">
        <v>247</v>
      </c>
      <c r="J675" s="48"/>
      <c r="K675" s="72" t="s">
        <v>560</v>
      </c>
      <c r="L675" s="72"/>
      <c r="M675" s="73" t="s">
        <v>247</v>
      </c>
      <c r="N675" s="48"/>
      <c r="O675" s="72" t="s">
        <v>177</v>
      </c>
      <c r="P675" s="72"/>
      <c r="Q675" s="48"/>
      <c r="R675" s="48"/>
      <c r="S675" s="72" t="s">
        <v>561</v>
      </c>
      <c r="T675" s="72"/>
      <c r="U675" s="73" t="s">
        <v>247</v>
      </c>
    </row>
    <row r="676" spans="1:21">
      <c r="A676" s="18"/>
      <c r="B676" s="97"/>
      <c r="C676" s="72"/>
      <c r="D676" s="72"/>
      <c r="E676" s="73"/>
      <c r="F676" s="48"/>
      <c r="G676" s="72"/>
      <c r="H676" s="72"/>
      <c r="I676" s="73"/>
      <c r="J676" s="48"/>
      <c r="K676" s="72"/>
      <c r="L676" s="72"/>
      <c r="M676" s="73"/>
      <c r="N676" s="48"/>
      <c r="O676" s="72"/>
      <c r="P676" s="72"/>
      <c r="Q676" s="48"/>
      <c r="R676" s="48"/>
      <c r="S676" s="72"/>
      <c r="T676" s="72"/>
      <c r="U676" s="73"/>
    </row>
    <row r="677" spans="1:21">
      <c r="A677" s="18"/>
      <c r="B677" s="98" t="s">
        <v>562</v>
      </c>
      <c r="C677" s="52">
        <v>155.6</v>
      </c>
      <c r="D677" s="52"/>
      <c r="E677" s="21"/>
      <c r="F677" s="21"/>
      <c r="G677" s="52" t="s">
        <v>615</v>
      </c>
      <c r="H677" s="52"/>
      <c r="I677" s="50" t="s">
        <v>247</v>
      </c>
      <c r="J677" s="21"/>
      <c r="K677" s="52" t="s">
        <v>616</v>
      </c>
      <c r="L677" s="52"/>
      <c r="M677" s="50" t="s">
        <v>247</v>
      </c>
      <c r="N677" s="21"/>
      <c r="O677" s="52" t="s">
        <v>177</v>
      </c>
      <c r="P677" s="52"/>
      <c r="Q677" s="21"/>
      <c r="R677" s="21"/>
      <c r="S677" s="52" t="s">
        <v>177</v>
      </c>
      <c r="T677" s="52"/>
      <c r="U677" s="21"/>
    </row>
    <row r="678" spans="1:21" ht="15.75" thickBot="1">
      <c r="A678" s="18"/>
      <c r="B678" s="98"/>
      <c r="C678" s="53"/>
      <c r="D678" s="53"/>
      <c r="E678" s="54"/>
      <c r="F678" s="21"/>
      <c r="G678" s="53"/>
      <c r="H678" s="53"/>
      <c r="I678" s="51"/>
      <c r="J678" s="21"/>
      <c r="K678" s="53"/>
      <c r="L678" s="53"/>
      <c r="M678" s="51"/>
      <c r="N678" s="21"/>
      <c r="O678" s="53"/>
      <c r="P678" s="53"/>
      <c r="Q678" s="54"/>
      <c r="R678" s="21"/>
      <c r="S678" s="53"/>
      <c r="T678" s="53"/>
      <c r="U678" s="54"/>
    </row>
    <row r="679" spans="1:21">
      <c r="A679" s="18"/>
      <c r="B679" s="55" t="s">
        <v>565</v>
      </c>
      <c r="C679" s="44">
        <v>150.9</v>
      </c>
      <c r="D679" s="44"/>
      <c r="E679" s="46"/>
      <c r="F679" s="48"/>
      <c r="G679" s="44" t="s">
        <v>617</v>
      </c>
      <c r="H679" s="44"/>
      <c r="I679" s="42" t="s">
        <v>247</v>
      </c>
      <c r="J679" s="48"/>
      <c r="K679" s="44" t="s">
        <v>618</v>
      </c>
      <c r="L679" s="44"/>
      <c r="M679" s="42" t="s">
        <v>247</v>
      </c>
      <c r="N679" s="48"/>
      <c r="O679" s="44" t="s">
        <v>177</v>
      </c>
      <c r="P679" s="44"/>
      <c r="Q679" s="46"/>
      <c r="R679" s="48"/>
      <c r="S679" s="44" t="s">
        <v>284</v>
      </c>
      <c r="T679" s="44"/>
      <c r="U679" s="42" t="s">
        <v>247</v>
      </c>
    </row>
    <row r="680" spans="1:21" ht="15.75" thickBot="1">
      <c r="A680" s="18"/>
      <c r="B680" s="55"/>
      <c r="C680" s="74"/>
      <c r="D680" s="74"/>
      <c r="E680" s="75"/>
      <c r="F680" s="48"/>
      <c r="G680" s="74"/>
      <c r="H680" s="74"/>
      <c r="I680" s="81"/>
      <c r="J680" s="48"/>
      <c r="K680" s="74"/>
      <c r="L680" s="74"/>
      <c r="M680" s="81"/>
      <c r="N680" s="48"/>
      <c r="O680" s="74"/>
      <c r="P680" s="74"/>
      <c r="Q680" s="75"/>
      <c r="R680" s="48"/>
      <c r="S680" s="74"/>
      <c r="T680" s="74"/>
      <c r="U680" s="81"/>
    </row>
    <row r="681" spans="1:21">
      <c r="A681" s="18"/>
      <c r="B681" s="49" t="s">
        <v>568</v>
      </c>
      <c r="C681" s="80" t="s">
        <v>569</v>
      </c>
      <c r="D681" s="80"/>
      <c r="E681" s="76" t="s">
        <v>247</v>
      </c>
      <c r="F681" s="21"/>
      <c r="G681" s="80" t="s">
        <v>285</v>
      </c>
      <c r="H681" s="80"/>
      <c r="I681" s="76" t="s">
        <v>247</v>
      </c>
      <c r="J681" s="21"/>
      <c r="K681" s="80" t="s">
        <v>570</v>
      </c>
      <c r="L681" s="80"/>
      <c r="M681" s="76" t="s">
        <v>247</v>
      </c>
      <c r="N681" s="21"/>
      <c r="O681" s="80" t="s">
        <v>177</v>
      </c>
      <c r="P681" s="80"/>
      <c r="Q681" s="39"/>
      <c r="R681" s="21"/>
      <c r="S681" s="80" t="s">
        <v>571</v>
      </c>
      <c r="T681" s="80"/>
      <c r="U681" s="76" t="s">
        <v>247</v>
      </c>
    </row>
    <row r="682" spans="1:21">
      <c r="A682" s="18"/>
      <c r="B682" s="49"/>
      <c r="C682" s="52"/>
      <c r="D682" s="52"/>
      <c r="E682" s="50"/>
      <c r="F682" s="21"/>
      <c r="G682" s="52"/>
      <c r="H682" s="52"/>
      <c r="I682" s="50"/>
      <c r="J682" s="21"/>
      <c r="K682" s="52"/>
      <c r="L682" s="52"/>
      <c r="M682" s="50"/>
      <c r="N682" s="21"/>
      <c r="O682" s="52"/>
      <c r="P682" s="52"/>
      <c r="Q682" s="21"/>
      <c r="R682" s="21"/>
      <c r="S682" s="52"/>
      <c r="T682" s="52"/>
      <c r="U682" s="50"/>
    </row>
    <row r="683" spans="1:21">
      <c r="A683" s="18"/>
      <c r="B683" s="71" t="s">
        <v>121</v>
      </c>
      <c r="C683" s="72">
        <v>151.9</v>
      </c>
      <c r="D683" s="72"/>
      <c r="E683" s="48"/>
      <c r="F683" s="48"/>
      <c r="G683" s="72">
        <v>15.5</v>
      </c>
      <c r="H683" s="72"/>
      <c r="I683" s="48"/>
      <c r="J683" s="48"/>
      <c r="K683" s="72">
        <v>41.3</v>
      </c>
      <c r="L683" s="72"/>
      <c r="M683" s="48"/>
      <c r="N683" s="48"/>
      <c r="O683" s="72" t="s">
        <v>177</v>
      </c>
      <c r="P683" s="72"/>
      <c r="Q683" s="48"/>
      <c r="R683" s="48"/>
      <c r="S683" s="72">
        <v>208.7</v>
      </c>
      <c r="T683" s="72"/>
      <c r="U683" s="48"/>
    </row>
    <row r="684" spans="1:21" ht="15.75" thickBot="1">
      <c r="A684" s="18"/>
      <c r="B684" s="71"/>
      <c r="C684" s="74"/>
      <c r="D684" s="74"/>
      <c r="E684" s="75"/>
      <c r="F684" s="48"/>
      <c r="G684" s="74"/>
      <c r="H684" s="74"/>
      <c r="I684" s="75"/>
      <c r="J684" s="48"/>
      <c r="K684" s="74"/>
      <c r="L684" s="74"/>
      <c r="M684" s="75"/>
      <c r="N684" s="48"/>
      <c r="O684" s="74"/>
      <c r="P684" s="74"/>
      <c r="Q684" s="75"/>
      <c r="R684" s="48"/>
      <c r="S684" s="74"/>
      <c r="T684" s="74"/>
      <c r="U684" s="75"/>
    </row>
    <row r="685" spans="1:21">
      <c r="A685" s="18"/>
      <c r="B685" s="49" t="s">
        <v>122</v>
      </c>
      <c r="C685" s="76" t="s">
        <v>176</v>
      </c>
      <c r="D685" s="80">
        <v>129.6</v>
      </c>
      <c r="E685" s="39"/>
      <c r="F685" s="21"/>
      <c r="G685" s="76" t="s">
        <v>176</v>
      </c>
      <c r="H685" s="80">
        <v>15.1</v>
      </c>
      <c r="I685" s="39"/>
      <c r="J685" s="21"/>
      <c r="K685" s="76" t="s">
        <v>176</v>
      </c>
      <c r="L685" s="80">
        <v>25.8</v>
      </c>
      <c r="M685" s="39"/>
      <c r="N685" s="21"/>
      <c r="O685" s="76" t="s">
        <v>176</v>
      </c>
      <c r="P685" s="80" t="s">
        <v>177</v>
      </c>
      <c r="Q685" s="39"/>
      <c r="R685" s="21"/>
      <c r="S685" s="76" t="s">
        <v>176</v>
      </c>
      <c r="T685" s="80">
        <v>170.5</v>
      </c>
      <c r="U685" s="39"/>
    </row>
    <row r="686" spans="1:21" ht="15.75" thickBot="1">
      <c r="A686" s="18"/>
      <c r="B686" s="49"/>
      <c r="C686" s="82"/>
      <c r="D686" s="83"/>
      <c r="E686" s="84"/>
      <c r="F686" s="21"/>
      <c r="G686" s="82"/>
      <c r="H686" s="83"/>
      <c r="I686" s="84"/>
      <c r="J686" s="21"/>
      <c r="K686" s="82"/>
      <c r="L686" s="83"/>
      <c r="M686" s="84"/>
      <c r="N686" s="21"/>
      <c r="O686" s="82"/>
      <c r="P686" s="83"/>
      <c r="Q686" s="84"/>
      <c r="R686" s="21"/>
      <c r="S686" s="82"/>
      <c r="T686" s="83"/>
      <c r="U686" s="84"/>
    </row>
    <row r="687" spans="1:21" ht="15.75" thickTop="1">
      <c r="A687" s="18"/>
      <c r="B687" s="68"/>
      <c r="C687" s="68"/>
      <c r="D687" s="68"/>
      <c r="E687" s="68"/>
      <c r="F687" s="68"/>
      <c r="G687" s="68"/>
      <c r="H687" s="68"/>
      <c r="I687" s="68"/>
      <c r="J687" s="68"/>
      <c r="K687" s="68"/>
      <c r="L687" s="68"/>
      <c r="M687" s="68"/>
      <c r="N687" s="68"/>
      <c r="O687" s="68"/>
      <c r="P687" s="68"/>
      <c r="Q687" s="68"/>
      <c r="R687" s="68"/>
      <c r="S687" s="68"/>
      <c r="T687" s="68"/>
      <c r="U687" s="68"/>
    </row>
    <row r="688" spans="1:21">
      <c r="A688" s="18"/>
      <c r="B688" s="31"/>
      <c r="C688" s="31"/>
      <c r="D688" s="31"/>
      <c r="E688" s="31"/>
      <c r="F688" s="31"/>
      <c r="G688" s="31"/>
      <c r="H688" s="31"/>
      <c r="I688" s="31"/>
      <c r="J688" s="31"/>
      <c r="K688" s="31"/>
      <c r="L688" s="31"/>
      <c r="M688" s="31"/>
      <c r="N688" s="31"/>
      <c r="O688" s="31"/>
      <c r="P688" s="31"/>
      <c r="Q688" s="31"/>
      <c r="R688" s="31"/>
      <c r="S688" s="31"/>
      <c r="T688" s="31"/>
      <c r="U688" s="31"/>
    </row>
    <row r="689" spans="1:21">
      <c r="A689" s="18"/>
      <c r="B689" s="14"/>
      <c r="C689" s="14"/>
      <c r="D689" s="14"/>
      <c r="E689" s="14"/>
      <c r="F689" s="14"/>
      <c r="G689" s="14"/>
      <c r="H689" s="14"/>
      <c r="I689" s="14"/>
      <c r="J689" s="14"/>
      <c r="K689" s="14"/>
      <c r="L689" s="14"/>
      <c r="M689" s="14"/>
      <c r="N689" s="14"/>
      <c r="O689" s="14"/>
      <c r="P689" s="14"/>
      <c r="Q689" s="14"/>
      <c r="R689" s="14"/>
      <c r="S689" s="14"/>
      <c r="T689" s="14"/>
      <c r="U689" s="14"/>
    </row>
    <row r="690" spans="1:21">
      <c r="A690" s="18"/>
      <c r="B690" s="32" t="s">
        <v>527</v>
      </c>
      <c r="C690" s="104" t="s">
        <v>427</v>
      </c>
      <c r="D690" s="104"/>
      <c r="E690" s="104"/>
      <c r="F690" s="21"/>
      <c r="G690" s="104" t="s">
        <v>428</v>
      </c>
      <c r="H690" s="104"/>
      <c r="I690" s="104"/>
      <c r="J690" s="21"/>
      <c r="K690" s="104" t="s">
        <v>430</v>
      </c>
      <c r="L690" s="104"/>
      <c r="M690" s="104"/>
      <c r="N690" s="21"/>
      <c r="O690" s="104" t="s">
        <v>374</v>
      </c>
      <c r="P690" s="104"/>
      <c r="Q690" s="104"/>
      <c r="R690" s="21"/>
      <c r="S690" s="104" t="s">
        <v>375</v>
      </c>
      <c r="T690" s="104"/>
      <c r="U690" s="104"/>
    </row>
    <row r="691" spans="1:21" ht="15.75" thickBot="1">
      <c r="A691" s="18"/>
      <c r="B691" s="32"/>
      <c r="C691" s="87"/>
      <c r="D691" s="87"/>
      <c r="E691" s="87"/>
      <c r="F691" s="21"/>
      <c r="G691" s="87" t="s">
        <v>429</v>
      </c>
      <c r="H691" s="87"/>
      <c r="I691" s="87"/>
      <c r="J691" s="21"/>
      <c r="K691" s="87" t="s">
        <v>429</v>
      </c>
      <c r="L691" s="87"/>
      <c r="M691" s="87"/>
      <c r="N691" s="21"/>
      <c r="O691" s="87"/>
      <c r="P691" s="87"/>
      <c r="Q691" s="87"/>
      <c r="R691" s="21"/>
      <c r="S691" s="87"/>
      <c r="T691" s="87"/>
      <c r="U691" s="87"/>
    </row>
    <row r="692" spans="1:21">
      <c r="A692" s="18"/>
      <c r="B692" s="24" t="s">
        <v>97</v>
      </c>
      <c r="C692" s="46"/>
      <c r="D692" s="46"/>
      <c r="E692" s="46"/>
      <c r="F692" s="27"/>
      <c r="G692" s="46"/>
      <c r="H692" s="46"/>
      <c r="I692" s="46"/>
      <c r="J692" s="27"/>
      <c r="K692" s="46"/>
      <c r="L692" s="46"/>
      <c r="M692" s="46"/>
      <c r="N692" s="27"/>
      <c r="O692" s="46"/>
      <c r="P692" s="46"/>
      <c r="Q692" s="46"/>
      <c r="R692" s="27"/>
      <c r="S692" s="46"/>
      <c r="T692" s="46"/>
      <c r="U692" s="46"/>
    </row>
    <row r="693" spans="1:21">
      <c r="A693" s="18"/>
      <c r="B693" s="105" t="s">
        <v>549</v>
      </c>
      <c r="C693" s="50" t="s">
        <v>176</v>
      </c>
      <c r="D693" s="52" t="s">
        <v>572</v>
      </c>
      <c r="E693" s="50" t="s">
        <v>247</v>
      </c>
      <c r="F693" s="21"/>
      <c r="G693" s="50" t="s">
        <v>176</v>
      </c>
      <c r="H693" s="52">
        <v>316</v>
      </c>
      <c r="I693" s="21"/>
      <c r="J693" s="21"/>
      <c r="K693" s="50" t="s">
        <v>176</v>
      </c>
      <c r="L693" s="52">
        <v>4.4000000000000004</v>
      </c>
      <c r="M693" s="21"/>
      <c r="N693" s="21"/>
      <c r="O693" s="50" t="s">
        <v>176</v>
      </c>
      <c r="P693" s="52" t="s">
        <v>177</v>
      </c>
      <c r="Q693" s="21"/>
      <c r="R693" s="21"/>
      <c r="S693" s="50" t="s">
        <v>176</v>
      </c>
      <c r="T693" s="52" t="s">
        <v>573</v>
      </c>
      <c r="U693" s="50" t="s">
        <v>247</v>
      </c>
    </row>
    <row r="694" spans="1:21" ht="15.75" thickBot="1">
      <c r="A694" s="18"/>
      <c r="B694" s="105"/>
      <c r="C694" s="51"/>
      <c r="D694" s="53"/>
      <c r="E694" s="51"/>
      <c r="F694" s="21"/>
      <c r="G694" s="51"/>
      <c r="H694" s="53"/>
      <c r="I694" s="54"/>
      <c r="J694" s="21"/>
      <c r="K694" s="51"/>
      <c r="L694" s="53"/>
      <c r="M694" s="54"/>
      <c r="N694" s="21"/>
      <c r="O694" s="51"/>
      <c r="P694" s="53"/>
      <c r="Q694" s="54"/>
      <c r="R694" s="21"/>
      <c r="S694" s="51"/>
      <c r="T694" s="53"/>
      <c r="U694" s="51"/>
    </row>
    <row r="695" spans="1:21">
      <c r="A695" s="18"/>
      <c r="B695" s="24" t="s">
        <v>110</v>
      </c>
      <c r="C695" s="46"/>
      <c r="D695" s="46"/>
      <c r="E695" s="46"/>
      <c r="F695" s="27"/>
      <c r="G695" s="46"/>
      <c r="H695" s="46"/>
      <c r="I695" s="46"/>
      <c r="J695" s="27"/>
      <c r="K695" s="46"/>
      <c r="L695" s="46"/>
      <c r="M695" s="46"/>
      <c r="N695" s="27"/>
      <c r="O695" s="46"/>
      <c r="P695" s="46"/>
      <c r="Q695" s="46"/>
      <c r="R695" s="27"/>
      <c r="S695" s="46"/>
      <c r="T695" s="46"/>
      <c r="U695" s="46"/>
    </row>
    <row r="696" spans="1:21">
      <c r="A696" s="18"/>
      <c r="B696" s="98" t="s">
        <v>111</v>
      </c>
      <c r="C696" s="52" t="s">
        <v>177</v>
      </c>
      <c r="D696" s="52"/>
      <c r="E696" s="21"/>
      <c r="F696" s="21"/>
      <c r="G696" s="52" t="s">
        <v>619</v>
      </c>
      <c r="H696" s="52"/>
      <c r="I696" s="50" t="s">
        <v>247</v>
      </c>
      <c r="J696" s="21"/>
      <c r="K696" s="52" t="s">
        <v>404</v>
      </c>
      <c r="L696" s="52"/>
      <c r="M696" s="50" t="s">
        <v>247</v>
      </c>
      <c r="N696" s="21"/>
      <c r="O696" s="52" t="s">
        <v>177</v>
      </c>
      <c r="P696" s="52"/>
      <c r="Q696" s="21"/>
      <c r="R696" s="21"/>
      <c r="S696" s="52" t="s">
        <v>575</v>
      </c>
      <c r="T696" s="52"/>
      <c r="U696" s="50" t="s">
        <v>247</v>
      </c>
    </row>
    <row r="697" spans="1:21">
      <c r="A697" s="18"/>
      <c r="B697" s="98"/>
      <c r="C697" s="52"/>
      <c r="D697" s="52"/>
      <c r="E697" s="21"/>
      <c r="F697" s="21"/>
      <c r="G697" s="52"/>
      <c r="H697" s="52"/>
      <c r="I697" s="50"/>
      <c r="J697" s="21"/>
      <c r="K697" s="52"/>
      <c r="L697" s="52"/>
      <c r="M697" s="50"/>
      <c r="N697" s="21"/>
      <c r="O697" s="52"/>
      <c r="P697" s="52"/>
      <c r="Q697" s="21"/>
      <c r="R697" s="21"/>
      <c r="S697" s="52"/>
      <c r="T697" s="52"/>
      <c r="U697" s="50"/>
    </row>
    <row r="698" spans="1:21">
      <c r="A698" s="18"/>
      <c r="B698" s="119" t="s">
        <v>112</v>
      </c>
      <c r="C698" s="72" t="s">
        <v>177</v>
      </c>
      <c r="D698" s="72"/>
      <c r="E698" s="48"/>
      <c r="F698" s="48"/>
      <c r="G698" s="72">
        <v>39.200000000000003</v>
      </c>
      <c r="H698" s="72"/>
      <c r="I698" s="48"/>
      <c r="J698" s="48"/>
      <c r="K698" s="72" t="s">
        <v>177</v>
      </c>
      <c r="L698" s="72"/>
      <c r="M698" s="48"/>
      <c r="N698" s="48"/>
      <c r="O698" s="72" t="s">
        <v>177</v>
      </c>
      <c r="P698" s="72"/>
      <c r="Q698" s="48"/>
      <c r="R698" s="48"/>
      <c r="S698" s="72">
        <v>39.200000000000003</v>
      </c>
      <c r="T698" s="72"/>
      <c r="U698" s="48"/>
    </row>
    <row r="699" spans="1:21">
      <c r="A699" s="18"/>
      <c r="B699" s="119"/>
      <c r="C699" s="72"/>
      <c r="D699" s="72"/>
      <c r="E699" s="48"/>
      <c r="F699" s="48"/>
      <c r="G699" s="72"/>
      <c r="H699" s="72"/>
      <c r="I699" s="48"/>
      <c r="J699" s="48"/>
      <c r="K699" s="72"/>
      <c r="L699" s="72"/>
      <c r="M699" s="48"/>
      <c r="N699" s="48"/>
      <c r="O699" s="72"/>
      <c r="P699" s="72"/>
      <c r="Q699" s="48"/>
      <c r="R699" s="48"/>
      <c r="S699" s="72"/>
      <c r="T699" s="72"/>
      <c r="U699" s="48"/>
    </row>
    <row r="700" spans="1:21">
      <c r="A700" s="18"/>
      <c r="B700" s="105" t="s">
        <v>29</v>
      </c>
      <c r="C700" s="52">
        <v>23.9</v>
      </c>
      <c r="D700" s="52"/>
      <c r="E700" s="21"/>
      <c r="F700" s="21"/>
      <c r="G700" s="52" t="s">
        <v>177</v>
      </c>
      <c r="H700" s="52"/>
      <c r="I700" s="21"/>
      <c r="J700" s="21"/>
      <c r="K700" s="52" t="s">
        <v>177</v>
      </c>
      <c r="L700" s="52"/>
      <c r="M700" s="21"/>
      <c r="N700" s="21"/>
      <c r="O700" s="52" t="s">
        <v>177</v>
      </c>
      <c r="P700" s="52"/>
      <c r="Q700" s="21"/>
      <c r="R700" s="21"/>
      <c r="S700" s="52">
        <v>23.9</v>
      </c>
      <c r="T700" s="52"/>
      <c r="U700" s="21"/>
    </row>
    <row r="701" spans="1:21">
      <c r="A701" s="18"/>
      <c r="B701" s="105"/>
      <c r="C701" s="52"/>
      <c r="D701" s="52"/>
      <c r="E701" s="21"/>
      <c r="F701" s="21"/>
      <c r="G701" s="52"/>
      <c r="H701" s="52"/>
      <c r="I701" s="21"/>
      <c r="J701" s="21"/>
      <c r="K701" s="52"/>
      <c r="L701" s="52"/>
      <c r="M701" s="21"/>
      <c r="N701" s="21"/>
      <c r="O701" s="52"/>
      <c r="P701" s="52"/>
      <c r="Q701" s="21"/>
      <c r="R701" s="21"/>
      <c r="S701" s="52"/>
      <c r="T701" s="52"/>
      <c r="U701" s="21"/>
    </row>
    <row r="702" spans="1:21">
      <c r="A702" s="18"/>
      <c r="B702" s="97" t="s">
        <v>82</v>
      </c>
      <c r="C702" s="72">
        <v>2.4</v>
      </c>
      <c r="D702" s="72"/>
      <c r="E702" s="48"/>
      <c r="F702" s="48"/>
      <c r="G702" s="72" t="s">
        <v>177</v>
      </c>
      <c r="H702" s="72"/>
      <c r="I702" s="48"/>
      <c r="J702" s="48"/>
      <c r="K702" s="72" t="s">
        <v>177</v>
      </c>
      <c r="L702" s="72"/>
      <c r="M702" s="48"/>
      <c r="N702" s="48"/>
      <c r="O702" s="72" t="s">
        <v>177</v>
      </c>
      <c r="P702" s="72"/>
      <c r="Q702" s="48"/>
      <c r="R702" s="48"/>
      <c r="S702" s="72">
        <v>2.4</v>
      </c>
      <c r="T702" s="72"/>
      <c r="U702" s="48"/>
    </row>
    <row r="703" spans="1:21" ht="15.75" thickBot="1">
      <c r="A703" s="18"/>
      <c r="B703" s="97"/>
      <c r="C703" s="74"/>
      <c r="D703" s="74"/>
      <c r="E703" s="75"/>
      <c r="F703" s="48"/>
      <c r="G703" s="74"/>
      <c r="H703" s="74"/>
      <c r="I703" s="75"/>
      <c r="J703" s="48"/>
      <c r="K703" s="74"/>
      <c r="L703" s="74"/>
      <c r="M703" s="75"/>
      <c r="N703" s="48"/>
      <c r="O703" s="74"/>
      <c r="P703" s="74"/>
      <c r="Q703" s="75"/>
      <c r="R703" s="48"/>
      <c r="S703" s="74"/>
      <c r="T703" s="74"/>
      <c r="U703" s="75"/>
    </row>
    <row r="704" spans="1:21">
      <c r="A704" s="18"/>
      <c r="B704" s="105" t="s">
        <v>555</v>
      </c>
      <c r="C704" s="80">
        <v>26.3</v>
      </c>
      <c r="D704" s="80"/>
      <c r="E704" s="39"/>
      <c r="F704" s="21"/>
      <c r="G704" s="80" t="s">
        <v>273</v>
      </c>
      <c r="H704" s="80"/>
      <c r="I704" s="76" t="s">
        <v>247</v>
      </c>
      <c r="J704" s="21"/>
      <c r="K704" s="80" t="s">
        <v>404</v>
      </c>
      <c r="L704" s="80"/>
      <c r="M704" s="76" t="s">
        <v>247</v>
      </c>
      <c r="N704" s="21"/>
      <c r="O704" s="80" t="s">
        <v>177</v>
      </c>
      <c r="P704" s="80"/>
      <c r="Q704" s="39"/>
      <c r="R704" s="21"/>
      <c r="S704" s="80">
        <v>17.399999999999999</v>
      </c>
      <c r="T704" s="80"/>
      <c r="U704" s="39"/>
    </row>
    <row r="705" spans="1:21" ht="15.75" thickBot="1">
      <c r="A705" s="18"/>
      <c r="B705" s="105"/>
      <c r="C705" s="53"/>
      <c r="D705" s="53"/>
      <c r="E705" s="54"/>
      <c r="F705" s="21"/>
      <c r="G705" s="53"/>
      <c r="H705" s="53"/>
      <c r="I705" s="51"/>
      <c r="J705" s="21"/>
      <c r="K705" s="53"/>
      <c r="L705" s="53"/>
      <c r="M705" s="51"/>
      <c r="N705" s="21"/>
      <c r="O705" s="53"/>
      <c r="P705" s="53"/>
      <c r="Q705" s="54"/>
      <c r="R705" s="21"/>
      <c r="S705" s="53"/>
      <c r="T705" s="53"/>
      <c r="U705" s="54"/>
    </row>
    <row r="706" spans="1:21">
      <c r="A706" s="18"/>
      <c r="B706" s="24" t="s">
        <v>115</v>
      </c>
      <c r="C706" s="46"/>
      <c r="D706" s="46"/>
      <c r="E706" s="46"/>
      <c r="F706" s="27"/>
      <c r="G706" s="46"/>
      <c r="H706" s="46"/>
      <c r="I706" s="46"/>
      <c r="J706" s="27"/>
      <c r="K706" s="46"/>
      <c r="L706" s="46"/>
      <c r="M706" s="46"/>
      <c r="N706" s="27"/>
      <c r="O706" s="46"/>
      <c r="P706" s="46"/>
      <c r="Q706" s="46"/>
      <c r="R706" s="27"/>
      <c r="S706" s="46"/>
      <c r="T706" s="46"/>
      <c r="U706" s="46"/>
    </row>
    <row r="707" spans="1:21">
      <c r="A707" s="18"/>
      <c r="B707" s="98" t="s">
        <v>116</v>
      </c>
      <c r="C707" s="52" t="s">
        <v>177</v>
      </c>
      <c r="D707" s="52"/>
      <c r="E707" s="21"/>
      <c r="F707" s="21"/>
      <c r="G707" s="52" t="s">
        <v>177</v>
      </c>
      <c r="H707" s="52"/>
      <c r="I707" s="21"/>
      <c r="J707" s="21"/>
      <c r="K707" s="52">
        <v>45</v>
      </c>
      <c r="L707" s="52"/>
      <c r="M707" s="21"/>
      <c r="N707" s="21"/>
      <c r="O707" s="52" t="s">
        <v>177</v>
      </c>
      <c r="P707" s="52"/>
      <c r="Q707" s="21"/>
      <c r="R707" s="21"/>
      <c r="S707" s="52">
        <v>45</v>
      </c>
      <c r="T707" s="52"/>
      <c r="U707" s="21"/>
    </row>
    <row r="708" spans="1:21">
      <c r="A708" s="18"/>
      <c r="B708" s="98"/>
      <c r="C708" s="52"/>
      <c r="D708" s="52"/>
      <c r="E708" s="21"/>
      <c r="F708" s="21"/>
      <c r="G708" s="52"/>
      <c r="H708" s="52"/>
      <c r="I708" s="21"/>
      <c r="J708" s="21"/>
      <c r="K708" s="52"/>
      <c r="L708" s="52"/>
      <c r="M708" s="21"/>
      <c r="N708" s="21"/>
      <c r="O708" s="52"/>
      <c r="P708" s="52"/>
      <c r="Q708" s="21"/>
      <c r="R708" s="21"/>
      <c r="S708" s="52"/>
      <c r="T708" s="52"/>
      <c r="U708" s="21"/>
    </row>
    <row r="709" spans="1:21">
      <c r="A709" s="18"/>
      <c r="B709" s="97" t="s">
        <v>558</v>
      </c>
      <c r="C709" s="72" t="s">
        <v>577</v>
      </c>
      <c r="D709" s="72"/>
      <c r="E709" s="73" t="s">
        <v>247</v>
      </c>
      <c r="F709" s="48"/>
      <c r="G709" s="72" t="s">
        <v>177</v>
      </c>
      <c r="H709" s="72"/>
      <c r="I709" s="48"/>
      <c r="J709" s="48"/>
      <c r="K709" s="72" t="s">
        <v>560</v>
      </c>
      <c r="L709" s="72"/>
      <c r="M709" s="73" t="s">
        <v>247</v>
      </c>
      <c r="N709" s="48"/>
      <c r="O709" s="72" t="s">
        <v>177</v>
      </c>
      <c r="P709" s="72"/>
      <c r="Q709" s="48"/>
      <c r="R709" s="48"/>
      <c r="S709" s="72" t="s">
        <v>578</v>
      </c>
      <c r="T709" s="72"/>
      <c r="U709" s="73" t="s">
        <v>247</v>
      </c>
    </row>
    <row r="710" spans="1:21">
      <c r="A710" s="18"/>
      <c r="B710" s="97"/>
      <c r="C710" s="72"/>
      <c r="D710" s="72"/>
      <c r="E710" s="73"/>
      <c r="F710" s="48"/>
      <c r="G710" s="72"/>
      <c r="H710" s="72"/>
      <c r="I710" s="48"/>
      <c r="J710" s="48"/>
      <c r="K710" s="72"/>
      <c r="L710" s="72"/>
      <c r="M710" s="73"/>
      <c r="N710" s="48"/>
      <c r="O710" s="72"/>
      <c r="P710" s="72"/>
      <c r="Q710" s="48"/>
      <c r="R710" s="48"/>
      <c r="S710" s="72"/>
      <c r="T710" s="72"/>
      <c r="U710" s="73"/>
    </row>
    <row r="711" spans="1:21">
      <c r="A711" s="18"/>
      <c r="B711" s="98" t="s">
        <v>620</v>
      </c>
      <c r="C711" s="52" t="s">
        <v>513</v>
      </c>
      <c r="D711" s="52"/>
      <c r="E711" s="50" t="s">
        <v>247</v>
      </c>
      <c r="F711" s="21"/>
      <c r="G711" s="52" t="s">
        <v>177</v>
      </c>
      <c r="H711" s="52"/>
      <c r="I711" s="21"/>
      <c r="J711" s="21"/>
      <c r="K711" s="52" t="s">
        <v>579</v>
      </c>
      <c r="L711" s="52"/>
      <c r="M711" s="50" t="s">
        <v>247</v>
      </c>
      <c r="N711" s="21"/>
      <c r="O711" s="52" t="s">
        <v>177</v>
      </c>
      <c r="P711" s="52"/>
      <c r="Q711" s="21"/>
      <c r="R711" s="21"/>
      <c r="S711" s="52" t="s">
        <v>249</v>
      </c>
      <c r="T711" s="52"/>
      <c r="U711" s="50" t="s">
        <v>247</v>
      </c>
    </row>
    <row r="712" spans="1:21">
      <c r="A712" s="18"/>
      <c r="B712" s="98"/>
      <c r="C712" s="52"/>
      <c r="D712" s="52"/>
      <c r="E712" s="50"/>
      <c r="F712" s="21"/>
      <c r="G712" s="52"/>
      <c r="H712" s="52"/>
      <c r="I712" s="21"/>
      <c r="J712" s="21"/>
      <c r="K712" s="52"/>
      <c r="L712" s="52"/>
      <c r="M712" s="50"/>
      <c r="N712" s="21"/>
      <c r="O712" s="52"/>
      <c r="P712" s="52"/>
      <c r="Q712" s="21"/>
      <c r="R712" s="21"/>
      <c r="S712" s="52"/>
      <c r="T712" s="52"/>
      <c r="U712" s="50"/>
    </row>
    <row r="713" spans="1:21">
      <c r="A713" s="18"/>
      <c r="B713" s="97" t="s">
        <v>562</v>
      </c>
      <c r="C713" s="72">
        <v>352.1</v>
      </c>
      <c r="D713" s="72"/>
      <c r="E713" s="48"/>
      <c r="F713" s="48"/>
      <c r="G713" s="72" t="s">
        <v>621</v>
      </c>
      <c r="H713" s="72"/>
      <c r="I713" s="73" t="s">
        <v>247</v>
      </c>
      <c r="J713" s="48"/>
      <c r="K713" s="72" t="s">
        <v>315</v>
      </c>
      <c r="L713" s="72"/>
      <c r="M713" s="73" t="s">
        <v>247</v>
      </c>
      <c r="N713" s="48"/>
      <c r="O713" s="72" t="s">
        <v>177</v>
      </c>
      <c r="P713" s="72"/>
      <c r="Q713" s="48"/>
      <c r="R713" s="48"/>
      <c r="S713" s="72" t="s">
        <v>177</v>
      </c>
      <c r="T713" s="72"/>
      <c r="U713" s="48"/>
    </row>
    <row r="714" spans="1:21" ht="15.75" thickBot="1">
      <c r="A714" s="18"/>
      <c r="B714" s="97"/>
      <c r="C714" s="74"/>
      <c r="D714" s="74"/>
      <c r="E714" s="75"/>
      <c r="F714" s="48"/>
      <c r="G714" s="74"/>
      <c r="H714" s="74"/>
      <c r="I714" s="81"/>
      <c r="J714" s="48"/>
      <c r="K714" s="74"/>
      <c r="L714" s="74"/>
      <c r="M714" s="81"/>
      <c r="N714" s="48"/>
      <c r="O714" s="74"/>
      <c r="P714" s="74"/>
      <c r="Q714" s="75"/>
      <c r="R714" s="48"/>
      <c r="S714" s="74"/>
      <c r="T714" s="74"/>
      <c r="U714" s="75"/>
    </row>
    <row r="715" spans="1:21">
      <c r="A715" s="18"/>
      <c r="B715" s="105" t="s">
        <v>565</v>
      </c>
      <c r="C715" s="80">
        <v>331.4</v>
      </c>
      <c r="D715" s="80"/>
      <c r="E715" s="39"/>
      <c r="F715" s="21"/>
      <c r="G715" s="80" t="s">
        <v>621</v>
      </c>
      <c r="H715" s="80"/>
      <c r="I715" s="76" t="s">
        <v>247</v>
      </c>
      <c r="J715" s="21"/>
      <c r="K715" s="80" t="s">
        <v>606</v>
      </c>
      <c r="L715" s="80"/>
      <c r="M715" s="76" t="s">
        <v>247</v>
      </c>
      <c r="N715" s="21"/>
      <c r="O715" s="80" t="s">
        <v>177</v>
      </c>
      <c r="P715" s="80"/>
      <c r="Q715" s="39"/>
      <c r="R715" s="21"/>
      <c r="S715" s="80">
        <v>19.5</v>
      </c>
      <c r="T715" s="80"/>
      <c r="U715" s="39"/>
    </row>
    <row r="716" spans="1:21" ht="15.75" thickBot="1">
      <c r="A716" s="18"/>
      <c r="B716" s="105"/>
      <c r="C716" s="53"/>
      <c r="D716" s="53"/>
      <c r="E716" s="54"/>
      <c r="F716" s="21"/>
      <c r="G716" s="53"/>
      <c r="H716" s="53"/>
      <c r="I716" s="51"/>
      <c r="J716" s="21"/>
      <c r="K716" s="53"/>
      <c r="L716" s="53"/>
      <c r="M716" s="51"/>
      <c r="N716" s="21"/>
      <c r="O716" s="53"/>
      <c r="P716" s="53"/>
      <c r="Q716" s="54"/>
      <c r="R716" s="21"/>
      <c r="S716" s="53"/>
      <c r="T716" s="53"/>
      <c r="U716" s="54"/>
    </row>
    <row r="717" spans="1:21">
      <c r="A717" s="18"/>
      <c r="B717" s="71" t="s">
        <v>583</v>
      </c>
      <c r="C717" s="44" t="s">
        <v>584</v>
      </c>
      <c r="D717" s="44"/>
      <c r="E717" s="42" t="s">
        <v>247</v>
      </c>
      <c r="F717" s="48"/>
      <c r="G717" s="44" t="s">
        <v>532</v>
      </c>
      <c r="H717" s="44"/>
      <c r="I717" s="42" t="s">
        <v>247</v>
      </c>
      <c r="J717" s="48"/>
      <c r="K717" s="44">
        <v>2</v>
      </c>
      <c r="L717" s="44"/>
      <c r="M717" s="46"/>
      <c r="N717" s="48"/>
      <c r="O717" s="44" t="s">
        <v>177</v>
      </c>
      <c r="P717" s="44"/>
      <c r="Q717" s="46"/>
      <c r="R717" s="48"/>
      <c r="S717" s="44" t="s">
        <v>585</v>
      </c>
      <c r="T717" s="44"/>
      <c r="U717" s="42" t="s">
        <v>247</v>
      </c>
    </row>
    <row r="718" spans="1:21">
      <c r="A718" s="18"/>
      <c r="B718" s="71"/>
      <c r="C718" s="72"/>
      <c r="D718" s="72"/>
      <c r="E718" s="73"/>
      <c r="F718" s="48"/>
      <c r="G718" s="72"/>
      <c r="H718" s="72"/>
      <c r="I718" s="73"/>
      <c r="J718" s="48"/>
      <c r="K718" s="72"/>
      <c r="L718" s="72"/>
      <c r="M718" s="48"/>
      <c r="N718" s="48"/>
      <c r="O718" s="72"/>
      <c r="P718" s="72"/>
      <c r="Q718" s="48"/>
      <c r="R718" s="48"/>
      <c r="S718" s="72"/>
      <c r="T718" s="72"/>
      <c r="U718" s="73"/>
    </row>
    <row r="719" spans="1:21">
      <c r="A719" s="18"/>
      <c r="B719" s="49" t="s">
        <v>121</v>
      </c>
      <c r="C719" s="52">
        <v>142</v>
      </c>
      <c r="D719" s="52"/>
      <c r="E719" s="21"/>
      <c r="F719" s="21"/>
      <c r="G719" s="52">
        <v>21.1</v>
      </c>
      <c r="H719" s="52"/>
      <c r="I719" s="21"/>
      <c r="J719" s="21"/>
      <c r="K719" s="52">
        <v>37.4</v>
      </c>
      <c r="L719" s="52"/>
      <c r="M719" s="21"/>
      <c r="N719" s="21"/>
      <c r="O719" s="52" t="s">
        <v>177</v>
      </c>
      <c r="P719" s="52"/>
      <c r="Q719" s="21"/>
      <c r="R719" s="21"/>
      <c r="S719" s="52">
        <v>200.5</v>
      </c>
      <c r="T719" s="52"/>
      <c r="U719" s="21"/>
    </row>
    <row r="720" spans="1:21" ht="15.75" thickBot="1">
      <c r="A720" s="18"/>
      <c r="B720" s="49"/>
      <c r="C720" s="53"/>
      <c r="D720" s="53"/>
      <c r="E720" s="54"/>
      <c r="F720" s="21"/>
      <c r="G720" s="53"/>
      <c r="H720" s="53"/>
      <c r="I720" s="54"/>
      <c r="J720" s="21"/>
      <c r="K720" s="53"/>
      <c r="L720" s="53"/>
      <c r="M720" s="54"/>
      <c r="N720" s="21"/>
      <c r="O720" s="53"/>
      <c r="P720" s="53"/>
      <c r="Q720" s="54"/>
      <c r="R720" s="21"/>
      <c r="S720" s="53"/>
      <c r="T720" s="53"/>
      <c r="U720" s="54"/>
    </row>
    <row r="721" spans="1:21">
      <c r="A721" s="18"/>
      <c r="B721" s="71" t="s">
        <v>622</v>
      </c>
      <c r="C721" s="42" t="s">
        <v>176</v>
      </c>
      <c r="D721" s="44">
        <v>131.30000000000001</v>
      </c>
      <c r="E721" s="46"/>
      <c r="F721" s="48"/>
      <c r="G721" s="42" t="s">
        <v>176</v>
      </c>
      <c r="H721" s="44">
        <v>18.7</v>
      </c>
      <c r="I721" s="46"/>
      <c r="J721" s="48"/>
      <c r="K721" s="42" t="s">
        <v>176</v>
      </c>
      <c r="L721" s="44">
        <v>39.4</v>
      </c>
      <c r="M721" s="46"/>
      <c r="N721" s="48"/>
      <c r="O721" s="42" t="s">
        <v>176</v>
      </c>
      <c r="P721" s="44" t="s">
        <v>177</v>
      </c>
      <c r="Q721" s="46"/>
      <c r="R721" s="48"/>
      <c r="S721" s="42" t="s">
        <v>176</v>
      </c>
      <c r="T721" s="44">
        <v>189.4</v>
      </c>
      <c r="U721" s="46"/>
    </row>
    <row r="722" spans="1:21" ht="15.75" thickBot="1">
      <c r="A722" s="18"/>
      <c r="B722" s="71"/>
      <c r="C722" s="56"/>
      <c r="D722" s="57"/>
      <c r="E722" s="58"/>
      <c r="F722" s="48"/>
      <c r="G722" s="56"/>
      <c r="H722" s="57"/>
      <c r="I722" s="58"/>
      <c r="J722" s="48"/>
      <c r="K722" s="56"/>
      <c r="L722" s="57"/>
      <c r="M722" s="58"/>
      <c r="N722" s="48"/>
      <c r="O722" s="56"/>
      <c r="P722" s="57"/>
      <c r="Q722" s="58"/>
      <c r="R722" s="48"/>
      <c r="S722" s="56"/>
      <c r="T722" s="57"/>
      <c r="U722" s="58"/>
    </row>
    <row r="723" spans="1:21" ht="15.75" thickTop="1"/>
  </sheetData>
  <mergeCells count="5039">
    <mergeCell ref="B564:U564"/>
    <mergeCell ref="B565:U565"/>
    <mergeCell ref="B606:U606"/>
    <mergeCell ref="A651:A722"/>
    <mergeCell ref="B651:U651"/>
    <mergeCell ref="B652:U652"/>
    <mergeCell ref="B653:U653"/>
    <mergeCell ref="B687:U687"/>
    <mergeCell ref="A364:A478"/>
    <mergeCell ref="B364:U364"/>
    <mergeCell ref="B365:U365"/>
    <mergeCell ref="B366:U366"/>
    <mergeCell ref="A479:A650"/>
    <mergeCell ref="B479:U479"/>
    <mergeCell ref="B480:U480"/>
    <mergeCell ref="B481:U481"/>
    <mergeCell ref="B522:U522"/>
    <mergeCell ref="B523:U523"/>
    <mergeCell ref="B245:U245"/>
    <mergeCell ref="A290:A361"/>
    <mergeCell ref="B290:U290"/>
    <mergeCell ref="B291:U291"/>
    <mergeCell ref="B292:U292"/>
    <mergeCell ref="B326:U326"/>
    <mergeCell ref="A5:A119"/>
    <mergeCell ref="B5:U5"/>
    <mergeCell ref="B6:U6"/>
    <mergeCell ref="B7:U7"/>
    <mergeCell ref="A120:A289"/>
    <mergeCell ref="B120:U120"/>
    <mergeCell ref="B121:U121"/>
    <mergeCell ref="B162:U162"/>
    <mergeCell ref="B163:U163"/>
    <mergeCell ref="B204:U204"/>
    <mergeCell ref="Q721:Q722"/>
    <mergeCell ref="R721:R722"/>
    <mergeCell ref="S721:S722"/>
    <mergeCell ref="T721:T722"/>
    <mergeCell ref="U721:U722"/>
    <mergeCell ref="A1:A2"/>
    <mergeCell ref="B1:U1"/>
    <mergeCell ref="B2:U2"/>
    <mergeCell ref="B3:U3"/>
    <mergeCell ref="B4:U4"/>
    <mergeCell ref="K721:K722"/>
    <mergeCell ref="L721:L722"/>
    <mergeCell ref="M721:M722"/>
    <mergeCell ref="N721:N722"/>
    <mergeCell ref="O721:O722"/>
    <mergeCell ref="P721:P722"/>
    <mergeCell ref="U719:U720"/>
    <mergeCell ref="B721:B722"/>
    <mergeCell ref="C721:C722"/>
    <mergeCell ref="D721:D722"/>
    <mergeCell ref="E721:E722"/>
    <mergeCell ref="F721:F722"/>
    <mergeCell ref="G721:G722"/>
    <mergeCell ref="H721:H722"/>
    <mergeCell ref="I721:I722"/>
    <mergeCell ref="J721:J722"/>
    <mergeCell ref="M719:M720"/>
    <mergeCell ref="N719:N720"/>
    <mergeCell ref="O719:P720"/>
    <mergeCell ref="Q719:Q720"/>
    <mergeCell ref="R719:R720"/>
    <mergeCell ref="S719:T720"/>
    <mergeCell ref="S717:T718"/>
    <mergeCell ref="U717:U718"/>
    <mergeCell ref="B719:B720"/>
    <mergeCell ref="C719:D720"/>
    <mergeCell ref="E719:E720"/>
    <mergeCell ref="F719:F720"/>
    <mergeCell ref="G719:H720"/>
    <mergeCell ref="I719:I720"/>
    <mergeCell ref="J719:J720"/>
    <mergeCell ref="K719:L720"/>
    <mergeCell ref="K717:L718"/>
    <mergeCell ref="M717:M718"/>
    <mergeCell ref="N717:N718"/>
    <mergeCell ref="O717:P718"/>
    <mergeCell ref="Q717:Q718"/>
    <mergeCell ref="R717:R718"/>
    <mergeCell ref="R715:R716"/>
    <mergeCell ref="S715:T716"/>
    <mergeCell ref="U715:U716"/>
    <mergeCell ref="B717:B718"/>
    <mergeCell ref="C717:D718"/>
    <mergeCell ref="E717:E718"/>
    <mergeCell ref="F717:F718"/>
    <mergeCell ref="G717:H718"/>
    <mergeCell ref="I717:I718"/>
    <mergeCell ref="J717:J718"/>
    <mergeCell ref="J715:J716"/>
    <mergeCell ref="K715:L716"/>
    <mergeCell ref="M715:M716"/>
    <mergeCell ref="N715:N716"/>
    <mergeCell ref="O715:P716"/>
    <mergeCell ref="Q715:Q716"/>
    <mergeCell ref="B715:B716"/>
    <mergeCell ref="C715:D716"/>
    <mergeCell ref="E715:E716"/>
    <mergeCell ref="F715:F716"/>
    <mergeCell ref="G715:H716"/>
    <mergeCell ref="I715:I716"/>
    <mergeCell ref="N713:N714"/>
    <mergeCell ref="O713:P714"/>
    <mergeCell ref="Q713:Q714"/>
    <mergeCell ref="R713:R714"/>
    <mergeCell ref="S713:T714"/>
    <mergeCell ref="U713:U714"/>
    <mergeCell ref="U711:U712"/>
    <mergeCell ref="B713:B714"/>
    <mergeCell ref="C713:D714"/>
    <mergeCell ref="E713:E714"/>
    <mergeCell ref="F713:F714"/>
    <mergeCell ref="G713:H714"/>
    <mergeCell ref="I713:I714"/>
    <mergeCell ref="J713:J714"/>
    <mergeCell ref="K713:L714"/>
    <mergeCell ref="M713:M714"/>
    <mergeCell ref="M711:M712"/>
    <mergeCell ref="N711:N712"/>
    <mergeCell ref="O711:P712"/>
    <mergeCell ref="Q711:Q712"/>
    <mergeCell ref="R711:R712"/>
    <mergeCell ref="S711:T712"/>
    <mergeCell ref="S709:T710"/>
    <mergeCell ref="U709:U710"/>
    <mergeCell ref="B711:B712"/>
    <mergeCell ref="C711:D712"/>
    <mergeCell ref="E711:E712"/>
    <mergeCell ref="F711:F712"/>
    <mergeCell ref="G711:H712"/>
    <mergeCell ref="I711:I712"/>
    <mergeCell ref="J711:J712"/>
    <mergeCell ref="K711:L712"/>
    <mergeCell ref="K709:L710"/>
    <mergeCell ref="M709:M710"/>
    <mergeCell ref="N709:N710"/>
    <mergeCell ref="O709:P710"/>
    <mergeCell ref="Q709:Q710"/>
    <mergeCell ref="R709:R710"/>
    <mergeCell ref="R707:R708"/>
    <mergeCell ref="S707:T708"/>
    <mergeCell ref="U707:U708"/>
    <mergeCell ref="B709:B710"/>
    <mergeCell ref="C709:D710"/>
    <mergeCell ref="E709:E710"/>
    <mergeCell ref="F709:F710"/>
    <mergeCell ref="G709:H710"/>
    <mergeCell ref="I709:I710"/>
    <mergeCell ref="J709:J710"/>
    <mergeCell ref="J707:J708"/>
    <mergeCell ref="K707:L708"/>
    <mergeCell ref="M707:M708"/>
    <mergeCell ref="N707:N708"/>
    <mergeCell ref="O707:P708"/>
    <mergeCell ref="Q707:Q708"/>
    <mergeCell ref="B707:B708"/>
    <mergeCell ref="C707:D708"/>
    <mergeCell ref="E707:E708"/>
    <mergeCell ref="F707:F708"/>
    <mergeCell ref="G707:H708"/>
    <mergeCell ref="I707:I708"/>
    <mergeCell ref="R704:R705"/>
    <mergeCell ref="S704:T705"/>
    <mergeCell ref="U704:U705"/>
    <mergeCell ref="C706:E706"/>
    <mergeCell ref="G706:I706"/>
    <mergeCell ref="K706:M706"/>
    <mergeCell ref="O706:Q706"/>
    <mergeCell ref="S706:U706"/>
    <mergeCell ref="J704:J705"/>
    <mergeCell ref="K704:L705"/>
    <mergeCell ref="M704:M705"/>
    <mergeCell ref="N704:N705"/>
    <mergeCell ref="O704:P705"/>
    <mergeCell ref="Q704:Q705"/>
    <mergeCell ref="B704:B705"/>
    <mergeCell ref="C704:D705"/>
    <mergeCell ref="E704:E705"/>
    <mergeCell ref="F704:F705"/>
    <mergeCell ref="G704:H705"/>
    <mergeCell ref="I704:I705"/>
    <mergeCell ref="N702:N703"/>
    <mergeCell ref="O702:P703"/>
    <mergeCell ref="Q702:Q703"/>
    <mergeCell ref="R702:R703"/>
    <mergeCell ref="S702:T703"/>
    <mergeCell ref="U702:U703"/>
    <mergeCell ref="U700:U701"/>
    <mergeCell ref="B702:B703"/>
    <mergeCell ref="C702:D703"/>
    <mergeCell ref="E702:E703"/>
    <mergeCell ref="F702:F703"/>
    <mergeCell ref="G702:H703"/>
    <mergeCell ref="I702:I703"/>
    <mergeCell ref="J702:J703"/>
    <mergeCell ref="K702:L703"/>
    <mergeCell ref="M702:M703"/>
    <mergeCell ref="M700:M701"/>
    <mergeCell ref="N700:N701"/>
    <mergeCell ref="O700:P701"/>
    <mergeCell ref="Q700:Q701"/>
    <mergeCell ref="R700:R701"/>
    <mergeCell ref="S700:T701"/>
    <mergeCell ref="S698:T699"/>
    <mergeCell ref="U698:U699"/>
    <mergeCell ref="B700:B701"/>
    <mergeCell ref="C700:D701"/>
    <mergeCell ref="E700:E701"/>
    <mergeCell ref="F700:F701"/>
    <mergeCell ref="G700:H701"/>
    <mergeCell ref="I700:I701"/>
    <mergeCell ref="J700:J701"/>
    <mergeCell ref="K700:L701"/>
    <mergeCell ref="K698:L699"/>
    <mergeCell ref="M698:M699"/>
    <mergeCell ref="N698:N699"/>
    <mergeCell ref="O698:P699"/>
    <mergeCell ref="Q698:Q699"/>
    <mergeCell ref="R698:R699"/>
    <mergeCell ref="R696:R697"/>
    <mergeCell ref="S696:T697"/>
    <mergeCell ref="U696:U697"/>
    <mergeCell ref="B698:B699"/>
    <mergeCell ref="C698:D699"/>
    <mergeCell ref="E698:E699"/>
    <mergeCell ref="F698:F699"/>
    <mergeCell ref="G698:H699"/>
    <mergeCell ref="I698:I699"/>
    <mergeCell ref="J698:J699"/>
    <mergeCell ref="J696:J697"/>
    <mergeCell ref="K696:L697"/>
    <mergeCell ref="M696:M697"/>
    <mergeCell ref="N696:N697"/>
    <mergeCell ref="O696:P697"/>
    <mergeCell ref="Q696:Q697"/>
    <mergeCell ref="B696:B697"/>
    <mergeCell ref="C696:D697"/>
    <mergeCell ref="E696:E697"/>
    <mergeCell ref="F696:F697"/>
    <mergeCell ref="G696:H697"/>
    <mergeCell ref="I696:I697"/>
    <mergeCell ref="T693:T694"/>
    <mergeCell ref="U693:U694"/>
    <mergeCell ref="C695:E695"/>
    <mergeCell ref="G695:I695"/>
    <mergeCell ref="K695:M695"/>
    <mergeCell ref="O695:Q695"/>
    <mergeCell ref="S695:U695"/>
    <mergeCell ref="N693:N694"/>
    <mergeCell ref="O693:O694"/>
    <mergeCell ref="P693:P694"/>
    <mergeCell ref="Q693:Q694"/>
    <mergeCell ref="R693:R694"/>
    <mergeCell ref="S693:S694"/>
    <mergeCell ref="H693:H694"/>
    <mergeCell ref="I693:I694"/>
    <mergeCell ref="J693:J694"/>
    <mergeCell ref="K693:K694"/>
    <mergeCell ref="L693:L694"/>
    <mergeCell ref="M693:M694"/>
    <mergeCell ref="B693:B694"/>
    <mergeCell ref="C693:C694"/>
    <mergeCell ref="D693:D694"/>
    <mergeCell ref="E693:E694"/>
    <mergeCell ref="F693:F694"/>
    <mergeCell ref="G693:G694"/>
    <mergeCell ref="O690:Q691"/>
    <mergeCell ref="R690:R691"/>
    <mergeCell ref="S690:U691"/>
    <mergeCell ref="C692:E692"/>
    <mergeCell ref="G692:I692"/>
    <mergeCell ref="K692:M692"/>
    <mergeCell ref="O692:Q692"/>
    <mergeCell ref="S692:U692"/>
    <mergeCell ref="B688:U688"/>
    <mergeCell ref="B690:B691"/>
    <mergeCell ref="C690:E691"/>
    <mergeCell ref="F690:F691"/>
    <mergeCell ref="G690:I690"/>
    <mergeCell ref="G691:I691"/>
    <mergeCell ref="J690:J691"/>
    <mergeCell ref="K690:M690"/>
    <mergeCell ref="K691:M691"/>
    <mergeCell ref="N690:N691"/>
    <mergeCell ref="P685:P686"/>
    <mergeCell ref="Q685:Q686"/>
    <mergeCell ref="R685:R686"/>
    <mergeCell ref="S685:S686"/>
    <mergeCell ref="T685:T686"/>
    <mergeCell ref="U685:U686"/>
    <mergeCell ref="J685:J686"/>
    <mergeCell ref="K685:K686"/>
    <mergeCell ref="L685:L686"/>
    <mergeCell ref="M685:M686"/>
    <mergeCell ref="N685:N686"/>
    <mergeCell ref="O685:O686"/>
    <mergeCell ref="S683:T684"/>
    <mergeCell ref="U683:U684"/>
    <mergeCell ref="B685:B686"/>
    <mergeCell ref="C685:C686"/>
    <mergeCell ref="D685:D686"/>
    <mergeCell ref="E685:E686"/>
    <mergeCell ref="F685:F686"/>
    <mergeCell ref="G685:G686"/>
    <mergeCell ref="H685:H686"/>
    <mergeCell ref="I685:I686"/>
    <mergeCell ref="K683:L684"/>
    <mergeCell ref="M683:M684"/>
    <mergeCell ref="N683:N684"/>
    <mergeCell ref="O683:P684"/>
    <mergeCell ref="Q683:Q684"/>
    <mergeCell ref="R683:R684"/>
    <mergeCell ref="R681:R682"/>
    <mergeCell ref="S681:T682"/>
    <mergeCell ref="U681:U682"/>
    <mergeCell ref="B683:B684"/>
    <mergeCell ref="C683:D684"/>
    <mergeCell ref="E683:E684"/>
    <mergeCell ref="F683:F684"/>
    <mergeCell ref="G683:H684"/>
    <mergeCell ref="I683:I684"/>
    <mergeCell ref="J683:J684"/>
    <mergeCell ref="J681:J682"/>
    <mergeCell ref="K681:L682"/>
    <mergeCell ref="M681:M682"/>
    <mergeCell ref="N681:N682"/>
    <mergeCell ref="O681:P682"/>
    <mergeCell ref="Q681:Q682"/>
    <mergeCell ref="B681:B682"/>
    <mergeCell ref="C681:D682"/>
    <mergeCell ref="E681:E682"/>
    <mergeCell ref="F681:F682"/>
    <mergeCell ref="G681:H682"/>
    <mergeCell ref="I681:I682"/>
    <mergeCell ref="N679:N680"/>
    <mergeCell ref="O679:P680"/>
    <mergeCell ref="Q679:Q680"/>
    <mergeCell ref="R679:R680"/>
    <mergeCell ref="S679:T680"/>
    <mergeCell ref="U679:U680"/>
    <mergeCell ref="U677:U678"/>
    <mergeCell ref="B679:B680"/>
    <mergeCell ref="C679:D680"/>
    <mergeCell ref="E679:E680"/>
    <mergeCell ref="F679:F680"/>
    <mergeCell ref="G679:H680"/>
    <mergeCell ref="I679:I680"/>
    <mergeCell ref="J679:J680"/>
    <mergeCell ref="K679:L680"/>
    <mergeCell ref="M679:M680"/>
    <mergeCell ref="M677:M678"/>
    <mergeCell ref="N677:N678"/>
    <mergeCell ref="O677:P678"/>
    <mergeCell ref="Q677:Q678"/>
    <mergeCell ref="R677:R678"/>
    <mergeCell ref="S677:T678"/>
    <mergeCell ref="S675:T676"/>
    <mergeCell ref="U675:U676"/>
    <mergeCell ref="B677:B678"/>
    <mergeCell ref="C677:D678"/>
    <mergeCell ref="E677:E678"/>
    <mergeCell ref="F677:F678"/>
    <mergeCell ref="G677:H678"/>
    <mergeCell ref="I677:I678"/>
    <mergeCell ref="J677:J678"/>
    <mergeCell ref="K677:L678"/>
    <mergeCell ref="K675:L676"/>
    <mergeCell ref="M675:M676"/>
    <mergeCell ref="N675:N676"/>
    <mergeCell ref="O675:P676"/>
    <mergeCell ref="Q675:Q676"/>
    <mergeCell ref="R675:R676"/>
    <mergeCell ref="R673:R674"/>
    <mergeCell ref="S673:T674"/>
    <mergeCell ref="U673:U674"/>
    <mergeCell ref="B675:B676"/>
    <mergeCell ref="C675:D676"/>
    <mergeCell ref="E675:E676"/>
    <mergeCell ref="F675:F676"/>
    <mergeCell ref="G675:H676"/>
    <mergeCell ref="I675:I676"/>
    <mergeCell ref="J675:J676"/>
    <mergeCell ref="J673:J674"/>
    <mergeCell ref="K673:L674"/>
    <mergeCell ref="M673:M674"/>
    <mergeCell ref="N673:N674"/>
    <mergeCell ref="O673:P674"/>
    <mergeCell ref="Q673:Q674"/>
    <mergeCell ref="B673:B674"/>
    <mergeCell ref="C673:D674"/>
    <mergeCell ref="E673:E674"/>
    <mergeCell ref="F673:F674"/>
    <mergeCell ref="G673:H674"/>
    <mergeCell ref="I673:I674"/>
    <mergeCell ref="R670:R671"/>
    <mergeCell ref="S670:T671"/>
    <mergeCell ref="U670:U671"/>
    <mergeCell ref="C672:E672"/>
    <mergeCell ref="G672:I672"/>
    <mergeCell ref="K672:M672"/>
    <mergeCell ref="O672:Q672"/>
    <mergeCell ref="S672:U672"/>
    <mergeCell ref="J670:J671"/>
    <mergeCell ref="K670:L671"/>
    <mergeCell ref="M670:M671"/>
    <mergeCell ref="N670:N671"/>
    <mergeCell ref="O670:P671"/>
    <mergeCell ref="Q670:Q671"/>
    <mergeCell ref="B670:B671"/>
    <mergeCell ref="C670:D671"/>
    <mergeCell ref="E670:E671"/>
    <mergeCell ref="F670:F671"/>
    <mergeCell ref="G670:H671"/>
    <mergeCell ref="I670:I671"/>
    <mergeCell ref="N668:N669"/>
    <mergeCell ref="O668:P669"/>
    <mergeCell ref="Q668:Q669"/>
    <mergeCell ref="R668:R669"/>
    <mergeCell ref="S668:T669"/>
    <mergeCell ref="U668:U669"/>
    <mergeCell ref="U666:U667"/>
    <mergeCell ref="B668:B669"/>
    <mergeCell ref="C668:D669"/>
    <mergeCell ref="E668:E669"/>
    <mergeCell ref="F668:F669"/>
    <mergeCell ref="G668:H669"/>
    <mergeCell ref="I668:I669"/>
    <mergeCell ref="J668:J669"/>
    <mergeCell ref="K668:L669"/>
    <mergeCell ref="M668:M669"/>
    <mergeCell ref="M666:M667"/>
    <mergeCell ref="N666:N667"/>
    <mergeCell ref="O666:P667"/>
    <mergeCell ref="Q666:Q667"/>
    <mergeCell ref="R666:R667"/>
    <mergeCell ref="S666:T667"/>
    <mergeCell ref="S664:T665"/>
    <mergeCell ref="U664:U665"/>
    <mergeCell ref="B666:B667"/>
    <mergeCell ref="C666:D667"/>
    <mergeCell ref="E666:E667"/>
    <mergeCell ref="F666:F667"/>
    <mergeCell ref="G666:H667"/>
    <mergeCell ref="I666:I667"/>
    <mergeCell ref="J666:J667"/>
    <mergeCell ref="K666:L667"/>
    <mergeCell ref="K664:L665"/>
    <mergeCell ref="M664:M665"/>
    <mergeCell ref="N664:N665"/>
    <mergeCell ref="O664:P665"/>
    <mergeCell ref="Q664:Q665"/>
    <mergeCell ref="R664:R665"/>
    <mergeCell ref="R662:R663"/>
    <mergeCell ref="S662:T663"/>
    <mergeCell ref="U662:U663"/>
    <mergeCell ref="B664:B665"/>
    <mergeCell ref="C664:D665"/>
    <mergeCell ref="E664:E665"/>
    <mergeCell ref="F664:F665"/>
    <mergeCell ref="G664:H665"/>
    <mergeCell ref="I664:I665"/>
    <mergeCell ref="J664:J665"/>
    <mergeCell ref="J662:J663"/>
    <mergeCell ref="K662:L663"/>
    <mergeCell ref="M662:M663"/>
    <mergeCell ref="N662:N663"/>
    <mergeCell ref="O662:P663"/>
    <mergeCell ref="Q662:Q663"/>
    <mergeCell ref="B662:B663"/>
    <mergeCell ref="C662:D663"/>
    <mergeCell ref="E662:E663"/>
    <mergeCell ref="F662:F663"/>
    <mergeCell ref="G662:H663"/>
    <mergeCell ref="I662:I663"/>
    <mergeCell ref="T659:T660"/>
    <mergeCell ref="U659:U660"/>
    <mergeCell ref="C661:E661"/>
    <mergeCell ref="G661:I661"/>
    <mergeCell ref="K661:M661"/>
    <mergeCell ref="O661:Q661"/>
    <mergeCell ref="S661:U661"/>
    <mergeCell ref="N659:N660"/>
    <mergeCell ref="O659:O660"/>
    <mergeCell ref="P659:P660"/>
    <mergeCell ref="Q659:Q660"/>
    <mergeCell ref="R659:R660"/>
    <mergeCell ref="S659:S660"/>
    <mergeCell ref="H659:H660"/>
    <mergeCell ref="I659:I660"/>
    <mergeCell ref="J659:J660"/>
    <mergeCell ref="K659:K660"/>
    <mergeCell ref="L659:L660"/>
    <mergeCell ref="M659:M660"/>
    <mergeCell ref="B659:B660"/>
    <mergeCell ref="C659:C660"/>
    <mergeCell ref="D659:D660"/>
    <mergeCell ref="E659:E660"/>
    <mergeCell ref="F659:F660"/>
    <mergeCell ref="G659:G660"/>
    <mergeCell ref="K657:M657"/>
    <mergeCell ref="N656:N657"/>
    <mergeCell ref="O656:Q657"/>
    <mergeCell ref="R656:R657"/>
    <mergeCell ref="S656:U657"/>
    <mergeCell ref="C658:E658"/>
    <mergeCell ref="G658:I658"/>
    <mergeCell ref="K658:M658"/>
    <mergeCell ref="O658:Q658"/>
    <mergeCell ref="S658:U658"/>
    <mergeCell ref="T649:T650"/>
    <mergeCell ref="U649:U650"/>
    <mergeCell ref="B654:U654"/>
    <mergeCell ref="B656:B657"/>
    <mergeCell ref="C656:E657"/>
    <mergeCell ref="F656:F657"/>
    <mergeCell ref="G656:I656"/>
    <mergeCell ref="G657:I657"/>
    <mergeCell ref="J656:J657"/>
    <mergeCell ref="K656:M656"/>
    <mergeCell ref="N649:N650"/>
    <mergeCell ref="O649:O650"/>
    <mergeCell ref="P649:P650"/>
    <mergeCell ref="Q649:Q650"/>
    <mergeCell ref="R649:R650"/>
    <mergeCell ref="S649:S650"/>
    <mergeCell ref="H649:H650"/>
    <mergeCell ref="I649:I650"/>
    <mergeCell ref="J649:J650"/>
    <mergeCell ref="K649:K650"/>
    <mergeCell ref="L649:L650"/>
    <mergeCell ref="M649:M650"/>
    <mergeCell ref="B649:B650"/>
    <mergeCell ref="C649:C650"/>
    <mergeCell ref="D649:D650"/>
    <mergeCell ref="E649:E650"/>
    <mergeCell ref="F649:F650"/>
    <mergeCell ref="G649:G650"/>
    <mergeCell ref="N647:N648"/>
    <mergeCell ref="O647:P648"/>
    <mergeCell ref="Q647:Q648"/>
    <mergeCell ref="R647:R648"/>
    <mergeCell ref="S647:T648"/>
    <mergeCell ref="U647:U648"/>
    <mergeCell ref="U645:U646"/>
    <mergeCell ref="B647:B648"/>
    <mergeCell ref="C647:D648"/>
    <mergeCell ref="E647:E648"/>
    <mergeCell ref="F647:F648"/>
    <mergeCell ref="G647:H648"/>
    <mergeCell ref="I647:I648"/>
    <mergeCell ref="J647:J648"/>
    <mergeCell ref="K647:L648"/>
    <mergeCell ref="M647:M648"/>
    <mergeCell ref="M645:M646"/>
    <mergeCell ref="N645:N646"/>
    <mergeCell ref="O645:P646"/>
    <mergeCell ref="Q645:Q646"/>
    <mergeCell ref="R645:R646"/>
    <mergeCell ref="S645:T646"/>
    <mergeCell ref="S643:T644"/>
    <mergeCell ref="U643:U644"/>
    <mergeCell ref="B645:B646"/>
    <mergeCell ref="C645:D646"/>
    <mergeCell ref="E645:E646"/>
    <mergeCell ref="F645:F646"/>
    <mergeCell ref="G645:H646"/>
    <mergeCell ref="I645:I646"/>
    <mergeCell ref="J645:J646"/>
    <mergeCell ref="K645:L646"/>
    <mergeCell ref="K643:L644"/>
    <mergeCell ref="M643:M644"/>
    <mergeCell ref="N643:N644"/>
    <mergeCell ref="O643:P644"/>
    <mergeCell ref="Q643:Q644"/>
    <mergeCell ref="R643:R644"/>
    <mergeCell ref="R641:R642"/>
    <mergeCell ref="S641:T642"/>
    <mergeCell ref="U641:U642"/>
    <mergeCell ref="B643:B644"/>
    <mergeCell ref="C643:D644"/>
    <mergeCell ref="E643:E644"/>
    <mergeCell ref="F643:F644"/>
    <mergeCell ref="G643:H644"/>
    <mergeCell ref="I643:I644"/>
    <mergeCell ref="J643:J644"/>
    <mergeCell ref="J641:J642"/>
    <mergeCell ref="K641:L642"/>
    <mergeCell ref="M641:M642"/>
    <mergeCell ref="N641:N642"/>
    <mergeCell ref="O641:P642"/>
    <mergeCell ref="Q641:Q642"/>
    <mergeCell ref="B641:B642"/>
    <mergeCell ref="C641:D642"/>
    <mergeCell ref="E641:E642"/>
    <mergeCell ref="F641:F642"/>
    <mergeCell ref="G641:H642"/>
    <mergeCell ref="I641:I642"/>
    <mergeCell ref="N639:N640"/>
    <mergeCell ref="O639:P640"/>
    <mergeCell ref="Q639:Q640"/>
    <mergeCell ref="R639:R640"/>
    <mergeCell ref="S639:T640"/>
    <mergeCell ref="U639:U640"/>
    <mergeCell ref="U637:U638"/>
    <mergeCell ref="B639:B640"/>
    <mergeCell ref="C639:D640"/>
    <mergeCell ref="E639:E640"/>
    <mergeCell ref="F639:F640"/>
    <mergeCell ref="G639:H640"/>
    <mergeCell ref="I639:I640"/>
    <mergeCell ref="J639:J640"/>
    <mergeCell ref="K639:L640"/>
    <mergeCell ref="M639:M640"/>
    <mergeCell ref="M637:M638"/>
    <mergeCell ref="N637:N638"/>
    <mergeCell ref="O637:P638"/>
    <mergeCell ref="Q637:Q638"/>
    <mergeCell ref="R637:R638"/>
    <mergeCell ref="S637:T638"/>
    <mergeCell ref="S635:T636"/>
    <mergeCell ref="U635:U636"/>
    <mergeCell ref="B637:B638"/>
    <mergeCell ref="C637:D638"/>
    <mergeCell ref="E637:E638"/>
    <mergeCell ref="F637:F638"/>
    <mergeCell ref="G637:H638"/>
    <mergeCell ref="I637:I638"/>
    <mergeCell ref="J637:J638"/>
    <mergeCell ref="K637:L638"/>
    <mergeCell ref="K635:L636"/>
    <mergeCell ref="M635:M636"/>
    <mergeCell ref="N635:N636"/>
    <mergeCell ref="O635:P636"/>
    <mergeCell ref="Q635:Q636"/>
    <mergeCell ref="R635:R636"/>
    <mergeCell ref="R633:R634"/>
    <mergeCell ref="S633:T634"/>
    <mergeCell ref="U633:U634"/>
    <mergeCell ref="B635:B636"/>
    <mergeCell ref="C635:D636"/>
    <mergeCell ref="E635:E636"/>
    <mergeCell ref="F635:F636"/>
    <mergeCell ref="G635:H636"/>
    <mergeCell ref="I635:I636"/>
    <mergeCell ref="J635:J636"/>
    <mergeCell ref="J633:J634"/>
    <mergeCell ref="K633:L634"/>
    <mergeCell ref="M633:M634"/>
    <mergeCell ref="N633:N634"/>
    <mergeCell ref="O633:P634"/>
    <mergeCell ref="Q633:Q634"/>
    <mergeCell ref="Q631:Q632"/>
    <mergeCell ref="R631:R632"/>
    <mergeCell ref="S631:T632"/>
    <mergeCell ref="U631:U632"/>
    <mergeCell ref="B633:B634"/>
    <mergeCell ref="C633:D634"/>
    <mergeCell ref="E633:E634"/>
    <mergeCell ref="F633:F634"/>
    <mergeCell ref="G633:H634"/>
    <mergeCell ref="I633:I634"/>
    <mergeCell ref="I631:I632"/>
    <mergeCell ref="J631:J632"/>
    <mergeCell ref="K631:L632"/>
    <mergeCell ref="M631:M632"/>
    <mergeCell ref="N631:N632"/>
    <mergeCell ref="O631:P632"/>
    <mergeCell ref="C630:E630"/>
    <mergeCell ref="G630:I630"/>
    <mergeCell ref="K630:M630"/>
    <mergeCell ref="O630:Q630"/>
    <mergeCell ref="S630:U630"/>
    <mergeCell ref="B631:B632"/>
    <mergeCell ref="C631:D632"/>
    <mergeCell ref="E631:E632"/>
    <mergeCell ref="F631:F632"/>
    <mergeCell ref="G631:H632"/>
    <mergeCell ref="N628:N629"/>
    <mergeCell ref="O628:P629"/>
    <mergeCell ref="Q628:Q629"/>
    <mergeCell ref="R628:R629"/>
    <mergeCell ref="S628:T629"/>
    <mergeCell ref="U628:U629"/>
    <mergeCell ref="U626:U627"/>
    <mergeCell ref="B628:B629"/>
    <mergeCell ref="C628:D629"/>
    <mergeCell ref="E628:E629"/>
    <mergeCell ref="F628:F629"/>
    <mergeCell ref="G628:H629"/>
    <mergeCell ref="I628:I629"/>
    <mergeCell ref="J628:J629"/>
    <mergeCell ref="K628:L629"/>
    <mergeCell ref="M628:M629"/>
    <mergeCell ref="M626:M627"/>
    <mergeCell ref="N626:N627"/>
    <mergeCell ref="O626:P627"/>
    <mergeCell ref="Q626:Q627"/>
    <mergeCell ref="R626:R627"/>
    <mergeCell ref="S626:T627"/>
    <mergeCell ref="S624:T625"/>
    <mergeCell ref="U624:U625"/>
    <mergeCell ref="B626:B627"/>
    <mergeCell ref="C626:D627"/>
    <mergeCell ref="E626:E627"/>
    <mergeCell ref="F626:F627"/>
    <mergeCell ref="G626:H627"/>
    <mergeCell ref="I626:I627"/>
    <mergeCell ref="J626:J627"/>
    <mergeCell ref="K626:L627"/>
    <mergeCell ref="K624:L625"/>
    <mergeCell ref="M624:M625"/>
    <mergeCell ref="N624:N625"/>
    <mergeCell ref="O624:P625"/>
    <mergeCell ref="Q624:Q625"/>
    <mergeCell ref="R624:R625"/>
    <mergeCell ref="R622:R623"/>
    <mergeCell ref="S622:T623"/>
    <mergeCell ref="U622:U623"/>
    <mergeCell ref="B624:B625"/>
    <mergeCell ref="C624:D625"/>
    <mergeCell ref="E624:E625"/>
    <mergeCell ref="F624:F625"/>
    <mergeCell ref="G624:H625"/>
    <mergeCell ref="I624:I625"/>
    <mergeCell ref="J624:J625"/>
    <mergeCell ref="J622:J623"/>
    <mergeCell ref="K622:L623"/>
    <mergeCell ref="M622:M623"/>
    <mergeCell ref="N622:N623"/>
    <mergeCell ref="O622:P623"/>
    <mergeCell ref="Q622:Q623"/>
    <mergeCell ref="B622:B623"/>
    <mergeCell ref="C622:D623"/>
    <mergeCell ref="E622:E623"/>
    <mergeCell ref="F622:F623"/>
    <mergeCell ref="G622:H623"/>
    <mergeCell ref="I622:I623"/>
    <mergeCell ref="N620:N621"/>
    <mergeCell ref="O620:P621"/>
    <mergeCell ref="Q620:Q621"/>
    <mergeCell ref="R620:R621"/>
    <mergeCell ref="S620:T621"/>
    <mergeCell ref="U620:U621"/>
    <mergeCell ref="U618:U619"/>
    <mergeCell ref="B620:B621"/>
    <mergeCell ref="C620:D621"/>
    <mergeCell ref="E620:E621"/>
    <mergeCell ref="F620:F621"/>
    <mergeCell ref="G620:H621"/>
    <mergeCell ref="I620:I621"/>
    <mergeCell ref="J620:J621"/>
    <mergeCell ref="K620:L621"/>
    <mergeCell ref="M620:M621"/>
    <mergeCell ref="M618:M619"/>
    <mergeCell ref="N618:N619"/>
    <mergeCell ref="O618:P619"/>
    <mergeCell ref="Q618:Q619"/>
    <mergeCell ref="R618:R619"/>
    <mergeCell ref="S618:T619"/>
    <mergeCell ref="S616:T617"/>
    <mergeCell ref="U616:U617"/>
    <mergeCell ref="B618:B619"/>
    <mergeCell ref="C618:D619"/>
    <mergeCell ref="E618:E619"/>
    <mergeCell ref="F618:F619"/>
    <mergeCell ref="G618:H619"/>
    <mergeCell ref="I618:I619"/>
    <mergeCell ref="J618:J619"/>
    <mergeCell ref="K618:L619"/>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U611:U612"/>
    <mergeCell ref="C613:E613"/>
    <mergeCell ref="G613:I613"/>
    <mergeCell ref="K613:M613"/>
    <mergeCell ref="O613:Q613"/>
    <mergeCell ref="S613:U613"/>
    <mergeCell ref="O611:O612"/>
    <mergeCell ref="P611:P612"/>
    <mergeCell ref="Q611:Q612"/>
    <mergeCell ref="R611:R612"/>
    <mergeCell ref="S611:S612"/>
    <mergeCell ref="T611:T612"/>
    <mergeCell ref="I611:I612"/>
    <mergeCell ref="J611:J612"/>
    <mergeCell ref="K611:K612"/>
    <mergeCell ref="L611:L612"/>
    <mergeCell ref="M611:M612"/>
    <mergeCell ref="N611:N612"/>
    <mergeCell ref="O609:Q610"/>
    <mergeCell ref="R609:R610"/>
    <mergeCell ref="S609:U610"/>
    <mergeCell ref="B611:B612"/>
    <mergeCell ref="C611:C612"/>
    <mergeCell ref="D611:D612"/>
    <mergeCell ref="E611:E612"/>
    <mergeCell ref="F611:F612"/>
    <mergeCell ref="G611:G612"/>
    <mergeCell ref="H611:H612"/>
    <mergeCell ref="B607:U607"/>
    <mergeCell ref="B609:B610"/>
    <mergeCell ref="C609:E610"/>
    <mergeCell ref="F609:F610"/>
    <mergeCell ref="G609:I609"/>
    <mergeCell ref="G610:I610"/>
    <mergeCell ref="J609:J610"/>
    <mergeCell ref="K609:M609"/>
    <mergeCell ref="K610:M610"/>
    <mergeCell ref="N609:N610"/>
    <mergeCell ref="P604:P605"/>
    <mergeCell ref="Q604:Q605"/>
    <mergeCell ref="R604:R605"/>
    <mergeCell ref="S604:S605"/>
    <mergeCell ref="T604:T605"/>
    <mergeCell ref="U604:U605"/>
    <mergeCell ref="J604:J605"/>
    <mergeCell ref="K604:K605"/>
    <mergeCell ref="L604:L605"/>
    <mergeCell ref="M604:M605"/>
    <mergeCell ref="N604:N605"/>
    <mergeCell ref="O604:O605"/>
    <mergeCell ref="S602:T603"/>
    <mergeCell ref="U602:U603"/>
    <mergeCell ref="B604:B605"/>
    <mergeCell ref="C604:C605"/>
    <mergeCell ref="D604:D605"/>
    <mergeCell ref="E604:E605"/>
    <mergeCell ref="F604:F605"/>
    <mergeCell ref="G604:G605"/>
    <mergeCell ref="H604:H605"/>
    <mergeCell ref="I604:I605"/>
    <mergeCell ref="K602:L603"/>
    <mergeCell ref="M602:M603"/>
    <mergeCell ref="N602:N603"/>
    <mergeCell ref="O602:P603"/>
    <mergeCell ref="Q602:Q603"/>
    <mergeCell ref="R602:R603"/>
    <mergeCell ref="R600:R601"/>
    <mergeCell ref="S600:T601"/>
    <mergeCell ref="U600:U601"/>
    <mergeCell ref="B602:B603"/>
    <mergeCell ref="C602:D603"/>
    <mergeCell ref="E602:E603"/>
    <mergeCell ref="F602:F603"/>
    <mergeCell ref="G602:H603"/>
    <mergeCell ref="I602:I603"/>
    <mergeCell ref="J602:J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N598:N599"/>
    <mergeCell ref="O598:P599"/>
    <mergeCell ref="Q598:Q599"/>
    <mergeCell ref="R598:R599"/>
    <mergeCell ref="S598:T599"/>
    <mergeCell ref="U598:U599"/>
    <mergeCell ref="U596:U597"/>
    <mergeCell ref="B598:B599"/>
    <mergeCell ref="C598:D599"/>
    <mergeCell ref="E598:E599"/>
    <mergeCell ref="F598:F599"/>
    <mergeCell ref="G598:H599"/>
    <mergeCell ref="I598:I599"/>
    <mergeCell ref="J598:J599"/>
    <mergeCell ref="K598:L599"/>
    <mergeCell ref="M598:M599"/>
    <mergeCell ref="M596:M597"/>
    <mergeCell ref="N596:N597"/>
    <mergeCell ref="O596:P597"/>
    <mergeCell ref="Q596:Q597"/>
    <mergeCell ref="R596:R597"/>
    <mergeCell ref="S596:T597"/>
    <mergeCell ref="S594:T595"/>
    <mergeCell ref="U594:U595"/>
    <mergeCell ref="B596:B597"/>
    <mergeCell ref="C596:D597"/>
    <mergeCell ref="E596:E597"/>
    <mergeCell ref="F596:F597"/>
    <mergeCell ref="G596:H597"/>
    <mergeCell ref="I596:I597"/>
    <mergeCell ref="J596:J597"/>
    <mergeCell ref="K596:L597"/>
    <mergeCell ref="K594:L595"/>
    <mergeCell ref="M594:M595"/>
    <mergeCell ref="N594:N595"/>
    <mergeCell ref="O594:P595"/>
    <mergeCell ref="Q594:Q595"/>
    <mergeCell ref="R594:R595"/>
    <mergeCell ref="R592:R593"/>
    <mergeCell ref="S592:T593"/>
    <mergeCell ref="U592:U593"/>
    <mergeCell ref="B594:B595"/>
    <mergeCell ref="C594:D595"/>
    <mergeCell ref="E594:E595"/>
    <mergeCell ref="F594:F595"/>
    <mergeCell ref="G594:H595"/>
    <mergeCell ref="I594:I595"/>
    <mergeCell ref="J594:J595"/>
    <mergeCell ref="J592:J593"/>
    <mergeCell ref="K592:L593"/>
    <mergeCell ref="M592:M593"/>
    <mergeCell ref="N592:N593"/>
    <mergeCell ref="O592:P593"/>
    <mergeCell ref="Q592:Q593"/>
    <mergeCell ref="Q590:Q591"/>
    <mergeCell ref="R590:R591"/>
    <mergeCell ref="S590:T591"/>
    <mergeCell ref="U590:U591"/>
    <mergeCell ref="B592:B593"/>
    <mergeCell ref="C592:D593"/>
    <mergeCell ref="E592:E593"/>
    <mergeCell ref="F592:F593"/>
    <mergeCell ref="G592:H593"/>
    <mergeCell ref="I592:I593"/>
    <mergeCell ref="I590:I591"/>
    <mergeCell ref="J590:J591"/>
    <mergeCell ref="K590:L591"/>
    <mergeCell ref="M590:M591"/>
    <mergeCell ref="N590:N591"/>
    <mergeCell ref="O590:P591"/>
    <mergeCell ref="C589:E589"/>
    <mergeCell ref="G589:I589"/>
    <mergeCell ref="K589:M589"/>
    <mergeCell ref="O589:Q589"/>
    <mergeCell ref="S589:U589"/>
    <mergeCell ref="B590:B591"/>
    <mergeCell ref="C590:D591"/>
    <mergeCell ref="E590:E591"/>
    <mergeCell ref="F590:F591"/>
    <mergeCell ref="G590:H591"/>
    <mergeCell ref="N587:N588"/>
    <mergeCell ref="O587:P588"/>
    <mergeCell ref="Q587:Q588"/>
    <mergeCell ref="R587:R588"/>
    <mergeCell ref="S587:T588"/>
    <mergeCell ref="U587:U588"/>
    <mergeCell ref="U585:U586"/>
    <mergeCell ref="B587:B588"/>
    <mergeCell ref="C587:D588"/>
    <mergeCell ref="E587:E588"/>
    <mergeCell ref="F587:F588"/>
    <mergeCell ref="G587:H588"/>
    <mergeCell ref="I587:I588"/>
    <mergeCell ref="J587:J588"/>
    <mergeCell ref="K587:L588"/>
    <mergeCell ref="M587:M588"/>
    <mergeCell ref="M585:M586"/>
    <mergeCell ref="N585:N586"/>
    <mergeCell ref="O585:P586"/>
    <mergeCell ref="Q585:Q586"/>
    <mergeCell ref="R585:R586"/>
    <mergeCell ref="S585:T586"/>
    <mergeCell ref="S583:T584"/>
    <mergeCell ref="U583:U584"/>
    <mergeCell ref="B585:B586"/>
    <mergeCell ref="C585:D586"/>
    <mergeCell ref="E585:E586"/>
    <mergeCell ref="F585:F586"/>
    <mergeCell ref="G585:H586"/>
    <mergeCell ref="I585:I586"/>
    <mergeCell ref="J585:J586"/>
    <mergeCell ref="K585:L586"/>
    <mergeCell ref="K583:L584"/>
    <mergeCell ref="M583:M584"/>
    <mergeCell ref="N583:N584"/>
    <mergeCell ref="O583:P584"/>
    <mergeCell ref="Q583:Q584"/>
    <mergeCell ref="R583:R584"/>
    <mergeCell ref="R581:R582"/>
    <mergeCell ref="S581:T582"/>
    <mergeCell ref="U581:U582"/>
    <mergeCell ref="B583:B584"/>
    <mergeCell ref="C583:D584"/>
    <mergeCell ref="E583:E584"/>
    <mergeCell ref="F583:F584"/>
    <mergeCell ref="G583:H584"/>
    <mergeCell ref="I583:I584"/>
    <mergeCell ref="J583:J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N579:N580"/>
    <mergeCell ref="O579:P580"/>
    <mergeCell ref="Q579:Q580"/>
    <mergeCell ref="R579:R580"/>
    <mergeCell ref="S579:T580"/>
    <mergeCell ref="U579:U580"/>
    <mergeCell ref="U577:U578"/>
    <mergeCell ref="B579:B580"/>
    <mergeCell ref="C579:D580"/>
    <mergeCell ref="E579:E580"/>
    <mergeCell ref="F579:F580"/>
    <mergeCell ref="G579:H580"/>
    <mergeCell ref="I579:I580"/>
    <mergeCell ref="J579:J580"/>
    <mergeCell ref="K579:L580"/>
    <mergeCell ref="M579:M580"/>
    <mergeCell ref="M577:M578"/>
    <mergeCell ref="N577:N578"/>
    <mergeCell ref="O577:P578"/>
    <mergeCell ref="Q577:Q578"/>
    <mergeCell ref="R577:R578"/>
    <mergeCell ref="S577:T578"/>
    <mergeCell ref="S575:T576"/>
    <mergeCell ref="U575:U576"/>
    <mergeCell ref="B577:B578"/>
    <mergeCell ref="C577:D578"/>
    <mergeCell ref="E577:E578"/>
    <mergeCell ref="F577:F578"/>
    <mergeCell ref="G577:H578"/>
    <mergeCell ref="I577:I578"/>
    <mergeCell ref="J577:J578"/>
    <mergeCell ref="K577:L578"/>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U570:U571"/>
    <mergeCell ref="C572:E572"/>
    <mergeCell ref="G572:I572"/>
    <mergeCell ref="K572:M572"/>
    <mergeCell ref="O572:Q572"/>
    <mergeCell ref="S572:U572"/>
    <mergeCell ref="O570:O571"/>
    <mergeCell ref="P570:P571"/>
    <mergeCell ref="Q570:Q571"/>
    <mergeCell ref="R570:R571"/>
    <mergeCell ref="S570:S571"/>
    <mergeCell ref="T570:T571"/>
    <mergeCell ref="I570:I571"/>
    <mergeCell ref="J570:J571"/>
    <mergeCell ref="K570:K571"/>
    <mergeCell ref="L570:L571"/>
    <mergeCell ref="M570:M571"/>
    <mergeCell ref="N570:N571"/>
    <mergeCell ref="O568:Q569"/>
    <mergeCell ref="R568:R569"/>
    <mergeCell ref="S568:U569"/>
    <mergeCell ref="B570:B571"/>
    <mergeCell ref="C570:C571"/>
    <mergeCell ref="D570:D571"/>
    <mergeCell ref="E570:E571"/>
    <mergeCell ref="F570:F571"/>
    <mergeCell ref="G570:G571"/>
    <mergeCell ref="H570:H571"/>
    <mergeCell ref="B566:U566"/>
    <mergeCell ref="B568:B569"/>
    <mergeCell ref="C568:E569"/>
    <mergeCell ref="F568:F569"/>
    <mergeCell ref="G568:I568"/>
    <mergeCell ref="G569:I569"/>
    <mergeCell ref="J568:J569"/>
    <mergeCell ref="K568:M568"/>
    <mergeCell ref="K569:M569"/>
    <mergeCell ref="N568:N569"/>
    <mergeCell ref="P562:P563"/>
    <mergeCell ref="Q562:Q563"/>
    <mergeCell ref="R562:R563"/>
    <mergeCell ref="S562:S563"/>
    <mergeCell ref="T562:T563"/>
    <mergeCell ref="U562:U563"/>
    <mergeCell ref="J562:J563"/>
    <mergeCell ref="K562:K563"/>
    <mergeCell ref="L562:L563"/>
    <mergeCell ref="M562:M563"/>
    <mergeCell ref="N562:N563"/>
    <mergeCell ref="O562:O563"/>
    <mergeCell ref="S560:T561"/>
    <mergeCell ref="U560:U561"/>
    <mergeCell ref="B562:B563"/>
    <mergeCell ref="C562:C563"/>
    <mergeCell ref="D562:D563"/>
    <mergeCell ref="E562:E563"/>
    <mergeCell ref="F562:F563"/>
    <mergeCell ref="G562:G563"/>
    <mergeCell ref="H562:H563"/>
    <mergeCell ref="I562:I563"/>
    <mergeCell ref="K560:L561"/>
    <mergeCell ref="M560:M561"/>
    <mergeCell ref="N560:N561"/>
    <mergeCell ref="O560:P561"/>
    <mergeCell ref="Q560:Q561"/>
    <mergeCell ref="R560:R561"/>
    <mergeCell ref="R558:R559"/>
    <mergeCell ref="S558:T559"/>
    <mergeCell ref="U558:U559"/>
    <mergeCell ref="B560:B561"/>
    <mergeCell ref="C560:D561"/>
    <mergeCell ref="E560:E561"/>
    <mergeCell ref="F560:F561"/>
    <mergeCell ref="G560:H561"/>
    <mergeCell ref="I560:I561"/>
    <mergeCell ref="J560:J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N556:N557"/>
    <mergeCell ref="O556:P557"/>
    <mergeCell ref="Q556:Q557"/>
    <mergeCell ref="R556:R557"/>
    <mergeCell ref="S556:T557"/>
    <mergeCell ref="U556:U557"/>
    <mergeCell ref="U554:U555"/>
    <mergeCell ref="B556:B557"/>
    <mergeCell ref="C556:D557"/>
    <mergeCell ref="E556:E557"/>
    <mergeCell ref="F556:F557"/>
    <mergeCell ref="G556:H557"/>
    <mergeCell ref="I556:I557"/>
    <mergeCell ref="J556:J557"/>
    <mergeCell ref="K556:L557"/>
    <mergeCell ref="M556:M557"/>
    <mergeCell ref="M554:M555"/>
    <mergeCell ref="N554:N555"/>
    <mergeCell ref="O554:P555"/>
    <mergeCell ref="Q554:Q555"/>
    <mergeCell ref="R554:R555"/>
    <mergeCell ref="S554:T555"/>
    <mergeCell ref="S552:T553"/>
    <mergeCell ref="U552:U553"/>
    <mergeCell ref="B554:B555"/>
    <mergeCell ref="C554:D555"/>
    <mergeCell ref="E554:E555"/>
    <mergeCell ref="F554:F555"/>
    <mergeCell ref="G554:H555"/>
    <mergeCell ref="I554:I555"/>
    <mergeCell ref="J554:J555"/>
    <mergeCell ref="K554:L555"/>
    <mergeCell ref="K552:L553"/>
    <mergeCell ref="M552:M553"/>
    <mergeCell ref="N552:N553"/>
    <mergeCell ref="O552:P553"/>
    <mergeCell ref="Q552:Q553"/>
    <mergeCell ref="R552:R553"/>
    <mergeCell ref="R550:R551"/>
    <mergeCell ref="S550:T551"/>
    <mergeCell ref="U550:U551"/>
    <mergeCell ref="B552:B553"/>
    <mergeCell ref="C552:D553"/>
    <mergeCell ref="E552:E553"/>
    <mergeCell ref="F552:F553"/>
    <mergeCell ref="G552:H553"/>
    <mergeCell ref="I552:I553"/>
    <mergeCell ref="J552:J553"/>
    <mergeCell ref="J550:J551"/>
    <mergeCell ref="K550:L551"/>
    <mergeCell ref="M550:M551"/>
    <mergeCell ref="N550:N551"/>
    <mergeCell ref="O550:P551"/>
    <mergeCell ref="Q550:Q551"/>
    <mergeCell ref="Q548:Q549"/>
    <mergeCell ref="R548:R549"/>
    <mergeCell ref="S548:T549"/>
    <mergeCell ref="U548:U549"/>
    <mergeCell ref="B550:B551"/>
    <mergeCell ref="C550:D551"/>
    <mergeCell ref="E550:E551"/>
    <mergeCell ref="F550:F551"/>
    <mergeCell ref="G550:H551"/>
    <mergeCell ref="I550:I551"/>
    <mergeCell ref="I548:I549"/>
    <mergeCell ref="J548:J549"/>
    <mergeCell ref="K548:L549"/>
    <mergeCell ref="M548:M549"/>
    <mergeCell ref="N548:N549"/>
    <mergeCell ref="O548:P549"/>
    <mergeCell ref="C547:E547"/>
    <mergeCell ref="G547:I547"/>
    <mergeCell ref="K547:M547"/>
    <mergeCell ref="O547:Q547"/>
    <mergeCell ref="S547:U547"/>
    <mergeCell ref="B548:B549"/>
    <mergeCell ref="C548:D549"/>
    <mergeCell ref="E548:E549"/>
    <mergeCell ref="F548:F549"/>
    <mergeCell ref="G548:H549"/>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N537:N538"/>
    <mergeCell ref="O537:P538"/>
    <mergeCell ref="Q537:Q538"/>
    <mergeCell ref="R537:R538"/>
    <mergeCell ref="S537:T538"/>
    <mergeCell ref="U537:U538"/>
    <mergeCell ref="U535:U536"/>
    <mergeCell ref="B537:B538"/>
    <mergeCell ref="C537:D538"/>
    <mergeCell ref="E537:E538"/>
    <mergeCell ref="F537:F538"/>
    <mergeCell ref="G537:H538"/>
    <mergeCell ref="I537:I538"/>
    <mergeCell ref="J537:J538"/>
    <mergeCell ref="K537:L538"/>
    <mergeCell ref="M537:M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U528:U529"/>
    <mergeCell ref="C530:E530"/>
    <mergeCell ref="G530:I530"/>
    <mergeCell ref="K530:M530"/>
    <mergeCell ref="O530:Q530"/>
    <mergeCell ref="S530:U530"/>
    <mergeCell ref="O528:O529"/>
    <mergeCell ref="P528:P529"/>
    <mergeCell ref="Q528:Q529"/>
    <mergeCell ref="R528:R529"/>
    <mergeCell ref="S528:S529"/>
    <mergeCell ref="T528:T529"/>
    <mergeCell ref="I528:I529"/>
    <mergeCell ref="J528:J529"/>
    <mergeCell ref="K528:K529"/>
    <mergeCell ref="L528:L529"/>
    <mergeCell ref="M528:M529"/>
    <mergeCell ref="N528:N529"/>
    <mergeCell ref="O526:Q527"/>
    <mergeCell ref="R526:R527"/>
    <mergeCell ref="S526:U527"/>
    <mergeCell ref="B528:B529"/>
    <mergeCell ref="C528:C529"/>
    <mergeCell ref="D528:D529"/>
    <mergeCell ref="E528:E529"/>
    <mergeCell ref="F528:F529"/>
    <mergeCell ref="G528:G529"/>
    <mergeCell ref="H528:H529"/>
    <mergeCell ref="B524:U524"/>
    <mergeCell ref="B526:B527"/>
    <mergeCell ref="C526:E527"/>
    <mergeCell ref="F526:F527"/>
    <mergeCell ref="G526:I526"/>
    <mergeCell ref="G527:I527"/>
    <mergeCell ref="J526:J527"/>
    <mergeCell ref="K526:M526"/>
    <mergeCell ref="K527:M527"/>
    <mergeCell ref="N526:N527"/>
    <mergeCell ref="P520:P521"/>
    <mergeCell ref="Q520:Q521"/>
    <mergeCell ref="R520:R521"/>
    <mergeCell ref="S520:S521"/>
    <mergeCell ref="T520:T521"/>
    <mergeCell ref="U520:U521"/>
    <mergeCell ref="J520:J521"/>
    <mergeCell ref="K520:K521"/>
    <mergeCell ref="L520:L521"/>
    <mergeCell ref="M520:M521"/>
    <mergeCell ref="N520:N521"/>
    <mergeCell ref="O520:O521"/>
    <mergeCell ref="S518:T519"/>
    <mergeCell ref="U518:U519"/>
    <mergeCell ref="B520:B521"/>
    <mergeCell ref="C520:C521"/>
    <mergeCell ref="D520:D521"/>
    <mergeCell ref="E520:E521"/>
    <mergeCell ref="F520:F521"/>
    <mergeCell ref="G520:G521"/>
    <mergeCell ref="H520:H521"/>
    <mergeCell ref="I520:I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Q506:Q507"/>
    <mergeCell ref="R506:R507"/>
    <mergeCell ref="S506:T507"/>
    <mergeCell ref="U506:U507"/>
    <mergeCell ref="B508:B509"/>
    <mergeCell ref="C508:D509"/>
    <mergeCell ref="E508:E509"/>
    <mergeCell ref="F508:F509"/>
    <mergeCell ref="G508:H509"/>
    <mergeCell ref="I508:I509"/>
    <mergeCell ref="I506:I507"/>
    <mergeCell ref="J506:J507"/>
    <mergeCell ref="K506:L507"/>
    <mergeCell ref="M506:M507"/>
    <mergeCell ref="N506:N507"/>
    <mergeCell ref="O506:P507"/>
    <mergeCell ref="C505:E505"/>
    <mergeCell ref="G505:I505"/>
    <mergeCell ref="K505:M505"/>
    <mergeCell ref="O505:Q505"/>
    <mergeCell ref="S505:U505"/>
    <mergeCell ref="B506:B507"/>
    <mergeCell ref="C506:D507"/>
    <mergeCell ref="E506:E507"/>
    <mergeCell ref="F506:F507"/>
    <mergeCell ref="G506:H507"/>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T486:T487"/>
    <mergeCell ref="U486:U487"/>
    <mergeCell ref="C488:E488"/>
    <mergeCell ref="G488:I488"/>
    <mergeCell ref="K488:M488"/>
    <mergeCell ref="O488:Q488"/>
    <mergeCell ref="S488:U488"/>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K484:M484"/>
    <mergeCell ref="K485:M485"/>
    <mergeCell ref="N484:N485"/>
    <mergeCell ref="O484:Q485"/>
    <mergeCell ref="R484:R485"/>
    <mergeCell ref="S484:U485"/>
    <mergeCell ref="B484:B485"/>
    <mergeCell ref="C484:E485"/>
    <mergeCell ref="F484:F485"/>
    <mergeCell ref="G484:I484"/>
    <mergeCell ref="G485:I485"/>
    <mergeCell ref="J484:J485"/>
    <mergeCell ref="Q477:Q478"/>
    <mergeCell ref="R477:R478"/>
    <mergeCell ref="S477:S478"/>
    <mergeCell ref="T477:T478"/>
    <mergeCell ref="U477:U478"/>
    <mergeCell ref="B482:U482"/>
    <mergeCell ref="K477:K478"/>
    <mergeCell ref="L477:L478"/>
    <mergeCell ref="M477:M478"/>
    <mergeCell ref="N477:N478"/>
    <mergeCell ref="O477:O478"/>
    <mergeCell ref="P477:P478"/>
    <mergeCell ref="U475:U476"/>
    <mergeCell ref="B477:B478"/>
    <mergeCell ref="C477:C478"/>
    <mergeCell ref="D477:D478"/>
    <mergeCell ref="E477:E478"/>
    <mergeCell ref="F477:F478"/>
    <mergeCell ref="G477:G478"/>
    <mergeCell ref="H477:H478"/>
    <mergeCell ref="I477:I478"/>
    <mergeCell ref="J477:J478"/>
    <mergeCell ref="M475:M476"/>
    <mergeCell ref="N475:N476"/>
    <mergeCell ref="O475:P476"/>
    <mergeCell ref="Q475:Q476"/>
    <mergeCell ref="R475:R476"/>
    <mergeCell ref="S475:T476"/>
    <mergeCell ref="R473:R474"/>
    <mergeCell ref="S473:U474"/>
    <mergeCell ref="B475:B476"/>
    <mergeCell ref="C475:D476"/>
    <mergeCell ref="E475:E476"/>
    <mergeCell ref="F475:F476"/>
    <mergeCell ref="G475:H476"/>
    <mergeCell ref="I475:I476"/>
    <mergeCell ref="J475:J476"/>
    <mergeCell ref="K475:L476"/>
    <mergeCell ref="S471:T472"/>
    <mergeCell ref="U471:U472"/>
    <mergeCell ref="B473:B474"/>
    <mergeCell ref="C473:E474"/>
    <mergeCell ref="F473:F474"/>
    <mergeCell ref="G473:I474"/>
    <mergeCell ref="J473:J474"/>
    <mergeCell ref="K473:M474"/>
    <mergeCell ref="N473:N474"/>
    <mergeCell ref="O473:Q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P451:P452"/>
    <mergeCell ref="Q451:Q452"/>
    <mergeCell ref="R451:R452"/>
    <mergeCell ref="S451:S452"/>
    <mergeCell ref="T451:T452"/>
    <mergeCell ref="U451:U452"/>
    <mergeCell ref="J451:J452"/>
    <mergeCell ref="K451:K452"/>
    <mergeCell ref="L451:L452"/>
    <mergeCell ref="M451:M452"/>
    <mergeCell ref="N451:N452"/>
    <mergeCell ref="O451:O452"/>
    <mergeCell ref="T449:T450"/>
    <mergeCell ref="U449:U450"/>
    <mergeCell ref="B451:B452"/>
    <mergeCell ref="C451:C452"/>
    <mergeCell ref="D451:D452"/>
    <mergeCell ref="E451:E452"/>
    <mergeCell ref="F451:F452"/>
    <mergeCell ref="G451:G452"/>
    <mergeCell ref="H451:H452"/>
    <mergeCell ref="I451:I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T427:T428"/>
    <mergeCell ref="U427:U428"/>
    <mergeCell ref="B429:B430"/>
    <mergeCell ref="C429:D430"/>
    <mergeCell ref="E429:E430"/>
    <mergeCell ref="F429:F430"/>
    <mergeCell ref="G429:H430"/>
    <mergeCell ref="I429:I430"/>
    <mergeCell ref="J429:J430"/>
    <mergeCell ref="K429:L430"/>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K425:M425"/>
    <mergeCell ref="K426:M426"/>
    <mergeCell ref="N425:N426"/>
    <mergeCell ref="O425:Q426"/>
    <mergeCell ref="R425:R426"/>
    <mergeCell ref="S425:U426"/>
    <mergeCell ref="B425:B426"/>
    <mergeCell ref="C425:E426"/>
    <mergeCell ref="F425:F426"/>
    <mergeCell ref="G425:I425"/>
    <mergeCell ref="G426:I426"/>
    <mergeCell ref="J425:J426"/>
    <mergeCell ref="Q421:Q422"/>
    <mergeCell ref="R421:R422"/>
    <mergeCell ref="S421:S422"/>
    <mergeCell ref="T421:T422"/>
    <mergeCell ref="U421:U422"/>
    <mergeCell ref="B423:U423"/>
    <mergeCell ref="K421:K422"/>
    <mergeCell ref="L421:L422"/>
    <mergeCell ref="M421:M422"/>
    <mergeCell ref="N421:N422"/>
    <mergeCell ref="O421:O422"/>
    <mergeCell ref="P421:P422"/>
    <mergeCell ref="U419:U420"/>
    <mergeCell ref="B421:B422"/>
    <mergeCell ref="C421:C422"/>
    <mergeCell ref="D421:D422"/>
    <mergeCell ref="E421:E422"/>
    <mergeCell ref="F421:F422"/>
    <mergeCell ref="G421:G422"/>
    <mergeCell ref="H421:H422"/>
    <mergeCell ref="I421:I422"/>
    <mergeCell ref="J421:J422"/>
    <mergeCell ref="M419:M420"/>
    <mergeCell ref="N419:N420"/>
    <mergeCell ref="O419:P420"/>
    <mergeCell ref="Q419:Q420"/>
    <mergeCell ref="R419:R420"/>
    <mergeCell ref="S419:T420"/>
    <mergeCell ref="R417:R418"/>
    <mergeCell ref="S417:U418"/>
    <mergeCell ref="B419:B420"/>
    <mergeCell ref="C419:D420"/>
    <mergeCell ref="E419:E420"/>
    <mergeCell ref="F419:F420"/>
    <mergeCell ref="G419:H420"/>
    <mergeCell ref="I419:I420"/>
    <mergeCell ref="J419:J420"/>
    <mergeCell ref="K419:L420"/>
    <mergeCell ref="S415:T416"/>
    <mergeCell ref="U415:U416"/>
    <mergeCell ref="B417:B418"/>
    <mergeCell ref="C417:E418"/>
    <mergeCell ref="F417:F418"/>
    <mergeCell ref="G417:I418"/>
    <mergeCell ref="J417:J418"/>
    <mergeCell ref="K417:M418"/>
    <mergeCell ref="N417:N418"/>
    <mergeCell ref="O417:Q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P395:P396"/>
    <mergeCell ref="Q395:Q396"/>
    <mergeCell ref="R395:R396"/>
    <mergeCell ref="S395:S396"/>
    <mergeCell ref="T395:T396"/>
    <mergeCell ref="U395:U396"/>
    <mergeCell ref="J395:J396"/>
    <mergeCell ref="K395:K396"/>
    <mergeCell ref="L395:L396"/>
    <mergeCell ref="M395:M396"/>
    <mergeCell ref="N395:N396"/>
    <mergeCell ref="O395:O396"/>
    <mergeCell ref="T393:T394"/>
    <mergeCell ref="U393:U394"/>
    <mergeCell ref="B395:B396"/>
    <mergeCell ref="C395:C396"/>
    <mergeCell ref="D395:D396"/>
    <mergeCell ref="E395:E396"/>
    <mergeCell ref="F395:F396"/>
    <mergeCell ref="G395:G396"/>
    <mergeCell ref="H395:H396"/>
    <mergeCell ref="I395:I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T371:T372"/>
    <mergeCell ref="U371:U372"/>
    <mergeCell ref="B373:B374"/>
    <mergeCell ref="C373:D374"/>
    <mergeCell ref="E373:E374"/>
    <mergeCell ref="F373:F374"/>
    <mergeCell ref="G373:H374"/>
    <mergeCell ref="I373:I374"/>
    <mergeCell ref="J373:J374"/>
    <mergeCell ref="K373:L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K369:M369"/>
    <mergeCell ref="K370:M370"/>
    <mergeCell ref="N369:N370"/>
    <mergeCell ref="O369:Q370"/>
    <mergeCell ref="R369:R370"/>
    <mergeCell ref="S369:U370"/>
    <mergeCell ref="B369:B370"/>
    <mergeCell ref="C369:E370"/>
    <mergeCell ref="F369:F370"/>
    <mergeCell ref="G369:I369"/>
    <mergeCell ref="G370:I370"/>
    <mergeCell ref="J369:J370"/>
    <mergeCell ref="Q360:Q361"/>
    <mergeCell ref="R360:R361"/>
    <mergeCell ref="S360:S361"/>
    <mergeCell ref="T360:T361"/>
    <mergeCell ref="U360:U361"/>
    <mergeCell ref="B367:U367"/>
    <mergeCell ref="B362:U362"/>
    <mergeCell ref="B363:U363"/>
    <mergeCell ref="K360:K361"/>
    <mergeCell ref="L360:L361"/>
    <mergeCell ref="M360:M361"/>
    <mergeCell ref="N360:N361"/>
    <mergeCell ref="O360:O361"/>
    <mergeCell ref="P360:P361"/>
    <mergeCell ref="U358:U359"/>
    <mergeCell ref="B360:B361"/>
    <mergeCell ref="C360:C361"/>
    <mergeCell ref="D360:D361"/>
    <mergeCell ref="E360:E361"/>
    <mergeCell ref="F360:F361"/>
    <mergeCell ref="G360:G361"/>
    <mergeCell ref="H360:H361"/>
    <mergeCell ref="I360:I361"/>
    <mergeCell ref="J360:J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3:R344"/>
    <mergeCell ref="S343:T344"/>
    <mergeCell ref="U343:U344"/>
    <mergeCell ref="C345:E345"/>
    <mergeCell ref="G345:I345"/>
    <mergeCell ref="K345:M345"/>
    <mergeCell ref="O345:Q345"/>
    <mergeCell ref="S345:U345"/>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T332:T333"/>
    <mergeCell ref="U332:U333"/>
    <mergeCell ref="C334:E334"/>
    <mergeCell ref="G334:I334"/>
    <mergeCell ref="K334:M334"/>
    <mergeCell ref="O334:Q334"/>
    <mergeCell ref="S334:U334"/>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O329:Q330"/>
    <mergeCell ref="R329:R330"/>
    <mergeCell ref="S329:U330"/>
    <mergeCell ref="C331:E331"/>
    <mergeCell ref="G331:I331"/>
    <mergeCell ref="K331:M331"/>
    <mergeCell ref="O331:Q331"/>
    <mergeCell ref="S331:U331"/>
    <mergeCell ref="B327:U327"/>
    <mergeCell ref="B329:B330"/>
    <mergeCell ref="C329:E330"/>
    <mergeCell ref="F329:F330"/>
    <mergeCell ref="G329:I329"/>
    <mergeCell ref="G330:I330"/>
    <mergeCell ref="J329:J330"/>
    <mergeCell ref="K329:M329"/>
    <mergeCell ref="K330:M330"/>
    <mergeCell ref="N329:N330"/>
    <mergeCell ref="P324:P325"/>
    <mergeCell ref="Q324:Q325"/>
    <mergeCell ref="R324:R325"/>
    <mergeCell ref="S324:S325"/>
    <mergeCell ref="T324:T325"/>
    <mergeCell ref="U324:U325"/>
    <mergeCell ref="J324:J325"/>
    <mergeCell ref="K324:K325"/>
    <mergeCell ref="L324:L325"/>
    <mergeCell ref="M324:M325"/>
    <mergeCell ref="N324:N325"/>
    <mergeCell ref="O324:O325"/>
    <mergeCell ref="S322:T323"/>
    <mergeCell ref="U322:U323"/>
    <mergeCell ref="B324:B325"/>
    <mergeCell ref="C324:C325"/>
    <mergeCell ref="D324:D325"/>
    <mergeCell ref="E324:E325"/>
    <mergeCell ref="F324:F325"/>
    <mergeCell ref="G324:G325"/>
    <mergeCell ref="H324:H325"/>
    <mergeCell ref="I324:I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09:R310"/>
    <mergeCell ref="S309:T310"/>
    <mergeCell ref="U309:U310"/>
    <mergeCell ref="C311:E311"/>
    <mergeCell ref="G311:I311"/>
    <mergeCell ref="K311:M311"/>
    <mergeCell ref="O311:Q311"/>
    <mergeCell ref="S311:U311"/>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T298:T299"/>
    <mergeCell ref="U298:U299"/>
    <mergeCell ref="C300:E300"/>
    <mergeCell ref="G300:I300"/>
    <mergeCell ref="K300:M300"/>
    <mergeCell ref="O300:Q300"/>
    <mergeCell ref="S300:U300"/>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K296:M296"/>
    <mergeCell ref="N295:N296"/>
    <mergeCell ref="O295:Q296"/>
    <mergeCell ref="R295:R296"/>
    <mergeCell ref="S295:U296"/>
    <mergeCell ref="C297:E297"/>
    <mergeCell ref="G297:I297"/>
    <mergeCell ref="K297:M297"/>
    <mergeCell ref="O297:Q297"/>
    <mergeCell ref="S297:U297"/>
    <mergeCell ref="T288:T289"/>
    <mergeCell ref="U288:U289"/>
    <mergeCell ref="B293:U293"/>
    <mergeCell ref="B295:B296"/>
    <mergeCell ref="C295:E296"/>
    <mergeCell ref="F295:F296"/>
    <mergeCell ref="G295:I295"/>
    <mergeCell ref="G296:I296"/>
    <mergeCell ref="J295:J296"/>
    <mergeCell ref="K295:M295"/>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Q270:Q271"/>
    <mergeCell ref="R270:R271"/>
    <mergeCell ref="S270:T271"/>
    <mergeCell ref="U270:U271"/>
    <mergeCell ref="B272:B273"/>
    <mergeCell ref="C272:D273"/>
    <mergeCell ref="E272:E273"/>
    <mergeCell ref="F272:F273"/>
    <mergeCell ref="G272:H273"/>
    <mergeCell ref="I272:I273"/>
    <mergeCell ref="I270:I271"/>
    <mergeCell ref="J270:J271"/>
    <mergeCell ref="K270:L271"/>
    <mergeCell ref="M270:M271"/>
    <mergeCell ref="N270:N271"/>
    <mergeCell ref="O270:P271"/>
    <mergeCell ref="C269:E269"/>
    <mergeCell ref="G269:I269"/>
    <mergeCell ref="K269:M269"/>
    <mergeCell ref="O269:Q269"/>
    <mergeCell ref="S269:U269"/>
    <mergeCell ref="B270:B271"/>
    <mergeCell ref="C270:D271"/>
    <mergeCell ref="E270:E271"/>
    <mergeCell ref="F270:F271"/>
    <mergeCell ref="G270:H271"/>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U250:U251"/>
    <mergeCell ref="C252:E252"/>
    <mergeCell ref="G252:I252"/>
    <mergeCell ref="K252:M252"/>
    <mergeCell ref="O252:Q252"/>
    <mergeCell ref="S252:U252"/>
    <mergeCell ref="O250:O251"/>
    <mergeCell ref="P250:P251"/>
    <mergeCell ref="Q250:Q251"/>
    <mergeCell ref="R250:R251"/>
    <mergeCell ref="S250:S251"/>
    <mergeCell ref="T250:T251"/>
    <mergeCell ref="I250:I251"/>
    <mergeCell ref="J250:J251"/>
    <mergeCell ref="K250:K251"/>
    <mergeCell ref="L250:L251"/>
    <mergeCell ref="M250:M251"/>
    <mergeCell ref="N250:N251"/>
    <mergeCell ref="O248:Q249"/>
    <mergeCell ref="R248:R249"/>
    <mergeCell ref="S248:U249"/>
    <mergeCell ref="B250:B251"/>
    <mergeCell ref="C250:C251"/>
    <mergeCell ref="D250:D251"/>
    <mergeCell ref="E250:E251"/>
    <mergeCell ref="F250:F251"/>
    <mergeCell ref="G250:G251"/>
    <mergeCell ref="H250:H251"/>
    <mergeCell ref="B246:U246"/>
    <mergeCell ref="B248:B249"/>
    <mergeCell ref="C248:E249"/>
    <mergeCell ref="F248:F249"/>
    <mergeCell ref="G248:I248"/>
    <mergeCell ref="G249:I249"/>
    <mergeCell ref="J248:J249"/>
    <mergeCell ref="K248:M248"/>
    <mergeCell ref="K249:M249"/>
    <mergeCell ref="N248:N249"/>
    <mergeCell ref="P243:P244"/>
    <mergeCell ref="Q243:Q244"/>
    <mergeCell ref="R243:R244"/>
    <mergeCell ref="S243:S244"/>
    <mergeCell ref="T243:T244"/>
    <mergeCell ref="U243:U244"/>
    <mergeCell ref="J243:J244"/>
    <mergeCell ref="K243:K244"/>
    <mergeCell ref="L243:L244"/>
    <mergeCell ref="M243:M244"/>
    <mergeCell ref="N243:N244"/>
    <mergeCell ref="O243:O244"/>
    <mergeCell ref="S241:T242"/>
    <mergeCell ref="U241:U242"/>
    <mergeCell ref="B243:B244"/>
    <mergeCell ref="C243:C244"/>
    <mergeCell ref="D243:D244"/>
    <mergeCell ref="E243:E244"/>
    <mergeCell ref="F243:F244"/>
    <mergeCell ref="G243:G244"/>
    <mergeCell ref="H243:H244"/>
    <mergeCell ref="I243:I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Q229:Q230"/>
    <mergeCell ref="R229:R230"/>
    <mergeCell ref="S229:T230"/>
    <mergeCell ref="U229:U230"/>
    <mergeCell ref="B231:B232"/>
    <mergeCell ref="C231:D232"/>
    <mergeCell ref="E231:E232"/>
    <mergeCell ref="F231:F232"/>
    <mergeCell ref="G231:H232"/>
    <mergeCell ref="I231:I232"/>
    <mergeCell ref="I229:I230"/>
    <mergeCell ref="J229:J230"/>
    <mergeCell ref="K229:L230"/>
    <mergeCell ref="M229:M230"/>
    <mergeCell ref="N229:N230"/>
    <mergeCell ref="O229:P230"/>
    <mergeCell ref="C228:E228"/>
    <mergeCell ref="G228:I228"/>
    <mergeCell ref="K228:M228"/>
    <mergeCell ref="O228:Q228"/>
    <mergeCell ref="S228:U228"/>
    <mergeCell ref="B229:B230"/>
    <mergeCell ref="C229:D230"/>
    <mergeCell ref="E229:E230"/>
    <mergeCell ref="F229:F230"/>
    <mergeCell ref="G229:H230"/>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U209:U210"/>
    <mergeCell ref="C211:E211"/>
    <mergeCell ref="G211:I211"/>
    <mergeCell ref="K211:M211"/>
    <mergeCell ref="O211:Q211"/>
    <mergeCell ref="S211:U211"/>
    <mergeCell ref="O209:O210"/>
    <mergeCell ref="P209:P210"/>
    <mergeCell ref="Q209:Q210"/>
    <mergeCell ref="R209:R210"/>
    <mergeCell ref="S209:S210"/>
    <mergeCell ref="T209:T210"/>
    <mergeCell ref="I209:I210"/>
    <mergeCell ref="J209:J210"/>
    <mergeCell ref="K209:K210"/>
    <mergeCell ref="L209:L210"/>
    <mergeCell ref="M209:M210"/>
    <mergeCell ref="N209:N210"/>
    <mergeCell ref="O207:Q208"/>
    <mergeCell ref="R207:R208"/>
    <mergeCell ref="S207:U208"/>
    <mergeCell ref="B209:B210"/>
    <mergeCell ref="C209:C210"/>
    <mergeCell ref="D209:D210"/>
    <mergeCell ref="E209:E210"/>
    <mergeCell ref="F209:F210"/>
    <mergeCell ref="G209:G210"/>
    <mergeCell ref="H209:H210"/>
    <mergeCell ref="B205:U205"/>
    <mergeCell ref="B207:B208"/>
    <mergeCell ref="C207:E208"/>
    <mergeCell ref="F207:F208"/>
    <mergeCell ref="G207:I207"/>
    <mergeCell ref="G208:I208"/>
    <mergeCell ref="J207:J208"/>
    <mergeCell ref="K207:M207"/>
    <mergeCell ref="K208:M208"/>
    <mergeCell ref="N207:N208"/>
    <mergeCell ref="P202:P203"/>
    <mergeCell ref="Q202:Q203"/>
    <mergeCell ref="R202:R203"/>
    <mergeCell ref="S202:S203"/>
    <mergeCell ref="T202:T203"/>
    <mergeCell ref="U202:U203"/>
    <mergeCell ref="J202:J203"/>
    <mergeCell ref="K202:K203"/>
    <mergeCell ref="L202:L203"/>
    <mergeCell ref="M202:M203"/>
    <mergeCell ref="N202:N203"/>
    <mergeCell ref="O202:O203"/>
    <mergeCell ref="S200:T201"/>
    <mergeCell ref="U200:U201"/>
    <mergeCell ref="B202:B203"/>
    <mergeCell ref="C202:C203"/>
    <mergeCell ref="D202:D203"/>
    <mergeCell ref="E202:E203"/>
    <mergeCell ref="F202:F203"/>
    <mergeCell ref="G202:G203"/>
    <mergeCell ref="H202:H203"/>
    <mergeCell ref="I202:I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Q188:Q189"/>
    <mergeCell ref="R188:R189"/>
    <mergeCell ref="S188:T189"/>
    <mergeCell ref="U188:U189"/>
    <mergeCell ref="B190:B191"/>
    <mergeCell ref="C190:D191"/>
    <mergeCell ref="E190:E191"/>
    <mergeCell ref="F190:F191"/>
    <mergeCell ref="G190:H191"/>
    <mergeCell ref="I190:I191"/>
    <mergeCell ref="I188:I189"/>
    <mergeCell ref="J188:J189"/>
    <mergeCell ref="K188:L189"/>
    <mergeCell ref="M188:M189"/>
    <mergeCell ref="N188:N189"/>
    <mergeCell ref="O188:P189"/>
    <mergeCell ref="C187:E187"/>
    <mergeCell ref="G187:I187"/>
    <mergeCell ref="K187:M187"/>
    <mergeCell ref="O187:Q187"/>
    <mergeCell ref="S187:U187"/>
    <mergeCell ref="B188:B189"/>
    <mergeCell ref="C188:D189"/>
    <mergeCell ref="E188:E189"/>
    <mergeCell ref="F188:F189"/>
    <mergeCell ref="G188:H189"/>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U168:U169"/>
    <mergeCell ref="C170:E170"/>
    <mergeCell ref="G170:I170"/>
    <mergeCell ref="K170:M170"/>
    <mergeCell ref="O170:Q170"/>
    <mergeCell ref="S170:U170"/>
    <mergeCell ref="O168:O169"/>
    <mergeCell ref="P168:P169"/>
    <mergeCell ref="Q168:Q169"/>
    <mergeCell ref="R168:R169"/>
    <mergeCell ref="S168:S169"/>
    <mergeCell ref="T168:T169"/>
    <mergeCell ref="I168:I169"/>
    <mergeCell ref="J168:J169"/>
    <mergeCell ref="K168:K169"/>
    <mergeCell ref="L168:L169"/>
    <mergeCell ref="M168:M169"/>
    <mergeCell ref="N168:N169"/>
    <mergeCell ref="O166:Q167"/>
    <mergeCell ref="R166:R167"/>
    <mergeCell ref="S166:U167"/>
    <mergeCell ref="B168:B169"/>
    <mergeCell ref="C168:C169"/>
    <mergeCell ref="D168:D169"/>
    <mergeCell ref="E168:E169"/>
    <mergeCell ref="F168:F169"/>
    <mergeCell ref="G168:G169"/>
    <mergeCell ref="H168:H169"/>
    <mergeCell ref="B164:U164"/>
    <mergeCell ref="B166:B167"/>
    <mergeCell ref="C166:E167"/>
    <mergeCell ref="F166:F167"/>
    <mergeCell ref="G166:I166"/>
    <mergeCell ref="G167:I167"/>
    <mergeCell ref="J166:J167"/>
    <mergeCell ref="K166:M166"/>
    <mergeCell ref="K167:M167"/>
    <mergeCell ref="N166:N167"/>
    <mergeCell ref="P160:P161"/>
    <mergeCell ref="Q160:Q161"/>
    <mergeCell ref="R160:R161"/>
    <mergeCell ref="S160:S161"/>
    <mergeCell ref="T160:T161"/>
    <mergeCell ref="U160:U161"/>
    <mergeCell ref="J160:J161"/>
    <mergeCell ref="K160:K161"/>
    <mergeCell ref="L160:L161"/>
    <mergeCell ref="M160:M161"/>
    <mergeCell ref="N160:N161"/>
    <mergeCell ref="O160:O161"/>
    <mergeCell ref="S158:T159"/>
    <mergeCell ref="U158:U159"/>
    <mergeCell ref="B160:B161"/>
    <mergeCell ref="C160:C161"/>
    <mergeCell ref="D160:D161"/>
    <mergeCell ref="E160:E161"/>
    <mergeCell ref="F160:F161"/>
    <mergeCell ref="G160:G161"/>
    <mergeCell ref="H160:H161"/>
    <mergeCell ref="I160:I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Q146:Q147"/>
    <mergeCell ref="R146:R147"/>
    <mergeCell ref="S146:T147"/>
    <mergeCell ref="U146:U147"/>
    <mergeCell ref="B148:B149"/>
    <mergeCell ref="C148:D149"/>
    <mergeCell ref="E148:E149"/>
    <mergeCell ref="F148:F149"/>
    <mergeCell ref="G148:H149"/>
    <mergeCell ref="I148:I149"/>
    <mergeCell ref="I146:I147"/>
    <mergeCell ref="J146:J147"/>
    <mergeCell ref="K146:L147"/>
    <mergeCell ref="M146:M147"/>
    <mergeCell ref="N146:N147"/>
    <mergeCell ref="O146:P147"/>
    <mergeCell ref="C145:E145"/>
    <mergeCell ref="G145:I145"/>
    <mergeCell ref="K145:M145"/>
    <mergeCell ref="O145:Q145"/>
    <mergeCell ref="S145:U145"/>
    <mergeCell ref="B146:B147"/>
    <mergeCell ref="C146:D147"/>
    <mergeCell ref="E146:E147"/>
    <mergeCell ref="F146:F147"/>
    <mergeCell ref="G146:H147"/>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U126:U127"/>
    <mergeCell ref="C128:E128"/>
    <mergeCell ref="G128:I128"/>
    <mergeCell ref="K128:M128"/>
    <mergeCell ref="O128:Q128"/>
    <mergeCell ref="S128:U128"/>
    <mergeCell ref="O126:O127"/>
    <mergeCell ref="P126:P127"/>
    <mergeCell ref="Q126:Q127"/>
    <mergeCell ref="R126:R127"/>
    <mergeCell ref="S126:S127"/>
    <mergeCell ref="T126:T127"/>
    <mergeCell ref="I126:I127"/>
    <mergeCell ref="J126:J127"/>
    <mergeCell ref="K126:K127"/>
    <mergeCell ref="L126:L127"/>
    <mergeCell ref="M126:M127"/>
    <mergeCell ref="N126:N127"/>
    <mergeCell ref="O124:Q125"/>
    <mergeCell ref="R124:R125"/>
    <mergeCell ref="S124:U125"/>
    <mergeCell ref="B126:B127"/>
    <mergeCell ref="C126:C127"/>
    <mergeCell ref="D126:D127"/>
    <mergeCell ref="E126:E127"/>
    <mergeCell ref="F126:F127"/>
    <mergeCell ref="G126:G127"/>
    <mergeCell ref="H126:H127"/>
    <mergeCell ref="B122:U122"/>
    <mergeCell ref="B124:B125"/>
    <mergeCell ref="C124:E125"/>
    <mergeCell ref="F124:F125"/>
    <mergeCell ref="G124:I124"/>
    <mergeCell ref="G125:I125"/>
    <mergeCell ref="J124:J125"/>
    <mergeCell ref="K124:M124"/>
    <mergeCell ref="K125:M125"/>
    <mergeCell ref="N124:N125"/>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L117"/>
    <mergeCell ref="M116:M117"/>
    <mergeCell ref="N116:N117"/>
    <mergeCell ref="O116:P117"/>
    <mergeCell ref="Q116:Q117"/>
    <mergeCell ref="R116:R117"/>
    <mergeCell ref="O114:Q115"/>
    <mergeCell ref="R114:R115"/>
    <mergeCell ref="S114:U115"/>
    <mergeCell ref="B116:B117"/>
    <mergeCell ref="C116:D117"/>
    <mergeCell ref="E116:E117"/>
    <mergeCell ref="F116:F117"/>
    <mergeCell ref="G116:H117"/>
    <mergeCell ref="I116:I117"/>
    <mergeCell ref="J116:J117"/>
    <mergeCell ref="R112:R113"/>
    <mergeCell ref="S112:T113"/>
    <mergeCell ref="U112:U113"/>
    <mergeCell ref="B114:B115"/>
    <mergeCell ref="C114:E115"/>
    <mergeCell ref="F114:F115"/>
    <mergeCell ref="G114:I115"/>
    <mergeCell ref="J114:J115"/>
    <mergeCell ref="K114:M115"/>
    <mergeCell ref="N114:N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Q94:Q95"/>
    <mergeCell ref="R94:R95"/>
    <mergeCell ref="S94:T95"/>
    <mergeCell ref="U94:U95"/>
    <mergeCell ref="B96:B97"/>
    <mergeCell ref="C96:D97"/>
    <mergeCell ref="E96:E97"/>
    <mergeCell ref="F96:F97"/>
    <mergeCell ref="G96:H97"/>
    <mergeCell ref="I96:I97"/>
    <mergeCell ref="I94:I95"/>
    <mergeCell ref="J94:J95"/>
    <mergeCell ref="K94:L95"/>
    <mergeCell ref="M94:M95"/>
    <mergeCell ref="N94:N95"/>
    <mergeCell ref="O94:P95"/>
    <mergeCell ref="Q92:Q93"/>
    <mergeCell ref="R92:R93"/>
    <mergeCell ref="S92:S93"/>
    <mergeCell ref="T92:T93"/>
    <mergeCell ref="U92:U93"/>
    <mergeCell ref="B94:B95"/>
    <mergeCell ref="C94:D95"/>
    <mergeCell ref="E94:E95"/>
    <mergeCell ref="F94:F95"/>
    <mergeCell ref="G94:H95"/>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O68:O69"/>
    <mergeCell ref="P68:P69"/>
    <mergeCell ref="Q68:Q69"/>
    <mergeCell ref="R68:R69"/>
    <mergeCell ref="S68:S69"/>
    <mergeCell ref="T68:T69"/>
    <mergeCell ref="I68:I69"/>
    <mergeCell ref="J68:J69"/>
    <mergeCell ref="K68:K69"/>
    <mergeCell ref="L68:L69"/>
    <mergeCell ref="M68:M69"/>
    <mergeCell ref="N68:N69"/>
    <mergeCell ref="O66:Q67"/>
    <mergeCell ref="R66:R67"/>
    <mergeCell ref="S66:U67"/>
    <mergeCell ref="B68:B69"/>
    <mergeCell ref="C68:C69"/>
    <mergeCell ref="D68:D69"/>
    <mergeCell ref="E68:E69"/>
    <mergeCell ref="F68:F69"/>
    <mergeCell ref="G68:G69"/>
    <mergeCell ref="H68:H69"/>
    <mergeCell ref="B64:U64"/>
    <mergeCell ref="B66:B67"/>
    <mergeCell ref="C66:E67"/>
    <mergeCell ref="F66:F67"/>
    <mergeCell ref="G66:I66"/>
    <mergeCell ref="G67:I67"/>
    <mergeCell ref="J66:J67"/>
    <mergeCell ref="K66:M66"/>
    <mergeCell ref="K67:M67"/>
    <mergeCell ref="N66:N67"/>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O58:Q59"/>
    <mergeCell ref="R58:R59"/>
    <mergeCell ref="S58:U59"/>
    <mergeCell ref="B60:B61"/>
    <mergeCell ref="C60:D61"/>
    <mergeCell ref="E60:E61"/>
    <mergeCell ref="F60:F61"/>
    <mergeCell ref="G60:H61"/>
    <mergeCell ref="I60:I61"/>
    <mergeCell ref="J60:J61"/>
    <mergeCell ref="R56:R57"/>
    <mergeCell ref="S56:T57"/>
    <mergeCell ref="U56:U57"/>
    <mergeCell ref="B58:B59"/>
    <mergeCell ref="C58:E59"/>
    <mergeCell ref="F58:F59"/>
    <mergeCell ref="G58:I59"/>
    <mergeCell ref="J58:J59"/>
    <mergeCell ref="K58:M59"/>
    <mergeCell ref="N58:N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Q36:Q37"/>
    <mergeCell ref="R36:R37"/>
    <mergeCell ref="S36:S37"/>
    <mergeCell ref="T36:T37"/>
    <mergeCell ref="U36:U37"/>
    <mergeCell ref="B38:B39"/>
    <mergeCell ref="C38:D39"/>
    <mergeCell ref="E38:E39"/>
    <mergeCell ref="F38:F39"/>
    <mergeCell ref="G38:H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O10:Q11"/>
    <mergeCell ref="R10:R11"/>
    <mergeCell ref="S10:U11"/>
    <mergeCell ref="B12:B13"/>
    <mergeCell ref="C12:C13"/>
    <mergeCell ref="D12:D13"/>
    <mergeCell ref="E12:E13"/>
    <mergeCell ref="F12:F13"/>
    <mergeCell ref="G12:G13"/>
    <mergeCell ref="H12:H13"/>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7" t="s">
        <v>649</v>
      </c>
      <c r="B1" s="1" t="s">
        <v>1</v>
      </c>
    </row>
    <row r="2" spans="1:2">
      <c r="A2" s="7"/>
      <c r="B2" s="1" t="s">
        <v>2</v>
      </c>
    </row>
    <row r="3" spans="1:2" ht="60">
      <c r="A3" s="2" t="s">
        <v>650</v>
      </c>
      <c r="B3" s="4" t="s">
        <v>5</v>
      </c>
    </row>
    <row r="4" spans="1:2">
      <c r="A4" s="3" t="s">
        <v>651</v>
      </c>
      <c r="B4" s="4" t="s">
        <v>5</v>
      </c>
    </row>
    <row r="5" spans="1:2" ht="30">
      <c r="A5" s="2" t="s">
        <v>652</v>
      </c>
      <c r="B5" s="122">
        <v>0.7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653</v>
      </c>
      <c r="B1" s="7" t="s">
        <v>67</v>
      </c>
      <c r="C1" s="7"/>
      <c r="D1" s="7" t="s">
        <v>1</v>
      </c>
      <c r="E1" s="7"/>
      <c r="F1" s="1"/>
    </row>
    <row r="2" spans="1:6">
      <c r="A2" s="1" t="s">
        <v>25</v>
      </c>
      <c r="B2" s="1" t="s">
        <v>2</v>
      </c>
      <c r="C2" s="1" t="s">
        <v>68</v>
      </c>
      <c r="D2" s="1" t="s">
        <v>2</v>
      </c>
      <c r="E2" s="1" t="s">
        <v>68</v>
      </c>
      <c r="F2" s="1" t="s">
        <v>26</v>
      </c>
    </row>
    <row r="3" spans="1:6" ht="30">
      <c r="A3" s="3" t="s">
        <v>654</v>
      </c>
      <c r="B3" s="4" t="s">
        <v>5</v>
      </c>
      <c r="C3" s="4" t="s">
        <v>5</v>
      </c>
      <c r="D3" s="4" t="s">
        <v>5</v>
      </c>
      <c r="E3" s="4" t="s">
        <v>5</v>
      </c>
      <c r="F3" s="4" t="s">
        <v>5</v>
      </c>
    </row>
    <row r="4" spans="1:6">
      <c r="A4" s="2" t="s">
        <v>655</v>
      </c>
      <c r="B4" s="8">
        <v>10.5</v>
      </c>
      <c r="C4" s="4" t="s">
        <v>5</v>
      </c>
      <c r="D4" s="8">
        <v>10.5</v>
      </c>
      <c r="E4" s="4" t="s">
        <v>5</v>
      </c>
      <c r="F4" s="8">
        <v>7.3</v>
      </c>
    </row>
    <row r="5" spans="1:6" ht="30">
      <c r="A5" s="2" t="s">
        <v>656</v>
      </c>
      <c r="B5" s="8">
        <v>0.6</v>
      </c>
      <c r="C5" s="8">
        <v>0.6</v>
      </c>
      <c r="D5" s="8">
        <v>3.3</v>
      </c>
      <c r="E5" s="8">
        <v>12.1</v>
      </c>
      <c r="F5"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26</v>
      </c>
    </row>
    <row r="2" spans="1:3" ht="30">
      <c r="A2" s="3" t="s">
        <v>61</v>
      </c>
      <c r="B2" s="4" t="s">
        <v>5</v>
      </c>
      <c r="C2" s="4" t="s">
        <v>5</v>
      </c>
    </row>
    <row r="3" spans="1:3">
      <c r="A3" s="2" t="s">
        <v>62</v>
      </c>
      <c r="B3" s="10">
        <v>1</v>
      </c>
      <c r="C3" s="10">
        <v>1</v>
      </c>
    </row>
    <row r="4" spans="1:3">
      <c r="A4" s="2" t="s">
        <v>63</v>
      </c>
      <c r="B4" s="8">
        <v>0.01</v>
      </c>
      <c r="C4" s="8">
        <v>0.01</v>
      </c>
    </row>
    <row r="5" spans="1:3">
      <c r="A5" s="2" t="s">
        <v>64</v>
      </c>
      <c r="B5" s="6">
        <v>410000</v>
      </c>
      <c r="C5" s="6">
        <v>4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60">
      <c r="A1" s="1" t="s">
        <v>657</v>
      </c>
      <c r="B1" s="7" t="s">
        <v>2</v>
      </c>
    </row>
    <row r="2" spans="1:2">
      <c r="A2" s="1" t="s">
        <v>25</v>
      </c>
      <c r="B2" s="7"/>
    </row>
    <row r="3" spans="1:2">
      <c r="A3" s="2" t="s">
        <v>658</v>
      </c>
      <c r="B3" s="4" t="s">
        <v>5</v>
      </c>
    </row>
    <row r="4" spans="1:2" ht="45">
      <c r="A4" s="3" t="s">
        <v>659</v>
      </c>
      <c r="B4" s="4" t="s">
        <v>5</v>
      </c>
    </row>
    <row r="5" spans="1:2" ht="30">
      <c r="A5" s="2" t="s">
        <v>660</v>
      </c>
      <c r="B5" s="8">
        <v>90.1</v>
      </c>
    </row>
    <row r="6" spans="1:2" ht="30">
      <c r="A6" s="2" t="s">
        <v>178</v>
      </c>
      <c r="B6" s="4">
        <v>12.5</v>
      </c>
    </row>
    <row r="7" spans="1:2">
      <c r="A7" s="2" t="s">
        <v>179</v>
      </c>
      <c r="B7" s="4">
        <v>102.6</v>
      </c>
    </row>
    <row r="8" spans="1:2">
      <c r="A8" s="2" t="s">
        <v>661</v>
      </c>
      <c r="B8" s="4" t="s">
        <v>5</v>
      </c>
    </row>
    <row r="9" spans="1:2" ht="45">
      <c r="A9" s="3" t="s">
        <v>659</v>
      </c>
      <c r="B9" s="4" t="s">
        <v>5</v>
      </c>
    </row>
    <row r="10" spans="1:2" ht="30">
      <c r="A10" s="2" t="s">
        <v>660</v>
      </c>
      <c r="B10" s="4">
        <v>0</v>
      </c>
    </row>
    <row r="11" spans="1:2" ht="30">
      <c r="A11" s="2" t="s">
        <v>178</v>
      </c>
      <c r="B11" s="4">
        <v>0</v>
      </c>
    </row>
    <row r="12" spans="1:2">
      <c r="A12" s="2" t="s">
        <v>179</v>
      </c>
      <c r="B12" s="4">
        <v>0</v>
      </c>
    </row>
    <row r="13" spans="1:2">
      <c r="A13" s="2" t="s">
        <v>662</v>
      </c>
      <c r="B13" s="4" t="s">
        <v>5</v>
      </c>
    </row>
    <row r="14" spans="1:2" ht="45">
      <c r="A14" s="3" t="s">
        <v>659</v>
      </c>
      <c r="B14" s="4" t="s">
        <v>5</v>
      </c>
    </row>
    <row r="15" spans="1:2" ht="30">
      <c r="A15" s="2" t="s">
        <v>660</v>
      </c>
      <c r="B15" s="4">
        <v>0</v>
      </c>
    </row>
    <row r="16" spans="1:2" ht="30">
      <c r="A16" s="2" t="s">
        <v>178</v>
      </c>
      <c r="B16" s="4">
        <v>0</v>
      </c>
    </row>
    <row r="17" spans="1:2">
      <c r="A17" s="2" t="s">
        <v>179</v>
      </c>
      <c r="B17" s="4">
        <v>0</v>
      </c>
    </row>
    <row r="18" spans="1:2" ht="30">
      <c r="A18" s="2" t="s">
        <v>663</v>
      </c>
      <c r="B18" s="4" t="s">
        <v>5</v>
      </c>
    </row>
    <row r="19" spans="1:2" ht="45">
      <c r="A19" s="3" t="s">
        <v>659</v>
      </c>
      <c r="B19" s="4" t="s">
        <v>5</v>
      </c>
    </row>
    <row r="20" spans="1:2" ht="30">
      <c r="A20" s="2" t="s">
        <v>660</v>
      </c>
      <c r="B20" s="4">
        <v>90.1</v>
      </c>
    </row>
    <row r="21" spans="1:2" ht="30">
      <c r="A21" s="2" t="s">
        <v>178</v>
      </c>
      <c r="B21" s="4">
        <v>12.5</v>
      </c>
    </row>
    <row r="22" spans="1:2">
      <c r="A22" s="2" t="s">
        <v>179</v>
      </c>
      <c r="B22" s="8">
        <v>102.6</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75">
      <c r="A1" s="1" t="s">
        <v>664</v>
      </c>
      <c r="B1" s="1" t="s">
        <v>67</v>
      </c>
      <c r="C1" s="1" t="s">
        <v>1</v>
      </c>
    </row>
    <row r="2" spans="1:3">
      <c r="A2" s="1" t="s">
        <v>25</v>
      </c>
      <c r="B2" s="1" t="s">
        <v>2</v>
      </c>
      <c r="C2" s="1" t="s">
        <v>2</v>
      </c>
    </row>
    <row r="3" spans="1:3" ht="30">
      <c r="A3" s="2" t="s">
        <v>665</v>
      </c>
      <c r="B3" s="4" t="s">
        <v>5</v>
      </c>
      <c r="C3" s="4" t="s">
        <v>5</v>
      </c>
    </row>
    <row r="4" spans="1:3" ht="30">
      <c r="A4" s="3" t="s">
        <v>666</v>
      </c>
      <c r="B4" s="4" t="s">
        <v>5</v>
      </c>
      <c r="C4" s="4" t="s">
        <v>5</v>
      </c>
    </row>
    <row r="5" spans="1:3" ht="30">
      <c r="A5" s="2" t="s">
        <v>138</v>
      </c>
      <c r="B5" s="8">
        <v>3.7</v>
      </c>
      <c r="C5" s="8">
        <v>11.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7" t="s">
        <v>667</v>
      </c>
      <c r="B1" s="1" t="s">
        <v>1</v>
      </c>
    </row>
    <row r="2" spans="1:2">
      <c r="A2" s="7"/>
      <c r="B2" s="1" t="s">
        <v>2</v>
      </c>
    </row>
    <row r="3" spans="1:2" ht="30">
      <c r="A3" s="2" t="s">
        <v>668</v>
      </c>
      <c r="B3" s="4" t="s">
        <v>5</v>
      </c>
    </row>
    <row r="4" spans="1:2">
      <c r="A4" s="3" t="s">
        <v>669</v>
      </c>
      <c r="B4" s="4" t="s">
        <v>5</v>
      </c>
    </row>
    <row r="5" spans="1:2" ht="30">
      <c r="A5" s="2" t="s">
        <v>670</v>
      </c>
      <c r="B5" s="10">
        <v>260000000</v>
      </c>
    </row>
    <row r="6" spans="1:2" ht="30">
      <c r="A6" s="2" t="s">
        <v>671</v>
      </c>
      <c r="B6" s="6">
        <v>245000000</v>
      </c>
    </row>
    <row r="7" spans="1:2" ht="30">
      <c r="A7" s="2" t="s">
        <v>672</v>
      </c>
      <c r="B7" s="6">
        <v>220000000</v>
      </c>
    </row>
    <row r="8" spans="1:2" ht="30">
      <c r="A8" s="2" t="s">
        <v>673</v>
      </c>
      <c r="B8" s="6">
        <v>225000000</v>
      </c>
    </row>
    <row r="9" spans="1:2" ht="30">
      <c r="A9" s="2" t="s">
        <v>674</v>
      </c>
      <c r="B9" s="6">
        <v>245000000</v>
      </c>
    </row>
    <row r="10" spans="1:2" ht="30">
      <c r="A10" s="2" t="s">
        <v>675</v>
      </c>
      <c r="B10" s="10">
        <v>260000000</v>
      </c>
    </row>
    <row r="11" spans="1:2" ht="30">
      <c r="A11" s="2" t="s">
        <v>676</v>
      </c>
      <c r="B11" s="4">
        <v>6</v>
      </c>
    </row>
    <row r="12" spans="1:2" ht="30">
      <c r="A12" s="2" t="s">
        <v>677</v>
      </c>
      <c r="B12" s="4">
        <v>5.7</v>
      </c>
    </row>
    <row r="13" spans="1:2" ht="30">
      <c r="A13" s="2" t="s">
        <v>678</v>
      </c>
      <c r="B13" s="4">
        <v>6.4</v>
      </c>
    </row>
    <row r="14" spans="1:2" ht="30">
      <c r="A14" s="2" t="s">
        <v>679</v>
      </c>
      <c r="B14" s="4">
        <v>6.5</v>
      </c>
    </row>
    <row r="15" spans="1:2" ht="30">
      <c r="A15" s="2" t="s">
        <v>680</v>
      </c>
      <c r="B15" s="4">
        <v>6.5</v>
      </c>
    </row>
    <row r="16" spans="1:2" ht="30">
      <c r="A16" s="2" t="s">
        <v>681</v>
      </c>
      <c r="B16" s="4">
        <v>6.2</v>
      </c>
    </row>
    <row r="17" spans="1:2" ht="30">
      <c r="A17" s="2" t="s">
        <v>682</v>
      </c>
      <c r="B17" s="4">
        <v>1.6</v>
      </c>
    </row>
    <row r="18" spans="1:2" ht="30">
      <c r="A18" s="2" t="s">
        <v>683</v>
      </c>
      <c r="B18" s="4">
        <v>1.5</v>
      </c>
    </row>
    <row r="19" spans="1:2" ht="30">
      <c r="A19" s="2" t="s">
        <v>684</v>
      </c>
      <c r="B19" s="4">
        <v>1.3</v>
      </c>
    </row>
    <row r="20" spans="1:2" ht="30">
      <c r="A20" s="2" t="s">
        <v>685</v>
      </c>
      <c r="B20" s="4">
        <v>1.3</v>
      </c>
    </row>
    <row r="21" spans="1:2" ht="30">
      <c r="A21" s="2" t="s">
        <v>686</v>
      </c>
      <c r="B21" s="4">
        <v>1.4</v>
      </c>
    </row>
    <row r="22" spans="1:2" ht="30">
      <c r="A22" s="2" t="s">
        <v>687</v>
      </c>
      <c r="B22" s="4">
        <v>1.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9" width="36.5703125" bestFit="1" customWidth="1"/>
    <col min="10" max="10" width="19.28515625" bestFit="1" customWidth="1"/>
    <col min="11" max="11" width="36.5703125" bestFit="1" customWidth="1"/>
    <col min="12" max="12" width="27.140625" bestFit="1" customWidth="1"/>
  </cols>
  <sheetData>
    <row r="1" spans="1:12" ht="15" customHeight="1">
      <c r="A1" s="7" t="s">
        <v>688</v>
      </c>
      <c r="B1" s="7" t="s">
        <v>1</v>
      </c>
      <c r="C1" s="7"/>
      <c r="D1" s="1"/>
      <c r="E1" s="7" t="s">
        <v>1</v>
      </c>
      <c r="F1" s="7"/>
      <c r="G1" s="7" t="s">
        <v>689</v>
      </c>
      <c r="H1" s="7"/>
      <c r="I1" s="1" t="s">
        <v>690</v>
      </c>
      <c r="J1" s="1" t="s">
        <v>1</v>
      </c>
      <c r="K1" s="7" t="s">
        <v>689</v>
      </c>
      <c r="L1" s="7"/>
    </row>
    <row r="2" spans="1:12">
      <c r="A2" s="7"/>
      <c r="B2" s="7" t="s">
        <v>2</v>
      </c>
      <c r="C2" s="7" t="s">
        <v>68</v>
      </c>
      <c r="D2" s="7" t="s">
        <v>26</v>
      </c>
      <c r="E2" s="1" t="s">
        <v>2</v>
      </c>
      <c r="F2" s="1" t="s">
        <v>2</v>
      </c>
      <c r="G2" s="1" t="s">
        <v>693</v>
      </c>
      <c r="H2" s="1" t="s">
        <v>693</v>
      </c>
      <c r="I2" s="1" t="s">
        <v>2</v>
      </c>
      <c r="J2" s="1" t="s">
        <v>2</v>
      </c>
      <c r="K2" s="1" t="s">
        <v>693</v>
      </c>
      <c r="L2" s="1" t="s">
        <v>693</v>
      </c>
    </row>
    <row r="3" spans="1:12" ht="30">
      <c r="A3" s="7"/>
      <c r="B3" s="7"/>
      <c r="C3" s="7"/>
      <c r="D3" s="7"/>
      <c r="E3" s="1" t="s">
        <v>691</v>
      </c>
      <c r="F3" s="1" t="s">
        <v>692</v>
      </c>
      <c r="G3" s="1" t="s">
        <v>694</v>
      </c>
      <c r="H3" s="1" t="s">
        <v>668</v>
      </c>
      <c r="I3" s="1" t="s">
        <v>668</v>
      </c>
      <c r="J3" s="1" t="s">
        <v>695</v>
      </c>
      <c r="K3" s="1" t="s">
        <v>696</v>
      </c>
      <c r="L3" s="1" t="s">
        <v>697</v>
      </c>
    </row>
    <row r="4" spans="1:12" ht="30">
      <c r="A4" s="7"/>
      <c r="B4" s="7"/>
      <c r="C4" s="7"/>
      <c r="D4" s="7"/>
      <c r="E4" s="1"/>
      <c r="F4" s="1"/>
      <c r="G4" s="1"/>
      <c r="H4" s="1"/>
      <c r="I4" s="1"/>
      <c r="J4" s="1"/>
      <c r="K4" s="1" t="s">
        <v>694</v>
      </c>
      <c r="L4" s="1"/>
    </row>
    <row r="5" spans="1:12">
      <c r="A5" s="3" t="s">
        <v>698</v>
      </c>
      <c r="B5" s="4" t="s">
        <v>5</v>
      </c>
      <c r="C5" s="4" t="s">
        <v>5</v>
      </c>
      <c r="D5" s="4" t="s">
        <v>5</v>
      </c>
      <c r="E5" s="4" t="s">
        <v>5</v>
      </c>
      <c r="F5" s="4" t="s">
        <v>5</v>
      </c>
      <c r="G5" s="4" t="s">
        <v>5</v>
      </c>
      <c r="H5" s="4" t="s">
        <v>5</v>
      </c>
      <c r="I5" s="4" t="s">
        <v>5</v>
      </c>
      <c r="J5" s="4" t="s">
        <v>5</v>
      </c>
      <c r="K5" s="4" t="s">
        <v>5</v>
      </c>
      <c r="L5" s="4" t="s">
        <v>5</v>
      </c>
    </row>
    <row r="6" spans="1:12" ht="60">
      <c r="A6" s="2" t="s">
        <v>699</v>
      </c>
      <c r="B6" s="4" t="s">
        <v>5</v>
      </c>
      <c r="C6" s="4" t="s">
        <v>5</v>
      </c>
      <c r="D6" s="4" t="s">
        <v>5</v>
      </c>
      <c r="E6" s="4" t="s">
        <v>5</v>
      </c>
      <c r="F6" s="4" t="s">
        <v>5</v>
      </c>
      <c r="G6" s="10">
        <v>100000000</v>
      </c>
      <c r="H6" s="4" t="s">
        <v>5</v>
      </c>
      <c r="I6" s="4" t="s">
        <v>5</v>
      </c>
      <c r="J6" s="4" t="s">
        <v>5</v>
      </c>
      <c r="K6" s="4" t="s">
        <v>5</v>
      </c>
      <c r="L6" s="4" t="s">
        <v>5</v>
      </c>
    </row>
    <row r="7" spans="1:12" ht="45">
      <c r="A7" s="2" t="s">
        <v>700</v>
      </c>
      <c r="B7" s="4" t="s">
        <v>5</v>
      </c>
      <c r="C7" s="4" t="s">
        <v>5</v>
      </c>
      <c r="D7" s="4" t="s">
        <v>5</v>
      </c>
      <c r="E7" s="4" t="s">
        <v>5</v>
      </c>
      <c r="F7" s="4" t="s">
        <v>5</v>
      </c>
      <c r="G7" s="6">
        <v>50000000</v>
      </c>
      <c r="H7" s="4" t="s">
        <v>5</v>
      </c>
      <c r="I7" s="4" t="s">
        <v>5</v>
      </c>
      <c r="J7" s="4" t="s">
        <v>5</v>
      </c>
      <c r="K7" s="4" t="s">
        <v>5</v>
      </c>
      <c r="L7" s="4" t="s">
        <v>5</v>
      </c>
    </row>
    <row r="8" spans="1:12" ht="45">
      <c r="A8" s="2" t="s">
        <v>701</v>
      </c>
      <c r="B8" s="4" t="s">
        <v>5</v>
      </c>
      <c r="C8" s="4" t="s">
        <v>5</v>
      </c>
      <c r="D8" s="4" t="s">
        <v>5</v>
      </c>
      <c r="E8" s="4" t="s">
        <v>5</v>
      </c>
      <c r="F8" s="4" t="s">
        <v>5</v>
      </c>
      <c r="G8" s="6">
        <v>100000000</v>
      </c>
      <c r="H8" s="4" t="s">
        <v>5</v>
      </c>
      <c r="I8" s="4" t="s">
        <v>5</v>
      </c>
      <c r="J8" s="4" t="s">
        <v>5</v>
      </c>
      <c r="K8" s="4" t="s">
        <v>5</v>
      </c>
      <c r="L8" s="4" t="s">
        <v>5</v>
      </c>
    </row>
    <row r="9" spans="1:12">
      <c r="A9" s="2" t="s">
        <v>702</v>
      </c>
      <c r="B9" s="4" t="s">
        <v>5</v>
      </c>
      <c r="C9" s="4" t="s">
        <v>5</v>
      </c>
      <c r="D9" s="4" t="s">
        <v>5</v>
      </c>
      <c r="E9" s="4" t="s">
        <v>5</v>
      </c>
      <c r="F9" s="4" t="s">
        <v>5</v>
      </c>
      <c r="G9" s="4" t="s">
        <v>5</v>
      </c>
      <c r="H9" s="4" t="s">
        <v>5</v>
      </c>
      <c r="I9" s="4" t="s">
        <v>5</v>
      </c>
      <c r="J9" s="4" t="s">
        <v>5</v>
      </c>
      <c r="K9" s="6">
        <v>375000000</v>
      </c>
      <c r="L9" s="4" t="s">
        <v>5</v>
      </c>
    </row>
    <row r="10" spans="1:12" ht="30">
      <c r="A10" s="2" t="s">
        <v>703</v>
      </c>
      <c r="B10" s="4" t="s">
        <v>5</v>
      </c>
      <c r="C10" s="4" t="s">
        <v>5</v>
      </c>
      <c r="D10" s="4" t="s">
        <v>5</v>
      </c>
      <c r="E10" s="4" t="s">
        <v>5</v>
      </c>
      <c r="F10" s="4" t="s">
        <v>5</v>
      </c>
      <c r="G10" s="6">
        <v>50000000</v>
      </c>
      <c r="H10" s="4" t="s">
        <v>5</v>
      </c>
      <c r="I10" s="4" t="s">
        <v>5</v>
      </c>
      <c r="J10" s="4" t="s">
        <v>5</v>
      </c>
      <c r="K10" s="4" t="s">
        <v>5</v>
      </c>
      <c r="L10" s="4" t="s">
        <v>5</v>
      </c>
    </row>
    <row r="11" spans="1:12" ht="30">
      <c r="A11" s="2" t="s">
        <v>704</v>
      </c>
      <c r="B11" s="4" t="s">
        <v>5</v>
      </c>
      <c r="C11" s="4" t="s">
        <v>5</v>
      </c>
      <c r="D11" s="4" t="s">
        <v>5</v>
      </c>
      <c r="E11" s="4" t="s">
        <v>5</v>
      </c>
      <c r="F11" s="4" t="s">
        <v>5</v>
      </c>
      <c r="G11" s="4" t="s">
        <v>705</v>
      </c>
      <c r="H11" s="4" t="s">
        <v>5</v>
      </c>
      <c r="I11" s="4" t="s">
        <v>5</v>
      </c>
      <c r="J11" s="4" t="s">
        <v>5</v>
      </c>
      <c r="K11" s="4" t="s">
        <v>5</v>
      </c>
      <c r="L11" s="4" t="s">
        <v>5</v>
      </c>
    </row>
    <row r="12" spans="1:12" ht="30">
      <c r="A12" s="2" t="s">
        <v>706</v>
      </c>
      <c r="B12" s="4" t="s">
        <v>5</v>
      </c>
      <c r="C12" s="4" t="s">
        <v>5</v>
      </c>
      <c r="D12" s="4" t="s">
        <v>5</v>
      </c>
      <c r="E12" s="4" t="s">
        <v>5</v>
      </c>
      <c r="F12" s="4" t="s">
        <v>5</v>
      </c>
      <c r="G12" s="122">
        <v>5.0000000000000001E-3</v>
      </c>
      <c r="H12" s="122">
        <v>5.0000000000000001E-3</v>
      </c>
      <c r="I12" s="4" t="s">
        <v>5</v>
      </c>
      <c r="J12" s="4" t="s">
        <v>5</v>
      </c>
      <c r="K12" s="4" t="s">
        <v>5</v>
      </c>
      <c r="L12" s="4" t="s">
        <v>5</v>
      </c>
    </row>
    <row r="13" spans="1:12" ht="30">
      <c r="A13" s="2" t="s">
        <v>707</v>
      </c>
      <c r="B13" s="4" t="s">
        <v>5</v>
      </c>
      <c r="C13" s="4" t="s">
        <v>5</v>
      </c>
      <c r="D13" s="4" t="s">
        <v>5</v>
      </c>
      <c r="E13" s="4" t="s">
        <v>5</v>
      </c>
      <c r="F13" s="4" t="s">
        <v>5</v>
      </c>
      <c r="G13" s="6">
        <v>12500000</v>
      </c>
      <c r="H13" s="4" t="s">
        <v>5</v>
      </c>
      <c r="I13" s="4" t="s">
        <v>5</v>
      </c>
      <c r="J13" s="4" t="s">
        <v>5</v>
      </c>
      <c r="K13" s="4" t="s">
        <v>5</v>
      </c>
      <c r="L13" s="4" t="s">
        <v>5</v>
      </c>
    </row>
    <row r="14" spans="1:12" ht="45">
      <c r="A14" s="2" t="s">
        <v>708</v>
      </c>
      <c r="B14" s="4" t="s">
        <v>5</v>
      </c>
      <c r="C14" s="4" t="s">
        <v>5</v>
      </c>
      <c r="D14" s="4" t="s">
        <v>5</v>
      </c>
      <c r="E14" s="4" t="s">
        <v>5</v>
      </c>
      <c r="F14" s="4" t="s">
        <v>5</v>
      </c>
      <c r="G14" s="122">
        <v>0.01</v>
      </c>
      <c r="H14" s="122">
        <v>0.01</v>
      </c>
      <c r="I14" s="4" t="s">
        <v>5</v>
      </c>
      <c r="J14" s="4" t="s">
        <v>5</v>
      </c>
      <c r="K14" s="4" t="s">
        <v>5</v>
      </c>
      <c r="L14" s="4" t="s">
        <v>5</v>
      </c>
    </row>
    <row r="15" spans="1:12" ht="30">
      <c r="A15" s="2" t="s">
        <v>709</v>
      </c>
      <c r="B15" s="4" t="s">
        <v>5</v>
      </c>
      <c r="C15" s="4" t="s">
        <v>5</v>
      </c>
      <c r="D15" s="4" t="s">
        <v>5</v>
      </c>
      <c r="E15" s="4" t="s">
        <v>5</v>
      </c>
      <c r="F15" s="4" t="s">
        <v>5</v>
      </c>
      <c r="G15" s="4" t="s">
        <v>5</v>
      </c>
      <c r="H15" s="4" t="s">
        <v>5</v>
      </c>
      <c r="I15" s="4" t="s">
        <v>5</v>
      </c>
      <c r="J15" s="4" t="s">
        <v>5</v>
      </c>
      <c r="K15" s="4" t="s">
        <v>5</v>
      </c>
      <c r="L15" s="6">
        <v>40000000</v>
      </c>
    </row>
    <row r="16" spans="1:12">
      <c r="A16" s="2" t="s">
        <v>710</v>
      </c>
      <c r="B16" s="4" t="s">
        <v>5</v>
      </c>
      <c r="C16" s="4" t="s">
        <v>5</v>
      </c>
      <c r="D16" s="4" t="s">
        <v>5</v>
      </c>
      <c r="E16" s="4" t="s">
        <v>5</v>
      </c>
      <c r="F16" s="4" t="s">
        <v>5</v>
      </c>
      <c r="G16" s="4" t="s">
        <v>5</v>
      </c>
      <c r="H16" s="4" t="s">
        <v>5</v>
      </c>
      <c r="I16" s="6">
        <v>274800000</v>
      </c>
      <c r="J16" s="4" t="s">
        <v>5</v>
      </c>
      <c r="K16" s="4" t="s">
        <v>5</v>
      </c>
      <c r="L16" s="4" t="s">
        <v>5</v>
      </c>
    </row>
    <row r="17" spans="1:12">
      <c r="A17" s="2" t="s">
        <v>711</v>
      </c>
      <c r="B17" s="6">
        <v>181200000</v>
      </c>
      <c r="C17" s="4" t="s">
        <v>5</v>
      </c>
      <c r="D17" s="4" t="s">
        <v>5</v>
      </c>
      <c r="E17" s="4" t="s">
        <v>5</v>
      </c>
      <c r="F17" s="4" t="s">
        <v>5</v>
      </c>
      <c r="G17" s="4" t="s">
        <v>5</v>
      </c>
      <c r="H17" s="4" t="s">
        <v>5</v>
      </c>
      <c r="I17" s="4" t="s">
        <v>5</v>
      </c>
      <c r="J17" s="4" t="s">
        <v>5</v>
      </c>
      <c r="K17" s="4" t="s">
        <v>5</v>
      </c>
      <c r="L17" s="4" t="s">
        <v>5</v>
      </c>
    </row>
    <row r="18" spans="1:12">
      <c r="A18" s="2" t="s">
        <v>712</v>
      </c>
      <c r="B18" s="4" t="s">
        <v>5</v>
      </c>
      <c r="C18" s="4" t="s">
        <v>5</v>
      </c>
      <c r="D18" s="4" t="s">
        <v>5</v>
      </c>
      <c r="E18" s="4" t="s">
        <v>5</v>
      </c>
      <c r="F18" s="4" t="s">
        <v>5</v>
      </c>
      <c r="G18" s="4" t="s">
        <v>5</v>
      </c>
      <c r="H18" s="4" t="s">
        <v>5</v>
      </c>
      <c r="I18" s="6">
        <v>400000000</v>
      </c>
      <c r="J18" s="4" t="s">
        <v>5</v>
      </c>
      <c r="K18" s="4" t="s">
        <v>5</v>
      </c>
      <c r="L18" s="4" t="s">
        <v>5</v>
      </c>
    </row>
    <row r="19" spans="1:12">
      <c r="A19" s="2" t="s">
        <v>713</v>
      </c>
      <c r="B19" s="4" t="s">
        <v>5</v>
      </c>
      <c r="C19" s="4" t="s">
        <v>5</v>
      </c>
      <c r="D19" s="4" t="s">
        <v>5</v>
      </c>
      <c r="E19" s="4" t="s">
        <v>5</v>
      </c>
      <c r="F19" s="4" t="s">
        <v>5</v>
      </c>
      <c r="G19" s="4" t="s">
        <v>5</v>
      </c>
      <c r="H19" s="4" t="s">
        <v>5</v>
      </c>
      <c r="I19" s="6">
        <v>233700000</v>
      </c>
      <c r="J19" s="4" t="s">
        <v>5</v>
      </c>
      <c r="K19" s="4" t="s">
        <v>5</v>
      </c>
      <c r="L19" s="4" t="s">
        <v>5</v>
      </c>
    </row>
    <row r="20" spans="1:12">
      <c r="A20" s="2" t="s">
        <v>714</v>
      </c>
      <c r="B20" s="4" t="s">
        <v>5</v>
      </c>
      <c r="C20" s="4" t="s">
        <v>5</v>
      </c>
      <c r="D20" s="4" t="s">
        <v>5</v>
      </c>
      <c r="E20" s="4" t="s">
        <v>5</v>
      </c>
      <c r="F20" s="4" t="s">
        <v>5</v>
      </c>
      <c r="G20" s="4" t="s">
        <v>5</v>
      </c>
      <c r="H20" s="4" t="s">
        <v>5</v>
      </c>
      <c r="I20" s="6">
        <v>388700000</v>
      </c>
      <c r="J20" s="4" t="s">
        <v>5</v>
      </c>
      <c r="K20" s="4" t="s">
        <v>5</v>
      </c>
      <c r="L20" s="4" t="s">
        <v>5</v>
      </c>
    </row>
    <row r="21" spans="1:12">
      <c r="A21" s="2" t="s">
        <v>109</v>
      </c>
      <c r="B21" s="6">
        <v>3000000</v>
      </c>
      <c r="C21" s="6">
        <v>48000000</v>
      </c>
      <c r="D21" s="4" t="s">
        <v>5</v>
      </c>
      <c r="E21" s="4" t="s">
        <v>5</v>
      </c>
      <c r="F21" s="4" t="s">
        <v>5</v>
      </c>
      <c r="G21" s="4" t="s">
        <v>5</v>
      </c>
      <c r="H21" s="4" t="s">
        <v>5</v>
      </c>
      <c r="I21" s="4" t="s">
        <v>5</v>
      </c>
      <c r="J21" s="4" t="s">
        <v>5</v>
      </c>
      <c r="K21" s="4" t="s">
        <v>5</v>
      </c>
      <c r="L21" s="4" t="s">
        <v>5</v>
      </c>
    </row>
    <row r="22" spans="1:12">
      <c r="A22" s="2" t="s">
        <v>715</v>
      </c>
      <c r="B22" s="6">
        <v>1359100000</v>
      </c>
      <c r="C22" s="4" t="s">
        <v>5</v>
      </c>
      <c r="D22" s="6">
        <v>1381000000</v>
      </c>
      <c r="E22" s="4" t="s">
        <v>5</v>
      </c>
      <c r="F22" s="4" t="s">
        <v>5</v>
      </c>
      <c r="G22" s="4" t="s">
        <v>5</v>
      </c>
      <c r="H22" s="4" t="s">
        <v>5</v>
      </c>
      <c r="I22" s="4" t="s">
        <v>5</v>
      </c>
      <c r="J22" s="4" t="s">
        <v>5</v>
      </c>
      <c r="K22" s="4" t="s">
        <v>5</v>
      </c>
      <c r="L22" s="4" t="s">
        <v>5</v>
      </c>
    </row>
    <row r="23" spans="1:12" ht="30">
      <c r="A23" s="2" t="s">
        <v>716</v>
      </c>
      <c r="B23" s="6">
        <v>69400000</v>
      </c>
      <c r="C23" s="4" t="s">
        <v>5</v>
      </c>
      <c r="D23" s="4" t="s">
        <v>5</v>
      </c>
      <c r="E23" s="4" t="s">
        <v>5</v>
      </c>
      <c r="F23" s="4" t="s">
        <v>5</v>
      </c>
      <c r="G23" s="4" t="s">
        <v>5</v>
      </c>
      <c r="H23" s="4" t="s">
        <v>5</v>
      </c>
      <c r="I23" s="4" t="s">
        <v>5</v>
      </c>
      <c r="J23" s="4" t="s">
        <v>5</v>
      </c>
      <c r="K23" s="4" t="s">
        <v>5</v>
      </c>
      <c r="L23" s="4" t="s">
        <v>5</v>
      </c>
    </row>
    <row r="24" spans="1:12" ht="30">
      <c r="A24" s="2" t="s">
        <v>717</v>
      </c>
      <c r="B24" s="6">
        <v>325500000</v>
      </c>
      <c r="C24" s="4" t="s">
        <v>5</v>
      </c>
      <c r="D24" s="4" t="s">
        <v>5</v>
      </c>
      <c r="E24" s="4" t="s">
        <v>5</v>
      </c>
      <c r="F24" s="4" t="s">
        <v>5</v>
      </c>
      <c r="G24" s="4" t="s">
        <v>5</v>
      </c>
      <c r="H24" s="4" t="s">
        <v>5</v>
      </c>
      <c r="I24" s="4" t="s">
        <v>5</v>
      </c>
      <c r="J24" s="4" t="s">
        <v>5</v>
      </c>
      <c r="K24" s="4" t="s">
        <v>5</v>
      </c>
      <c r="L24" s="4" t="s">
        <v>5</v>
      </c>
    </row>
    <row r="25" spans="1:12" ht="30">
      <c r="A25" s="2" t="s">
        <v>718</v>
      </c>
      <c r="B25" s="6">
        <v>664700000</v>
      </c>
      <c r="C25" s="4" t="s">
        <v>5</v>
      </c>
      <c r="D25" s="4" t="s">
        <v>5</v>
      </c>
      <c r="E25" s="4" t="s">
        <v>5</v>
      </c>
      <c r="F25" s="4" t="s">
        <v>5</v>
      </c>
      <c r="G25" s="4" t="s">
        <v>5</v>
      </c>
      <c r="H25" s="4" t="s">
        <v>5</v>
      </c>
      <c r="I25" s="4" t="s">
        <v>5</v>
      </c>
      <c r="J25" s="4" t="s">
        <v>5</v>
      </c>
      <c r="K25" s="4" t="s">
        <v>5</v>
      </c>
      <c r="L25" s="4" t="s">
        <v>5</v>
      </c>
    </row>
    <row r="26" spans="1:12" ht="45">
      <c r="A26" s="2" t="s">
        <v>719</v>
      </c>
      <c r="B26" s="4" t="s">
        <v>5</v>
      </c>
      <c r="C26" s="4" t="s">
        <v>5</v>
      </c>
      <c r="D26" s="4" t="s">
        <v>5</v>
      </c>
      <c r="E26" s="6">
        <v>13700000</v>
      </c>
      <c r="F26" s="6">
        <v>22500000</v>
      </c>
      <c r="G26" s="4" t="s">
        <v>5</v>
      </c>
      <c r="H26" s="4" t="s">
        <v>5</v>
      </c>
      <c r="I26" s="4" t="s">
        <v>5</v>
      </c>
      <c r="J26" s="4" t="s">
        <v>5</v>
      </c>
      <c r="K26" s="4" t="s">
        <v>5</v>
      </c>
      <c r="L26" s="4" t="s">
        <v>5</v>
      </c>
    </row>
    <row r="27" spans="1:12" ht="45">
      <c r="A27" s="2" t="s">
        <v>720</v>
      </c>
      <c r="B27" s="6">
        <v>13300000</v>
      </c>
      <c r="C27" s="4" t="s">
        <v>5</v>
      </c>
      <c r="D27" s="4" t="s">
        <v>5</v>
      </c>
      <c r="E27" s="4" t="s">
        <v>5</v>
      </c>
      <c r="F27" s="4" t="s">
        <v>5</v>
      </c>
      <c r="G27" s="4" t="s">
        <v>5</v>
      </c>
      <c r="H27" s="4" t="s">
        <v>5</v>
      </c>
      <c r="I27" s="4" t="s">
        <v>5</v>
      </c>
      <c r="J27" s="4" t="s">
        <v>5</v>
      </c>
      <c r="K27" s="4" t="s">
        <v>5</v>
      </c>
      <c r="L27" s="4" t="s">
        <v>5</v>
      </c>
    </row>
    <row r="28" spans="1:12" ht="30">
      <c r="A28" s="2" t="s">
        <v>721</v>
      </c>
      <c r="B28" s="6">
        <v>165600000</v>
      </c>
      <c r="C28" s="4" t="s">
        <v>5</v>
      </c>
      <c r="D28" s="4" t="s">
        <v>5</v>
      </c>
      <c r="E28" s="4" t="s">
        <v>5</v>
      </c>
      <c r="F28" s="4" t="s">
        <v>5</v>
      </c>
      <c r="G28" s="4" t="s">
        <v>5</v>
      </c>
      <c r="H28" s="4" t="s">
        <v>5</v>
      </c>
      <c r="I28" s="4" t="s">
        <v>5</v>
      </c>
      <c r="J28" s="4" t="s">
        <v>5</v>
      </c>
      <c r="K28" s="4" t="s">
        <v>5</v>
      </c>
      <c r="L28" s="4" t="s">
        <v>5</v>
      </c>
    </row>
    <row r="29" spans="1:12" ht="30">
      <c r="A29" s="2" t="s">
        <v>722</v>
      </c>
      <c r="B29" s="6">
        <v>56500000</v>
      </c>
      <c r="C29" s="6">
        <v>48100000</v>
      </c>
      <c r="D29" s="4" t="s">
        <v>5</v>
      </c>
      <c r="E29" s="4" t="s">
        <v>5</v>
      </c>
      <c r="F29" s="4" t="s">
        <v>5</v>
      </c>
      <c r="G29" s="4" t="s">
        <v>5</v>
      </c>
      <c r="H29" s="4" t="s">
        <v>5</v>
      </c>
      <c r="I29" s="4" t="s">
        <v>5</v>
      </c>
      <c r="J29" s="4" t="s">
        <v>5</v>
      </c>
      <c r="K29" s="4" t="s">
        <v>5</v>
      </c>
      <c r="L29" s="4" t="s">
        <v>5</v>
      </c>
    </row>
    <row r="30" spans="1:12">
      <c r="A30" s="2" t="s">
        <v>723</v>
      </c>
      <c r="B30" s="4" t="s">
        <v>5</v>
      </c>
      <c r="C30" s="4" t="s">
        <v>5</v>
      </c>
      <c r="D30" s="4" t="s">
        <v>5</v>
      </c>
      <c r="E30" s="4" t="s">
        <v>5</v>
      </c>
      <c r="F30" s="4" t="s">
        <v>5</v>
      </c>
      <c r="G30" s="4" t="s">
        <v>5</v>
      </c>
      <c r="H30" s="4" t="s">
        <v>5</v>
      </c>
      <c r="I30" s="4" t="s">
        <v>5</v>
      </c>
      <c r="J30" s="10">
        <v>44900000</v>
      </c>
      <c r="K30" s="4" t="s">
        <v>5</v>
      </c>
      <c r="L30" s="4" t="s">
        <v>5</v>
      </c>
    </row>
    <row r="31" spans="1:12">
      <c r="A31" s="2" t="s">
        <v>724</v>
      </c>
      <c r="B31" s="4" t="s">
        <v>5</v>
      </c>
      <c r="C31" s="4" t="s">
        <v>5</v>
      </c>
      <c r="D31" s="4" t="s">
        <v>5</v>
      </c>
      <c r="E31" s="4" t="s">
        <v>5</v>
      </c>
      <c r="F31" s="4" t="s">
        <v>5</v>
      </c>
      <c r="G31" s="4" t="s">
        <v>5</v>
      </c>
      <c r="H31" s="4" t="s">
        <v>5</v>
      </c>
      <c r="I31" s="4" t="s">
        <v>5</v>
      </c>
      <c r="J31" s="4" t="s">
        <v>725</v>
      </c>
      <c r="K31" s="4" t="s">
        <v>5</v>
      </c>
      <c r="L31" s="4" t="s">
        <v>5</v>
      </c>
    </row>
  </sheetData>
  <mergeCells count="8">
    <mergeCell ref="A1:A4"/>
    <mergeCell ref="B1:C1"/>
    <mergeCell ref="E1:F1"/>
    <mergeCell ref="G1:H1"/>
    <mergeCell ref="K1:L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8"/>
  <sheetViews>
    <sheetView showGridLines="0" workbookViewId="0"/>
  </sheetViews>
  <sheetFormatPr defaultRowHeight="15"/>
  <cols>
    <col min="1" max="1" width="36.5703125" bestFit="1" customWidth="1"/>
    <col min="2" max="3" width="12.28515625" bestFit="1" customWidth="1"/>
    <col min="4" max="5" width="26" bestFit="1" customWidth="1"/>
    <col min="6" max="7" width="19.7109375" bestFit="1" customWidth="1"/>
    <col min="8" max="13" width="32.28515625" bestFit="1" customWidth="1"/>
    <col min="14" max="15" width="26" bestFit="1" customWidth="1"/>
    <col min="16" max="17" width="22.85546875" bestFit="1" customWidth="1"/>
    <col min="18" max="19" width="28.7109375" bestFit="1" customWidth="1"/>
    <col min="20" max="21" width="28.5703125" bestFit="1" customWidth="1"/>
    <col min="22" max="23" width="26" bestFit="1" customWidth="1"/>
    <col min="24" max="25" width="22.42578125" bestFit="1" customWidth="1"/>
    <col min="26" max="28" width="24.140625" bestFit="1" customWidth="1"/>
    <col min="29" max="33" width="22.42578125" bestFit="1" customWidth="1"/>
    <col min="34" max="35" width="23.140625" bestFit="1" customWidth="1"/>
    <col min="36" max="39" width="36.5703125" bestFit="1" customWidth="1"/>
    <col min="40" max="45" width="35.85546875" bestFit="1" customWidth="1"/>
    <col min="46" max="51" width="31.7109375" bestFit="1" customWidth="1"/>
    <col min="52" max="52" width="27.140625" bestFit="1" customWidth="1"/>
  </cols>
  <sheetData>
    <row r="1" spans="1:52">
      <c r="A1" s="1" t="s">
        <v>726</v>
      </c>
      <c r="B1" s="7" t="s">
        <v>2</v>
      </c>
      <c r="C1" s="7"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v>
      </c>
      <c r="AB1" s="1" t="s">
        <v>26</v>
      </c>
      <c r="AC1" s="1" t="s">
        <v>2</v>
      </c>
      <c r="AD1" s="1" t="s">
        <v>2</v>
      </c>
      <c r="AE1" s="1" t="s">
        <v>2</v>
      </c>
      <c r="AF1" s="1" t="s">
        <v>68</v>
      </c>
      <c r="AG1" s="1" t="s">
        <v>26</v>
      </c>
      <c r="AH1" s="1" t="s">
        <v>2</v>
      </c>
      <c r="AI1" s="1" t="s">
        <v>26</v>
      </c>
      <c r="AJ1" s="1" t="s">
        <v>2</v>
      </c>
      <c r="AK1" s="1" t="s">
        <v>26</v>
      </c>
      <c r="AL1" s="1" t="s">
        <v>2</v>
      </c>
      <c r="AM1" s="1" t="s">
        <v>26</v>
      </c>
      <c r="AN1" s="1" t="s">
        <v>2</v>
      </c>
      <c r="AO1" s="1" t="s">
        <v>26</v>
      </c>
      <c r="AP1" s="1" t="s">
        <v>2</v>
      </c>
      <c r="AQ1" s="1" t="s">
        <v>26</v>
      </c>
      <c r="AR1" s="1" t="s">
        <v>2</v>
      </c>
      <c r="AS1" s="1" t="s">
        <v>26</v>
      </c>
      <c r="AT1" s="1" t="s">
        <v>2</v>
      </c>
      <c r="AU1" s="1" t="s">
        <v>26</v>
      </c>
      <c r="AV1" s="1" t="s">
        <v>2</v>
      </c>
      <c r="AW1" s="1" t="s">
        <v>26</v>
      </c>
      <c r="AX1" s="1" t="s">
        <v>2</v>
      </c>
      <c r="AY1" s="1" t="s">
        <v>26</v>
      </c>
      <c r="AZ1" s="1" t="s">
        <v>742</v>
      </c>
    </row>
    <row r="2" spans="1:52" ht="30">
      <c r="A2" s="1" t="s">
        <v>727</v>
      </c>
      <c r="B2" s="7"/>
      <c r="C2" s="7"/>
      <c r="D2" s="1" t="s">
        <v>728</v>
      </c>
      <c r="E2" s="1" t="s">
        <v>728</v>
      </c>
      <c r="F2" s="1" t="s">
        <v>729</v>
      </c>
      <c r="G2" s="1" t="s">
        <v>729</v>
      </c>
      <c r="H2" s="1" t="s">
        <v>730</v>
      </c>
      <c r="I2" s="1" t="s">
        <v>730</v>
      </c>
      <c r="J2" s="1" t="s">
        <v>730</v>
      </c>
      <c r="K2" s="1" t="s">
        <v>730</v>
      </c>
      <c r="L2" s="1" t="s">
        <v>730</v>
      </c>
      <c r="M2" s="1" t="s">
        <v>730</v>
      </c>
      <c r="N2" s="1" t="s">
        <v>731</v>
      </c>
      <c r="O2" s="1" t="s">
        <v>731</v>
      </c>
      <c r="P2" s="1" t="s">
        <v>731</v>
      </c>
      <c r="Q2" s="1" t="s">
        <v>731</v>
      </c>
      <c r="R2" s="1" t="s">
        <v>731</v>
      </c>
      <c r="S2" s="1" t="s">
        <v>731</v>
      </c>
      <c r="T2" s="1" t="s">
        <v>731</v>
      </c>
      <c r="U2" s="1" t="s">
        <v>731</v>
      </c>
      <c r="V2" s="1" t="s">
        <v>734</v>
      </c>
      <c r="W2" s="1" t="s">
        <v>734</v>
      </c>
      <c r="X2" s="1" t="s">
        <v>734</v>
      </c>
      <c r="Y2" s="1" t="s">
        <v>734</v>
      </c>
      <c r="Z2" s="1" t="s">
        <v>734</v>
      </c>
      <c r="AA2" s="1" t="s">
        <v>734</v>
      </c>
      <c r="AB2" s="1" t="s">
        <v>734</v>
      </c>
      <c r="AC2" s="1" t="s">
        <v>734</v>
      </c>
      <c r="AD2" s="1" t="s">
        <v>734</v>
      </c>
      <c r="AE2" s="1" t="s">
        <v>734</v>
      </c>
      <c r="AF2" s="1" t="s">
        <v>734</v>
      </c>
      <c r="AG2" s="1" t="s">
        <v>734</v>
      </c>
      <c r="AH2" s="1" t="s">
        <v>734</v>
      </c>
      <c r="AI2" s="1" t="s">
        <v>734</v>
      </c>
      <c r="AJ2" s="1" t="s">
        <v>734</v>
      </c>
      <c r="AK2" s="1" t="s">
        <v>734</v>
      </c>
      <c r="AL2" s="1" t="s">
        <v>739</v>
      </c>
      <c r="AM2" s="1" t="s">
        <v>739</v>
      </c>
      <c r="AN2" s="1" t="s">
        <v>740</v>
      </c>
      <c r="AO2" s="1" t="s">
        <v>740</v>
      </c>
      <c r="AP2" s="1" t="s">
        <v>740</v>
      </c>
      <c r="AQ2" s="1" t="s">
        <v>740</v>
      </c>
      <c r="AR2" s="1" t="s">
        <v>740</v>
      </c>
      <c r="AS2" s="1" t="s">
        <v>740</v>
      </c>
      <c r="AT2" s="1" t="s">
        <v>741</v>
      </c>
      <c r="AU2" s="1" t="s">
        <v>741</v>
      </c>
      <c r="AV2" s="1" t="s">
        <v>741</v>
      </c>
      <c r="AW2" s="1" t="s">
        <v>741</v>
      </c>
      <c r="AX2" s="1" t="s">
        <v>741</v>
      </c>
      <c r="AY2" s="1" t="s">
        <v>741</v>
      </c>
      <c r="AZ2" s="1" t="s">
        <v>697</v>
      </c>
    </row>
    <row r="3" spans="1:52" ht="30">
      <c r="A3" s="1"/>
      <c r="B3" s="7"/>
      <c r="C3" s="7"/>
      <c r="D3" s="1"/>
      <c r="E3" s="1"/>
      <c r="F3" s="1"/>
      <c r="G3" s="1"/>
      <c r="H3" s="1"/>
      <c r="I3" s="1"/>
      <c r="J3" s="1" t="s">
        <v>728</v>
      </c>
      <c r="K3" s="1" t="s">
        <v>728</v>
      </c>
      <c r="L3" s="1" t="s">
        <v>729</v>
      </c>
      <c r="M3" s="1" t="s">
        <v>729</v>
      </c>
      <c r="N3" s="1" t="s">
        <v>728</v>
      </c>
      <c r="O3" s="1" t="s">
        <v>728</v>
      </c>
      <c r="P3" s="1" t="s">
        <v>729</v>
      </c>
      <c r="Q3" s="1" t="s">
        <v>729</v>
      </c>
      <c r="R3" s="1" t="s">
        <v>732</v>
      </c>
      <c r="S3" s="1" t="s">
        <v>732</v>
      </c>
      <c r="T3" s="1" t="s">
        <v>733</v>
      </c>
      <c r="U3" s="1" t="s">
        <v>733</v>
      </c>
      <c r="V3" s="1" t="s">
        <v>728</v>
      </c>
      <c r="W3" s="1" t="s">
        <v>728</v>
      </c>
      <c r="X3" s="1" t="s">
        <v>729</v>
      </c>
      <c r="Y3" s="1" t="s">
        <v>729</v>
      </c>
      <c r="Z3" s="1" t="s">
        <v>735</v>
      </c>
      <c r="AA3" s="1" t="s">
        <v>735</v>
      </c>
      <c r="AB3" s="1" t="s">
        <v>735</v>
      </c>
      <c r="AC3" s="1" t="s">
        <v>736</v>
      </c>
      <c r="AD3" s="1" t="s">
        <v>736</v>
      </c>
      <c r="AE3" s="1" t="s">
        <v>736</v>
      </c>
      <c r="AF3" s="1" t="s">
        <v>736</v>
      </c>
      <c r="AG3" s="1" t="s">
        <v>736</v>
      </c>
      <c r="AH3" s="1" t="s">
        <v>737</v>
      </c>
      <c r="AI3" s="1" t="s">
        <v>737</v>
      </c>
      <c r="AJ3" s="1" t="s">
        <v>738</v>
      </c>
      <c r="AK3" s="1" t="s">
        <v>738</v>
      </c>
      <c r="AL3" s="1"/>
      <c r="AM3" s="1"/>
      <c r="AN3" s="1"/>
      <c r="AO3" s="1"/>
      <c r="AP3" s="1" t="s">
        <v>728</v>
      </c>
      <c r="AQ3" s="1" t="s">
        <v>728</v>
      </c>
      <c r="AR3" s="1" t="s">
        <v>729</v>
      </c>
      <c r="AS3" s="1" t="s">
        <v>729</v>
      </c>
      <c r="AT3" s="1"/>
      <c r="AU3" s="1"/>
      <c r="AV3" s="1" t="s">
        <v>728</v>
      </c>
      <c r="AW3" s="1" t="s">
        <v>728</v>
      </c>
      <c r="AX3" s="1" t="s">
        <v>729</v>
      </c>
      <c r="AY3" s="1" t="s">
        <v>729</v>
      </c>
      <c r="AZ3" s="1" t="s">
        <v>734</v>
      </c>
    </row>
    <row r="4" spans="1:52">
      <c r="A4" s="1"/>
      <c r="B4" s="7"/>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t="s">
        <v>737</v>
      </c>
    </row>
    <row r="5" spans="1:52">
      <c r="A5" s="3" t="s">
        <v>7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row>
    <row r="6" spans="1:52">
      <c r="A6" s="2" t="s">
        <v>715</v>
      </c>
      <c r="B6" s="8">
        <v>1359.1</v>
      </c>
      <c r="C6" s="10">
        <v>1381</v>
      </c>
      <c r="D6" s="4" t="s">
        <v>5</v>
      </c>
      <c r="E6" s="4" t="s">
        <v>5</v>
      </c>
      <c r="F6" s="4" t="s">
        <v>5</v>
      </c>
      <c r="G6" s="4" t="s">
        <v>5</v>
      </c>
      <c r="H6" s="8">
        <v>298.7</v>
      </c>
      <c r="I6" s="8">
        <v>298.7</v>
      </c>
      <c r="J6" s="4" t="s">
        <v>5</v>
      </c>
      <c r="K6" s="4" t="s">
        <v>5</v>
      </c>
      <c r="L6" s="4" t="s">
        <v>5</v>
      </c>
      <c r="M6" s="4" t="s">
        <v>5</v>
      </c>
      <c r="N6" s="4" t="s">
        <v>5</v>
      </c>
      <c r="O6" s="4" t="s">
        <v>5</v>
      </c>
      <c r="P6" s="4" t="s">
        <v>5</v>
      </c>
      <c r="Q6" s="4" t="s">
        <v>5</v>
      </c>
      <c r="R6" s="10">
        <v>105</v>
      </c>
      <c r="S6" s="10">
        <v>105</v>
      </c>
      <c r="T6" s="8">
        <v>220.5</v>
      </c>
      <c r="U6" s="8">
        <v>222.2</v>
      </c>
      <c r="V6" s="4" t="s">
        <v>5</v>
      </c>
      <c r="W6" s="4" t="s">
        <v>5</v>
      </c>
      <c r="X6" s="4" t="s">
        <v>5</v>
      </c>
      <c r="Y6" s="4" t="s">
        <v>5</v>
      </c>
      <c r="Z6" s="8">
        <v>173.5</v>
      </c>
      <c r="AA6" s="8">
        <v>173.5</v>
      </c>
      <c r="AB6" s="8">
        <v>161.19999999999999</v>
      </c>
      <c r="AC6" s="8">
        <v>68.2</v>
      </c>
      <c r="AD6" s="8">
        <v>68.2</v>
      </c>
      <c r="AE6" s="8">
        <v>68.2</v>
      </c>
      <c r="AF6" s="4" t="s">
        <v>5</v>
      </c>
      <c r="AG6" s="8">
        <v>91.5</v>
      </c>
      <c r="AH6" s="8">
        <v>69.400000000000006</v>
      </c>
      <c r="AI6" s="8">
        <v>69.400000000000006</v>
      </c>
      <c r="AJ6" s="8">
        <v>0.2</v>
      </c>
      <c r="AK6" s="4" t="s">
        <v>5</v>
      </c>
      <c r="AL6" s="8">
        <v>124.3</v>
      </c>
      <c r="AM6" s="8">
        <v>125.8</v>
      </c>
      <c r="AN6" s="8">
        <v>299.3</v>
      </c>
      <c r="AO6" s="8">
        <v>306.89999999999998</v>
      </c>
      <c r="AP6" s="4" t="s">
        <v>5</v>
      </c>
      <c r="AQ6" s="4" t="s">
        <v>5</v>
      </c>
      <c r="AR6" s="4" t="s">
        <v>5</v>
      </c>
      <c r="AS6" s="4" t="s">
        <v>5</v>
      </c>
      <c r="AT6" s="4" t="s">
        <v>5</v>
      </c>
      <c r="AU6" s="8">
        <v>0.3</v>
      </c>
      <c r="AV6" s="4" t="s">
        <v>5</v>
      </c>
      <c r="AW6" s="4" t="s">
        <v>5</v>
      </c>
      <c r="AX6" s="4" t="s">
        <v>5</v>
      </c>
      <c r="AY6" s="4" t="s">
        <v>5</v>
      </c>
      <c r="AZ6" s="4" t="s">
        <v>5</v>
      </c>
    </row>
    <row r="7" spans="1:52">
      <c r="A7" s="2" t="s">
        <v>744</v>
      </c>
      <c r="B7" s="4">
        <v>1.9</v>
      </c>
      <c r="C7" s="4">
        <v>-5.6</v>
      </c>
      <c r="D7" s="4" t="s">
        <v>5</v>
      </c>
      <c r="E7" s="4" t="s">
        <v>5</v>
      </c>
      <c r="F7" s="4" t="s">
        <v>5</v>
      </c>
      <c r="G7" s="4" t="s">
        <v>5</v>
      </c>
      <c r="H7" s="4">
        <v>45.2</v>
      </c>
      <c r="I7" s="4">
        <v>67.599999999999994</v>
      </c>
      <c r="J7" s="4" t="s">
        <v>5</v>
      </c>
      <c r="K7" s="4" t="s">
        <v>5</v>
      </c>
      <c r="L7" s="4" t="s">
        <v>5</v>
      </c>
      <c r="M7" s="4" t="s">
        <v>5</v>
      </c>
      <c r="N7" s="4" t="s">
        <v>5</v>
      </c>
      <c r="O7" s="4" t="s">
        <v>5</v>
      </c>
      <c r="P7" s="4" t="s">
        <v>5</v>
      </c>
      <c r="Q7" s="4" t="s">
        <v>5</v>
      </c>
      <c r="R7" s="4">
        <v>-2.8</v>
      </c>
      <c r="S7" s="4">
        <v>-4.8</v>
      </c>
      <c r="T7" s="4">
        <v>-5.0999999999999996</v>
      </c>
      <c r="U7" s="4">
        <v>-8.5</v>
      </c>
      <c r="V7" s="4" t="s">
        <v>5</v>
      </c>
      <c r="W7" s="4" t="s">
        <v>5</v>
      </c>
      <c r="X7" s="4" t="s">
        <v>5</v>
      </c>
      <c r="Y7" s="4" t="s">
        <v>5</v>
      </c>
      <c r="Z7" s="4">
        <v>-20.6</v>
      </c>
      <c r="AA7" s="4">
        <v>-20.6</v>
      </c>
      <c r="AB7" s="4">
        <v>-27.8</v>
      </c>
      <c r="AC7" s="4">
        <v>-12.1</v>
      </c>
      <c r="AD7" s="4">
        <v>-12.1</v>
      </c>
      <c r="AE7" s="4">
        <v>-12.1</v>
      </c>
      <c r="AF7" s="4" t="s">
        <v>5</v>
      </c>
      <c r="AG7" s="4">
        <v>-25.4</v>
      </c>
      <c r="AH7" s="4">
        <v>-2.5</v>
      </c>
      <c r="AI7" s="4">
        <v>-6.3</v>
      </c>
      <c r="AJ7" s="4">
        <v>0</v>
      </c>
      <c r="AK7" s="4" t="s">
        <v>5</v>
      </c>
      <c r="AL7" s="4">
        <v>-0.2</v>
      </c>
      <c r="AM7" s="4">
        <v>-0.4</v>
      </c>
      <c r="AN7" s="4">
        <v>0</v>
      </c>
      <c r="AO7" s="4">
        <v>0</v>
      </c>
      <c r="AP7" s="4" t="s">
        <v>5</v>
      </c>
      <c r="AQ7" s="4" t="s">
        <v>5</v>
      </c>
      <c r="AR7" s="4" t="s">
        <v>5</v>
      </c>
      <c r="AS7" s="4" t="s">
        <v>5</v>
      </c>
      <c r="AT7" s="4" t="s">
        <v>5</v>
      </c>
      <c r="AU7" s="4">
        <v>0</v>
      </c>
      <c r="AV7" s="4" t="s">
        <v>5</v>
      </c>
      <c r="AW7" s="4" t="s">
        <v>5</v>
      </c>
      <c r="AX7" s="4" t="s">
        <v>5</v>
      </c>
      <c r="AY7" s="4" t="s">
        <v>5</v>
      </c>
      <c r="AZ7" s="4" t="s">
        <v>5</v>
      </c>
    </row>
    <row r="8" spans="1:52">
      <c r="A8" s="2" t="s">
        <v>745</v>
      </c>
      <c r="B8" s="6">
        <v>1361</v>
      </c>
      <c r="C8" s="9">
        <v>1375.4</v>
      </c>
      <c r="D8" s="4" t="s">
        <v>5</v>
      </c>
      <c r="E8" s="4" t="s">
        <v>5</v>
      </c>
      <c r="F8" s="4" t="s">
        <v>5</v>
      </c>
      <c r="G8" s="4" t="s">
        <v>5</v>
      </c>
      <c r="H8" s="4">
        <v>343.9</v>
      </c>
      <c r="I8" s="4">
        <v>366.3</v>
      </c>
      <c r="J8" s="4" t="s">
        <v>5</v>
      </c>
      <c r="K8" s="4" t="s">
        <v>5</v>
      </c>
      <c r="L8" s="4" t="s">
        <v>5</v>
      </c>
      <c r="M8" s="4" t="s">
        <v>5</v>
      </c>
      <c r="N8" s="4" t="s">
        <v>5</v>
      </c>
      <c r="O8" s="4" t="s">
        <v>5</v>
      </c>
      <c r="P8" s="4" t="s">
        <v>5</v>
      </c>
      <c r="Q8" s="4" t="s">
        <v>5</v>
      </c>
      <c r="R8" s="4">
        <v>102.2</v>
      </c>
      <c r="S8" s="4">
        <v>100.2</v>
      </c>
      <c r="T8" s="4">
        <v>215.4</v>
      </c>
      <c r="U8" s="4">
        <v>213.7</v>
      </c>
      <c r="V8" s="4" t="s">
        <v>5</v>
      </c>
      <c r="W8" s="4" t="s">
        <v>5</v>
      </c>
      <c r="X8" s="4" t="s">
        <v>5</v>
      </c>
      <c r="Y8" s="4" t="s">
        <v>5</v>
      </c>
      <c r="Z8" s="4">
        <v>152.9</v>
      </c>
      <c r="AA8" s="4">
        <v>152.9</v>
      </c>
      <c r="AB8" s="4">
        <v>133.4</v>
      </c>
      <c r="AC8" s="4">
        <v>56.1</v>
      </c>
      <c r="AD8" s="4">
        <v>56.1</v>
      </c>
      <c r="AE8" s="4">
        <v>56.1</v>
      </c>
      <c r="AF8" s="4" t="s">
        <v>5</v>
      </c>
      <c r="AG8" s="4">
        <v>66.099999999999994</v>
      </c>
      <c r="AH8" s="4">
        <v>66.900000000000006</v>
      </c>
      <c r="AI8" s="4">
        <v>63.1</v>
      </c>
      <c r="AJ8" s="4">
        <v>0.2</v>
      </c>
      <c r="AK8" s="4" t="s">
        <v>5</v>
      </c>
      <c r="AL8" s="4">
        <v>124.1</v>
      </c>
      <c r="AM8" s="4">
        <v>125.4</v>
      </c>
      <c r="AN8" s="4">
        <v>299.3</v>
      </c>
      <c r="AO8" s="4">
        <v>306.89999999999998</v>
      </c>
      <c r="AP8" s="4" t="s">
        <v>5</v>
      </c>
      <c r="AQ8" s="4" t="s">
        <v>5</v>
      </c>
      <c r="AR8" s="4" t="s">
        <v>5</v>
      </c>
      <c r="AS8" s="4" t="s">
        <v>5</v>
      </c>
      <c r="AT8" s="4" t="s">
        <v>5</v>
      </c>
      <c r="AU8" s="4">
        <v>0.3</v>
      </c>
      <c r="AV8" s="4" t="s">
        <v>5</v>
      </c>
      <c r="AW8" s="4" t="s">
        <v>5</v>
      </c>
      <c r="AX8" s="4" t="s">
        <v>5</v>
      </c>
      <c r="AY8" s="4" t="s">
        <v>5</v>
      </c>
      <c r="AZ8" s="4" t="s">
        <v>5</v>
      </c>
    </row>
    <row r="9" spans="1:52" ht="30">
      <c r="A9" s="2" t="s">
        <v>74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v>-105</v>
      </c>
      <c r="S9" s="4" t="s">
        <v>5</v>
      </c>
      <c r="T9" s="4">
        <v>-220.5</v>
      </c>
      <c r="U9" s="4">
        <v>-2.2999999999999998</v>
      </c>
      <c r="V9" s="4" t="s">
        <v>5</v>
      </c>
      <c r="W9" s="4" t="s">
        <v>5</v>
      </c>
      <c r="X9" s="4" t="s">
        <v>5</v>
      </c>
      <c r="Y9" s="4" t="s">
        <v>5</v>
      </c>
      <c r="Z9" s="4" t="s">
        <v>5</v>
      </c>
      <c r="AA9" s="4" t="s">
        <v>5</v>
      </c>
      <c r="AB9" s="4" t="s">
        <v>5</v>
      </c>
      <c r="AC9" s="4" t="s">
        <v>5</v>
      </c>
      <c r="AD9" s="4" t="s">
        <v>5</v>
      </c>
      <c r="AE9" s="4" t="s">
        <v>5</v>
      </c>
      <c r="AF9" s="4" t="s">
        <v>5</v>
      </c>
      <c r="AG9" s="4" t="s">
        <v>5</v>
      </c>
      <c r="AH9" s="4">
        <v>-69.400000000000006</v>
      </c>
      <c r="AI9" s="4" t="s">
        <v>5</v>
      </c>
      <c r="AJ9" s="4" t="s">
        <v>5</v>
      </c>
      <c r="AK9" s="4" t="s">
        <v>5</v>
      </c>
      <c r="AL9" s="4" t="s">
        <v>5</v>
      </c>
      <c r="AM9" s="4" t="s">
        <v>5</v>
      </c>
      <c r="AN9" s="4">
        <v>-8</v>
      </c>
      <c r="AO9" s="4">
        <v>-6.5</v>
      </c>
      <c r="AP9" s="4" t="s">
        <v>5</v>
      </c>
      <c r="AQ9" s="4" t="s">
        <v>5</v>
      </c>
      <c r="AR9" s="4" t="s">
        <v>5</v>
      </c>
      <c r="AS9" s="4" t="s">
        <v>5</v>
      </c>
      <c r="AT9" s="4">
        <v>-0.2</v>
      </c>
      <c r="AU9" s="4">
        <v>-0.3</v>
      </c>
      <c r="AV9" s="4" t="s">
        <v>5</v>
      </c>
      <c r="AW9" s="4" t="s">
        <v>5</v>
      </c>
      <c r="AX9" s="4" t="s">
        <v>5</v>
      </c>
      <c r="AY9" s="4" t="s">
        <v>5</v>
      </c>
      <c r="AZ9" s="4" t="s">
        <v>5</v>
      </c>
    </row>
    <row r="10" spans="1:52" ht="30">
      <c r="A10" s="2" t="s">
        <v>74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v>2.8</v>
      </c>
      <c r="S10" s="4" t="s">
        <v>5</v>
      </c>
      <c r="T10" s="4">
        <v>5.0999999999999996</v>
      </c>
      <c r="U10" s="4">
        <v>0</v>
      </c>
      <c r="V10" s="4" t="s">
        <v>5</v>
      </c>
      <c r="W10" s="4" t="s">
        <v>5</v>
      </c>
      <c r="X10" s="4" t="s">
        <v>5</v>
      </c>
      <c r="Y10" s="4" t="s">
        <v>5</v>
      </c>
      <c r="Z10" s="4" t="s">
        <v>5</v>
      </c>
      <c r="AA10" s="4" t="s">
        <v>5</v>
      </c>
      <c r="AB10" s="4" t="s">
        <v>5</v>
      </c>
      <c r="AC10" s="4" t="s">
        <v>5</v>
      </c>
      <c r="AD10" s="4" t="s">
        <v>5</v>
      </c>
      <c r="AE10" s="4" t="s">
        <v>5</v>
      </c>
      <c r="AF10" s="4" t="s">
        <v>5</v>
      </c>
      <c r="AG10" s="4" t="s">
        <v>5</v>
      </c>
      <c r="AH10" s="4">
        <v>2.5</v>
      </c>
      <c r="AI10" s="4" t="s">
        <v>5</v>
      </c>
      <c r="AJ10" s="4" t="s">
        <v>5</v>
      </c>
      <c r="AK10" s="4" t="s">
        <v>5</v>
      </c>
      <c r="AL10" s="4" t="s">
        <v>5</v>
      </c>
      <c r="AM10" s="4" t="s">
        <v>5</v>
      </c>
      <c r="AN10" s="4">
        <v>0</v>
      </c>
      <c r="AO10" s="4">
        <v>0</v>
      </c>
      <c r="AP10" s="4" t="s">
        <v>5</v>
      </c>
      <c r="AQ10" s="4" t="s">
        <v>5</v>
      </c>
      <c r="AR10" s="4" t="s">
        <v>5</v>
      </c>
      <c r="AS10" s="4" t="s">
        <v>5</v>
      </c>
      <c r="AT10" s="4">
        <v>0</v>
      </c>
      <c r="AU10" s="4">
        <v>0</v>
      </c>
      <c r="AV10" s="4" t="s">
        <v>5</v>
      </c>
      <c r="AW10" s="4" t="s">
        <v>5</v>
      </c>
      <c r="AX10" s="4" t="s">
        <v>5</v>
      </c>
      <c r="AY10" s="4" t="s">
        <v>5</v>
      </c>
      <c r="AZ10" s="4" t="s">
        <v>5</v>
      </c>
    </row>
    <row r="11" spans="1:52">
      <c r="A11" s="2" t="s">
        <v>748</v>
      </c>
      <c r="B11" s="4">
        <v>-392.7</v>
      </c>
      <c r="C11" s="4">
        <v>-9.1</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102.2</v>
      </c>
      <c r="S11" s="4" t="s">
        <v>5</v>
      </c>
      <c r="T11" s="4">
        <v>-215.4</v>
      </c>
      <c r="U11" s="4">
        <v>-2.2999999999999998</v>
      </c>
      <c r="V11" s="4" t="s">
        <v>5</v>
      </c>
      <c r="W11" s="4" t="s">
        <v>5</v>
      </c>
      <c r="X11" s="4" t="s">
        <v>5</v>
      </c>
      <c r="Y11" s="4" t="s">
        <v>5</v>
      </c>
      <c r="Z11" s="4" t="s">
        <v>5</v>
      </c>
      <c r="AA11" s="4" t="s">
        <v>5</v>
      </c>
      <c r="AB11" s="4" t="s">
        <v>5</v>
      </c>
      <c r="AC11" s="4" t="s">
        <v>5</v>
      </c>
      <c r="AD11" s="4" t="s">
        <v>5</v>
      </c>
      <c r="AE11" s="4" t="s">
        <v>5</v>
      </c>
      <c r="AF11" s="4" t="s">
        <v>5</v>
      </c>
      <c r="AG11" s="4" t="s">
        <v>5</v>
      </c>
      <c r="AH11" s="4">
        <v>-66.900000000000006</v>
      </c>
      <c r="AI11" s="4" t="s">
        <v>5</v>
      </c>
      <c r="AJ11" s="4" t="s">
        <v>5</v>
      </c>
      <c r="AK11" s="4" t="s">
        <v>5</v>
      </c>
      <c r="AL11" s="4" t="s">
        <v>5</v>
      </c>
      <c r="AM11" s="4" t="s">
        <v>5</v>
      </c>
      <c r="AN11" s="4">
        <v>-8</v>
      </c>
      <c r="AO11" s="4">
        <v>-6.5</v>
      </c>
      <c r="AP11" s="4" t="s">
        <v>5</v>
      </c>
      <c r="AQ11" s="4" t="s">
        <v>5</v>
      </c>
      <c r="AR11" s="4" t="s">
        <v>5</v>
      </c>
      <c r="AS11" s="4" t="s">
        <v>5</v>
      </c>
      <c r="AT11" s="4">
        <v>-0.2</v>
      </c>
      <c r="AU11" s="4">
        <v>-0.3</v>
      </c>
      <c r="AV11" s="4" t="s">
        <v>5</v>
      </c>
      <c r="AW11" s="4" t="s">
        <v>5</v>
      </c>
      <c r="AX11" s="4" t="s">
        <v>5</v>
      </c>
      <c r="AY11" s="4" t="s">
        <v>5</v>
      </c>
      <c r="AZ11" s="4" t="s">
        <v>5</v>
      </c>
    </row>
    <row r="12" spans="1:52">
      <c r="A12" s="2" t="s">
        <v>749</v>
      </c>
      <c r="B12" s="4">
        <v>956</v>
      </c>
      <c r="C12" s="9">
        <v>1371.9</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row>
    <row r="13" spans="1:52" ht="45">
      <c r="A13" s="2" t="s">
        <v>750</v>
      </c>
      <c r="B13" s="4">
        <v>-12.3</v>
      </c>
      <c r="C13" s="4">
        <v>5.6</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row>
    <row r="14" spans="1:52" ht="30">
      <c r="A14" s="2" t="s">
        <v>751</v>
      </c>
      <c r="B14" s="4">
        <v>968.3</v>
      </c>
      <c r="C14" s="9">
        <v>1366.3</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row>
    <row r="15" spans="1:52">
      <c r="A15" s="2" t="s">
        <v>752</v>
      </c>
      <c r="B15" s="4" t="s">
        <v>5</v>
      </c>
      <c r="C15" s="4" t="s">
        <v>5</v>
      </c>
      <c r="D15" s="4" t="s">
        <v>5</v>
      </c>
      <c r="E15" s="4" t="s">
        <v>5</v>
      </c>
      <c r="F15" s="4" t="s">
        <v>5</v>
      </c>
      <c r="G15" s="4" t="s">
        <v>5</v>
      </c>
      <c r="H15" s="122">
        <v>0.1</v>
      </c>
      <c r="I15" s="122">
        <v>0.1</v>
      </c>
      <c r="J15" s="4" t="s">
        <v>5</v>
      </c>
      <c r="K15" s="4" t="s">
        <v>5</v>
      </c>
      <c r="L15" s="4" t="s">
        <v>5</v>
      </c>
      <c r="M15" s="4" t="s">
        <v>5</v>
      </c>
      <c r="N15" s="4" t="s">
        <v>5</v>
      </c>
      <c r="O15" s="4" t="s">
        <v>5</v>
      </c>
      <c r="P15" s="4" t="s">
        <v>5</v>
      </c>
      <c r="Q15" s="4" t="s">
        <v>5</v>
      </c>
      <c r="R15" s="122">
        <v>8.5000000000000006E-2</v>
      </c>
      <c r="S15" s="122">
        <v>8.5000000000000006E-2</v>
      </c>
      <c r="T15" s="122">
        <v>0.1125</v>
      </c>
      <c r="U15" s="122">
        <v>0.1125</v>
      </c>
      <c r="V15" s="4" t="s">
        <v>5</v>
      </c>
      <c r="W15" s="4" t="s">
        <v>5</v>
      </c>
      <c r="X15" s="4" t="s">
        <v>5</v>
      </c>
      <c r="Y15" s="4" t="s">
        <v>5</v>
      </c>
      <c r="Z15" s="122">
        <v>0.1</v>
      </c>
      <c r="AA15" s="122">
        <v>0.1</v>
      </c>
      <c r="AB15" s="122">
        <v>0.1</v>
      </c>
      <c r="AC15" s="122">
        <v>0.1</v>
      </c>
      <c r="AD15" s="122">
        <v>0.1</v>
      </c>
      <c r="AE15" s="122">
        <v>0.1</v>
      </c>
      <c r="AF15" s="4" t="s">
        <v>5</v>
      </c>
      <c r="AG15" s="122">
        <v>0.1</v>
      </c>
      <c r="AH15" s="122">
        <v>0.06</v>
      </c>
      <c r="AI15" s="122">
        <v>0.06</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row>
    <row r="16" spans="1:52">
      <c r="A16" s="2" t="s">
        <v>753</v>
      </c>
      <c r="B16" s="4" t="s">
        <v>5</v>
      </c>
      <c r="C16" s="4" t="s">
        <v>5</v>
      </c>
      <c r="D16" s="4" t="s">
        <v>5</v>
      </c>
      <c r="E16" s="4" t="s">
        <v>5</v>
      </c>
      <c r="F16" s="4" t="s">
        <v>5</v>
      </c>
      <c r="G16" s="4" t="s">
        <v>5</v>
      </c>
      <c r="H16" s="122">
        <v>0</v>
      </c>
      <c r="I16" s="122">
        <v>0</v>
      </c>
      <c r="J16" s="4" t="s">
        <v>5</v>
      </c>
      <c r="K16" s="4" t="s">
        <v>5</v>
      </c>
      <c r="L16" s="4" t="s">
        <v>5</v>
      </c>
      <c r="M16" s="4" t="s">
        <v>5</v>
      </c>
      <c r="N16" s="4" t="s">
        <v>5</v>
      </c>
      <c r="O16" s="4" t="s">
        <v>5</v>
      </c>
      <c r="P16" s="4" t="s">
        <v>5</v>
      </c>
      <c r="Q16" s="4" t="s">
        <v>5</v>
      </c>
      <c r="R16" s="122">
        <v>0.158</v>
      </c>
      <c r="S16" s="122">
        <v>0.158</v>
      </c>
      <c r="T16" s="122">
        <v>0.15</v>
      </c>
      <c r="U16" s="122">
        <v>0.15</v>
      </c>
      <c r="V16" s="4" t="s">
        <v>5</v>
      </c>
      <c r="W16" s="4" t="s">
        <v>5</v>
      </c>
      <c r="X16" s="4" t="s">
        <v>5</v>
      </c>
      <c r="Y16" s="4" t="s">
        <v>5</v>
      </c>
      <c r="Z16" s="122">
        <v>0.183</v>
      </c>
      <c r="AA16" s="122">
        <v>0.183</v>
      </c>
      <c r="AB16" s="122">
        <v>0.183</v>
      </c>
      <c r="AC16" s="122">
        <v>0.25600000000000001</v>
      </c>
      <c r="AD16" s="122">
        <v>0.25600000000000001</v>
      </c>
      <c r="AE16" s="122">
        <v>0.25600000000000001</v>
      </c>
      <c r="AF16" s="4" t="s">
        <v>5</v>
      </c>
      <c r="AG16" s="122">
        <v>0.25600000000000001</v>
      </c>
      <c r="AH16" s="122">
        <v>0.155</v>
      </c>
      <c r="AI16" s="122">
        <v>0.155</v>
      </c>
      <c r="AJ16" s="4" t="s">
        <v>5</v>
      </c>
      <c r="AK16" s="4" t="s">
        <v>5</v>
      </c>
      <c r="AL16" s="122">
        <v>7.0000000000000007E-2</v>
      </c>
      <c r="AM16" s="122">
        <v>7.0999999999999994E-2</v>
      </c>
      <c r="AN16" s="122">
        <v>0.11899999999999999</v>
      </c>
      <c r="AO16" s="122">
        <v>0.11899999999999999</v>
      </c>
      <c r="AP16" s="4" t="s">
        <v>5</v>
      </c>
      <c r="AQ16" s="4" t="s">
        <v>5</v>
      </c>
      <c r="AR16" s="4" t="s">
        <v>5</v>
      </c>
      <c r="AS16" s="4" t="s">
        <v>5</v>
      </c>
      <c r="AT16" s="4" t="s">
        <v>5</v>
      </c>
      <c r="AU16" s="4" t="s">
        <v>5</v>
      </c>
      <c r="AV16" s="4" t="s">
        <v>5</v>
      </c>
      <c r="AW16" s="4" t="s">
        <v>5</v>
      </c>
      <c r="AX16" s="4" t="s">
        <v>5</v>
      </c>
      <c r="AY16" s="4" t="s">
        <v>5</v>
      </c>
      <c r="AZ16" s="4" t="s">
        <v>5</v>
      </c>
    </row>
    <row r="17" spans="1:52" ht="30">
      <c r="A17" s="2" t="s">
        <v>75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8">
        <v>34.005899999999997</v>
      </c>
      <c r="AA17" s="8">
        <v>34.005899999999997</v>
      </c>
      <c r="AB17" s="4" t="s">
        <v>5</v>
      </c>
      <c r="AC17" s="8">
        <v>18.5334</v>
      </c>
      <c r="AD17" s="8">
        <v>18.5334</v>
      </c>
      <c r="AE17" s="8">
        <v>18.5334</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row>
    <row r="18" spans="1:52" ht="30">
      <c r="A18" s="2" t="s">
        <v>75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v>174.8</v>
      </c>
      <c r="AA18" s="4">
        <v>174.8</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row>
    <row r="19" spans="1:52" ht="30">
      <c r="A19" s="2" t="s">
        <v>75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8">
        <v>16.005600000000001</v>
      </c>
      <c r="AD19" s="8">
        <v>16.005600000000001</v>
      </c>
      <c r="AE19" s="8">
        <v>16.005600000000001</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row>
    <row r="20" spans="1:52" ht="30">
      <c r="A20" s="2" t="s">
        <v>75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v>62.478099999999998</v>
      </c>
      <c r="AE20" s="4">
        <v>62.478099999999998</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row>
    <row r="21" spans="1:52">
      <c r="A21" s="2" t="s">
        <v>75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6">
        <v>800000</v>
      </c>
      <c r="AD21" s="6">
        <v>1900000</v>
      </c>
      <c r="AE21" s="6">
        <v>1900000</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row>
    <row r="22" spans="1:52">
      <c r="A22" s="2" t="s">
        <v>75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6">
        <v>5600000</v>
      </c>
      <c r="AA22" s="6">
        <v>5600000</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row>
    <row r="23" spans="1:52">
      <c r="A23" s="2" t="s">
        <v>76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v>6.2</v>
      </c>
      <c r="AD23" s="4" t="s">
        <v>5</v>
      </c>
      <c r="AE23" s="4">
        <v>15.2</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row>
    <row r="24" spans="1:52">
      <c r="A24" s="2" t="s">
        <v>76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v>2.7</v>
      </c>
      <c r="AD24" s="4" t="s">
        <v>5</v>
      </c>
      <c r="AE24" s="4" t="s">
        <v>5</v>
      </c>
      <c r="AF24" s="4">
        <v>6.6</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row>
    <row r="25" spans="1:52" ht="30">
      <c r="A25" s="2" t="s">
        <v>76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v>3.5</v>
      </c>
      <c r="AD25" s="4" t="s">
        <v>5</v>
      </c>
      <c r="AE25" s="4">
        <v>8.6</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row>
    <row r="26" spans="1:52" ht="30">
      <c r="A26" s="2" t="s">
        <v>76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6">
        <v>4200000</v>
      </c>
      <c r="AE26" s="6">
        <v>4200000</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row>
    <row r="27" spans="1:52" ht="45">
      <c r="A27" s="2" t="s">
        <v>76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v>0</v>
      </c>
      <c r="AA27" s="4">
        <v>0</v>
      </c>
      <c r="AB27" s="4" t="s">
        <v>5</v>
      </c>
      <c r="AC27" s="4" t="s">
        <v>5</v>
      </c>
      <c r="AD27" s="4">
        <v>0</v>
      </c>
      <c r="AE27" s="4">
        <v>0</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row>
    <row r="28" spans="1:52" ht="30">
      <c r="A28" s="2" t="s">
        <v>76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v>2.9406700000000001E-2</v>
      </c>
      <c r="AA28" s="4">
        <v>29.406700000000001</v>
      </c>
      <c r="AB28" s="4" t="s">
        <v>5</v>
      </c>
      <c r="AC28" s="4" t="s">
        <v>5</v>
      </c>
      <c r="AD28" s="4">
        <v>53.956699999999998</v>
      </c>
      <c r="AE28" s="4">
        <v>5.3956700000000003E-2</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row>
    <row r="29" spans="1:52" ht="30">
      <c r="A29" s="2" t="s">
        <v>76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v>6.2478100000000002E-2</v>
      </c>
      <c r="AE29" s="4">
        <v>6.2478100000000002E-2</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row>
    <row r="30" spans="1:52" ht="30">
      <c r="A30" s="2" t="s">
        <v>76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v>12.4</v>
      </c>
      <c r="AD30" s="4" t="s">
        <v>5</v>
      </c>
      <c r="AE30" s="4">
        <v>29.1</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row>
    <row r="31" spans="1:52" ht="30">
      <c r="A31" s="2" t="s">
        <v>76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6">
        <v>17600</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row>
    <row r="32" spans="1:52" ht="45">
      <c r="A32" s="2" t="s">
        <v>76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6">
        <v>17600</v>
      </c>
    </row>
    <row r="33" spans="1:52">
      <c r="A33" s="2" t="s">
        <v>77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122">
        <v>0.05</v>
      </c>
      <c r="AK33" s="122">
        <v>0.05</v>
      </c>
      <c r="AL33" s="122">
        <v>0.03</v>
      </c>
      <c r="AM33" s="122">
        <v>0.03</v>
      </c>
      <c r="AN33" s="122">
        <v>0.1</v>
      </c>
      <c r="AO33" s="122">
        <v>0.1</v>
      </c>
      <c r="AP33" s="4" t="s">
        <v>5</v>
      </c>
      <c r="AQ33" s="4" t="s">
        <v>5</v>
      </c>
      <c r="AR33" s="4" t="s">
        <v>5</v>
      </c>
      <c r="AS33" s="4" t="s">
        <v>5</v>
      </c>
      <c r="AT33" s="4" t="s">
        <v>5</v>
      </c>
      <c r="AU33" s="4" t="s">
        <v>5</v>
      </c>
      <c r="AV33" s="4" t="s">
        <v>5</v>
      </c>
      <c r="AW33" s="4" t="s">
        <v>5</v>
      </c>
      <c r="AX33" s="4" t="s">
        <v>5</v>
      </c>
      <c r="AY33" s="4" t="s">
        <v>5</v>
      </c>
      <c r="AZ33" s="4" t="s">
        <v>5</v>
      </c>
    </row>
    <row r="34" spans="1:52">
      <c r="A34" s="2" t="s">
        <v>77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122">
        <v>3.3799999999999997E-2</v>
      </c>
      <c r="AK34" s="122">
        <v>3.3799999999999997E-2</v>
      </c>
      <c r="AL34" s="122">
        <v>0.18</v>
      </c>
      <c r="AM34" s="122">
        <v>0.18</v>
      </c>
      <c r="AN34" s="122">
        <v>0.182</v>
      </c>
      <c r="AO34" s="122">
        <v>0.182</v>
      </c>
      <c r="AP34" s="4" t="s">
        <v>5</v>
      </c>
      <c r="AQ34" s="4" t="s">
        <v>5</v>
      </c>
      <c r="AR34" s="4" t="s">
        <v>5</v>
      </c>
      <c r="AS34" s="4" t="s">
        <v>5</v>
      </c>
      <c r="AT34" s="4" t="s">
        <v>5</v>
      </c>
      <c r="AU34" s="4" t="s">
        <v>5</v>
      </c>
      <c r="AV34" s="4" t="s">
        <v>5</v>
      </c>
      <c r="AW34" s="4" t="s">
        <v>5</v>
      </c>
      <c r="AX34" s="4" t="s">
        <v>5</v>
      </c>
      <c r="AY34" s="4" t="s">
        <v>5</v>
      </c>
      <c r="AZ34" s="4" t="s">
        <v>5</v>
      </c>
    </row>
    <row r="35" spans="1:52">
      <c r="A35" s="2" t="s">
        <v>77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v>168.2</v>
      </c>
      <c r="S35" s="4">
        <v>147.6</v>
      </c>
      <c r="T35" s="4">
        <v>220.5</v>
      </c>
      <c r="U35" s="4">
        <v>222.2</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row>
    <row r="36" spans="1:52">
      <c r="A36" s="2" t="s">
        <v>77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v>63.2</v>
      </c>
      <c r="S36" s="4">
        <v>42.6</v>
      </c>
      <c r="T36" s="4">
        <v>0</v>
      </c>
      <c r="U36" s="4">
        <v>0</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row>
    <row r="37" spans="1:52">
      <c r="A37" s="2" t="s">
        <v>77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v>175</v>
      </c>
      <c r="S37" s="4">
        <v>175</v>
      </c>
      <c r="T37" s="4">
        <v>220.5</v>
      </c>
      <c r="U37" s="4">
        <v>222.2</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row>
    <row r="38" spans="1:52">
      <c r="A38" s="2" t="s">
        <v>775</v>
      </c>
      <c r="B38" s="4" t="s">
        <v>5</v>
      </c>
      <c r="C38" s="4" t="s">
        <v>5</v>
      </c>
      <c r="D38" s="10">
        <v>1361</v>
      </c>
      <c r="E38" s="8">
        <v>1375.4</v>
      </c>
      <c r="F38" s="8">
        <v>1348.3</v>
      </c>
      <c r="G38" s="8">
        <v>1011.2</v>
      </c>
      <c r="H38" s="4" t="s">
        <v>5</v>
      </c>
      <c r="I38" s="4" t="s">
        <v>5</v>
      </c>
      <c r="J38" s="8">
        <v>343.9</v>
      </c>
      <c r="K38" s="8">
        <v>366.3</v>
      </c>
      <c r="L38" s="10">
        <v>297</v>
      </c>
      <c r="M38" s="8">
        <v>197.5</v>
      </c>
      <c r="N38" s="8">
        <v>317.60000000000002</v>
      </c>
      <c r="O38" s="8">
        <v>313.89999999999998</v>
      </c>
      <c r="P38" s="10">
        <v>329</v>
      </c>
      <c r="Q38" s="8">
        <v>325.8</v>
      </c>
      <c r="R38" s="4" t="s">
        <v>5</v>
      </c>
      <c r="S38" s="4" t="s">
        <v>5</v>
      </c>
      <c r="T38" s="4" t="s">
        <v>5</v>
      </c>
      <c r="U38" s="4" t="s">
        <v>5</v>
      </c>
      <c r="V38" s="10">
        <v>209</v>
      </c>
      <c r="W38" s="8">
        <v>199.5</v>
      </c>
      <c r="X38" s="8">
        <v>234.1</v>
      </c>
      <c r="Y38" s="8">
        <v>81.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8">
        <v>299.3</v>
      </c>
      <c r="AQ38" s="8">
        <v>306.89999999999998</v>
      </c>
      <c r="AR38" s="8">
        <v>299.3</v>
      </c>
      <c r="AS38" s="8">
        <v>306.89999999999998</v>
      </c>
      <c r="AT38" s="4" t="s">
        <v>5</v>
      </c>
      <c r="AU38" s="4" t="s">
        <v>5</v>
      </c>
      <c r="AV38" s="8">
        <v>191.2</v>
      </c>
      <c r="AW38" s="8">
        <v>188.8</v>
      </c>
      <c r="AX38" s="8">
        <v>188.9</v>
      </c>
      <c r="AY38" s="8">
        <v>99.5</v>
      </c>
      <c r="AZ38" s="4" t="s">
        <v>5</v>
      </c>
    </row>
  </sheetData>
  <mergeCells count="2">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7" t="s">
        <v>67</v>
      </c>
      <c r="C1" s="7"/>
      <c r="D1" s="7" t="s">
        <v>1</v>
      </c>
      <c r="E1" s="7"/>
    </row>
    <row r="2" spans="1:5">
      <c r="A2" s="1" t="s">
        <v>25</v>
      </c>
      <c r="B2" s="1" t="s">
        <v>2</v>
      </c>
      <c r="C2" s="1" t="s">
        <v>68</v>
      </c>
      <c r="D2" s="1" t="s">
        <v>2</v>
      </c>
      <c r="E2" s="1" t="s">
        <v>68</v>
      </c>
    </row>
    <row r="3" spans="1:5" ht="30">
      <c r="A3" s="2" t="s">
        <v>691</v>
      </c>
      <c r="B3" s="4" t="s">
        <v>5</v>
      </c>
      <c r="C3" s="4" t="s">
        <v>5</v>
      </c>
      <c r="D3" s="4" t="s">
        <v>5</v>
      </c>
      <c r="E3" s="4" t="s">
        <v>5</v>
      </c>
    </row>
    <row r="4" spans="1:5" ht="30">
      <c r="A4" s="3" t="s">
        <v>777</v>
      </c>
      <c r="B4" s="4" t="s">
        <v>5</v>
      </c>
      <c r="C4" s="4" t="s">
        <v>5</v>
      </c>
      <c r="D4" s="4" t="s">
        <v>5</v>
      </c>
      <c r="E4" s="4" t="s">
        <v>5</v>
      </c>
    </row>
    <row r="5" spans="1:5">
      <c r="A5" s="2" t="s">
        <v>310</v>
      </c>
      <c r="B5" s="8">
        <v>1.1000000000000001</v>
      </c>
      <c r="C5" s="8">
        <v>0.9</v>
      </c>
      <c r="D5" s="8">
        <v>3.2</v>
      </c>
      <c r="E5" s="8">
        <v>2.8</v>
      </c>
    </row>
    <row r="6" spans="1:5">
      <c r="A6" s="2" t="s">
        <v>311</v>
      </c>
      <c r="B6" s="4">
        <v>14</v>
      </c>
      <c r="C6" s="4">
        <v>14.8</v>
      </c>
      <c r="D6" s="4">
        <v>42.1</v>
      </c>
      <c r="E6" s="4">
        <v>44.5</v>
      </c>
    </row>
    <row r="7" spans="1:5">
      <c r="A7" s="2" t="s">
        <v>312</v>
      </c>
      <c r="B7" s="4">
        <v>-13.9</v>
      </c>
      <c r="C7" s="4">
        <v>-14.9</v>
      </c>
      <c r="D7" s="4">
        <v>-41.7</v>
      </c>
      <c r="E7" s="4">
        <v>-38.1</v>
      </c>
    </row>
    <row r="8" spans="1:5">
      <c r="A8" s="2" t="s">
        <v>317</v>
      </c>
      <c r="B8" s="4">
        <v>3.7</v>
      </c>
      <c r="C8" s="4">
        <v>1</v>
      </c>
      <c r="D8" s="4">
        <v>11.1</v>
      </c>
      <c r="E8" s="4">
        <v>6.8</v>
      </c>
    </row>
    <row r="9" spans="1:5">
      <c r="A9" s="2" t="s">
        <v>318</v>
      </c>
      <c r="B9" s="4">
        <v>4.9000000000000004</v>
      </c>
      <c r="C9" s="4">
        <v>1.8</v>
      </c>
      <c r="D9" s="4">
        <v>14.7</v>
      </c>
      <c r="E9" s="4">
        <v>16</v>
      </c>
    </row>
    <row r="10" spans="1:5" ht="30">
      <c r="A10" s="2" t="s">
        <v>778</v>
      </c>
      <c r="B10" s="4">
        <v>62.6</v>
      </c>
      <c r="C10" s="4" t="s">
        <v>5</v>
      </c>
      <c r="D10" s="4">
        <v>62.6</v>
      </c>
      <c r="E10" s="4" t="s">
        <v>5</v>
      </c>
    </row>
    <row r="11" spans="1:5">
      <c r="A11" s="2" t="s">
        <v>779</v>
      </c>
      <c r="B11" s="4" t="s">
        <v>5</v>
      </c>
      <c r="C11" s="4" t="s">
        <v>5</v>
      </c>
      <c r="D11" s="8">
        <v>48.9</v>
      </c>
      <c r="E11"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780</v>
      </c>
      <c r="B1" s="7" t="s">
        <v>67</v>
      </c>
      <c r="C1" s="7"/>
      <c r="D1" s="7" t="s">
        <v>1</v>
      </c>
      <c r="E1" s="7"/>
    </row>
    <row r="2" spans="1:5">
      <c r="A2" s="7"/>
      <c r="B2" s="1" t="s">
        <v>2</v>
      </c>
      <c r="C2" s="1" t="s">
        <v>68</v>
      </c>
      <c r="D2" s="1" t="s">
        <v>2</v>
      </c>
      <c r="E2" s="1" t="s">
        <v>68</v>
      </c>
    </row>
    <row r="3" spans="1:5">
      <c r="A3" s="3" t="s">
        <v>321</v>
      </c>
      <c r="B3" s="4" t="s">
        <v>5</v>
      </c>
      <c r="C3" s="4" t="s">
        <v>5</v>
      </c>
      <c r="D3" s="4" t="s">
        <v>5</v>
      </c>
      <c r="E3" s="4" t="s">
        <v>5</v>
      </c>
    </row>
    <row r="4" spans="1:5">
      <c r="A4" s="2" t="s">
        <v>781</v>
      </c>
      <c r="B4" s="122">
        <v>-0.19700000000000001</v>
      </c>
      <c r="C4" s="122">
        <v>1.484</v>
      </c>
      <c r="D4" s="122">
        <v>7.9000000000000001E-2</v>
      </c>
      <c r="E4" s="122">
        <v>0.1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782</v>
      </c>
      <c r="B1" s="1" t="s">
        <v>1</v>
      </c>
    </row>
    <row r="2" spans="1:2" ht="30">
      <c r="A2" s="1" t="s">
        <v>783</v>
      </c>
      <c r="B2" s="1" t="s">
        <v>2</v>
      </c>
    </row>
    <row r="3" spans="1:2" ht="30">
      <c r="A3" s="3" t="s">
        <v>134</v>
      </c>
      <c r="B3" s="4" t="s">
        <v>5</v>
      </c>
    </row>
    <row r="4" spans="1:2">
      <c r="A4" s="2" t="s">
        <v>330</v>
      </c>
      <c r="B4" s="6">
        <v>7976</v>
      </c>
    </row>
    <row r="5" spans="1:2">
      <c r="A5" s="2" t="s">
        <v>784</v>
      </c>
      <c r="B5" s="4">
        <v>245</v>
      </c>
    </row>
    <row r="6" spans="1:2" ht="30">
      <c r="A6" s="2" t="s">
        <v>136</v>
      </c>
      <c r="B6" s="6">
        <v>1929</v>
      </c>
    </row>
    <row r="7" spans="1:2">
      <c r="A7" s="2" t="s">
        <v>333</v>
      </c>
      <c r="B7" s="6">
        <v>101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785</v>
      </c>
      <c r="B1" s="7" t="s">
        <v>67</v>
      </c>
      <c r="C1" s="7"/>
      <c r="D1" s="7"/>
      <c r="E1" s="7"/>
      <c r="F1" s="7" t="s">
        <v>1</v>
      </c>
      <c r="G1" s="7"/>
      <c r="H1" s="7"/>
      <c r="I1" s="7"/>
    </row>
    <row r="2" spans="1:9" ht="30">
      <c r="A2" s="1" t="s">
        <v>727</v>
      </c>
      <c r="B2" s="7" t="s">
        <v>2</v>
      </c>
      <c r="C2" s="7"/>
      <c r="D2" s="7" t="s">
        <v>68</v>
      </c>
      <c r="E2" s="7"/>
      <c r="F2" s="7" t="s">
        <v>2</v>
      </c>
      <c r="G2" s="7"/>
      <c r="H2" s="7" t="s">
        <v>68</v>
      </c>
      <c r="I2" s="7"/>
    </row>
    <row r="3" spans="1:9" ht="45">
      <c r="A3" s="3" t="s">
        <v>786</v>
      </c>
      <c r="B3" s="4" t="s">
        <v>5</v>
      </c>
      <c r="C3" s="4"/>
      <c r="D3" s="4" t="s">
        <v>5</v>
      </c>
      <c r="E3" s="4"/>
      <c r="F3" s="4" t="s">
        <v>5</v>
      </c>
      <c r="G3" s="4"/>
      <c r="H3" s="4" t="s">
        <v>5</v>
      </c>
      <c r="I3" s="4"/>
    </row>
    <row r="4" spans="1:9" ht="30">
      <c r="A4" s="2" t="s">
        <v>787</v>
      </c>
      <c r="B4" s="8">
        <v>-44.4</v>
      </c>
      <c r="C4" s="4"/>
      <c r="D4" s="10">
        <v>3</v>
      </c>
      <c r="E4" s="4"/>
      <c r="F4" s="10">
        <v>-84</v>
      </c>
      <c r="G4" s="4"/>
      <c r="H4" s="8">
        <v>-105.1</v>
      </c>
      <c r="I4" s="4"/>
    </row>
    <row r="5" spans="1:9" ht="30">
      <c r="A5" s="2" t="s">
        <v>788</v>
      </c>
      <c r="B5" s="4">
        <v>-44.4</v>
      </c>
      <c r="C5" s="4"/>
      <c r="D5" s="4">
        <v>-60.8</v>
      </c>
      <c r="E5" s="4"/>
      <c r="F5" s="4">
        <v>-84</v>
      </c>
      <c r="G5" s="4"/>
      <c r="H5" s="4">
        <v>-105.1</v>
      </c>
      <c r="I5" s="4"/>
    </row>
    <row r="6" spans="1:9" ht="30">
      <c r="A6" s="2" t="s">
        <v>789</v>
      </c>
      <c r="B6" s="6">
        <v>9977000</v>
      </c>
      <c r="C6" s="4"/>
      <c r="D6" s="6">
        <v>7512000</v>
      </c>
      <c r="E6" s="4"/>
      <c r="F6" s="6">
        <v>9053000</v>
      </c>
      <c r="G6" s="4"/>
      <c r="H6" s="6">
        <v>7149000</v>
      </c>
      <c r="I6" s="4"/>
    </row>
    <row r="7" spans="1:9">
      <c r="A7" s="2" t="s">
        <v>790</v>
      </c>
      <c r="B7" s="4">
        <v>0</v>
      </c>
      <c r="C7" s="4"/>
      <c r="D7" s="6">
        <v>31000</v>
      </c>
      <c r="E7" s="4"/>
      <c r="F7" s="4">
        <v>0</v>
      </c>
      <c r="G7" s="4"/>
      <c r="H7" s="4">
        <v>0</v>
      </c>
      <c r="I7" s="4"/>
    </row>
    <row r="8" spans="1:9">
      <c r="A8" s="2" t="s">
        <v>791</v>
      </c>
      <c r="B8" s="4">
        <v>0</v>
      </c>
      <c r="C8" s="4"/>
      <c r="D8" s="6">
        <v>18000</v>
      </c>
      <c r="E8" s="4"/>
      <c r="F8" s="4">
        <v>0</v>
      </c>
      <c r="G8" s="4"/>
      <c r="H8" s="4">
        <v>0</v>
      </c>
      <c r="I8" s="4"/>
    </row>
    <row r="9" spans="1:9">
      <c r="A9" s="2" t="s">
        <v>792</v>
      </c>
      <c r="B9" s="4">
        <v>0</v>
      </c>
      <c r="C9" s="4"/>
      <c r="D9" s="6">
        <v>6601000</v>
      </c>
      <c r="E9" s="4"/>
      <c r="F9" s="4">
        <v>0</v>
      </c>
      <c r="G9" s="4"/>
      <c r="H9" s="4">
        <v>0</v>
      </c>
      <c r="I9" s="4"/>
    </row>
    <row r="10" spans="1:9" ht="30">
      <c r="A10" s="2" t="s">
        <v>793</v>
      </c>
      <c r="B10" s="6">
        <v>9977000</v>
      </c>
      <c r="C10" s="4"/>
      <c r="D10" s="6">
        <v>14162000</v>
      </c>
      <c r="E10" s="4"/>
      <c r="F10" s="6">
        <v>9053000</v>
      </c>
      <c r="G10" s="4"/>
      <c r="H10" s="6">
        <v>7149000</v>
      </c>
      <c r="I10" s="4"/>
    </row>
    <row r="11" spans="1:9">
      <c r="A11" s="2" t="s">
        <v>794</v>
      </c>
      <c r="B11" s="8">
        <v>-4.45</v>
      </c>
      <c r="C11" s="4"/>
      <c r="D11" s="8">
        <v>0.4</v>
      </c>
      <c r="E11" s="4"/>
      <c r="F11" s="8">
        <v>-9.2899999999999991</v>
      </c>
      <c r="G11" s="4"/>
      <c r="H11" s="8">
        <v>-14.16</v>
      </c>
      <c r="I11" s="4"/>
    </row>
    <row r="12" spans="1:9">
      <c r="A12" s="2" t="s">
        <v>795</v>
      </c>
      <c r="B12" s="8">
        <v>-4.45</v>
      </c>
      <c r="C12" s="4"/>
      <c r="D12" s="8">
        <v>-4.3</v>
      </c>
      <c r="E12" s="4"/>
      <c r="F12" s="8">
        <v>-9.2899999999999991</v>
      </c>
      <c r="G12" s="4"/>
      <c r="H12" s="8">
        <v>-14.16</v>
      </c>
      <c r="I12" s="4"/>
    </row>
    <row r="13" spans="1:9" ht="30">
      <c r="A13" s="2" t="s">
        <v>796</v>
      </c>
      <c r="B13" s="4" t="s">
        <v>5</v>
      </c>
      <c r="C13" s="4"/>
      <c r="D13" s="4" t="s">
        <v>5</v>
      </c>
      <c r="E13" s="4"/>
      <c r="F13" s="4" t="s">
        <v>5</v>
      </c>
      <c r="G13" s="4"/>
      <c r="H13" s="4" t="s">
        <v>5</v>
      </c>
      <c r="I13" s="4"/>
    </row>
    <row r="14" spans="1:9" ht="45">
      <c r="A14" s="3" t="s">
        <v>786</v>
      </c>
      <c r="B14" s="4" t="s">
        <v>5</v>
      </c>
      <c r="C14" s="4"/>
      <c r="D14" s="4" t="s">
        <v>5</v>
      </c>
      <c r="E14" s="4"/>
      <c r="F14" s="4" t="s">
        <v>5</v>
      </c>
      <c r="G14" s="4"/>
      <c r="H14" s="4" t="s">
        <v>5</v>
      </c>
      <c r="I14" s="4"/>
    </row>
    <row r="15" spans="1:9">
      <c r="A15" s="2" t="s">
        <v>797</v>
      </c>
      <c r="B15" s="4" t="s">
        <v>5</v>
      </c>
      <c r="C15" s="4"/>
      <c r="D15" s="4" t="s">
        <v>5</v>
      </c>
      <c r="E15" s="4"/>
      <c r="F15" s="6">
        <v>17600</v>
      </c>
      <c r="G15" s="4"/>
      <c r="H15" s="6">
        <v>17600</v>
      </c>
      <c r="I15" s="4"/>
    </row>
    <row r="16" spans="1:9" ht="30">
      <c r="A16" s="2" t="s">
        <v>798</v>
      </c>
      <c r="B16" s="4" t="s">
        <v>5</v>
      </c>
      <c r="C16" s="4"/>
      <c r="D16" s="4" t="s">
        <v>5</v>
      </c>
      <c r="E16" s="4"/>
      <c r="F16" s="4" t="s">
        <v>5</v>
      </c>
      <c r="G16" s="4"/>
      <c r="H16" s="4" t="s">
        <v>5</v>
      </c>
      <c r="I16" s="4"/>
    </row>
    <row r="17" spans="1:9" ht="45">
      <c r="A17" s="3" t="s">
        <v>786</v>
      </c>
      <c r="B17" s="4" t="s">
        <v>5</v>
      </c>
      <c r="C17" s="4"/>
      <c r="D17" s="4" t="s">
        <v>5</v>
      </c>
      <c r="E17" s="4"/>
      <c r="F17" s="4" t="s">
        <v>5</v>
      </c>
      <c r="G17" s="4"/>
      <c r="H17" s="4" t="s">
        <v>5</v>
      </c>
      <c r="I17" s="4"/>
    </row>
    <row r="18" spans="1:9">
      <c r="A18" s="2" t="s">
        <v>797</v>
      </c>
      <c r="B18" s="4" t="s">
        <v>5</v>
      </c>
      <c r="C18" s="4"/>
      <c r="D18" s="4" t="s">
        <v>5</v>
      </c>
      <c r="E18" s="4"/>
      <c r="F18" s="6">
        <v>834400</v>
      </c>
      <c r="G18" s="4"/>
      <c r="H18" s="6">
        <v>766900</v>
      </c>
      <c r="I18" s="4"/>
    </row>
    <row r="19" spans="1:9" ht="30">
      <c r="A19" s="2" t="s">
        <v>799</v>
      </c>
      <c r="B19" s="4" t="s">
        <v>5</v>
      </c>
      <c r="C19" s="4"/>
      <c r="D19" s="4" t="s">
        <v>5</v>
      </c>
      <c r="E19" s="4"/>
      <c r="F19" s="4" t="s">
        <v>5</v>
      </c>
      <c r="G19" s="4"/>
      <c r="H19" s="4" t="s">
        <v>5</v>
      </c>
      <c r="I19" s="4"/>
    </row>
    <row r="20" spans="1:9" ht="45">
      <c r="A20" s="3" t="s">
        <v>786</v>
      </c>
      <c r="B20" s="4" t="s">
        <v>5</v>
      </c>
      <c r="C20" s="4"/>
      <c r="D20" s="4" t="s">
        <v>5</v>
      </c>
      <c r="E20" s="4"/>
      <c r="F20" s="4" t="s">
        <v>5</v>
      </c>
      <c r="G20" s="4"/>
      <c r="H20" s="4" t="s">
        <v>5</v>
      </c>
      <c r="I20" s="4"/>
    </row>
    <row r="21" spans="1:9">
      <c r="A21" s="2" t="s">
        <v>797</v>
      </c>
      <c r="B21" s="4" t="s">
        <v>5</v>
      </c>
      <c r="C21" s="4"/>
      <c r="D21" s="4" t="s">
        <v>5</v>
      </c>
      <c r="E21" s="4"/>
      <c r="F21" s="6">
        <v>5099000</v>
      </c>
      <c r="G21" s="4"/>
      <c r="H21" s="6">
        <v>4625000</v>
      </c>
      <c r="I21" s="4"/>
    </row>
    <row r="22" spans="1:9" ht="30">
      <c r="A22" s="2" t="s">
        <v>800</v>
      </c>
      <c r="B22" s="4" t="s">
        <v>5</v>
      </c>
      <c r="C22" s="4"/>
      <c r="D22" s="4" t="s">
        <v>5</v>
      </c>
      <c r="E22" s="4"/>
      <c r="F22" s="4" t="s">
        <v>5</v>
      </c>
      <c r="G22" s="4"/>
      <c r="H22" s="4" t="s">
        <v>5</v>
      </c>
      <c r="I22" s="4"/>
    </row>
    <row r="23" spans="1:9" ht="45">
      <c r="A23" s="3" t="s">
        <v>786</v>
      </c>
      <c r="B23" s="4" t="s">
        <v>5</v>
      </c>
      <c r="C23" s="4"/>
      <c r="D23" s="4" t="s">
        <v>5</v>
      </c>
      <c r="E23" s="4"/>
      <c r="F23" s="4" t="s">
        <v>5</v>
      </c>
      <c r="G23" s="4"/>
      <c r="H23" s="4" t="s">
        <v>5</v>
      </c>
      <c r="I23" s="4"/>
    </row>
    <row r="24" spans="1:9">
      <c r="A24" s="2" t="s">
        <v>797</v>
      </c>
      <c r="B24" s="4" t="s">
        <v>5</v>
      </c>
      <c r="C24" s="4"/>
      <c r="D24" s="4" t="s">
        <v>5</v>
      </c>
      <c r="E24" s="4"/>
      <c r="F24" s="6">
        <v>4219000</v>
      </c>
      <c r="G24" s="4"/>
      <c r="H24" s="6">
        <v>6345000</v>
      </c>
      <c r="I24" s="4"/>
    </row>
    <row r="25" spans="1:9">
      <c r="A25" s="2" t="s">
        <v>737</v>
      </c>
      <c r="B25" s="4" t="s">
        <v>5</v>
      </c>
      <c r="C25" s="4"/>
      <c r="D25" s="4" t="s">
        <v>5</v>
      </c>
      <c r="E25" s="4"/>
      <c r="F25" s="4" t="s">
        <v>5</v>
      </c>
      <c r="G25" s="4"/>
      <c r="H25" s="4" t="s">
        <v>5</v>
      </c>
      <c r="I25" s="4"/>
    </row>
    <row r="26" spans="1:9" ht="45">
      <c r="A26" s="3" t="s">
        <v>786</v>
      </c>
      <c r="B26" s="4" t="s">
        <v>5</v>
      </c>
      <c r="C26" s="4"/>
      <c r="D26" s="4" t="s">
        <v>5</v>
      </c>
      <c r="E26" s="4"/>
      <c r="F26" s="4" t="s">
        <v>5</v>
      </c>
      <c r="G26" s="4"/>
      <c r="H26" s="4" t="s">
        <v>5</v>
      </c>
      <c r="I26" s="4"/>
    </row>
    <row r="27" spans="1:9" ht="30">
      <c r="A27" s="2" t="s">
        <v>801</v>
      </c>
      <c r="B27" s="4">
        <v>0</v>
      </c>
      <c r="C27" s="123" t="s">
        <v>802</v>
      </c>
      <c r="D27" s="4">
        <v>-11.8</v>
      </c>
      <c r="E27" s="123" t="s">
        <v>802</v>
      </c>
      <c r="F27" s="4">
        <v>0</v>
      </c>
      <c r="G27" s="123" t="s">
        <v>802</v>
      </c>
      <c r="H27" s="4">
        <v>0</v>
      </c>
      <c r="I27" s="123" t="s">
        <v>802</v>
      </c>
    </row>
    <row r="28" spans="1:9">
      <c r="A28" s="2" t="s">
        <v>736</v>
      </c>
      <c r="B28" s="4" t="s">
        <v>5</v>
      </c>
      <c r="C28" s="4"/>
      <c r="D28" s="4" t="s">
        <v>5</v>
      </c>
      <c r="E28" s="4"/>
      <c r="F28" s="4" t="s">
        <v>5</v>
      </c>
      <c r="G28" s="4"/>
      <c r="H28" s="4" t="s">
        <v>5</v>
      </c>
      <c r="I28" s="4"/>
    </row>
    <row r="29" spans="1:9" ht="45">
      <c r="A29" s="3" t="s">
        <v>786</v>
      </c>
      <c r="B29" s="4" t="s">
        <v>5</v>
      </c>
      <c r="C29" s="4"/>
      <c r="D29" s="4" t="s">
        <v>5</v>
      </c>
      <c r="E29" s="4"/>
      <c r="F29" s="4" t="s">
        <v>5</v>
      </c>
      <c r="G29" s="4"/>
      <c r="H29" s="4" t="s">
        <v>5</v>
      </c>
      <c r="I29" s="4"/>
    </row>
    <row r="30" spans="1:9" ht="30">
      <c r="A30" s="2" t="s">
        <v>801</v>
      </c>
      <c r="B30" s="10">
        <v>0</v>
      </c>
      <c r="C30" s="123" t="s">
        <v>802</v>
      </c>
      <c r="D30" s="10">
        <v>-52</v>
      </c>
      <c r="E30" s="123" t="s">
        <v>802</v>
      </c>
      <c r="F30" s="10">
        <v>0</v>
      </c>
      <c r="G30" s="123" t="s">
        <v>802</v>
      </c>
      <c r="H30" s="10">
        <v>0</v>
      </c>
      <c r="I30" s="123" t="s">
        <v>802</v>
      </c>
    </row>
    <row r="31" spans="1:9">
      <c r="A31" s="17"/>
      <c r="B31" s="17"/>
      <c r="C31" s="17"/>
      <c r="D31" s="17"/>
      <c r="E31" s="17"/>
      <c r="F31" s="17"/>
      <c r="G31" s="17"/>
      <c r="H31" s="17"/>
      <c r="I31" s="17"/>
    </row>
    <row r="32" spans="1:9" ht="30" customHeight="1">
      <c r="A32" s="2" t="s">
        <v>802</v>
      </c>
      <c r="B32" s="18" t="s">
        <v>803</v>
      </c>
      <c r="C32" s="18"/>
      <c r="D32" s="18"/>
      <c r="E32" s="18"/>
      <c r="F32" s="18"/>
      <c r="G32" s="18"/>
      <c r="H32" s="18"/>
      <c r="I32" s="18"/>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804</v>
      </c>
      <c r="B1" s="7" t="s">
        <v>67</v>
      </c>
      <c r="C1" s="7"/>
      <c r="D1" s="7" t="s">
        <v>1</v>
      </c>
      <c r="E1" s="7"/>
      <c r="F1" s="1"/>
    </row>
    <row r="2" spans="1:6">
      <c r="A2" s="1" t="s">
        <v>25</v>
      </c>
      <c r="B2" s="1" t="s">
        <v>2</v>
      </c>
      <c r="C2" s="1" t="s">
        <v>68</v>
      </c>
      <c r="D2" s="1" t="s">
        <v>2</v>
      </c>
      <c r="E2" s="1" t="s">
        <v>68</v>
      </c>
      <c r="F2" s="1" t="s">
        <v>26</v>
      </c>
    </row>
    <row r="3" spans="1:6" ht="30">
      <c r="A3" s="3" t="s">
        <v>805</v>
      </c>
      <c r="B3" s="4" t="s">
        <v>5</v>
      </c>
      <c r="C3" s="4" t="s">
        <v>5</v>
      </c>
      <c r="D3" s="4" t="s">
        <v>5</v>
      </c>
      <c r="E3" s="4" t="s">
        <v>5</v>
      </c>
      <c r="F3" s="4" t="s">
        <v>5</v>
      </c>
    </row>
    <row r="4" spans="1:6">
      <c r="A4" s="2" t="s">
        <v>377</v>
      </c>
      <c r="B4" s="8">
        <v>2133.9</v>
      </c>
      <c r="C4" s="4" t="s">
        <v>5</v>
      </c>
      <c r="D4" s="8">
        <v>2133.9</v>
      </c>
      <c r="E4" s="4" t="s">
        <v>5</v>
      </c>
      <c r="F4" s="8">
        <v>2225.5</v>
      </c>
    </row>
    <row r="5" spans="1:6">
      <c r="A5" s="2" t="s">
        <v>380</v>
      </c>
      <c r="B5" s="9">
        <v>1252.7</v>
      </c>
      <c r="C5" s="9">
        <v>1236.8</v>
      </c>
      <c r="D5" s="9">
        <v>3657.7</v>
      </c>
      <c r="E5" s="9">
        <v>3681.9</v>
      </c>
      <c r="F5" s="4" t="s">
        <v>5</v>
      </c>
    </row>
    <row r="6" spans="1:6">
      <c r="A6" s="2" t="s">
        <v>381</v>
      </c>
      <c r="B6" s="4">
        <v>0</v>
      </c>
      <c r="C6" s="4">
        <v>0</v>
      </c>
      <c r="D6" s="4">
        <v>0</v>
      </c>
      <c r="E6" s="4">
        <v>0</v>
      </c>
      <c r="F6" s="4" t="s">
        <v>5</v>
      </c>
    </row>
    <row r="7" spans="1:6">
      <c r="A7" s="2" t="s">
        <v>382</v>
      </c>
      <c r="B7" s="4">
        <v>5.8</v>
      </c>
      <c r="C7" s="4">
        <v>27.3</v>
      </c>
      <c r="D7" s="4">
        <v>30</v>
      </c>
      <c r="E7" s="4">
        <v>-5.9</v>
      </c>
      <c r="F7" s="4" t="s">
        <v>5</v>
      </c>
    </row>
    <row r="8" spans="1:6">
      <c r="A8" s="2" t="s">
        <v>806</v>
      </c>
      <c r="B8" s="4" t="s">
        <v>5</v>
      </c>
      <c r="C8" s="4" t="s">
        <v>5</v>
      </c>
      <c r="D8" s="4" t="s">
        <v>5</v>
      </c>
      <c r="E8" s="4" t="s">
        <v>5</v>
      </c>
      <c r="F8" s="4" t="s">
        <v>5</v>
      </c>
    </row>
    <row r="9" spans="1:6" ht="30">
      <c r="A9" s="3" t="s">
        <v>805</v>
      </c>
      <c r="B9" s="4" t="s">
        <v>5</v>
      </c>
      <c r="C9" s="4" t="s">
        <v>5</v>
      </c>
      <c r="D9" s="4" t="s">
        <v>5</v>
      </c>
      <c r="E9" s="4" t="s">
        <v>5</v>
      </c>
      <c r="F9" s="4" t="s">
        <v>5</v>
      </c>
    </row>
    <row r="10" spans="1:6">
      <c r="A10" s="2" t="s">
        <v>377</v>
      </c>
      <c r="B10" s="9">
        <v>1303.2</v>
      </c>
      <c r="C10" s="4" t="s">
        <v>5</v>
      </c>
      <c r="D10" s="9">
        <v>1303.2</v>
      </c>
      <c r="E10" s="4" t="s">
        <v>5</v>
      </c>
      <c r="F10" s="9">
        <v>1315.4</v>
      </c>
    </row>
    <row r="11" spans="1:6">
      <c r="A11" s="2" t="s">
        <v>380</v>
      </c>
      <c r="B11" s="4">
        <v>808.7</v>
      </c>
      <c r="C11" s="4">
        <v>819.5</v>
      </c>
      <c r="D11" s="9">
        <v>2360.1</v>
      </c>
      <c r="E11" s="9">
        <v>2429.6999999999998</v>
      </c>
      <c r="F11" s="4" t="s">
        <v>5</v>
      </c>
    </row>
    <row r="12" spans="1:6">
      <c r="A12" s="2" t="s">
        <v>381</v>
      </c>
      <c r="B12" s="4">
        <v>0</v>
      </c>
      <c r="C12" s="4">
        <v>0</v>
      </c>
      <c r="D12" s="4">
        <v>0</v>
      </c>
      <c r="E12" s="4">
        <v>0</v>
      </c>
      <c r="F12" s="4" t="s">
        <v>5</v>
      </c>
    </row>
    <row r="13" spans="1:6">
      <c r="A13" s="2" t="s">
        <v>382</v>
      </c>
      <c r="B13" s="4">
        <v>-9.6999999999999993</v>
      </c>
      <c r="C13" s="4">
        <v>2.8</v>
      </c>
      <c r="D13" s="4">
        <v>-15.8</v>
      </c>
      <c r="E13" s="4">
        <v>-58.4</v>
      </c>
      <c r="F13" s="4" t="s">
        <v>5</v>
      </c>
    </row>
    <row r="14" spans="1:6">
      <c r="A14" s="2" t="s">
        <v>807</v>
      </c>
      <c r="B14" s="4" t="s">
        <v>5</v>
      </c>
      <c r="C14" s="4" t="s">
        <v>5</v>
      </c>
      <c r="D14" s="4" t="s">
        <v>5</v>
      </c>
      <c r="E14" s="4" t="s">
        <v>5</v>
      </c>
      <c r="F14" s="4" t="s">
        <v>5</v>
      </c>
    </row>
    <row r="15" spans="1:6" ht="30">
      <c r="A15" s="3" t="s">
        <v>805</v>
      </c>
      <c r="B15" s="4" t="s">
        <v>5</v>
      </c>
      <c r="C15" s="4" t="s">
        <v>5</v>
      </c>
      <c r="D15" s="4" t="s">
        <v>5</v>
      </c>
      <c r="E15" s="4" t="s">
        <v>5</v>
      </c>
      <c r="F15" s="4" t="s">
        <v>5</v>
      </c>
    </row>
    <row r="16" spans="1:6">
      <c r="A16" s="2" t="s">
        <v>377</v>
      </c>
      <c r="B16" s="4">
        <v>812.1</v>
      </c>
      <c r="C16" s="4" t="s">
        <v>5</v>
      </c>
      <c r="D16" s="4">
        <v>812.1</v>
      </c>
      <c r="E16" s="4" t="s">
        <v>5</v>
      </c>
      <c r="F16" s="4">
        <v>745.5</v>
      </c>
    </row>
    <row r="17" spans="1:6">
      <c r="A17" s="2" t="s">
        <v>380</v>
      </c>
      <c r="B17" s="4">
        <v>444</v>
      </c>
      <c r="C17" s="4">
        <v>417.3</v>
      </c>
      <c r="D17" s="9">
        <v>1297.5999999999999</v>
      </c>
      <c r="E17" s="6">
        <v>1249</v>
      </c>
      <c r="F17" s="4" t="s">
        <v>5</v>
      </c>
    </row>
    <row r="18" spans="1:6">
      <c r="A18" s="2" t="s">
        <v>381</v>
      </c>
      <c r="B18" s="4">
        <v>0</v>
      </c>
      <c r="C18" s="4">
        <v>0</v>
      </c>
      <c r="D18" s="4">
        <v>0</v>
      </c>
      <c r="E18" s="4">
        <v>0.2</v>
      </c>
      <c r="F18" s="4" t="s">
        <v>5</v>
      </c>
    </row>
    <row r="19" spans="1:6">
      <c r="A19" s="2" t="s">
        <v>382</v>
      </c>
      <c r="B19" s="4">
        <v>20</v>
      </c>
      <c r="C19" s="4">
        <v>27.2</v>
      </c>
      <c r="D19" s="4">
        <v>57.2</v>
      </c>
      <c r="E19" s="4">
        <v>61.6</v>
      </c>
      <c r="F19" s="4" t="s">
        <v>5</v>
      </c>
    </row>
    <row r="20" spans="1:6">
      <c r="A20" s="2" t="s">
        <v>808</v>
      </c>
      <c r="B20" s="4" t="s">
        <v>5</v>
      </c>
      <c r="C20" s="4" t="s">
        <v>5</v>
      </c>
      <c r="D20" s="4" t="s">
        <v>5</v>
      </c>
      <c r="E20" s="4" t="s">
        <v>5</v>
      </c>
      <c r="F20" s="4" t="s">
        <v>5</v>
      </c>
    </row>
    <row r="21" spans="1:6" ht="30">
      <c r="A21" s="3" t="s">
        <v>805</v>
      </c>
      <c r="B21" s="4" t="s">
        <v>5</v>
      </c>
      <c r="C21" s="4" t="s">
        <v>5</v>
      </c>
      <c r="D21" s="4" t="s">
        <v>5</v>
      </c>
      <c r="E21" s="4" t="s">
        <v>5</v>
      </c>
      <c r="F21" s="4" t="s">
        <v>5</v>
      </c>
    </row>
    <row r="22" spans="1:6">
      <c r="A22" s="2" t="s">
        <v>377</v>
      </c>
      <c r="B22" s="4">
        <v>18.600000000000001</v>
      </c>
      <c r="C22" s="4" t="s">
        <v>5</v>
      </c>
      <c r="D22" s="4">
        <v>18.600000000000001</v>
      </c>
      <c r="E22" s="4" t="s">
        <v>5</v>
      </c>
      <c r="F22" s="4">
        <v>164.6</v>
      </c>
    </row>
    <row r="23" spans="1:6">
      <c r="A23" s="2" t="s">
        <v>380</v>
      </c>
      <c r="B23" s="4">
        <v>0</v>
      </c>
      <c r="C23" s="4">
        <v>0</v>
      </c>
      <c r="D23" s="4">
        <v>0</v>
      </c>
      <c r="E23" s="4">
        <v>3.2</v>
      </c>
      <c r="F23" s="4" t="s">
        <v>5</v>
      </c>
    </row>
    <row r="24" spans="1:6">
      <c r="A24" s="2" t="s">
        <v>381</v>
      </c>
      <c r="B24" s="4">
        <v>0</v>
      </c>
      <c r="C24" s="4">
        <v>0</v>
      </c>
      <c r="D24" s="4">
        <v>0</v>
      </c>
      <c r="E24" s="4">
        <v>-0.2</v>
      </c>
      <c r="F24" s="4" t="s">
        <v>5</v>
      </c>
    </row>
    <row r="25" spans="1:6">
      <c r="A25" s="2" t="s">
        <v>382</v>
      </c>
      <c r="B25" s="8">
        <v>-4.5</v>
      </c>
      <c r="C25" s="8">
        <v>-2.7</v>
      </c>
      <c r="D25" s="8">
        <v>-11.4</v>
      </c>
      <c r="E25" s="8">
        <v>-9.1</v>
      </c>
      <c r="F25"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ht="30">
      <c r="A3" s="3" t="s">
        <v>69</v>
      </c>
      <c r="B3" s="4" t="s">
        <v>5</v>
      </c>
      <c r="C3" s="4" t="s">
        <v>5</v>
      </c>
      <c r="D3" s="4" t="s">
        <v>5</v>
      </c>
      <c r="E3" s="4" t="s">
        <v>5</v>
      </c>
    </row>
    <row r="4" spans="1:5">
      <c r="A4" s="2" t="s">
        <v>70</v>
      </c>
      <c r="B4" s="8">
        <v>1252.7</v>
      </c>
      <c r="C4" s="8">
        <v>1236.8</v>
      </c>
      <c r="D4" s="8">
        <v>3657.7</v>
      </c>
      <c r="E4" s="8">
        <v>3681.9</v>
      </c>
    </row>
    <row r="5" spans="1:5">
      <c r="A5" s="3" t="s">
        <v>71</v>
      </c>
      <c r="B5" s="4" t="s">
        <v>5</v>
      </c>
      <c r="C5" s="4" t="s">
        <v>5</v>
      </c>
      <c r="D5" s="4" t="s">
        <v>5</v>
      </c>
      <c r="E5" s="4" t="s">
        <v>5</v>
      </c>
    </row>
    <row r="6" spans="1:5" ht="30">
      <c r="A6" s="2" t="s">
        <v>72</v>
      </c>
      <c r="B6" s="4">
        <v>711.8</v>
      </c>
      <c r="C6" s="4">
        <v>701</v>
      </c>
      <c r="D6" s="9">
        <v>2110.3000000000002</v>
      </c>
      <c r="E6" s="9">
        <v>2129.8000000000002</v>
      </c>
    </row>
    <row r="7" spans="1:5">
      <c r="A7" s="2" t="s">
        <v>73</v>
      </c>
      <c r="B7" s="4">
        <v>284.39999999999998</v>
      </c>
      <c r="C7" s="4">
        <v>275.39999999999998</v>
      </c>
      <c r="D7" s="4">
        <v>838</v>
      </c>
      <c r="E7" s="4">
        <v>854.4</v>
      </c>
    </row>
    <row r="8" spans="1:5">
      <c r="A8" s="2" t="s">
        <v>74</v>
      </c>
      <c r="B8" s="4">
        <v>139</v>
      </c>
      <c r="C8" s="4">
        <v>126.8</v>
      </c>
      <c r="D8" s="4">
        <v>379.6</v>
      </c>
      <c r="E8" s="4">
        <v>372.7</v>
      </c>
    </row>
    <row r="9" spans="1:5">
      <c r="A9" s="2" t="s">
        <v>75</v>
      </c>
      <c r="B9" s="4">
        <v>43.3</v>
      </c>
      <c r="C9" s="4">
        <v>44.6</v>
      </c>
      <c r="D9" s="4">
        <v>130.4</v>
      </c>
      <c r="E9" s="4">
        <v>139.4</v>
      </c>
    </row>
    <row r="10" spans="1:5">
      <c r="A10" s="2" t="s">
        <v>76</v>
      </c>
      <c r="B10" s="4">
        <v>67.099999999999994</v>
      </c>
      <c r="C10" s="4">
        <v>64</v>
      </c>
      <c r="D10" s="4">
        <v>171.3</v>
      </c>
      <c r="E10" s="4">
        <v>192</v>
      </c>
    </row>
    <row r="11" spans="1:5">
      <c r="A11" s="2" t="s">
        <v>77</v>
      </c>
      <c r="B11" s="4">
        <v>1.3</v>
      </c>
      <c r="C11" s="4">
        <v>-2.2999999999999998</v>
      </c>
      <c r="D11" s="4">
        <v>-1.9</v>
      </c>
      <c r="E11" s="4">
        <v>-0.5</v>
      </c>
    </row>
    <row r="12" spans="1:5">
      <c r="A12" s="2" t="s">
        <v>78</v>
      </c>
      <c r="B12" s="9">
        <v>1246.9000000000001</v>
      </c>
      <c r="C12" s="9">
        <v>1209.5</v>
      </c>
      <c r="D12" s="9">
        <v>3627.7</v>
      </c>
      <c r="E12" s="9">
        <v>3687.8</v>
      </c>
    </row>
    <row r="13" spans="1:5">
      <c r="A13" s="2" t="s">
        <v>79</v>
      </c>
      <c r="B13" s="4">
        <v>5.8</v>
      </c>
      <c r="C13" s="4">
        <v>27.3</v>
      </c>
      <c r="D13" s="4">
        <v>30</v>
      </c>
      <c r="E13" s="4">
        <v>-5.9</v>
      </c>
    </row>
    <row r="14" spans="1:5">
      <c r="A14" s="3" t="s">
        <v>80</v>
      </c>
      <c r="B14" s="4" t="s">
        <v>5</v>
      </c>
      <c r="C14" s="4" t="s">
        <v>5</v>
      </c>
      <c r="D14" s="4" t="s">
        <v>5</v>
      </c>
      <c r="E14" s="4" t="s">
        <v>5</v>
      </c>
    </row>
    <row r="15" spans="1:5">
      <c r="A15" s="2" t="s">
        <v>81</v>
      </c>
      <c r="B15" s="4">
        <v>43.1</v>
      </c>
      <c r="C15" s="4">
        <v>33.700000000000003</v>
      </c>
      <c r="D15" s="4">
        <v>124.2</v>
      </c>
      <c r="E15" s="4">
        <v>111.6</v>
      </c>
    </row>
    <row r="16" spans="1:5">
      <c r="A16" s="2" t="s">
        <v>82</v>
      </c>
      <c r="B16" s="4">
        <v>-0.2</v>
      </c>
      <c r="C16" s="4">
        <v>-0.2</v>
      </c>
      <c r="D16" s="4">
        <v>-3</v>
      </c>
      <c r="E16" s="4">
        <v>-3.2</v>
      </c>
    </row>
    <row r="17" spans="1:5">
      <c r="A17" s="2" t="s">
        <v>83</v>
      </c>
      <c r="B17" s="4">
        <v>42.9</v>
      </c>
      <c r="C17" s="4">
        <v>33.5</v>
      </c>
      <c r="D17" s="4">
        <v>121.2</v>
      </c>
      <c r="E17" s="4">
        <v>108.4</v>
      </c>
    </row>
    <row r="18" spans="1:5">
      <c r="A18" s="2" t="s">
        <v>84</v>
      </c>
      <c r="B18" s="4">
        <v>-37.1</v>
      </c>
      <c r="C18" s="4">
        <v>-6.2</v>
      </c>
      <c r="D18" s="4">
        <v>-91.2</v>
      </c>
      <c r="E18" s="4">
        <v>-114.3</v>
      </c>
    </row>
    <row r="19" spans="1:5">
      <c r="A19" s="2" t="s">
        <v>85</v>
      </c>
      <c r="B19" s="4">
        <v>7.3</v>
      </c>
      <c r="C19" s="4">
        <v>-9.1999999999999993</v>
      </c>
      <c r="D19" s="4">
        <v>-7.2</v>
      </c>
      <c r="E19" s="4">
        <v>-13.1</v>
      </c>
    </row>
    <row r="20" spans="1:5">
      <c r="A20" s="2" t="s">
        <v>86</v>
      </c>
      <c r="B20" s="4">
        <v>-44.4</v>
      </c>
      <c r="C20" s="4">
        <v>3</v>
      </c>
      <c r="D20" s="4">
        <v>-84</v>
      </c>
      <c r="E20" s="4">
        <v>-101.2</v>
      </c>
    </row>
    <row r="21" spans="1:5" ht="30">
      <c r="A21" s="2" t="s">
        <v>87</v>
      </c>
      <c r="B21" s="4">
        <v>0</v>
      </c>
      <c r="C21" s="4">
        <v>0</v>
      </c>
      <c r="D21" s="4">
        <v>0</v>
      </c>
      <c r="E21" s="4">
        <v>3.9</v>
      </c>
    </row>
    <row r="22" spans="1:5" ht="30">
      <c r="A22" s="2" t="s">
        <v>88</v>
      </c>
      <c r="B22" s="4">
        <v>-44.4</v>
      </c>
      <c r="C22" s="4">
        <v>3</v>
      </c>
      <c r="D22" s="4">
        <v>-84</v>
      </c>
      <c r="E22" s="4">
        <v>-105.1</v>
      </c>
    </row>
    <row r="23" spans="1:5" ht="30">
      <c r="A23" s="2" t="s">
        <v>89</v>
      </c>
      <c r="B23" s="4">
        <v>4.5999999999999996</v>
      </c>
      <c r="C23" s="4">
        <v>3.7</v>
      </c>
      <c r="D23" s="4">
        <v>9.8000000000000007</v>
      </c>
      <c r="E23" s="4">
        <v>9.9</v>
      </c>
    </row>
    <row r="24" spans="1:5" ht="30">
      <c r="A24" s="2" t="s">
        <v>90</v>
      </c>
      <c r="B24" s="8">
        <v>-39.799999999999997</v>
      </c>
      <c r="C24" s="8">
        <v>6.7</v>
      </c>
      <c r="D24" s="8">
        <v>-74.2</v>
      </c>
      <c r="E24" s="8">
        <v>-95.2</v>
      </c>
    </row>
    <row r="25" spans="1:5" ht="30">
      <c r="A25" s="2" t="s">
        <v>91</v>
      </c>
      <c r="B25" s="6">
        <v>9977</v>
      </c>
      <c r="C25" s="6">
        <v>7512</v>
      </c>
      <c r="D25" s="6">
        <v>9053</v>
      </c>
      <c r="E25" s="6">
        <v>7149</v>
      </c>
    </row>
    <row r="26" spans="1:5" ht="30">
      <c r="A26" s="2" t="s">
        <v>92</v>
      </c>
      <c r="B26" s="6">
        <v>9977</v>
      </c>
      <c r="C26" s="6">
        <v>14162</v>
      </c>
      <c r="D26" s="6">
        <v>9053</v>
      </c>
      <c r="E26" s="6">
        <v>7149</v>
      </c>
    </row>
    <row r="27" spans="1:5">
      <c r="A27" s="3" t="s">
        <v>93</v>
      </c>
      <c r="B27" s="4" t="s">
        <v>5</v>
      </c>
      <c r="C27" s="4" t="s">
        <v>5</v>
      </c>
      <c r="D27" s="4" t="s">
        <v>5</v>
      </c>
      <c r="E27" s="4" t="s">
        <v>5</v>
      </c>
    </row>
    <row r="28" spans="1:5">
      <c r="A28" s="2" t="s">
        <v>94</v>
      </c>
      <c r="B28" s="8">
        <v>-4.45</v>
      </c>
      <c r="C28" s="8">
        <v>0.4</v>
      </c>
      <c r="D28" s="8">
        <v>-9.2899999999999991</v>
      </c>
      <c r="E28" s="8">
        <v>-14.16</v>
      </c>
    </row>
    <row r="29" spans="1:5">
      <c r="A29" s="2" t="s">
        <v>95</v>
      </c>
      <c r="B29" s="8">
        <v>-4.45</v>
      </c>
      <c r="C29" s="8">
        <v>-4.3</v>
      </c>
      <c r="D29" s="8">
        <v>-9.2899999999999991</v>
      </c>
      <c r="E29" s="8">
        <v>-14.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c r="A1" s="1" t="s">
        <v>809</v>
      </c>
      <c r="B1" s="1" t="s">
        <v>67</v>
      </c>
      <c r="C1" s="1" t="s">
        <v>1</v>
      </c>
    </row>
    <row r="2" spans="1:3">
      <c r="A2" s="1" t="s">
        <v>25</v>
      </c>
      <c r="B2" s="1" t="s">
        <v>2</v>
      </c>
      <c r="C2" s="1" t="s">
        <v>2</v>
      </c>
    </row>
    <row r="3" spans="1:3" ht="30">
      <c r="A3" s="3" t="s">
        <v>810</v>
      </c>
      <c r="B3" s="4" t="s">
        <v>5</v>
      </c>
      <c r="C3" s="4" t="s">
        <v>5</v>
      </c>
    </row>
    <row r="4" spans="1:3">
      <c r="A4" s="2" t="s">
        <v>811</v>
      </c>
      <c r="B4" s="10">
        <v>0</v>
      </c>
      <c r="C4" s="8">
        <v>7.8</v>
      </c>
    </row>
    <row r="5" spans="1:3">
      <c r="A5" s="2" t="s">
        <v>812</v>
      </c>
      <c r="B5" s="4">
        <v>0</v>
      </c>
      <c r="C5" s="4">
        <v>1.5</v>
      </c>
    </row>
    <row r="6" spans="1:3">
      <c r="A6" s="3" t="s">
        <v>813</v>
      </c>
      <c r="B6" s="4" t="s">
        <v>5</v>
      </c>
      <c r="C6" s="4" t="s">
        <v>5</v>
      </c>
    </row>
    <row r="7" spans="1:3">
      <c r="A7" s="2" t="s">
        <v>401</v>
      </c>
      <c r="B7" s="4" t="s">
        <v>5</v>
      </c>
      <c r="C7" s="4">
        <v>0.5</v>
      </c>
    </row>
    <row r="8" spans="1:3">
      <c r="A8" s="2" t="s">
        <v>402</v>
      </c>
      <c r="B8" s="4" t="s">
        <v>5</v>
      </c>
      <c r="C8" s="4">
        <v>6.3</v>
      </c>
    </row>
    <row r="9" spans="1:3">
      <c r="A9" s="2" t="s">
        <v>403</v>
      </c>
      <c r="B9" s="4" t="s">
        <v>5</v>
      </c>
      <c r="C9" s="4">
        <v>-5.5</v>
      </c>
    </row>
    <row r="10" spans="1:3">
      <c r="A10" s="2" t="s">
        <v>407</v>
      </c>
      <c r="B10" s="4">
        <v>1.3</v>
      </c>
      <c r="C10" s="4">
        <v>1.3</v>
      </c>
    </row>
    <row r="11" spans="1:3">
      <c r="A11" s="2" t="s">
        <v>814</v>
      </c>
      <c r="B11" s="4" t="s">
        <v>5</v>
      </c>
      <c r="C11" s="4" t="s">
        <v>5</v>
      </c>
    </row>
    <row r="12" spans="1:3">
      <c r="A12" s="3" t="s">
        <v>813</v>
      </c>
      <c r="B12" s="4" t="s">
        <v>5</v>
      </c>
      <c r="C12" s="4" t="s">
        <v>5</v>
      </c>
    </row>
    <row r="13" spans="1:3">
      <c r="A13" s="2" t="s">
        <v>401</v>
      </c>
      <c r="B13" s="4" t="s">
        <v>5</v>
      </c>
      <c r="C13" s="4">
        <v>0</v>
      </c>
    </row>
    <row r="14" spans="1:3">
      <c r="A14" s="2" t="s">
        <v>402</v>
      </c>
      <c r="B14" s="4" t="s">
        <v>5</v>
      </c>
      <c r="C14" s="4">
        <v>1.3</v>
      </c>
    </row>
    <row r="15" spans="1:3">
      <c r="A15" s="2" t="s">
        <v>403</v>
      </c>
      <c r="B15" s="4" t="s">
        <v>5</v>
      </c>
      <c r="C15" s="4">
        <v>-0.9</v>
      </c>
    </row>
    <row r="16" spans="1:3">
      <c r="A16" s="2" t="s">
        <v>407</v>
      </c>
      <c r="B16" s="4">
        <v>0.4</v>
      </c>
      <c r="C16" s="4">
        <v>0.4</v>
      </c>
    </row>
    <row r="17" spans="1:3">
      <c r="A17" s="2" t="s">
        <v>400</v>
      </c>
      <c r="B17" s="4" t="s">
        <v>5</v>
      </c>
      <c r="C17" s="4" t="s">
        <v>5</v>
      </c>
    </row>
    <row r="18" spans="1:3">
      <c r="A18" s="3" t="s">
        <v>813</v>
      </c>
      <c r="B18" s="4" t="s">
        <v>5</v>
      </c>
      <c r="C18" s="4" t="s">
        <v>5</v>
      </c>
    </row>
    <row r="19" spans="1:3">
      <c r="A19" s="2" t="s">
        <v>401</v>
      </c>
      <c r="B19" s="4" t="s">
        <v>5</v>
      </c>
      <c r="C19" s="4">
        <v>0.5</v>
      </c>
    </row>
    <row r="20" spans="1:3">
      <c r="A20" s="2" t="s">
        <v>402</v>
      </c>
      <c r="B20" s="4" t="s">
        <v>5</v>
      </c>
      <c r="C20" s="4">
        <v>5</v>
      </c>
    </row>
    <row r="21" spans="1:3">
      <c r="A21" s="2" t="s">
        <v>403</v>
      </c>
      <c r="B21" s="4" t="s">
        <v>5</v>
      </c>
      <c r="C21" s="4">
        <v>-4.5999999999999996</v>
      </c>
    </row>
    <row r="22" spans="1:3">
      <c r="A22" s="2" t="s">
        <v>407</v>
      </c>
      <c r="B22" s="8">
        <v>0.9</v>
      </c>
      <c r="C22" s="8">
        <v>0.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815</v>
      </c>
      <c r="B1" s="1" t="s">
        <v>1</v>
      </c>
    </row>
    <row r="2" spans="1:2">
      <c r="A2" s="1" t="s">
        <v>25</v>
      </c>
      <c r="B2" s="1" t="s">
        <v>2</v>
      </c>
    </row>
    <row r="3" spans="1:2" ht="30">
      <c r="A3" s="2" t="s">
        <v>816</v>
      </c>
      <c r="B3" s="4" t="s">
        <v>5</v>
      </c>
    </row>
    <row r="4" spans="1:2">
      <c r="A4" s="3" t="s">
        <v>817</v>
      </c>
      <c r="B4" s="4" t="s">
        <v>5</v>
      </c>
    </row>
    <row r="5" spans="1:2">
      <c r="A5" s="2" t="s">
        <v>818</v>
      </c>
      <c r="B5" s="10">
        <v>7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23.140625" bestFit="1" customWidth="1"/>
    <col min="3" max="3" width="23.28515625" bestFit="1" customWidth="1"/>
    <col min="4" max="4" width="14.140625" bestFit="1" customWidth="1"/>
  </cols>
  <sheetData>
    <row r="1" spans="1:4" ht="30" customHeight="1">
      <c r="A1" s="7" t="s">
        <v>819</v>
      </c>
      <c r="B1" s="1" t="s">
        <v>820</v>
      </c>
      <c r="C1" s="1" t="s">
        <v>821</v>
      </c>
      <c r="D1" s="1" t="s">
        <v>821</v>
      </c>
    </row>
    <row r="2" spans="1:4">
      <c r="A2" s="7"/>
      <c r="B2" s="1" t="s">
        <v>737</v>
      </c>
      <c r="C2" s="1" t="s">
        <v>822</v>
      </c>
      <c r="D2" s="1" t="s">
        <v>736</v>
      </c>
    </row>
    <row r="3" spans="1:4">
      <c r="A3" s="3" t="s">
        <v>743</v>
      </c>
      <c r="B3" s="4" t="s">
        <v>5</v>
      </c>
      <c r="C3" s="4" t="s">
        <v>5</v>
      </c>
      <c r="D3" s="4" t="s">
        <v>5</v>
      </c>
    </row>
    <row r="4" spans="1:4">
      <c r="A4" s="2" t="s">
        <v>823</v>
      </c>
      <c r="B4" s="10">
        <v>70000000</v>
      </c>
      <c r="C4" s="10">
        <v>140000000</v>
      </c>
      <c r="D4" s="10">
        <v>100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3"/>
  <sheetViews>
    <sheetView showGridLines="0" workbookViewId="0"/>
  </sheetViews>
  <sheetFormatPr defaultRowHeight="15"/>
  <cols>
    <col min="1" max="1" width="36.5703125" bestFit="1" customWidth="1"/>
    <col min="2" max="5" width="12.28515625" bestFit="1" customWidth="1"/>
  </cols>
  <sheetData>
    <row r="1" spans="1:5" ht="45">
      <c r="A1" s="1" t="s">
        <v>824</v>
      </c>
      <c r="B1" s="7" t="s">
        <v>2</v>
      </c>
      <c r="C1" s="7" t="s">
        <v>26</v>
      </c>
      <c r="D1" s="7" t="s">
        <v>68</v>
      </c>
      <c r="E1" s="7" t="s">
        <v>825</v>
      </c>
    </row>
    <row r="2" spans="1:5">
      <c r="A2" s="1" t="s">
        <v>25</v>
      </c>
      <c r="B2" s="7"/>
      <c r="C2" s="7"/>
      <c r="D2" s="7"/>
      <c r="E2" s="7"/>
    </row>
    <row r="3" spans="1:5">
      <c r="A3" s="3" t="s">
        <v>644</v>
      </c>
      <c r="B3" s="4" t="s">
        <v>5</v>
      </c>
      <c r="C3" s="4" t="s">
        <v>5</v>
      </c>
      <c r="D3" s="4" t="s">
        <v>5</v>
      </c>
      <c r="E3" s="4" t="s">
        <v>5</v>
      </c>
    </row>
    <row r="4" spans="1:5">
      <c r="A4" s="2" t="s">
        <v>28</v>
      </c>
      <c r="B4" s="8">
        <v>170.5</v>
      </c>
      <c r="C4" s="8">
        <v>208.7</v>
      </c>
      <c r="D4" s="8">
        <v>189.4</v>
      </c>
      <c r="E4" s="8">
        <v>200.5</v>
      </c>
    </row>
    <row r="5" spans="1:5">
      <c r="A5" s="2" t="s">
        <v>30</v>
      </c>
      <c r="B5" s="4">
        <v>519</v>
      </c>
      <c r="C5" s="4">
        <v>460.1</v>
      </c>
      <c r="D5" s="4" t="s">
        <v>5</v>
      </c>
      <c r="E5" s="4" t="s">
        <v>5</v>
      </c>
    </row>
    <row r="6" spans="1:5">
      <c r="A6" s="2" t="s">
        <v>31</v>
      </c>
      <c r="B6" s="4">
        <v>79.599999999999994</v>
      </c>
      <c r="C6" s="4">
        <v>85.3</v>
      </c>
      <c r="D6" s="4" t="s">
        <v>5</v>
      </c>
      <c r="E6" s="4" t="s">
        <v>5</v>
      </c>
    </row>
    <row r="7" spans="1:5">
      <c r="A7" s="2" t="s">
        <v>32</v>
      </c>
      <c r="B7" s="4">
        <v>859.2</v>
      </c>
      <c r="C7" s="4">
        <v>774.1</v>
      </c>
      <c r="D7" s="4" t="s">
        <v>5</v>
      </c>
      <c r="E7" s="4" t="s">
        <v>5</v>
      </c>
    </row>
    <row r="8" spans="1:5">
      <c r="A8" s="2" t="s">
        <v>434</v>
      </c>
      <c r="B8" s="9">
        <v>2854.5</v>
      </c>
      <c r="C8" s="6">
        <v>2869</v>
      </c>
      <c r="D8" s="4" t="s">
        <v>5</v>
      </c>
      <c r="E8" s="4" t="s">
        <v>5</v>
      </c>
    </row>
    <row r="9" spans="1:5">
      <c r="A9" s="2" t="s">
        <v>35</v>
      </c>
      <c r="B9" s="9">
        <v>-1733.6</v>
      </c>
      <c r="C9" s="9">
        <v>-1677.6</v>
      </c>
      <c r="D9" s="4" t="s">
        <v>5</v>
      </c>
      <c r="E9" s="4" t="s">
        <v>5</v>
      </c>
    </row>
    <row r="10" spans="1:5">
      <c r="A10" s="2" t="s">
        <v>36</v>
      </c>
      <c r="B10" s="9">
        <v>1120.9000000000001</v>
      </c>
      <c r="C10" s="9">
        <v>1191.4000000000001</v>
      </c>
      <c r="D10" s="4" t="s">
        <v>5</v>
      </c>
      <c r="E10" s="4" t="s">
        <v>5</v>
      </c>
    </row>
    <row r="11" spans="1:5">
      <c r="A11" s="2" t="s">
        <v>445</v>
      </c>
      <c r="B11" s="4">
        <v>84.9</v>
      </c>
      <c r="C11" s="4">
        <v>99.2</v>
      </c>
      <c r="D11" s="4" t="s">
        <v>5</v>
      </c>
      <c r="E11" s="4" t="s">
        <v>5</v>
      </c>
    </row>
    <row r="12" spans="1:5">
      <c r="A12" s="2" t="s">
        <v>39</v>
      </c>
      <c r="B12" s="9">
        <v>2133.9</v>
      </c>
      <c r="C12" s="9">
        <v>2225.5</v>
      </c>
      <c r="D12" s="4" t="s">
        <v>5</v>
      </c>
      <c r="E12" s="4" t="s">
        <v>5</v>
      </c>
    </row>
    <row r="13" spans="1:5">
      <c r="A13" s="2" t="s">
        <v>41</v>
      </c>
      <c r="B13" s="4">
        <v>194.3</v>
      </c>
      <c r="C13" s="4">
        <v>162</v>
      </c>
      <c r="D13" s="4" t="s">
        <v>5</v>
      </c>
      <c r="E13" s="4" t="s">
        <v>5</v>
      </c>
    </row>
    <row r="14" spans="1:5" ht="30">
      <c r="A14" s="2" t="s">
        <v>42</v>
      </c>
      <c r="B14" s="4">
        <v>224.1</v>
      </c>
      <c r="C14" s="4">
        <v>190.9</v>
      </c>
      <c r="D14" s="4" t="s">
        <v>5</v>
      </c>
      <c r="E14" s="4" t="s">
        <v>5</v>
      </c>
    </row>
    <row r="15" spans="1:5">
      <c r="A15" s="2" t="s">
        <v>43</v>
      </c>
      <c r="B15" s="4">
        <v>199.7</v>
      </c>
      <c r="C15" s="4">
        <v>233.2</v>
      </c>
      <c r="D15" s="4" t="s">
        <v>5</v>
      </c>
      <c r="E15" s="4" t="s">
        <v>5</v>
      </c>
    </row>
    <row r="16" spans="1:5">
      <c r="A16" s="2" t="s">
        <v>44</v>
      </c>
      <c r="B16" s="4">
        <v>392.7</v>
      </c>
      <c r="C16" s="4">
        <v>9.1</v>
      </c>
      <c r="D16" s="4" t="s">
        <v>5</v>
      </c>
      <c r="E16" s="4" t="s">
        <v>5</v>
      </c>
    </row>
    <row r="17" spans="1:5">
      <c r="A17" s="2" t="s">
        <v>45</v>
      </c>
      <c r="B17" s="9">
        <v>1010.8</v>
      </c>
      <c r="C17" s="4">
        <v>595.20000000000005</v>
      </c>
      <c r="D17" s="4" t="s">
        <v>5</v>
      </c>
      <c r="E17" s="4" t="s">
        <v>5</v>
      </c>
    </row>
    <row r="18" spans="1:5">
      <c r="A18" s="2" t="s">
        <v>47</v>
      </c>
      <c r="B18" s="4">
        <v>968.3</v>
      </c>
      <c r="C18" s="9">
        <v>1366.3</v>
      </c>
      <c r="D18" s="4" t="s">
        <v>5</v>
      </c>
      <c r="E18" s="4" t="s">
        <v>5</v>
      </c>
    </row>
    <row r="19" spans="1:5">
      <c r="A19" s="2" t="s">
        <v>48</v>
      </c>
      <c r="B19" s="4">
        <v>503.4</v>
      </c>
      <c r="C19" s="4">
        <v>548.79999999999995</v>
      </c>
      <c r="D19" s="4" t="s">
        <v>5</v>
      </c>
      <c r="E19" s="4" t="s">
        <v>5</v>
      </c>
    </row>
    <row r="20" spans="1:5">
      <c r="A20" s="2" t="s">
        <v>49</v>
      </c>
      <c r="B20" s="4">
        <v>317.2</v>
      </c>
      <c r="C20" s="4">
        <v>344.3</v>
      </c>
      <c r="D20" s="4" t="s">
        <v>5</v>
      </c>
      <c r="E20" s="4" t="s">
        <v>5</v>
      </c>
    </row>
    <row r="21" spans="1:5" ht="30">
      <c r="A21" s="2" t="s">
        <v>826</v>
      </c>
      <c r="B21" s="4">
        <v>-665.8</v>
      </c>
      <c r="C21" s="4">
        <v>-629.1</v>
      </c>
      <c r="D21" s="4" t="s">
        <v>5</v>
      </c>
      <c r="E21" s="4" t="s">
        <v>5</v>
      </c>
    </row>
    <row r="22" spans="1:5">
      <c r="A22" s="2" t="s">
        <v>827</v>
      </c>
      <c r="B22" s="4">
        <v>-665.8</v>
      </c>
      <c r="C22" s="4" t="s">
        <v>5</v>
      </c>
      <c r="D22" s="4" t="s">
        <v>5</v>
      </c>
      <c r="E22" s="4" t="s">
        <v>5</v>
      </c>
    </row>
    <row r="23" spans="1:5" ht="30">
      <c r="A23" s="2" t="s">
        <v>59</v>
      </c>
      <c r="B23" s="9">
        <v>2133.9</v>
      </c>
      <c r="C23" s="9">
        <v>2225.5</v>
      </c>
      <c r="D23" s="4" t="s">
        <v>5</v>
      </c>
      <c r="E23" s="4" t="s">
        <v>5</v>
      </c>
    </row>
    <row r="24" spans="1:5" ht="30">
      <c r="A24" s="2" t="s">
        <v>643</v>
      </c>
      <c r="B24" s="4" t="s">
        <v>5</v>
      </c>
      <c r="C24" s="4" t="s">
        <v>5</v>
      </c>
      <c r="D24" s="4" t="s">
        <v>5</v>
      </c>
      <c r="E24" s="4" t="s">
        <v>5</v>
      </c>
    </row>
    <row r="25" spans="1:5">
      <c r="A25" s="3" t="s">
        <v>644</v>
      </c>
      <c r="B25" s="4" t="s">
        <v>5</v>
      </c>
      <c r="C25" s="4" t="s">
        <v>5</v>
      </c>
      <c r="D25" s="4" t="s">
        <v>5</v>
      </c>
      <c r="E25" s="4" t="s">
        <v>5</v>
      </c>
    </row>
    <row r="26" spans="1:5">
      <c r="A26" s="2" t="s">
        <v>28</v>
      </c>
      <c r="B26" s="4">
        <v>170.5</v>
      </c>
      <c r="C26" s="4">
        <v>208.7</v>
      </c>
      <c r="D26" s="4">
        <v>189.4</v>
      </c>
      <c r="E26" s="4">
        <v>200.5</v>
      </c>
    </row>
    <row r="27" spans="1:5">
      <c r="A27" s="2" t="s">
        <v>431</v>
      </c>
      <c r="B27" s="4">
        <v>0</v>
      </c>
      <c r="C27" s="4">
        <v>0</v>
      </c>
      <c r="D27" s="4" t="s">
        <v>5</v>
      </c>
      <c r="E27" s="4" t="s">
        <v>5</v>
      </c>
    </row>
    <row r="28" spans="1:5">
      <c r="A28" s="2" t="s">
        <v>30</v>
      </c>
      <c r="B28" s="4">
        <v>519</v>
      </c>
      <c r="C28" s="4">
        <v>460.1</v>
      </c>
      <c r="D28" s="4" t="s">
        <v>5</v>
      </c>
      <c r="E28" s="4" t="s">
        <v>5</v>
      </c>
    </row>
    <row r="29" spans="1:5">
      <c r="A29" s="2" t="s">
        <v>31</v>
      </c>
      <c r="B29" s="4">
        <v>169.7</v>
      </c>
      <c r="C29" s="4">
        <v>105.3</v>
      </c>
      <c r="D29" s="4" t="s">
        <v>5</v>
      </c>
      <c r="E29" s="4" t="s">
        <v>5</v>
      </c>
    </row>
    <row r="30" spans="1:5">
      <c r="A30" s="2" t="s">
        <v>32</v>
      </c>
      <c r="B30" s="4">
        <v>859.2</v>
      </c>
      <c r="C30" s="4">
        <v>774.1</v>
      </c>
      <c r="D30" s="4" t="s">
        <v>5</v>
      </c>
      <c r="E30" s="4" t="s">
        <v>5</v>
      </c>
    </row>
    <row r="31" spans="1:5">
      <c r="A31" s="2" t="s">
        <v>434</v>
      </c>
      <c r="B31" s="9">
        <v>2854.5</v>
      </c>
      <c r="C31" s="6">
        <v>2869</v>
      </c>
      <c r="D31" s="4" t="s">
        <v>5</v>
      </c>
      <c r="E31" s="4" t="s">
        <v>5</v>
      </c>
    </row>
    <row r="32" spans="1:5">
      <c r="A32" s="2" t="s">
        <v>35</v>
      </c>
      <c r="B32" s="9">
        <v>-1733.6</v>
      </c>
      <c r="C32" s="9">
        <v>-1677.6</v>
      </c>
      <c r="D32" s="4" t="s">
        <v>5</v>
      </c>
      <c r="E32" s="4" t="s">
        <v>5</v>
      </c>
    </row>
    <row r="33" spans="1:5">
      <c r="A33" s="2" t="s">
        <v>36</v>
      </c>
      <c r="B33" s="9">
        <v>1120.9000000000001</v>
      </c>
      <c r="C33" s="9">
        <v>1191.4000000000001</v>
      </c>
      <c r="D33" s="4" t="s">
        <v>5</v>
      </c>
      <c r="E33" s="4" t="s">
        <v>5</v>
      </c>
    </row>
    <row r="34" spans="1:5">
      <c r="A34" s="2" t="s">
        <v>439</v>
      </c>
      <c r="B34" s="4">
        <v>0</v>
      </c>
      <c r="C34" s="4">
        <v>0</v>
      </c>
      <c r="D34" s="4" t="s">
        <v>5</v>
      </c>
      <c r="E34" s="4" t="s">
        <v>5</v>
      </c>
    </row>
    <row r="35" spans="1:5">
      <c r="A35" s="2" t="s">
        <v>442</v>
      </c>
      <c r="B35" s="4">
        <v>0</v>
      </c>
      <c r="C35" s="4">
        <v>0</v>
      </c>
      <c r="D35" s="4" t="s">
        <v>5</v>
      </c>
      <c r="E35" s="4" t="s">
        <v>5</v>
      </c>
    </row>
    <row r="36" spans="1:5">
      <c r="A36" s="2" t="s">
        <v>445</v>
      </c>
      <c r="B36" s="4">
        <v>153.80000000000001</v>
      </c>
      <c r="C36" s="4">
        <v>260</v>
      </c>
      <c r="D36" s="4" t="s">
        <v>5</v>
      </c>
      <c r="E36" s="4" t="s">
        <v>5</v>
      </c>
    </row>
    <row r="37" spans="1:5">
      <c r="A37" s="2" t="s">
        <v>39</v>
      </c>
      <c r="B37" s="9">
        <v>2133.9</v>
      </c>
      <c r="C37" s="9">
        <v>2225.5</v>
      </c>
      <c r="D37" s="4" t="s">
        <v>5</v>
      </c>
      <c r="E37" s="4" t="s">
        <v>5</v>
      </c>
    </row>
    <row r="38" spans="1:5">
      <c r="A38" s="2" t="s">
        <v>448</v>
      </c>
      <c r="B38" s="4">
        <v>0</v>
      </c>
      <c r="C38" s="4">
        <v>0</v>
      </c>
      <c r="D38" s="4" t="s">
        <v>5</v>
      </c>
      <c r="E38" s="4" t="s">
        <v>5</v>
      </c>
    </row>
    <row r="39" spans="1:5">
      <c r="A39" s="2" t="s">
        <v>41</v>
      </c>
      <c r="B39" s="4">
        <v>194.3</v>
      </c>
      <c r="C39" s="4">
        <v>162</v>
      </c>
      <c r="D39" s="4" t="s">
        <v>5</v>
      </c>
      <c r="E39" s="4" t="s">
        <v>5</v>
      </c>
    </row>
    <row r="40" spans="1:5" ht="30">
      <c r="A40" s="2" t="s">
        <v>42</v>
      </c>
      <c r="B40" s="4">
        <v>224.1</v>
      </c>
      <c r="C40" s="4">
        <v>190.9</v>
      </c>
      <c r="D40" s="4" t="s">
        <v>5</v>
      </c>
      <c r="E40" s="4" t="s">
        <v>5</v>
      </c>
    </row>
    <row r="41" spans="1:5">
      <c r="A41" s="2" t="s">
        <v>43</v>
      </c>
      <c r="B41" s="4">
        <v>199.7</v>
      </c>
      <c r="C41" s="4">
        <v>233.2</v>
      </c>
      <c r="D41" s="4" t="s">
        <v>5</v>
      </c>
      <c r="E41" s="4" t="s">
        <v>5</v>
      </c>
    </row>
    <row r="42" spans="1:5">
      <c r="A42" s="2" t="s">
        <v>44</v>
      </c>
      <c r="B42" s="4">
        <v>392.7</v>
      </c>
      <c r="C42" s="4">
        <v>9.1</v>
      </c>
      <c r="D42" s="4" t="s">
        <v>5</v>
      </c>
      <c r="E42" s="4" t="s">
        <v>5</v>
      </c>
    </row>
    <row r="43" spans="1:5">
      <c r="A43" s="2" t="s">
        <v>45</v>
      </c>
      <c r="B43" s="9">
        <v>1010.8</v>
      </c>
      <c r="C43" s="4">
        <v>595.20000000000005</v>
      </c>
      <c r="D43" s="4" t="s">
        <v>5</v>
      </c>
      <c r="E43" s="4" t="s">
        <v>5</v>
      </c>
    </row>
    <row r="44" spans="1:5">
      <c r="A44" s="2" t="s">
        <v>451</v>
      </c>
      <c r="B44" s="4">
        <v>0</v>
      </c>
      <c r="C44" s="4">
        <v>0</v>
      </c>
      <c r="D44" s="4" t="s">
        <v>5</v>
      </c>
      <c r="E44" s="4" t="s">
        <v>5</v>
      </c>
    </row>
    <row r="45" spans="1:5">
      <c r="A45" s="2" t="s">
        <v>47</v>
      </c>
      <c r="B45" s="4">
        <v>968.3</v>
      </c>
      <c r="C45" s="9">
        <v>1366.3</v>
      </c>
      <c r="D45" s="4" t="s">
        <v>5</v>
      </c>
      <c r="E45" s="4" t="s">
        <v>5</v>
      </c>
    </row>
    <row r="46" spans="1:5">
      <c r="A46" s="2" t="s">
        <v>452</v>
      </c>
      <c r="B46" s="4">
        <v>0</v>
      </c>
      <c r="C46" s="4">
        <v>0</v>
      </c>
      <c r="D46" s="4" t="s">
        <v>5</v>
      </c>
      <c r="E46" s="4" t="s">
        <v>5</v>
      </c>
    </row>
    <row r="47" spans="1:5">
      <c r="A47" s="2" t="s">
        <v>48</v>
      </c>
      <c r="B47" s="4">
        <v>503.4</v>
      </c>
      <c r="C47" s="4">
        <v>548.79999999999995</v>
      </c>
      <c r="D47" s="4" t="s">
        <v>5</v>
      </c>
      <c r="E47" s="4" t="s">
        <v>5</v>
      </c>
    </row>
    <row r="48" spans="1:5">
      <c r="A48" s="2" t="s">
        <v>49</v>
      </c>
      <c r="B48" s="4">
        <v>317.2</v>
      </c>
      <c r="C48" s="4">
        <v>344.3</v>
      </c>
      <c r="D48" s="4" t="s">
        <v>5</v>
      </c>
      <c r="E48" s="4" t="s">
        <v>5</v>
      </c>
    </row>
    <row r="49" spans="1:5">
      <c r="A49" s="2" t="s">
        <v>455</v>
      </c>
      <c r="B49" s="4" t="s">
        <v>828</v>
      </c>
      <c r="C49" s="4" t="s">
        <v>828</v>
      </c>
      <c r="D49" s="4" t="s">
        <v>5</v>
      </c>
      <c r="E49" s="4" t="s">
        <v>5</v>
      </c>
    </row>
    <row r="50" spans="1:5" ht="30">
      <c r="A50" s="2" t="s">
        <v>826</v>
      </c>
      <c r="B50" s="4" t="s">
        <v>5</v>
      </c>
      <c r="C50" s="4">
        <v>-629.1</v>
      </c>
      <c r="D50" s="4" t="s">
        <v>5</v>
      </c>
      <c r="E50" s="4" t="s">
        <v>5</v>
      </c>
    </row>
    <row r="51" spans="1:5">
      <c r="A51" s="2" t="s">
        <v>827</v>
      </c>
      <c r="B51" s="4">
        <v>-665.8</v>
      </c>
      <c r="C51" s="4" t="s">
        <v>5</v>
      </c>
      <c r="D51" s="4" t="s">
        <v>5</v>
      </c>
      <c r="E51" s="4" t="s">
        <v>5</v>
      </c>
    </row>
    <row r="52" spans="1:5" ht="30">
      <c r="A52" s="2" t="s">
        <v>59</v>
      </c>
      <c r="B52" s="9">
        <v>2133.9</v>
      </c>
      <c r="C52" s="9">
        <v>2225.5</v>
      </c>
      <c r="D52" s="4" t="s">
        <v>5</v>
      </c>
      <c r="E52" s="4" t="s">
        <v>5</v>
      </c>
    </row>
    <row r="53" spans="1:5" ht="30">
      <c r="A53" s="2" t="s">
        <v>829</v>
      </c>
      <c r="B53" s="4" t="s">
        <v>5</v>
      </c>
      <c r="C53" s="4" t="s">
        <v>5</v>
      </c>
      <c r="D53" s="4" t="s">
        <v>5</v>
      </c>
      <c r="E53" s="4" t="s">
        <v>5</v>
      </c>
    </row>
    <row r="54" spans="1:5">
      <c r="A54" s="3" t="s">
        <v>644</v>
      </c>
      <c r="B54" s="4" t="s">
        <v>5</v>
      </c>
      <c r="C54" s="4" t="s">
        <v>5</v>
      </c>
      <c r="D54" s="4" t="s">
        <v>5</v>
      </c>
      <c r="E54" s="4" t="s">
        <v>5</v>
      </c>
    </row>
    <row r="55" spans="1:5">
      <c r="A55" s="2" t="s">
        <v>28</v>
      </c>
      <c r="B55" s="4">
        <v>129.6</v>
      </c>
      <c r="C55" s="4">
        <v>151.9</v>
      </c>
      <c r="D55" s="4">
        <v>131.30000000000001</v>
      </c>
      <c r="E55" s="4">
        <v>142</v>
      </c>
    </row>
    <row r="56" spans="1:5">
      <c r="A56" s="2" t="s">
        <v>431</v>
      </c>
      <c r="B56" s="4">
        <v>0</v>
      </c>
      <c r="C56" s="4">
        <v>0</v>
      </c>
      <c r="D56" s="4" t="s">
        <v>5</v>
      </c>
      <c r="E56" s="4" t="s">
        <v>5</v>
      </c>
    </row>
    <row r="57" spans="1:5">
      <c r="A57" s="2" t="s">
        <v>30</v>
      </c>
      <c r="B57" s="4">
        <v>3.3</v>
      </c>
      <c r="C57" s="4">
        <v>3.3</v>
      </c>
      <c r="D57" s="4" t="s">
        <v>5</v>
      </c>
      <c r="E57" s="4" t="s">
        <v>5</v>
      </c>
    </row>
    <row r="58" spans="1:5">
      <c r="A58" s="2" t="s">
        <v>31</v>
      </c>
      <c r="B58" s="4">
        <v>105</v>
      </c>
      <c r="C58" s="4">
        <v>93.7</v>
      </c>
      <c r="D58" s="4" t="s">
        <v>5</v>
      </c>
      <c r="E58" s="4" t="s">
        <v>5</v>
      </c>
    </row>
    <row r="59" spans="1:5">
      <c r="A59" s="2" t="s">
        <v>32</v>
      </c>
      <c r="B59" s="4">
        <v>237.9</v>
      </c>
      <c r="C59" s="4">
        <v>248.9</v>
      </c>
      <c r="D59" s="4" t="s">
        <v>5</v>
      </c>
      <c r="E59" s="4" t="s">
        <v>5</v>
      </c>
    </row>
    <row r="60" spans="1:5">
      <c r="A60" s="2" t="s">
        <v>434</v>
      </c>
      <c r="B60" s="4">
        <v>0.8</v>
      </c>
      <c r="C60" s="4">
        <v>0.7</v>
      </c>
      <c r="D60" s="4" t="s">
        <v>5</v>
      </c>
      <c r="E60" s="4" t="s">
        <v>5</v>
      </c>
    </row>
    <row r="61" spans="1:5">
      <c r="A61" s="2" t="s">
        <v>35</v>
      </c>
      <c r="B61" s="4">
        <v>-0.3</v>
      </c>
      <c r="C61" s="4">
        <v>-0.2</v>
      </c>
      <c r="D61" s="4" t="s">
        <v>5</v>
      </c>
      <c r="E61" s="4" t="s">
        <v>5</v>
      </c>
    </row>
    <row r="62" spans="1:5">
      <c r="A62" s="2" t="s">
        <v>36</v>
      </c>
      <c r="B62" s="4">
        <v>0.5</v>
      </c>
      <c r="C62" s="4">
        <v>0.5</v>
      </c>
      <c r="D62" s="4" t="s">
        <v>5</v>
      </c>
      <c r="E62" s="4" t="s">
        <v>5</v>
      </c>
    </row>
    <row r="63" spans="1:5">
      <c r="A63" s="2" t="s">
        <v>439</v>
      </c>
      <c r="B63" s="9">
        <v>1743.5</v>
      </c>
      <c r="C63" s="9">
        <v>1463.5</v>
      </c>
      <c r="D63" s="4" t="s">
        <v>5</v>
      </c>
      <c r="E63" s="4" t="s">
        <v>5</v>
      </c>
    </row>
    <row r="64" spans="1:5">
      <c r="A64" s="2" t="s">
        <v>442</v>
      </c>
      <c r="B64" s="4">
        <v>-491.1</v>
      </c>
      <c r="C64" s="4">
        <v>-392.8</v>
      </c>
      <c r="D64" s="4" t="s">
        <v>5</v>
      </c>
      <c r="E64" s="4" t="s">
        <v>5</v>
      </c>
    </row>
    <row r="65" spans="1:5">
      <c r="A65" s="2" t="s">
        <v>445</v>
      </c>
      <c r="B65" s="4">
        <v>37.799999999999997</v>
      </c>
      <c r="C65" s="4">
        <v>154.1</v>
      </c>
      <c r="D65" s="4" t="s">
        <v>5</v>
      </c>
      <c r="E65" s="4" t="s">
        <v>5</v>
      </c>
    </row>
    <row r="66" spans="1:5">
      <c r="A66" s="2" t="s">
        <v>39</v>
      </c>
      <c r="B66" s="9">
        <v>1528.6</v>
      </c>
      <c r="C66" s="9">
        <v>1474.2</v>
      </c>
      <c r="D66" s="4" t="s">
        <v>5</v>
      </c>
      <c r="E66" s="4" t="s">
        <v>5</v>
      </c>
    </row>
    <row r="67" spans="1:5">
      <c r="A67" s="2" t="s">
        <v>448</v>
      </c>
      <c r="B67" s="4">
        <v>-11.8</v>
      </c>
      <c r="C67" s="4">
        <v>-11.8</v>
      </c>
      <c r="D67" s="4" t="s">
        <v>5</v>
      </c>
      <c r="E67" s="4" t="s">
        <v>5</v>
      </c>
    </row>
    <row r="68" spans="1:5">
      <c r="A68" s="2" t="s">
        <v>41</v>
      </c>
      <c r="B68" s="4">
        <v>42.9</v>
      </c>
      <c r="C68" s="4">
        <v>42.1</v>
      </c>
      <c r="D68" s="4" t="s">
        <v>5</v>
      </c>
      <c r="E68" s="4" t="s">
        <v>5</v>
      </c>
    </row>
    <row r="69" spans="1:5" ht="30">
      <c r="A69" s="2" t="s">
        <v>42</v>
      </c>
      <c r="B69" s="4">
        <v>13.2</v>
      </c>
      <c r="C69" s="4">
        <v>13.2</v>
      </c>
      <c r="D69" s="4" t="s">
        <v>5</v>
      </c>
      <c r="E69" s="4" t="s">
        <v>5</v>
      </c>
    </row>
    <row r="70" spans="1:5">
      <c r="A70" s="2" t="s">
        <v>43</v>
      </c>
      <c r="B70" s="4">
        <v>174.3</v>
      </c>
      <c r="C70" s="4">
        <v>193.5</v>
      </c>
      <c r="D70" s="4" t="s">
        <v>5</v>
      </c>
      <c r="E70" s="4" t="s">
        <v>5</v>
      </c>
    </row>
    <row r="71" spans="1:5">
      <c r="A71" s="2" t="s">
        <v>44</v>
      </c>
      <c r="B71" s="4">
        <v>74.5</v>
      </c>
      <c r="C71" s="4">
        <v>6.8</v>
      </c>
      <c r="D71" s="4" t="s">
        <v>5</v>
      </c>
      <c r="E71" s="4" t="s">
        <v>5</v>
      </c>
    </row>
    <row r="72" spans="1:5">
      <c r="A72" s="2" t="s">
        <v>45</v>
      </c>
      <c r="B72" s="4">
        <v>293.10000000000002</v>
      </c>
      <c r="C72" s="4">
        <v>243.8</v>
      </c>
      <c r="D72" s="4" t="s">
        <v>5</v>
      </c>
      <c r="E72" s="4" t="s">
        <v>5</v>
      </c>
    </row>
    <row r="73" spans="1:5">
      <c r="A73" s="2" t="s">
        <v>451</v>
      </c>
      <c r="B73" s="4">
        <v>0</v>
      </c>
      <c r="C73" s="4">
        <v>0</v>
      </c>
      <c r="D73" s="4" t="s">
        <v>5</v>
      </c>
      <c r="E73" s="4" t="s">
        <v>5</v>
      </c>
    </row>
    <row r="74" spans="1:5">
      <c r="A74" s="2" t="s">
        <v>47</v>
      </c>
      <c r="B74" s="4">
        <v>967.5</v>
      </c>
      <c r="C74" s="9">
        <v>1054.7</v>
      </c>
      <c r="D74" s="4" t="s">
        <v>5</v>
      </c>
      <c r="E74" s="4" t="s">
        <v>5</v>
      </c>
    </row>
    <row r="75" spans="1:5">
      <c r="A75" s="2" t="s">
        <v>452</v>
      </c>
      <c r="B75" s="4">
        <v>225.7</v>
      </c>
      <c r="C75" s="4">
        <v>228.2</v>
      </c>
      <c r="D75" s="4" t="s">
        <v>5</v>
      </c>
      <c r="E75" s="4" t="s">
        <v>5</v>
      </c>
    </row>
    <row r="76" spans="1:5">
      <c r="A76" s="2" t="s">
        <v>48</v>
      </c>
      <c r="B76" s="4">
        <v>503.5</v>
      </c>
      <c r="C76" s="4">
        <v>548.79999999999995</v>
      </c>
      <c r="D76" s="4" t="s">
        <v>5</v>
      </c>
      <c r="E76" s="4" t="s">
        <v>5</v>
      </c>
    </row>
    <row r="77" spans="1:5">
      <c r="A77" s="2" t="s">
        <v>49</v>
      </c>
      <c r="B77" s="4">
        <v>279.89999999999998</v>
      </c>
      <c r="C77" s="4">
        <v>302.89999999999998</v>
      </c>
      <c r="D77" s="4" t="s">
        <v>5</v>
      </c>
      <c r="E77" s="4" t="s">
        <v>5</v>
      </c>
    </row>
    <row r="78" spans="1:5">
      <c r="A78" s="2" t="s">
        <v>455</v>
      </c>
      <c r="B78" s="4" t="s">
        <v>828</v>
      </c>
      <c r="C78" s="4" t="s">
        <v>828</v>
      </c>
      <c r="D78" s="4" t="s">
        <v>5</v>
      </c>
      <c r="E78" s="4" t="s">
        <v>5</v>
      </c>
    </row>
    <row r="79" spans="1:5" ht="30">
      <c r="A79" s="2" t="s">
        <v>826</v>
      </c>
      <c r="B79" s="4" t="s">
        <v>5</v>
      </c>
      <c r="C79" s="4">
        <v>-904.2</v>
      </c>
      <c r="D79" s="4" t="s">
        <v>5</v>
      </c>
      <c r="E79" s="4" t="s">
        <v>5</v>
      </c>
    </row>
    <row r="80" spans="1:5">
      <c r="A80" s="2" t="s">
        <v>827</v>
      </c>
      <c r="B80" s="4">
        <v>-741.1</v>
      </c>
      <c r="C80" s="4" t="s">
        <v>5</v>
      </c>
      <c r="D80" s="4" t="s">
        <v>5</v>
      </c>
      <c r="E80" s="4" t="s">
        <v>5</v>
      </c>
    </row>
    <row r="81" spans="1:5" ht="30">
      <c r="A81" s="2" t="s">
        <v>59</v>
      </c>
      <c r="B81" s="9">
        <v>1528.6</v>
      </c>
      <c r="C81" s="9">
        <v>1474.2</v>
      </c>
      <c r="D81" s="4" t="s">
        <v>5</v>
      </c>
      <c r="E81" s="4" t="s">
        <v>5</v>
      </c>
    </row>
    <row r="82" spans="1:5" ht="45">
      <c r="A82" s="2" t="s">
        <v>830</v>
      </c>
      <c r="B82" s="4" t="s">
        <v>5</v>
      </c>
      <c r="C82" s="4" t="s">
        <v>5</v>
      </c>
      <c r="D82" s="4" t="s">
        <v>5</v>
      </c>
      <c r="E82" s="4" t="s">
        <v>5</v>
      </c>
    </row>
    <row r="83" spans="1:5">
      <c r="A83" s="3" t="s">
        <v>644</v>
      </c>
      <c r="B83" s="4" t="s">
        <v>5</v>
      </c>
      <c r="C83" s="4" t="s">
        <v>5</v>
      </c>
      <c r="D83" s="4" t="s">
        <v>5</v>
      </c>
      <c r="E83" s="4" t="s">
        <v>5</v>
      </c>
    </row>
    <row r="84" spans="1:5">
      <c r="A84" s="2" t="s">
        <v>28</v>
      </c>
      <c r="B84" s="4">
        <v>13.2</v>
      </c>
      <c r="C84" s="4">
        <v>13.6</v>
      </c>
      <c r="D84" s="4">
        <v>17.7</v>
      </c>
      <c r="E84" s="4">
        <v>20</v>
      </c>
    </row>
    <row r="85" spans="1:5">
      <c r="A85" s="2" t="s">
        <v>431</v>
      </c>
      <c r="B85" s="4">
        <v>-35.200000000000003</v>
      </c>
      <c r="C85" s="4">
        <v>-28.8</v>
      </c>
      <c r="D85" s="4" t="s">
        <v>5</v>
      </c>
      <c r="E85" s="4" t="s">
        <v>5</v>
      </c>
    </row>
    <row r="86" spans="1:5">
      <c r="A86" s="2" t="s">
        <v>30</v>
      </c>
      <c r="B86" s="4">
        <v>-3.3</v>
      </c>
      <c r="C86" s="4">
        <v>-7.4</v>
      </c>
      <c r="D86" s="4" t="s">
        <v>5</v>
      </c>
      <c r="E86" s="4" t="s">
        <v>5</v>
      </c>
    </row>
    <row r="87" spans="1:5">
      <c r="A87" s="2" t="s">
        <v>31</v>
      </c>
      <c r="B87" s="4">
        <v>58.3</v>
      </c>
      <c r="C87" s="4">
        <v>9.6999999999999993</v>
      </c>
      <c r="D87" s="4" t="s">
        <v>5</v>
      </c>
      <c r="E87" s="4" t="s">
        <v>5</v>
      </c>
    </row>
    <row r="88" spans="1:5">
      <c r="A88" s="2" t="s">
        <v>32</v>
      </c>
      <c r="B88" s="4">
        <v>33</v>
      </c>
      <c r="C88" s="4">
        <v>-12.9</v>
      </c>
      <c r="D88" s="4" t="s">
        <v>5</v>
      </c>
      <c r="E88" s="4" t="s">
        <v>5</v>
      </c>
    </row>
    <row r="89" spans="1:5">
      <c r="A89" s="2" t="s">
        <v>434</v>
      </c>
      <c r="B89" s="9">
        <v>2671.5</v>
      </c>
      <c r="C89" s="9">
        <v>2681.7</v>
      </c>
      <c r="D89" s="4" t="s">
        <v>5</v>
      </c>
      <c r="E89" s="4" t="s">
        <v>5</v>
      </c>
    </row>
    <row r="90" spans="1:5">
      <c r="A90" s="2" t="s">
        <v>35</v>
      </c>
      <c r="B90" s="9">
        <v>-1624.8</v>
      </c>
      <c r="C90" s="9">
        <v>-1572.5</v>
      </c>
      <c r="D90" s="4" t="s">
        <v>5</v>
      </c>
      <c r="E90" s="4" t="s">
        <v>5</v>
      </c>
    </row>
    <row r="91" spans="1:5">
      <c r="A91" s="2" t="s">
        <v>36</v>
      </c>
      <c r="B91" s="9">
        <v>1046.7</v>
      </c>
      <c r="C91" s="9">
        <v>1109.2</v>
      </c>
      <c r="D91" s="4" t="s">
        <v>5</v>
      </c>
      <c r="E91" s="4" t="s">
        <v>5</v>
      </c>
    </row>
    <row r="92" spans="1:5">
      <c r="A92" s="2" t="s">
        <v>439</v>
      </c>
      <c r="B92" s="4">
        <v>206.8</v>
      </c>
      <c r="C92" s="4">
        <v>162.69999999999999</v>
      </c>
      <c r="D92" s="4" t="s">
        <v>5</v>
      </c>
      <c r="E92" s="4" t="s">
        <v>5</v>
      </c>
    </row>
    <row r="93" spans="1:5">
      <c r="A93" s="2" t="s">
        <v>442</v>
      </c>
      <c r="B93" s="4">
        <v>426.3</v>
      </c>
      <c r="C93" s="4">
        <v>318.60000000000002</v>
      </c>
      <c r="D93" s="4" t="s">
        <v>5</v>
      </c>
      <c r="E93" s="4" t="s">
        <v>5</v>
      </c>
    </row>
    <row r="94" spans="1:5">
      <c r="A94" s="2" t="s">
        <v>445</v>
      </c>
      <c r="B94" s="4">
        <v>53.7</v>
      </c>
      <c r="C94" s="4">
        <v>53.6</v>
      </c>
      <c r="D94" s="4" t="s">
        <v>5</v>
      </c>
      <c r="E94" s="4" t="s">
        <v>5</v>
      </c>
    </row>
    <row r="95" spans="1:5">
      <c r="A95" s="2" t="s">
        <v>39</v>
      </c>
      <c r="B95" s="9">
        <v>1766.5</v>
      </c>
      <c r="C95" s="9">
        <v>1631.2</v>
      </c>
      <c r="D95" s="4" t="s">
        <v>5</v>
      </c>
      <c r="E95" s="4" t="s">
        <v>5</v>
      </c>
    </row>
    <row r="96" spans="1:5">
      <c r="A96" s="2" t="s">
        <v>448</v>
      </c>
      <c r="B96" s="4">
        <v>-269.2</v>
      </c>
      <c r="C96" s="4">
        <v>-294.5</v>
      </c>
      <c r="D96" s="4" t="s">
        <v>5</v>
      </c>
      <c r="E96" s="4" t="s">
        <v>5</v>
      </c>
    </row>
    <row r="97" spans="1:5">
      <c r="A97" s="2" t="s">
        <v>41</v>
      </c>
      <c r="B97" s="4">
        <v>137.1</v>
      </c>
      <c r="C97" s="4">
        <v>107.6</v>
      </c>
      <c r="D97" s="4" t="s">
        <v>5</v>
      </c>
      <c r="E97" s="4" t="s">
        <v>5</v>
      </c>
    </row>
    <row r="98" spans="1:5" ht="30">
      <c r="A98" s="2" t="s">
        <v>42</v>
      </c>
      <c r="B98" s="4">
        <v>196</v>
      </c>
      <c r="C98" s="4">
        <v>163.9</v>
      </c>
      <c r="D98" s="4" t="s">
        <v>5</v>
      </c>
      <c r="E98" s="4" t="s">
        <v>5</v>
      </c>
    </row>
    <row r="99" spans="1:5">
      <c r="A99" s="2" t="s">
        <v>43</v>
      </c>
      <c r="B99" s="4">
        <v>23.9</v>
      </c>
      <c r="C99" s="4">
        <v>30.3</v>
      </c>
      <c r="D99" s="4" t="s">
        <v>5</v>
      </c>
      <c r="E99" s="4" t="s">
        <v>5</v>
      </c>
    </row>
    <row r="100" spans="1:5">
      <c r="A100" s="2" t="s">
        <v>44</v>
      </c>
      <c r="B100" s="4">
        <v>0.6</v>
      </c>
      <c r="C100" s="4">
        <v>0</v>
      </c>
      <c r="D100" s="4" t="s">
        <v>5</v>
      </c>
      <c r="E100" s="4" t="s">
        <v>5</v>
      </c>
    </row>
    <row r="101" spans="1:5">
      <c r="A101" s="2" t="s">
        <v>45</v>
      </c>
      <c r="B101" s="4">
        <v>88.4</v>
      </c>
      <c r="C101" s="4">
        <v>7.3</v>
      </c>
      <c r="D101" s="4" t="s">
        <v>5</v>
      </c>
      <c r="E101" s="4" t="s">
        <v>5</v>
      </c>
    </row>
    <row r="102" spans="1:5">
      <c r="A102" s="2" t="s">
        <v>451</v>
      </c>
      <c r="B102" s="4">
        <v>200</v>
      </c>
      <c r="C102" s="4">
        <v>200</v>
      </c>
      <c r="D102" s="4" t="s">
        <v>5</v>
      </c>
      <c r="E102" s="4" t="s">
        <v>5</v>
      </c>
    </row>
    <row r="103" spans="1:5">
      <c r="A103" s="2" t="s">
        <v>47</v>
      </c>
      <c r="B103" s="4">
        <v>0.8</v>
      </c>
      <c r="C103" s="4">
        <v>0</v>
      </c>
      <c r="D103" s="4" t="s">
        <v>5</v>
      </c>
      <c r="E103" s="4" t="s">
        <v>5</v>
      </c>
    </row>
    <row r="104" spans="1:5">
      <c r="A104" s="2" t="s">
        <v>452</v>
      </c>
      <c r="B104" s="4">
        <v>-222.1</v>
      </c>
      <c r="C104" s="4">
        <v>-224.6</v>
      </c>
      <c r="D104" s="4" t="s">
        <v>5</v>
      </c>
      <c r="E104" s="4" t="s">
        <v>5</v>
      </c>
    </row>
    <row r="105" spans="1:5">
      <c r="A105" s="2" t="s">
        <v>48</v>
      </c>
      <c r="B105" s="4">
        <v>0</v>
      </c>
      <c r="C105" s="4">
        <v>0</v>
      </c>
      <c r="D105" s="4" t="s">
        <v>5</v>
      </c>
      <c r="E105" s="4" t="s">
        <v>5</v>
      </c>
    </row>
    <row r="106" spans="1:5">
      <c r="A106" s="2" t="s">
        <v>49</v>
      </c>
      <c r="B106" s="4">
        <v>34.1</v>
      </c>
      <c r="C106" s="4">
        <v>40.1</v>
      </c>
      <c r="D106" s="4" t="s">
        <v>5</v>
      </c>
      <c r="E106" s="4" t="s">
        <v>5</v>
      </c>
    </row>
    <row r="107" spans="1:5">
      <c r="A107" s="2" t="s">
        <v>455</v>
      </c>
      <c r="B107" s="4" t="s">
        <v>828</v>
      </c>
      <c r="C107" s="4" t="s">
        <v>828</v>
      </c>
      <c r="D107" s="4" t="s">
        <v>5</v>
      </c>
      <c r="E107" s="4" t="s">
        <v>5</v>
      </c>
    </row>
    <row r="108" spans="1:5" ht="30">
      <c r="A108" s="2" t="s">
        <v>826</v>
      </c>
      <c r="B108" s="4" t="s">
        <v>5</v>
      </c>
      <c r="C108" s="9">
        <v>1608.4</v>
      </c>
      <c r="D108" s="4" t="s">
        <v>5</v>
      </c>
      <c r="E108" s="4" t="s">
        <v>5</v>
      </c>
    </row>
    <row r="109" spans="1:5">
      <c r="A109" s="2" t="s">
        <v>827</v>
      </c>
      <c r="B109" s="9">
        <v>1665.3</v>
      </c>
      <c r="C109" s="4" t="s">
        <v>5</v>
      </c>
      <c r="D109" s="4" t="s">
        <v>5</v>
      </c>
      <c r="E109" s="4" t="s">
        <v>5</v>
      </c>
    </row>
    <row r="110" spans="1:5" ht="30">
      <c r="A110" s="2" t="s">
        <v>59</v>
      </c>
      <c r="B110" s="9">
        <v>1766.5</v>
      </c>
      <c r="C110" s="9">
        <v>1631.2</v>
      </c>
      <c r="D110" s="4" t="s">
        <v>5</v>
      </c>
      <c r="E110" s="4" t="s">
        <v>5</v>
      </c>
    </row>
    <row r="111" spans="1:5" ht="45">
      <c r="A111" s="2" t="s">
        <v>831</v>
      </c>
      <c r="B111" s="4" t="s">
        <v>5</v>
      </c>
      <c r="C111" s="4" t="s">
        <v>5</v>
      </c>
      <c r="D111" s="4" t="s">
        <v>5</v>
      </c>
      <c r="E111" s="4" t="s">
        <v>5</v>
      </c>
    </row>
    <row r="112" spans="1:5">
      <c r="A112" s="3" t="s">
        <v>644</v>
      </c>
      <c r="B112" s="4" t="s">
        <v>5</v>
      </c>
      <c r="C112" s="4" t="s">
        <v>5</v>
      </c>
      <c r="D112" s="4" t="s">
        <v>5</v>
      </c>
      <c r="E112" s="4" t="s">
        <v>5</v>
      </c>
    </row>
    <row r="113" spans="1:5">
      <c r="A113" s="2" t="s">
        <v>28</v>
      </c>
      <c r="B113" s="4">
        <v>27.7</v>
      </c>
      <c r="C113" s="4">
        <v>43.2</v>
      </c>
      <c r="D113" s="4">
        <v>40.4</v>
      </c>
      <c r="E113" s="4">
        <v>38.5</v>
      </c>
    </row>
    <row r="114" spans="1:5">
      <c r="A114" s="2" t="s">
        <v>431</v>
      </c>
      <c r="B114" s="4">
        <v>35.200000000000003</v>
      </c>
      <c r="C114" s="4">
        <v>28.8</v>
      </c>
      <c r="D114" s="4" t="s">
        <v>5</v>
      </c>
      <c r="E114" s="4" t="s">
        <v>5</v>
      </c>
    </row>
    <row r="115" spans="1:5">
      <c r="A115" s="2" t="s">
        <v>30</v>
      </c>
      <c r="B115" s="4">
        <v>519</v>
      </c>
      <c r="C115" s="4">
        <v>464.2</v>
      </c>
      <c r="D115" s="4" t="s">
        <v>5</v>
      </c>
      <c r="E115" s="4" t="s">
        <v>5</v>
      </c>
    </row>
    <row r="116" spans="1:5">
      <c r="A116" s="2" t="s">
        <v>31</v>
      </c>
      <c r="B116" s="4">
        <v>6.4</v>
      </c>
      <c r="C116" s="4">
        <v>1.9</v>
      </c>
      <c r="D116" s="4" t="s">
        <v>5</v>
      </c>
      <c r="E116" s="4" t="s">
        <v>5</v>
      </c>
    </row>
    <row r="117" spans="1:5">
      <c r="A117" s="2" t="s">
        <v>32</v>
      </c>
      <c r="B117" s="4">
        <v>588.29999999999995</v>
      </c>
      <c r="C117" s="4">
        <v>538.1</v>
      </c>
      <c r="D117" s="4" t="s">
        <v>5</v>
      </c>
      <c r="E117" s="4" t="s">
        <v>5</v>
      </c>
    </row>
    <row r="118" spans="1:5">
      <c r="A118" s="2" t="s">
        <v>434</v>
      </c>
      <c r="B118" s="4">
        <v>182.2</v>
      </c>
      <c r="C118" s="4">
        <v>186.6</v>
      </c>
      <c r="D118" s="4" t="s">
        <v>5</v>
      </c>
      <c r="E118" s="4" t="s">
        <v>5</v>
      </c>
    </row>
    <row r="119" spans="1:5">
      <c r="A119" s="2" t="s">
        <v>35</v>
      </c>
      <c r="B119" s="4">
        <v>-108.5</v>
      </c>
      <c r="C119" s="4">
        <v>-104.9</v>
      </c>
      <c r="D119" s="4" t="s">
        <v>5</v>
      </c>
      <c r="E119" s="4" t="s">
        <v>5</v>
      </c>
    </row>
    <row r="120" spans="1:5">
      <c r="A120" s="2" t="s">
        <v>36</v>
      </c>
      <c r="B120" s="4">
        <v>73.7</v>
      </c>
      <c r="C120" s="4">
        <v>81.7</v>
      </c>
      <c r="D120" s="4" t="s">
        <v>5</v>
      </c>
      <c r="E120" s="4" t="s">
        <v>5</v>
      </c>
    </row>
    <row r="121" spans="1:5">
      <c r="A121" s="2" t="s">
        <v>439</v>
      </c>
      <c r="B121" s="4">
        <v>-0.1</v>
      </c>
      <c r="C121" s="4">
        <v>-17.600000000000001</v>
      </c>
      <c r="D121" s="4" t="s">
        <v>5</v>
      </c>
      <c r="E121" s="4" t="s">
        <v>5</v>
      </c>
    </row>
    <row r="122" spans="1:5">
      <c r="A122" s="2" t="s">
        <v>442</v>
      </c>
      <c r="B122" s="4">
        <v>414.8</v>
      </c>
      <c r="C122" s="4">
        <v>424.2</v>
      </c>
      <c r="D122" s="4" t="s">
        <v>5</v>
      </c>
      <c r="E122" s="4" t="s">
        <v>5</v>
      </c>
    </row>
    <row r="123" spans="1:5">
      <c r="A123" s="2" t="s">
        <v>445</v>
      </c>
      <c r="B123" s="4">
        <v>62.3</v>
      </c>
      <c r="C123" s="4">
        <v>52.3</v>
      </c>
      <c r="D123" s="4" t="s">
        <v>5</v>
      </c>
      <c r="E123" s="4" t="s">
        <v>5</v>
      </c>
    </row>
    <row r="124" spans="1:5">
      <c r="A124" s="2" t="s">
        <v>39</v>
      </c>
      <c r="B124" s="6">
        <v>1139</v>
      </c>
      <c r="C124" s="9">
        <v>1078.7</v>
      </c>
      <c r="D124" s="4" t="s">
        <v>5</v>
      </c>
      <c r="E124" s="4" t="s">
        <v>5</v>
      </c>
    </row>
    <row r="125" spans="1:5">
      <c r="A125" s="2" t="s">
        <v>448</v>
      </c>
      <c r="B125" s="4">
        <v>281</v>
      </c>
      <c r="C125" s="4">
        <v>306.3</v>
      </c>
      <c r="D125" s="4" t="s">
        <v>5</v>
      </c>
      <c r="E125" s="4" t="s">
        <v>5</v>
      </c>
    </row>
    <row r="126" spans="1:5">
      <c r="A126" s="2" t="s">
        <v>41</v>
      </c>
      <c r="B126" s="4">
        <v>14.3</v>
      </c>
      <c r="C126" s="4">
        <v>12.3</v>
      </c>
      <c r="D126" s="4" t="s">
        <v>5</v>
      </c>
      <c r="E126" s="4" t="s">
        <v>5</v>
      </c>
    </row>
    <row r="127" spans="1:5" ht="30">
      <c r="A127" s="2" t="s">
        <v>42</v>
      </c>
      <c r="B127" s="4">
        <v>14.9</v>
      </c>
      <c r="C127" s="4">
        <v>13.8</v>
      </c>
      <c r="D127" s="4" t="s">
        <v>5</v>
      </c>
      <c r="E127" s="4" t="s">
        <v>5</v>
      </c>
    </row>
    <row r="128" spans="1:5">
      <c r="A128" s="2" t="s">
        <v>43</v>
      </c>
      <c r="B128" s="4">
        <v>1.5</v>
      </c>
      <c r="C128" s="4">
        <v>9.4</v>
      </c>
      <c r="D128" s="4" t="s">
        <v>5</v>
      </c>
      <c r="E128" s="4" t="s">
        <v>5</v>
      </c>
    </row>
    <row r="129" spans="1:5">
      <c r="A129" s="2" t="s">
        <v>44</v>
      </c>
      <c r="B129" s="4">
        <v>317.60000000000002</v>
      </c>
      <c r="C129" s="4">
        <v>2.2999999999999998</v>
      </c>
      <c r="D129" s="4" t="s">
        <v>5</v>
      </c>
      <c r="E129" s="4" t="s">
        <v>5</v>
      </c>
    </row>
    <row r="130" spans="1:5">
      <c r="A130" s="2" t="s">
        <v>45</v>
      </c>
      <c r="B130" s="4">
        <v>629.29999999999995</v>
      </c>
      <c r="C130" s="4">
        <v>344.1</v>
      </c>
      <c r="D130" s="4" t="s">
        <v>5</v>
      </c>
      <c r="E130" s="4" t="s">
        <v>5</v>
      </c>
    </row>
    <row r="131" spans="1:5">
      <c r="A131" s="2" t="s">
        <v>451</v>
      </c>
      <c r="B131" s="4">
        <v>150</v>
      </c>
      <c r="C131" s="4">
        <v>150</v>
      </c>
      <c r="D131" s="4" t="s">
        <v>5</v>
      </c>
      <c r="E131" s="4" t="s">
        <v>5</v>
      </c>
    </row>
    <row r="132" spans="1:5">
      <c r="A132" s="2" t="s">
        <v>47</v>
      </c>
      <c r="B132" s="4">
        <v>0</v>
      </c>
      <c r="C132" s="4">
        <v>311.60000000000002</v>
      </c>
      <c r="D132" s="4" t="s">
        <v>5</v>
      </c>
      <c r="E132" s="4" t="s">
        <v>5</v>
      </c>
    </row>
    <row r="133" spans="1:5">
      <c r="A133" s="2" t="s">
        <v>452</v>
      </c>
      <c r="B133" s="4">
        <v>-3.6</v>
      </c>
      <c r="C133" s="4">
        <v>-3.6</v>
      </c>
      <c r="D133" s="4" t="s">
        <v>5</v>
      </c>
      <c r="E133" s="4" t="s">
        <v>5</v>
      </c>
    </row>
    <row r="134" spans="1:5">
      <c r="A134" s="2" t="s">
        <v>48</v>
      </c>
      <c r="B134" s="4">
        <v>-0.1</v>
      </c>
      <c r="C134" s="4">
        <v>0</v>
      </c>
      <c r="D134" s="4" t="s">
        <v>5</v>
      </c>
      <c r="E134" s="4" t="s">
        <v>5</v>
      </c>
    </row>
    <row r="135" spans="1:5">
      <c r="A135" s="2" t="s">
        <v>49</v>
      </c>
      <c r="B135" s="4">
        <v>3.2</v>
      </c>
      <c r="C135" s="4">
        <v>1.3</v>
      </c>
      <c r="D135" s="4" t="s">
        <v>5</v>
      </c>
      <c r="E135" s="4" t="s">
        <v>5</v>
      </c>
    </row>
    <row r="136" spans="1:5">
      <c r="A136" s="2" t="s">
        <v>455</v>
      </c>
      <c r="B136" s="4" t="s">
        <v>828</v>
      </c>
      <c r="C136" s="4" t="s">
        <v>828</v>
      </c>
      <c r="D136" s="4" t="s">
        <v>5</v>
      </c>
      <c r="E136" s="4" t="s">
        <v>5</v>
      </c>
    </row>
    <row r="137" spans="1:5" ht="30">
      <c r="A137" s="2" t="s">
        <v>826</v>
      </c>
      <c r="B137" s="4" t="s">
        <v>5</v>
      </c>
      <c r="C137" s="4">
        <v>275.3</v>
      </c>
      <c r="D137" s="4" t="s">
        <v>5</v>
      </c>
      <c r="E137" s="4" t="s">
        <v>5</v>
      </c>
    </row>
    <row r="138" spans="1:5">
      <c r="A138" s="2" t="s">
        <v>827</v>
      </c>
      <c r="B138" s="4">
        <v>360.2</v>
      </c>
      <c r="C138" s="4" t="s">
        <v>5</v>
      </c>
      <c r="D138" s="4" t="s">
        <v>5</v>
      </c>
      <c r="E138" s="4" t="s">
        <v>5</v>
      </c>
    </row>
    <row r="139" spans="1:5" ht="30">
      <c r="A139" s="2" t="s">
        <v>59</v>
      </c>
      <c r="B139" s="6">
        <v>1139</v>
      </c>
      <c r="C139" s="9">
        <v>1078.7</v>
      </c>
      <c r="D139" s="4" t="s">
        <v>5</v>
      </c>
      <c r="E139" s="4" t="s">
        <v>5</v>
      </c>
    </row>
    <row r="140" spans="1:5" ht="45">
      <c r="A140" s="2" t="s">
        <v>832</v>
      </c>
      <c r="B140" s="4" t="s">
        <v>5</v>
      </c>
      <c r="C140" s="4" t="s">
        <v>5</v>
      </c>
      <c r="D140" s="4" t="s">
        <v>5</v>
      </c>
      <c r="E140" s="4" t="s">
        <v>5</v>
      </c>
    </row>
    <row r="141" spans="1:5">
      <c r="A141" s="3" t="s">
        <v>644</v>
      </c>
      <c r="B141" s="4" t="s">
        <v>5</v>
      </c>
      <c r="C141" s="4" t="s">
        <v>5</v>
      </c>
      <c r="D141" s="4" t="s">
        <v>5</v>
      </c>
      <c r="E141" s="4" t="s">
        <v>5</v>
      </c>
    </row>
    <row r="142" spans="1:5">
      <c r="A142" s="2" t="s">
        <v>28</v>
      </c>
      <c r="B142" s="4">
        <v>0</v>
      </c>
      <c r="C142" s="4">
        <v>0</v>
      </c>
      <c r="D142" s="4">
        <v>0</v>
      </c>
      <c r="E142" s="4">
        <v>0</v>
      </c>
    </row>
    <row r="143" spans="1:5">
      <c r="A143" s="2" t="s">
        <v>431</v>
      </c>
      <c r="B143" s="4">
        <v>0</v>
      </c>
      <c r="C143" s="4">
        <v>0</v>
      </c>
      <c r="D143" s="4" t="s">
        <v>5</v>
      </c>
      <c r="E143" s="4" t="s">
        <v>5</v>
      </c>
    </row>
    <row r="144" spans="1:5">
      <c r="A144" s="2" t="s">
        <v>30</v>
      </c>
      <c r="B144" s="4">
        <v>0</v>
      </c>
      <c r="C144" s="4">
        <v>0</v>
      </c>
      <c r="D144" s="4" t="s">
        <v>5</v>
      </c>
      <c r="E144" s="4" t="s">
        <v>5</v>
      </c>
    </row>
    <row r="145" spans="1:5">
      <c r="A145" s="2" t="s">
        <v>31</v>
      </c>
      <c r="B145" s="4">
        <v>0</v>
      </c>
      <c r="C145" s="4">
        <v>0</v>
      </c>
      <c r="D145" s="4" t="s">
        <v>5</v>
      </c>
      <c r="E145" s="4" t="s">
        <v>5</v>
      </c>
    </row>
    <row r="146" spans="1:5">
      <c r="A146" s="2" t="s">
        <v>32</v>
      </c>
      <c r="B146" s="4">
        <v>0</v>
      </c>
      <c r="C146" s="4">
        <v>0</v>
      </c>
      <c r="D146" s="4" t="s">
        <v>5</v>
      </c>
      <c r="E146" s="4" t="s">
        <v>5</v>
      </c>
    </row>
    <row r="147" spans="1:5">
      <c r="A147" s="2" t="s">
        <v>434</v>
      </c>
      <c r="B147" s="4">
        <v>0</v>
      </c>
      <c r="C147" s="4">
        <v>0</v>
      </c>
      <c r="D147" s="4" t="s">
        <v>5</v>
      </c>
      <c r="E147" s="4" t="s">
        <v>5</v>
      </c>
    </row>
    <row r="148" spans="1:5">
      <c r="A148" s="2" t="s">
        <v>35</v>
      </c>
      <c r="B148" s="4">
        <v>0</v>
      </c>
      <c r="C148" s="4">
        <v>0</v>
      </c>
      <c r="D148" s="4" t="s">
        <v>5</v>
      </c>
      <c r="E148" s="4" t="s">
        <v>5</v>
      </c>
    </row>
    <row r="149" spans="1:5">
      <c r="A149" s="2" t="s">
        <v>36</v>
      </c>
      <c r="B149" s="4">
        <v>0</v>
      </c>
      <c r="C149" s="4">
        <v>0</v>
      </c>
      <c r="D149" s="4" t="s">
        <v>5</v>
      </c>
      <c r="E149" s="4" t="s">
        <v>5</v>
      </c>
    </row>
    <row r="150" spans="1:5">
      <c r="A150" s="2" t="s">
        <v>439</v>
      </c>
      <c r="B150" s="9">
        <v>-1950.2</v>
      </c>
      <c r="C150" s="9">
        <v>-1608.6</v>
      </c>
      <c r="D150" s="4" t="s">
        <v>5</v>
      </c>
      <c r="E150" s="4" t="s">
        <v>5</v>
      </c>
    </row>
    <row r="151" spans="1:5">
      <c r="A151" s="2" t="s">
        <v>442</v>
      </c>
      <c r="B151" s="4">
        <v>-350</v>
      </c>
      <c r="C151" s="4">
        <v>-350</v>
      </c>
      <c r="D151" s="4" t="s">
        <v>5</v>
      </c>
      <c r="E151" s="4" t="s">
        <v>5</v>
      </c>
    </row>
    <row r="152" spans="1:5">
      <c r="A152" s="2" t="s">
        <v>445</v>
      </c>
      <c r="B152" s="4">
        <v>0</v>
      </c>
      <c r="C152" s="4">
        <v>0</v>
      </c>
      <c r="D152" s="4" t="s">
        <v>5</v>
      </c>
      <c r="E152" s="4" t="s">
        <v>5</v>
      </c>
    </row>
    <row r="153" spans="1:5">
      <c r="A153" s="2" t="s">
        <v>39</v>
      </c>
      <c r="B153" s="9">
        <v>-2300.1999999999998</v>
      </c>
      <c r="C153" s="9">
        <v>-1958.6</v>
      </c>
      <c r="D153" s="4" t="s">
        <v>5</v>
      </c>
      <c r="E153" s="4" t="s">
        <v>5</v>
      </c>
    </row>
    <row r="154" spans="1:5">
      <c r="A154" s="2" t="s">
        <v>448</v>
      </c>
      <c r="B154" s="4">
        <v>0</v>
      </c>
      <c r="C154" s="4">
        <v>0</v>
      </c>
      <c r="D154" s="4" t="s">
        <v>5</v>
      </c>
      <c r="E154" s="4" t="s">
        <v>5</v>
      </c>
    </row>
    <row r="155" spans="1:5">
      <c r="A155" s="2" t="s">
        <v>41</v>
      </c>
      <c r="B155" s="4">
        <v>0</v>
      </c>
      <c r="C155" s="4">
        <v>0</v>
      </c>
      <c r="D155" s="4" t="s">
        <v>5</v>
      </c>
      <c r="E155" s="4" t="s">
        <v>5</v>
      </c>
    </row>
    <row r="156" spans="1:5" ht="30">
      <c r="A156" s="2" t="s">
        <v>42</v>
      </c>
      <c r="B156" s="4">
        <v>0</v>
      </c>
      <c r="C156" s="4">
        <v>0</v>
      </c>
      <c r="D156" s="4" t="s">
        <v>5</v>
      </c>
      <c r="E156" s="4" t="s">
        <v>5</v>
      </c>
    </row>
    <row r="157" spans="1:5">
      <c r="A157" s="2" t="s">
        <v>43</v>
      </c>
      <c r="B157" s="4">
        <v>0</v>
      </c>
      <c r="C157" s="4">
        <v>0</v>
      </c>
      <c r="D157" s="4" t="s">
        <v>5</v>
      </c>
      <c r="E157" s="4" t="s">
        <v>5</v>
      </c>
    </row>
    <row r="158" spans="1:5">
      <c r="A158" s="2" t="s">
        <v>44</v>
      </c>
      <c r="B158" s="4">
        <v>0</v>
      </c>
      <c r="C158" s="4">
        <v>0</v>
      </c>
      <c r="D158" s="4" t="s">
        <v>5</v>
      </c>
      <c r="E158" s="4" t="s">
        <v>5</v>
      </c>
    </row>
    <row r="159" spans="1:5">
      <c r="A159" s="2" t="s">
        <v>45</v>
      </c>
      <c r="B159" s="4">
        <v>0</v>
      </c>
      <c r="C159" s="4">
        <v>0</v>
      </c>
      <c r="D159" s="4" t="s">
        <v>5</v>
      </c>
      <c r="E159" s="4" t="s">
        <v>5</v>
      </c>
    </row>
    <row r="160" spans="1:5">
      <c r="A160" s="2" t="s">
        <v>451</v>
      </c>
      <c r="B160" s="4">
        <v>-350</v>
      </c>
      <c r="C160" s="4">
        <v>-350</v>
      </c>
      <c r="D160" s="4" t="s">
        <v>5</v>
      </c>
      <c r="E160" s="4" t="s">
        <v>5</v>
      </c>
    </row>
    <row r="161" spans="1:5">
      <c r="A161" s="2" t="s">
        <v>47</v>
      </c>
      <c r="B161" s="4">
        <v>0</v>
      </c>
      <c r="C161" s="4">
        <v>0</v>
      </c>
      <c r="D161" s="4" t="s">
        <v>5</v>
      </c>
      <c r="E161" s="4" t="s">
        <v>5</v>
      </c>
    </row>
    <row r="162" spans="1:5">
      <c r="A162" s="2" t="s">
        <v>452</v>
      </c>
      <c r="B162" s="4">
        <v>0</v>
      </c>
      <c r="C162" s="4">
        <v>0</v>
      </c>
      <c r="D162" s="4" t="s">
        <v>5</v>
      </c>
      <c r="E162" s="4" t="s">
        <v>5</v>
      </c>
    </row>
    <row r="163" spans="1:5">
      <c r="A163" s="2" t="s">
        <v>48</v>
      </c>
      <c r="B163" s="4">
        <v>0</v>
      </c>
      <c r="C163" s="4">
        <v>0</v>
      </c>
      <c r="D163" s="4" t="s">
        <v>5</v>
      </c>
      <c r="E163" s="4" t="s">
        <v>5</v>
      </c>
    </row>
    <row r="164" spans="1:5">
      <c r="A164" s="2" t="s">
        <v>49</v>
      </c>
      <c r="B164" s="4">
        <v>0</v>
      </c>
      <c r="C164" s="4">
        <v>0</v>
      </c>
      <c r="D164" s="4" t="s">
        <v>5</v>
      </c>
      <c r="E164" s="4" t="s">
        <v>5</v>
      </c>
    </row>
    <row r="165" spans="1:5">
      <c r="A165" s="2" t="s">
        <v>455</v>
      </c>
      <c r="B165" s="4" t="s">
        <v>828</v>
      </c>
      <c r="C165" s="4" t="s">
        <v>828</v>
      </c>
      <c r="D165" s="4" t="s">
        <v>5</v>
      </c>
      <c r="E165" s="4" t="s">
        <v>5</v>
      </c>
    </row>
    <row r="166" spans="1:5" ht="30">
      <c r="A166" s="2" t="s">
        <v>826</v>
      </c>
      <c r="B166" s="4" t="s">
        <v>5</v>
      </c>
      <c r="C166" s="9">
        <v>-1608.6</v>
      </c>
      <c r="D166" s="4" t="s">
        <v>5</v>
      </c>
      <c r="E166" s="4" t="s">
        <v>5</v>
      </c>
    </row>
    <row r="167" spans="1:5">
      <c r="A167" s="2" t="s">
        <v>827</v>
      </c>
      <c r="B167" s="9">
        <v>-1950.2</v>
      </c>
      <c r="C167" s="4" t="s">
        <v>5</v>
      </c>
      <c r="D167" s="4" t="s">
        <v>5</v>
      </c>
      <c r="E167" s="4" t="s">
        <v>5</v>
      </c>
    </row>
    <row r="168" spans="1:5" ht="30">
      <c r="A168" s="2" t="s">
        <v>59</v>
      </c>
      <c r="B168" s="9">
        <v>-2300.1999999999998</v>
      </c>
      <c r="C168" s="9">
        <v>-1958.6</v>
      </c>
      <c r="D168" s="4" t="s">
        <v>5</v>
      </c>
      <c r="E168" s="4" t="s">
        <v>5</v>
      </c>
    </row>
    <row r="169" spans="1:5" ht="30">
      <c r="A169" s="2" t="s">
        <v>648</v>
      </c>
      <c r="B169" s="4" t="s">
        <v>5</v>
      </c>
      <c r="C169" s="4" t="s">
        <v>5</v>
      </c>
      <c r="D169" s="4" t="s">
        <v>5</v>
      </c>
      <c r="E169" s="4" t="s">
        <v>5</v>
      </c>
    </row>
    <row r="170" spans="1:5">
      <c r="A170" s="3" t="s">
        <v>644</v>
      </c>
      <c r="B170" s="4" t="s">
        <v>5</v>
      </c>
      <c r="C170" s="4" t="s">
        <v>5</v>
      </c>
      <c r="D170" s="4" t="s">
        <v>5</v>
      </c>
      <c r="E170" s="4" t="s">
        <v>5</v>
      </c>
    </row>
    <row r="171" spans="1:5">
      <c r="A171" s="2" t="s">
        <v>28</v>
      </c>
      <c r="B171" s="4">
        <v>170.5</v>
      </c>
      <c r="C171" s="4">
        <v>208.7</v>
      </c>
      <c r="D171" s="4">
        <v>189.4</v>
      </c>
      <c r="E171" s="4">
        <v>200.5</v>
      </c>
    </row>
    <row r="172" spans="1:5">
      <c r="A172" s="2" t="s">
        <v>431</v>
      </c>
      <c r="B172" s="4">
        <v>0</v>
      </c>
      <c r="C172" s="4">
        <v>0</v>
      </c>
      <c r="D172" s="4" t="s">
        <v>5</v>
      </c>
      <c r="E172" s="4" t="s">
        <v>5</v>
      </c>
    </row>
    <row r="173" spans="1:5">
      <c r="A173" s="2" t="s">
        <v>30</v>
      </c>
      <c r="B173" s="4">
        <v>519</v>
      </c>
      <c r="C173" s="4">
        <v>460.1</v>
      </c>
      <c r="D173" s="4" t="s">
        <v>5</v>
      </c>
      <c r="E173" s="4" t="s">
        <v>5</v>
      </c>
    </row>
    <row r="174" spans="1:5">
      <c r="A174" s="2" t="s">
        <v>31</v>
      </c>
      <c r="B174" s="4">
        <v>169.7</v>
      </c>
      <c r="C174" s="4">
        <v>105.3</v>
      </c>
      <c r="D174" s="4" t="s">
        <v>5</v>
      </c>
      <c r="E174" s="4" t="s">
        <v>5</v>
      </c>
    </row>
    <row r="175" spans="1:5">
      <c r="A175" s="2" t="s">
        <v>32</v>
      </c>
      <c r="B175" s="4">
        <v>859.2</v>
      </c>
      <c r="C175" s="4">
        <v>774.1</v>
      </c>
      <c r="D175" s="4" t="s">
        <v>5</v>
      </c>
      <c r="E175" s="4" t="s">
        <v>5</v>
      </c>
    </row>
    <row r="176" spans="1:5">
      <c r="A176" s="2" t="s">
        <v>434</v>
      </c>
      <c r="B176" s="9">
        <v>2854.5</v>
      </c>
      <c r="C176" s="6">
        <v>2869</v>
      </c>
      <c r="D176" s="4" t="s">
        <v>5</v>
      </c>
      <c r="E176" s="4" t="s">
        <v>5</v>
      </c>
    </row>
    <row r="177" spans="1:5">
      <c r="A177" s="2" t="s">
        <v>35</v>
      </c>
      <c r="B177" s="9">
        <v>-1733.6</v>
      </c>
      <c r="C177" s="9">
        <v>-1677.6</v>
      </c>
      <c r="D177" s="4" t="s">
        <v>5</v>
      </c>
      <c r="E177" s="4" t="s">
        <v>5</v>
      </c>
    </row>
    <row r="178" spans="1:5">
      <c r="A178" s="2" t="s">
        <v>36</v>
      </c>
      <c r="B178" s="9">
        <v>1120.9000000000001</v>
      </c>
      <c r="C178" s="9">
        <v>1191.4000000000001</v>
      </c>
      <c r="D178" s="4" t="s">
        <v>5</v>
      </c>
      <c r="E178" s="4" t="s">
        <v>5</v>
      </c>
    </row>
    <row r="179" spans="1:5">
      <c r="A179" s="2" t="s">
        <v>439</v>
      </c>
      <c r="B179" s="4">
        <v>0</v>
      </c>
      <c r="C179" s="4">
        <v>0</v>
      </c>
      <c r="D179" s="4" t="s">
        <v>5</v>
      </c>
      <c r="E179" s="4" t="s">
        <v>5</v>
      </c>
    </row>
    <row r="180" spans="1:5">
      <c r="A180" s="2" t="s">
        <v>442</v>
      </c>
      <c r="B180" s="4">
        <v>0</v>
      </c>
      <c r="C180" s="4">
        <v>0</v>
      </c>
      <c r="D180" s="4" t="s">
        <v>5</v>
      </c>
      <c r="E180" s="4" t="s">
        <v>5</v>
      </c>
    </row>
    <row r="181" spans="1:5">
      <c r="A181" s="2" t="s">
        <v>445</v>
      </c>
      <c r="B181" s="4">
        <v>153.80000000000001</v>
      </c>
      <c r="C181" s="4">
        <v>260</v>
      </c>
      <c r="D181" s="4" t="s">
        <v>5</v>
      </c>
      <c r="E181" s="4" t="s">
        <v>5</v>
      </c>
    </row>
    <row r="182" spans="1:5">
      <c r="A182" s="2" t="s">
        <v>39</v>
      </c>
      <c r="B182" s="9">
        <v>2133.9</v>
      </c>
      <c r="C182" s="9">
        <v>2225.5</v>
      </c>
      <c r="D182" s="4" t="s">
        <v>5</v>
      </c>
      <c r="E182" s="4" t="s">
        <v>5</v>
      </c>
    </row>
    <row r="183" spans="1:5">
      <c r="A183" s="2" t="s">
        <v>448</v>
      </c>
      <c r="B183" s="4">
        <v>0</v>
      </c>
      <c r="C183" s="4">
        <v>0</v>
      </c>
      <c r="D183" s="4" t="s">
        <v>5</v>
      </c>
      <c r="E183" s="4" t="s">
        <v>5</v>
      </c>
    </row>
    <row r="184" spans="1:5">
      <c r="A184" s="2" t="s">
        <v>41</v>
      </c>
      <c r="B184" s="4">
        <v>194.3</v>
      </c>
      <c r="C184" s="4">
        <v>162</v>
      </c>
      <c r="D184" s="4" t="s">
        <v>5</v>
      </c>
      <c r="E184" s="4" t="s">
        <v>5</v>
      </c>
    </row>
    <row r="185" spans="1:5" ht="30">
      <c r="A185" s="2" t="s">
        <v>42</v>
      </c>
      <c r="B185" s="4">
        <v>224.1</v>
      </c>
      <c r="C185" s="4">
        <v>190.9</v>
      </c>
      <c r="D185" s="4" t="s">
        <v>5</v>
      </c>
      <c r="E185" s="4" t="s">
        <v>5</v>
      </c>
    </row>
    <row r="186" spans="1:5">
      <c r="A186" s="2" t="s">
        <v>43</v>
      </c>
      <c r="B186" s="4">
        <v>199.7</v>
      </c>
      <c r="C186" s="4">
        <v>233.2</v>
      </c>
      <c r="D186" s="4" t="s">
        <v>5</v>
      </c>
      <c r="E186" s="4" t="s">
        <v>5</v>
      </c>
    </row>
    <row r="187" spans="1:5">
      <c r="A187" s="2" t="s">
        <v>44</v>
      </c>
      <c r="B187" s="4">
        <v>392.7</v>
      </c>
      <c r="C187" s="4">
        <v>9.1</v>
      </c>
      <c r="D187" s="4" t="s">
        <v>5</v>
      </c>
      <c r="E187" s="4" t="s">
        <v>5</v>
      </c>
    </row>
    <row r="188" spans="1:5">
      <c r="A188" s="2" t="s">
        <v>45</v>
      </c>
      <c r="B188" s="9">
        <v>1010.8</v>
      </c>
      <c r="C188" s="4">
        <v>595.20000000000005</v>
      </c>
      <c r="D188" s="4" t="s">
        <v>5</v>
      </c>
      <c r="E188" s="4" t="s">
        <v>5</v>
      </c>
    </row>
    <row r="189" spans="1:5">
      <c r="A189" s="2" t="s">
        <v>451</v>
      </c>
      <c r="B189" s="4">
        <v>0</v>
      </c>
      <c r="C189" s="4">
        <v>0</v>
      </c>
      <c r="D189" s="4" t="s">
        <v>5</v>
      </c>
      <c r="E189" s="4" t="s">
        <v>5</v>
      </c>
    </row>
    <row r="190" spans="1:5">
      <c r="A190" s="2" t="s">
        <v>47</v>
      </c>
      <c r="B190" s="4">
        <v>968.3</v>
      </c>
      <c r="C190" s="9">
        <v>1366.3</v>
      </c>
      <c r="D190" s="4" t="s">
        <v>5</v>
      </c>
      <c r="E190" s="4" t="s">
        <v>5</v>
      </c>
    </row>
    <row r="191" spans="1:5">
      <c r="A191" s="2" t="s">
        <v>452</v>
      </c>
      <c r="B191" s="4">
        <v>0</v>
      </c>
      <c r="C191" s="4">
        <v>0</v>
      </c>
      <c r="D191" s="4" t="s">
        <v>5</v>
      </c>
      <c r="E191" s="4" t="s">
        <v>5</v>
      </c>
    </row>
    <row r="192" spans="1:5">
      <c r="A192" s="2" t="s">
        <v>48</v>
      </c>
      <c r="B192" s="4">
        <v>503.4</v>
      </c>
      <c r="C192" s="4">
        <v>548.79999999999995</v>
      </c>
      <c r="D192" s="4" t="s">
        <v>5</v>
      </c>
      <c r="E192" s="4" t="s">
        <v>5</v>
      </c>
    </row>
    <row r="193" spans="1:5">
      <c r="A193" s="2" t="s">
        <v>49</v>
      </c>
      <c r="B193" s="4">
        <v>317.2</v>
      </c>
      <c r="C193" s="4">
        <v>344.3</v>
      </c>
      <c r="D193" s="4" t="s">
        <v>5</v>
      </c>
      <c r="E193" s="4" t="s">
        <v>5</v>
      </c>
    </row>
    <row r="194" spans="1:5">
      <c r="A194" s="2" t="s">
        <v>455</v>
      </c>
      <c r="B194" s="4" t="s">
        <v>828</v>
      </c>
      <c r="C194" s="4" t="s">
        <v>828</v>
      </c>
      <c r="D194" s="4" t="s">
        <v>5</v>
      </c>
      <c r="E194" s="4" t="s">
        <v>5</v>
      </c>
    </row>
    <row r="195" spans="1:5" ht="30">
      <c r="A195" s="2" t="s">
        <v>826</v>
      </c>
      <c r="B195" s="4" t="s">
        <v>5</v>
      </c>
      <c r="C195" s="4">
        <v>-629.1</v>
      </c>
      <c r="D195" s="4" t="s">
        <v>5</v>
      </c>
      <c r="E195" s="4" t="s">
        <v>5</v>
      </c>
    </row>
    <row r="196" spans="1:5">
      <c r="A196" s="2" t="s">
        <v>827</v>
      </c>
      <c r="B196" s="4">
        <v>-665.8</v>
      </c>
      <c r="C196" s="4" t="s">
        <v>5</v>
      </c>
      <c r="D196" s="4" t="s">
        <v>5</v>
      </c>
      <c r="E196" s="4" t="s">
        <v>5</v>
      </c>
    </row>
    <row r="197" spans="1:5" ht="30">
      <c r="A197" s="2" t="s">
        <v>59</v>
      </c>
      <c r="B197" s="9">
        <v>2133.9</v>
      </c>
      <c r="C197" s="9">
        <v>2225.5</v>
      </c>
      <c r="D197" s="4" t="s">
        <v>5</v>
      </c>
      <c r="E197" s="4" t="s">
        <v>5</v>
      </c>
    </row>
    <row r="198" spans="1:5" ht="45">
      <c r="A198" s="2" t="s">
        <v>833</v>
      </c>
      <c r="B198" s="4" t="s">
        <v>5</v>
      </c>
      <c r="C198" s="4" t="s">
        <v>5</v>
      </c>
      <c r="D198" s="4" t="s">
        <v>5</v>
      </c>
      <c r="E198" s="4" t="s">
        <v>5</v>
      </c>
    </row>
    <row r="199" spans="1:5">
      <c r="A199" s="3" t="s">
        <v>644</v>
      </c>
      <c r="B199" s="4" t="s">
        <v>5</v>
      </c>
      <c r="C199" s="4" t="s">
        <v>5</v>
      </c>
      <c r="D199" s="4" t="s">
        <v>5</v>
      </c>
      <c r="E199" s="4" t="s">
        <v>5</v>
      </c>
    </row>
    <row r="200" spans="1:5">
      <c r="A200" s="2" t="s">
        <v>28</v>
      </c>
      <c r="B200" s="4">
        <v>129.6</v>
      </c>
      <c r="C200" s="4">
        <v>151.9</v>
      </c>
      <c r="D200" s="4">
        <v>131.30000000000001</v>
      </c>
      <c r="E200" s="4">
        <v>142</v>
      </c>
    </row>
    <row r="201" spans="1:5">
      <c r="A201" s="2" t="s">
        <v>431</v>
      </c>
      <c r="B201" s="4">
        <v>0</v>
      </c>
      <c r="C201" s="4">
        <v>0</v>
      </c>
      <c r="D201" s="4" t="s">
        <v>5</v>
      </c>
      <c r="E201" s="4" t="s">
        <v>5</v>
      </c>
    </row>
    <row r="202" spans="1:5">
      <c r="A202" s="2" t="s">
        <v>30</v>
      </c>
      <c r="B202" s="4">
        <v>3.3</v>
      </c>
      <c r="C202" s="4">
        <v>3.3</v>
      </c>
      <c r="D202" s="4" t="s">
        <v>5</v>
      </c>
      <c r="E202" s="4" t="s">
        <v>5</v>
      </c>
    </row>
    <row r="203" spans="1:5">
      <c r="A203" s="2" t="s">
        <v>31</v>
      </c>
      <c r="B203" s="4">
        <v>105</v>
      </c>
      <c r="C203" s="4">
        <v>93.7</v>
      </c>
      <c r="D203" s="4" t="s">
        <v>5</v>
      </c>
      <c r="E203" s="4" t="s">
        <v>5</v>
      </c>
    </row>
    <row r="204" spans="1:5">
      <c r="A204" s="2" t="s">
        <v>32</v>
      </c>
      <c r="B204" s="4">
        <v>237.9</v>
      </c>
      <c r="C204" s="4">
        <v>248.9</v>
      </c>
      <c r="D204" s="4" t="s">
        <v>5</v>
      </c>
      <c r="E204" s="4" t="s">
        <v>5</v>
      </c>
    </row>
    <row r="205" spans="1:5">
      <c r="A205" s="2" t="s">
        <v>434</v>
      </c>
      <c r="B205" s="4">
        <v>0.8</v>
      </c>
      <c r="C205" s="4">
        <v>0.7</v>
      </c>
      <c r="D205" s="4" t="s">
        <v>5</v>
      </c>
      <c r="E205" s="4" t="s">
        <v>5</v>
      </c>
    </row>
    <row r="206" spans="1:5">
      <c r="A206" s="2" t="s">
        <v>35</v>
      </c>
      <c r="B206" s="4">
        <v>-0.3</v>
      </c>
      <c r="C206" s="4">
        <v>-0.2</v>
      </c>
      <c r="D206" s="4" t="s">
        <v>5</v>
      </c>
      <c r="E206" s="4" t="s">
        <v>5</v>
      </c>
    </row>
    <row r="207" spans="1:5">
      <c r="A207" s="2" t="s">
        <v>36</v>
      </c>
      <c r="B207" s="4">
        <v>0.5</v>
      </c>
      <c r="C207" s="4">
        <v>0.5</v>
      </c>
      <c r="D207" s="4" t="s">
        <v>5</v>
      </c>
      <c r="E207" s="4" t="s">
        <v>5</v>
      </c>
    </row>
    <row r="208" spans="1:5">
      <c r="A208" s="2" t="s">
        <v>439</v>
      </c>
      <c r="B208" s="9">
        <v>1743.5</v>
      </c>
      <c r="C208" s="9">
        <v>1463.5</v>
      </c>
      <c r="D208" s="4" t="s">
        <v>5</v>
      </c>
      <c r="E208" s="4" t="s">
        <v>5</v>
      </c>
    </row>
    <row r="209" spans="1:5">
      <c r="A209" s="2" t="s">
        <v>442</v>
      </c>
      <c r="B209" s="4">
        <v>-491.1</v>
      </c>
      <c r="C209" s="4">
        <v>-392.8</v>
      </c>
      <c r="D209" s="4" t="s">
        <v>5</v>
      </c>
      <c r="E209" s="4" t="s">
        <v>5</v>
      </c>
    </row>
    <row r="210" spans="1:5">
      <c r="A210" s="2" t="s">
        <v>445</v>
      </c>
      <c r="B210" s="4">
        <v>37.799999999999997</v>
      </c>
      <c r="C210" s="4">
        <v>154.1</v>
      </c>
      <c r="D210" s="4" t="s">
        <v>5</v>
      </c>
      <c r="E210" s="4" t="s">
        <v>5</v>
      </c>
    </row>
    <row r="211" spans="1:5">
      <c r="A211" s="2" t="s">
        <v>39</v>
      </c>
      <c r="B211" s="9">
        <v>1528.6</v>
      </c>
      <c r="C211" s="9">
        <v>1474.2</v>
      </c>
      <c r="D211" s="4" t="s">
        <v>5</v>
      </c>
      <c r="E211" s="4" t="s">
        <v>5</v>
      </c>
    </row>
    <row r="212" spans="1:5">
      <c r="A212" s="2" t="s">
        <v>448</v>
      </c>
      <c r="B212" s="4">
        <v>-11.8</v>
      </c>
      <c r="C212" s="4">
        <v>-11.8</v>
      </c>
      <c r="D212" s="4" t="s">
        <v>5</v>
      </c>
      <c r="E212" s="4" t="s">
        <v>5</v>
      </c>
    </row>
    <row r="213" spans="1:5">
      <c r="A213" s="2" t="s">
        <v>41</v>
      </c>
      <c r="B213" s="4">
        <v>42.9</v>
      </c>
      <c r="C213" s="4">
        <v>42.1</v>
      </c>
      <c r="D213" s="4" t="s">
        <v>5</v>
      </c>
      <c r="E213" s="4" t="s">
        <v>5</v>
      </c>
    </row>
    <row r="214" spans="1:5" ht="30">
      <c r="A214" s="2" t="s">
        <v>42</v>
      </c>
      <c r="B214" s="4">
        <v>13.2</v>
      </c>
      <c r="C214" s="4">
        <v>13.2</v>
      </c>
      <c r="D214" s="4" t="s">
        <v>5</v>
      </c>
      <c r="E214" s="4" t="s">
        <v>5</v>
      </c>
    </row>
    <row r="215" spans="1:5">
      <c r="A215" s="2" t="s">
        <v>43</v>
      </c>
      <c r="B215" s="4">
        <v>174.3</v>
      </c>
      <c r="C215" s="4">
        <v>193.5</v>
      </c>
      <c r="D215" s="4" t="s">
        <v>5</v>
      </c>
      <c r="E215" s="4" t="s">
        <v>5</v>
      </c>
    </row>
    <row r="216" spans="1:5">
      <c r="A216" s="2" t="s">
        <v>44</v>
      </c>
      <c r="B216" s="4">
        <v>74.5</v>
      </c>
      <c r="C216" s="4">
        <v>6.8</v>
      </c>
      <c r="D216" s="4" t="s">
        <v>5</v>
      </c>
      <c r="E216" s="4" t="s">
        <v>5</v>
      </c>
    </row>
    <row r="217" spans="1:5">
      <c r="A217" s="2" t="s">
        <v>45</v>
      </c>
      <c r="B217" s="4">
        <v>293.10000000000002</v>
      </c>
      <c r="C217" s="4">
        <v>243.8</v>
      </c>
      <c r="D217" s="4" t="s">
        <v>5</v>
      </c>
      <c r="E217" s="4" t="s">
        <v>5</v>
      </c>
    </row>
    <row r="218" spans="1:5">
      <c r="A218" s="2" t="s">
        <v>451</v>
      </c>
      <c r="B218" s="4">
        <v>0</v>
      </c>
      <c r="C218" s="4">
        <v>0</v>
      </c>
      <c r="D218" s="4" t="s">
        <v>5</v>
      </c>
      <c r="E218" s="4" t="s">
        <v>5</v>
      </c>
    </row>
    <row r="219" spans="1:5">
      <c r="A219" s="2" t="s">
        <v>47</v>
      </c>
      <c r="B219" s="4">
        <v>967.5</v>
      </c>
      <c r="C219" s="9">
        <v>1054.7</v>
      </c>
      <c r="D219" s="4" t="s">
        <v>5</v>
      </c>
      <c r="E219" s="4" t="s">
        <v>5</v>
      </c>
    </row>
    <row r="220" spans="1:5">
      <c r="A220" s="2" t="s">
        <v>452</v>
      </c>
      <c r="B220" s="4">
        <v>225.7</v>
      </c>
      <c r="C220" s="4">
        <v>228.2</v>
      </c>
      <c r="D220" s="4" t="s">
        <v>5</v>
      </c>
      <c r="E220" s="4" t="s">
        <v>5</v>
      </c>
    </row>
    <row r="221" spans="1:5">
      <c r="A221" s="2" t="s">
        <v>48</v>
      </c>
      <c r="B221" s="4">
        <v>503.5</v>
      </c>
      <c r="C221" s="4">
        <v>548.79999999999995</v>
      </c>
      <c r="D221" s="4" t="s">
        <v>5</v>
      </c>
      <c r="E221" s="4" t="s">
        <v>5</v>
      </c>
    </row>
    <row r="222" spans="1:5">
      <c r="A222" s="2" t="s">
        <v>49</v>
      </c>
      <c r="B222" s="4">
        <v>279.89999999999998</v>
      </c>
      <c r="C222" s="4">
        <v>302.89999999999998</v>
      </c>
      <c r="D222" s="4" t="s">
        <v>5</v>
      </c>
      <c r="E222" s="4" t="s">
        <v>5</v>
      </c>
    </row>
    <row r="223" spans="1:5">
      <c r="A223" s="2" t="s">
        <v>455</v>
      </c>
      <c r="B223" s="4" t="s">
        <v>828</v>
      </c>
      <c r="C223" s="4" t="s">
        <v>828</v>
      </c>
      <c r="D223" s="4" t="s">
        <v>5</v>
      </c>
      <c r="E223" s="4" t="s">
        <v>5</v>
      </c>
    </row>
    <row r="224" spans="1:5" ht="30">
      <c r="A224" s="2" t="s">
        <v>826</v>
      </c>
      <c r="B224" s="4" t="s">
        <v>5</v>
      </c>
      <c r="C224" s="4">
        <v>-904.2</v>
      </c>
      <c r="D224" s="4" t="s">
        <v>5</v>
      </c>
      <c r="E224" s="4" t="s">
        <v>5</v>
      </c>
    </row>
    <row r="225" spans="1:5">
      <c r="A225" s="2" t="s">
        <v>827</v>
      </c>
      <c r="B225" s="4">
        <v>-741.1</v>
      </c>
      <c r="C225" s="4" t="s">
        <v>5</v>
      </c>
      <c r="D225" s="4" t="s">
        <v>5</v>
      </c>
      <c r="E225" s="4" t="s">
        <v>5</v>
      </c>
    </row>
    <row r="226" spans="1:5" ht="30">
      <c r="A226" s="2" t="s">
        <v>59</v>
      </c>
      <c r="B226" s="9">
        <v>1528.6</v>
      </c>
      <c r="C226" s="9">
        <v>1474.2</v>
      </c>
      <c r="D226" s="4" t="s">
        <v>5</v>
      </c>
      <c r="E226" s="4" t="s">
        <v>5</v>
      </c>
    </row>
    <row r="227" spans="1:5" ht="45">
      <c r="A227" s="2" t="s">
        <v>834</v>
      </c>
      <c r="B227" s="4" t="s">
        <v>5</v>
      </c>
      <c r="C227" s="4" t="s">
        <v>5</v>
      </c>
      <c r="D227" s="4" t="s">
        <v>5</v>
      </c>
      <c r="E227" s="4" t="s">
        <v>5</v>
      </c>
    </row>
    <row r="228" spans="1:5">
      <c r="A228" s="3" t="s">
        <v>644</v>
      </c>
      <c r="B228" s="4" t="s">
        <v>5</v>
      </c>
      <c r="C228" s="4" t="s">
        <v>5</v>
      </c>
      <c r="D228" s="4" t="s">
        <v>5</v>
      </c>
      <c r="E228" s="4" t="s">
        <v>5</v>
      </c>
    </row>
    <row r="229" spans="1:5">
      <c r="A229" s="2" t="s">
        <v>28</v>
      </c>
      <c r="B229" s="4">
        <v>15.1</v>
      </c>
      <c r="C229" s="4">
        <v>15.5</v>
      </c>
      <c r="D229" s="4">
        <v>18.7</v>
      </c>
      <c r="E229" s="4">
        <v>21.1</v>
      </c>
    </row>
    <row r="230" spans="1:5">
      <c r="A230" s="2" t="s">
        <v>431</v>
      </c>
      <c r="B230" s="4">
        <v>-35.200000000000003</v>
      </c>
      <c r="C230" s="4">
        <v>-28.8</v>
      </c>
      <c r="D230" s="4" t="s">
        <v>5</v>
      </c>
      <c r="E230" s="4" t="s">
        <v>5</v>
      </c>
    </row>
    <row r="231" spans="1:5">
      <c r="A231" s="2" t="s">
        <v>30</v>
      </c>
      <c r="B231" s="4">
        <v>27.6</v>
      </c>
      <c r="C231" s="4">
        <v>20.6</v>
      </c>
      <c r="D231" s="4" t="s">
        <v>5</v>
      </c>
      <c r="E231" s="4" t="s">
        <v>5</v>
      </c>
    </row>
    <row r="232" spans="1:5">
      <c r="A232" s="2" t="s">
        <v>31</v>
      </c>
      <c r="B232" s="4">
        <v>62.6</v>
      </c>
      <c r="C232" s="4">
        <v>31.8</v>
      </c>
      <c r="D232" s="4" t="s">
        <v>5</v>
      </c>
      <c r="E232" s="4" t="s">
        <v>5</v>
      </c>
    </row>
    <row r="233" spans="1:5">
      <c r="A233" s="2" t="s">
        <v>32</v>
      </c>
      <c r="B233" s="4">
        <v>70.099999999999994</v>
      </c>
      <c r="C233" s="4">
        <v>39.1</v>
      </c>
      <c r="D233" s="4" t="s">
        <v>5</v>
      </c>
      <c r="E233" s="4" t="s">
        <v>5</v>
      </c>
    </row>
    <row r="234" spans="1:5">
      <c r="A234" s="2" t="s">
        <v>434</v>
      </c>
      <c r="B234" s="9">
        <v>2802.1</v>
      </c>
      <c r="C234" s="9">
        <v>2814.9</v>
      </c>
      <c r="D234" s="4" t="s">
        <v>5</v>
      </c>
      <c r="E234" s="4" t="s">
        <v>5</v>
      </c>
    </row>
    <row r="235" spans="1:5">
      <c r="A235" s="2" t="s">
        <v>35</v>
      </c>
      <c r="B235" s="9">
        <v>-1694.9</v>
      </c>
      <c r="C235" s="9">
        <v>-1638.7</v>
      </c>
      <c r="D235" s="4" t="s">
        <v>5</v>
      </c>
      <c r="E235" s="4" t="s">
        <v>5</v>
      </c>
    </row>
    <row r="236" spans="1:5">
      <c r="A236" s="2" t="s">
        <v>36</v>
      </c>
      <c r="B236" s="9">
        <v>1107.2</v>
      </c>
      <c r="C236" s="9">
        <v>1176.2</v>
      </c>
      <c r="D236" s="4" t="s">
        <v>5</v>
      </c>
      <c r="E236" s="4" t="s">
        <v>5</v>
      </c>
    </row>
    <row r="237" spans="1:5">
      <c r="A237" s="2" t="s">
        <v>439</v>
      </c>
      <c r="B237" s="4">
        <v>206.7</v>
      </c>
      <c r="C237" s="4">
        <v>149.19999999999999</v>
      </c>
      <c r="D237" s="4" t="s">
        <v>5</v>
      </c>
      <c r="E237" s="4" t="s">
        <v>5</v>
      </c>
    </row>
    <row r="238" spans="1:5">
      <c r="A238" s="2" t="s">
        <v>442</v>
      </c>
      <c r="B238" s="4">
        <v>494.2</v>
      </c>
      <c r="C238" s="4">
        <v>351.5</v>
      </c>
      <c r="D238" s="4" t="s">
        <v>5</v>
      </c>
      <c r="E238" s="4" t="s">
        <v>5</v>
      </c>
    </row>
    <row r="239" spans="1:5">
      <c r="A239" s="2" t="s">
        <v>445</v>
      </c>
      <c r="B239" s="4">
        <v>85.1</v>
      </c>
      <c r="C239" s="4">
        <v>86.9</v>
      </c>
      <c r="D239" s="4" t="s">
        <v>5</v>
      </c>
      <c r="E239" s="4" t="s">
        <v>5</v>
      </c>
    </row>
    <row r="240" spans="1:5">
      <c r="A240" s="2" t="s">
        <v>39</v>
      </c>
      <c r="B240" s="9">
        <v>1963.3</v>
      </c>
      <c r="C240" s="9">
        <v>1802.9</v>
      </c>
      <c r="D240" s="4" t="s">
        <v>5</v>
      </c>
      <c r="E240" s="4" t="s">
        <v>5</v>
      </c>
    </row>
    <row r="241" spans="1:5">
      <c r="A241" s="2" t="s">
        <v>448</v>
      </c>
      <c r="B241" s="4">
        <v>-269.2</v>
      </c>
      <c r="C241" s="4">
        <v>-294.5</v>
      </c>
      <c r="D241" s="4" t="s">
        <v>5</v>
      </c>
      <c r="E241" s="4" t="s">
        <v>5</v>
      </c>
    </row>
    <row r="242" spans="1:5">
      <c r="A242" s="2" t="s">
        <v>41</v>
      </c>
      <c r="B242" s="4">
        <v>143.1</v>
      </c>
      <c r="C242" s="4">
        <v>112.3</v>
      </c>
      <c r="D242" s="4" t="s">
        <v>5</v>
      </c>
      <c r="E242" s="4" t="s">
        <v>5</v>
      </c>
    </row>
    <row r="243" spans="1:5" ht="30">
      <c r="A243" s="2" t="s">
        <v>42</v>
      </c>
      <c r="B243" s="4">
        <v>207.2</v>
      </c>
      <c r="C243" s="4">
        <v>173.8</v>
      </c>
      <c r="D243" s="4" t="s">
        <v>5</v>
      </c>
      <c r="E243" s="4" t="s">
        <v>5</v>
      </c>
    </row>
    <row r="244" spans="1:5">
      <c r="A244" s="2" t="s">
        <v>43</v>
      </c>
      <c r="B244" s="4">
        <v>17.2</v>
      </c>
      <c r="C244" s="4">
        <v>28</v>
      </c>
      <c r="D244" s="4" t="s">
        <v>5</v>
      </c>
      <c r="E244" s="4" t="s">
        <v>5</v>
      </c>
    </row>
    <row r="245" spans="1:5">
      <c r="A245" s="2" t="s">
        <v>44</v>
      </c>
      <c r="B245" s="4">
        <v>0.6</v>
      </c>
      <c r="C245" s="4">
        <v>0</v>
      </c>
      <c r="D245" s="4" t="s">
        <v>5</v>
      </c>
      <c r="E245" s="4" t="s">
        <v>5</v>
      </c>
    </row>
    <row r="246" spans="1:5">
      <c r="A246" s="2" t="s">
        <v>45</v>
      </c>
      <c r="B246" s="4">
        <v>98.9</v>
      </c>
      <c r="C246" s="4">
        <v>19.600000000000001</v>
      </c>
      <c r="D246" s="4" t="s">
        <v>5</v>
      </c>
      <c r="E246" s="4" t="s">
        <v>5</v>
      </c>
    </row>
    <row r="247" spans="1:5">
      <c r="A247" s="2" t="s">
        <v>451</v>
      </c>
      <c r="B247" s="4">
        <v>200</v>
      </c>
      <c r="C247" s="4">
        <v>200</v>
      </c>
      <c r="D247" s="4" t="s">
        <v>5</v>
      </c>
      <c r="E247" s="4" t="s">
        <v>5</v>
      </c>
    </row>
    <row r="248" spans="1:5">
      <c r="A248" s="2" t="s">
        <v>47</v>
      </c>
      <c r="B248" s="4">
        <v>0.8</v>
      </c>
      <c r="C248" s="4">
        <v>0</v>
      </c>
      <c r="D248" s="4" t="s">
        <v>5</v>
      </c>
      <c r="E248" s="4" t="s">
        <v>5</v>
      </c>
    </row>
    <row r="249" spans="1:5">
      <c r="A249" s="2" t="s">
        <v>452</v>
      </c>
      <c r="B249" s="4">
        <v>-228.3</v>
      </c>
      <c r="C249" s="4">
        <v>-230.9</v>
      </c>
      <c r="D249" s="4" t="s">
        <v>5</v>
      </c>
      <c r="E249" s="4" t="s">
        <v>5</v>
      </c>
    </row>
    <row r="250" spans="1:5">
      <c r="A250" s="2" t="s">
        <v>48</v>
      </c>
      <c r="B250" s="4">
        <v>0</v>
      </c>
      <c r="C250" s="4">
        <v>0</v>
      </c>
      <c r="D250" s="4" t="s">
        <v>5</v>
      </c>
      <c r="E250" s="4" t="s">
        <v>5</v>
      </c>
    </row>
    <row r="251" spans="1:5">
      <c r="A251" s="2" t="s">
        <v>49</v>
      </c>
      <c r="B251" s="4">
        <v>35.1</v>
      </c>
      <c r="C251" s="4">
        <v>40.9</v>
      </c>
      <c r="D251" s="4" t="s">
        <v>5</v>
      </c>
      <c r="E251" s="4" t="s">
        <v>5</v>
      </c>
    </row>
    <row r="252" spans="1:5">
      <c r="A252" s="2" t="s">
        <v>455</v>
      </c>
      <c r="B252" s="4" t="s">
        <v>828</v>
      </c>
      <c r="C252" s="4" t="s">
        <v>828</v>
      </c>
      <c r="D252" s="4" t="s">
        <v>5</v>
      </c>
      <c r="E252" s="4" t="s">
        <v>5</v>
      </c>
    </row>
    <row r="253" spans="1:5" ht="30">
      <c r="A253" s="2" t="s">
        <v>826</v>
      </c>
      <c r="B253" s="4" t="s">
        <v>5</v>
      </c>
      <c r="C253" s="9">
        <v>1773.3</v>
      </c>
      <c r="D253" s="4" t="s">
        <v>5</v>
      </c>
      <c r="E253" s="4" t="s">
        <v>5</v>
      </c>
    </row>
    <row r="254" spans="1:5">
      <c r="A254" s="2" t="s">
        <v>827</v>
      </c>
      <c r="B254" s="9">
        <v>1856.8</v>
      </c>
      <c r="C254" s="4" t="s">
        <v>5</v>
      </c>
      <c r="D254" s="4" t="s">
        <v>5</v>
      </c>
      <c r="E254" s="4" t="s">
        <v>5</v>
      </c>
    </row>
    <row r="255" spans="1:5" ht="30">
      <c r="A255" s="2" t="s">
        <v>59</v>
      </c>
      <c r="B255" s="9">
        <v>1963.3</v>
      </c>
      <c r="C255" s="9">
        <v>1802.9</v>
      </c>
      <c r="D255" s="4" t="s">
        <v>5</v>
      </c>
      <c r="E255" s="4" t="s">
        <v>5</v>
      </c>
    </row>
    <row r="256" spans="1:5" ht="45">
      <c r="A256" s="2" t="s">
        <v>835</v>
      </c>
      <c r="B256" s="4" t="s">
        <v>5</v>
      </c>
      <c r="C256" s="4" t="s">
        <v>5</v>
      </c>
      <c r="D256" s="4" t="s">
        <v>5</v>
      </c>
      <c r="E256" s="4" t="s">
        <v>5</v>
      </c>
    </row>
    <row r="257" spans="1:5">
      <c r="A257" s="3" t="s">
        <v>644</v>
      </c>
      <c r="B257" s="4" t="s">
        <v>5</v>
      </c>
      <c r="C257" s="4" t="s">
        <v>5</v>
      </c>
      <c r="D257" s="4" t="s">
        <v>5</v>
      </c>
      <c r="E257" s="4" t="s">
        <v>5</v>
      </c>
    </row>
    <row r="258" spans="1:5">
      <c r="A258" s="2" t="s">
        <v>28</v>
      </c>
      <c r="B258" s="4">
        <v>25.8</v>
      </c>
      <c r="C258" s="4">
        <v>41.3</v>
      </c>
      <c r="D258" s="4">
        <v>39.4</v>
      </c>
      <c r="E258" s="4">
        <v>37.4</v>
      </c>
    </row>
    <row r="259" spans="1:5">
      <c r="A259" s="2" t="s">
        <v>431</v>
      </c>
      <c r="B259" s="4">
        <v>35.200000000000003</v>
      </c>
      <c r="C259" s="4">
        <v>28.8</v>
      </c>
      <c r="D259" s="4" t="s">
        <v>5</v>
      </c>
      <c r="E259" s="4" t="s">
        <v>5</v>
      </c>
    </row>
    <row r="260" spans="1:5">
      <c r="A260" s="2" t="s">
        <v>30</v>
      </c>
      <c r="B260" s="4">
        <v>488.1</v>
      </c>
      <c r="C260" s="4">
        <v>436.2</v>
      </c>
      <c r="D260" s="4" t="s">
        <v>5</v>
      </c>
      <c r="E260" s="4" t="s">
        <v>5</v>
      </c>
    </row>
    <row r="261" spans="1:5">
      <c r="A261" s="2" t="s">
        <v>31</v>
      </c>
      <c r="B261" s="4">
        <v>2.1</v>
      </c>
      <c r="C261" s="4">
        <v>-20.2</v>
      </c>
      <c r="D261" s="4" t="s">
        <v>5</v>
      </c>
      <c r="E261" s="4" t="s">
        <v>5</v>
      </c>
    </row>
    <row r="262" spans="1:5">
      <c r="A262" s="2" t="s">
        <v>32</v>
      </c>
      <c r="B262" s="4">
        <v>551.20000000000005</v>
      </c>
      <c r="C262" s="4">
        <v>486.1</v>
      </c>
      <c r="D262" s="4" t="s">
        <v>5</v>
      </c>
      <c r="E262" s="4" t="s">
        <v>5</v>
      </c>
    </row>
    <row r="263" spans="1:5">
      <c r="A263" s="2" t="s">
        <v>434</v>
      </c>
      <c r="B263" s="4">
        <v>51.6</v>
      </c>
      <c r="C263" s="4">
        <v>53.4</v>
      </c>
      <c r="D263" s="4" t="s">
        <v>5</v>
      </c>
      <c r="E263" s="4" t="s">
        <v>5</v>
      </c>
    </row>
    <row r="264" spans="1:5">
      <c r="A264" s="2" t="s">
        <v>35</v>
      </c>
      <c r="B264" s="4">
        <v>-38.4</v>
      </c>
      <c r="C264" s="4">
        <v>-38.700000000000003</v>
      </c>
      <c r="D264" s="4" t="s">
        <v>5</v>
      </c>
      <c r="E264" s="4" t="s">
        <v>5</v>
      </c>
    </row>
    <row r="265" spans="1:5">
      <c r="A265" s="2" t="s">
        <v>36</v>
      </c>
      <c r="B265" s="4">
        <v>13.2</v>
      </c>
      <c r="C265" s="4">
        <v>14.7</v>
      </c>
      <c r="D265" s="4" t="s">
        <v>5</v>
      </c>
      <c r="E265" s="4" t="s">
        <v>5</v>
      </c>
    </row>
    <row r="266" spans="1:5">
      <c r="A266" s="2" t="s">
        <v>439</v>
      </c>
      <c r="B266" s="4">
        <v>0</v>
      </c>
      <c r="C266" s="4">
        <v>-4.0999999999999996</v>
      </c>
      <c r="D266" s="4" t="s">
        <v>5</v>
      </c>
      <c r="E266" s="4" t="s">
        <v>5</v>
      </c>
    </row>
    <row r="267" spans="1:5">
      <c r="A267" s="2" t="s">
        <v>442</v>
      </c>
      <c r="B267" s="4">
        <v>196.9</v>
      </c>
      <c r="C267" s="4">
        <v>241.3</v>
      </c>
      <c r="D267" s="4" t="s">
        <v>5</v>
      </c>
      <c r="E267" s="4" t="s">
        <v>5</v>
      </c>
    </row>
    <row r="268" spans="1:5">
      <c r="A268" s="2" t="s">
        <v>445</v>
      </c>
      <c r="B268" s="4">
        <v>30.9</v>
      </c>
      <c r="C268" s="4">
        <v>19</v>
      </c>
      <c r="D268" s="4" t="s">
        <v>5</v>
      </c>
      <c r="E268" s="4" t="s">
        <v>5</v>
      </c>
    </row>
    <row r="269" spans="1:5">
      <c r="A269" s="2" t="s">
        <v>39</v>
      </c>
      <c r="B269" s="4">
        <v>792.2</v>
      </c>
      <c r="C269" s="4">
        <v>757</v>
      </c>
      <c r="D269" s="4" t="s">
        <v>5</v>
      </c>
      <c r="E269" s="4" t="s">
        <v>5</v>
      </c>
    </row>
    <row r="270" spans="1:5">
      <c r="A270" s="2" t="s">
        <v>448</v>
      </c>
      <c r="B270" s="4">
        <v>281</v>
      </c>
      <c r="C270" s="4">
        <v>306.3</v>
      </c>
      <c r="D270" s="4" t="s">
        <v>5</v>
      </c>
      <c r="E270" s="4" t="s">
        <v>5</v>
      </c>
    </row>
    <row r="271" spans="1:5">
      <c r="A271" s="2" t="s">
        <v>41</v>
      </c>
      <c r="B271" s="4">
        <v>8.3000000000000007</v>
      </c>
      <c r="C271" s="4">
        <v>7.6</v>
      </c>
      <c r="D271" s="4" t="s">
        <v>5</v>
      </c>
      <c r="E271" s="4" t="s">
        <v>5</v>
      </c>
    </row>
    <row r="272" spans="1:5" ht="30">
      <c r="A272" s="2" t="s">
        <v>42</v>
      </c>
      <c r="B272" s="4">
        <v>3.7</v>
      </c>
      <c r="C272" s="4">
        <v>3.9</v>
      </c>
      <c r="D272" s="4" t="s">
        <v>5</v>
      </c>
      <c r="E272" s="4" t="s">
        <v>5</v>
      </c>
    </row>
    <row r="273" spans="1:5">
      <c r="A273" s="2" t="s">
        <v>43</v>
      </c>
      <c r="B273" s="4">
        <v>8.1999999999999993</v>
      </c>
      <c r="C273" s="4">
        <v>11.7</v>
      </c>
      <c r="D273" s="4" t="s">
        <v>5</v>
      </c>
      <c r="E273" s="4" t="s">
        <v>5</v>
      </c>
    </row>
    <row r="274" spans="1:5">
      <c r="A274" s="2" t="s">
        <v>44</v>
      </c>
      <c r="B274" s="4">
        <v>317.60000000000002</v>
      </c>
      <c r="C274" s="4">
        <v>2.2999999999999998</v>
      </c>
      <c r="D274" s="4" t="s">
        <v>5</v>
      </c>
      <c r="E274" s="4" t="s">
        <v>5</v>
      </c>
    </row>
    <row r="275" spans="1:5">
      <c r="A275" s="2" t="s">
        <v>45</v>
      </c>
      <c r="B275" s="4">
        <v>618.79999999999995</v>
      </c>
      <c r="C275" s="4">
        <v>331.8</v>
      </c>
      <c r="D275" s="4" t="s">
        <v>5</v>
      </c>
      <c r="E275" s="4" t="s">
        <v>5</v>
      </c>
    </row>
    <row r="276" spans="1:5">
      <c r="A276" s="2" t="s">
        <v>451</v>
      </c>
      <c r="B276" s="4">
        <v>0</v>
      </c>
      <c r="C276" s="4">
        <v>0</v>
      </c>
      <c r="D276" s="4" t="s">
        <v>5</v>
      </c>
      <c r="E276" s="4" t="s">
        <v>5</v>
      </c>
    </row>
    <row r="277" spans="1:5">
      <c r="A277" s="2" t="s">
        <v>47</v>
      </c>
      <c r="B277" s="4">
        <v>0</v>
      </c>
      <c r="C277" s="4">
        <v>311.60000000000002</v>
      </c>
      <c r="D277" s="4" t="s">
        <v>5</v>
      </c>
      <c r="E277" s="4" t="s">
        <v>5</v>
      </c>
    </row>
    <row r="278" spans="1:5">
      <c r="A278" s="2" t="s">
        <v>452</v>
      </c>
      <c r="B278" s="4">
        <v>2.6</v>
      </c>
      <c r="C278" s="4">
        <v>2.7</v>
      </c>
      <c r="D278" s="4" t="s">
        <v>5</v>
      </c>
      <c r="E278" s="4" t="s">
        <v>5</v>
      </c>
    </row>
    <row r="279" spans="1:5">
      <c r="A279" s="2" t="s">
        <v>48</v>
      </c>
      <c r="B279" s="4">
        <v>-0.1</v>
      </c>
      <c r="C279" s="4">
        <v>0</v>
      </c>
      <c r="D279" s="4" t="s">
        <v>5</v>
      </c>
      <c r="E279" s="4" t="s">
        <v>5</v>
      </c>
    </row>
    <row r="280" spans="1:5">
      <c r="A280" s="2" t="s">
        <v>49</v>
      </c>
      <c r="B280" s="4">
        <v>2.2000000000000002</v>
      </c>
      <c r="C280" s="4">
        <v>0.5</v>
      </c>
      <c r="D280" s="4" t="s">
        <v>5</v>
      </c>
      <c r="E280" s="4" t="s">
        <v>5</v>
      </c>
    </row>
    <row r="281" spans="1:5">
      <c r="A281" s="2" t="s">
        <v>455</v>
      </c>
      <c r="B281" s="4" t="s">
        <v>828</v>
      </c>
      <c r="C281" s="4" t="s">
        <v>828</v>
      </c>
      <c r="D281" s="4" t="s">
        <v>5</v>
      </c>
      <c r="E281" s="4" t="s">
        <v>5</v>
      </c>
    </row>
    <row r="282" spans="1:5" ht="30">
      <c r="A282" s="2" t="s">
        <v>826</v>
      </c>
      <c r="B282" s="4" t="s">
        <v>5</v>
      </c>
      <c r="C282" s="4">
        <v>110.4</v>
      </c>
      <c r="D282" s="4" t="s">
        <v>5</v>
      </c>
      <c r="E282" s="4" t="s">
        <v>5</v>
      </c>
    </row>
    <row r="283" spans="1:5">
      <c r="A283" s="2" t="s">
        <v>827</v>
      </c>
      <c r="B283" s="4">
        <v>168.7</v>
      </c>
      <c r="C283" s="4" t="s">
        <v>5</v>
      </c>
      <c r="D283" s="4" t="s">
        <v>5</v>
      </c>
      <c r="E283" s="4" t="s">
        <v>5</v>
      </c>
    </row>
    <row r="284" spans="1:5" ht="30">
      <c r="A284" s="2" t="s">
        <v>59</v>
      </c>
      <c r="B284" s="4">
        <v>792.2</v>
      </c>
      <c r="C284" s="4">
        <v>757</v>
      </c>
      <c r="D284" s="4" t="s">
        <v>5</v>
      </c>
      <c r="E284" s="4" t="s">
        <v>5</v>
      </c>
    </row>
    <row r="285" spans="1:5" ht="45">
      <c r="A285" s="2" t="s">
        <v>836</v>
      </c>
      <c r="B285" s="4" t="s">
        <v>5</v>
      </c>
      <c r="C285" s="4" t="s">
        <v>5</v>
      </c>
      <c r="D285" s="4" t="s">
        <v>5</v>
      </c>
      <c r="E285" s="4" t="s">
        <v>5</v>
      </c>
    </row>
    <row r="286" spans="1:5">
      <c r="A286" s="3" t="s">
        <v>644</v>
      </c>
      <c r="B286" s="4" t="s">
        <v>5</v>
      </c>
      <c r="C286" s="4" t="s">
        <v>5</v>
      </c>
      <c r="D286" s="4" t="s">
        <v>5</v>
      </c>
      <c r="E286" s="4" t="s">
        <v>5</v>
      </c>
    </row>
    <row r="287" spans="1:5">
      <c r="A287" s="2" t="s">
        <v>28</v>
      </c>
      <c r="B287" s="4">
        <v>0</v>
      </c>
      <c r="C287" s="4">
        <v>0</v>
      </c>
      <c r="D287" s="4">
        <v>0</v>
      </c>
      <c r="E287" s="4">
        <v>0</v>
      </c>
    </row>
    <row r="288" spans="1:5">
      <c r="A288" s="2" t="s">
        <v>431</v>
      </c>
      <c r="B288" s="4">
        <v>0</v>
      </c>
      <c r="C288" s="4">
        <v>0</v>
      </c>
      <c r="D288" s="4" t="s">
        <v>5</v>
      </c>
      <c r="E288" s="4" t="s">
        <v>5</v>
      </c>
    </row>
    <row r="289" spans="1:5">
      <c r="A289" s="2" t="s">
        <v>30</v>
      </c>
      <c r="B289" s="4">
        <v>0</v>
      </c>
      <c r="C289" s="4">
        <v>0</v>
      </c>
      <c r="D289" s="4" t="s">
        <v>5</v>
      </c>
      <c r="E289" s="4" t="s">
        <v>5</v>
      </c>
    </row>
    <row r="290" spans="1:5">
      <c r="A290" s="2" t="s">
        <v>31</v>
      </c>
      <c r="B290" s="4">
        <v>0</v>
      </c>
      <c r="C290" s="4">
        <v>0</v>
      </c>
      <c r="D290" s="4" t="s">
        <v>5</v>
      </c>
      <c r="E290" s="4" t="s">
        <v>5</v>
      </c>
    </row>
    <row r="291" spans="1:5">
      <c r="A291" s="2" t="s">
        <v>32</v>
      </c>
      <c r="B291" s="4">
        <v>0</v>
      </c>
      <c r="C291" s="4">
        <v>0</v>
      </c>
      <c r="D291" s="4" t="s">
        <v>5</v>
      </c>
      <c r="E291" s="4" t="s">
        <v>5</v>
      </c>
    </row>
    <row r="292" spans="1:5">
      <c r="A292" s="2" t="s">
        <v>434</v>
      </c>
      <c r="B292" s="4">
        <v>0</v>
      </c>
      <c r="C292" s="4">
        <v>0</v>
      </c>
      <c r="D292" s="4" t="s">
        <v>5</v>
      </c>
      <c r="E292" s="4" t="s">
        <v>5</v>
      </c>
    </row>
    <row r="293" spans="1:5">
      <c r="A293" s="2" t="s">
        <v>35</v>
      </c>
      <c r="B293" s="4">
        <v>0</v>
      </c>
      <c r="C293" s="4">
        <v>0</v>
      </c>
      <c r="D293" s="4" t="s">
        <v>5</v>
      </c>
      <c r="E293" s="4" t="s">
        <v>5</v>
      </c>
    </row>
    <row r="294" spans="1:5">
      <c r="A294" s="2" t="s">
        <v>36</v>
      </c>
      <c r="B294" s="4">
        <v>0</v>
      </c>
      <c r="C294" s="4">
        <v>0</v>
      </c>
      <c r="D294" s="4" t="s">
        <v>5</v>
      </c>
      <c r="E294" s="4" t="s">
        <v>5</v>
      </c>
    </row>
    <row r="295" spans="1:5">
      <c r="A295" s="2" t="s">
        <v>439</v>
      </c>
      <c r="B295" s="9">
        <v>-1950.2</v>
      </c>
      <c r="C295" s="9">
        <v>-1608.6</v>
      </c>
      <c r="D295" s="4" t="s">
        <v>5</v>
      </c>
      <c r="E295" s="4" t="s">
        <v>5</v>
      </c>
    </row>
    <row r="296" spans="1:5">
      <c r="A296" s="2" t="s">
        <v>442</v>
      </c>
      <c r="B296" s="4">
        <v>-200</v>
      </c>
      <c r="C296" s="4">
        <v>-200</v>
      </c>
      <c r="D296" s="4" t="s">
        <v>5</v>
      </c>
      <c r="E296" s="4" t="s">
        <v>5</v>
      </c>
    </row>
    <row r="297" spans="1:5">
      <c r="A297" s="2" t="s">
        <v>445</v>
      </c>
      <c r="B297" s="4">
        <v>0</v>
      </c>
      <c r="C297" s="4">
        <v>0</v>
      </c>
      <c r="D297" s="4" t="s">
        <v>5</v>
      </c>
      <c r="E297" s="4" t="s">
        <v>5</v>
      </c>
    </row>
    <row r="298" spans="1:5">
      <c r="A298" s="2" t="s">
        <v>39</v>
      </c>
      <c r="B298" s="9">
        <v>-2150.1999999999998</v>
      </c>
      <c r="C298" s="9">
        <v>-1808.6</v>
      </c>
      <c r="D298" s="4" t="s">
        <v>5</v>
      </c>
      <c r="E298" s="4" t="s">
        <v>5</v>
      </c>
    </row>
    <row r="299" spans="1:5">
      <c r="A299" s="2" t="s">
        <v>448</v>
      </c>
      <c r="B299" s="4">
        <v>0</v>
      </c>
      <c r="C299" s="4">
        <v>0</v>
      </c>
      <c r="D299" s="4" t="s">
        <v>5</v>
      </c>
      <c r="E299" s="4" t="s">
        <v>5</v>
      </c>
    </row>
    <row r="300" spans="1:5">
      <c r="A300" s="2" t="s">
        <v>41</v>
      </c>
      <c r="B300" s="4">
        <v>0</v>
      </c>
      <c r="C300" s="4">
        <v>0</v>
      </c>
      <c r="D300" s="4" t="s">
        <v>5</v>
      </c>
      <c r="E300" s="4" t="s">
        <v>5</v>
      </c>
    </row>
    <row r="301" spans="1:5" ht="30">
      <c r="A301" s="2" t="s">
        <v>42</v>
      </c>
      <c r="B301" s="4">
        <v>0</v>
      </c>
      <c r="C301" s="4">
        <v>0</v>
      </c>
      <c r="D301" s="4" t="s">
        <v>5</v>
      </c>
      <c r="E301" s="4" t="s">
        <v>5</v>
      </c>
    </row>
    <row r="302" spans="1:5">
      <c r="A302" s="2" t="s">
        <v>43</v>
      </c>
      <c r="B302" s="4">
        <v>0</v>
      </c>
      <c r="C302" s="4">
        <v>0</v>
      </c>
      <c r="D302" s="4" t="s">
        <v>5</v>
      </c>
      <c r="E302" s="4" t="s">
        <v>5</v>
      </c>
    </row>
    <row r="303" spans="1:5">
      <c r="A303" s="2" t="s">
        <v>44</v>
      </c>
      <c r="B303" s="4">
        <v>0</v>
      </c>
      <c r="C303" s="4">
        <v>0</v>
      </c>
      <c r="D303" s="4" t="s">
        <v>5</v>
      </c>
      <c r="E303" s="4" t="s">
        <v>5</v>
      </c>
    </row>
    <row r="304" spans="1:5">
      <c r="A304" s="2" t="s">
        <v>45</v>
      </c>
      <c r="B304" s="4">
        <v>0</v>
      </c>
      <c r="C304" s="4">
        <v>0</v>
      </c>
      <c r="D304" s="4" t="s">
        <v>5</v>
      </c>
      <c r="E304" s="4" t="s">
        <v>5</v>
      </c>
    </row>
    <row r="305" spans="1:5">
      <c r="A305" s="2" t="s">
        <v>451</v>
      </c>
      <c r="B305" s="4">
        <v>-200</v>
      </c>
      <c r="C305" s="4">
        <v>-200</v>
      </c>
      <c r="D305" s="4" t="s">
        <v>5</v>
      </c>
      <c r="E305" s="4" t="s">
        <v>5</v>
      </c>
    </row>
    <row r="306" spans="1:5">
      <c r="A306" s="2" t="s">
        <v>47</v>
      </c>
      <c r="B306" s="4">
        <v>0</v>
      </c>
      <c r="C306" s="4">
        <v>0</v>
      </c>
      <c r="D306" s="4" t="s">
        <v>5</v>
      </c>
      <c r="E306" s="4" t="s">
        <v>5</v>
      </c>
    </row>
    <row r="307" spans="1:5">
      <c r="A307" s="2" t="s">
        <v>452</v>
      </c>
      <c r="B307" s="4">
        <v>0</v>
      </c>
      <c r="C307" s="4">
        <v>0</v>
      </c>
      <c r="D307" s="4" t="s">
        <v>5</v>
      </c>
      <c r="E307" s="4" t="s">
        <v>5</v>
      </c>
    </row>
    <row r="308" spans="1:5">
      <c r="A308" s="2" t="s">
        <v>48</v>
      </c>
      <c r="B308" s="4">
        <v>0</v>
      </c>
      <c r="C308" s="4">
        <v>0</v>
      </c>
      <c r="D308" s="4" t="s">
        <v>5</v>
      </c>
      <c r="E308" s="4" t="s">
        <v>5</v>
      </c>
    </row>
    <row r="309" spans="1:5">
      <c r="A309" s="2" t="s">
        <v>49</v>
      </c>
      <c r="B309" s="4">
        <v>0</v>
      </c>
      <c r="C309" s="4">
        <v>0</v>
      </c>
      <c r="D309" s="4" t="s">
        <v>5</v>
      </c>
      <c r="E309" s="4" t="s">
        <v>5</v>
      </c>
    </row>
    <row r="310" spans="1:5">
      <c r="A310" s="2" t="s">
        <v>455</v>
      </c>
      <c r="B310" s="4" t="s">
        <v>828</v>
      </c>
      <c r="C310" s="4" t="s">
        <v>828</v>
      </c>
      <c r="D310" s="4" t="s">
        <v>5</v>
      </c>
      <c r="E310" s="4" t="s">
        <v>5</v>
      </c>
    </row>
    <row r="311" spans="1:5" ht="30">
      <c r="A311" s="2" t="s">
        <v>826</v>
      </c>
      <c r="B311" s="4" t="s">
        <v>5</v>
      </c>
      <c r="C311" s="9">
        <v>-1608.6</v>
      </c>
      <c r="D311" s="4" t="s">
        <v>5</v>
      </c>
      <c r="E311" s="4" t="s">
        <v>5</v>
      </c>
    </row>
    <row r="312" spans="1:5">
      <c r="A312" s="2" t="s">
        <v>827</v>
      </c>
      <c r="B312" s="9">
        <v>-1950.2</v>
      </c>
      <c r="C312" s="4" t="s">
        <v>5</v>
      </c>
      <c r="D312" s="4" t="s">
        <v>5</v>
      </c>
      <c r="E312" s="4" t="s">
        <v>5</v>
      </c>
    </row>
    <row r="313" spans="1:5" ht="30">
      <c r="A313" s="2" t="s">
        <v>59</v>
      </c>
      <c r="B313" s="8">
        <v>-2150.1999999999998</v>
      </c>
      <c r="C313" s="8">
        <v>-1808.6</v>
      </c>
      <c r="D313" s="4" t="s">
        <v>5</v>
      </c>
      <c r="E313" s="4" t="s">
        <v>5</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2"/>
  <sheetViews>
    <sheetView showGridLines="0" workbookViewId="0"/>
  </sheetViews>
  <sheetFormatPr defaultRowHeight="15"/>
  <cols>
    <col min="1" max="1" width="36.5703125" bestFit="1" customWidth="1"/>
    <col min="2" max="5" width="12.28515625" bestFit="1" customWidth="1"/>
  </cols>
  <sheetData>
    <row r="1" spans="1:5" ht="15" customHeight="1">
      <c r="A1" s="1" t="s">
        <v>837</v>
      </c>
      <c r="B1" s="7" t="s">
        <v>67</v>
      </c>
      <c r="C1" s="7"/>
      <c r="D1" s="7" t="s">
        <v>1</v>
      </c>
      <c r="E1" s="7"/>
    </row>
    <row r="2" spans="1:5">
      <c r="A2" s="1" t="s">
        <v>25</v>
      </c>
      <c r="B2" s="1" t="s">
        <v>2</v>
      </c>
      <c r="C2" s="1" t="s">
        <v>68</v>
      </c>
      <c r="D2" s="1" t="s">
        <v>2</v>
      </c>
      <c r="E2" s="1" t="s">
        <v>68</v>
      </c>
    </row>
    <row r="3" spans="1:5">
      <c r="A3" s="3" t="s">
        <v>644</v>
      </c>
      <c r="B3" s="4" t="s">
        <v>5</v>
      </c>
      <c r="C3" s="4" t="s">
        <v>5</v>
      </c>
      <c r="D3" s="4" t="s">
        <v>5</v>
      </c>
      <c r="E3" s="4" t="s">
        <v>5</v>
      </c>
    </row>
    <row r="4" spans="1:5">
      <c r="A4" s="2" t="s">
        <v>70</v>
      </c>
      <c r="B4" s="8">
        <v>1252.7</v>
      </c>
      <c r="C4" s="8">
        <v>1236.8</v>
      </c>
      <c r="D4" s="8">
        <v>3657.7</v>
      </c>
      <c r="E4" s="8">
        <v>3681.9</v>
      </c>
    </row>
    <row r="5" spans="1:5" ht="30">
      <c r="A5" s="2" t="s">
        <v>72</v>
      </c>
      <c r="B5" s="4">
        <v>711.8</v>
      </c>
      <c r="C5" s="4">
        <v>701</v>
      </c>
      <c r="D5" s="9">
        <v>2110.3000000000002</v>
      </c>
      <c r="E5" s="9">
        <v>2129.8000000000002</v>
      </c>
    </row>
    <row r="6" spans="1:5">
      <c r="A6" s="2" t="s">
        <v>73</v>
      </c>
      <c r="B6" s="4">
        <v>284.39999999999998</v>
      </c>
      <c r="C6" s="4">
        <v>275.39999999999998</v>
      </c>
      <c r="D6" s="4">
        <v>838</v>
      </c>
      <c r="E6" s="4">
        <v>854.4</v>
      </c>
    </row>
    <row r="7" spans="1:5">
      <c r="A7" s="2" t="s">
        <v>838</v>
      </c>
      <c r="B7" s="4">
        <v>139</v>
      </c>
      <c r="C7" s="4">
        <v>126.8</v>
      </c>
      <c r="D7" s="4">
        <v>379.6</v>
      </c>
      <c r="E7" s="4">
        <v>372.7</v>
      </c>
    </row>
    <row r="8" spans="1:5">
      <c r="A8" s="2" t="s">
        <v>75</v>
      </c>
      <c r="B8" s="4">
        <v>43.3</v>
      </c>
      <c r="C8" s="4">
        <v>44.6</v>
      </c>
      <c r="D8" s="4">
        <v>130.4</v>
      </c>
      <c r="E8" s="4">
        <v>139.4</v>
      </c>
    </row>
    <row r="9" spans="1:5">
      <c r="A9" s="2" t="s">
        <v>76</v>
      </c>
      <c r="B9" s="4">
        <v>67.099999999999994</v>
      </c>
      <c r="C9" s="4">
        <v>64</v>
      </c>
      <c r="D9" s="4">
        <v>171.3</v>
      </c>
      <c r="E9" s="4">
        <v>192</v>
      </c>
    </row>
    <row r="10" spans="1:5">
      <c r="A10" s="2" t="s">
        <v>77</v>
      </c>
      <c r="B10" s="4">
        <v>1.3</v>
      </c>
      <c r="C10" s="4">
        <v>-2.2999999999999998</v>
      </c>
      <c r="D10" s="4">
        <v>-1.9</v>
      </c>
      <c r="E10" s="4">
        <v>-0.5</v>
      </c>
    </row>
    <row r="11" spans="1:5">
      <c r="A11" s="2" t="s">
        <v>78</v>
      </c>
      <c r="B11" s="9">
        <v>1246.9000000000001</v>
      </c>
      <c r="C11" s="9">
        <v>1209.5</v>
      </c>
      <c r="D11" s="9">
        <v>3627.7</v>
      </c>
      <c r="E11" s="9">
        <v>3687.8</v>
      </c>
    </row>
    <row r="12" spans="1:5">
      <c r="A12" s="2" t="s">
        <v>79</v>
      </c>
      <c r="B12" s="4">
        <v>5.8</v>
      </c>
      <c r="C12" s="4">
        <v>27.3</v>
      </c>
      <c r="D12" s="4">
        <v>30</v>
      </c>
      <c r="E12" s="4">
        <v>-5.9</v>
      </c>
    </row>
    <row r="13" spans="1:5">
      <c r="A13" s="2" t="s">
        <v>81</v>
      </c>
      <c r="B13" s="4">
        <v>43.1</v>
      </c>
      <c r="C13" s="4">
        <v>33.700000000000003</v>
      </c>
      <c r="D13" s="4">
        <v>124.2</v>
      </c>
      <c r="E13" s="4">
        <v>111.6</v>
      </c>
    </row>
    <row r="14" spans="1:5">
      <c r="A14" s="2" t="s">
        <v>82</v>
      </c>
      <c r="B14" s="4">
        <v>-0.2</v>
      </c>
      <c r="C14" s="4">
        <v>-0.2</v>
      </c>
      <c r="D14" s="4">
        <v>-3</v>
      </c>
      <c r="E14" s="4">
        <v>-3.2</v>
      </c>
    </row>
    <row r="15" spans="1:5">
      <c r="A15" s="2" t="s">
        <v>83</v>
      </c>
      <c r="B15" s="4">
        <v>42.9</v>
      </c>
      <c r="C15" s="4">
        <v>33.5</v>
      </c>
      <c r="D15" s="4">
        <v>121.2</v>
      </c>
      <c r="E15" s="4">
        <v>108.4</v>
      </c>
    </row>
    <row r="16" spans="1:5">
      <c r="A16" s="2" t="s">
        <v>84</v>
      </c>
      <c r="B16" s="4">
        <v>-37.1</v>
      </c>
      <c r="C16" s="4">
        <v>-6.2</v>
      </c>
      <c r="D16" s="4">
        <v>-91.2</v>
      </c>
      <c r="E16" s="4">
        <v>-114.3</v>
      </c>
    </row>
    <row r="17" spans="1:5">
      <c r="A17" s="2" t="s">
        <v>488</v>
      </c>
      <c r="B17" s="4">
        <v>7.3</v>
      </c>
      <c r="C17" s="4">
        <v>-9.1999999999999993</v>
      </c>
      <c r="D17" s="4">
        <v>-7.2</v>
      </c>
      <c r="E17" s="4">
        <v>-13.1</v>
      </c>
    </row>
    <row r="18" spans="1:5">
      <c r="A18" s="2" t="s">
        <v>489</v>
      </c>
      <c r="B18" s="4">
        <v>-44.4</v>
      </c>
      <c r="C18" s="4">
        <v>3</v>
      </c>
      <c r="D18" s="4">
        <v>-84</v>
      </c>
      <c r="E18" s="4">
        <v>-101.2</v>
      </c>
    </row>
    <row r="19" spans="1:5" ht="30">
      <c r="A19" s="2" t="s">
        <v>89</v>
      </c>
      <c r="B19" s="4">
        <v>4.5999999999999996</v>
      </c>
      <c r="C19" s="4">
        <v>3.7</v>
      </c>
      <c r="D19" s="4">
        <v>9.8000000000000007</v>
      </c>
      <c r="E19" s="4">
        <v>9.9</v>
      </c>
    </row>
    <row r="20" spans="1:5" ht="30">
      <c r="A20" s="2" t="s">
        <v>90</v>
      </c>
      <c r="B20" s="4">
        <v>-39.799999999999997</v>
      </c>
      <c r="C20" s="4">
        <v>6.7</v>
      </c>
      <c r="D20" s="4">
        <v>-74.2</v>
      </c>
      <c r="E20" s="4">
        <v>-95.2</v>
      </c>
    </row>
    <row r="21" spans="1:5" ht="30">
      <c r="A21" s="2" t="s">
        <v>87</v>
      </c>
      <c r="B21" s="4">
        <v>0</v>
      </c>
      <c r="C21" s="4">
        <v>0</v>
      </c>
      <c r="D21" s="4">
        <v>0</v>
      </c>
      <c r="E21" s="4">
        <v>3.9</v>
      </c>
    </row>
    <row r="22" spans="1:5" ht="30">
      <c r="A22" s="2" t="s">
        <v>839</v>
      </c>
      <c r="B22" s="4">
        <v>-44.4</v>
      </c>
      <c r="C22" s="4">
        <v>3</v>
      </c>
      <c r="D22" s="4">
        <v>-84</v>
      </c>
      <c r="E22" s="4">
        <v>-105.1</v>
      </c>
    </row>
    <row r="23" spans="1:5" ht="30">
      <c r="A23" s="2" t="s">
        <v>643</v>
      </c>
      <c r="B23" s="4" t="s">
        <v>5</v>
      </c>
      <c r="C23" s="4" t="s">
        <v>5</v>
      </c>
      <c r="D23" s="4" t="s">
        <v>5</v>
      </c>
      <c r="E23" s="4" t="s">
        <v>5</v>
      </c>
    </row>
    <row r="24" spans="1:5">
      <c r="A24" s="3" t="s">
        <v>644</v>
      </c>
      <c r="B24" s="4" t="s">
        <v>5</v>
      </c>
      <c r="C24" s="4" t="s">
        <v>5</v>
      </c>
      <c r="D24" s="4" t="s">
        <v>5</v>
      </c>
      <c r="E24" s="4" t="s">
        <v>5</v>
      </c>
    </row>
    <row r="25" spans="1:5">
      <c r="A25" s="2" t="s">
        <v>70</v>
      </c>
      <c r="B25" s="9">
        <v>1252.7</v>
      </c>
      <c r="C25" s="9">
        <v>1236.8</v>
      </c>
      <c r="D25" s="9">
        <v>3657.7</v>
      </c>
      <c r="E25" s="9">
        <v>3681.9</v>
      </c>
    </row>
    <row r="26" spans="1:5" ht="30">
      <c r="A26" s="2" t="s">
        <v>72</v>
      </c>
      <c r="B26" s="4">
        <v>711.8</v>
      </c>
      <c r="C26" s="4">
        <v>701</v>
      </c>
      <c r="D26" s="9">
        <v>2110.3000000000002</v>
      </c>
      <c r="E26" s="9">
        <v>2129.8000000000002</v>
      </c>
    </row>
    <row r="27" spans="1:5">
      <c r="A27" s="2" t="s">
        <v>73</v>
      </c>
      <c r="B27" s="4">
        <v>284.39999999999998</v>
      </c>
      <c r="C27" s="4">
        <v>275.39999999999998</v>
      </c>
      <c r="D27" s="4">
        <v>838</v>
      </c>
      <c r="E27" s="4">
        <v>854.4</v>
      </c>
    </row>
    <row r="28" spans="1:5">
      <c r="A28" s="2" t="s">
        <v>838</v>
      </c>
      <c r="B28" s="4">
        <v>139</v>
      </c>
      <c r="C28" s="4">
        <v>126.8</v>
      </c>
      <c r="D28" s="4">
        <v>379.6</v>
      </c>
      <c r="E28" s="4">
        <v>372.7</v>
      </c>
    </row>
    <row r="29" spans="1:5">
      <c r="A29" s="2" t="s">
        <v>75</v>
      </c>
      <c r="B29" s="4">
        <v>43.3</v>
      </c>
      <c r="C29" s="4">
        <v>44.6</v>
      </c>
      <c r="D29" s="4">
        <v>130.4</v>
      </c>
      <c r="E29" s="4">
        <v>139.4</v>
      </c>
    </row>
    <row r="30" spans="1:5">
      <c r="A30" s="2" t="s">
        <v>76</v>
      </c>
      <c r="B30" s="4">
        <v>67.099999999999994</v>
      </c>
      <c r="C30" s="4">
        <v>64</v>
      </c>
      <c r="D30" s="4">
        <v>171.3</v>
      </c>
      <c r="E30" s="4">
        <v>192</v>
      </c>
    </row>
    <row r="31" spans="1:5">
      <c r="A31" s="2" t="s">
        <v>77</v>
      </c>
      <c r="B31" s="4">
        <v>1.3</v>
      </c>
      <c r="C31" s="4">
        <v>-2.2999999999999998</v>
      </c>
      <c r="D31" s="4">
        <v>-1.9</v>
      </c>
      <c r="E31" s="4">
        <v>-0.5</v>
      </c>
    </row>
    <row r="32" spans="1:5">
      <c r="A32" s="2" t="s">
        <v>78</v>
      </c>
      <c r="B32" s="9">
        <v>1246.9000000000001</v>
      </c>
      <c r="C32" s="9">
        <v>1209.5</v>
      </c>
      <c r="D32" s="9">
        <v>3627.7</v>
      </c>
      <c r="E32" s="9">
        <v>3687.8</v>
      </c>
    </row>
    <row r="33" spans="1:5">
      <c r="A33" s="2" t="s">
        <v>79</v>
      </c>
      <c r="B33" s="4">
        <v>5.8</v>
      </c>
      <c r="C33" s="4">
        <v>27.3</v>
      </c>
      <c r="D33" s="4">
        <v>30</v>
      </c>
      <c r="E33" s="4">
        <v>-5.9</v>
      </c>
    </row>
    <row r="34" spans="1:5">
      <c r="A34" s="2" t="s">
        <v>81</v>
      </c>
      <c r="B34" s="4">
        <v>43.1</v>
      </c>
      <c r="C34" s="4">
        <v>33.700000000000003</v>
      </c>
      <c r="D34" s="4">
        <v>124.2</v>
      </c>
      <c r="E34" s="4">
        <v>111.6</v>
      </c>
    </row>
    <row r="35" spans="1:5">
      <c r="A35" s="2" t="s">
        <v>82</v>
      </c>
      <c r="B35" s="4">
        <v>-0.2</v>
      </c>
      <c r="C35" s="4">
        <v>-0.2</v>
      </c>
      <c r="D35" s="4">
        <v>-3</v>
      </c>
      <c r="E35" s="4">
        <v>-3.2</v>
      </c>
    </row>
    <row r="36" spans="1:5">
      <c r="A36" s="2" t="s">
        <v>83</v>
      </c>
      <c r="B36" s="4">
        <v>42.9</v>
      </c>
      <c r="C36" s="4">
        <v>33.5</v>
      </c>
      <c r="D36" s="4">
        <v>121.2</v>
      </c>
      <c r="E36" s="4">
        <v>108.4</v>
      </c>
    </row>
    <row r="37" spans="1:5">
      <c r="A37" s="2" t="s">
        <v>84</v>
      </c>
      <c r="B37" s="4">
        <v>-37.1</v>
      </c>
      <c r="C37" s="4">
        <v>-6.2</v>
      </c>
      <c r="D37" s="4">
        <v>-91.2</v>
      </c>
      <c r="E37" s="4">
        <v>-114.3</v>
      </c>
    </row>
    <row r="38" spans="1:5">
      <c r="A38" s="2" t="s">
        <v>488</v>
      </c>
      <c r="B38" s="4">
        <v>7.3</v>
      </c>
      <c r="C38" s="4">
        <v>-9.1999999999999993</v>
      </c>
      <c r="D38" s="4">
        <v>-7.2</v>
      </c>
      <c r="E38" s="4">
        <v>-13.1</v>
      </c>
    </row>
    <row r="39" spans="1:5">
      <c r="A39" s="2" t="s">
        <v>489</v>
      </c>
      <c r="B39" s="4">
        <v>-44.4</v>
      </c>
      <c r="C39" s="4">
        <v>3</v>
      </c>
      <c r="D39" s="4">
        <v>-84</v>
      </c>
      <c r="E39" s="4">
        <v>-101.2</v>
      </c>
    </row>
    <row r="40" spans="1:5" ht="30">
      <c r="A40" s="2" t="s">
        <v>89</v>
      </c>
      <c r="B40" s="4">
        <v>4.5999999999999996</v>
      </c>
      <c r="C40" s="4">
        <v>3.7</v>
      </c>
      <c r="D40" s="4">
        <v>9.8000000000000007</v>
      </c>
      <c r="E40" s="4">
        <v>9.9</v>
      </c>
    </row>
    <row r="41" spans="1:5" ht="30">
      <c r="A41" s="2" t="s">
        <v>90</v>
      </c>
      <c r="B41" s="4">
        <v>-39.799999999999997</v>
      </c>
      <c r="C41" s="4">
        <v>6.7</v>
      </c>
      <c r="D41" s="4">
        <v>-74.2</v>
      </c>
      <c r="E41" s="4">
        <v>-95.2</v>
      </c>
    </row>
    <row r="42" spans="1:5" ht="30">
      <c r="A42" s="2" t="s">
        <v>87</v>
      </c>
      <c r="B42" s="4" t="s">
        <v>5</v>
      </c>
      <c r="C42" s="4" t="s">
        <v>5</v>
      </c>
      <c r="D42" s="4" t="s">
        <v>5</v>
      </c>
      <c r="E42" s="4">
        <v>3.9</v>
      </c>
    </row>
    <row r="43" spans="1:5" ht="30">
      <c r="A43" s="2" t="s">
        <v>839</v>
      </c>
      <c r="B43" s="4" t="s">
        <v>5</v>
      </c>
      <c r="C43" s="4" t="s">
        <v>5</v>
      </c>
      <c r="D43" s="4" t="s">
        <v>5</v>
      </c>
      <c r="E43" s="4">
        <v>-105.1</v>
      </c>
    </row>
    <row r="44" spans="1:5" ht="30">
      <c r="A44" s="2" t="s">
        <v>829</v>
      </c>
      <c r="B44" s="4" t="s">
        <v>5</v>
      </c>
      <c r="C44" s="4" t="s">
        <v>5</v>
      </c>
      <c r="D44" s="4" t="s">
        <v>5</v>
      </c>
      <c r="E44" s="4" t="s">
        <v>5</v>
      </c>
    </row>
    <row r="45" spans="1:5">
      <c r="A45" s="3" t="s">
        <v>644</v>
      </c>
      <c r="B45" s="4" t="s">
        <v>5</v>
      </c>
      <c r="C45" s="4" t="s">
        <v>5</v>
      </c>
      <c r="D45" s="4" t="s">
        <v>5</v>
      </c>
      <c r="E45" s="4" t="s">
        <v>5</v>
      </c>
    </row>
    <row r="46" spans="1:5">
      <c r="A46" s="2" t="s">
        <v>70</v>
      </c>
      <c r="B46" s="4">
        <v>0</v>
      </c>
      <c r="C46" s="4">
        <v>0</v>
      </c>
      <c r="D46" s="4">
        <v>0</v>
      </c>
      <c r="E46" s="4">
        <v>0</v>
      </c>
    </row>
    <row r="47" spans="1:5" ht="30">
      <c r="A47" s="2" t="s">
        <v>72</v>
      </c>
      <c r="B47" s="4">
        <v>6.6</v>
      </c>
      <c r="C47" s="4">
        <v>8.3000000000000007</v>
      </c>
      <c r="D47" s="4">
        <v>26.2</v>
      </c>
      <c r="E47" s="4">
        <v>26.8</v>
      </c>
    </row>
    <row r="48" spans="1:5">
      <c r="A48" s="2" t="s">
        <v>73</v>
      </c>
      <c r="B48" s="4">
        <v>-2.9</v>
      </c>
      <c r="C48" s="4">
        <v>-7.1</v>
      </c>
      <c r="D48" s="4">
        <v>-16.899999999999999</v>
      </c>
      <c r="E48" s="4">
        <v>-22.8</v>
      </c>
    </row>
    <row r="49" spans="1:5">
      <c r="A49" s="2" t="s">
        <v>838</v>
      </c>
      <c r="B49" s="4">
        <v>0</v>
      </c>
      <c r="C49" s="4">
        <v>0</v>
      </c>
      <c r="D49" s="4">
        <v>0</v>
      </c>
      <c r="E49" s="4">
        <v>0</v>
      </c>
    </row>
    <row r="50" spans="1:5">
      <c r="A50" s="2" t="s">
        <v>75</v>
      </c>
      <c r="B50" s="4">
        <v>0</v>
      </c>
      <c r="C50" s="4">
        <v>0</v>
      </c>
      <c r="D50" s="4">
        <v>0.1</v>
      </c>
      <c r="E50" s="4">
        <v>0.1</v>
      </c>
    </row>
    <row r="51" spans="1:5">
      <c r="A51" s="2" t="s">
        <v>76</v>
      </c>
      <c r="B51" s="4">
        <v>0</v>
      </c>
      <c r="C51" s="4">
        <v>0.9</v>
      </c>
      <c r="D51" s="4">
        <v>0.1</v>
      </c>
      <c r="E51" s="4">
        <v>2.8</v>
      </c>
    </row>
    <row r="52" spans="1:5">
      <c r="A52" s="2" t="s">
        <v>77</v>
      </c>
      <c r="B52" s="4">
        <v>0</v>
      </c>
      <c r="C52" s="4">
        <v>0</v>
      </c>
      <c r="D52" s="4">
        <v>0</v>
      </c>
      <c r="E52" s="4">
        <v>0</v>
      </c>
    </row>
    <row r="53" spans="1:5">
      <c r="A53" s="2" t="s">
        <v>78</v>
      </c>
      <c r="B53" s="4">
        <v>3.7</v>
      </c>
      <c r="C53" s="4">
        <v>2.1</v>
      </c>
      <c r="D53" s="4">
        <v>9.5</v>
      </c>
      <c r="E53" s="4">
        <v>6.9</v>
      </c>
    </row>
    <row r="54" spans="1:5">
      <c r="A54" s="2" t="s">
        <v>79</v>
      </c>
      <c r="B54" s="4">
        <v>-3.7</v>
      </c>
      <c r="C54" s="4">
        <v>-2.1</v>
      </c>
      <c r="D54" s="4">
        <v>-9.5</v>
      </c>
      <c r="E54" s="4">
        <v>-6.9</v>
      </c>
    </row>
    <row r="55" spans="1:5">
      <c r="A55" s="2" t="s">
        <v>81</v>
      </c>
      <c r="B55" s="4">
        <v>30.4</v>
      </c>
      <c r="C55" s="4">
        <v>24.4</v>
      </c>
      <c r="D55" s="4">
        <v>88.2</v>
      </c>
      <c r="E55" s="4">
        <v>77.8</v>
      </c>
    </row>
    <row r="56" spans="1:5">
      <c r="A56" s="2" t="s">
        <v>82</v>
      </c>
      <c r="B56" s="4">
        <v>32.4</v>
      </c>
      <c r="C56" s="4">
        <v>77.7</v>
      </c>
      <c r="D56" s="4">
        <v>78.5</v>
      </c>
      <c r="E56" s="4">
        <v>226.6</v>
      </c>
    </row>
    <row r="57" spans="1:5">
      <c r="A57" s="2" t="s">
        <v>83</v>
      </c>
      <c r="B57" s="4">
        <v>62.8</v>
      </c>
      <c r="C57" s="4">
        <v>102.1</v>
      </c>
      <c r="D57" s="4">
        <v>166.7</v>
      </c>
      <c r="E57" s="4">
        <v>304.39999999999998</v>
      </c>
    </row>
    <row r="58" spans="1:5">
      <c r="A58" s="2" t="s">
        <v>84</v>
      </c>
      <c r="B58" s="4">
        <v>-66.5</v>
      </c>
      <c r="C58" s="4">
        <v>-104.2</v>
      </c>
      <c r="D58" s="4">
        <v>-176.2</v>
      </c>
      <c r="E58" s="4">
        <v>-311.3</v>
      </c>
    </row>
    <row r="59" spans="1:5">
      <c r="A59" s="2" t="s">
        <v>488</v>
      </c>
      <c r="B59" s="4">
        <v>6.7</v>
      </c>
      <c r="C59" s="4">
        <v>-11.2</v>
      </c>
      <c r="D59" s="4">
        <v>-8</v>
      </c>
      <c r="E59" s="4">
        <v>-16</v>
      </c>
    </row>
    <row r="60" spans="1:5">
      <c r="A60" s="2" t="s">
        <v>489</v>
      </c>
      <c r="B60" s="4">
        <v>-73.2</v>
      </c>
      <c r="C60" s="4">
        <v>-93</v>
      </c>
      <c r="D60" s="4">
        <v>-168.2</v>
      </c>
      <c r="E60" s="4">
        <v>-295.3</v>
      </c>
    </row>
    <row r="61" spans="1:5" ht="30">
      <c r="A61" s="2" t="s">
        <v>89</v>
      </c>
      <c r="B61" s="4">
        <v>0.3</v>
      </c>
      <c r="C61" s="4">
        <v>-0.1</v>
      </c>
      <c r="D61" s="4">
        <v>1.3</v>
      </c>
      <c r="E61" s="4">
        <v>0.6</v>
      </c>
    </row>
    <row r="62" spans="1:5" ht="30">
      <c r="A62" s="2" t="s">
        <v>90</v>
      </c>
      <c r="B62" s="4">
        <v>-72.900000000000006</v>
      </c>
      <c r="C62" s="4">
        <v>-93.1</v>
      </c>
      <c r="D62" s="4">
        <v>-166.9</v>
      </c>
      <c r="E62" s="4">
        <v>-294.7</v>
      </c>
    </row>
    <row r="63" spans="1:5" ht="30">
      <c r="A63" s="2" t="s">
        <v>87</v>
      </c>
      <c r="B63" s="4" t="s">
        <v>5</v>
      </c>
      <c r="C63" s="4" t="s">
        <v>5</v>
      </c>
      <c r="D63" s="4" t="s">
        <v>5</v>
      </c>
      <c r="E63" s="4">
        <v>0</v>
      </c>
    </row>
    <row r="64" spans="1:5" ht="30">
      <c r="A64" s="2" t="s">
        <v>839</v>
      </c>
      <c r="B64" s="4" t="s">
        <v>5</v>
      </c>
      <c r="C64" s="4" t="s">
        <v>5</v>
      </c>
      <c r="D64" s="4" t="s">
        <v>5</v>
      </c>
      <c r="E64" s="4">
        <v>-295.3</v>
      </c>
    </row>
    <row r="65" spans="1:5" ht="45">
      <c r="A65" s="2" t="s">
        <v>830</v>
      </c>
      <c r="B65" s="4" t="s">
        <v>5</v>
      </c>
      <c r="C65" s="4" t="s">
        <v>5</v>
      </c>
      <c r="D65" s="4" t="s">
        <v>5</v>
      </c>
      <c r="E65" s="4" t="s">
        <v>5</v>
      </c>
    </row>
    <row r="66" spans="1:5">
      <c r="A66" s="3" t="s">
        <v>644</v>
      </c>
      <c r="B66" s="4" t="s">
        <v>5</v>
      </c>
      <c r="C66" s="4" t="s">
        <v>5</v>
      </c>
      <c r="D66" s="4" t="s">
        <v>5</v>
      </c>
      <c r="E66" s="4" t="s">
        <v>5</v>
      </c>
    </row>
    <row r="67" spans="1:5">
      <c r="A67" s="2" t="s">
        <v>70</v>
      </c>
      <c r="B67" s="9">
        <v>1146.9000000000001</v>
      </c>
      <c r="C67" s="9">
        <v>1130.8</v>
      </c>
      <c r="D67" s="9">
        <v>3349.7</v>
      </c>
      <c r="E67" s="9">
        <v>3362.3</v>
      </c>
    </row>
    <row r="68" spans="1:5" ht="30">
      <c r="A68" s="2" t="s">
        <v>72</v>
      </c>
      <c r="B68" s="4">
        <v>651.20000000000005</v>
      </c>
      <c r="C68" s="4">
        <v>644.9</v>
      </c>
      <c r="D68" s="9">
        <v>1927.3</v>
      </c>
      <c r="E68" s="9">
        <v>1957.1</v>
      </c>
    </row>
    <row r="69" spans="1:5">
      <c r="A69" s="2" t="s">
        <v>73</v>
      </c>
      <c r="B69" s="4">
        <v>263.39999999999998</v>
      </c>
      <c r="C69" s="4">
        <v>258.60000000000002</v>
      </c>
      <c r="D69" s="4">
        <v>782.1</v>
      </c>
      <c r="E69" s="4">
        <v>807.7</v>
      </c>
    </row>
    <row r="70" spans="1:5">
      <c r="A70" s="2" t="s">
        <v>838</v>
      </c>
      <c r="B70" s="4">
        <v>123.3</v>
      </c>
      <c r="C70" s="4">
        <v>108.6</v>
      </c>
      <c r="D70" s="4">
        <v>336.3</v>
      </c>
      <c r="E70" s="4">
        <v>314.89999999999998</v>
      </c>
    </row>
    <row r="71" spans="1:5">
      <c r="A71" s="2" t="s">
        <v>75</v>
      </c>
      <c r="B71" s="4">
        <v>39.6</v>
      </c>
      <c r="C71" s="4">
        <v>40.9</v>
      </c>
      <c r="D71" s="4">
        <v>119.3</v>
      </c>
      <c r="E71" s="4">
        <v>128.4</v>
      </c>
    </row>
    <row r="72" spans="1:5">
      <c r="A72" s="2" t="s">
        <v>76</v>
      </c>
      <c r="B72" s="4">
        <v>60.7</v>
      </c>
      <c r="C72" s="4">
        <v>58.7</v>
      </c>
      <c r="D72" s="4">
        <v>159</v>
      </c>
      <c r="E72" s="4">
        <v>174.7</v>
      </c>
    </row>
    <row r="73" spans="1:5">
      <c r="A73" s="2" t="s">
        <v>77</v>
      </c>
      <c r="B73" s="4">
        <v>1.2</v>
      </c>
      <c r="C73" s="4">
        <v>-2.2000000000000002</v>
      </c>
      <c r="D73" s="4">
        <v>-2</v>
      </c>
      <c r="E73" s="4">
        <v>-0.3</v>
      </c>
    </row>
    <row r="74" spans="1:5">
      <c r="A74" s="2" t="s">
        <v>78</v>
      </c>
      <c r="B74" s="9">
        <v>1139.4000000000001</v>
      </c>
      <c r="C74" s="9">
        <v>1109.5</v>
      </c>
      <c r="D74" s="6">
        <v>3322</v>
      </c>
      <c r="E74" s="9">
        <v>3382.5</v>
      </c>
    </row>
    <row r="75" spans="1:5">
      <c r="A75" s="2" t="s">
        <v>79</v>
      </c>
      <c r="B75" s="4">
        <v>7.5</v>
      </c>
      <c r="C75" s="4">
        <v>21.3</v>
      </c>
      <c r="D75" s="4">
        <v>27.7</v>
      </c>
      <c r="E75" s="4">
        <v>-20.2</v>
      </c>
    </row>
    <row r="76" spans="1:5">
      <c r="A76" s="2" t="s">
        <v>81</v>
      </c>
      <c r="B76" s="4">
        <v>0.1</v>
      </c>
      <c r="C76" s="4">
        <v>-3</v>
      </c>
      <c r="D76" s="4">
        <v>-1.6</v>
      </c>
      <c r="E76" s="4">
        <v>-2.4</v>
      </c>
    </row>
    <row r="77" spans="1:5">
      <c r="A77" s="2" t="s">
        <v>82</v>
      </c>
      <c r="B77" s="4">
        <v>-0.1</v>
      </c>
      <c r="C77" s="4">
        <v>-49.6</v>
      </c>
      <c r="D77" s="4">
        <v>15</v>
      </c>
      <c r="E77" s="4">
        <v>-141.9</v>
      </c>
    </row>
    <row r="78" spans="1:5">
      <c r="A78" s="2" t="s">
        <v>83</v>
      </c>
      <c r="B78" s="4">
        <v>0</v>
      </c>
      <c r="C78" s="4">
        <v>-52.6</v>
      </c>
      <c r="D78" s="4">
        <v>13.4</v>
      </c>
      <c r="E78" s="4">
        <v>-144.30000000000001</v>
      </c>
    </row>
    <row r="79" spans="1:5">
      <c r="A79" s="2" t="s">
        <v>84</v>
      </c>
      <c r="B79" s="4">
        <v>7.5</v>
      </c>
      <c r="C79" s="4">
        <v>73.900000000000006</v>
      </c>
      <c r="D79" s="4">
        <v>14.3</v>
      </c>
      <c r="E79" s="4">
        <v>124.1</v>
      </c>
    </row>
    <row r="80" spans="1:5">
      <c r="A80" s="2" t="s">
        <v>488</v>
      </c>
      <c r="B80" s="4">
        <v>-0.1</v>
      </c>
      <c r="C80" s="4">
        <v>1.1000000000000001</v>
      </c>
      <c r="D80" s="4">
        <v>-1.1000000000000001</v>
      </c>
      <c r="E80" s="4">
        <v>1</v>
      </c>
    </row>
    <row r="81" spans="1:5">
      <c r="A81" s="2" t="s">
        <v>489</v>
      </c>
      <c r="B81" s="4">
        <v>7.6</v>
      </c>
      <c r="C81" s="4">
        <v>72.8</v>
      </c>
      <c r="D81" s="4">
        <v>15.4</v>
      </c>
      <c r="E81" s="4">
        <v>123.1</v>
      </c>
    </row>
    <row r="82" spans="1:5" ht="30">
      <c r="A82" s="2" t="s">
        <v>89</v>
      </c>
      <c r="B82" s="4">
        <v>3.4</v>
      </c>
      <c r="C82" s="4">
        <v>0.9</v>
      </c>
      <c r="D82" s="4">
        <v>10.1</v>
      </c>
      <c r="E82" s="4">
        <v>6.1</v>
      </c>
    </row>
    <row r="83" spans="1:5" ht="30">
      <c r="A83" s="2" t="s">
        <v>90</v>
      </c>
      <c r="B83" s="4">
        <v>11</v>
      </c>
      <c r="C83" s="4">
        <v>73.7</v>
      </c>
      <c r="D83" s="4">
        <v>25.5</v>
      </c>
      <c r="E83" s="4">
        <v>129.19999999999999</v>
      </c>
    </row>
    <row r="84" spans="1:5" ht="30">
      <c r="A84" s="2" t="s">
        <v>87</v>
      </c>
      <c r="B84" s="4" t="s">
        <v>5</v>
      </c>
      <c r="C84" s="4" t="s">
        <v>5</v>
      </c>
      <c r="D84" s="4" t="s">
        <v>5</v>
      </c>
      <c r="E84" s="4">
        <v>0</v>
      </c>
    </row>
    <row r="85" spans="1:5" ht="30">
      <c r="A85" s="2" t="s">
        <v>839</v>
      </c>
      <c r="B85" s="4" t="s">
        <v>5</v>
      </c>
      <c r="C85" s="4" t="s">
        <v>5</v>
      </c>
      <c r="D85" s="4" t="s">
        <v>5</v>
      </c>
      <c r="E85" s="4">
        <v>123.1</v>
      </c>
    </row>
    <row r="86" spans="1:5" ht="45">
      <c r="A86" s="2" t="s">
        <v>831</v>
      </c>
      <c r="B86" s="4" t="s">
        <v>5</v>
      </c>
      <c r="C86" s="4" t="s">
        <v>5</v>
      </c>
      <c r="D86" s="4" t="s">
        <v>5</v>
      </c>
      <c r="E86" s="4" t="s">
        <v>5</v>
      </c>
    </row>
    <row r="87" spans="1:5">
      <c r="A87" s="3" t="s">
        <v>644</v>
      </c>
      <c r="B87" s="4" t="s">
        <v>5</v>
      </c>
      <c r="C87" s="4" t="s">
        <v>5</v>
      </c>
      <c r="D87" s="4" t="s">
        <v>5</v>
      </c>
      <c r="E87" s="4" t="s">
        <v>5</v>
      </c>
    </row>
    <row r="88" spans="1:5">
      <c r="A88" s="2" t="s">
        <v>70</v>
      </c>
      <c r="B88" s="4">
        <v>105.8</v>
      </c>
      <c r="C88" s="4">
        <v>106</v>
      </c>
      <c r="D88" s="4">
        <v>308</v>
      </c>
      <c r="E88" s="4">
        <v>319.60000000000002</v>
      </c>
    </row>
    <row r="89" spans="1:5" ht="30">
      <c r="A89" s="2" t="s">
        <v>72</v>
      </c>
      <c r="B89" s="4">
        <v>54</v>
      </c>
      <c r="C89" s="4">
        <v>47.8</v>
      </c>
      <c r="D89" s="4">
        <v>156.80000000000001</v>
      </c>
      <c r="E89" s="4">
        <v>145.9</v>
      </c>
    </row>
    <row r="90" spans="1:5">
      <c r="A90" s="2" t="s">
        <v>73</v>
      </c>
      <c r="B90" s="4">
        <v>23.9</v>
      </c>
      <c r="C90" s="4">
        <v>23.9</v>
      </c>
      <c r="D90" s="4">
        <v>72.8</v>
      </c>
      <c r="E90" s="4">
        <v>69.5</v>
      </c>
    </row>
    <row r="91" spans="1:5">
      <c r="A91" s="2" t="s">
        <v>838</v>
      </c>
      <c r="B91" s="4">
        <v>15.7</v>
      </c>
      <c r="C91" s="4">
        <v>18.2</v>
      </c>
      <c r="D91" s="4">
        <v>43.3</v>
      </c>
      <c r="E91" s="4">
        <v>57.8</v>
      </c>
    </row>
    <row r="92" spans="1:5">
      <c r="A92" s="2" t="s">
        <v>75</v>
      </c>
      <c r="B92" s="4">
        <v>3.7</v>
      </c>
      <c r="C92" s="4">
        <v>3.7</v>
      </c>
      <c r="D92" s="4">
        <v>11</v>
      </c>
      <c r="E92" s="4">
        <v>10.9</v>
      </c>
    </row>
    <row r="93" spans="1:5">
      <c r="A93" s="2" t="s">
        <v>76</v>
      </c>
      <c r="B93" s="4">
        <v>6.4</v>
      </c>
      <c r="C93" s="4">
        <v>4.4000000000000004</v>
      </c>
      <c r="D93" s="4">
        <v>12.2</v>
      </c>
      <c r="E93" s="4">
        <v>14.5</v>
      </c>
    </row>
    <row r="94" spans="1:5">
      <c r="A94" s="2" t="s">
        <v>77</v>
      </c>
      <c r="B94" s="4">
        <v>0.1</v>
      </c>
      <c r="C94" s="4">
        <v>-0.1</v>
      </c>
      <c r="D94" s="4">
        <v>0.1</v>
      </c>
      <c r="E94" s="4">
        <v>-0.2</v>
      </c>
    </row>
    <row r="95" spans="1:5">
      <c r="A95" s="2" t="s">
        <v>78</v>
      </c>
      <c r="B95" s="4">
        <v>103.8</v>
      </c>
      <c r="C95" s="4">
        <v>97.9</v>
      </c>
      <c r="D95" s="4">
        <v>296.2</v>
      </c>
      <c r="E95" s="4">
        <v>298.39999999999998</v>
      </c>
    </row>
    <row r="96" spans="1:5">
      <c r="A96" s="2" t="s">
        <v>79</v>
      </c>
      <c r="B96" s="4">
        <v>2</v>
      </c>
      <c r="C96" s="4">
        <v>8.1</v>
      </c>
      <c r="D96" s="4">
        <v>11.8</v>
      </c>
      <c r="E96" s="4">
        <v>21.2</v>
      </c>
    </row>
    <row r="97" spans="1:5">
      <c r="A97" s="2" t="s">
        <v>81</v>
      </c>
      <c r="B97" s="4">
        <v>12.6</v>
      </c>
      <c r="C97" s="4">
        <v>12.3</v>
      </c>
      <c r="D97" s="4">
        <v>37.6</v>
      </c>
      <c r="E97" s="4">
        <v>36.200000000000003</v>
      </c>
    </row>
    <row r="98" spans="1:5">
      <c r="A98" s="2" t="s">
        <v>82</v>
      </c>
      <c r="B98" s="4">
        <v>-32.5</v>
      </c>
      <c r="C98" s="4">
        <v>-28.3</v>
      </c>
      <c r="D98" s="4">
        <v>-96.5</v>
      </c>
      <c r="E98" s="4">
        <v>-87.9</v>
      </c>
    </row>
    <row r="99" spans="1:5">
      <c r="A99" s="2" t="s">
        <v>83</v>
      </c>
      <c r="B99" s="4">
        <v>-19.899999999999999</v>
      </c>
      <c r="C99" s="4">
        <v>-16</v>
      </c>
      <c r="D99" s="4">
        <v>-58.9</v>
      </c>
      <c r="E99" s="4">
        <v>-51.7</v>
      </c>
    </row>
    <row r="100" spans="1:5">
      <c r="A100" s="2" t="s">
        <v>84</v>
      </c>
      <c r="B100" s="4">
        <v>21.9</v>
      </c>
      <c r="C100" s="4">
        <v>24.1</v>
      </c>
      <c r="D100" s="4">
        <v>70.7</v>
      </c>
      <c r="E100" s="4">
        <v>72.900000000000006</v>
      </c>
    </row>
    <row r="101" spans="1:5">
      <c r="A101" s="2" t="s">
        <v>488</v>
      </c>
      <c r="B101" s="4">
        <v>0.7</v>
      </c>
      <c r="C101" s="4">
        <v>0.9</v>
      </c>
      <c r="D101" s="4">
        <v>1.9</v>
      </c>
      <c r="E101" s="4">
        <v>1.9</v>
      </c>
    </row>
    <row r="102" spans="1:5">
      <c r="A102" s="2" t="s">
        <v>489</v>
      </c>
      <c r="B102" s="4">
        <v>21.2</v>
      </c>
      <c r="C102" s="4">
        <v>23.2</v>
      </c>
      <c r="D102" s="4">
        <v>68.8</v>
      </c>
      <c r="E102" s="4">
        <v>71</v>
      </c>
    </row>
    <row r="103" spans="1:5" ht="30">
      <c r="A103" s="2" t="s">
        <v>89</v>
      </c>
      <c r="B103" s="4">
        <v>0.9</v>
      </c>
      <c r="C103" s="4">
        <v>2.9</v>
      </c>
      <c r="D103" s="4">
        <v>-1.6</v>
      </c>
      <c r="E103" s="4">
        <v>3.2</v>
      </c>
    </row>
    <row r="104" spans="1:5" ht="30">
      <c r="A104" s="2" t="s">
        <v>90</v>
      </c>
      <c r="B104" s="4">
        <v>22.1</v>
      </c>
      <c r="C104" s="4">
        <v>26.1</v>
      </c>
      <c r="D104" s="4">
        <v>67.2</v>
      </c>
      <c r="E104" s="4">
        <v>70.3</v>
      </c>
    </row>
    <row r="105" spans="1:5" ht="30">
      <c r="A105" s="2" t="s">
        <v>87</v>
      </c>
      <c r="B105" s="4" t="s">
        <v>5</v>
      </c>
      <c r="C105" s="4" t="s">
        <v>5</v>
      </c>
      <c r="D105" s="4" t="s">
        <v>5</v>
      </c>
      <c r="E105" s="4">
        <v>3.9</v>
      </c>
    </row>
    <row r="106" spans="1:5" ht="30">
      <c r="A106" s="2" t="s">
        <v>839</v>
      </c>
      <c r="B106" s="4" t="s">
        <v>5</v>
      </c>
      <c r="C106" s="4" t="s">
        <v>5</v>
      </c>
      <c r="D106" s="4" t="s">
        <v>5</v>
      </c>
      <c r="E106" s="4">
        <v>67.099999999999994</v>
      </c>
    </row>
    <row r="107" spans="1:5" ht="45">
      <c r="A107" s="2" t="s">
        <v>832</v>
      </c>
      <c r="B107" s="4" t="s">
        <v>5</v>
      </c>
      <c r="C107" s="4" t="s">
        <v>5</v>
      </c>
      <c r="D107" s="4" t="s">
        <v>5</v>
      </c>
      <c r="E107" s="4" t="s">
        <v>5</v>
      </c>
    </row>
    <row r="108" spans="1:5">
      <c r="A108" s="3" t="s">
        <v>644</v>
      </c>
      <c r="B108" s="4" t="s">
        <v>5</v>
      </c>
      <c r="C108" s="4" t="s">
        <v>5</v>
      </c>
      <c r="D108" s="4" t="s">
        <v>5</v>
      </c>
      <c r="E108" s="4" t="s">
        <v>5</v>
      </c>
    </row>
    <row r="109" spans="1:5">
      <c r="A109" s="2" t="s">
        <v>70</v>
      </c>
      <c r="B109" s="4">
        <v>0</v>
      </c>
      <c r="C109" s="4">
        <v>0</v>
      </c>
      <c r="D109" s="4">
        <v>0</v>
      </c>
      <c r="E109" s="4">
        <v>0</v>
      </c>
    </row>
    <row r="110" spans="1:5" ht="30">
      <c r="A110" s="2" t="s">
        <v>72</v>
      </c>
      <c r="B110" s="4">
        <v>0</v>
      </c>
      <c r="C110" s="4">
        <v>0</v>
      </c>
      <c r="D110" s="4">
        <v>0</v>
      </c>
      <c r="E110" s="4">
        <v>0</v>
      </c>
    </row>
    <row r="111" spans="1:5">
      <c r="A111" s="2" t="s">
        <v>73</v>
      </c>
      <c r="B111" s="4">
        <v>0</v>
      </c>
      <c r="C111" s="4">
        <v>0</v>
      </c>
      <c r="D111" s="4">
        <v>0</v>
      </c>
      <c r="E111" s="4">
        <v>0</v>
      </c>
    </row>
    <row r="112" spans="1:5">
      <c r="A112" s="2" t="s">
        <v>838</v>
      </c>
      <c r="B112" s="4">
        <v>0</v>
      </c>
      <c r="C112" s="4">
        <v>0</v>
      </c>
      <c r="D112" s="4">
        <v>0</v>
      </c>
      <c r="E112" s="4">
        <v>0</v>
      </c>
    </row>
    <row r="113" spans="1:5">
      <c r="A113" s="2" t="s">
        <v>75</v>
      </c>
      <c r="B113" s="4">
        <v>0</v>
      </c>
      <c r="C113" s="4">
        <v>0</v>
      </c>
      <c r="D113" s="4">
        <v>0</v>
      </c>
      <c r="E113" s="4">
        <v>0</v>
      </c>
    </row>
    <row r="114" spans="1:5">
      <c r="A114" s="2" t="s">
        <v>76</v>
      </c>
      <c r="B114" s="4">
        <v>0</v>
      </c>
      <c r="C114" s="4">
        <v>0</v>
      </c>
      <c r="D114" s="4">
        <v>0</v>
      </c>
      <c r="E114" s="4">
        <v>0</v>
      </c>
    </row>
    <row r="115" spans="1:5">
      <c r="A115" s="2" t="s">
        <v>77</v>
      </c>
      <c r="B115" s="4">
        <v>0</v>
      </c>
      <c r="C115" s="4">
        <v>0</v>
      </c>
      <c r="D115" s="4">
        <v>0</v>
      </c>
      <c r="E115" s="4">
        <v>0</v>
      </c>
    </row>
    <row r="116" spans="1:5">
      <c r="A116" s="2" t="s">
        <v>78</v>
      </c>
      <c r="B116" s="4">
        <v>0</v>
      </c>
      <c r="C116" s="4">
        <v>0</v>
      </c>
      <c r="D116" s="4">
        <v>0</v>
      </c>
      <c r="E116" s="4">
        <v>0</v>
      </c>
    </row>
    <row r="117" spans="1:5">
      <c r="A117" s="2" t="s">
        <v>79</v>
      </c>
      <c r="B117" s="4">
        <v>0</v>
      </c>
      <c r="C117" s="4">
        <v>0</v>
      </c>
      <c r="D117" s="4">
        <v>0</v>
      </c>
      <c r="E117" s="4">
        <v>0</v>
      </c>
    </row>
    <row r="118" spans="1:5">
      <c r="A118" s="2" t="s">
        <v>81</v>
      </c>
      <c r="B118" s="4">
        <v>0</v>
      </c>
      <c r="C118" s="4">
        <v>0</v>
      </c>
      <c r="D118" s="4">
        <v>0</v>
      </c>
      <c r="E118" s="4">
        <v>0</v>
      </c>
    </row>
    <row r="119" spans="1:5">
      <c r="A119" s="2" t="s">
        <v>82</v>
      </c>
      <c r="B119" s="4">
        <v>0</v>
      </c>
      <c r="C119" s="4">
        <v>0</v>
      </c>
      <c r="D119" s="4">
        <v>0</v>
      </c>
      <c r="E119" s="4">
        <v>0</v>
      </c>
    </row>
    <row r="120" spans="1:5">
      <c r="A120" s="2" t="s">
        <v>83</v>
      </c>
      <c r="B120" s="4">
        <v>0</v>
      </c>
      <c r="C120" s="4">
        <v>0</v>
      </c>
      <c r="D120" s="4">
        <v>0</v>
      </c>
      <c r="E120" s="4">
        <v>0</v>
      </c>
    </row>
    <row r="121" spans="1:5">
      <c r="A121" s="2" t="s">
        <v>84</v>
      </c>
      <c r="B121" s="4">
        <v>0</v>
      </c>
      <c r="C121" s="4">
        <v>0</v>
      </c>
      <c r="D121" s="4">
        <v>0</v>
      </c>
      <c r="E121" s="4">
        <v>0</v>
      </c>
    </row>
    <row r="122" spans="1:5">
      <c r="A122" s="2" t="s">
        <v>488</v>
      </c>
      <c r="B122" s="4">
        <v>0</v>
      </c>
      <c r="C122" s="4">
        <v>0</v>
      </c>
      <c r="D122" s="4">
        <v>0</v>
      </c>
      <c r="E122" s="4">
        <v>0</v>
      </c>
    </row>
    <row r="123" spans="1:5">
      <c r="A123" s="2" t="s">
        <v>489</v>
      </c>
      <c r="B123" s="4">
        <v>0</v>
      </c>
      <c r="C123" s="4">
        <v>0</v>
      </c>
      <c r="D123" s="4">
        <v>0</v>
      </c>
      <c r="E123" s="4">
        <v>0</v>
      </c>
    </row>
    <row r="124" spans="1:5" ht="30">
      <c r="A124" s="2" t="s">
        <v>89</v>
      </c>
      <c r="B124" s="4">
        <v>0</v>
      </c>
      <c r="C124" s="4">
        <v>0</v>
      </c>
      <c r="D124" s="4">
        <v>0</v>
      </c>
      <c r="E124" s="4">
        <v>0</v>
      </c>
    </row>
    <row r="125" spans="1:5" ht="30">
      <c r="A125" s="2" t="s">
        <v>90</v>
      </c>
      <c r="B125" s="4">
        <v>0</v>
      </c>
      <c r="C125" s="4">
        <v>0</v>
      </c>
      <c r="D125" s="4">
        <v>0</v>
      </c>
      <c r="E125" s="4">
        <v>0</v>
      </c>
    </row>
    <row r="126" spans="1:5" ht="30">
      <c r="A126" s="2" t="s">
        <v>87</v>
      </c>
      <c r="B126" s="4" t="s">
        <v>5</v>
      </c>
      <c r="C126" s="4" t="s">
        <v>5</v>
      </c>
      <c r="D126" s="4" t="s">
        <v>5</v>
      </c>
      <c r="E126" s="4">
        <v>0</v>
      </c>
    </row>
    <row r="127" spans="1:5" ht="30">
      <c r="A127" s="2" t="s">
        <v>839</v>
      </c>
      <c r="B127" s="4" t="s">
        <v>5</v>
      </c>
      <c r="C127" s="4" t="s">
        <v>5</v>
      </c>
      <c r="D127" s="4" t="s">
        <v>5</v>
      </c>
      <c r="E127" s="4">
        <v>0</v>
      </c>
    </row>
    <row r="128" spans="1:5" ht="30">
      <c r="A128" s="2" t="s">
        <v>648</v>
      </c>
      <c r="B128" s="4" t="s">
        <v>5</v>
      </c>
      <c r="C128" s="4" t="s">
        <v>5</v>
      </c>
      <c r="D128" s="4" t="s">
        <v>5</v>
      </c>
      <c r="E128" s="4" t="s">
        <v>5</v>
      </c>
    </row>
    <row r="129" spans="1:5">
      <c r="A129" s="3" t="s">
        <v>644</v>
      </c>
      <c r="B129" s="4" t="s">
        <v>5</v>
      </c>
      <c r="C129" s="4" t="s">
        <v>5</v>
      </c>
      <c r="D129" s="4" t="s">
        <v>5</v>
      </c>
      <c r="E129" s="4" t="s">
        <v>5</v>
      </c>
    </row>
    <row r="130" spans="1:5">
      <c r="A130" s="2" t="s">
        <v>70</v>
      </c>
      <c r="B130" s="9">
        <v>1252.7</v>
      </c>
      <c r="C130" s="9">
        <v>1236.8</v>
      </c>
      <c r="D130" s="9">
        <v>3657.7</v>
      </c>
      <c r="E130" s="9">
        <v>3681.9</v>
      </c>
    </row>
    <row r="131" spans="1:5" ht="30">
      <c r="A131" s="2" t="s">
        <v>72</v>
      </c>
      <c r="B131" s="4">
        <v>711.8</v>
      </c>
      <c r="C131" s="4">
        <v>701</v>
      </c>
      <c r="D131" s="9">
        <v>2110.3000000000002</v>
      </c>
      <c r="E131" s="9">
        <v>2129.8000000000002</v>
      </c>
    </row>
    <row r="132" spans="1:5">
      <c r="A132" s="2" t="s">
        <v>73</v>
      </c>
      <c r="B132" s="4">
        <v>284.39999999999998</v>
      </c>
      <c r="C132" s="4">
        <v>275.39999999999998</v>
      </c>
      <c r="D132" s="4">
        <v>838</v>
      </c>
      <c r="E132" s="4">
        <v>854.4</v>
      </c>
    </row>
    <row r="133" spans="1:5">
      <c r="A133" s="2" t="s">
        <v>838</v>
      </c>
      <c r="B133" s="4">
        <v>139</v>
      </c>
      <c r="C133" s="4">
        <v>126.8</v>
      </c>
      <c r="D133" s="4">
        <v>379.6</v>
      </c>
      <c r="E133" s="4">
        <v>372.7</v>
      </c>
    </row>
    <row r="134" spans="1:5">
      <c r="A134" s="2" t="s">
        <v>75</v>
      </c>
      <c r="B134" s="4">
        <v>43.3</v>
      </c>
      <c r="C134" s="4">
        <v>44.6</v>
      </c>
      <c r="D134" s="4">
        <v>130.4</v>
      </c>
      <c r="E134" s="4">
        <v>139.4</v>
      </c>
    </row>
    <row r="135" spans="1:5">
      <c r="A135" s="2" t="s">
        <v>76</v>
      </c>
      <c r="B135" s="4">
        <v>67.099999999999994</v>
      </c>
      <c r="C135" s="4">
        <v>64</v>
      </c>
      <c r="D135" s="4">
        <v>171.3</v>
      </c>
      <c r="E135" s="4">
        <v>192</v>
      </c>
    </row>
    <row r="136" spans="1:5">
      <c r="A136" s="2" t="s">
        <v>77</v>
      </c>
      <c r="B136" s="4">
        <v>1.3</v>
      </c>
      <c r="C136" s="4">
        <v>-2.2999999999999998</v>
      </c>
      <c r="D136" s="4">
        <v>-1.9</v>
      </c>
      <c r="E136" s="4">
        <v>-0.5</v>
      </c>
    </row>
    <row r="137" spans="1:5">
      <c r="A137" s="2" t="s">
        <v>78</v>
      </c>
      <c r="B137" s="9">
        <v>1246.9000000000001</v>
      </c>
      <c r="C137" s="9">
        <v>1209.5</v>
      </c>
      <c r="D137" s="9">
        <v>3627.7</v>
      </c>
      <c r="E137" s="9">
        <v>3687.8</v>
      </c>
    </row>
    <row r="138" spans="1:5">
      <c r="A138" s="2" t="s">
        <v>79</v>
      </c>
      <c r="B138" s="4">
        <v>5.8</v>
      </c>
      <c r="C138" s="4">
        <v>27.3</v>
      </c>
      <c r="D138" s="4">
        <v>30</v>
      </c>
      <c r="E138" s="4">
        <v>-5.9</v>
      </c>
    </row>
    <row r="139" spans="1:5">
      <c r="A139" s="2" t="s">
        <v>81</v>
      </c>
      <c r="B139" s="4">
        <v>43.1</v>
      </c>
      <c r="C139" s="4">
        <v>33.700000000000003</v>
      </c>
      <c r="D139" s="4">
        <v>124.2</v>
      </c>
      <c r="E139" s="4">
        <v>111.6</v>
      </c>
    </row>
    <row r="140" spans="1:5">
      <c r="A140" s="2" t="s">
        <v>82</v>
      </c>
      <c r="B140" s="4">
        <v>-0.2</v>
      </c>
      <c r="C140" s="4">
        <v>-0.2</v>
      </c>
      <c r="D140" s="4">
        <v>-3</v>
      </c>
      <c r="E140" s="4">
        <v>-3.2</v>
      </c>
    </row>
    <row r="141" spans="1:5">
      <c r="A141" s="2" t="s">
        <v>83</v>
      </c>
      <c r="B141" s="4">
        <v>42.9</v>
      </c>
      <c r="C141" s="4">
        <v>33.5</v>
      </c>
      <c r="D141" s="4">
        <v>121.2</v>
      </c>
      <c r="E141" s="4">
        <v>108.4</v>
      </c>
    </row>
    <row r="142" spans="1:5">
      <c r="A142" s="2" t="s">
        <v>84</v>
      </c>
      <c r="B142" s="4">
        <v>-37.1</v>
      </c>
      <c r="C142" s="4">
        <v>-6.2</v>
      </c>
      <c r="D142" s="4">
        <v>-91.2</v>
      </c>
      <c r="E142" s="4">
        <v>-114.3</v>
      </c>
    </row>
    <row r="143" spans="1:5">
      <c r="A143" s="2" t="s">
        <v>488</v>
      </c>
      <c r="B143" s="4">
        <v>7.3</v>
      </c>
      <c r="C143" s="4">
        <v>-9.1999999999999993</v>
      </c>
      <c r="D143" s="4">
        <v>-7.2</v>
      </c>
      <c r="E143" s="4">
        <v>-13.1</v>
      </c>
    </row>
    <row r="144" spans="1:5">
      <c r="A144" s="2" t="s">
        <v>489</v>
      </c>
      <c r="B144" s="4">
        <v>-44.4</v>
      </c>
      <c r="C144" s="4">
        <v>3</v>
      </c>
      <c r="D144" s="4">
        <v>-84</v>
      </c>
      <c r="E144" s="4">
        <v>-101.2</v>
      </c>
    </row>
    <row r="145" spans="1:5" ht="30">
      <c r="A145" s="2" t="s">
        <v>89</v>
      </c>
      <c r="B145" s="4">
        <v>4.5999999999999996</v>
      </c>
      <c r="C145" s="4">
        <v>3.7</v>
      </c>
      <c r="D145" s="4">
        <v>9.8000000000000007</v>
      </c>
      <c r="E145" s="4">
        <v>9.9</v>
      </c>
    </row>
    <row r="146" spans="1:5" ht="30">
      <c r="A146" s="2" t="s">
        <v>90</v>
      </c>
      <c r="B146" s="4">
        <v>-39.799999999999997</v>
      </c>
      <c r="C146" s="4">
        <v>6.7</v>
      </c>
      <c r="D146" s="4">
        <v>-74.2</v>
      </c>
      <c r="E146" s="4">
        <v>-95.2</v>
      </c>
    </row>
    <row r="147" spans="1:5" ht="30">
      <c r="A147" s="2" t="s">
        <v>87</v>
      </c>
      <c r="B147" s="4" t="s">
        <v>5</v>
      </c>
      <c r="C147" s="4" t="s">
        <v>5</v>
      </c>
      <c r="D147" s="4" t="s">
        <v>5</v>
      </c>
      <c r="E147" s="4">
        <v>3.9</v>
      </c>
    </row>
    <row r="148" spans="1:5" ht="30">
      <c r="A148" s="2" t="s">
        <v>839</v>
      </c>
      <c r="B148" s="4" t="s">
        <v>5</v>
      </c>
      <c r="C148" s="4" t="s">
        <v>5</v>
      </c>
      <c r="D148" s="4" t="s">
        <v>5</v>
      </c>
      <c r="E148" s="4">
        <v>-105.1</v>
      </c>
    </row>
    <row r="149" spans="1:5" ht="45">
      <c r="A149" s="2" t="s">
        <v>833</v>
      </c>
      <c r="B149" s="4" t="s">
        <v>5</v>
      </c>
      <c r="C149" s="4" t="s">
        <v>5</v>
      </c>
      <c r="D149" s="4" t="s">
        <v>5</v>
      </c>
      <c r="E149" s="4" t="s">
        <v>5</v>
      </c>
    </row>
    <row r="150" spans="1:5">
      <c r="A150" s="3" t="s">
        <v>644</v>
      </c>
      <c r="B150" s="4" t="s">
        <v>5</v>
      </c>
      <c r="C150" s="4" t="s">
        <v>5</v>
      </c>
      <c r="D150" s="4" t="s">
        <v>5</v>
      </c>
      <c r="E150" s="4" t="s">
        <v>5</v>
      </c>
    </row>
    <row r="151" spans="1:5">
      <c r="A151" s="2" t="s">
        <v>70</v>
      </c>
      <c r="B151" s="4">
        <v>0</v>
      </c>
      <c r="C151" s="4">
        <v>0</v>
      </c>
      <c r="D151" s="4">
        <v>0</v>
      </c>
      <c r="E151" s="4">
        <v>0</v>
      </c>
    </row>
    <row r="152" spans="1:5" ht="30">
      <c r="A152" s="2" t="s">
        <v>72</v>
      </c>
      <c r="B152" s="4">
        <v>6.6</v>
      </c>
      <c r="C152" s="4">
        <v>8.3000000000000007</v>
      </c>
      <c r="D152" s="4">
        <v>26.2</v>
      </c>
      <c r="E152" s="4">
        <v>26.8</v>
      </c>
    </row>
    <row r="153" spans="1:5">
      <c r="A153" s="2" t="s">
        <v>73</v>
      </c>
      <c r="B153" s="4">
        <v>-2.9</v>
      </c>
      <c r="C153" s="4">
        <v>-7.1</v>
      </c>
      <c r="D153" s="4">
        <v>-16.899999999999999</v>
      </c>
      <c r="E153" s="4">
        <v>-22.8</v>
      </c>
    </row>
    <row r="154" spans="1:5">
      <c r="A154" s="2" t="s">
        <v>838</v>
      </c>
      <c r="B154" s="4">
        <v>0</v>
      </c>
      <c r="C154" s="4">
        <v>0</v>
      </c>
      <c r="D154" s="4">
        <v>0</v>
      </c>
      <c r="E154" s="4">
        <v>0</v>
      </c>
    </row>
    <row r="155" spans="1:5">
      <c r="A155" s="2" t="s">
        <v>75</v>
      </c>
      <c r="B155" s="4">
        <v>0</v>
      </c>
      <c r="C155" s="4">
        <v>0</v>
      </c>
      <c r="D155" s="4">
        <v>0.1</v>
      </c>
      <c r="E155" s="4">
        <v>0.1</v>
      </c>
    </row>
    <row r="156" spans="1:5">
      <c r="A156" s="2" t="s">
        <v>76</v>
      </c>
      <c r="B156" s="4">
        <v>0</v>
      </c>
      <c r="C156" s="4">
        <v>0.9</v>
      </c>
      <c r="D156" s="4">
        <v>0.1</v>
      </c>
      <c r="E156" s="4">
        <v>2.8</v>
      </c>
    </row>
    <row r="157" spans="1:5">
      <c r="A157" s="2" t="s">
        <v>77</v>
      </c>
      <c r="B157" s="4">
        <v>0</v>
      </c>
      <c r="C157" s="4">
        <v>0</v>
      </c>
      <c r="D157" s="4">
        <v>0</v>
      </c>
      <c r="E157" s="4">
        <v>0</v>
      </c>
    </row>
    <row r="158" spans="1:5">
      <c r="A158" s="2" t="s">
        <v>78</v>
      </c>
      <c r="B158" s="4">
        <v>3.7</v>
      </c>
      <c r="C158" s="4">
        <v>2.1</v>
      </c>
      <c r="D158" s="4">
        <v>9.5</v>
      </c>
      <c r="E158" s="4">
        <v>6.9</v>
      </c>
    </row>
    <row r="159" spans="1:5">
      <c r="A159" s="2" t="s">
        <v>79</v>
      </c>
      <c r="B159" s="4">
        <v>-3.7</v>
      </c>
      <c r="C159" s="4">
        <v>-2.1</v>
      </c>
      <c r="D159" s="4">
        <v>-9.5</v>
      </c>
      <c r="E159" s="4">
        <v>-6.9</v>
      </c>
    </row>
    <row r="160" spans="1:5">
      <c r="A160" s="2" t="s">
        <v>81</v>
      </c>
      <c r="B160" s="4">
        <v>30.4</v>
      </c>
      <c r="C160" s="4">
        <v>24.4</v>
      </c>
      <c r="D160" s="4">
        <v>88.2</v>
      </c>
      <c r="E160" s="4">
        <v>77.8</v>
      </c>
    </row>
    <row r="161" spans="1:5">
      <c r="A161" s="2" t="s">
        <v>82</v>
      </c>
      <c r="B161" s="4">
        <v>32.4</v>
      </c>
      <c r="C161" s="4">
        <v>77.7</v>
      </c>
      <c r="D161" s="4">
        <v>78.5</v>
      </c>
      <c r="E161" s="4">
        <v>226.6</v>
      </c>
    </row>
    <row r="162" spans="1:5">
      <c r="A162" s="2" t="s">
        <v>83</v>
      </c>
      <c r="B162" s="4">
        <v>62.8</v>
      </c>
      <c r="C162" s="4">
        <v>102.1</v>
      </c>
      <c r="D162" s="4">
        <v>166.7</v>
      </c>
      <c r="E162" s="4">
        <v>304.39999999999998</v>
      </c>
    </row>
    <row r="163" spans="1:5">
      <c r="A163" s="2" t="s">
        <v>84</v>
      </c>
      <c r="B163" s="4">
        <v>-66.5</v>
      </c>
      <c r="C163" s="4">
        <v>-104.2</v>
      </c>
      <c r="D163" s="4">
        <v>-176.2</v>
      </c>
      <c r="E163" s="4">
        <v>-311.3</v>
      </c>
    </row>
    <row r="164" spans="1:5">
      <c r="A164" s="2" t="s">
        <v>488</v>
      </c>
      <c r="B164" s="4">
        <v>6.7</v>
      </c>
      <c r="C164" s="4">
        <v>-11.2</v>
      </c>
      <c r="D164" s="4">
        <v>-8</v>
      </c>
      <c r="E164" s="4">
        <v>-16</v>
      </c>
    </row>
    <row r="165" spans="1:5">
      <c r="A165" s="2" t="s">
        <v>489</v>
      </c>
      <c r="B165" s="4">
        <v>-73.2</v>
      </c>
      <c r="C165" s="4">
        <v>-93</v>
      </c>
      <c r="D165" s="4">
        <v>-168.2</v>
      </c>
      <c r="E165" s="4">
        <v>-295.3</v>
      </c>
    </row>
    <row r="166" spans="1:5" ht="30">
      <c r="A166" s="2" t="s">
        <v>89</v>
      </c>
      <c r="B166" s="4">
        <v>0.3</v>
      </c>
      <c r="C166" s="4">
        <v>-0.1</v>
      </c>
      <c r="D166" s="4">
        <v>1.3</v>
      </c>
      <c r="E166" s="4">
        <v>0.6</v>
      </c>
    </row>
    <row r="167" spans="1:5" ht="30">
      <c r="A167" s="2" t="s">
        <v>90</v>
      </c>
      <c r="B167" s="4">
        <v>-72.900000000000006</v>
      </c>
      <c r="C167" s="4">
        <v>-93.1</v>
      </c>
      <c r="D167" s="4">
        <v>-166.9</v>
      </c>
      <c r="E167" s="4">
        <v>-294.7</v>
      </c>
    </row>
    <row r="168" spans="1:5" ht="30">
      <c r="A168" s="2" t="s">
        <v>87</v>
      </c>
      <c r="B168" s="4" t="s">
        <v>5</v>
      </c>
      <c r="C168" s="4" t="s">
        <v>5</v>
      </c>
      <c r="D168" s="4" t="s">
        <v>5</v>
      </c>
      <c r="E168" s="4">
        <v>0</v>
      </c>
    </row>
    <row r="169" spans="1:5" ht="30">
      <c r="A169" s="2" t="s">
        <v>839</v>
      </c>
      <c r="B169" s="4" t="s">
        <v>5</v>
      </c>
      <c r="C169" s="4" t="s">
        <v>5</v>
      </c>
      <c r="D169" s="4" t="s">
        <v>5</v>
      </c>
      <c r="E169" s="4">
        <v>-295.3</v>
      </c>
    </row>
    <row r="170" spans="1:5" ht="45">
      <c r="A170" s="2" t="s">
        <v>834</v>
      </c>
      <c r="B170" s="4" t="s">
        <v>5</v>
      </c>
      <c r="C170" s="4" t="s">
        <v>5</v>
      </c>
      <c r="D170" s="4" t="s">
        <v>5</v>
      </c>
      <c r="E170" s="4" t="s">
        <v>5</v>
      </c>
    </row>
    <row r="171" spans="1:5">
      <c r="A171" s="3" t="s">
        <v>644</v>
      </c>
      <c r="B171" s="4" t="s">
        <v>5</v>
      </c>
      <c r="C171" s="4" t="s">
        <v>5</v>
      </c>
      <c r="D171" s="4" t="s">
        <v>5</v>
      </c>
      <c r="E171" s="4" t="s">
        <v>5</v>
      </c>
    </row>
    <row r="172" spans="1:5">
      <c r="A172" s="2" t="s">
        <v>70</v>
      </c>
      <c r="B172" s="9">
        <v>1216.8</v>
      </c>
      <c r="C172" s="9">
        <v>1196.9000000000001</v>
      </c>
      <c r="D172" s="9">
        <v>3551.9</v>
      </c>
      <c r="E172" s="9">
        <v>3557.7</v>
      </c>
    </row>
    <row r="173" spans="1:5" ht="30">
      <c r="A173" s="2" t="s">
        <v>72</v>
      </c>
      <c r="B173" s="4">
        <v>691.6</v>
      </c>
      <c r="C173" s="4">
        <v>677.9</v>
      </c>
      <c r="D173" s="9">
        <v>2043.1</v>
      </c>
      <c r="E173" s="9">
        <v>2056.9</v>
      </c>
    </row>
    <row r="174" spans="1:5">
      <c r="A174" s="2" t="s">
        <v>73</v>
      </c>
      <c r="B174" s="4">
        <v>277.3</v>
      </c>
      <c r="C174" s="4">
        <v>271.89999999999998</v>
      </c>
      <c r="D174" s="4">
        <v>824.3</v>
      </c>
      <c r="E174" s="4">
        <v>847.3</v>
      </c>
    </row>
    <row r="175" spans="1:5">
      <c r="A175" s="2" t="s">
        <v>838</v>
      </c>
      <c r="B175" s="4">
        <v>130.19999999999999</v>
      </c>
      <c r="C175" s="4">
        <v>114.5</v>
      </c>
      <c r="D175" s="4">
        <v>355.1</v>
      </c>
      <c r="E175" s="4">
        <v>333.1</v>
      </c>
    </row>
    <row r="176" spans="1:5">
      <c r="A176" s="2" t="s">
        <v>75</v>
      </c>
      <c r="B176" s="4">
        <v>42.7</v>
      </c>
      <c r="C176" s="4">
        <v>43.9</v>
      </c>
      <c r="D176" s="4">
        <v>128.5</v>
      </c>
      <c r="E176" s="4">
        <v>137.5</v>
      </c>
    </row>
    <row r="177" spans="1:5">
      <c r="A177" s="2" t="s">
        <v>76</v>
      </c>
      <c r="B177" s="4">
        <v>67</v>
      </c>
      <c r="C177" s="4">
        <v>62.2</v>
      </c>
      <c r="D177" s="4">
        <v>171.4</v>
      </c>
      <c r="E177" s="4">
        <v>185.5</v>
      </c>
    </row>
    <row r="178" spans="1:5">
      <c r="A178" s="2" t="s">
        <v>77</v>
      </c>
      <c r="B178" s="4">
        <v>1.3</v>
      </c>
      <c r="C178" s="4">
        <v>-2.2999999999999998</v>
      </c>
      <c r="D178" s="4">
        <v>-1.9</v>
      </c>
      <c r="E178" s="4">
        <v>-0.4</v>
      </c>
    </row>
    <row r="179" spans="1:5">
      <c r="A179" s="2" t="s">
        <v>78</v>
      </c>
      <c r="B179" s="9">
        <v>1210.0999999999999</v>
      </c>
      <c r="C179" s="9">
        <v>1168.0999999999999</v>
      </c>
      <c r="D179" s="9">
        <v>3520.5</v>
      </c>
      <c r="E179" s="9">
        <v>3559.9</v>
      </c>
    </row>
    <row r="180" spans="1:5">
      <c r="A180" s="2" t="s">
        <v>79</v>
      </c>
      <c r="B180" s="4">
        <v>6.7</v>
      </c>
      <c r="C180" s="4">
        <v>28.8</v>
      </c>
      <c r="D180" s="4">
        <v>31.4</v>
      </c>
      <c r="E180" s="4">
        <v>-2.2000000000000002</v>
      </c>
    </row>
    <row r="181" spans="1:5">
      <c r="A181" s="2" t="s">
        <v>81</v>
      </c>
      <c r="B181" s="4">
        <v>0.2</v>
      </c>
      <c r="C181" s="4">
        <v>-3.1</v>
      </c>
      <c r="D181" s="4">
        <v>-1.5</v>
      </c>
      <c r="E181" s="4">
        <v>-2.4</v>
      </c>
    </row>
    <row r="182" spans="1:5">
      <c r="A182" s="2" t="s">
        <v>82</v>
      </c>
      <c r="B182" s="4">
        <v>-3.4</v>
      </c>
      <c r="C182" s="4">
        <v>-51.1</v>
      </c>
      <c r="D182" s="4">
        <v>5.4</v>
      </c>
      <c r="E182" s="4">
        <v>-145.9</v>
      </c>
    </row>
    <row r="183" spans="1:5">
      <c r="A183" s="2" t="s">
        <v>83</v>
      </c>
      <c r="B183" s="4">
        <v>-3.2</v>
      </c>
      <c r="C183" s="4">
        <v>-54.2</v>
      </c>
      <c r="D183" s="4">
        <v>3.9</v>
      </c>
      <c r="E183" s="4">
        <v>-148.30000000000001</v>
      </c>
    </row>
    <row r="184" spans="1:5">
      <c r="A184" s="2" t="s">
        <v>84</v>
      </c>
      <c r="B184" s="4">
        <v>9.9</v>
      </c>
      <c r="C184" s="4">
        <v>83</v>
      </c>
      <c r="D184" s="4">
        <v>27.5</v>
      </c>
      <c r="E184" s="4">
        <v>146.1</v>
      </c>
    </row>
    <row r="185" spans="1:5">
      <c r="A185" s="2" t="s">
        <v>488</v>
      </c>
      <c r="B185" s="4">
        <v>-0.1</v>
      </c>
      <c r="C185" s="4">
        <v>1.1000000000000001</v>
      </c>
      <c r="D185" s="4">
        <v>-1.1000000000000001</v>
      </c>
      <c r="E185" s="4">
        <v>1</v>
      </c>
    </row>
    <row r="186" spans="1:5">
      <c r="A186" s="2" t="s">
        <v>489</v>
      </c>
      <c r="B186" s="4">
        <v>10</v>
      </c>
      <c r="C186" s="4">
        <v>81.900000000000006</v>
      </c>
      <c r="D186" s="4">
        <v>28.6</v>
      </c>
      <c r="E186" s="4">
        <v>145.1</v>
      </c>
    </row>
    <row r="187" spans="1:5" ht="30">
      <c r="A187" s="2" t="s">
        <v>89</v>
      </c>
      <c r="B187" s="4">
        <v>3.5</v>
      </c>
      <c r="C187" s="4">
        <v>0.8</v>
      </c>
      <c r="D187" s="4">
        <v>10.199999999999999</v>
      </c>
      <c r="E187" s="4">
        <v>6.1</v>
      </c>
    </row>
    <row r="188" spans="1:5" ht="30">
      <c r="A188" s="2" t="s">
        <v>90</v>
      </c>
      <c r="B188" s="4">
        <v>13.5</v>
      </c>
      <c r="C188" s="4">
        <v>82.7</v>
      </c>
      <c r="D188" s="4">
        <v>38.799999999999997</v>
      </c>
      <c r="E188" s="4">
        <v>151.19999999999999</v>
      </c>
    </row>
    <row r="189" spans="1:5" ht="30">
      <c r="A189" s="2" t="s">
        <v>87</v>
      </c>
      <c r="B189" s="4" t="s">
        <v>5</v>
      </c>
      <c r="C189" s="4" t="s">
        <v>5</v>
      </c>
      <c r="D189" s="4" t="s">
        <v>5</v>
      </c>
      <c r="E189" s="4">
        <v>0</v>
      </c>
    </row>
    <row r="190" spans="1:5" ht="30">
      <c r="A190" s="2" t="s">
        <v>839</v>
      </c>
      <c r="B190" s="4" t="s">
        <v>5</v>
      </c>
      <c r="C190" s="4" t="s">
        <v>5</v>
      </c>
      <c r="D190" s="4" t="s">
        <v>5</v>
      </c>
      <c r="E190" s="4">
        <v>145.1</v>
      </c>
    </row>
    <row r="191" spans="1:5" ht="45">
      <c r="A191" s="2" t="s">
        <v>835</v>
      </c>
      <c r="B191" s="4" t="s">
        <v>5</v>
      </c>
      <c r="C191" s="4" t="s">
        <v>5</v>
      </c>
      <c r="D191" s="4" t="s">
        <v>5</v>
      </c>
      <c r="E191" s="4" t="s">
        <v>5</v>
      </c>
    </row>
    <row r="192" spans="1:5">
      <c r="A192" s="3" t="s">
        <v>644</v>
      </c>
      <c r="B192" s="4" t="s">
        <v>5</v>
      </c>
      <c r="C192" s="4" t="s">
        <v>5</v>
      </c>
      <c r="D192" s="4" t="s">
        <v>5</v>
      </c>
      <c r="E192" s="4" t="s">
        <v>5</v>
      </c>
    </row>
    <row r="193" spans="1:5">
      <c r="A193" s="2" t="s">
        <v>70</v>
      </c>
      <c r="B193" s="4">
        <v>35.9</v>
      </c>
      <c r="C193" s="4">
        <v>39.9</v>
      </c>
      <c r="D193" s="4">
        <v>105.8</v>
      </c>
      <c r="E193" s="4">
        <v>124.2</v>
      </c>
    </row>
    <row r="194" spans="1:5" ht="30">
      <c r="A194" s="2" t="s">
        <v>72</v>
      </c>
      <c r="B194" s="4">
        <v>13.6</v>
      </c>
      <c r="C194" s="4">
        <v>14.8</v>
      </c>
      <c r="D194" s="4">
        <v>41</v>
      </c>
      <c r="E194" s="4">
        <v>46.1</v>
      </c>
    </row>
    <row r="195" spans="1:5">
      <c r="A195" s="2" t="s">
        <v>73</v>
      </c>
      <c r="B195" s="4">
        <v>10</v>
      </c>
      <c r="C195" s="4">
        <v>10.6</v>
      </c>
      <c r="D195" s="4">
        <v>30.6</v>
      </c>
      <c r="E195" s="4">
        <v>29.9</v>
      </c>
    </row>
    <row r="196" spans="1:5">
      <c r="A196" s="2" t="s">
        <v>838</v>
      </c>
      <c r="B196" s="4">
        <v>8.8000000000000007</v>
      </c>
      <c r="C196" s="4">
        <v>12.3</v>
      </c>
      <c r="D196" s="4">
        <v>24.5</v>
      </c>
      <c r="E196" s="4">
        <v>39.6</v>
      </c>
    </row>
    <row r="197" spans="1:5">
      <c r="A197" s="2" t="s">
        <v>75</v>
      </c>
      <c r="B197" s="4">
        <v>0.6</v>
      </c>
      <c r="C197" s="4">
        <v>0.7</v>
      </c>
      <c r="D197" s="4">
        <v>1.8</v>
      </c>
      <c r="E197" s="4">
        <v>1.8</v>
      </c>
    </row>
    <row r="198" spans="1:5">
      <c r="A198" s="2" t="s">
        <v>76</v>
      </c>
      <c r="B198" s="4">
        <v>0.1</v>
      </c>
      <c r="C198" s="4">
        <v>0.9</v>
      </c>
      <c r="D198" s="4">
        <v>-0.2</v>
      </c>
      <c r="E198" s="4">
        <v>3.7</v>
      </c>
    </row>
    <row r="199" spans="1:5">
      <c r="A199" s="2" t="s">
        <v>77</v>
      </c>
      <c r="B199" s="4">
        <v>0</v>
      </c>
      <c r="C199" s="4">
        <v>0</v>
      </c>
      <c r="D199" s="4">
        <v>0</v>
      </c>
      <c r="E199" s="4">
        <v>-0.1</v>
      </c>
    </row>
    <row r="200" spans="1:5">
      <c r="A200" s="2" t="s">
        <v>78</v>
      </c>
      <c r="B200" s="4">
        <v>33.1</v>
      </c>
      <c r="C200" s="4">
        <v>39.299999999999997</v>
      </c>
      <c r="D200" s="4">
        <v>97.7</v>
      </c>
      <c r="E200" s="4">
        <v>121</v>
      </c>
    </row>
    <row r="201" spans="1:5">
      <c r="A201" s="2" t="s">
        <v>79</v>
      </c>
      <c r="B201" s="4">
        <v>2.8</v>
      </c>
      <c r="C201" s="4">
        <v>0.6</v>
      </c>
      <c r="D201" s="4">
        <v>8.1</v>
      </c>
      <c r="E201" s="4">
        <v>3.2</v>
      </c>
    </row>
    <row r="202" spans="1:5">
      <c r="A202" s="2" t="s">
        <v>81</v>
      </c>
      <c r="B202" s="4">
        <v>12.5</v>
      </c>
      <c r="C202" s="4">
        <v>12.4</v>
      </c>
      <c r="D202" s="4">
        <v>37.5</v>
      </c>
      <c r="E202" s="4">
        <v>36.200000000000003</v>
      </c>
    </row>
    <row r="203" spans="1:5">
      <c r="A203" s="2" t="s">
        <v>82</v>
      </c>
      <c r="B203" s="4">
        <v>-29.2</v>
      </c>
      <c r="C203" s="4">
        <v>-26.8</v>
      </c>
      <c r="D203" s="4">
        <v>-86.9</v>
      </c>
      <c r="E203" s="4">
        <v>-83.9</v>
      </c>
    </row>
    <row r="204" spans="1:5">
      <c r="A204" s="2" t="s">
        <v>83</v>
      </c>
      <c r="B204" s="4">
        <v>-16.7</v>
      </c>
      <c r="C204" s="4">
        <v>-14.4</v>
      </c>
      <c r="D204" s="4">
        <v>-49.4</v>
      </c>
      <c r="E204" s="4">
        <v>-47.7</v>
      </c>
    </row>
    <row r="205" spans="1:5">
      <c r="A205" s="2" t="s">
        <v>84</v>
      </c>
      <c r="B205" s="4">
        <v>19.5</v>
      </c>
      <c r="C205" s="4">
        <v>15</v>
      </c>
      <c r="D205" s="4">
        <v>57.5</v>
      </c>
      <c r="E205" s="4">
        <v>50.9</v>
      </c>
    </row>
    <row r="206" spans="1:5">
      <c r="A206" s="2" t="s">
        <v>488</v>
      </c>
      <c r="B206" s="4">
        <v>0.7</v>
      </c>
      <c r="C206" s="4">
        <v>0.9</v>
      </c>
      <c r="D206" s="4">
        <v>1.9</v>
      </c>
      <c r="E206" s="4">
        <v>1.9</v>
      </c>
    </row>
    <row r="207" spans="1:5">
      <c r="A207" s="2" t="s">
        <v>489</v>
      </c>
      <c r="B207" s="4">
        <v>18.8</v>
      </c>
      <c r="C207" s="4">
        <v>14.1</v>
      </c>
      <c r="D207" s="4">
        <v>55.6</v>
      </c>
      <c r="E207" s="4">
        <v>49</v>
      </c>
    </row>
    <row r="208" spans="1:5" ht="30">
      <c r="A208" s="2" t="s">
        <v>89</v>
      </c>
      <c r="B208" s="4">
        <v>0.8</v>
      </c>
      <c r="C208" s="4">
        <v>3</v>
      </c>
      <c r="D208" s="4">
        <v>-1.7</v>
      </c>
      <c r="E208" s="4">
        <v>3.2</v>
      </c>
    </row>
    <row r="209" spans="1:5" ht="30">
      <c r="A209" s="2" t="s">
        <v>90</v>
      </c>
      <c r="B209" s="4">
        <v>19.600000000000001</v>
      </c>
      <c r="C209" s="4">
        <v>17.100000000000001</v>
      </c>
      <c r="D209" s="4">
        <v>53.9</v>
      </c>
      <c r="E209" s="4">
        <v>48.3</v>
      </c>
    </row>
    <row r="210" spans="1:5" ht="30">
      <c r="A210" s="2" t="s">
        <v>87</v>
      </c>
      <c r="B210" s="4" t="s">
        <v>5</v>
      </c>
      <c r="C210" s="4" t="s">
        <v>5</v>
      </c>
      <c r="D210" s="4" t="s">
        <v>5</v>
      </c>
      <c r="E210" s="4">
        <v>3.9</v>
      </c>
    </row>
    <row r="211" spans="1:5" ht="30">
      <c r="A211" s="2" t="s">
        <v>839</v>
      </c>
      <c r="B211" s="4" t="s">
        <v>5</v>
      </c>
      <c r="C211" s="4" t="s">
        <v>5</v>
      </c>
      <c r="D211" s="4" t="s">
        <v>5</v>
      </c>
      <c r="E211" s="4">
        <v>45.1</v>
      </c>
    </row>
    <row r="212" spans="1:5" ht="45">
      <c r="A212" s="2" t="s">
        <v>836</v>
      </c>
      <c r="B212" s="4" t="s">
        <v>5</v>
      </c>
      <c r="C212" s="4" t="s">
        <v>5</v>
      </c>
      <c r="D212" s="4" t="s">
        <v>5</v>
      </c>
      <c r="E212" s="4" t="s">
        <v>5</v>
      </c>
    </row>
    <row r="213" spans="1:5">
      <c r="A213" s="3" t="s">
        <v>644</v>
      </c>
      <c r="B213" s="4" t="s">
        <v>5</v>
      </c>
      <c r="C213" s="4" t="s">
        <v>5</v>
      </c>
      <c r="D213" s="4" t="s">
        <v>5</v>
      </c>
      <c r="E213" s="4" t="s">
        <v>5</v>
      </c>
    </row>
    <row r="214" spans="1:5">
      <c r="A214" s="2" t="s">
        <v>70</v>
      </c>
      <c r="B214" s="4">
        <v>0</v>
      </c>
      <c r="C214" s="4">
        <v>0</v>
      </c>
      <c r="D214" s="4">
        <v>0</v>
      </c>
      <c r="E214" s="4">
        <v>0</v>
      </c>
    </row>
    <row r="215" spans="1:5" ht="30">
      <c r="A215" s="2" t="s">
        <v>72</v>
      </c>
      <c r="B215" s="4">
        <v>0</v>
      </c>
      <c r="C215" s="4">
        <v>0</v>
      </c>
      <c r="D215" s="4">
        <v>0</v>
      </c>
      <c r="E215" s="4">
        <v>0</v>
      </c>
    </row>
    <row r="216" spans="1:5">
      <c r="A216" s="2" t="s">
        <v>73</v>
      </c>
      <c r="B216" s="4">
        <v>0</v>
      </c>
      <c r="C216" s="4">
        <v>0</v>
      </c>
      <c r="D216" s="4">
        <v>0</v>
      </c>
      <c r="E216" s="4">
        <v>0</v>
      </c>
    </row>
    <row r="217" spans="1:5">
      <c r="A217" s="2" t="s">
        <v>838</v>
      </c>
      <c r="B217" s="4">
        <v>0</v>
      </c>
      <c r="C217" s="4">
        <v>0</v>
      </c>
      <c r="D217" s="4">
        <v>0</v>
      </c>
      <c r="E217" s="4">
        <v>0</v>
      </c>
    </row>
    <row r="218" spans="1:5">
      <c r="A218" s="2" t="s">
        <v>75</v>
      </c>
      <c r="B218" s="4">
        <v>0</v>
      </c>
      <c r="C218" s="4">
        <v>0</v>
      </c>
      <c r="D218" s="4">
        <v>0</v>
      </c>
      <c r="E218" s="4">
        <v>0</v>
      </c>
    </row>
    <row r="219" spans="1:5">
      <c r="A219" s="2" t="s">
        <v>76</v>
      </c>
      <c r="B219" s="4">
        <v>0</v>
      </c>
      <c r="C219" s="4">
        <v>0</v>
      </c>
      <c r="D219" s="4">
        <v>0</v>
      </c>
      <c r="E219" s="4">
        <v>0</v>
      </c>
    </row>
    <row r="220" spans="1:5">
      <c r="A220" s="2" t="s">
        <v>77</v>
      </c>
      <c r="B220" s="4">
        <v>0</v>
      </c>
      <c r="C220" s="4">
        <v>0</v>
      </c>
      <c r="D220" s="4">
        <v>0</v>
      </c>
      <c r="E220" s="4">
        <v>0</v>
      </c>
    </row>
    <row r="221" spans="1:5">
      <c r="A221" s="2" t="s">
        <v>78</v>
      </c>
      <c r="B221" s="4">
        <v>0</v>
      </c>
      <c r="C221" s="4">
        <v>0</v>
      </c>
      <c r="D221" s="4">
        <v>0</v>
      </c>
      <c r="E221" s="4">
        <v>0</v>
      </c>
    </row>
    <row r="222" spans="1:5">
      <c r="A222" s="2" t="s">
        <v>79</v>
      </c>
      <c r="B222" s="4">
        <v>0</v>
      </c>
      <c r="C222" s="4">
        <v>0</v>
      </c>
      <c r="D222" s="4">
        <v>0</v>
      </c>
      <c r="E222" s="4">
        <v>0</v>
      </c>
    </row>
    <row r="223" spans="1:5">
      <c r="A223" s="2" t="s">
        <v>81</v>
      </c>
      <c r="B223" s="4">
        <v>0</v>
      </c>
      <c r="C223" s="4">
        <v>0</v>
      </c>
      <c r="D223" s="4">
        <v>0</v>
      </c>
      <c r="E223" s="4">
        <v>0</v>
      </c>
    </row>
    <row r="224" spans="1:5">
      <c r="A224" s="2" t="s">
        <v>82</v>
      </c>
      <c r="B224" s="4">
        <v>0</v>
      </c>
      <c r="C224" s="4">
        <v>0</v>
      </c>
      <c r="D224" s="4">
        <v>0</v>
      </c>
      <c r="E224" s="4">
        <v>0</v>
      </c>
    </row>
    <row r="225" spans="1:5">
      <c r="A225" s="2" t="s">
        <v>83</v>
      </c>
      <c r="B225" s="4">
        <v>0</v>
      </c>
      <c r="C225" s="4">
        <v>0</v>
      </c>
      <c r="D225" s="4">
        <v>0</v>
      </c>
      <c r="E225" s="4">
        <v>0</v>
      </c>
    </row>
    <row r="226" spans="1:5">
      <c r="A226" s="2" t="s">
        <v>84</v>
      </c>
      <c r="B226" s="4">
        <v>0</v>
      </c>
      <c r="C226" s="4">
        <v>0</v>
      </c>
      <c r="D226" s="4">
        <v>0</v>
      </c>
      <c r="E226" s="4">
        <v>0</v>
      </c>
    </row>
    <row r="227" spans="1:5">
      <c r="A227" s="2" t="s">
        <v>488</v>
      </c>
      <c r="B227" s="4">
        <v>0</v>
      </c>
      <c r="C227" s="4">
        <v>0</v>
      </c>
      <c r="D227" s="4">
        <v>0</v>
      </c>
      <c r="E227" s="4">
        <v>0</v>
      </c>
    </row>
    <row r="228" spans="1:5">
      <c r="A228" s="2" t="s">
        <v>489</v>
      </c>
      <c r="B228" s="4">
        <v>0</v>
      </c>
      <c r="C228" s="4">
        <v>0</v>
      </c>
      <c r="D228" s="4">
        <v>0</v>
      </c>
      <c r="E228" s="4">
        <v>0</v>
      </c>
    </row>
    <row r="229" spans="1:5" ht="30">
      <c r="A229" s="2" t="s">
        <v>89</v>
      </c>
      <c r="B229" s="4">
        <v>0</v>
      </c>
      <c r="C229" s="4">
        <v>0</v>
      </c>
      <c r="D229" s="4">
        <v>0</v>
      </c>
      <c r="E229" s="4">
        <v>0</v>
      </c>
    </row>
    <row r="230" spans="1:5" ht="30">
      <c r="A230" s="2" t="s">
        <v>90</v>
      </c>
      <c r="B230" s="4">
        <v>0</v>
      </c>
      <c r="C230" s="4">
        <v>0</v>
      </c>
      <c r="D230" s="4">
        <v>0</v>
      </c>
      <c r="E230" s="4">
        <v>0</v>
      </c>
    </row>
    <row r="231" spans="1:5" ht="30">
      <c r="A231" s="2" t="s">
        <v>87</v>
      </c>
      <c r="B231" s="4" t="s">
        <v>5</v>
      </c>
      <c r="C231" s="4" t="s">
        <v>5</v>
      </c>
      <c r="D231" s="4" t="s">
        <v>5</v>
      </c>
      <c r="E231" s="4">
        <v>0</v>
      </c>
    </row>
    <row r="232" spans="1:5" ht="30">
      <c r="A232" s="2" t="s">
        <v>839</v>
      </c>
      <c r="B232" s="4" t="s">
        <v>5</v>
      </c>
      <c r="C232" s="4" t="s">
        <v>5</v>
      </c>
      <c r="D232" s="4" t="s">
        <v>5</v>
      </c>
      <c r="E232" s="10">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2.28515625" bestFit="1" customWidth="1"/>
  </cols>
  <sheetData>
    <row r="1" spans="1:3" ht="15" customHeight="1">
      <c r="A1" s="1" t="s">
        <v>840</v>
      </c>
      <c r="B1" s="7" t="s">
        <v>1</v>
      </c>
      <c r="C1" s="7"/>
    </row>
    <row r="2" spans="1:3">
      <c r="A2" s="1" t="s">
        <v>25</v>
      </c>
      <c r="B2" s="1" t="s">
        <v>2</v>
      </c>
      <c r="C2" s="1" t="s">
        <v>68</v>
      </c>
    </row>
    <row r="3" spans="1:3">
      <c r="A3" s="3" t="s">
        <v>644</v>
      </c>
      <c r="B3" s="4" t="s">
        <v>5</v>
      </c>
      <c r="C3" s="4" t="s">
        <v>5</v>
      </c>
    </row>
    <row r="4" spans="1:3" ht="30">
      <c r="A4" s="2" t="s">
        <v>549</v>
      </c>
      <c r="B4" s="10">
        <v>-3</v>
      </c>
      <c r="C4" s="10">
        <v>-48</v>
      </c>
    </row>
    <row r="5" spans="1:3">
      <c r="A5" s="2" t="s">
        <v>111</v>
      </c>
      <c r="B5" s="4">
        <v>-56.5</v>
      </c>
      <c r="C5" s="4">
        <v>-48.1</v>
      </c>
    </row>
    <row r="6" spans="1:3" ht="30">
      <c r="A6" s="2" t="s">
        <v>112</v>
      </c>
      <c r="B6" s="4">
        <v>5.9</v>
      </c>
      <c r="C6" s="4">
        <v>39.200000000000003</v>
      </c>
    </row>
    <row r="7" spans="1:3">
      <c r="A7" s="2" t="s">
        <v>841</v>
      </c>
      <c r="B7" s="4">
        <v>19.899999999999999</v>
      </c>
      <c r="C7" s="4">
        <v>23.9</v>
      </c>
    </row>
    <row r="8" spans="1:3">
      <c r="A8" s="2" t="s">
        <v>261</v>
      </c>
      <c r="B8" s="4">
        <v>1.8</v>
      </c>
      <c r="C8" s="4">
        <v>2.4</v>
      </c>
    </row>
    <row r="9" spans="1:3" ht="30">
      <c r="A9" s="2" t="s">
        <v>114</v>
      </c>
      <c r="B9" s="4">
        <v>-28.9</v>
      </c>
      <c r="C9" s="4">
        <v>17.399999999999999</v>
      </c>
    </row>
    <row r="10" spans="1:3" ht="30">
      <c r="A10" s="2" t="s">
        <v>842</v>
      </c>
      <c r="B10" s="4">
        <v>0.3</v>
      </c>
      <c r="C10" s="4">
        <v>45</v>
      </c>
    </row>
    <row r="11" spans="1:3">
      <c r="A11" s="2" t="s">
        <v>620</v>
      </c>
      <c r="B11" s="4">
        <v>0</v>
      </c>
      <c r="C11" s="4">
        <v>-5.0999999999999996</v>
      </c>
    </row>
    <row r="12" spans="1:3">
      <c r="A12" s="2" t="s">
        <v>117</v>
      </c>
      <c r="B12" s="4">
        <v>-6.6</v>
      </c>
      <c r="C12" s="4">
        <v>-20.399999999999999</v>
      </c>
    </row>
    <row r="13" spans="1:3" ht="30">
      <c r="A13" s="2" t="s">
        <v>119</v>
      </c>
      <c r="B13" s="4">
        <v>-6.3</v>
      </c>
      <c r="C13" s="4">
        <v>19.5</v>
      </c>
    </row>
    <row r="14" spans="1:3" ht="30">
      <c r="A14" s="2" t="s">
        <v>120</v>
      </c>
      <c r="B14" s="4">
        <v>-38.200000000000003</v>
      </c>
      <c r="C14" s="4">
        <v>-11.1</v>
      </c>
    </row>
    <row r="15" spans="1:3" ht="30">
      <c r="A15" s="2" t="s">
        <v>121</v>
      </c>
      <c r="B15" s="4">
        <v>208.7</v>
      </c>
      <c r="C15" s="4">
        <v>200.5</v>
      </c>
    </row>
    <row r="16" spans="1:3" ht="30">
      <c r="A16" s="2" t="s">
        <v>122</v>
      </c>
      <c r="B16" s="4">
        <v>170.5</v>
      </c>
      <c r="C16" s="4">
        <v>189.4</v>
      </c>
    </row>
    <row r="17" spans="1:3" ht="30">
      <c r="A17" s="2" t="s">
        <v>643</v>
      </c>
      <c r="B17" s="4" t="s">
        <v>5</v>
      </c>
      <c r="C17" s="4" t="s">
        <v>5</v>
      </c>
    </row>
    <row r="18" spans="1:3">
      <c r="A18" s="3" t="s">
        <v>644</v>
      </c>
      <c r="B18" s="4" t="s">
        <v>5</v>
      </c>
      <c r="C18" s="4" t="s">
        <v>5</v>
      </c>
    </row>
    <row r="19" spans="1:3" ht="30">
      <c r="A19" s="2" t="s">
        <v>549</v>
      </c>
      <c r="B19" s="4">
        <v>-3</v>
      </c>
      <c r="C19" s="4">
        <v>-48</v>
      </c>
    </row>
    <row r="20" spans="1:3">
      <c r="A20" s="2" t="s">
        <v>111</v>
      </c>
      <c r="B20" s="4">
        <v>-56.5</v>
      </c>
      <c r="C20" s="4">
        <v>-48.1</v>
      </c>
    </row>
    <row r="21" spans="1:3" ht="30">
      <c r="A21" s="2" t="s">
        <v>112</v>
      </c>
      <c r="B21" s="4">
        <v>5.9</v>
      </c>
      <c r="C21" s="4">
        <v>39.200000000000003</v>
      </c>
    </row>
    <row r="22" spans="1:3">
      <c r="A22" s="2" t="s">
        <v>841</v>
      </c>
      <c r="B22" s="4">
        <v>19.899999999999999</v>
      </c>
      <c r="C22" s="4">
        <v>23.9</v>
      </c>
    </row>
    <row r="23" spans="1:3">
      <c r="A23" s="2" t="s">
        <v>261</v>
      </c>
      <c r="B23" s="4">
        <v>1.8</v>
      </c>
      <c r="C23" s="4">
        <v>2.4</v>
      </c>
    </row>
    <row r="24" spans="1:3" ht="30">
      <c r="A24" s="2" t="s">
        <v>114</v>
      </c>
      <c r="B24" s="4">
        <v>-28.9</v>
      </c>
      <c r="C24" s="4">
        <v>17.399999999999999</v>
      </c>
    </row>
    <row r="25" spans="1:3" ht="30">
      <c r="A25" s="2" t="s">
        <v>842</v>
      </c>
      <c r="B25" s="4">
        <v>0.3</v>
      </c>
      <c r="C25" s="4">
        <v>45</v>
      </c>
    </row>
    <row r="26" spans="1:3">
      <c r="A26" s="2" t="s">
        <v>620</v>
      </c>
      <c r="B26" s="4" t="s">
        <v>5</v>
      </c>
      <c r="C26" s="4">
        <v>-5.0999999999999996</v>
      </c>
    </row>
    <row r="27" spans="1:3">
      <c r="A27" s="2" t="s">
        <v>117</v>
      </c>
      <c r="B27" s="4">
        <v>-6.6</v>
      </c>
      <c r="C27" s="4">
        <v>-20.399999999999999</v>
      </c>
    </row>
    <row r="28" spans="1:3">
      <c r="A28" s="2" t="s">
        <v>562</v>
      </c>
      <c r="B28" s="4">
        <v>0</v>
      </c>
      <c r="C28" s="4">
        <v>0</v>
      </c>
    </row>
    <row r="29" spans="1:3" ht="30">
      <c r="A29" s="2" t="s">
        <v>119</v>
      </c>
      <c r="B29" s="4">
        <v>-6.3</v>
      </c>
      <c r="C29" s="4">
        <v>19.5</v>
      </c>
    </row>
    <row r="30" spans="1:3" ht="30">
      <c r="A30" s="2" t="s">
        <v>120</v>
      </c>
      <c r="B30" s="4">
        <v>-38.200000000000003</v>
      </c>
      <c r="C30" s="4">
        <v>-11.1</v>
      </c>
    </row>
    <row r="31" spans="1:3" ht="30">
      <c r="A31" s="2" t="s">
        <v>121</v>
      </c>
      <c r="B31" s="4">
        <v>208.7</v>
      </c>
      <c r="C31" s="4">
        <v>200.5</v>
      </c>
    </row>
    <row r="32" spans="1:3" ht="30">
      <c r="A32" s="2" t="s">
        <v>122</v>
      </c>
      <c r="B32" s="4">
        <v>170.5</v>
      </c>
      <c r="C32" s="4">
        <v>189.4</v>
      </c>
    </row>
    <row r="33" spans="1:3" ht="30">
      <c r="A33" s="2" t="s">
        <v>829</v>
      </c>
      <c r="B33" s="4" t="s">
        <v>5</v>
      </c>
      <c r="C33" s="4" t="s">
        <v>5</v>
      </c>
    </row>
    <row r="34" spans="1:3">
      <c r="A34" s="3" t="s">
        <v>644</v>
      </c>
      <c r="B34" s="4" t="s">
        <v>5</v>
      </c>
      <c r="C34" s="4" t="s">
        <v>5</v>
      </c>
    </row>
    <row r="35" spans="1:3" ht="30">
      <c r="A35" s="2" t="s">
        <v>549</v>
      </c>
      <c r="B35" s="4">
        <v>-194.9</v>
      </c>
      <c r="C35" s="4">
        <v>-368.4</v>
      </c>
    </row>
    <row r="36" spans="1:3">
      <c r="A36" s="2" t="s">
        <v>111</v>
      </c>
      <c r="B36" s="4">
        <v>0</v>
      </c>
      <c r="C36" s="4">
        <v>0</v>
      </c>
    </row>
    <row r="37" spans="1:3" ht="30">
      <c r="A37" s="2" t="s">
        <v>112</v>
      </c>
      <c r="B37" s="4">
        <v>0</v>
      </c>
      <c r="C37" s="4">
        <v>0</v>
      </c>
    </row>
    <row r="38" spans="1:3">
      <c r="A38" s="2" t="s">
        <v>841</v>
      </c>
      <c r="B38" s="4">
        <v>19.899999999999999</v>
      </c>
      <c r="C38" s="4">
        <v>23.9</v>
      </c>
    </row>
    <row r="39" spans="1:3">
      <c r="A39" s="2" t="s">
        <v>261</v>
      </c>
      <c r="B39" s="4">
        <v>1.8</v>
      </c>
      <c r="C39" s="4">
        <v>2.4</v>
      </c>
    </row>
    <row r="40" spans="1:3" ht="30">
      <c r="A40" s="2" t="s">
        <v>114</v>
      </c>
      <c r="B40" s="4">
        <v>21.7</v>
      </c>
      <c r="C40" s="4">
        <v>26.3</v>
      </c>
    </row>
    <row r="41" spans="1:3" ht="30">
      <c r="A41" s="2" t="s">
        <v>842</v>
      </c>
      <c r="B41" s="4">
        <v>0</v>
      </c>
      <c r="C41" s="4">
        <v>0</v>
      </c>
    </row>
    <row r="42" spans="1:3">
      <c r="A42" s="2" t="s">
        <v>620</v>
      </c>
      <c r="B42" s="4" t="s">
        <v>5</v>
      </c>
      <c r="C42" s="4">
        <v>-2</v>
      </c>
    </row>
    <row r="43" spans="1:3">
      <c r="A43" s="2" t="s">
        <v>117</v>
      </c>
      <c r="B43" s="4">
        <v>-4.7</v>
      </c>
      <c r="C43" s="4">
        <v>-18.7</v>
      </c>
    </row>
    <row r="44" spans="1:3">
      <c r="A44" s="2" t="s">
        <v>562</v>
      </c>
      <c r="B44" s="4">
        <v>155.6</v>
      </c>
      <c r="C44" s="4">
        <v>352.1</v>
      </c>
    </row>
    <row r="45" spans="1:3" ht="30">
      <c r="A45" s="2" t="s">
        <v>119</v>
      </c>
      <c r="B45" s="4">
        <v>150.9</v>
      </c>
      <c r="C45" s="4">
        <v>331.4</v>
      </c>
    </row>
    <row r="46" spans="1:3" ht="30">
      <c r="A46" s="2" t="s">
        <v>120</v>
      </c>
      <c r="B46" s="4">
        <v>-22.3</v>
      </c>
      <c r="C46" s="4">
        <v>-10.7</v>
      </c>
    </row>
    <row r="47" spans="1:3" ht="30">
      <c r="A47" s="2" t="s">
        <v>121</v>
      </c>
      <c r="B47" s="4">
        <v>151.9</v>
      </c>
      <c r="C47" s="4">
        <v>142</v>
      </c>
    </row>
    <row r="48" spans="1:3" ht="30">
      <c r="A48" s="2" t="s">
        <v>122</v>
      </c>
      <c r="B48" s="4">
        <v>129.6</v>
      </c>
      <c r="C48" s="4">
        <v>131.30000000000001</v>
      </c>
    </row>
    <row r="49" spans="1:3" ht="45">
      <c r="A49" s="2" t="s">
        <v>830</v>
      </c>
      <c r="B49" s="4" t="s">
        <v>5</v>
      </c>
      <c r="C49" s="4" t="s">
        <v>5</v>
      </c>
    </row>
    <row r="50" spans="1:3">
      <c r="A50" s="3" t="s">
        <v>644</v>
      </c>
      <c r="B50" s="4" t="s">
        <v>5</v>
      </c>
      <c r="C50" s="4" t="s">
        <v>5</v>
      </c>
    </row>
    <row r="51" spans="1:3" ht="30">
      <c r="A51" s="2" t="s">
        <v>549</v>
      </c>
      <c r="B51" s="4">
        <v>174.4</v>
      </c>
      <c r="C51" s="4">
        <v>289.2</v>
      </c>
    </row>
    <row r="52" spans="1:3">
      <c r="A52" s="2" t="s">
        <v>111</v>
      </c>
      <c r="B52" s="4">
        <v>-55.2</v>
      </c>
      <c r="C52" s="4">
        <v>-46.8</v>
      </c>
    </row>
    <row r="53" spans="1:3" ht="30">
      <c r="A53" s="2" t="s">
        <v>112</v>
      </c>
      <c r="B53" s="4">
        <v>3.9</v>
      </c>
      <c r="C53" s="4">
        <v>39</v>
      </c>
    </row>
    <row r="54" spans="1:3">
      <c r="A54" s="2" t="s">
        <v>841</v>
      </c>
      <c r="B54" s="4">
        <v>0</v>
      </c>
      <c r="C54" s="4">
        <v>0</v>
      </c>
    </row>
    <row r="55" spans="1:3">
      <c r="A55" s="2" t="s">
        <v>261</v>
      </c>
      <c r="B55" s="4">
        <v>0</v>
      </c>
      <c r="C55" s="4">
        <v>0</v>
      </c>
    </row>
    <row r="56" spans="1:3" ht="30">
      <c r="A56" s="2" t="s">
        <v>114</v>
      </c>
      <c r="B56" s="4">
        <v>-51.3</v>
      </c>
      <c r="C56" s="4">
        <v>-7.8</v>
      </c>
    </row>
    <row r="57" spans="1:3" ht="30">
      <c r="A57" s="2" t="s">
        <v>842</v>
      </c>
      <c r="B57" s="4">
        <v>0.3</v>
      </c>
      <c r="C57" s="4">
        <v>0</v>
      </c>
    </row>
    <row r="58" spans="1:3">
      <c r="A58" s="2" t="s">
        <v>620</v>
      </c>
      <c r="B58" s="4" t="s">
        <v>5</v>
      </c>
      <c r="C58" s="4">
        <v>0</v>
      </c>
    </row>
    <row r="59" spans="1:3">
      <c r="A59" s="2" t="s">
        <v>117</v>
      </c>
      <c r="B59" s="4">
        <v>-0.2</v>
      </c>
      <c r="C59" s="4">
        <v>0</v>
      </c>
    </row>
    <row r="60" spans="1:3">
      <c r="A60" s="2" t="s">
        <v>562</v>
      </c>
      <c r="B60" s="4">
        <v>-123.6</v>
      </c>
      <c r="C60" s="4">
        <v>-283.7</v>
      </c>
    </row>
    <row r="61" spans="1:3" ht="30">
      <c r="A61" s="2" t="s">
        <v>119</v>
      </c>
      <c r="B61" s="4">
        <v>-123.5</v>
      </c>
      <c r="C61" s="4">
        <v>-283.7</v>
      </c>
    </row>
    <row r="62" spans="1:3" ht="30">
      <c r="A62" s="2" t="s">
        <v>120</v>
      </c>
      <c r="B62" s="4">
        <v>-0.4</v>
      </c>
      <c r="C62" s="4">
        <v>-2.2999999999999998</v>
      </c>
    </row>
    <row r="63" spans="1:3" ht="30">
      <c r="A63" s="2" t="s">
        <v>121</v>
      </c>
      <c r="B63" s="4">
        <v>13.6</v>
      </c>
      <c r="C63" s="4">
        <v>20</v>
      </c>
    </row>
    <row r="64" spans="1:3" ht="30">
      <c r="A64" s="2" t="s">
        <v>122</v>
      </c>
      <c r="B64" s="4">
        <v>13.2</v>
      </c>
      <c r="C64" s="4">
        <v>17.7</v>
      </c>
    </row>
    <row r="65" spans="1:3" ht="45">
      <c r="A65" s="2" t="s">
        <v>831</v>
      </c>
      <c r="B65" s="4" t="s">
        <v>5</v>
      </c>
      <c r="C65" s="4" t="s">
        <v>5</v>
      </c>
    </row>
    <row r="66" spans="1:3">
      <c r="A66" s="3" t="s">
        <v>644</v>
      </c>
      <c r="B66" s="4" t="s">
        <v>5</v>
      </c>
      <c r="C66" s="4" t="s">
        <v>5</v>
      </c>
    </row>
    <row r="67" spans="1:3" ht="30">
      <c r="A67" s="2" t="s">
        <v>549</v>
      </c>
      <c r="B67" s="4">
        <v>17.5</v>
      </c>
      <c r="C67" s="4">
        <v>31.2</v>
      </c>
    </row>
    <row r="68" spans="1:3">
      <c r="A68" s="2" t="s">
        <v>111</v>
      </c>
      <c r="B68" s="4">
        <v>-1.3</v>
      </c>
      <c r="C68" s="4">
        <v>-1.3</v>
      </c>
    </row>
    <row r="69" spans="1:3" ht="30">
      <c r="A69" s="2" t="s">
        <v>112</v>
      </c>
      <c r="B69" s="4">
        <v>2</v>
      </c>
      <c r="C69" s="4">
        <v>0.2</v>
      </c>
    </row>
    <row r="70" spans="1:3">
      <c r="A70" s="2" t="s">
        <v>841</v>
      </c>
      <c r="B70" s="4">
        <v>0</v>
      </c>
      <c r="C70" s="4">
        <v>0</v>
      </c>
    </row>
    <row r="71" spans="1:3">
      <c r="A71" s="2" t="s">
        <v>261</v>
      </c>
      <c r="B71" s="4">
        <v>0</v>
      </c>
      <c r="C71" s="4">
        <v>0</v>
      </c>
    </row>
    <row r="72" spans="1:3" ht="30">
      <c r="A72" s="2" t="s">
        <v>114</v>
      </c>
      <c r="B72" s="4">
        <v>0.7</v>
      </c>
      <c r="C72" s="4">
        <v>-1.1000000000000001</v>
      </c>
    </row>
    <row r="73" spans="1:3" ht="30">
      <c r="A73" s="2" t="s">
        <v>842</v>
      </c>
      <c r="B73" s="4">
        <v>0</v>
      </c>
      <c r="C73" s="4">
        <v>45</v>
      </c>
    </row>
    <row r="74" spans="1:3">
      <c r="A74" s="2" t="s">
        <v>620</v>
      </c>
      <c r="B74" s="4" t="s">
        <v>5</v>
      </c>
      <c r="C74" s="4">
        <v>-3.1</v>
      </c>
    </row>
    <row r="75" spans="1:3">
      <c r="A75" s="2" t="s">
        <v>117</v>
      </c>
      <c r="B75" s="4">
        <v>-1.7</v>
      </c>
      <c r="C75" s="4">
        <v>-1.7</v>
      </c>
    </row>
    <row r="76" spans="1:3">
      <c r="A76" s="2" t="s">
        <v>562</v>
      </c>
      <c r="B76" s="4">
        <v>-32</v>
      </c>
      <c r="C76" s="4">
        <v>-68.400000000000006</v>
      </c>
    </row>
    <row r="77" spans="1:3" ht="30">
      <c r="A77" s="2" t="s">
        <v>119</v>
      </c>
      <c r="B77" s="4">
        <v>-33.700000000000003</v>
      </c>
      <c r="C77" s="4">
        <v>-28.2</v>
      </c>
    </row>
    <row r="78" spans="1:3" ht="30">
      <c r="A78" s="2" t="s">
        <v>120</v>
      </c>
      <c r="B78" s="4">
        <v>-15.5</v>
      </c>
      <c r="C78" s="4">
        <v>1.9</v>
      </c>
    </row>
    <row r="79" spans="1:3" ht="30">
      <c r="A79" s="2" t="s">
        <v>121</v>
      </c>
      <c r="B79" s="4">
        <v>43.2</v>
      </c>
      <c r="C79" s="4">
        <v>38.5</v>
      </c>
    </row>
    <row r="80" spans="1:3" ht="30">
      <c r="A80" s="2" t="s">
        <v>122</v>
      </c>
      <c r="B80" s="4">
        <v>27.7</v>
      </c>
      <c r="C80" s="4">
        <v>40.4</v>
      </c>
    </row>
    <row r="81" spans="1:3" ht="45">
      <c r="A81" s="2" t="s">
        <v>832</v>
      </c>
      <c r="B81" s="4" t="s">
        <v>5</v>
      </c>
      <c r="C81" s="4" t="s">
        <v>5</v>
      </c>
    </row>
    <row r="82" spans="1:3">
      <c r="A82" s="3" t="s">
        <v>644</v>
      </c>
      <c r="B82" s="4" t="s">
        <v>5</v>
      </c>
      <c r="C82" s="4" t="s">
        <v>5</v>
      </c>
    </row>
    <row r="83" spans="1:3" ht="30">
      <c r="A83" s="2" t="s">
        <v>549</v>
      </c>
      <c r="B83" s="4">
        <v>0</v>
      </c>
      <c r="C83" s="4">
        <v>0</v>
      </c>
    </row>
    <row r="84" spans="1:3">
      <c r="A84" s="2" t="s">
        <v>111</v>
      </c>
      <c r="B84" s="4">
        <v>0</v>
      </c>
      <c r="C84" s="4">
        <v>0</v>
      </c>
    </row>
    <row r="85" spans="1:3" ht="30">
      <c r="A85" s="2" t="s">
        <v>112</v>
      </c>
      <c r="B85" s="4">
        <v>0</v>
      </c>
      <c r="C85" s="4">
        <v>0</v>
      </c>
    </row>
    <row r="86" spans="1:3">
      <c r="A86" s="2" t="s">
        <v>841</v>
      </c>
      <c r="B86" s="4">
        <v>0</v>
      </c>
      <c r="C86" s="4">
        <v>0</v>
      </c>
    </row>
    <row r="87" spans="1:3">
      <c r="A87" s="2" t="s">
        <v>261</v>
      </c>
      <c r="B87" s="4">
        <v>0</v>
      </c>
      <c r="C87" s="4">
        <v>0</v>
      </c>
    </row>
    <row r="88" spans="1:3" ht="30">
      <c r="A88" s="2" t="s">
        <v>114</v>
      </c>
      <c r="B88" s="4">
        <v>0</v>
      </c>
      <c r="C88" s="4">
        <v>0</v>
      </c>
    </row>
    <row r="89" spans="1:3" ht="30">
      <c r="A89" s="2" t="s">
        <v>842</v>
      </c>
      <c r="B89" s="4">
        <v>0</v>
      </c>
      <c r="C89" s="4">
        <v>0</v>
      </c>
    </row>
    <row r="90" spans="1:3">
      <c r="A90" s="2" t="s">
        <v>620</v>
      </c>
      <c r="B90" s="4" t="s">
        <v>5</v>
      </c>
      <c r="C90" s="4">
        <v>0</v>
      </c>
    </row>
    <row r="91" spans="1:3">
      <c r="A91" s="2" t="s">
        <v>117</v>
      </c>
      <c r="B91" s="4">
        <v>0</v>
      </c>
      <c r="C91" s="4">
        <v>0</v>
      </c>
    </row>
    <row r="92" spans="1:3">
      <c r="A92" s="2" t="s">
        <v>562</v>
      </c>
      <c r="B92" s="4">
        <v>0</v>
      </c>
      <c r="C92" s="4">
        <v>0</v>
      </c>
    </row>
    <row r="93" spans="1:3" ht="30">
      <c r="A93" s="2" t="s">
        <v>119</v>
      </c>
      <c r="B93" s="4">
        <v>0</v>
      </c>
      <c r="C93" s="4">
        <v>0</v>
      </c>
    </row>
    <row r="94" spans="1:3" ht="30">
      <c r="A94" s="2" t="s">
        <v>120</v>
      </c>
      <c r="B94" s="4">
        <v>0</v>
      </c>
      <c r="C94" s="4">
        <v>0</v>
      </c>
    </row>
    <row r="95" spans="1:3" ht="30">
      <c r="A95" s="2" t="s">
        <v>121</v>
      </c>
      <c r="B95" s="4">
        <v>0</v>
      </c>
      <c r="C95" s="4">
        <v>0</v>
      </c>
    </row>
    <row r="96" spans="1:3" ht="30">
      <c r="A96" s="2" t="s">
        <v>122</v>
      </c>
      <c r="B96" s="4">
        <v>0</v>
      </c>
      <c r="C96" s="4">
        <v>0</v>
      </c>
    </row>
    <row r="97" spans="1:3" ht="30">
      <c r="A97" s="2" t="s">
        <v>648</v>
      </c>
      <c r="B97" s="4" t="s">
        <v>5</v>
      </c>
      <c r="C97" s="4" t="s">
        <v>5</v>
      </c>
    </row>
    <row r="98" spans="1:3">
      <c r="A98" s="3" t="s">
        <v>644</v>
      </c>
      <c r="B98" s="4" t="s">
        <v>5</v>
      </c>
      <c r="C98" s="4" t="s">
        <v>5</v>
      </c>
    </row>
    <row r="99" spans="1:3" ht="30">
      <c r="A99" s="2" t="s">
        <v>549</v>
      </c>
      <c r="B99" s="4">
        <v>-3</v>
      </c>
      <c r="C99" s="4">
        <v>-48</v>
      </c>
    </row>
    <row r="100" spans="1:3">
      <c r="A100" s="2" t="s">
        <v>111</v>
      </c>
      <c r="B100" s="4">
        <v>-56.5</v>
      </c>
      <c r="C100" s="4">
        <v>-48.1</v>
      </c>
    </row>
    <row r="101" spans="1:3" ht="30">
      <c r="A101" s="2" t="s">
        <v>112</v>
      </c>
      <c r="B101" s="4">
        <v>5.9</v>
      </c>
      <c r="C101" s="4">
        <v>39.200000000000003</v>
      </c>
    </row>
    <row r="102" spans="1:3">
      <c r="A102" s="2" t="s">
        <v>841</v>
      </c>
      <c r="B102" s="4">
        <v>19.899999999999999</v>
      </c>
      <c r="C102" s="4">
        <v>23.9</v>
      </c>
    </row>
    <row r="103" spans="1:3">
      <c r="A103" s="2" t="s">
        <v>261</v>
      </c>
      <c r="B103" s="4">
        <v>1.8</v>
      </c>
      <c r="C103" s="4">
        <v>2.4</v>
      </c>
    </row>
    <row r="104" spans="1:3" ht="30">
      <c r="A104" s="2" t="s">
        <v>114</v>
      </c>
      <c r="B104" s="4">
        <v>-28.9</v>
      </c>
      <c r="C104" s="4">
        <v>17.399999999999999</v>
      </c>
    </row>
    <row r="105" spans="1:3" ht="30">
      <c r="A105" s="2" t="s">
        <v>842</v>
      </c>
      <c r="B105" s="4">
        <v>0.3</v>
      </c>
      <c r="C105" s="4">
        <v>45</v>
      </c>
    </row>
    <row r="106" spans="1:3">
      <c r="A106" s="2" t="s">
        <v>620</v>
      </c>
      <c r="B106" s="4" t="s">
        <v>5</v>
      </c>
      <c r="C106" s="4">
        <v>-5.0999999999999996</v>
      </c>
    </row>
    <row r="107" spans="1:3">
      <c r="A107" s="2" t="s">
        <v>117</v>
      </c>
      <c r="B107" s="4">
        <v>-6.6</v>
      </c>
      <c r="C107" s="4">
        <v>-20.399999999999999</v>
      </c>
    </row>
    <row r="108" spans="1:3">
      <c r="A108" s="2" t="s">
        <v>562</v>
      </c>
      <c r="B108" s="4">
        <v>0</v>
      </c>
      <c r="C108" s="4">
        <v>0</v>
      </c>
    </row>
    <row r="109" spans="1:3" ht="30">
      <c r="A109" s="2" t="s">
        <v>119</v>
      </c>
      <c r="B109" s="4">
        <v>-6.3</v>
      </c>
      <c r="C109" s="4">
        <v>19.5</v>
      </c>
    </row>
    <row r="110" spans="1:3" ht="30">
      <c r="A110" s="2" t="s">
        <v>120</v>
      </c>
      <c r="B110" s="4">
        <v>-38.200000000000003</v>
      </c>
      <c r="C110" s="4">
        <v>-11.1</v>
      </c>
    </row>
    <row r="111" spans="1:3" ht="30">
      <c r="A111" s="2" t="s">
        <v>121</v>
      </c>
      <c r="B111" s="4">
        <v>208.7</v>
      </c>
      <c r="C111" s="4">
        <v>200.5</v>
      </c>
    </row>
    <row r="112" spans="1:3" ht="30">
      <c r="A112" s="2" t="s">
        <v>122</v>
      </c>
      <c r="B112" s="4">
        <v>170.5</v>
      </c>
      <c r="C112" s="4">
        <v>189.4</v>
      </c>
    </row>
    <row r="113" spans="1:3" ht="45">
      <c r="A113" s="2" t="s">
        <v>833</v>
      </c>
      <c r="B113" s="4" t="s">
        <v>5</v>
      </c>
      <c r="C113" s="4" t="s">
        <v>5</v>
      </c>
    </row>
    <row r="114" spans="1:3">
      <c r="A114" s="3" t="s">
        <v>644</v>
      </c>
      <c r="B114" s="4" t="s">
        <v>5</v>
      </c>
      <c r="C114" s="4" t="s">
        <v>5</v>
      </c>
    </row>
    <row r="115" spans="1:3" ht="30">
      <c r="A115" s="2" t="s">
        <v>549</v>
      </c>
      <c r="B115" s="4">
        <v>-194.9</v>
      </c>
      <c r="C115" s="4">
        <v>-368.4</v>
      </c>
    </row>
    <row r="116" spans="1:3">
      <c r="A116" s="2" t="s">
        <v>111</v>
      </c>
      <c r="B116" s="4">
        <v>0</v>
      </c>
      <c r="C116" s="4">
        <v>0</v>
      </c>
    </row>
    <row r="117" spans="1:3" ht="30">
      <c r="A117" s="2" t="s">
        <v>112</v>
      </c>
      <c r="B117" s="4">
        <v>0</v>
      </c>
      <c r="C117" s="4">
        <v>0</v>
      </c>
    </row>
    <row r="118" spans="1:3">
      <c r="A118" s="2" t="s">
        <v>841</v>
      </c>
      <c r="B118" s="4">
        <v>19.899999999999999</v>
      </c>
      <c r="C118" s="4">
        <v>23.9</v>
      </c>
    </row>
    <row r="119" spans="1:3">
      <c r="A119" s="2" t="s">
        <v>261</v>
      </c>
      <c r="B119" s="4">
        <v>1.8</v>
      </c>
      <c r="C119" s="4">
        <v>2.4</v>
      </c>
    </row>
    <row r="120" spans="1:3" ht="30">
      <c r="A120" s="2" t="s">
        <v>114</v>
      </c>
      <c r="B120" s="4">
        <v>21.7</v>
      </c>
      <c r="C120" s="4">
        <v>26.3</v>
      </c>
    </row>
    <row r="121" spans="1:3" ht="30">
      <c r="A121" s="2" t="s">
        <v>842</v>
      </c>
      <c r="B121" s="4">
        <v>0</v>
      </c>
      <c r="C121" s="4">
        <v>0</v>
      </c>
    </row>
    <row r="122" spans="1:3">
      <c r="A122" s="2" t="s">
        <v>620</v>
      </c>
      <c r="B122" s="4" t="s">
        <v>5</v>
      </c>
      <c r="C122" s="4">
        <v>-2</v>
      </c>
    </row>
    <row r="123" spans="1:3">
      <c r="A123" s="2" t="s">
        <v>117</v>
      </c>
      <c r="B123" s="4">
        <v>-4.7</v>
      </c>
      <c r="C123" s="4">
        <v>-18.7</v>
      </c>
    </row>
    <row r="124" spans="1:3">
      <c r="A124" s="2" t="s">
        <v>562</v>
      </c>
      <c r="B124" s="4">
        <v>155.6</v>
      </c>
      <c r="C124" s="4">
        <v>352.1</v>
      </c>
    </row>
    <row r="125" spans="1:3" ht="30">
      <c r="A125" s="2" t="s">
        <v>119</v>
      </c>
      <c r="B125" s="4">
        <v>150.9</v>
      </c>
      <c r="C125" s="4">
        <v>331.4</v>
      </c>
    </row>
    <row r="126" spans="1:3" ht="30">
      <c r="A126" s="2" t="s">
        <v>120</v>
      </c>
      <c r="B126" s="4">
        <v>-22.3</v>
      </c>
      <c r="C126" s="4">
        <v>-10.7</v>
      </c>
    </row>
    <row r="127" spans="1:3" ht="30">
      <c r="A127" s="2" t="s">
        <v>121</v>
      </c>
      <c r="B127" s="4">
        <v>151.9</v>
      </c>
      <c r="C127" s="4">
        <v>142</v>
      </c>
    </row>
    <row r="128" spans="1:3" ht="30">
      <c r="A128" s="2" t="s">
        <v>122</v>
      </c>
      <c r="B128" s="4">
        <v>129.6</v>
      </c>
      <c r="C128" s="4">
        <v>131.30000000000001</v>
      </c>
    </row>
    <row r="129" spans="1:3" ht="45">
      <c r="A129" s="2" t="s">
        <v>834</v>
      </c>
      <c r="B129" s="4" t="s">
        <v>5</v>
      </c>
      <c r="C129" s="4" t="s">
        <v>5</v>
      </c>
    </row>
    <row r="130" spans="1:3">
      <c r="A130" s="3" t="s">
        <v>644</v>
      </c>
      <c r="B130" s="4" t="s">
        <v>5</v>
      </c>
      <c r="C130" s="4" t="s">
        <v>5</v>
      </c>
    </row>
    <row r="131" spans="1:3" ht="30">
      <c r="A131" s="2" t="s">
        <v>549</v>
      </c>
      <c r="B131" s="4">
        <v>188.9</v>
      </c>
      <c r="C131" s="4">
        <v>316</v>
      </c>
    </row>
    <row r="132" spans="1:3">
      <c r="A132" s="2" t="s">
        <v>111</v>
      </c>
      <c r="B132" s="4">
        <v>-56.2</v>
      </c>
      <c r="C132" s="4">
        <v>-47.2</v>
      </c>
    </row>
    <row r="133" spans="1:3" ht="30">
      <c r="A133" s="2" t="s">
        <v>112</v>
      </c>
      <c r="B133" s="4">
        <v>5.9</v>
      </c>
      <c r="C133" s="4">
        <v>39.200000000000003</v>
      </c>
    </row>
    <row r="134" spans="1:3">
      <c r="A134" s="2" t="s">
        <v>841</v>
      </c>
      <c r="B134" s="4">
        <v>0</v>
      </c>
      <c r="C134" s="4">
        <v>0</v>
      </c>
    </row>
    <row r="135" spans="1:3">
      <c r="A135" s="2" t="s">
        <v>261</v>
      </c>
      <c r="B135" s="4">
        <v>0</v>
      </c>
      <c r="C135" s="4">
        <v>0</v>
      </c>
    </row>
    <row r="136" spans="1:3" ht="30">
      <c r="A136" s="2" t="s">
        <v>114</v>
      </c>
      <c r="B136" s="4">
        <v>-50.3</v>
      </c>
      <c r="C136" s="4">
        <v>-8</v>
      </c>
    </row>
    <row r="137" spans="1:3" ht="30">
      <c r="A137" s="2" t="s">
        <v>842</v>
      </c>
      <c r="B137" s="4">
        <v>0.3</v>
      </c>
      <c r="C137" s="4">
        <v>0</v>
      </c>
    </row>
    <row r="138" spans="1:3">
      <c r="A138" s="2" t="s">
        <v>620</v>
      </c>
      <c r="B138" s="4" t="s">
        <v>5</v>
      </c>
      <c r="C138" s="4">
        <v>0</v>
      </c>
    </row>
    <row r="139" spans="1:3">
      <c r="A139" s="2" t="s">
        <v>117</v>
      </c>
      <c r="B139" s="4">
        <v>-0.2</v>
      </c>
      <c r="C139" s="4">
        <v>0</v>
      </c>
    </row>
    <row r="140" spans="1:3">
      <c r="A140" s="2" t="s">
        <v>562</v>
      </c>
      <c r="B140" s="4">
        <v>-139.1</v>
      </c>
      <c r="C140" s="4">
        <v>-310.39999999999998</v>
      </c>
    </row>
    <row r="141" spans="1:3" ht="30">
      <c r="A141" s="2" t="s">
        <v>119</v>
      </c>
      <c r="B141" s="4">
        <v>-139</v>
      </c>
      <c r="C141" s="4">
        <v>-310.39999999999998</v>
      </c>
    </row>
    <row r="142" spans="1:3" ht="30">
      <c r="A142" s="2" t="s">
        <v>120</v>
      </c>
      <c r="B142" s="4">
        <v>-0.4</v>
      </c>
      <c r="C142" s="4">
        <v>-2.4</v>
      </c>
    </row>
    <row r="143" spans="1:3" ht="30">
      <c r="A143" s="2" t="s">
        <v>121</v>
      </c>
      <c r="B143" s="4">
        <v>15.5</v>
      </c>
      <c r="C143" s="4">
        <v>21.1</v>
      </c>
    </row>
    <row r="144" spans="1:3" ht="30">
      <c r="A144" s="2" t="s">
        <v>122</v>
      </c>
      <c r="B144" s="4">
        <v>15.1</v>
      </c>
      <c r="C144" s="4">
        <v>18.7</v>
      </c>
    </row>
    <row r="145" spans="1:3" ht="45">
      <c r="A145" s="2" t="s">
        <v>835</v>
      </c>
      <c r="B145" s="4" t="s">
        <v>5</v>
      </c>
      <c r="C145" s="4" t="s">
        <v>5</v>
      </c>
    </row>
    <row r="146" spans="1:3">
      <c r="A146" s="3" t="s">
        <v>644</v>
      </c>
      <c r="B146" s="4" t="s">
        <v>5</v>
      </c>
      <c r="C146" s="4" t="s">
        <v>5</v>
      </c>
    </row>
    <row r="147" spans="1:3" ht="30">
      <c r="A147" s="2" t="s">
        <v>549</v>
      </c>
      <c r="B147" s="4">
        <v>3</v>
      </c>
      <c r="C147" s="4">
        <v>4.4000000000000004</v>
      </c>
    </row>
    <row r="148" spans="1:3">
      <c r="A148" s="2" t="s">
        <v>111</v>
      </c>
      <c r="B148" s="4">
        <v>-0.3</v>
      </c>
      <c r="C148" s="4">
        <v>-0.9</v>
      </c>
    </row>
    <row r="149" spans="1:3" ht="30">
      <c r="A149" s="2" t="s">
        <v>112</v>
      </c>
      <c r="B149" s="4">
        <v>0</v>
      </c>
      <c r="C149" s="4">
        <v>0</v>
      </c>
    </row>
    <row r="150" spans="1:3">
      <c r="A150" s="2" t="s">
        <v>841</v>
      </c>
      <c r="B150" s="4">
        <v>0</v>
      </c>
      <c r="C150" s="4">
        <v>0</v>
      </c>
    </row>
    <row r="151" spans="1:3">
      <c r="A151" s="2" t="s">
        <v>261</v>
      </c>
      <c r="B151" s="4">
        <v>0</v>
      </c>
      <c r="C151" s="4">
        <v>0</v>
      </c>
    </row>
    <row r="152" spans="1:3" ht="30">
      <c r="A152" s="2" t="s">
        <v>114</v>
      </c>
      <c r="B152" s="4">
        <v>-0.3</v>
      </c>
      <c r="C152" s="4">
        <v>-0.9</v>
      </c>
    </row>
    <row r="153" spans="1:3" ht="30">
      <c r="A153" s="2" t="s">
        <v>842</v>
      </c>
      <c r="B153" s="4">
        <v>0</v>
      </c>
      <c r="C153" s="4">
        <v>45</v>
      </c>
    </row>
    <row r="154" spans="1:3">
      <c r="A154" s="2" t="s">
        <v>620</v>
      </c>
      <c r="B154" s="4" t="s">
        <v>5</v>
      </c>
      <c r="C154" s="4">
        <v>-3.1</v>
      </c>
    </row>
    <row r="155" spans="1:3">
      <c r="A155" s="2" t="s">
        <v>117</v>
      </c>
      <c r="B155" s="4">
        <v>-1.7</v>
      </c>
      <c r="C155" s="4">
        <v>-1.7</v>
      </c>
    </row>
    <row r="156" spans="1:3">
      <c r="A156" s="2" t="s">
        <v>562</v>
      </c>
      <c r="B156" s="4">
        <v>-16.5</v>
      </c>
      <c r="C156" s="4">
        <v>-41.7</v>
      </c>
    </row>
    <row r="157" spans="1:3" ht="30">
      <c r="A157" s="2" t="s">
        <v>119</v>
      </c>
      <c r="B157" s="4">
        <v>-18.2</v>
      </c>
      <c r="C157" s="4">
        <v>-1.5</v>
      </c>
    </row>
    <row r="158" spans="1:3" ht="30">
      <c r="A158" s="2" t="s">
        <v>120</v>
      </c>
      <c r="B158" s="4">
        <v>-15.5</v>
      </c>
      <c r="C158" s="4">
        <v>2</v>
      </c>
    </row>
    <row r="159" spans="1:3" ht="30">
      <c r="A159" s="2" t="s">
        <v>121</v>
      </c>
      <c r="B159" s="4">
        <v>41.3</v>
      </c>
      <c r="C159" s="4">
        <v>37.4</v>
      </c>
    </row>
    <row r="160" spans="1:3" ht="30">
      <c r="A160" s="2" t="s">
        <v>122</v>
      </c>
      <c r="B160" s="4">
        <v>25.8</v>
      </c>
      <c r="C160" s="4">
        <v>39.4</v>
      </c>
    </row>
    <row r="161" spans="1:3" ht="45">
      <c r="A161" s="2" t="s">
        <v>836</v>
      </c>
      <c r="B161" s="4" t="s">
        <v>5</v>
      </c>
      <c r="C161" s="4" t="s">
        <v>5</v>
      </c>
    </row>
    <row r="162" spans="1:3">
      <c r="A162" s="3" t="s">
        <v>644</v>
      </c>
      <c r="B162" s="4" t="s">
        <v>5</v>
      </c>
      <c r="C162" s="4" t="s">
        <v>5</v>
      </c>
    </row>
    <row r="163" spans="1:3" ht="30">
      <c r="A163" s="2" t="s">
        <v>549</v>
      </c>
      <c r="B163" s="4">
        <v>0</v>
      </c>
      <c r="C163" s="4">
        <v>0</v>
      </c>
    </row>
    <row r="164" spans="1:3">
      <c r="A164" s="2" t="s">
        <v>111</v>
      </c>
      <c r="B164" s="4">
        <v>0</v>
      </c>
      <c r="C164" s="4">
        <v>0</v>
      </c>
    </row>
    <row r="165" spans="1:3" ht="30">
      <c r="A165" s="2" t="s">
        <v>112</v>
      </c>
      <c r="B165" s="4">
        <v>0</v>
      </c>
      <c r="C165" s="4">
        <v>0</v>
      </c>
    </row>
    <row r="166" spans="1:3">
      <c r="A166" s="2" t="s">
        <v>841</v>
      </c>
      <c r="B166" s="4">
        <v>0</v>
      </c>
      <c r="C166" s="4">
        <v>0</v>
      </c>
    </row>
    <row r="167" spans="1:3">
      <c r="A167" s="2" t="s">
        <v>261</v>
      </c>
      <c r="B167" s="4">
        <v>0</v>
      </c>
      <c r="C167" s="4">
        <v>0</v>
      </c>
    </row>
    <row r="168" spans="1:3" ht="30">
      <c r="A168" s="2" t="s">
        <v>114</v>
      </c>
      <c r="B168" s="4">
        <v>0</v>
      </c>
      <c r="C168" s="4">
        <v>0</v>
      </c>
    </row>
    <row r="169" spans="1:3" ht="30">
      <c r="A169" s="2" t="s">
        <v>842</v>
      </c>
      <c r="B169" s="4">
        <v>0</v>
      </c>
      <c r="C169" s="4">
        <v>0</v>
      </c>
    </row>
    <row r="170" spans="1:3">
      <c r="A170" s="2" t="s">
        <v>620</v>
      </c>
      <c r="B170" s="4" t="s">
        <v>5</v>
      </c>
      <c r="C170" s="4">
        <v>0</v>
      </c>
    </row>
    <row r="171" spans="1:3">
      <c r="A171" s="2" t="s">
        <v>117</v>
      </c>
      <c r="B171" s="4">
        <v>0</v>
      </c>
      <c r="C171" s="4">
        <v>0</v>
      </c>
    </row>
    <row r="172" spans="1:3">
      <c r="A172" s="2" t="s">
        <v>562</v>
      </c>
      <c r="B172" s="4">
        <v>0</v>
      </c>
      <c r="C172" s="4">
        <v>0</v>
      </c>
    </row>
    <row r="173" spans="1:3" ht="30">
      <c r="A173" s="2" t="s">
        <v>119</v>
      </c>
      <c r="B173" s="4">
        <v>0</v>
      </c>
      <c r="C173" s="4">
        <v>0</v>
      </c>
    </row>
    <row r="174" spans="1:3" ht="30">
      <c r="A174" s="2" t="s">
        <v>120</v>
      </c>
      <c r="B174" s="4">
        <v>0</v>
      </c>
      <c r="C174" s="4">
        <v>0</v>
      </c>
    </row>
    <row r="175" spans="1:3" ht="30">
      <c r="A175" s="2" t="s">
        <v>121</v>
      </c>
      <c r="B175" s="4">
        <v>0</v>
      </c>
      <c r="C175" s="4">
        <v>0</v>
      </c>
    </row>
    <row r="176" spans="1:3" ht="30">
      <c r="A176" s="2" t="s">
        <v>122</v>
      </c>
      <c r="B176" s="10">
        <v>0</v>
      </c>
      <c r="C176" s="10">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c r="A2" s="1" t="s">
        <v>25</v>
      </c>
      <c r="B2" s="1" t="s">
        <v>2</v>
      </c>
      <c r="C2" s="1" t="s">
        <v>68</v>
      </c>
    </row>
    <row r="3" spans="1:3">
      <c r="A3" s="3" t="s">
        <v>97</v>
      </c>
      <c r="B3" s="4" t="s">
        <v>5</v>
      </c>
      <c r="C3" s="4" t="s">
        <v>5</v>
      </c>
    </row>
    <row r="4" spans="1:3">
      <c r="A4" s="2" t="s">
        <v>98</v>
      </c>
      <c r="B4" s="10">
        <v>-84</v>
      </c>
      <c r="C4" s="8">
        <v>-101.2</v>
      </c>
    </row>
    <row r="5" spans="1:3">
      <c r="A5" s="3" t="s">
        <v>99</v>
      </c>
      <c r="B5" s="4" t="s">
        <v>5</v>
      </c>
      <c r="C5" s="4" t="s">
        <v>5</v>
      </c>
    </row>
    <row r="6" spans="1:3">
      <c r="A6" s="2" t="s">
        <v>75</v>
      </c>
      <c r="B6" s="4">
        <v>130.4</v>
      </c>
      <c r="C6" s="4">
        <v>139.4</v>
      </c>
    </row>
    <row r="7" spans="1:3" ht="30">
      <c r="A7" s="2" t="s">
        <v>100</v>
      </c>
      <c r="B7" s="4">
        <v>24.6</v>
      </c>
      <c r="C7" s="4">
        <v>22.1</v>
      </c>
    </row>
    <row r="8" spans="1:3">
      <c r="A8" s="2" t="s">
        <v>101</v>
      </c>
      <c r="B8" s="4">
        <v>5</v>
      </c>
      <c r="C8" s="4">
        <v>4.0999999999999996</v>
      </c>
    </row>
    <row r="9" spans="1:3">
      <c r="A9" s="2" t="s">
        <v>102</v>
      </c>
      <c r="B9" s="4">
        <v>4.5</v>
      </c>
      <c r="C9" s="4">
        <v>3</v>
      </c>
    </row>
    <row r="10" spans="1:3">
      <c r="A10" s="2" t="s">
        <v>103</v>
      </c>
      <c r="B10" s="4">
        <v>-0.1</v>
      </c>
      <c r="C10" s="4">
        <v>0</v>
      </c>
    </row>
    <row r="11" spans="1:3">
      <c r="A11" s="2" t="s">
        <v>77</v>
      </c>
      <c r="B11" s="4">
        <v>-1.9</v>
      </c>
      <c r="C11" s="4">
        <v>-0.5</v>
      </c>
    </row>
    <row r="12" spans="1:3">
      <c r="A12" s="2" t="s">
        <v>104</v>
      </c>
      <c r="B12" s="4">
        <v>5.9</v>
      </c>
      <c r="C12" s="4">
        <v>-1.6</v>
      </c>
    </row>
    <row r="13" spans="1:3">
      <c r="A13" s="3" t="s">
        <v>105</v>
      </c>
      <c r="B13" s="4" t="s">
        <v>5</v>
      </c>
      <c r="C13" s="4" t="s">
        <v>5</v>
      </c>
    </row>
    <row r="14" spans="1:3">
      <c r="A14" s="2" t="s">
        <v>106</v>
      </c>
      <c r="B14" s="4">
        <v>-59.5</v>
      </c>
      <c r="C14" s="4">
        <v>-44.3</v>
      </c>
    </row>
    <row r="15" spans="1:3">
      <c r="A15" s="2" t="s">
        <v>41</v>
      </c>
      <c r="B15" s="4">
        <v>25.4</v>
      </c>
      <c r="C15" s="4">
        <v>16.600000000000001</v>
      </c>
    </row>
    <row r="16" spans="1:3">
      <c r="A16" s="2" t="s">
        <v>107</v>
      </c>
      <c r="B16" s="4">
        <v>0.9</v>
      </c>
      <c r="C16" s="4">
        <v>-9</v>
      </c>
    </row>
    <row r="17" spans="1:3">
      <c r="A17" s="2" t="s">
        <v>108</v>
      </c>
      <c r="B17" s="4">
        <v>-54.2</v>
      </c>
      <c r="C17" s="4">
        <v>-76.599999999999994</v>
      </c>
    </row>
    <row r="18" spans="1:3">
      <c r="A18" s="2" t="s">
        <v>109</v>
      </c>
      <c r="B18" s="4">
        <v>-3</v>
      </c>
      <c r="C18" s="4">
        <v>-48</v>
      </c>
    </row>
    <row r="19" spans="1:3">
      <c r="A19" s="3" t="s">
        <v>110</v>
      </c>
      <c r="B19" s="4" t="s">
        <v>5</v>
      </c>
      <c r="C19" s="4" t="s">
        <v>5</v>
      </c>
    </row>
    <row r="20" spans="1:3">
      <c r="A20" s="2" t="s">
        <v>111</v>
      </c>
      <c r="B20" s="4">
        <v>-56.5</v>
      </c>
      <c r="C20" s="4">
        <v>-48.1</v>
      </c>
    </row>
    <row r="21" spans="1:3" ht="30">
      <c r="A21" s="2" t="s">
        <v>112</v>
      </c>
      <c r="B21" s="4">
        <v>5.9</v>
      </c>
      <c r="C21" s="4">
        <v>39.200000000000003</v>
      </c>
    </row>
    <row r="22" spans="1:3" ht="30">
      <c r="A22" s="2" t="s">
        <v>113</v>
      </c>
      <c r="B22" s="4">
        <v>19.899999999999999</v>
      </c>
      <c r="C22" s="4">
        <v>23.9</v>
      </c>
    </row>
    <row r="23" spans="1:3">
      <c r="A23" s="2" t="s">
        <v>82</v>
      </c>
      <c r="B23" s="4">
        <v>1.8</v>
      </c>
      <c r="C23" s="4">
        <v>2.4</v>
      </c>
    </row>
    <row r="24" spans="1:3" ht="30">
      <c r="A24" s="2" t="s">
        <v>114</v>
      </c>
      <c r="B24" s="4">
        <v>-28.9</v>
      </c>
      <c r="C24" s="4">
        <v>17.399999999999999</v>
      </c>
    </row>
    <row r="25" spans="1:3">
      <c r="A25" s="3" t="s">
        <v>115</v>
      </c>
      <c r="B25" s="4" t="s">
        <v>5</v>
      </c>
      <c r="C25" s="4" t="s">
        <v>5</v>
      </c>
    </row>
    <row r="26" spans="1:3">
      <c r="A26" s="2" t="s">
        <v>116</v>
      </c>
      <c r="B26" s="4">
        <v>0.3</v>
      </c>
      <c r="C26" s="4">
        <v>45</v>
      </c>
    </row>
    <row r="27" spans="1:3">
      <c r="A27" s="2" t="s">
        <v>117</v>
      </c>
      <c r="B27" s="4">
        <v>-6.6</v>
      </c>
      <c r="C27" s="4">
        <v>-20.399999999999999</v>
      </c>
    </row>
    <row r="28" spans="1:3">
      <c r="A28" s="2" t="s">
        <v>118</v>
      </c>
      <c r="B28" s="4">
        <v>0</v>
      </c>
      <c r="C28" s="4">
        <v>-5.0999999999999996</v>
      </c>
    </row>
    <row r="29" spans="1:3" ht="30">
      <c r="A29" s="2" t="s">
        <v>119</v>
      </c>
      <c r="B29" s="4">
        <v>-6.3</v>
      </c>
      <c r="C29" s="4">
        <v>19.5</v>
      </c>
    </row>
    <row r="30" spans="1:3" ht="30">
      <c r="A30" s="2" t="s">
        <v>120</v>
      </c>
      <c r="B30" s="4">
        <v>-38.200000000000003</v>
      </c>
      <c r="C30" s="4">
        <v>-11.1</v>
      </c>
    </row>
    <row r="31" spans="1:3" ht="30">
      <c r="A31" s="2" t="s">
        <v>121</v>
      </c>
      <c r="B31" s="4">
        <v>208.7</v>
      </c>
      <c r="C31" s="4">
        <v>200.5</v>
      </c>
    </row>
    <row r="32" spans="1:3" ht="30">
      <c r="A32" s="2" t="s">
        <v>122</v>
      </c>
      <c r="B32" s="4">
        <v>170.5</v>
      </c>
      <c r="C32" s="4">
        <v>189.4</v>
      </c>
    </row>
    <row r="33" spans="1:3">
      <c r="A33" s="3" t="s">
        <v>123</v>
      </c>
      <c r="B33" s="4" t="s">
        <v>5</v>
      </c>
      <c r="C33" s="4" t="s">
        <v>5</v>
      </c>
    </row>
    <row r="34" spans="1:3">
      <c r="A34" s="2" t="s">
        <v>124</v>
      </c>
      <c r="B34" s="4">
        <v>-90.4</v>
      </c>
      <c r="C34" s="4">
        <v>-91.6</v>
      </c>
    </row>
    <row r="35" spans="1:3">
      <c r="A35" s="2" t="s">
        <v>125</v>
      </c>
      <c r="B35" s="8">
        <v>10.8</v>
      </c>
      <c r="C35" s="8">
        <v>8.19999999999999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9" bestFit="1" customWidth="1"/>
    <col min="3" max="4" width="24.140625" bestFit="1" customWidth="1"/>
    <col min="5" max="5" width="29" bestFit="1" customWidth="1"/>
    <col min="6" max="6" width="36.5703125" bestFit="1" customWidth="1"/>
    <col min="7" max="7" width="31.28515625" bestFit="1" customWidth="1"/>
  </cols>
  <sheetData>
    <row r="1" spans="1:7" ht="15" customHeight="1">
      <c r="A1" s="1" t="s">
        <v>126</v>
      </c>
      <c r="B1" s="7" t="s">
        <v>127</v>
      </c>
      <c r="C1" s="7" t="s">
        <v>128</v>
      </c>
      <c r="D1" s="7" t="s">
        <v>129</v>
      </c>
      <c r="E1" s="7" t="s">
        <v>130</v>
      </c>
      <c r="F1" s="7" t="s">
        <v>131</v>
      </c>
      <c r="G1" s="7" t="s">
        <v>132</v>
      </c>
    </row>
    <row r="2" spans="1:7">
      <c r="A2" s="1" t="s">
        <v>25</v>
      </c>
      <c r="B2" s="7"/>
      <c r="C2" s="7"/>
      <c r="D2" s="7"/>
      <c r="E2" s="7"/>
      <c r="F2" s="7"/>
      <c r="G2" s="7"/>
    </row>
    <row r="3" spans="1:7">
      <c r="A3" s="2" t="s">
        <v>133</v>
      </c>
      <c r="B3" s="4" t="s">
        <v>5</v>
      </c>
      <c r="C3" s="4" t="s">
        <v>5</v>
      </c>
      <c r="D3" s="8">
        <v>1926.5</v>
      </c>
      <c r="E3" s="8">
        <v>-2070.6</v>
      </c>
      <c r="F3" s="8">
        <v>-392.4</v>
      </c>
      <c r="G3" s="4" t="s">
        <v>5</v>
      </c>
    </row>
    <row r="4" spans="1:7" ht="30">
      <c r="A4" s="3" t="s">
        <v>134</v>
      </c>
      <c r="B4" s="4" t="s">
        <v>5</v>
      </c>
      <c r="C4" s="4" t="s">
        <v>5</v>
      </c>
      <c r="D4" s="4" t="s">
        <v>5</v>
      </c>
      <c r="E4" s="4" t="s">
        <v>5</v>
      </c>
      <c r="F4" s="4" t="s">
        <v>5</v>
      </c>
      <c r="G4" s="4" t="s">
        <v>5</v>
      </c>
    </row>
    <row r="5" spans="1:7">
      <c r="A5" s="2" t="s">
        <v>135</v>
      </c>
      <c r="B5" s="4">
        <v>4.5</v>
      </c>
      <c r="C5" s="4" t="s">
        <v>5</v>
      </c>
      <c r="D5" s="4">
        <v>2.2000000000000002</v>
      </c>
      <c r="E5" s="4" t="s">
        <v>5</v>
      </c>
      <c r="F5" s="4" t="s">
        <v>5</v>
      </c>
      <c r="G5" s="4" t="s">
        <v>5</v>
      </c>
    </row>
    <row r="6" spans="1:7" ht="30">
      <c r="A6" s="2" t="s">
        <v>136</v>
      </c>
      <c r="B6" s="4" t="s">
        <v>5</v>
      </c>
      <c r="C6" s="4" t="s">
        <v>5</v>
      </c>
      <c r="D6" s="4">
        <v>35.299999999999997</v>
      </c>
      <c r="E6" s="4" t="s">
        <v>5</v>
      </c>
      <c r="F6" s="4" t="s">
        <v>5</v>
      </c>
      <c r="G6" s="4" t="s">
        <v>5</v>
      </c>
    </row>
    <row r="7" spans="1:7" ht="30">
      <c r="A7" s="2" t="s">
        <v>137</v>
      </c>
      <c r="B7" s="4">
        <v>-84</v>
      </c>
      <c r="C7" s="4" t="s">
        <v>5</v>
      </c>
      <c r="D7" s="4" t="s">
        <v>5</v>
      </c>
      <c r="E7" s="4">
        <v>-84</v>
      </c>
      <c r="F7" s="4" t="s">
        <v>5</v>
      </c>
      <c r="G7" s="4" t="s">
        <v>5</v>
      </c>
    </row>
    <row r="8" spans="1:7" ht="30">
      <c r="A8" s="2" t="s">
        <v>138</v>
      </c>
      <c r="B8" s="4" t="s">
        <v>5</v>
      </c>
      <c r="C8" s="4" t="s">
        <v>5</v>
      </c>
      <c r="D8" s="4" t="s">
        <v>5</v>
      </c>
      <c r="E8" s="4" t="s">
        <v>5</v>
      </c>
      <c r="F8" s="4">
        <v>11.1</v>
      </c>
      <c r="G8" s="4" t="s">
        <v>5</v>
      </c>
    </row>
    <row r="9" spans="1:7" ht="30">
      <c r="A9" s="2" t="s">
        <v>139</v>
      </c>
      <c r="B9" s="4" t="s">
        <v>5</v>
      </c>
      <c r="C9" s="4" t="s">
        <v>5</v>
      </c>
      <c r="D9" s="4" t="s">
        <v>5</v>
      </c>
      <c r="E9" s="4" t="s">
        <v>5</v>
      </c>
      <c r="F9" s="4">
        <v>-1.3</v>
      </c>
      <c r="G9" s="4" t="s">
        <v>5</v>
      </c>
    </row>
    <row r="10" spans="1:7" ht="30">
      <c r="A10" s="2" t="s">
        <v>140</v>
      </c>
      <c r="B10" s="4">
        <v>0</v>
      </c>
      <c r="C10" s="4" t="s">
        <v>5</v>
      </c>
      <c r="D10" s="4" t="s">
        <v>5</v>
      </c>
      <c r="E10" s="4" t="s">
        <v>5</v>
      </c>
      <c r="F10" s="4" t="s">
        <v>5</v>
      </c>
      <c r="G10" s="4" t="s">
        <v>5</v>
      </c>
    </row>
    <row r="11" spans="1:7">
      <c r="A11" s="2" t="s">
        <v>141</v>
      </c>
      <c r="B11" s="4">
        <v>-665.8</v>
      </c>
      <c r="C11" s="4">
        <v>0.1</v>
      </c>
      <c r="D11" s="6">
        <v>1964</v>
      </c>
      <c r="E11" s="9">
        <v>-2154.6</v>
      </c>
      <c r="F11" s="4">
        <v>-382.6</v>
      </c>
      <c r="G11" s="4">
        <v>-92.7</v>
      </c>
    </row>
    <row r="12" spans="1:7">
      <c r="A12" s="2" t="s">
        <v>142</v>
      </c>
      <c r="B12" s="4" t="s">
        <v>5</v>
      </c>
      <c r="C12" s="4" t="s">
        <v>5</v>
      </c>
      <c r="D12" s="4" t="s">
        <v>5</v>
      </c>
      <c r="E12" s="4" t="s">
        <v>5</v>
      </c>
      <c r="F12" s="4" t="s">
        <v>5</v>
      </c>
      <c r="G12" s="4" t="s">
        <v>5</v>
      </c>
    </row>
    <row r="13" spans="1:7" ht="30">
      <c r="A13" s="3" t="s">
        <v>134</v>
      </c>
      <c r="B13" s="4" t="s">
        <v>5</v>
      </c>
      <c r="C13" s="4" t="s">
        <v>5</v>
      </c>
      <c r="D13" s="4" t="s">
        <v>5</v>
      </c>
      <c r="E13" s="4" t="s">
        <v>5</v>
      </c>
      <c r="F13" s="4" t="s">
        <v>5</v>
      </c>
      <c r="G13" s="4" t="s">
        <v>5</v>
      </c>
    </row>
    <row r="14" spans="1:7" ht="30">
      <c r="A14" s="2" t="s">
        <v>137</v>
      </c>
      <c r="B14" s="4">
        <v>-44.4</v>
      </c>
      <c r="C14" s="4" t="s">
        <v>5</v>
      </c>
      <c r="D14" s="4" t="s">
        <v>5</v>
      </c>
      <c r="E14" s="4" t="s">
        <v>5</v>
      </c>
      <c r="F14" s="4" t="s">
        <v>5</v>
      </c>
      <c r="G14" s="4" t="s">
        <v>5</v>
      </c>
    </row>
    <row r="15" spans="1:7" ht="30">
      <c r="A15" s="2" t="s">
        <v>138</v>
      </c>
      <c r="B15" s="4" t="s">
        <v>5</v>
      </c>
      <c r="C15" s="4" t="s">
        <v>5</v>
      </c>
      <c r="D15" s="4" t="s">
        <v>5</v>
      </c>
      <c r="E15" s="4" t="s">
        <v>5</v>
      </c>
      <c r="F15" s="4">
        <v>3.7</v>
      </c>
      <c r="G15" s="4" t="s">
        <v>5</v>
      </c>
    </row>
    <row r="16" spans="1:7" ht="30">
      <c r="A16" s="2" t="s">
        <v>140</v>
      </c>
      <c r="B16" s="4">
        <v>0</v>
      </c>
      <c r="C16" s="4" t="s">
        <v>5</v>
      </c>
      <c r="D16" s="4" t="s">
        <v>5</v>
      </c>
      <c r="E16" s="4" t="s">
        <v>5</v>
      </c>
      <c r="F16" s="4" t="s">
        <v>5</v>
      </c>
      <c r="G16" s="4" t="s">
        <v>5</v>
      </c>
    </row>
    <row r="17" spans="1:7">
      <c r="A17" s="2" t="s">
        <v>141</v>
      </c>
      <c r="B17" s="8">
        <v>-665.8</v>
      </c>
      <c r="C17" s="8">
        <v>0.1</v>
      </c>
      <c r="D17" s="4" t="s">
        <v>5</v>
      </c>
      <c r="E17" s="4" t="s">
        <v>5</v>
      </c>
      <c r="F17" s="8">
        <v>-382.6</v>
      </c>
      <c r="G17" s="8">
        <v>-92.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27.85546875" bestFit="1" customWidth="1"/>
    <col min="2" max="2" width="4.28515625" customWidth="1"/>
    <col min="3" max="3" width="36.5703125" bestFit="1" customWidth="1"/>
  </cols>
  <sheetData>
    <row r="1" spans="1:3" ht="15" customHeight="1">
      <c r="A1" s="7" t="s">
        <v>143</v>
      </c>
      <c r="B1" s="7" t="s">
        <v>1</v>
      </c>
      <c r="C1" s="7"/>
    </row>
    <row r="2" spans="1:3" ht="15" customHeight="1">
      <c r="A2" s="7"/>
      <c r="B2" s="7" t="s">
        <v>2</v>
      </c>
      <c r="C2" s="7"/>
    </row>
    <row r="3" spans="1:3" ht="15" customHeight="1">
      <c r="A3" s="3" t="s">
        <v>144</v>
      </c>
      <c r="B3" s="17" t="s">
        <v>5</v>
      </c>
      <c r="C3" s="17"/>
    </row>
    <row r="4" spans="1:3" ht="15" customHeight="1">
      <c r="A4" s="18" t="s">
        <v>143</v>
      </c>
      <c r="B4" s="17" t="s">
        <v>5</v>
      </c>
      <c r="C4" s="17"/>
    </row>
    <row r="5" spans="1:3" ht="15" customHeight="1">
      <c r="A5" s="18"/>
      <c r="B5" s="19" t="s">
        <v>145</v>
      </c>
      <c r="C5" s="19"/>
    </row>
    <row r="6" spans="1:3">
      <c r="A6" s="18"/>
      <c r="B6" s="17"/>
      <c r="C6" s="17"/>
    </row>
    <row r="7" spans="1:3" ht="216.75" customHeight="1">
      <c r="A7" s="18"/>
      <c r="B7" s="20" t="s">
        <v>146</v>
      </c>
      <c r="C7" s="20"/>
    </row>
    <row r="8" spans="1:3">
      <c r="A8" s="18"/>
      <c r="B8" s="21"/>
      <c r="C8" s="21"/>
    </row>
    <row r="9" spans="1:3">
      <c r="A9" s="18"/>
      <c r="B9" s="14"/>
      <c r="C9" s="14"/>
    </row>
    <row r="10" spans="1:3" ht="191.25">
      <c r="A10" s="18"/>
      <c r="B10" s="15" t="s">
        <v>147</v>
      </c>
      <c r="C10" s="16" t="s">
        <v>148</v>
      </c>
    </row>
    <row r="11" spans="1:3">
      <c r="A11" s="18"/>
      <c r="B11" s="21"/>
      <c r="C11" s="21"/>
    </row>
    <row r="12" spans="1:3">
      <c r="A12" s="18"/>
      <c r="B12" s="14"/>
      <c r="C12" s="14"/>
    </row>
    <row r="13" spans="1:3" ht="178.5">
      <c r="A13" s="18"/>
      <c r="B13" s="15" t="s">
        <v>147</v>
      </c>
      <c r="C13" s="16" t="s">
        <v>149</v>
      </c>
    </row>
    <row r="14" spans="1:3">
      <c r="A14" s="18"/>
      <c r="B14" s="17"/>
      <c r="C14" s="17"/>
    </row>
    <row r="15" spans="1:3" ht="51" customHeight="1">
      <c r="A15" s="18"/>
      <c r="B15" s="20" t="s">
        <v>150</v>
      </c>
      <c r="C15" s="20"/>
    </row>
  </sheetData>
  <mergeCells count="13">
    <mergeCell ref="B11:C11"/>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5.7109375" customWidth="1"/>
    <col min="4" max="4" width="17.42578125" customWidth="1"/>
    <col min="5" max="6" width="26.5703125" customWidth="1"/>
    <col min="7" max="7" width="5.7109375" customWidth="1"/>
    <col min="8" max="8" width="17.42578125" customWidth="1"/>
    <col min="9" max="10" width="26.5703125" customWidth="1"/>
    <col min="11" max="11" width="5.7109375" customWidth="1"/>
    <col min="12" max="12" width="8.28515625" customWidth="1"/>
    <col min="13" max="14" width="26.5703125" customWidth="1"/>
    <col min="15" max="15" width="5.7109375" customWidth="1"/>
    <col min="16" max="16" width="8.28515625" customWidth="1"/>
    <col min="17" max="17" width="26.5703125" customWidth="1"/>
  </cols>
  <sheetData>
    <row r="1" spans="1:17" ht="15" customHeight="1">
      <c r="A1" s="7" t="s">
        <v>1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2</v>
      </c>
      <c r="B3" s="17" t="s">
        <v>5</v>
      </c>
      <c r="C3" s="17"/>
      <c r="D3" s="17"/>
      <c r="E3" s="17"/>
      <c r="F3" s="17"/>
      <c r="G3" s="17"/>
      <c r="H3" s="17"/>
      <c r="I3" s="17"/>
      <c r="J3" s="17"/>
      <c r="K3" s="17"/>
      <c r="L3" s="17"/>
      <c r="M3" s="17"/>
      <c r="N3" s="17"/>
      <c r="O3" s="17"/>
      <c r="P3" s="17"/>
      <c r="Q3" s="17"/>
    </row>
    <row r="4" spans="1:17" ht="15" customHeight="1">
      <c r="A4" s="18" t="s">
        <v>151</v>
      </c>
      <c r="B4" s="17" t="s">
        <v>5</v>
      </c>
      <c r="C4" s="17"/>
      <c r="D4" s="17"/>
      <c r="E4" s="17"/>
      <c r="F4" s="17"/>
      <c r="G4" s="17"/>
      <c r="H4" s="17"/>
      <c r="I4" s="17"/>
      <c r="J4" s="17"/>
      <c r="K4" s="17"/>
      <c r="L4" s="17"/>
      <c r="M4" s="17"/>
      <c r="N4" s="17"/>
      <c r="O4" s="17"/>
      <c r="P4" s="17"/>
      <c r="Q4" s="17"/>
    </row>
    <row r="5" spans="1:17" ht="15" customHeight="1">
      <c r="A5" s="18"/>
      <c r="B5" s="19" t="s">
        <v>153</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ht="25.5" customHeight="1">
      <c r="A7" s="18"/>
      <c r="B7" s="20" t="s">
        <v>154</v>
      </c>
      <c r="C7" s="20"/>
      <c r="D7" s="20"/>
      <c r="E7" s="20"/>
      <c r="F7" s="20"/>
      <c r="G7" s="20"/>
      <c r="H7" s="20"/>
      <c r="I7" s="20"/>
      <c r="J7" s="20"/>
      <c r="K7" s="20"/>
      <c r="L7" s="20"/>
      <c r="M7" s="20"/>
      <c r="N7" s="20"/>
      <c r="O7" s="20"/>
      <c r="P7" s="20"/>
      <c r="Q7" s="20"/>
    </row>
    <row r="8" spans="1:17">
      <c r="A8" s="18"/>
      <c r="B8" s="17"/>
      <c r="C8" s="17"/>
      <c r="D8" s="17"/>
      <c r="E8" s="17"/>
      <c r="F8" s="17"/>
      <c r="G8" s="17"/>
      <c r="H8" s="17"/>
      <c r="I8" s="17"/>
      <c r="J8" s="17"/>
      <c r="K8" s="17"/>
      <c r="L8" s="17"/>
      <c r="M8" s="17"/>
      <c r="N8" s="17"/>
      <c r="O8" s="17"/>
      <c r="P8" s="17"/>
      <c r="Q8" s="17"/>
    </row>
    <row r="9" spans="1:17" ht="38.25" customHeight="1">
      <c r="A9" s="18"/>
      <c r="B9" s="20" t="s">
        <v>155</v>
      </c>
      <c r="C9" s="20"/>
      <c r="D9" s="20"/>
      <c r="E9" s="20"/>
      <c r="F9" s="20"/>
      <c r="G9" s="20"/>
      <c r="H9" s="20"/>
      <c r="I9" s="20"/>
      <c r="J9" s="20"/>
      <c r="K9" s="20"/>
      <c r="L9" s="20"/>
      <c r="M9" s="20"/>
      <c r="N9" s="20"/>
      <c r="O9" s="20"/>
      <c r="P9" s="20"/>
      <c r="Q9" s="20"/>
    </row>
    <row r="10" spans="1:17">
      <c r="A10" s="18"/>
      <c r="B10" s="17"/>
      <c r="C10" s="17"/>
      <c r="D10" s="17"/>
      <c r="E10" s="17"/>
      <c r="F10" s="17"/>
      <c r="G10" s="17"/>
      <c r="H10" s="17"/>
      <c r="I10" s="17"/>
      <c r="J10" s="17"/>
      <c r="K10" s="17"/>
      <c r="L10" s="17"/>
      <c r="M10" s="17"/>
      <c r="N10" s="17"/>
      <c r="O10" s="17"/>
      <c r="P10" s="17"/>
      <c r="Q10" s="17"/>
    </row>
    <row r="11" spans="1:17">
      <c r="A11" s="18"/>
      <c r="B11" s="59" t="s">
        <v>156</v>
      </c>
      <c r="C11" s="59"/>
      <c r="D11" s="59"/>
      <c r="E11" s="59"/>
      <c r="F11" s="59"/>
      <c r="G11" s="59"/>
      <c r="H11" s="59"/>
      <c r="I11" s="59"/>
      <c r="J11" s="59"/>
      <c r="K11" s="59"/>
      <c r="L11" s="59"/>
      <c r="M11" s="59"/>
      <c r="N11" s="59"/>
      <c r="O11" s="59"/>
      <c r="P11" s="59"/>
      <c r="Q11" s="59"/>
    </row>
    <row r="12" spans="1:17">
      <c r="A12" s="18"/>
      <c r="B12" s="17"/>
      <c r="C12" s="17"/>
      <c r="D12" s="17"/>
      <c r="E12" s="17"/>
      <c r="F12" s="17"/>
      <c r="G12" s="17"/>
      <c r="H12" s="17"/>
      <c r="I12" s="17"/>
      <c r="J12" s="17"/>
      <c r="K12" s="17"/>
      <c r="L12" s="17"/>
      <c r="M12" s="17"/>
      <c r="N12" s="17"/>
      <c r="O12" s="17"/>
      <c r="P12" s="17"/>
      <c r="Q12" s="17"/>
    </row>
    <row r="13" spans="1:17" ht="25.5" customHeight="1">
      <c r="A13" s="18"/>
      <c r="B13" s="20" t="s">
        <v>157</v>
      </c>
      <c r="C13" s="20"/>
      <c r="D13" s="20"/>
      <c r="E13" s="20"/>
      <c r="F13" s="20"/>
      <c r="G13" s="20"/>
      <c r="H13" s="20"/>
      <c r="I13" s="20"/>
      <c r="J13" s="20"/>
      <c r="K13" s="20"/>
      <c r="L13" s="20"/>
      <c r="M13" s="20"/>
      <c r="N13" s="20"/>
      <c r="O13" s="20"/>
      <c r="P13" s="20"/>
      <c r="Q13" s="20"/>
    </row>
    <row r="14" spans="1:17">
      <c r="A14" s="18"/>
      <c r="B14" s="17"/>
      <c r="C14" s="17"/>
      <c r="D14" s="17"/>
      <c r="E14" s="17"/>
      <c r="F14" s="17"/>
      <c r="G14" s="17"/>
      <c r="H14" s="17"/>
      <c r="I14" s="17"/>
      <c r="J14" s="17"/>
      <c r="K14" s="17"/>
      <c r="L14" s="17"/>
      <c r="M14" s="17"/>
      <c r="N14" s="17"/>
      <c r="O14" s="17"/>
      <c r="P14" s="17"/>
      <c r="Q14" s="17"/>
    </row>
    <row r="15" spans="1:17" ht="25.5" customHeight="1">
      <c r="A15" s="18"/>
      <c r="B15" s="20" t="s">
        <v>158</v>
      </c>
      <c r="C15" s="20"/>
      <c r="D15" s="20"/>
      <c r="E15" s="20"/>
      <c r="F15" s="20"/>
      <c r="G15" s="20"/>
      <c r="H15" s="20"/>
      <c r="I15" s="20"/>
      <c r="J15" s="20"/>
      <c r="K15" s="20"/>
      <c r="L15" s="20"/>
      <c r="M15" s="20"/>
      <c r="N15" s="20"/>
      <c r="O15" s="20"/>
      <c r="P15" s="20"/>
      <c r="Q15" s="20"/>
    </row>
    <row r="16" spans="1:17">
      <c r="A16" s="18"/>
      <c r="B16" s="17"/>
      <c r="C16" s="17"/>
      <c r="D16" s="17"/>
      <c r="E16" s="17"/>
      <c r="F16" s="17"/>
      <c r="G16" s="17"/>
      <c r="H16" s="17"/>
      <c r="I16" s="17"/>
      <c r="J16" s="17"/>
      <c r="K16" s="17"/>
      <c r="L16" s="17"/>
      <c r="M16" s="17"/>
      <c r="N16" s="17"/>
      <c r="O16" s="17"/>
      <c r="P16" s="17"/>
      <c r="Q16" s="17"/>
    </row>
    <row r="17" spans="1:17">
      <c r="A17" s="18"/>
      <c r="B17" s="59" t="s">
        <v>159</v>
      </c>
      <c r="C17" s="59"/>
      <c r="D17" s="59"/>
      <c r="E17" s="59"/>
      <c r="F17" s="59"/>
      <c r="G17" s="59"/>
      <c r="H17" s="59"/>
      <c r="I17" s="59"/>
      <c r="J17" s="59"/>
      <c r="K17" s="59"/>
      <c r="L17" s="59"/>
      <c r="M17" s="59"/>
      <c r="N17" s="59"/>
      <c r="O17" s="59"/>
      <c r="P17" s="59"/>
      <c r="Q17" s="59"/>
    </row>
    <row r="18" spans="1:17">
      <c r="A18" s="18"/>
      <c r="B18" s="17"/>
      <c r="C18" s="17"/>
      <c r="D18" s="17"/>
      <c r="E18" s="17"/>
      <c r="F18" s="17"/>
      <c r="G18" s="17"/>
      <c r="H18" s="17"/>
      <c r="I18" s="17"/>
      <c r="J18" s="17"/>
      <c r="K18" s="17"/>
      <c r="L18" s="17"/>
      <c r="M18" s="17"/>
      <c r="N18" s="17"/>
      <c r="O18" s="17"/>
      <c r="P18" s="17"/>
      <c r="Q18" s="17"/>
    </row>
    <row r="19" spans="1:17">
      <c r="A19" s="18"/>
      <c r="B19" s="21" t="s">
        <v>160</v>
      </c>
      <c r="C19" s="21"/>
      <c r="D19" s="21"/>
      <c r="E19" s="21"/>
      <c r="F19" s="21"/>
      <c r="G19" s="21"/>
      <c r="H19" s="21"/>
      <c r="I19" s="21"/>
      <c r="J19" s="21"/>
      <c r="K19" s="21"/>
      <c r="L19" s="21"/>
      <c r="M19" s="21"/>
      <c r="N19" s="21"/>
      <c r="O19" s="21"/>
      <c r="P19" s="21"/>
      <c r="Q19" s="21"/>
    </row>
    <row r="20" spans="1:17">
      <c r="A20" s="18"/>
      <c r="B20" s="31"/>
      <c r="C20" s="31"/>
      <c r="D20" s="31"/>
      <c r="E20" s="31"/>
      <c r="F20" s="31"/>
      <c r="G20" s="31"/>
      <c r="H20" s="31"/>
      <c r="I20" s="31"/>
      <c r="J20" s="31"/>
      <c r="K20" s="31"/>
      <c r="L20" s="31"/>
      <c r="M20" s="31"/>
      <c r="N20" s="31"/>
      <c r="O20" s="31"/>
      <c r="P20" s="31"/>
      <c r="Q20" s="31"/>
    </row>
    <row r="21" spans="1:17">
      <c r="A21" s="18"/>
      <c r="B21" s="31"/>
      <c r="C21" s="31"/>
      <c r="D21" s="31"/>
      <c r="E21" s="31"/>
      <c r="F21" s="31"/>
      <c r="G21" s="31"/>
      <c r="H21" s="31"/>
      <c r="I21" s="31"/>
      <c r="J21" s="31"/>
      <c r="K21" s="31"/>
      <c r="L21" s="31"/>
      <c r="M21" s="31"/>
      <c r="N21" s="31"/>
      <c r="O21" s="31"/>
      <c r="P21" s="31"/>
      <c r="Q21" s="31"/>
    </row>
    <row r="22" spans="1:17">
      <c r="A22" s="18"/>
      <c r="B22" s="14"/>
      <c r="C22" s="14"/>
      <c r="D22" s="14"/>
      <c r="E22" s="14"/>
      <c r="F22" s="14"/>
      <c r="G22" s="14"/>
      <c r="H22" s="14"/>
      <c r="I22" s="14"/>
      <c r="J22" s="14"/>
      <c r="K22" s="14"/>
      <c r="L22" s="14"/>
      <c r="M22" s="14"/>
      <c r="N22" s="14"/>
      <c r="O22" s="14"/>
      <c r="P22" s="14"/>
      <c r="Q22" s="14"/>
    </row>
    <row r="23" spans="1:17" ht="15.75" thickBot="1">
      <c r="A23" s="18"/>
      <c r="B23" s="23"/>
      <c r="C23" s="32"/>
      <c r="D23" s="32"/>
      <c r="E23" s="32"/>
      <c r="F23" s="13"/>
      <c r="G23" s="33" t="s">
        <v>161</v>
      </c>
      <c r="H23" s="33"/>
      <c r="I23" s="33"/>
      <c r="J23" s="33"/>
      <c r="K23" s="33"/>
      <c r="L23" s="33"/>
      <c r="M23" s="33"/>
      <c r="N23" s="33"/>
      <c r="O23" s="33"/>
      <c r="P23" s="33"/>
      <c r="Q23" s="33"/>
    </row>
    <row r="24" spans="1:17">
      <c r="A24" s="18"/>
      <c r="B24" s="34" t="s">
        <v>162</v>
      </c>
      <c r="C24" s="36" t="s">
        <v>163</v>
      </c>
      <c r="D24" s="36"/>
      <c r="E24" s="36"/>
      <c r="F24" s="21"/>
      <c r="G24" s="38" t="s">
        <v>165</v>
      </c>
      <c r="H24" s="38"/>
      <c r="I24" s="38"/>
      <c r="J24" s="39"/>
      <c r="K24" s="38" t="s">
        <v>168</v>
      </c>
      <c r="L24" s="38"/>
      <c r="M24" s="38"/>
      <c r="N24" s="39"/>
      <c r="O24" s="38" t="s">
        <v>168</v>
      </c>
      <c r="P24" s="38"/>
      <c r="Q24" s="38"/>
    </row>
    <row r="25" spans="1:17">
      <c r="A25" s="18"/>
      <c r="B25" s="34"/>
      <c r="C25" s="36" t="s">
        <v>164</v>
      </c>
      <c r="D25" s="36"/>
      <c r="E25" s="36"/>
      <c r="F25" s="21"/>
      <c r="G25" s="36" t="s">
        <v>166</v>
      </c>
      <c r="H25" s="36"/>
      <c r="I25" s="36"/>
      <c r="J25" s="21"/>
      <c r="K25" s="36" t="s">
        <v>169</v>
      </c>
      <c r="L25" s="36"/>
      <c r="M25" s="36"/>
      <c r="N25" s="21"/>
      <c r="O25" s="36" t="s">
        <v>172</v>
      </c>
      <c r="P25" s="36"/>
      <c r="Q25" s="36"/>
    </row>
    <row r="26" spans="1:17">
      <c r="A26" s="18"/>
      <c r="B26" s="34"/>
      <c r="C26" s="17"/>
      <c r="D26" s="17"/>
      <c r="E26" s="17"/>
      <c r="F26" s="21"/>
      <c r="G26" s="36" t="s">
        <v>167</v>
      </c>
      <c r="H26" s="36"/>
      <c r="I26" s="36"/>
      <c r="J26" s="21"/>
      <c r="K26" s="36" t="s">
        <v>170</v>
      </c>
      <c r="L26" s="36"/>
      <c r="M26" s="36"/>
      <c r="N26" s="21"/>
      <c r="O26" s="36" t="s">
        <v>173</v>
      </c>
      <c r="P26" s="36"/>
      <c r="Q26" s="36"/>
    </row>
    <row r="27" spans="1:17" ht="15.75" thickBot="1">
      <c r="A27" s="18"/>
      <c r="B27" s="35"/>
      <c r="C27" s="37"/>
      <c r="D27" s="37"/>
      <c r="E27" s="37"/>
      <c r="F27" s="21"/>
      <c r="G27" s="37"/>
      <c r="H27" s="37"/>
      <c r="I27" s="37"/>
      <c r="J27" s="21"/>
      <c r="K27" s="33" t="s">
        <v>171</v>
      </c>
      <c r="L27" s="33"/>
      <c r="M27" s="33"/>
      <c r="N27" s="21"/>
      <c r="O27" s="33" t="s">
        <v>174</v>
      </c>
      <c r="P27" s="33"/>
      <c r="Q27" s="33"/>
    </row>
    <row r="28" spans="1:17">
      <c r="A28" s="18"/>
      <c r="B28" s="40" t="s">
        <v>175</v>
      </c>
      <c r="C28" s="42" t="s">
        <v>176</v>
      </c>
      <c r="D28" s="44">
        <v>90.1</v>
      </c>
      <c r="E28" s="46"/>
      <c r="F28" s="48"/>
      <c r="G28" s="42" t="s">
        <v>176</v>
      </c>
      <c r="H28" s="44">
        <v>90.1</v>
      </c>
      <c r="I28" s="46"/>
      <c r="J28" s="48"/>
      <c r="K28" s="42" t="s">
        <v>176</v>
      </c>
      <c r="L28" s="44" t="s">
        <v>177</v>
      </c>
      <c r="M28" s="46"/>
      <c r="N28" s="48"/>
      <c r="O28" s="42" t="s">
        <v>176</v>
      </c>
      <c r="P28" s="44" t="s">
        <v>177</v>
      </c>
      <c r="Q28" s="46"/>
    </row>
    <row r="29" spans="1:17">
      <c r="A29" s="18"/>
      <c r="B29" s="41"/>
      <c r="C29" s="43"/>
      <c r="D29" s="45"/>
      <c r="E29" s="47"/>
      <c r="F29" s="48"/>
      <c r="G29" s="43"/>
      <c r="H29" s="45"/>
      <c r="I29" s="47"/>
      <c r="J29" s="48"/>
      <c r="K29" s="43"/>
      <c r="L29" s="45"/>
      <c r="M29" s="47"/>
      <c r="N29" s="48"/>
      <c r="O29" s="43"/>
      <c r="P29" s="45"/>
      <c r="Q29" s="47"/>
    </row>
    <row r="30" spans="1:17">
      <c r="A30" s="18"/>
      <c r="B30" s="49" t="s">
        <v>178</v>
      </c>
      <c r="C30" s="50" t="s">
        <v>176</v>
      </c>
      <c r="D30" s="52">
        <v>12.5</v>
      </c>
      <c r="E30" s="21"/>
      <c r="F30" s="21"/>
      <c r="G30" s="50" t="s">
        <v>176</v>
      </c>
      <c r="H30" s="52">
        <v>12.5</v>
      </c>
      <c r="I30" s="21"/>
      <c r="J30" s="21"/>
      <c r="K30" s="50" t="s">
        <v>176</v>
      </c>
      <c r="L30" s="52" t="s">
        <v>177</v>
      </c>
      <c r="M30" s="21"/>
      <c r="N30" s="21"/>
      <c r="O30" s="50" t="s">
        <v>176</v>
      </c>
      <c r="P30" s="52" t="s">
        <v>177</v>
      </c>
      <c r="Q30" s="21"/>
    </row>
    <row r="31" spans="1:17" ht="15.75" thickBot="1">
      <c r="A31" s="18"/>
      <c r="B31" s="49"/>
      <c r="C31" s="51"/>
      <c r="D31" s="53"/>
      <c r="E31" s="54"/>
      <c r="F31" s="21"/>
      <c r="G31" s="51"/>
      <c r="H31" s="53"/>
      <c r="I31" s="54"/>
      <c r="J31" s="21"/>
      <c r="K31" s="51"/>
      <c r="L31" s="53"/>
      <c r="M31" s="54"/>
      <c r="N31" s="21"/>
      <c r="O31" s="51"/>
      <c r="P31" s="53"/>
      <c r="Q31" s="54"/>
    </row>
    <row r="32" spans="1:17">
      <c r="A32" s="18"/>
      <c r="B32" s="55" t="s">
        <v>179</v>
      </c>
      <c r="C32" s="42" t="s">
        <v>176</v>
      </c>
      <c r="D32" s="44">
        <v>102.6</v>
      </c>
      <c r="E32" s="46"/>
      <c r="F32" s="48"/>
      <c r="G32" s="42" t="s">
        <v>176</v>
      </c>
      <c r="H32" s="44">
        <v>102.6</v>
      </c>
      <c r="I32" s="46"/>
      <c r="J32" s="48"/>
      <c r="K32" s="42" t="s">
        <v>176</v>
      </c>
      <c r="L32" s="44" t="s">
        <v>177</v>
      </c>
      <c r="M32" s="46"/>
      <c r="N32" s="48"/>
      <c r="O32" s="42" t="s">
        <v>176</v>
      </c>
      <c r="P32" s="44" t="s">
        <v>177</v>
      </c>
      <c r="Q32" s="46"/>
    </row>
    <row r="33" spans="1:17" ht="15.75" thickBot="1">
      <c r="A33" s="18"/>
      <c r="B33" s="55"/>
      <c r="C33" s="56"/>
      <c r="D33" s="57"/>
      <c r="E33" s="58"/>
      <c r="F33" s="48"/>
      <c r="G33" s="56"/>
      <c r="H33" s="57"/>
      <c r="I33" s="58"/>
      <c r="J33" s="48"/>
      <c r="K33" s="56"/>
      <c r="L33" s="57"/>
      <c r="M33" s="58"/>
      <c r="N33" s="48"/>
      <c r="O33" s="56"/>
      <c r="P33" s="57"/>
      <c r="Q33" s="58"/>
    </row>
    <row r="34" spans="1:17" ht="15.75" thickTop="1">
      <c r="A34" s="18"/>
      <c r="B34" s="17"/>
      <c r="C34" s="17"/>
      <c r="D34" s="17"/>
      <c r="E34" s="17"/>
      <c r="F34" s="17"/>
      <c r="G34" s="17"/>
      <c r="H34" s="17"/>
      <c r="I34" s="17"/>
      <c r="J34" s="17"/>
      <c r="K34" s="17"/>
      <c r="L34" s="17"/>
      <c r="M34" s="17"/>
      <c r="N34" s="17"/>
      <c r="O34" s="17"/>
      <c r="P34" s="17"/>
      <c r="Q34" s="17"/>
    </row>
    <row r="35" spans="1:17">
      <c r="A35" s="18"/>
      <c r="B35" s="20" t="s">
        <v>180</v>
      </c>
      <c r="C35" s="20"/>
      <c r="D35" s="20"/>
      <c r="E35" s="20"/>
      <c r="F35" s="20"/>
      <c r="G35" s="20"/>
      <c r="H35" s="20"/>
      <c r="I35" s="20"/>
      <c r="J35" s="20"/>
      <c r="K35" s="20"/>
      <c r="L35" s="20"/>
      <c r="M35" s="20"/>
      <c r="N35" s="20"/>
      <c r="O35" s="20"/>
      <c r="P35" s="20"/>
      <c r="Q35" s="20"/>
    </row>
    <row r="36" spans="1:17">
      <c r="A36" s="18"/>
      <c r="B36" s="17"/>
      <c r="C36" s="17"/>
      <c r="D36" s="17"/>
      <c r="E36" s="17"/>
      <c r="F36" s="17"/>
      <c r="G36" s="17"/>
      <c r="H36" s="17"/>
      <c r="I36" s="17"/>
      <c r="J36" s="17"/>
      <c r="K36" s="17"/>
      <c r="L36" s="17"/>
      <c r="M36" s="17"/>
      <c r="N36" s="17"/>
      <c r="O36" s="17"/>
      <c r="P36" s="17"/>
      <c r="Q36" s="17"/>
    </row>
    <row r="37" spans="1:17">
      <c r="A37" s="18"/>
      <c r="B37" s="59" t="s">
        <v>181</v>
      </c>
      <c r="C37" s="59"/>
      <c r="D37" s="59"/>
      <c r="E37" s="59"/>
      <c r="F37" s="59"/>
      <c r="G37" s="59"/>
      <c r="H37" s="59"/>
      <c r="I37" s="59"/>
      <c r="J37" s="59"/>
      <c r="K37" s="59"/>
      <c r="L37" s="59"/>
      <c r="M37" s="59"/>
      <c r="N37" s="59"/>
      <c r="O37" s="59"/>
      <c r="P37" s="59"/>
      <c r="Q37" s="59"/>
    </row>
    <row r="38" spans="1:17">
      <c r="A38" s="18"/>
      <c r="B38" s="17"/>
      <c r="C38" s="17"/>
      <c r="D38" s="17"/>
      <c r="E38" s="17"/>
      <c r="F38" s="17"/>
      <c r="G38" s="17"/>
      <c r="H38" s="17"/>
      <c r="I38" s="17"/>
      <c r="J38" s="17"/>
      <c r="K38" s="17"/>
      <c r="L38" s="17"/>
      <c r="M38" s="17"/>
      <c r="N38" s="17"/>
      <c r="O38" s="17"/>
      <c r="P38" s="17"/>
      <c r="Q38" s="17"/>
    </row>
    <row r="39" spans="1:17">
      <c r="A39" s="18"/>
      <c r="B39" s="20" t="s">
        <v>182</v>
      </c>
      <c r="C39" s="20"/>
      <c r="D39" s="20"/>
      <c r="E39" s="20"/>
      <c r="F39" s="20"/>
      <c r="G39" s="20"/>
      <c r="H39" s="20"/>
      <c r="I39" s="20"/>
      <c r="J39" s="20"/>
      <c r="K39" s="20"/>
      <c r="L39" s="20"/>
      <c r="M39" s="20"/>
      <c r="N39" s="20"/>
      <c r="O39" s="20"/>
      <c r="P39" s="20"/>
      <c r="Q39" s="20"/>
    </row>
  </sheetData>
  <mergeCells count="99">
    <mergeCell ref="B35:Q35"/>
    <mergeCell ref="B36:Q36"/>
    <mergeCell ref="B37:Q37"/>
    <mergeCell ref="B38:Q38"/>
    <mergeCell ref="B39:Q39"/>
    <mergeCell ref="B16:Q16"/>
    <mergeCell ref="B17:Q17"/>
    <mergeCell ref="B18:Q18"/>
    <mergeCell ref="B19:Q19"/>
    <mergeCell ref="B20:Q20"/>
    <mergeCell ref="B34:Q34"/>
    <mergeCell ref="B10:Q10"/>
    <mergeCell ref="B11:Q11"/>
    <mergeCell ref="B12:Q12"/>
    <mergeCell ref="B13:Q13"/>
    <mergeCell ref="B14:Q14"/>
    <mergeCell ref="B15:Q15"/>
    <mergeCell ref="B4:Q4"/>
    <mergeCell ref="B5:Q5"/>
    <mergeCell ref="B6:Q6"/>
    <mergeCell ref="B7:Q7"/>
    <mergeCell ref="B8:Q8"/>
    <mergeCell ref="B9:Q9"/>
    <mergeCell ref="M32:M33"/>
    <mergeCell ref="N32:N33"/>
    <mergeCell ref="O32:O33"/>
    <mergeCell ref="P32:P33"/>
    <mergeCell ref="Q32:Q33"/>
    <mergeCell ref="A1:A2"/>
    <mergeCell ref="B1:Q1"/>
    <mergeCell ref="B2:Q2"/>
    <mergeCell ref="B3:Q3"/>
    <mergeCell ref="A4:A39"/>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N24:N27"/>
    <mergeCell ref="O24:Q24"/>
    <mergeCell ref="O25:Q25"/>
    <mergeCell ref="O26:Q26"/>
    <mergeCell ref="O27:Q27"/>
    <mergeCell ref="B28:B29"/>
    <mergeCell ref="C28:C29"/>
    <mergeCell ref="D28:D29"/>
    <mergeCell ref="E28:E29"/>
    <mergeCell ref="F28:F29"/>
    <mergeCell ref="G25:I25"/>
    <mergeCell ref="G26:I26"/>
    <mergeCell ref="G27:I27"/>
    <mergeCell ref="J24:J27"/>
    <mergeCell ref="K24:M24"/>
    <mergeCell ref="K25:M25"/>
    <mergeCell ref="K26:M26"/>
    <mergeCell ref="K27:M27"/>
    <mergeCell ref="B21:Q21"/>
    <mergeCell ref="C23:E23"/>
    <mergeCell ref="G23:Q23"/>
    <mergeCell ref="B24:B27"/>
    <mergeCell ref="C24:E24"/>
    <mergeCell ref="C25:E25"/>
    <mergeCell ref="C26:E26"/>
    <mergeCell ref="C27:E27"/>
    <mergeCell ref="F24:F27"/>
    <mergeCell ref="G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18.140625" bestFit="1" customWidth="1"/>
    <col min="2" max="2" width="30.42578125" customWidth="1"/>
    <col min="3" max="3" width="36.5703125" bestFit="1" customWidth="1"/>
    <col min="4" max="4" width="9.28515625" customWidth="1"/>
    <col min="5" max="5" width="11.5703125" customWidth="1"/>
    <col min="6" max="6" width="9.28515625" customWidth="1"/>
    <col min="7" max="7" width="12.5703125" customWidth="1"/>
  </cols>
  <sheetData>
    <row r="1" spans="1:7" ht="15" customHeight="1">
      <c r="A1" s="7" t="s">
        <v>183</v>
      </c>
      <c r="B1" s="7" t="s">
        <v>1</v>
      </c>
      <c r="C1" s="7"/>
      <c r="D1" s="7"/>
      <c r="E1" s="7"/>
      <c r="F1" s="7"/>
      <c r="G1" s="7"/>
    </row>
    <row r="2" spans="1:7" ht="15" customHeight="1">
      <c r="A2" s="7"/>
      <c r="B2" s="7" t="s">
        <v>2</v>
      </c>
      <c r="C2" s="7"/>
      <c r="D2" s="7"/>
      <c r="E2" s="7"/>
      <c r="F2" s="7"/>
      <c r="G2" s="7"/>
    </row>
    <row r="3" spans="1:7" ht="15" customHeight="1">
      <c r="A3" s="3" t="s">
        <v>184</v>
      </c>
      <c r="B3" s="17" t="s">
        <v>5</v>
      </c>
      <c r="C3" s="17"/>
      <c r="D3" s="17"/>
      <c r="E3" s="17"/>
      <c r="F3" s="17"/>
      <c r="G3" s="17"/>
    </row>
    <row r="4" spans="1:7" ht="15" customHeight="1">
      <c r="A4" s="18" t="s">
        <v>183</v>
      </c>
      <c r="B4" s="17" t="s">
        <v>5</v>
      </c>
      <c r="C4" s="17"/>
      <c r="D4" s="17"/>
      <c r="E4" s="17"/>
      <c r="F4" s="17"/>
      <c r="G4" s="17"/>
    </row>
    <row r="5" spans="1:7" ht="15" customHeight="1">
      <c r="A5" s="18"/>
      <c r="B5" s="19" t="s">
        <v>183</v>
      </c>
      <c r="C5" s="19"/>
      <c r="D5" s="19"/>
      <c r="E5" s="19"/>
      <c r="F5" s="19"/>
      <c r="G5" s="19"/>
    </row>
    <row r="6" spans="1:7">
      <c r="A6" s="18"/>
      <c r="B6" s="17"/>
      <c r="C6" s="17"/>
      <c r="D6" s="17"/>
      <c r="E6" s="17"/>
      <c r="F6" s="17"/>
      <c r="G6" s="17"/>
    </row>
    <row r="7" spans="1:7">
      <c r="A7" s="18"/>
      <c r="B7" s="20" t="s">
        <v>185</v>
      </c>
      <c r="C7" s="20"/>
      <c r="D7" s="20"/>
      <c r="E7" s="20"/>
      <c r="F7" s="20"/>
      <c r="G7" s="20"/>
    </row>
    <row r="8" spans="1:7">
      <c r="A8" s="18"/>
      <c r="B8" s="17"/>
      <c r="C8" s="17"/>
      <c r="D8" s="17"/>
      <c r="E8" s="17"/>
      <c r="F8" s="17"/>
      <c r="G8" s="17"/>
    </row>
    <row r="9" spans="1:7">
      <c r="A9" s="18"/>
      <c r="B9" s="59" t="s">
        <v>186</v>
      </c>
      <c r="C9" s="59"/>
      <c r="D9" s="59"/>
      <c r="E9" s="59"/>
      <c r="F9" s="59"/>
      <c r="G9" s="59"/>
    </row>
    <row r="10" spans="1:7">
      <c r="A10" s="18"/>
      <c r="B10" s="17"/>
      <c r="C10" s="17"/>
      <c r="D10" s="17"/>
      <c r="E10" s="17"/>
      <c r="F10" s="17"/>
      <c r="G10" s="17"/>
    </row>
    <row r="11" spans="1:7" ht="51" customHeight="1">
      <c r="A11" s="18"/>
      <c r="B11" s="20" t="s">
        <v>187</v>
      </c>
      <c r="C11" s="20"/>
      <c r="D11" s="20"/>
      <c r="E11" s="20"/>
      <c r="F11" s="20"/>
      <c r="G11" s="20"/>
    </row>
    <row r="12" spans="1:7">
      <c r="A12" s="18"/>
      <c r="B12" s="17"/>
      <c r="C12" s="17"/>
      <c r="D12" s="17"/>
      <c r="E12" s="17"/>
      <c r="F12" s="17"/>
      <c r="G12" s="17"/>
    </row>
    <row r="13" spans="1:7">
      <c r="A13" s="18"/>
      <c r="B13" s="20" t="s">
        <v>188</v>
      </c>
      <c r="C13" s="20"/>
      <c r="D13" s="20"/>
      <c r="E13" s="20"/>
      <c r="F13" s="20"/>
      <c r="G13" s="20"/>
    </row>
    <row r="14" spans="1:7">
      <c r="A14" s="18"/>
      <c r="B14" s="68"/>
      <c r="C14" s="68"/>
      <c r="D14" s="68"/>
      <c r="E14" s="68"/>
      <c r="F14" s="68"/>
      <c r="G14" s="68"/>
    </row>
    <row r="15" spans="1:7">
      <c r="A15" s="18"/>
      <c r="B15" s="31"/>
      <c r="C15" s="31"/>
      <c r="D15" s="31"/>
      <c r="E15" s="31"/>
      <c r="F15" s="31"/>
      <c r="G15" s="31"/>
    </row>
    <row r="16" spans="1:7">
      <c r="A16" s="18"/>
      <c r="B16" s="14"/>
      <c r="C16" s="14"/>
      <c r="D16" s="14"/>
      <c r="E16" s="14"/>
      <c r="F16" s="14"/>
      <c r="G16" s="14"/>
    </row>
    <row r="17" spans="1:7">
      <c r="A17" s="18"/>
      <c r="B17" s="32" t="s">
        <v>189</v>
      </c>
      <c r="C17" s="60" t="s">
        <v>190</v>
      </c>
      <c r="D17" s="21"/>
      <c r="E17" s="60" t="s">
        <v>192</v>
      </c>
      <c r="F17" s="21"/>
      <c r="G17" s="60" t="s">
        <v>194</v>
      </c>
    </row>
    <row r="18" spans="1:7" ht="15.75" thickBot="1">
      <c r="A18" s="18"/>
      <c r="B18" s="67"/>
      <c r="C18" s="61" t="s">
        <v>191</v>
      </c>
      <c r="D18" s="21"/>
      <c r="E18" s="61" t="s">
        <v>193</v>
      </c>
      <c r="F18" s="21"/>
      <c r="G18" s="61" t="s">
        <v>195</v>
      </c>
    </row>
    <row r="19" spans="1:7">
      <c r="A19" s="18"/>
      <c r="B19" s="62">
        <v>41547</v>
      </c>
      <c r="C19" s="63">
        <v>260000000</v>
      </c>
      <c r="D19" s="27"/>
      <c r="E19" s="64" t="s">
        <v>196</v>
      </c>
      <c r="F19" s="27"/>
      <c r="G19" s="64" t="s">
        <v>197</v>
      </c>
    </row>
    <row r="20" spans="1:7">
      <c r="A20" s="18"/>
      <c r="B20" s="29" t="s">
        <v>198</v>
      </c>
      <c r="C20" s="65">
        <v>245000000</v>
      </c>
      <c r="D20" s="13"/>
      <c r="E20" s="66" t="s">
        <v>199</v>
      </c>
      <c r="F20" s="13"/>
      <c r="G20" s="66" t="s">
        <v>200</v>
      </c>
    </row>
    <row r="21" spans="1:7">
      <c r="A21" s="18"/>
      <c r="B21" s="24" t="s">
        <v>201</v>
      </c>
      <c r="C21" s="63">
        <v>220000000</v>
      </c>
      <c r="D21" s="27"/>
      <c r="E21" s="64" t="s">
        <v>202</v>
      </c>
      <c r="F21" s="27"/>
      <c r="G21" s="64" t="s">
        <v>203</v>
      </c>
    </row>
    <row r="22" spans="1:7">
      <c r="A22" s="18"/>
      <c r="B22" s="29" t="s">
        <v>204</v>
      </c>
      <c r="C22" s="65">
        <v>225000000</v>
      </c>
      <c r="D22" s="13"/>
      <c r="E22" s="66" t="s">
        <v>205</v>
      </c>
      <c r="F22" s="13"/>
      <c r="G22" s="66" t="s">
        <v>203</v>
      </c>
    </row>
    <row r="23" spans="1:7">
      <c r="A23" s="18"/>
      <c r="B23" s="24" t="s">
        <v>206</v>
      </c>
      <c r="C23" s="63">
        <v>245000000</v>
      </c>
      <c r="D23" s="27"/>
      <c r="E23" s="64" t="s">
        <v>205</v>
      </c>
      <c r="F23" s="27"/>
      <c r="G23" s="64" t="s">
        <v>207</v>
      </c>
    </row>
    <row r="24" spans="1:7">
      <c r="A24" s="18"/>
      <c r="B24" s="29" t="s">
        <v>208</v>
      </c>
      <c r="C24" s="65">
        <v>260000000</v>
      </c>
      <c r="D24" s="13"/>
      <c r="E24" s="66" t="s">
        <v>209</v>
      </c>
      <c r="F24" s="13"/>
      <c r="G24" s="66" t="s">
        <v>207</v>
      </c>
    </row>
    <row r="25" spans="1:7">
      <c r="A25" s="18"/>
      <c r="B25" s="17"/>
      <c r="C25" s="17"/>
      <c r="D25" s="17"/>
      <c r="E25" s="17"/>
      <c r="F25" s="17"/>
      <c r="G25" s="17"/>
    </row>
    <row r="26" spans="1:7" ht="63.75" customHeight="1">
      <c r="A26" s="18"/>
      <c r="B26" s="20" t="s">
        <v>210</v>
      </c>
      <c r="C26" s="20"/>
      <c r="D26" s="20"/>
      <c r="E26" s="20"/>
      <c r="F26" s="20"/>
      <c r="G26" s="20"/>
    </row>
    <row r="27" spans="1:7">
      <c r="A27" s="18"/>
      <c r="B27" s="17"/>
      <c r="C27" s="17"/>
      <c r="D27" s="17"/>
      <c r="E27" s="17"/>
      <c r="F27" s="17"/>
      <c r="G27" s="17"/>
    </row>
    <row r="28" spans="1:7" ht="165.75" customHeight="1">
      <c r="A28" s="18"/>
      <c r="B28" s="20" t="s">
        <v>211</v>
      </c>
      <c r="C28" s="20"/>
      <c r="D28" s="20"/>
      <c r="E28" s="20"/>
      <c r="F28" s="20"/>
      <c r="G28" s="20"/>
    </row>
    <row r="29" spans="1:7">
      <c r="A29" s="18"/>
      <c r="B29" s="17"/>
      <c r="C29" s="17"/>
      <c r="D29" s="17"/>
      <c r="E29" s="17"/>
      <c r="F29" s="17"/>
      <c r="G29" s="17"/>
    </row>
    <row r="30" spans="1:7" ht="63.75" customHeight="1">
      <c r="A30" s="18"/>
      <c r="B30" s="20" t="s">
        <v>212</v>
      </c>
      <c r="C30" s="20"/>
      <c r="D30" s="20"/>
      <c r="E30" s="20"/>
      <c r="F30" s="20"/>
      <c r="G30" s="20"/>
    </row>
    <row r="31" spans="1:7">
      <c r="A31" s="18"/>
      <c r="B31" s="17"/>
      <c r="C31" s="17"/>
      <c r="D31" s="17"/>
      <c r="E31" s="17"/>
      <c r="F31" s="17"/>
      <c r="G31" s="17"/>
    </row>
    <row r="32" spans="1:7" ht="63.75" customHeight="1">
      <c r="A32" s="18"/>
      <c r="B32" s="20" t="s">
        <v>213</v>
      </c>
      <c r="C32" s="20"/>
      <c r="D32" s="20"/>
      <c r="E32" s="20"/>
      <c r="F32" s="20"/>
      <c r="G32" s="20"/>
    </row>
    <row r="33" spans="1:7">
      <c r="A33" s="18"/>
      <c r="B33" s="17"/>
      <c r="C33" s="17"/>
      <c r="D33" s="17"/>
      <c r="E33" s="17"/>
      <c r="F33" s="17"/>
      <c r="G33" s="17"/>
    </row>
    <row r="34" spans="1:7" ht="25.5" customHeight="1">
      <c r="A34" s="18"/>
      <c r="B34" s="20" t="s">
        <v>214</v>
      </c>
      <c r="C34" s="20"/>
      <c r="D34" s="20"/>
      <c r="E34" s="20"/>
      <c r="F34" s="20"/>
      <c r="G34" s="20"/>
    </row>
    <row r="35" spans="1:7">
      <c r="A35" s="18"/>
      <c r="B35" s="17"/>
      <c r="C35" s="17"/>
      <c r="D35" s="17"/>
      <c r="E35" s="17"/>
      <c r="F35" s="17"/>
      <c r="G35" s="17"/>
    </row>
    <row r="36" spans="1:7">
      <c r="A36" s="18"/>
      <c r="B36" s="20" t="s">
        <v>215</v>
      </c>
      <c r="C36" s="20"/>
      <c r="D36" s="20"/>
      <c r="E36" s="20"/>
      <c r="F36" s="20"/>
      <c r="G36" s="20"/>
    </row>
    <row r="37" spans="1:7">
      <c r="A37" s="18"/>
      <c r="B37" s="17"/>
      <c r="C37" s="17"/>
      <c r="D37" s="17"/>
      <c r="E37" s="17"/>
      <c r="F37" s="17"/>
      <c r="G37" s="17"/>
    </row>
    <row r="38" spans="1:7" ht="25.5" customHeight="1">
      <c r="A38" s="18"/>
      <c r="B38" s="20" t="s">
        <v>216</v>
      </c>
      <c r="C38" s="20"/>
      <c r="D38" s="20"/>
      <c r="E38" s="20"/>
      <c r="F38" s="20"/>
      <c r="G38" s="20"/>
    </row>
    <row r="39" spans="1:7">
      <c r="A39" s="18"/>
      <c r="B39" s="17"/>
      <c r="C39" s="17"/>
      <c r="D39" s="17"/>
      <c r="E39" s="17"/>
      <c r="F39" s="17"/>
      <c r="G39" s="17"/>
    </row>
    <row r="40" spans="1:7">
      <c r="A40" s="18"/>
      <c r="B40" s="69" t="s">
        <v>217</v>
      </c>
      <c r="C40" s="69"/>
      <c r="D40" s="69"/>
      <c r="E40" s="69"/>
      <c r="F40" s="69"/>
      <c r="G40" s="69"/>
    </row>
    <row r="41" spans="1:7">
      <c r="A41" s="18"/>
      <c r="B41" s="17"/>
      <c r="C41" s="17"/>
      <c r="D41" s="17"/>
      <c r="E41" s="17"/>
      <c r="F41" s="17"/>
      <c r="G41" s="17"/>
    </row>
    <row r="42" spans="1:7" ht="51" customHeight="1">
      <c r="A42" s="18"/>
      <c r="B42" s="20" t="s">
        <v>218</v>
      </c>
      <c r="C42" s="20"/>
      <c r="D42" s="20"/>
      <c r="E42" s="20"/>
      <c r="F42" s="20"/>
      <c r="G42" s="20"/>
    </row>
    <row r="43" spans="1:7">
      <c r="A43" s="18"/>
      <c r="B43" s="17"/>
      <c r="C43" s="17"/>
      <c r="D43" s="17"/>
      <c r="E43" s="17"/>
      <c r="F43" s="17"/>
      <c r="G43" s="17"/>
    </row>
    <row r="44" spans="1:7" ht="51" customHeight="1">
      <c r="A44" s="18"/>
      <c r="B44" s="20" t="s">
        <v>219</v>
      </c>
      <c r="C44" s="20"/>
      <c r="D44" s="20"/>
      <c r="E44" s="20"/>
      <c r="F44" s="20"/>
      <c r="G44" s="20"/>
    </row>
    <row r="45" spans="1:7">
      <c r="A45" s="18"/>
      <c r="B45" s="17"/>
      <c r="C45" s="17"/>
      <c r="D45" s="17"/>
      <c r="E45" s="17"/>
      <c r="F45" s="17"/>
      <c r="G45" s="17"/>
    </row>
    <row r="46" spans="1:7" ht="114.75" customHeight="1">
      <c r="A46" s="18"/>
      <c r="B46" s="20" t="s">
        <v>220</v>
      </c>
      <c r="C46" s="20"/>
      <c r="D46" s="20"/>
      <c r="E46" s="20"/>
      <c r="F46" s="20"/>
      <c r="G46" s="20"/>
    </row>
    <row r="47" spans="1:7">
      <c r="A47" s="18"/>
      <c r="B47" s="17"/>
      <c r="C47" s="17"/>
      <c r="D47" s="17"/>
      <c r="E47" s="17"/>
      <c r="F47" s="17"/>
      <c r="G47" s="17"/>
    </row>
    <row r="48" spans="1:7" ht="102" customHeight="1">
      <c r="A48" s="18"/>
      <c r="B48" s="20" t="s">
        <v>221</v>
      </c>
      <c r="C48" s="20"/>
      <c r="D48" s="20"/>
      <c r="E48" s="20"/>
      <c r="F48" s="20"/>
      <c r="G48" s="20"/>
    </row>
    <row r="49" spans="1:7">
      <c r="A49" s="18"/>
      <c r="B49" s="17"/>
      <c r="C49" s="17"/>
      <c r="D49" s="17"/>
      <c r="E49" s="17"/>
      <c r="F49" s="17"/>
      <c r="G49" s="17"/>
    </row>
    <row r="50" spans="1:7" ht="51" customHeight="1">
      <c r="A50" s="18"/>
      <c r="B50" s="20" t="s">
        <v>222</v>
      </c>
      <c r="C50" s="20"/>
      <c r="D50" s="20"/>
      <c r="E50" s="20"/>
      <c r="F50" s="20"/>
      <c r="G50" s="20"/>
    </row>
    <row r="51" spans="1:7">
      <c r="A51" s="18"/>
      <c r="B51" s="17"/>
      <c r="C51" s="17"/>
      <c r="D51" s="17"/>
      <c r="E51" s="17"/>
      <c r="F51" s="17"/>
      <c r="G51" s="17"/>
    </row>
    <row r="52" spans="1:7" ht="127.5" customHeight="1">
      <c r="A52" s="18"/>
      <c r="B52" s="20" t="s">
        <v>223</v>
      </c>
      <c r="C52" s="20"/>
      <c r="D52" s="20"/>
      <c r="E52" s="20"/>
      <c r="F52" s="20"/>
      <c r="G52" s="20"/>
    </row>
    <row r="53" spans="1:7">
      <c r="A53" s="18"/>
      <c r="B53" s="17"/>
      <c r="C53" s="17"/>
      <c r="D53" s="17"/>
      <c r="E53" s="17"/>
      <c r="F53" s="17"/>
      <c r="G53" s="17"/>
    </row>
    <row r="54" spans="1:7" ht="63.75" customHeight="1">
      <c r="A54" s="18"/>
      <c r="B54" s="20" t="s">
        <v>224</v>
      </c>
      <c r="C54" s="20"/>
      <c r="D54" s="20"/>
      <c r="E54" s="20"/>
      <c r="F54" s="20"/>
      <c r="G54" s="20"/>
    </row>
    <row r="55" spans="1:7">
      <c r="A55" s="18"/>
      <c r="B55" s="17"/>
      <c r="C55" s="17"/>
      <c r="D55" s="17"/>
      <c r="E55" s="17"/>
      <c r="F55" s="17"/>
      <c r="G55" s="17"/>
    </row>
    <row r="56" spans="1:7" ht="51" customHeight="1">
      <c r="A56" s="18"/>
      <c r="B56" s="20" t="s">
        <v>225</v>
      </c>
      <c r="C56" s="20"/>
      <c r="D56" s="20"/>
      <c r="E56" s="20"/>
      <c r="F56" s="20"/>
      <c r="G56" s="20"/>
    </row>
    <row r="57" spans="1:7">
      <c r="A57" s="18"/>
      <c r="B57" s="21"/>
      <c r="C57" s="21"/>
      <c r="D57" s="21"/>
      <c r="E57" s="21"/>
      <c r="F57" s="21"/>
      <c r="G57" s="21"/>
    </row>
    <row r="58" spans="1:7">
      <c r="A58" s="18"/>
      <c r="B58" s="14"/>
      <c r="C58" s="14"/>
    </row>
    <row r="59" spans="1:7" ht="63.75">
      <c r="A59" s="18"/>
      <c r="B59" s="15" t="s">
        <v>147</v>
      </c>
      <c r="C59" s="16" t="s">
        <v>226</v>
      </c>
    </row>
    <row r="60" spans="1:7">
      <c r="A60" s="18"/>
      <c r="B60" s="21"/>
      <c r="C60" s="21"/>
      <c r="D60" s="21"/>
      <c r="E60" s="21"/>
      <c r="F60" s="21"/>
      <c r="G60" s="21"/>
    </row>
    <row r="61" spans="1:7">
      <c r="A61" s="18"/>
      <c r="B61" s="14"/>
      <c r="C61" s="14"/>
    </row>
    <row r="62" spans="1:7" ht="38.25">
      <c r="A62" s="18"/>
      <c r="B62" s="15" t="s">
        <v>147</v>
      </c>
      <c r="C62" s="16" t="s">
        <v>227</v>
      </c>
    </row>
    <row r="63" spans="1:7">
      <c r="A63" s="18"/>
      <c r="B63" s="21"/>
      <c r="C63" s="21"/>
      <c r="D63" s="21"/>
      <c r="E63" s="21"/>
      <c r="F63" s="21"/>
      <c r="G63" s="21"/>
    </row>
    <row r="64" spans="1:7">
      <c r="A64" s="18"/>
      <c r="B64" s="14"/>
      <c r="C64" s="14"/>
    </row>
    <row r="65" spans="1:7" ht="153">
      <c r="A65" s="18"/>
      <c r="B65" s="15" t="s">
        <v>147</v>
      </c>
      <c r="C65" s="16" t="s">
        <v>228</v>
      </c>
    </row>
    <row r="66" spans="1:7">
      <c r="A66" s="18"/>
      <c r="B66" s="17"/>
      <c r="C66" s="17"/>
      <c r="D66" s="17"/>
      <c r="E66" s="17"/>
      <c r="F66" s="17"/>
      <c r="G66" s="17"/>
    </row>
    <row r="67" spans="1:7">
      <c r="A67" s="18"/>
      <c r="B67" s="20" t="s">
        <v>229</v>
      </c>
      <c r="C67" s="20"/>
      <c r="D67" s="20"/>
      <c r="E67" s="20"/>
      <c r="F67" s="20"/>
      <c r="G67" s="20"/>
    </row>
    <row r="68" spans="1:7">
      <c r="A68" s="18"/>
      <c r="B68" s="17"/>
      <c r="C68" s="17"/>
      <c r="D68" s="17"/>
      <c r="E68" s="17"/>
      <c r="F68" s="17"/>
      <c r="G68" s="17"/>
    </row>
    <row r="69" spans="1:7" ht="25.5" customHeight="1">
      <c r="A69" s="18"/>
      <c r="B69" s="20" t="s">
        <v>230</v>
      </c>
      <c r="C69" s="20"/>
      <c r="D69" s="20"/>
      <c r="E69" s="20"/>
      <c r="F69" s="20"/>
      <c r="G69" s="20"/>
    </row>
  </sheetData>
  <mergeCells count="59">
    <mergeCell ref="B69:G69"/>
    <mergeCell ref="B57:G57"/>
    <mergeCell ref="B60:G60"/>
    <mergeCell ref="B63:G63"/>
    <mergeCell ref="B66:G66"/>
    <mergeCell ref="B67:G67"/>
    <mergeCell ref="B68:G68"/>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11:G11"/>
    <mergeCell ref="B12:G12"/>
    <mergeCell ref="B13:G13"/>
    <mergeCell ref="B14:G14"/>
    <mergeCell ref="B25:G25"/>
    <mergeCell ref="B26:G26"/>
    <mergeCell ref="B5:G5"/>
    <mergeCell ref="B6:G6"/>
    <mergeCell ref="B7:G7"/>
    <mergeCell ref="B8:G8"/>
    <mergeCell ref="B9:G9"/>
    <mergeCell ref="B10:G10"/>
    <mergeCell ref="B15:G15"/>
    <mergeCell ref="B17:B18"/>
    <mergeCell ref="D17:D18"/>
    <mergeCell ref="F17:F18"/>
    <mergeCell ref="A1:A2"/>
    <mergeCell ref="B1:G1"/>
    <mergeCell ref="B2:G2"/>
    <mergeCell ref="B3:G3"/>
    <mergeCell ref="A4:A69"/>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Statements_Of_Consolidated_Com</vt:lpstr>
      <vt:lpstr>Statements_Of_Consolidated_Cas</vt:lpstr>
      <vt:lpstr>Statement_Of_Consolidated_Shar</vt:lpstr>
      <vt:lpstr>Description_Of_Business</vt:lpstr>
      <vt:lpstr>Principles_Of_Consolidation</vt:lpstr>
      <vt:lpstr>Liquidity</vt:lpstr>
      <vt:lpstr>Debt_And_Financing</vt:lpstr>
      <vt:lpstr>Employee_Benefits</vt:lpstr>
      <vt:lpstr>Income_Taxes</vt:lpstr>
      <vt:lpstr>Shareholders_Deficit</vt:lpstr>
      <vt:lpstr>Loss_Per_Share</vt:lpstr>
      <vt:lpstr>Business_Segments</vt:lpstr>
      <vt:lpstr>Network_Optimization</vt:lpstr>
      <vt:lpstr>Commitments_Contingencies_And_</vt:lpstr>
      <vt:lpstr>Condensed_Consolidating_Financ</vt:lpstr>
      <vt:lpstr>Principles_of_Consolidation_Ta</vt:lpstr>
      <vt:lpstr>Liquidity_Tables</vt:lpstr>
      <vt:lpstr>Debt_And_Financing_Tables</vt:lpstr>
      <vt:lpstr>Employee_Benefits_Tables</vt:lpstr>
      <vt:lpstr>Shareholders_Deficit_Tables</vt:lpstr>
      <vt:lpstr>Loss_Per_Share_Loss_Per_Share_</vt:lpstr>
      <vt:lpstr>Business_Segments_Tables</vt:lpstr>
      <vt:lpstr>Network_Optimization_Network_O</vt:lpstr>
      <vt:lpstr>Condensed_Consolidating_Financ1</vt:lpstr>
      <vt:lpstr>Description_Of_Business_Detail</vt:lpstr>
      <vt:lpstr>Principles_Of_Consolidation_De</vt:lpstr>
      <vt:lpstr>Principles_Of_Consolidation_Fa</vt:lpstr>
      <vt:lpstr>Principles_Of_Consolidation_Re</vt:lpstr>
      <vt:lpstr>Liquidity_Details</vt:lpstr>
      <vt:lpstr>Liquidity_Risks_and_Uncertaint</vt:lpstr>
      <vt:lpstr>Debt_And_Financing_Details</vt:lpstr>
      <vt:lpstr>Employee_Benefits_Details</vt:lpstr>
      <vt:lpstr>Income_Taxes_Details</vt:lpstr>
      <vt:lpstr>Shareholders_Deficit_Details</vt:lpstr>
      <vt:lpstr>Loss_Per_Share_Details</vt:lpstr>
      <vt:lpstr>Business_Segments_Details</vt:lpstr>
      <vt:lpstr>Network_Optimization_Details</vt:lpstr>
      <vt:lpstr>Recovered_Sheet1</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30:24Z</dcterms:created>
  <dcterms:modified xsi:type="dcterms:W3CDTF">2013-11-12T22:30:24Z</dcterms:modified>
</cp:coreProperties>
</file>